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81" r:id="rId3"/>
    <sheet name="Condensed_Consolidated_Stateme" sheetId="4" r:id="rId4"/>
    <sheet name="Condensed_Consolidated_Stateme1" sheetId="5" r:id="rId5"/>
    <sheet name="Condensed_Consolidated_Stateme2" sheetId="6" r:id="rId6"/>
    <sheet name="Condensed_Consolidated_Stateme3" sheetId="82" r:id="rId7"/>
    <sheet name="Condensed_Consolidated_Stateme4" sheetId="8" r:id="rId8"/>
    <sheet name="Condensed_Consolidated_Stateme5" sheetId="9" r:id="rId9"/>
    <sheet name="Organization_and_Nature_of_Bus" sheetId="83" r:id="rId10"/>
    <sheet name="Significant_Accounting_Policie" sheetId="84" r:id="rId11"/>
    <sheet name="Acquisitions" sheetId="85" r:id="rId12"/>
    <sheet name="Real_Estate_Investment_Propert" sheetId="86" r:id="rId13"/>
    <sheet name="Assets_Held_for_Sale_net_and_D" sheetId="87" r:id="rId14"/>
    <sheet name="Intangibles_net" sheetId="88" r:id="rId15"/>
    <sheet name="Operating_Leases" sheetId="89" r:id="rId16"/>
    <sheet name="Variable_Interest_and_Unconsol" sheetId="90" r:id="rId17"/>
    <sheet name="Mortgages_and_Other_Notes_Rece" sheetId="91" r:id="rId18"/>
    <sheet name="Indebtedness" sheetId="92" r:id="rId19"/>
    <sheet name="Derivative_Instruments_and_Hed" sheetId="93" r:id="rId20"/>
    <sheet name="Fair_Value_Measurements" sheetId="94" r:id="rId21"/>
    <sheet name="Related_Party_Arrangements" sheetId="95" r:id="rId22"/>
    <sheet name="Stockholders_Equity" sheetId="96" r:id="rId23"/>
    <sheet name="Supplemental_Condensed_Consoli" sheetId="97" r:id="rId24"/>
    <sheet name="Commitments_and_Contingencies" sheetId="98" r:id="rId25"/>
    <sheet name="Subsequent_Events" sheetId="99" r:id="rId26"/>
    <sheet name="Significant_Accounting_Policie1" sheetId="100" r:id="rId27"/>
    <sheet name="Acquisitions_Tables" sheetId="101" r:id="rId28"/>
    <sheet name="Real_Estate_Investment_Propert1" sheetId="102" r:id="rId29"/>
    <sheet name="Assets_Held_for_Sale_net_and_D1" sheetId="103" r:id="rId30"/>
    <sheet name="Intangibles_net_Tables" sheetId="104" r:id="rId31"/>
    <sheet name="Operating_Leases_Tables" sheetId="105" r:id="rId32"/>
    <sheet name="Variable_Interest_and_Unconsol1" sheetId="106" r:id="rId33"/>
    <sheet name="Mortgages_and_Other_Notes_Rece1" sheetId="107" r:id="rId34"/>
    <sheet name="Indebtedness_Tables" sheetId="108" r:id="rId35"/>
    <sheet name="Derivative_Instruments_and_Hed1" sheetId="109" r:id="rId36"/>
    <sheet name="Fair_Value_Measurements_Tables" sheetId="110" r:id="rId37"/>
    <sheet name="Related_Party_Arrangements_Tab" sheetId="111" r:id="rId38"/>
    <sheet name="Stockholders_Equity_Tables" sheetId="112" r:id="rId39"/>
    <sheet name="Supplemental_Condensed_Consoli1" sheetId="113" r:id="rId40"/>
    <sheet name="Organization_and_Nature_of_Bus1" sheetId="114" r:id="rId41"/>
    <sheet name="Schedule_of_Acquired_Propertie" sheetId="42" r:id="rId42"/>
    <sheet name="Schedule_of_Acquired_Propertie1" sheetId="115" r:id="rId43"/>
    <sheet name="Acquisitions_Additional_Inform" sheetId="116" r:id="rId44"/>
    <sheet name="Schedule_of_Real_Estate_Invest" sheetId="117" r:id="rId45"/>
    <sheet name="Real_Estate_Investment_Propert2" sheetId="46" r:id="rId46"/>
    <sheet name="Recovered_Sheet1" sheetId="118" r:id="rId47"/>
    <sheet name="Properties_Classified_as_Asset" sheetId="119" r:id="rId48"/>
    <sheet name="Summary_of_Income_or_Loss_from" sheetId="49" r:id="rId49"/>
    <sheet name="Summary_of_Income_or_Loss_from1" sheetId="120" r:id="rId50"/>
    <sheet name="Gross_Carrying_Amount_and_Accu" sheetId="121" r:id="rId51"/>
    <sheet name="Gross_Carrying_Amount_and_Accu1" sheetId="122" r:id="rId52"/>
    <sheet name="Estimated_Future_Amortization_" sheetId="123" r:id="rId53"/>
    <sheet name="Operating_Leases_Additional_In" sheetId="124" r:id="rId54"/>
    <sheet name="Schedule_of_Future_Minimum_Lea" sheetId="125" r:id="rId55"/>
    <sheet name="Variable_Interest_and_Unconsol2" sheetId="126" r:id="rId56"/>
    <sheet name="Aggregate_Carrying_Amount_and_" sheetId="127" r:id="rId57"/>
    <sheet name="Summary_of_Financial_Informati" sheetId="58" r:id="rId58"/>
    <sheet name="Summary_of_Financial_Informati1" sheetId="128" r:id="rId59"/>
    <sheet name="Mortgages_and_Other_Notes_Rece2" sheetId="60" r:id="rId60"/>
    <sheet name="Future_Principal_Maturities_fo" sheetId="129" r:id="rId61"/>
    <sheet name="Indebtedness_Additional_Inform" sheetId="130" r:id="rId62"/>
    <sheet name="Schedule_of_Future_Principal_P" sheetId="131" r:id="rId63"/>
    <sheet name="Derivative_Instruments_and_Hed2" sheetId="132" r:id="rId64"/>
    <sheet name="Summary_of_Gross_and_Net_Amoun" sheetId="133" r:id="rId65"/>
    <sheet name="Summary_of_Gross_and_Net_Amoun1" sheetId="134" r:id="rId66"/>
    <sheet name="Fair_Value_Measurements_Additi" sheetId="135" r:id="rId67"/>
    <sheet name="Fair_Value_of_Financial_Assets" sheetId="136" r:id="rId68"/>
    <sheet name="Related_Party_Arrangements_Add" sheetId="137" r:id="rId69"/>
    <sheet name="Adviser_Earned_Fees_and_Incurr" sheetId="70" r:id="rId70"/>
    <sheet name="Amounts_Due_to_Affiliates_for_" sheetId="138" r:id="rId71"/>
    <sheet name="Stockholders_Equity_Additional" sheetId="139" r:id="rId72"/>
    <sheet name="Schedule_of_Pending_Redemption" sheetId="73" r:id="rId73"/>
    <sheet name="Consolidating_Balance_Sheet_De" sheetId="140" r:id="rId74"/>
    <sheet name="Consolidating_Statement_of_Ope" sheetId="75" r:id="rId75"/>
    <sheet name="Consolidating_Statement_of_Ope1" sheetId="76" r:id="rId76"/>
    <sheet name="Consolidating_Statement_of_Com" sheetId="77" r:id="rId77"/>
    <sheet name="Consolidating_Statement_of_Cas" sheetId="78" r:id="rId78"/>
    <sheet name="Subsequent_Events_Additional_I" sheetId="141" r:id="rId79"/>
  </sheets>
  <calcPr calcId="0"/>
</workbook>
</file>

<file path=xl/sharedStrings.xml><?xml version="1.0" encoding="utf-8"?>
<sst xmlns="http://schemas.openxmlformats.org/spreadsheetml/2006/main" count="13917" uniqueCount="1135">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k0001261159</t>
  </si>
  <si>
    <t>Entity Registrant Name</t>
  </si>
  <si>
    <t>'CNL LIFESTYLE PROPERTIES INC</t>
  </si>
  <si>
    <t>Entity Central Index Key</t>
  </si>
  <si>
    <t>'000126115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Sep. 30, 2013</t>
  </si>
  <si>
    <t>Dec. 31, 2012</t>
  </si>
  <si>
    <t>Assets</t>
  </si>
  <si>
    <t>Real estate investment properties, net (including $176,249 and $184,306 related to consolidated variable interest entities, respectively)</t>
  </si>
  <si>
    <t>Cash</t>
  </si>
  <si>
    <t>Investments in unconsolidated entities</t>
  </si>
  <si>
    <t>Deferred rent and lease incentives</t>
  </si>
  <si>
    <t>Restricted cash</t>
  </si>
  <si>
    <t>Other assets</t>
  </si>
  <si>
    <t>Intangibles, net</t>
  </si>
  <si>
    <t>Accounts and other receivables, net</t>
  </si>
  <si>
    <t>Mortgages and other notes receivable, net</t>
  </si>
  <si>
    <t>Assets held for sale, net</t>
  </si>
  <si>
    <t>Total Assets</t>
  </si>
  <si>
    <t>LIABILITIES AND STOCKHOLDERS' EQUITY</t>
  </si>
  <si>
    <t>Mortgages and other notes payable (including $51,420 and $87,095 related to non-recourse debt of consolidated variable interest entities, respectively)</t>
  </si>
  <si>
    <t>Senior notes, net of discount</t>
  </si>
  <si>
    <t>Line of credit</t>
  </si>
  <si>
    <t>Other liabilities</t>
  </si>
  <si>
    <t>Accounts payable and accrued expenses</t>
  </si>
  <si>
    <t>Due to affiliates</t>
  </si>
  <si>
    <t>Total Liabilities</t>
  </si>
  <si>
    <t>Commitments and contingencies (Note 16)</t>
  </si>
  <si>
    <t>'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and 345,114 shares issued and 325,214 and 322,627 shares outstanding as of September 30, 2014 and December 31, 2013,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USD $)</t>
  </si>
  <si>
    <t>In Thousands, except Share data, unless otherwise specified</t>
  </si>
  <si>
    <t>Real estate investment properties, net</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Acquisition fees and costs</t>
  </si>
  <si>
    <t>Other operating expenses</t>
  </si>
  <si>
    <t>Bad debt expense</t>
  </si>
  <si>
    <t>Recovery on lease terminations</t>
  </si>
  <si>
    <t>Loan loss provision</t>
  </si>
  <si>
    <t>Impairment provision</t>
  </si>
  <si>
    <t>Depreciation and amortization</t>
  </si>
  <si>
    <t>Total expenses</t>
  </si>
  <si>
    <t>Operating income (loss)</t>
  </si>
  <si>
    <t>Other income (expense):</t>
  </si>
  <si>
    <t>Interest and other income (expense)</t>
  </si>
  <si>
    <t>Bargain purchase gain</t>
  </si>
  <si>
    <t>Interest expense and loan cost amortization (includes $57 and $460 loss on termination of cash flow hedges for the quarter and nine months ended September 30, 2014, respectively)</t>
  </si>
  <si>
    <t>Loss on extinguishment of debt</t>
  </si>
  <si>
    <t>Gain from sale of unconsolidated entities</t>
  </si>
  <si>
    <t>Equity in earnings of unconsolidated entities</t>
  </si>
  <si>
    <t>Total other income (expense)</t>
  </si>
  <si>
    <t>Income (loss) from continuing operations</t>
  </si>
  <si>
    <t>Income (loss) from discontinued operations (includes $3,027 amortization of loss and loss on termination of cash flow hedges for the nine months ended September 30, 2014 and $414 and $1,241 amortization of loss on termination of cash flow hedges for the quarter and nine months ended September 30, 2013, respectively.)</t>
  </si>
  <si>
    <t>Net income (loss)</t>
  </si>
  <si>
    <t>Net income (loss) per share of common stock (basic and diluted)</t>
  </si>
  <si>
    <t>Continuing operations</t>
  </si>
  <si>
    <t>Discontinued operations</t>
  </si>
  <si>
    <t>Income per share</t>
  </si>
  <si>
    <t>Weighted average number of shares of common stock outstanding (basic and diluted)</t>
  </si>
  <si>
    <t>Condensed Consolidated Statements of Operations (Parenthetical) (USD $)</t>
  </si>
  <si>
    <t>12 Months Ended</t>
  </si>
  <si>
    <t>Loss on termination of cash flow hedge</t>
  </si>
  <si>
    <t>Amortization of loss and loss on termination of cash flow hedges</t>
  </si>
  <si>
    <t>Discontinued Operations</t>
  </si>
  <si>
    <t>Condensed Consolidated Statements of Comprehensive Losses (USD $)</t>
  </si>
  <si>
    <t>Other comprehensive income (loss):</t>
  </si>
  <si>
    <t>Foreign currency translation adjustments</t>
  </si>
  <si>
    <t>Changes in fair value of cash flow hedges:</t>
  </si>
  <si>
    <t>Unrealized gain arising during the period</t>
  </si>
  <si>
    <t>Total other comprehensive income (loss)</t>
  </si>
  <si>
    <t>Total comprehensive income</t>
  </si>
  <si>
    <t>Condensed Consolidated Statements of Stockholders' Equity (USD $)</t>
  </si>
  <si>
    <t>In Thousands</t>
  </si>
  <si>
    <t>Total</t>
  </si>
  <si>
    <t>Common Stock</t>
  </si>
  <si>
    <t>Capital in Excess of Par Value</t>
  </si>
  <si>
    <t>Accumulate Deficit</t>
  </si>
  <si>
    <t>Accumulated Distributions</t>
  </si>
  <si>
    <t>Accumulated Other Comprehensive Income (Loss)</t>
  </si>
  <si>
    <t>Balance at Dec. 31, 2012</t>
  </si>
  <si>
    <t>Balance (in shares) at Dec. 31, 2012</t>
  </si>
  <si>
    <t>Subscriptions received for common stock through distribution reinvestment plan (in shares)</t>
  </si>
  <si>
    <t>Subscriptions received for common stock through distribution reinvestment plan</t>
  </si>
  <si>
    <t>Redemption of common stock (in shares)</t>
  </si>
  <si>
    <t>Redemption of common stock</t>
  </si>
  <si>
    <t>Net income</t>
  </si>
  <si>
    <t>Distributions, declared and paid ($0.4252 per share for 2013 and $0.3189 per share for 2014)</t>
  </si>
  <si>
    <t>Foreign currency translation adjustment</t>
  </si>
  <si>
    <t>Current period adjustment to recognize changes in fair value of cash flow hedges, net of reclassifications</t>
  </si>
  <si>
    <t>Balance at Dec. 31, 2013</t>
  </si>
  <si>
    <t>Balance (in shares) at Dec. 31, 2013</t>
  </si>
  <si>
    <t>Balance at Sep. 30, 2014</t>
  </si>
  <si>
    <t>Balance (in shares) at Sep. 30, 2014</t>
  </si>
  <si>
    <t>Condensed Consolidated Statements of Stockholders' Equity (Parenthetical) (USD $)</t>
  </si>
  <si>
    <t>Distributions, declared and paid</t>
  </si>
  <si>
    <t>Condensed Consolidated Statements of Cash Flows (USD $)</t>
  </si>
  <si>
    <t>Operating activities:</t>
  </si>
  <si>
    <t>Net cash provided by operating activities</t>
  </si>
  <si>
    <t>Investing activities:</t>
  </si>
  <si>
    <t>Acquisition of properties</t>
  </si>
  <si>
    <t>Capital expenditures</t>
  </si>
  <si>
    <t>Proceeds from sale of properties</t>
  </si>
  <si>
    <t>Proceeds from sale of unconsolidated entities</t>
  </si>
  <si>
    <t>Proceeds from release of collateral on loan payable</t>
  </si>
  <si>
    <t>Collection of mortgage loans receivable</t>
  </si>
  <si>
    <t>Changes in restricted cash</t>
  </si>
  <si>
    <t>Other</t>
  </si>
  <si>
    <t>Net cash provided by (used in) investing activities</t>
  </si>
  <si>
    <t>Financing activities:</t>
  </si>
  <si>
    <t>Redemptions of common stock</t>
  </si>
  <si>
    <t>Distributions to stockholders, net of distribution reinvestments</t>
  </si>
  <si>
    <t>Proceeds under line of credit</t>
  </si>
  <si>
    <t>Proceeds from mortgage loans and other notes payable</t>
  </si>
  <si>
    <t>Principal payments on line of credit</t>
  </si>
  <si>
    <t>Principal payments on mortgage loans and senior notes</t>
  </si>
  <si>
    <t>Principal payments on capital leases</t>
  </si>
  <si>
    <t>Payments of entrance fee refunds</t>
  </si>
  <si>
    <t>Payment of loan costs</t>
  </si>
  <si>
    <t>Net cash provided by (used in) financing activities</t>
  </si>
  <si>
    <t>Effect of exchange rate fluctuations on cash</t>
  </si>
  <si>
    <t>Net increase in cash</t>
  </si>
  <si>
    <t>Cash at beginning of period</t>
  </si>
  <si>
    <t>Cash at end of period</t>
  </si>
  <si>
    <t>Supplemental disclosure of non-cash investing activities:</t>
  </si>
  <si>
    <t>Assumption of entrance fee liabilities</t>
  </si>
  <si>
    <t>Supplemental disclosure of non-cash financing activities:</t>
  </si>
  <si>
    <t>Assumption of debt</t>
  </si>
  <si>
    <t>Organization and Nature of Business</t>
  </si>
  <si>
    <r>
      <t>Organization and Nature of Business</t>
    </r>
    <r>
      <rPr>
        <sz val="10"/>
        <color theme="1"/>
        <rFont val="Times New Roman"/>
        <family val="1"/>
      </rPr>
      <t>:</t>
    </r>
  </si>
  <si>
    <t>CNL Lifestyle Properties, Inc. (the “Company”), was organized in Maryland on August 11, 2003. The Company operates and has elected to be taxed as a real estate investment trust (a “REIT”) for federal income tax purposes.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t>
  </si>
  <si>
    <t>As of September 30, 2014, the Company owned 107 lifestyle properties directly and indirectly within the following asset classes: ski and mountain lifestyle, senior housing, attractions, marinas and additional lifestyle properties. Eight of these 107 properties are owned through unconsolidated joint ventures and three are located in Canada. The Company made and may continue to make selected asset dispositions and used and may continue to use such proceeds to retire indebtedness, invest in other income producing investment opportunities or to enhance existing assets.</t>
  </si>
  <si>
    <t>In March 2014, the Company engaged Jefferies LLC, a leading global investment banking and advisory firm, to assist the Company’s management and its Board of Directors in actively evaluating various strategic alternatives to provide liquidity to the Company’s shareholders. On September 30, 2014, in connection with this process, the Company sold 46 of its 48 total golf properties as further described in Note 5. “Assets Held for Sale, net and Discontinued Operations”.</t>
  </si>
  <si>
    <t>Significant Accounting Policies</t>
  </si>
  <si>
    <r>
      <t>Significant Accounting Policies</t>
    </r>
    <r>
      <rPr>
        <sz val="10"/>
        <color theme="1"/>
        <rFont val="Times New Roman"/>
        <family val="1"/>
      </rPr>
      <t>:</t>
    </r>
  </si>
  <si>
    <r>
      <t>Principles of Consolidation and 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4 may not be indicative of the results that may be expected for the year ending December 31, 2014. Amounts as of December 31, 201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3.</t>
    </r>
  </si>
  <si>
    <t>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t>
    </r>
  </si>
  <si>
    <r>
      <t>Assets Reclassified from Held for Sale to Held and Used</t>
    </r>
    <r>
      <rPr>
        <sz val="10"/>
        <color theme="1"/>
        <rFont val="Times New Roman"/>
        <family val="1"/>
      </rPr>
      <t xml:space="preserve"> </t>
    </r>
    <r>
      <rPr>
        <b/>
        <sz val="10"/>
        <color theme="1"/>
        <rFont val="Times New Roman"/>
        <family val="1"/>
      </rPr>
      <t>—</t>
    </r>
    <r>
      <rPr>
        <sz val="10"/>
        <color theme="1"/>
        <rFont val="Times New Roman"/>
        <family val="1"/>
      </rPr>
      <t xml:space="preserve">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and will be included as a component of depreciation and amortization expense in the accompanying unaudited condensed consolidated statements of operations. If fair value is determined to be lower, the Company will record a gain or loss included in income or loss from continuing operations in the accompanying unaudited condensed consolidated statements of operations.</t>
    </r>
  </si>
  <si>
    <r>
      <t>Reclassifications</t>
    </r>
    <r>
      <rPr>
        <sz val="10"/>
        <color theme="1"/>
        <rFont val="Times New Roman"/>
        <family val="1"/>
      </rPr>
      <t xml:space="preserve"> — Certain prior period amounts in the unaudited condensed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July 2013, the Financial Accounting Standards Board (“FASB”) issued Accounting Standard Update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Effective January 1, 2014, the Company adopted this ASU. The adoption of this update did not have a material impact on the Company’s financial position, results of operations or cash flows.</t>
    </r>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ve a major effect on the organization’s operations and financial results in operations should be presented as discontinued operations. If the disposal qualifies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elected not to early adopt ASU 2014-08 and is currently evaluating the amendments of ASU 2014-08. These amendments are expected to impact the Company’s determinations of which future property disposals, if any, qualify as discontinued operations, as well as require additional disclosures about discontinued operations.</t>
    </r>
  </si>
  <si>
    <t>In May 2014, the FASB issued ASU No. 2014-09, “Revenue from Contracts with Customers,” as a new Accounting Standards Codification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impact on its consolidated financial position, results of operations or cash flows.</t>
  </si>
  <si>
    <t>Acquisitions</t>
  </si>
  <si>
    <r>
      <t>Acquisitions</t>
    </r>
    <r>
      <rPr>
        <sz val="10"/>
        <color theme="1"/>
        <rFont val="Times New Roman"/>
        <family val="1"/>
      </rPr>
      <t>:</t>
    </r>
  </si>
  <si>
    <t>During the nine months ended September 30, 2014, the Company acquired the following properties (in thousands):</t>
  </si>
  <si>
    <t>  </t>
  </si>
  <si>
    <t>Date of</t>
  </si>
  <si>
    <t>Purchase</t>
  </si>
  <si>
    <t>Product/Description</t>
  </si>
  <si>
    <t>Location</t>
  </si>
  <si>
    <r>
      <t>Acquisition</t>
    </r>
    <r>
      <rPr>
        <sz val="8"/>
        <color theme="1"/>
        <rFont val="Times New Roman"/>
        <family val="1"/>
      </rPr>
      <t> </t>
    </r>
    <r>
      <rPr>
        <sz val="9.35"/>
        <color theme="1"/>
        <rFont val="Times New Roman"/>
        <family val="1"/>
      </rPr>
      <t>(2)</t>
    </r>
  </si>
  <si>
    <t>Price</t>
  </si>
  <si>
    <r>
      <t>Pacifica Senior Living Victoria Court—</t>
    </r>
    <r>
      <rPr>
        <i/>
        <sz val="10"/>
        <color theme="1"/>
        <rFont val="Times New Roman"/>
        <family val="1"/>
      </rPr>
      <t>One senior housing property</t>
    </r>
  </si>
  <si>
    <t>Rhode Island</t>
  </si>
  <si>
    <t>$</t>
  </si>
  <si>
    <r>
      <t>Pacifica Senior Living Northridge</t>
    </r>
    <r>
      <rPr>
        <i/>
        <sz val="10"/>
        <color theme="1"/>
        <rFont val="Times New Roman"/>
        <family val="1"/>
      </rPr>
      <t>—One senior housing property</t>
    </r>
  </si>
  <si>
    <t>California</t>
  </si>
  <si>
    <r>
      <t>La Conner Retirement Inn—</t>
    </r>
    <r>
      <rPr>
        <i/>
        <sz val="10"/>
        <color theme="1"/>
        <rFont val="Times New Roman"/>
        <family val="1"/>
      </rPr>
      <t>One senior housing property</t>
    </r>
  </si>
  <si>
    <t>Washington</t>
  </si>
  <si>
    <r>
      <t>South Pointe Assisted Living</t>
    </r>
    <r>
      <rPr>
        <i/>
        <sz val="10"/>
        <color theme="1"/>
        <rFont val="Times New Roman"/>
        <family val="1"/>
      </rPr>
      <t>—One senior housing property</t>
    </r>
  </si>
  <si>
    <r>
      <t>Pacifica Senior Living Modesto—</t>
    </r>
    <r>
      <rPr>
        <i/>
        <sz val="10"/>
        <color theme="1"/>
        <rFont val="Times New Roman"/>
        <family val="1"/>
      </rPr>
      <t>One senior housing property</t>
    </r>
  </si>
  <si>
    <r>
      <t>(1)</t>
    </r>
    <r>
      <rPr>
        <sz val="10"/>
        <color theme="1"/>
        <rFont val="Times New Roman"/>
        <family val="1"/>
      </rPr>
      <t> </t>
    </r>
  </si>
  <si>
    <r>
      <t>Pacifica Senior Living Bakersfield—</t>
    </r>
    <r>
      <rPr>
        <i/>
        <sz val="10"/>
        <color theme="1"/>
        <rFont val="Times New Roman"/>
        <family val="1"/>
      </rPr>
      <t>One senior housing property</t>
    </r>
  </si>
  <si>
    <r>
      <t>Pacifica Senior Living Wilmington—</t>
    </r>
    <r>
      <rPr>
        <i/>
        <sz val="10"/>
        <color theme="1"/>
        <rFont val="Times New Roman"/>
        <family val="1"/>
      </rPr>
      <t>One senior housing property</t>
    </r>
  </si>
  <si>
    <t>North Carolina</t>
  </si>
  <si>
    <r>
      <t>The Oaks at Braselton—</t>
    </r>
    <r>
      <rPr>
        <i/>
        <sz val="10"/>
        <color theme="1"/>
        <rFont val="Times New Roman"/>
        <family val="1"/>
      </rPr>
      <t>One senior housing property</t>
    </r>
  </si>
  <si>
    <t>Georgia</t>
  </si>
  <si>
    <r>
      <t>The Oaks at Post Road</t>
    </r>
    <r>
      <rPr>
        <i/>
        <sz val="10"/>
        <color theme="1"/>
        <rFont val="Times New Roman"/>
        <family val="1"/>
      </rPr>
      <t>—One senior housing property</t>
    </r>
  </si>
  <si>
    <t>FOOTNOTES:</t>
  </si>
  <si>
    <t>In connection with acquiring these properties the Company assumed the fair value of loans with an aggregate principal outstanding balance of approximately $25.5 million. See Note 10. “Indebtedness” for additional information.</t>
  </si>
  <si>
    <r>
      <t>(2)</t>
    </r>
    <r>
      <rPr>
        <sz val="10"/>
        <color theme="1"/>
        <rFont val="Times New Roman"/>
        <family val="1"/>
      </rPr>
      <t> </t>
    </r>
  </si>
  <si>
    <t>These properties are subject to long-term triple-net leases with an initial term of 10 years with renewal options.</t>
  </si>
  <si>
    <t>During the nine months ended September 30, 2013, the Company acquired three senior housing properties and one attractions property for an aggregate purchase price of approximately $83.5 million, net of the present value of entrance fees liabilities assumed on one of the senior housing properties of approximately $13.8 million. In addition, the Company recorded approximately $2.7 million in bargain purchase gain relating to the aforementioned attractions property as a result of the fair value of the net assets acquired exceeding the consideration transferred. The excess resulted from the fact that the seller did not widely market the property for sale and was motivated to sell because the property was deemed an outlier from the other investments owned by the seller. The properties are subject to long-term triple-net leases with an initial term of ten to twenty years with renewal options. The acquisitions for the nine months ended September 30, 2014 and 2013 were not considered material to the Company as such pro forma information has not been included.</t>
  </si>
  <si>
    <t>Real Estate Investment Properties, net</t>
  </si>
  <si>
    <r>
      <t>Real Estate Investment Properties, net</t>
    </r>
    <r>
      <rPr>
        <sz val="10"/>
        <color theme="1"/>
        <rFont val="Times New Roman"/>
        <family val="1"/>
      </rPr>
      <t>:</t>
    </r>
  </si>
  <si>
    <t>As of September 30, 2014 and December 31, 2013, real estate investment properties consisted of the following (in thousands):</t>
  </si>
  <si>
    <t>September 30,</t>
  </si>
  <si>
    <t>December 31,</t>
  </si>
  <si>
    <t>Land and land improvements</t>
  </si>
  <si>
    <t>Leasehold interests and improvements</t>
  </si>
  <si>
    <t>Buildings</t>
  </si>
  <si>
    <t>Equipment</t>
  </si>
  <si>
    <t>Less: accumulated depreciation and amortization</t>
  </si>
  <si>
    <t>(676,638</t>
  </si>
  <si>
    <t>) </t>
  </si>
  <si>
    <t>(765,948</t>
  </si>
  <si>
    <t>For the nine months ended September 30, 2014 and 2013, the Company had depreciation and amortization expenses of approximately $91.3 million and $83.0 million, respectively, excluding properties that the Company classified as assets held for sale.</t>
  </si>
  <si>
    <t>Assets Held for Sale, net and Discontinued Operations</t>
  </si>
  <si>
    <r>
      <t>Assets Held for Sale, net and Discontinued Operations</t>
    </r>
    <r>
      <rPr>
        <sz val="10"/>
        <color theme="1"/>
        <rFont val="Times New Roman"/>
        <family val="1"/>
      </rPr>
      <t>:</t>
    </r>
  </si>
  <si>
    <r>
      <t>Assets Held for Sale, net —</t>
    </r>
    <r>
      <rPr>
        <sz val="10"/>
        <color theme="1"/>
        <rFont val="Times New Roman"/>
        <family val="1"/>
      </rPr>
      <t xml:space="preserve"> As of December 31, 2013, the Company classified five properties as assets held for sale. During the nine months ended September 30, 2014, the following transactions occurred:</t>
    </r>
  </si>
  <si>
    <t>•</t>
  </si>
  <si>
    <t>The Company approved a plan to sell its golf portfolio (consisting of 48 properties) and one family entertainment center and classified those properties as assets held for sale.</t>
  </si>
  <si>
    <t>The Company sold 47 properties consisting of 46 golf properties and one multi-family residential property. In connection with these transactions, the Company received aggregate net sales proceeds of approximately $370.8 million and recorded a net gain of approximately $4.0 million. The remaining two golf properties are expected to be sold by the end of the year.</t>
  </si>
  <si>
    <t>The Company decided to discontinue marketing the sale of five properties, four of which were previously classified as assets held for sale as of December 31, 2013. The five properties were reclassified as held and used. In September 2014, the Company recorded an adjustment representing the catch up in depreciation and amortization expenses that would have been recognized had the properties been continuously classified as held and used.</t>
  </si>
  <si>
    <t>As of September 30, 2014, the Company had classified two golf properties as assets held for sale. The following table presents the net carrying value of the properties classified as held for sale (in thousands):</t>
  </si>
  <si>
    <t>Building and building improvements</t>
  </si>
  <si>
    <r>
      <t>Discontinued Operations —</t>
    </r>
    <r>
      <rPr>
        <sz val="10"/>
        <color theme="1"/>
        <rFont val="Times New Roman"/>
        <family val="1"/>
      </rPr>
      <t xml:space="preserve"> The Company classified the revenues and expenses related to all real estate properties sold and all real estate properties considered as assets held for sale, which were not accounted for under the equity method of accounting, as of September 30, 2014, as discontinued operations in the accompanying unaudited condensed consolidated statements of operations.</t>
    </r>
  </si>
  <si>
    <t>The following table is a summary of income (loss) from discontinued operations for the quarter and nine months ended September 30, 2014 and 2013 (in thousands):</t>
  </si>
  <si>
    <t>Quarter Ended</t>
  </si>
  <si>
    <t>Nine Months Ended</t>
  </si>
  <si>
    <t>Revenues</t>
  </si>
  <si>
    <t>Expenses</t>
  </si>
  <si>
    <t>(11,600</t>
  </si>
  <si>
    <t>(11,860</t>
  </si>
  <si>
    <t>(32,226</t>
  </si>
  <si>
    <t>(33,952</t>
  </si>
  <si>
    <t>—  </t>
  </si>
  <si>
    <t>(4,464</t>
  </si>
  <si>
    <t>(7,618</t>
  </si>
  <si>
    <t>(4,891</t>
  </si>
  <si>
    <t>(22,577</t>
  </si>
  <si>
    <t>(2,233</t>
  </si>
  <si>
    <t>(4,456</t>
  </si>
  <si>
    <t>Gain from sale of properties</t>
  </si>
  <si>
    <r>
      <t xml:space="preserve">Loss on extinguishment of debt </t>
    </r>
    <r>
      <rPr>
        <sz val="9.35"/>
        <color theme="1"/>
        <rFont val="Times New Roman"/>
        <family val="1"/>
      </rPr>
      <t>(1)</t>
    </r>
  </si>
  <si>
    <t>(8,293</t>
  </si>
  <si>
    <t>(5,690</t>
  </si>
  <si>
    <r>
      <t xml:space="preserve">Other expense </t>
    </r>
    <r>
      <rPr>
        <sz val="9.35"/>
        <color theme="1"/>
        <rFont val="Times New Roman"/>
        <family val="1"/>
      </rPr>
      <t>(2)</t>
    </r>
  </si>
  <si>
    <t>(1,331</t>
  </si>
  <si>
    <t>(1,805</t>
  </si>
  <si>
    <t>(7,364</t>
  </si>
  <si>
    <t>(5,904</t>
  </si>
  <si>
    <t>Income (loss) from discontinued operations</t>
  </si>
  <si>
    <t>(1,380</t>
  </si>
  <si>
    <t>(4,036</t>
  </si>
  <si>
    <t>(8,275</t>
  </si>
  <si>
    <t>During the quarter and nine months ended September 30, 2014, the Company recorded loss on extinguishment of debt from the sale of its 46 golf properties. In addition, during the nine months ended September 30, 2014, the Company recorded gain on extinguishment of debt from the sale of its multi-family residential property.</t>
  </si>
  <si>
    <t>Amounts include amortization of loss and loss on termination of cash flow hedge of approximately $3.0 million for the nine months ended September 30, 2014. In addition, amounts include amortization of loss on termination of cash flow hedge of approximately $0.4 million and $1.2 million for the quarter and nine months ended September 30, 2013, respectively. See Note 11. “Derivative Instruments and Hedging Activities” for additional information.</t>
  </si>
  <si>
    <r>
      <t>Intangibles, net</t>
    </r>
    <r>
      <rPr>
        <sz val="10"/>
        <color theme="1"/>
        <rFont val="Times New Roman"/>
        <family val="1"/>
      </rPr>
      <t>:</t>
    </r>
  </si>
  <si>
    <t>The gross carrying amount and accumulated amortization of the Company’s intangible assets as of September 30, 2014 and December 31, 2013 are as follows (in thousands):</t>
  </si>
  <si>
    <t>Gross</t>
  </si>
  <si>
    <t>September 30, 2014</t>
  </si>
  <si>
    <t>Carrying</t>
  </si>
  <si>
    <t>Accumulated</t>
  </si>
  <si>
    <t>Net Book</t>
  </si>
  <si>
    <t>Intangible Assets</t>
  </si>
  <si>
    <t>Amount</t>
  </si>
  <si>
    <t>Amortization</t>
  </si>
  <si>
    <r>
      <t>Disposal </t>
    </r>
    <r>
      <rPr>
        <b/>
        <sz val="9.35"/>
        <color theme="1"/>
        <rFont val="Times New Roman"/>
        <family val="1"/>
      </rPr>
      <t>(2)</t>
    </r>
  </si>
  <si>
    <t>Value</t>
  </si>
  <si>
    <t>In place leases</t>
  </si>
  <si>
    <t>(20,317</t>
  </si>
  <si>
    <t>(1,282</t>
  </si>
  <si>
    <t>Trade name (finite-lived)</t>
  </si>
  <si>
    <t>(1,852</t>
  </si>
  <si>
    <t>(7,208</t>
  </si>
  <si>
    <t>Trade name (infinite-lived)</t>
  </si>
  <si>
    <r>
      <t xml:space="preserve">Above-market leases </t>
    </r>
    <r>
      <rPr>
        <sz val="9.35"/>
        <color theme="1"/>
        <rFont val="Times New Roman"/>
        <family val="1"/>
      </rPr>
      <t>(1)</t>
    </r>
  </si>
  <si>
    <t>(101</t>
  </si>
  <si>
    <t>(22,270</t>
  </si>
  <si>
    <t>(8,490</t>
  </si>
  <si>
    <t>December 31, 2013</t>
  </si>
  <si>
    <t>(17,513</t>
  </si>
  <si>
    <t>(1,789</t>
  </si>
  <si>
    <t>(19,302</t>
  </si>
  <si>
    <t>The Company recorded above-market lease intangible in connection with the acquisition of two senior housing properties.</t>
  </si>
  <si>
    <t>In connection with the sale of the 46 golf properties, the Company disposed of the above intangible assets.</t>
  </si>
  <si>
    <t>The estimated future amortization expense for the Company’s finite-lived intangible assets as of September 30, 2014 is as follows (in thousands):</t>
  </si>
  <si>
    <t>In-place</t>
  </si>
  <si>
    <t>Lease</t>
  </si>
  <si>
    <t>Above-market</t>
  </si>
  <si>
    <t>Intangible</t>
  </si>
  <si>
    <t>Thereafter</t>
  </si>
  <si>
    <t>Operating Leases</t>
  </si>
  <si>
    <r>
      <t>Operating Leases</t>
    </r>
    <r>
      <rPr>
        <sz val="10"/>
        <color theme="1"/>
        <rFont val="Times New Roman"/>
        <family val="1"/>
      </rPr>
      <t>:</t>
    </r>
  </si>
  <si>
    <t>As of December 31, 2013, the Company leased 72 properties under long-term, triple-net leases to third-parties. During the nine months ended September 30, 2014, the Company sold 47 properties, of which 34 properties were previously subject to long-term triple-net leases. During the same period, the Company also acquired nine senior housing properties and transitioned four marinas from leased to managed structures. As of September 30, 2014, the Company leased 43 properties under long-term triple-net leases to third-parties.</t>
  </si>
  <si>
    <t>The following is a schedule of future minimum lease payments to be received under the non-cancellable operating leases with third-parties at September 30, 2014 (in thousands):</t>
  </si>
  <si>
    <t>Variable Interest and Unconsolidated Entities</t>
  </si>
  <si>
    <r>
      <t>Variable Interest and Unconsolidated Entities</t>
    </r>
    <r>
      <rPr>
        <sz val="10"/>
        <color theme="1"/>
        <rFont val="Times New Roman"/>
        <family val="1"/>
      </rPr>
      <t>:</t>
    </r>
  </si>
  <si>
    <r>
      <t>Consolidated VIEs</t>
    </r>
    <r>
      <rPr>
        <sz val="10"/>
        <color theme="1"/>
        <rFont val="Times New Roman"/>
        <family val="1"/>
      </rPr>
      <t xml:space="preserve"> — The Company has four wholly-owned subsidiaries, designed as single property entities to own and lease their respective properties to single tenant operators, which are VIEs due to potential future buy-out options held by the respective tenants. Three tenants’ buy-out options are currently exercisable but the tenants have not elected to do so. The fourth tenant’s buy-out option will be exercisable in July 2018. The four buy-out options expire between July 2020 through March 2030. In addition, two other entities that hold the properties in which service providers have a significant variable interest were also determined to be VIEs. The Company determined it is the primary beneficiary and holds a controlling financial interest in each of these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unaudited condensed consolidated financial statements.</t>
    </r>
  </si>
  <si>
    <t>The aggregate carrying amount and major classifications of the consolidated assets that can be used to settle obligations of the VIEs and liabilities of the consolidated VIEs that are non-recourse to the Company are as follows (in thousands):</t>
  </si>
  <si>
    <t>Liabilities</t>
  </si>
  <si>
    <t>The Company’s maximum exposure to loss as a result of its involvement with these VIEs is limited to its net investment in these entities, which totaled approximately $138.0 million and $113.1 million as of September 30, 2014 and December 31, 2013, respectively. The Company’s exposure is limited because of the non-recourse nature of the borrowings of the VIEs.</t>
  </si>
  <si>
    <r>
      <t>Unconsolidated Entities</t>
    </r>
    <r>
      <rPr>
        <sz val="10"/>
        <color theme="1"/>
        <rFont val="Times New Roman"/>
        <family val="1"/>
      </rPr>
      <t xml:space="preserve"> </t>
    </r>
    <r>
      <rPr>
        <i/>
        <sz val="10"/>
        <color theme="1"/>
        <rFont val="Times New Roman"/>
        <family val="1"/>
      </rPr>
      <t>—</t>
    </r>
    <r>
      <rPr>
        <sz val="10"/>
        <color theme="1"/>
        <rFont val="Times New Roman"/>
        <family val="1"/>
      </rPr>
      <t>As of September 30, 2014, the Company holds ownership in two ventures, the DMC Partnership and the Intrawest Venture. Of these, the Intrawest Venture was deemed a VIE in which the Company is not the primary beneficiary. While several significant decisions are shared between the Company and its joint venture partner in the Intrawest Joint Venture, the Company does not direct the activities that most significantly impact the venture’s performance and has not consolidated the activities of the venture. The Company’s maximum exposure to loss as a result of its interest in the Intrawest Venture is limited to the carrying amount of its investment in the venture, which totaled approximately $22.8 million and $25.2 million as of September 30, 2014 and December 31, 2013, respectively.</t>
    </r>
  </si>
  <si>
    <t>The Intrawest Venture is working with the Canada Revenue Agency to resolve matters related to one of its entities. The Intrawest Venture’s maximum exposure relating to these matters is approximately $14.6 million. However, the Intrawest Venture believes the more likely than not resolution will be approximately $1.4 million. As such, an accrual of $1.4 million has been reflected in the financial information of the Intrawest Venture.</t>
  </si>
  <si>
    <t>In June 2014, the Intrawest Venture decided to discontinue marketing for sale six of its seven village retail properties. As a result, the properties no longer met the asset held for sale criteria and the Intrawest Venture recorded an adjustment representing the catch up in depreciation and amortization expense that would have been recognized had the properties been continuously classified as held and used. The properties were reclassified as held and used at the lower of adjusted carrying value, which was lower than its fair value so no gain or loss was recorded with the reclassification. The Intrawest Venture continues to pursue the sale of the seventh village retail property and expects to complete the sale during 2015.</t>
  </si>
  <si>
    <t>The following tables present financial information for the Company’s unconsolidated entities for the quarter and nine months ended September 30, 2014 and 2013 (in thousands):</t>
  </si>
  <si>
    <r>
      <t>Summarized operating data</t>
    </r>
    <r>
      <rPr>
        <sz val="10"/>
        <color theme="1"/>
        <rFont val="Times New Roman"/>
        <family val="1"/>
      </rPr>
      <t>:</t>
    </r>
  </si>
  <si>
    <t>Quarter Ended September 30, 2014</t>
  </si>
  <si>
    <t>DMC</t>
  </si>
  <si>
    <t>Intrawest</t>
  </si>
  <si>
    <t>Partnership</t>
  </si>
  <si>
    <t>Venture</t>
  </si>
  <si>
    <t>(305</t>
  </si>
  <si>
    <t>(2,256</t>
  </si>
  <si>
    <t>(2,561</t>
  </si>
  <si>
    <t>(2,327</t>
  </si>
  <si>
    <t>(1,118</t>
  </si>
  <si>
    <t>(3,445</t>
  </si>
  <si>
    <t>Interest expense</t>
  </si>
  <si>
    <t>(1,909</t>
  </si>
  <si>
    <t>(1,125</t>
  </si>
  <si>
    <t>(3,034</t>
  </si>
  <si>
    <t>(241</t>
  </si>
  <si>
    <r>
      <t xml:space="preserve">Discontinued operations </t>
    </r>
    <r>
      <rPr>
        <sz val="9.35"/>
        <color theme="1"/>
        <rFont val="Times New Roman"/>
        <family val="1"/>
      </rPr>
      <t>(3)</t>
    </r>
  </si>
  <si>
    <r>
      <t xml:space="preserve">Loss allocable to other venture partners </t>
    </r>
    <r>
      <rPr>
        <sz val="9.35"/>
        <color theme="1"/>
        <rFont val="Times New Roman"/>
        <family val="1"/>
      </rPr>
      <t>(1)</t>
    </r>
  </si>
  <si>
    <t>(532</t>
  </si>
  <si>
    <t>(406</t>
  </si>
  <si>
    <r>
      <t>)</t>
    </r>
    <r>
      <rPr>
        <sz val="9.35"/>
        <color theme="1"/>
        <rFont val="Times New Roman"/>
        <family val="1"/>
      </rPr>
      <t>(2)</t>
    </r>
    <r>
      <rPr>
        <sz val="10"/>
        <color theme="1"/>
        <rFont val="Times New Roman"/>
        <family val="1"/>
      </rPr>
      <t> </t>
    </r>
  </si>
  <si>
    <t>(938</t>
  </si>
  <si>
    <r>
      <t xml:space="preserve">Income allocable to the Company </t>
    </r>
    <r>
      <rPr>
        <sz val="9.35"/>
        <color theme="1"/>
        <rFont val="Times New Roman"/>
        <family val="1"/>
      </rPr>
      <t>(1)</t>
    </r>
  </si>
  <si>
    <t>Amortization of capitalized costs</t>
  </si>
  <si>
    <t>(64</t>
  </si>
  <si>
    <t>(52</t>
  </si>
  <si>
    <t>(116</t>
  </si>
  <si>
    <t>Distributions declared to the Company</t>
  </si>
  <si>
    <t>Distributions received by the Company</t>
  </si>
  <si>
    <t>Quarter Ended September 30, 2013</t>
  </si>
  <si>
    <t>CNLSun I</t>
  </si>
  <si>
    <t>CNLSun II</t>
  </si>
  <si>
    <t>CNLSun III</t>
  </si>
  <si>
    <r>
      <t>Venture </t>
    </r>
    <r>
      <rPr>
        <b/>
        <sz val="9.35"/>
        <color theme="1"/>
        <rFont val="Times New Roman"/>
        <family val="1"/>
      </rPr>
      <t>(4)</t>
    </r>
  </si>
  <si>
    <t>(205</t>
  </si>
  <si>
    <t>(2,236</t>
  </si>
  <si>
    <t>(2,441</t>
  </si>
  <si>
    <t>(2,237</t>
  </si>
  <si>
    <t>(1,986</t>
  </si>
  <si>
    <t>(1,131</t>
  </si>
  <si>
    <t>(3,117</t>
  </si>
  <si>
    <t>(1</t>
  </si>
  <si>
    <t>Income from continuing operations</t>
  </si>
  <si>
    <t>(416</t>
  </si>
  <si>
    <t>(822</t>
  </si>
  <si>
    <t>(108</t>
  </si>
  <si>
    <t>(58</t>
  </si>
  <si>
    <t>(166</t>
  </si>
  <si>
    <t>Nine Months Ended September 30, 2014</t>
  </si>
  <si>
    <t>(569</t>
  </si>
  <si>
    <t>(6,986</t>
  </si>
  <si>
    <t>(7,555</t>
  </si>
  <si>
    <t>(6,779</t>
  </si>
  <si>
    <t>(5,455</t>
  </si>
  <si>
    <t>(12,234</t>
  </si>
  <si>
    <t>(5,743</t>
  </si>
  <si>
    <t>(3,534</t>
  </si>
  <si>
    <t>(9,277</t>
  </si>
  <si>
    <t>(3,116</t>
  </si>
  <si>
    <t>(2,304</t>
  </si>
  <si>
    <r>
      <t xml:space="preserve">Income (loss) allocable to other venture partners </t>
    </r>
    <r>
      <rPr>
        <sz val="9.35"/>
        <color theme="1"/>
        <rFont val="Times New Roman"/>
        <family val="1"/>
      </rPr>
      <t>(1)</t>
    </r>
  </si>
  <si>
    <t>(1,205</t>
  </si>
  <si>
    <t>(1,133</t>
  </si>
  <si>
    <r>
      <t xml:space="preserve">Income (loss) allocable to the Company </t>
    </r>
    <r>
      <rPr>
        <sz val="9.35"/>
        <color theme="1"/>
        <rFont val="Times New Roman"/>
        <family val="1"/>
      </rPr>
      <t>(1)</t>
    </r>
  </si>
  <si>
    <t>(1,099</t>
  </si>
  <si>
    <t>(280</t>
  </si>
  <si>
    <t>(158</t>
  </si>
  <si>
    <t>(438</t>
  </si>
  <si>
    <t>Equity in earnings (loss) of unconsolidated entities</t>
  </si>
  <si>
    <t>(1,257</t>
  </si>
  <si>
    <t>Nine Months Ended September 30, 2013</t>
  </si>
  <si>
    <t>CNLSun I</t>
  </si>
  <si>
    <r>
      <t xml:space="preserve">Venture </t>
    </r>
    <r>
      <rPr>
        <b/>
        <sz val="9.35"/>
        <color theme="1"/>
        <rFont val="Times New Roman"/>
        <family val="1"/>
      </rPr>
      <t>(4)</t>
    </r>
  </si>
  <si>
    <t>(450</t>
  </si>
  <si>
    <t>(6,998</t>
  </si>
  <si>
    <t>(45,999</t>
  </si>
  <si>
    <t>(15,439</t>
  </si>
  <si>
    <t>(14,609</t>
  </si>
  <si>
    <t>(83,495</t>
  </si>
  <si>
    <t>(6,786</t>
  </si>
  <si>
    <t>(10,994</t>
  </si>
  <si>
    <t>(2,244</t>
  </si>
  <si>
    <t>(2,874</t>
  </si>
  <si>
    <t>(22,898</t>
  </si>
  <si>
    <t>(5,936</t>
  </si>
  <si>
    <t>(3,489</t>
  </si>
  <si>
    <t>(16,154</t>
  </si>
  <si>
    <t>(2,057</t>
  </si>
  <si>
    <t>(2,928</t>
  </si>
  <si>
    <t>(30,564</t>
  </si>
  <si>
    <t>(2</t>
  </si>
  <si>
    <t>(1,840</t>
  </si>
  <si>
    <t>(86</t>
  </si>
  <si>
    <t>(461</t>
  </si>
  <si>
    <t>(1,341</t>
  </si>
  <si>
    <t>(8</t>
  </si>
  <si>
    <t>(1,227</t>
  </si>
  <si>
    <t>(499</t>
  </si>
  <si>
    <t>(78</t>
  </si>
  <si>
    <t>(650</t>
  </si>
  <si>
    <t>(325</t>
  </si>
  <si>
    <t>(175</t>
  </si>
  <si>
    <t>(1,305</t>
  </si>
  <si>
    <t>(431</t>
  </si>
  <si>
    <t>(172</t>
  </si>
  <si>
    <t>(2,408</t>
  </si>
  <si>
    <t>(1,804</t>
  </si>
  <si>
    <t>(509</t>
  </si>
  <si>
    <r>
      <t>FOOTNOTES</t>
    </r>
    <r>
      <rPr>
        <sz val="10"/>
        <color theme="1"/>
        <rFont val="Times New Roman"/>
        <family val="1"/>
      </rPr>
      <t>:</t>
    </r>
  </si>
  <si>
    <t>Income (loss) is allocated between the Company and its venture partner using the hypothetical liquidation book value (“HLBV”) method of accounting.</t>
  </si>
  <si>
    <t>This amount includes the venture partner’s portion of interest expense on a loan which the partners made to the venture. These amounts are treated as distributions for the purposes of the HLBV calculation.</t>
  </si>
  <si>
    <r>
      <t>(3)</t>
    </r>
    <r>
      <rPr>
        <sz val="10"/>
        <color theme="1"/>
        <rFont val="Times New Roman"/>
        <family val="1"/>
      </rPr>
      <t> </t>
    </r>
  </si>
  <si>
    <t>This amount represents the one village retail property that remains classified as an asset held for sale.</t>
  </si>
  <si>
    <r>
      <t>(4)</t>
    </r>
    <r>
      <rPr>
        <sz val="10"/>
        <color theme="1"/>
        <rFont val="Times New Roman"/>
        <family val="1"/>
      </rPr>
      <t> </t>
    </r>
  </si>
  <si>
    <t>In July 2013, the Company completed the sale of its interest in 42 senior housing properties held through the CNLSun I, CNLSun II and CNLSun III ventures. As such, summarized operating data for these ventures is reported through June 30, 2013.</t>
  </si>
  <si>
    <t>As of September 30, 2014 and December 31, 2013, the Company’s share of partners’ capital determined under HLBV was approximately $121.9 million and $124.9 million, respectively, and the total difference between the carrying amount of the investment and the Company’s share of partners’ capital determined under HLBV was approximately $8.1 million and $7.4 million, respectively.</t>
  </si>
  <si>
    <t>Mortgages and Other Notes Receivable, net</t>
  </si>
  <si>
    <r>
      <t>Mortgages and Other Notes Receivable, net</t>
    </r>
    <r>
      <rPr>
        <sz val="10"/>
        <color theme="1"/>
        <rFont val="Times New Roman"/>
        <family val="1"/>
      </rPr>
      <t>:</t>
    </r>
  </si>
  <si>
    <t>In December 2013, the Company recorded a loan loss provision in anticipation of a troubled debt restructure on one of its notes receivable, which was collateralized by a ski property, as a result of the borrower having financial difficulties. In April 2014, the Company completed the troubled debt restructure which reduced the fixed interest rates with a cap of 11% to a fixed interest rate of 6.5% through the end of 2014 and 7% from January 2015 through December 2018. In addition, the maturity date was accelerated from September 2022 to a new maturity date of December 2018. The loan requires interest only payments with principal payment at maturity. The modification is effective as of September 1, 2013.</t>
  </si>
  <si>
    <t>During the nine months ended September 30, 2014, the Company foreclosed on an attractions property that served as collateral on one of its mortgage notes receivable. The estimated fair value of the collateral was $7.9 million, which approximated the carrying value of the loan. In addition, the Company recorded a loan loss provision of approximately $3.3 million on one of its mortgage and other notes receivable as a result of uncertainty related to the collectability of the note receivable. Furthermore, during the same period, the Company received approximately $83.5 million in repayment of loans, mostly related to loans which matured during 2014.</t>
  </si>
  <si>
    <t>The estimated fair market value of the Company’s mortgages and other notes receivable was approximately $19.9 million and $112.2 million as of September 30, 2014 and December 31, 2013, respectively, based on discounted cash flows for each individual instrument based on market interest rates as of September 30, 2014 and December 31, 2013, respectively.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 The estimated fair value of accounts and other receivables approximates the carrying value as of September 30, 2014 and December 31, 2013 because of the relatively short maturities of the receivables.</t>
  </si>
  <si>
    <t>The following is a schedule of future principal maturities for all mortgages and other notes receivable (in thousands):</t>
  </si>
  <si>
    <t>Indebtedness</t>
  </si>
  <si>
    <r>
      <t>Indebtedness</t>
    </r>
    <r>
      <rPr>
        <sz val="11"/>
        <color theme="1"/>
        <rFont val="Calibri"/>
        <family val="2"/>
        <scheme val="minor"/>
      </rPr>
      <t>:</t>
    </r>
  </si>
  <si>
    <r>
      <t>Mortgages and Other Notes Payable — </t>
    </r>
    <r>
      <rPr>
        <sz val="10"/>
        <color rgb="FF000000"/>
        <rFont val="Calibri"/>
        <family val="2"/>
        <scheme val="minor"/>
      </rPr>
      <t>In February 2014, the Company obtained a $40.0 million loan with an existing third-party lender. The loan bears interest at 30-day LIBOR plus 3.50% with a 1.50% LIBOR floor and matures in April 2017. This is a supplement to one of the Company’s existing loans which is collateralized by six ski and mountain lifestyle properties of which one of the properties is a VIE due to a potential future buy-out option. See Note 8. “Variable Interest and Unconsolidated Entities” above for additional information. The other terms of the existing loan remain the same.</t>
    </r>
  </si>
  <si>
    <t>In June 2014, the Company extended the maturity date of its $105.0 million collateralized bridge loan from June 30, 2014 to December 20, 2014 and paid an extension fee of 0.25%. Simultaneously with exercising its extension option, the Company repaid $7.0 million of the principal balance.</t>
  </si>
  <si>
    <t>In July 2014, the Company acquired three properties and assumed the fair value of three loans with a principal outstanding balance of approximately $25.5 million. The loans bear interest ranging from 4.7% to 6.9% and mature between October 2018 and January 2019. In addition to the three loans assumed, the Company obtained two supplemental loans with a third-party lender in an aggregate amount of approximately $7.1 million to partially fund an acquisition. The loans bear interest at an annual fixed rate of 4.82% and mature in October 2018.</t>
  </si>
  <si>
    <t>During the nine months ended September 30, 2014, the Company repaid loans with an aggregate outstanding principal balance of approximately $185.4 million primarily with the net sales proceeds received from the sale of 47 properties (one multi-family residential and 46 golf properties) and proceeds from its revolving line of credit. The loans repaid were primarily collateralized by the properties sold.</t>
  </si>
  <si>
    <r>
      <t>Senior Notes, Net of Discount —</t>
    </r>
    <r>
      <rPr>
        <sz val="10"/>
        <color rgb="FF000000"/>
        <rFont val="Calibri"/>
        <family val="2"/>
        <scheme val="minor"/>
      </rPr>
      <t> During the quarter ended September 30, 2014, the Company repurchased at a premium the face value of $24.5 million of its senior notes and recorded a loss of approximately $1.6 million, including the write-off of unamortized loan costs.</t>
    </r>
  </si>
  <si>
    <r>
      <t>Line of Credit —</t>
    </r>
    <r>
      <rPr>
        <sz val="10"/>
        <color rgb="FF000000"/>
        <rFont val="Calibri"/>
        <family val="2"/>
        <scheme val="minor"/>
      </rPr>
      <t> During the nine months ended September 30, 2014, the Company funded the acquisition of three senior housing properties of approximately $37.8 million through its revolving line of credit and repaid $30.0 million. As of September 30, 2014, Company’s revolving line of credit had an outstanding principal balance of $122.5 million.</t>
    </r>
  </si>
  <si>
    <t>The following is a schedule of future principal payments and maturities for all indebtedness (in thousands):</t>
  </si>
  <si>
    <t>Certain of the Company’s loans require the Company to meet certain customary financial covenants and ratios including fixed charge coverage ratio, leverage ratio, interest coverage ratio, debt to total assets ratio and limitations on distributions except as required to maintain the Company’s REIT status. In addition, under the terms of the indenture governing the senior notes which place certain limitations on the Company and certain of its subsidiaries, cash distributions may not exceed 95% of the adjusted funds from operations as defined in the indenture. The Company was in compliance with all applicable provisions as of September 30, 2014.</t>
  </si>
  <si>
    <t>The estimated fair values of mortgages and other notes payable and the line of credit were approximately $752.6 million and $803.7 million as of September 30, 2014 and December 31, 2013,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senior notes was approximately $384.1 million and $410.4 million as of September 30, 2014 and December 31, 2013, respectively, based on prices traded for similar or identical instruments in active or inactive markets and is categorized as Level 2 on the three-level valuation hierarchy. The estimated fair value of accounts payable and accrued expenses approximates the carrying value as of September 30, 2014 and December 31, 2013 because of the relatively short maturities of the obligations.</t>
  </si>
  <si>
    <t>Derivative Instruments and Hedging Activities</t>
  </si>
  <si>
    <r>
      <t>Derivative Instruments and Hedging Activities</t>
    </r>
    <r>
      <rPr>
        <sz val="10"/>
        <color theme="1"/>
        <rFont val="Times New Roman"/>
        <family val="1"/>
      </rPr>
      <t>:</t>
    </r>
  </si>
  <si>
    <t>The Company utilizes derivative instruments to partially offset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its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s of operations in the periods in which earnings are impacted by the variability of the cash flows of the hedged item. Any ineffective portion of the gain or loss is reflected in interest expense in the statements of operations.</t>
  </si>
  <si>
    <t>As of December 31, 2013, the Company had five interest rate swaps that were designed as cash flow hedges of interest payments from their inception. During the nine months ended September 30, 2014, three of the loans were paid in full and the corresponding interest rate swaps with an aggregate notional amount of approximately $97.7 million were suspended. As a result, the ineffective portion of the change in fair value resulting from the termination of hedges included in the accompanying condensed consolidated balance sheets was reclassified to interest expense and loan cost amortization in the accompanying condensed consolidated statements of operations in both income (loss) from continuing and discontinued operations for the nine months ended September 30, 2014. As of September 30, 2014, the Company had two interest rate swaps. The fair value of the Company’s derivative financial instruments is included in other liabilities in the accompanying condensed consolidated balance sheets as of September 30, 2014 and December 31, 2013.</t>
  </si>
  <si>
    <t>The following table summarizes the gross and net amounts of the Company’s derivative financial instruments (in thousands):</t>
  </si>
  <si>
    <t>As of September 30, 2014</t>
  </si>
  <si>
    <t>Gross Amounts Not Offset in</t>
  </si>
  <si>
    <t>the Balance Sheets</t>
  </si>
  <si>
    <t>Notional</t>
  </si>
  <si>
    <t>Amount of</t>
  </si>
  <si>
    <t>Cash Flow</t>
  </si>
  <si>
    <t>Hedges</t>
  </si>
  <si>
    <t>Amounts of</t>
  </si>
  <si>
    <t>Recognized</t>
  </si>
  <si>
    <t>Gross Amounts</t>
  </si>
  <si>
    <t>Offset in the</t>
  </si>
  <si>
    <t>Balance</t>
  </si>
  <si>
    <t>Sheets</t>
  </si>
  <si>
    <t>Net Amounts of</t>
  </si>
  <si>
    <t>Presented in the</t>
  </si>
  <si>
    <t>Balance Sheets</t>
  </si>
  <si>
    <t>Financial</t>
  </si>
  <si>
    <t>Instruments</t>
  </si>
  <si>
    <t>Collateral</t>
  </si>
  <si>
    <t>Net Amount</t>
  </si>
  <si>
    <t>(694</t>
  </si>
  <si>
    <t>(345</t>
  </si>
  <si>
    <t>As of December 31, 2013</t>
  </si>
  <si>
    <r>
      <t> (2)</t>
    </r>
    <r>
      <rPr>
        <sz val="10"/>
        <color theme="1"/>
        <rFont val="Times New Roman"/>
        <family val="1"/>
      </rPr>
      <t> </t>
    </r>
  </si>
  <si>
    <t>(1,748</t>
  </si>
  <si>
    <t>(743</t>
  </si>
  <si>
    <r>
      <t> (1)(2)</t>
    </r>
    <r>
      <rPr>
        <sz val="10"/>
        <color theme="1"/>
        <rFont val="Times New Roman"/>
        <family val="1"/>
      </rPr>
      <t> </t>
    </r>
  </si>
  <si>
    <t>(233</t>
  </si>
  <si>
    <t>(524</t>
  </si>
  <si>
    <t>(446</t>
  </si>
  <si>
    <t>The Company swapped the interest rate on its $20.0 million loan denominated in Canadian dollars to a fixed interest rate of 6.4%. The notional amount had been converted from Canadian dollars to U.S. dollars at an exchange rate of 0.94 Canadian dollars for $1.00 U.S. dollar on December 31, 2013.</t>
  </si>
  <si>
    <t>During the nine months ended September 30, 2014, the Company terminated three interest rate swaps because the corresponding loans were repaid in full.</t>
  </si>
  <si>
    <t>As of September 30, 2014, the Company’s remaining two hedges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r>
      <t>Fair Value Measurements</t>
    </r>
    <r>
      <rPr>
        <sz val="10"/>
        <color theme="1"/>
        <rFont val="Times New Roman"/>
        <family val="1"/>
      </rPr>
      <t>:</t>
    </r>
  </si>
  <si>
    <t>The Company had two investment properties that were classified as assets held for sale and carried at fair value less estimated costs to sell as of September 30, 2014 based on information received from a potential buyer. In addition, the Company had 48 investment properties carried at fair value less estimated costs to sell as of December 31, 2013. The Level 3 unobservable inputs used in determining the fair value of the real estate properties include comparable sales transactions and information from potential buyers.</t>
  </si>
  <si>
    <t>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unaudited condensed consolidated balance sheets.</t>
  </si>
  <si>
    <t>The following tables show the fair value of the Company’s financial assets and liabilities carried at fair value as of September 30, 2014 and December 31, 2013, as follows (in thousands):</t>
  </si>
  <si>
    <t>Fair Value</t>
  </si>
  <si>
    <t>Measurement</t>
  </si>
  <si>
    <t>as of</t>
  </si>
  <si>
    <t>Level 1</t>
  </si>
  <si>
    <t>Level 2</t>
  </si>
  <si>
    <t>Level 3</t>
  </si>
  <si>
    <t>Assets:</t>
  </si>
  <si>
    <t>Assets held for sale carried at fair value</t>
  </si>
  <si>
    <t>Liabilities:</t>
  </si>
  <si>
    <t>Derivative instruments</t>
  </si>
  <si>
    <t>December 31,</t>
  </si>
  <si>
    <t>Real estate investment properties, net carried at fair value</t>
  </si>
  <si>
    <t>Related Party Arrangements</t>
  </si>
  <si>
    <r>
      <t>Related Party Arrangements</t>
    </r>
    <r>
      <rPr>
        <sz val="10"/>
        <color theme="1"/>
        <rFont val="Times New Roman"/>
        <family val="1"/>
      </rPr>
      <t>:</t>
    </r>
  </si>
  <si>
    <t>In March 2014, the Company’s Advisor amended its advisory agreement, effective April 1, 2014, to eliminate all acquisition fees on equity, performance fees, debt acquisition fees and disposition fees, and to reduce asset management fees to 0.075% monthly (or 0.90% annually) of invested assets. The Company’s Advisor will consider further reductions in the asset management fees if the Company has not materially begun to execute an exit event or events before April 1, 2015.</t>
  </si>
  <si>
    <t>For the quarters and nine months ended September 30, 2014 and 2013, respectively, the Advisor collectively earned fees and incurred reimbursable expenses as follows (in thousands):</t>
  </si>
  <si>
    <t>Quarter Ended</t>
  </si>
  <si>
    <t>Nine Months Ended</t>
  </si>
  <si>
    <t>Acquisition fees:</t>
  </si>
  <si>
    <r>
      <t xml:space="preserve">Acquisition fees from distribution reinvestment plan </t>
    </r>
    <r>
      <rPr>
        <sz val="9.35"/>
        <color theme="1"/>
        <rFont val="Times New Roman"/>
        <family val="1"/>
      </rPr>
      <t>(1)</t>
    </r>
  </si>
  <si>
    <r>
      <t xml:space="preserve">Acquisition fees from debt proceeds </t>
    </r>
    <r>
      <rPr>
        <sz val="9.35"/>
        <color theme="1"/>
        <rFont val="Times New Roman"/>
        <family val="1"/>
      </rPr>
      <t>(2)</t>
    </r>
  </si>
  <si>
    <r>
      <t xml:space="preserve">Asset management fees </t>
    </r>
    <r>
      <rPr>
        <sz val="9.35"/>
        <color theme="1"/>
        <rFont val="Times New Roman"/>
        <family val="1"/>
      </rPr>
      <t>(3)</t>
    </r>
  </si>
  <si>
    <r>
      <t xml:space="preserve">Reimbursable expenses: </t>
    </r>
    <r>
      <rPr>
        <sz val="9.35"/>
        <color theme="1"/>
        <rFont val="Times New Roman"/>
        <family val="1"/>
      </rPr>
      <t>(4)</t>
    </r>
  </si>
  <si>
    <t>Acquisition costs</t>
  </si>
  <si>
    <t>Operating expenses</t>
  </si>
  <si>
    <t>Total fees earned and reimbursable expenses</t>
  </si>
  <si>
    <t>Amounts are recorded as acquisition fees and costs in the accompanying unaudited condensed consolidated statements of operations. Effective April 1, 2014, the Advisor eliminated this fee going forward.</t>
  </si>
  <si>
    <t>Amounts are recorded as loan costs and are included as part of other assets in the accompanying unaudited condensed consolidated balance sheets. Effective April 1, 2014, the Advisor eliminated this fee going forward.</t>
  </si>
  <si>
    <t>Amounts are recorded as asset management fees to Advisor including fees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t>
  </si>
  <si>
    <t>Amounts representing acquisition costs are recorded as part of acquisition fees and costs in the accompanying condensed consolidated statements of operations. Amounts representing operating expenses are recorded as part of general and administrative expenses in the accompanying unaudited condensed consolidated statements of operations.</t>
  </si>
  <si>
    <t>Amounts due to affiliates for fees and expenses described above are as follows (in thousands):</t>
  </si>
  <si>
    <t>Due to the Advisor and its affiliates:</t>
  </si>
  <si>
    <t>Acquisition fees and expenses</t>
  </si>
  <si>
    <t>The Company also maintains accounts at a bank in which the Company’s chairman serves as a director. The Company had deposits at that bank of approximately $15.0 million and $8.6 million as of September 30, 2014 and December 31, 2013, respectively.</t>
  </si>
  <si>
    <t>Stockholders' Equity</t>
  </si>
  <si>
    <r>
      <t>Stockholders’ Equity</t>
    </r>
    <r>
      <rPr>
        <sz val="11"/>
        <color theme="1"/>
        <rFont val="Calibri"/>
        <family val="2"/>
        <scheme val="minor"/>
      </rPr>
      <t>:</t>
    </r>
  </si>
  <si>
    <r>
      <t>Distribution Reinvestment Plan </t>
    </r>
    <r>
      <rPr>
        <sz val="10"/>
        <color rgb="FF000000"/>
        <rFont val="Calibri"/>
        <family val="2"/>
        <scheme val="minor"/>
      </rPr>
      <t>— On September 4, 2014, the Company’s board of directors (“Board”) approved the suspension of its distribution reinvestment plan (“DRP”), effective as of September 26, 2014. As a result of the suspension of the DRP, beginning with the September 2014 quarterly distributions, stockholders who were participants in the DRP will receive cash distributions instead of additional shares in the Company. For the nine months ended September 30, 2014, the Company received aggregate proceeds of approximately $27.2 million (representing 4.0 million shares) through its DRP.</t>
    </r>
  </si>
  <si>
    <r>
      <t>Distributions </t>
    </r>
    <r>
      <rPr>
        <sz val="10"/>
        <color rgb="FF000000"/>
        <rFont val="Calibri"/>
        <family val="2"/>
        <scheme val="minor"/>
      </rPr>
      <t>— For the nine months ended September 30, 2014, the Company declared and paid distributions of approximately $103.3 million ($0.3189 per share).</t>
    </r>
  </si>
  <si>
    <r>
      <t>Redemption of Shares </t>
    </r>
    <r>
      <rPr>
        <sz val="10"/>
        <color rgb="FF000000"/>
        <rFont val="Calibri"/>
        <family val="2"/>
        <scheme val="minor"/>
      </rPr>
      <t>— The aggregate amount of funds under the redemption plan was determined on a quarterly basis in the sole discretion of the Company’s Board and was less than and did not exceed the aggregate proceeds from the Company’s DRP subject to limitations established by the Company’s Board from time to time.</t>
    </r>
  </si>
  <si>
    <t>Prior to March 2014, the Company’s redemption plan provided for redemptions of its common stock at prices ranging between 92.5% and 100.0% of its current estimated NAV per share, depending on the length of time that the shares were owned. In March 2014, the Company’s Board approved the Fourth Amended and Restated Redemption Plan which discontinued the tiered redemption price structure and permitted shares that have been held for at least one year to be submitted for redemption at an amount equal to the Company’s NAV per share as of the redemption date. In March 2014, the Company’s Board approved a revised estimated net asset value (“NAV”) of $6.85 per share as of December 31, 2013.</t>
  </si>
  <si>
    <t>In September 2014, the Company’s Board approved the suspension of the Company’s redemption plan effective as of September 26, 2014. Pursuant to the redemption plan, all redemption requests received in good order by September 26, 2014, were processed and those deemed priority requests and all approved qualified hardship requests were redeemed as of September 30, 2014, subject to the limitations of the redemption plan. All other redemption requests received by September 26, 2014, will be placed in the redemption queue. However, the Company will not accept or otherwise process any additional redemption requests after September 26, 2014 unless the redemption plan is reinstated by the Board, which is not expected at this time. There is no guarantee that the redemption plan will be reinstated by the Board.</t>
  </si>
  <si>
    <t>During the nine months ended September 30, 2014, the Company redeemed approximately $9.4 million (1.4 million shares). The following details the Company’s redemptions for the nine months ended September 30, 2014 (in thousands, except per share data):</t>
  </si>
  <si>
    <t>2014 Quarters</t>
  </si>
  <si>
    <t>First</t>
  </si>
  <si>
    <t>Second</t>
  </si>
  <si>
    <t>Third</t>
  </si>
  <si>
    <t>Year-To-Date</t>
  </si>
  <si>
    <t>Requests in queue</t>
  </si>
  <si>
    <t>Redemptions requested</t>
  </si>
  <si>
    <t>Shares redeemed:</t>
  </si>
  <si>
    <t>Prior period requests</t>
  </si>
  <si>
    <t>(135</t>
  </si>
  <si>
    <t>(80</t>
  </si>
  <si>
    <t>(60</t>
  </si>
  <si>
    <t>(275</t>
  </si>
  <si>
    <t>Current period requests</t>
  </si>
  <si>
    <t>(300</t>
  </si>
  <si>
    <t>(369</t>
  </si>
  <si>
    <t>(439</t>
  </si>
  <si>
    <t>(1,108</t>
  </si>
  <si>
    <r>
      <t>Adjustments </t>
    </r>
    <r>
      <rPr>
        <sz val="8"/>
        <color theme="1"/>
        <rFont val="Calibri"/>
        <family val="2"/>
        <scheme val="minor"/>
      </rPr>
      <t>(1)</t>
    </r>
  </si>
  <si>
    <t>(92</t>
  </si>
  <si>
    <t>(404</t>
  </si>
  <si>
    <t>(93</t>
  </si>
  <si>
    <t>(589</t>
  </si>
  <si>
    <r>
      <t>Pending redemption requests </t>
    </r>
    <r>
      <rPr>
        <sz val="8"/>
        <color theme="1"/>
        <rFont val="Calibri"/>
        <family val="2"/>
        <scheme val="minor"/>
      </rPr>
      <t>(2)</t>
    </r>
  </si>
  <si>
    <t>Average price paid per share</t>
  </si>
  <si>
    <r>
      <t>(3)</t>
    </r>
    <r>
      <rPr>
        <sz val="11"/>
        <color theme="1"/>
        <rFont val="Calibri"/>
        <family val="2"/>
        <scheme val="minor"/>
      </rPr>
      <t> </t>
    </r>
  </si>
  <si>
    <r>
      <t>(1)</t>
    </r>
    <r>
      <rPr>
        <sz val="11"/>
        <color theme="1"/>
        <rFont val="Calibri"/>
        <family val="2"/>
        <scheme val="minor"/>
      </rPr>
      <t> </t>
    </r>
  </si>
  <si>
    <t>This amount represents redemption request cancellations and other adjustments.</t>
  </si>
  <si>
    <r>
      <t>(2)</t>
    </r>
    <r>
      <rPr>
        <sz val="11"/>
        <color theme="1"/>
        <rFont val="Calibri"/>
        <family val="2"/>
        <scheme val="minor"/>
      </rPr>
      <t> </t>
    </r>
  </si>
  <si>
    <t>Requests that were not fulfilled in whole during a particular quarter were redeemed on a pro rata basis to the extent funds were made available pursuant to the redemption plan. Pending requests as of September 30, 2014 will remain in queue and will not be redeemed at this time because the redemption plan has been suspended.</t>
  </si>
  <si>
    <t>Redeemed certain shares for less than the estimated NAV of $6.85 per share because they were purchased on a secondary market at a price less than $6.85 per share.</t>
  </si>
  <si>
    <t>Supplemental Condensed Consolidating Financial Statements</t>
  </si>
  <si>
    <r>
      <t>Supplemental Condensed Consolidating Financial Statements</t>
    </r>
    <r>
      <rPr>
        <sz val="11"/>
        <color theme="1"/>
        <rFont val="Calibri"/>
        <family val="2"/>
        <scheme val="minor"/>
      </rPr>
      <t>:</t>
    </r>
  </si>
  <si>
    <t>The Company has senior notes outstanding which are guaranteed by certain of the Company’s consolidated subsidiaries (the “Guarantor Subsidiaries”). The guarantees are joint and several, full and unconditional. The following summarizes the Company’s unaudited condensed consolidating balance sheets as of September 30, 2014 and December 31, 2013, statement of operations, statement of comprehensive income (loss) and statement of cash flows for the nine months ended September 30, 2014 and 2013 (in thousands):</t>
  </si>
  <si>
    <r>
      <t>Condensed Consolidating Balance Sheet</t>
    </r>
    <r>
      <rPr>
        <sz val="10"/>
        <color rgb="FF000000"/>
        <rFont val="Calibri"/>
        <family val="2"/>
        <scheme val="minor"/>
      </rPr>
      <t>:</t>
    </r>
  </si>
  <si>
    <t>Issuer</t>
  </si>
  <si>
    <t>Guarantor</t>
  </si>
  <si>
    <t>Subsidiaries</t>
  </si>
  <si>
    <t>Non-Guarantor</t>
  </si>
  <si>
    <t>Consolidating</t>
  </si>
  <si>
    <t>Adjustments</t>
  </si>
  <si>
    <t>Consolidated</t>
  </si>
  <si>
    <t>ASSETS</t>
  </si>
  <si>
    <t>Investments in subsidiaries</t>
  </si>
  <si>
    <t>(3,984,945</t>
  </si>
  <si>
    <t>(45,111</t>
  </si>
  <si>
    <t>(4,030,056</t>
  </si>
  <si>
    <t>LIABILITIES AND STOCKHOLDERS’ EQUITY</t>
  </si>
  <si>
    <t>(44,013</t>
  </si>
  <si>
    <t>(1,097</t>
  </si>
  <si>
    <t>(45,110</t>
  </si>
  <si>
    <t>Commitments and contingencies</t>
  </si>
  <si>
    <t>Stockholders’ equity:</t>
  </si>
  <si>
    <t>Preferred stock, $.01 par value per share</t>
  </si>
  <si>
    <t>Excess shares, $.01 par value per share</t>
  </si>
  <si>
    <t>Common stock, $.01 par value per share</t>
  </si>
  <si>
    <t>(14,873,050</t>
  </si>
  <si>
    <t>Accumulated earnings (deficit)</t>
  </si>
  <si>
    <t>(400,220</t>
  </si>
  <si>
    <t>(282,293</t>
  </si>
  <si>
    <t>(1,176,750</t>
  </si>
  <si>
    <t>(4,659,561</t>
  </si>
  <si>
    <t>(6,508,050</t>
  </si>
  <si>
    <t>(2,786</t>
  </si>
  <si>
    <t>(3,984,946</t>
  </si>
  <si>
    <t>Total Liabilities and Stockholders’ Equity</t>
  </si>
  <si>
    <t>(4,742,485</t>
  </si>
  <si>
    <t>(42,453</t>
  </si>
  <si>
    <t>(4,784,938</t>
  </si>
  <si>
    <t>(41,536</t>
  </si>
  <si>
    <t>(917</t>
  </si>
  <si>
    <t>(14,727,738</t>
  </si>
  <si>
    <t>(401,985</t>
  </si>
  <si>
    <t>(68,630</t>
  </si>
  <si>
    <t>(1,073,422</t>
  </si>
  <si>
    <t>(4,129,657</t>
  </si>
  <si>
    <t>(5,918,520</t>
  </si>
  <si>
    <t>(5,706</t>
  </si>
  <si>
    <r>
      <t>Condensed Consolidating Statement of Operations</t>
    </r>
    <r>
      <rPr>
        <sz val="10"/>
        <color rgb="FF000000"/>
        <rFont val="Calibri"/>
        <family val="2"/>
        <scheme val="minor"/>
      </rPr>
      <t>:</t>
    </r>
  </si>
  <si>
    <t>For the Quarter Ended September 30, 2014</t>
  </si>
  <si>
    <t>(1,136</t>
  </si>
  <si>
    <t>Bad debt expense (recovery)</t>
  </si>
  <si>
    <t>(47</t>
  </si>
  <si>
    <t>Loss (recovery) on lease terminations</t>
  </si>
  <si>
    <t>(11,012</t>
  </si>
  <si>
    <t>Interest and other income</t>
  </si>
  <si>
    <t>(3</t>
  </si>
  <si>
    <t>Interest expense and loan cost amortization (includes $57 loss on termination of cash flow hedge)</t>
  </si>
  <si>
    <t>(7,893</t>
  </si>
  <si>
    <t>(1,935</t>
  </si>
  <si>
    <t>(9,864</t>
  </si>
  <si>
    <t>(18,556</t>
  </si>
  <si>
    <t>(1,591</t>
  </si>
  <si>
    <t>(2,603</t>
  </si>
  <si>
    <t>(1,620</t>
  </si>
  <si>
    <t>Equity in loss of unconsolidated entities</t>
  </si>
  <si>
    <t>Equity in earnings (loss), intercompany</t>
  </si>
  <si>
    <t>(162,395</t>
  </si>
  <si>
    <t>(161,259</t>
  </si>
  <si>
    <t>(16,225</t>
  </si>
  <si>
    <t>Income from discontinued operations</t>
  </si>
  <si>
    <t>(1,028</t>
  </si>
  <si>
    <t>(352</t>
  </si>
  <si>
    <t>For the Quarter Ended September 30, 2013</t>
  </si>
  <si>
    <t>(1,101</t>
  </si>
  <si>
    <t>(11,030</t>
  </si>
  <si>
    <t>(14</t>
  </si>
  <si>
    <t>(13</t>
  </si>
  <si>
    <t>Interest expense and loan cost amortization</t>
  </si>
  <si>
    <t>(8,107</t>
  </si>
  <si>
    <t>(3,216</t>
  </si>
  <si>
    <t>(5,630</t>
  </si>
  <si>
    <t>(15,852</t>
  </si>
  <si>
    <t>(327,276</t>
  </si>
  <si>
    <t>(326,175</t>
  </si>
  <si>
    <t>Loss from discontinued operations (includes $414 amortization of loss on termination of cash flow hedges)</t>
  </si>
  <si>
    <t>(3,063</t>
  </si>
  <si>
    <t>(973</t>
  </si>
  <si>
    <t>For the Nine Months Ended September 30, 2014</t>
  </si>
  <si>
    <t>(3,375</t>
  </si>
  <si>
    <t>(45</t>
  </si>
  <si>
    <t>(Recovery) loss on lease terminations</t>
  </si>
  <si>
    <t>(1,036</t>
  </si>
  <si>
    <t>(741</t>
  </si>
  <si>
    <t>(33,658</t>
  </si>
  <si>
    <t>Interest expense and loan cost amortization (includes $460 loss on termination of cash flow hedge)</t>
  </si>
  <si>
    <t>(23,691</t>
  </si>
  <si>
    <t>(10,335</t>
  </si>
  <si>
    <t>(26,671</t>
  </si>
  <si>
    <t>(57,322</t>
  </si>
  <si>
    <t>(1,816</t>
  </si>
  <si>
    <t>(213,663</t>
  </si>
  <si>
    <t>(210,288</t>
  </si>
  <si>
    <t>(51,323</t>
  </si>
  <si>
    <t>Income from discontinued operations (includes ($3,027 amortization of loss and loss on termination of cash flow hedges)</t>
  </si>
  <si>
    <t>For the Nine Months Ended September 30, 2013</t>
  </si>
  <si>
    <t>(3,130</t>
  </si>
  <si>
    <t>(35,312</t>
  </si>
  <si>
    <t>(18,561</t>
  </si>
  <si>
    <t>(11,157</t>
  </si>
  <si>
    <t>(42</t>
  </si>
  <si>
    <t>(23,811</t>
  </si>
  <si>
    <t>(11,225</t>
  </si>
  <si>
    <t>(16,607</t>
  </si>
  <si>
    <t>(48,513</t>
  </si>
  <si>
    <t>(269,227</t>
  </si>
  <si>
    <t>(266,097</t>
  </si>
  <si>
    <t>(211</t>
  </si>
  <si>
    <t>Loss from discontinued operations</t>
  </si>
  <si>
    <t>Interest expense and loan cost amortization (includes $1,241 amortization of loss on termination of cash flow hedges)</t>
  </si>
  <si>
    <t>(5,409</t>
  </si>
  <si>
    <t>(2,866</t>
  </si>
  <si>
    <r>
      <t>Condensed Consolidating Statement of Other Comprehensive Income (Loss)</t>
    </r>
    <r>
      <rPr>
        <sz val="10"/>
        <color rgb="FF000000"/>
        <rFont val="Calibri"/>
        <family val="2"/>
        <scheme val="minor"/>
      </rPr>
      <t>:</t>
    </r>
  </si>
  <si>
    <t>(1,478</t>
  </si>
  <si>
    <t>(56</t>
  </si>
  <si>
    <t>Unrealized gain (loss) arising during the period</t>
  </si>
  <si>
    <t>(204</t>
  </si>
  <si>
    <t>(1,218</t>
  </si>
  <si>
    <t>Comprehensive income (loss)</t>
  </si>
  <si>
    <t>(161,177</t>
  </si>
  <si>
    <t>(410</t>
  </si>
  <si>
    <t>Amortization of loss on termination of cash flow hedges</t>
  </si>
  <si>
    <t>(414</t>
  </si>
  <si>
    <t>(884</t>
  </si>
  <si>
    <t>(328,160</t>
  </si>
  <si>
    <t>(1,383</t>
  </si>
  <si>
    <t>(3,487</t>
  </si>
  <si>
    <t>(816</t>
  </si>
  <si>
    <t>(2,920</t>
  </si>
  <si>
    <t>(216,583</t>
  </si>
  <si>
    <t>(804</t>
  </si>
  <si>
    <t>(1,241</t>
  </si>
  <si>
    <t>(1,459</t>
  </si>
  <si>
    <t>Total other comprehensive income</t>
  </si>
  <si>
    <t>(1,896</t>
  </si>
  <si>
    <t>(271,123</t>
  </si>
  <si>
    <r>
      <t>Condensed Consolidating Statement of Cash Flows</t>
    </r>
    <r>
      <rPr>
        <sz val="10"/>
        <color rgb="FF000000"/>
        <rFont val="Calibri"/>
        <family val="2"/>
        <scheme val="minor"/>
      </rPr>
      <t>:</t>
    </r>
  </si>
  <si>
    <t>Net cash provided by (used in) operating activities</t>
  </si>
  <si>
    <t>(51,615</t>
  </si>
  <si>
    <t>Acquistion of property</t>
  </si>
  <si>
    <t>(128,390</t>
  </si>
  <si>
    <t>(24,306</t>
  </si>
  <si>
    <t>(31,582</t>
  </si>
  <si>
    <t>(55,888</t>
  </si>
  <si>
    <t>(2,606</t>
  </si>
  <si>
    <t>(1,876</t>
  </si>
  <si>
    <t>Intercompany investing</t>
  </si>
  <si>
    <t>(342,212</t>
  </si>
  <si>
    <t>(9,412</t>
  </si>
  <si>
    <t>Distributions to stockholders, net of reinvestments</t>
  </si>
  <si>
    <t>(76,119</t>
  </si>
  <si>
    <t>(30,000</t>
  </si>
  <si>
    <t>(24,500</t>
  </si>
  <si>
    <t>(90,480</t>
  </si>
  <si>
    <t>(116,866</t>
  </si>
  <si>
    <t>(231,846</t>
  </si>
  <si>
    <t>(2,642</t>
  </si>
  <si>
    <t>(1,903</t>
  </si>
  <si>
    <t>(4,545</t>
  </si>
  <si>
    <t>Payment of entrance fee refunds</t>
  </si>
  <si>
    <t>(544</t>
  </si>
  <si>
    <t>(2,660</t>
  </si>
  <si>
    <t>(3,204</t>
  </si>
  <si>
    <t>Intercompany financing</t>
  </si>
  <si>
    <t>(309,952</t>
  </si>
  <si>
    <t>(32,260</t>
  </si>
  <si>
    <t>(110,031</t>
  </si>
  <si>
    <t>(331,118</t>
  </si>
  <si>
    <t>(97,156</t>
  </si>
  <si>
    <t>(196,093</t>
  </si>
  <si>
    <t>Effect of exchange rate fluctuation on cash</t>
  </si>
  <si>
    <t>(79</t>
  </si>
  <si>
    <t>(55,324</t>
  </si>
  <si>
    <t>Acquistion and deposits on real estate investments</t>
  </si>
  <si>
    <t>(83,451</t>
  </si>
  <si>
    <t>(21,715</t>
  </si>
  <si>
    <t>(31,007</t>
  </si>
  <si>
    <t>(52,722</t>
  </si>
  <si>
    <t>(5,765</t>
  </si>
  <si>
    <t>(6,613</t>
  </si>
  <si>
    <t>(12,377</t>
  </si>
  <si>
    <t>(250</t>
  </si>
  <si>
    <t>(331</t>
  </si>
  <si>
    <t>(164,660</t>
  </si>
  <si>
    <t>(106,050</t>
  </si>
  <si>
    <t>(8,954</t>
  </si>
  <si>
    <t>(60,180</t>
  </si>
  <si>
    <t>(145,000</t>
  </si>
  <si>
    <t>(7,431</t>
  </si>
  <si>
    <t>(4,887</t>
  </si>
  <si>
    <t>(12,318</t>
  </si>
  <si>
    <t>(2,007</t>
  </si>
  <si>
    <t>(1,306</t>
  </si>
  <si>
    <t>(3,313</t>
  </si>
  <si>
    <t>(751</t>
  </si>
  <si>
    <t>(163,873</t>
  </si>
  <si>
    <t>(787</t>
  </si>
  <si>
    <t>(69,134</t>
  </si>
  <si>
    <t>(268,311</t>
  </si>
  <si>
    <t>(150,516</t>
  </si>
  <si>
    <t>(6</t>
  </si>
  <si>
    <t>Commitments and Contingencies</t>
  </si>
  <si>
    <r>
      <t>Commitments and Contingencies</t>
    </r>
    <r>
      <rPr>
        <sz val="10"/>
        <color theme="1"/>
        <rFont val="Times New Roman"/>
        <family val="1"/>
      </rPr>
      <t>:</t>
    </r>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ubsequent Events</t>
  </si>
  <si>
    <r>
      <t>Subsequent Events</t>
    </r>
    <r>
      <rPr>
        <sz val="10"/>
        <color theme="1"/>
        <rFont val="Times New Roman"/>
        <family val="1"/>
      </rPr>
      <t>:</t>
    </r>
  </si>
  <si>
    <t>In October 2014, the Company repaid one of its loans with a principal outstanding balance of approximately $45.9 million at September 30, 2014 with the net sales proceeds from the sale of 46 golf properties. Also in October 2014, the Company repaid $100.0 million and borrowed $30.0 million on its revolving line of credit. From October 1, 2014 through the date of this filing, the Company repurchased its senior notes with cash on hand at a premium for $53.9 million with a face value of $52.3 million.</t>
  </si>
  <si>
    <t>The Company holds ownerships in two unconsolidated joint ventures, DMC Partnership and the Intrawest Venture. In October 2014, the DMC Partnership refinanced their existing loans, which had matured in September 2014, with a bridge loan from a new third-party lender for an aggregate principal amount of $131.5 million. The new loan bears interest at 30-day LIBOR plus 1.75% with a 0.25% LIBOR floor and matures in May 2015 with one six-month extension option for a fee of approximately $0.7 million.</t>
  </si>
  <si>
    <t>Significant Accounting Policies (Policies)</t>
  </si>
  <si>
    <t>Principles of Consolidation and Basis of Presentation</t>
  </si>
  <si>
    <t>Use of Estimates</t>
  </si>
  <si>
    <t>Assets Reclassified from Held for Sale to Held and Used</t>
  </si>
  <si>
    <t>Reclassifications</t>
  </si>
  <si>
    <t>Adopted Accounting Pronouncements</t>
  </si>
  <si>
    <t>Recent Accounting Pronouncements</t>
  </si>
  <si>
    <t>Acquisitions (Tables)</t>
  </si>
  <si>
    <t>Schedule of Acquired Properties</t>
  </si>
  <si>
    <t>Real Estate Investment Properties, net (Tables)</t>
  </si>
  <si>
    <t>Schedule of Real Estate Investment Properties</t>
  </si>
  <si>
    <t>Assets Held for Sale, net and Discontinued Operations (Tables)</t>
  </si>
  <si>
    <t>Net Carrying Value of Assets Held for Sale</t>
  </si>
  <si>
    <t>The following table presents the net carrying value of the properties classified as held for sale (in thousands):</t>
  </si>
  <si>
    <t>Summary of Income (Loss) from Discontinued Operations</t>
  </si>
  <si>
    <t>Intangibles, net (Tables)</t>
  </si>
  <si>
    <t>Gross Carrying Amount and Accumulated Amortization of Intangible Assets</t>
  </si>
  <si>
    <t>Estimated Future Amortization Expense of Intangible Assets</t>
  </si>
  <si>
    <t>Operating Leases (Tables)</t>
  </si>
  <si>
    <t>Future Minimum Lease Payments to be Received under Non-Cancellable Operating Leases</t>
  </si>
  <si>
    <t>Variable Interest and Unconsolidated Entities (Tables)</t>
  </si>
  <si>
    <t>Aggregate Carrying Amount and Major Classifications of Consolidated Assets and Liabilities</t>
  </si>
  <si>
    <t>Summarized Operating Data of Unconsolidated Entities</t>
  </si>
  <si>
    <t>Mortgages and Other Notes Receivable, net (Tables)</t>
  </si>
  <si>
    <t>Future Principal Maturities for Mortgages and Other Notes Receivable</t>
  </si>
  <si>
    <t>Indebtedness (Tables)</t>
  </si>
  <si>
    <t>Schedule of Future Principal Payments and Maturities for Indebtedness</t>
  </si>
  <si>
    <t>Derivative Instruments and Hedging Activities (Tables)</t>
  </si>
  <si>
    <t>Summary of Terms and Fair Values of Derivative Financial Instruments</t>
  </si>
  <si>
    <t>Fair Value Measurements (Tables)</t>
  </si>
  <si>
    <t>Fair Value of Financial Assets and Liabilities Carried at Fair Value</t>
  </si>
  <si>
    <t>Related Party Arrangements (Tables)</t>
  </si>
  <si>
    <t>Earned Acquisition Fees and Incurred Reimbursable Expenses</t>
  </si>
  <si>
    <t>Amounts Due to Affiliates for Fees and Expense</t>
  </si>
  <si>
    <t>Stockholders' Equity (Tables)</t>
  </si>
  <si>
    <t>Schedule of Redemption Requests</t>
  </si>
  <si>
    <t>The following details the Company’s redemptions for the nine months ended September 30, 2014 (in thousands, except per share data):</t>
  </si>
  <si>
    <t>Supplemental Condensed Consolidating Financial Statements (Tables)</t>
  </si>
  <si>
    <t>Condensed Consolidating Balance Sheet</t>
  </si>
  <si>
    <t>Condensed Consolidating Statement of Operations</t>
  </si>
  <si>
    <r>
      <t>Condensed Consolidating Statement of Operations</t>
    </r>
    <r>
      <rPr>
        <sz val="10"/>
        <color theme="1"/>
        <rFont val="Times New Roman"/>
        <family val="1"/>
      </rPr>
      <t>:</t>
    </r>
  </si>
  <si>
    <t>Condensed Consolidating Statement of Other Comprehensive Income (Loss)</t>
  </si>
  <si>
    <r>
      <t>Condensed Consolidating Statement of Other Comprehensive Income (Loss)</t>
    </r>
    <r>
      <rPr>
        <sz val="10"/>
        <color theme="1"/>
        <rFont val="Times New Roman"/>
        <family val="1"/>
      </rPr>
      <t>:</t>
    </r>
  </si>
  <si>
    <t>Condensed Consolidating Statement of Cash Flows</t>
  </si>
  <si>
    <r>
      <t>Condensed Consolidating Statement of Cash Flows</t>
    </r>
    <r>
      <rPr>
        <sz val="10"/>
        <color theme="1"/>
        <rFont val="Times New Roman"/>
        <family val="1"/>
      </rPr>
      <t>:</t>
    </r>
  </si>
  <si>
    <t>Organization and Nature of Business - Additional Information (Detail)</t>
  </si>
  <si>
    <t>0 Months Ended</t>
  </si>
  <si>
    <t>Property</t>
  </si>
  <si>
    <t>Golf Facilities</t>
  </si>
  <si>
    <t>Unconsolidated Joint Ventures</t>
  </si>
  <si>
    <t>Canada</t>
  </si>
  <si>
    <t>Minimum</t>
  </si>
  <si>
    <t>Maximum</t>
  </si>
  <si>
    <t>Organization And Nature Of Business [Line Items]</t>
  </si>
  <si>
    <t>Long-term lease</t>
  </si>
  <si>
    <t>'5 years</t>
  </si>
  <si>
    <t>'20 years</t>
  </si>
  <si>
    <t>Number of real estate properties</t>
  </si>
  <si>
    <t>Number of properties sold</t>
  </si>
  <si>
    <t>Number of properties held for sale</t>
  </si>
  <si>
    <t>Schedule of Acquired Properties (Detail) (USD $)</t>
  </si>
  <si>
    <t>Business Acquisition [Line Items]</t>
  </si>
  <si>
    <t>Purchase price</t>
  </si>
  <si>
    <t>Pacifica Senior Living Victoria Court - One senior housing property</t>
  </si>
  <si>
    <t>'Pacifica Senior Living Victoria Court-One senior housing property</t>
  </si>
  <si>
    <t>'Rhode Island</t>
  </si>
  <si>
    <t>Date of Acquisition</t>
  </si>
  <si>
    <t>[1]</t>
  </si>
  <si>
    <t>Pacifica Senior Living Northridge - One senior housing property</t>
  </si>
  <si>
    <t>'Pacifica Senior Living Northridge-One senior housing property</t>
  </si>
  <si>
    <t>'California</t>
  </si>
  <si>
    <t>La Conner Retirement Inn - One senior housing property</t>
  </si>
  <si>
    <t>'La Conner Retirement Inn-One senior housing property</t>
  </si>
  <si>
    <t>'Washington</t>
  </si>
  <si>
    <t>South Pointe Assisted Living - One senior housing property</t>
  </si>
  <si>
    <t>'South Pointe Assisted Living-One senior housing property</t>
  </si>
  <si>
    <t>Pacifica Senior Living Modesto - One senior housing property</t>
  </si>
  <si>
    <t>'Pacifica Senior Living Modesto-One senior housing property</t>
  </si>
  <si>
    <t>[2]</t>
  </si>
  <si>
    <t>Pacifica Senior Living Bakersfield - One senior housing property</t>
  </si>
  <si>
    <t>'Pacifica Senior Living Bakersfield-One senior housing property</t>
  </si>
  <si>
    <t>Pacifica Senior Living Wilmington - One senior housing property</t>
  </si>
  <si>
    <t>'Pacifica Senior Living Wilmington-One senior housing property</t>
  </si>
  <si>
    <t>'North Carolina</t>
  </si>
  <si>
    <t>The Oaks at Braselton - One senior housing property</t>
  </si>
  <si>
    <t>'The Oaks at Braselton-One senior housing property</t>
  </si>
  <si>
    <t>'Georgia</t>
  </si>
  <si>
    <t>The Oaks at Post Road - One senior housing property</t>
  </si>
  <si>
    <t>'The Oaks at Post Road-One senior housing property</t>
  </si>
  <si>
    <t>In connection with acquiring these properties the Company assumed the fair value of loans with an aggregate principal outstanding balance of approximately $25.5 million. See Note 10. "Indebtedness" for additional information.</t>
  </si>
  <si>
    <t>Schedule of Acquired Properties (Parenthetical) (Detail) (USD $)</t>
  </si>
  <si>
    <t>In Millions, unless otherwise specified</t>
  </si>
  <si>
    <t>Senior Housing Properties</t>
  </si>
  <si>
    <t>Jul. 31, 2014</t>
  </si>
  <si>
    <t>Principal outstanding balance of loans assumed through acquisition</t>
  </si>
  <si>
    <t>Long-term triple-net lease inclusive of renewal options, initial term</t>
  </si>
  <si>
    <t>'10 years</t>
  </si>
  <si>
    <t>Acquisitions - Additional Information (Detail) (USD $)</t>
  </si>
  <si>
    <t>1 Months Ended</t>
  </si>
  <si>
    <t>Attraction Property</t>
  </si>
  <si>
    <t>Business Combination, Transactions [Line Items]</t>
  </si>
  <si>
    <t>Number of properties acquired</t>
  </si>
  <si>
    <t>Long-term triple-net leases inclusive of renewal options, initial term</t>
  </si>
  <si>
    <t>Schedule of Real Estate Investment Properties (Detail) (USD $)</t>
  </si>
  <si>
    <t>Real Estate Properties [Line Items]</t>
  </si>
  <si>
    <t>Real estate investment properties, Total</t>
  </si>
  <si>
    <t>Real Estate Investment Properties Net - Additional Information (Detail) (USD $)</t>
  </si>
  <si>
    <t>SEC Schedule III, Real Estate and Accumulated Depreciation [Line Items]</t>
  </si>
  <si>
    <t>Depreciation and amortization expenses</t>
  </si>
  <si>
    <t>Assets Held for Sale, Net and Discontinued Operations - Additional Information (Detail) (USD $)</t>
  </si>
  <si>
    <t>Dec. 31, 2014</t>
  </si>
  <si>
    <t>Scenario, Forecast</t>
  </si>
  <si>
    <t>Multi Family Residential</t>
  </si>
  <si>
    <t>Assets Held for Sale and Discontinued Operations [Line Items]</t>
  </si>
  <si>
    <t>Aggregate net sales proceeds from sale of properties</t>
  </si>
  <si>
    <t>Gain or loss on sale of properties</t>
  </si>
  <si>
    <t>Number of properties previously classified as held for sale reclassified as held and used</t>
  </si>
  <si>
    <t>Properties Classified as Assets Held for Sale (Detail) (USD $)</t>
  </si>
  <si>
    <t>Long Lived Assets Held-for-sale [Line Items]</t>
  </si>
  <si>
    <t>Building and Building Improvements</t>
  </si>
  <si>
    <t>Summary of Income or Loss from Discontinued Operations (Detail) (USD $)</t>
  </si>
  <si>
    <t>Income Statement, Balance Sheet and Additional Disclosures by Disposal Groups, Including Discontinued Operations [Line Items]</t>
  </si>
  <si>
    <t>Other expense</t>
  </si>
  <si>
    <t>During the quarter and nine months ended September 30, 2014, the Company recorded loss on extinguishment of debt from the sale of its 46 golf properties. In addition, during the nine months ended September 30, 2014, the Company recorded gain on extinguishment of debt from the sale of its multi-family residential property.</t>
  </si>
  <si>
    <t>Amounts include amortization of loss and loss on termination of cash flow hedge of approximately $3.0 million for the nine months ended September 30, 2014. In addition, amounts include amortization of loss on termination of cash flow hedge of approximately $0.4 million and $1.2 million for the quarter and nine months ended September 30, 2013, respectively. See Note 11. "Derivative Instruments and Hedging Activities" for additional information.</t>
  </si>
  <si>
    <t>Summary of Income or Loss from Discontinued Operations (Parenthetical) (Detail) (USD $)</t>
  </si>
  <si>
    <t>Gross Carrying Amount and Accumulated Amortization of Intangible Assets (Detail) (USD $)</t>
  </si>
  <si>
    <t>Finite-Lived Intangible Liabilities [Line Items]</t>
  </si>
  <si>
    <t>Gross Carrying Amount</t>
  </si>
  <si>
    <t>Accumulated Amortization</t>
  </si>
  <si>
    <t>Disposal</t>
  </si>
  <si>
    <t>Above Market Leases</t>
  </si>
  <si>
    <t>Gross Carrying Amount and Accumulated Amortization of Intangible Assets (Parenthetical) (Detail)</t>
  </si>
  <si>
    <t>Estimated Future Amortization Expense of Intangible Assets (Detail) (USD $)</t>
  </si>
  <si>
    <t>Finite Lived Intangible Assets And Liabilities Future Amortization Expense [Line Items]</t>
  </si>
  <si>
    <t>Operating Leases - Additional Information (Detail)</t>
  </si>
  <si>
    <t>Long-Term Triple Net Lease Agreements</t>
  </si>
  <si>
    <t>Leases</t>
  </si>
  <si>
    <t>Schedule of Operating Leases [Line Items]</t>
  </si>
  <si>
    <t>Properties leased under long-term, triple-net leases to third-parties</t>
  </si>
  <si>
    <t>Number of leased properties transitioned</t>
  </si>
  <si>
    <t>Schedule of Future Minimum Lease Payments (Detail) (USD $)</t>
  </si>
  <si>
    <t>Operating Leased Assets [Line Items]</t>
  </si>
  <si>
    <t>Variable Interest and Unconsolidated Entities - Additional Information (Detail) (USD $)</t>
  </si>
  <si>
    <t>Option</t>
  </si>
  <si>
    <t>Entity</t>
  </si>
  <si>
    <t>HLBV</t>
  </si>
  <si>
    <t>Joint Venture Agreement</t>
  </si>
  <si>
    <t>Canada Revenue Agency</t>
  </si>
  <si>
    <t>Intrawest Venture</t>
  </si>
  <si>
    <t>Jun. 30, 2014</t>
  </si>
  <si>
    <t>Variable Interest Entity [Line Items]</t>
  </si>
  <si>
    <t>Number of wholly-owned subsidiaries</t>
  </si>
  <si>
    <t>Number of buy out options exercisable</t>
  </si>
  <si>
    <t>Number of remaining buy out options exercisable</t>
  </si>
  <si>
    <t>Remaining buy-out options become exercisable in year</t>
  </si>
  <si>
    <t>'2018-07</t>
  </si>
  <si>
    <t>Remaining four buy-out options expiration month and year</t>
  </si>
  <si>
    <t>'2020-07</t>
  </si>
  <si>
    <t>'2030-03</t>
  </si>
  <si>
    <t>Maximum exposure to loss on investment</t>
  </si>
  <si>
    <t>Equity ownership in number of companies</t>
  </si>
  <si>
    <t>Accruals for loss on investment</t>
  </si>
  <si>
    <t>Number of properties held for sale reclassified to be held and used</t>
  </si>
  <si>
    <t>Share of partners capital</t>
  </si>
  <si>
    <t>Difference between carrying amount of the investment and partners capital</t>
  </si>
  <si>
    <t>Aggregate Carrying Amount and Major Classifications of Consolidated Assets and Liabilities (Detail) (USD $)</t>
  </si>
  <si>
    <t>Summary of Financial Information of Unconsolidated Entities (Detail) (USD $)</t>
  </si>
  <si>
    <t>Schedule of Unconsolidated Entities [Line Items]</t>
  </si>
  <si>
    <t>DMC Partnership</t>
  </si>
  <si>
    <t>Income (loss) allocable to other venture partners</t>
  </si>
  <si>
    <t>Income (loss) allocable to the Company</t>
  </si>
  <si>
    <t>[1],[3]</t>
  </si>
  <si>
    <t>CNLSun I Venture</t>
  </si>
  <si>
    <t>[4]</t>
  </si>
  <si>
    <t>[1],[4]</t>
  </si>
  <si>
    <t>CNLSun II Venture</t>
  </si>
  <si>
    <t>CNLSun III Venture</t>
  </si>
  <si>
    <t>Income (loss) is allocated between the Company and its venture partner using the hypothetical liquidation book value ("HLBV") method of accounting.</t>
  </si>
  <si>
    <t>[3]</t>
  </si>
  <si>
    <t>This amount includes the venture partner's portion of interest expense on a loan which the partners made to the venture. These amounts are treated as distributions for the purposes of the HLBV calculation.</t>
  </si>
  <si>
    <t>In July 2013, the Company completed the sale of its interest in 42 senior housing properties held through the CNLSun I, CNLSun II and CNLSun III ventures. As such, summarized operating data for these ventures is reported through June 30, 2013.</t>
  </si>
  <si>
    <t>Summary of Financial Information of Unconsolidated Entities (Parenthetical) (Detail)</t>
  </si>
  <si>
    <t>Jul. 31, 2013</t>
  </si>
  <si>
    <t>Unconsolidated Properties</t>
  </si>
  <si>
    <t>Mortgages and Other Notes Receivable, Net - Additional Information (Detail) (USD $)</t>
  </si>
  <si>
    <t>Apr. 30, 2014</t>
  </si>
  <si>
    <t>Accounts, Notes, Loans and Financing Receivable [Line Items]</t>
  </si>
  <si>
    <t>Fixed interest rate</t>
  </si>
  <si>
    <t>Term loan receivable, accelerated maturity date</t>
  </si>
  <si>
    <t>'2022-09</t>
  </si>
  <si>
    <t>Term loan receivable, latest maturity date</t>
  </si>
  <si>
    <t>'2018-12</t>
  </si>
  <si>
    <t>Net estimated fair value of collateral</t>
  </si>
  <si>
    <t>Proceeds in repayment of loans</t>
  </si>
  <si>
    <t>Estimated fair market value of company's mortgages and other notes receivable</t>
  </si>
  <si>
    <t>Through end of 2014</t>
  </si>
  <si>
    <t>January 2015 through December 2018</t>
  </si>
  <si>
    <t>Mortgage And Other Notes Receivable</t>
  </si>
  <si>
    <t>Future Principal Maturities for Mortgages and other Notes Receivable (Detail) (USD $)</t>
  </si>
  <si>
    <t>Receivables [Line Items]</t>
  </si>
  <si>
    <t>Indebtedness - Additional Information (Detail) (USD $)</t>
  </si>
  <si>
    <t>Revolving line of credit</t>
  </si>
  <si>
    <t>Loan</t>
  </si>
  <si>
    <t>Principal Repayment One</t>
  </si>
  <si>
    <t>Variable Rate Debt</t>
  </si>
  <si>
    <t>LIBOR</t>
  </si>
  <si>
    <t>Bridge Loan</t>
  </si>
  <si>
    <t>Debt Instrument Original Maturity Term</t>
  </si>
  <si>
    <t>Extended Maturity</t>
  </si>
  <si>
    <t>Fixed Rate Debt</t>
  </si>
  <si>
    <t>Carrying (Reported) Amount, Fair Value Disclosure</t>
  </si>
  <si>
    <t>Debt Instrument [Line Items]</t>
  </si>
  <si>
    <t>Debt instrument, issued</t>
  </si>
  <si>
    <t>'Six ski and mountain lifestyle properties</t>
  </si>
  <si>
    <t>Debt instrument, maturity date</t>
  </si>
  <si>
    <t>'2017-04</t>
  </si>
  <si>
    <t>Debt instrument, interest rate terms</t>
  </si>
  <si>
    <t>'30-day LIBOR plus 3.50% with a 1.50% LIBOR floor</t>
  </si>
  <si>
    <t>Debt instrument, interest rate basis point above reference rate</t>
  </si>
  <si>
    <t>Debt instrument, floor rate</t>
  </si>
  <si>
    <t>Mortgage debt</t>
  </si>
  <si>
    <t>Maturity date</t>
  </si>
  <si>
    <t>Debt instrument, extension fee</t>
  </si>
  <si>
    <t>Aggregate outstanding principal balance of loans repaid</t>
  </si>
  <si>
    <t>Number of loans assumed in connection with the property acquisition</t>
  </si>
  <si>
    <t>Number of supplemental loans obtained</t>
  </si>
  <si>
    <t>Loan maturity period</t>
  </si>
  <si>
    <t>'2018-10</t>
  </si>
  <si>
    <t>'2019-01</t>
  </si>
  <si>
    <t>Loan to fund acquisition</t>
  </si>
  <si>
    <t>Debt, stated interest rate</t>
  </si>
  <si>
    <t>Senior notes repurchased, at premium, the face value</t>
  </si>
  <si>
    <t>Loss on repurchase of Senior Notes including the write-off of unamortized loan costs</t>
  </si>
  <si>
    <t>Line of Credit repaid</t>
  </si>
  <si>
    <t>Cash distribution from operations</t>
  </si>
  <si>
    <t>Estimated fair values of mortgages, other notes payable and line of credit</t>
  </si>
  <si>
    <t>Estimated fair values of Senior notes</t>
  </si>
  <si>
    <t>Schedule of Future Principal Payments and Maturities for indebtedness (Detail) (USD $)</t>
  </si>
  <si>
    <t>Derivative Instruments and Hedging Activities - Additional Information (Detail) (Interest Rate Swap, USD $)</t>
  </si>
  <si>
    <t>Derivative</t>
  </si>
  <si>
    <t>Derivative [Line Items]</t>
  </si>
  <si>
    <t>Number of interest rate swaps</t>
  </si>
  <si>
    <t>Number of interest rate swaps Suspended</t>
  </si>
  <si>
    <t>Suspended Interest Rate Contracts</t>
  </si>
  <si>
    <t>Notional amount of Cash Flow Hedges</t>
  </si>
  <si>
    <t>Summary of Gross and Net Amounts of Derivative Financial Instruments (Detail) (USD $)</t>
  </si>
  <si>
    <t>Net Amount</t>
  </si>
  <si>
    <t>Interest Rate Swap | Derivative Instrument 2 | Cash Flow Hedges</t>
  </si>
  <si>
    <t>Gross Amounts of Recognized Liabilities</t>
  </si>
  <si>
    <t>Gross Amounts Offset in the Balance Sheets</t>
  </si>
  <si>
    <t>Net Amounts of Liabilities Presented in the Balance Sheets</t>
  </si>
  <si>
    <t>Gross Amounts Not Offset in the Balance Sheet, Financial Instruments</t>
  </si>
  <si>
    <t>Gross Amounts Not Offset in the Balance Sheet, Cash Collateral</t>
  </si>
  <si>
    <t>Interest Rate Swap | Derivative Instrument 4 | Cash Flow Hedges</t>
  </si>
  <si>
    <t>Interest Rate Swap | Derivative Instrument 1 | Cash Flow Hedges</t>
  </si>
  <si>
    <t>Interest Rate Swap | Derivative Instrument 3 | Cash Flow Hedges</t>
  </si>
  <si>
    <t>[1],[2]</t>
  </si>
  <si>
    <t>Interest Rate Swap | Derivative Instrument 5 | Cash Flow Hedges</t>
  </si>
  <si>
    <t>During the nine months ended September 30, 2014, the Company terminated three interest rate swaps because the corresponding loans were repaid in full.</t>
  </si>
  <si>
    <t>The Company swapped the interest rate on its $20.0 million loan denominated in Canadian dollars to a fixed interest rate of 6.4%. The notional amount had been converted from Canadian dollars to U.S. dollars at an exchange rate of 0.94 Canadian dollars for $1.00 U.S. dollar on December 31, 2013.</t>
  </si>
  <si>
    <t>Summary of Gross and Net Amounts of Derivative Financial Instruments (Parenthetical) (Detail) (USD $)</t>
  </si>
  <si>
    <t>Interest Rate Swap</t>
  </si>
  <si>
    <t>Loan denominated in Canadian dollars</t>
  </si>
  <si>
    <t>U.S. exchange rate for Canadian dollars</t>
  </si>
  <si>
    <t>Foreign currency exchange rate conversion to dollars</t>
  </si>
  <si>
    <t>Fair Value Measurements - Additional Information (Detail)</t>
  </si>
  <si>
    <t>Fair Value Measurements Disclosure [Line Items]</t>
  </si>
  <si>
    <t>Number of investment properties Held for Sale</t>
  </si>
  <si>
    <t>Number of investment properties</t>
  </si>
  <si>
    <t>Fair Value of Financial Assets and Liabilities Carried at Fair Value (Detail) (USD $)</t>
  </si>
  <si>
    <t>Level 2</t>
  </si>
  <si>
    <t>Level 3</t>
  </si>
  <si>
    <t>Related Party Arrangements - Additional Information (Detail) (USD $)</t>
  </si>
  <si>
    <t>Monthly</t>
  </si>
  <si>
    <t>Annually</t>
  </si>
  <si>
    <t>Related Party Transaction [Line Items]</t>
  </si>
  <si>
    <t>Asset management fee as a percentage of real estate asset value</t>
  </si>
  <si>
    <t>Deposits at bank</t>
  </si>
  <si>
    <t>Adviser Earned Fees and Incurred Reimbursable Expenses (Detail) (USD $)</t>
  </si>
  <si>
    <t>Acquisition fees from distribution reinvestment plan</t>
  </si>
  <si>
    <t>Acquisition fees from debt proceeds</t>
  </si>
  <si>
    <t>Asset management fees</t>
  </si>
  <si>
    <t>Reimbursable expenses:</t>
  </si>
  <si>
    <t>Amounts are recorded as acquisition fees and costs in the accompanying unaudited condensed consolidated statements of operations. Effective April 1, 2014, the Advisor eliminated this fee going forward.</t>
  </si>
  <si>
    <t>Amounts are recorded as loan costs and are included as part of other assets in the accompanying unaudited condensed consolidated balance sheets. Effective April 1, 2014, the Advisor eliminated this fee going forward.</t>
  </si>
  <si>
    <t>Amounts are recorded as asset management fees to Advisor including fees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t>
  </si>
  <si>
    <t>Amounts Due to Affiliates for Fees and Expenses (Detail) (USD $)</t>
  </si>
  <si>
    <t>Stockholders' Equity - Additional Information (Detail) (USD $)</t>
  </si>
  <si>
    <t>In Millions, except Share data, unless otherwise specified</t>
  </si>
  <si>
    <t>Mar. 31, 2014</t>
  </si>
  <si>
    <t>Reinvestment Plan</t>
  </si>
  <si>
    <t>Stockholders Equity Note [Line Items]</t>
  </si>
  <si>
    <t>Offering proceeds</t>
  </si>
  <si>
    <t>Shares subscribed, shares</t>
  </si>
  <si>
    <t>Declared and paid distributions</t>
  </si>
  <si>
    <t>Declared and paid distributions, per share</t>
  </si>
  <si>
    <t>Estimated net asset value per share</t>
  </si>
  <si>
    <t>Percentage of shares that may be redeemed</t>
  </si>
  <si>
    <t>Shares redeemed, amount</t>
  </si>
  <si>
    <t>Redemption of shares</t>
  </si>
  <si>
    <t>Schedule of Pending Redemption Request (Detail) (USD $)</t>
  </si>
  <si>
    <t>Pending redemption requests</t>
  </si>
  <si>
    <t>Requests that were not fulfilled in whole during a particular quarter were redeemed on a pro rata basis to the extent funds were made available pursuant to the redemption plan. Pending requests as of September 30, 2014 will remain in queue and will not be redeemed at this time because the redemption plan has been suspended.</t>
  </si>
  <si>
    <t>Consolidating Balance Sheet (Detail) (USD $)</t>
  </si>
  <si>
    <t>Guarantor Subsidiaries</t>
  </si>
  <si>
    <t>Non-Guarantor Subsidiaries</t>
  </si>
  <si>
    <t>Consolidating Adjustments</t>
  </si>
  <si>
    <t>Consolidating Statement of Operations (Detail) (USD $)</t>
  </si>
  <si>
    <t>Income (loss) from discontinued operations (includes $3,027 amortization of loss and loss on termination of cash flow hedges for the nine months ended September 30, 2014, and $414 and $1,241 amortization of loss on termination of cash flow hedges for the quarter and nine months ended September 30, 2013, respectively)</t>
  </si>
  <si>
    <t>Consolidating Statement of Operations (Parenthetical) (Detail) (USD $)</t>
  </si>
  <si>
    <t>Condensed Financial Statements, Captions [Line Items]</t>
  </si>
  <si>
    <t>Loss on termination of cash flow heges</t>
  </si>
  <si>
    <t>Consolidating Statement of Comprehensive Income (loss) (Detail) (USD $)</t>
  </si>
  <si>
    <t>Consolidating Statement of Cash Flows (Detail) (USD $)</t>
  </si>
  <si>
    <t>Acquisition and deposits on real estate investments</t>
  </si>
  <si>
    <t>Net increase (decrease) in cash</t>
  </si>
  <si>
    <t>Subsequent Events - Additional Information (Detail) (USD $)</t>
  </si>
  <si>
    <t>Oct. 31, 2014</t>
  </si>
  <si>
    <t>Subsequent Event</t>
  </si>
  <si>
    <t>Nov. 13, 2014</t>
  </si>
  <si>
    <t>JointVentures</t>
  </si>
  <si>
    <t>Subsequent Event [Line Items]</t>
  </si>
  <si>
    <t>Number of indebtedness repaid</t>
  </si>
  <si>
    <t>Repayment of line of credit</t>
  </si>
  <si>
    <t>Line of credit, borrowings</t>
  </si>
  <si>
    <t>Senior notes repurchased, at premium</t>
  </si>
  <si>
    <t>Number of unconsolidated joint ventures ownerships held</t>
  </si>
  <si>
    <t>Aggregate principal amount</t>
  </si>
  <si>
    <t>'30-day LIBOR plus 1.75% with a 0.25% LIBOR floor</t>
  </si>
  <si>
    <t>Debt instrument maturity date</t>
  </si>
  <si>
    <t>Extension period on maturity of debt</t>
  </si>
  <si>
    <t>'6 months</t>
  </si>
  <si>
    <t>Debt instrument, extens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i/>
      <sz val="10"/>
      <color theme="1"/>
      <name val="Times New Roman"/>
      <family val="1"/>
    </font>
    <font>
      <sz val="1"/>
      <color theme="1"/>
      <name val="Times New Roman"/>
      <family val="1"/>
    </font>
    <font>
      <sz val="6"/>
      <color theme="1"/>
      <name val="Calibri"/>
      <family val="2"/>
      <scheme val="minor"/>
    </font>
    <font>
      <b/>
      <sz val="9.35"/>
      <color theme="1"/>
      <name val="Times New Roman"/>
      <family val="1"/>
    </font>
    <font>
      <sz val="1"/>
      <color theme="1"/>
      <name val="Calibri"/>
      <family val="2"/>
      <scheme val="minor"/>
    </font>
    <font>
      <u/>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6"/>
      <color rgb="FF000000"/>
      <name val="Calibri"/>
      <family val="2"/>
      <scheme val="minor"/>
    </font>
    <font>
      <u/>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14" fontId="18" fillId="33" borderId="0" xfId="0" applyNumberFormat="1"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center" wrapText="1"/>
    </xf>
    <xf numFmtId="14" fontId="18" fillId="0" borderId="0" xfId="0" applyNumberFormat="1"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xf numFmtId="0" fontId="25"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23" fillId="33" borderId="0" xfId="0" applyFont="1" applyFill="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4" fillId="0" borderId="13" xfId="0" applyFont="1" applyBorder="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31" fillId="0" borderId="0" xfId="0" applyFont="1" applyAlignment="1">
      <alignment horizontal="left" vertical="top" wrapText="1"/>
    </xf>
    <xf numFmtId="0" fontId="0" fillId="33" borderId="0" xfId="0" applyFill="1" applyAlignment="1">
      <alignment vertical="top" wrapText="1"/>
    </xf>
    <xf numFmtId="0" fontId="37" fillId="33" borderId="0" xfId="0" applyFont="1" applyFill="1" applyAlignment="1">
      <alignment wrapText="1"/>
    </xf>
    <xf numFmtId="0" fontId="37"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34"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0" fontId="24" fillId="0" borderId="0" xfId="0" applyFont="1" applyAlignment="1">
      <alignment horizontal="center"/>
    </xf>
    <xf numFmtId="0" fontId="25" fillId="33" borderId="0" xfId="0" applyFont="1" applyFill="1" applyAlignment="1">
      <alignment vertical="top"/>
    </xf>
    <xf numFmtId="3" fontId="18" fillId="33" borderId="0" xfId="0" applyNumberFormat="1" applyFont="1" applyFill="1" applyAlignment="1">
      <alignment horizontal="right" vertical="top"/>
    </xf>
    <xf numFmtId="0" fontId="18" fillId="0" borderId="0" xfId="0" applyFont="1" applyAlignment="1">
      <alignment horizontal="left" vertical="top" wrapText="1" indent="5"/>
    </xf>
    <xf numFmtId="0" fontId="37" fillId="0" borderId="0" xfId="0" applyFont="1"/>
    <xf numFmtId="0" fontId="16" fillId="0" borderId="10" xfId="0" applyFont="1" applyBorder="1" applyAlignment="1">
      <alignment horizontal="center" wrapText="1"/>
    </xf>
    <xf numFmtId="0" fontId="37" fillId="0" borderId="0" xfId="0" applyFont="1" applyAlignment="1">
      <alignment horizontal="left" vertical="top" wrapText="1"/>
    </xf>
    <xf numFmtId="0" fontId="38" fillId="0" borderId="0" xfId="0" applyFont="1" applyAlignment="1">
      <alignment wrapText="1"/>
    </xf>
    <xf numFmtId="0" fontId="33" fillId="0" borderId="0" xfId="0" applyFont="1" applyAlignment="1">
      <alignment wrapText="1"/>
    </xf>
    <xf numFmtId="0" fontId="39" fillId="0" borderId="0" xfId="0" applyFont="1" applyAlignment="1">
      <alignment wrapText="1"/>
    </xf>
    <xf numFmtId="0" fontId="0" fillId="33" borderId="0" xfId="0" applyFill="1" applyAlignment="1">
      <alignment horizontal="center" vertical="top" wrapText="1"/>
    </xf>
    <xf numFmtId="0" fontId="0" fillId="0" borderId="0" xfId="0" applyAlignment="1">
      <alignment horizontal="center" vertical="top" wrapText="1"/>
    </xf>
    <xf numFmtId="0" fontId="16" fillId="0" borderId="11"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xf>
    <xf numFmtId="0" fontId="16" fillId="0" borderId="10" xfId="0" applyFont="1" applyBorder="1" applyAlignment="1">
      <alignment horizontal="center"/>
    </xf>
    <xf numFmtId="0" fontId="40" fillId="0" borderId="0" xfId="0" applyFont="1" applyAlignment="1">
      <alignment wrapText="1"/>
    </xf>
    <xf numFmtId="0" fontId="24" fillId="0" borderId="11" xfId="0" applyFont="1" applyBorder="1" applyAlignment="1">
      <alignment horizontal="center"/>
    </xf>
    <xf numFmtId="0" fontId="24" fillId="0" borderId="10" xfId="0" applyFont="1" applyBorder="1" applyAlignment="1">
      <alignment horizontal="center"/>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251895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15" t="s">
        <v>183</v>
      </c>
      <c r="B3" s="16" t="s">
        <v>5</v>
      </c>
      <c r="C3" s="16"/>
    </row>
    <row r="4" spans="1:3" x14ac:dyDescent="0.25">
      <c r="A4" s="15"/>
      <c r="B4" s="12">
        <v>1</v>
      </c>
      <c r="C4" s="13" t="s">
        <v>184</v>
      </c>
    </row>
    <row r="5" spans="1:3" ht="255" customHeight="1" x14ac:dyDescent="0.25">
      <c r="A5" s="15"/>
      <c r="B5" s="17" t="s">
        <v>185</v>
      </c>
      <c r="C5" s="17"/>
    </row>
    <row r="6" spans="1:3" ht="165.75" customHeight="1" x14ac:dyDescent="0.25">
      <c r="A6" s="15"/>
      <c r="B6" s="17" t="s">
        <v>186</v>
      </c>
      <c r="C6" s="17"/>
    </row>
    <row r="7" spans="1:3" ht="127.5" customHeight="1" x14ac:dyDescent="0.25">
      <c r="A7" s="15"/>
      <c r="B7" s="17" t="s">
        <v>187</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42578125" bestFit="1" customWidth="1"/>
    <col min="2" max="2" width="3"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15" t="s">
        <v>188</v>
      </c>
      <c r="B3" s="16" t="s">
        <v>5</v>
      </c>
      <c r="C3" s="16"/>
    </row>
    <row r="4" spans="1:3" x14ac:dyDescent="0.25">
      <c r="A4" s="15"/>
      <c r="B4" s="12">
        <v>2</v>
      </c>
      <c r="C4" s="13" t="s">
        <v>189</v>
      </c>
    </row>
    <row r="5" spans="1:3" ht="345.75" customHeight="1" x14ac:dyDescent="0.25">
      <c r="A5" s="15"/>
      <c r="B5" s="19" t="s">
        <v>190</v>
      </c>
      <c r="C5" s="19"/>
    </row>
    <row r="6" spans="1:3" ht="140.25" customHeight="1" x14ac:dyDescent="0.25">
      <c r="A6" s="15"/>
      <c r="B6" s="17" t="s">
        <v>191</v>
      </c>
      <c r="C6" s="17"/>
    </row>
    <row r="7" spans="1:3" ht="216.75" customHeight="1" x14ac:dyDescent="0.25">
      <c r="A7" s="15"/>
      <c r="B7" s="17" t="s">
        <v>192</v>
      </c>
      <c r="C7" s="17"/>
    </row>
    <row r="8" spans="1:3" ht="166.5" customHeight="1" x14ac:dyDescent="0.25">
      <c r="A8" s="15"/>
      <c r="B8" s="19" t="s">
        <v>193</v>
      </c>
      <c r="C8" s="19"/>
    </row>
    <row r="9" spans="1:3" ht="333" customHeight="1" x14ac:dyDescent="0.25">
      <c r="A9" s="15"/>
      <c r="B9" s="19" t="s">
        <v>194</v>
      </c>
      <c r="C9" s="19"/>
    </row>
    <row r="10" spans="1:3" ht="128.25" customHeight="1" x14ac:dyDescent="0.25">
      <c r="A10" s="15"/>
      <c r="B10" s="19" t="s">
        <v>195</v>
      </c>
      <c r="C10" s="19"/>
    </row>
    <row r="11" spans="1:3" ht="243" customHeight="1" x14ac:dyDescent="0.25">
      <c r="A11" s="15"/>
      <c r="B11" s="19" t="s">
        <v>196</v>
      </c>
      <c r="C11" s="19"/>
    </row>
    <row r="12" spans="1:3" ht="396" customHeight="1" x14ac:dyDescent="0.25">
      <c r="A12" s="15"/>
      <c r="B12" s="19" t="s">
        <v>197</v>
      </c>
      <c r="C12" s="19"/>
    </row>
    <row r="13" spans="1:3" ht="369.75" customHeight="1" x14ac:dyDescent="0.25">
      <c r="A13" s="15"/>
      <c r="B13" s="17" t="s">
        <v>198</v>
      </c>
      <c r="C13" s="17"/>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1.85546875" bestFit="1" customWidth="1"/>
    <col min="2" max="3" width="36.5703125" bestFit="1" customWidth="1"/>
    <col min="4" max="4" width="28.42578125" customWidth="1"/>
    <col min="5" max="5" width="4.28515625" customWidth="1"/>
    <col min="6" max="6" width="21.42578125" customWidth="1"/>
    <col min="7" max="7" width="19.140625" customWidth="1"/>
    <col min="8" max="10" width="4.28515625" customWidth="1"/>
    <col min="11" max="11" width="15.42578125" customWidth="1"/>
    <col min="12" max="12" width="8" customWidth="1"/>
  </cols>
  <sheetData>
    <row r="1" spans="1:12" ht="15" customHeight="1" x14ac:dyDescent="0.25">
      <c r="A1" s="8" t="s">
        <v>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199</v>
      </c>
      <c r="B3" s="16" t="s">
        <v>5</v>
      </c>
      <c r="C3" s="16"/>
      <c r="D3" s="16"/>
      <c r="E3" s="16"/>
      <c r="F3" s="16"/>
      <c r="G3" s="16"/>
      <c r="H3" s="16"/>
      <c r="I3" s="16"/>
      <c r="J3" s="16"/>
      <c r="K3" s="16"/>
      <c r="L3" s="16"/>
    </row>
    <row r="4" spans="1:12" x14ac:dyDescent="0.25">
      <c r="A4" s="15"/>
      <c r="B4" s="12">
        <v>3</v>
      </c>
      <c r="C4" s="13" t="s">
        <v>200</v>
      </c>
    </row>
    <row r="5" spans="1:12" x14ac:dyDescent="0.25">
      <c r="A5" s="15"/>
      <c r="B5" s="17" t="s">
        <v>201</v>
      </c>
      <c r="C5" s="17"/>
      <c r="D5" s="17"/>
      <c r="E5" s="17"/>
      <c r="F5" s="17"/>
      <c r="G5" s="17"/>
      <c r="H5" s="17"/>
      <c r="I5" s="17"/>
      <c r="J5" s="17"/>
      <c r="K5" s="17"/>
      <c r="L5" s="17"/>
    </row>
    <row r="6" spans="1:12" ht="15.75" x14ac:dyDescent="0.25">
      <c r="A6" s="15"/>
      <c r="B6" s="47"/>
      <c r="C6" s="47"/>
      <c r="D6" s="47"/>
      <c r="E6" s="47"/>
      <c r="F6" s="47"/>
      <c r="G6" s="47"/>
      <c r="H6" s="47"/>
      <c r="I6" s="47"/>
      <c r="J6" s="47"/>
      <c r="K6" s="47"/>
      <c r="L6" s="47"/>
    </row>
    <row r="7" spans="1:12" x14ac:dyDescent="0.25">
      <c r="A7" s="15"/>
      <c r="B7" s="14"/>
      <c r="C7" s="14"/>
      <c r="D7" s="14"/>
      <c r="E7" s="14"/>
      <c r="F7" s="14"/>
      <c r="G7" s="14"/>
      <c r="H7" s="14"/>
      <c r="I7" s="14"/>
      <c r="J7" s="14"/>
      <c r="K7" s="14"/>
      <c r="L7" s="14"/>
    </row>
    <row r="8" spans="1:12" x14ac:dyDescent="0.25">
      <c r="A8" s="15"/>
      <c r="B8" s="21"/>
      <c r="C8" s="21" t="s">
        <v>202</v>
      </c>
      <c r="D8" s="21"/>
      <c r="E8" s="21" t="s">
        <v>202</v>
      </c>
      <c r="F8" s="44" t="s">
        <v>203</v>
      </c>
      <c r="G8" s="44"/>
      <c r="H8" s="21"/>
      <c r="I8" s="21" t="s">
        <v>202</v>
      </c>
      <c r="J8" s="44" t="s">
        <v>204</v>
      </c>
      <c r="K8" s="44"/>
      <c r="L8" s="21"/>
    </row>
    <row r="9" spans="1:12" ht="15.75" thickBot="1" x14ac:dyDescent="0.3">
      <c r="A9" s="15"/>
      <c r="B9" s="22" t="s">
        <v>205</v>
      </c>
      <c r="C9" s="21" t="s">
        <v>202</v>
      </c>
      <c r="D9" s="23" t="s">
        <v>206</v>
      </c>
      <c r="E9" s="21" t="s">
        <v>202</v>
      </c>
      <c r="F9" s="45" t="s">
        <v>207</v>
      </c>
      <c r="G9" s="45"/>
      <c r="H9" s="21"/>
      <c r="I9" s="21" t="s">
        <v>202</v>
      </c>
      <c r="J9" s="45" t="s">
        <v>208</v>
      </c>
      <c r="K9" s="45"/>
      <c r="L9" s="21"/>
    </row>
    <row r="10" spans="1:12" ht="25.5" x14ac:dyDescent="0.25">
      <c r="A10" s="15"/>
      <c r="B10" s="24" t="s">
        <v>209</v>
      </c>
      <c r="C10" s="26" t="s">
        <v>202</v>
      </c>
      <c r="D10" s="27" t="s">
        <v>210</v>
      </c>
      <c r="E10" s="26" t="s">
        <v>202</v>
      </c>
      <c r="F10" s="26"/>
      <c r="G10" s="28">
        <v>41654</v>
      </c>
      <c r="H10" s="30" t="s">
        <v>202</v>
      </c>
      <c r="I10" s="26" t="s">
        <v>202</v>
      </c>
      <c r="J10" s="26" t="s">
        <v>211</v>
      </c>
      <c r="K10" s="32">
        <v>15250</v>
      </c>
      <c r="L10" s="30" t="s">
        <v>202</v>
      </c>
    </row>
    <row r="11" spans="1:12" ht="25.5" x14ac:dyDescent="0.25">
      <c r="A11" s="15"/>
      <c r="B11" s="33" t="s">
        <v>212</v>
      </c>
      <c r="C11" s="14" t="s">
        <v>202</v>
      </c>
      <c r="D11" s="34" t="s">
        <v>213</v>
      </c>
      <c r="E11" s="14" t="s">
        <v>202</v>
      </c>
      <c r="F11" s="14"/>
      <c r="G11" s="35">
        <v>41796</v>
      </c>
      <c r="H11" s="20" t="s">
        <v>202</v>
      </c>
      <c r="I11" s="14" t="s">
        <v>202</v>
      </c>
      <c r="J11" s="14"/>
      <c r="K11" s="37">
        <v>25250</v>
      </c>
      <c r="L11" s="20" t="s">
        <v>202</v>
      </c>
    </row>
    <row r="12" spans="1:12" ht="25.5" x14ac:dyDescent="0.25">
      <c r="A12" s="15"/>
      <c r="B12" s="24" t="s">
        <v>214</v>
      </c>
      <c r="C12" s="26" t="s">
        <v>202</v>
      </c>
      <c r="D12" s="27" t="s">
        <v>215</v>
      </c>
      <c r="E12" s="26" t="s">
        <v>202</v>
      </c>
      <c r="F12" s="26"/>
      <c r="G12" s="28">
        <v>41792</v>
      </c>
      <c r="H12" s="30" t="s">
        <v>202</v>
      </c>
      <c r="I12" s="26" t="s">
        <v>202</v>
      </c>
      <c r="J12" s="26"/>
      <c r="K12" s="32">
        <v>8250</v>
      </c>
      <c r="L12" s="30" t="s">
        <v>202</v>
      </c>
    </row>
    <row r="13" spans="1:12" ht="25.5" x14ac:dyDescent="0.25">
      <c r="A13" s="15"/>
      <c r="B13" s="33" t="s">
        <v>216</v>
      </c>
      <c r="C13" s="14" t="s">
        <v>202</v>
      </c>
      <c r="D13" s="34" t="s">
        <v>215</v>
      </c>
      <c r="E13" s="14" t="s">
        <v>202</v>
      </c>
      <c r="F13" s="14"/>
      <c r="G13" s="35">
        <v>41792</v>
      </c>
      <c r="H13" s="20" t="s">
        <v>202</v>
      </c>
      <c r="I13" s="14" t="s">
        <v>202</v>
      </c>
      <c r="J13" s="14"/>
      <c r="K13" s="37">
        <v>4300</v>
      </c>
      <c r="L13" s="20" t="s">
        <v>202</v>
      </c>
    </row>
    <row r="14" spans="1:12" ht="25.5" x14ac:dyDescent="0.25">
      <c r="A14" s="15"/>
      <c r="B14" s="24" t="s">
        <v>217</v>
      </c>
      <c r="C14" s="26" t="s">
        <v>202</v>
      </c>
      <c r="D14" s="27" t="s">
        <v>213</v>
      </c>
      <c r="E14" s="26" t="s">
        <v>202</v>
      </c>
      <c r="F14" s="26"/>
      <c r="G14" s="28">
        <v>41844</v>
      </c>
      <c r="H14" s="30" t="s">
        <v>202</v>
      </c>
      <c r="I14" s="26" t="s">
        <v>202</v>
      </c>
      <c r="J14" s="26"/>
      <c r="K14" s="32">
        <v>16250</v>
      </c>
      <c r="L14" s="39" t="s">
        <v>218</v>
      </c>
    </row>
    <row r="15" spans="1:12" ht="25.5" x14ac:dyDescent="0.25">
      <c r="A15" s="15"/>
      <c r="B15" s="33" t="s">
        <v>219</v>
      </c>
      <c r="C15" s="14" t="s">
        <v>202</v>
      </c>
      <c r="D15" s="34" t="s">
        <v>213</v>
      </c>
      <c r="E15" s="14" t="s">
        <v>202</v>
      </c>
      <c r="F15" s="14"/>
      <c r="G15" s="35">
        <v>41845</v>
      </c>
      <c r="H15" s="20" t="s">
        <v>202</v>
      </c>
      <c r="I15" s="14" t="s">
        <v>202</v>
      </c>
      <c r="J15" s="14"/>
      <c r="K15" s="37">
        <v>28750</v>
      </c>
      <c r="L15" s="38" t="s">
        <v>218</v>
      </c>
    </row>
    <row r="16" spans="1:12" ht="25.5" x14ac:dyDescent="0.25">
      <c r="A16" s="15"/>
      <c r="B16" s="24" t="s">
        <v>220</v>
      </c>
      <c r="C16" s="26" t="s">
        <v>202</v>
      </c>
      <c r="D16" s="27" t="s">
        <v>221</v>
      </c>
      <c r="E16" s="26" t="s">
        <v>202</v>
      </c>
      <c r="F16" s="26"/>
      <c r="G16" s="28">
        <v>41845</v>
      </c>
      <c r="H16" s="30" t="s">
        <v>202</v>
      </c>
      <c r="I16" s="26" t="s">
        <v>202</v>
      </c>
      <c r="J16" s="26"/>
      <c r="K16" s="32">
        <v>22250</v>
      </c>
      <c r="L16" s="39" t="s">
        <v>218</v>
      </c>
    </row>
    <row r="17" spans="1:12" ht="25.5" x14ac:dyDescent="0.25">
      <c r="A17" s="15"/>
      <c r="B17" s="33" t="s">
        <v>222</v>
      </c>
      <c r="C17" s="14" t="s">
        <v>202</v>
      </c>
      <c r="D17" s="34" t="s">
        <v>223</v>
      </c>
      <c r="E17" s="14" t="s">
        <v>202</v>
      </c>
      <c r="F17" s="14"/>
      <c r="G17" s="35">
        <v>41904</v>
      </c>
      <c r="H17" s="20" t="s">
        <v>202</v>
      </c>
      <c r="I17" s="14" t="s">
        <v>202</v>
      </c>
      <c r="J17" s="14"/>
      <c r="K17" s="37">
        <v>15000</v>
      </c>
      <c r="L17" s="20" t="s">
        <v>202</v>
      </c>
    </row>
    <row r="18" spans="1:12" ht="26.25" thickBot="1" x14ac:dyDescent="0.3">
      <c r="A18" s="15"/>
      <c r="B18" s="24" t="s">
        <v>224</v>
      </c>
      <c r="C18" s="26" t="s">
        <v>202</v>
      </c>
      <c r="D18" s="27" t="s">
        <v>223</v>
      </c>
      <c r="E18" s="26" t="s">
        <v>202</v>
      </c>
      <c r="F18" s="26"/>
      <c r="G18" s="28">
        <v>41904</v>
      </c>
      <c r="H18" s="30" t="s">
        <v>202</v>
      </c>
      <c r="I18" s="26" t="s">
        <v>202</v>
      </c>
      <c r="J18" s="26"/>
      <c r="K18" s="32">
        <v>18600</v>
      </c>
      <c r="L18" s="30" t="s">
        <v>202</v>
      </c>
    </row>
    <row r="19" spans="1:12" x14ac:dyDescent="0.25">
      <c r="A19" s="15"/>
      <c r="B19" s="40"/>
      <c r="C19" s="40" t="s">
        <v>202</v>
      </c>
      <c r="D19" s="40"/>
      <c r="E19" s="40" t="s">
        <v>202</v>
      </c>
      <c r="F19" s="40"/>
      <c r="G19" s="40"/>
      <c r="H19" s="40"/>
      <c r="I19" s="40" t="s">
        <v>202</v>
      </c>
      <c r="J19" s="41"/>
      <c r="K19" s="41"/>
      <c r="L19" s="40"/>
    </row>
    <row r="20" spans="1:12" ht="15.75" thickBot="1" x14ac:dyDescent="0.3">
      <c r="A20" s="15"/>
      <c r="B20" s="42"/>
      <c r="C20" s="21" t="s">
        <v>202</v>
      </c>
      <c r="D20" s="14"/>
      <c r="E20" s="21" t="s">
        <v>202</v>
      </c>
      <c r="F20" s="14"/>
      <c r="G20" s="14"/>
      <c r="H20" s="14"/>
      <c r="I20" s="21" t="s">
        <v>202</v>
      </c>
      <c r="J20" s="14" t="s">
        <v>211</v>
      </c>
      <c r="K20" s="37">
        <v>153900</v>
      </c>
      <c r="L20" s="20" t="s">
        <v>202</v>
      </c>
    </row>
    <row r="21" spans="1:12" ht="15.75" thickTop="1" x14ac:dyDescent="0.25">
      <c r="A21" s="15"/>
      <c r="B21" s="40"/>
      <c r="C21" s="40" t="s">
        <v>202</v>
      </c>
      <c r="D21" s="40"/>
      <c r="E21" s="40" t="s">
        <v>202</v>
      </c>
      <c r="F21" s="40"/>
      <c r="G21" s="40"/>
      <c r="H21" s="40"/>
      <c r="I21" s="40" t="s">
        <v>202</v>
      </c>
      <c r="J21" s="43"/>
      <c r="K21" s="43"/>
      <c r="L21" s="40"/>
    </row>
    <row r="22" spans="1:12" x14ac:dyDescent="0.25">
      <c r="A22" s="15"/>
      <c r="B22" s="16"/>
      <c r="C22" s="16"/>
      <c r="D22" s="16"/>
      <c r="E22" s="16"/>
      <c r="F22" s="16"/>
      <c r="G22" s="16"/>
      <c r="H22" s="16"/>
      <c r="I22" s="16"/>
      <c r="J22" s="16"/>
      <c r="K22" s="16"/>
      <c r="L22" s="16"/>
    </row>
    <row r="23" spans="1:12" x14ac:dyDescent="0.25">
      <c r="A23" s="15"/>
      <c r="B23" s="48" t="s">
        <v>225</v>
      </c>
      <c r="C23" s="48"/>
      <c r="D23" s="48"/>
      <c r="E23" s="48"/>
      <c r="F23" s="48"/>
      <c r="G23" s="48"/>
      <c r="H23" s="48"/>
      <c r="I23" s="48"/>
      <c r="J23" s="48"/>
      <c r="K23" s="48"/>
      <c r="L23" s="48"/>
    </row>
    <row r="24" spans="1:12" x14ac:dyDescent="0.25">
      <c r="A24" s="15"/>
      <c r="B24" s="49"/>
      <c r="C24" s="49"/>
      <c r="D24" s="49"/>
      <c r="E24" s="49"/>
      <c r="F24" s="49"/>
      <c r="G24" s="49"/>
      <c r="H24" s="49"/>
      <c r="I24" s="49"/>
      <c r="J24" s="49"/>
      <c r="K24" s="49"/>
      <c r="L24" s="49"/>
    </row>
    <row r="25" spans="1:12" ht="76.5" x14ac:dyDescent="0.25">
      <c r="A25" s="15"/>
      <c r="B25" s="46" t="s">
        <v>218</v>
      </c>
      <c r="C25" s="12" t="s">
        <v>226</v>
      </c>
    </row>
    <row r="26" spans="1:12" ht="38.25" x14ac:dyDescent="0.25">
      <c r="A26" s="15"/>
      <c r="B26" s="46" t="s">
        <v>227</v>
      </c>
      <c r="C26" s="12" t="s">
        <v>228</v>
      </c>
    </row>
    <row r="27" spans="1:12" ht="63.75" customHeight="1" x14ac:dyDescent="0.25">
      <c r="A27" s="15"/>
      <c r="B27" s="17" t="s">
        <v>229</v>
      </c>
      <c r="C27" s="17"/>
      <c r="D27" s="17"/>
      <c r="E27" s="17"/>
      <c r="F27" s="17"/>
      <c r="G27" s="17"/>
      <c r="H27" s="17"/>
      <c r="I27" s="17"/>
      <c r="J27" s="17"/>
      <c r="K27" s="17"/>
      <c r="L27" s="17"/>
    </row>
  </sheetData>
  <mergeCells count="15">
    <mergeCell ref="B6:L6"/>
    <mergeCell ref="B22:L22"/>
    <mergeCell ref="B23:L23"/>
    <mergeCell ref="B24:L24"/>
    <mergeCell ref="B27:L27"/>
    <mergeCell ref="F8:G8"/>
    <mergeCell ref="J8:K8"/>
    <mergeCell ref="F9:G9"/>
    <mergeCell ref="J9:K9"/>
    <mergeCell ref="A1:A2"/>
    <mergeCell ref="B1:L1"/>
    <mergeCell ref="B2:L2"/>
    <mergeCell ref="A3:A27"/>
    <mergeCell ref="B3:L3"/>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3.5703125" customWidth="1"/>
    <col min="5" max="5" width="15.28515625" customWidth="1"/>
    <col min="6" max="6" width="3.85546875" customWidth="1"/>
    <col min="7" max="7" width="17.7109375" customWidth="1"/>
    <col min="8" max="8" width="3.5703125" customWidth="1"/>
    <col min="9" max="9" width="15.28515625" customWidth="1"/>
    <col min="10" max="10" width="3.855468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30</v>
      </c>
      <c r="B3" s="16" t="s">
        <v>5</v>
      </c>
      <c r="C3" s="16"/>
      <c r="D3" s="16"/>
      <c r="E3" s="16"/>
      <c r="F3" s="16"/>
      <c r="G3" s="16"/>
      <c r="H3" s="16"/>
      <c r="I3" s="16"/>
      <c r="J3" s="16"/>
    </row>
    <row r="4" spans="1:10" x14ac:dyDescent="0.25">
      <c r="A4" s="15"/>
      <c r="B4" s="12">
        <v>4</v>
      </c>
      <c r="C4" s="13" t="s">
        <v>231</v>
      </c>
    </row>
    <row r="5" spans="1:10" x14ac:dyDescent="0.25">
      <c r="A5" s="15"/>
      <c r="B5" s="17" t="s">
        <v>232</v>
      </c>
      <c r="C5" s="17"/>
      <c r="D5" s="17"/>
      <c r="E5" s="17"/>
      <c r="F5" s="17"/>
      <c r="G5" s="17"/>
      <c r="H5" s="17"/>
      <c r="I5" s="17"/>
      <c r="J5" s="17"/>
    </row>
    <row r="6" spans="1:10" ht="15.75" x14ac:dyDescent="0.25">
      <c r="A6" s="15"/>
      <c r="B6" s="47"/>
      <c r="C6" s="47"/>
      <c r="D6" s="47"/>
      <c r="E6" s="47"/>
      <c r="F6" s="47"/>
      <c r="G6" s="47"/>
      <c r="H6" s="47"/>
      <c r="I6" s="47"/>
      <c r="J6" s="47"/>
    </row>
    <row r="7" spans="1:10" x14ac:dyDescent="0.25">
      <c r="A7" s="15"/>
      <c r="B7" s="14"/>
      <c r="C7" s="14"/>
      <c r="D7" s="14"/>
      <c r="E7" s="14"/>
      <c r="F7" s="14"/>
      <c r="G7" s="14"/>
      <c r="H7" s="14"/>
      <c r="I7" s="14"/>
      <c r="J7" s="14"/>
    </row>
    <row r="8" spans="1:10" x14ac:dyDescent="0.25">
      <c r="A8" s="15"/>
      <c r="B8" s="21"/>
      <c r="C8" s="21" t="s">
        <v>202</v>
      </c>
      <c r="D8" s="44" t="s">
        <v>233</v>
      </c>
      <c r="E8" s="44"/>
      <c r="F8" s="21"/>
      <c r="G8" s="21"/>
      <c r="H8" s="44" t="s">
        <v>234</v>
      </c>
      <c r="I8" s="44"/>
      <c r="J8" s="21"/>
    </row>
    <row r="9" spans="1:10" ht="15.75" thickBot="1" x14ac:dyDescent="0.3">
      <c r="A9" s="15"/>
      <c r="B9" s="21"/>
      <c r="C9" s="21" t="s">
        <v>202</v>
      </c>
      <c r="D9" s="45">
        <v>2014</v>
      </c>
      <c r="E9" s="45"/>
      <c r="F9" s="21"/>
      <c r="G9" s="21"/>
      <c r="H9" s="45">
        <v>2013</v>
      </c>
      <c r="I9" s="45"/>
      <c r="J9" s="21"/>
    </row>
    <row r="10" spans="1:10" x14ac:dyDescent="0.25">
      <c r="A10" s="15"/>
      <c r="B10" s="24" t="s">
        <v>235</v>
      </c>
      <c r="C10" s="26" t="s">
        <v>202</v>
      </c>
      <c r="D10" s="26" t="s">
        <v>211</v>
      </c>
      <c r="E10" s="32">
        <v>670066</v>
      </c>
      <c r="F10" s="30" t="s">
        <v>202</v>
      </c>
      <c r="G10" s="26"/>
      <c r="H10" s="26" t="s">
        <v>211</v>
      </c>
      <c r="I10" s="32">
        <v>904409</v>
      </c>
      <c r="J10" s="30" t="s">
        <v>202</v>
      </c>
    </row>
    <row r="11" spans="1:10" x14ac:dyDescent="0.25">
      <c r="A11" s="15"/>
      <c r="B11" s="33" t="s">
        <v>236</v>
      </c>
      <c r="C11" s="14" t="s">
        <v>202</v>
      </c>
      <c r="D11" s="14"/>
      <c r="E11" s="37">
        <v>273899</v>
      </c>
      <c r="F11" s="20" t="s">
        <v>202</v>
      </c>
      <c r="G11" s="14"/>
      <c r="H11" s="14"/>
      <c r="I11" s="37">
        <v>311560</v>
      </c>
      <c r="J11" s="20" t="s">
        <v>202</v>
      </c>
    </row>
    <row r="12" spans="1:10" x14ac:dyDescent="0.25">
      <c r="A12" s="15"/>
      <c r="B12" s="24" t="s">
        <v>237</v>
      </c>
      <c r="C12" s="26" t="s">
        <v>202</v>
      </c>
      <c r="D12" s="26"/>
      <c r="E12" s="32">
        <v>955034</v>
      </c>
      <c r="F12" s="30" t="s">
        <v>202</v>
      </c>
      <c r="G12" s="26"/>
      <c r="H12" s="26"/>
      <c r="I12" s="32">
        <v>926098</v>
      </c>
      <c r="J12" s="30" t="s">
        <v>202</v>
      </c>
    </row>
    <row r="13" spans="1:10" x14ac:dyDescent="0.25">
      <c r="A13" s="15"/>
      <c r="B13" s="33" t="s">
        <v>238</v>
      </c>
      <c r="C13" s="14" t="s">
        <v>202</v>
      </c>
      <c r="D13" s="14"/>
      <c r="E13" s="37">
        <v>668221</v>
      </c>
      <c r="F13" s="20" t="s">
        <v>202</v>
      </c>
      <c r="G13" s="14"/>
      <c r="H13" s="14"/>
      <c r="I13" s="37">
        <v>692854</v>
      </c>
      <c r="J13" s="20" t="s">
        <v>202</v>
      </c>
    </row>
    <row r="14" spans="1:10" ht="26.25" thickBot="1" x14ac:dyDescent="0.3">
      <c r="A14" s="15"/>
      <c r="B14" s="24" t="s">
        <v>239</v>
      </c>
      <c r="C14" s="26" t="s">
        <v>202</v>
      </c>
      <c r="D14" s="26"/>
      <c r="E14" s="51" t="s">
        <v>240</v>
      </c>
      <c r="F14" s="30" t="s">
        <v>241</v>
      </c>
      <c r="G14" s="26"/>
      <c r="H14" s="26"/>
      <c r="I14" s="51" t="s">
        <v>242</v>
      </c>
      <c r="J14" s="30" t="s">
        <v>241</v>
      </c>
    </row>
    <row r="15" spans="1:10" x14ac:dyDescent="0.25">
      <c r="A15" s="15"/>
      <c r="B15" s="40"/>
      <c r="C15" s="40" t="s">
        <v>202</v>
      </c>
      <c r="D15" s="41"/>
      <c r="E15" s="41"/>
      <c r="F15" s="40"/>
      <c r="G15" s="40"/>
      <c r="H15" s="41"/>
      <c r="I15" s="41"/>
      <c r="J15" s="40"/>
    </row>
    <row r="16" spans="1:10" ht="15.75" thickBot="1" x14ac:dyDescent="0.3">
      <c r="A16" s="15"/>
      <c r="B16" s="42"/>
      <c r="C16" s="21" t="s">
        <v>202</v>
      </c>
      <c r="D16" s="14" t="s">
        <v>211</v>
      </c>
      <c r="E16" s="37">
        <v>1890582</v>
      </c>
      <c r="F16" s="20" t="s">
        <v>202</v>
      </c>
      <c r="G16" s="21"/>
      <c r="H16" s="14" t="s">
        <v>211</v>
      </c>
      <c r="I16" s="37">
        <v>2068973</v>
      </c>
      <c r="J16" s="20" t="s">
        <v>202</v>
      </c>
    </row>
    <row r="17" spans="1:10" ht="15.75" thickTop="1" x14ac:dyDescent="0.25">
      <c r="A17" s="15"/>
      <c r="B17" s="40"/>
      <c r="C17" s="40" t="s">
        <v>202</v>
      </c>
      <c r="D17" s="43"/>
      <c r="E17" s="43"/>
      <c r="F17" s="40"/>
      <c r="G17" s="40"/>
      <c r="H17" s="43"/>
      <c r="I17" s="43"/>
      <c r="J17" s="40"/>
    </row>
    <row r="18" spans="1:10" ht="25.5" customHeight="1" x14ac:dyDescent="0.25">
      <c r="A18" s="15"/>
      <c r="B18" s="17" t="s">
        <v>243</v>
      </c>
      <c r="C18" s="17"/>
      <c r="D18" s="17"/>
      <c r="E18" s="17"/>
      <c r="F18" s="17"/>
      <c r="G18" s="17"/>
      <c r="H18" s="17"/>
      <c r="I18" s="17"/>
      <c r="J18" s="17"/>
    </row>
  </sheetData>
  <mergeCells count="12">
    <mergeCell ref="B6:J6"/>
    <mergeCell ref="B18:J18"/>
    <mergeCell ref="D8:E8"/>
    <mergeCell ref="H8:I8"/>
    <mergeCell ref="D9:E9"/>
    <mergeCell ref="H9:I9"/>
    <mergeCell ref="A1:A2"/>
    <mergeCell ref="B1:J1"/>
    <mergeCell ref="B2:J2"/>
    <mergeCell ref="A3:A18"/>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42578125" customWidth="1"/>
    <col min="5" max="5" width="36.5703125" bestFit="1" customWidth="1"/>
    <col min="6" max="6" width="3.7109375" customWidth="1"/>
    <col min="7" max="8" width="3.42578125" customWidth="1"/>
    <col min="9" max="9" width="11.7109375" customWidth="1"/>
    <col min="10" max="10" width="3.7109375" customWidth="1"/>
    <col min="11" max="11" width="17.140625" customWidth="1"/>
    <col min="12" max="12" width="3.42578125" customWidth="1"/>
    <col min="13" max="13" width="11.7109375" customWidth="1"/>
    <col min="14" max="14" width="3.7109375" customWidth="1"/>
    <col min="15" max="15" width="17.140625" customWidth="1"/>
    <col min="16" max="16" width="3.42578125" customWidth="1"/>
    <col min="17" max="17" width="11.7109375" customWidth="1"/>
    <col min="18" max="18" width="3.710937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44</v>
      </c>
      <c r="B3" s="16" t="s">
        <v>5</v>
      </c>
      <c r="C3" s="16"/>
      <c r="D3" s="16"/>
      <c r="E3" s="16"/>
      <c r="F3" s="16"/>
      <c r="G3" s="16"/>
      <c r="H3" s="16"/>
      <c r="I3" s="16"/>
      <c r="J3" s="16"/>
      <c r="K3" s="16"/>
      <c r="L3" s="16"/>
      <c r="M3" s="16"/>
      <c r="N3" s="16"/>
      <c r="O3" s="16"/>
      <c r="P3" s="16"/>
      <c r="Q3" s="16"/>
      <c r="R3" s="16"/>
    </row>
    <row r="4" spans="1:18" ht="25.5" x14ac:dyDescent="0.25">
      <c r="A4" s="15"/>
      <c r="B4" s="12">
        <v>5</v>
      </c>
      <c r="C4" s="13" t="s">
        <v>245</v>
      </c>
    </row>
    <row r="5" spans="1:18" x14ac:dyDescent="0.25">
      <c r="A5" s="15"/>
      <c r="B5" s="19" t="s">
        <v>246</v>
      </c>
      <c r="C5" s="19"/>
      <c r="D5" s="19"/>
      <c r="E5" s="19"/>
      <c r="F5" s="19"/>
      <c r="G5" s="19"/>
      <c r="H5" s="19"/>
      <c r="I5" s="19"/>
      <c r="J5" s="19"/>
      <c r="K5" s="19"/>
      <c r="L5" s="19"/>
      <c r="M5" s="19"/>
      <c r="N5" s="19"/>
      <c r="O5" s="19"/>
      <c r="P5" s="19"/>
      <c r="Q5" s="19"/>
      <c r="R5" s="19"/>
    </row>
    <row r="6" spans="1:18" x14ac:dyDescent="0.25">
      <c r="A6" s="15"/>
      <c r="B6" s="49"/>
      <c r="C6" s="49"/>
      <c r="D6" s="49"/>
      <c r="E6" s="49"/>
      <c r="F6" s="49"/>
      <c r="G6" s="49"/>
      <c r="H6" s="49"/>
      <c r="I6" s="49"/>
      <c r="J6" s="49"/>
      <c r="K6" s="49"/>
      <c r="L6" s="49"/>
      <c r="M6" s="49"/>
      <c r="N6" s="49"/>
      <c r="O6" s="49"/>
      <c r="P6" s="49"/>
      <c r="Q6" s="49"/>
      <c r="R6" s="49"/>
    </row>
    <row r="7" spans="1:18" ht="51" x14ac:dyDescent="0.25">
      <c r="A7" s="15"/>
      <c r="B7" s="14"/>
      <c r="C7" s="12" t="s">
        <v>247</v>
      </c>
      <c r="D7" s="42"/>
      <c r="E7" s="12" t="s">
        <v>248</v>
      </c>
    </row>
    <row r="8" spans="1:18" x14ac:dyDescent="0.25">
      <c r="A8" s="15"/>
      <c r="B8" s="49"/>
      <c r="C8" s="49"/>
      <c r="D8" s="49"/>
      <c r="E8" s="49"/>
      <c r="F8" s="49"/>
      <c r="G8" s="49"/>
      <c r="H8" s="49"/>
      <c r="I8" s="49"/>
      <c r="J8" s="49"/>
      <c r="K8" s="49"/>
      <c r="L8" s="49"/>
      <c r="M8" s="49"/>
      <c r="N8" s="49"/>
      <c r="O8" s="49"/>
      <c r="P8" s="49"/>
      <c r="Q8" s="49"/>
      <c r="R8" s="49"/>
    </row>
    <row r="9" spans="1:18" ht="114.75" x14ac:dyDescent="0.25">
      <c r="A9" s="15"/>
      <c r="B9" s="14"/>
      <c r="C9" s="12" t="s">
        <v>247</v>
      </c>
      <c r="D9" s="42"/>
      <c r="E9" s="12" t="s">
        <v>249</v>
      </c>
    </row>
    <row r="10" spans="1:18" x14ac:dyDescent="0.25">
      <c r="A10" s="15"/>
      <c r="B10" s="49"/>
      <c r="C10" s="49"/>
      <c r="D10" s="49"/>
      <c r="E10" s="49"/>
      <c r="F10" s="49"/>
      <c r="G10" s="49"/>
      <c r="H10" s="49"/>
      <c r="I10" s="49"/>
      <c r="J10" s="49"/>
      <c r="K10" s="49"/>
      <c r="L10" s="49"/>
      <c r="M10" s="49"/>
      <c r="N10" s="49"/>
      <c r="O10" s="49"/>
      <c r="P10" s="49"/>
      <c r="Q10" s="49"/>
      <c r="R10" s="49"/>
    </row>
    <row r="11" spans="1:18" ht="140.25" x14ac:dyDescent="0.25">
      <c r="A11" s="15"/>
      <c r="B11" s="14"/>
      <c r="C11" s="12" t="s">
        <v>247</v>
      </c>
      <c r="D11" s="42"/>
      <c r="E11" s="12" t="s">
        <v>250</v>
      </c>
    </row>
    <row r="12" spans="1:18" x14ac:dyDescent="0.25">
      <c r="A12" s="15"/>
      <c r="B12" s="17" t="s">
        <v>251</v>
      </c>
      <c r="C12" s="17"/>
      <c r="D12" s="17"/>
      <c r="E12" s="17"/>
      <c r="F12" s="17"/>
      <c r="G12" s="17"/>
      <c r="H12" s="17"/>
      <c r="I12" s="17"/>
      <c r="J12" s="17"/>
      <c r="K12" s="17"/>
      <c r="L12" s="17"/>
      <c r="M12" s="17"/>
      <c r="N12" s="17"/>
      <c r="O12" s="17"/>
      <c r="P12" s="17"/>
      <c r="Q12" s="17"/>
      <c r="R12" s="17"/>
    </row>
    <row r="13" spans="1:18" ht="15.75" x14ac:dyDescent="0.25">
      <c r="A13" s="15"/>
      <c r="B13" s="47"/>
      <c r="C13" s="47"/>
      <c r="D13" s="47"/>
      <c r="E13" s="47"/>
      <c r="F13" s="47"/>
      <c r="G13" s="47"/>
      <c r="H13" s="47"/>
      <c r="I13" s="47"/>
      <c r="J13" s="47"/>
      <c r="K13" s="47"/>
      <c r="L13" s="47"/>
      <c r="M13" s="47"/>
      <c r="N13" s="47"/>
      <c r="O13" s="47"/>
      <c r="P13" s="47"/>
      <c r="Q13" s="47"/>
      <c r="R13" s="47"/>
    </row>
    <row r="14" spans="1:18" x14ac:dyDescent="0.25">
      <c r="A14" s="15"/>
      <c r="B14" s="14"/>
      <c r="C14" s="14"/>
      <c r="D14" s="14"/>
      <c r="E14" s="14"/>
      <c r="F14" s="14"/>
      <c r="G14" s="14"/>
      <c r="H14" s="14"/>
      <c r="I14" s="14"/>
      <c r="J14" s="14"/>
    </row>
    <row r="15" spans="1:18" x14ac:dyDescent="0.25">
      <c r="A15" s="15"/>
      <c r="B15" s="21"/>
      <c r="C15" s="21" t="s">
        <v>202</v>
      </c>
      <c r="D15" s="44" t="s">
        <v>233</v>
      </c>
      <c r="E15" s="44"/>
      <c r="F15" s="21"/>
      <c r="G15" s="21" t="s">
        <v>202</v>
      </c>
      <c r="H15" s="44" t="s">
        <v>234</v>
      </c>
      <c r="I15" s="44"/>
      <c r="J15" s="21"/>
    </row>
    <row r="16" spans="1:18" ht="15.75" thickBot="1" x14ac:dyDescent="0.3">
      <c r="A16" s="15"/>
      <c r="B16" s="21"/>
      <c r="C16" s="21" t="s">
        <v>202</v>
      </c>
      <c r="D16" s="45">
        <v>2014</v>
      </c>
      <c r="E16" s="45"/>
      <c r="F16" s="21"/>
      <c r="G16" s="21" t="s">
        <v>202</v>
      </c>
      <c r="H16" s="45">
        <v>2013</v>
      </c>
      <c r="I16" s="45"/>
      <c r="J16" s="21"/>
    </row>
    <row r="17" spans="1:18" x14ac:dyDescent="0.25">
      <c r="A17" s="15"/>
      <c r="B17" s="24" t="s">
        <v>65</v>
      </c>
      <c r="C17" s="26" t="s">
        <v>202</v>
      </c>
      <c r="D17" s="26"/>
      <c r="E17" s="26"/>
      <c r="F17" s="26"/>
      <c r="G17" s="26" t="s">
        <v>202</v>
      </c>
      <c r="H17" s="26"/>
      <c r="I17" s="26"/>
      <c r="J17" s="26"/>
    </row>
    <row r="18" spans="1:18" x14ac:dyDescent="0.25">
      <c r="A18" s="15"/>
      <c r="B18" s="52" t="s">
        <v>235</v>
      </c>
      <c r="C18" s="14" t="s">
        <v>202</v>
      </c>
      <c r="D18" s="14" t="s">
        <v>211</v>
      </c>
      <c r="E18" s="37">
        <v>10854</v>
      </c>
      <c r="F18" s="20" t="s">
        <v>202</v>
      </c>
      <c r="G18" s="14" t="s">
        <v>202</v>
      </c>
      <c r="H18" s="14" t="s">
        <v>211</v>
      </c>
      <c r="I18" s="37">
        <v>40097</v>
      </c>
      <c r="J18" s="20" t="s">
        <v>202</v>
      </c>
    </row>
    <row r="19" spans="1:18" x14ac:dyDescent="0.25">
      <c r="A19" s="15"/>
      <c r="B19" s="53" t="s">
        <v>252</v>
      </c>
      <c r="C19" s="26" t="s">
        <v>202</v>
      </c>
      <c r="D19" s="26"/>
      <c r="E19" s="32">
        <v>2142</v>
      </c>
      <c r="F19" s="30" t="s">
        <v>202</v>
      </c>
      <c r="G19" s="26" t="s">
        <v>202</v>
      </c>
      <c r="H19" s="26"/>
      <c r="I19" s="32">
        <v>47989</v>
      </c>
      <c r="J19" s="30" t="s">
        <v>202</v>
      </c>
    </row>
    <row r="20" spans="1:18" ht="15.75" thickBot="1" x14ac:dyDescent="0.3">
      <c r="A20" s="15"/>
      <c r="B20" s="52" t="s">
        <v>238</v>
      </c>
      <c r="C20" s="14" t="s">
        <v>202</v>
      </c>
      <c r="D20" s="14"/>
      <c r="E20" s="55">
        <v>265</v>
      </c>
      <c r="F20" s="20" t="s">
        <v>202</v>
      </c>
      <c r="G20" s="14" t="s">
        <v>202</v>
      </c>
      <c r="H20" s="14"/>
      <c r="I20" s="37">
        <v>2708</v>
      </c>
      <c r="J20" s="20" t="s">
        <v>202</v>
      </c>
    </row>
    <row r="21" spans="1:18" x14ac:dyDescent="0.25">
      <c r="A21" s="15"/>
      <c r="B21" s="40"/>
      <c r="C21" s="40" t="s">
        <v>202</v>
      </c>
      <c r="D21" s="41"/>
      <c r="E21" s="41"/>
      <c r="F21" s="40"/>
      <c r="G21" s="40" t="s">
        <v>202</v>
      </c>
      <c r="H21" s="41"/>
      <c r="I21" s="41"/>
      <c r="J21" s="40"/>
    </row>
    <row r="22" spans="1:18" ht="15.75" thickBot="1" x14ac:dyDescent="0.3">
      <c r="A22" s="15"/>
      <c r="B22" s="56" t="s">
        <v>129</v>
      </c>
      <c r="C22" s="57" t="s">
        <v>202</v>
      </c>
      <c r="D22" s="26" t="s">
        <v>211</v>
      </c>
      <c r="E22" s="32">
        <v>13261</v>
      </c>
      <c r="F22" s="30" t="s">
        <v>202</v>
      </c>
      <c r="G22" s="57" t="s">
        <v>202</v>
      </c>
      <c r="H22" s="26" t="s">
        <v>211</v>
      </c>
      <c r="I22" s="32">
        <v>90794</v>
      </c>
      <c r="J22" s="30" t="s">
        <v>202</v>
      </c>
    </row>
    <row r="23" spans="1:18" ht="15.75" thickTop="1" x14ac:dyDescent="0.25">
      <c r="A23" s="15"/>
      <c r="B23" s="40"/>
      <c r="C23" s="40" t="s">
        <v>202</v>
      </c>
      <c r="D23" s="43"/>
      <c r="E23" s="43"/>
      <c r="F23" s="40"/>
      <c r="G23" s="40" t="s">
        <v>202</v>
      </c>
      <c r="H23" s="43"/>
      <c r="I23" s="43"/>
      <c r="J23" s="40"/>
    </row>
    <row r="24" spans="1:18" ht="26.25" customHeight="1" x14ac:dyDescent="0.25">
      <c r="A24" s="15"/>
      <c r="B24" s="19" t="s">
        <v>253</v>
      </c>
      <c r="C24" s="19"/>
      <c r="D24" s="19"/>
      <c r="E24" s="19"/>
      <c r="F24" s="19"/>
      <c r="G24" s="19"/>
      <c r="H24" s="19"/>
      <c r="I24" s="19"/>
      <c r="J24" s="19"/>
      <c r="K24" s="19"/>
      <c r="L24" s="19"/>
      <c r="M24" s="19"/>
      <c r="N24" s="19"/>
      <c r="O24" s="19"/>
      <c r="P24" s="19"/>
      <c r="Q24" s="19"/>
      <c r="R24" s="19"/>
    </row>
    <row r="25" spans="1:18" x14ac:dyDescent="0.25">
      <c r="A25" s="15"/>
      <c r="B25" s="17" t="s">
        <v>254</v>
      </c>
      <c r="C25" s="17"/>
      <c r="D25" s="17"/>
      <c r="E25" s="17"/>
      <c r="F25" s="17"/>
      <c r="G25" s="17"/>
      <c r="H25" s="17"/>
      <c r="I25" s="17"/>
      <c r="J25" s="17"/>
      <c r="K25" s="17"/>
      <c r="L25" s="17"/>
      <c r="M25" s="17"/>
      <c r="N25" s="17"/>
      <c r="O25" s="17"/>
      <c r="P25" s="17"/>
      <c r="Q25" s="17"/>
      <c r="R25" s="17"/>
    </row>
    <row r="26" spans="1:18" ht="15.75" x14ac:dyDescent="0.25">
      <c r="A26" s="15"/>
      <c r="B26" s="47"/>
      <c r="C26" s="47"/>
      <c r="D26" s="47"/>
      <c r="E26" s="47"/>
      <c r="F26" s="47"/>
      <c r="G26" s="47"/>
      <c r="H26" s="47"/>
      <c r="I26" s="47"/>
      <c r="J26" s="47"/>
      <c r="K26" s="47"/>
      <c r="L26" s="47"/>
      <c r="M26" s="47"/>
      <c r="N26" s="47"/>
      <c r="O26" s="47"/>
      <c r="P26" s="47"/>
      <c r="Q26" s="47"/>
      <c r="R26" s="47"/>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21"/>
      <c r="C28" s="21" t="s">
        <v>202</v>
      </c>
      <c r="D28" s="44" t="s">
        <v>255</v>
      </c>
      <c r="E28" s="44"/>
      <c r="F28" s="44"/>
      <c r="G28" s="44"/>
      <c r="H28" s="44"/>
      <c r="I28" s="44"/>
      <c r="J28" s="21"/>
      <c r="K28" s="21"/>
      <c r="L28" s="44" t="s">
        <v>256</v>
      </c>
      <c r="M28" s="44"/>
      <c r="N28" s="44"/>
      <c r="O28" s="44"/>
      <c r="P28" s="44"/>
      <c r="Q28" s="44"/>
      <c r="R28" s="21"/>
    </row>
    <row r="29" spans="1:18" ht="15.75" thickBot="1" x14ac:dyDescent="0.3">
      <c r="A29" s="15"/>
      <c r="B29" s="21"/>
      <c r="C29" s="21" t="s">
        <v>202</v>
      </c>
      <c r="D29" s="45" t="s">
        <v>233</v>
      </c>
      <c r="E29" s="45"/>
      <c r="F29" s="45"/>
      <c r="G29" s="45"/>
      <c r="H29" s="45"/>
      <c r="I29" s="45"/>
      <c r="J29" s="21"/>
      <c r="K29" s="21"/>
      <c r="L29" s="45" t="s">
        <v>233</v>
      </c>
      <c r="M29" s="45"/>
      <c r="N29" s="45"/>
      <c r="O29" s="45"/>
      <c r="P29" s="45"/>
      <c r="Q29" s="45"/>
      <c r="R29" s="21"/>
    </row>
    <row r="30" spans="1:18" ht="15.75" thickBot="1" x14ac:dyDescent="0.3">
      <c r="A30" s="15"/>
      <c r="B30" s="21"/>
      <c r="C30" s="21" t="s">
        <v>202</v>
      </c>
      <c r="D30" s="62">
        <v>2014</v>
      </c>
      <c r="E30" s="62"/>
      <c r="F30" s="21"/>
      <c r="G30" s="21"/>
      <c r="H30" s="62">
        <v>2013</v>
      </c>
      <c r="I30" s="62"/>
      <c r="J30" s="21"/>
      <c r="K30" s="21"/>
      <c r="L30" s="62">
        <v>2014</v>
      </c>
      <c r="M30" s="62"/>
      <c r="N30" s="21"/>
      <c r="O30" s="21"/>
      <c r="P30" s="62">
        <v>2013</v>
      </c>
      <c r="Q30" s="62"/>
      <c r="R30" s="21"/>
    </row>
    <row r="31" spans="1:18" x14ac:dyDescent="0.25">
      <c r="A31" s="15"/>
      <c r="B31" s="24" t="s">
        <v>257</v>
      </c>
      <c r="C31" s="26" t="s">
        <v>202</v>
      </c>
      <c r="D31" s="26" t="s">
        <v>211</v>
      </c>
      <c r="E31" s="32">
        <v>15891</v>
      </c>
      <c r="F31" s="30" t="s">
        <v>202</v>
      </c>
      <c r="G31" s="26"/>
      <c r="H31" s="26" t="s">
        <v>211</v>
      </c>
      <c r="I31" s="32">
        <v>17245</v>
      </c>
      <c r="J31" s="30" t="s">
        <v>202</v>
      </c>
      <c r="K31" s="26"/>
      <c r="L31" s="26" t="s">
        <v>211</v>
      </c>
      <c r="M31" s="32">
        <v>51940</v>
      </c>
      <c r="N31" s="30" t="s">
        <v>202</v>
      </c>
      <c r="O31" s="26"/>
      <c r="P31" s="26" t="s">
        <v>211</v>
      </c>
      <c r="Q31" s="32">
        <v>52073</v>
      </c>
      <c r="R31" s="30" t="s">
        <v>202</v>
      </c>
    </row>
    <row r="32" spans="1:18" x14ac:dyDescent="0.25">
      <c r="A32" s="15"/>
      <c r="B32" s="33" t="s">
        <v>258</v>
      </c>
      <c r="C32" s="14" t="s">
        <v>202</v>
      </c>
      <c r="D32" s="14"/>
      <c r="E32" s="55" t="s">
        <v>259</v>
      </c>
      <c r="F32" s="20" t="s">
        <v>241</v>
      </c>
      <c r="G32" s="14"/>
      <c r="H32" s="14"/>
      <c r="I32" s="55" t="s">
        <v>260</v>
      </c>
      <c r="J32" s="20" t="s">
        <v>241</v>
      </c>
      <c r="K32" s="14"/>
      <c r="L32" s="14"/>
      <c r="M32" s="55" t="s">
        <v>261</v>
      </c>
      <c r="N32" s="20" t="s">
        <v>241</v>
      </c>
      <c r="O32" s="14"/>
      <c r="P32" s="14"/>
      <c r="Q32" s="55" t="s">
        <v>262</v>
      </c>
      <c r="R32" s="20" t="s">
        <v>241</v>
      </c>
    </row>
    <row r="33" spans="1:18" x14ac:dyDescent="0.25">
      <c r="A33" s="15"/>
      <c r="B33" s="24" t="s">
        <v>95</v>
      </c>
      <c r="C33" s="26" t="s">
        <v>202</v>
      </c>
      <c r="D33" s="30"/>
      <c r="E33" s="59" t="s">
        <v>263</v>
      </c>
      <c r="F33" s="30" t="s">
        <v>202</v>
      </c>
      <c r="G33" s="26"/>
      <c r="H33" s="30"/>
      <c r="I33" s="59" t="s">
        <v>263</v>
      </c>
      <c r="J33" s="30" t="s">
        <v>202</v>
      </c>
      <c r="K33" s="26"/>
      <c r="L33" s="26"/>
      <c r="M33" s="51" t="s">
        <v>264</v>
      </c>
      <c r="N33" s="30" t="s">
        <v>241</v>
      </c>
      <c r="O33" s="26"/>
      <c r="P33" s="30"/>
      <c r="Q33" s="59" t="s">
        <v>263</v>
      </c>
      <c r="R33" s="30" t="s">
        <v>202</v>
      </c>
    </row>
    <row r="34" spans="1:18" ht="15.75" thickBot="1" x14ac:dyDescent="0.3">
      <c r="A34" s="15"/>
      <c r="B34" s="33" t="s">
        <v>96</v>
      </c>
      <c r="C34" s="14" t="s">
        <v>202</v>
      </c>
      <c r="D34" s="20"/>
      <c r="E34" s="61" t="s">
        <v>263</v>
      </c>
      <c r="F34" s="20" t="s">
        <v>202</v>
      </c>
      <c r="G34" s="14"/>
      <c r="H34" s="14"/>
      <c r="I34" s="55" t="s">
        <v>265</v>
      </c>
      <c r="J34" s="20" t="s">
        <v>241</v>
      </c>
      <c r="K34" s="14"/>
      <c r="L34" s="14"/>
      <c r="M34" s="55" t="s">
        <v>266</v>
      </c>
      <c r="N34" s="20" t="s">
        <v>241</v>
      </c>
      <c r="O34" s="14"/>
      <c r="P34" s="14"/>
      <c r="Q34" s="55" t="s">
        <v>267</v>
      </c>
      <c r="R34" s="20" t="s">
        <v>241</v>
      </c>
    </row>
    <row r="35" spans="1:18" x14ac:dyDescent="0.25">
      <c r="A35" s="15"/>
      <c r="B35" s="40"/>
      <c r="C35" s="40" t="s">
        <v>202</v>
      </c>
      <c r="D35" s="41"/>
      <c r="E35" s="41"/>
      <c r="F35" s="40"/>
      <c r="G35" s="40"/>
      <c r="H35" s="41"/>
      <c r="I35" s="41"/>
      <c r="J35" s="40"/>
      <c r="K35" s="40"/>
      <c r="L35" s="41"/>
      <c r="M35" s="41"/>
      <c r="N35" s="40"/>
      <c r="O35" s="40"/>
      <c r="P35" s="41"/>
      <c r="Q35" s="41"/>
      <c r="R35" s="40"/>
    </row>
    <row r="36" spans="1:18" x14ac:dyDescent="0.25">
      <c r="A36" s="15"/>
      <c r="B36" s="24" t="s">
        <v>98</v>
      </c>
      <c r="C36" s="57" t="s">
        <v>202</v>
      </c>
      <c r="D36" s="26"/>
      <c r="E36" s="32">
        <v>4291</v>
      </c>
      <c r="F36" s="30" t="s">
        <v>202</v>
      </c>
      <c r="G36" s="57"/>
      <c r="H36" s="26"/>
      <c r="I36" s="51" t="s">
        <v>268</v>
      </c>
      <c r="J36" s="30" t="s">
        <v>241</v>
      </c>
      <c r="K36" s="57"/>
      <c r="L36" s="26"/>
      <c r="M36" s="32">
        <v>10359</v>
      </c>
      <c r="N36" s="30" t="s">
        <v>202</v>
      </c>
      <c r="O36" s="57"/>
      <c r="P36" s="26"/>
      <c r="Q36" s="51" t="s">
        <v>269</v>
      </c>
      <c r="R36" s="30" t="s">
        <v>241</v>
      </c>
    </row>
    <row r="37" spans="1:18" x14ac:dyDescent="0.25">
      <c r="A37" s="15"/>
      <c r="B37" s="33" t="s">
        <v>270</v>
      </c>
      <c r="C37" s="21" t="s">
        <v>202</v>
      </c>
      <c r="D37" s="14"/>
      <c r="E37" s="37">
        <v>3953</v>
      </c>
      <c r="F37" s="20" t="s">
        <v>202</v>
      </c>
      <c r="G37" s="21"/>
      <c r="H37" s="14"/>
      <c r="I37" s="55">
        <v>2</v>
      </c>
      <c r="J37" s="20" t="s">
        <v>202</v>
      </c>
      <c r="K37" s="21"/>
      <c r="L37" s="14"/>
      <c r="M37" s="37">
        <v>3883</v>
      </c>
      <c r="N37" s="20" t="s">
        <v>202</v>
      </c>
      <c r="O37" s="21"/>
      <c r="P37" s="14"/>
      <c r="Q37" s="37">
        <v>2085</v>
      </c>
      <c r="R37" s="20" t="s">
        <v>202</v>
      </c>
    </row>
    <row r="38" spans="1:18" x14ac:dyDescent="0.25">
      <c r="A38" s="15"/>
      <c r="B38" s="24" t="s">
        <v>271</v>
      </c>
      <c r="C38" s="57" t="s">
        <v>202</v>
      </c>
      <c r="D38" s="26"/>
      <c r="E38" s="51" t="s">
        <v>272</v>
      </c>
      <c r="F38" s="30" t="s">
        <v>241</v>
      </c>
      <c r="G38" s="57"/>
      <c r="H38" s="30"/>
      <c r="I38" s="59" t="s">
        <v>263</v>
      </c>
      <c r="J38" s="30" t="s">
        <v>202</v>
      </c>
      <c r="K38" s="57"/>
      <c r="L38" s="26"/>
      <c r="M38" s="51" t="s">
        <v>273</v>
      </c>
      <c r="N38" s="30" t="s">
        <v>241</v>
      </c>
      <c r="O38" s="57"/>
      <c r="P38" s="30"/>
      <c r="Q38" s="59" t="s">
        <v>263</v>
      </c>
      <c r="R38" s="30" t="s">
        <v>202</v>
      </c>
    </row>
    <row r="39" spans="1:18" ht="15.75" thickBot="1" x14ac:dyDescent="0.3">
      <c r="A39" s="15"/>
      <c r="B39" s="33" t="s">
        <v>274</v>
      </c>
      <c r="C39" s="21" t="s">
        <v>202</v>
      </c>
      <c r="D39" s="14"/>
      <c r="E39" s="55" t="s">
        <v>275</v>
      </c>
      <c r="F39" s="20" t="s">
        <v>241</v>
      </c>
      <c r="G39" s="21"/>
      <c r="H39" s="14"/>
      <c r="I39" s="55" t="s">
        <v>276</v>
      </c>
      <c r="J39" s="20" t="s">
        <v>241</v>
      </c>
      <c r="K39" s="21"/>
      <c r="L39" s="14"/>
      <c r="M39" s="55" t="s">
        <v>277</v>
      </c>
      <c r="N39" s="20" t="s">
        <v>241</v>
      </c>
      <c r="O39" s="21"/>
      <c r="P39" s="14"/>
      <c r="Q39" s="55" t="s">
        <v>278</v>
      </c>
      <c r="R39" s="20" t="s">
        <v>241</v>
      </c>
    </row>
    <row r="40" spans="1:18" x14ac:dyDescent="0.25">
      <c r="A40" s="15"/>
      <c r="B40" s="40"/>
      <c r="C40" s="40" t="s">
        <v>202</v>
      </c>
      <c r="D40" s="41"/>
      <c r="E40" s="41"/>
      <c r="F40" s="40"/>
      <c r="G40" s="40"/>
      <c r="H40" s="41"/>
      <c r="I40" s="41"/>
      <c r="J40" s="40"/>
      <c r="K40" s="40"/>
      <c r="L40" s="41"/>
      <c r="M40" s="41"/>
      <c r="N40" s="40"/>
      <c r="O40" s="40"/>
      <c r="P40" s="41"/>
      <c r="Q40" s="41"/>
      <c r="R40" s="40"/>
    </row>
    <row r="41" spans="1:18" ht="26.25" thickBot="1" x14ac:dyDescent="0.3">
      <c r="A41" s="15"/>
      <c r="B41" s="53" t="s">
        <v>279</v>
      </c>
      <c r="C41" s="57" t="s">
        <v>202</v>
      </c>
      <c r="D41" s="26" t="s">
        <v>211</v>
      </c>
      <c r="E41" s="51" t="s">
        <v>280</v>
      </c>
      <c r="F41" s="30" t="s">
        <v>241</v>
      </c>
      <c r="G41" s="57"/>
      <c r="H41" s="26" t="s">
        <v>211</v>
      </c>
      <c r="I41" s="51" t="s">
        <v>281</v>
      </c>
      <c r="J41" s="30" t="s">
        <v>241</v>
      </c>
      <c r="K41" s="57"/>
      <c r="L41" s="26" t="s">
        <v>211</v>
      </c>
      <c r="M41" s="32">
        <v>1188</v>
      </c>
      <c r="N41" s="30" t="s">
        <v>202</v>
      </c>
      <c r="O41" s="57"/>
      <c r="P41" s="26" t="s">
        <v>211</v>
      </c>
      <c r="Q41" s="51" t="s">
        <v>282</v>
      </c>
      <c r="R41" s="30" t="s">
        <v>241</v>
      </c>
    </row>
    <row r="42" spans="1:18" ht="15.75" thickTop="1" x14ac:dyDescent="0.25">
      <c r="A42" s="15"/>
      <c r="B42" s="40"/>
      <c r="C42" s="40" t="s">
        <v>202</v>
      </c>
      <c r="D42" s="43"/>
      <c r="E42" s="43"/>
      <c r="F42" s="40"/>
      <c r="G42" s="40"/>
      <c r="H42" s="43"/>
      <c r="I42" s="43"/>
      <c r="J42" s="40"/>
      <c r="K42" s="40"/>
      <c r="L42" s="43"/>
      <c r="M42" s="43"/>
      <c r="N42" s="40"/>
      <c r="O42" s="40"/>
      <c r="P42" s="43"/>
      <c r="Q42" s="43"/>
      <c r="R42" s="40"/>
    </row>
    <row r="43" spans="1:18" x14ac:dyDescent="0.25">
      <c r="A43" s="15"/>
      <c r="B43" s="16"/>
      <c r="C43" s="16"/>
      <c r="D43" s="16"/>
      <c r="E43" s="16"/>
      <c r="F43" s="16"/>
      <c r="G43" s="16"/>
      <c r="H43" s="16"/>
      <c r="I43" s="16"/>
      <c r="J43" s="16"/>
      <c r="K43" s="16"/>
      <c r="L43" s="16"/>
      <c r="M43" s="16"/>
      <c r="N43" s="16"/>
      <c r="O43" s="16"/>
      <c r="P43" s="16"/>
      <c r="Q43" s="16"/>
      <c r="R43" s="16"/>
    </row>
    <row r="44" spans="1:18" x14ac:dyDescent="0.25">
      <c r="A44" s="15"/>
      <c r="B44" s="48" t="s">
        <v>225</v>
      </c>
      <c r="C44" s="48"/>
      <c r="D44" s="48"/>
      <c r="E44" s="48"/>
      <c r="F44" s="48"/>
      <c r="G44" s="48"/>
      <c r="H44" s="48"/>
      <c r="I44" s="48"/>
      <c r="J44" s="48"/>
      <c r="K44" s="48"/>
      <c r="L44" s="48"/>
      <c r="M44" s="48"/>
      <c r="N44" s="48"/>
      <c r="O44" s="48"/>
      <c r="P44" s="48"/>
      <c r="Q44" s="48"/>
      <c r="R44" s="48"/>
    </row>
    <row r="45" spans="1:18" x14ac:dyDescent="0.25">
      <c r="A45" s="15"/>
      <c r="B45" s="49"/>
      <c r="C45" s="49"/>
      <c r="D45" s="49"/>
      <c r="E45" s="49"/>
      <c r="F45" s="49"/>
      <c r="G45" s="49"/>
      <c r="H45" s="49"/>
      <c r="I45" s="49"/>
      <c r="J45" s="49"/>
      <c r="K45" s="49"/>
      <c r="L45" s="49"/>
      <c r="M45" s="49"/>
      <c r="N45" s="49"/>
      <c r="O45" s="49"/>
      <c r="P45" s="49"/>
      <c r="Q45" s="49"/>
      <c r="R45" s="49"/>
    </row>
    <row r="46" spans="1:18" ht="102" x14ac:dyDescent="0.25">
      <c r="A46" s="15"/>
      <c r="B46" s="46" t="s">
        <v>218</v>
      </c>
      <c r="C46" s="12" t="s">
        <v>283</v>
      </c>
    </row>
    <row r="47" spans="1:18" ht="153" x14ac:dyDescent="0.25">
      <c r="A47" s="15"/>
      <c r="B47" s="46" t="s">
        <v>227</v>
      </c>
      <c r="C47" s="12" t="s">
        <v>284</v>
      </c>
    </row>
  </sheetData>
  <mergeCells count="29">
    <mergeCell ref="B45:R45"/>
    <mergeCell ref="B13:R13"/>
    <mergeCell ref="B24:R24"/>
    <mergeCell ref="B25:R25"/>
    <mergeCell ref="B26:R26"/>
    <mergeCell ref="B43:R43"/>
    <mergeCell ref="B44:R44"/>
    <mergeCell ref="A1:A2"/>
    <mergeCell ref="B1:R1"/>
    <mergeCell ref="B2:R2"/>
    <mergeCell ref="A3:A47"/>
    <mergeCell ref="B3:R3"/>
    <mergeCell ref="B5:R5"/>
    <mergeCell ref="B6:R6"/>
    <mergeCell ref="B8:R8"/>
    <mergeCell ref="B10:R10"/>
    <mergeCell ref="B12:R12"/>
    <mergeCell ref="D29:I29"/>
    <mergeCell ref="L29:Q29"/>
    <mergeCell ref="D30:E30"/>
    <mergeCell ref="H30:I30"/>
    <mergeCell ref="L30:M30"/>
    <mergeCell ref="P30:Q30"/>
    <mergeCell ref="D15:E15"/>
    <mergeCell ref="H15:I15"/>
    <mergeCell ref="D16:E16"/>
    <mergeCell ref="H16:I16"/>
    <mergeCell ref="D28:I28"/>
    <mergeCell ref="L28:Q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5" bestFit="1" customWidth="1"/>
    <col min="2" max="2" width="27.7109375" customWidth="1"/>
    <col min="3" max="3" width="36.5703125" bestFit="1" customWidth="1"/>
    <col min="4" max="4" width="2.140625" customWidth="1"/>
    <col min="5" max="5" width="6.85546875" customWidth="1"/>
    <col min="6" max="7" width="2.140625" customWidth="1"/>
    <col min="8" max="8" width="2.28515625" customWidth="1"/>
    <col min="9" max="9" width="8.85546875" customWidth="1"/>
    <col min="10" max="10" width="2.42578125" customWidth="1"/>
    <col min="11" max="11" width="2.140625" customWidth="1"/>
    <col min="12" max="12" width="3.28515625" customWidth="1"/>
    <col min="13" max="13" width="11.42578125" customWidth="1"/>
    <col min="14" max="14" width="2.42578125" customWidth="1"/>
    <col min="15" max="15" width="11.140625" customWidth="1"/>
    <col min="16" max="16" width="3.5703125" customWidth="1"/>
    <col min="17" max="17" width="11.7109375" customWidth="1"/>
    <col min="18" max="18" width="2.140625" customWidth="1"/>
  </cols>
  <sheetData>
    <row r="1" spans="1:18" ht="15" customHeight="1" x14ac:dyDescent="0.25">
      <c r="A1" s="8" t="s">
        <v>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8</v>
      </c>
      <c r="B3" s="16" t="s">
        <v>5</v>
      </c>
      <c r="C3" s="16"/>
      <c r="D3" s="16"/>
      <c r="E3" s="16"/>
      <c r="F3" s="16"/>
      <c r="G3" s="16"/>
      <c r="H3" s="16"/>
      <c r="I3" s="16"/>
      <c r="J3" s="16"/>
      <c r="K3" s="16"/>
      <c r="L3" s="16"/>
      <c r="M3" s="16"/>
      <c r="N3" s="16"/>
      <c r="O3" s="16"/>
      <c r="P3" s="16"/>
      <c r="Q3" s="16"/>
      <c r="R3" s="16"/>
    </row>
    <row r="4" spans="1:18" x14ac:dyDescent="0.25">
      <c r="A4" s="15"/>
      <c r="B4" s="12">
        <v>6</v>
      </c>
      <c r="C4" s="13" t="s">
        <v>285</v>
      </c>
    </row>
    <row r="5" spans="1:18" x14ac:dyDescent="0.25">
      <c r="A5" s="15"/>
      <c r="B5" s="17" t="s">
        <v>286</v>
      </c>
      <c r="C5" s="17"/>
      <c r="D5" s="17"/>
      <c r="E5" s="17"/>
      <c r="F5" s="17"/>
      <c r="G5" s="17"/>
      <c r="H5" s="17"/>
      <c r="I5" s="17"/>
      <c r="J5" s="17"/>
      <c r="K5" s="17"/>
      <c r="L5" s="17"/>
      <c r="M5" s="17"/>
      <c r="N5" s="17"/>
      <c r="O5" s="17"/>
      <c r="P5" s="17"/>
      <c r="Q5" s="17"/>
      <c r="R5" s="17"/>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4"/>
      <c r="C7" s="14"/>
      <c r="D7" s="14"/>
      <c r="E7" s="14"/>
      <c r="F7" s="14"/>
      <c r="G7" s="14"/>
      <c r="H7" s="14"/>
      <c r="I7" s="14"/>
      <c r="J7" s="14"/>
      <c r="K7" s="14"/>
      <c r="L7" s="14"/>
      <c r="M7" s="14"/>
      <c r="N7" s="14"/>
      <c r="O7" s="14"/>
      <c r="P7" s="14"/>
      <c r="Q7" s="14"/>
      <c r="R7" s="14"/>
    </row>
    <row r="8" spans="1:18" x14ac:dyDescent="0.25">
      <c r="A8" s="15"/>
      <c r="B8" s="21"/>
      <c r="C8" s="21" t="s">
        <v>202</v>
      </c>
      <c r="D8" s="44" t="s">
        <v>287</v>
      </c>
      <c r="E8" s="44"/>
      <c r="F8" s="21"/>
      <c r="G8" s="21" t="s">
        <v>202</v>
      </c>
      <c r="H8" s="63"/>
      <c r="I8" s="63"/>
      <c r="J8" s="21"/>
      <c r="K8" s="21"/>
      <c r="L8" s="63"/>
      <c r="M8" s="63"/>
      <c r="N8" s="21"/>
      <c r="O8" s="21"/>
      <c r="P8" s="44" t="s">
        <v>288</v>
      </c>
      <c r="Q8" s="44"/>
      <c r="R8" s="21"/>
    </row>
    <row r="9" spans="1:18" x14ac:dyDescent="0.25">
      <c r="A9" s="15"/>
      <c r="B9" s="21"/>
      <c r="C9" s="21" t="s">
        <v>202</v>
      </c>
      <c r="D9" s="44" t="s">
        <v>289</v>
      </c>
      <c r="E9" s="44"/>
      <c r="F9" s="21"/>
      <c r="G9" s="21" t="s">
        <v>202</v>
      </c>
      <c r="H9" s="44" t="s">
        <v>290</v>
      </c>
      <c r="I9" s="44"/>
      <c r="J9" s="21"/>
      <c r="K9" s="21"/>
      <c r="L9" s="63"/>
      <c r="M9" s="63"/>
      <c r="N9" s="21"/>
      <c r="O9" s="21"/>
      <c r="P9" s="44" t="s">
        <v>291</v>
      </c>
      <c r="Q9" s="44"/>
      <c r="R9" s="21"/>
    </row>
    <row r="10" spans="1:18" ht="15.75" thickBot="1" x14ac:dyDescent="0.3">
      <c r="A10" s="15"/>
      <c r="B10" s="22" t="s">
        <v>292</v>
      </c>
      <c r="C10" s="21" t="s">
        <v>202</v>
      </c>
      <c r="D10" s="45" t="s">
        <v>293</v>
      </c>
      <c r="E10" s="45"/>
      <c r="F10" s="21"/>
      <c r="G10" s="21" t="s">
        <v>202</v>
      </c>
      <c r="H10" s="45" t="s">
        <v>294</v>
      </c>
      <c r="I10" s="45"/>
      <c r="J10" s="21"/>
      <c r="K10" s="21"/>
      <c r="L10" s="45" t="s">
        <v>295</v>
      </c>
      <c r="M10" s="45"/>
      <c r="N10" s="21"/>
      <c r="O10" s="21"/>
      <c r="P10" s="45" t="s">
        <v>296</v>
      </c>
      <c r="Q10" s="45"/>
      <c r="R10" s="21"/>
    </row>
    <row r="11" spans="1:18" x14ac:dyDescent="0.25">
      <c r="A11" s="15"/>
      <c r="B11" s="24" t="s">
        <v>297</v>
      </c>
      <c r="C11" s="26" t="s">
        <v>202</v>
      </c>
      <c r="D11" s="26" t="s">
        <v>211</v>
      </c>
      <c r="E11" s="32">
        <v>34858</v>
      </c>
      <c r="F11" s="30" t="s">
        <v>202</v>
      </c>
      <c r="G11" s="26" t="s">
        <v>202</v>
      </c>
      <c r="H11" s="26" t="s">
        <v>211</v>
      </c>
      <c r="I11" s="51" t="s">
        <v>298</v>
      </c>
      <c r="J11" s="30" t="s">
        <v>241</v>
      </c>
      <c r="K11" s="26"/>
      <c r="L11" s="26" t="s">
        <v>211</v>
      </c>
      <c r="M11" s="51" t="s">
        <v>299</v>
      </c>
      <c r="N11" s="30" t="s">
        <v>241</v>
      </c>
      <c r="O11" s="26"/>
      <c r="P11" s="26" t="s">
        <v>211</v>
      </c>
      <c r="Q11" s="32">
        <v>13259</v>
      </c>
      <c r="R11" s="30" t="s">
        <v>202</v>
      </c>
    </row>
    <row r="12" spans="1:18" x14ac:dyDescent="0.25">
      <c r="A12" s="15"/>
      <c r="B12" s="33" t="s">
        <v>300</v>
      </c>
      <c r="C12" s="14" t="s">
        <v>202</v>
      </c>
      <c r="D12" s="14"/>
      <c r="E12" s="37">
        <v>9060</v>
      </c>
      <c r="F12" s="20" t="s">
        <v>202</v>
      </c>
      <c r="G12" s="14" t="s">
        <v>202</v>
      </c>
      <c r="H12" s="14"/>
      <c r="I12" s="55" t="s">
        <v>301</v>
      </c>
      <c r="J12" s="20" t="s">
        <v>241</v>
      </c>
      <c r="K12" s="14"/>
      <c r="L12" s="14"/>
      <c r="M12" s="55" t="s">
        <v>302</v>
      </c>
      <c r="N12" s="20" t="s">
        <v>241</v>
      </c>
      <c r="O12" s="14"/>
      <c r="P12" s="20"/>
      <c r="Q12" s="61" t="s">
        <v>263</v>
      </c>
      <c r="R12" s="20" t="s">
        <v>202</v>
      </c>
    </row>
    <row r="13" spans="1:18" x14ac:dyDescent="0.25">
      <c r="A13" s="15"/>
      <c r="B13" s="24" t="s">
        <v>303</v>
      </c>
      <c r="C13" s="26" t="s">
        <v>202</v>
      </c>
      <c r="D13" s="26"/>
      <c r="E13" s="32">
        <v>12322</v>
      </c>
      <c r="F13" s="30" t="s">
        <v>202</v>
      </c>
      <c r="G13" s="26" t="s">
        <v>202</v>
      </c>
      <c r="H13" s="30"/>
      <c r="I13" s="59" t="s">
        <v>263</v>
      </c>
      <c r="J13" s="30" t="s">
        <v>202</v>
      </c>
      <c r="K13" s="26"/>
      <c r="L13" s="30"/>
      <c r="M13" s="59" t="s">
        <v>263</v>
      </c>
      <c r="N13" s="30" t="s">
        <v>202</v>
      </c>
      <c r="O13" s="26"/>
      <c r="P13" s="26"/>
      <c r="Q13" s="32">
        <v>12322</v>
      </c>
      <c r="R13" s="30" t="s">
        <v>202</v>
      </c>
    </row>
    <row r="14" spans="1:18" ht="15.75" thickBot="1" x14ac:dyDescent="0.3">
      <c r="A14" s="15"/>
      <c r="B14" s="33" t="s">
        <v>304</v>
      </c>
      <c r="C14" s="14" t="s">
        <v>202</v>
      </c>
      <c r="D14" s="14"/>
      <c r="E14" s="37">
        <v>4566</v>
      </c>
      <c r="F14" s="20" t="s">
        <v>202</v>
      </c>
      <c r="G14" s="14" t="s">
        <v>202</v>
      </c>
      <c r="H14" s="14"/>
      <c r="I14" s="55" t="s">
        <v>305</v>
      </c>
      <c r="J14" s="20" t="s">
        <v>241</v>
      </c>
      <c r="K14" s="14"/>
      <c r="L14" s="20"/>
      <c r="M14" s="61" t="s">
        <v>263</v>
      </c>
      <c r="N14" s="20" t="s">
        <v>202</v>
      </c>
      <c r="O14" s="14"/>
      <c r="P14" s="14"/>
      <c r="Q14" s="37">
        <v>4465</v>
      </c>
      <c r="R14" s="20" t="s">
        <v>202</v>
      </c>
    </row>
    <row r="15" spans="1:18" x14ac:dyDescent="0.25">
      <c r="A15" s="15"/>
      <c r="B15" s="40"/>
      <c r="C15" s="40" t="s">
        <v>202</v>
      </c>
      <c r="D15" s="41"/>
      <c r="E15" s="41"/>
      <c r="F15" s="40"/>
      <c r="G15" s="40" t="s">
        <v>202</v>
      </c>
      <c r="H15" s="41"/>
      <c r="I15" s="41"/>
      <c r="J15" s="40"/>
      <c r="K15" s="40"/>
      <c r="L15" s="41"/>
      <c r="M15" s="41"/>
      <c r="N15" s="40"/>
      <c r="O15" s="40"/>
      <c r="P15" s="41"/>
      <c r="Q15" s="41"/>
      <c r="R15" s="40"/>
    </row>
    <row r="16" spans="1:18" ht="15.75" thickBot="1" x14ac:dyDescent="0.3">
      <c r="A16" s="15"/>
      <c r="B16" s="53" t="s">
        <v>129</v>
      </c>
      <c r="C16" s="57" t="s">
        <v>202</v>
      </c>
      <c r="D16" s="26" t="s">
        <v>211</v>
      </c>
      <c r="E16" s="32">
        <v>60806</v>
      </c>
      <c r="F16" s="30" t="s">
        <v>202</v>
      </c>
      <c r="G16" s="57" t="s">
        <v>202</v>
      </c>
      <c r="H16" s="26" t="s">
        <v>211</v>
      </c>
      <c r="I16" s="51" t="s">
        <v>306</v>
      </c>
      <c r="J16" s="30" t="s">
        <v>241</v>
      </c>
      <c r="K16" s="57"/>
      <c r="L16" s="26" t="s">
        <v>211</v>
      </c>
      <c r="M16" s="51" t="s">
        <v>307</v>
      </c>
      <c r="N16" s="30" t="s">
        <v>241</v>
      </c>
      <c r="O16" s="57"/>
      <c r="P16" s="26" t="s">
        <v>211</v>
      </c>
      <c r="Q16" s="32">
        <v>30046</v>
      </c>
      <c r="R16" s="30" t="s">
        <v>202</v>
      </c>
    </row>
    <row r="17" spans="1:18" ht="15.75" thickTop="1" x14ac:dyDescent="0.25">
      <c r="A17" s="15"/>
      <c r="B17" s="40"/>
      <c r="C17" s="40" t="s">
        <v>202</v>
      </c>
      <c r="D17" s="43"/>
      <c r="E17" s="43"/>
      <c r="F17" s="40"/>
      <c r="G17" s="40" t="s">
        <v>202</v>
      </c>
      <c r="H17" s="43"/>
      <c r="I17" s="43"/>
      <c r="J17" s="40"/>
      <c r="K17" s="40"/>
      <c r="L17" s="43"/>
      <c r="M17" s="43"/>
      <c r="N17" s="40"/>
      <c r="O17" s="40"/>
      <c r="P17" s="43"/>
      <c r="Q17" s="43"/>
      <c r="R17" s="40"/>
    </row>
    <row r="18" spans="1:18" ht="15.75" x14ac:dyDescent="0.25">
      <c r="A18" s="15"/>
      <c r="B18" s="47"/>
      <c r="C18" s="47"/>
      <c r="D18" s="47"/>
      <c r="E18" s="47"/>
      <c r="F18" s="47"/>
      <c r="G18" s="47"/>
      <c r="H18" s="47"/>
      <c r="I18" s="47"/>
      <c r="J18" s="47"/>
      <c r="K18" s="47"/>
      <c r="L18" s="47"/>
      <c r="M18" s="47"/>
      <c r="N18" s="47"/>
      <c r="O18" s="47"/>
      <c r="P18" s="47"/>
      <c r="Q18" s="47"/>
      <c r="R18" s="47"/>
    </row>
    <row r="19" spans="1:18" x14ac:dyDescent="0.25">
      <c r="A19" s="15"/>
      <c r="B19" s="14"/>
      <c r="C19" s="14"/>
      <c r="D19" s="14"/>
      <c r="E19" s="14"/>
      <c r="F19" s="14"/>
      <c r="G19" s="14"/>
      <c r="H19" s="14"/>
      <c r="I19" s="14"/>
      <c r="J19" s="14"/>
      <c r="K19" s="14"/>
      <c r="L19" s="14"/>
      <c r="M19" s="14"/>
      <c r="N19" s="14"/>
    </row>
    <row r="20" spans="1:18" x14ac:dyDescent="0.25">
      <c r="A20" s="15"/>
      <c r="B20" s="21"/>
      <c r="C20" s="21" t="s">
        <v>202</v>
      </c>
      <c r="D20" s="44" t="s">
        <v>287</v>
      </c>
      <c r="E20" s="44"/>
      <c r="F20" s="21"/>
      <c r="G20" s="21" t="s">
        <v>202</v>
      </c>
      <c r="H20" s="63"/>
      <c r="I20" s="63"/>
      <c r="J20" s="21"/>
      <c r="K20" s="21"/>
      <c r="L20" s="44" t="s">
        <v>308</v>
      </c>
      <c r="M20" s="44"/>
      <c r="N20" s="21"/>
    </row>
    <row r="21" spans="1:18" x14ac:dyDescent="0.25">
      <c r="A21" s="15"/>
      <c r="B21" s="21"/>
      <c r="C21" s="21" t="s">
        <v>202</v>
      </c>
      <c r="D21" s="44" t="s">
        <v>289</v>
      </c>
      <c r="E21" s="44"/>
      <c r="F21" s="21"/>
      <c r="G21" s="21" t="s">
        <v>202</v>
      </c>
      <c r="H21" s="44" t="s">
        <v>290</v>
      </c>
      <c r="I21" s="44"/>
      <c r="J21" s="21"/>
      <c r="K21" s="21"/>
      <c r="L21" s="44" t="s">
        <v>291</v>
      </c>
      <c r="M21" s="44"/>
      <c r="N21" s="21"/>
    </row>
    <row r="22" spans="1:18" ht="15.75" thickBot="1" x14ac:dyDescent="0.3">
      <c r="A22" s="15"/>
      <c r="B22" s="22" t="s">
        <v>292</v>
      </c>
      <c r="C22" s="21" t="s">
        <v>202</v>
      </c>
      <c r="D22" s="45" t="s">
        <v>293</v>
      </c>
      <c r="E22" s="45"/>
      <c r="F22" s="21"/>
      <c r="G22" s="21" t="s">
        <v>202</v>
      </c>
      <c r="H22" s="45" t="s">
        <v>294</v>
      </c>
      <c r="I22" s="45"/>
      <c r="J22" s="21"/>
      <c r="K22" s="21"/>
      <c r="L22" s="45" t="s">
        <v>296</v>
      </c>
      <c r="M22" s="45"/>
      <c r="N22" s="21"/>
    </row>
    <row r="23" spans="1:18" x14ac:dyDescent="0.25">
      <c r="A23" s="15"/>
      <c r="B23" s="24" t="s">
        <v>297</v>
      </c>
      <c r="C23" s="26" t="s">
        <v>202</v>
      </c>
      <c r="D23" s="26" t="s">
        <v>211</v>
      </c>
      <c r="E23" s="32">
        <v>34745</v>
      </c>
      <c r="F23" s="30" t="s">
        <v>202</v>
      </c>
      <c r="G23" s="26" t="s">
        <v>202</v>
      </c>
      <c r="H23" s="26" t="s">
        <v>211</v>
      </c>
      <c r="I23" s="51" t="s">
        <v>309</v>
      </c>
      <c r="J23" s="30" t="s">
        <v>241</v>
      </c>
      <c r="K23" s="26"/>
      <c r="L23" s="26" t="s">
        <v>211</v>
      </c>
      <c r="M23" s="32">
        <v>17232</v>
      </c>
      <c r="N23" s="30" t="s">
        <v>202</v>
      </c>
    </row>
    <row r="24" spans="1:18" x14ac:dyDescent="0.25">
      <c r="A24" s="15"/>
      <c r="B24" s="33" t="s">
        <v>300</v>
      </c>
      <c r="C24" s="14" t="s">
        <v>202</v>
      </c>
      <c r="D24" s="14"/>
      <c r="E24" s="37">
        <v>9060</v>
      </c>
      <c r="F24" s="20" t="s">
        <v>202</v>
      </c>
      <c r="G24" s="14" t="s">
        <v>202</v>
      </c>
      <c r="H24" s="14"/>
      <c r="I24" s="55" t="s">
        <v>310</v>
      </c>
      <c r="J24" s="20" t="s">
        <v>241</v>
      </c>
      <c r="K24" s="14"/>
      <c r="L24" s="14"/>
      <c r="M24" s="37">
        <v>7271</v>
      </c>
      <c r="N24" s="20" t="s">
        <v>202</v>
      </c>
    </row>
    <row r="25" spans="1:18" ht="15.75" thickBot="1" x14ac:dyDescent="0.3">
      <c r="A25" s="15"/>
      <c r="B25" s="24" t="s">
        <v>303</v>
      </c>
      <c r="C25" s="26" t="s">
        <v>202</v>
      </c>
      <c r="D25" s="26"/>
      <c r="E25" s="32">
        <v>12419</v>
      </c>
      <c r="F25" s="30" t="s">
        <v>202</v>
      </c>
      <c r="G25" s="26" t="s">
        <v>202</v>
      </c>
      <c r="H25" s="30"/>
      <c r="I25" s="59" t="s">
        <v>263</v>
      </c>
      <c r="J25" s="30" t="s">
        <v>202</v>
      </c>
      <c r="K25" s="26"/>
      <c r="L25" s="26"/>
      <c r="M25" s="32">
        <v>12419</v>
      </c>
      <c r="N25" s="30" t="s">
        <v>202</v>
      </c>
    </row>
    <row r="26" spans="1:18" x14ac:dyDescent="0.25">
      <c r="A26" s="15"/>
      <c r="B26" s="40"/>
      <c r="C26" s="40" t="s">
        <v>202</v>
      </c>
      <c r="D26" s="41"/>
      <c r="E26" s="41"/>
      <c r="F26" s="40"/>
      <c r="G26" s="40" t="s">
        <v>202</v>
      </c>
      <c r="H26" s="41"/>
      <c r="I26" s="41"/>
      <c r="J26" s="40"/>
      <c r="K26" s="40"/>
      <c r="L26" s="41"/>
      <c r="M26" s="41"/>
      <c r="N26" s="40"/>
    </row>
    <row r="27" spans="1:18" ht="15.75" thickBot="1" x14ac:dyDescent="0.3">
      <c r="A27" s="15"/>
      <c r="B27" s="52" t="s">
        <v>129</v>
      </c>
      <c r="C27" s="21" t="s">
        <v>202</v>
      </c>
      <c r="D27" s="14" t="s">
        <v>211</v>
      </c>
      <c r="E27" s="37">
        <v>56224</v>
      </c>
      <c r="F27" s="20" t="s">
        <v>202</v>
      </c>
      <c r="G27" s="21" t="s">
        <v>202</v>
      </c>
      <c r="H27" s="14" t="s">
        <v>211</v>
      </c>
      <c r="I27" s="55" t="s">
        <v>311</v>
      </c>
      <c r="J27" s="20" t="s">
        <v>241</v>
      </c>
      <c r="K27" s="21"/>
      <c r="L27" s="14" t="s">
        <v>211</v>
      </c>
      <c r="M27" s="37">
        <v>36922</v>
      </c>
      <c r="N27" s="20" t="s">
        <v>202</v>
      </c>
    </row>
    <row r="28" spans="1:18" ht="15.75" thickTop="1" x14ac:dyDescent="0.25">
      <c r="A28" s="15"/>
      <c r="B28" s="40"/>
      <c r="C28" s="40" t="s">
        <v>202</v>
      </c>
      <c r="D28" s="43"/>
      <c r="E28" s="43"/>
      <c r="F28" s="40"/>
      <c r="G28" s="40" t="s">
        <v>202</v>
      </c>
      <c r="H28" s="43"/>
      <c r="I28" s="43"/>
      <c r="J28" s="40"/>
      <c r="K28" s="40"/>
      <c r="L28" s="43"/>
      <c r="M28" s="43"/>
      <c r="N28" s="40"/>
    </row>
    <row r="29" spans="1:18" x14ac:dyDescent="0.25">
      <c r="A29" s="15"/>
      <c r="B29" s="16"/>
      <c r="C29" s="16"/>
      <c r="D29" s="16"/>
      <c r="E29" s="16"/>
      <c r="F29" s="16"/>
      <c r="G29" s="16"/>
      <c r="H29" s="16"/>
      <c r="I29" s="16"/>
      <c r="J29" s="16"/>
      <c r="K29" s="16"/>
      <c r="L29" s="16"/>
      <c r="M29" s="16"/>
      <c r="N29" s="16"/>
      <c r="O29" s="16"/>
      <c r="P29" s="16"/>
      <c r="Q29" s="16"/>
      <c r="R29" s="16"/>
    </row>
    <row r="30" spans="1:18" x14ac:dyDescent="0.25">
      <c r="A30" s="15"/>
      <c r="B30" s="48" t="s">
        <v>225</v>
      </c>
      <c r="C30" s="48"/>
      <c r="D30" s="48"/>
      <c r="E30" s="48"/>
      <c r="F30" s="48"/>
      <c r="G30" s="48"/>
      <c r="H30" s="48"/>
      <c r="I30" s="48"/>
      <c r="J30" s="48"/>
      <c r="K30" s="48"/>
      <c r="L30" s="48"/>
      <c r="M30" s="48"/>
      <c r="N30" s="48"/>
      <c r="O30" s="48"/>
      <c r="P30" s="48"/>
      <c r="Q30" s="48"/>
      <c r="R30" s="48"/>
    </row>
    <row r="31" spans="1:18" x14ac:dyDescent="0.25">
      <c r="A31" s="15"/>
      <c r="B31" s="49"/>
      <c r="C31" s="49"/>
      <c r="D31" s="49"/>
      <c r="E31" s="49"/>
      <c r="F31" s="49"/>
      <c r="G31" s="49"/>
      <c r="H31" s="49"/>
      <c r="I31" s="49"/>
      <c r="J31" s="49"/>
      <c r="K31" s="49"/>
      <c r="L31" s="49"/>
      <c r="M31" s="49"/>
      <c r="N31" s="49"/>
      <c r="O31" s="49"/>
      <c r="P31" s="49"/>
      <c r="Q31" s="49"/>
      <c r="R31" s="49"/>
    </row>
    <row r="32" spans="1:18" ht="38.25" x14ac:dyDescent="0.25">
      <c r="A32" s="15"/>
      <c r="B32" s="46" t="s">
        <v>218</v>
      </c>
      <c r="C32" s="12" t="s">
        <v>312</v>
      </c>
    </row>
    <row r="33" spans="1:18" ht="38.25" x14ac:dyDescent="0.25">
      <c r="A33" s="15"/>
      <c r="B33" s="46" t="s">
        <v>227</v>
      </c>
      <c r="C33" s="12" t="s">
        <v>313</v>
      </c>
    </row>
    <row r="34" spans="1:18" x14ac:dyDescent="0.25">
      <c r="A34" s="15"/>
      <c r="B34" s="17" t="s">
        <v>314</v>
      </c>
      <c r="C34" s="17"/>
      <c r="D34" s="17"/>
      <c r="E34" s="17"/>
      <c r="F34" s="17"/>
      <c r="G34" s="17"/>
      <c r="H34" s="17"/>
      <c r="I34" s="17"/>
      <c r="J34" s="17"/>
      <c r="K34" s="17"/>
      <c r="L34" s="17"/>
      <c r="M34" s="17"/>
      <c r="N34" s="17"/>
      <c r="O34" s="17"/>
      <c r="P34" s="17"/>
      <c r="Q34" s="17"/>
      <c r="R34" s="17"/>
    </row>
    <row r="35" spans="1:18" ht="15.75" x14ac:dyDescent="0.25">
      <c r="A35" s="15"/>
      <c r="B35" s="47"/>
      <c r="C35" s="47"/>
      <c r="D35" s="47"/>
      <c r="E35" s="47"/>
      <c r="F35" s="47"/>
      <c r="G35" s="47"/>
      <c r="H35" s="47"/>
      <c r="I35" s="47"/>
      <c r="J35" s="47"/>
      <c r="K35" s="47"/>
      <c r="L35" s="47"/>
      <c r="M35" s="47"/>
      <c r="N35" s="47"/>
      <c r="O35" s="47"/>
      <c r="P35" s="47"/>
      <c r="Q35" s="47"/>
      <c r="R35" s="47"/>
    </row>
    <row r="36" spans="1:18" x14ac:dyDescent="0.25">
      <c r="A36" s="15"/>
      <c r="B36" s="14"/>
      <c r="C36" s="14"/>
      <c r="D36" s="14"/>
      <c r="E36" s="14"/>
      <c r="F36" s="14"/>
      <c r="G36" s="14"/>
      <c r="H36" s="14"/>
      <c r="I36" s="14"/>
      <c r="J36" s="14"/>
      <c r="K36" s="14"/>
      <c r="L36" s="14"/>
      <c r="M36" s="14"/>
      <c r="N36" s="14"/>
    </row>
    <row r="37" spans="1:18" x14ac:dyDescent="0.25">
      <c r="A37" s="15"/>
      <c r="B37" s="63"/>
      <c r="C37" s="63" t="s">
        <v>202</v>
      </c>
      <c r="D37" s="44" t="s">
        <v>315</v>
      </c>
      <c r="E37" s="44"/>
      <c r="F37" s="63"/>
      <c r="G37" s="63" t="s">
        <v>202</v>
      </c>
      <c r="H37" s="44" t="s">
        <v>317</v>
      </c>
      <c r="I37" s="44"/>
      <c r="J37" s="63"/>
      <c r="K37" s="63" t="s">
        <v>202</v>
      </c>
      <c r="L37" s="44" t="s">
        <v>129</v>
      </c>
      <c r="M37" s="44"/>
      <c r="N37" s="63"/>
    </row>
    <row r="38" spans="1:18" x14ac:dyDescent="0.25">
      <c r="A38" s="15"/>
      <c r="B38" s="63"/>
      <c r="C38" s="63"/>
      <c r="D38" s="44" t="s">
        <v>316</v>
      </c>
      <c r="E38" s="44"/>
      <c r="F38" s="63"/>
      <c r="G38" s="63"/>
      <c r="H38" s="44" t="s">
        <v>316</v>
      </c>
      <c r="I38" s="44"/>
      <c r="J38" s="63"/>
      <c r="K38" s="63"/>
      <c r="L38" s="44" t="s">
        <v>318</v>
      </c>
      <c r="M38" s="44"/>
      <c r="N38" s="63"/>
    </row>
    <row r="39" spans="1:18" ht="15.75" thickBot="1" x14ac:dyDescent="0.3">
      <c r="A39" s="15"/>
      <c r="B39" s="63"/>
      <c r="C39" s="63"/>
      <c r="D39" s="45"/>
      <c r="E39" s="45"/>
      <c r="F39" s="63"/>
      <c r="G39" s="63"/>
      <c r="H39" s="45"/>
      <c r="I39" s="45"/>
      <c r="J39" s="63"/>
      <c r="K39" s="63"/>
      <c r="L39" s="45" t="s">
        <v>31</v>
      </c>
      <c r="M39" s="45"/>
      <c r="N39" s="63"/>
    </row>
    <row r="40" spans="1:18" x14ac:dyDescent="0.25">
      <c r="A40" s="15"/>
      <c r="B40" s="24">
        <v>2014</v>
      </c>
      <c r="C40" s="26" t="s">
        <v>202</v>
      </c>
      <c r="D40" s="26" t="s">
        <v>211</v>
      </c>
      <c r="E40" s="51">
        <v>994</v>
      </c>
      <c r="F40" s="30" t="s">
        <v>202</v>
      </c>
      <c r="G40" s="26" t="s">
        <v>202</v>
      </c>
      <c r="H40" s="26" t="s">
        <v>211</v>
      </c>
      <c r="I40" s="51">
        <v>121</v>
      </c>
      <c r="J40" s="30" t="s">
        <v>202</v>
      </c>
      <c r="K40" s="26" t="s">
        <v>202</v>
      </c>
      <c r="L40" s="26" t="s">
        <v>211</v>
      </c>
      <c r="M40" s="32">
        <v>1115</v>
      </c>
      <c r="N40" s="30" t="s">
        <v>202</v>
      </c>
    </row>
    <row r="41" spans="1:18" x14ac:dyDescent="0.25">
      <c r="A41" s="15"/>
      <c r="B41" s="33">
        <v>2015</v>
      </c>
      <c r="C41" s="14" t="s">
        <v>202</v>
      </c>
      <c r="D41" s="14"/>
      <c r="E41" s="37">
        <v>2718</v>
      </c>
      <c r="F41" s="20" t="s">
        <v>202</v>
      </c>
      <c r="G41" s="14" t="s">
        <v>202</v>
      </c>
      <c r="H41" s="14"/>
      <c r="I41" s="55">
        <v>485</v>
      </c>
      <c r="J41" s="20" t="s">
        <v>202</v>
      </c>
      <c r="K41" s="14" t="s">
        <v>202</v>
      </c>
      <c r="L41" s="14"/>
      <c r="M41" s="37">
        <v>3203</v>
      </c>
      <c r="N41" s="20" t="s">
        <v>202</v>
      </c>
    </row>
    <row r="42" spans="1:18" x14ac:dyDescent="0.25">
      <c r="A42" s="15"/>
      <c r="B42" s="24">
        <v>2016</v>
      </c>
      <c r="C42" s="26" t="s">
        <v>202</v>
      </c>
      <c r="D42" s="26"/>
      <c r="E42" s="32">
        <v>1189</v>
      </c>
      <c r="F42" s="30" t="s">
        <v>202</v>
      </c>
      <c r="G42" s="26" t="s">
        <v>202</v>
      </c>
      <c r="H42" s="26"/>
      <c r="I42" s="51">
        <v>485</v>
      </c>
      <c r="J42" s="30" t="s">
        <v>202</v>
      </c>
      <c r="K42" s="26" t="s">
        <v>202</v>
      </c>
      <c r="L42" s="26"/>
      <c r="M42" s="32">
        <v>1674</v>
      </c>
      <c r="N42" s="30" t="s">
        <v>202</v>
      </c>
    </row>
    <row r="43" spans="1:18" x14ac:dyDescent="0.25">
      <c r="A43" s="15"/>
      <c r="B43" s="33">
        <v>2017</v>
      </c>
      <c r="C43" s="14" t="s">
        <v>202</v>
      </c>
      <c r="D43" s="14"/>
      <c r="E43" s="37">
        <v>1056</v>
      </c>
      <c r="F43" s="20" t="s">
        <v>202</v>
      </c>
      <c r="G43" s="14" t="s">
        <v>202</v>
      </c>
      <c r="H43" s="14"/>
      <c r="I43" s="55">
        <v>485</v>
      </c>
      <c r="J43" s="20" t="s">
        <v>202</v>
      </c>
      <c r="K43" s="14" t="s">
        <v>202</v>
      </c>
      <c r="L43" s="14"/>
      <c r="M43" s="37">
        <v>1541</v>
      </c>
      <c r="N43" s="20" t="s">
        <v>202</v>
      </c>
    </row>
    <row r="44" spans="1:18" x14ac:dyDescent="0.25">
      <c r="A44" s="15"/>
      <c r="B44" s="24">
        <v>2018</v>
      </c>
      <c r="C44" s="26" t="s">
        <v>202</v>
      </c>
      <c r="D44" s="26"/>
      <c r="E44" s="51">
        <v>886</v>
      </c>
      <c r="F44" s="30" t="s">
        <v>202</v>
      </c>
      <c r="G44" s="26" t="s">
        <v>202</v>
      </c>
      <c r="H44" s="26"/>
      <c r="I44" s="51">
        <v>485</v>
      </c>
      <c r="J44" s="30" t="s">
        <v>202</v>
      </c>
      <c r="K44" s="26" t="s">
        <v>202</v>
      </c>
      <c r="L44" s="26"/>
      <c r="M44" s="32">
        <v>1371</v>
      </c>
      <c r="N44" s="30" t="s">
        <v>202</v>
      </c>
    </row>
    <row r="45" spans="1:18" ht="15.75" thickBot="1" x14ac:dyDescent="0.3">
      <c r="A45" s="15"/>
      <c r="B45" s="33" t="s">
        <v>319</v>
      </c>
      <c r="C45" s="14" t="s">
        <v>202</v>
      </c>
      <c r="D45" s="14"/>
      <c r="E45" s="37">
        <v>6416</v>
      </c>
      <c r="F45" s="20" t="s">
        <v>202</v>
      </c>
      <c r="G45" s="14" t="s">
        <v>202</v>
      </c>
      <c r="H45" s="14"/>
      <c r="I45" s="37">
        <v>2404</v>
      </c>
      <c r="J45" s="20" t="s">
        <v>202</v>
      </c>
      <c r="K45" s="14" t="s">
        <v>202</v>
      </c>
      <c r="L45" s="14"/>
      <c r="M45" s="37">
        <v>8820</v>
      </c>
      <c r="N45" s="20" t="s">
        <v>202</v>
      </c>
    </row>
    <row r="46" spans="1:18" x14ac:dyDescent="0.25">
      <c r="A46" s="15"/>
      <c r="B46" s="40"/>
      <c r="C46" s="40" t="s">
        <v>202</v>
      </c>
      <c r="D46" s="41"/>
      <c r="E46" s="41"/>
      <c r="F46" s="40"/>
      <c r="G46" s="40" t="s">
        <v>202</v>
      </c>
      <c r="H46" s="41"/>
      <c r="I46" s="41"/>
      <c r="J46" s="40"/>
      <c r="K46" s="40" t="s">
        <v>202</v>
      </c>
      <c r="L46" s="41"/>
      <c r="M46" s="41"/>
      <c r="N46" s="40"/>
    </row>
    <row r="47" spans="1:18" ht="15.75" thickBot="1" x14ac:dyDescent="0.3">
      <c r="A47" s="15"/>
      <c r="B47" s="53" t="s">
        <v>129</v>
      </c>
      <c r="C47" s="57" t="s">
        <v>202</v>
      </c>
      <c r="D47" s="26" t="s">
        <v>211</v>
      </c>
      <c r="E47" s="32">
        <v>13259</v>
      </c>
      <c r="F47" s="30" t="s">
        <v>202</v>
      </c>
      <c r="G47" s="57" t="s">
        <v>202</v>
      </c>
      <c r="H47" s="26" t="s">
        <v>211</v>
      </c>
      <c r="I47" s="32">
        <v>4465</v>
      </c>
      <c r="J47" s="30" t="s">
        <v>202</v>
      </c>
      <c r="K47" s="57" t="s">
        <v>202</v>
      </c>
      <c r="L47" s="26" t="s">
        <v>211</v>
      </c>
      <c r="M47" s="32">
        <v>17724</v>
      </c>
      <c r="N47" s="30" t="s">
        <v>202</v>
      </c>
    </row>
    <row r="48" spans="1:18" ht="15.75" thickTop="1" x14ac:dyDescent="0.25">
      <c r="A48" s="15"/>
      <c r="B48" s="40"/>
      <c r="C48" s="40" t="s">
        <v>202</v>
      </c>
      <c r="D48" s="43"/>
      <c r="E48" s="43"/>
      <c r="F48" s="40"/>
      <c r="G48" s="40" t="s">
        <v>202</v>
      </c>
      <c r="H48" s="43"/>
      <c r="I48" s="43"/>
      <c r="J48" s="40"/>
      <c r="K48" s="40" t="s">
        <v>202</v>
      </c>
      <c r="L48" s="43"/>
      <c r="M48" s="43"/>
      <c r="N48" s="40"/>
    </row>
  </sheetData>
  <mergeCells count="50">
    <mergeCell ref="B35:R35"/>
    <mergeCell ref="B6:R6"/>
    <mergeCell ref="B18:R18"/>
    <mergeCell ref="B29:R29"/>
    <mergeCell ref="B30:R30"/>
    <mergeCell ref="B31:R31"/>
    <mergeCell ref="B34:R34"/>
    <mergeCell ref="L37:M37"/>
    <mergeCell ref="L38:M38"/>
    <mergeCell ref="L39:M39"/>
    <mergeCell ref="N37:N39"/>
    <mergeCell ref="A1:A2"/>
    <mergeCell ref="B1:R1"/>
    <mergeCell ref="B2:R2"/>
    <mergeCell ref="A3:A48"/>
    <mergeCell ref="B3:R3"/>
    <mergeCell ref="B5:R5"/>
    <mergeCell ref="G37:G39"/>
    <mergeCell ref="H37:I37"/>
    <mergeCell ref="H38:I38"/>
    <mergeCell ref="H39:I39"/>
    <mergeCell ref="J37:J39"/>
    <mergeCell ref="K37:K39"/>
    <mergeCell ref="B37:B39"/>
    <mergeCell ref="C37:C39"/>
    <mergeCell ref="D37:E37"/>
    <mergeCell ref="D38:E38"/>
    <mergeCell ref="D39:E39"/>
    <mergeCell ref="F37:F39"/>
    <mergeCell ref="D21:E21"/>
    <mergeCell ref="H21:I21"/>
    <mergeCell ref="L21:M21"/>
    <mergeCell ref="D22:E22"/>
    <mergeCell ref="H22:I22"/>
    <mergeCell ref="L22:M22"/>
    <mergeCell ref="D10:E10"/>
    <mergeCell ref="H10:I10"/>
    <mergeCell ref="L10:M10"/>
    <mergeCell ref="P10:Q10"/>
    <mergeCell ref="D20:E20"/>
    <mergeCell ref="H20:I20"/>
    <mergeCell ref="L20:M20"/>
    <mergeCell ref="D8:E8"/>
    <mergeCell ref="H8:I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28515625" bestFit="1" customWidth="1"/>
    <col min="2" max="3" width="36.5703125" customWidth="1"/>
    <col min="4" max="4" width="7.42578125" customWidth="1"/>
    <col min="5" max="5" width="31.42578125" customWidth="1"/>
    <col min="6" max="6" width="7.42578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15" t="s">
        <v>320</v>
      </c>
      <c r="B3" s="16" t="s">
        <v>5</v>
      </c>
      <c r="C3" s="16"/>
      <c r="D3" s="16"/>
      <c r="E3" s="16"/>
      <c r="F3" s="16"/>
    </row>
    <row r="4" spans="1:6" x14ac:dyDescent="0.25">
      <c r="A4" s="15"/>
      <c r="B4" s="12">
        <v>7</v>
      </c>
      <c r="C4" s="13" t="s">
        <v>321</v>
      </c>
    </row>
    <row r="5" spans="1:6" ht="51" customHeight="1" x14ac:dyDescent="0.25">
      <c r="A5" s="15"/>
      <c r="B5" s="17" t="s">
        <v>322</v>
      </c>
      <c r="C5" s="17"/>
      <c r="D5" s="17"/>
      <c r="E5" s="17"/>
      <c r="F5" s="17"/>
    </row>
    <row r="6" spans="1:6" ht="25.5" customHeight="1" x14ac:dyDescent="0.25">
      <c r="A6" s="15"/>
      <c r="B6" s="17" t="s">
        <v>323</v>
      </c>
      <c r="C6" s="17"/>
      <c r="D6" s="17"/>
      <c r="E6" s="17"/>
      <c r="F6" s="17"/>
    </row>
    <row r="7" spans="1:6" ht="15.75" x14ac:dyDescent="0.25">
      <c r="A7" s="15"/>
      <c r="B7" s="47"/>
      <c r="C7" s="47"/>
      <c r="D7" s="47"/>
      <c r="E7" s="47"/>
      <c r="F7" s="47"/>
    </row>
    <row r="8" spans="1:6" x14ac:dyDescent="0.25">
      <c r="A8" s="15"/>
      <c r="B8" s="14"/>
      <c r="C8" s="14"/>
      <c r="D8" s="14"/>
      <c r="E8" s="14"/>
      <c r="F8" s="14"/>
    </row>
    <row r="9" spans="1:6" x14ac:dyDescent="0.25">
      <c r="A9" s="15"/>
      <c r="B9" s="24">
        <v>2014</v>
      </c>
      <c r="C9" s="26" t="s">
        <v>202</v>
      </c>
      <c r="D9" s="26" t="s">
        <v>211</v>
      </c>
      <c r="E9" s="32">
        <v>27268</v>
      </c>
      <c r="F9" s="30" t="s">
        <v>202</v>
      </c>
    </row>
    <row r="10" spans="1:6" x14ac:dyDescent="0.25">
      <c r="A10" s="15"/>
      <c r="B10" s="33">
        <v>2015</v>
      </c>
      <c r="C10" s="14" t="s">
        <v>202</v>
      </c>
      <c r="D10" s="14"/>
      <c r="E10" s="37">
        <v>120233</v>
      </c>
      <c r="F10" s="20" t="s">
        <v>202</v>
      </c>
    </row>
    <row r="11" spans="1:6" x14ac:dyDescent="0.25">
      <c r="A11" s="15"/>
      <c r="B11" s="24">
        <v>2016</v>
      </c>
      <c r="C11" s="26" t="s">
        <v>202</v>
      </c>
      <c r="D11" s="26"/>
      <c r="E11" s="32">
        <v>122226</v>
      </c>
      <c r="F11" s="30" t="s">
        <v>202</v>
      </c>
    </row>
    <row r="12" spans="1:6" x14ac:dyDescent="0.25">
      <c r="A12" s="15"/>
      <c r="B12" s="33">
        <v>2017</v>
      </c>
      <c r="C12" s="14" t="s">
        <v>202</v>
      </c>
      <c r="D12" s="14"/>
      <c r="E12" s="37">
        <v>124274</v>
      </c>
      <c r="F12" s="20" t="s">
        <v>202</v>
      </c>
    </row>
    <row r="13" spans="1:6" x14ac:dyDescent="0.25">
      <c r="A13" s="15"/>
      <c r="B13" s="24">
        <v>2018</v>
      </c>
      <c r="C13" s="26" t="s">
        <v>202</v>
      </c>
      <c r="D13" s="26"/>
      <c r="E13" s="32">
        <v>125884</v>
      </c>
      <c r="F13" s="30" t="s">
        <v>202</v>
      </c>
    </row>
    <row r="14" spans="1:6" ht="15.75" thickBot="1" x14ac:dyDescent="0.3">
      <c r="A14" s="15"/>
      <c r="B14" s="33" t="s">
        <v>319</v>
      </c>
      <c r="C14" s="14" t="s">
        <v>202</v>
      </c>
      <c r="D14" s="14"/>
      <c r="E14" s="37">
        <v>1157479</v>
      </c>
      <c r="F14" s="20" t="s">
        <v>202</v>
      </c>
    </row>
    <row r="15" spans="1:6" x14ac:dyDescent="0.25">
      <c r="A15" s="15"/>
      <c r="B15" s="40"/>
      <c r="C15" s="40" t="s">
        <v>202</v>
      </c>
      <c r="D15" s="41"/>
      <c r="E15" s="41"/>
      <c r="F15" s="40"/>
    </row>
    <row r="16" spans="1:6" ht="15.75" thickBot="1" x14ac:dyDescent="0.3">
      <c r="A16" s="15"/>
      <c r="B16" s="53" t="s">
        <v>129</v>
      </c>
      <c r="C16" s="57" t="s">
        <v>202</v>
      </c>
      <c r="D16" s="26" t="s">
        <v>211</v>
      </c>
      <c r="E16" s="32">
        <v>1677364</v>
      </c>
      <c r="F16" s="30" t="s">
        <v>202</v>
      </c>
    </row>
    <row r="17" spans="1:6" ht="15.75" thickTop="1" x14ac:dyDescent="0.25">
      <c r="A17" s="15"/>
      <c r="B17" s="40"/>
      <c r="C17" s="40" t="s">
        <v>202</v>
      </c>
      <c r="D17" s="43"/>
      <c r="E17" s="43"/>
      <c r="F17" s="40"/>
    </row>
  </sheetData>
  <mergeCells count="8">
    <mergeCell ref="A1:A2"/>
    <mergeCell ref="B1:F1"/>
    <mergeCell ref="B2:F2"/>
    <mergeCell ref="A3:A17"/>
    <mergeCell ref="B3:F3"/>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3" width="36.5703125" bestFit="1" customWidth="1"/>
    <col min="4" max="4" width="9.140625" customWidth="1"/>
    <col min="5" max="5" width="32.5703125" customWidth="1"/>
    <col min="6" max="6" width="9.85546875" customWidth="1"/>
    <col min="7" max="8" width="9.140625" customWidth="1"/>
    <col min="9" max="9" width="32.5703125" customWidth="1"/>
    <col min="10" max="10" width="19.7109375" customWidth="1"/>
    <col min="11" max="11" width="36.5703125" customWidth="1"/>
    <col min="12" max="12" width="9.140625" customWidth="1"/>
    <col min="13" max="13" width="31.140625" customWidth="1"/>
    <col min="14" max="14" width="9.85546875" customWidth="1"/>
    <col min="15" max="16" width="9.140625" customWidth="1"/>
    <col min="17" max="17" width="31.140625" customWidth="1"/>
    <col min="18" max="18" width="9.85546875" customWidth="1"/>
    <col min="19" max="20" width="9.140625" customWidth="1"/>
    <col min="21" max="21" width="31.140625" customWidth="1"/>
    <col min="22" max="22" width="9.85546875" customWidth="1"/>
    <col min="23" max="24" width="9.140625" customWidth="1"/>
    <col min="25" max="25" width="32.5703125" customWidth="1"/>
    <col min="26" max="26" width="9.85546875" customWidth="1"/>
  </cols>
  <sheetData>
    <row r="1" spans="1:26"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324</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25.5" x14ac:dyDescent="0.25">
      <c r="A4" s="15"/>
      <c r="B4" s="12">
        <v>8</v>
      </c>
      <c r="C4" s="13" t="s">
        <v>325</v>
      </c>
    </row>
    <row r="5" spans="1:26" ht="26.25" customHeight="1" x14ac:dyDescent="0.25">
      <c r="A5" s="15"/>
      <c r="B5" s="19" t="s">
        <v>32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7" t="s">
        <v>327</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5"/>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5"/>
      <c r="B8" s="14"/>
      <c r="C8" s="14"/>
      <c r="D8" s="14"/>
      <c r="E8" s="14"/>
      <c r="F8" s="14"/>
      <c r="G8" s="14"/>
      <c r="H8" s="14"/>
      <c r="I8" s="14"/>
      <c r="J8" s="14"/>
    </row>
    <row r="9" spans="1:26" x14ac:dyDescent="0.25">
      <c r="A9" s="15"/>
      <c r="B9" s="21"/>
      <c r="C9" s="21" t="s">
        <v>202</v>
      </c>
      <c r="D9" s="44" t="s">
        <v>233</v>
      </c>
      <c r="E9" s="44"/>
      <c r="F9" s="21"/>
      <c r="G9" s="21" t="s">
        <v>202</v>
      </c>
      <c r="H9" s="44" t="s">
        <v>234</v>
      </c>
      <c r="I9" s="44"/>
      <c r="J9" s="21"/>
    </row>
    <row r="10" spans="1:26" ht="15.75" thickBot="1" x14ac:dyDescent="0.3">
      <c r="A10" s="15"/>
      <c r="B10" s="21"/>
      <c r="C10" s="21" t="s">
        <v>202</v>
      </c>
      <c r="D10" s="45">
        <v>2014</v>
      </c>
      <c r="E10" s="45"/>
      <c r="F10" s="21"/>
      <c r="G10" s="21" t="s">
        <v>202</v>
      </c>
      <c r="H10" s="45">
        <v>2013</v>
      </c>
      <c r="I10" s="45"/>
      <c r="J10" s="21"/>
    </row>
    <row r="11" spans="1:26" x14ac:dyDescent="0.25">
      <c r="A11" s="15"/>
      <c r="B11" s="24" t="s">
        <v>31</v>
      </c>
      <c r="C11" s="26" t="s">
        <v>202</v>
      </c>
      <c r="D11" s="26"/>
      <c r="E11" s="26"/>
      <c r="F11" s="26"/>
      <c r="G11" s="26" t="s">
        <v>202</v>
      </c>
      <c r="H11" s="26"/>
      <c r="I11" s="26"/>
      <c r="J11" s="26"/>
    </row>
    <row r="12" spans="1:26" x14ac:dyDescent="0.25">
      <c r="A12" s="15"/>
      <c r="B12" s="52" t="s">
        <v>65</v>
      </c>
      <c r="C12" s="14" t="s">
        <v>202</v>
      </c>
      <c r="D12" s="14" t="s">
        <v>211</v>
      </c>
      <c r="E12" s="37">
        <v>176249</v>
      </c>
      <c r="F12" s="20" t="s">
        <v>202</v>
      </c>
      <c r="G12" s="14" t="s">
        <v>202</v>
      </c>
      <c r="H12" s="14" t="s">
        <v>211</v>
      </c>
      <c r="I12" s="37">
        <v>184306</v>
      </c>
      <c r="J12" s="20" t="s">
        <v>202</v>
      </c>
    </row>
    <row r="13" spans="1:26" x14ac:dyDescent="0.25">
      <c r="A13" s="15"/>
      <c r="B13" s="53" t="s">
        <v>37</v>
      </c>
      <c r="C13" s="26" t="s">
        <v>202</v>
      </c>
      <c r="D13" s="26" t="s">
        <v>211</v>
      </c>
      <c r="E13" s="32">
        <v>25012</v>
      </c>
      <c r="F13" s="30" t="s">
        <v>202</v>
      </c>
      <c r="G13" s="26" t="s">
        <v>202</v>
      </c>
      <c r="H13" s="26" t="s">
        <v>211</v>
      </c>
      <c r="I13" s="32">
        <v>29075</v>
      </c>
      <c r="J13" s="30" t="s">
        <v>202</v>
      </c>
    </row>
    <row r="14" spans="1:26" x14ac:dyDescent="0.25">
      <c r="A14" s="15"/>
      <c r="B14" s="33" t="s">
        <v>328</v>
      </c>
      <c r="C14" s="14" t="s">
        <v>202</v>
      </c>
      <c r="D14" s="14"/>
      <c r="E14" s="14"/>
      <c r="F14" s="14"/>
      <c r="G14" s="14" t="s">
        <v>202</v>
      </c>
      <c r="H14" s="14"/>
      <c r="I14" s="14"/>
      <c r="J14" s="14"/>
    </row>
    <row r="15" spans="1:26" x14ac:dyDescent="0.25">
      <c r="A15" s="15"/>
      <c r="B15" s="53" t="s">
        <v>66</v>
      </c>
      <c r="C15" s="26" t="s">
        <v>202</v>
      </c>
      <c r="D15" s="26" t="s">
        <v>211</v>
      </c>
      <c r="E15" s="32">
        <v>51420</v>
      </c>
      <c r="F15" s="30" t="s">
        <v>202</v>
      </c>
      <c r="G15" s="26" t="s">
        <v>202</v>
      </c>
      <c r="H15" s="26" t="s">
        <v>211</v>
      </c>
      <c r="I15" s="32">
        <v>87095</v>
      </c>
      <c r="J15" s="30" t="s">
        <v>202</v>
      </c>
    </row>
    <row r="16" spans="1:26" x14ac:dyDescent="0.25">
      <c r="A16" s="15"/>
      <c r="B16" s="52" t="s">
        <v>47</v>
      </c>
      <c r="C16" s="14" t="s">
        <v>202</v>
      </c>
      <c r="D16" s="14" t="s">
        <v>211</v>
      </c>
      <c r="E16" s="37">
        <v>11819</v>
      </c>
      <c r="F16" s="20" t="s">
        <v>202</v>
      </c>
      <c r="G16" s="14" t="s">
        <v>202</v>
      </c>
      <c r="H16" s="14" t="s">
        <v>211</v>
      </c>
      <c r="I16" s="37">
        <v>13214</v>
      </c>
      <c r="J16" s="20" t="s">
        <v>202</v>
      </c>
    </row>
    <row r="17" spans="1:26" x14ac:dyDescent="0.25">
      <c r="A17" s="15"/>
      <c r="B17" s="17" t="s">
        <v>329</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26.25" customHeight="1" x14ac:dyDescent="0.25">
      <c r="A18" s="15"/>
      <c r="B18" s="19" t="s">
        <v>330</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5"/>
      <c r="B19" s="17" t="s">
        <v>331</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25.5" customHeight="1" x14ac:dyDescent="0.25">
      <c r="A20" s="15"/>
      <c r="B20" s="17" t="s">
        <v>332</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5"/>
      <c r="B21" s="17" t="s">
        <v>333</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5"/>
      <c r="B22" s="67" t="s">
        <v>334</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ht="15.75" x14ac:dyDescent="0.25">
      <c r="A23" s="15"/>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5"/>
      <c r="B24" s="14"/>
      <c r="C24" s="14"/>
      <c r="D24" s="14"/>
      <c r="E24" s="14"/>
      <c r="F24" s="14"/>
      <c r="G24" s="14"/>
      <c r="H24" s="14"/>
      <c r="I24" s="14"/>
      <c r="J24" s="14"/>
      <c r="K24" s="14"/>
      <c r="L24" s="14"/>
      <c r="M24" s="14"/>
      <c r="N24" s="14"/>
    </row>
    <row r="25" spans="1:26" ht="15.75" thickBot="1" x14ac:dyDescent="0.3">
      <c r="A25" s="15"/>
      <c r="B25" s="21"/>
      <c r="C25" s="21" t="s">
        <v>202</v>
      </c>
      <c r="D25" s="45" t="s">
        <v>335</v>
      </c>
      <c r="E25" s="45"/>
      <c r="F25" s="45"/>
      <c r="G25" s="45"/>
      <c r="H25" s="45"/>
      <c r="I25" s="45"/>
      <c r="J25" s="45"/>
      <c r="K25" s="45"/>
      <c r="L25" s="45"/>
      <c r="M25" s="45"/>
      <c r="N25" s="21"/>
    </row>
    <row r="26" spans="1:26" x14ac:dyDescent="0.25">
      <c r="A26" s="15"/>
      <c r="B26" s="21"/>
      <c r="C26" s="21" t="s">
        <v>202</v>
      </c>
      <c r="D26" s="64" t="s">
        <v>336</v>
      </c>
      <c r="E26" s="64"/>
      <c r="F26" s="21"/>
      <c r="G26" s="21"/>
      <c r="H26" s="64" t="s">
        <v>337</v>
      </c>
      <c r="I26" s="64"/>
      <c r="J26" s="21"/>
      <c r="K26" s="21"/>
      <c r="L26" s="65"/>
      <c r="M26" s="65"/>
      <c r="N26" s="21"/>
    </row>
    <row r="27" spans="1:26" ht="15.75" thickBot="1" x14ac:dyDescent="0.3">
      <c r="A27" s="15"/>
      <c r="B27" s="21"/>
      <c r="C27" s="21" t="s">
        <v>202</v>
      </c>
      <c r="D27" s="45" t="s">
        <v>338</v>
      </c>
      <c r="E27" s="45"/>
      <c r="F27" s="21"/>
      <c r="G27" s="21"/>
      <c r="H27" s="45" t="s">
        <v>339</v>
      </c>
      <c r="I27" s="45"/>
      <c r="J27" s="21"/>
      <c r="K27" s="21"/>
      <c r="L27" s="45" t="s">
        <v>129</v>
      </c>
      <c r="M27" s="45"/>
      <c r="N27" s="21"/>
    </row>
    <row r="28" spans="1:26" x14ac:dyDescent="0.25">
      <c r="A28" s="15"/>
      <c r="B28" s="24" t="s">
        <v>257</v>
      </c>
      <c r="C28" s="26" t="s">
        <v>202</v>
      </c>
      <c r="D28" s="26" t="s">
        <v>211</v>
      </c>
      <c r="E28" s="32">
        <v>6870</v>
      </c>
      <c r="F28" s="30" t="s">
        <v>202</v>
      </c>
      <c r="G28" s="26"/>
      <c r="H28" s="26" t="s">
        <v>211</v>
      </c>
      <c r="I28" s="32">
        <v>4258</v>
      </c>
      <c r="J28" s="30" t="s">
        <v>202</v>
      </c>
      <c r="K28" s="26"/>
      <c r="L28" s="26" t="s">
        <v>211</v>
      </c>
      <c r="M28" s="32">
        <v>11128</v>
      </c>
      <c r="N28" s="30" t="s">
        <v>202</v>
      </c>
    </row>
    <row r="29" spans="1:26" x14ac:dyDescent="0.25">
      <c r="A29" s="15"/>
      <c r="B29" s="33" t="s">
        <v>86</v>
      </c>
      <c r="C29" s="14" t="s">
        <v>202</v>
      </c>
      <c r="D29" s="14"/>
      <c r="E29" s="55" t="s">
        <v>340</v>
      </c>
      <c r="F29" s="20" t="s">
        <v>241</v>
      </c>
      <c r="G29" s="14"/>
      <c r="H29" s="14"/>
      <c r="I29" s="55" t="s">
        <v>341</v>
      </c>
      <c r="J29" s="20" t="s">
        <v>241</v>
      </c>
      <c r="K29" s="14"/>
      <c r="L29" s="14"/>
      <c r="M29" s="55" t="s">
        <v>342</v>
      </c>
      <c r="N29" s="20" t="s">
        <v>241</v>
      </c>
    </row>
    <row r="30" spans="1:26" x14ac:dyDescent="0.25">
      <c r="A30" s="15"/>
      <c r="B30" s="24" t="s">
        <v>96</v>
      </c>
      <c r="C30" s="26" t="s">
        <v>202</v>
      </c>
      <c r="D30" s="26"/>
      <c r="E30" s="51" t="s">
        <v>343</v>
      </c>
      <c r="F30" s="30" t="s">
        <v>241</v>
      </c>
      <c r="G30" s="26"/>
      <c r="H30" s="26"/>
      <c r="I30" s="51" t="s">
        <v>344</v>
      </c>
      <c r="J30" s="30" t="s">
        <v>241</v>
      </c>
      <c r="K30" s="26"/>
      <c r="L30" s="26"/>
      <c r="M30" s="51" t="s">
        <v>345</v>
      </c>
      <c r="N30" s="30" t="s">
        <v>241</v>
      </c>
    </row>
    <row r="31" spans="1:26" ht="15.75" thickBot="1" x14ac:dyDescent="0.3">
      <c r="A31" s="15"/>
      <c r="B31" s="33" t="s">
        <v>346</v>
      </c>
      <c r="C31" s="14" t="s">
        <v>202</v>
      </c>
      <c r="D31" s="14"/>
      <c r="E31" s="55" t="s">
        <v>347</v>
      </c>
      <c r="F31" s="20" t="s">
        <v>241</v>
      </c>
      <c r="G31" s="14"/>
      <c r="H31" s="14"/>
      <c r="I31" s="55" t="s">
        <v>348</v>
      </c>
      <c r="J31" s="20" t="s">
        <v>241</v>
      </c>
      <c r="K31" s="14"/>
      <c r="L31" s="14"/>
      <c r="M31" s="55" t="s">
        <v>349</v>
      </c>
      <c r="N31" s="20" t="s">
        <v>241</v>
      </c>
    </row>
    <row r="32" spans="1:26" x14ac:dyDescent="0.25">
      <c r="A32" s="15"/>
      <c r="B32" s="40"/>
      <c r="C32" s="40" t="s">
        <v>202</v>
      </c>
      <c r="D32" s="41"/>
      <c r="E32" s="41"/>
      <c r="F32" s="40"/>
      <c r="G32" s="40"/>
      <c r="H32" s="41"/>
      <c r="I32" s="41"/>
      <c r="J32" s="40"/>
      <c r="K32" s="40"/>
      <c r="L32" s="41"/>
      <c r="M32" s="41"/>
      <c r="N32" s="40"/>
    </row>
    <row r="33" spans="1:14" x14ac:dyDescent="0.25">
      <c r="A33" s="15"/>
      <c r="B33" s="24" t="s">
        <v>107</v>
      </c>
      <c r="C33" s="57" t="s">
        <v>202</v>
      </c>
      <c r="D33" s="26"/>
      <c r="E33" s="32">
        <v>2329</v>
      </c>
      <c r="F33" s="30" t="s">
        <v>202</v>
      </c>
      <c r="G33" s="57"/>
      <c r="H33" s="26"/>
      <c r="I33" s="51" t="s">
        <v>350</v>
      </c>
      <c r="J33" s="30" t="s">
        <v>241</v>
      </c>
      <c r="K33" s="57"/>
      <c r="L33" s="26"/>
      <c r="M33" s="32">
        <v>2088</v>
      </c>
      <c r="N33" s="30" t="s">
        <v>202</v>
      </c>
    </row>
    <row r="34" spans="1:14" ht="15.75" thickBot="1" x14ac:dyDescent="0.3">
      <c r="A34" s="15"/>
      <c r="B34" s="33" t="s">
        <v>351</v>
      </c>
      <c r="C34" s="21" t="s">
        <v>202</v>
      </c>
      <c r="D34" s="20"/>
      <c r="E34" s="61" t="s">
        <v>263</v>
      </c>
      <c r="F34" s="20" t="s">
        <v>202</v>
      </c>
      <c r="G34" s="21"/>
      <c r="H34" s="14"/>
      <c r="I34" s="55">
        <v>266</v>
      </c>
      <c r="J34" s="20" t="s">
        <v>202</v>
      </c>
      <c r="K34" s="21"/>
      <c r="L34" s="14"/>
      <c r="M34" s="55">
        <v>266</v>
      </c>
      <c r="N34" s="20" t="s">
        <v>202</v>
      </c>
    </row>
    <row r="35" spans="1:14" x14ac:dyDescent="0.25">
      <c r="A35" s="15"/>
      <c r="B35" s="40"/>
      <c r="C35" s="40" t="s">
        <v>202</v>
      </c>
      <c r="D35" s="41"/>
      <c r="E35" s="41"/>
      <c r="F35" s="40"/>
      <c r="G35" s="40"/>
      <c r="H35" s="41"/>
      <c r="I35" s="41"/>
      <c r="J35" s="40"/>
      <c r="K35" s="40"/>
      <c r="L35" s="41"/>
      <c r="M35" s="41"/>
      <c r="N35" s="40"/>
    </row>
    <row r="36" spans="1:14" ht="15.75" thickBot="1" x14ac:dyDescent="0.3">
      <c r="A36" s="15"/>
      <c r="B36" s="53" t="s">
        <v>141</v>
      </c>
      <c r="C36" s="57" t="s">
        <v>202</v>
      </c>
      <c r="D36" s="26" t="s">
        <v>211</v>
      </c>
      <c r="E36" s="32">
        <v>2329</v>
      </c>
      <c r="F36" s="30" t="s">
        <v>202</v>
      </c>
      <c r="G36" s="57"/>
      <c r="H36" s="26" t="s">
        <v>211</v>
      </c>
      <c r="I36" s="51">
        <v>25</v>
      </c>
      <c r="J36" s="30" t="s">
        <v>202</v>
      </c>
      <c r="K36" s="57"/>
      <c r="L36" s="26" t="s">
        <v>211</v>
      </c>
      <c r="M36" s="32">
        <v>2354</v>
      </c>
      <c r="N36" s="30" t="s">
        <v>202</v>
      </c>
    </row>
    <row r="37" spans="1:14" ht="15.75" thickTop="1" x14ac:dyDescent="0.25">
      <c r="A37" s="15"/>
      <c r="B37" s="40"/>
      <c r="C37" s="40" t="s">
        <v>202</v>
      </c>
      <c r="D37" s="43"/>
      <c r="E37" s="43"/>
      <c r="F37" s="40"/>
      <c r="G37" s="40"/>
      <c r="H37" s="43"/>
      <c r="I37" s="43"/>
      <c r="J37" s="40"/>
      <c r="K37" s="40"/>
      <c r="L37" s="43"/>
      <c r="M37" s="43"/>
      <c r="N37" s="40"/>
    </row>
    <row r="38" spans="1:14" ht="15.75" thickBot="1" x14ac:dyDescent="0.3">
      <c r="A38" s="15"/>
      <c r="B38" s="33" t="s">
        <v>352</v>
      </c>
      <c r="C38" s="21" t="s">
        <v>202</v>
      </c>
      <c r="D38" s="14" t="s">
        <v>211</v>
      </c>
      <c r="E38" s="55" t="s">
        <v>353</v>
      </c>
      <c r="F38" s="20" t="s">
        <v>241</v>
      </c>
      <c r="G38" s="21"/>
      <c r="H38" s="14" t="s">
        <v>211</v>
      </c>
      <c r="I38" s="55" t="s">
        <v>354</v>
      </c>
      <c r="J38" s="20" t="s">
        <v>355</v>
      </c>
      <c r="K38" s="21"/>
      <c r="L38" s="14" t="s">
        <v>211</v>
      </c>
      <c r="M38" s="55" t="s">
        <v>356</v>
      </c>
      <c r="N38" s="20" t="s">
        <v>241</v>
      </c>
    </row>
    <row r="39" spans="1:14" ht="15.75" thickTop="1" x14ac:dyDescent="0.25">
      <c r="A39" s="15"/>
      <c r="B39" s="40"/>
      <c r="C39" s="40" t="s">
        <v>202</v>
      </c>
      <c r="D39" s="43"/>
      <c r="E39" s="43"/>
      <c r="F39" s="40"/>
      <c r="G39" s="40"/>
      <c r="H39" s="43"/>
      <c r="I39" s="43"/>
      <c r="J39" s="40"/>
      <c r="K39" s="40"/>
      <c r="L39" s="43"/>
      <c r="M39" s="43"/>
      <c r="N39" s="40"/>
    </row>
    <row r="40" spans="1:14" x14ac:dyDescent="0.25">
      <c r="A40" s="15"/>
      <c r="B40" s="24" t="s">
        <v>357</v>
      </c>
      <c r="C40" s="57" t="s">
        <v>202</v>
      </c>
      <c r="D40" s="26" t="s">
        <v>211</v>
      </c>
      <c r="E40" s="32">
        <v>2861</v>
      </c>
      <c r="F40" s="30" t="s">
        <v>202</v>
      </c>
      <c r="G40" s="57"/>
      <c r="H40" s="26" t="s">
        <v>211</v>
      </c>
      <c r="I40" s="51">
        <v>431</v>
      </c>
      <c r="J40" s="30" t="s">
        <v>202</v>
      </c>
      <c r="K40" s="57"/>
      <c r="L40" s="26" t="s">
        <v>211</v>
      </c>
      <c r="M40" s="32">
        <v>3292</v>
      </c>
      <c r="N40" s="30" t="s">
        <v>202</v>
      </c>
    </row>
    <row r="41" spans="1:14" ht="15.75" thickBot="1" x14ac:dyDescent="0.3">
      <c r="A41" s="15"/>
      <c r="B41" s="33" t="s">
        <v>358</v>
      </c>
      <c r="C41" s="21" t="s">
        <v>202</v>
      </c>
      <c r="D41" s="14"/>
      <c r="E41" s="55" t="s">
        <v>359</v>
      </c>
      <c r="F41" s="20" t="s">
        <v>241</v>
      </c>
      <c r="G41" s="21"/>
      <c r="H41" s="14"/>
      <c r="I41" s="55" t="s">
        <v>360</v>
      </c>
      <c r="J41" s="20" t="s">
        <v>241</v>
      </c>
      <c r="K41" s="21"/>
      <c r="L41" s="14"/>
      <c r="M41" s="55" t="s">
        <v>361</v>
      </c>
      <c r="N41" s="20" t="s">
        <v>241</v>
      </c>
    </row>
    <row r="42" spans="1:14" x14ac:dyDescent="0.25">
      <c r="A42" s="15"/>
      <c r="B42" s="40"/>
      <c r="C42" s="40" t="s">
        <v>202</v>
      </c>
      <c r="D42" s="41"/>
      <c r="E42" s="41"/>
      <c r="F42" s="40"/>
      <c r="G42" s="40"/>
      <c r="H42" s="41"/>
      <c r="I42" s="41"/>
      <c r="J42" s="40"/>
      <c r="K42" s="40"/>
      <c r="L42" s="41"/>
      <c r="M42" s="41"/>
      <c r="N42" s="40"/>
    </row>
    <row r="43" spans="1:14" ht="26.25" thickBot="1" x14ac:dyDescent="0.3">
      <c r="A43" s="15"/>
      <c r="B43" s="24" t="s">
        <v>105</v>
      </c>
      <c r="C43" s="57" t="s">
        <v>202</v>
      </c>
      <c r="D43" s="26" t="s">
        <v>211</v>
      </c>
      <c r="E43" s="32">
        <v>2797</v>
      </c>
      <c r="F43" s="30" t="s">
        <v>202</v>
      </c>
      <c r="G43" s="57"/>
      <c r="H43" s="26" t="s">
        <v>211</v>
      </c>
      <c r="I43" s="51">
        <v>379</v>
      </c>
      <c r="J43" s="30" t="s">
        <v>202</v>
      </c>
      <c r="K43" s="57"/>
      <c r="L43" s="26" t="s">
        <v>211</v>
      </c>
      <c r="M43" s="32">
        <v>3176</v>
      </c>
      <c r="N43" s="30" t="s">
        <v>202</v>
      </c>
    </row>
    <row r="44" spans="1:14" ht="15.75" thickTop="1" x14ac:dyDescent="0.25">
      <c r="A44" s="15"/>
      <c r="B44" s="40"/>
      <c r="C44" s="40" t="s">
        <v>202</v>
      </c>
      <c r="D44" s="43"/>
      <c r="E44" s="43"/>
      <c r="F44" s="40"/>
      <c r="G44" s="40"/>
      <c r="H44" s="43"/>
      <c r="I44" s="43"/>
      <c r="J44" s="40"/>
      <c r="K44" s="40"/>
      <c r="L44" s="43"/>
      <c r="M44" s="43"/>
      <c r="N44" s="40"/>
    </row>
    <row r="45" spans="1:14" ht="15.75" thickBot="1" x14ac:dyDescent="0.3">
      <c r="A45" s="15"/>
      <c r="B45" s="33" t="s">
        <v>362</v>
      </c>
      <c r="C45" s="21" t="s">
        <v>202</v>
      </c>
      <c r="D45" s="14" t="s">
        <v>211</v>
      </c>
      <c r="E45" s="37">
        <v>2859</v>
      </c>
      <c r="F45" s="20" t="s">
        <v>202</v>
      </c>
      <c r="G45" s="21"/>
      <c r="H45" s="14" t="s">
        <v>211</v>
      </c>
      <c r="I45" s="55">
        <v>742</v>
      </c>
      <c r="J45" s="20" t="s">
        <v>202</v>
      </c>
      <c r="K45" s="21"/>
      <c r="L45" s="14" t="s">
        <v>211</v>
      </c>
      <c r="M45" s="37">
        <v>3601</v>
      </c>
      <c r="N45" s="20" t="s">
        <v>202</v>
      </c>
    </row>
    <row r="46" spans="1:14" ht="15.75" thickTop="1" x14ac:dyDescent="0.25">
      <c r="A46" s="15"/>
      <c r="B46" s="40"/>
      <c r="C46" s="40" t="s">
        <v>202</v>
      </c>
      <c r="D46" s="43"/>
      <c r="E46" s="43"/>
      <c r="F46" s="40"/>
      <c r="G46" s="40"/>
      <c r="H46" s="43"/>
      <c r="I46" s="43"/>
      <c r="J46" s="40"/>
      <c r="K46" s="40"/>
      <c r="L46" s="43"/>
      <c r="M46" s="43"/>
      <c r="N46" s="40"/>
    </row>
    <row r="47" spans="1:14" ht="15.75" thickBot="1" x14ac:dyDescent="0.3">
      <c r="A47" s="15"/>
      <c r="B47" s="24" t="s">
        <v>363</v>
      </c>
      <c r="C47" s="57" t="s">
        <v>202</v>
      </c>
      <c r="D47" s="26" t="s">
        <v>211</v>
      </c>
      <c r="E47" s="32">
        <v>2829</v>
      </c>
      <c r="F47" s="30" t="s">
        <v>202</v>
      </c>
      <c r="G47" s="57"/>
      <c r="H47" s="26" t="s">
        <v>211</v>
      </c>
      <c r="I47" s="51">
        <v>492</v>
      </c>
      <c r="J47" s="30" t="s">
        <v>202</v>
      </c>
      <c r="K47" s="57"/>
      <c r="L47" s="26" t="s">
        <v>211</v>
      </c>
      <c r="M47" s="32">
        <v>3321</v>
      </c>
      <c r="N47" s="30" t="s">
        <v>202</v>
      </c>
    </row>
    <row r="48" spans="1:14" ht="15.75" thickTop="1" x14ac:dyDescent="0.25">
      <c r="A48" s="15"/>
      <c r="B48" s="40"/>
      <c r="C48" s="40" t="s">
        <v>202</v>
      </c>
      <c r="D48" s="43"/>
      <c r="E48" s="43"/>
      <c r="F48" s="40"/>
      <c r="G48" s="40"/>
      <c r="H48" s="43"/>
      <c r="I48" s="43"/>
      <c r="J48" s="40"/>
      <c r="K48" s="40"/>
      <c r="L48" s="43"/>
      <c r="M48" s="43"/>
      <c r="N48" s="40"/>
    </row>
    <row r="49" spans="1:26" x14ac:dyDescent="0.25">
      <c r="A49" s="15"/>
      <c r="B49" s="68"/>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5"/>
      <c r="B50" s="67" t="s">
        <v>334</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ht="15.75" x14ac:dyDescent="0.25">
      <c r="A51" s="15"/>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x14ac:dyDescent="0.3">
      <c r="A53" s="15"/>
      <c r="B53" s="21"/>
      <c r="C53" s="21" t="s">
        <v>202</v>
      </c>
      <c r="D53" s="45" t="s">
        <v>364</v>
      </c>
      <c r="E53" s="45"/>
      <c r="F53" s="45"/>
      <c r="G53" s="45"/>
      <c r="H53" s="45"/>
      <c r="I53" s="45"/>
      <c r="J53" s="45"/>
      <c r="K53" s="45"/>
      <c r="L53" s="45"/>
      <c r="M53" s="45"/>
      <c r="N53" s="45"/>
      <c r="O53" s="45"/>
      <c r="P53" s="45"/>
      <c r="Q53" s="45"/>
      <c r="R53" s="45"/>
      <c r="S53" s="45"/>
      <c r="T53" s="45"/>
      <c r="U53" s="45"/>
      <c r="V53" s="45"/>
      <c r="W53" s="45"/>
      <c r="X53" s="45"/>
      <c r="Y53" s="45"/>
      <c r="Z53" s="21"/>
    </row>
    <row r="54" spans="1:26" x14ac:dyDescent="0.25">
      <c r="A54" s="15"/>
      <c r="B54" s="21"/>
      <c r="C54" s="21" t="s">
        <v>202</v>
      </c>
      <c r="D54" s="64" t="s">
        <v>336</v>
      </c>
      <c r="E54" s="64"/>
      <c r="F54" s="21"/>
      <c r="G54" s="21"/>
      <c r="H54" s="64" t="s">
        <v>337</v>
      </c>
      <c r="I54" s="64"/>
      <c r="J54" s="21"/>
      <c r="K54" s="21"/>
      <c r="L54" s="64" t="s">
        <v>365</v>
      </c>
      <c r="M54" s="64"/>
      <c r="N54" s="21"/>
      <c r="O54" s="21" t="s">
        <v>202</v>
      </c>
      <c r="P54" s="64" t="s">
        <v>366</v>
      </c>
      <c r="Q54" s="64"/>
      <c r="R54" s="21"/>
      <c r="S54" s="21" t="s">
        <v>202</v>
      </c>
      <c r="T54" s="64" t="s">
        <v>367</v>
      </c>
      <c r="U54" s="64"/>
      <c r="V54" s="21"/>
      <c r="W54" s="21" t="s">
        <v>202</v>
      </c>
      <c r="X54" s="65"/>
      <c r="Y54" s="65"/>
      <c r="Z54" s="21"/>
    </row>
    <row r="55" spans="1:26" ht="15.75" thickBot="1" x14ac:dyDescent="0.3">
      <c r="A55" s="15"/>
      <c r="B55" s="21"/>
      <c r="C55" s="21" t="s">
        <v>202</v>
      </c>
      <c r="D55" s="45" t="s">
        <v>338</v>
      </c>
      <c r="E55" s="45"/>
      <c r="F55" s="21"/>
      <c r="G55" s="21"/>
      <c r="H55" s="45" t="s">
        <v>339</v>
      </c>
      <c r="I55" s="45"/>
      <c r="J55" s="21"/>
      <c r="K55" s="21"/>
      <c r="L55" s="45" t="s">
        <v>368</v>
      </c>
      <c r="M55" s="45"/>
      <c r="N55" s="21"/>
      <c r="O55" s="21" t="s">
        <v>202</v>
      </c>
      <c r="P55" s="45" t="s">
        <v>368</v>
      </c>
      <c r="Q55" s="45"/>
      <c r="R55" s="21"/>
      <c r="S55" s="21" t="s">
        <v>202</v>
      </c>
      <c r="T55" s="45" t="s">
        <v>368</v>
      </c>
      <c r="U55" s="45"/>
      <c r="V55" s="21"/>
      <c r="W55" s="21" t="s">
        <v>202</v>
      </c>
      <c r="X55" s="45" t="s">
        <v>129</v>
      </c>
      <c r="Y55" s="45"/>
      <c r="Z55" s="21"/>
    </row>
    <row r="56" spans="1:26" x14ac:dyDescent="0.25">
      <c r="A56" s="15"/>
      <c r="B56" s="24" t="s">
        <v>257</v>
      </c>
      <c r="C56" s="26" t="s">
        <v>202</v>
      </c>
      <c r="D56" s="26" t="s">
        <v>211</v>
      </c>
      <c r="E56" s="32">
        <v>6870</v>
      </c>
      <c r="F56" s="30" t="s">
        <v>202</v>
      </c>
      <c r="G56" s="26"/>
      <c r="H56" s="26" t="s">
        <v>211</v>
      </c>
      <c r="I56" s="32">
        <v>4142</v>
      </c>
      <c r="J56" s="30" t="s">
        <v>202</v>
      </c>
      <c r="K56" s="26"/>
      <c r="L56" s="30" t="s">
        <v>211</v>
      </c>
      <c r="M56" s="59" t="s">
        <v>263</v>
      </c>
      <c r="N56" s="30" t="s">
        <v>202</v>
      </c>
      <c r="O56" s="26" t="s">
        <v>202</v>
      </c>
      <c r="P56" s="30" t="s">
        <v>211</v>
      </c>
      <c r="Q56" s="59" t="s">
        <v>263</v>
      </c>
      <c r="R56" s="30" t="s">
        <v>202</v>
      </c>
      <c r="S56" s="26" t="s">
        <v>202</v>
      </c>
      <c r="T56" s="30" t="s">
        <v>211</v>
      </c>
      <c r="U56" s="59" t="s">
        <v>263</v>
      </c>
      <c r="V56" s="30" t="s">
        <v>202</v>
      </c>
      <c r="W56" s="26" t="s">
        <v>202</v>
      </c>
      <c r="X56" s="26" t="s">
        <v>211</v>
      </c>
      <c r="Y56" s="32">
        <v>11012</v>
      </c>
      <c r="Z56" s="30" t="s">
        <v>202</v>
      </c>
    </row>
    <row r="57" spans="1:26" x14ac:dyDescent="0.25">
      <c r="A57" s="15"/>
      <c r="B57" s="33" t="s">
        <v>86</v>
      </c>
      <c r="C57" s="14" t="s">
        <v>202</v>
      </c>
      <c r="D57" s="14"/>
      <c r="E57" s="55" t="s">
        <v>369</v>
      </c>
      <c r="F57" s="20" t="s">
        <v>241</v>
      </c>
      <c r="G57" s="14"/>
      <c r="H57" s="14"/>
      <c r="I57" s="55" t="s">
        <v>370</v>
      </c>
      <c r="J57" s="20" t="s">
        <v>241</v>
      </c>
      <c r="K57" s="14"/>
      <c r="L57" s="20"/>
      <c r="M57" s="61" t="s">
        <v>263</v>
      </c>
      <c r="N57" s="20" t="s">
        <v>202</v>
      </c>
      <c r="O57" s="14" t="s">
        <v>202</v>
      </c>
      <c r="P57" s="20"/>
      <c r="Q57" s="61" t="s">
        <v>263</v>
      </c>
      <c r="R57" s="20" t="s">
        <v>202</v>
      </c>
      <c r="S57" s="14" t="s">
        <v>202</v>
      </c>
      <c r="T57" s="20"/>
      <c r="U57" s="61" t="s">
        <v>263</v>
      </c>
      <c r="V57" s="20" t="s">
        <v>202</v>
      </c>
      <c r="W57" s="14" t="s">
        <v>202</v>
      </c>
      <c r="X57" s="14"/>
      <c r="Y57" s="55" t="s">
        <v>371</v>
      </c>
      <c r="Z57" s="20" t="s">
        <v>241</v>
      </c>
    </row>
    <row r="58" spans="1:26" x14ac:dyDescent="0.25">
      <c r="A58" s="15"/>
      <c r="B58" s="24" t="s">
        <v>96</v>
      </c>
      <c r="C58" s="26" t="s">
        <v>202</v>
      </c>
      <c r="D58" s="26"/>
      <c r="E58" s="51" t="s">
        <v>372</v>
      </c>
      <c r="F58" s="30" t="s">
        <v>241</v>
      </c>
      <c r="G58" s="26"/>
      <c r="H58" s="30"/>
      <c r="I58" s="59" t="s">
        <v>263</v>
      </c>
      <c r="J58" s="30" t="s">
        <v>202</v>
      </c>
      <c r="K58" s="26"/>
      <c r="L58" s="30"/>
      <c r="M58" s="59" t="s">
        <v>263</v>
      </c>
      <c r="N58" s="30" t="s">
        <v>202</v>
      </c>
      <c r="O58" s="26" t="s">
        <v>202</v>
      </c>
      <c r="P58" s="30"/>
      <c r="Q58" s="59" t="s">
        <v>263</v>
      </c>
      <c r="R58" s="30" t="s">
        <v>202</v>
      </c>
      <c r="S58" s="26" t="s">
        <v>202</v>
      </c>
      <c r="T58" s="30"/>
      <c r="U58" s="59" t="s">
        <v>263</v>
      </c>
      <c r="V58" s="30" t="s">
        <v>202</v>
      </c>
      <c r="W58" s="26" t="s">
        <v>202</v>
      </c>
      <c r="X58" s="26"/>
      <c r="Y58" s="51" t="s">
        <v>372</v>
      </c>
      <c r="Z58" s="30" t="s">
        <v>241</v>
      </c>
    </row>
    <row r="59" spans="1:26" x14ac:dyDescent="0.25">
      <c r="A59" s="15"/>
      <c r="B59" s="33" t="s">
        <v>346</v>
      </c>
      <c r="C59" s="14" t="s">
        <v>202</v>
      </c>
      <c r="D59" s="14"/>
      <c r="E59" s="55" t="s">
        <v>373</v>
      </c>
      <c r="F59" s="20" t="s">
        <v>241</v>
      </c>
      <c r="G59" s="14"/>
      <c r="H59" s="14"/>
      <c r="I59" s="55" t="s">
        <v>374</v>
      </c>
      <c r="J59" s="20" t="s">
        <v>241</v>
      </c>
      <c r="K59" s="14"/>
      <c r="L59" s="20"/>
      <c r="M59" s="61" t="s">
        <v>263</v>
      </c>
      <c r="N59" s="20" t="s">
        <v>202</v>
      </c>
      <c r="O59" s="14" t="s">
        <v>202</v>
      </c>
      <c r="P59" s="20"/>
      <c r="Q59" s="61" t="s">
        <v>263</v>
      </c>
      <c r="R59" s="20" t="s">
        <v>202</v>
      </c>
      <c r="S59" s="14" t="s">
        <v>202</v>
      </c>
      <c r="T59" s="20"/>
      <c r="U59" s="61" t="s">
        <v>263</v>
      </c>
      <c r="V59" s="20" t="s">
        <v>202</v>
      </c>
      <c r="W59" s="14" t="s">
        <v>202</v>
      </c>
      <c r="X59" s="14"/>
      <c r="Y59" s="55" t="s">
        <v>375</v>
      </c>
      <c r="Z59" s="20" t="s">
        <v>241</v>
      </c>
    </row>
    <row r="60" spans="1:26" ht="15.75" thickBot="1" x14ac:dyDescent="0.3">
      <c r="A60" s="15"/>
      <c r="B60" s="24" t="s">
        <v>100</v>
      </c>
      <c r="C60" s="26" t="s">
        <v>202</v>
      </c>
      <c r="D60" s="26"/>
      <c r="E60" s="51">
        <v>1</v>
      </c>
      <c r="F60" s="30" t="s">
        <v>202</v>
      </c>
      <c r="G60" s="26"/>
      <c r="H60" s="26"/>
      <c r="I60" s="51" t="s">
        <v>376</v>
      </c>
      <c r="J60" s="30" t="s">
        <v>241</v>
      </c>
      <c r="K60" s="26"/>
      <c r="L60" s="30"/>
      <c r="M60" s="59" t="s">
        <v>263</v>
      </c>
      <c r="N60" s="30" t="s">
        <v>202</v>
      </c>
      <c r="O60" s="26" t="s">
        <v>202</v>
      </c>
      <c r="P60" s="30"/>
      <c r="Q60" s="59" t="s">
        <v>263</v>
      </c>
      <c r="R60" s="30" t="s">
        <v>202</v>
      </c>
      <c r="S60" s="26" t="s">
        <v>202</v>
      </c>
      <c r="T60" s="30"/>
      <c r="U60" s="59" t="s">
        <v>263</v>
      </c>
      <c r="V60" s="30" t="s">
        <v>202</v>
      </c>
      <c r="W60" s="26" t="s">
        <v>202</v>
      </c>
      <c r="X60" s="30"/>
      <c r="Y60" s="59" t="s">
        <v>263</v>
      </c>
      <c r="Z60" s="30" t="s">
        <v>202</v>
      </c>
    </row>
    <row r="61" spans="1:26" x14ac:dyDescent="0.25">
      <c r="A61" s="15"/>
      <c r="B61" s="40"/>
      <c r="C61" s="40" t="s">
        <v>202</v>
      </c>
      <c r="D61" s="41"/>
      <c r="E61" s="41"/>
      <c r="F61" s="40"/>
      <c r="G61" s="40"/>
      <c r="H61" s="41"/>
      <c r="I61" s="41"/>
      <c r="J61" s="40"/>
      <c r="K61" s="40"/>
      <c r="L61" s="41"/>
      <c r="M61" s="41"/>
      <c r="N61" s="40"/>
      <c r="O61" s="40" t="s">
        <v>202</v>
      </c>
      <c r="P61" s="41"/>
      <c r="Q61" s="41"/>
      <c r="R61" s="40"/>
      <c r="S61" s="40" t="s">
        <v>202</v>
      </c>
      <c r="T61" s="41"/>
      <c r="U61" s="41"/>
      <c r="V61" s="40"/>
      <c r="W61" s="40" t="s">
        <v>202</v>
      </c>
      <c r="X61" s="41"/>
      <c r="Y61" s="41"/>
      <c r="Z61" s="40"/>
    </row>
    <row r="62" spans="1:26" x14ac:dyDescent="0.25">
      <c r="A62" s="15"/>
      <c r="B62" s="33" t="s">
        <v>377</v>
      </c>
      <c r="C62" s="21" t="s">
        <v>202</v>
      </c>
      <c r="D62" s="14"/>
      <c r="E62" s="37">
        <v>2443</v>
      </c>
      <c r="F62" s="20" t="s">
        <v>202</v>
      </c>
      <c r="G62" s="21"/>
      <c r="H62" s="14"/>
      <c r="I62" s="55">
        <v>774</v>
      </c>
      <c r="J62" s="20" t="s">
        <v>202</v>
      </c>
      <c r="K62" s="21"/>
      <c r="L62" s="20"/>
      <c r="M62" s="61" t="s">
        <v>263</v>
      </c>
      <c r="N62" s="20" t="s">
        <v>202</v>
      </c>
      <c r="O62" s="21" t="s">
        <v>202</v>
      </c>
      <c r="P62" s="20"/>
      <c r="Q62" s="61" t="s">
        <v>263</v>
      </c>
      <c r="R62" s="20" t="s">
        <v>202</v>
      </c>
      <c r="S62" s="21" t="s">
        <v>202</v>
      </c>
      <c r="T62" s="20"/>
      <c r="U62" s="61" t="s">
        <v>263</v>
      </c>
      <c r="V62" s="20" t="s">
        <v>202</v>
      </c>
      <c r="W62" s="21" t="s">
        <v>202</v>
      </c>
      <c r="X62" s="14"/>
      <c r="Y62" s="37">
        <v>3217</v>
      </c>
      <c r="Z62" s="20" t="s">
        <v>202</v>
      </c>
    </row>
    <row r="63" spans="1:26" ht="15.75" thickBot="1" x14ac:dyDescent="0.3">
      <c r="A63" s="15"/>
      <c r="B63" s="24" t="s">
        <v>351</v>
      </c>
      <c r="C63" s="57" t="s">
        <v>202</v>
      </c>
      <c r="D63" s="30"/>
      <c r="E63" s="59" t="s">
        <v>263</v>
      </c>
      <c r="F63" s="30" t="s">
        <v>202</v>
      </c>
      <c r="G63" s="57"/>
      <c r="H63" s="26"/>
      <c r="I63" s="51">
        <v>274</v>
      </c>
      <c r="J63" s="30" t="s">
        <v>202</v>
      </c>
      <c r="K63" s="57"/>
      <c r="L63" s="30"/>
      <c r="M63" s="59" t="s">
        <v>263</v>
      </c>
      <c r="N63" s="30" t="s">
        <v>202</v>
      </c>
      <c r="O63" s="57" t="s">
        <v>202</v>
      </c>
      <c r="P63" s="30"/>
      <c r="Q63" s="59" t="s">
        <v>263</v>
      </c>
      <c r="R63" s="30" t="s">
        <v>202</v>
      </c>
      <c r="S63" s="57" t="s">
        <v>202</v>
      </c>
      <c r="T63" s="30"/>
      <c r="U63" s="59" t="s">
        <v>263</v>
      </c>
      <c r="V63" s="30" t="s">
        <v>202</v>
      </c>
      <c r="W63" s="57" t="s">
        <v>202</v>
      </c>
      <c r="X63" s="26"/>
      <c r="Y63" s="51">
        <v>274</v>
      </c>
      <c r="Z63" s="30" t="s">
        <v>202</v>
      </c>
    </row>
    <row r="64" spans="1:26" x14ac:dyDescent="0.25">
      <c r="A64" s="15"/>
      <c r="B64" s="40"/>
      <c r="C64" s="40" t="s">
        <v>202</v>
      </c>
      <c r="D64" s="41"/>
      <c r="E64" s="41"/>
      <c r="F64" s="40"/>
      <c r="G64" s="40"/>
      <c r="H64" s="41"/>
      <c r="I64" s="41"/>
      <c r="J64" s="40"/>
      <c r="K64" s="40"/>
      <c r="L64" s="41"/>
      <c r="M64" s="41"/>
      <c r="N64" s="40"/>
      <c r="O64" s="40" t="s">
        <v>202</v>
      </c>
      <c r="P64" s="41"/>
      <c r="Q64" s="41"/>
      <c r="R64" s="40"/>
      <c r="S64" s="40" t="s">
        <v>202</v>
      </c>
      <c r="T64" s="41"/>
      <c r="U64" s="41"/>
      <c r="V64" s="40"/>
      <c r="W64" s="40" t="s">
        <v>202</v>
      </c>
      <c r="X64" s="41"/>
      <c r="Y64" s="41"/>
      <c r="Z64" s="40"/>
    </row>
    <row r="65" spans="1:26" ht="15.75" thickBot="1" x14ac:dyDescent="0.3">
      <c r="A65" s="15"/>
      <c r="B65" s="52" t="s">
        <v>141</v>
      </c>
      <c r="C65" s="21" t="s">
        <v>202</v>
      </c>
      <c r="D65" s="14" t="s">
        <v>211</v>
      </c>
      <c r="E65" s="37">
        <v>2443</v>
      </c>
      <c r="F65" s="20" t="s">
        <v>202</v>
      </c>
      <c r="G65" s="21"/>
      <c r="H65" s="14" t="s">
        <v>211</v>
      </c>
      <c r="I65" s="37">
        <v>1048</v>
      </c>
      <c r="J65" s="20" t="s">
        <v>202</v>
      </c>
      <c r="K65" s="21"/>
      <c r="L65" s="20" t="s">
        <v>211</v>
      </c>
      <c r="M65" s="61" t="s">
        <v>263</v>
      </c>
      <c r="N65" s="20" t="s">
        <v>202</v>
      </c>
      <c r="O65" s="21" t="s">
        <v>202</v>
      </c>
      <c r="P65" s="20" t="s">
        <v>211</v>
      </c>
      <c r="Q65" s="61" t="s">
        <v>263</v>
      </c>
      <c r="R65" s="20" t="s">
        <v>202</v>
      </c>
      <c r="S65" s="21" t="s">
        <v>202</v>
      </c>
      <c r="T65" s="20" t="s">
        <v>211</v>
      </c>
      <c r="U65" s="61" t="s">
        <v>263</v>
      </c>
      <c r="V65" s="20" t="s">
        <v>202</v>
      </c>
      <c r="W65" s="21" t="s">
        <v>202</v>
      </c>
      <c r="X65" s="14" t="s">
        <v>211</v>
      </c>
      <c r="Y65" s="37">
        <v>3491</v>
      </c>
      <c r="Z65" s="20" t="s">
        <v>202</v>
      </c>
    </row>
    <row r="66" spans="1:26" ht="15.75" thickTop="1" x14ac:dyDescent="0.25">
      <c r="A66" s="15"/>
      <c r="B66" s="40"/>
      <c r="C66" s="40" t="s">
        <v>202</v>
      </c>
      <c r="D66" s="43"/>
      <c r="E66" s="43"/>
      <c r="F66" s="40"/>
      <c r="G66" s="40"/>
      <c r="H66" s="43"/>
      <c r="I66" s="43"/>
      <c r="J66" s="40"/>
      <c r="K66" s="40"/>
      <c r="L66" s="43"/>
      <c r="M66" s="43"/>
      <c r="N66" s="40"/>
      <c r="O66" s="40" t="s">
        <v>202</v>
      </c>
      <c r="P66" s="43"/>
      <c r="Q66" s="43"/>
      <c r="R66" s="40"/>
      <c r="S66" s="40" t="s">
        <v>202</v>
      </c>
      <c r="T66" s="43"/>
      <c r="U66" s="43"/>
      <c r="V66" s="40"/>
      <c r="W66" s="40" t="s">
        <v>202</v>
      </c>
      <c r="X66" s="43"/>
      <c r="Y66" s="43"/>
      <c r="Z66" s="40"/>
    </row>
    <row r="67" spans="1:26" ht="15.75" thickBot="1" x14ac:dyDescent="0.3">
      <c r="A67" s="15"/>
      <c r="B67" s="24" t="s">
        <v>352</v>
      </c>
      <c r="C67" s="57" t="s">
        <v>202</v>
      </c>
      <c r="D67" s="26" t="s">
        <v>211</v>
      </c>
      <c r="E67" s="51" t="s">
        <v>378</v>
      </c>
      <c r="F67" s="30" t="s">
        <v>241</v>
      </c>
      <c r="G67" s="57"/>
      <c r="H67" s="26" t="s">
        <v>211</v>
      </c>
      <c r="I67" s="51" t="s">
        <v>354</v>
      </c>
      <c r="J67" s="30" t="s">
        <v>355</v>
      </c>
      <c r="K67" s="57"/>
      <c r="L67" s="30" t="s">
        <v>211</v>
      </c>
      <c r="M67" s="59" t="s">
        <v>263</v>
      </c>
      <c r="N67" s="30" t="s">
        <v>202</v>
      </c>
      <c r="O67" s="57" t="s">
        <v>202</v>
      </c>
      <c r="P67" s="30" t="s">
        <v>211</v>
      </c>
      <c r="Q67" s="59" t="s">
        <v>263</v>
      </c>
      <c r="R67" s="30" t="s">
        <v>202</v>
      </c>
      <c r="S67" s="57" t="s">
        <v>202</v>
      </c>
      <c r="T67" s="30" t="s">
        <v>211</v>
      </c>
      <c r="U67" s="59" t="s">
        <v>263</v>
      </c>
      <c r="V67" s="30" t="s">
        <v>202</v>
      </c>
      <c r="W67" s="57" t="s">
        <v>202</v>
      </c>
      <c r="X67" s="26" t="s">
        <v>211</v>
      </c>
      <c r="Y67" s="51" t="s">
        <v>379</v>
      </c>
      <c r="Z67" s="30" t="s">
        <v>241</v>
      </c>
    </row>
    <row r="68" spans="1:26" ht="15.75" thickTop="1" x14ac:dyDescent="0.25">
      <c r="A68" s="15"/>
      <c r="B68" s="40"/>
      <c r="C68" s="40" t="s">
        <v>202</v>
      </c>
      <c r="D68" s="43"/>
      <c r="E68" s="43"/>
      <c r="F68" s="40"/>
      <c r="G68" s="40"/>
      <c r="H68" s="43"/>
      <c r="I68" s="43"/>
      <c r="J68" s="40"/>
      <c r="K68" s="40"/>
      <c r="L68" s="43"/>
      <c r="M68" s="43"/>
      <c r="N68" s="40"/>
      <c r="O68" s="40" t="s">
        <v>202</v>
      </c>
      <c r="P68" s="43"/>
      <c r="Q68" s="43"/>
      <c r="R68" s="40"/>
      <c r="S68" s="40" t="s">
        <v>202</v>
      </c>
      <c r="T68" s="43"/>
      <c r="U68" s="43"/>
      <c r="V68" s="40"/>
      <c r="W68" s="40" t="s">
        <v>202</v>
      </c>
      <c r="X68" s="43"/>
      <c r="Y68" s="43"/>
      <c r="Z68" s="40"/>
    </row>
    <row r="69" spans="1:26" x14ac:dyDescent="0.25">
      <c r="A69" s="15"/>
      <c r="B69" s="33" t="s">
        <v>357</v>
      </c>
      <c r="C69" s="21" t="s">
        <v>202</v>
      </c>
      <c r="D69" s="14" t="s">
        <v>211</v>
      </c>
      <c r="E69" s="37">
        <v>2859</v>
      </c>
      <c r="F69" s="20" t="s">
        <v>202</v>
      </c>
      <c r="G69" s="21"/>
      <c r="H69" s="14" t="s">
        <v>211</v>
      </c>
      <c r="I69" s="37">
        <v>1454</v>
      </c>
      <c r="J69" s="20" t="s">
        <v>202</v>
      </c>
      <c r="K69" s="21"/>
      <c r="L69" s="20" t="s">
        <v>211</v>
      </c>
      <c r="M69" s="61" t="s">
        <v>263</v>
      </c>
      <c r="N69" s="20" t="s">
        <v>202</v>
      </c>
      <c r="O69" s="21" t="s">
        <v>202</v>
      </c>
      <c r="P69" s="20" t="s">
        <v>211</v>
      </c>
      <c r="Q69" s="61" t="s">
        <v>263</v>
      </c>
      <c r="R69" s="20" t="s">
        <v>202</v>
      </c>
      <c r="S69" s="21" t="s">
        <v>202</v>
      </c>
      <c r="T69" s="20" t="s">
        <v>211</v>
      </c>
      <c r="U69" s="61" t="s">
        <v>263</v>
      </c>
      <c r="V69" s="20" t="s">
        <v>202</v>
      </c>
      <c r="W69" s="21" t="s">
        <v>202</v>
      </c>
      <c r="X69" s="14" t="s">
        <v>211</v>
      </c>
      <c r="Y69" s="37">
        <v>4313</v>
      </c>
      <c r="Z69" s="20" t="s">
        <v>202</v>
      </c>
    </row>
    <row r="70" spans="1:26" ht="15.75" thickBot="1" x14ac:dyDescent="0.3">
      <c r="A70" s="15"/>
      <c r="B70" s="24" t="s">
        <v>358</v>
      </c>
      <c r="C70" s="57" t="s">
        <v>202</v>
      </c>
      <c r="D70" s="26"/>
      <c r="E70" s="51" t="s">
        <v>380</v>
      </c>
      <c r="F70" s="30" t="s">
        <v>241</v>
      </c>
      <c r="G70" s="57"/>
      <c r="H70" s="26"/>
      <c r="I70" s="51" t="s">
        <v>381</v>
      </c>
      <c r="J70" s="30" t="s">
        <v>241</v>
      </c>
      <c r="K70" s="57"/>
      <c r="L70" s="30"/>
      <c r="M70" s="59" t="s">
        <v>263</v>
      </c>
      <c r="N70" s="30" t="s">
        <v>202</v>
      </c>
      <c r="O70" s="57" t="s">
        <v>202</v>
      </c>
      <c r="P70" s="30"/>
      <c r="Q70" s="59" t="s">
        <v>263</v>
      </c>
      <c r="R70" s="30" t="s">
        <v>202</v>
      </c>
      <c r="S70" s="57" t="s">
        <v>202</v>
      </c>
      <c r="T70" s="30"/>
      <c r="U70" s="59" t="s">
        <v>263</v>
      </c>
      <c r="V70" s="30" t="s">
        <v>202</v>
      </c>
      <c r="W70" s="57" t="s">
        <v>202</v>
      </c>
      <c r="X70" s="26"/>
      <c r="Y70" s="51" t="s">
        <v>382</v>
      </c>
      <c r="Z70" s="30" t="s">
        <v>241</v>
      </c>
    </row>
    <row r="71" spans="1:26" x14ac:dyDescent="0.25">
      <c r="A71" s="15"/>
      <c r="B71" s="40"/>
      <c r="C71" s="40" t="s">
        <v>202</v>
      </c>
      <c r="D71" s="41"/>
      <c r="E71" s="41"/>
      <c r="F71" s="40"/>
      <c r="G71" s="40"/>
      <c r="H71" s="41"/>
      <c r="I71" s="41"/>
      <c r="J71" s="40"/>
      <c r="K71" s="40"/>
      <c r="L71" s="41"/>
      <c r="M71" s="41"/>
      <c r="N71" s="40"/>
      <c r="O71" s="40" t="s">
        <v>202</v>
      </c>
      <c r="P71" s="41"/>
      <c r="Q71" s="41"/>
      <c r="R71" s="40"/>
      <c r="S71" s="40" t="s">
        <v>202</v>
      </c>
      <c r="T71" s="41"/>
      <c r="U71" s="41"/>
      <c r="V71" s="40"/>
      <c r="W71" s="40" t="s">
        <v>202</v>
      </c>
      <c r="X71" s="41"/>
      <c r="Y71" s="41"/>
      <c r="Z71" s="40"/>
    </row>
    <row r="72" spans="1:26" ht="26.25" thickBot="1" x14ac:dyDescent="0.3">
      <c r="A72" s="15"/>
      <c r="B72" s="33" t="s">
        <v>105</v>
      </c>
      <c r="C72" s="21" t="s">
        <v>202</v>
      </c>
      <c r="D72" s="14" t="s">
        <v>211</v>
      </c>
      <c r="E72" s="37">
        <v>2751</v>
      </c>
      <c r="F72" s="20" t="s">
        <v>202</v>
      </c>
      <c r="G72" s="21"/>
      <c r="H72" s="14" t="s">
        <v>211</v>
      </c>
      <c r="I72" s="37">
        <v>1396</v>
      </c>
      <c r="J72" s="20" t="s">
        <v>202</v>
      </c>
      <c r="K72" s="21"/>
      <c r="L72" s="20" t="s">
        <v>211</v>
      </c>
      <c r="M72" s="61" t="s">
        <v>263</v>
      </c>
      <c r="N72" s="20" t="s">
        <v>202</v>
      </c>
      <c r="O72" s="21" t="s">
        <v>202</v>
      </c>
      <c r="P72" s="20" t="s">
        <v>211</v>
      </c>
      <c r="Q72" s="61" t="s">
        <v>263</v>
      </c>
      <c r="R72" s="20" t="s">
        <v>202</v>
      </c>
      <c r="S72" s="21" t="s">
        <v>202</v>
      </c>
      <c r="T72" s="20" t="s">
        <v>211</v>
      </c>
      <c r="U72" s="61" t="s">
        <v>263</v>
      </c>
      <c r="V72" s="20" t="s">
        <v>202</v>
      </c>
      <c r="W72" s="21" t="s">
        <v>202</v>
      </c>
      <c r="X72" s="14" t="s">
        <v>211</v>
      </c>
      <c r="Y72" s="37">
        <v>4147</v>
      </c>
      <c r="Z72" s="20" t="s">
        <v>202</v>
      </c>
    </row>
    <row r="73" spans="1:26" ht="15.75" thickTop="1" x14ac:dyDescent="0.25">
      <c r="A73" s="15"/>
      <c r="B73" s="40"/>
      <c r="C73" s="40" t="s">
        <v>202</v>
      </c>
      <c r="D73" s="43"/>
      <c r="E73" s="43"/>
      <c r="F73" s="40"/>
      <c r="G73" s="40"/>
      <c r="H73" s="43"/>
      <c r="I73" s="43"/>
      <c r="J73" s="40"/>
      <c r="K73" s="40"/>
      <c r="L73" s="43"/>
      <c r="M73" s="43"/>
      <c r="N73" s="40"/>
      <c r="O73" s="40" t="s">
        <v>202</v>
      </c>
      <c r="P73" s="43"/>
      <c r="Q73" s="43"/>
      <c r="R73" s="40"/>
      <c r="S73" s="40" t="s">
        <v>202</v>
      </c>
      <c r="T73" s="43"/>
      <c r="U73" s="43"/>
      <c r="V73" s="40"/>
      <c r="W73" s="40" t="s">
        <v>202</v>
      </c>
      <c r="X73" s="43"/>
      <c r="Y73" s="43"/>
      <c r="Z73" s="40"/>
    </row>
    <row r="74" spans="1:26" ht="15.75" thickBot="1" x14ac:dyDescent="0.3">
      <c r="A74" s="15"/>
      <c r="B74" s="24" t="s">
        <v>362</v>
      </c>
      <c r="C74" s="57" t="s">
        <v>202</v>
      </c>
      <c r="D74" s="26" t="s">
        <v>211</v>
      </c>
      <c r="E74" s="32">
        <v>2860</v>
      </c>
      <c r="F74" s="30" t="s">
        <v>202</v>
      </c>
      <c r="G74" s="57"/>
      <c r="H74" s="26" t="s">
        <v>211</v>
      </c>
      <c r="I74" s="51">
        <v>620</v>
      </c>
      <c r="J74" s="30" t="s">
        <v>202</v>
      </c>
      <c r="K74" s="57"/>
      <c r="L74" s="30" t="s">
        <v>211</v>
      </c>
      <c r="M74" s="59" t="s">
        <v>263</v>
      </c>
      <c r="N74" s="30" t="s">
        <v>202</v>
      </c>
      <c r="O74" s="57" t="s">
        <v>202</v>
      </c>
      <c r="P74" s="30" t="s">
        <v>211</v>
      </c>
      <c r="Q74" s="59" t="s">
        <v>263</v>
      </c>
      <c r="R74" s="30" t="s">
        <v>202</v>
      </c>
      <c r="S74" s="57" t="s">
        <v>202</v>
      </c>
      <c r="T74" s="30" t="s">
        <v>211</v>
      </c>
      <c r="U74" s="59" t="s">
        <v>263</v>
      </c>
      <c r="V74" s="30" t="s">
        <v>202</v>
      </c>
      <c r="W74" s="57" t="s">
        <v>202</v>
      </c>
      <c r="X74" s="26" t="s">
        <v>211</v>
      </c>
      <c r="Y74" s="32">
        <v>3480</v>
      </c>
      <c r="Z74" s="30" t="s">
        <v>202</v>
      </c>
    </row>
    <row r="75" spans="1:26" ht="15.75" thickTop="1" x14ac:dyDescent="0.25">
      <c r="A75" s="15"/>
      <c r="B75" s="40"/>
      <c r="C75" s="40" t="s">
        <v>202</v>
      </c>
      <c r="D75" s="43"/>
      <c r="E75" s="43"/>
      <c r="F75" s="40"/>
      <c r="G75" s="40"/>
      <c r="H75" s="43"/>
      <c r="I75" s="43"/>
      <c r="J75" s="40"/>
      <c r="K75" s="40"/>
      <c r="L75" s="43"/>
      <c r="M75" s="43"/>
      <c r="N75" s="40"/>
      <c r="O75" s="40" t="s">
        <v>202</v>
      </c>
      <c r="P75" s="43"/>
      <c r="Q75" s="43"/>
      <c r="R75" s="40"/>
      <c r="S75" s="40" t="s">
        <v>202</v>
      </c>
      <c r="T75" s="43"/>
      <c r="U75" s="43"/>
      <c r="V75" s="40"/>
      <c r="W75" s="40" t="s">
        <v>202</v>
      </c>
      <c r="X75" s="43"/>
      <c r="Y75" s="43"/>
      <c r="Z75" s="40"/>
    </row>
    <row r="76" spans="1:26" ht="15.75" thickBot="1" x14ac:dyDescent="0.3">
      <c r="A76" s="15"/>
      <c r="B76" s="33" t="s">
        <v>363</v>
      </c>
      <c r="C76" s="21" t="s">
        <v>202</v>
      </c>
      <c r="D76" s="14" t="s">
        <v>211</v>
      </c>
      <c r="E76" s="37">
        <v>2829</v>
      </c>
      <c r="F76" s="20" t="s">
        <v>202</v>
      </c>
      <c r="G76" s="21"/>
      <c r="H76" s="14" t="s">
        <v>211</v>
      </c>
      <c r="I76" s="55">
        <v>348</v>
      </c>
      <c r="J76" s="20" t="s">
        <v>202</v>
      </c>
      <c r="K76" s="21"/>
      <c r="L76" s="14" t="s">
        <v>211</v>
      </c>
      <c r="M76" s="37">
        <v>3920</v>
      </c>
      <c r="N76" s="20" t="s">
        <v>202</v>
      </c>
      <c r="O76" s="21" t="s">
        <v>202</v>
      </c>
      <c r="P76" s="14" t="s">
        <v>211</v>
      </c>
      <c r="Q76" s="55">
        <v>522</v>
      </c>
      <c r="R76" s="20" t="s">
        <v>202</v>
      </c>
      <c r="S76" s="21" t="s">
        <v>202</v>
      </c>
      <c r="T76" s="14" t="s">
        <v>211</v>
      </c>
      <c r="U76" s="55">
        <v>835</v>
      </c>
      <c r="V76" s="20" t="s">
        <v>202</v>
      </c>
      <c r="W76" s="21" t="s">
        <v>202</v>
      </c>
      <c r="X76" s="14" t="s">
        <v>211</v>
      </c>
      <c r="Y76" s="37">
        <v>8454</v>
      </c>
      <c r="Z76" s="20" t="s">
        <v>202</v>
      </c>
    </row>
    <row r="77" spans="1:26" ht="15.75" thickTop="1" x14ac:dyDescent="0.25">
      <c r="A77" s="15"/>
      <c r="B77" s="40"/>
      <c r="C77" s="40" t="s">
        <v>202</v>
      </c>
      <c r="D77" s="43"/>
      <c r="E77" s="43"/>
      <c r="F77" s="40"/>
      <c r="G77" s="40"/>
      <c r="H77" s="43"/>
      <c r="I77" s="43"/>
      <c r="J77" s="40"/>
      <c r="K77" s="40"/>
      <c r="L77" s="43"/>
      <c r="M77" s="43"/>
      <c r="N77" s="40"/>
      <c r="O77" s="40" t="s">
        <v>202</v>
      </c>
      <c r="P77" s="43"/>
      <c r="Q77" s="43"/>
      <c r="R77" s="40"/>
      <c r="S77" s="40" t="s">
        <v>202</v>
      </c>
      <c r="T77" s="43"/>
      <c r="U77" s="43"/>
      <c r="V77" s="40"/>
      <c r="W77" s="40" t="s">
        <v>202</v>
      </c>
      <c r="X77" s="43"/>
      <c r="Y77" s="43"/>
      <c r="Z77" s="40"/>
    </row>
    <row r="78" spans="1:26" ht="15.75" x14ac:dyDescent="0.25">
      <c r="A78" s="15"/>
      <c r="B78" s="47"/>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5"/>
      <c r="B79" s="14"/>
      <c r="C79" s="14"/>
      <c r="D79" s="14"/>
      <c r="E79" s="14"/>
      <c r="F79" s="14"/>
      <c r="G79" s="14"/>
      <c r="H79" s="14"/>
      <c r="I79" s="14"/>
      <c r="J79" s="14"/>
      <c r="K79" s="14"/>
      <c r="L79" s="14"/>
      <c r="M79" s="14"/>
      <c r="N79" s="14"/>
    </row>
    <row r="80" spans="1:26" ht="15.75" thickBot="1" x14ac:dyDescent="0.3">
      <c r="A80" s="15"/>
      <c r="B80" s="21"/>
      <c r="C80" s="21" t="s">
        <v>202</v>
      </c>
      <c r="D80" s="45" t="s">
        <v>383</v>
      </c>
      <c r="E80" s="45"/>
      <c r="F80" s="45"/>
      <c r="G80" s="45"/>
      <c r="H80" s="45"/>
      <c r="I80" s="45"/>
      <c r="J80" s="45"/>
      <c r="K80" s="45"/>
      <c r="L80" s="45"/>
      <c r="M80" s="45"/>
      <c r="N80" s="21"/>
    </row>
    <row r="81" spans="1:14" x14ac:dyDescent="0.25">
      <c r="A81" s="15"/>
      <c r="B81" s="21"/>
      <c r="C81" s="21" t="s">
        <v>202</v>
      </c>
      <c r="D81" s="64" t="s">
        <v>336</v>
      </c>
      <c r="E81" s="64"/>
      <c r="F81" s="21"/>
      <c r="G81" s="21"/>
      <c r="H81" s="64" t="s">
        <v>337</v>
      </c>
      <c r="I81" s="64"/>
      <c r="J81" s="21"/>
      <c r="K81" s="21"/>
      <c r="L81" s="65"/>
      <c r="M81" s="65"/>
      <c r="N81" s="21"/>
    </row>
    <row r="82" spans="1:14" ht="15.75" thickBot="1" x14ac:dyDescent="0.3">
      <c r="A82" s="15"/>
      <c r="B82" s="21"/>
      <c r="C82" s="21" t="s">
        <v>202</v>
      </c>
      <c r="D82" s="45" t="s">
        <v>338</v>
      </c>
      <c r="E82" s="45"/>
      <c r="F82" s="21"/>
      <c r="G82" s="21"/>
      <c r="H82" s="45" t="s">
        <v>339</v>
      </c>
      <c r="I82" s="45"/>
      <c r="J82" s="21"/>
      <c r="K82" s="21"/>
      <c r="L82" s="45" t="s">
        <v>129</v>
      </c>
      <c r="M82" s="45"/>
      <c r="N82" s="21"/>
    </row>
    <row r="83" spans="1:14" x14ac:dyDescent="0.25">
      <c r="A83" s="15"/>
      <c r="B83" s="24" t="s">
        <v>257</v>
      </c>
      <c r="C83" s="26" t="s">
        <v>202</v>
      </c>
      <c r="D83" s="26" t="s">
        <v>211</v>
      </c>
      <c r="E83" s="32">
        <v>21649</v>
      </c>
      <c r="F83" s="30" t="s">
        <v>202</v>
      </c>
      <c r="G83" s="26"/>
      <c r="H83" s="26" t="s">
        <v>211</v>
      </c>
      <c r="I83" s="32">
        <v>12859</v>
      </c>
      <c r="J83" s="30" t="s">
        <v>202</v>
      </c>
      <c r="K83" s="26"/>
      <c r="L83" s="26" t="s">
        <v>211</v>
      </c>
      <c r="M83" s="32">
        <v>34508</v>
      </c>
      <c r="N83" s="30" t="s">
        <v>202</v>
      </c>
    </row>
    <row r="84" spans="1:14" x14ac:dyDescent="0.25">
      <c r="A84" s="15"/>
      <c r="B84" s="33" t="s">
        <v>86</v>
      </c>
      <c r="C84" s="14" t="s">
        <v>202</v>
      </c>
      <c r="D84" s="14"/>
      <c r="E84" s="55" t="s">
        <v>384</v>
      </c>
      <c r="F84" s="20" t="s">
        <v>241</v>
      </c>
      <c r="G84" s="14"/>
      <c r="H84" s="14"/>
      <c r="I84" s="55" t="s">
        <v>385</v>
      </c>
      <c r="J84" s="20" t="s">
        <v>241</v>
      </c>
      <c r="K84" s="14"/>
      <c r="L84" s="14"/>
      <c r="M84" s="55" t="s">
        <v>386</v>
      </c>
      <c r="N84" s="20" t="s">
        <v>241</v>
      </c>
    </row>
    <row r="85" spans="1:14" x14ac:dyDescent="0.25">
      <c r="A85" s="15"/>
      <c r="B85" s="24" t="s">
        <v>96</v>
      </c>
      <c r="C85" s="26" t="s">
        <v>202</v>
      </c>
      <c r="D85" s="26"/>
      <c r="E85" s="51" t="s">
        <v>387</v>
      </c>
      <c r="F85" s="30" t="s">
        <v>241</v>
      </c>
      <c r="G85" s="26"/>
      <c r="H85" s="26"/>
      <c r="I85" s="51" t="s">
        <v>388</v>
      </c>
      <c r="J85" s="30" t="s">
        <v>241</v>
      </c>
      <c r="K85" s="26"/>
      <c r="L85" s="26"/>
      <c r="M85" s="51" t="s">
        <v>389</v>
      </c>
      <c r="N85" s="30" t="s">
        <v>241</v>
      </c>
    </row>
    <row r="86" spans="1:14" ht="15.75" thickBot="1" x14ac:dyDescent="0.3">
      <c r="A86" s="15"/>
      <c r="B86" s="33" t="s">
        <v>346</v>
      </c>
      <c r="C86" s="14" t="s">
        <v>202</v>
      </c>
      <c r="D86" s="14"/>
      <c r="E86" s="55" t="s">
        <v>390</v>
      </c>
      <c r="F86" s="20" t="s">
        <v>241</v>
      </c>
      <c r="G86" s="14"/>
      <c r="H86" s="14"/>
      <c r="I86" s="55" t="s">
        <v>391</v>
      </c>
      <c r="J86" s="20" t="s">
        <v>241</v>
      </c>
      <c r="K86" s="14"/>
      <c r="L86" s="14"/>
      <c r="M86" s="55" t="s">
        <v>392</v>
      </c>
      <c r="N86" s="20" t="s">
        <v>241</v>
      </c>
    </row>
    <row r="87" spans="1:14" x14ac:dyDescent="0.25">
      <c r="A87" s="15"/>
      <c r="B87" s="40"/>
      <c r="C87" s="40" t="s">
        <v>202</v>
      </c>
      <c r="D87" s="41"/>
      <c r="E87" s="41"/>
      <c r="F87" s="40"/>
      <c r="G87" s="40"/>
      <c r="H87" s="41"/>
      <c r="I87" s="41"/>
      <c r="J87" s="40"/>
      <c r="K87" s="40"/>
      <c r="L87" s="41"/>
      <c r="M87" s="41"/>
      <c r="N87" s="40"/>
    </row>
    <row r="88" spans="1:14" x14ac:dyDescent="0.25">
      <c r="A88" s="15"/>
      <c r="B88" s="24" t="s">
        <v>107</v>
      </c>
      <c r="C88" s="57" t="s">
        <v>202</v>
      </c>
      <c r="D88" s="26"/>
      <c r="E88" s="32">
        <v>8558</v>
      </c>
      <c r="F88" s="30" t="s">
        <v>202</v>
      </c>
      <c r="G88" s="57"/>
      <c r="H88" s="26"/>
      <c r="I88" s="51" t="s">
        <v>393</v>
      </c>
      <c r="J88" s="30" t="s">
        <v>241</v>
      </c>
      <c r="K88" s="57"/>
      <c r="L88" s="26"/>
      <c r="M88" s="32">
        <v>5442</v>
      </c>
      <c r="N88" s="30" t="s">
        <v>202</v>
      </c>
    </row>
    <row r="89" spans="1:14" ht="15.75" thickBot="1" x14ac:dyDescent="0.3">
      <c r="A89" s="15"/>
      <c r="B89" s="33" t="s">
        <v>351</v>
      </c>
      <c r="C89" s="21" t="s">
        <v>202</v>
      </c>
      <c r="D89" s="20"/>
      <c r="E89" s="61" t="s">
        <v>263</v>
      </c>
      <c r="F89" s="20" t="s">
        <v>202</v>
      </c>
      <c r="G89" s="21"/>
      <c r="H89" s="14"/>
      <c r="I89" s="55">
        <v>812</v>
      </c>
      <c r="J89" s="20" t="s">
        <v>202</v>
      </c>
      <c r="K89" s="21"/>
      <c r="L89" s="14"/>
      <c r="M89" s="55">
        <v>812</v>
      </c>
      <c r="N89" s="20" t="s">
        <v>202</v>
      </c>
    </row>
    <row r="90" spans="1:14" x14ac:dyDescent="0.25">
      <c r="A90" s="15"/>
      <c r="B90" s="40"/>
      <c r="C90" s="40" t="s">
        <v>202</v>
      </c>
      <c r="D90" s="41"/>
      <c r="E90" s="41"/>
      <c r="F90" s="40"/>
      <c r="G90" s="40"/>
      <c r="H90" s="41"/>
      <c r="I90" s="41"/>
      <c r="J90" s="40"/>
      <c r="K90" s="40"/>
      <c r="L90" s="41"/>
      <c r="M90" s="41"/>
      <c r="N90" s="40"/>
    </row>
    <row r="91" spans="1:14" ht="15.75" thickBot="1" x14ac:dyDescent="0.3">
      <c r="A91" s="15"/>
      <c r="B91" s="53" t="s">
        <v>109</v>
      </c>
      <c r="C91" s="57" t="s">
        <v>202</v>
      </c>
      <c r="D91" s="26" t="s">
        <v>211</v>
      </c>
      <c r="E91" s="32">
        <v>8558</v>
      </c>
      <c r="F91" s="30" t="s">
        <v>202</v>
      </c>
      <c r="G91" s="57"/>
      <c r="H91" s="26" t="s">
        <v>211</v>
      </c>
      <c r="I91" s="51" t="s">
        <v>394</v>
      </c>
      <c r="J91" s="30" t="s">
        <v>241</v>
      </c>
      <c r="K91" s="57"/>
      <c r="L91" s="26" t="s">
        <v>211</v>
      </c>
      <c r="M91" s="32">
        <v>6254</v>
      </c>
      <c r="N91" s="30" t="s">
        <v>202</v>
      </c>
    </row>
    <row r="92" spans="1:14" ht="15.75" thickTop="1" x14ac:dyDescent="0.25">
      <c r="A92" s="15"/>
      <c r="B92" s="40"/>
      <c r="C92" s="40" t="s">
        <v>202</v>
      </c>
      <c r="D92" s="43"/>
      <c r="E92" s="43"/>
      <c r="F92" s="40"/>
      <c r="G92" s="40"/>
      <c r="H92" s="43"/>
      <c r="I92" s="43"/>
      <c r="J92" s="40"/>
      <c r="K92" s="40"/>
      <c r="L92" s="43"/>
      <c r="M92" s="43"/>
      <c r="N92" s="40"/>
    </row>
    <row r="93" spans="1:14" ht="26.25" thickBot="1" x14ac:dyDescent="0.3">
      <c r="A93" s="15"/>
      <c r="B93" s="33" t="s">
        <v>395</v>
      </c>
      <c r="C93" s="21" t="s">
        <v>202</v>
      </c>
      <c r="D93" s="14" t="s">
        <v>211</v>
      </c>
      <c r="E93" s="55">
        <v>72</v>
      </c>
      <c r="F93" s="20" t="s">
        <v>202</v>
      </c>
      <c r="G93" s="21"/>
      <c r="H93" s="14" t="s">
        <v>211</v>
      </c>
      <c r="I93" s="55" t="s">
        <v>396</v>
      </c>
      <c r="J93" s="20" t="s">
        <v>355</v>
      </c>
      <c r="K93" s="21"/>
      <c r="L93" s="14" t="s">
        <v>211</v>
      </c>
      <c r="M93" s="55" t="s">
        <v>397</v>
      </c>
      <c r="N93" s="20" t="s">
        <v>241</v>
      </c>
    </row>
    <row r="94" spans="1:14" ht="15.75" thickTop="1" x14ac:dyDescent="0.25">
      <c r="A94" s="15"/>
      <c r="B94" s="40"/>
      <c r="C94" s="40" t="s">
        <v>202</v>
      </c>
      <c r="D94" s="43"/>
      <c r="E94" s="43"/>
      <c r="F94" s="40"/>
      <c r="G94" s="40"/>
      <c r="H94" s="43"/>
      <c r="I94" s="43"/>
      <c r="J94" s="40"/>
      <c r="K94" s="40"/>
      <c r="L94" s="43"/>
      <c r="M94" s="43"/>
      <c r="N94" s="40"/>
    </row>
    <row r="95" spans="1:14" x14ac:dyDescent="0.25">
      <c r="A95" s="15"/>
      <c r="B95" s="24" t="s">
        <v>398</v>
      </c>
      <c r="C95" s="57" t="s">
        <v>202</v>
      </c>
      <c r="D95" s="26" t="s">
        <v>211</v>
      </c>
      <c r="E95" s="32">
        <v>8486</v>
      </c>
      <c r="F95" s="30" t="s">
        <v>202</v>
      </c>
      <c r="G95" s="57"/>
      <c r="H95" s="26" t="s">
        <v>211</v>
      </c>
      <c r="I95" s="51" t="s">
        <v>399</v>
      </c>
      <c r="J95" s="30" t="s">
        <v>241</v>
      </c>
      <c r="K95" s="57"/>
      <c r="L95" s="26" t="s">
        <v>211</v>
      </c>
      <c r="M95" s="32">
        <v>7387</v>
      </c>
      <c r="N95" s="30" t="s">
        <v>202</v>
      </c>
    </row>
    <row r="96" spans="1:14" ht="15.75" thickBot="1" x14ac:dyDescent="0.3">
      <c r="A96" s="15"/>
      <c r="B96" s="33" t="s">
        <v>358</v>
      </c>
      <c r="C96" s="21" t="s">
        <v>202</v>
      </c>
      <c r="D96" s="14"/>
      <c r="E96" s="55" t="s">
        <v>400</v>
      </c>
      <c r="F96" s="20" t="s">
        <v>241</v>
      </c>
      <c r="G96" s="21"/>
      <c r="H96" s="14"/>
      <c r="I96" s="55" t="s">
        <v>401</v>
      </c>
      <c r="J96" s="20" t="s">
        <v>241</v>
      </c>
      <c r="K96" s="21"/>
      <c r="L96" s="14"/>
      <c r="M96" s="55" t="s">
        <v>402</v>
      </c>
      <c r="N96" s="20" t="s">
        <v>241</v>
      </c>
    </row>
    <row r="97" spans="1:26" x14ac:dyDescent="0.25">
      <c r="A97" s="15"/>
      <c r="B97" s="40"/>
      <c r="C97" s="40" t="s">
        <v>202</v>
      </c>
      <c r="D97" s="41"/>
      <c r="E97" s="41"/>
      <c r="F97" s="40"/>
      <c r="G97" s="40"/>
      <c r="H97" s="41"/>
      <c r="I97" s="41"/>
      <c r="J97" s="40"/>
      <c r="K97" s="40"/>
      <c r="L97" s="41"/>
      <c r="M97" s="41"/>
      <c r="N97" s="40"/>
    </row>
    <row r="98" spans="1:26" ht="26.25" thickBot="1" x14ac:dyDescent="0.3">
      <c r="A98" s="15"/>
      <c r="B98" s="24" t="s">
        <v>403</v>
      </c>
      <c r="C98" s="57" t="s">
        <v>202</v>
      </c>
      <c r="D98" s="26" t="s">
        <v>211</v>
      </c>
      <c r="E98" s="32">
        <v>8206</v>
      </c>
      <c r="F98" s="30" t="s">
        <v>202</v>
      </c>
      <c r="G98" s="57"/>
      <c r="H98" s="26" t="s">
        <v>211</v>
      </c>
      <c r="I98" s="51" t="s">
        <v>404</v>
      </c>
      <c r="J98" s="30" t="s">
        <v>241</v>
      </c>
      <c r="K98" s="57"/>
      <c r="L98" s="26" t="s">
        <v>211</v>
      </c>
      <c r="M98" s="32">
        <v>6949</v>
      </c>
      <c r="N98" s="30" t="s">
        <v>202</v>
      </c>
    </row>
    <row r="99" spans="1:26" ht="15.75" thickTop="1" x14ac:dyDescent="0.25">
      <c r="A99" s="15"/>
      <c r="B99" s="40"/>
      <c r="C99" s="40" t="s">
        <v>202</v>
      </c>
      <c r="D99" s="43"/>
      <c r="E99" s="43"/>
      <c r="F99" s="40"/>
      <c r="G99" s="40"/>
      <c r="H99" s="43"/>
      <c r="I99" s="43"/>
      <c r="J99" s="40"/>
      <c r="K99" s="40"/>
      <c r="L99" s="43"/>
      <c r="M99" s="43"/>
      <c r="N99" s="40"/>
    </row>
    <row r="100" spans="1:26" ht="15.75" thickBot="1" x14ac:dyDescent="0.3">
      <c r="A100" s="15"/>
      <c r="B100" s="33" t="s">
        <v>362</v>
      </c>
      <c r="C100" s="21" t="s">
        <v>202</v>
      </c>
      <c r="D100" s="14" t="s">
        <v>211</v>
      </c>
      <c r="E100" s="37">
        <v>8485</v>
      </c>
      <c r="F100" s="20" t="s">
        <v>202</v>
      </c>
      <c r="G100" s="21"/>
      <c r="H100" s="14" t="s">
        <v>211</v>
      </c>
      <c r="I100" s="37">
        <v>1892</v>
      </c>
      <c r="J100" s="20" t="s">
        <v>202</v>
      </c>
      <c r="K100" s="21"/>
      <c r="L100" s="14" t="s">
        <v>211</v>
      </c>
      <c r="M100" s="37">
        <v>10377</v>
      </c>
      <c r="N100" s="20" t="s">
        <v>202</v>
      </c>
    </row>
    <row r="101" spans="1:26" ht="15.75" thickTop="1" x14ac:dyDescent="0.25">
      <c r="A101" s="15"/>
      <c r="B101" s="40"/>
      <c r="C101" s="40" t="s">
        <v>202</v>
      </c>
      <c r="D101" s="43"/>
      <c r="E101" s="43"/>
      <c r="F101" s="40"/>
      <c r="G101" s="40"/>
      <c r="H101" s="43"/>
      <c r="I101" s="43"/>
      <c r="J101" s="40"/>
      <c r="K101" s="40"/>
      <c r="L101" s="43"/>
      <c r="M101" s="43"/>
      <c r="N101" s="40"/>
    </row>
    <row r="102" spans="1:26" ht="15.75" thickBot="1" x14ac:dyDescent="0.3">
      <c r="A102" s="15"/>
      <c r="B102" s="24" t="s">
        <v>363</v>
      </c>
      <c r="C102" s="57" t="s">
        <v>202</v>
      </c>
      <c r="D102" s="26" t="s">
        <v>211</v>
      </c>
      <c r="E102" s="32">
        <v>8485</v>
      </c>
      <c r="F102" s="30" t="s">
        <v>202</v>
      </c>
      <c r="G102" s="57"/>
      <c r="H102" s="26" t="s">
        <v>211</v>
      </c>
      <c r="I102" s="32">
        <v>1411</v>
      </c>
      <c r="J102" s="30" t="s">
        <v>202</v>
      </c>
      <c r="K102" s="57"/>
      <c r="L102" s="26" t="s">
        <v>211</v>
      </c>
      <c r="M102" s="32">
        <v>9896</v>
      </c>
      <c r="N102" s="30" t="s">
        <v>202</v>
      </c>
    </row>
    <row r="103" spans="1:26" ht="15.75" thickTop="1" x14ac:dyDescent="0.25">
      <c r="A103" s="15"/>
      <c r="B103" s="40"/>
      <c r="C103" s="40" t="s">
        <v>202</v>
      </c>
      <c r="D103" s="43"/>
      <c r="E103" s="43"/>
      <c r="F103" s="40"/>
      <c r="G103" s="40"/>
      <c r="H103" s="43"/>
      <c r="I103" s="43"/>
      <c r="J103" s="40"/>
      <c r="K103" s="40"/>
      <c r="L103" s="43"/>
      <c r="M103" s="43"/>
      <c r="N103" s="40"/>
    </row>
    <row r="104" spans="1:26" x14ac:dyDescent="0.25">
      <c r="A104" s="15"/>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75" thickBot="1" x14ac:dyDescent="0.3">
      <c r="A106" s="15"/>
      <c r="B106" s="21"/>
      <c r="C106" s="21" t="s">
        <v>202</v>
      </c>
      <c r="D106" s="45" t="s">
        <v>405</v>
      </c>
      <c r="E106" s="45"/>
      <c r="F106" s="45"/>
      <c r="G106" s="45"/>
      <c r="H106" s="45"/>
      <c r="I106" s="45"/>
      <c r="J106" s="45"/>
      <c r="K106" s="45"/>
      <c r="L106" s="45"/>
      <c r="M106" s="45"/>
      <c r="N106" s="45"/>
      <c r="O106" s="45"/>
      <c r="P106" s="45"/>
      <c r="Q106" s="45"/>
      <c r="R106" s="45"/>
      <c r="S106" s="45"/>
      <c r="T106" s="45"/>
      <c r="U106" s="45"/>
      <c r="V106" s="45"/>
      <c r="W106" s="45"/>
      <c r="X106" s="45"/>
      <c r="Y106" s="45"/>
      <c r="Z106" s="21"/>
    </row>
    <row r="107" spans="1:26" x14ac:dyDescent="0.25">
      <c r="A107" s="15"/>
      <c r="B107" s="21"/>
      <c r="C107" s="21" t="s">
        <v>202</v>
      </c>
      <c r="D107" s="64" t="s">
        <v>336</v>
      </c>
      <c r="E107" s="64"/>
      <c r="F107" s="21"/>
      <c r="G107" s="21"/>
      <c r="H107" s="64" t="s">
        <v>337</v>
      </c>
      <c r="I107" s="64"/>
      <c r="J107" s="21"/>
      <c r="K107" s="21"/>
      <c r="L107" s="64" t="s">
        <v>406</v>
      </c>
      <c r="M107" s="64"/>
      <c r="N107" s="21"/>
      <c r="O107" s="21"/>
      <c r="P107" s="64" t="s">
        <v>366</v>
      </c>
      <c r="Q107" s="64"/>
      <c r="R107" s="21"/>
      <c r="S107" s="21"/>
      <c r="T107" s="64" t="s">
        <v>367</v>
      </c>
      <c r="U107" s="64"/>
      <c r="V107" s="21"/>
      <c r="W107" s="21"/>
      <c r="X107" s="65"/>
      <c r="Y107" s="65"/>
      <c r="Z107" s="21"/>
    </row>
    <row r="108" spans="1:26" ht="15.75" thickBot="1" x14ac:dyDescent="0.3">
      <c r="A108" s="15"/>
      <c r="B108" s="21"/>
      <c r="C108" s="21" t="s">
        <v>202</v>
      </c>
      <c r="D108" s="45" t="s">
        <v>338</v>
      </c>
      <c r="E108" s="45"/>
      <c r="F108" s="21"/>
      <c r="G108" s="21"/>
      <c r="H108" s="45" t="s">
        <v>339</v>
      </c>
      <c r="I108" s="45"/>
      <c r="J108" s="21"/>
      <c r="K108" s="21"/>
      <c r="L108" s="45" t="s">
        <v>368</v>
      </c>
      <c r="M108" s="45"/>
      <c r="N108" s="21"/>
      <c r="O108" s="21"/>
      <c r="P108" s="45" t="s">
        <v>407</v>
      </c>
      <c r="Q108" s="45"/>
      <c r="R108" s="21"/>
      <c r="S108" s="21"/>
      <c r="T108" s="45" t="s">
        <v>407</v>
      </c>
      <c r="U108" s="45"/>
      <c r="V108" s="21"/>
      <c r="W108" s="21"/>
      <c r="X108" s="45" t="s">
        <v>129</v>
      </c>
      <c r="Y108" s="45"/>
      <c r="Z108" s="21"/>
    </row>
    <row r="109" spans="1:26" x14ac:dyDescent="0.25">
      <c r="A109" s="15"/>
      <c r="B109" s="24" t="s">
        <v>257</v>
      </c>
      <c r="C109" s="26" t="s">
        <v>202</v>
      </c>
      <c r="D109" s="26" t="s">
        <v>211</v>
      </c>
      <c r="E109" s="32">
        <v>21192</v>
      </c>
      <c r="F109" s="30" t="s">
        <v>202</v>
      </c>
      <c r="G109" s="26"/>
      <c r="H109" s="26" t="s">
        <v>211</v>
      </c>
      <c r="I109" s="32">
        <v>12724</v>
      </c>
      <c r="J109" s="30" t="s">
        <v>202</v>
      </c>
      <c r="K109" s="26"/>
      <c r="L109" s="26" t="s">
        <v>211</v>
      </c>
      <c r="M109" s="32">
        <v>71287</v>
      </c>
      <c r="N109" s="30" t="s">
        <v>202</v>
      </c>
      <c r="O109" s="26"/>
      <c r="P109" s="26" t="s">
        <v>211</v>
      </c>
      <c r="Q109" s="32">
        <v>19654</v>
      </c>
      <c r="R109" s="30" t="s">
        <v>202</v>
      </c>
      <c r="S109" s="26"/>
      <c r="T109" s="26" t="s">
        <v>211</v>
      </c>
      <c r="U109" s="32">
        <v>21549</v>
      </c>
      <c r="V109" s="30" t="s">
        <v>202</v>
      </c>
      <c r="W109" s="26"/>
      <c r="X109" s="26" t="s">
        <v>211</v>
      </c>
      <c r="Y109" s="32">
        <v>146406</v>
      </c>
      <c r="Z109" s="30" t="s">
        <v>202</v>
      </c>
    </row>
    <row r="110" spans="1:26" x14ac:dyDescent="0.25">
      <c r="A110" s="15"/>
      <c r="B110" s="33" t="s">
        <v>86</v>
      </c>
      <c r="C110" s="14" t="s">
        <v>202</v>
      </c>
      <c r="D110" s="14"/>
      <c r="E110" s="55" t="s">
        <v>408</v>
      </c>
      <c r="F110" s="20" t="s">
        <v>241</v>
      </c>
      <c r="G110" s="14"/>
      <c r="H110" s="14"/>
      <c r="I110" s="55" t="s">
        <v>409</v>
      </c>
      <c r="J110" s="20" t="s">
        <v>241</v>
      </c>
      <c r="K110" s="14"/>
      <c r="L110" s="14"/>
      <c r="M110" s="55" t="s">
        <v>410</v>
      </c>
      <c r="N110" s="20" t="s">
        <v>241</v>
      </c>
      <c r="O110" s="14"/>
      <c r="P110" s="14"/>
      <c r="Q110" s="55" t="s">
        <v>411</v>
      </c>
      <c r="R110" s="20" t="s">
        <v>241</v>
      </c>
      <c r="S110" s="14"/>
      <c r="T110" s="14"/>
      <c r="U110" s="55" t="s">
        <v>412</v>
      </c>
      <c r="V110" s="20" t="s">
        <v>241</v>
      </c>
      <c r="W110" s="14"/>
      <c r="X110" s="14"/>
      <c r="Y110" s="55" t="s">
        <v>413</v>
      </c>
      <c r="Z110" s="20" t="s">
        <v>241</v>
      </c>
    </row>
    <row r="111" spans="1:26" x14ac:dyDescent="0.25">
      <c r="A111" s="15"/>
      <c r="B111" s="24" t="s">
        <v>96</v>
      </c>
      <c r="C111" s="26" t="s">
        <v>202</v>
      </c>
      <c r="D111" s="26"/>
      <c r="E111" s="51" t="s">
        <v>414</v>
      </c>
      <c r="F111" s="30" t="s">
        <v>241</v>
      </c>
      <c r="G111" s="26"/>
      <c r="H111" s="30"/>
      <c r="I111" s="59" t="s">
        <v>263</v>
      </c>
      <c r="J111" s="30" t="s">
        <v>202</v>
      </c>
      <c r="K111" s="26"/>
      <c r="L111" s="26"/>
      <c r="M111" s="51" t="s">
        <v>415</v>
      </c>
      <c r="N111" s="30" t="s">
        <v>241</v>
      </c>
      <c r="O111" s="26"/>
      <c r="P111" s="26"/>
      <c r="Q111" s="51" t="s">
        <v>416</v>
      </c>
      <c r="R111" s="30" t="s">
        <v>241</v>
      </c>
      <c r="S111" s="26"/>
      <c r="T111" s="26"/>
      <c r="U111" s="51" t="s">
        <v>417</v>
      </c>
      <c r="V111" s="30" t="s">
        <v>241</v>
      </c>
      <c r="W111" s="26"/>
      <c r="X111" s="26"/>
      <c r="Y111" s="51" t="s">
        <v>418</v>
      </c>
      <c r="Z111" s="30" t="s">
        <v>241</v>
      </c>
    </row>
    <row r="112" spans="1:26" x14ac:dyDescent="0.25">
      <c r="A112" s="15"/>
      <c r="B112" s="33" t="s">
        <v>346</v>
      </c>
      <c r="C112" s="14" t="s">
        <v>202</v>
      </c>
      <c r="D112" s="14"/>
      <c r="E112" s="55" t="s">
        <v>419</v>
      </c>
      <c r="F112" s="20" t="s">
        <v>241</v>
      </c>
      <c r="G112" s="14"/>
      <c r="H112" s="14"/>
      <c r="I112" s="55" t="s">
        <v>420</v>
      </c>
      <c r="J112" s="20" t="s">
        <v>241</v>
      </c>
      <c r="K112" s="14"/>
      <c r="L112" s="14"/>
      <c r="M112" s="55" t="s">
        <v>421</v>
      </c>
      <c r="N112" s="20" t="s">
        <v>241</v>
      </c>
      <c r="O112" s="14"/>
      <c r="P112" s="14"/>
      <c r="Q112" s="55" t="s">
        <v>422</v>
      </c>
      <c r="R112" s="20" t="s">
        <v>241</v>
      </c>
      <c r="S112" s="14"/>
      <c r="T112" s="14"/>
      <c r="U112" s="55" t="s">
        <v>423</v>
      </c>
      <c r="V112" s="20" t="s">
        <v>241</v>
      </c>
      <c r="W112" s="14"/>
      <c r="X112" s="14"/>
      <c r="Y112" s="55" t="s">
        <v>424</v>
      </c>
      <c r="Z112" s="20" t="s">
        <v>241</v>
      </c>
    </row>
    <row r="113" spans="1:26" ht="15.75" thickBot="1" x14ac:dyDescent="0.3">
      <c r="A113" s="15"/>
      <c r="B113" s="24" t="s">
        <v>100</v>
      </c>
      <c r="C113" s="26" t="s">
        <v>202</v>
      </c>
      <c r="D113" s="26"/>
      <c r="E113" s="51">
        <v>4</v>
      </c>
      <c r="F113" s="30" t="s">
        <v>202</v>
      </c>
      <c r="G113" s="26"/>
      <c r="H113" s="26"/>
      <c r="I113" s="51" t="s">
        <v>425</v>
      </c>
      <c r="J113" s="30" t="s">
        <v>241</v>
      </c>
      <c r="K113" s="26"/>
      <c r="L113" s="26"/>
      <c r="M113" s="51">
        <v>20</v>
      </c>
      <c r="N113" s="30" t="s">
        <v>202</v>
      </c>
      <c r="O113" s="26"/>
      <c r="P113" s="30"/>
      <c r="Q113" s="59" t="s">
        <v>263</v>
      </c>
      <c r="R113" s="30" t="s">
        <v>202</v>
      </c>
      <c r="S113" s="26"/>
      <c r="T113" s="30"/>
      <c r="U113" s="59" t="s">
        <v>263</v>
      </c>
      <c r="V113" s="30" t="s">
        <v>202</v>
      </c>
      <c r="W113" s="26"/>
      <c r="X113" s="26"/>
      <c r="Y113" s="51">
        <v>22</v>
      </c>
      <c r="Z113" s="30" t="s">
        <v>202</v>
      </c>
    </row>
    <row r="114" spans="1:26" x14ac:dyDescent="0.25">
      <c r="A114" s="15"/>
      <c r="B114" s="40"/>
      <c r="C114" s="40" t="s">
        <v>202</v>
      </c>
      <c r="D114" s="41"/>
      <c r="E114" s="41"/>
      <c r="F114" s="40"/>
      <c r="G114" s="40"/>
      <c r="H114" s="41"/>
      <c r="I114" s="41"/>
      <c r="J114" s="40"/>
      <c r="K114" s="40"/>
      <c r="L114" s="41"/>
      <c r="M114" s="41"/>
      <c r="N114" s="40"/>
      <c r="O114" s="40"/>
      <c r="P114" s="41"/>
      <c r="Q114" s="41"/>
      <c r="R114" s="40"/>
      <c r="S114" s="40"/>
      <c r="T114" s="41"/>
      <c r="U114" s="41"/>
      <c r="V114" s="40"/>
      <c r="W114" s="40"/>
      <c r="X114" s="41"/>
      <c r="Y114" s="41"/>
      <c r="Z114" s="40"/>
    </row>
    <row r="115" spans="1:26" x14ac:dyDescent="0.25">
      <c r="A115" s="15"/>
      <c r="B115" s="33" t="s">
        <v>107</v>
      </c>
      <c r="C115" s="21" t="s">
        <v>202</v>
      </c>
      <c r="D115" s="14"/>
      <c r="E115" s="37">
        <v>8024</v>
      </c>
      <c r="F115" s="20" t="s">
        <v>202</v>
      </c>
      <c r="G115" s="21"/>
      <c r="H115" s="14"/>
      <c r="I115" s="37">
        <v>2235</v>
      </c>
      <c r="J115" s="20" t="s">
        <v>202</v>
      </c>
      <c r="K115" s="21"/>
      <c r="L115" s="14"/>
      <c r="M115" s="55" t="s">
        <v>426</v>
      </c>
      <c r="N115" s="20" t="s">
        <v>241</v>
      </c>
      <c r="O115" s="21"/>
      <c r="P115" s="14"/>
      <c r="Q115" s="55" t="s">
        <v>427</v>
      </c>
      <c r="R115" s="20" t="s">
        <v>241</v>
      </c>
      <c r="S115" s="21"/>
      <c r="T115" s="14"/>
      <c r="U115" s="37">
        <v>1138</v>
      </c>
      <c r="V115" s="20" t="s">
        <v>202</v>
      </c>
      <c r="W115" s="21"/>
      <c r="X115" s="14"/>
      <c r="Y115" s="37">
        <v>9471</v>
      </c>
      <c r="Z115" s="20" t="s">
        <v>202</v>
      </c>
    </row>
    <row r="116" spans="1:26" ht="15.75" thickBot="1" x14ac:dyDescent="0.3">
      <c r="A116" s="15"/>
      <c r="B116" s="24" t="s">
        <v>351</v>
      </c>
      <c r="C116" s="57" t="s">
        <v>202</v>
      </c>
      <c r="D116" s="30"/>
      <c r="E116" s="59" t="s">
        <v>263</v>
      </c>
      <c r="F116" s="30" t="s">
        <v>202</v>
      </c>
      <c r="G116" s="57"/>
      <c r="H116" s="26"/>
      <c r="I116" s="51">
        <v>893</v>
      </c>
      <c r="J116" s="30" t="s">
        <v>202</v>
      </c>
      <c r="K116" s="57"/>
      <c r="L116" s="30"/>
      <c r="M116" s="59" t="s">
        <v>263</v>
      </c>
      <c r="N116" s="30" t="s">
        <v>202</v>
      </c>
      <c r="O116" s="57"/>
      <c r="P116" s="30"/>
      <c r="Q116" s="59" t="s">
        <v>263</v>
      </c>
      <c r="R116" s="30" t="s">
        <v>202</v>
      </c>
      <c r="S116" s="57"/>
      <c r="T116" s="30"/>
      <c r="U116" s="59" t="s">
        <v>263</v>
      </c>
      <c r="V116" s="30" t="s">
        <v>202</v>
      </c>
      <c r="W116" s="57"/>
      <c r="X116" s="26"/>
      <c r="Y116" s="51">
        <v>893</v>
      </c>
      <c r="Z116" s="30" t="s">
        <v>202</v>
      </c>
    </row>
    <row r="117" spans="1:26" x14ac:dyDescent="0.25">
      <c r="A117" s="15"/>
      <c r="B117" s="40"/>
      <c r="C117" s="40" t="s">
        <v>202</v>
      </c>
      <c r="D117" s="41"/>
      <c r="E117" s="41"/>
      <c r="F117" s="40"/>
      <c r="G117" s="40"/>
      <c r="H117" s="41"/>
      <c r="I117" s="41"/>
      <c r="J117" s="40"/>
      <c r="K117" s="40"/>
      <c r="L117" s="41"/>
      <c r="M117" s="41"/>
      <c r="N117" s="40"/>
      <c r="O117" s="40"/>
      <c r="P117" s="41"/>
      <c r="Q117" s="41"/>
      <c r="R117" s="40"/>
      <c r="S117" s="40"/>
      <c r="T117" s="41"/>
      <c r="U117" s="41"/>
      <c r="V117" s="40"/>
      <c r="W117" s="40"/>
      <c r="X117" s="41"/>
      <c r="Y117" s="41"/>
      <c r="Z117" s="40"/>
    </row>
    <row r="118" spans="1:26" ht="15.75" thickBot="1" x14ac:dyDescent="0.3">
      <c r="A118" s="15"/>
      <c r="B118" s="52" t="s">
        <v>109</v>
      </c>
      <c r="C118" s="21" t="s">
        <v>202</v>
      </c>
      <c r="D118" s="14" t="s">
        <v>211</v>
      </c>
      <c r="E118" s="37">
        <v>8024</v>
      </c>
      <c r="F118" s="20" t="s">
        <v>202</v>
      </c>
      <c r="G118" s="21"/>
      <c r="H118" s="14" t="s">
        <v>211</v>
      </c>
      <c r="I118" s="37">
        <v>3128</v>
      </c>
      <c r="J118" s="20" t="s">
        <v>202</v>
      </c>
      <c r="K118" s="21"/>
      <c r="L118" s="14" t="s">
        <v>211</v>
      </c>
      <c r="M118" s="55" t="s">
        <v>426</v>
      </c>
      <c r="N118" s="20" t="s">
        <v>241</v>
      </c>
      <c r="O118" s="21"/>
      <c r="P118" s="14" t="s">
        <v>211</v>
      </c>
      <c r="Q118" s="55" t="s">
        <v>427</v>
      </c>
      <c r="R118" s="20" t="s">
        <v>241</v>
      </c>
      <c r="S118" s="21"/>
      <c r="T118" s="14" t="s">
        <v>211</v>
      </c>
      <c r="U118" s="37">
        <v>1138</v>
      </c>
      <c r="V118" s="20" t="s">
        <v>202</v>
      </c>
      <c r="W118" s="21"/>
      <c r="X118" s="14" t="s">
        <v>211</v>
      </c>
      <c r="Y118" s="37">
        <v>10364</v>
      </c>
      <c r="Z118" s="20" t="s">
        <v>202</v>
      </c>
    </row>
    <row r="119" spans="1:26" ht="15.75" thickTop="1" x14ac:dyDescent="0.25">
      <c r="A119" s="15"/>
      <c r="B119" s="40"/>
      <c r="C119" s="40" t="s">
        <v>202</v>
      </c>
      <c r="D119" s="43"/>
      <c r="E119" s="43"/>
      <c r="F119" s="40"/>
      <c r="G119" s="40"/>
      <c r="H119" s="43"/>
      <c r="I119" s="43"/>
      <c r="J119" s="40"/>
      <c r="K119" s="40"/>
      <c r="L119" s="43"/>
      <c r="M119" s="43"/>
      <c r="N119" s="40"/>
      <c r="O119" s="40"/>
      <c r="P119" s="43"/>
      <c r="Q119" s="43"/>
      <c r="R119" s="40"/>
      <c r="S119" s="40"/>
      <c r="T119" s="43"/>
      <c r="U119" s="43"/>
      <c r="V119" s="40"/>
      <c r="W119" s="40"/>
      <c r="X119" s="43"/>
      <c r="Y119" s="43"/>
      <c r="Z119" s="40"/>
    </row>
    <row r="120" spans="1:26" ht="26.25" thickBot="1" x14ac:dyDescent="0.3">
      <c r="A120" s="15"/>
      <c r="B120" s="24" t="s">
        <v>395</v>
      </c>
      <c r="C120" s="57" t="s">
        <v>202</v>
      </c>
      <c r="D120" s="26" t="s">
        <v>211</v>
      </c>
      <c r="E120" s="51" t="s">
        <v>428</v>
      </c>
      <c r="F120" s="30" t="s">
        <v>241</v>
      </c>
      <c r="G120" s="57"/>
      <c r="H120" s="26" t="s">
        <v>211</v>
      </c>
      <c r="I120" s="51" t="s">
        <v>396</v>
      </c>
      <c r="J120" s="30" t="s">
        <v>355</v>
      </c>
      <c r="K120" s="57"/>
      <c r="L120" s="26" t="s">
        <v>211</v>
      </c>
      <c r="M120" s="51" t="s">
        <v>429</v>
      </c>
      <c r="N120" s="30" t="s">
        <v>241</v>
      </c>
      <c r="O120" s="57"/>
      <c r="P120" s="26" t="s">
        <v>211</v>
      </c>
      <c r="Q120" s="51" t="s">
        <v>430</v>
      </c>
      <c r="R120" s="30" t="s">
        <v>241</v>
      </c>
      <c r="S120" s="57"/>
      <c r="T120" s="26" t="s">
        <v>211</v>
      </c>
      <c r="U120" s="32">
        <v>1788</v>
      </c>
      <c r="V120" s="30" t="s">
        <v>202</v>
      </c>
      <c r="W120" s="57"/>
      <c r="X120" s="26" t="s">
        <v>211</v>
      </c>
      <c r="Y120" s="51" t="s">
        <v>431</v>
      </c>
      <c r="Z120" s="30" t="s">
        <v>241</v>
      </c>
    </row>
    <row r="121" spans="1:26" ht="15.75" thickTop="1" x14ac:dyDescent="0.25">
      <c r="A121" s="15"/>
      <c r="B121" s="40"/>
      <c r="C121" s="40" t="s">
        <v>202</v>
      </c>
      <c r="D121" s="43"/>
      <c r="E121" s="43"/>
      <c r="F121" s="40"/>
      <c r="G121" s="40"/>
      <c r="H121" s="43"/>
      <c r="I121" s="43"/>
      <c r="J121" s="40"/>
      <c r="K121" s="40"/>
      <c r="L121" s="43"/>
      <c r="M121" s="43"/>
      <c r="N121" s="40"/>
      <c r="O121" s="40"/>
      <c r="P121" s="43"/>
      <c r="Q121" s="43"/>
      <c r="R121" s="40"/>
      <c r="S121" s="40"/>
      <c r="T121" s="43"/>
      <c r="U121" s="43"/>
      <c r="V121" s="40"/>
      <c r="W121" s="40"/>
      <c r="X121" s="43"/>
      <c r="Y121" s="43"/>
      <c r="Z121" s="40"/>
    </row>
    <row r="122" spans="1:26" x14ac:dyDescent="0.25">
      <c r="A122" s="15"/>
      <c r="B122" s="33" t="s">
        <v>398</v>
      </c>
      <c r="C122" s="21" t="s">
        <v>202</v>
      </c>
      <c r="D122" s="14" t="s">
        <v>211</v>
      </c>
      <c r="E122" s="37">
        <v>8485</v>
      </c>
      <c r="F122" s="20" t="s">
        <v>202</v>
      </c>
      <c r="G122" s="21"/>
      <c r="H122" s="14" t="s">
        <v>211</v>
      </c>
      <c r="I122" s="37">
        <v>4333</v>
      </c>
      <c r="J122" s="20" t="s">
        <v>202</v>
      </c>
      <c r="K122" s="21"/>
      <c r="L122" s="14" t="s">
        <v>211</v>
      </c>
      <c r="M122" s="55" t="s">
        <v>432</v>
      </c>
      <c r="N122" s="20" t="s">
        <v>241</v>
      </c>
      <c r="O122" s="21"/>
      <c r="P122" s="14" t="s">
        <v>211</v>
      </c>
      <c r="Q122" s="55" t="s">
        <v>433</v>
      </c>
      <c r="R122" s="20" t="s">
        <v>241</v>
      </c>
      <c r="S122" s="21"/>
      <c r="T122" s="14" t="s">
        <v>211</v>
      </c>
      <c r="U122" s="55" t="s">
        <v>434</v>
      </c>
      <c r="V122" s="20" t="s">
        <v>241</v>
      </c>
      <c r="W122" s="21"/>
      <c r="X122" s="14" t="s">
        <v>211</v>
      </c>
      <c r="Y122" s="37">
        <v>11591</v>
      </c>
      <c r="Z122" s="20" t="s">
        <v>202</v>
      </c>
    </row>
    <row r="123" spans="1:26" ht="15.75" thickBot="1" x14ac:dyDescent="0.3">
      <c r="A123" s="15"/>
      <c r="B123" s="24" t="s">
        <v>358</v>
      </c>
      <c r="C123" s="57" t="s">
        <v>202</v>
      </c>
      <c r="D123" s="26"/>
      <c r="E123" s="51" t="s">
        <v>435</v>
      </c>
      <c r="F123" s="30" t="s">
        <v>241</v>
      </c>
      <c r="G123" s="57"/>
      <c r="H123" s="26"/>
      <c r="I123" s="51" t="s">
        <v>436</v>
      </c>
      <c r="J123" s="30" t="s">
        <v>241</v>
      </c>
      <c r="K123" s="57"/>
      <c r="L123" s="26"/>
      <c r="M123" s="51" t="s">
        <v>437</v>
      </c>
      <c r="N123" s="30" t="s">
        <v>241</v>
      </c>
      <c r="O123" s="57"/>
      <c r="P123" s="26"/>
      <c r="Q123" s="51" t="s">
        <v>438</v>
      </c>
      <c r="R123" s="30" t="s">
        <v>241</v>
      </c>
      <c r="S123" s="57"/>
      <c r="T123" s="26"/>
      <c r="U123" s="51" t="s">
        <v>439</v>
      </c>
      <c r="V123" s="30" t="s">
        <v>241</v>
      </c>
      <c r="W123" s="57"/>
      <c r="X123" s="26"/>
      <c r="Y123" s="51" t="s">
        <v>440</v>
      </c>
      <c r="Z123" s="30" t="s">
        <v>241</v>
      </c>
    </row>
    <row r="124" spans="1:26" x14ac:dyDescent="0.25">
      <c r="A124" s="15"/>
      <c r="B124" s="40"/>
      <c r="C124" s="40" t="s">
        <v>202</v>
      </c>
      <c r="D124" s="41"/>
      <c r="E124" s="41"/>
      <c r="F124" s="40"/>
      <c r="G124" s="40"/>
      <c r="H124" s="41"/>
      <c r="I124" s="41"/>
      <c r="J124" s="40"/>
      <c r="K124" s="40"/>
      <c r="L124" s="41"/>
      <c r="M124" s="41"/>
      <c r="N124" s="40"/>
      <c r="O124" s="40"/>
      <c r="P124" s="41"/>
      <c r="Q124" s="41"/>
      <c r="R124" s="40"/>
      <c r="S124" s="40"/>
      <c r="T124" s="41"/>
      <c r="U124" s="41"/>
      <c r="V124" s="40"/>
      <c r="W124" s="40"/>
      <c r="X124" s="41"/>
      <c r="Y124" s="41"/>
      <c r="Z124" s="40"/>
    </row>
    <row r="125" spans="1:26" ht="26.25" thickBot="1" x14ac:dyDescent="0.3">
      <c r="A125" s="15"/>
      <c r="B125" s="33" t="s">
        <v>403</v>
      </c>
      <c r="C125" s="21" t="s">
        <v>202</v>
      </c>
      <c r="D125" s="14" t="s">
        <v>211</v>
      </c>
      <c r="E125" s="37">
        <v>8160</v>
      </c>
      <c r="F125" s="20" t="s">
        <v>202</v>
      </c>
      <c r="G125" s="21"/>
      <c r="H125" s="14" t="s">
        <v>211</v>
      </c>
      <c r="I125" s="37">
        <v>4158</v>
      </c>
      <c r="J125" s="20" t="s">
        <v>202</v>
      </c>
      <c r="K125" s="21"/>
      <c r="L125" s="14" t="s">
        <v>211</v>
      </c>
      <c r="M125" s="55" t="s">
        <v>441</v>
      </c>
      <c r="N125" s="20" t="s">
        <v>241</v>
      </c>
      <c r="O125" s="21"/>
      <c r="P125" s="14" t="s">
        <v>211</v>
      </c>
      <c r="Q125" s="55" t="s">
        <v>442</v>
      </c>
      <c r="R125" s="20" t="s">
        <v>241</v>
      </c>
      <c r="S125" s="21"/>
      <c r="T125" s="14" t="s">
        <v>211</v>
      </c>
      <c r="U125" s="55" t="s">
        <v>379</v>
      </c>
      <c r="V125" s="20" t="s">
        <v>241</v>
      </c>
      <c r="W125" s="21"/>
      <c r="X125" s="14" t="s">
        <v>211</v>
      </c>
      <c r="Y125" s="37">
        <v>9183</v>
      </c>
      <c r="Z125" s="20" t="s">
        <v>202</v>
      </c>
    </row>
    <row r="126" spans="1:26" ht="15.75" thickTop="1" x14ac:dyDescent="0.25">
      <c r="A126" s="15"/>
      <c r="B126" s="40"/>
      <c r="C126" s="40" t="s">
        <v>202</v>
      </c>
      <c r="D126" s="43"/>
      <c r="E126" s="43"/>
      <c r="F126" s="40"/>
      <c r="G126" s="40"/>
      <c r="H126" s="43"/>
      <c r="I126" s="43"/>
      <c r="J126" s="40"/>
      <c r="K126" s="40"/>
      <c r="L126" s="43"/>
      <c r="M126" s="43"/>
      <c r="N126" s="40"/>
      <c r="O126" s="40"/>
      <c r="P126" s="43"/>
      <c r="Q126" s="43"/>
      <c r="R126" s="40"/>
      <c r="S126" s="40"/>
      <c r="T126" s="43"/>
      <c r="U126" s="43"/>
      <c r="V126" s="40"/>
      <c r="W126" s="40"/>
      <c r="X126" s="43"/>
      <c r="Y126" s="43"/>
      <c r="Z126" s="40"/>
    </row>
    <row r="127" spans="1:26" ht="15.75" thickBot="1" x14ac:dyDescent="0.3">
      <c r="A127" s="15"/>
      <c r="B127" s="24" t="s">
        <v>362</v>
      </c>
      <c r="C127" s="57" t="s">
        <v>202</v>
      </c>
      <c r="D127" s="26" t="s">
        <v>211</v>
      </c>
      <c r="E127" s="32">
        <v>8486</v>
      </c>
      <c r="F127" s="30" t="s">
        <v>202</v>
      </c>
      <c r="G127" s="57"/>
      <c r="H127" s="26" t="s">
        <v>211</v>
      </c>
      <c r="I127" s="32">
        <v>1737</v>
      </c>
      <c r="J127" s="30" t="s">
        <v>202</v>
      </c>
      <c r="K127" s="57"/>
      <c r="L127" s="26" t="s">
        <v>211</v>
      </c>
      <c r="M127" s="32">
        <v>7797</v>
      </c>
      <c r="N127" s="30" t="s">
        <v>202</v>
      </c>
      <c r="O127" s="57"/>
      <c r="P127" s="26" t="s">
        <v>211</v>
      </c>
      <c r="Q127" s="32">
        <v>1039</v>
      </c>
      <c r="R127" s="30" t="s">
        <v>202</v>
      </c>
      <c r="S127" s="57"/>
      <c r="T127" s="26" t="s">
        <v>211</v>
      </c>
      <c r="U127" s="32">
        <v>1660</v>
      </c>
      <c r="V127" s="30" t="s">
        <v>202</v>
      </c>
      <c r="W127" s="57"/>
      <c r="X127" s="26" t="s">
        <v>211</v>
      </c>
      <c r="Y127" s="32">
        <v>20719</v>
      </c>
      <c r="Z127" s="30" t="s">
        <v>202</v>
      </c>
    </row>
    <row r="128" spans="1:26" ht="15.75" thickTop="1" x14ac:dyDescent="0.25">
      <c r="A128" s="15"/>
      <c r="B128" s="40"/>
      <c r="C128" s="40" t="s">
        <v>202</v>
      </c>
      <c r="D128" s="43"/>
      <c r="E128" s="43"/>
      <c r="F128" s="40"/>
      <c r="G128" s="40"/>
      <c r="H128" s="43"/>
      <c r="I128" s="43"/>
      <c r="J128" s="40"/>
      <c r="K128" s="40"/>
      <c r="L128" s="43"/>
      <c r="M128" s="43"/>
      <c r="N128" s="40"/>
      <c r="O128" s="40"/>
      <c r="P128" s="43"/>
      <c r="Q128" s="43"/>
      <c r="R128" s="40"/>
      <c r="S128" s="40"/>
      <c r="T128" s="43"/>
      <c r="U128" s="43"/>
      <c r="V128" s="40"/>
      <c r="W128" s="40"/>
      <c r="X128" s="43"/>
      <c r="Y128" s="43"/>
      <c r="Z128" s="40"/>
    </row>
    <row r="129" spans="1:26" ht="15.75" thickBot="1" x14ac:dyDescent="0.3">
      <c r="A129" s="15"/>
      <c r="B129" s="33" t="s">
        <v>363</v>
      </c>
      <c r="C129" s="21" t="s">
        <v>202</v>
      </c>
      <c r="D129" s="14" t="s">
        <v>211</v>
      </c>
      <c r="E129" s="37">
        <v>8478</v>
      </c>
      <c r="F129" s="20" t="s">
        <v>202</v>
      </c>
      <c r="G129" s="21"/>
      <c r="H129" s="14" t="s">
        <v>211</v>
      </c>
      <c r="I129" s="37">
        <v>1807</v>
      </c>
      <c r="J129" s="20" t="s">
        <v>202</v>
      </c>
      <c r="K129" s="21"/>
      <c r="L129" s="14" t="s">
        <v>211</v>
      </c>
      <c r="M129" s="37">
        <v>11750</v>
      </c>
      <c r="N129" s="20" t="s">
        <v>202</v>
      </c>
      <c r="O129" s="21"/>
      <c r="P129" s="14" t="s">
        <v>211</v>
      </c>
      <c r="Q129" s="37">
        <v>1567</v>
      </c>
      <c r="R129" s="20" t="s">
        <v>202</v>
      </c>
      <c r="S129" s="21"/>
      <c r="T129" s="14" t="s">
        <v>211</v>
      </c>
      <c r="U129" s="37">
        <v>4965</v>
      </c>
      <c r="V129" s="20" t="s">
        <v>202</v>
      </c>
      <c r="W129" s="21"/>
      <c r="X129" s="14" t="s">
        <v>211</v>
      </c>
      <c r="Y129" s="37">
        <v>28567</v>
      </c>
      <c r="Z129" s="20" t="s">
        <v>202</v>
      </c>
    </row>
    <row r="130" spans="1:26" ht="15.75" thickTop="1" x14ac:dyDescent="0.25">
      <c r="A130" s="15"/>
      <c r="B130" s="40"/>
      <c r="C130" s="40" t="s">
        <v>202</v>
      </c>
      <c r="D130" s="43"/>
      <c r="E130" s="43"/>
      <c r="F130" s="40"/>
      <c r="G130" s="40"/>
      <c r="H130" s="43"/>
      <c r="I130" s="43"/>
      <c r="J130" s="40"/>
      <c r="K130" s="40"/>
      <c r="L130" s="43"/>
      <c r="M130" s="43"/>
      <c r="N130" s="40"/>
      <c r="O130" s="40"/>
      <c r="P130" s="43"/>
      <c r="Q130" s="43"/>
      <c r="R130" s="40"/>
      <c r="S130" s="40"/>
      <c r="T130" s="43"/>
      <c r="U130" s="43"/>
      <c r="V130" s="40"/>
      <c r="W130" s="40"/>
      <c r="X130" s="43"/>
      <c r="Y130" s="43"/>
      <c r="Z130" s="40"/>
    </row>
    <row r="131" spans="1:26" x14ac:dyDescent="0.25">
      <c r="A131" s="15"/>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5"/>
      <c r="B132" s="48" t="s">
        <v>443</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x14ac:dyDescent="0.25">
      <c r="A133" s="15"/>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row>
    <row r="134" spans="1:26" ht="51" x14ac:dyDescent="0.25">
      <c r="A134" s="15"/>
      <c r="B134" s="46" t="s">
        <v>218</v>
      </c>
      <c r="C134" s="12" t="s">
        <v>444</v>
      </c>
    </row>
    <row r="135" spans="1:26" ht="63.75" x14ac:dyDescent="0.25">
      <c r="A135" s="15"/>
      <c r="B135" s="46" t="s">
        <v>227</v>
      </c>
      <c r="C135" s="12" t="s">
        <v>445</v>
      </c>
    </row>
    <row r="136" spans="1:26" ht="38.25" x14ac:dyDescent="0.25">
      <c r="A136" s="15"/>
      <c r="B136" s="46" t="s">
        <v>446</v>
      </c>
      <c r="C136" s="12" t="s">
        <v>447</v>
      </c>
    </row>
    <row r="137" spans="1:26" ht="76.5" x14ac:dyDescent="0.25">
      <c r="A137" s="15"/>
      <c r="B137" s="46" t="s">
        <v>448</v>
      </c>
      <c r="C137" s="12" t="s">
        <v>449</v>
      </c>
    </row>
    <row r="138" spans="1:26" x14ac:dyDescent="0.25">
      <c r="A138" s="15"/>
      <c r="B138" s="17" t="s">
        <v>450</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sheetData>
  <mergeCells count="68">
    <mergeCell ref="B78:Z78"/>
    <mergeCell ref="B104:Z104"/>
    <mergeCell ref="B131:Z131"/>
    <mergeCell ref="B132:Z132"/>
    <mergeCell ref="B133:Z133"/>
    <mergeCell ref="B138:Z138"/>
    <mergeCell ref="B21:Z21"/>
    <mergeCell ref="B22:Z22"/>
    <mergeCell ref="B23:Z23"/>
    <mergeCell ref="B49:Z49"/>
    <mergeCell ref="B50:Z50"/>
    <mergeCell ref="B51:Z51"/>
    <mergeCell ref="A1:A2"/>
    <mergeCell ref="B1:Z1"/>
    <mergeCell ref="B2:Z2"/>
    <mergeCell ref="A3:A138"/>
    <mergeCell ref="B3:Z3"/>
    <mergeCell ref="B5:Z5"/>
    <mergeCell ref="B6:Z6"/>
    <mergeCell ref="B7:Z7"/>
    <mergeCell ref="B17:Z17"/>
    <mergeCell ref="B18:Z18"/>
    <mergeCell ref="D108:E108"/>
    <mergeCell ref="H108:I108"/>
    <mergeCell ref="L108:M108"/>
    <mergeCell ref="P108:Q108"/>
    <mergeCell ref="T108:U108"/>
    <mergeCell ref="X108:Y108"/>
    <mergeCell ref="D106:Y106"/>
    <mergeCell ref="D107:E107"/>
    <mergeCell ref="H107:I107"/>
    <mergeCell ref="L107:M107"/>
    <mergeCell ref="P107:Q107"/>
    <mergeCell ref="T107:U107"/>
    <mergeCell ref="X107:Y107"/>
    <mergeCell ref="D80:M80"/>
    <mergeCell ref="D81:E81"/>
    <mergeCell ref="H81:I81"/>
    <mergeCell ref="L81:M81"/>
    <mergeCell ref="D82:E82"/>
    <mergeCell ref="H82:I82"/>
    <mergeCell ref="L82:M82"/>
    <mergeCell ref="D55:E55"/>
    <mergeCell ref="H55:I55"/>
    <mergeCell ref="L55:M55"/>
    <mergeCell ref="P55:Q55"/>
    <mergeCell ref="T55:U55"/>
    <mergeCell ref="X55:Y55"/>
    <mergeCell ref="D27:E27"/>
    <mergeCell ref="H27:I27"/>
    <mergeCell ref="L27:M27"/>
    <mergeCell ref="D53:Y53"/>
    <mergeCell ref="D54:E54"/>
    <mergeCell ref="H54:I54"/>
    <mergeCell ref="L54:M54"/>
    <mergeCell ref="P54:Q54"/>
    <mergeCell ref="T54:U54"/>
    <mergeCell ref="X54:Y54"/>
    <mergeCell ref="D9:E9"/>
    <mergeCell ref="H9:I9"/>
    <mergeCell ref="D10:E10"/>
    <mergeCell ref="H10:I10"/>
    <mergeCell ref="D25:M25"/>
    <mergeCell ref="D26:E26"/>
    <mergeCell ref="H26:I26"/>
    <mergeCell ref="L26:M26"/>
    <mergeCell ref="B19:Z19"/>
    <mergeCell ref="B20:Z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 customWidth="1"/>
    <col min="3" max="3" width="36.5703125" customWidth="1"/>
    <col min="4" max="4" width="5.140625" customWidth="1"/>
    <col min="5" max="5" width="16.28515625" customWidth="1"/>
    <col min="6" max="6" width="5.14062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15" t="s">
        <v>451</v>
      </c>
      <c r="B3" s="16" t="s">
        <v>5</v>
      </c>
      <c r="C3" s="16"/>
      <c r="D3" s="16"/>
      <c r="E3" s="16"/>
      <c r="F3" s="16"/>
    </row>
    <row r="4" spans="1:6" x14ac:dyDescent="0.25">
      <c r="A4" s="15"/>
      <c r="B4" s="12">
        <v>9</v>
      </c>
      <c r="C4" s="13" t="s">
        <v>452</v>
      </c>
    </row>
    <row r="5" spans="1:6" ht="76.5" customHeight="1" x14ac:dyDescent="0.25">
      <c r="A5" s="15"/>
      <c r="B5" s="17" t="s">
        <v>453</v>
      </c>
      <c r="C5" s="17"/>
      <c r="D5" s="17"/>
      <c r="E5" s="17"/>
      <c r="F5" s="17"/>
    </row>
    <row r="6" spans="1:6" x14ac:dyDescent="0.25">
      <c r="A6" s="15"/>
      <c r="B6" s="68"/>
      <c r="C6" s="68"/>
      <c r="D6" s="68"/>
      <c r="E6" s="68"/>
      <c r="F6" s="68"/>
    </row>
    <row r="7" spans="1:6" ht="76.5" customHeight="1" x14ac:dyDescent="0.25">
      <c r="A7" s="15"/>
      <c r="B7" s="17" t="s">
        <v>454</v>
      </c>
      <c r="C7" s="17"/>
      <c r="D7" s="17"/>
      <c r="E7" s="17"/>
      <c r="F7" s="17"/>
    </row>
    <row r="8" spans="1:6" ht="102" customHeight="1" x14ac:dyDescent="0.25">
      <c r="A8" s="15"/>
      <c r="B8" s="17" t="s">
        <v>455</v>
      </c>
      <c r="C8" s="17"/>
      <c r="D8" s="17"/>
      <c r="E8" s="17"/>
      <c r="F8" s="17"/>
    </row>
    <row r="9" spans="1:6" x14ac:dyDescent="0.25">
      <c r="A9" s="15"/>
      <c r="B9" s="17" t="s">
        <v>456</v>
      </c>
      <c r="C9" s="17"/>
      <c r="D9" s="17"/>
      <c r="E9" s="17"/>
      <c r="F9" s="17"/>
    </row>
    <row r="10" spans="1:6" ht="15.75" x14ac:dyDescent="0.25">
      <c r="A10" s="15"/>
      <c r="B10" s="47"/>
      <c r="C10" s="47"/>
      <c r="D10" s="47"/>
      <c r="E10" s="47"/>
      <c r="F10" s="47"/>
    </row>
    <row r="11" spans="1:6" x14ac:dyDescent="0.25">
      <c r="A11" s="15"/>
      <c r="B11" s="14"/>
      <c r="C11" s="14"/>
      <c r="D11" s="14"/>
      <c r="E11" s="14"/>
      <c r="F11" s="14"/>
    </row>
    <row r="12" spans="1:6" x14ac:dyDescent="0.25">
      <c r="A12" s="15"/>
      <c r="B12" s="24">
        <v>2014</v>
      </c>
      <c r="C12" s="57" t="s">
        <v>202</v>
      </c>
      <c r="D12" s="26" t="s">
        <v>211</v>
      </c>
      <c r="E12" s="51">
        <v>18</v>
      </c>
      <c r="F12" s="30" t="s">
        <v>202</v>
      </c>
    </row>
    <row r="13" spans="1:6" x14ac:dyDescent="0.25">
      <c r="A13" s="15"/>
      <c r="B13" s="33">
        <v>2015</v>
      </c>
      <c r="C13" s="21" t="s">
        <v>202</v>
      </c>
      <c r="D13" s="14"/>
      <c r="E13" s="55">
        <v>57</v>
      </c>
      <c r="F13" s="20" t="s">
        <v>202</v>
      </c>
    </row>
    <row r="14" spans="1:6" x14ac:dyDescent="0.25">
      <c r="A14" s="15"/>
      <c r="B14" s="24">
        <v>2016</v>
      </c>
      <c r="C14" s="57" t="s">
        <v>202</v>
      </c>
      <c r="D14" s="26"/>
      <c r="E14" s="32">
        <v>3329</v>
      </c>
      <c r="F14" s="30" t="s">
        <v>202</v>
      </c>
    </row>
    <row r="15" spans="1:6" x14ac:dyDescent="0.25">
      <c r="A15" s="15"/>
      <c r="B15" s="33">
        <v>2017</v>
      </c>
      <c r="C15" s="21" t="s">
        <v>202</v>
      </c>
      <c r="D15" s="14"/>
      <c r="E15" s="37">
        <v>1500</v>
      </c>
      <c r="F15" s="20" t="s">
        <v>202</v>
      </c>
    </row>
    <row r="16" spans="1:6" x14ac:dyDescent="0.25">
      <c r="A16" s="15"/>
      <c r="B16" s="24">
        <v>2018</v>
      </c>
      <c r="C16" s="57" t="s">
        <v>202</v>
      </c>
      <c r="D16" s="30"/>
      <c r="E16" s="59" t="s">
        <v>263</v>
      </c>
      <c r="F16" s="30" t="s">
        <v>202</v>
      </c>
    </row>
    <row r="17" spans="1:6" ht="15.75" thickBot="1" x14ac:dyDescent="0.3">
      <c r="A17" s="15"/>
      <c r="B17" s="33" t="s">
        <v>319</v>
      </c>
      <c r="C17" s="21" t="s">
        <v>202</v>
      </c>
      <c r="D17" s="14"/>
      <c r="E17" s="37">
        <v>16620</v>
      </c>
      <c r="F17" s="20" t="s">
        <v>202</v>
      </c>
    </row>
    <row r="18" spans="1:6" x14ac:dyDescent="0.25">
      <c r="A18" s="15"/>
      <c r="B18" s="40"/>
      <c r="C18" s="40" t="s">
        <v>202</v>
      </c>
      <c r="D18" s="41"/>
      <c r="E18" s="41"/>
      <c r="F18" s="40"/>
    </row>
    <row r="19" spans="1:6" ht="15.75" thickBot="1" x14ac:dyDescent="0.3">
      <c r="A19" s="15"/>
      <c r="B19" s="53" t="s">
        <v>129</v>
      </c>
      <c r="C19" s="57" t="s">
        <v>202</v>
      </c>
      <c r="D19" s="26" t="s">
        <v>211</v>
      </c>
      <c r="E19" s="32">
        <v>21524</v>
      </c>
      <c r="F19" s="30" t="s">
        <v>202</v>
      </c>
    </row>
    <row r="20" spans="1:6" ht="15.75" thickTop="1" x14ac:dyDescent="0.25">
      <c r="A20" s="15"/>
      <c r="B20" s="40"/>
      <c r="C20" s="40" t="s">
        <v>202</v>
      </c>
      <c r="D20" s="43"/>
      <c r="E20" s="43"/>
      <c r="F20" s="40"/>
    </row>
  </sheetData>
  <mergeCells count="11">
    <mergeCell ref="B10:F10"/>
    <mergeCell ref="A1:A2"/>
    <mergeCell ref="B1:F1"/>
    <mergeCell ref="B2:F2"/>
    <mergeCell ref="A3:A20"/>
    <mergeCell ref="B3:F3"/>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3.28515625" bestFit="1" customWidth="1"/>
    <col min="2" max="3" width="36.5703125" customWidth="1"/>
    <col min="4" max="4" width="7.7109375" customWidth="1"/>
    <col min="5" max="5" width="35.5703125" customWidth="1"/>
    <col min="6" max="6" width="7.140625" customWidth="1"/>
  </cols>
  <sheetData>
    <row r="1" spans="1:6" ht="15" customHeight="1" x14ac:dyDescent="0.25">
      <c r="A1" s="8" t="s">
        <v>457</v>
      </c>
      <c r="B1" s="8" t="s">
        <v>1</v>
      </c>
      <c r="C1" s="8"/>
      <c r="D1" s="8"/>
      <c r="E1" s="8"/>
      <c r="F1" s="8"/>
    </row>
    <row r="2" spans="1:6" ht="15" customHeight="1" x14ac:dyDescent="0.25">
      <c r="A2" s="8"/>
      <c r="B2" s="8" t="s">
        <v>2</v>
      </c>
      <c r="C2" s="8"/>
      <c r="D2" s="8"/>
      <c r="E2" s="8"/>
      <c r="F2" s="8"/>
    </row>
    <row r="3" spans="1:6" ht="15" customHeight="1" x14ac:dyDescent="0.25">
      <c r="A3" s="15" t="s">
        <v>457</v>
      </c>
      <c r="B3" s="16" t="s">
        <v>5</v>
      </c>
      <c r="C3" s="16"/>
      <c r="D3" s="16"/>
      <c r="E3" s="16"/>
      <c r="F3" s="16"/>
    </row>
    <row r="4" spans="1:6" x14ac:dyDescent="0.25">
      <c r="A4" s="15"/>
      <c r="B4" s="11">
        <v>10</v>
      </c>
      <c r="C4" s="69" t="s">
        <v>458</v>
      </c>
    </row>
    <row r="5" spans="1:6" x14ac:dyDescent="0.25">
      <c r="A5" s="15"/>
      <c r="B5" s="16"/>
      <c r="C5" s="16"/>
      <c r="D5" s="16"/>
      <c r="E5" s="16"/>
      <c r="F5" s="16"/>
    </row>
    <row r="6" spans="1:6" ht="51" customHeight="1" x14ac:dyDescent="0.25">
      <c r="A6" s="15"/>
      <c r="B6" s="75" t="s">
        <v>459</v>
      </c>
      <c r="C6" s="75"/>
      <c r="D6" s="75"/>
      <c r="E6" s="75"/>
      <c r="F6" s="75"/>
    </row>
    <row r="7" spans="1:6" x14ac:dyDescent="0.25">
      <c r="A7" s="15"/>
      <c r="B7" s="16"/>
      <c r="C7" s="16"/>
      <c r="D7" s="16"/>
      <c r="E7" s="16"/>
      <c r="F7" s="16"/>
    </row>
    <row r="8" spans="1:6" ht="25.5" customHeight="1" x14ac:dyDescent="0.25">
      <c r="A8" s="15"/>
      <c r="B8" s="76" t="s">
        <v>460</v>
      </c>
      <c r="C8" s="76"/>
      <c r="D8" s="76"/>
      <c r="E8" s="76"/>
      <c r="F8" s="76"/>
    </row>
    <row r="9" spans="1:6" x14ac:dyDescent="0.25">
      <c r="A9" s="15"/>
      <c r="B9" s="16"/>
      <c r="C9" s="16"/>
      <c r="D9" s="16"/>
      <c r="E9" s="16"/>
      <c r="F9" s="16"/>
    </row>
    <row r="10" spans="1:6" ht="51" customHeight="1" x14ac:dyDescent="0.25">
      <c r="A10" s="15"/>
      <c r="B10" s="76" t="s">
        <v>461</v>
      </c>
      <c r="C10" s="76"/>
      <c r="D10" s="76"/>
      <c r="E10" s="76"/>
      <c r="F10" s="76"/>
    </row>
    <row r="11" spans="1:6" x14ac:dyDescent="0.25">
      <c r="A11" s="15"/>
      <c r="B11" s="16"/>
      <c r="C11" s="16"/>
      <c r="D11" s="16"/>
      <c r="E11" s="16"/>
      <c r="F11" s="16"/>
    </row>
    <row r="12" spans="1:6" ht="38.25" customHeight="1" x14ac:dyDescent="0.25">
      <c r="A12" s="15"/>
      <c r="B12" s="76" t="s">
        <v>462</v>
      </c>
      <c r="C12" s="76"/>
      <c r="D12" s="76"/>
      <c r="E12" s="76"/>
      <c r="F12" s="76"/>
    </row>
    <row r="13" spans="1:6" x14ac:dyDescent="0.25">
      <c r="A13" s="15"/>
      <c r="B13" s="16"/>
      <c r="C13" s="16"/>
      <c r="D13" s="16"/>
      <c r="E13" s="16"/>
      <c r="F13" s="16"/>
    </row>
    <row r="14" spans="1:6" x14ac:dyDescent="0.25">
      <c r="A14" s="15"/>
      <c r="B14" s="77"/>
      <c r="C14" s="77"/>
      <c r="D14" s="77"/>
      <c r="E14" s="77"/>
      <c r="F14" s="77"/>
    </row>
    <row r="15" spans="1:6" x14ac:dyDescent="0.25">
      <c r="A15" s="15"/>
      <c r="B15" s="16"/>
      <c r="C15" s="16"/>
      <c r="D15" s="16"/>
      <c r="E15" s="16"/>
      <c r="F15" s="16"/>
    </row>
    <row r="16" spans="1:6" ht="25.5" customHeight="1" x14ac:dyDescent="0.25">
      <c r="A16" s="15"/>
      <c r="B16" s="75" t="s">
        <v>463</v>
      </c>
      <c r="C16" s="75"/>
      <c r="D16" s="75"/>
      <c r="E16" s="75"/>
      <c r="F16" s="75"/>
    </row>
    <row r="17" spans="1:6" x14ac:dyDescent="0.25">
      <c r="A17" s="15"/>
      <c r="B17" s="16"/>
      <c r="C17" s="16"/>
      <c r="D17" s="16"/>
      <c r="E17" s="16"/>
      <c r="F17" s="16"/>
    </row>
    <row r="18" spans="1:6" ht="38.25" customHeight="1" x14ac:dyDescent="0.25">
      <c r="A18" s="15"/>
      <c r="B18" s="75" t="s">
        <v>464</v>
      </c>
      <c r="C18" s="75"/>
      <c r="D18" s="75"/>
      <c r="E18" s="75"/>
      <c r="F18" s="75"/>
    </row>
    <row r="19" spans="1:6" x14ac:dyDescent="0.25">
      <c r="A19" s="15"/>
      <c r="B19" s="16"/>
      <c r="C19" s="16"/>
      <c r="D19" s="16"/>
      <c r="E19" s="16"/>
      <c r="F19" s="16"/>
    </row>
    <row r="20" spans="1:6" x14ac:dyDescent="0.25">
      <c r="A20" s="15"/>
      <c r="B20" s="76" t="s">
        <v>465</v>
      </c>
      <c r="C20" s="76"/>
      <c r="D20" s="76"/>
      <c r="E20" s="76"/>
      <c r="F20" s="76"/>
    </row>
    <row r="21" spans="1:6" x14ac:dyDescent="0.25">
      <c r="A21" s="15"/>
      <c r="B21" s="16"/>
      <c r="C21" s="16"/>
      <c r="D21" s="16"/>
      <c r="E21" s="16"/>
      <c r="F21" s="16"/>
    </row>
    <row r="22" spans="1:6" ht="15.75" x14ac:dyDescent="0.25">
      <c r="A22" s="15"/>
      <c r="B22" s="78"/>
      <c r="C22" s="78"/>
      <c r="D22" s="78"/>
      <c r="E22" s="78"/>
      <c r="F22" s="78"/>
    </row>
    <row r="23" spans="1:6" x14ac:dyDescent="0.25">
      <c r="A23" s="15"/>
      <c r="B23" s="5"/>
      <c r="C23" s="5"/>
      <c r="D23" s="5"/>
      <c r="E23" s="5"/>
      <c r="F23" s="5"/>
    </row>
    <row r="24" spans="1:6" x14ac:dyDescent="0.25">
      <c r="A24" s="15"/>
      <c r="B24" s="70">
        <v>2014</v>
      </c>
      <c r="C24" s="71" t="s">
        <v>202</v>
      </c>
      <c r="D24" s="25" t="s">
        <v>211</v>
      </c>
      <c r="E24" s="31">
        <v>145000</v>
      </c>
      <c r="F24" s="29" t="s">
        <v>202</v>
      </c>
    </row>
    <row r="25" spans="1:6" x14ac:dyDescent="0.25">
      <c r="A25" s="15"/>
      <c r="B25" s="3">
        <v>2015</v>
      </c>
      <c r="C25" s="72" t="s">
        <v>202</v>
      </c>
      <c r="D25" s="5"/>
      <c r="E25" s="36">
        <v>175513</v>
      </c>
      <c r="F25" t="s">
        <v>202</v>
      </c>
    </row>
    <row r="26" spans="1:6" x14ac:dyDescent="0.25">
      <c r="A26" s="15"/>
      <c r="B26" s="70">
        <v>2016</v>
      </c>
      <c r="C26" s="71" t="s">
        <v>202</v>
      </c>
      <c r="D26" s="25"/>
      <c r="E26" s="31">
        <v>110546</v>
      </c>
      <c r="F26" s="29" t="s">
        <v>202</v>
      </c>
    </row>
    <row r="27" spans="1:6" x14ac:dyDescent="0.25">
      <c r="A27" s="15"/>
      <c r="B27" s="3">
        <v>2017</v>
      </c>
      <c r="C27" s="72" t="s">
        <v>202</v>
      </c>
      <c r="D27" s="5"/>
      <c r="E27" s="36">
        <v>128109</v>
      </c>
      <c r="F27" t="s">
        <v>202</v>
      </c>
    </row>
    <row r="28" spans="1:6" x14ac:dyDescent="0.25">
      <c r="A28" s="15"/>
      <c r="B28" s="70">
        <v>2018</v>
      </c>
      <c r="C28" s="71" t="s">
        <v>202</v>
      </c>
      <c r="D28" s="25"/>
      <c r="E28" s="31">
        <v>140769</v>
      </c>
      <c r="F28" s="29" t="s">
        <v>202</v>
      </c>
    </row>
    <row r="29" spans="1:6" ht="15.75" thickBot="1" x14ac:dyDescent="0.3">
      <c r="A29" s="15"/>
      <c r="B29" s="3" t="s">
        <v>319</v>
      </c>
      <c r="C29" s="72" t="s">
        <v>202</v>
      </c>
      <c r="D29" s="5"/>
      <c r="E29" s="36">
        <v>427365</v>
      </c>
      <c r="F29" t="s">
        <v>202</v>
      </c>
    </row>
    <row r="30" spans="1:6" x14ac:dyDescent="0.25">
      <c r="A30" s="15"/>
      <c r="B30" s="66"/>
      <c r="C30" s="66" t="s">
        <v>202</v>
      </c>
      <c r="D30" s="73"/>
      <c r="E30" s="73"/>
      <c r="F30" s="66"/>
    </row>
    <row r="31" spans="1:6" ht="15.75" thickBot="1" x14ac:dyDescent="0.3">
      <c r="A31" s="15"/>
      <c r="B31" s="70" t="s">
        <v>129</v>
      </c>
      <c r="C31" s="71" t="s">
        <v>202</v>
      </c>
      <c r="D31" s="25" t="s">
        <v>211</v>
      </c>
      <c r="E31" s="31">
        <v>1127302</v>
      </c>
      <c r="F31" s="29" t="s">
        <v>202</v>
      </c>
    </row>
    <row r="32" spans="1:6" ht="15.75" thickTop="1" x14ac:dyDescent="0.25">
      <c r="A32" s="15"/>
      <c r="B32" s="66"/>
      <c r="C32" s="66" t="s">
        <v>202</v>
      </c>
      <c r="D32" s="74"/>
      <c r="E32" s="74"/>
      <c r="F32" s="66"/>
    </row>
    <row r="33" spans="1:6" x14ac:dyDescent="0.25">
      <c r="A33" s="15"/>
      <c r="B33" s="16"/>
      <c r="C33" s="16"/>
      <c r="D33" s="16"/>
      <c r="E33" s="16"/>
      <c r="F33" s="16"/>
    </row>
    <row r="34" spans="1:6" ht="63.75" customHeight="1" x14ac:dyDescent="0.25">
      <c r="A34" s="15"/>
      <c r="B34" s="76" t="s">
        <v>466</v>
      </c>
      <c r="C34" s="76"/>
      <c r="D34" s="76"/>
      <c r="E34" s="76"/>
      <c r="F34" s="76"/>
    </row>
    <row r="35" spans="1:6" x14ac:dyDescent="0.25">
      <c r="A35" s="15"/>
      <c r="B35" s="16"/>
      <c r="C35" s="16"/>
      <c r="D35" s="16"/>
      <c r="E35" s="16"/>
      <c r="F35" s="16"/>
    </row>
    <row r="36" spans="1:6" ht="102" customHeight="1" x14ac:dyDescent="0.25">
      <c r="A36" s="15"/>
      <c r="B36" s="76" t="s">
        <v>467</v>
      </c>
      <c r="C36" s="76"/>
      <c r="D36" s="76"/>
      <c r="E36" s="76"/>
      <c r="F36" s="76"/>
    </row>
  </sheetData>
  <mergeCells count="27">
    <mergeCell ref="B22:F22"/>
    <mergeCell ref="B33:F33"/>
    <mergeCell ref="B34:F34"/>
    <mergeCell ref="B35:F35"/>
    <mergeCell ref="B36:F36"/>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36"/>
    <mergeCell ref="B3:F3"/>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8" t="s">
        <v>2</v>
      </c>
      <c r="C1" s="8" t="s">
        <v>28</v>
      </c>
      <c r="D1" s="8" t="s">
        <v>29</v>
      </c>
      <c r="E1" s="8" t="s">
        <v>30</v>
      </c>
    </row>
    <row r="2" spans="1:5" ht="30" x14ac:dyDescent="0.25">
      <c r="A2" s="1" t="s">
        <v>27</v>
      </c>
      <c r="B2" s="8"/>
      <c r="C2" s="8"/>
      <c r="D2" s="8"/>
      <c r="E2" s="8"/>
    </row>
    <row r="3" spans="1:5" x14ac:dyDescent="0.25">
      <c r="A3" s="4" t="s">
        <v>31</v>
      </c>
      <c r="B3" s="5" t="s">
        <v>5</v>
      </c>
      <c r="C3" s="5" t="s">
        <v>5</v>
      </c>
      <c r="D3" s="5" t="s">
        <v>5</v>
      </c>
      <c r="E3" s="5" t="s">
        <v>5</v>
      </c>
    </row>
    <row r="4" spans="1:5" ht="60" x14ac:dyDescent="0.25">
      <c r="A4" s="3" t="s">
        <v>32</v>
      </c>
      <c r="B4" s="9">
        <v>1890582</v>
      </c>
      <c r="C4" s="9">
        <v>2068973</v>
      </c>
      <c r="D4" s="5" t="s">
        <v>5</v>
      </c>
      <c r="E4" s="5" t="s">
        <v>5</v>
      </c>
    </row>
    <row r="5" spans="1:5" x14ac:dyDescent="0.25">
      <c r="A5" s="3" t="s">
        <v>33</v>
      </c>
      <c r="B5" s="7">
        <v>277122</v>
      </c>
      <c r="C5" s="7">
        <v>71574</v>
      </c>
      <c r="D5" s="7">
        <v>128496</v>
      </c>
      <c r="E5" s="7">
        <v>73224</v>
      </c>
    </row>
    <row r="6" spans="1:5" x14ac:dyDescent="0.25">
      <c r="A6" s="3" t="s">
        <v>34</v>
      </c>
      <c r="B6" s="7">
        <v>129990</v>
      </c>
      <c r="C6" s="7">
        <v>132324</v>
      </c>
      <c r="D6" s="5" t="s">
        <v>5</v>
      </c>
      <c r="E6" s="5" t="s">
        <v>5</v>
      </c>
    </row>
    <row r="7" spans="1:5" x14ac:dyDescent="0.25">
      <c r="A7" s="3" t="s">
        <v>35</v>
      </c>
      <c r="B7" s="7">
        <v>53374</v>
      </c>
      <c r="C7" s="7">
        <v>57378</v>
      </c>
      <c r="D7" s="5" t="s">
        <v>5</v>
      </c>
      <c r="E7" s="5" t="s">
        <v>5</v>
      </c>
    </row>
    <row r="8" spans="1:5" x14ac:dyDescent="0.25">
      <c r="A8" s="3" t="s">
        <v>36</v>
      </c>
      <c r="B8" s="7">
        <v>52721</v>
      </c>
      <c r="C8" s="7">
        <v>51335</v>
      </c>
      <c r="D8" s="5" t="s">
        <v>5</v>
      </c>
      <c r="E8" s="5" t="s">
        <v>5</v>
      </c>
    </row>
    <row r="9" spans="1:5" x14ac:dyDescent="0.25">
      <c r="A9" s="3" t="s">
        <v>37</v>
      </c>
      <c r="B9" s="7">
        <v>45017</v>
      </c>
      <c r="C9" s="7">
        <v>52310</v>
      </c>
      <c r="D9" s="5" t="s">
        <v>5</v>
      </c>
      <c r="E9" s="5" t="s">
        <v>5</v>
      </c>
    </row>
    <row r="10" spans="1:5" x14ac:dyDescent="0.25">
      <c r="A10" s="3" t="s">
        <v>38</v>
      </c>
      <c r="B10" s="7">
        <v>30046</v>
      </c>
      <c r="C10" s="7">
        <v>36922</v>
      </c>
      <c r="D10" s="5" t="s">
        <v>5</v>
      </c>
      <c r="E10" s="5" t="s">
        <v>5</v>
      </c>
    </row>
    <row r="11" spans="1:5" x14ac:dyDescent="0.25">
      <c r="A11" s="3" t="s">
        <v>39</v>
      </c>
      <c r="B11" s="7">
        <v>22202</v>
      </c>
      <c r="C11" s="7">
        <v>21080</v>
      </c>
      <c r="D11" s="5" t="s">
        <v>5</v>
      </c>
      <c r="E11" s="5" t="s">
        <v>5</v>
      </c>
    </row>
    <row r="12" spans="1:5" ht="30" x14ac:dyDescent="0.25">
      <c r="A12" s="3" t="s">
        <v>40</v>
      </c>
      <c r="B12" s="7">
        <v>20551</v>
      </c>
      <c r="C12" s="7">
        <v>117963</v>
      </c>
      <c r="D12" s="5" t="s">
        <v>5</v>
      </c>
      <c r="E12" s="5" t="s">
        <v>5</v>
      </c>
    </row>
    <row r="13" spans="1:5" x14ac:dyDescent="0.25">
      <c r="A13" s="3" t="s">
        <v>41</v>
      </c>
      <c r="B13" s="7">
        <v>13261</v>
      </c>
      <c r="C13" s="7">
        <v>90794</v>
      </c>
      <c r="D13" s="5" t="s">
        <v>5</v>
      </c>
      <c r="E13" s="5" t="s">
        <v>5</v>
      </c>
    </row>
    <row r="14" spans="1:5" x14ac:dyDescent="0.25">
      <c r="A14" s="3" t="s">
        <v>42</v>
      </c>
      <c r="B14" s="7">
        <v>2534866</v>
      </c>
      <c r="C14" s="7">
        <v>2700653</v>
      </c>
      <c r="D14" s="5" t="s">
        <v>5</v>
      </c>
      <c r="E14" s="5" t="s">
        <v>5</v>
      </c>
    </row>
    <row r="15" spans="1:5" ht="30" x14ac:dyDescent="0.25">
      <c r="A15" s="4" t="s">
        <v>43</v>
      </c>
      <c r="B15" s="5" t="s">
        <v>5</v>
      </c>
      <c r="C15" s="5" t="s">
        <v>5</v>
      </c>
      <c r="D15" s="5" t="s">
        <v>5</v>
      </c>
      <c r="E15" s="5" t="s">
        <v>5</v>
      </c>
    </row>
    <row r="16" spans="1:5" ht="60" x14ac:dyDescent="0.25">
      <c r="A16" s="3" t="s">
        <v>44</v>
      </c>
      <c r="B16" s="7">
        <v>634512</v>
      </c>
      <c r="C16" s="7">
        <v>760192</v>
      </c>
      <c r="D16" s="5" t="s">
        <v>5</v>
      </c>
      <c r="E16" s="5" t="s">
        <v>5</v>
      </c>
    </row>
    <row r="17" spans="1:5" x14ac:dyDescent="0.25">
      <c r="A17" s="3" t="s">
        <v>45</v>
      </c>
      <c r="B17" s="7">
        <v>370321</v>
      </c>
      <c r="C17" s="7">
        <v>394419</v>
      </c>
      <c r="D17" s="5" t="s">
        <v>5</v>
      </c>
      <c r="E17" s="5" t="s">
        <v>5</v>
      </c>
    </row>
    <row r="18" spans="1:5" x14ac:dyDescent="0.25">
      <c r="A18" s="3" t="s">
        <v>46</v>
      </c>
      <c r="B18" s="7">
        <v>122500</v>
      </c>
      <c r="C18" s="7">
        <v>50000</v>
      </c>
      <c r="D18" s="5" t="s">
        <v>5</v>
      </c>
      <c r="E18" s="5" t="s">
        <v>5</v>
      </c>
    </row>
    <row r="19" spans="1:5" x14ac:dyDescent="0.25">
      <c r="A19" s="3" t="s">
        <v>47</v>
      </c>
      <c r="B19" s="7">
        <v>61388</v>
      </c>
      <c r="C19" s="7">
        <v>76816</v>
      </c>
      <c r="D19" s="5" t="s">
        <v>5</v>
      </c>
      <c r="E19" s="5" t="s">
        <v>5</v>
      </c>
    </row>
    <row r="20" spans="1:5" ht="30" x14ac:dyDescent="0.25">
      <c r="A20" s="3" t="s">
        <v>48</v>
      </c>
      <c r="B20" s="7">
        <v>58049</v>
      </c>
      <c r="C20" s="7">
        <v>49823</v>
      </c>
      <c r="D20" s="5" t="s">
        <v>5</v>
      </c>
      <c r="E20" s="5" t="s">
        <v>5</v>
      </c>
    </row>
    <row r="21" spans="1:5" x14ac:dyDescent="0.25">
      <c r="A21" s="3" t="s">
        <v>49</v>
      </c>
      <c r="B21" s="5">
        <v>564</v>
      </c>
      <c r="C21" s="7">
        <v>1025</v>
      </c>
      <c r="D21" s="5" t="s">
        <v>5</v>
      </c>
      <c r="E21" s="5" t="s">
        <v>5</v>
      </c>
    </row>
    <row r="22" spans="1:5" x14ac:dyDescent="0.25">
      <c r="A22" s="3" t="s">
        <v>50</v>
      </c>
      <c r="B22" s="7">
        <v>1247334</v>
      </c>
      <c r="C22" s="7">
        <v>1332275</v>
      </c>
      <c r="D22" s="5" t="s">
        <v>5</v>
      </c>
      <c r="E22" s="5" t="s">
        <v>5</v>
      </c>
    </row>
    <row r="23" spans="1:5" ht="30" x14ac:dyDescent="0.25">
      <c r="A23" s="3" t="s">
        <v>51</v>
      </c>
      <c r="B23" s="5" t="s">
        <v>52</v>
      </c>
      <c r="C23" s="5" t="s">
        <v>52</v>
      </c>
      <c r="D23" s="5" t="s">
        <v>5</v>
      </c>
      <c r="E23" s="5" t="s">
        <v>5</v>
      </c>
    </row>
    <row r="24" spans="1:5" x14ac:dyDescent="0.25">
      <c r="A24" s="4" t="s">
        <v>53</v>
      </c>
      <c r="B24" s="5" t="s">
        <v>5</v>
      </c>
      <c r="C24" s="5" t="s">
        <v>5</v>
      </c>
      <c r="D24" s="5" t="s">
        <v>5</v>
      </c>
      <c r="E24" s="5" t="s">
        <v>5</v>
      </c>
    </row>
    <row r="25" spans="1:5" ht="45" x14ac:dyDescent="0.25">
      <c r="A25" s="3" t="s">
        <v>54</v>
      </c>
      <c r="B25" s="5">
        <v>0</v>
      </c>
      <c r="C25" s="5" t="s">
        <v>5</v>
      </c>
      <c r="D25" s="5" t="s">
        <v>5</v>
      </c>
      <c r="E25" s="5" t="s">
        <v>5</v>
      </c>
    </row>
    <row r="26" spans="1:5" ht="45" x14ac:dyDescent="0.25">
      <c r="A26" s="3" t="s">
        <v>55</v>
      </c>
      <c r="B26" s="5">
        <v>0</v>
      </c>
      <c r="C26" s="5" t="s">
        <v>5</v>
      </c>
      <c r="D26" s="5" t="s">
        <v>5</v>
      </c>
      <c r="E26" s="5" t="s">
        <v>5</v>
      </c>
    </row>
    <row r="27" spans="1:5" ht="90" x14ac:dyDescent="0.25">
      <c r="A27" s="3" t="s">
        <v>56</v>
      </c>
      <c r="B27" s="7">
        <v>3252</v>
      </c>
      <c r="C27" s="7">
        <v>3226</v>
      </c>
      <c r="D27" s="5" t="s">
        <v>5</v>
      </c>
      <c r="E27" s="5" t="s">
        <v>5</v>
      </c>
    </row>
    <row r="28" spans="1:5" x14ac:dyDescent="0.25">
      <c r="A28" s="3" t="s">
        <v>57</v>
      </c>
      <c r="B28" s="7">
        <v>2864036</v>
      </c>
      <c r="C28" s="7">
        <v>2846265</v>
      </c>
      <c r="D28" s="5" t="s">
        <v>5</v>
      </c>
      <c r="E28" s="5" t="s">
        <v>5</v>
      </c>
    </row>
    <row r="29" spans="1:5" x14ac:dyDescent="0.25">
      <c r="A29" s="3" t="s">
        <v>58</v>
      </c>
      <c r="B29" s="7">
        <v>-400220</v>
      </c>
      <c r="C29" s="7">
        <v>-401985</v>
      </c>
      <c r="D29" s="5" t="s">
        <v>5</v>
      </c>
      <c r="E29" s="5" t="s">
        <v>5</v>
      </c>
    </row>
    <row r="30" spans="1:5" x14ac:dyDescent="0.25">
      <c r="A30" s="3" t="s">
        <v>59</v>
      </c>
      <c r="B30" s="7">
        <v>-1176750</v>
      </c>
      <c r="C30" s="7">
        <v>-1073422</v>
      </c>
      <c r="D30" s="5" t="s">
        <v>5</v>
      </c>
      <c r="E30" s="5" t="s">
        <v>5</v>
      </c>
    </row>
    <row r="31" spans="1:5" ht="30" x14ac:dyDescent="0.25">
      <c r="A31" s="3" t="s">
        <v>60</v>
      </c>
      <c r="B31" s="7">
        <v>-2786</v>
      </c>
      <c r="C31" s="7">
        <v>-5706</v>
      </c>
      <c r="D31" s="5" t="s">
        <v>5</v>
      </c>
      <c r="E31" s="5" t="s">
        <v>5</v>
      </c>
    </row>
    <row r="32" spans="1:5" x14ac:dyDescent="0.25">
      <c r="A32" s="3" t="s">
        <v>61</v>
      </c>
      <c r="B32" s="7">
        <v>1287532</v>
      </c>
      <c r="C32" s="7">
        <v>1368378</v>
      </c>
      <c r="D32" s="5" t="s">
        <v>5</v>
      </c>
      <c r="E32" s="7">
        <v>1711431</v>
      </c>
    </row>
    <row r="33" spans="1:5" ht="30" x14ac:dyDescent="0.25">
      <c r="A33" s="3" t="s">
        <v>62</v>
      </c>
      <c r="B33" s="9">
        <v>2534866</v>
      </c>
      <c r="C33" s="9">
        <v>2700653</v>
      </c>
      <c r="D33" s="5" t="s">
        <v>5</v>
      </c>
      <c r="E33" s="5"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6.5703125" bestFit="1" customWidth="1"/>
    <col min="2" max="2" width="17.140625" customWidth="1"/>
    <col min="3" max="3" width="36.5703125" bestFit="1" customWidth="1"/>
    <col min="4" max="4" width="29.42578125" customWidth="1"/>
    <col min="5" max="5" width="36.5703125" customWidth="1"/>
    <col min="6" max="6" width="9.28515625" customWidth="1"/>
    <col min="7" max="7" width="27.28515625" customWidth="1"/>
    <col min="8" max="8" width="10" customWidth="1"/>
    <col min="9" max="9" width="36.5703125" customWidth="1"/>
    <col min="10" max="10" width="9.28515625" customWidth="1"/>
    <col min="11" max="11" width="18.5703125" customWidth="1"/>
    <col min="12" max="12" width="9.28515625" customWidth="1"/>
    <col min="13" max="13" width="36.5703125" customWidth="1"/>
    <col min="14" max="14" width="9.28515625" customWidth="1"/>
    <col min="15" max="15" width="27.28515625" customWidth="1"/>
    <col min="16" max="16" width="10" customWidth="1"/>
    <col min="17" max="17" width="36.5703125" customWidth="1"/>
    <col min="18" max="18" width="9.28515625" customWidth="1"/>
    <col min="19" max="19" width="27.28515625" customWidth="1"/>
    <col min="20" max="20" width="10" customWidth="1"/>
    <col min="21" max="21" width="36.5703125" customWidth="1"/>
    <col min="22" max="22" width="9.28515625" customWidth="1"/>
    <col min="23" max="23" width="18.5703125" customWidth="1"/>
    <col min="24" max="24" width="9.28515625" customWidth="1"/>
    <col min="25" max="25" width="36.5703125" customWidth="1"/>
    <col min="26" max="26" width="9.28515625" customWidth="1"/>
    <col min="27" max="27" width="27.28515625" customWidth="1"/>
    <col min="28" max="28" width="10" customWidth="1"/>
  </cols>
  <sheetData>
    <row r="1" spans="1:28"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5" t="s">
        <v>46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25.5" x14ac:dyDescent="0.25">
      <c r="A4" s="15"/>
      <c r="B4" s="12">
        <v>11</v>
      </c>
      <c r="C4" s="13" t="s">
        <v>469</v>
      </c>
    </row>
    <row r="5" spans="1:28" ht="25.5" customHeight="1" x14ac:dyDescent="0.25">
      <c r="A5" s="15"/>
      <c r="B5" s="17" t="s">
        <v>470</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5"/>
      <c r="B6" s="68"/>
      <c r="C6" s="68"/>
      <c r="D6" s="68"/>
      <c r="E6" s="68"/>
      <c r="F6" s="68"/>
      <c r="G6" s="68"/>
      <c r="H6" s="68"/>
      <c r="I6" s="68"/>
      <c r="J6" s="68"/>
      <c r="K6" s="68"/>
      <c r="L6" s="68"/>
      <c r="M6" s="68"/>
      <c r="N6" s="68"/>
      <c r="O6" s="68"/>
      <c r="P6" s="68"/>
      <c r="Q6" s="68"/>
      <c r="R6" s="68"/>
      <c r="S6" s="68"/>
      <c r="T6" s="68"/>
      <c r="U6" s="68"/>
      <c r="V6" s="68"/>
      <c r="W6" s="68"/>
      <c r="X6" s="68"/>
      <c r="Y6" s="68"/>
      <c r="Z6" s="68"/>
      <c r="AA6" s="68"/>
      <c r="AB6" s="68"/>
    </row>
    <row r="7" spans="1:28" ht="25.5" customHeight="1" x14ac:dyDescent="0.25">
      <c r="A7" s="15"/>
      <c r="B7" s="17" t="s">
        <v>471</v>
      </c>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x14ac:dyDescent="0.25">
      <c r="A8" s="15"/>
      <c r="B8" s="17" t="s">
        <v>472</v>
      </c>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x14ac:dyDescent="0.25">
      <c r="A9" s="15"/>
      <c r="B9" s="47"/>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x14ac:dyDescent="0.25">
      <c r="A10" s="15"/>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row>
    <row r="11" spans="1:28" x14ac:dyDescent="0.25">
      <c r="A11" s="15"/>
      <c r="B11" s="63"/>
      <c r="C11" s="63"/>
      <c r="D11" s="63"/>
      <c r="E11" s="63"/>
      <c r="F11" s="44" t="s">
        <v>473</v>
      </c>
      <c r="G11" s="44"/>
      <c r="H11" s="44"/>
      <c r="I11" s="44"/>
      <c r="J11" s="44"/>
      <c r="K11" s="44"/>
      <c r="L11" s="44"/>
      <c r="M11" s="44"/>
      <c r="N11" s="44"/>
      <c r="O11" s="44"/>
      <c r="P11" s="63"/>
      <c r="Q11" s="63"/>
      <c r="R11" s="44" t="s">
        <v>474</v>
      </c>
      <c r="S11" s="44"/>
      <c r="T11" s="44"/>
      <c r="U11" s="44"/>
      <c r="V11" s="44"/>
      <c r="W11" s="44"/>
      <c r="X11" s="63"/>
      <c r="Y11" s="63"/>
      <c r="Z11" s="63"/>
      <c r="AA11" s="63"/>
      <c r="AB11" s="63"/>
    </row>
    <row r="12" spans="1:28" ht="15.75" thickBot="1" x14ac:dyDescent="0.3">
      <c r="A12" s="15"/>
      <c r="B12" s="63"/>
      <c r="C12" s="63"/>
      <c r="D12" s="63"/>
      <c r="E12" s="63"/>
      <c r="F12" s="45"/>
      <c r="G12" s="45"/>
      <c r="H12" s="45"/>
      <c r="I12" s="45"/>
      <c r="J12" s="45"/>
      <c r="K12" s="45"/>
      <c r="L12" s="45"/>
      <c r="M12" s="45"/>
      <c r="N12" s="45"/>
      <c r="O12" s="45"/>
      <c r="P12" s="63"/>
      <c r="Q12" s="63"/>
      <c r="R12" s="45" t="s">
        <v>475</v>
      </c>
      <c r="S12" s="45"/>
      <c r="T12" s="45"/>
      <c r="U12" s="45"/>
      <c r="V12" s="45"/>
      <c r="W12" s="45"/>
      <c r="X12" s="63"/>
      <c r="Y12" s="63"/>
      <c r="Z12" s="63"/>
      <c r="AA12" s="63"/>
      <c r="AB12" s="63"/>
    </row>
    <row r="13" spans="1:28" x14ac:dyDescent="0.25">
      <c r="A13" s="15"/>
      <c r="B13" s="84" t="s">
        <v>476</v>
      </c>
      <c r="C13" s="84"/>
      <c r="D13" s="63"/>
      <c r="E13" s="63"/>
      <c r="F13" s="64" t="s">
        <v>287</v>
      </c>
      <c r="G13" s="64"/>
      <c r="H13" s="65"/>
      <c r="I13" s="65"/>
      <c r="J13" s="64" t="s">
        <v>482</v>
      </c>
      <c r="K13" s="64"/>
      <c r="L13" s="65"/>
      <c r="M13" s="65"/>
      <c r="N13" s="64" t="s">
        <v>486</v>
      </c>
      <c r="O13" s="64"/>
      <c r="P13" s="63"/>
      <c r="Q13" s="63"/>
      <c r="R13" s="64" t="s">
        <v>489</v>
      </c>
      <c r="S13" s="64"/>
      <c r="T13" s="65"/>
      <c r="U13" s="65"/>
      <c r="V13" s="64" t="s">
        <v>33</v>
      </c>
      <c r="W13" s="64"/>
      <c r="X13" s="63"/>
      <c r="Y13" s="63"/>
      <c r="Z13" s="44" t="s">
        <v>492</v>
      </c>
      <c r="AA13" s="44"/>
      <c r="AB13" s="63"/>
    </row>
    <row r="14" spans="1:28" x14ac:dyDescent="0.25">
      <c r="A14" s="15"/>
      <c r="B14" s="84" t="s">
        <v>477</v>
      </c>
      <c r="C14" s="84"/>
      <c r="D14" s="63"/>
      <c r="E14" s="63"/>
      <c r="F14" s="44" t="s">
        <v>480</v>
      </c>
      <c r="G14" s="44"/>
      <c r="H14" s="63"/>
      <c r="I14" s="63"/>
      <c r="J14" s="44" t="s">
        <v>483</v>
      </c>
      <c r="K14" s="44"/>
      <c r="L14" s="63"/>
      <c r="M14" s="63"/>
      <c r="N14" s="44" t="s">
        <v>328</v>
      </c>
      <c r="O14" s="44"/>
      <c r="P14" s="63"/>
      <c r="Q14" s="63"/>
      <c r="R14" s="44" t="s">
        <v>490</v>
      </c>
      <c r="S14" s="44"/>
      <c r="T14" s="63"/>
      <c r="U14" s="63"/>
      <c r="V14" s="44" t="s">
        <v>491</v>
      </c>
      <c r="W14" s="44"/>
      <c r="X14" s="63"/>
      <c r="Y14" s="63"/>
      <c r="Z14" s="44"/>
      <c r="AA14" s="44"/>
      <c r="AB14" s="63"/>
    </row>
    <row r="15" spans="1:28" x14ac:dyDescent="0.25">
      <c r="A15" s="15"/>
      <c r="B15" s="84" t="s">
        <v>478</v>
      </c>
      <c r="C15" s="84"/>
      <c r="D15" s="63"/>
      <c r="E15" s="63"/>
      <c r="F15" s="44" t="s">
        <v>481</v>
      </c>
      <c r="G15" s="44"/>
      <c r="H15" s="63"/>
      <c r="I15" s="63"/>
      <c r="J15" s="44" t="s">
        <v>484</v>
      </c>
      <c r="K15" s="44"/>
      <c r="L15" s="63"/>
      <c r="M15" s="63"/>
      <c r="N15" s="44" t="s">
        <v>487</v>
      </c>
      <c r="O15" s="44"/>
      <c r="P15" s="63"/>
      <c r="Q15" s="63"/>
      <c r="R15" s="44"/>
      <c r="S15" s="44"/>
      <c r="T15" s="63"/>
      <c r="U15" s="63"/>
      <c r="V15" s="44"/>
      <c r="W15" s="44"/>
      <c r="X15" s="63"/>
      <c r="Y15" s="63"/>
      <c r="Z15" s="44"/>
      <c r="AA15" s="44"/>
      <c r="AB15" s="63"/>
    </row>
    <row r="16" spans="1:28" ht="15.75" thickBot="1" x14ac:dyDescent="0.3">
      <c r="A16" s="15"/>
      <c r="B16" s="84" t="s">
        <v>479</v>
      </c>
      <c r="C16" s="84"/>
      <c r="D16" s="63"/>
      <c r="E16" s="63"/>
      <c r="F16" s="45" t="s">
        <v>328</v>
      </c>
      <c r="G16" s="45"/>
      <c r="H16" s="63"/>
      <c r="I16" s="63"/>
      <c r="J16" s="45" t="s">
        <v>485</v>
      </c>
      <c r="K16" s="45"/>
      <c r="L16" s="63"/>
      <c r="M16" s="63"/>
      <c r="N16" s="45" t="s">
        <v>488</v>
      </c>
      <c r="O16" s="45"/>
      <c r="P16" s="63"/>
      <c r="Q16" s="63"/>
      <c r="R16" s="45"/>
      <c r="S16" s="45"/>
      <c r="T16" s="63"/>
      <c r="U16" s="63"/>
      <c r="V16" s="45"/>
      <c r="W16" s="45"/>
      <c r="X16" s="63"/>
      <c r="Y16" s="63"/>
      <c r="Z16" s="45"/>
      <c r="AA16" s="45"/>
      <c r="AB16" s="63"/>
    </row>
    <row r="17" spans="1:28" x14ac:dyDescent="0.25">
      <c r="A17" s="15"/>
      <c r="B17" s="79" t="s">
        <v>211</v>
      </c>
      <c r="C17" s="80">
        <v>8490</v>
      </c>
      <c r="D17" s="81" t="s">
        <v>202</v>
      </c>
      <c r="E17" s="26"/>
      <c r="F17" s="26" t="s">
        <v>211</v>
      </c>
      <c r="G17" s="51" t="s">
        <v>493</v>
      </c>
      <c r="H17" s="30" t="s">
        <v>241</v>
      </c>
      <c r="I17" s="26"/>
      <c r="J17" s="30" t="s">
        <v>211</v>
      </c>
      <c r="K17" s="59" t="s">
        <v>263</v>
      </c>
      <c r="L17" s="30" t="s">
        <v>202</v>
      </c>
      <c r="M17" s="26"/>
      <c r="N17" s="26" t="s">
        <v>211</v>
      </c>
      <c r="O17" s="51" t="s">
        <v>493</v>
      </c>
      <c r="P17" s="30" t="s">
        <v>241</v>
      </c>
      <c r="Q17" s="26"/>
      <c r="R17" s="26" t="s">
        <v>211</v>
      </c>
      <c r="S17" s="51" t="s">
        <v>493</v>
      </c>
      <c r="T17" s="30" t="s">
        <v>241</v>
      </c>
      <c r="U17" s="26"/>
      <c r="V17" s="30" t="s">
        <v>211</v>
      </c>
      <c r="W17" s="59" t="s">
        <v>263</v>
      </c>
      <c r="X17" s="30" t="s">
        <v>202</v>
      </c>
      <c r="Y17" s="26"/>
      <c r="Z17" s="26" t="s">
        <v>211</v>
      </c>
      <c r="AA17" s="51" t="s">
        <v>493</v>
      </c>
      <c r="AB17" s="30" t="s">
        <v>241</v>
      </c>
    </row>
    <row r="18" spans="1:28" x14ac:dyDescent="0.25">
      <c r="A18" s="15"/>
      <c r="B18" s="42" t="s">
        <v>211</v>
      </c>
      <c r="C18" s="82">
        <v>14775</v>
      </c>
      <c r="D18" s="83" t="s">
        <v>202</v>
      </c>
      <c r="E18" s="14"/>
      <c r="F18" s="14" t="s">
        <v>211</v>
      </c>
      <c r="G18" s="55" t="s">
        <v>494</v>
      </c>
      <c r="H18" s="20" t="s">
        <v>241</v>
      </c>
      <c r="I18" s="14"/>
      <c r="J18" s="20" t="s">
        <v>211</v>
      </c>
      <c r="K18" s="61" t="s">
        <v>263</v>
      </c>
      <c r="L18" s="20" t="s">
        <v>202</v>
      </c>
      <c r="M18" s="14"/>
      <c r="N18" s="14" t="s">
        <v>211</v>
      </c>
      <c r="O18" s="55" t="s">
        <v>494</v>
      </c>
      <c r="P18" s="20" t="s">
        <v>241</v>
      </c>
      <c r="Q18" s="14"/>
      <c r="R18" s="14" t="s">
        <v>211</v>
      </c>
      <c r="S18" s="55" t="s">
        <v>494</v>
      </c>
      <c r="T18" s="20" t="s">
        <v>241</v>
      </c>
      <c r="U18" s="14"/>
      <c r="V18" s="20" t="s">
        <v>211</v>
      </c>
      <c r="W18" s="61" t="s">
        <v>263</v>
      </c>
      <c r="X18" s="20" t="s">
        <v>202</v>
      </c>
      <c r="Y18" s="14"/>
      <c r="Z18" s="14" t="s">
        <v>211</v>
      </c>
      <c r="AA18" s="55" t="s">
        <v>494</v>
      </c>
      <c r="AB18" s="20" t="s">
        <v>241</v>
      </c>
    </row>
    <row r="19" spans="1:28" ht="15.75" x14ac:dyDescent="0.25">
      <c r="A19" s="15"/>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row>
    <row r="20" spans="1:28"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x14ac:dyDescent="0.25">
      <c r="A21" s="15"/>
      <c r="B21" s="63"/>
      <c r="C21" s="63"/>
      <c r="D21" s="63"/>
      <c r="E21" s="63"/>
      <c r="F21" s="44" t="s">
        <v>495</v>
      </c>
      <c r="G21" s="44"/>
      <c r="H21" s="44"/>
      <c r="I21" s="44"/>
      <c r="J21" s="44"/>
      <c r="K21" s="44"/>
      <c r="L21" s="44"/>
      <c r="M21" s="44"/>
      <c r="N21" s="44"/>
      <c r="O21" s="44"/>
      <c r="P21" s="63"/>
      <c r="Q21" s="63"/>
      <c r="R21" s="44" t="s">
        <v>474</v>
      </c>
      <c r="S21" s="44"/>
      <c r="T21" s="44"/>
      <c r="U21" s="44"/>
      <c r="V21" s="44"/>
      <c r="W21" s="44"/>
      <c r="X21" s="63"/>
      <c r="Y21" s="63"/>
      <c r="Z21" s="63"/>
      <c r="AA21" s="63"/>
      <c r="AB21" s="63"/>
    </row>
    <row r="22" spans="1:28" ht="15.75" thickBot="1" x14ac:dyDescent="0.3">
      <c r="A22" s="15"/>
      <c r="B22" s="63"/>
      <c r="C22" s="63"/>
      <c r="D22" s="63"/>
      <c r="E22" s="63"/>
      <c r="F22" s="45"/>
      <c r="G22" s="45"/>
      <c r="H22" s="45"/>
      <c r="I22" s="45"/>
      <c r="J22" s="45"/>
      <c r="K22" s="45"/>
      <c r="L22" s="45"/>
      <c r="M22" s="45"/>
      <c r="N22" s="45"/>
      <c r="O22" s="45"/>
      <c r="P22" s="63"/>
      <c r="Q22" s="63"/>
      <c r="R22" s="45" t="s">
        <v>475</v>
      </c>
      <c r="S22" s="45"/>
      <c r="T22" s="45"/>
      <c r="U22" s="45"/>
      <c r="V22" s="45"/>
      <c r="W22" s="45"/>
      <c r="X22" s="63"/>
      <c r="Y22" s="63"/>
      <c r="Z22" s="63"/>
      <c r="AA22" s="63"/>
      <c r="AB22" s="63"/>
    </row>
    <row r="23" spans="1:28" x14ac:dyDescent="0.25">
      <c r="A23" s="15"/>
      <c r="B23" s="84" t="s">
        <v>476</v>
      </c>
      <c r="C23" s="84"/>
      <c r="D23" s="63"/>
      <c r="E23" s="63"/>
      <c r="F23" s="64" t="s">
        <v>287</v>
      </c>
      <c r="G23" s="64"/>
      <c r="H23" s="65"/>
      <c r="I23" s="65"/>
      <c r="J23" s="64" t="s">
        <v>482</v>
      </c>
      <c r="K23" s="64"/>
      <c r="L23" s="65"/>
      <c r="M23" s="65"/>
      <c r="N23" s="64" t="s">
        <v>486</v>
      </c>
      <c r="O23" s="64"/>
      <c r="P23" s="63"/>
      <c r="Q23" s="63"/>
      <c r="R23" s="64" t="s">
        <v>489</v>
      </c>
      <c r="S23" s="64"/>
      <c r="T23" s="65"/>
      <c r="U23" s="65"/>
      <c r="V23" s="64" t="s">
        <v>33</v>
      </c>
      <c r="W23" s="64"/>
      <c r="X23" s="63"/>
      <c r="Y23" s="63"/>
      <c r="Z23" s="44" t="s">
        <v>492</v>
      </c>
      <c r="AA23" s="44"/>
      <c r="AB23" s="63"/>
    </row>
    <row r="24" spans="1:28" x14ac:dyDescent="0.25">
      <c r="A24" s="15"/>
      <c r="B24" s="84" t="s">
        <v>477</v>
      </c>
      <c r="C24" s="84"/>
      <c r="D24" s="63"/>
      <c r="E24" s="63"/>
      <c r="F24" s="44" t="s">
        <v>480</v>
      </c>
      <c r="G24" s="44"/>
      <c r="H24" s="63"/>
      <c r="I24" s="63"/>
      <c r="J24" s="44" t="s">
        <v>483</v>
      </c>
      <c r="K24" s="44"/>
      <c r="L24" s="63"/>
      <c r="M24" s="63"/>
      <c r="N24" s="44" t="s">
        <v>328</v>
      </c>
      <c r="O24" s="44"/>
      <c r="P24" s="63"/>
      <c r="Q24" s="63"/>
      <c r="R24" s="44" t="s">
        <v>490</v>
      </c>
      <c r="S24" s="44"/>
      <c r="T24" s="63"/>
      <c r="U24" s="63"/>
      <c r="V24" s="44" t="s">
        <v>491</v>
      </c>
      <c r="W24" s="44"/>
      <c r="X24" s="63"/>
      <c r="Y24" s="63"/>
      <c r="Z24" s="44"/>
      <c r="AA24" s="44"/>
      <c r="AB24" s="63"/>
    </row>
    <row r="25" spans="1:28" x14ac:dyDescent="0.25">
      <c r="A25" s="15"/>
      <c r="B25" s="84" t="s">
        <v>478</v>
      </c>
      <c r="C25" s="84"/>
      <c r="D25" s="63"/>
      <c r="E25" s="63"/>
      <c r="F25" s="44" t="s">
        <v>481</v>
      </c>
      <c r="G25" s="44"/>
      <c r="H25" s="63"/>
      <c r="I25" s="63"/>
      <c r="J25" s="44" t="s">
        <v>484</v>
      </c>
      <c r="K25" s="44"/>
      <c r="L25" s="63"/>
      <c r="M25" s="63"/>
      <c r="N25" s="44" t="s">
        <v>487</v>
      </c>
      <c r="O25" s="44"/>
      <c r="P25" s="63"/>
      <c r="Q25" s="63"/>
      <c r="R25" s="44"/>
      <c r="S25" s="44"/>
      <c r="T25" s="63"/>
      <c r="U25" s="63"/>
      <c r="V25" s="44"/>
      <c r="W25" s="44"/>
      <c r="X25" s="63"/>
      <c r="Y25" s="63"/>
      <c r="Z25" s="44"/>
      <c r="AA25" s="44"/>
      <c r="AB25" s="63"/>
    </row>
    <row r="26" spans="1:28" ht="15.75" thickBot="1" x14ac:dyDescent="0.3">
      <c r="A26" s="15"/>
      <c r="B26" s="84" t="s">
        <v>479</v>
      </c>
      <c r="C26" s="84"/>
      <c r="D26" s="63"/>
      <c r="E26" s="63"/>
      <c r="F26" s="45" t="s">
        <v>328</v>
      </c>
      <c r="G26" s="45"/>
      <c r="H26" s="63"/>
      <c r="I26" s="63"/>
      <c r="J26" s="45" t="s">
        <v>485</v>
      </c>
      <c r="K26" s="45"/>
      <c r="L26" s="63"/>
      <c r="M26" s="63"/>
      <c r="N26" s="45" t="s">
        <v>488</v>
      </c>
      <c r="O26" s="45"/>
      <c r="P26" s="63"/>
      <c r="Q26" s="63"/>
      <c r="R26" s="45"/>
      <c r="S26" s="45"/>
      <c r="T26" s="63"/>
      <c r="U26" s="63"/>
      <c r="V26" s="45"/>
      <c r="W26" s="45"/>
      <c r="X26" s="63"/>
      <c r="Y26" s="63"/>
      <c r="Z26" s="45"/>
      <c r="AA26" s="45"/>
      <c r="AB26" s="63"/>
    </row>
    <row r="27" spans="1:28" x14ac:dyDescent="0.25">
      <c r="A27" s="15"/>
      <c r="B27" s="79" t="s">
        <v>211</v>
      </c>
      <c r="C27" s="80">
        <v>61042</v>
      </c>
      <c r="D27" s="85" t="s">
        <v>496</v>
      </c>
      <c r="E27" s="26"/>
      <c r="F27" s="26" t="s">
        <v>211</v>
      </c>
      <c r="G27" s="51" t="s">
        <v>497</v>
      </c>
      <c r="H27" s="30" t="s">
        <v>241</v>
      </c>
      <c r="I27" s="26"/>
      <c r="J27" s="30" t="s">
        <v>211</v>
      </c>
      <c r="K27" s="59" t="s">
        <v>263</v>
      </c>
      <c r="L27" s="30" t="s">
        <v>202</v>
      </c>
      <c r="M27" s="26"/>
      <c r="N27" s="26" t="s">
        <v>211</v>
      </c>
      <c r="O27" s="51" t="s">
        <v>497</v>
      </c>
      <c r="P27" s="30" t="s">
        <v>241</v>
      </c>
      <c r="Q27" s="26"/>
      <c r="R27" s="26" t="s">
        <v>211</v>
      </c>
      <c r="S27" s="51" t="s">
        <v>497</v>
      </c>
      <c r="T27" s="30" t="s">
        <v>241</v>
      </c>
      <c r="U27" s="26"/>
      <c r="V27" s="30" t="s">
        <v>211</v>
      </c>
      <c r="W27" s="59" t="s">
        <v>263</v>
      </c>
      <c r="X27" s="30" t="s">
        <v>202</v>
      </c>
      <c r="Y27" s="26"/>
      <c r="Z27" s="26" t="s">
        <v>211</v>
      </c>
      <c r="AA27" s="51" t="s">
        <v>497</v>
      </c>
      <c r="AB27" s="30" t="s">
        <v>241</v>
      </c>
    </row>
    <row r="28" spans="1:28" x14ac:dyDescent="0.25">
      <c r="A28" s="15"/>
      <c r="B28" s="42" t="s">
        <v>211</v>
      </c>
      <c r="C28" s="82">
        <v>8746</v>
      </c>
      <c r="D28" s="83" t="s">
        <v>202</v>
      </c>
      <c r="E28" s="14"/>
      <c r="F28" s="14" t="s">
        <v>211</v>
      </c>
      <c r="G28" s="55" t="s">
        <v>498</v>
      </c>
      <c r="H28" s="20" t="s">
        <v>241</v>
      </c>
      <c r="I28" s="14"/>
      <c r="J28" s="20" t="s">
        <v>211</v>
      </c>
      <c r="K28" s="61" t="s">
        <v>263</v>
      </c>
      <c r="L28" s="20" t="s">
        <v>202</v>
      </c>
      <c r="M28" s="14"/>
      <c r="N28" s="14" t="s">
        <v>211</v>
      </c>
      <c r="O28" s="55" t="s">
        <v>498</v>
      </c>
      <c r="P28" s="20" t="s">
        <v>241</v>
      </c>
      <c r="Q28" s="14"/>
      <c r="R28" s="14" t="s">
        <v>211</v>
      </c>
      <c r="S28" s="55" t="s">
        <v>498</v>
      </c>
      <c r="T28" s="20" t="s">
        <v>241</v>
      </c>
      <c r="U28" s="14"/>
      <c r="V28" s="20" t="s">
        <v>211</v>
      </c>
      <c r="W28" s="61" t="s">
        <v>263</v>
      </c>
      <c r="X28" s="20" t="s">
        <v>202</v>
      </c>
      <c r="Y28" s="14"/>
      <c r="Z28" s="14" t="s">
        <v>211</v>
      </c>
      <c r="AA28" s="55" t="s">
        <v>498</v>
      </c>
      <c r="AB28" s="20" t="s">
        <v>241</v>
      </c>
    </row>
    <row r="29" spans="1:28" x14ac:dyDescent="0.25">
      <c r="A29" s="15"/>
      <c r="B29" s="81" t="s">
        <v>211</v>
      </c>
      <c r="C29" s="86">
        <v>16603</v>
      </c>
      <c r="D29" s="85" t="s">
        <v>499</v>
      </c>
      <c r="E29" s="26"/>
      <c r="F29" s="26" t="s">
        <v>211</v>
      </c>
      <c r="G29" s="51" t="s">
        <v>500</v>
      </c>
      <c r="H29" s="30" t="s">
        <v>241</v>
      </c>
      <c r="I29" s="26"/>
      <c r="J29" s="30" t="s">
        <v>211</v>
      </c>
      <c r="K29" s="59" t="s">
        <v>263</v>
      </c>
      <c r="L29" s="30" t="s">
        <v>202</v>
      </c>
      <c r="M29" s="26"/>
      <c r="N29" s="26" t="s">
        <v>211</v>
      </c>
      <c r="O29" s="51" t="s">
        <v>500</v>
      </c>
      <c r="P29" s="30" t="s">
        <v>241</v>
      </c>
      <c r="Q29" s="26"/>
      <c r="R29" s="26" t="s">
        <v>211</v>
      </c>
      <c r="S29" s="51" t="s">
        <v>500</v>
      </c>
      <c r="T29" s="30" t="s">
        <v>241</v>
      </c>
      <c r="U29" s="26"/>
      <c r="V29" s="30" t="s">
        <v>211</v>
      </c>
      <c r="W29" s="59" t="s">
        <v>263</v>
      </c>
      <c r="X29" s="30" t="s">
        <v>202</v>
      </c>
      <c r="Y29" s="26"/>
      <c r="Z29" s="26" t="s">
        <v>211</v>
      </c>
      <c r="AA29" s="51" t="s">
        <v>500</v>
      </c>
      <c r="AB29" s="30" t="s">
        <v>241</v>
      </c>
    </row>
    <row r="30" spans="1:28" x14ac:dyDescent="0.25">
      <c r="A30" s="15"/>
      <c r="B30" s="42" t="s">
        <v>211</v>
      </c>
      <c r="C30" s="82">
        <v>15450</v>
      </c>
      <c r="D30" s="83" t="s">
        <v>202</v>
      </c>
      <c r="E30" s="14"/>
      <c r="F30" s="14" t="s">
        <v>211</v>
      </c>
      <c r="G30" s="55" t="s">
        <v>501</v>
      </c>
      <c r="H30" s="20" t="s">
        <v>241</v>
      </c>
      <c r="I30" s="14"/>
      <c r="J30" s="20" t="s">
        <v>211</v>
      </c>
      <c r="K30" s="61" t="s">
        <v>263</v>
      </c>
      <c r="L30" s="20" t="s">
        <v>202</v>
      </c>
      <c r="M30" s="14"/>
      <c r="N30" s="14" t="s">
        <v>211</v>
      </c>
      <c r="O30" s="55" t="s">
        <v>501</v>
      </c>
      <c r="P30" s="20" t="s">
        <v>241</v>
      </c>
      <c r="Q30" s="14"/>
      <c r="R30" s="14" t="s">
        <v>211</v>
      </c>
      <c r="S30" s="55" t="s">
        <v>501</v>
      </c>
      <c r="T30" s="20" t="s">
        <v>241</v>
      </c>
      <c r="U30" s="14"/>
      <c r="V30" s="20" t="s">
        <v>211</v>
      </c>
      <c r="W30" s="61" t="s">
        <v>263</v>
      </c>
      <c r="X30" s="20" t="s">
        <v>202</v>
      </c>
      <c r="Y30" s="14"/>
      <c r="Z30" s="14" t="s">
        <v>211</v>
      </c>
      <c r="AA30" s="55" t="s">
        <v>501</v>
      </c>
      <c r="AB30" s="20" t="s">
        <v>241</v>
      </c>
    </row>
    <row r="31" spans="1:28" x14ac:dyDescent="0.25">
      <c r="A31" s="15"/>
      <c r="B31" s="79" t="s">
        <v>211</v>
      </c>
      <c r="C31" s="80">
        <v>24811</v>
      </c>
      <c r="D31" s="85" t="s">
        <v>496</v>
      </c>
      <c r="E31" s="26"/>
      <c r="F31" s="26" t="s">
        <v>211</v>
      </c>
      <c r="G31" s="51" t="s">
        <v>502</v>
      </c>
      <c r="H31" s="30" t="s">
        <v>241</v>
      </c>
      <c r="I31" s="26"/>
      <c r="J31" s="30" t="s">
        <v>211</v>
      </c>
      <c r="K31" s="59" t="s">
        <v>263</v>
      </c>
      <c r="L31" s="30" t="s">
        <v>202</v>
      </c>
      <c r="M31" s="26"/>
      <c r="N31" s="26" t="s">
        <v>211</v>
      </c>
      <c r="O31" s="51" t="s">
        <v>502</v>
      </c>
      <c r="P31" s="30" t="s">
        <v>241</v>
      </c>
      <c r="Q31" s="26"/>
      <c r="R31" s="26" t="s">
        <v>211</v>
      </c>
      <c r="S31" s="51" t="s">
        <v>502</v>
      </c>
      <c r="T31" s="30" t="s">
        <v>241</v>
      </c>
      <c r="U31" s="26"/>
      <c r="V31" s="30" t="s">
        <v>211</v>
      </c>
      <c r="W31" s="59" t="s">
        <v>263</v>
      </c>
      <c r="X31" s="30" t="s">
        <v>202</v>
      </c>
      <c r="Y31" s="26"/>
      <c r="Z31" s="26" t="s">
        <v>211</v>
      </c>
      <c r="AA31" s="51" t="s">
        <v>502</v>
      </c>
      <c r="AB31" s="30" t="s">
        <v>241</v>
      </c>
    </row>
    <row r="32" spans="1:28"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x14ac:dyDescent="0.25">
      <c r="A33" s="15"/>
      <c r="B33" s="48" t="s">
        <v>443</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row>
    <row r="34" spans="1:28" x14ac:dyDescent="0.25">
      <c r="A34" s="15"/>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row>
    <row r="35" spans="1:28" ht="102" x14ac:dyDescent="0.25">
      <c r="A35" s="15"/>
      <c r="B35" s="46" t="s">
        <v>218</v>
      </c>
      <c r="C35" s="12" t="s">
        <v>503</v>
      </c>
    </row>
    <row r="36" spans="1:28" ht="51" x14ac:dyDescent="0.25">
      <c r="A36" s="15"/>
      <c r="B36" s="46" t="s">
        <v>227</v>
      </c>
      <c r="C36" s="12" t="s">
        <v>504</v>
      </c>
    </row>
    <row r="37" spans="1:28" x14ac:dyDescent="0.25">
      <c r="A37" s="15"/>
      <c r="B37" s="17" t="s">
        <v>505</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row>
  </sheetData>
  <mergeCells count="115">
    <mergeCell ref="B33:AB33"/>
    <mergeCell ref="B34:AB34"/>
    <mergeCell ref="B37:AB37"/>
    <mergeCell ref="B6:AB6"/>
    <mergeCell ref="B7:AB7"/>
    <mergeCell ref="B8:AB8"/>
    <mergeCell ref="B9:AB9"/>
    <mergeCell ref="B19:AB19"/>
    <mergeCell ref="B32:AB32"/>
    <mergeCell ref="X23:X26"/>
    <mergeCell ref="Y23:Y26"/>
    <mergeCell ref="Z23:AA26"/>
    <mergeCell ref="AB23:AB26"/>
    <mergeCell ref="A1:A2"/>
    <mergeCell ref="B1:AB1"/>
    <mergeCell ref="B2:AB2"/>
    <mergeCell ref="A3:A37"/>
    <mergeCell ref="B3:AB3"/>
    <mergeCell ref="B5:AB5"/>
    <mergeCell ref="T23:T26"/>
    <mergeCell ref="U23:U26"/>
    <mergeCell ref="V23:W23"/>
    <mergeCell ref="V24:W24"/>
    <mergeCell ref="V25:W25"/>
    <mergeCell ref="V26:W26"/>
    <mergeCell ref="P23:P26"/>
    <mergeCell ref="Q23:Q26"/>
    <mergeCell ref="R23:S23"/>
    <mergeCell ref="R24:S24"/>
    <mergeCell ref="R25:S25"/>
    <mergeCell ref="R26:S26"/>
    <mergeCell ref="J25:K25"/>
    <mergeCell ref="J26:K26"/>
    <mergeCell ref="L23:L26"/>
    <mergeCell ref="M23:M26"/>
    <mergeCell ref="N23:O23"/>
    <mergeCell ref="N24:O24"/>
    <mergeCell ref="N25:O25"/>
    <mergeCell ref="N26:O26"/>
    <mergeCell ref="B25:C25"/>
    <mergeCell ref="B26:C26"/>
    <mergeCell ref="D23:D26"/>
    <mergeCell ref="E23:E26"/>
    <mergeCell ref="F23:G23"/>
    <mergeCell ref="F24:G24"/>
    <mergeCell ref="F25:G25"/>
    <mergeCell ref="F26:G26"/>
    <mergeCell ref="X21:X22"/>
    <mergeCell ref="Y21:Y22"/>
    <mergeCell ref="Z21:AA22"/>
    <mergeCell ref="AB21:AB22"/>
    <mergeCell ref="B23:C23"/>
    <mergeCell ref="B24:C24"/>
    <mergeCell ref="H23:H26"/>
    <mergeCell ref="I23:I26"/>
    <mergeCell ref="J23:K23"/>
    <mergeCell ref="J24:K24"/>
    <mergeCell ref="Z13:AA16"/>
    <mergeCell ref="AB13:AB16"/>
    <mergeCell ref="B21:C22"/>
    <mergeCell ref="D21:D22"/>
    <mergeCell ref="E21:E22"/>
    <mergeCell ref="F21:O22"/>
    <mergeCell ref="P21:P22"/>
    <mergeCell ref="Q21:Q22"/>
    <mergeCell ref="R21:W21"/>
    <mergeCell ref="R22:W22"/>
    <mergeCell ref="V13:W13"/>
    <mergeCell ref="V14:W14"/>
    <mergeCell ref="V15:W15"/>
    <mergeCell ref="V16:W16"/>
    <mergeCell ref="X13:X16"/>
    <mergeCell ref="Y13:Y16"/>
    <mergeCell ref="R13:S13"/>
    <mergeCell ref="R14:S14"/>
    <mergeCell ref="R15:S15"/>
    <mergeCell ref="R16:S16"/>
    <mergeCell ref="T13:T16"/>
    <mergeCell ref="U13:U16"/>
    <mergeCell ref="N13:O13"/>
    <mergeCell ref="N14:O14"/>
    <mergeCell ref="N15:O15"/>
    <mergeCell ref="N16:O16"/>
    <mergeCell ref="P13:P16"/>
    <mergeCell ref="Q13:Q16"/>
    <mergeCell ref="J13:K13"/>
    <mergeCell ref="J14:K14"/>
    <mergeCell ref="J15:K15"/>
    <mergeCell ref="J16:K16"/>
    <mergeCell ref="L13:L16"/>
    <mergeCell ref="M13:M16"/>
    <mergeCell ref="F13:G13"/>
    <mergeCell ref="F14:G14"/>
    <mergeCell ref="F15:G15"/>
    <mergeCell ref="F16:G16"/>
    <mergeCell ref="H13:H16"/>
    <mergeCell ref="I13:I16"/>
    <mergeCell ref="B13:C13"/>
    <mergeCell ref="B14:C14"/>
    <mergeCell ref="B15:C15"/>
    <mergeCell ref="B16:C16"/>
    <mergeCell ref="D13:D16"/>
    <mergeCell ref="E13:E16"/>
    <mergeCell ref="R11:W11"/>
    <mergeCell ref="R12:W12"/>
    <mergeCell ref="X11:X12"/>
    <mergeCell ref="Y11:Y12"/>
    <mergeCell ref="Z11:AA12"/>
    <mergeCell ref="AB11:AB12"/>
    <mergeCell ref="B11:C12"/>
    <mergeCell ref="D11:D12"/>
    <mergeCell ref="E11:E12"/>
    <mergeCell ref="F11:O12"/>
    <mergeCell ref="P11:P12"/>
    <mergeCell ref="Q11: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1.5703125" customWidth="1"/>
    <col min="5" max="5" width="36.5703125" customWidth="1"/>
    <col min="6" max="8" width="11.5703125" customWidth="1"/>
    <col min="9" max="9" width="23.140625" customWidth="1"/>
    <col min="10" max="12" width="11.5703125" customWidth="1"/>
    <col min="13" max="13" width="30.42578125" customWidth="1"/>
    <col min="14" max="16" width="11.5703125" customWidth="1"/>
    <col min="17" max="17" width="36.5703125" customWidth="1"/>
    <col min="18" max="18" width="11.5703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06</v>
      </c>
      <c r="B3" s="16" t="s">
        <v>5</v>
      </c>
      <c r="C3" s="16"/>
      <c r="D3" s="16"/>
      <c r="E3" s="16"/>
      <c r="F3" s="16"/>
      <c r="G3" s="16"/>
      <c r="H3" s="16"/>
      <c r="I3" s="16"/>
      <c r="J3" s="16"/>
      <c r="K3" s="16"/>
      <c r="L3" s="16"/>
      <c r="M3" s="16"/>
      <c r="N3" s="16"/>
      <c r="O3" s="16"/>
      <c r="P3" s="16"/>
      <c r="Q3" s="16"/>
      <c r="R3" s="16"/>
    </row>
    <row r="4" spans="1:18" x14ac:dyDescent="0.25">
      <c r="A4" s="15"/>
      <c r="B4" s="12">
        <v>12</v>
      </c>
      <c r="C4" s="13" t="s">
        <v>507</v>
      </c>
    </row>
    <row r="5" spans="1:18" ht="25.5" customHeight="1" x14ac:dyDescent="0.25">
      <c r="A5" s="15"/>
      <c r="B5" s="17" t="s">
        <v>508</v>
      </c>
      <c r="C5" s="17"/>
      <c r="D5" s="17"/>
      <c r="E5" s="17"/>
      <c r="F5" s="17"/>
      <c r="G5" s="17"/>
      <c r="H5" s="17"/>
      <c r="I5" s="17"/>
      <c r="J5" s="17"/>
      <c r="K5" s="17"/>
      <c r="L5" s="17"/>
      <c r="M5" s="17"/>
      <c r="N5" s="17"/>
      <c r="O5" s="17"/>
      <c r="P5" s="17"/>
      <c r="Q5" s="17"/>
      <c r="R5" s="17"/>
    </row>
    <row r="6" spans="1:18" ht="25.5" customHeight="1" x14ac:dyDescent="0.25">
      <c r="A6" s="15"/>
      <c r="B6" s="17" t="s">
        <v>509</v>
      </c>
      <c r="C6" s="17"/>
      <c r="D6" s="17"/>
      <c r="E6" s="17"/>
      <c r="F6" s="17"/>
      <c r="G6" s="17"/>
      <c r="H6" s="17"/>
      <c r="I6" s="17"/>
      <c r="J6" s="17"/>
      <c r="K6" s="17"/>
      <c r="L6" s="17"/>
      <c r="M6" s="17"/>
      <c r="N6" s="17"/>
      <c r="O6" s="17"/>
      <c r="P6" s="17"/>
      <c r="Q6" s="17"/>
      <c r="R6" s="17"/>
    </row>
    <row r="7" spans="1:18" x14ac:dyDescent="0.25">
      <c r="A7" s="15"/>
      <c r="B7" s="17" t="s">
        <v>510</v>
      </c>
      <c r="C7" s="17"/>
      <c r="D7" s="17"/>
      <c r="E7" s="17"/>
      <c r="F7" s="17"/>
      <c r="G7" s="17"/>
      <c r="H7" s="17"/>
      <c r="I7" s="17"/>
      <c r="J7" s="17"/>
      <c r="K7" s="17"/>
      <c r="L7" s="17"/>
      <c r="M7" s="17"/>
      <c r="N7" s="17"/>
      <c r="O7" s="17"/>
      <c r="P7" s="17"/>
      <c r="Q7" s="17"/>
      <c r="R7" s="17"/>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21"/>
      <c r="C9" s="21"/>
      <c r="D9" s="21"/>
      <c r="E9" s="21"/>
      <c r="F9" s="21"/>
      <c r="G9" s="21"/>
      <c r="H9" s="21"/>
      <c r="I9" s="21"/>
      <c r="J9" s="21"/>
      <c r="K9" s="21"/>
      <c r="L9" s="21"/>
      <c r="M9" s="21"/>
      <c r="N9" s="21"/>
      <c r="O9" s="21"/>
      <c r="P9" s="21"/>
      <c r="Q9" s="21"/>
      <c r="R9" s="21"/>
    </row>
    <row r="10" spans="1:18" x14ac:dyDescent="0.25">
      <c r="A10" s="15"/>
      <c r="B10" s="21"/>
      <c r="C10" s="21" t="s">
        <v>202</v>
      </c>
      <c r="D10" s="44" t="s">
        <v>511</v>
      </c>
      <c r="E10" s="44"/>
      <c r="F10" s="21"/>
      <c r="G10" s="21" t="s">
        <v>202</v>
      </c>
      <c r="H10" s="63"/>
      <c r="I10" s="63"/>
      <c r="J10" s="21"/>
      <c r="K10" s="21" t="s">
        <v>202</v>
      </c>
      <c r="L10" s="63"/>
      <c r="M10" s="63"/>
      <c r="N10" s="21"/>
      <c r="O10" s="21" t="s">
        <v>202</v>
      </c>
      <c r="P10" s="63"/>
      <c r="Q10" s="63"/>
      <c r="R10" s="21"/>
    </row>
    <row r="11" spans="1:18" x14ac:dyDescent="0.25">
      <c r="A11" s="15"/>
      <c r="B11" s="21"/>
      <c r="C11" s="21" t="s">
        <v>202</v>
      </c>
      <c r="D11" s="44" t="s">
        <v>512</v>
      </c>
      <c r="E11" s="44"/>
      <c r="F11" s="21"/>
      <c r="G11" s="21" t="s">
        <v>202</v>
      </c>
      <c r="H11" s="63"/>
      <c r="I11" s="63"/>
      <c r="J11" s="21"/>
      <c r="K11" s="21" t="s">
        <v>202</v>
      </c>
      <c r="L11" s="63"/>
      <c r="M11" s="63"/>
      <c r="N11" s="21"/>
      <c r="O11" s="21" t="s">
        <v>202</v>
      </c>
      <c r="P11" s="63"/>
      <c r="Q11" s="63"/>
      <c r="R11" s="21"/>
    </row>
    <row r="12" spans="1:18" x14ac:dyDescent="0.25">
      <c r="A12" s="15"/>
      <c r="B12" s="21"/>
      <c r="C12" s="21" t="s">
        <v>202</v>
      </c>
      <c r="D12" s="44" t="s">
        <v>513</v>
      </c>
      <c r="E12" s="44"/>
      <c r="F12" s="21"/>
      <c r="G12" s="21" t="s">
        <v>202</v>
      </c>
      <c r="H12" s="63"/>
      <c r="I12" s="63"/>
      <c r="J12" s="21"/>
      <c r="K12" s="21" t="s">
        <v>202</v>
      </c>
      <c r="L12" s="63"/>
      <c r="M12" s="63"/>
      <c r="N12" s="21"/>
      <c r="O12" s="21" t="s">
        <v>202</v>
      </c>
      <c r="P12" s="63"/>
      <c r="Q12" s="63"/>
      <c r="R12" s="21"/>
    </row>
    <row r="13" spans="1:18" x14ac:dyDescent="0.25">
      <c r="A13" s="15"/>
      <c r="B13" s="21"/>
      <c r="C13" s="21" t="s">
        <v>202</v>
      </c>
      <c r="D13" s="44" t="s">
        <v>233</v>
      </c>
      <c r="E13" s="44"/>
      <c r="F13" s="21"/>
      <c r="G13" s="21" t="s">
        <v>202</v>
      </c>
      <c r="H13" s="63"/>
      <c r="I13" s="63"/>
      <c r="J13" s="21"/>
      <c r="K13" s="21" t="s">
        <v>202</v>
      </c>
      <c r="L13" s="63"/>
      <c r="M13" s="63"/>
      <c r="N13" s="21"/>
      <c r="O13" s="21" t="s">
        <v>202</v>
      </c>
      <c r="P13" s="63"/>
      <c r="Q13" s="63"/>
      <c r="R13" s="21"/>
    </row>
    <row r="14" spans="1:18" ht="15.75" thickBot="1" x14ac:dyDescent="0.3">
      <c r="A14" s="15"/>
      <c r="B14" s="21"/>
      <c r="C14" s="21" t="s">
        <v>202</v>
      </c>
      <c r="D14" s="45">
        <v>2014</v>
      </c>
      <c r="E14" s="45"/>
      <c r="F14" s="21"/>
      <c r="G14" s="21" t="s">
        <v>202</v>
      </c>
      <c r="H14" s="45" t="s">
        <v>514</v>
      </c>
      <c r="I14" s="45"/>
      <c r="J14" s="21"/>
      <c r="K14" s="21" t="s">
        <v>202</v>
      </c>
      <c r="L14" s="45" t="s">
        <v>515</v>
      </c>
      <c r="M14" s="45"/>
      <c r="N14" s="21"/>
      <c r="O14" s="21" t="s">
        <v>202</v>
      </c>
      <c r="P14" s="45" t="s">
        <v>516</v>
      </c>
      <c r="Q14" s="45"/>
      <c r="R14" s="21"/>
    </row>
    <row r="15" spans="1:18" x14ac:dyDescent="0.25">
      <c r="A15" s="15"/>
      <c r="B15" s="24" t="s">
        <v>517</v>
      </c>
      <c r="C15" s="26" t="s">
        <v>202</v>
      </c>
      <c r="D15" s="26"/>
      <c r="E15" s="26"/>
      <c r="F15" s="26"/>
      <c r="G15" s="26" t="s">
        <v>202</v>
      </c>
      <c r="H15" s="26"/>
      <c r="I15" s="26"/>
      <c r="J15" s="26"/>
      <c r="K15" s="26" t="s">
        <v>202</v>
      </c>
      <c r="L15" s="26"/>
      <c r="M15" s="26"/>
      <c r="N15" s="26"/>
      <c r="O15" s="26" t="s">
        <v>202</v>
      </c>
      <c r="P15" s="26"/>
      <c r="Q15" s="26"/>
      <c r="R15" s="26"/>
    </row>
    <row r="16" spans="1:18" ht="15.75" thickBot="1" x14ac:dyDescent="0.3">
      <c r="A16" s="15"/>
      <c r="B16" s="52" t="s">
        <v>518</v>
      </c>
      <c r="C16" s="14" t="s">
        <v>202</v>
      </c>
      <c r="D16" s="14" t="s">
        <v>211</v>
      </c>
      <c r="E16" s="37">
        <v>13261</v>
      </c>
      <c r="F16" s="20" t="s">
        <v>202</v>
      </c>
      <c r="G16" s="14" t="s">
        <v>202</v>
      </c>
      <c r="H16" s="20" t="s">
        <v>211</v>
      </c>
      <c r="I16" s="61" t="s">
        <v>263</v>
      </c>
      <c r="J16" s="20" t="s">
        <v>202</v>
      </c>
      <c r="K16" s="14" t="s">
        <v>202</v>
      </c>
      <c r="L16" s="20" t="s">
        <v>211</v>
      </c>
      <c r="M16" s="61" t="s">
        <v>263</v>
      </c>
      <c r="N16" s="20" t="s">
        <v>202</v>
      </c>
      <c r="O16" s="14" t="s">
        <v>202</v>
      </c>
      <c r="P16" s="14" t="s">
        <v>211</v>
      </c>
      <c r="Q16" s="37">
        <v>13261</v>
      </c>
      <c r="R16" s="20" t="s">
        <v>202</v>
      </c>
    </row>
    <row r="17" spans="1:18" ht="15.75" thickTop="1" x14ac:dyDescent="0.25">
      <c r="A17" s="15"/>
      <c r="B17" s="40"/>
      <c r="C17" s="40" t="s">
        <v>202</v>
      </c>
      <c r="D17" s="43"/>
      <c r="E17" s="43"/>
      <c r="F17" s="40"/>
      <c r="G17" s="40" t="s">
        <v>202</v>
      </c>
      <c r="H17" s="43"/>
      <c r="I17" s="43"/>
      <c r="J17" s="40"/>
      <c r="K17" s="40" t="s">
        <v>202</v>
      </c>
      <c r="L17" s="43"/>
      <c r="M17" s="43"/>
      <c r="N17" s="40"/>
      <c r="O17" s="40" t="s">
        <v>202</v>
      </c>
      <c r="P17" s="43"/>
      <c r="Q17" s="43"/>
      <c r="R17" s="40"/>
    </row>
    <row r="18" spans="1:18" x14ac:dyDescent="0.25">
      <c r="A18" s="15"/>
      <c r="B18" s="24" t="s">
        <v>519</v>
      </c>
      <c r="C18" s="57" t="s">
        <v>202</v>
      </c>
      <c r="D18" s="26"/>
      <c r="E18" s="26"/>
      <c r="F18" s="26"/>
      <c r="G18" s="57" t="s">
        <v>202</v>
      </c>
      <c r="H18" s="26"/>
      <c r="I18" s="26"/>
      <c r="J18" s="26"/>
      <c r="K18" s="57" t="s">
        <v>202</v>
      </c>
      <c r="L18" s="26"/>
      <c r="M18" s="26"/>
      <c r="N18" s="26"/>
      <c r="O18" s="57" t="s">
        <v>202</v>
      </c>
      <c r="P18" s="26"/>
      <c r="Q18" s="26"/>
      <c r="R18" s="26"/>
    </row>
    <row r="19" spans="1:18" ht="15.75" thickBot="1" x14ac:dyDescent="0.3">
      <c r="A19" s="15"/>
      <c r="B19" s="52" t="s">
        <v>520</v>
      </c>
      <c r="C19" s="21" t="s">
        <v>202</v>
      </c>
      <c r="D19" s="14" t="s">
        <v>211</v>
      </c>
      <c r="E19" s="37">
        <v>1039</v>
      </c>
      <c r="F19" s="20" t="s">
        <v>202</v>
      </c>
      <c r="G19" s="21" t="s">
        <v>202</v>
      </c>
      <c r="H19" s="20" t="s">
        <v>211</v>
      </c>
      <c r="I19" s="61" t="s">
        <v>263</v>
      </c>
      <c r="J19" s="20" t="s">
        <v>202</v>
      </c>
      <c r="K19" s="21" t="s">
        <v>202</v>
      </c>
      <c r="L19" s="14" t="s">
        <v>211</v>
      </c>
      <c r="M19" s="37">
        <v>1039</v>
      </c>
      <c r="N19" s="20" t="s">
        <v>202</v>
      </c>
      <c r="O19" s="21" t="s">
        <v>202</v>
      </c>
      <c r="P19" s="20" t="s">
        <v>211</v>
      </c>
      <c r="Q19" s="61" t="s">
        <v>263</v>
      </c>
      <c r="R19" s="20" t="s">
        <v>202</v>
      </c>
    </row>
    <row r="20" spans="1:18" ht="15.75" thickTop="1" x14ac:dyDescent="0.25">
      <c r="A20" s="15"/>
      <c r="B20" s="40"/>
      <c r="C20" s="40" t="s">
        <v>202</v>
      </c>
      <c r="D20" s="43"/>
      <c r="E20" s="43"/>
      <c r="F20" s="40"/>
      <c r="G20" s="40" t="s">
        <v>202</v>
      </c>
      <c r="H20" s="43"/>
      <c r="I20" s="43"/>
      <c r="J20" s="40"/>
      <c r="K20" s="40" t="s">
        <v>202</v>
      </c>
      <c r="L20" s="43"/>
      <c r="M20" s="43"/>
      <c r="N20" s="40"/>
      <c r="O20" s="40" t="s">
        <v>202</v>
      </c>
      <c r="P20" s="43"/>
      <c r="Q20" s="43"/>
      <c r="R20" s="40"/>
    </row>
    <row r="21" spans="1:18" ht="15.75" x14ac:dyDescent="0.25">
      <c r="A21" s="15"/>
      <c r="B21" s="47"/>
      <c r="C21" s="47"/>
      <c r="D21" s="47"/>
      <c r="E21" s="47"/>
      <c r="F21" s="47"/>
      <c r="G21" s="47"/>
      <c r="H21" s="47"/>
      <c r="I21" s="47"/>
      <c r="J21" s="47"/>
      <c r="K21" s="47"/>
      <c r="L21" s="47"/>
      <c r="M21" s="47"/>
      <c r="N21" s="47"/>
      <c r="O21" s="47"/>
      <c r="P21" s="47"/>
      <c r="Q21" s="47"/>
      <c r="R21" s="47"/>
    </row>
    <row r="22" spans="1:18" x14ac:dyDescent="0.25">
      <c r="A22" s="15"/>
      <c r="B22" s="21"/>
      <c r="C22" s="21"/>
      <c r="D22" s="21"/>
      <c r="E22" s="21"/>
      <c r="F22" s="21"/>
      <c r="G22" s="21"/>
      <c r="H22" s="21"/>
      <c r="I22" s="21"/>
      <c r="J22" s="21"/>
      <c r="K22" s="21"/>
      <c r="L22" s="21"/>
      <c r="M22" s="21"/>
      <c r="N22" s="21"/>
      <c r="O22" s="21"/>
      <c r="P22" s="21"/>
      <c r="Q22" s="21"/>
      <c r="R22" s="21"/>
    </row>
    <row r="23" spans="1:18" x14ac:dyDescent="0.25">
      <c r="A23" s="15"/>
      <c r="B23" s="21"/>
      <c r="C23" s="21" t="s">
        <v>202</v>
      </c>
      <c r="D23" s="44" t="s">
        <v>511</v>
      </c>
      <c r="E23" s="44"/>
      <c r="F23" s="21"/>
      <c r="G23" s="21" t="s">
        <v>202</v>
      </c>
      <c r="H23" s="63"/>
      <c r="I23" s="63"/>
      <c r="J23" s="21"/>
      <c r="K23" s="21" t="s">
        <v>202</v>
      </c>
      <c r="L23" s="63"/>
      <c r="M23" s="63"/>
      <c r="N23" s="21"/>
      <c r="O23" s="21" t="s">
        <v>202</v>
      </c>
      <c r="P23" s="63"/>
      <c r="Q23" s="63"/>
      <c r="R23" s="21"/>
    </row>
    <row r="24" spans="1:18" x14ac:dyDescent="0.25">
      <c r="A24" s="15"/>
      <c r="B24" s="21"/>
      <c r="C24" s="21" t="s">
        <v>202</v>
      </c>
      <c r="D24" s="44" t="s">
        <v>512</v>
      </c>
      <c r="E24" s="44"/>
      <c r="F24" s="21"/>
      <c r="G24" s="21" t="s">
        <v>202</v>
      </c>
      <c r="H24" s="63"/>
      <c r="I24" s="63"/>
      <c r="J24" s="21"/>
      <c r="K24" s="21" t="s">
        <v>202</v>
      </c>
      <c r="L24" s="63"/>
      <c r="M24" s="63"/>
      <c r="N24" s="21"/>
      <c r="O24" s="21" t="s">
        <v>202</v>
      </c>
      <c r="P24" s="63"/>
      <c r="Q24" s="63"/>
      <c r="R24" s="21"/>
    </row>
    <row r="25" spans="1:18" x14ac:dyDescent="0.25">
      <c r="A25" s="15"/>
      <c r="B25" s="21"/>
      <c r="C25" s="21" t="s">
        <v>202</v>
      </c>
      <c r="D25" s="44" t="s">
        <v>513</v>
      </c>
      <c r="E25" s="44"/>
      <c r="F25" s="21"/>
      <c r="G25" s="21" t="s">
        <v>202</v>
      </c>
      <c r="H25" s="63"/>
      <c r="I25" s="63"/>
      <c r="J25" s="21"/>
      <c r="K25" s="21" t="s">
        <v>202</v>
      </c>
      <c r="L25" s="63"/>
      <c r="M25" s="63"/>
      <c r="N25" s="21"/>
      <c r="O25" s="21" t="s">
        <v>202</v>
      </c>
      <c r="P25" s="63"/>
      <c r="Q25" s="63"/>
      <c r="R25" s="21"/>
    </row>
    <row r="26" spans="1:18" x14ac:dyDescent="0.25">
      <c r="A26" s="15"/>
      <c r="B26" s="21"/>
      <c r="C26" s="21" t="s">
        <v>202</v>
      </c>
      <c r="D26" s="44" t="s">
        <v>521</v>
      </c>
      <c r="E26" s="44"/>
      <c r="F26" s="21"/>
      <c r="G26" s="21" t="s">
        <v>202</v>
      </c>
      <c r="H26" s="63"/>
      <c r="I26" s="63"/>
      <c r="J26" s="21"/>
      <c r="K26" s="21" t="s">
        <v>202</v>
      </c>
      <c r="L26" s="63"/>
      <c r="M26" s="63"/>
      <c r="N26" s="21"/>
      <c r="O26" s="21" t="s">
        <v>202</v>
      </c>
      <c r="P26" s="63"/>
      <c r="Q26" s="63"/>
      <c r="R26" s="21"/>
    </row>
    <row r="27" spans="1:18" ht="15.75" thickBot="1" x14ac:dyDescent="0.3">
      <c r="A27" s="15"/>
      <c r="B27" s="21"/>
      <c r="C27" s="21" t="s">
        <v>202</v>
      </c>
      <c r="D27" s="45">
        <v>2013</v>
      </c>
      <c r="E27" s="45"/>
      <c r="F27" s="21"/>
      <c r="G27" s="21" t="s">
        <v>202</v>
      </c>
      <c r="H27" s="45" t="s">
        <v>514</v>
      </c>
      <c r="I27" s="45"/>
      <c r="J27" s="21"/>
      <c r="K27" s="21" t="s">
        <v>202</v>
      </c>
      <c r="L27" s="45" t="s">
        <v>515</v>
      </c>
      <c r="M27" s="45"/>
      <c r="N27" s="21"/>
      <c r="O27" s="21" t="s">
        <v>202</v>
      </c>
      <c r="P27" s="45" t="s">
        <v>516</v>
      </c>
      <c r="Q27" s="45"/>
      <c r="R27" s="21"/>
    </row>
    <row r="28" spans="1:18" x14ac:dyDescent="0.25">
      <c r="A28" s="15"/>
      <c r="B28" s="24" t="s">
        <v>517</v>
      </c>
      <c r="C28" s="26" t="s">
        <v>202</v>
      </c>
      <c r="D28" s="26"/>
      <c r="E28" s="26"/>
      <c r="F28" s="26"/>
      <c r="G28" s="26" t="s">
        <v>202</v>
      </c>
      <c r="H28" s="26"/>
      <c r="I28" s="26"/>
      <c r="J28" s="26"/>
      <c r="K28" s="26" t="s">
        <v>202</v>
      </c>
      <c r="L28" s="26"/>
      <c r="M28" s="26"/>
      <c r="N28" s="26"/>
      <c r="O28" s="26" t="s">
        <v>202</v>
      </c>
      <c r="P28" s="26"/>
      <c r="Q28" s="26"/>
      <c r="R28" s="26"/>
    </row>
    <row r="29" spans="1:18" ht="15.75" thickBot="1" x14ac:dyDescent="0.3">
      <c r="A29" s="15"/>
      <c r="B29" s="52" t="s">
        <v>518</v>
      </c>
      <c r="C29" s="14" t="s">
        <v>202</v>
      </c>
      <c r="D29" s="14" t="s">
        <v>211</v>
      </c>
      <c r="E29" s="37">
        <v>90794</v>
      </c>
      <c r="F29" s="20" t="s">
        <v>202</v>
      </c>
      <c r="G29" s="14" t="s">
        <v>202</v>
      </c>
      <c r="H29" s="20" t="s">
        <v>211</v>
      </c>
      <c r="I29" s="61" t="s">
        <v>263</v>
      </c>
      <c r="J29" s="20" t="s">
        <v>202</v>
      </c>
      <c r="K29" s="14" t="s">
        <v>202</v>
      </c>
      <c r="L29" s="20" t="s">
        <v>211</v>
      </c>
      <c r="M29" s="61" t="s">
        <v>263</v>
      </c>
      <c r="N29" s="20" t="s">
        <v>202</v>
      </c>
      <c r="O29" s="14" t="s">
        <v>202</v>
      </c>
      <c r="P29" s="14" t="s">
        <v>211</v>
      </c>
      <c r="Q29" s="37">
        <v>90794</v>
      </c>
      <c r="R29" s="20" t="s">
        <v>202</v>
      </c>
    </row>
    <row r="30" spans="1:18" ht="15.75" thickTop="1" x14ac:dyDescent="0.25">
      <c r="A30" s="15"/>
      <c r="B30" s="40"/>
      <c r="C30" s="40" t="s">
        <v>202</v>
      </c>
      <c r="D30" s="43"/>
      <c r="E30" s="43"/>
      <c r="F30" s="40"/>
      <c r="G30" s="40" t="s">
        <v>202</v>
      </c>
      <c r="H30" s="43"/>
      <c r="I30" s="43"/>
      <c r="J30" s="40"/>
      <c r="K30" s="40" t="s">
        <v>202</v>
      </c>
      <c r="L30" s="43"/>
      <c r="M30" s="43"/>
      <c r="N30" s="40"/>
      <c r="O30" s="40" t="s">
        <v>202</v>
      </c>
      <c r="P30" s="43"/>
      <c r="Q30" s="43"/>
      <c r="R30" s="40"/>
    </row>
    <row r="31" spans="1:18" ht="26.25" thickBot="1" x14ac:dyDescent="0.3">
      <c r="A31" s="15"/>
      <c r="B31" s="53" t="s">
        <v>522</v>
      </c>
      <c r="C31" s="57" t="s">
        <v>202</v>
      </c>
      <c r="D31" s="26" t="s">
        <v>211</v>
      </c>
      <c r="E31" s="32">
        <v>304703</v>
      </c>
      <c r="F31" s="30" t="s">
        <v>202</v>
      </c>
      <c r="G31" s="57" t="s">
        <v>202</v>
      </c>
      <c r="H31" s="30" t="s">
        <v>211</v>
      </c>
      <c r="I31" s="59" t="s">
        <v>263</v>
      </c>
      <c r="J31" s="30" t="s">
        <v>202</v>
      </c>
      <c r="K31" s="57" t="s">
        <v>202</v>
      </c>
      <c r="L31" s="30" t="s">
        <v>211</v>
      </c>
      <c r="M31" s="59" t="s">
        <v>263</v>
      </c>
      <c r="N31" s="30" t="s">
        <v>202</v>
      </c>
      <c r="O31" s="57" t="s">
        <v>202</v>
      </c>
      <c r="P31" s="26" t="s">
        <v>211</v>
      </c>
      <c r="Q31" s="32">
        <v>304703</v>
      </c>
      <c r="R31" s="30" t="s">
        <v>202</v>
      </c>
    </row>
    <row r="32" spans="1:18" ht="15.75" thickTop="1" x14ac:dyDescent="0.25">
      <c r="A32" s="15"/>
      <c r="B32" s="40"/>
      <c r="C32" s="40" t="s">
        <v>202</v>
      </c>
      <c r="D32" s="43"/>
      <c r="E32" s="43"/>
      <c r="F32" s="40"/>
      <c r="G32" s="40" t="s">
        <v>202</v>
      </c>
      <c r="H32" s="43"/>
      <c r="I32" s="43"/>
      <c r="J32" s="40"/>
      <c r="K32" s="40" t="s">
        <v>202</v>
      </c>
      <c r="L32" s="43"/>
      <c r="M32" s="43"/>
      <c r="N32" s="40"/>
      <c r="O32" s="40" t="s">
        <v>202</v>
      </c>
      <c r="P32" s="43"/>
      <c r="Q32" s="43"/>
      <c r="R32" s="40"/>
    </row>
    <row r="33" spans="1:18" x14ac:dyDescent="0.25">
      <c r="A33" s="15"/>
      <c r="B33" s="33" t="s">
        <v>519</v>
      </c>
      <c r="C33" s="21" t="s">
        <v>202</v>
      </c>
      <c r="D33" s="14"/>
      <c r="E33" s="14"/>
      <c r="F33" s="14"/>
      <c r="G33" s="21" t="s">
        <v>202</v>
      </c>
      <c r="H33" s="14"/>
      <c r="I33" s="14"/>
      <c r="J33" s="14"/>
      <c r="K33" s="21" t="s">
        <v>202</v>
      </c>
      <c r="L33" s="14"/>
      <c r="M33" s="14"/>
      <c r="N33" s="14"/>
      <c r="O33" s="21" t="s">
        <v>202</v>
      </c>
      <c r="P33" s="14"/>
      <c r="Q33" s="14"/>
      <c r="R33" s="14"/>
    </row>
    <row r="34" spans="1:18" ht="15.75" thickBot="1" x14ac:dyDescent="0.3">
      <c r="A34" s="15"/>
      <c r="B34" s="53" t="s">
        <v>520</v>
      </c>
      <c r="C34" s="57" t="s">
        <v>202</v>
      </c>
      <c r="D34" s="26" t="s">
        <v>211</v>
      </c>
      <c r="E34" s="32">
        <v>3694</v>
      </c>
      <c r="F34" s="30" t="s">
        <v>202</v>
      </c>
      <c r="G34" s="57" t="s">
        <v>202</v>
      </c>
      <c r="H34" s="30" t="s">
        <v>211</v>
      </c>
      <c r="I34" s="59" t="s">
        <v>263</v>
      </c>
      <c r="J34" s="30" t="s">
        <v>202</v>
      </c>
      <c r="K34" s="57" t="s">
        <v>202</v>
      </c>
      <c r="L34" s="26" t="s">
        <v>211</v>
      </c>
      <c r="M34" s="32">
        <v>3694</v>
      </c>
      <c r="N34" s="30" t="s">
        <v>202</v>
      </c>
      <c r="O34" s="57" t="s">
        <v>202</v>
      </c>
      <c r="P34" s="30" t="s">
        <v>211</v>
      </c>
      <c r="Q34" s="59" t="s">
        <v>263</v>
      </c>
      <c r="R34" s="30" t="s">
        <v>202</v>
      </c>
    </row>
    <row r="35" spans="1:18" ht="15.75" thickTop="1" x14ac:dyDescent="0.25">
      <c r="A35" s="15"/>
      <c r="B35" s="40"/>
      <c r="C35" s="40" t="s">
        <v>202</v>
      </c>
      <c r="D35" s="43"/>
      <c r="E35" s="43"/>
      <c r="F35" s="40"/>
      <c r="G35" s="40" t="s">
        <v>202</v>
      </c>
      <c r="H35" s="43"/>
      <c r="I35" s="43"/>
      <c r="J35" s="40"/>
      <c r="K35" s="40" t="s">
        <v>202</v>
      </c>
      <c r="L35" s="43"/>
      <c r="M35" s="43"/>
      <c r="N35" s="40"/>
      <c r="O35" s="40" t="s">
        <v>202</v>
      </c>
      <c r="P35" s="43"/>
      <c r="Q35" s="43"/>
      <c r="R35" s="40"/>
    </row>
  </sheetData>
  <mergeCells count="50">
    <mergeCell ref="A1:A2"/>
    <mergeCell ref="B1:R1"/>
    <mergeCell ref="B2:R2"/>
    <mergeCell ref="A3:A35"/>
    <mergeCell ref="B3:R3"/>
    <mergeCell ref="B5:R5"/>
    <mergeCell ref="B6:R6"/>
    <mergeCell ref="B7:R7"/>
    <mergeCell ref="B8:R8"/>
    <mergeCell ref="B21:R21"/>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4:E14"/>
    <mergeCell ref="H14:I14"/>
    <mergeCell ref="L14:M14"/>
    <mergeCell ref="P14:Q14"/>
    <mergeCell ref="D23:E23"/>
    <mergeCell ref="H23:I23"/>
    <mergeCell ref="L23:M23"/>
    <mergeCell ref="P23:Q23"/>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6.42578125" bestFit="1" customWidth="1"/>
    <col min="2" max="3" width="36.5703125" bestFit="1" customWidth="1"/>
    <col min="4" max="4" width="6" customWidth="1"/>
    <col min="5" max="5" width="15.7109375" customWidth="1"/>
    <col min="6" max="8" width="6" customWidth="1"/>
    <col min="9" max="9" width="18.5703125" customWidth="1"/>
    <col min="10" max="12" width="6" customWidth="1"/>
    <col min="13" max="13" width="18.5703125" customWidth="1"/>
    <col min="14" max="16" width="6" customWidth="1"/>
    <col min="17" max="17" width="18.5703125" customWidth="1"/>
    <col min="18" max="18" width="6"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23</v>
      </c>
      <c r="B3" s="16" t="s">
        <v>5</v>
      </c>
      <c r="C3" s="16"/>
      <c r="D3" s="16"/>
      <c r="E3" s="16"/>
      <c r="F3" s="16"/>
      <c r="G3" s="16"/>
      <c r="H3" s="16"/>
      <c r="I3" s="16"/>
      <c r="J3" s="16"/>
      <c r="K3" s="16"/>
      <c r="L3" s="16"/>
      <c r="M3" s="16"/>
      <c r="N3" s="16"/>
      <c r="O3" s="16"/>
      <c r="P3" s="16"/>
      <c r="Q3" s="16"/>
      <c r="R3" s="16"/>
    </row>
    <row r="4" spans="1:18" x14ac:dyDescent="0.25">
      <c r="A4" s="15"/>
      <c r="B4" s="12">
        <v>13</v>
      </c>
      <c r="C4" s="13" t="s">
        <v>524</v>
      </c>
    </row>
    <row r="5" spans="1:18" ht="25.5" customHeight="1" x14ac:dyDescent="0.25">
      <c r="A5" s="15"/>
      <c r="B5" s="17" t="s">
        <v>525</v>
      </c>
      <c r="C5" s="17"/>
      <c r="D5" s="17"/>
      <c r="E5" s="17"/>
      <c r="F5" s="17"/>
      <c r="G5" s="17"/>
      <c r="H5" s="17"/>
      <c r="I5" s="17"/>
      <c r="J5" s="17"/>
      <c r="K5" s="17"/>
      <c r="L5" s="17"/>
      <c r="M5" s="17"/>
      <c r="N5" s="17"/>
      <c r="O5" s="17"/>
      <c r="P5" s="17"/>
      <c r="Q5" s="17"/>
      <c r="R5" s="17"/>
    </row>
    <row r="6" spans="1:18" x14ac:dyDescent="0.25">
      <c r="A6" s="15"/>
      <c r="B6" s="17" t="s">
        <v>526</v>
      </c>
      <c r="C6" s="17"/>
      <c r="D6" s="17"/>
      <c r="E6" s="17"/>
      <c r="F6" s="17"/>
      <c r="G6" s="17"/>
      <c r="H6" s="17"/>
      <c r="I6" s="17"/>
      <c r="J6" s="17"/>
      <c r="K6" s="17"/>
      <c r="L6" s="17"/>
      <c r="M6" s="17"/>
      <c r="N6" s="17"/>
      <c r="O6" s="17"/>
      <c r="P6" s="17"/>
      <c r="Q6" s="17"/>
      <c r="R6" s="17"/>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14"/>
      <c r="C8" s="14"/>
      <c r="D8" s="14"/>
      <c r="E8" s="14"/>
      <c r="F8" s="14"/>
      <c r="G8" s="14"/>
      <c r="H8" s="14"/>
      <c r="I8" s="14"/>
      <c r="J8" s="14"/>
      <c r="K8" s="14"/>
      <c r="L8" s="14"/>
      <c r="M8" s="14"/>
      <c r="N8" s="14"/>
      <c r="O8" s="14"/>
      <c r="P8" s="14"/>
      <c r="Q8" s="14"/>
      <c r="R8" s="14"/>
    </row>
    <row r="9" spans="1:18" x14ac:dyDescent="0.25">
      <c r="A9" s="15"/>
      <c r="B9" s="21"/>
      <c r="C9" s="21" t="s">
        <v>202</v>
      </c>
      <c r="D9" s="44" t="s">
        <v>527</v>
      </c>
      <c r="E9" s="44"/>
      <c r="F9" s="44"/>
      <c r="G9" s="44"/>
      <c r="H9" s="44"/>
      <c r="I9" s="44"/>
      <c r="J9" s="21"/>
      <c r="K9" s="21" t="s">
        <v>202</v>
      </c>
      <c r="L9" s="44" t="s">
        <v>528</v>
      </c>
      <c r="M9" s="44"/>
      <c r="N9" s="44"/>
      <c r="O9" s="44"/>
      <c r="P9" s="44"/>
      <c r="Q9" s="44"/>
      <c r="R9" s="21"/>
    </row>
    <row r="10" spans="1:18" ht="15.75" thickBot="1" x14ac:dyDescent="0.3">
      <c r="A10" s="15"/>
      <c r="B10" s="21"/>
      <c r="C10" s="21" t="s">
        <v>202</v>
      </c>
      <c r="D10" s="45" t="s">
        <v>233</v>
      </c>
      <c r="E10" s="45"/>
      <c r="F10" s="45"/>
      <c r="G10" s="45"/>
      <c r="H10" s="45"/>
      <c r="I10" s="45"/>
      <c r="J10" s="21"/>
      <c r="K10" s="21" t="s">
        <v>202</v>
      </c>
      <c r="L10" s="45" t="s">
        <v>233</v>
      </c>
      <c r="M10" s="45"/>
      <c r="N10" s="45"/>
      <c r="O10" s="45"/>
      <c r="P10" s="45"/>
      <c r="Q10" s="45"/>
      <c r="R10" s="21"/>
    </row>
    <row r="11" spans="1:18" ht="15.75" thickBot="1" x14ac:dyDescent="0.3">
      <c r="A11" s="15"/>
      <c r="B11" s="21"/>
      <c r="C11" s="21" t="s">
        <v>202</v>
      </c>
      <c r="D11" s="62">
        <v>2014</v>
      </c>
      <c r="E11" s="62"/>
      <c r="F11" s="21"/>
      <c r="G11" s="21" t="s">
        <v>202</v>
      </c>
      <c r="H11" s="62">
        <v>2013</v>
      </c>
      <c r="I11" s="62"/>
      <c r="J11" s="21"/>
      <c r="K11" s="21" t="s">
        <v>202</v>
      </c>
      <c r="L11" s="62">
        <v>2014</v>
      </c>
      <c r="M11" s="62"/>
      <c r="N11" s="21"/>
      <c r="O11" s="21" t="s">
        <v>202</v>
      </c>
      <c r="P11" s="62">
        <v>2013</v>
      </c>
      <c r="Q11" s="62"/>
      <c r="R11" s="21"/>
    </row>
    <row r="12" spans="1:18" x14ac:dyDescent="0.25">
      <c r="A12" s="15"/>
      <c r="B12" s="24" t="s">
        <v>529</v>
      </c>
      <c r="C12" s="26" t="s">
        <v>202</v>
      </c>
      <c r="D12" s="26"/>
      <c r="E12" s="26"/>
      <c r="F12" s="26"/>
      <c r="G12" s="26" t="s">
        <v>202</v>
      </c>
      <c r="H12" s="26"/>
      <c r="I12" s="26"/>
      <c r="J12" s="26"/>
      <c r="K12" s="26" t="s">
        <v>202</v>
      </c>
      <c r="L12" s="26"/>
      <c r="M12" s="26"/>
      <c r="N12" s="26"/>
      <c r="O12" s="26" t="s">
        <v>202</v>
      </c>
      <c r="P12" s="26"/>
      <c r="Q12" s="26"/>
      <c r="R12" s="26"/>
    </row>
    <row r="13" spans="1:18" ht="25.5" x14ac:dyDescent="0.25">
      <c r="A13" s="15"/>
      <c r="B13" s="52" t="s">
        <v>530</v>
      </c>
      <c r="C13" s="14" t="s">
        <v>202</v>
      </c>
      <c r="D13" s="20" t="s">
        <v>211</v>
      </c>
      <c r="E13" s="61" t="s">
        <v>263</v>
      </c>
      <c r="F13" s="20" t="s">
        <v>202</v>
      </c>
      <c r="G13" s="14" t="s">
        <v>202</v>
      </c>
      <c r="H13" s="14" t="s">
        <v>211</v>
      </c>
      <c r="I13" s="55">
        <v>322</v>
      </c>
      <c r="J13" s="20" t="s">
        <v>202</v>
      </c>
      <c r="K13" s="14" t="s">
        <v>202</v>
      </c>
      <c r="L13" s="14" t="s">
        <v>211</v>
      </c>
      <c r="M13" s="55">
        <v>319</v>
      </c>
      <c r="N13" s="20" t="s">
        <v>202</v>
      </c>
      <c r="O13" s="14" t="s">
        <v>202</v>
      </c>
      <c r="P13" s="14" t="s">
        <v>211</v>
      </c>
      <c r="Q13" s="55">
        <v>963</v>
      </c>
      <c r="R13" s="20" t="s">
        <v>202</v>
      </c>
    </row>
    <row r="14" spans="1:18" ht="15.75" thickBot="1" x14ac:dyDescent="0.3">
      <c r="A14" s="15"/>
      <c r="B14" s="53" t="s">
        <v>531</v>
      </c>
      <c r="C14" s="26" t="s">
        <v>202</v>
      </c>
      <c r="D14" s="30"/>
      <c r="E14" s="59" t="s">
        <v>263</v>
      </c>
      <c r="F14" s="30" t="s">
        <v>202</v>
      </c>
      <c r="G14" s="26" t="s">
        <v>202</v>
      </c>
      <c r="H14" s="30"/>
      <c r="I14" s="59" t="s">
        <v>263</v>
      </c>
      <c r="J14" s="30" t="s">
        <v>202</v>
      </c>
      <c r="K14" s="26" t="s">
        <v>202</v>
      </c>
      <c r="L14" s="26"/>
      <c r="M14" s="32">
        <v>1521</v>
      </c>
      <c r="N14" s="30" t="s">
        <v>202</v>
      </c>
      <c r="O14" s="26" t="s">
        <v>202</v>
      </c>
      <c r="P14" s="26"/>
      <c r="Q14" s="51">
        <v>234</v>
      </c>
      <c r="R14" s="30" t="s">
        <v>202</v>
      </c>
    </row>
    <row r="15" spans="1:18" x14ac:dyDescent="0.25">
      <c r="A15" s="15"/>
      <c r="B15" s="40"/>
      <c r="C15" s="40" t="s">
        <v>202</v>
      </c>
      <c r="D15" s="41"/>
      <c r="E15" s="41"/>
      <c r="F15" s="40"/>
      <c r="G15" s="40" t="s">
        <v>202</v>
      </c>
      <c r="H15" s="41"/>
      <c r="I15" s="41"/>
      <c r="J15" s="40"/>
      <c r="K15" s="40" t="s">
        <v>202</v>
      </c>
      <c r="L15" s="41"/>
      <c r="M15" s="41"/>
      <c r="N15" s="40"/>
      <c r="O15" s="40" t="s">
        <v>202</v>
      </c>
      <c r="P15" s="41"/>
      <c r="Q15" s="41"/>
      <c r="R15" s="40"/>
    </row>
    <row r="16" spans="1:18" ht="15.75" thickBot="1" x14ac:dyDescent="0.3">
      <c r="A16" s="15"/>
      <c r="B16" s="87" t="s">
        <v>129</v>
      </c>
      <c r="C16" s="21" t="s">
        <v>202</v>
      </c>
      <c r="D16" s="20"/>
      <c r="E16" s="61" t="s">
        <v>263</v>
      </c>
      <c r="F16" s="20" t="s">
        <v>202</v>
      </c>
      <c r="G16" s="21" t="s">
        <v>202</v>
      </c>
      <c r="H16" s="14"/>
      <c r="I16" s="55">
        <v>322</v>
      </c>
      <c r="J16" s="20" t="s">
        <v>202</v>
      </c>
      <c r="K16" s="21" t="s">
        <v>202</v>
      </c>
      <c r="L16" s="14"/>
      <c r="M16" s="37">
        <v>1840</v>
      </c>
      <c r="N16" s="20" t="s">
        <v>202</v>
      </c>
      <c r="O16" s="21" t="s">
        <v>202</v>
      </c>
      <c r="P16" s="14"/>
      <c r="Q16" s="37">
        <v>1197</v>
      </c>
      <c r="R16" s="20" t="s">
        <v>202</v>
      </c>
    </row>
    <row r="17" spans="1:18" x14ac:dyDescent="0.25">
      <c r="A17" s="15"/>
      <c r="B17" s="40"/>
      <c r="C17" s="40" t="s">
        <v>202</v>
      </c>
      <c r="D17" s="41"/>
      <c r="E17" s="41"/>
      <c r="F17" s="40"/>
      <c r="G17" s="40" t="s">
        <v>202</v>
      </c>
      <c r="H17" s="41"/>
      <c r="I17" s="41"/>
      <c r="J17" s="40"/>
      <c r="K17" s="40" t="s">
        <v>202</v>
      </c>
      <c r="L17" s="41"/>
      <c r="M17" s="41"/>
      <c r="N17" s="40"/>
      <c r="O17" s="40" t="s">
        <v>202</v>
      </c>
      <c r="P17" s="41"/>
      <c r="Q17" s="41"/>
      <c r="R17" s="40"/>
    </row>
    <row r="18" spans="1:18" ht="15.75" thickBot="1" x14ac:dyDescent="0.3">
      <c r="A18" s="15"/>
      <c r="B18" s="24" t="s">
        <v>532</v>
      </c>
      <c r="C18" s="57" t="s">
        <v>202</v>
      </c>
      <c r="D18" s="26"/>
      <c r="E18" s="32">
        <v>7506</v>
      </c>
      <c r="F18" s="30" t="s">
        <v>202</v>
      </c>
      <c r="G18" s="57" t="s">
        <v>202</v>
      </c>
      <c r="H18" s="26"/>
      <c r="I18" s="32">
        <v>8241</v>
      </c>
      <c r="J18" s="30" t="s">
        <v>202</v>
      </c>
      <c r="K18" s="57" t="s">
        <v>202</v>
      </c>
      <c r="L18" s="26"/>
      <c r="M18" s="32">
        <v>23584</v>
      </c>
      <c r="N18" s="30" t="s">
        <v>202</v>
      </c>
      <c r="O18" s="57" t="s">
        <v>202</v>
      </c>
      <c r="P18" s="26"/>
      <c r="Q18" s="32">
        <v>26665</v>
      </c>
      <c r="R18" s="30" t="s">
        <v>202</v>
      </c>
    </row>
    <row r="19" spans="1:18" x14ac:dyDescent="0.25">
      <c r="A19" s="15"/>
      <c r="B19" s="40"/>
      <c r="C19" s="40" t="s">
        <v>202</v>
      </c>
      <c r="D19" s="41"/>
      <c r="E19" s="41"/>
      <c r="F19" s="40"/>
      <c r="G19" s="40" t="s">
        <v>202</v>
      </c>
      <c r="H19" s="41"/>
      <c r="I19" s="41"/>
      <c r="J19" s="40"/>
      <c r="K19" s="40" t="s">
        <v>202</v>
      </c>
      <c r="L19" s="41"/>
      <c r="M19" s="41"/>
      <c r="N19" s="40"/>
      <c r="O19" s="40" t="s">
        <v>202</v>
      </c>
      <c r="P19" s="41"/>
      <c r="Q19" s="41"/>
      <c r="R19" s="40"/>
    </row>
    <row r="20" spans="1:18" x14ac:dyDescent="0.25">
      <c r="A20" s="15"/>
      <c r="B20" s="33" t="s">
        <v>533</v>
      </c>
      <c r="C20" s="21" t="s">
        <v>202</v>
      </c>
      <c r="D20" s="14"/>
      <c r="E20" s="14"/>
      <c r="F20" s="14"/>
      <c r="G20" s="21" t="s">
        <v>202</v>
      </c>
      <c r="H20" s="14"/>
      <c r="I20" s="14"/>
      <c r="J20" s="14"/>
      <c r="K20" s="21" t="s">
        <v>202</v>
      </c>
      <c r="L20" s="14"/>
      <c r="M20" s="14"/>
      <c r="N20" s="14"/>
      <c r="O20" s="21" t="s">
        <v>202</v>
      </c>
      <c r="P20" s="14"/>
      <c r="Q20" s="14"/>
      <c r="R20" s="14"/>
    </row>
    <row r="21" spans="1:18" x14ac:dyDescent="0.25">
      <c r="A21" s="15"/>
      <c r="B21" s="53" t="s">
        <v>534</v>
      </c>
      <c r="C21" s="57" t="s">
        <v>202</v>
      </c>
      <c r="D21" s="26"/>
      <c r="E21" s="51">
        <v>64</v>
      </c>
      <c r="F21" s="30" t="s">
        <v>202</v>
      </c>
      <c r="G21" s="57" t="s">
        <v>202</v>
      </c>
      <c r="H21" s="26"/>
      <c r="I21" s="51">
        <v>44</v>
      </c>
      <c r="J21" s="30" t="s">
        <v>202</v>
      </c>
      <c r="K21" s="57" t="s">
        <v>202</v>
      </c>
      <c r="L21" s="26"/>
      <c r="M21" s="51">
        <v>202</v>
      </c>
      <c r="N21" s="30" t="s">
        <v>202</v>
      </c>
      <c r="O21" s="57" t="s">
        <v>202</v>
      </c>
      <c r="P21" s="26"/>
      <c r="Q21" s="51">
        <v>161</v>
      </c>
      <c r="R21" s="30" t="s">
        <v>202</v>
      </c>
    </row>
    <row r="22" spans="1:18" ht="15.75" thickBot="1" x14ac:dyDescent="0.3">
      <c r="A22" s="15"/>
      <c r="B22" s="52" t="s">
        <v>535</v>
      </c>
      <c r="C22" s="21" t="s">
        <v>202</v>
      </c>
      <c r="D22" s="14"/>
      <c r="E22" s="37">
        <v>1710</v>
      </c>
      <c r="F22" s="20" t="s">
        <v>202</v>
      </c>
      <c r="G22" s="21" t="s">
        <v>202</v>
      </c>
      <c r="H22" s="14"/>
      <c r="I22" s="37">
        <v>1627</v>
      </c>
      <c r="J22" s="20" t="s">
        <v>202</v>
      </c>
      <c r="K22" s="21" t="s">
        <v>202</v>
      </c>
      <c r="L22" s="14"/>
      <c r="M22" s="37">
        <v>5213</v>
      </c>
      <c r="N22" s="20" t="s">
        <v>202</v>
      </c>
      <c r="O22" s="21" t="s">
        <v>202</v>
      </c>
      <c r="P22" s="14"/>
      <c r="Q22" s="37">
        <v>5307</v>
      </c>
      <c r="R22" s="20" t="s">
        <v>202</v>
      </c>
    </row>
    <row r="23" spans="1:18" x14ac:dyDescent="0.25">
      <c r="A23" s="15"/>
      <c r="B23" s="40"/>
      <c r="C23" s="40" t="s">
        <v>202</v>
      </c>
      <c r="D23" s="41"/>
      <c r="E23" s="41"/>
      <c r="F23" s="40"/>
      <c r="G23" s="40" t="s">
        <v>202</v>
      </c>
      <c r="H23" s="41"/>
      <c r="I23" s="41"/>
      <c r="J23" s="40"/>
      <c r="K23" s="40" t="s">
        <v>202</v>
      </c>
      <c r="L23" s="41"/>
      <c r="M23" s="41"/>
      <c r="N23" s="40"/>
      <c r="O23" s="40" t="s">
        <v>202</v>
      </c>
      <c r="P23" s="41"/>
      <c r="Q23" s="41"/>
      <c r="R23" s="40"/>
    </row>
    <row r="24" spans="1:18" ht="15.75" thickBot="1" x14ac:dyDescent="0.3">
      <c r="A24" s="15"/>
      <c r="B24" s="56" t="s">
        <v>129</v>
      </c>
      <c r="C24" s="57" t="s">
        <v>202</v>
      </c>
      <c r="D24" s="26"/>
      <c r="E24" s="32">
        <v>1774</v>
      </c>
      <c r="F24" s="30" t="s">
        <v>202</v>
      </c>
      <c r="G24" s="57" t="s">
        <v>202</v>
      </c>
      <c r="H24" s="26"/>
      <c r="I24" s="32">
        <v>1671</v>
      </c>
      <c r="J24" s="30" t="s">
        <v>202</v>
      </c>
      <c r="K24" s="57" t="s">
        <v>202</v>
      </c>
      <c r="L24" s="26"/>
      <c r="M24" s="32">
        <v>5415</v>
      </c>
      <c r="N24" s="30" t="s">
        <v>202</v>
      </c>
      <c r="O24" s="57" t="s">
        <v>202</v>
      </c>
      <c r="P24" s="26"/>
      <c r="Q24" s="32">
        <v>5468</v>
      </c>
      <c r="R24" s="30" t="s">
        <v>202</v>
      </c>
    </row>
    <row r="25" spans="1:18" x14ac:dyDescent="0.25">
      <c r="A25" s="15"/>
      <c r="B25" s="40"/>
      <c r="C25" s="40" t="s">
        <v>202</v>
      </c>
      <c r="D25" s="41"/>
      <c r="E25" s="41"/>
      <c r="F25" s="40"/>
      <c r="G25" s="40" t="s">
        <v>202</v>
      </c>
      <c r="H25" s="41"/>
      <c r="I25" s="41"/>
      <c r="J25" s="40"/>
      <c r="K25" s="40" t="s">
        <v>202</v>
      </c>
      <c r="L25" s="41"/>
      <c r="M25" s="41"/>
      <c r="N25" s="40"/>
      <c r="O25" s="40" t="s">
        <v>202</v>
      </c>
      <c r="P25" s="41"/>
      <c r="Q25" s="41"/>
      <c r="R25" s="40"/>
    </row>
    <row r="26" spans="1:18" ht="26.25" thickBot="1" x14ac:dyDescent="0.3">
      <c r="A26" s="15"/>
      <c r="B26" s="87" t="s">
        <v>536</v>
      </c>
      <c r="C26" s="21" t="s">
        <v>202</v>
      </c>
      <c r="D26" s="14" t="s">
        <v>211</v>
      </c>
      <c r="E26" s="37">
        <v>9280</v>
      </c>
      <c r="F26" s="20" t="s">
        <v>202</v>
      </c>
      <c r="G26" s="21" t="s">
        <v>202</v>
      </c>
      <c r="H26" s="14" t="s">
        <v>211</v>
      </c>
      <c r="I26" s="37">
        <v>10234</v>
      </c>
      <c r="J26" s="20" t="s">
        <v>202</v>
      </c>
      <c r="K26" s="21" t="s">
        <v>202</v>
      </c>
      <c r="L26" s="14" t="s">
        <v>211</v>
      </c>
      <c r="M26" s="37">
        <v>30839</v>
      </c>
      <c r="N26" s="20" t="s">
        <v>202</v>
      </c>
      <c r="O26" s="21" t="s">
        <v>202</v>
      </c>
      <c r="P26" s="14" t="s">
        <v>211</v>
      </c>
      <c r="Q26" s="37">
        <v>33330</v>
      </c>
      <c r="R26" s="20" t="s">
        <v>202</v>
      </c>
    </row>
    <row r="27" spans="1:18" ht="15.75" thickTop="1" x14ac:dyDescent="0.25">
      <c r="A27" s="15"/>
      <c r="B27" s="40"/>
      <c r="C27" s="40" t="s">
        <v>202</v>
      </c>
      <c r="D27" s="43"/>
      <c r="E27" s="43"/>
      <c r="F27" s="40"/>
      <c r="G27" s="40" t="s">
        <v>202</v>
      </c>
      <c r="H27" s="43"/>
      <c r="I27" s="43"/>
      <c r="J27" s="40"/>
      <c r="K27" s="40" t="s">
        <v>202</v>
      </c>
      <c r="L27" s="43"/>
      <c r="M27" s="43"/>
      <c r="N27" s="40"/>
      <c r="O27" s="40" t="s">
        <v>202</v>
      </c>
      <c r="P27" s="43"/>
      <c r="Q27" s="43"/>
      <c r="R27" s="40"/>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48" t="s">
        <v>225</v>
      </c>
      <c r="C29" s="48"/>
      <c r="D29" s="48"/>
      <c r="E29" s="48"/>
      <c r="F29" s="48"/>
      <c r="G29" s="48"/>
      <c r="H29" s="48"/>
      <c r="I29" s="48"/>
      <c r="J29" s="48"/>
      <c r="K29" s="48"/>
      <c r="L29" s="48"/>
      <c r="M29" s="48"/>
      <c r="N29" s="48"/>
      <c r="O29" s="48"/>
      <c r="P29" s="48"/>
      <c r="Q29" s="48"/>
      <c r="R29" s="48"/>
    </row>
    <row r="30" spans="1:18" x14ac:dyDescent="0.25">
      <c r="A30" s="15"/>
      <c r="B30" s="49"/>
      <c r="C30" s="49"/>
      <c r="D30" s="49"/>
      <c r="E30" s="49"/>
      <c r="F30" s="49"/>
      <c r="G30" s="49"/>
      <c r="H30" s="49"/>
      <c r="I30" s="49"/>
      <c r="J30" s="49"/>
      <c r="K30" s="49"/>
      <c r="L30" s="49"/>
      <c r="M30" s="49"/>
      <c r="N30" s="49"/>
      <c r="O30" s="49"/>
      <c r="P30" s="49"/>
      <c r="Q30" s="49"/>
      <c r="R30" s="49"/>
    </row>
    <row r="31" spans="1:18" ht="63.75" x14ac:dyDescent="0.25">
      <c r="A31" s="15"/>
      <c r="B31" s="46" t="s">
        <v>218</v>
      </c>
      <c r="C31" s="12" t="s">
        <v>537</v>
      </c>
    </row>
    <row r="32" spans="1:18" ht="76.5" x14ac:dyDescent="0.25">
      <c r="A32" s="15"/>
      <c r="B32" s="46" t="s">
        <v>227</v>
      </c>
      <c r="C32" s="12" t="s">
        <v>538</v>
      </c>
    </row>
    <row r="33" spans="1:18" ht="114.75" x14ac:dyDescent="0.25">
      <c r="A33" s="15"/>
      <c r="B33" s="46" t="s">
        <v>446</v>
      </c>
      <c r="C33" s="12" t="s">
        <v>539</v>
      </c>
    </row>
    <row r="34" spans="1:18" ht="114.75" x14ac:dyDescent="0.25">
      <c r="A34" s="15"/>
      <c r="B34" s="46" t="s">
        <v>448</v>
      </c>
      <c r="C34" s="12" t="s">
        <v>540</v>
      </c>
    </row>
    <row r="35" spans="1:18" x14ac:dyDescent="0.25">
      <c r="A35" s="15"/>
      <c r="B35" s="17" t="s">
        <v>541</v>
      </c>
      <c r="C35" s="17"/>
      <c r="D35" s="17"/>
      <c r="E35" s="17"/>
      <c r="F35" s="17"/>
      <c r="G35" s="17"/>
      <c r="H35" s="17"/>
      <c r="I35" s="17"/>
      <c r="J35" s="17"/>
      <c r="K35" s="17"/>
      <c r="L35" s="17"/>
      <c r="M35" s="17"/>
      <c r="N35" s="17"/>
      <c r="O35" s="17"/>
      <c r="P35" s="17"/>
      <c r="Q35" s="17"/>
      <c r="R35" s="17"/>
    </row>
    <row r="36" spans="1:18" ht="15.75" x14ac:dyDescent="0.25">
      <c r="A36" s="15"/>
      <c r="B36" s="47"/>
      <c r="C36" s="47"/>
      <c r="D36" s="47"/>
      <c r="E36" s="47"/>
      <c r="F36" s="47"/>
      <c r="G36" s="47"/>
      <c r="H36" s="47"/>
      <c r="I36" s="47"/>
      <c r="J36" s="47"/>
      <c r="K36" s="47"/>
      <c r="L36" s="47"/>
      <c r="M36" s="47"/>
      <c r="N36" s="47"/>
      <c r="O36" s="47"/>
      <c r="P36" s="47"/>
      <c r="Q36" s="47"/>
      <c r="R36" s="47"/>
    </row>
    <row r="37" spans="1:18" x14ac:dyDescent="0.25">
      <c r="A37" s="15"/>
      <c r="B37" s="14"/>
      <c r="C37" s="14"/>
      <c r="D37" s="14"/>
      <c r="E37" s="14"/>
      <c r="F37" s="14"/>
      <c r="G37" s="14"/>
      <c r="H37" s="14"/>
      <c r="I37" s="14"/>
      <c r="J37" s="14"/>
    </row>
    <row r="38" spans="1:18" x14ac:dyDescent="0.25">
      <c r="A38" s="15"/>
      <c r="B38" s="21"/>
      <c r="C38" s="21" t="s">
        <v>202</v>
      </c>
      <c r="D38" s="44" t="s">
        <v>233</v>
      </c>
      <c r="E38" s="44"/>
      <c r="F38" s="21"/>
      <c r="G38" s="21" t="s">
        <v>202</v>
      </c>
      <c r="H38" s="44" t="s">
        <v>234</v>
      </c>
      <c r="I38" s="44"/>
      <c r="J38" s="21"/>
    </row>
    <row r="39" spans="1:18" ht="15.75" thickBot="1" x14ac:dyDescent="0.3">
      <c r="A39" s="15"/>
      <c r="B39" s="21"/>
      <c r="C39" s="21" t="s">
        <v>202</v>
      </c>
      <c r="D39" s="45">
        <v>2014</v>
      </c>
      <c r="E39" s="45"/>
      <c r="F39" s="21"/>
      <c r="G39" s="21" t="s">
        <v>202</v>
      </c>
      <c r="H39" s="45">
        <v>2013</v>
      </c>
      <c r="I39" s="45"/>
      <c r="J39" s="21"/>
    </row>
    <row r="40" spans="1:18" x14ac:dyDescent="0.25">
      <c r="A40" s="15"/>
      <c r="B40" s="24" t="s">
        <v>542</v>
      </c>
      <c r="C40" s="26" t="s">
        <v>202</v>
      </c>
      <c r="D40" s="26"/>
      <c r="E40" s="26"/>
      <c r="F40" s="26"/>
      <c r="G40" s="26" t="s">
        <v>202</v>
      </c>
      <c r="H40" s="26"/>
      <c r="I40" s="26"/>
      <c r="J40" s="26"/>
    </row>
    <row r="41" spans="1:18" x14ac:dyDescent="0.25">
      <c r="A41" s="15"/>
      <c r="B41" s="52" t="s">
        <v>535</v>
      </c>
      <c r="C41" s="14" t="s">
        <v>202</v>
      </c>
      <c r="D41" s="14" t="s">
        <v>211</v>
      </c>
      <c r="E41" s="55">
        <v>543</v>
      </c>
      <c r="F41" s="20" t="s">
        <v>202</v>
      </c>
      <c r="G41" s="14" t="s">
        <v>202</v>
      </c>
      <c r="H41" s="14" t="s">
        <v>211</v>
      </c>
      <c r="I41" s="55">
        <v>671</v>
      </c>
      <c r="J41" s="20" t="s">
        <v>202</v>
      </c>
    </row>
    <row r="42" spans="1:18" ht="15.75" thickBot="1" x14ac:dyDescent="0.3">
      <c r="A42" s="15"/>
      <c r="B42" s="53" t="s">
        <v>543</v>
      </c>
      <c r="C42" s="26" t="s">
        <v>202</v>
      </c>
      <c r="D42" s="26"/>
      <c r="E42" s="51">
        <v>21</v>
      </c>
      <c r="F42" s="30" t="s">
        <v>202</v>
      </c>
      <c r="G42" s="26" t="s">
        <v>202</v>
      </c>
      <c r="H42" s="26"/>
      <c r="I42" s="51">
        <v>354</v>
      </c>
      <c r="J42" s="30" t="s">
        <v>202</v>
      </c>
    </row>
    <row r="43" spans="1:18" x14ac:dyDescent="0.25">
      <c r="A43" s="15"/>
      <c r="B43" s="40"/>
      <c r="C43" s="40" t="s">
        <v>202</v>
      </c>
      <c r="D43" s="41"/>
      <c r="E43" s="41"/>
      <c r="F43" s="40"/>
      <c r="G43" s="40" t="s">
        <v>202</v>
      </c>
      <c r="H43" s="41"/>
      <c r="I43" s="41"/>
      <c r="J43" s="40"/>
    </row>
    <row r="44" spans="1:18" ht="15.75" thickBot="1" x14ac:dyDescent="0.3">
      <c r="A44" s="15"/>
      <c r="B44" s="87" t="s">
        <v>129</v>
      </c>
      <c r="C44" s="21" t="s">
        <v>202</v>
      </c>
      <c r="D44" s="14" t="s">
        <v>211</v>
      </c>
      <c r="E44" s="55">
        <v>564</v>
      </c>
      <c r="F44" s="20" t="s">
        <v>202</v>
      </c>
      <c r="G44" s="21" t="s">
        <v>202</v>
      </c>
      <c r="H44" s="14" t="s">
        <v>211</v>
      </c>
      <c r="I44" s="37">
        <v>1025</v>
      </c>
      <c r="J44" s="20" t="s">
        <v>202</v>
      </c>
    </row>
    <row r="45" spans="1:18" ht="15.75" thickTop="1" x14ac:dyDescent="0.25">
      <c r="A45" s="15"/>
      <c r="B45" s="40"/>
      <c r="C45" s="40" t="s">
        <v>202</v>
      </c>
      <c r="D45" s="43"/>
      <c r="E45" s="43"/>
      <c r="F45" s="40"/>
      <c r="G45" s="40" t="s">
        <v>202</v>
      </c>
      <c r="H45" s="43"/>
      <c r="I45" s="43"/>
      <c r="J45" s="40"/>
    </row>
    <row r="46" spans="1:18" x14ac:dyDescent="0.25">
      <c r="A46" s="15"/>
      <c r="B46" s="17" t="s">
        <v>544</v>
      </c>
      <c r="C46" s="17"/>
      <c r="D46" s="17"/>
      <c r="E46" s="17"/>
      <c r="F46" s="17"/>
      <c r="G46" s="17"/>
      <c r="H46" s="17"/>
      <c r="I46" s="17"/>
      <c r="J46" s="17"/>
      <c r="K46" s="17"/>
      <c r="L46" s="17"/>
      <c r="M46" s="17"/>
      <c r="N46" s="17"/>
      <c r="O46" s="17"/>
      <c r="P46" s="17"/>
      <c r="Q46" s="17"/>
      <c r="R46" s="17"/>
    </row>
  </sheetData>
  <mergeCells count="26">
    <mergeCell ref="B36:R36"/>
    <mergeCell ref="B46:R46"/>
    <mergeCell ref="B6:R6"/>
    <mergeCell ref="B7:R7"/>
    <mergeCell ref="B28:R28"/>
    <mergeCell ref="B29:R29"/>
    <mergeCell ref="B30:R30"/>
    <mergeCell ref="B35:R35"/>
    <mergeCell ref="D38:E38"/>
    <mergeCell ref="H38:I38"/>
    <mergeCell ref="D39:E39"/>
    <mergeCell ref="H39:I39"/>
    <mergeCell ref="A1:A2"/>
    <mergeCell ref="B1:R1"/>
    <mergeCell ref="B2:R2"/>
    <mergeCell ref="A3:A46"/>
    <mergeCell ref="B3:R3"/>
    <mergeCell ref="B5:R5"/>
    <mergeCell ref="D9:I9"/>
    <mergeCell ref="L9:Q9"/>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7" customWidth="1"/>
    <col min="5" max="5" width="23" customWidth="1"/>
    <col min="6" max="6" width="7.42578125" customWidth="1"/>
    <col min="7" max="7" width="32" customWidth="1"/>
    <col min="8" max="8" width="7" customWidth="1"/>
    <col min="9" max="9" width="23" customWidth="1"/>
    <col min="10" max="10" width="7.42578125" customWidth="1"/>
    <col min="11" max="11" width="32" customWidth="1"/>
    <col min="12" max="12" width="7" customWidth="1"/>
    <col min="13" max="13" width="23" customWidth="1"/>
    <col min="14" max="14" width="11" customWidth="1"/>
    <col min="15" max="15" width="32" customWidth="1"/>
    <col min="16" max="16" width="7" customWidth="1"/>
    <col min="17" max="17" width="23" customWidth="1"/>
    <col min="18" max="18" width="7.425781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45</v>
      </c>
      <c r="B3" s="16" t="s">
        <v>5</v>
      </c>
      <c r="C3" s="16"/>
      <c r="D3" s="16"/>
      <c r="E3" s="16"/>
      <c r="F3" s="16"/>
      <c r="G3" s="16"/>
      <c r="H3" s="16"/>
      <c r="I3" s="16"/>
      <c r="J3" s="16"/>
      <c r="K3" s="16"/>
      <c r="L3" s="16"/>
      <c r="M3" s="16"/>
      <c r="N3" s="16"/>
      <c r="O3" s="16"/>
      <c r="P3" s="16"/>
      <c r="Q3" s="16"/>
      <c r="R3" s="16"/>
    </row>
    <row r="4" spans="1:18" x14ac:dyDescent="0.25">
      <c r="A4" s="15"/>
      <c r="B4" s="11">
        <v>14</v>
      </c>
      <c r="C4" s="69" t="s">
        <v>546</v>
      </c>
    </row>
    <row r="5" spans="1:18" x14ac:dyDescent="0.25">
      <c r="A5" s="15"/>
      <c r="B5" s="16"/>
      <c r="C5" s="16"/>
      <c r="D5" s="16"/>
      <c r="E5" s="16"/>
      <c r="F5" s="16"/>
      <c r="G5" s="16"/>
      <c r="H5" s="16"/>
      <c r="I5" s="16"/>
      <c r="J5" s="16"/>
      <c r="K5" s="16"/>
      <c r="L5" s="16"/>
      <c r="M5" s="16"/>
      <c r="N5" s="16"/>
      <c r="O5" s="16"/>
      <c r="P5" s="16"/>
      <c r="Q5" s="16"/>
      <c r="R5" s="16"/>
    </row>
    <row r="6" spans="1:18" ht="25.5" customHeight="1" x14ac:dyDescent="0.25">
      <c r="A6" s="15"/>
      <c r="B6" s="75" t="s">
        <v>547</v>
      </c>
      <c r="C6" s="75"/>
      <c r="D6" s="75"/>
      <c r="E6" s="75"/>
      <c r="F6" s="75"/>
      <c r="G6" s="75"/>
      <c r="H6" s="75"/>
      <c r="I6" s="75"/>
      <c r="J6" s="75"/>
      <c r="K6" s="75"/>
      <c r="L6" s="75"/>
      <c r="M6" s="75"/>
      <c r="N6" s="75"/>
      <c r="O6" s="75"/>
      <c r="P6" s="75"/>
      <c r="Q6" s="75"/>
      <c r="R6" s="75"/>
    </row>
    <row r="7" spans="1:18" x14ac:dyDescent="0.25">
      <c r="A7" s="15"/>
      <c r="B7" s="16"/>
      <c r="C7" s="16"/>
      <c r="D7" s="16"/>
      <c r="E7" s="16"/>
      <c r="F7" s="16"/>
      <c r="G7" s="16"/>
      <c r="H7" s="16"/>
      <c r="I7" s="16"/>
      <c r="J7" s="16"/>
      <c r="K7" s="16"/>
      <c r="L7" s="16"/>
      <c r="M7" s="16"/>
      <c r="N7" s="16"/>
      <c r="O7" s="16"/>
      <c r="P7" s="16"/>
      <c r="Q7" s="16"/>
      <c r="R7" s="16"/>
    </row>
    <row r="8" spans="1:18" x14ac:dyDescent="0.25">
      <c r="A8" s="15"/>
      <c r="B8" s="75" t="s">
        <v>548</v>
      </c>
      <c r="C8" s="75"/>
      <c r="D8" s="75"/>
      <c r="E8" s="75"/>
      <c r="F8" s="75"/>
      <c r="G8" s="75"/>
      <c r="H8" s="75"/>
      <c r="I8" s="75"/>
      <c r="J8" s="75"/>
      <c r="K8" s="75"/>
      <c r="L8" s="75"/>
      <c r="M8" s="75"/>
      <c r="N8" s="75"/>
      <c r="O8" s="75"/>
      <c r="P8" s="75"/>
      <c r="Q8" s="75"/>
      <c r="R8" s="75"/>
    </row>
    <row r="9" spans="1:18" x14ac:dyDescent="0.25">
      <c r="A9" s="15"/>
      <c r="B9" s="16"/>
      <c r="C9" s="16"/>
      <c r="D9" s="16"/>
      <c r="E9" s="16"/>
      <c r="F9" s="16"/>
      <c r="G9" s="16"/>
      <c r="H9" s="16"/>
      <c r="I9" s="16"/>
      <c r="J9" s="16"/>
      <c r="K9" s="16"/>
      <c r="L9" s="16"/>
      <c r="M9" s="16"/>
      <c r="N9" s="16"/>
      <c r="O9" s="16"/>
      <c r="P9" s="16"/>
      <c r="Q9" s="16"/>
      <c r="R9" s="16"/>
    </row>
    <row r="10" spans="1:18" x14ac:dyDescent="0.25">
      <c r="A10" s="15"/>
      <c r="B10" s="75" t="s">
        <v>549</v>
      </c>
      <c r="C10" s="75"/>
      <c r="D10" s="75"/>
      <c r="E10" s="75"/>
      <c r="F10" s="75"/>
      <c r="G10" s="75"/>
      <c r="H10" s="75"/>
      <c r="I10" s="75"/>
      <c r="J10" s="75"/>
      <c r="K10" s="75"/>
      <c r="L10" s="75"/>
      <c r="M10" s="75"/>
      <c r="N10" s="75"/>
      <c r="O10" s="75"/>
      <c r="P10" s="75"/>
      <c r="Q10" s="75"/>
      <c r="R10" s="75"/>
    </row>
    <row r="11" spans="1:18" x14ac:dyDescent="0.25">
      <c r="A11" s="15"/>
      <c r="B11" s="16"/>
      <c r="C11" s="16"/>
      <c r="D11" s="16"/>
      <c r="E11" s="16"/>
      <c r="F11" s="16"/>
      <c r="G11" s="16"/>
      <c r="H11" s="16"/>
      <c r="I11" s="16"/>
      <c r="J11" s="16"/>
      <c r="K11" s="16"/>
      <c r="L11" s="16"/>
      <c r="M11" s="16"/>
      <c r="N11" s="16"/>
      <c r="O11" s="16"/>
      <c r="P11" s="16"/>
      <c r="Q11" s="16"/>
      <c r="R11" s="16"/>
    </row>
    <row r="12" spans="1:18" ht="25.5" customHeight="1" x14ac:dyDescent="0.25">
      <c r="A12" s="15"/>
      <c r="B12" s="76" t="s">
        <v>550</v>
      </c>
      <c r="C12" s="76"/>
      <c r="D12" s="76"/>
      <c r="E12" s="76"/>
      <c r="F12" s="76"/>
      <c r="G12" s="76"/>
      <c r="H12" s="76"/>
      <c r="I12" s="76"/>
      <c r="J12" s="76"/>
      <c r="K12" s="76"/>
      <c r="L12" s="76"/>
      <c r="M12" s="76"/>
      <c r="N12" s="76"/>
      <c r="O12" s="76"/>
      <c r="P12" s="76"/>
      <c r="Q12" s="76"/>
      <c r="R12" s="76"/>
    </row>
    <row r="13" spans="1:18" x14ac:dyDescent="0.25">
      <c r="A13" s="15"/>
      <c r="B13" s="16"/>
      <c r="C13" s="16"/>
      <c r="D13" s="16"/>
      <c r="E13" s="16"/>
      <c r="F13" s="16"/>
      <c r="G13" s="16"/>
      <c r="H13" s="16"/>
      <c r="I13" s="16"/>
      <c r="J13" s="16"/>
      <c r="K13" s="16"/>
      <c r="L13" s="16"/>
      <c r="M13" s="16"/>
      <c r="N13" s="16"/>
      <c r="O13" s="16"/>
      <c r="P13" s="16"/>
      <c r="Q13" s="16"/>
      <c r="R13" s="16"/>
    </row>
    <row r="14" spans="1:18" ht="38.25" customHeight="1" x14ac:dyDescent="0.25">
      <c r="A14" s="15"/>
      <c r="B14" s="76" t="s">
        <v>551</v>
      </c>
      <c r="C14" s="76"/>
      <c r="D14" s="76"/>
      <c r="E14" s="76"/>
      <c r="F14" s="76"/>
      <c r="G14" s="76"/>
      <c r="H14" s="76"/>
      <c r="I14" s="76"/>
      <c r="J14" s="76"/>
      <c r="K14" s="76"/>
      <c r="L14" s="76"/>
      <c r="M14" s="76"/>
      <c r="N14" s="76"/>
      <c r="O14" s="76"/>
      <c r="P14" s="76"/>
      <c r="Q14" s="76"/>
      <c r="R14" s="76"/>
    </row>
    <row r="15" spans="1:18" x14ac:dyDescent="0.25">
      <c r="A15" s="15"/>
      <c r="B15" s="16"/>
      <c r="C15" s="16"/>
      <c r="D15" s="16"/>
      <c r="E15" s="16"/>
      <c r="F15" s="16"/>
      <c r="G15" s="16"/>
      <c r="H15" s="16"/>
      <c r="I15" s="16"/>
      <c r="J15" s="16"/>
      <c r="K15" s="16"/>
      <c r="L15" s="16"/>
      <c r="M15" s="16"/>
      <c r="N15" s="16"/>
      <c r="O15" s="16"/>
      <c r="P15" s="16"/>
      <c r="Q15" s="16"/>
      <c r="R15" s="16"/>
    </row>
    <row r="16" spans="1:18" x14ac:dyDescent="0.25">
      <c r="A16" s="15"/>
      <c r="B16" s="76" t="s">
        <v>552</v>
      </c>
      <c r="C16" s="76"/>
      <c r="D16" s="76"/>
      <c r="E16" s="76"/>
      <c r="F16" s="76"/>
      <c r="G16" s="76"/>
      <c r="H16" s="76"/>
      <c r="I16" s="76"/>
      <c r="J16" s="76"/>
      <c r="K16" s="76"/>
      <c r="L16" s="76"/>
      <c r="M16" s="76"/>
      <c r="N16" s="76"/>
      <c r="O16" s="76"/>
      <c r="P16" s="76"/>
      <c r="Q16" s="76"/>
      <c r="R16" s="76"/>
    </row>
    <row r="17" spans="1:18" x14ac:dyDescent="0.25">
      <c r="A17" s="15"/>
      <c r="B17" s="16"/>
      <c r="C17" s="16"/>
      <c r="D17" s="16"/>
      <c r="E17" s="16"/>
      <c r="F17" s="16"/>
      <c r="G17" s="16"/>
      <c r="H17" s="16"/>
      <c r="I17" s="16"/>
      <c r="J17" s="16"/>
      <c r="K17" s="16"/>
      <c r="L17" s="16"/>
      <c r="M17" s="16"/>
      <c r="N17" s="16"/>
      <c r="O17" s="16"/>
      <c r="P17" s="16"/>
      <c r="Q17" s="16"/>
      <c r="R17" s="16"/>
    </row>
    <row r="18" spans="1:18" ht="15.75" x14ac:dyDescent="0.25">
      <c r="A18" s="15"/>
      <c r="B18" s="78"/>
      <c r="C18" s="78"/>
      <c r="D18" s="78"/>
      <c r="E18" s="78"/>
      <c r="F18" s="78"/>
      <c r="G18" s="78"/>
      <c r="H18" s="78"/>
      <c r="I18" s="78"/>
      <c r="J18" s="78"/>
      <c r="K18" s="78"/>
      <c r="L18" s="78"/>
      <c r="M18" s="78"/>
      <c r="N18" s="78"/>
      <c r="O18" s="78"/>
      <c r="P18" s="78"/>
      <c r="Q18" s="78"/>
      <c r="R18" s="78"/>
    </row>
    <row r="19" spans="1:18" x14ac:dyDescent="0.25">
      <c r="A19" s="15"/>
      <c r="B19" s="5"/>
      <c r="C19" s="5"/>
      <c r="D19" s="5"/>
      <c r="E19" s="5"/>
      <c r="F19" s="5"/>
      <c r="G19" s="5"/>
      <c r="H19" s="5"/>
      <c r="I19" s="5"/>
      <c r="J19" s="5"/>
      <c r="K19" s="5"/>
      <c r="L19" s="5"/>
      <c r="M19" s="5"/>
      <c r="N19" s="5"/>
      <c r="O19" s="5"/>
      <c r="P19" s="5"/>
      <c r="Q19" s="5"/>
      <c r="R19" s="5"/>
    </row>
    <row r="20" spans="1:18" ht="15.75" thickBot="1" x14ac:dyDescent="0.3">
      <c r="A20" s="15"/>
      <c r="B20" s="2" t="s">
        <v>553</v>
      </c>
      <c r="C20" s="5" t="s">
        <v>202</v>
      </c>
      <c r="D20" s="89" t="s">
        <v>554</v>
      </c>
      <c r="E20" s="89"/>
      <c r="F20" s="5"/>
      <c r="G20" s="5"/>
      <c r="H20" s="89" t="s">
        <v>555</v>
      </c>
      <c r="I20" s="89"/>
      <c r="J20" s="5"/>
      <c r="K20" s="5"/>
      <c r="L20" s="89" t="s">
        <v>556</v>
      </c>
      <c r="M20" s="89"/>
      <c r="N20" s="5"/>
      <c r="O20" s="5"/>
      <c r="P20" s="89" t="s">
        <v>557</v>
      </c>
      <c r="Q20" s="89"/>
      <c r="R20" s="5"/>
    </row>
    <row r="21" spans="1:18" x14ac:dyDescent="0.25">
      <c r="A21" s="15"/>
      <c r="B21" s="70" t="s">
        <v>558</v>
      </c>
      <c r="C21" s="25" t="s">
        <v>202</v>
      </c>
      <c r="D21" s="25"/>
      <c r="E21" s="31">
        <v>10547</v>
      </c>
      <c r="F21" s="29" t="s">
        <v>202</v>
      </c>
      <c r="G21" s="25"/>
      <c r="H21" s="25"/>
      <c r="I21" s="31">
        <v>10798</v>
      </c>
      <c r="J21" s="29" t="s">
        <v>202</v>
      </c>
      <c r="K21" s="25"/>
      <c r="L21" s="25"/>
      <c r="M21" s="31">
        <v>10809</v>
      </c>
      <c r="N21" s="29" t="s">
        <v>202</v>
      </c>
      <c r="O21" s="25"/>
      <c r="P21" s="25"/>
      <c r="Q21" s="31">
        <v>10547</v>
      </c>
      <c r="R21" s="29" t="s">
        <v>202</v>
      </c>
    </row>
    <row r="22" spans="1:18" x14ac:dyDescent="0.25">
      <c r="A22" s="15"/>
      <c r="B22" s="3" t="s">
        <v>559</v>
      </c>
      <c r="C22" s="5" t="s">
        <v>202</v>
      </c>
      <c r="D22" s="5"/>
      <c r="E22" s="54">
        <v>778</v>
      </c>
      <c r="F22" t="s">
        <v>202</v>
      </c>
      <c r="G22" s="5"/>
      <c r="H22" s="5"/>
      <c r="I22" s="54">
        <v>864</v>
      </c>
      <c r="J22" t="s">
        <v>202</v>
      </c>
      <c r="K22" s="5"/>
      <c r="L22" s="5"/>
      <c r="M22" s="36">
        <v>1355</v>
      </c>
      <c r="N22" t="s">
        <v>202</v>
      </c>
      <c r="O22" s="5"/>
      <c r="P22" s="5"/>
      <c r="Q22" s="36">
        <v>2997</v>
      </c>
      <c r="R22" t="s">
        <v>202</v>
      </c>
    </row>
    <row r="23" spans="1:18" x14ac:dyDescent="0.25">
      <c r="A23" s="15"/>
      <c r="B23" s="70" t="s">
        <v>560</v>
      </c>
      <c r="C23" s="25" t="s">
        <v>202</v>
      </c>
      <c r="D23" s="25"/>
      <c r="E23" s="25"/>
      <c r="F23" s="25"/>
      <c r="G23" s="25"/>
      <c r="H23" s="25"/>
      <c r="I23" s="25"/>
      <c r="J23" s="25"/>
      <c r="K23" s="25"/>
      <c r="L23" s="25"/>
      <c r="M23" s="25"/>
      <c r="N23" s="25"/>
      <c r="O23" s="25"/>
      <c r="P23" s="25"/>
      <c r="Q23" s="25"/>
      <c r="R23" s="25"/>
    </row>
    <row r="24" spans="1:18" x14ac:dyDescent="0.25">
      <c r="A24" s="15"/>
      <c r="B24" s="3" t="s">
        <v>561</v>
      </c>
      <c r="C24" s="5" t="s">
        <v>202</v>
      </c>
      <c r="D24" s="5"/>
      <c r="E24" s="54" t="s">
        <v>562</v>
      </c>
      <c r="F24" t="s">
        <v>241</v>
      </c>
      <c r="G24" s="5"/>
      <c r="H24" s="5"/>
      <c r="I24" s="54" t="s">
        <v>563</v>
      </c>
      <c r="J24" t="s">
        <v>241</v>
      </c>
      <c r="K24" s="5"/>
      <c r="L24" s="5"/>
      <c r="M24" s="54" t="s">
        <v>564</v>
      </c>
      <c r="N24" t="s">
        <v>241</v>
      </c>
      <c r="O24" s="5"/>
      <c r="P24" s="5"/>
      <c r="Q24" s="54" t="s">
        <v>565</v>
      </c>
      <c r="R24" t="s">
        <v>241</v>
      </c>
    </row>
    <row r="25" spans="1:18" x14ac:dyDescent="0.25">
      <c r="A25" s="15"/>
      <c r="B25" s="70" t="s">
        <v>566</v>
      </c>
      <c r="C25" s="25" t="s">
        <v>202</v>
      </c>
      <c r="D25" s="25"/>
      <c r="E25" s="50" t="s">
        <v>567</v>
      </c>
      <c r="F25" s="29" t="s">
        <v>241</v>
      </c>
      <c r="G25" s="25"/>
      <c r="H25" s="25"/>
      <c r="I25" s="50" t="s">
        <v>568</v>
      </c>
      <c r="J25" s="29" t="s">
        <v>241</v>
      </c>
      <c r="K25" s="25"/>
      <c r="L25" s="25"/>
      <c r="M25" s="50" t="s">
        <v>569</v>
      </c>
      <c r="N25" s="29" t="s">
        <v>241</v>
      </c>
      <c r="O25" s="25"/>
      <c r="P25" s="25"/>
      <c r="Q25" s="50" t="s">
        <v>570</v>
      </c>
      <c r="R25" s="29" t="s">
        <v>241</v>
      </c>
    </row>
    <row r="26" spans="1:18" ht="15.75" thickBot="1" x14ac:dyDescent="0.3">
      <c r="A26" s="15"/>
      <c r="B26" s="3" t="s">
        <v>571</v>
      </c>
      <c r="C26" s="5" t="s">
        <v>202</v>
      </c>
      <c r="D26" s="5"/>
      <c r="E26" s="54" t="s">
        <v>572</v>
      </c>
      <c r="F26" t="s">
        <v>241</v>
      </c>
      <c r="G26" s="5"/>
      <c r="H26" s="5"/>
      <c r="I26" s="54" t="s">
        <v>573</v>
      </c>
      <c r="J26" t="s">
        <v>241</v>
      </c>
      <c r="K26" s="5"/>
      <c r="L26" s="5"/>
      <c r="M26" s="54" t="s">
        <v>574</v>
      </c>
      <c r="N26" t="s">
        <v>241</v>
      </c>
      <c r="O26" s="5"/>
      <c r="P26" s="5"/>
      <c r="Q26" s="54" t="s">
        <v>575</v>
      </c>
      <c r="R26" t="s">
        <v>241</v>
      </c>
    </row>
    <row r="27" spans="1:18" x14ac:dyDescent="0.25">
      <c r="A27" s="15"/>
      <c r="B27" s="66"/>
      <c r="C27" s="66" t="s">
        <v>202</v>
      </c>
      <c r="D27" s="73"/>
      <c r="E27" s="73"/>
      <c r="F27" s="66"/>
      <c r="G27" s="66"/>
      <c r="H27" s="73"/>
      <c r="I27" s="73"/>
      <c r="J27" s="66"/>
      <c r="K27" s="66"/>
      <c r="L27" s="73"/>
      <c r="M27" s="73"/>
      <c r="N27" s="66"/>
      <c r="O27" s="66"/>
      <c r="P27" s="73"/>
      <c r="Q27" s="73"/>
      <c r="R27" s="66"/>
    </row>
    <row r="28" spans="1:18" ht="15.75" thickBot="1" x14ac:dyDescent="0.3">
      <c r="A28" s="15"/>
      <c r="B28" s="70" t="s">
        <v>576</v>
      </c>
      <c r="C28" s="71" t="s">
        <v>202</v>
      </c>
      <c r="D28" s="25"/>
      <c r="E28" s="31">
        <v>10798</v>
      </c>
      <c r="F28" s="29" t="s">
        <v>202</v>
      </c>
      <c r="G28" s="71"/>
      <c r="H28" s="25"/>
      <c r="I28" s="31">
        <v>10809</v>
      </c>
      <c r="J28" s="29" t="s">
        <v>202</v>
      </c>
      <c r="K28" s="71"/>
      <c r="L28" s="25"/>
      <c r="M28" s="31">
        <v>11572</v>
      </c>
      <c r="N28" s="29" t="s">
        <v>202</v>
      </c>
      <c r="O28" s="71"/>
      <c r="P28" s="25"/>
      <c r="Q28" s="31">
        <v>11572</v>
      </c>
      <c r="R28" s="29" t="s">
        <v>202</v>
      </c>
    </row>
    <row r="29" spans="1:18" ht="15.75" thickTop="1" x14ac:dyDescent="0.25">
      <c r="A29" s="15"/>
      <c r="B29" s="66"/>
      <c r="C29" s="66" t="s">
        <v>202</v>
      </c>
      <c r="D29" s="74"/>
      <c r="E29" s="74"/>
      <c r="F29" s="66"/>
      <c r="G29" s="66"/>
      <c r="H29" s="74"/>
      <c r="I29" s="74"/>
      <c r="J29" s="66"/>
      <c r="K29" s="66"/>
      <c r="L29" s="74"/>
      <c r="M29" s="74"/>
      <c r="N29" s="66"/>
      <c r="O29" s="66"/>
      <c r="P29" s="74"/>
      <c r="Q29" s="74"/>
      <c r="R29" s="66"/>
    </row>
    <row r="30" spans="1:18" ht="15.75" thickBot="1" x14ac:dyDescent="0.3">
      <c r="A30" s="15"/>
      <c r="B30" s="3" t="s">
        <v>577</v>
      </c>
      <c r="C30" s="72" t="s">
        <v>202</v>
      </c>
      <c r="D30" s="5" t="s">
        <v>211</v>
      </c>
      <c r="E30" s="54">
        <v>6.85</v>
      </c>
      <c r="F30" t="s">
        <v>202</v>
      </c>
      <c r="G30" s="72"/>
      <c r="H30" s="5" t="s">
        <v>211</v>
      </c>
      <c r="I30" s="54">
        <v>6.85</v>
      </c>
      <c r="J30" t="s">
        <v>202</v>
      </c>
      <c r="K30" s="72"/>
      <c r="L30" s="5" t="s">
        <v>211</v>
      </c>
      <c r="M30" s="54">
        <v>6.81</v>
      </c>
      <c r="N30" s="88" t="s">
        <v>578</v>
      </c>
      <c r="O30" s="72"/>
      <c r="P30" s="5" t="s">
        <v>211</v>
      </c>
      <c r="Q30" s="54">
        <v>6.84</v>
      </c>
      <c r="R30" t="s">
        <v>202</v>
      </c>
    </row>
    <row r="31" spans="1:18" ht="15.75" thickTop="1" x14ac:dyDescent="0.25">
      <c r="A31" s="15"/>
      <c r="B31" s="66"/>
      <c r="C31" s="66" t="s">
        <v>202</v>
      </c>
      <c r="D31" s="74"/>
      <c r="E31" s="74"/>
      <c r="F31" s="66"/>
      <c r="G31" s="66"/>
      <c r="H31" s="74"/>
      <c r="I31" s="74"/>
      <c r="J31" s="66"/>
      <c r="K31" s="66"/>
      <c r="L31" s="74"/>
      <c r="M31" s="74"/>
      <c r="N31" s="66"/>
      <c r="O31" s="66"/>
      <c r="P31" s="74"/>
      <c r="Q31" s="74"/>
      <c r="R31" s="66"/>
    </row>
    <row r="32" spans="1:18" x14ac:dyDescent="0.25">
      <c r="A32" s="15"/>
      <c r="B32" s="16"/>
      <c r="C32" s="16"/>
      <c r="D32" s="16"/>
      <c r="E32" s="16"/>
      <c r="F32" s="16"/>
      <c r="G32" s="16"/>
      <c r="H32" s="16"/>
      <c r="I32" s="16"/>
      <c r="J32" s="16"/>
      <c r="K32" s="16"/>
      <c r="L32" s="16"/>
      <c r="M32" s="16"/>
      <c r="N32" s="16"/>
      <c r="O32" s="16"/>
      <c r="P32" s="16"/>
      <c r="Q32" s="16"/>
      <c r="R32" s="16"/>
    </row>
    <row r="33" spans="1:18" ht="18.75" x14ac:dyDescent="0.3">
      <c r="A33" s="15"/>
      <c r="B33" s="91"/>
      <c r="C33" s="91"/>
      <c r="D33" s="91"/>
      <c r="E33" s="91"/>
      <c r="F33" s="91"/>
      <c r="G33" s="91"/>
      <c r="H33" s="91"/>
      <c r="I33" s="91"/>
      <c r="J33" s="91"/>
      <c r="K33" s="91"/>
      <c r="L33" s="91"/>
      <c r="M33" s="91"/>
      <c r="N33" s="91"/>
      <c r="O33" s="91"/>
      <c r="P33" s="91"/>
      <c r="Q33" s="91"/>
      <c r="R33" s="91"/>
    </row>
    <row r="34" spans="1:18" x14ac:dyDescent="0.25">
      <c r="A34" s="15"/>
      <c r="B34" s="16"/>
      <c r="C34" s="16"/>
      <c r="D34" s="16"/>
      <c r="E34" s="16"/>
      <c r="F34" s="16"/>
      <c r="G34" s="16"/>
      <c r="H34" s="16"/>
      <c r="I34" s="16"/>
      <c r="J34" s="16"/>
      <c r="K34" s="16"/>
      <c r="L34" s="16"/>
      <c r="M34" s="16"/>
      <c r="N34" s="16"/>
      <c r="O34" s="16"/>
      <c r="P34" s="16"/>
      <c r="Q34" s="16"/>
      <c r="R34" s="16"/>
    </row>
    <row r="35" spans="1:18" x14ac:dyDescent="0.25">
      <c r="A35" s="15"/>
      <c r="B35" s="92" t="s">
        <v>225</v>
      </c>
      <c r="C35" s="92"/>
      <c r="D35" s="92"/>
      <c r="E35" s="92"/>
      <c r="F35" s="92"/>
      <c r="G35" s="92"/>
      <c r="H35" s="92"/>
      <c r="I35" s="92"/>
      <c r="J35" s="92"/>
      <c r="K35" s="92"/>
      <c r="L35" s="92"/>
      <c r="M35" s="92"/>
      <c r="N35" s="92"/>
      <c r="O35" s="92"/>
      <c r="P35" s="92"/>
      <c r="Q35" s="92"/>
      <c r="R35" s="92"/>
    </row>
    <row r="36" spans="1:18" x14ac:dyDescent="0.25">
      <c r="A36" s="15"/>
      <c r="B36" s="16"/>
      <c r="C36" s="16"/>
      <c r="D36" s="16"/>
      <c r="E36" s="16"/>
      <c r="F36" s="16"/>
      <c r="G36" s="16"/>
      <c r="H36" s="16"/>
      <c r="I36" s="16"/>
      <c r="J36" s="16"/>
      <c r="K36" s="16"/>
      <c r="L36" s="16"/>
      <c r="M36" s="16"/>
      <c r="N36" s="16"/>
      <c r="O36" s="16"/>
      <c r="P36" s="16"/>
      <c r="Q36" s="16"/>
      <c r="R36" s="16"/>
    </row>
    <row r="37" spans="1:18" x14ac:dyDescent="0.25">
      <c r="A37" s="15"/>
      <c r="B37" s="93"/>
      <c r="C37" s="93"/>
      <c r="D37" s="93"/>
      <c r="E37" s="93"/>
      <c r="F37" s="93"/>
      <c r="G37" s="93"/>
      <c r="H37" s="93"/>
      <c r="I37" s="93"/>
      <c r="J37" s="93"/>
      <c r="K37" s="93"/>
      <c r="L37" s="93"/>
      <c r="M37" s="93"/>
      <c r="N37" s="93"/>
      <c r="O37" s="93"/>
      <c r="P37" s="93"/>
      <c r="Q37" s="93"/>
      <c r="R37" s="93"/>
    </row>
    <row r="38" spans="1:18" ht="45" x14ac:dyDescent="0.25">
      <c r="A38" s="15"/>
      <c r="B38" s="90" t="s">
        <v>579</v>
      </c>
      <c r="C38" s="11" t="s">
        <v>580</v>
      </c>
    </row>
    <row r="39" spans="1:18" ht="135" x14ac:dyDescent="0.25">
      <c r="A39" s="15"/>
      <c r="B39" s="90" t="s">
        <v>581</v>
      </c>
      <c r="C39" s="11" t="s">
        <v>582</v>
      </c>
    </row>
    <row r="40" spans="1:18" ht="75" x14ac:dyDescent="0.25">
      <c r="A40" s="15"/>
      <c r="B40" s="90" t="s">
        <v>578</v>
      </c>
      <c r="C40" s="11" t="s">
        <v>583</v>
      </c>
    </row>
  </sheetData>
  <mergeCells count="29">
    <mergeCell ref="B37:R37"/>
    <mergeCell ref="B18:R18"/>
    <mergeCell ref="B32:R32"/>
    <mergeCell ref="B33:R33"/>
    <mergeCell ref="B34:R34"/>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D20:E20"/>
    <mergeCell ref="H20:I20"/>
    <mergeCell ref="L20:M20"/>
    <mergeCell ref="P20:Q20"/>
    <mergeCell ref="A1:A2"/>
    <mergeCell ref="B1:R1"/>
    <mergeCell ref="B2:R2"/>
    <mergeCell ref="A3:A40"/>
    <mergeCell ref="B3:R3"/>
    <mergeCell ref="B5:R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8"/>
  <sheetViews>
    <sheetView showGridLines="0" workbookViewId="0"/>
  </sheetViews>
  <sheetFormatPr defaultRowHeight="15" x14ac:dyDescent="0.25"/>
  <cols>
    <col min="1" max="3" width="36.5703125" bestFit="1" customWidth="1"/>
    <col min="4" max="4" width="5.28515625" customWidth="1"/>
    <col min="5" max="5" width="26.42578125" customWidth="1"/>
    <col min="6" max="6" width="5.7109375" customWidth="1"/>
    <col min="7" max="7" width="4.85546875" customWidth="1"/>
    <col min="8" max="8" width="5.28515625" customWidth="1"/>
    <col min="9" max="9" width="26.42578125" customWidth="1"/>
    <col min="10" max="10" width="5.7109375" customWidth="1"/>
    <col min="11" max="11" width="4.85546875" customWidth="1"/>
    <col min="12" max="12" width="5.28515625" customWidth="1"/>
    <col min="13" max="13" width="26.42578125" customWidth="1"/>
    <col min="14" max="14" width="5.7109375" customWidth="1"/>
    <col min="15" max="15" width="4.85546875" customWidth="1"/>
    <col min="16" max="16" width="5.28515625" customWidth="1"/>
    <col min="17" max="17" width="29.140625" customWidth="1"/>
    <col min="18" max="18" width="5.7109375" customWidth="1"/>
    <col min="19" max="19" width="24.5703125" customWidth="1"/>
    <col min="20" max="20" width="5.28515625" customWidth="1"/>
    <col min="21" max="21" width="26.42578125" customWidth="1"/>
    <col min="22" max="22" width="5.7109375" customWidth="1"/>
  </cols>
  <sheetData>
    <row r="1" spans="1:22" ht="15" customHeight="1" x14ac:dyDescent="0.25">
      <c r="A1" s="8" t="s">
        <v>5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584</v>
      </c>
      <c r="B3" s="16" t="s">
        <v>5</v>
      </c>
      <c r="C3" s="16"/>
      <c r="D3" s="16"/>
      <c r="E3" s="16"/>
      <c r="F3" s="16"/>
      <c r="G3" s="16"/>
      <c r="H3" s="16"/>
      <c r="I3" s="16"/>
      <c r="J3" s="16"/>
      <c r="K3" s="16"/>
      <c r="L3" s="16"/>
      <c r="M3" s="16"/>
      <c r="N3" s="16"/>
      <c r="O3" s="16"/>
      <c r="P3" s="16"/>
      <c r="Q3" s="16"/>
      <c r="R3" s="16"/>
      <c r="S3" s="16"/>
      <c r="T3" s="16"/>
      <c r="U3" s="16"/>
      <c r="V3" s="16"/>
    </row>
    <row r="4" spans="1:22" ht="30" x14ac:dyDescent="0.25">
      <c r="A4" s="15"/>
      <c r="B4" s="11">
        <v>15</v>
      </c>
      <c r="C4" s="69" t="s">
        <v>585</v>
      </c>
    </row>
    <row r="5" spans="1:22" x14ac:dyDescent="0.25">
      <c r="A5" s="15"/>
      <c r="B5" s="16"/>
      <c r="C5" s="16"/>
      <c r="D5" s="16"/>
      <c r="E5" s="16"/>
      <c r="F5" s="16"/>
      <c r="G5" s="16"/>
      <c r="H5" s="16"/>
      <c r="I5" s="16"/>
      <c r="J5" s="16"/>
      <c r="K5" s="16"/>
      <c r="L5" s="16"/>
      <c r="M5" s="16"/>
      <c r="N5" s="16"/>
      <c r="O5" s="16"/>
      <c r="P5" s="16"/>
      <c r="Q5" s="16"/>
      <c r="R5" s="16"/>
      <c r="S5" s="16"/>
      <c r="T5" s="16"/>
      <c r="U5" s="16"/>
      <c r="V5" s="16"/>
    </row>
    <row r="6" spans="1:22" ht="25.5" customHeight="1" x14ac:dyDescent="0.25">
      <c r="A6" s="15"/>
      <c r="B6" s="76" t="s">
        <v>586</v>
      </c>
      <c r="C6" s="76"/>
      <c r="D6" s="76"/>
      <c r="E6" s="76"/>
      <c r="F6" s="76"/>
      <c r="G6" s="76"/>
      <c r="H6" s="76"/>
      <c r="I6" s="76"/>
      <c r="J6" s="76"/>
      <c r="K6" s="76"/>
      <c r="L6" s="76"/>
      <c r="M6" s="76"/>
      <c r="N6" s="76"/>
      <c r="O6" s="76"/>
      <c r="P6" s="76"/>
      <c r="Q6" s="76"/>
      <c r="R6" s="76"/>
      <c r="S6" s="76"/>
      <c r="T6" s="76"/>
      <c r="U6" s="76"/>
      <c r="V6" s="76"/>
    </row>
    <row r="7" spans="1:22" x14ac:dyDescent="0.25">
      <c r="A7" s="15"/>
      <c r="B7" s="16"/>
      <c r="C7" s="16"/>
      <c r="D7" s="16"/>
      <c r="E7" s="16"/>
      <c r="F7" s="16"/>
      <c r="G7" s="16"/>
      <c r="H7" s="16"/>
      <c r="I7" s="16"/>
      <c r="J7" s="16"/>
      <c r="K7" s="16"/>
      <c r="L7" s="16"/>
      <c r="M7" s="16"/>
      <c r="N7" s="16"/>
      <c r="O7" s="16"/>
      <c r="P7" s="16"/>
      <c r="Q7" s="16"/>
      <c r="R7" s="16"/>
      <c r="S7" s="16"/>
      <c r="T7" s="16"/>
      <c r="U7" s="16"/>
      <c r="V7" s="16"/>
    </row>
    <row r="8" spans="1:22" x14ac:dyDescent="0.25">
      <c r="A8" s="15"/>
      <c r="B8" s="100" t="s">
        <v>587</v>
      </c>
      <c r="C8" s="100"/>
      <c r="D8" s="100"/>
      <c r="E8" s="100"/>
      <c r="F8" s="100"/>
      <c r="G8" s="100"/>
      <c r="H8" s="100"/>
      <c r="I8" s="100"/>
      <c r="J8" s="100"/>
      <c r="K8" s="100"/>
      <c r="L8" s="100"/>
      <c r="M8" s="100"/>
      <c r="N8" s="100"/>
      <c r="O8" s="100"/>
      <c r="P8" s="100"/>
      <c r="Q8" s="100"/>
      <c r="R8" s="100"/>
      <c r="S8" s="100"/>
      <c r="T8" s="100"/>
      <c r="U8" s="100"/>
      <c r="V8" s="100"/>
    </row>
    <row r="9" spans="1:22" x14ac:dyDescent="0.25">
      <c r="A9" s="15"/>
      <c r="B9" s="16"/>
      <c r="C9" s="16"/>
      <c r="D9" s="16"/>
      <c r="E9" s="16"/>
      <c r="F9" s="16"/>
      <c r="G9" s="16"/>
      <c r="H9" s="16"/>
      <c r="I9" s="16"/>
      <c r="J9" s="16"/>
      <c r="K9" s="16"/>
      <c r="L9" s="16"/>
      <c r="M9" s="16"/>
      <c r="N9" s="16"/>
      <c r="O9" s="16"/>
      <c r="P9" s="16"/>
      <c r="Q9" s="16"/>
      <c r="R9" s="16"/>
      <c r="S9" s="16"/>
      <c r="T9" s="16"/>
      <c r="U9" s="16"/>
      <c r="V9" s="16"/>
    </row>
    <row r="10" spans="1:22" ht="15.75" x14ac:dyDescent="0.25">
      <c r="A10" s="15"/>
      <c r="B10" s="78"/>
      <c r="C10" s="78"/>
      <c r="D10" s="78"/>
      <c r="E10" s="78"/>
      <c r="F10" s="78"/>
      <c r="G10" s="78"/>
      <c r="H10" s="78"/>
      <c r="I10" s="78"/>
      <c r="J10" s="78"/>
      <c r="K10" s="78"/>
      <c r="L10" s="78"/>
      <c r="M10" s="78"/>
      <c r="N10" s="78"/>
      <c r="O10" s="78"/>
      <c r="P10" s="78"/>
      <c r="Q10" s="78"/>
      <c r="R10" s="78"/>
      <c r="S10" s="78"/>
      <c r="T10" s="78"/>
      <c r="U10" s="78"/>
      <c r="V10" s="78"/>
    </row>
    <row r="11" spans="1:22" x14ac:dyDescent="0.25">
      <c r="A11" s="15"/>
      <c r="B11" s="5"/>
      <c r="C11" s="5"/>
      <c r="D11" s="5"/>
      <c r="E11" s="5"/>
      <c r="F11" s="5"/>
      <c r="G11" s="5"/>
      <c r="H11" s="5"/>
      <c r="I11" s="5"/>
      <c r="J11" s="5"/>
      <c r="K11" s="5"/>
      <c r="L11" s="5"/>
      <c r="M11" s="5"/>
      <c r="N11" s="5"/>
      <c r="O11" s="5"/>
      <c r="P11" s="5"/>
      <c r="Q11" s="5"/>
      <c r="R11" s="5"/>
      <c r="S11" s="5"/>
      <c r="T11" s="5"/>
      <c r="U11" s="5"/>
      <c r="V11" s="5"/>
    </row>
    <row r="12" spans="1:22" ht="15.75" thickBot="1" x14ac:dyDescent="0.3">
      <c r="A12" s="15"/>
      <c r="B12" s="5"/>
      <c r="C12" s="5" t="s">
        <v>202</v>
      </c>
      <c r="D12" s="89" t="s">
        <v>473</v>
      </c>
      <c r="E12" s="89"/>
      <c r="F12" s="89"/>
      <c r="G12" s="89"/>
      <c r="H12" s="89"/>
      <c r="I12" s="89"/>
      <c r="J12" s="89"/>
      <c r="K12" s="89"/>
      <c r="L12" s="89"/>
      <c r="M12" s="89"/>
      <c r="N12" s="89"/>
      <c r="O12" s="89"/>
      <c r="P12" s="89"/>
      <c r="Q12" s="89"/>
      <c r="R12" s="89"/>
      <c r="S12" s="89"/>
      <c r="T12" s="89"/>
      <c r="U12" s="89"/>
      <c r="V12" s="5"/>
    </row>
    <row r="13" spans="1:22" ht="15" customHeight="1" x14ac:dyDescent="0.25">
      <c r="A13" s="15"/>
      <c r="B13" s="16"/>
      <c r="C13" s="16" t="s">
        <v>202</v>
      </c>
      <c r="D13" s="96" t="s">
        <v>588</v>
      </c>
      <c r="E13" s="96"/>
      <c r="F13" s="97"/>
      <c r="G13" s="97"/>
      <c r="H13" s="96" t="s">
        <v>589</v>
      </c>
      <c r="I13" s="96"/>
      <c r="J13" s="97"/>
      <c r="K13" s="97"/>
      <c r="L13" s="98" t="s">
        <v>591</v>
      </c>
      <c r="M13" s="98"/>
      <c r="N13" s="97"/>
      <c r="O13" s="97"/>
      <c r="P13" s="96" t="s">
        <v>592</v>
      </c>
      <c r="Q13" s="96"/>
      <c r="R13" s="97"/>
      <c r="S13" s="97"/>
      <c r="T13" s="96" t="s">
        <v>594</v>
      </c>
      <c r="U13" s="96"/>
      <c r="V13" s="16"/>
    </row>
    <row r="14" spans="1:22" ht="15.75" thickBot="1" x14ac:dyDescent="0.3">
      <c r="A14" s="15"/>
      <c r="B14" s="16"/>
      <c r="C14" s="16"/>
      <c r="D14" s="89"/>
      <c r="E14" s="89"/>
      <c r="F14" s="16"/>
      <c r="G14" s="16"/>
      <c r="H14" s="89" t="s">
        <v>590</v>
      </c>
      <c r="I14" s="89"/>
      <c r="J14" s="16"/>
      <c r="K14" s="16"/>
      <c r="L14" s="99" t="s">
        <v>590</v>
      </c>
      <c r="M14" s="99"/>
      <c r="N14" s="16"/>
      <c r="O14" s="16"/>
      <c r="P14" s="89" t="s">
        <v>593</v>
      </c>
      <c r="Q14" s="89"/>
      <c r="R14" s="16"/>
      <c r="S14" s="16"/>
      <c r="T14" s="89"/>
      <c r="U14" s="89"/>
      <c r="V14" s="16"/>
    </row>
    <row r="15" spans="1:22" x14ac:dyDescent="0.25">
      <c r="A15" s="15"/>
      <c r="B15" s="94" t="s">
        <v>595</v>
      </c>
      <c r="C15" s="25" t="s">
        <v>202</v>
      </c>
      <c r="D15" s="25"/>
      <c r="E15" s="25"/>
      <c r="F15" s="25"/>
      <c r="G15" s="25"/>
      <c r="H15" s="25"/>
      <c r="I15" s="25"/>
      <c r="J15" s="25"/>
      <c r="K15" s="25"/>
      <c r="L15" s="25"/>
      <c r="M15" s="25"/>
      <c r="N15" s="25"/>
      <c r="O15" s="25"/>
      <c r="P15" s="25"/>
      <c r="Q15" s="25"/>
      <c r="R15" s="25"/>
      <c r="S15" s="25"/>
      <c r="T15" s="25"/>
      <c r="U15" s="25"/>
      <c r="V15" s="25"/>
    </row>
    <row r="16" spans="1:22" x14ac:dyDescent="0.25">
      <c r="A16" s="15"/>
      <c r="B16" s="3" t="s">
        <v>65</v>
      </c>
      <c r="C16" s="5" t="s">
        <v>202</v>
      </c>
      <c r="D16" t="s">
        <v>211</v>
      </c>
      <c r="E16" s="60" t="s">
        <v>263</v>
      </c>
      <c r="F16" t="s">
        <v>202</v>
      </c>
      <c r="G16" s="5"/>
      <c r="H16" s="5" t="s">
        <v>211</v>
      </c>
      <c r="I16" s="36">
        <v>541688</v>
      </c>
      <c r="J16" t="s">
        <v>202</v>
      </c>
      <c r="K16" s="5"/>
      <c r="L16" s="5" t="s">
        <v>211</v>
      </c>
      <c r="M16" s="36">
        <v>1348894</v>
      </c>
      <c r="N16" t="s">
        <v>202</v>
      </c>
      <c r="O16" s="5"/>
      <c r="P16" t="s">
        <v>211</v>
      </c>
      <c r="Q16" s="60" t="s">
        <v>263</v>
      </c>
      <c r="R16" t="s">
        <v>202</v>
      </c>
      <c r="S16" s="5"/>
      <c r="T16" s="5" t="s">
        <v>211</v>
      </c>
      <c r="U16" s="36">
        <v>1890582</v>
      </c>
      <c r="V16" t="s">
        <v>202</v>
      </c>
    </row>
    <row r="17" spans="1:22" x14ac:dyDescent="0.25">
      <c r="A17" s="15"/>
      <c r="B17" s="70" t="s">
        <v>33</v>
      </c>
      <c r="C17" s="25" t="s">
        <v>202</v>
      </c>
      <c r="D17" s="25"/>
      <c r="E17" s="31">
        <v>218869</v>
      </c>
      <c r="F17" s="29" t="s">
        <v>202</v>
      </c>
      <c r="G17" s="25"/>
      <c r="H17" s="25"/>
      <c r="I17" s="31">
        <v>26117</v>
      </c>
      <c r="J17" s="29" t="s">
        <v>202</v>
      </c>
      <c r="K17" s="25"/>
      <c r="L17" s="25"/>
      <c r="M17" s="31">
        <v>32136</v>
      </c>
      <c r="N17" s="29" t="s">
        <v>202</v>
      </c>
      <c r="O17" s="25"/>
      <c r="P17" s="29"/>
      <c r="Q17" s="58" t="s">
        <v>263</v>
      </c>
      <c r="R17" s="29" t="s">
        <v>202</v>
      </c>
      <c r="S17" s="25"/>
      <c r="T17" s="25"/>
      <c r="U17" s="31">
        <v>277122</v>
      </c>
      <c r="V17" s="29" t="s">
        <v>202</v>
      </c>
    </row>
    <row r="18" spans="1:22" x14ac:dyDescent="0.25">
      <c r="A18" s="15"/>
      <c r="B18" s="3" t="s">
        <v>34</v>
      </c>
      <c r="C18" s="5" t="s">
        <v>202</v>
      </c>
      <c r="E18" s="60" t="s">
        <v>263</v>
      </c>
      <c r="F18" t="s">
        <v>202</v>
      </c>
      <c r="G18" s="5"/>
      <c r="H18" s="5"/>
      <c r="I18" s="36">
        <v>129990</v>
      </c>
      <c r="J18" t="s">
        <v>202</v>
      </c>
      <c r="K18" s="5"/>
      <c r="M18" s="60" t="s">
        <v>263</v>
      </c>
      <c r="N18" t="s">
        <v>202</v>
      </c>
      <c r="O18" s="5"/>
      <c r="Q18" s="60" t="s">
        <v>263</v>
      </c>
      <c r="R18" t="s">
        <v>202</v>
      </c>
      <c r="S18" s="5"/>
      <c r="T18" s="5"/>
      <c r="U18" s="36">
        <v>129990</v>
      </c>
      <c r="V18" t="s">
        <v>202</v>
      </c>
    </row>
    <row r="19" spans="1:22" x14ac:dyDescent="0.25">
      <c r="A19" s="15"/>
      <c r="B19" s="70" t="s">
        <v>596</v>
      </c>
      <c r="C19" s="25" t="s">
        <v>202</v>
      </c>
      <c r="D19" s="25"/>
      <c r="E19" s="31">
        <v>1448023</v>
      </c>
      <c r="F19" s="29" t="s">
        <v>202</v>
      </c>
      <c r="G19" s="25"/>
      <c r="H19" s="25"/>
      <c r="I19" s="31">
        <v>1140802</v>
      </c>
      <c r="J19" s="29" t="s">
        <v>202</v>
      </c>
      <c r="K19" s="25"/>
      <c r="L19" s="25"/>
      <c r="M19" s="31">
        <v>1396120</v>
      </c>
      <c r="N19" s="29" t="s">
        <v>202</v>
      </c>
      <c r="O19" s="25"/>
      <c r="P19" s="25"/>
      <c r="Q19" s="50" t="s">
        <v>597</v>
      </c>
      <c r="R19" s="29" t="s">
        <v>241</v>
      </c>
      <c r="S19" s="25"/>
      <c r="T19" s="29"/>
      <c r="U19" s="58" t="s">
        <v>263</v>
      </c>
      <c r="V19" s="29" t="s">
        <v>202</v>
      </c>
    </row>
    <row r="20" spans="1:22" x14ac:dyDescent="0.25">
      <c r="A20" s="15"/>
      <c r="B20" s="3" t="s">
        <v>35</v>
      </c>
      <c r="C20" s="5" t="s">
        <v>202</v>
      </c>
      <c r="E20" s="60" t="s">
        <v>263</v>
      </c>
      <c r="F20" t="s">
        <v>202</v>
      </c>
      <c r="G20" s="5"/>
      <c r="H20" s="5"/>
      <c r="I20" s="36">
        <v>24967</v>
      </c>
      <c r="J20" t="s">
        <v>202</v>
      </c>
      <c r="K20" s="5"/>
      <c r="L20" s="5"/>
      <c r="M20" s="36">
        <v>28407</v>
      </c>
      <c r="N20" t="s">
        <v>202</v>
      </c>
      <c r="O20" s="5"/>
      <c r="Q20" s="60" t="s">
        <v>263</v>
      </c>
      <c r="R20" t="s">
        <v>202</v>
      </c>
      <c r="S20" s="5"/>
      <c r="T20" s="5"/>
      <c r="U20" s="36">
        <v>53374</v>
      </c>
      <c r="V20" t="s">
        <v>202</v>
      </c>
    </row>
    <row r="21" spans="1:22" x14ac:dyDescent="0.25">
      <c r="A21" s="15"/>
      <c r="B21" s="70" t="s">
        <v>36</v>
      </c>
      <c r="C21" s="25" t="s">
        <v>202</v>
      </c>
      <c r="D21" s="25"/>
      <c r="E21" s="50">
        <v>12</v>
      </c>
      <c r="F21" s="29" t="s">
        <v>202</v>
      </c>
      <c r="G21" s="25"/>
      <c r="H21" s="25"/>
      <c r="I21" s="31">
        <v>28731</v>
      </c>
      <c r="J21" s="29" t="s">
        <v>202</v>
      </c>
      <c r="K21" s="25"/>
      <c r="L21" s="25"/>
      <c r="M21" s="31">
        <v>23978</v>
      </c>
      <c r="N21" s="29" t="s">
        <v>202</v>
      </c>
      <c r="O21" s="25"/>
      <c r="P21" s="25"/>
      <c r="Q21" s="25"/>
      <c r="R21" s="25"/>
      <c r="S21" s="25"/>
      <c r="T21" s="25"/>
      <c r="U21" s="31">
        <v>52721</v>
      </c>
      <c r="V21" s="29" t="s">
        <v>202</v>
      </c>
    </row>
    <row r="22" spans="1:22" x14ac:dyDescent="0.25">
      <c r="A22" s="15"/>
      <c r="B22" s="3" t="s">
        <v>37</v>
      </c>
      <c r="C22" s="5" t="s">
        <v>202</v>
      </c>
      <c r="D22" s="5"/>
      <c r="E22" s="36">
        <v>9044</v>
      </c>
      <c r="F22" t="s">
        <v>202</v>
      </c>
      <c r="G22" s="5"/>
      <c r="H22" s="5"/>
      <c r="I22" s="36">
        <v>16558</v>
      </c>
      <c r="J22" t="s">
        <v>202</v>
      </c>
      <c r="K22" s="5"/>
      <c r="L22" s="5"/>
      <c r="M22" s="36">
        <v>19415</v>
      </c>
      <c r="N22" t="s">
        <v>202</v>
      </c>
      <c r="O22" s="5"/>
      <c r="Q22" s="60" t="s">
        <v>263</v>
      </c>
      <c r="R22" t="s">
        <v>202</v>
      </c>
      <c r="S22" s="5"/>
      <c r="T22" s="5"/>
      <c r="U22" s="36">
        <v>45017</v>
      </c>
      <c r="V22" t="s">
        <v>202</v>
      </c>
    </row>
    <row r="23" spans="1:22" x14ac:dyDescent="0.25">
      <c r="A23" s="15"/>
      <c r="B23" s="70" t="s">
        <v>38</v>
      </c>
      <c r="C23" s="25" t="s">
        <v>202</v>
      </c>
      <c r="D23" s="29"/>
      <c r="E23" s="58" t="s">
        <v>263</v>
      </c>
      <c r="F23" s="29" t="s">
        <v>202</v>
      </c>
      <c r="G23" s="25"/>
      <c r="H23" s="25"/>
      <c r="I23" s="31">
        <v>5076</v>
      </c>
      <c r="J23" s="29" t="s">
        <v>202</v>
      </c>
      <c r="K23" s="25"/>
      <c r="L23" s="25"/>
      <c r="M23" s="31">
        <v>24970</v>
      </c>
      <c r="N23" s="29" t="s">
        <v>202</v>
      </c>
      <c r="O23" s="25"/>
      <c r="P23" s="29"/>
      <c r="Q23" s="58" t="s">
        <v>263</v>
      </c>
      <c r="R23" s="29" t="s">
        <v>202</v>
      </c>
      <c r="S23" s="25"/>
      <c r="T23" s="25"/>
      <c r="U23" s="31">
        <v>30046</v>
      </c>
      <c r="V23" s="29" t="s">
        <v>202</v>
      </c>
    </row>
    <row r="24" spans="1:22" x14ac:dyDescent="0.25">
      <c r="A24" s="15"/>
      <c r="B24" s="3" t="s">
        <v>39</v>
      </c>
      <c r="C24" s="5" t="s">
        <v>202</v>
      </c>
      <c r="E24" s="60" t="s">
        <v>263</v>
      </c>
      <c r="F24" t="s">
        <v>202</v>
      </c>
      <c r="G24" s="5"/>
      <c r="H24" s="5"/>
      <c r="I24" s="36">
        <v>8702</v>
      </c>
      <c r="J24" t="s">
        <v>202</v>
      </c>
      <c r="K24" s="5"/>
      <c r="L24" s="5"/>
      <c r="M24" s="36">
        <v>13500</v>
      </c>
      <c r="N24" t="s">
        <v>202</v>
      </c>
      <c r="O24" s="5"/>
      <c r="Q24" s="60" t="s">
        <v>263</v>
      </c>
      <c r="R24" t="s">
        <v>202</v>
      </c>
      <c r="S24" s="5"/>
      <c r="T24" s="5"/>
      <c r="U24" s="36">
        <v>22202</v>
      </c>
      <c r="V24" t="s">
        <v>202</v>
      </c>
    </row>
    <row r="25" spans="1:22" ht="30" x14ac:dyDescent="0.25">
      <c r="A25" s="15"/>
      <c r="B25" s="70" t="s">
        <v>40</v>
      </c>
      <c r="C25" s="25" t="s">
        <v>202</v>
      </c>
      <c r="D25" s="29"/>
      <c r="E25" s="58" t="s">
        <v>263</v>
      </c>
      <c r="F25" s="29" t="s">
        <v>202</v>
      </c>
      <c r="G25" s="25"/>
      <c r="H25" s="25"/>
      <c r="I25" s="31">
        <v>50050</v>
      </c>
      <c r="J25" s="29" t="s">
        <v>202</v>
      </c>
      <c r="K25" s="25"/>
      <c r="L25" s="25"/>
      <c r="M25" s="31">
        <v>15612</v>
      </c>
      <c r="N25" s="29" t="s">
        <v>202</v>
      </c>
      <c r="O25" s="25"/>
      <c r="P25" s="25"/>
      <c r="Q25" s="50" t="s">
        <v>598</v>
      </c>
      <c r="R25" s="29" t="s">
        <v>241</v>
      </c>
      <c r="S25" s="25"/>
      <c r="T25" s="25"/>
      <c r="U25" s="31">
        <v>20551</v>
      </c>
      <c r="V25" s="29" t="s">
        <v>202</v>
      </c>
    </row>
    <row r="26" spans="1:22" ht="15.75" thickBot="1" x14ac:dyDescent="0.3">
      <c r="A26" s="15"/>
      <c r="B26" s="3" t="s">
        <v>41</v>
      </c>
      <c r="C26" s="5" t="s">
        <v>202</v>
      </c>
      <c r="E26" s="60" t="s">
        <v>263</v>
      </c>
      <c r="F26" t="s">
        <v>202</v>
      </c>
      <c r="G26" s="5"/>
      <c r="H26" s="5"/>
      <c r="I26" s="36">
        <v>13261</v>
      </c>
      <c r="J26" t="s">
        <v>202</v>
      </c>
      <c r="K26" s="5"/>
      <c r="M26" s="60" t="s">
        <v>263</v>
      </c>
      <c r="N26" t="s">
        <v>202</v>
      </c>
      <c r="O26" s="5"/>
      <c r="Q26" s="60" t="s">
        <v>263</v>
      </c>
      <c r="R26" t="s">
        <v>202</v>
      </c>
      <c r="S26" s="5"/>
      <c r="T26" s="5"/>
      <c r="U26" s="36">
        <v>13261</v>
      </c>
      <c r="V26" t="s">
        <v>202</v>
      </c>
    </row>
    <row r="27" spans="1:22" x14ac:dyDescent="0.25">
      <c r="A27" s="15"/>
      <c r="B27" s="66"/>
      <c r="C27" s="66" t="s">
        <v>202</v>
      </c>
      <c r="D27" s="73"/>
      <c r="E27" s="73"/>
      <c r="F27" s="66"/>
      <c r="G27" s="66"/>
      <c r="H27" s="73"/>
      <c r="I27" s="73"/>
      <c r="J27" s="66"/>
      <c r="K27" s="66"/>
      <c r="L27" s="73"/>
      <c r="M27" s="73"/>
      <c r="N27" s="66"/>
      <c r="O27" s="66"/>
      <c r="P27" s="73"/>
      <c r="Q27" s="73"/>
      <c r="R27" s="66"/>
      <c r="S27" s="66"/>
      <c r="T27" s="73"/>
      <c r="U27" s="73"/>
      <c r="V27" s="66"/>
    </row>
    <row r="28" spans="1:22" ht="15.75" thickBot="1" x14ac:dyDescent="0.3">
      <c r="A28" s="15"/>
      <c r="B28" s="70" t="s">
        <v>42</v>
      </c>
      <c r="C28" s="71" t="s">
        <v>202</v>
      </c>
      <c r="D28" s="25" t="s">
        <v>211</v>
      </c>
      <c r="E28" s="31">
        <v>1675948</v>
      </c>
      <c r="F28" s="29" t="s">
        <v>202</v>
      </c>
      <c r="G28" s="71"/>
      <c r="H28" s="25" t="s">
        <v>211</v>
      </c>
      <c r="I28" s="31">
        <v>1985942</v>
      </c>
      <c r="J28" s="29" t="s">
        <v>202</v>
      </c>
      <c r="K28" s="71"/>
      <c r="L28" s="25" t="s">
        <v>211</v>
      </c>
      <c r="M28" s="31">
        <v>2903032</v>
      </c>
      <c r="N28" s="29" t="s">
        <v>202</v>
      </c>
      <c r="O28" s="71"/>
      <c r="P28" s="25" t="s">
        <v>211</v>
      </c>
      <c r="Q28" s="50" t="s">
        <v>599</v>
      </c>
      <c r="R28" s="29" t="s">
        <v>241</v>
      </c>
      <c r="S28" s="71"/>
      <c r="T28" s="25" t="s">
        <v>211</v>
      </c>
      <c r="U28" s="31">
        <v>2534866</v>
      </c>
      <c r="V28" s="29" t="s">
        <v>202</v>
      </c>
    </row>
    <row r="29" spans="1:22" ht="15.75" thickTop="1" x14ac:dyDescent="0.25">
      <c r="A29" s="15"/>
      <c r="B29" s="66"/>
      <c r="C29" s="66" t="s">
        <v>202</v>
      </c>
      <c r="D29" s="74"/>
      <c r="E29" s="74"/>
      <c r="F29" s="66"/>
      <c r="G29" s="66"/>
      <c r="H29" s="74"/>
      <c r="I29" s="74"/>
      <c r="J29" s="66"/>
      <c r="K29" s="66"/>
      <c r="L29" s="74"/>
      <c r="M29" s="74"/>
      <c r="N29" s="66"/>
      <c r="O29" s="66"/>
      <c r="P29" s="74"/>
      <c r="Q29" s="74"/>
      <c r="R29" s="66"/>
      <c r="S29" s="66"/>
      <c r="T29" s="74"/>
      <c r="U29" s="74"/>
      <c r="V29" s="66"/>
    </row>
    <row r="30" spans="1:22" ht="30" x14ac:dyDescent="0.25">
      <c r="A30" s="15"/>
      <c r="B30" s="95" t="s">
        <v>600</v>
      </c>
      <c r="C30" s="72" t="s">
        <v>202</v>
      </c>
      <c r="D30" s="5"/>
      <c r="E30" s="5"/>
      <c r="F30" s="5"/>
      <c r="G30" s="72"/>
      <c r="H30" s="5"/>
      <c r="I30" s="5"/>
      <c r="J30" s="5"/>
      <c r="K30" s="72"/>
      <c r="L30" s="5"/>
      <c r="M30" s="5"/>
      <c r="N30" s="5"/>
      <c r="O30" s="72"/>
      <c r="P30" s="5"/>
      <c r="Q30" s="5"/>
      <c r="R30" s="5"/>
      <c r="S30" s="72"/>
      <c r="T30" s="5"/>
      <c r="U30" s="5"/>
      <c r="V30" s="5"/>
    </row>
    <row r="31" spans="1:22" x14ac:dyDescent="0.25">
      <c r="A31" s="15"/>
      <c r="B31" s="70" t="s">
        <v>66</v>
      </c>
      <c r="C31" s="71" t="s">
        <v>202</v>
      </c>
      <c r="D31" s="29" t="s">
        <v>211</v>
      </c>
      <c r="E31" s="58" t="s">
        <v>263</v>
      </c>
      <c r="F31" s="29" t="s">
        <v>202</v>
      </c>
      <c r="G31" s="71"/>
      <c r="H31" s="25" t="s">
        <v>211</v>
      </c>
      <c r="I31" s="31">
        <v>195610</v>
      </c>
      <c r="J31" s="29" t="s">
        <v>202</v>
      </c>
      <c r="K31" s="71"/>
      <c r="L31" s="25" t="s">
        <v>211</v>
      </c>
      <c r="M31" s="31">
        <v>482915</v>
      </c>
      <c r="N31" s="29" t="s">
        <v>202</v>
      </c>
      <c r="O31" s="71"/>
      <c r="P31" s="25" t="s">
        <v>211</v>
      </c>
      <c r="Q31" s="50" t="s">
        <v>601</v>
      </c>
      <c r="R31" s="29" t="s">
        <v>241</v>
      </c>
      <c r="S31" s="71"/>
      <c r="T31" s="25" t="s">
        <v>211</v>
      </c>
      <c r="U31" s="31">
        <v>634512</v>
      </c>
      <c r="V31" s="29" t="s">
        <v>202</v>
      </c>
    </row>
    <row r="32" spans="1:22" x14ac:dyDescent="0.25">
      <c r="A32" s="15"/>
      <c r="B32" s="3" t="s">
        <v>45</v>
      </c>
      <c r="C32" s="72" t="s">
        <v>202</v>
      </c>
      <c r="D32" s="5"/>
      <c r="E32" s="36">
        <v>370321</v>
      </c>
      <c r="F32" t="s">
        <v>202</v>
      </c>
      <c r="G32" s="72"/>
      <c r="I32" s="60" t="s">
        <v>263</v>
      </c>
      <c r="J32" t="s">
        <v>202</v>
      </c>
      <c r="K32" s="72"/>
      <c r="M32" s="60" t="s">
        <v>263</v>
      </c>
      <c r="N32" t="s">
        <v>202</v>
      </c>
      <c r="O32" s="72"/>
      <c r="Q32" s="60" t="s">
        <v>263</v>
      </c>
      <c r="R32" t="s">
        <v>202</v>
      </c>
      <c r="S32" s="72"/>
      <c r="T32" s="5"/>
      <c r="U32" s="36">
        <v>370321</v>
      </c>
      <c r="V32" t="s">
        <v>202</v>
      </c>
    </row>
    <row r="33" spans="1:22" x14ac:dyDescent="0.25">
      <c r="A33" s="15"/>
      <c r="B33" s="70" t="s">
        <v>46</v>
      </c>
      <c r="C33" s="71" t="s">
        <v>202</v>
      </c>
      <c r="D33" s="29"/>
      <c r="E33" s="58" t="s">
        <v>263</v>
      </c>
      <c r="F33" s="29" t="s">
        <v>202</v>
      </c>
      <c r="G33" s="71"/>
      <c r="H33" s="25"/>
      <c r="I33" s="31">
        <v>122500</v>
      </c>
      <c r="J33" s="29" t="s">
        <v>202</v>
      </c>
      <c r="K33" s="71"/>
      <c r="L33" s="29"/>
      <c r="M33" s="58" t="s">
        <v>263</v>
      </c>
      <c r="N33" s="29" t="s">
        <v>202</v>
      </c>
      <c r="O33" s="71"/>
      <c r="P33" s="29"/>
      <c r="Q33" s="58" t="s">
        <v>263</v>
      </c>
      <c r="R33" s="29" t="s">
        <v>202</v>
      </c>
      <c r="S33" s="71"/>
      <c r="T33" s="25"/>
      <c r="U33" s="31">
        <v>122500</v>
      </c>
      <c r="V33" s="29" t="s">
        <v>202</v>
      </c>
    </row>
    <row r="34" spans="1:22" x14ac:dyDescent="0.25">
      <c r="A34" s="15"/>
      <c r="B34" s="3" t="s">
        <v>47</v>
      </c>
      <c r="C34" s="72" t="s">
        <v>202</v>
      </c>
      <c r="E34" s="60" t="s">
        <v>263</v>
      </c>
      <c r="F34" t="s">
        <v>202</v>
      </c>
      <c r="G34" s="72"/>
      <c r="H34" s="5"/>
      <c r="I34" s="36">
        <v>20138</v>
      </c>
      <c r="J34" t="s">
        <v>202</v>
      </c>
      <c r="K34" s="72"/>
      <c r="L34" s="5"/>
      <c r="M34" s="36">
        <v>41250</v>
      </c>
      <c r="N34" t="s">
        <v>202</v>
      </c>
      <c r="O34" s="72"/>
      <c r="Q34" s="60" t="s">
        <v>263</v>
      </c>
      <c r="R34" t="s">
        <v>202</v>
      </c>
      <c r="S34" s="72"/>
      <c r="T34" s="5"/>
      <c r="U34" s="36">
        <v>61388</v>
      </c>
      <c r="V34" t="s">
        <v>202</v>
      </c>
    </row>
    <row r="35" spans="1:22" ht="30" x14ac:dyDescent="0.25">
      <c r="A35" s="15"/>
      <c r="B35" s="70" t="s">
        <v>48</v>
      </c>
      <c r="C35" s="71" t="s">
        <v>202</v>
      </c>
      <c r="D35" s="25"/>
      <c r="E35" s="31">
        <v>17547</v>
      </c>
      <c r="F35" s="29" t="s">
        <v>202</v>
      </c>
      <c r="G35" s="71"/>
      <c r="H35" s="25"/>
      <c r="I35" s="31">
        <v>17383</v>
      </c>
      <c r="J35" s="29" t="s">
        <v>202</v>
      </c>
      <c r="K35" s="71"/>
      <c r="L35" s="25"/>
      <c r="M35" s="31">
        <v>24216</v>
      </c>
      <c r="N35" s="29" t="s">
        <v>202</v>
      </c>
      <c r="O35" s="71"/>
      <c r="P35" s="25"/>
      <c r="Q35" s="50" t="s">
        <v>602</v>
      </c>
      <c r="R35" s="29" t="s">
        <v>241</v>
      </c>
      <c r="S35" s="71"/>
      <c r="T35" s="25"/>
      <c r="U35" s="31">
        <v>58049</v>
      </c>
      <c r="V35" s="29" t="s">
        <v>202</v>
      </c>
    </row>
    <row r="36" spans="1:22" ht="15.75" thickBot="1" x14ac:dyDescent="0.3">
      <c r="A36" s="15"/>
      <c r="B36" s="3" t="s">
        <v>49</v>
      </c>
      <c r="C36" s="72" t="s">
        <v>202</v>
      </c>
      <c r="D36" s="5"/>
      <c r="E36" s="54">
        <v>548</v>
      </c>
      <c r="F36" t="s">
        <v>202</v>
      </c>
      <c r="G36" s="72"/>
      <c r="H36" s="5"/>
      <c r="I36" s="54">
        <v>9</v>
      </c>
      <c r="J36" t="s">
        <v>202</v>
      </c>
      <c r="K36" s="72"/>
      <c r="L36" s="5"/>
      <c r="M36" s="54">
        <v>7</v>
      </c>
      <c r="N36" t="s">
        <v>202</v>
      </c>
      <c r="O36" s="72"/>
      <c r="Q36" s="60" t="s">
        <v>263</v>
      </c>
      <c r="R36" t="s">
        <v>202</v>
      </c>
      <c r="S36" s="72"/>
      <c r="T36" s="5"/>
      <c r="U36" s="54">
        <v>564</v>
      </c>
      <c r="V36" t="s">
        <v>202</v>
      </c>
    </row>
    <row r="37" spans="1:22" x14ac:dyDescent="0.25">
      <c r="A37" s="15"/>
      <c r="B37" s="66"/>
      <c r="C37" s="66" t="s">
        <v>202</v>
      </c>
      <c r="D37" s="73"/>
      <c r="E37" s="73"/>
      <c r="F37" s="66"/>
      <c r="G37" s="66"/>
      <c r="H37" s="73"/>
      <c r="I37" s="73"/>
      <c r="J37" s="66"/>
      <c r="K37" s="66"/>
      <c r="L37" s="73"/>
      <c r="M37" s="73"/>
      <c r="N37" s="66"/>
      <c r="O37" s="66"/>
      <c r="P37" s="73"/>
      <c r="Q37" s="73"/>
      <c r="R37" s="66"/>
      <c r="S37" s="66"/>
      <c r="T37" s="73"/>
      <c r="U37" s="73"/>
      <c r="V37" s="66"/>
    </row>
    <row r="38" spans="1:22" ht="15.75" thickBot="1" x14ac:dyDescent="0.3">
      <c r="A38" s="15"/>
      <c r="B38" s="70" t="s">
        <v>50</v>
      </c>
      <c r="C38" s="71" t="s">
        <v>202</v>
      </c>
      <c r="D38" s="25"/>
      <c r="E38" s="31">
        <v>388416</v>
      </c>
      <c r="F38" s="29" t="s">
        <v>202</v>
      </c>
      <c r="G38" s="71"/>
      <c r="H38" s="25"/>
      <c r="I38" s="31">
        <v>355640</v>
      </c>
      <c r="J38" s="29" t="s">
        <v>202</v>
      </c>
      <c r="K38" s="71"/>
      <c r="L38" s="25"/>
      <c r="M38" s="31">
        <v>548388</v>
      </c>
      <c r="N38" s="29" t="s">
        <v>202</v>
      </c>
      <c r="O38" s="71"/>
      <c r="P38" s="25"/>
      <c r="Q38" s="50" t="s">
        <v>603</v>
      </c>
      <c r="R38" s="29" t="s">
        <v>241</v>
      </c>
      <c r="S38" s="71"/>
      <c r="T38" s="25"/>
      <c r="U38" s="31">
        <v>1247334</v>
      </c>
      <c r="V38" s="29" t="s">
        <v>202</v>
      </c>
    </row>
    <row r="39" spans="1:22" x14ac:dyDescent="0.25">
      <c r="A39" s="15"/>
      <c r="B39" s="66"/>
      <c r="C39" s="66" t="s">
        <v>202</v>
      </c>
      <c r="D39" s="73"/>
      <c r="E39" s="73"/>
      <c r="F39" s="66"/>
      <c r="G39" s="66"/>
      <c r="H39" s="73"/>
      <c r="I39" s="73"/>
      <c r="J39" s="66"/>
      <c r="K39" s="66"/>
      <c r="L39" s="73"/>
      <c r="M39" s="73"/>
      <c r="N39" s="66"/>
      <c r="O39" s="66"/>
      <c r="P39" s="73"/>
      <c r="Q39" s="73"/>
      <c r="R39" s="66"/>
      <c r="S39" s="66"/>
      <c r="T39" s="73"/>
      <c r="U39" s="73"/>
      <c r="V39" s="66"/>
    </row>
    <row r="40" spans="1:22" x14ac:dyDescent="0.25">
      <c r="A40" s="15"/>
      <c r="B40" s="3" t="s">
        <v>604</v>
      </c>
      <c r="C40" s="72" t="s">
        <v>202</v>
      </c>
      <c r="D40" s="5"/>
      <c r="E40" s="5"/>
      <c r="F40" s="5"/>
      <c r="G40" s="72"/>
      <c r="H40" s="5"/>
      <c r="I40" s="5"/>
      <c r="J40" s="5"/>
      <c r="K40" s="72"/>
      <c r="L40" s="5"/>
      <c r="M40" s="5"/>
      <c r="N40" s="5"/>
      <c r="O40" s="72"/>
      <c r="P40" s="5"/>
      <c r="Q40" s="5"/>
      <c r="R40" s="5"/>
      <c r="S40" s="72"/>
      <c r="T40" s="5"/>
      <c r="U40" s="5"/>
      <c r="V40" s="5"/>
    </row>
    <row r="41" spans="1:22" x14ac:dyDescent="0.25">
      <c r="A41" s="15"/>
      <c r="B41" s="70" t="s">
        <v>605</v>
      </c>
      <c r="C41" s="71" t="s">
        <v>202</v>
      </c>
      <c r="D41" s="25"/>
      <c r="E41" s="25"/>
      <c r="F41" s="25"/>
      <c r="G41" s="71"/>
      <c r="H41" s="25"/>
      <c r="I41" s="25"/>
      <c r="J41" s="25"/>
      <c r="K41" s="71"/>
      <c r="L41" s="25"/>
      <c r="M41" s="25"/>
      <c r="N41" s="25"/>
      <c r="O41" s="71"/>
      <c r="P41" s="25"/>
      <c r="Q41" s="25"/>
      <c r="R41" s="25"/>
      <c r="S41" s="71"/>
      <c r="T41" s="25"/>
      <c r="U41" s="25"/>
      <c r="V41" s="25"/>
    </row>
    <row r="42" spans="1:22" ht="30" x14ac:dyDescent="0.25">
      <c r="A42" s="15"/>
      <c r="B42" s="3" t="s">
        <v>606</v>
      </c>
      <c r="C42" s="72" t="s">
        <v>202</v>
      </c>
      <c r="E42" s="60" t="s">
        <v>263</v>
      </c>
      <c r="F42" t="s">
        <v>202</v>
      </c>
      <c r="G42" s="72"/>
      <c r="I42" s="60" t="s">
        <v>263</v>
      </c>
      <c r="J42" t="s">
        <v>202</v>
      </c>
      <c r="K42" s="72"/>
      <c r="M42" s="60" t="s">
        <v>263</v>
      </c>
      <c r="N42" t="s">
        <v>202</v>
      </c>
      <c r="O42" s="72"/>
      <c r="Q42" s="60" t="s">
        <v>263</v>
      </c>
      <c r="R42" t="s">
        <v>202</v>
      </c>
      <c r="S42" s="72"/>
      <c r="U42" s="60" t="s">
        <v>263</v>
      </c>
      <c r="V42" t="s">
        <v>202</v>
      </c>
    </row>
    <row r="43" spans="1:22" x14ac:dyDescent="0.25">
      <c r="A43" s="15"/>
      <c r="B43" s="70" t="s">
        <v>607</v>
      </c>
      <c r="C43" s="71" t="s">
        <v>202</v>
      </c>
      <c r="D43" s="29"/>
      <c r="E43" s="58" t="s">
        <v>263</v>
      </c>
      <c r="F43" s="29" t="s">
        <v>202</v>
      </c>
      <c r="G43" s="71"/>
      <c r="H43" s="29"/>
      <c r="I43" s="58" t="s">
        <v>263</v>
      </c>
      <c r="J43" s="29" t="s">
        <v>202</v>
      </c>
      <c r="K43" s="71"/>
      <c r="L43" s="29"/>
      <c r="M43" s="58" t="s">
        <v>263</v>
      </c>
      <c r="N43" s="29" t="s">
        <v>202</v>
      </c>
      <c r="O43" s="71"/>
      <c r="P43" s="29"/>
      <c r="Q43" s="58" t="s">
        <v>263</v>
      </c>
      <c r="R43" s="29" t="s">
        <v>202</v>
      </c>
      <c r="S43" s="71"/>
      <c r="T43" s="29"/>
      <c r="U43" s="58" t="s">
        <v>263</v>
      </c>
      <c r="V43" s="29" t="s">
        <v>202</v>
      </c>
    </row>
    <row r="44" spans="1:22" ht="30" x14ac:dyDescent="0.25">
      <c r="A44" s="15"/>
      <c r="B44" s="3" t="s">
        <v>608</v>
      </c>
      <c r="C44" s="72" t="s">
        <v>202</v>
      </c>
      <c r="D44" s="5"/>
      <c r="E44" s="36">
        <v>3252</v>
      </c>
      <c r="F44" t="s">
        <v>202</v>
      </c>
      <c r="G44" s="72"/>
      <c r="I44" s="60" t="s">
        <v>263</v>
      </c>
      <c r="J44" t="s">
        <v>202</v>
      </c>
      <c r="K44" s="72"/>
      <c r="M44" s="60" t="s">
        <v>263</v>
      </c>
      <c r="N44" t="s">
        <v>202</v>
      </c>
      <c r="O44" s="72"/>
      <c r="Q44" s="60" t="s">
        <v>263</v>
      </c>
      <c r="R44" t="s">
        <v>202</v>
      </c>
      <c r="S44" s="72"/>
      <c r="T44" s="5"/>
      <c r="U44" s="36">
        <v>3252</v>
      </c>
      <c r="V44" t="s">
        <v>202</v>
      </c>
    </row>
    <row r="45" spans="1:22" x14ac:dyDescent="0.25">
      <c r="A45" s="15"/>
      <c r="B45" s="70" t="s">
        <v>57</v>
      </c>
      <c r="C45" s="71" t="s">
        <v>202</v>
      </c>
      <c r="D45" s="25"/>
      <c r="E45" s="31">
        <v>2864036</v>
      </c>
      <c r="F45" s="29" t="s">
        <v>202</v>
      </c>
      <c r="G45" s="71"/>
      <c r="H45" s="25"/>
      <c r="I45" s="31">
        <v>6143364</v>
      </c>
      <c r="J45" s="29" t="s">
        <v>202</v>
      </c>
      <c r="K45" s="71"/>
      <c r="L45" s="25"/>
      <c r="M45" s="31">
        <v>8729686</v>
      </c>
      <c r="N45" s="29" t="s">
        <v>202</v>
      </c>
      <c r="O45" s="71"/>
      <c r="P45" s="25"/>
      <c r="Q45" s="50" t="s">
        <v>609</v>
      </c>
      <c r="R45" s="29" t="s">
        <v>241</v>
      </c>
      <c r="S45" s="71"/>
      <c r="T45" s="25"/>
      <c r="U45" s="31">
        <v>2864036</v>
      </c>
      <c r="V45" s="29" t="s">
        <v>202</v>
      </c>
    </row>
    <row r="46" spans="1:22" x14ac:dyDescent="0.25">
      <c r="A46" s="15"/>
      <c r="B46" s="3" t="s">
        <v>610</v>
      </c>
      <c r="C46" s="72" t="s">
        <v>202</v>
      </c>
      <c r="D46" s="5"/>
      <c r="E46" s="54" t="s">
        <v>611</v>
      </c>
      <c r="F46" t="s">
        <v>241</v>
      </c>
      <c r="G46" s="72"/>
      <c r="H46" s="5"/>
      <c r="I46" s="36">
        <v>146499</v>
      </c>
      <c r="J46" t="s">
        <v>202</v>
      </c>
      <c r="K46" s="72"/>
      <c r="L46" s="5"/>
      <c r="M46" s="36">
        <v>135794</v>
      </c>
      <c r="N46" t="s">
        <v>202</v>
      </c>
      <c r="O46" s="72"/>
      <c r="P46" s="5"/>
      <c r="Q46" s="54" t="s">
        <v>612</v>
      </c>
      <c r="R46" t="s">
        <v>241</v>
      </c>
      <c r="S46" s="72"/>
      <c r="T46" s="5"/>
      <c r="U46" s="54" t="s">
        <v>611</v>
      </c>
      <c r="V46" t="s">
        <v>241</v>
      </c>
    </row>
    <row r="47" spans="1:22" x14ac:dyDescent="0.25">
      <c r="A47" s="15"/>
      <c r="B47" s="70" t="s">
        <v>59</v>
      </c>
      <c r="C47" s="71" t="s">
        <v>202</v>
      </c>
      <c r="D47" s="25"/>
      <c r="E47" s="50" t="s">
        <v>613</v>
      </c>
      <c r="F47" s="29" t="s">
        <v>241</v>
      </c>
      <c r="G47" s="71"/>
      <c r="H47" s="25"/>
      <c r="I47" s="50" t="s">
        <v>614</v>
      </c>
      <c r="J47" s="29" t="s">
        <v>241</v>
      </c>
      <c r="K47" s="71"/>
      <c r="L47" s="25"/>
      <c r="M47" s="50" t="s">
        <v>615</v>
      </c>
      <c r="N47" s="29" t="s">
        <v>241</v>
      </c>
      <c r="O47" s="71"/>
      <c r="P47" s="25"/>
      <c r="Q47" s="31">
        <v>11167611</v>
      </c>
      <c r="R47" s="29" t="s">
        <v>202</v>
      </c>
      <c r="S47" s="71"/>
      <c r="T47" s="25"/>
      <c r="U47" s="50" t="s">
        <v>613</v>
      </c>
      <c r="V47" s="29" t="s">
        <v>241</v>
      </c>
    </row>
    <row r="48" spans="1:22" ht="30.75" thickBot="1" x14ac:dyDescent="0.3">
      <c r="A48" s="15"/>
      <c r="B48" s="3" t="s">
        <v>60</v>
      </c>
      <c r="C48" s="72" t="s">
        <v>202</v>
      </c>
      <c r="D48" s="5"/>
      <c r="E48" s="54" t="s">
        <v>616</v>
      </c>
      <c r="F48" t="s">
        <v>241</v>
      </c>
      <c r="G48" s="72"/>
      <c r="I48" s="60" t="s">
        <v>263</v>
      </c>
      <c r="J48" t="s">
        <v>202</v>
      </c>
      <c r="K48" s="72"/>
      <c r="L48" s="5"/>
      <c r="M48" s="54" t="s">
        <v>616</v>
      </c>
      <c r="N48" t="s">
        <v>241</v>
      </c>
      <c r="O48" s="72"/>
      <c r="P48" s="5"/>
      <c r="Q48" s="36">
        <v>2786</v>
      </c>
      <c r="R48" t="s">
        <v>202</v>
      </c>
      <c r="S48" s="72"/>
      <c r="T48" s="5"/>
      <c r="U48" s="54" t="s">
        <v>616</v>
      </c>
      <c r="V48" t="s">
        <v>241</v>
      </c>
    </row>
    <row r="49" spans="1:22" x14ac:dyDescent="0.25">
      <c r="A49" s="15"/>
      <c r="B49" s="66"/>
      <c r="C49" s="66" t="s">
        <v>202</v>
      </c>
      <c r="D49" s="73"/>
      <c r="E49" s="73"/>
      <c r="F49" s="66"/>
      <c r="G49" s="66"/>
      <c r="H49" s="73"/>
      <c r="I49" s="73"/>
      <c r="J49" s="66"/>
      <c r="K49" s="66"/>
      <c r="L49" s="73"/>
      <c r="M49" s="73"/>
      <c r="N49" s="66"/>
      <c r="O49" s="66"/>
      <c r="P49" s="73"/>
      <c r="Q49" s="73"/>
      <c r="R49" s="66"/>
      <c r="S49" s="66"/>
      <c r="T49" s="73"/>
      <c r="U49" s="73"/>
      <c r="V49" s="66"/>
    </row>
    <row r="50" spans="1:22" ht="15.75" thickBot="1" x14ac:dyDescent="0.3">
      <c r="A50" s="15"/>
      <c r="B50" s="70"/>
      <c r="C50" s="71" t="s">
        <v>202</v>
      </c>
      <c r="D50" s="25"/>
      <c r="E50" s="31">
        <v>1287532</v>
      </c>
      <c r="F50" s="29" t="s">
        <v>202</v>
      </c>
      <c r="G50" s="71"/>
      <c r="H50" s="25"/>
      <c r="I50" s="31">
        <v>1630302</v>
      </c>
      <c r="J50" s="29" t="s">
        <v>202</v>
      </c>
      <c r="K50" s="71"/>
      <c r="L50" s="25"/>
      <c r="M50" s="31">
        <v>2354644</v>
      </c>
      <c r="N50" s="29" t="s">
        <v>202</v>
      </c>
      <c r="O50" s="71"/>
      <c r="P50" s="25"/>
      <c r="Q50" s="50" t="s">
        <v>617</v>
      </c>
      <c r="R50" s="29" t="s">
        <v>241</v>
      </c>
      <c r="S50" s="71"/>
      <c r="T50" s="25"/>
      <c r="U50" s="31">
        <v>1287532</v>
      </c>
      <c r="V50" s="29" t="s">
        <v>202</v>
      </c>
    </row>
    <row r="51" spans="1:22" x14ac:dyDescent="0.25">
      <c r="A51" s="15"/>
      <c r="B51" s="66"/>
      <c r="C51" s="66" t="s">
        <v>202</v>
      </c>
      <c r="D51" s="73"/>
      <c r="E51" s="73"/>
      <c r="F51" s="66"/>
      <c r="G51" s="66"/>
      <c r="H51" s="73"/>
      <c r="I51" s="73"/>
      <c r="J51" s="66"/>
      <c r="K51" s="66"/>
      <c r="L51" s="73"/>
      <c r="M51" s="73"/>
      <c r="N51" s="66"/>
      <c r="O51" s="66"/>
      <c r="P51" s="73"/>
      <c r="Q51" s="73"/>
      <c r="R51" s="66"/>
      <c r="S51" s="66"/>
      <c r="T51" s="73"/>
      <c r="U51" s="73"/>
      <c r="V51" s="66"/>
    </row>
    <row r="52" spans="1:22" ht="30.75" thickBot="1" x14ac:dyDescent="0.3">
      <c r="A52" s="15"/>
      <c r="B52" s="3" t="s">
        <v>618</v>
      </c>
      <c r="C52" s="72" t="s">
        <v>202</v>
      </c>
      <c r="D52" s="5" t="s">
        <v>211</v>
      </c>
      <c r="E52" s="36">
        <v>1675948</v>
      </c>
      <c r="F52" t="s">
        <v>202</v>
      </c>
      <c r="G52" s="72"/>
      <c r="H52" s="5" t="s">
        <v>211</v>
      </c>
      <c r="I52" s="36">
        <v>1985942</v>
      </c>
      <c r="J52" t="s">
        <v>202</v>
      </c>
      <c r="K52" s="72"/>
      <c r="L52" s="5" t="s">
        <v>211</v>
      </c>
      <c r="M52" s="36">
        <v>2903032</v>
      </c>
      <c r="N52" t="s">
        <v>202</v>
      </c>
      <c r="O52" s="72"/>
      <c r="P52" s="5" t="s">
        <v>211</v>
      </c>
      <c r="Q52" s="54" t="s">
        <v>599</v>
      </c>
      <c r="R52" t="s">
        <v>241</v>
      </c>
      <c r="S52" s="72"/>
      <c r="T52" s="5" t="s">
        <v>211</v>
      </c>
      <c r="U52" s="36">
        <v>2534866</v>
      </c>
      <c r="V52" t="s">
        <v>202</v>
      </c>
    </row>
    <row r="53" spans="1:22" ht="15.75" thickTop="1" x14ac:dyDescent="0.25">
      <c r="A53" s="15"/>
      <c r="B53" s="66"/>
      <c r="C53" s="66" t="s">
        <v>202</v>
      </c>
      <c r="D53" s="74"/>
      <c r="E53" s="74"/>
      <c r="F53" s="66"/>
      <c r="G53" s="66"/>
      <c r="H53" s="74"/>
      <c r="I53" s="74"/>
      <c r="J53" s="66"/>
      <c r="K53" s="66"/>
      <c r="L53" s="74"/>
      <c r="M53" s="74"/>
      <c r="N53" s="66"/>
      <c r="O53" s="66"/>
      <c r="P53" s="74"/>
      <c r="Q53" s="74"/>
      <c r="R53" s="66"/>
      <c r="S53" s="66"/>
      <c r="T53" s="74"/>
      <c r="U53" s="74"/>
      <c r="V53" s="66"/>
    </row>
    <row r="54" spans="1:22" x14ac:dyDescent="0.25">
      <c r="A54" s="15"/>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5"/>
      <c r="B55" s="100" t="s">
        <v>587</v>
      </c>
      <c r="C55" s="100"/>
      <c r="D55" s="100"/>
      <c r="E55" s="100"/>
      <c r="F55" s="100"/>
      <c r="G55" s="100"/>
      <c r="H55" s="100"/>
      <c r="I55" s="100"/>
      <c r="J55" s="100"/>
      <c r="K55" s="100"/>
      <c r="L55" s="100"/>
      <c r="M55" s="100"/>
      <c r="N55" s="100"/>
      <c r="O55" s="100"/>
      <c r="P55" s="100"/>
      <c r="Q55" s="100"/>
      <c r="R55" s="100"/>
      <c r="S55" s="100"/>
      <c r="T55" s="100"/>
      <c r="U55" s="100"/>
      <c r="V55" s="100"/>
    </row>
    <row r="56" spans="1:22" x14ac:dyDescent="0.25">
      <c r="A56" s="15"/>
      <c r="B56" s="16"/>
      <c r="C56" s="16"/>
      <c r="D56" s="16"/>
      <c r="E56" s="16"/>
      <c r="F56" s="16"/>
      <c r="G56" s="16"/>
      <c r="H56" s="16"/>
      <c r="I56" s="16"/>
      <c r="J56" s="16"/>
      <c r="K56" s="16"/>
      <c r="L56" s="16"/>
      <c r="M56" s="16"/>
      <c r="N56" s="16"/>
      <c r="O56" s="16"/>
      <c r="P56" s="16"/>
      <c r="Q56" s="16"/>
      <c r="R56" s="16"/>
      <c r="S56" s="16"/>
      <c r="T56" s="16"/>
      <c r="U56" s="16"/>
      <c r="V56" s="16"/>
    </row>
    <row r="57" spans="1:22" ht="15.75" x14ac:dyDescent="0.25">
      <c r="A57" s="15"/>
      <c r="B57" s="78"/>
      <c r="C57" s="78"/>
      <c r="D57" s="78"/>
      <c r="E57" s="78"/>
      <c r="F57" s="78"/>
      <c r="G57" s="78"/>
      <c r="H57" s="78"/>
      <c r="I57" s="78"/>
      <c r="J57" s="78"/>
      <c r="K57" s="78"/>
      <c r="L57" s="78"/>
      <c r="M57" s="78"/>
      <c r="N57" s="78"/>
      <c r="O57" s="78"/>
      <c r="P57" s="78"/>
      <c r="Q57" s="78"/>
      <c r="R57" s="78"/>
      <c r="S57" s="78"/>
      <c r="T57" s="78"/>
      <c r="U57" s="78"/>
      <c r="V57" s="78"/>
    </row>
    <row r="58" spans="1:22" x14ac:dyDescent="0.25">
      <c r="A58" s="15"/>
      <c r="B58" s="5"/>
      <c r="C58" s="5"/>
      <c r="D58" s="5"/>
      <c r="E58" s="5"/>
      <c r="F58" s="5"/>
      <c r="G58" s="5"/>
      <c r="H58" s="5"/>
      <c r="I58" s="5"/>
      <c r="J58" s="5"/>
      <c r="K58" s="5"/>
      <c r="L58" s="5"/>
      <c r="M58" s="5"/>
      <c r="N58" s="5"/>
      <c r="O58" s="5"/>
      <c r="P58" s="5"/>
      <c r="Q58" s="5"/>
      <c r="R58" s="5"/>
      <c r="S58" s="5"/>
      <c r="T58" s="5"/>
      <c r="U58" s="5"/>
      <c r="V58" s="5"/>
    </row>
    <row r="59" spans="1:22" ht="15.75" thickBot="1" x14ac:dyDescent="0.3">
      <c r="A59" s="15"/>
      <c r="B59" s="5"/>
      <c r="C59" s="5" t="s">
        <v>202</v>
      </c>
      <c r="D59" s="89" t="s">
        <v>495</v>
      </c>
      <c r="E59" s="89"/>
      <c r="F59" s="89"/>
      <c r="G59" s="89"/>
      <c r="H59" s="89"/>
      <c r="I59" s="89"/>
      <c r="J59" s="89"/>
      <c r="K59" s="89"/>
      <c r="L59" s="89"/>
      <c r="M59" s="89"/>
      <c r="N59" s="89"/>
      <c r="O59" s="89"/>
      <c r="P59" s="89"/>
      <c r="Q59" s="89"/>
      <c r="R59" s="89"/>
      <c r="S59" s="89"/>
      <c r="T59" s="89"/>
      <c r="U59" s="89"/>
      <c r="V59" s="5"/>
    </row>
    <row r="60" spans="1:22" ht="15" customHeight="1" x14ac:dyDescent="0.25">
      <c r="A60" s="15"/>
      <c r="B60" s="16"/>
      <c r="C60" s="16" t="s">
        <v>202</v>
      </c>
      <c r="D60" s="96" t="s">
        <v>588</v>
      </c>
      <c r="E60" s="96"/>
      <c r="F60" s="97"/>
      <c r="G60" s="97"/>
      <c r="H60" s="96" t="s">
        <v>589</v>
      </c>
      <c r="I60" s="96"/>
      <c r="J60" s="97"/>
      <c r="K60" s="97"/>
      <c r="L60" s="98" t="s">
        <v>591</v>
      </c>
      <c r="M60" s="98"/>
      <c r="N60" s="97"/>
      <c r="O60" s="97"/>
      <c r="P60" s="96" t="s">
        <v>592</v>
      </c>
      <c r="Q60" s="96"/>
      <c r="R60" s="97"/>
      <c r="S60" s="97"/>
      <c r="T60" s="96" t="s">
        <v>594</v>
      </c>
      <c r="U60" s="96"/>
      <c r="V60" s="16"/>
    </row>
    <row r="61" spans="1:22" ht="15.75" thickBot="1" x14ac:dyDescent="0.3">
      <c r="A61" s="15"/>
      <c r="B61" s="16"/>
      <c r="C61" s="16"/>
      <c r="D61" s="89"/>
      <c r="E61" s="89"/>
      <c r="F61" s="16"/>
      <c r="G61" s="16"/>
      <c r="H61" s="89" t="s">
        <v>590</v>
      </c>
      <c r="I61" s="89"/>
      <c r="J61" s="16"/>
      <c r="K61" s="16"/>
      <c r="L61" s="99" t="s">
        <v>590</v>
      </c>
      <c r="M61" s="99"/>
      <c r="N61" s="16"/>
      <c r="O61" s="16"/>
      <c r="P61" s="89" t="s">
        <v>593</v>
      </c>
      <c r="Q61" s="89"/>
      <c r="R61" s="16"/>
      <c r="S61" s="16"/>
      <c r="T61" s="89"/>
      <c r="U61" s="89"/>
      <c r="V61" s="16"/>
    </row>
    <row r="62" spans="1:22" x14ac:dyDescent="0.25">
      <c r="A62" s="15"/>
      <c r="B62" s="94" t="s">
        <v>595</v>
      </c>
      <c r="C62" s="25" t="s">
        <v>202</v>
      </c>
      <c r="D62" s="25"/>
      <c r="E62" s="25"/>
      <c r="F62" s="25"/>
      <c r="G62" s="25"/>
      <c r="H62" s="25"/>
      <c r="I62" s="25"/>
      <c r="J62" s="25"/>
      <c r="K62" s="25"/>
      <c r="L62" s="25"/>
      <c r="M62" s="25"/>
      <c r="N62" s="25"/>
      <c r="O62" s="25"/>
      <c r="P62" s="25"/>
      <c r="Q62" s="25"/>
      <c r="R62" s="25"/>
      <c r="S62" s="25"/>
      <c r="T62" s="25"/>
      <c r="U62" s="25"/>
      <c r="V62" s="25"/>
    </row>
    <row r="63" spans="1:22" x14ac:dyDescent="0.25">
      <c r="A63" s="15"/>
      <c r="B63" s="3" t="s">
        <v>65</v>
      </c>
      <c r="C63" s="5" t="s">
        <v>202</v>
      </c>
      <c r="D63" t="s">
        <v>211</v>
      </c>
      <c r="E63" s="60" t="s">
        <v>263</v>
      </c>
      <c r="F63" t="s">
        <v>202</v>
      </c>
      <c r="G63" s="5"/>
      <c r="H63" s="5" t="s">
        <v>211</v>
      </c>
      <c r="I63" s="36">
        <v>846914</v>
      </c>
      <c r="J63" t="s">
        <v>202</v>
      </c>
      <c r="K63" s="5"/>
      <c r="L63" s="5" t="s">
        <v>211</v>
      </c>
      <c r="M63" s="36">
        <v>1222059</v>
      </c>
      <c r="N63" t="s">
        <v>202</v>
      </c>
      <c r="O63" s="5"/>
      <c r="P63" t="s">
        <v>211</v>
      </c>
      <c r="Q63" s="60" t="s">
        <v>263</v>
      </c>
      <c r="R63" t="s">
        <v>202</v>
      </c>
      <c r="S63" s="5"/>
      <c r="T63" s="5" t="s">
        <v>211</v>
      </c>
      <c r="U63" s="36">
        <v>2068973</v>
      </c>
      <c r="V63" t="s">
        <v>202</v>
      </c>
    </row>
    <row r="64" spans="1:22" x14ac:dyDescent="0.25">
      <c r="A64" s="15"/>
      <c r="B64" s="70" t="s">
        <v>33</v>
      </c>
      <c r="C64" s="25" t="s">
        <v>202</v>
      </c>
      <c r="D64" s="25"/>
      <c r="E64" s="31">
        <v>37668</v>
      </c>
      <c r="F64" s="29" t="s">
        <v>202</v>
      </c>
      <c r="G64" s="25"/>
      <c r="H64" s="25"/>
      <c r="I64" s="31">
        <v>15671</v>
      </c>
      <c r="J64" s="29" t="s">
        <v>202</v>
      </c>
      <c r="K64" s="25"/>
      <c r="L64" s="25"/>
      <c r="M64" s="31">
        <v>18235</v>
      </c>
      <c r="N64" s="29" t="s">
        <v>202</v>
      </c>
      <c r="O64" s="25"/>
      <c r="P64" s="29"/>
      <c r="Q64" s="58" t="s">
        <v>263</v>
      </c>
      <c r="R64" s="29" t="s">
        <v>202</v>
      </c>
      <c r="S64" s="25"/>
      <c r="T64" s="25"/>
      <c r="U64" s="31">
        <v>71574</v>
      </c>
      <c r="V64" s="29" t="s">
        <v>202</v>
      </c>
    </row>
    <row r="65" spans="1:22" x14ac:dyDescent="0.25">
      <c r="A65" s="15"/>
      <c r="B65" s="3" t="s">
        <v>34</v>
      </c>
      <c r="C65" s="5" t="s">
        <v>202</v>
      </c>
      <c r="E65" s="60" t="s">
        <v>263</v>
      </c>
      <c r="F65" t="s">
        <v>202</v>
      </c>
      <c r="G65" s="5"/>
      <c r="H65" s="5"/>
      <c r="I65" s="36">
        <v>132324</v>
      </c>
      <c r="J65" t="s">
        <v>202</v>
      </c>
      <c r="K65" s="5"/>
      <c r="M65" s="60" t="s">
        <v>263</v>
      </c>
      <c r="N65" t="s">
        <v>202</v>
      </c>
      <c r="O65" s="5"/>
      <c r="Q65" s="60" t="s">
        <v>263</v>
      </c>
      <c r="R65" t="s">
        <v>202</v>
      </c>
      <c r="S65" s="5"/>
      <c r="T65" s="5"/>
      <c r="U65" s="36">
        <v>132324</v>
      </c>
      <c r="V65" t="s">
        <v>202</v>
      </c>
    </row>
    <row r="66" spans="1:22" x14ac:dyDescent="0.25">
      <c r="A66" s="15"/>
      <c r="B66" s="70" t="s">
        <v>596</v>
      </c>
      <c r="C66" s="25" t="s">
        <v>202</v>
      </c>
      <c r="D66" s="25"/>
      <c r="E66" s="31">
        <v>1726328</v>
      </c>
      <c r="F66" s="29" t="s">
        <v>202</v>
      </c>
      <c r="G66" s="25"/>
      <c r="H66" s="25"/>
      <c r="I66" s="31">
        <v>1150443</v>
      </c>
      <c r="J66" s="29" t="s">
        <v>202</v>
      </c>
      <c r="K66" s="25"/>
      <c r="L66" s="25"/>
      <c r="M66" s="31">
        <v>1865714</v>
      </c>
      <c r="N66" s="29" t="s">
        <v>202</v>
      </c>
      <c r="O66" s="25"/>
      <c r="P66" s="25"/>
      <c r="Q66" s="50" t="s">
        <v>619</v>
      </c>
      <c r="R66" s="29" t="s">
        <v>241</v>
      </c>
      <c r="S66" s="25"/>
      <c r="T66" s="29"/>
      <c r="U66" s="58" t="s">
        <v>263</v>
      </c>
      <c r="V66" s="29" t="s">
        <v>202</v>
      </c>
    </row>
    <row r="67" spans="1:22" x14ac:dyDescent="0.25">
      <c r="A67" s="15"/>
      <c r="B67" s="3" t="s">
        <v>36</v>
      </c>
      <c r="C67" s="5" t="s">
        <v>202</v>
      </c>
      <c r="D67" s="5"/>
      <c r="E67" s="54">
        <v>33</v>
      </c>
      <c r="F67" t="s">
        <v>202</v>
      </c>
      <c r="G67" s="5"/>
      <c r="H67" s="5"/>
      <c r="I67" s="36">
        <v>26595</v>
      </c>
      <c r="J67" t="s">
        <v>202</v>
      </c>
      <c r="K67" s="5"/>
      <c r="L67" s="5"/>
      <c r="M67" s="36">
        <v>24707</v>
      </c>
      <c r="N67" t="s">
        <v>202</v>
      </c>
      <c r="O67" s="5"/>
      <c r="Q67" s="60" t="s">
        <v>263</v>
      </c>
      <c r="R67" t="s">
        <v>202</v>
      </c>
      <c r="S67" s="5"/>
      <c r="T67" s="5"/>
      <c r="U67" s="36">
        <v>51335</v>
      </c>
      <c r="V67" t="s">
        <v>202</v>
      </c>
    </row>
    <row r="68" spans="1:22" x14ac:dyDescent="0.25">
      <c r="A68" s="15"/>
      <c r="B68" s="70" t="s">
        <v>35</v>
      </c>
      <c r="C68" s="25" t="s">
        <v>202</v>
      </c>
      <c r="D68" s="29"/>
      <c r="E68" s="58" t="s">
        <v>263</v>
      </c>
      <c r="F68" s="29" t="s">
        <v>202</v>
      </c>
      <c r="G68" s="25"/>
      <c r="H68" s="25"/>
      <c r="I68" s="31">
        <v>29839</v>
      </c>
      <c r="J68" s="29" t="s">
        <v>202</v>
      </c>
      <c r="K68" s="25"/>
      <c r="L68" s="25"/>
      <c r="M68" s="31">
        <v>27539</v>
      </c>
      <c r="N68" s="29" t="s">
        <v>202</v>
      </c>
      <c r="O68" s="25"/>
      <c r="P68" s="29"/>
      <c r="Q68" s="58" t="s">
        <v>263</v>
      </c>
      <c r="R68" s="29" t="s">
        <v>202</v>
      </c>
      <c r="S68" s="25"/>
      <c r="T68" s="25"/>
      <c r="U68" s="31">
        <v>57378</v>
      </c>
      <c r="V68" s="29" t="s">
        <v>202</v>
      </c>
    </row>
    <row r="69" spans="1:22" x14ac:dyDescent="0.25">
      <c r="A69" s="15"/>
      <c r="B69" s="3" t="s">
        <v>37</v>
      </c>
      <c r="C69" s="5" t="s">
        <v>202</v>
      </c>
      <c r="D69" s="5"/>
      <c r="E69" s="36">
        <v>11355</v>
      </c>
      <c r="F69" t="s">
        <v>202</v>
      </c>
      <c r="G69" s="5"/>
      <c r="H69" s="5"/>
      <c r="I69" s="36">
        <v>15829</v>
      </c>
      <c r="J69" t="s">
        <v>202</v>
      </c>
      <c r="K69" s="5"/>
      <c r="L69" s="5"/>
      <c r="M69" s="36">
        <v>25126</v>
      </c>
      <c r="N69" t="s">
        <v>202</v>
      </c>
      <c r="O69" s="5"/>
      <c r="Q69" s="60" t="s">
        <v>263</v>
      </c>
      <c r="R69" t="s">
        <v>202</v>
      </c>
      <c r="S69" s="5"/>
      <c r="T69" s="5"/>
      <c r="U69" s="36">
        <v>52310</v>
      </c>
      <c r="V69" t="s">
        <v>202</v>
      </c>
    </row>
    <row r="70" spans="1:22" x14ac:dyDescent="0.25">
      <c r="A70" s="15"/>
      <c r="B70" s="70" t="s">
        <v>38</v>
      </c>
      <c r="C70" s="25" t="s">
        <v>202</v>
      </c>
      <c r="D70" s="29"/>
      <c r="E70" s="58" t="s">
        <v>263</v>
      </c>
      <c r="F70" s="29" t="s">
        <v>202</v>
      </c>
      <c r="G70" s="25"/>
      <c r="H70" s="25"/>
      <c r="I70" s="31">
        <v>18094</v>
      </c>
      <c r="J70" s="29" t="s">
        <v>202</v>
      </c>
      <c r="K70" s="25"/>
      <c r="L70" s="25"/>
      <c r="M70" s="31">
        <v>18828</v>
      </c>
      <c r="N70" s="29" t="s">
        <v>202</v>
      </c>
      <c r="O70" s="25"/>
      <c r="P70" s="29"/>
      <c r="Q70" s="58" t="s">
        <v>263</v>
      </c>
      <c r="R70" s="29" t="s">
        <v>202</v>
      </c>
      <c r="S70" s="25"/>
      <c r="T70" s="25"/>
      <c r="U70" s="31">
        <v>36922</v>
      </c>
      <c r="V70" s="29" t="s">
        <v>202</v>
      </c>
    </row>
    <row r="71" spans="1:22" x14ac:dyDescent="0.25">
      <c r="A71" s="15"/>
      <c r="B71" s="3" t="s">
        <v>39</v>
      </c>
      <c r="C71" s="5" t="s">
        <v>202</v>
      </c>
      <c r="E71" s="60" t="s">
        <v>263</v>
      </c>
      <c r="F71" t="s">
        <v>202</v>
      </c>
      <c r="G71" s="5"/>
      <c r="H71" s="5"/>
      <c r="I71" s="36">
        <v>12241</v>
      </c>
      <c r="J71" t="s">
        <v>202</v>
      </c>
      <c r="K71" s="5"/>
      <c r="L71" s="5"/>
      <c r="M71" s="36">
        <v>8839</v>
      </c>
      <c r="N71" t="s">
        <v>202</v>
      </c>
      <c r="O71" s="5"/>
      <c r="Q71" s="60" t="s">
        <v>263</v>
      </c>
      <c r="R71" t="s">
        <v>202</v>
      </c>
      <c r="S71" s="5"/>
      <c r="T71" s="5"/>
      <c r="U71" s="36">
        <v>21080</v>
      </c>
      <c r="V71" t="s">
        <v>202</v>
      </c>
    </row>
    <row r="72" spans="1:22" ht="30" x14ac:dyDescent="0.25">
      <c r="A72" s="15"/>
      <c r="B72" s="70" t="s">
        <v>40</v>
      </c>
      <c r="C72" s="25" t="s">
        <v>202</v>
      </c>
      <c r="D72" s="29"/>
      <c r="E72" s="58" t="s">
        <v>263</v>
      </c>
      <c r="F72" s="29" t="s">
        <v>202</v>
      </c>
      <c r="G72" s="25"/>
      <c r="H72" s="25"/>
      <c r="I72" s="31">
        <v>45947</v>
      </c>
      <c r="J72" s="29" t="s">
        <v>202</v>
      </c>
      <c r="K72" s="25"/>
      <c r="L72" s="25"/>
      <c r="M72" s="31">
        <v>114469</v>
      </c>
      <c r="N72" s="29" t="s">
        <v>202</v>
      </c>
      <c r="O72" s="25"/>
      <c r="P72" s="25"/>
      <c r="Q72" s="50" t="s">
        <v>620</v>
      </c>
      <c r="R72" s="29" t="s">
        <v>241</v>
      </c>
      <c r="S72" s="25"/>
      <c r="T72" s="25"/>
      <c r="U72" s="31">
        <v>117963</v>
      </c>
      <c r="V72" s="29" t="s">
        <v>202</v>
      </c>
    </row>
    <row r="73" spans="1:22" ht="15.75" thickBot="1" x14ac:dyDescent="0.3">
      <c r="A73" s="15"/>
      <c r="B73" s="3" t="s">
        <v>41</v>
      </c>
      <c r="C73" s="5" t="s">
        <v>202</v>
      </c>
      <c r="E73" s="60" t="s">
        <v>263</v>
      </c>
      <c r="F73" t="s">
        <v>202</v>
      </c>
      <c r="G73" s="5"/>
      <c r="H73" s="5"/>
      <c r="I73" s="36">
        <v>6106</v>
      </c>
      <c r="J73" t="s">
        <v>202</v>
      </c>
      <c r="K73" s="5"/>
      <c r="L73" s="5"/>
      <c r="M73" s="36">
        <v>84688</v>
      </c>
      <c r="N73" t="s">
        <v>202</v>
      </c>
      <c r="O73" s="5"/>
      <c r="Q73" s="60" t="s">
        <v>263</v>
      </c>
      <c r="R73" t="s">
        <v>202</v>
      </c>
      <c r="S73" s="5"/>
      <c r="T73" s="5"/>
      <c r="U73" s="36">
        <v>90794</v>
      </c>
      <c r="V73" t="s">
        <v>202</v>
      </c>
    </row>
    <row r="74" spans="1:22" x14ac:dyDescent="0.25">
      <c r="A74" s="15"/>
      <c r="B74" s="66"/>
      <c r="C74" s="66" t="s">
        <v>202</v>
      </c>
      <c r="D74" s="73"/>
      <c r="E74" s="73"/>
      <c r="F74" s="66"/>
      <c r="G74" s="66"/>
      <c r="H74" s="73"/>
      <c r="I74" s="73"/>
      <c r="J74" s="66"/>
      <c r="K74" s="66"/>
      <c r="L74" s="73"/>
      <c r="M74" s="73"/>
      <c r="N74" s="66"/>
      <c r="O74" s="66"/>
      <c r="P74" s="73"/>
      <c r="Q74" s="73"/>
      <c r="R74" s="66"/>
      <c r="S74" s="66"/>
      <c r="T74" s="73"/>
      <c r="U74" s="73"/>
      <c r="V74" s="66"/>
    </row>
    <row r="75" spans="1:22" ht="15.75" thickBot="1" x14ac:dyDescent="0.3">
      <c r="A75" s="15"/>
      <c r="B75" s="70" t="s">
        <v>42</v>
      </c>
      <c r="C75" s="71" t="s">
        <v>202</v>
      </c>
      <c r="D75" s="25" t="s">
        <v>211</v>
      </c>
      <c r="E75" s="31">
        <v>1775384</v>
      </c>
      <c r="F75" s="29" t="s">
        <v>202</v>
      </c>
      <c r="G75" s="71"/>
      <c r="H75" s="25" t="s">
        <v>211</v>
      </c>
      <c r="I75" s="31">
        <v>2300003</v>
      </c>
      <c r="J75" s="29" t="s">
        <v>202</v>
      </c>
      <c r="K75" s="71"/>
      <c r="L75" s="25" t="s">
        <v>211</v>
      </c>
      <c r="M75" s="31">
        <v>3410204</v>
      </c>
      <c r="N75" s="29" t="s">
        <v>202</v>
      </c>
      <c r="O75" s="71"/>
      <c r="P75" s="25" t="s">
        <v>211</v>
      </c>
      <c r="Q75" s="50" t="s">
        <v>621</v>
      </c>
      <c r="R75" s="29" t="s">
        <v>241</v>
      </c>
      <c r="S75" s="71"/>
      <c r="T75" s="25" t="s">
        <v>211</v>
      </c>
      <c r="U75" s="31">
        <v>2700653</v>
      </c>
      <c r="V75" s="29" t="s">
        <v>202</v>
      </c>
    </row>
    <row r="76" spans="1:22" ht="15.75" thickTop="1" x14ac:dyDescent="0.25">
      <c r="A76" s="15"/>
      <c r="B76" s="66"/>
      <c r="C76" s="66" t="s">
        <v>202</v>
      </c>
      <c r="D76" s="74"/>
      <c r="E76" s="74"/>
      <c r="F76" s="66"/>
      <c r="G76" s="66"/>
      <c r="H76" s="74"/>
      <c r="I76" s="74"/>
      <c r="J76" s="66"/>
      <c r="K76" s="66"/>
      <c r="L76" s="74"/>
      <c r="M76" s="74"/>
      <c r="N76" s="66"/>
      <c r="O76" s="66"/>
      <c r="P76" s="74"/>
      <c r="Q76" s="74"/>
      <c r="R76" s="66"/>
      <c r="S76" s="66"/>
      <c r="T76" s="74"/>
      <c r="U76" s="74"/>
      <c r="V76" s="66"/>
    </row>
    <row r="77" spans="1:22" ht="30" x14ac:dyDescent="0.25">
      <c r="A77" s="15"/>
      <c r="B77" s="95" t="s">
        <v>600</v>
      </c>
      <c r="C77" s="72" t="s">
        <v>202</v>
      </c>
      <c r="D77" s="5"/>
      <c r="E77" s="5"/>
      <c r="F77" s="5"/>
      <c r="G77" s="72"/>
      <c r="H77" s="5"/>
      <c r="I77" s="5"/>
      <c r="J77" s="5"/>
      <c r="K77" s="72"/>
      <c r="L77" s="5"/>
      <c r="M77" s="5"/>
      <c r="N77" s="5"/>
      <c r="O77" s="72"/>
      <c r="P77" s="5"/>
      <c r="Q77" s="5"/>
      <c r="R77" s="5"/>
      <c r="S77" s="72"/>
      <c r="T77" s="5"/>
      <c r="U77" s="5"/>
      <c r="V77" s="5"/>
    </row>
    <row r="78" spans="1:22" x14ac:dyDescent="0.25">
      <c r="A78" s="15"/>
      <c r="B78" s="70" t="s">
        <v>66</v>
      </c>
      <c r="C78" s="71" t="s">
        <v>202</v>
      </c>
      <c r="D78" s="29" t="s">
        <v>211</v>
      </c>
      <c r="E78" s="58" t="s">
        <v>263</v>
      </c>
      <c r="F78" s="29" t="s">
        <v>202</v>
      </c>
      <c r="G78" s="71"/>
      <c r="H78" s="25" t="s">
        <v>211</v>
      </c>
      <c r="I78" s="31">
        <v>246295</v>
      </c>
      <c r="J78" s="29" t="s">
        <v>202</v>
      </c>
      <c r="K78" s="71"/>
      <c r="L78" s="25" t="s">
        <v>211</v>
      </c>
      <c r="M78" s="31">
        <v>555433</v>
      </c>
      <c r="N78" s="29" t="s">
        <v>202</v>
      </c>
      <c r="O78" s="71"/>
      <c r="P78" s="25" t="s">
        <v>211</v>
      </c>
      <c r="Q78" s="50" t="s">
        <v>622</v>
      </c>
      <c r="R78" s="29" t="s">
        <v>241</v>
      </c>
      <c r="S78" s="71"/>
      <c r="T78" s="25" t="s">
        <v>211</v>
      </c>
      <c r="U78" s="31">
        <v>760192</v>
      </c>
      <c r="V78" s="29" t="s">
        <v>202</v>
      </c>
    </row>
    <row r="79" spans="1:22" x14ac:dyDescent="0.25">
      <c r="A79" s="15"/>
      <c r="B79" s="3" t="s">
        <v>45</v>
      </c>
      <c r="C79" s="72" t="s">
        <v>202</v>
      </c>
      <c r="D79" s="5"/>
      <c r="E79" s="36">
        <v>394419</v>
      </c>
      <c r="F79" t="s">
        <v>202</v>
      </c>
      <c r="G79" s="72"/>
      <c r="I79" s="60" t="s">
        <v>263</v>
      </c>
      <c r="J79" t="s">
        <v>202</v>
      </c>
      <c r="K79" s="72"/>
      <c r="M79" s="60" t="s">
        <v>263</v>
      </c>
      <c r="N79" t="s">
        <v>202</v>
      </c>
      <c r="O79" s="72"/>
      <c r="Q79" s="60" t="s">
        <v>263</v>
      </c>
      <c r="R79" t="s">
        <v>202</v>
      </c>
      <c r="S79" s="72"/>
      <c r="T79" s="5"/>
      <c r="U79" s="36">
        <v>394419</v>
      </c>
      <c r="V79" t="s">
        <v>202</v>
      </c>
    </row>
    <row r="80" spans="1:22" x14ac:dyDescent="0.25">
      <c r="A80" s="15"/>
      <c r="B80" s="70" t="s">
        <v>46</v>
      </c>
      <c r="C80" s="71" t="s">
        <v>202</v>
      </c>
      <c r="D80" s="29"/>
      <c r="E80" s="58" t="s">
        <v>263</v>
      </c>
      <c r="F80" s="29" t="s">
        <v>202</v>
      </c>
      <c r="G80" s="71"/>
      <c r="H80" s="25"/>
      <c r="I80" s="31">
        <v>50000</v>
      </c>
      <c r="J80" s="29" t="s">
        <v>202</v>
      </c>
      <c r="K80" s="71"/>
      <c r="L80" s="29"/>
      <c r="M80" s="58" t="s">
        <v>263</v>
      </c>
      <c r="N80" s="29" t="s">
        <v>202</v>
      </c>
      <c r="O80" s="71"/>
      <c r="P80" s="29"/>
      <c r="Q80" s="58" t="s">
        <v>263</v>
      </c>
      <c r="R80" s="29" t="s">
        <v>202</v>
      </c>
      <c r="S80" s="71"/>
      <c r="T80" s="25"/>
      <c r="U80" s="31">
        <v>50000</v>
      </c>
      <c r="V80" s="29" t="s">
        <v>202</v>
      </c>
    </row>
    <row r="81" spans="1:22" x14ac:dyDescent="0.25">
      <c r="A81" s="15"/>
      <c r="B81" s="3" t="s">
        <v>47</v>
      </c>
      <c r="C81" s="72" t="s">
        <v>202</v>
      </c>
      <c r="E81" s="60" t="s">
        <v>263</v>
      </c>
      <c r="F81" t="s">
        <v>202</v>
      </c>
      <c r="G81" s="72"/>
      <c r="H81" s="5"/>
      <c r="I81" s="36">
        <v>33447</v>
      </c>
      <c r="J81" t="s">
        <v>202</v>
      </c>
      <c r="K81" s="72"/>
      <c r="L81" s="5"/>
      <c r="M81" s="36">
        <v>43369</v>
      </c>
      <c r="N81" t="s">
        <v>202</v>
      </c>
      <c r="O81" s="72"/>
      <c r="Q81" s="60" t="s">
        <v>263</v>
      </c>
      <c r="R81" t="s">
        <v>202</v>
      </c>
      <c r="S81" s="72"/>
      <c r="T81" s="5"/>
      <c r="U81" s="36">
        <v>76816</v>
      </c>
      <c r="V81" t="s">
        <v>202</v>
      </c>
    </row>
    <row r="82" spans="1:22" ht="30" x14ac:dyDescent="0.25">
      <c r="A82" s="15"/>
      <c r="B82" s="70" t="s">
        <v>48</v>
      </c>
      <c r="C82" s="71" t="s">
        <v>202</v>
      </c>
      <c r="D82" s="25"/>
      <c r="E82" s="31">
        <v>11584</v>
      </c>
      <c r="F82" s="29" t="s">
        <v>202</v>
      </c>
      <c r="G82" s="71"/>
      <c r="H82" s="25"/>
      <c r="I82" s="31">
        <v>13526</v>
      </c>
      <c r="J82" s="29" t="s">
        <v>202</v>
      </c>
      <c r="K82" s="71"/>
      <c r="L82" s="25"/>
      <c r="M82" s="31">
        <v>25630</v>
      </c>
      <c r="N82" s="29" t="s">
        <v>202</v>
      </c>
      <c r="O82" s="71"/>
      <c r="P82" s="25"/>
      <c r="Q82" s="50" t="s">
        <v>623</v>
      </c>
      <c r="R82" s="29" t="s">
        <v>241</v>
      </c>
      <c r="S82" s="71"/>
      <c r="T82" s="25"/>
      <c r="U82" s="31">
        <v>49823</v>
      </c>
      <c r="V82" s="29" t="s">
        <v>202</v>
      </c>
    </row>
    <row r="83" spans="1:22" ht="15.75" thickBot="1" x14ac:dyDescent="0.3">
      <c r="A83" s="15"/>
      <c r="B83" s="3" t="s">
        <v>49</v>
      </c>
      <c r="C83" s="72" t="s">
        <v>202</v>
      </c>
      <c r="D83" s="5"/>
      <c r="E83" s="36">
        <v>1003</v>
      </c>
      <c r="F83" t="s">
        <v>202</v>
      </c>
      <c r="G83" s="72"/>
      <c r="H83" s="5"/>
      <c r="I83" s="54">
        <v>8</v>
      </c>
      <c r="J83" t="s">
        <v>202</v>
      </c>
      <c r="K83" s="72"/>
      <c r="L83" s="5"/>
      <c r="M83" s="54">
        <v>14</v>
      </c>
      <c r="N83" t="s">
        <v>202</v>
      </c>
      <c r="O83" s="72"/>
      <c r="Q83" s="60" t="s">
        <v>263</v>
      </c>
      <c r="R83" t="s">
        <v>202</v>
      </c>
      <c r="S83" s="72"/>
      <c r="T83" s="5"/>
      <c r="U83" s="36">
        <v>1025</v>
      </c>
      <c r="V83" t="s">
        <v>202</v>
      </c>
    </row>
    <row r="84" spans="1:22" x14ac:dyDescent="0.25">
      <c r="A84" s="15"/>
      <c r="B84" s="66"/>
      <c r="C84" s="66" t="s">
        <v>202</v>
      </c>
      <c r="D84" s="73"/>
      <c r="E84" s="73"/>
      <c r="F84" s="66"/>
      <c r="G84" s="66"/>
      <c r="H84" s="73"/>
      <c r="I84" s="73"/>
      <c r="J84" s="66"/>
      <c r="K84" s="66"/>
      <c r="L84" s="73"/>
      <c r="M84" s="73"/>
      <c r="N84" s="66"/>
      <c r="O84" s="66"/>
      <c r="P84" s="73"/>
      <c r="Q84" s="73"/>
      <c r="R84" s="66"/>
      <c r="S84" s="66"/>
      <c r="T84" s="73"/>
      <c r="U84" s="73"/>
      <c r="V84" s="66"/>
    </row>
    <row r="85" spans="1:22" ht="15.75" thickBot="1" x14ac:dyDescent="0.3">
      <c r="A85" s="15"/>
      <c r="B85" s="70" t="s">
        <v>50</v>
      </c>
      <c r="C85" s="71" t="s">
        <v>202</v>
      </c>
      <c r="D85" s="25"/>
      <c r="E85" s="31">
        <v>407006</v>
      </c>
      <c r="F85" s="29" t="s">
        <v>202</v>
      </c>
      <c r="G85" s="71"/>
      <c r="H85" s="25"/>
      <c r="I85" s="31">
        <v>343276</v>
      </c>
      <c r="J85" s="29" t="s">
        <v>202</v>
      </c>
      <c r="K85" s="71"/>
      <c r="L85" s="25"/>
      <c r="M85" s="31">
        <v>624446</v>
      </c>
      <c r="N85" s="29" t="s">
        <v>202</v>
      </c>
      <c r="O85" s="71"/>
      <c r="P85" s="25"/>
      <c r="Q85" s="50" t="s">
        <v>620</v>
      </c>
      <c r="R85" s="29" t="s">
        <v>241</v>
      </c>
      <c r="S85" s="71"/>
      <c r="T85" s="25"/>
      <c r="U85" s="31">
        <v>1332275</v>
      </c>
      <c r="V85" s="29" t="s">
        <v>202</v>
      </c>
    </row>
    <row r="86" spans="1:22" x14ac:dyDescent="0.25">
      <c r="A86" s="15"/>
      <c r="B86" s="66"/>
      <c r="C86" s="66" t="s">
        <v>202</v>
      </c>
      <c r="D86" s="73"/>
      <c r="E86" s="73"/>
      <c r="F86" s="66"/>
      <c r="G86" s="66"/>
      <c r="H86" s="73"/>
      <c r="I86" s="73"/>
      <c r="J86" s="66"/>
      <c r="K86" s="66"/>
      <c r="L86" s="73"/>
      <c r="M86" s="73"/>
      <c r="N86" s="66"/>
      <c r="O86" s="66"/>
      <c r="P86" s="73"/>
      <c r="Q86" s="73"/>
      <c r="R86" s="66"/>
      <c r="S86" s="66"/>
      <c r="T86" s="73"/>
      <c r="U86" s="73"/>
      <c r="V86" s="66"/>
    </row>
    <row r="87" spans="1:22" x14ac:dyDescent="0.25">
      <c r="A87" s="15"/>
      <c r="B87" s="3" t="s">
        <v>604</v>
      </c>
      <c r="C87" s="72" t="s">
        <v>202</v>
      </c>
      <c r="D87" s="5"/>
      <c r="E87" s="5"/>
      <c r="F87" s="5"/>
      <c r="G87" s="72"/>
      <c r="H87" s="5"/>
      <c r="I87" s="5"/>
      <c r="J87" s="5"/>
      <c r="K87" s="72"/>
      <c r="L87" s="5"/>
      <c r="M87" s="5"/>
      <c r="N87" s="5"/>
      <c r="O87" s="72"/>
      <c r="P87" s="5"/>
      <c r="Q87" s="5"/>
      <c r="R87" s="5"/>
      <c r="S87" s="72"/>
      <c r="T87" s="5"/>
      <c r="U87" s="5"/>
      <c r="V87" s="5"/>
    </row>
    <row r="88" spans="1:22" x14ac:dyDescent="0.25">
      <c r="A88" s="15"/>
      <c r="B88" s="70" t="s">
        <v>605</v>
      </c>
      <c r="C88" s="71" t="s">
        <v>202</v>
      </c>
      <c r="D88" s="25"/>
      <c r="E88" s="25"/>
      <c r="F88" s="25"/>
      <c r="G88" s="71"/>
      <c r="H88" s="25"/>
      <c r="I88" s="25"/>
      <c r="J88" s="25"/>
      <c r="K88" s="71"/>
      <c r="L88" s="25"/>
      <c r="M88" s="25"/>
      <c r="N88" s="25"/>
      <c r="O88" s="71"/>
      <c r="P88" s="25"/>
      <c r="Q88" s="25"/>
      <c r="R88" s="25"/>
      <c r="S88" s="71"/>
      <c r="T88" s="25"/>
      <c r="U88" s="25"/>
      <c r="V88" s="25"/>
    </row>
    <row r="89" spans="1:22" ht="30" x14ac:dyDescent="0.25">
      <c r="A89" s="15"/>
      <c r="B89" s="3" t="s">
        <v>606</v>
      </c>
      <c r="C89" s="72" t="s">
        <v>202</v>
      </c>
      <c r="E89" s="60" t="s">
        <v>263</v>
      </c>
      <c r="F89" t="s">
        <v>202</v>
      </c>
      <c r="G89" s="72"/>
      <c r="I89" s="60" t="s">
        <v>263</v>
      </c>
      <c r="J89" t="s">
        <v>202</v>
      </c>
      <c r="K89" s="72"/>
      <c r="M89" s="60" t="s">
        <v>263</v>
      </c>
      <c r="N89" t="s">
        <v>202</v>
      </c>
      <c r="O89" s="72"/>
      <c r="Q89" s="60" t="s">
        <v>263</v>
      </c>
      <c r="R89" t="s">
        <v>202</v>
      </c>
      <c r="S89" s="72"/>
      <c r="U89" s="60" t="s">
        <v>263</v>
      </c>
      <c r="V89" t="s">
        <v>202</v>
      </c>
    </row>
    <row r="90" spans="1:22" x14ac:dyDescent="0.25">
      <c r="A90" s="15"/>
      <c r="B90" s="70" t="s">
        <v>607</v>
      </c>
      <c r="C90" s="71" t="s">
        <v>202</v>
      </c>
      <c r="D90" s="29"/>
      <c r="E90" s="58" t="s">
        <v>263</v>
      </c>
      <c r="F90" s="29" t="s">
        <v>202</v>
      </c>
      <c r="G90" s="71"/>
      <c r="H90" s="29"/>
      <c r="I90" s="58" t="s">
        <v>263</v>
      </c>
      <c r="J90" s="29" t="s">
        <v>202</v>
      </c>
      <c r="K90" s="71"/>
      <c r="L90" s="29"/>
      <c r="M90" s="58" t="s">
        <v>263</v>
      </c>
      <c r="N90" s="29" t="s">
        <v>202</v>
      </c>
      <c r="O90" s="71"/>
      <c r="P90" s="29"/>
      <c r="Q90" s="58" t="s">
        <v>263</v>
      </c>
      <c r="R90" s="29" t="s">
        <v>202</v>
      </c>
      <c r="S90" s="71"/>
      <c r="T90" s="29"/>
      <c r="U90" s="58" t="s">
        <v>263</v>
      </c>
      <c r="V90" s="29" t="s">
        <v>202</v>
      </c>
    </row>
    <row r="91" spans="1:22" ht="30" x14ac:dyDescent="0.25">
      <c r="A91" s="15"/>
      <c r="B91" s="3" t="s">
        <v>608</v>
      </c>
      <c r="C91" s="72" t="s">
        <v>202</v>
      </c>
      <c r="D91" s="5"/>
      <c r="E91" s="36">
        <v>3226</v>
      </c>
      <c r="F91" t="s">
        <v>202</v>
      </c>
      <c r="G91" s="72"/>
      <c r="I91" s="60" t="s">
        <v>263</v>
      </c>
      <c r="J91" t="s">
        <v>202</v>
      </c>
      <c r="K91" s="72"/>
      <c r="M91" s="60" t="s">
        <v>263</v>
      </c>
      <c r="N91" t="s">
        <v>202</v>
      </c>
      <c r="O91" s="72"/>
      <c r="Q91" s="60" t="s">
        <v>263</v>
      </c>
      <c r="R91" t="s">
        <v>202</v>
      </c>
      <c r="S91" s="72"/>
      <c r="T91" s="5"/>
      <c r="U91" s="36">
        <v>3226</v>
      </c>
      <c r="V91" t="s">
        <v>202</v>
      </c>
    </row>
    <row r="92" spans="1:22" x14ac:dyDescent="0.25">
      <c r="A92" s="15"/>
      <c r="B92" s="70" t="s">
        <v>57</v>
      </c>
      <c r="C92" s="71" t="s">
        <v>202</v>
      </c>
      <c r="D92" s="25"/>
      <c r="E92" s="31">
        <v>2846265</v>
      </c>
      <c r="F92" s="29" t="s">
        <v>202</v>
      </c>
      <c r="G92" s="71"/>
      <c r="H92" s="25"/>
      <c r="I92" s="31">
        <v>6027607</v>
      </c>
      <c r="J92" s="29" t="s">
        <v>202</v>
      </c>
      <c r="K92" s="71"/>
      <c r="L92" s="25"/>
      <c r="M92" s="31">
        <v>8700131</v>
      </c>
      <c r="N92" s="29" t="s">
        <v>202</v>
      </c>
      <c r="O92" s="71"/>
      <c r="P92" s="25"/>
      <c r="Q92" s="50" t="s">
        <v>624</v>
      </c>
      <c r="R92" s="29" t="s">
        <v>241</v>
      </c>
      <c r="S92" s="71"/>
      <c r="T92" s="25"/>
      <c r="U92" s="31">
        <v>2846265</v>
      </c>
      <c r="V92" s="29" t="s">
        <v>202</v>
      </c>
    </row>
    <row r="93" spans="1:22" x14ac:dyDescent="0.25">
      <c r="A93" s="15"/>
      <c r="B93" s="3" t="s">
        <v>610</v>
      </c>
      <c r="C93" s="72" t="s">
        <v>202</v>
      </c>
      <c r="D93" s="5"/>
      <c r="E93" s="54" t="s">
        <v>625</v>
      </c>
      <c r="F93" t="s">
        <v>241</v>
      </c>
      <c r="G93" s="72"/>
      <c r="H93" s="5"/>
      <c r="I93" s="36">
        <v>58777</v>
      </c>
      <c r="J93" t="s">
        <v>202</v>
      </c>
      <c r="K93" s="72"/>
      <c r="L93" s="5"/>
      <c r="M93" s="36">
        <v>9853</v>
      </c>
      <c r="N93" t="s">
        <v>202</v>
      </c>
      <c r="O93" s="72"/>
      <c r="P93" s="5"/>
      <c r="Q93" s="54" t="s">
        <v>626</v>
      </c>
      <c r="R93" t="s">
        <v>241</v>
      </c>
      <c r="S93" s="72"/>
      <c r="T93" s="5"/>
      <c r="U93" s="54" t="s">
        <v>625</v>
      </c>
      <c r="V93" t="s">
        <v>241</v>
      </c>
    </row>
    <row r="94" spans="1:22" x14ac:dyDescent="0.25">
      <c r="A94" s="15"/>
      <c r="B94" s="70" t="s">
        <v>59</v>
      </c>
      <c r="C94" s="71" t="s">
        <v>202</v>
      </c>
      <c r="D94" s="25"/>
      <c r="E94" s="50" t="s">
        <v>627</v>
      </c>
      <c r="F94" s="29" t="s">
        <v>241</v>
      </c>
      <c r="G94" s="71"/>
      <c r="H94" s="25"/>
      <c r="I94" s="50" t="s">
        <v>628</v>
      </c>
      <c r="J94" s="29" t="s">
        <v>241</v>
      </c>
      <c r="K94" s="71"/>
      <c r="L94" s="25"/>
      <c r="M94" s="50" t="s">
        <v>629</v>
      </c>
      <c r="N94" s="29" t="s">
        <v>241</v>
      </c>
      <c r="O94" s="71"/>
      <c r="P94" s="25"/>
      <c r="Q94" s="31">
        <v>10048177</v>
      </c>
      <c r="R94" s="29" t="s">
        <v>202</v>
      </c>
      <c r="S94" s="71"/>
      <c r="T94" s="25"/>
      <c r="U94" s="50" t="s">
        <v>627</v>
      </c>
      <c r="V94" s="29" t="s">
        <v>241</v>
      </c>
    </row>
    <row r="95" spans="1:22" ht="30.75" thickBot="1" x14ac:dyDescent="0.3">
      <c r="A95" s="15"/>
      <c r="B95" s="3" t="s">
        <v>60</v>
      </c>
      <c r="C95" s="72" t="s">
        <v>202</v>
      </c>
      <c r="D95" s="5"/>
      <c r="E95" s="54" t="s">
        <v>630</v>
      </c>
      <c r="F95" t="s">
        <v>241</v>
      </c>
      <c r="G95" s="72"/>
      <c r="I95" s="60" t="s">
        <v>263</v>
      </c>
      <c r="J95" t="s">
        <v>202</v>
      </c>
      <c r="K95" s="72"/>
      <c r="L95" s="5"/>
      <c r="M95" s="54" t="s">
        <v>630</v>
      </c>
      <c r="N95" t="s">
        <v>241</v>
      </c>
      <c r="O95" s="72"/>
      <c r="P95" s="5"/>
      <c r="Q95" s="36">
        <v>5706</v>
      </c>
      <c r="R95" t="s">
        <v>202</v>
      </c>
      <c r="S95" s="72"/>
      <c r="T95" s="5"/>
      <c r="U95" s="54" t="s">
        <v>630</v>
      </c>
      <c r="V95" t="s">
        <v>241</v>
      </c>
    </row>
    <row r="96" spans="1:22" x14ac:dyDescent="0.25">
      <c r="A96" s="15"/>
      <c r="B96" s="66"/>
      <c r="C96" s="66" t="s">
        <v>202</v>
      </c>
      <c r="D96" s="73"/>
      <c r="E96" s="73"/>
      <c r="F96" s="66"/>
      <c r="G96" s="66"/>
      <c r="H96" s="73"/>
      <c r="I96" s="73"/>
      <c r="J96" s="66"/>
      <c r="K96" s="66"/>
      <c r="L96" s="73"/>
      <c r="M96" s="73"/>
      <c r="N96" s="66"/>
      <c r="O96" s="66"/>
      <c r="P96" s="73"/>
      <c r="Q96" s="73"/>
      <c r="R96" s="66"/>
      <c r="S96" s="66"/>
      <c r="T96" s="73"/>
      <c r="U96" s="73"/>
      <c r="V96" s="66"/>
    </row>
    <row r="97" spans="1:22" ht="15.75" thickBot="1" x14ac:dyDescent="0.3">
      <c r="A97" s="15"/>
      <c r="B97" s="70"/>
      <c r="C97" s="71" t="s">
        <v>202</v>
      </c>
      <c r="D97" s="25"/>
      <c r="E97" s="31">
        <v>1368378</v>
      </c>
      <c r="F97" s="29" t="s">
        <v>202</v>
      </c>
      <c r="G97" s="71"/>
      <c r="H97" s="25"/>
      <c r="I97" s="31">
        <v>1956727</v>
      </c>
      <c r="J97" s="29" t="s">
        <v>202</v>
      </c>
      <c r="K97" s="71"/>
      <c r="L97" s="25"/>
      <c r="M97" s="31">
        <v>2785758</v>
      </c>
      <c r="N97" s="29" t="s">
        <v>202</v>
      </c>
      <c r="O97" s="71"/>
      <c r="P97" s="25"/>
      <c r="Q97" s="50" t="s">
        <v>619</v>
      </c>
      <c r="R97" s="29" t="s">
        <v>241</v>
      </c>
      <c r="S97" s="71"/>
      <c r="T97" s="25"/>
      <c r="U97" s="31">
        <v>1368378</v>
      </c>
      <c r="V97" s="29" t="s">
        <v>202</v>
      </c>
    </row>
    <row r="98" spans="1:22" x14ac:dyDescent="0.25">
      <c r="A98" s="15"/>
      <c r="B98" s="66"/>
      <c r="C98" s="66" t="s">
        <v>202</v>
      </c>
      <c r="D98" s="73"/>
      <c r="E98" s="73"/>
      <c r="F98" s="66"/>
      <c r="G98" s="66"/>
      <c r="H98" s="73"/>
      <c r="I98" s="73"/>
      <c r="J98" s="66"/>
      <c r="K98" s="66"/>
      <c r="L98" s="73"/>
      <c r="M98" s="73"/>
      <c r="N98" s="66"/>
      <c r="O98" s="66"/>
      <c r="P98" s="73"/>
      <c r="Q98" s="73"/>
      <c r="R98" s="66"/>
      <c r="S98" s="66"/>
      <c r="T98" s="73"/>
      <c r="U98" s="73"/>
      <c r="V98" s="66"/>
    </row>
    <row r="99" spans="1:22" ht="30.75" thickBot="1" x14ac:dyDescent="0.3">
      <c r="A99" s="15"/>
      <c r="B99" s="3" t="s">
        <v>618</v>
      </c>
      <c r="C99" s="72" t="s">
        <v>202</v>
      </c>
      <c r="D99" s="5" t="s">
        <v>211</v>
      </c>
      <c r="E99" s="36">
        <v>1775384</v>
      </c>
      <c r="F99" t="s">
        <v>202</v>
      </c>
      <c r="G99" s="72"/>
      <c r="H99" s="5" t="s">
        <v>211</v>
      </c>
      <c r="I99" s="36">
        <v>2300003</v>
      </c>
      <c r="J99" t="s">
        <v>202</v>
      </c>
      <c r="K99" s="72"/>
      <c r="L99" s="5" t="s">
        <v>211</v>
      </c>
      <c r="M99" s="36">
        <v>3410204</v>
      </c>
      <c r="N99" t="s">
        <v>202</v>
      </c>
      <c r="O99" s="72"/>
      <c r="P99" s="5" t="s">
        <v>211</v>
      </c>
      <c r="Q99" s="54" t="s">
        <v>621</v>
      </c>
      <c r="R99" t="s">
        <v>241</v>
      </c>
      <c r="S99" s="72"/>
      <c r="T99" s="5" t="s">
        <v>211</v>
      </c>
      <c r="U99" s="36">
        <v>2700653</v>
      </c>
      <c r="V99" t="s">
        <v>202</v>
      </c>
    </row>
    <row r="100" spans="1:22" ht="15.75" thickTop="1" x14ac:dyDescent="0.25">
      <c r="A100" s="15"/>
      <c r="B100" s="66"/>
      <c r="C100" s="66" t="s">
        <v>202</v>
      </c>
      <c r="D100" s="74"/>
      <c r="E100" s="74"/>
      <c r="F100" s="66"/>
      <c r="G100" s="66"/>
      <c r="H100" s="74"/>
      <c r="I100" s="74"/>
      <c r="J100" s="66"/>
      <c r="K100" s="66"/>
      <c r="L100" s="74"/>
      <c r="M100" s="74"/>
      <c r="N100" s="66"/>
      <c r="O100" s="66"/>
      <c r="P100" s="74"/>
      <c r="Q100" s="74"/>
      <c r="R100" s="66"/>
      <c r="S100" s="66"/>
      <c r="T100" s="74"/>
      <c r="U100" s="74"/>
      <c r="V100" s="66"/>
    </row>
    <row r="101" spans="1:22"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5"/>
      <c r="B102" s="100" t="s">
        <v>631</v>
      </c>
      <c r="C102" s="100"/>
      <c r="D102" s="100"/>
      <c r="E102" s="100"/>
      <c r="F102" s="100"/>
      <c r="G102" s="100"/>
      <c r="H102" s="100"/>
      <c r="I102" s="100"/>
      <c r="J102" s="100"/>
      <c r="K102" s="100"/>
      <c r="L102" s="100"/>
      <c r="M102" s="100"/>
      <c r="N102" s="100"/>
      <c r="O102" s="100"/>
      <c r="P102" s="100"/>
      <c r="Q102" s="100"/>
      <c r="R102" s="100"/>
      <c r="S102" s="100"/>
      <c r="T102" s="100"/>
      <c r="U102" s="100"/>
      <c r="V102" s="100"/>
    </row>
    <row r="103" spans="1:22" x14ac:dyDescent="0.25">
      <c r="A103" s="15"/>
      <c r="B103" s="16"/>
      <c r="C103" s="16"/>
      <c r="D103" s="16"/>
      <c r="E103" s="16"/>
      <c r="F103" s="16"/>
      <c r="G103" s="16"/>
      <c r="H103" s="16"/>
      <c r="I103" s="16"/>
      <c r="J103" s="16"/>
      <c r="K103" s="16"/>
      <c r="L103" s="16"/>
      <c r="M103" s="16"/>
      <c r="N103" s="16"/>
      <c r="O103" s="16"/>
      <c r="P103" s="16"/>
      <c r="Q103" s="16"/>
      <c r="R103" s="16"/>
      <c r="S103" s="16"/>
      <c r="T103" s="16"/>
      <c r="U103" s="16"/>
      <c r="V103" s="16"/>
    </row>
    <row r="104" spans="1:22" ht="15.75" x14ac:dyDescent="0.25">
      <c r="A104" s="15"/>
      <c r="B104" s="78"/>
      <c r="C104" s="78"/>
      <c r="D104" s="78"/>
      <c r="E104" s="78"/>
      <c r="F104" s="78"/>
      <c r="G104" s="78"/>
      <c r="H104" s="78"/>
      <c r="I104" s="78"/>
      <c r="J104" s="78"/>
      <c r="K104" s="78"/>
      <c r="L104" s="78"/>
      <c r="M104" s="78"/>
      <c r="N104" s="78"/>
      <c r="O104" s="78"/>
      <c r="P104" s="78"/>
      <c r="Q104" s="78"/>
      <c r="R104" s="78"/>
      <c r="S104" s="78"/>
      <c r="T104" s="78"/>
      <c r="U104" s="78"/>
      <c r="V104" s="78"/>
    </row>
    <row r="105" spans="1:22" x14ac:dyDescent="0.25">
      <c r="A105" s="15"/>
      <c r="B105" s="5"/>
      <c r="C105" s="5"/>
      <c r="D105" s="5"/>
      <c r="E105" s="5"/>
      <c r="F105" s="5"/>
      <c r="G105" s="5"/>
      <c r="H105" s="5"/>
      <c r="I105" s="5"/>
      <c r="J105" s="5"/>
      <c r="K105" s="5"/>
      <c r="L105" s="5"/>
      <c r="M105" s="5"/>
      <c r="N105" s="5"/>
      <c r="O105" s="5"/>
      <c r="P105" s="5"/>
      <c r="Q105" s="5"/>
      <c r="R105" s="5"/>
      <c r="S105" s="5"/>
      <c r="T105" s="5"/>
      <c r="U105" s="5"/>
      <c r="V105" s="5"/>
    </row>
    <row r="106" spans="1:22" ht="15.75" thickBot="1" x14ac:dyDescent="0.3">
      <c r="A106" s="15"/>
      <c r="B106" s="5"/>
      <c r="C106" s="5" t="s">
        <v>202</v>
      </c>
      <c r="D106" s="89" t="s">
        <v>632</v>
      </c>
      <c r="E106" s="89"/>
      <c r="F106" s="89"/>
      <c r="G106" s="89"/>
      <c r="H106" s="89"/>
      <c r="I106" s="89"/>
      <c r="J106" s="89"/>
      <c r="K106" s="89"/>
      <c r="L106" s="89"/>
      <c r="M106" s="89"/>
      <c r="N106" s="89"/>
      <c r="O106" s="89"/>
      <c r="P106" s="89"/>
      <c r="Q106" s="89"/>
      <c r="R106" s="89"/>
      <c r="S106" s="89"/>
      <c r="T106" s="89"/>
      <c r="U106" s="89"/>
      <c r="V106" s="5"/>
    </row>
    <row r="107" spans="1:22" ht="15" customHeight="1" x14ac:dyDescent="0.25">
      <c r="A107" s="15"/>
      <c r="B107" s="16"/>
      <c r="C107" s="16" t="s">
        <v>202</v>
      </c>
      <c r="D107" s="96" t="s">
        <v>588</v>
      </c>
      <c r="E107" s="96"/>
      <c r="F107" s="97"/>
      <c r="G107" s="97"/>
      <c r="H107" s="96" t="s">
        <v>589</v>
      </c>
      <c r="I107" s="96"/>
      <c r="J107" s="97"/>
      <c r="K107" s="97"/>
      <c r="L107" s="98" t="s">
        <v>591</v>
      </c>
      <c r="M107" s="98"/>
      <c r="N107" s="97"/>
      <c r="O107" s="97"/>
      <c r="P107" s="96" t="s">
        <v>592</v>
      </c>
      <c r="Q107" s="96"/>
      <c r="R107" s="97"/>
      <c r="S107" s="97"/>
      <c r="T107" s="96" t="s">
        <v>594</v>
      </c>
      <c r="U107" s="96"/>
      <c r="V107" s="16"/>
    </row>
    <row r="108" spans="1:22" ht="15.75" thickBot="1" x14ac:dyDescent="0.3">
      <c r="A108" s="15"/>
      <c r="B108" s="16"/>
      <c r="C108" s="16"/>
      <c r="D108" s="89"/>
      <c r="E108" s="89"/>
      <c r="F108" s="16"/>
      <c r="G108" s="16"/>
      <c r="H108" s="89" t="s">
        <v>590</v>
      </c>
      <c r="I108" s="89"/>
      <c r="J108" s="16"/>
      <c r="K108" s="16"/>
      <c r="L108" s="99" t="s">
        <v>590</v>
      </c>
      <c r="M108" s="99"/>
      <c r="N108" s="16"/>
      <c r="O108" s="16"/>
      <c r="P108" s="89" t="s">
        <v>593</v>
      </c>
      <c r="Q108" s="89"/>
      <c r="R108" s="16"/>
      <c r="S108" s="16"/>
      <c r="T108" s="89"/>
      <c r="U108" s="89"/>
      <c r="V108" s="16"/>
    </row>
    <row r="109" spans="1:22" x14ac:dyDescent="0.25">
      <c r="A109" s="15"/>
      <c r="B109" s="70" t="s">
        <v>80</v>
      </c>
      <c r="C109" s="25" t="s">
        <v>202</v>
      </c>
      <c r="D109" s="25"/>
      <c r="E109" s="25"/>
      <c r="F109" s="25"/>
      <c r="G109" s="25"/>
      <c r="H109" s="25"/>
      <c r="I109" s="25"/>
      <c r="J109" s="25"/>
      <c r="K109" s="25"/>
      <c r="L109" s="25"/>
      <c r="M109" s="25"/>
      <c r="N109" s="25"/>
      <c r="O109" s="25"/>
      <c r="P109" s="25"/>
      <c r="Q109" s="25"/>
      <c r="R109" s="25"/>
      <c r="S109" s="25"/>
      <c r="T109" s="25"/>
      <c r="U109" s="25"/>
      <c r="V109" s="25"/>
    </row>
    <row r="110" spans="1:22" x14ac:dyDescent="0.25">
      <c r="A110" s="15"/>
      <c r="B110" s="3" t="s">
        <v>81</v>
      </c>
      <c r="C110" s="5" t="s">
        <v>202</v>
      </c>
      <c r="D110" t="s">
        <v>211</v>
      </c>
      <c r="E110" s="60" t="s">
        <v>263</v>
      </c>
      <c r="F110" t="s">
        <v>202</v>
      </c>
      <c r="G110" s="5"/>
      <c r="H110" s="5" t="s">
        <v>211</v>
      </c>
      <c r="I110" s="36">
        <v>12226</v>
      </c>
      <c r="J110" t="s">
        <v>202</v>
      </c>
      <c r="K110" s="5"/>
      <c r="L110" s="5" t="s">
        <v>211</v>
      </c>
      <c r="M110" s="36">
        <v>25405</v>
      </c>
      <c r="N110" t="s">
        <v>202</v>
      </c>
      <c r="O110" s="5"/>
      <c r="P110" t="s">
        <v>211</v>
      </c>
      <c r="Q110" s="60" t="s">
        <v>263</v>
      </c>
      <c r="R110" t="s">
        <v>202</v>
      </c>
      <c r="S110" s="5"/>
      <c r="T110" s="5" t="s">
        <v>211</v>
      </c>
      <c r="U110" s="36">
        <v>37631</v>
      </c>
      <c r="V110" t="s">
        <v>202</v>
      </c>
    </row>
    <row r="111" spans="1:22" x14ac:dyDescent="0.25">
      <c r="A111" s="15"/>
      <c r="B111" s="70" t="s">
        <v>82</v>
      </c>
      <c r="C111" s="25" t="s">
        <v>202</v>
      </c>
      <c r="D111" s="29"/>
      <c r="E111" s="58" t="s">
        <v>263</v>
      </c>
      <c r="F111" s="29" t="s">
        <v>202</v>
      </c>
      <c r="G111" s="25"/>
      <c r="H111" s="25"/>
      <c r="I111" s="31">
        <v>48026</v>
      </c>
      <c r="J111" s="29" t="s">
        <v>202</v>
      </c>
      <c r="K111" s="25"/>
      <c r="L111" s="25"/>
      <c r="M111" s="31">
        <v>92657</v>
      </c>
      <c r="N111" s="29" t="s">
        <v>202</v>
      </c>
      <c r="O111" s="25"/>
      <c r="P111" s="29"/>
      <c r="Q111" s="58" t="s">
        <v>263</v>
      </c>
      <c r="R111" s="29" t="s">
        <v>202</v>
      </c>
      <c r="S111" s="25"/>
      <c r="T111" s="25"/>
      <c r="U111" s="31">
        <v>140683</v>
      </c>
      <c r="V111" s="29" t="s">
        <v>202</v>
      </c>
    </row>
    <row r="112" spans="1:22" ht="30.75" thickBot="1" x14ac:dyDescent="0.3">
      <c r="A112" s="15"/>
      <c r="B112" s="3" t="s">
        <v>83</v>
      </c>
      <c r="C112" s="5" t="s">
        <v>202</v>
      </c>
      <c r="E112" s="60" t="s">
        <v>263</v>
      </c>
      <c r="F112" t="s">
        <v>202</v>
      </c>
      <c r="G112" s="5"/>
      <c r="H112" s="5"/>
      <c r="I112" s="36">
        <v>1220</v>
      </c>
      <c r="J112" t="s">
        <v>202</v>
      </c>
      <c r="K112" s="5"/>
      <c r="L112" s="5"/>
      <c r="M112" s="36">
        <v>1881</v>
      </c>
      <c r="N112" t="s">
        <v>202</v>
      </c>
      <c r="O112" s="5"/>
      <c r="P112" s="5"/>
      <c r="Q112" s="54" t="s">
        <v>633</v>
      </c>
      <c r="R112" t="s">
        <v>241</v>
      </c>
      <c r="S112" s="5"/>
      <c r="T112" s="5"/>
      <c r="U112" s="36">
        <v>1965</v>
      </c>
      <c r="V112" t="s">
        <v>202</v>
      </c>
    </row>
    <row r="113" spans="1:22" x14ac:dyDescent="0.25">
      <c r="A113" s="15"/>
      <c r="B113" s="66"/>
      <c r="C113" s="66" t="s">
        <v>202</v>
      </c>
      <c r="D113" s="73"/>
      <c r="E113" s="73"/>
      <c r="F113" s="66"/>
      <c r="G113" s="66"/>
      <c r="H113" s="73"/>
      <c r="I113" s="73"/>
      <c r="J113" s="66"/>
      <c r="K113" s="66"/>
      <c r="L113" s="73"/>
      <c r="M113" s="73"/>
      <c r="N113" s="66"/>
      <c r="O113" s="66"/>
      <c r="P113" s="73"/>
      <c r="Q113" s="73"/>
      <c r="R113" s="66"/>
      <c r="S113" s="66"/>
      <c r="T113" s="73"/>
      <c r="U113" s="73"/>
      <c r="V113" s="66"/>
    </row>
    <row r="114" spans="1:22" ht="15.75" thickBot="1" x14ac:dyDescent="0.3">
      <c r="A114" s="15"/>
      <c r="B114" s="70" t="s">
        <v>84</v>
      </c>
      <c r="C114" s="71" t="s">
        <v>202</v>
      </c>
      <c r="D114" s="29"/>
      <c r="E114" s="58" t="s">
        <v>263</v>
      </c>
      <c r="F114" s="29" t="s">
        <v>202</v>
      </c>
      <c r="G114" s="71"/>
      <c r="H114" s="25"/>
      <c r="I114" s="31">
        <v>61472</v>
      </c>
      <c r="J114" s="29" t="s">
        <v>202</v>
      </c>
      <c r="K114" s="71"/>
      <c r="L114" s="25"/>
      <c r="M114" s="31">
        <v>119943</v>
      </c>
      <c r="N114" s="29" t="s">
        <v>202</v>
      </c>
      <c r="O114" s="71"/>
      <c r="P114" s="25"/>
      <c r="Q114" s="50" t="s">
        <v>633</v>
      </c>
      <c r="R114" s="29" t="s">
        <v>241</v>
      </c>
      <c r="S114" s="71"/>
      <c r="T114" s="25"/>
      <c r="U114" s="31">
        <v>180279</v>
      </c>
      <c r="V114" s="29" t="s">
        <v>202</v>
      </c>
    </row>
    <row r="115" spans="1:22" x14ac:dyDescent="0.25">
      <c r="A115" s="15"/>
      <c r="B115" s="66"/>
      <c r="C115" s="66" t="s">
        <v>202</v>
      </c>
      <c r="D115" s="73"/>
      <c r="E115" s="73"/>
      <c r="F115" s="66"/>
      <c r="G115" s="66"/>
      <c r="H115" s="73"/>
      <c r="I115" s="73"/>
      <c r="J115" s="66"/>
      <c r="K115" s="66"/>
      <c r="L115" s="73"/>
      <c r="M115" s="73"/>
      <c r="N115" s="66"/>
      <c r="O115" s="66"/>
      <c r="P115" s="73"/>
      <c r="Q115" s="73"/>
      <c r="R115" s="66"/>
      <c r="S115" s="66"/>
      <c r="T115" s="73"/>
      <c r="U115" s="73"/>
      <c r="V115" s="66"/>
    </row>
    <row r="116" spans="1:22" x14ac:dyDescent="0.25">
      <c r="A116" s="15"/>
      <c r="B116" s="3" t="s">
        <v>85</v>
      </c>
      <c r="C116" s="72" t="s">
        <v>202</v>
      </c>
      <c r="D116" s="5"/>
      <c r="E116" s="5"/>
      <c r="F116" s="5"/>
      <c r="G116" s="72"/>
      <c r="H116" s="5"/>
      <c r="I116" s="5"/>
      <c r="J116" s="5"/>
      <c r="K116" s="72"/>
      <c r="L116" s="5"/>
      <c r="M116" s="5"/>
      <c r="N116" s="5"/>
      <c r="O116" s="72"/>
      <c r="P116" s="5"/>
      <c r="Q116" s="5"/>
      <c r="R116" s="5"/>
      <c r="S116" s="72"/>
      <c r="T116" s="5"/>
      <c r="U116" s="5"/>
      <c r="V116" s="5"/>
    </row>
    <row r="117" spans="1:22" x14ac:dyDescent="0.25">
      <c r="A117" s="15"/>
      <c r="B117" s="70" t="s">
        <v>86</v>
      </c>
      <c r="C117" s="71" t="s">
        <v>202</v>
      </c>
      <c r="D117" s="29"/>
      <c r="E117" s="58" t="s">
        <v>263</v>
      </c>
      <c r="F117" s="29" t="s">
        <v>202</v>
      </c>
      <c r="G117" s="71"/>
      <c r="H117" s="25"/>
      <c r="I117" s="31">
        <v>23585</v>
      </c>
      <c r="J117" s="29" t="s">
        <v>202</v>
      </c>
      <c r="K117" s="71"/>
      <c r="L117" s="25"/>
      <c r="M117" s="31">
        <v>58141</v>
      </c>
      <c r="N117" s="29" t="s">
        <v>202</v>
      </c>
      <c r="O117" s="71"/>
      <c r="P117" s="29"/>
      <c r="Q117" s="58" t="s">
        <v>263</v>
      </c>
      <c r="R117" s="29" t="s">
        <v>202</v>
      </c>
      <c r="S117" s="71"/>
      <c r="T117" s="25"/>
      <c r="U117" s="31">
        <v>81726</v>
      </c>
      <c r="V117" s="29" t="s">
        <v>202</v>
      </c>
    </row>
    <row r="118" spans="1:22" x14ac:dyDescent="0.25">
      <c r="A118" s="15"/>
      <c r="B118" s="3" t="s">
        <v>87</v>
      </c>
      <c r="C118" s="72" t="s">
        <v>202</v>
      </c>
      <c r="D118" s="5"/>
      <c r="E118" s="36">
        <v>6053</v>
      </c>
      <c r="F118" t="s">
        <v>202</v>
      </c>
      <c r="G118" s="72"/>
      <c r="I118" s="60" t="s">
        <v>263</v>
      </c>
      <c r="J118" t="s">
        <v>202</v>
      </c>
      <c r="K118" s="72"/>
      <c r="M118" s="60" t="s">
        <v>263</v>
      </c>
      <c r="N118" t="s">
        <v>202</v>
      </c>
      <c r="O118" s="72"/>
      <c r="Q118" s="60" t="s">
        <v>263</v>
      </c>
      <c r="R118" t="s">
        <v>202</v>
      </c>
      <c r="S118" s="72"/>
      <c r="T118" s="5"/>
      <c r="U118" s="36">
        <v>6053</v>
      </c>
      <c r="V118" t="s">
        <v>202</v>
      </c>
    </row>
    <row r="119" spans="1:22" x14ac:dyDescent="0.25">
      <c r="A119" s="15"/>
      <c r="B119" s="70" t="s">
        <v>88</v>
      </c>
      <c r="C119" s="71" t="s">
        <v>202</v>
      </c>
      <c r="D119" s="25"/>
      <c r="E119" s="31">
        <v>3998</v>
      </c>
      <c r="F119" s="29" t="s">
        <v>202</v>
      </c>
      <c r="G119" s="71"/>
      <c r="H119" s="25"/>
      <c r="I119" s="50">
        <v>177</v>
      </c>
      <c r="J119" s="29" t="s">
        <v>202</v>
      </c>
      <c r="K119" s="71"/>
      <c r="L119" s="25"/>
      <c r="M119" s="50">
        <v>132</v>
      </c>
      <c r="N119" s="29" t="s">
        <v>202</v>
      </c>
      <c r="O119" s="71"/>
      <c r="P119" s="29"/>
      <c r="Q119" s="58" t="s">
        <v>263</v>
      </c>
      <c r="R119" s="29" t="s">
        <v>202</v>
      </c>
      <c r="S119" s="71"/>
      <c r="T119" s="25"/>
      <c r="U119" s="31">
        <v>4307</v>
      </c>
      <c r="V119" s="29" t="s">
        <v>202</v>
      </c>
    </row>
    <row r="120" spans="1:22" x14ac:dyDescent="0.25">
      <c r="A120" s="15"/>
      <c r="B120" s="3" t="s">
        <v>89</v>
      </c>
      <c r="C120" s="72" t="s">
        <v>202</v>
      </c>
      <c r="E120" s="60" t="s">
        <v>263</v>
      </c>
      <c r="F120" t="s">
        <v>202</v>
      </c>
      <c r="G120" s="72"/>
      <c r="H120" s="5"/>
      <c r="I120" s="36">
        <v>1700</v>
      </c>
      <c r="J120" t="s">
        <v>202</v>
      </c>
      <c r="K120" s="72"/>
      <c r="L120" s="5"/>
      <c r="M120" s="36">
        <v>1149</v>
      </c>
      <c r="N120" t="s">
        <v>202</v>
      </c>
      <c r="O120" s="72"/>
      <c r="Q120" s="60" t="s">
        <v>263</v>
      </c>
      <c r="R120" t="s">
        <v>202</v>
      </c>
      <c r="S120" s="72"/>
      <c r="T120" s="5"/>
      <c r="U120" s="36">
        <v>2849</v>
      </c>
      <c r="V120" t="s">
        <v>202</v>
      </c>
    </row>
    <row r="121" spans="1:22" x14ac:dyDescent="0.25">
      <c r="A121" s="15"/>
      <c r="B121" s="70" t="s">
        <v>90</v>
      </c>
      <c r="C121" s="71" t="s">
        <v>202</v>
      </c>
      <c r="D121" s="25"/>
      <c r="E121" s="50">
        <v>509</v>
      </c>
      <c r="F121" s="29" t="s">
        <v>202</v>
      </c>
      <c r="G121" s="71"/>
      <c r="H121" s="25"/>
      <c r="I121" s="25"/>
      <c r="J121" s="25"/>
      <c r="K121" s="71"/>
      <c r="L121" s="29"/>
      <c r="M121" s="58" t="s">
        <v>263</v>
      </c>
      <c r="N121" s="29" t="s">
        <v>202</v>
      </c>
      <c r="O121" s="71"/>
      <c r="P121" s="29"/>
      <c r="Q121" s="58" t="s">
        <v>263</v>
      </c>
      <c r="R121" s="29" t="s">
        <v>202</v>
      </c>
      <c r="S121" s="71"/>
      <c r="T121" s="25"/>
      <c r="U121" s="50">
        <v>509</v>
      </c>
      <c r="V121" s="29" t="s">
        <v>202</v>
      </c>
    </row>
    <row r="122" spans="1:22" x14ac:dyDescent="0.25">
      <c r="A122" s="15"/>
      <c r="B122" s="3" t="s">
        <v>91</v>
      </c>
      <c r="C122" s="72" t="s">
        <v>202</v>
      </c>
      <c r="D122" s="5"/>
      <c r="E122" s="54">
        <v>452</v>
      </c>
      <c r="F122" t="s">
        <v>202</v>
      </c>
      <c r="G122" s="72"/>
      <c r="H122" s="5"/>
      <c r="I122" s="54">
        <v>499</v>
      </c>
      <c r="J122" t="s">
        <v>202</v>
      </c>
      <c r="K122" s="72"/>
      <c r="L122" s="5"/>
      <c r="M122" s="36">
        <v>1219</v>
      </c>
      <c r="N122" t="s">
        <v>202</v>
      </c>
      <c r="O122" s="72"/>
      <c r="Q122" s="60" t="s">
        <v>263</v>
      </c>
      <c r="R122" t="s">
        <v>202</v>
      </c>
      <c r="S122" s="72"/>
      <c r="T122" s="5"/>
      <c r="U122" s="36">
        <v>2170</v>
      </c>
      <c r="V122" t="s">
        <v>202</v>
      </c>
    </row>
    <row r="123" spans="1:22" x14ac:dyDescent="0.25">
      <c r="A123" s="15"/>
      <c r="B123" s="70" t="s">
        <v>634</v>
      </c>
      <c r="C123" s="71" t="s">
        <v>202</v>
      </c>
      <c r="D123" s="29"/>
      <c r="E123" s="58" t="s">
        <v>263</v>
      </c>
      <c r="F123" s="29" t="s">
        <v>202</v>
      </c>
      <c r="G123" s="71"/>
      <c r="H123" s="25"/>
      <c r="I123" s="50" t="s">
        <v>635</v>
      </c>
      <c r="J123" s="29" t="s">
        <v>241</v>
      </c>
      <c r="K123" s="71"/>
      <c r="L123" s="25"/>
      <c r="M123" s="50">
        <v>112</v>
      </c>
      <c r="N123" s="29" t="s">
        <v>202</v>
      </c>
      <c r="O123" s="71"/>
      <c r="P123" s="29"/>
      <c r="Q123" s="58" t="s">
        <v>263</v>
      </c>
      <c r="R123" s="29" t="s">
        <v>202</v>
      </c>
      <c r="S123" s="71"/>
      <c r="T123" s="25"/>
      <c r="U123" s="50">
        <v>65</v>
      </c>
      <c r="V123" s="29" t="s">
        <v>202</v>
      </c>
    </row>
    <row r="124" spans="1:22" x14ac:dyDescent="0.25">
      <c r="A124" s="15"/>
      <c r="B124" s="3" t="s">
        <v>636</v>
      </c>
      <c r="C124" s="72" t="s">
        <v>202</v>
      </c>
      <c r="E124" s="60" t="s">
        <v>263</v>
      </c>
      <c r="F124" t="s">
        <v>202</v>
      </c>
      <c r="G124" s="72"/>
      <c r="I124" s="60" t="s">
        <v>263</v>
      </c>
      <c r="J124" t="s">
        <v>202</v>
      </c>
      <c r="K124" s="72"/>
      <c r="M124" s="60" t="s">
        <v>263</v>
      </c>
      <c r="N124" t="s">
        <v>202</v>
      </c>
      <c r="O124" s="72"/>
      <c r="Q124" s="60" t="s">
        <v>263</v>
      </c>
      <c r="R124" t="s">
        <v>202</v>
      </c>
      <c r="S124" s="72"/>
      <c r="U124" s="60" t="s">
        <v>263</v>
      </c>
      <c r="V124" t="s">
        <v>202</v>
      </c>
    </row>
    <row r="125" spans="1:22" x14ac:dyDescent="0.25">
      <c r="A125" s="15"/>
      <c r="B125" s="70" t="s">
        <v>94</v>
      </c>
      <c r="C125" s="71" t="s">
        <v>202</v>
      </c>
      <c r="D125" s="29"/>
      <c r="E125" s="58" t="s">
        <v>263</v>
      </c>
      <c r="F125" s="29" t="s">
        <v>202</v>
      </c>
      <c r="G125" s="71"/>
      <c r="H125" s="29"/>
      <c r="I125" s="58" t="s">
        <v>263</v>
      </c>
      <c r="J125" s="29" t="s">
        <v>202</v>
      </c>
      <c r="K125" s="71"/>
      <c r="L125" s="25"/>
      <c r="M125" s="50">
        <v>750</v>
      </c>
      <c r="N125" s="29" t="s">
        <v>202</v>
      </c>
      <c r="O125" s="71"/>
      <c r="P125" s="29"/>
      <c r="Q125" s="58" t="s">
        <v>263</v>
      </c>
      <c r="R125" s="29" t="s">
        <v>202</v>
      </c>
      <c r="S125" s="71"/>
      <c r="T125" s="25"/>
      <c r="U125" s="50">
        <v>750</v>
      </c>
      <c r="V125" s="29" t="s">
        <v>202</v>
      </c>
    </row>
    <row r="126" spans="1:22" ht="15.75" thickBot="1" x14ac:dyDescent="0.3">
      <c r="A126" s="15"/>
      <c r="B126" s="3" t="s">
        <v>96</v>
      </c>
      <c r="C126" s="72" t="s">
        <v>202</v>
      </c>
      <c r="E126" s="60" t="s">
        <v>263</v>
      </c>
      <c r="F126" t="s">
        <v>202</v>
      </c>
      <c r="G126" s="72"/>
      <c r="H126" s="5"/>
      <c r="I126" s="36">
        <v>10096</v>
      </c>
      <c r="J126" t="s">
        <v>202</v>
      </c>
      <c r="K126" s="72"/>
      <c r="L126" s="5"/>
      <c r="M126" s="36">
        <v>23526</v>
      </c>
      <c r="N126" t="s">
        <v>202</v>
      </c>
      <c r="O126" s="72"/>
      <c r="Q126" s="60" t="s">
        <v>263</v>
      </c>
      <c r="R126" t="s">
        <v>202</v>
      </c>
      <c r="S126" s="72"/>
      <c r="T126" s="5"/>
      <c r="U126" s="36">
        <v>33622</v>
      </c>
      <c r="V126" t="s">
        <v>202</v>
      </c>
    </row>
    <row r="127" spans="1:22" x14ac:dyDescent="0.25">
      <c r="A127" s="15"/>
      <c r="B127" s="66"/>
      <c r="C127" s="66" t="s">
        <v>202</v>
      </c>
      <c r="D127" s="73"/>
      <c r="E127" s="73"/>
      <c r="F127" s="66"/>
      <c r="G127" s="66"/>
      <c r="H127" s="73"/>
      <c r="I127" s="73"/>
      <c r="J127" s="66"/>
      <c r="K127" s="66"/>
      <c r="L127" s="73"/>
      <c r="M127" s="73"/>
      <c r="N127" s="66"/>
      <c r="O127" s="66"/>
      <c r="P127" s="73"/>
      <c r="Q127" s="73"/>
      <c r="R127" s="66"/>
      <c r="S127" s="66"/>
      <c r="T127" s="73"/>
      <c r="U127" s="73"/>
      <c r="V127" s="66"/>
    </row>
    <row r="128" spans="1:22" ht="15.75" thickBot="1" x14ac:dyDescent="0.3">
      <c r="A128" s="15"/>
      <c r="B128" s="70" t="s">
        <v>97</v>
      </c>
      <c r="C128" s="71" t="s">
        <v>202</v>
      </c>
      <c r="D128" s="25"/>
      <c r="E128" s="31">
        <v>11012</v>
      </c>
      <c r="F128" s="29" t="s">
        <v>202</v>
      </c>
      <c r="G128" s="71"/>
      <c r="H128" s="25"/>
      <c r="I128" s="31">
        <v>36010</v>
      </c>
      <c r="J128" s="29" t="s">
        <v>202</v>
      </c>
      <c r="K128" s="71"/>
      <c r="L128" s="25"/>
      <c r="M128" s="31">
        <v>85029</v>
      </c>
      <c r="N128" s="29" t="s">
        <v>202</v>
      </c>
      <c r="O128" s="71"/>
      <c r="P128" s="29"/>
      <c r="Q128" s="58" t="s">
        <v>263</v>
      </c>
      <c r="R128" s="29" t="s">
        <v>202</v>
      </c>
      <c r="S128" s="71"/>
      <c r="T128" s="25"/>
      <c r="U128" s="31">
        <v>132051</v>
      </c>
      <c r="V128" s="29" t="s">
        <v>202</v>
      </c>
    </row>
    <row r="129" spans="1:22" x14ac:dyDescent="0.25">
      <c r="A129" s="15"/>
      <c r="B129" s="66"/>
      <c r="C129" s="66" t="s">
        <v>202</v>
      </c>
      <c r="D129" s="73"/>
      <c r="E129" s="73"/>
      <c r="F129" s="66"/>
      <c r="G129" s="66"/>
      <c r="H129" s="73"/>
      <c r="I129" s="73"/>
      <c r="J129" s="66"/>
      <c r="K129" s="66"/>
      <c r="L129" s="73"/>
      <c r="M129" s="73"/>
      <c r="N129" s="66"/>
      <c r="O129" s="66"/>
      <c r="P129" s="73"/>
      <c r="Q129" s="73"/>
      <c r="R129" s="66"/>
      <c r="S129" s="66"/>
      <c r="T129" s="73"/>
      <c r="U129" s="73"/>
      <c r="V129" s="66"/>
    </row>
    <row r="130" spans="1:22" ht="15.75" thickBot="1" x14ac:dyDescent="0.3">
      <c r="A130" s="15"/>
      <c r="B130" s="3" t="s">
        <v>98</v>
      </c>
      <c r="C130" s="72" t="s">
        <v>202</v>
      </c>
      <c r="D130" s="5"/>
      <c r="E130" s="54" t="s">
        <v>637</v>
      </c>
      <c r="F130" t="s">
        <v>241</v>
      </c>
      <c r="G130" s="72"/>
      <c r="H130" s="5"/>
      <c r="I130" s="36">
        <v>25462</v>
      </c>
      <c r="J130" t="s">
        <v>202</v>
      </c>
      <c r="K130" s="72"/>
      <c r="L130" s="5"/>
      <c r="M130" s="36">
        <v>34914</v>
      </c>
      <c r="N130" t="s">
        <v>202</v>
      </c>
      <c r="O130" s="72"/>
      <c r="P130" s="5"/>
      <c r="Q130" s="54" t="s">
        <v>633</v>
      </c>
      <c r="R130" t="s">
        <v>241</v>
      </c>
      <c r="S130" s="72"/>
      <c r="T130" s="5"/>
      <c r="U130" s="36">
        <v>48228</v>
      </c>
      <c r="V130" t="s">
        <v>202</v>
      </c>
    </row>
    <row r="131" spans="1:22" x14ac:dyDescent="0.25">
      <c r="A131" s="15"/>
      <c r="B131" s="66"/>
      <c r="C131" s="66" t="s">
        <v>202</v>
      </c>
      <c r="D131" s="73"/>
      <c r="E131" s="73"/>
      <c r="F131" s="66"/>
      <c r="G131" s="66"/>
      <c r="H131" s="73"/>
      <c r="I131" s="73"/>
      <c r="J131" s="66"/>
      <c r="K131" s="66"/>
      <c r="L131" s="73"/>
      <c r="M131" s="73"/>
      <c r="N131" s="66"/>
      <c r="O131" s="66"/>
      <c r="P131" s="73"/>
      <c r="Q131" s="73"/>
      <c r="R131" s="66"/>
      <c r="S131" s="66"/>
      <c r="T131" s="73"/>
      <c r="U131" s="73"/>
      <c r="V131" s="66"/>
    </row>
    <row r="132" spans="1:22" x14ac:dyDescent="0.25">
      <c r="A132" s="15"/>
      <c r="B132" s="70" t="s">
        <v>99</v>
      </c>
      <c r="C132" s="71" t="s">
        <v>202</v>
      </c>
      <c r="D132" s="25"/>
      <c r="E132" s="25"/>
      <c r="F132" s="25"/>
      <c r="G132" s="71"/>
      <c r="H132" s="25"/>
      <c r="I132" s="25"/>
      <c r="J132" s="25"/>
      <c r="K132" s="71"/>
      <c r="L132" s="25"/>
      <c r="M132" s="25"/>
      <c r="N132" s="25"/>
      <c r="O132" s="71"/>
      <c r="P132" s="25"/>
      <c r="Q132" s="25"/>
      <c r="R132" s="25"/>
      <c r="S132" s="71"/>
      <c r="T132" s="25"/>
      <c r="U132" s="25"/>
      <c r="V132" s="25"/>
    </row>
    <row r="133" spans="1:22" x14ac:dyDescent="0.25">
      <c r="A133" s="15"/>
      <c r="B133" s="3" t="s">
        <v>638</v>
      </c>
      <c r="C133" s="72" t="s">
        <v>202</v>
      </c>
      <c r="D133" s="5"/>
      <c r="E133" s="54">
        <v>6</v>
      </c>
      <c r="F133" t="s">
        <v>202</v>
      </c>
      <c r="G133" s="72"/>
      <c r="H133" s="5"/>
      <c r="I133" s="54" t="s">
        <v>639</v>
      </c>
      <c r="J133" t="s">
        <v>241</v>
      </c>
      <c r="K133" s="72"/>
      <c r="L133" s="5"/>
      <c r="M133" s="54">
        <v>772</v>
      </c>
      <c r="N133" t="s">
        <v>202</v>
      </c>
      <c r="O133" s="72"/>
      <c r="Q133" s="60" t="s">
        <v>263</v>
      </c>
      <c r="R133" t="s">
        <v>202</v>
      </c>
      <c r="S133" s="72"/>
      <c r="T133" s="5"/>
      <c r="U133" s="54">
        <v>775</v>
      </c>
      <c r="V133" t="s">
        <v>202</v>
      </c>
    </row>
    <row r="134" spans="1:22" ht="45" x14ac:dyDescent="0.25">
      <c r="A134" s="15"/>
      <c r="B134" s="70" t="s">
        <v>640</v>
      </c>
      <c r="C134" s="71" t="s">
        <v>202</v>
      </c>
      <c r="D134" s="25"/>
      <c r="E134" s="50" t="s">
        <v>641</v>
      </c>
      <c r="F134" s="29" t="s">
        <v>241</v>
      </c>
      <c r="G134" s="71"/>
      <c r="H134" s="25"/>
      <c r="I134" s="50" t="s">
        <v>642</v>
      </c>
      <c r="J134" s="29" t="s">
        <v>241</v>
      </c>
      <c r="K134" s="71"/>
      <c r="L134" s="25"/>
      <c r="M134" s="50" t="s">
        <v>643</v>
      </c>
      <c r="N134" s="29" t="s">
        <v>241</v>
      </c>
      <c r="O134" s="71"/>
      <c r="P134" s="25"/>
      <c r="Q134" s="31">
        <v>1136</v>
      </c>
      <c r="R134" s="29" t="s">
        <v>202</v>
      </c>
      <c r="S134" s="71"/>
      <c r="T134" s="25"/>
      <c r="U134" s="50" t="s">
        <v>644</v>
      </c>
      <c r="V134" s="29" t="s">
        <v>241</v>
      </c>
    </row>
    <row r="135" spans="1:22" x14ac:dyDescent="0.25">
      <c r="A135" s="15"/>
      <c r="B135" s="3" t="s">
        <v>103</v>
      </c>
      <c r="C135" s="72" t="s">
        <v>202</v>
      </c>
      <c r="D135" s="5"/>
      <c r="E135" s="54" t="s">
        <v>645</v>
      </c>
      <c r="F135" t="s">
        <v>241</v>
      </c>
      <c r="G135" s="72"/>
      <c r="H135" s="5"/>
      <c r="I135" s="54" t="s">
        <v>646</v>
      </c>
      <c r="J135" t="s">
        <v>241</v>
      </c>
      <c r="K135" s="72"/>
      <c r="L135" s="5"/>
      <c r="M135" s="36">
        <v>2574</v>
      </c>
      <c r="N135" t="s">
        <v>202</v>
      </c>
      <c r="O135" s="72"/>
      <c r="Q135" s="60" t="s">
        <v>263</v>
      </c>
      <c r="R135" t="s">
        <v>202</v>
      </c>
      <c r="S135" s="72"/>
      <c r="T135" s="5"/>
      <c r="U135" s="54" t="s">
        <v>647</v>
      </c>
      <c r="V135" t="s">
        <v>241</v>
      </c>
    </row>
    <row r="136" spans="1:22" ht="30" x14ac:dyDescent="0.25">
      <c r="A136" s="15"/>
      <c r="B136" s="70" t="s">
        <v>648</v>
      </c>
      <c r="C136" s="71" t="s">
        <v>202</v>
      </c>
      <c r="D136" s="29"/>
      <c r="E136" s="58" t="s">
        <v>263</v>
      </c>
      <c r="F136" s="29" t="s">
        <v>202</v>
      </c>
      <c r="G136" s="71"/>
      <c r="H136" s="25"/>
      <c r="I136" s="31">
        <v>3176</v>
      </c>
      <c r="J136" s="29" t="s">
        <v>202</v>
      </c>
      <c r="K136" s="71"/>
      <c r="L136" s="29"/>
      <c r="M136" s="58" t="s">
        <v>263</v>
      </c>
      <c r="N136" s="29" t="s">
        <v>202</v>
      </c>
      <c r="O136" s="71"/>
      <c r="P136" s="29"/>
      <c r="Q136" s="58" t="s">
        <v>263</v>
      </c>
      <c r="R136" s="29" t="s">
        <v>202</v>
      </c>
      <c r="S136" s="71"/>
      <c r="T136" s="25"/>
      <c r="U136" s="31">
        <v>3176</v>
      </c>
      <c r="V136" s="29" t="s">
        <v>202</v>
      </c>
    </row>
    <row r="137" spans="1:22" ht="15.75" thickBot="1" x14ac:dyDescent="0.3">
      <c r="A137" s="15"/>
      <c r="B137" s="3" t="s">
        <v>649</v>
      </c>
      <c r="C137" s="72" t="s">
        <v>202</v>
      </c>
      <c r="D137" s="5"/>
      <c r="E137" s="36">
        <v>51113</v>
      </c>
      <c r="F137" t="s">
        <v>202</v>
      </c>
      <c r="G137" s="72"/>
      <c r="H137" s="5"/>
      <c r="I137" s="36">
        <v>41189</v>
      </c>
      <c r="J137" t="s">
        <v>202</v>
      </c>
      <c r="K137" s="72"/>
      <c r="L137" s="5"/>
      <c r="M137" s="36">
        <v>70093</v>
      </c>
      <c r="N137" t="s">
        <v>202</v>
      </c>
      <c r="O137" s="72"/>
      <c r="P137" s="5"/>
      <c r="Q137" s="54" t="s">
        <v>650</v>
      </c>
      <c r="R137" t="s">
        <v>241</v>
      </c>
      <c r="S137" s="72"/>
      <c r="U137" s="60" t="s">
        <v>263</v>
      </c>
      <c r="V137" t="s">
        <v>202</v>
      </c>
    </row>
    <row r="138" spans="1:22" x14ac:dyDescent="0.25">
      <c r="A138" s="15"/>
      <c r="B138" s="66"/>
      <c r="C138" s="66" t="s">
        <v>202</v>
      </c>
      <c r="D138" s="73"/>
      <c r="E138" s="73"/>
      <c r="F138" s="66"/>
      <c r="G138" s="66"/>
      <c r="H138" s="73"/>
      <c r="I138" s="73"/>
      <c r="J138" s="66"/>
      <c r="K138" s="66"/>
      <c r="L138" s="73"/>
      <c r="M138" s="73"/>
      <c r="N138" s="66"/>
      <c r="O138" s="66"/>
      <c r="P138" s="73"/>
      <c r="Q138" s="73"/>
      <c r="R138" s="66"/>
      <c r="S138" s="66"/>
      <c r="T138" s="73"/>
      <c r="U138" s="73"/>
      <c r="V138" s="66"/>
    </row>
    <row r="139" spans="1:22" ht="15.75" thickBot="1" x14ac:dyDescent="0.3">
      <c r="A139" s="15"/>
      <c r="B139" s="70" t="s">
        <v>106</v>
      </c>
      <c r="C139" s="71" t="s">
        <v>202</v>
      </c>
      <c r="D139" s="25"/>
      <c r="E139" s="31">
        <v>41635</v>
      </c>
      <c r="F139" s="29" t="s">
        <v>202</v>
      </c>
      <c r="G139" s="71"/>
      <c r="H139" s="25"/>
      <c r="I139" s="31">
        <v>39824</v>
      </c>
      <c r="J139" s="29" t="s">
        <v>202</v>
      </c>
      <c r="K139" s="71"/>
      <c r="L139" s="25"/>
      <c r="M139" s="31">
        <v>63575</v>
      </c>
      <c r="N139" s="29" t="s">
        <v>202</v>
      </c>
      <c r="O139" s="71"/>
      <c r="P139" s="25"/>
      <c r="Q139" s="50" t="s">
        <v>651</v>
      </c>
      <c r="R139" s="29" t="s">
        <v>241</v>
      </c>
      <c r="S139" s="71"/>
      <c r="T139" s="25"/>
      <c r="U139" s="50" t="s">
        <v>652</v>
      </c>
      <c r="V139" s="29" t="s">
        <v>241</v>
      </c>
    </row>
    <row r="140" spans="1:22" x14ac:dyDescent="0.25">
      <c r="A140" s="15"/>
      <c r="B140" s="66"/>
      <c r="C140" s="66" t="s">
        <v>202</v>
      </c>
      <c r="D140" s="73"/>
      <c r="E140" s="73"/>
      <c r="F140" s="66"/>
      <c r="G140" s="66"/>
      <c r="H140" s="73"/>
      <c r="I140" s="73"/>
      <c r="J140" s="66"/>
      <c r="K140" s="66"/>
      <c r="L140" s="73"/>
      <c r="M140" s="73"/>
      <c r="N140" s="66"/>
      <c r="O140" s="66"/>
      <c r="P140" s="73"/>
      <c r="Q140" s="73"/>
      <c r="R140" s="66"/>
      <c r="S140" s="66"/>
      <c r="T140" s="73"/>
      <c r="U140" s="73"/>
      <c r="V140" s="66"/>
    </row>
    <row r="141" spans="1:22" ht="30" x14ac:dyDescent="0.25">
      <c r="A141" s="15"/>
      <c r="B141" s="3" t="s">
        <v>107</v>
      </c>
      <c r="C141" s="72" t="s">
        <v>202</v>
      </c>
      <c r="D141" s="5"/>
      <c r="E141" s="36">
        <v>30623</v>
      </c>
      <c r="F141" t="s">
        <v>202</v>
      </c>
      <c r="G141" s="72"/>
      <c r="H141" s="5"/>
      <c r="I141" s="36">
        <v>65286</v>
      </c>
      <c r="J141" t="s">
        <v>202</v>
      </c>
      <c r="K141" s="72"/>
      <c r="L141" s="5"/>
      <c r="M141" s="36">
        <v>98489</v>
      </c>
      <c r="N141" t="s">
        <v>202</v>
      </c>
      <c r="O141" s="72"/>
      <c r="P141" s="5"/>
      <c r="Q141" s="54" t="s">
        <v>650</v>
      </c>
      <c r="R141" t="s">
        <v>241</v>
      </c>
      <c r="S141" s="72"/>
      <c r="T141" s="5"/>
      <c r="U141" s="36">
        <v>32003</v>
      </c>
      <c r="V141" t="s">
        <v>202</v>
      </c>
    </row>
    <row r="142" spans="1:22" ht="15.75" thickBot="1" x14ac:dyDescent="0.3">
      <c r="A142" s="15"/>
      <c r="B142" s="70" t="s">
        <v>653</v>
      </c>
      <c r="C142" s="71" t="s">
        <v>202</v>
      </c>
      <c r="D142" s="29"/>
      <c r="E142" s="58" t="s">
        <v>263</v>
      </c>
      <c r="F142" s="29" t="s">
        <v>202</v>
      </c>
      <c r="G142" s="71"/>
      <c r="H142" s="25"/>
      <c r="I142" s="50" t="s">
        <v>654</v>
      </c>
      <c r="J142" s="29" t="s">
        <v>241</v>
      </c>
      <c r="K142" s="71"/>
      <c r="L142" s="25"/>
      <c r="M142" s="50" t="s">
        <v>655</v>
      </c>
      <c r="N142" s="29" t="s">
        <v>241</v>
      </c>
      <c r="O142" s="71"/>
      <c r="P142" s="29"/>
      <c r="Q142" s="58" t="s">
        <v>263</v>
      </c>
      <c r="R142" s="29" t="s">
        <v>202</v>
      </c>
      <c r="S142" s="71"/>
      <c r="T142" s="25"/>
      <c r="U142" s="50" t="s">
        <v>280</v>
      </c>
      <c r="V142" s="29" t="s">
        <v>241</v>
      </c>
    </row>
    <row r="143" spans="1:22" x14ac:dyDescent="0.25">
      <c r="A143" s="15"/>
      <c r="B143" s="66"/>
      <c r="C143" s="66" t="s">
        <v>202</v>
      </c>
      <c r="D143" s="73"/>
      <c r="E143" s="73"/>
      <c r="F143" s="66"/>
      <c r="G143" s="66"/>
      <c r="H143" s="73"/>
      <c r="I143" s="73"/>
      <c r="J143" s="66"/>
      <c r="K143" s="66"/>
      <c r="L143" s="73"/>
      <c r="M143" s="73"/>
      <c r="N143" s="66"/>
      <c r="O143" s="66"/>
      <c r="P143" s="73"/>
      <c r="Q143" s="73"/>
      <c r="R143" s="66"/>
      <c r="S143" s="66"/>
      <c r="T143" s="73"/>
      <c r="U143" s="73"/>
      <c r="V143" s="66"/>
    </row>
    <row r="144" spans="1:22" ht="15.75" thickBot="1" x14ac:dyDescent="0.3">
      <c r="A144" s="15"/>
      <c r="B144" s="3" t="s">
        <v>109</v>
      </c>
      <c r="C144" s="72" t="s">
        <v>202</v>
      </c>
      <c r="D144" s="5" t="s">
        <v>211</v>
      </c>
      <c r="E144" s="36">
        <v>30623</v>
      </c>
      <c r="F144" t="s">
        <v>202</v>
      </c>
      <c r="G144" s="72"/>
      <c r="H144" s="5" t="s">
        <v>211</v>
      </c>
      <c r="I144" s="36">
        <v>64258</v>
      </c>
      <c r="J144" t="s">
        <v>202</v>
      </c>
      <c r="K144" s="72"/>
      <c r="L144" s="5" t="s">
        <v>211</v>
      </c>
      <c r="M144" s="36">
        <v>98137</v>
      </c>
      <c r="N144" t="s">
        <v>202</v>
      </c>
      <c r="O144" s="72"/>
      <c r="P144" s="5" t="s">
        <v>211</v>
      </c>
      <c r="Q144" s="54" t="s">
        <v>650</v>
      </c>
      <c r="R144" t="s">
        <v>241</v>
      </c>
      <c r="S144" s="72"/>
      <c r="T144" s="5" t="s">
        <v>211</v>
      </c>
      <c r="U144" s="36">
        <v>30623</v>
      </c>
      <c r="V144" t="s">
        <v>202</v>
      </c>
    </row>
    <row r="145" spans="1:22" ht="15.75" thickTop="1" x14ac:dyDescent="0.25">
      <c r="A145" s="15"/>
      <c r="B145" s="66"/>
      <c r="C145" s="66" t="s">
        <v>202</v>
      </c>
      <c r="D145" s="74"/>
      <c r="E145" s="74"/>
      <c r="F145" s="66"/>
      <c r="G145" s="66"/>
      <c r="H145" s="74"/>
      <c r="I145" s="74"/>
      <c r="J145" s="66"/>
      <c r="K145" s="66"/>
      <c r="L145" s="74"/>
      <c r="M145" s="74"/>
      <c r="N145" s="66"/>
      <c r="O145" s="66"/>
      <c r="P145" s="74"/>
      <c r="Q145" s="74"/>
      <c r="R145" s="66"/>
      <c r="S145" s="66"/>
      <c r="T145" s="74"/>
      <c r="U145" s="74"/>
      <c r="V145" s="66"/>
    </row>
    <row r="146" spans="1:22" x14ac:dyDescent="0.25">
      <c r="A146" s="15"/>
      <c r="B146" s="16"/>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5"/>
      <c r="B147" s="100" t="s">
        <v>631</v>
      </c>
      <c r="C147" s="100"/>
      <c r="D147" s="100"/>
      <c r="E147" s="100"/>
      <c r="F147" s="100"/>
      <c r="G147" s="100"/>
      <c r="H147" s="100"/>
      <c r="I147" s="100"/>
      <c r="J147" s="100"/>
      <c r="K147" s="100"/>
      <c r="L147" s="100"/>
      <c r="M147" s="100"/>
      <c r="N147" s="100"/>
      <c r="O147" s="100"/>
      <c r="P147" s="100"/>
      <c r="Q147" s="100"/>
      <c r="R147" s="100"/>
      <c r="S147" s="100"/>
      <c r="T147" s="100"/>
      <c r="U147" s="100"/>
      <c r="V147" s="100"/>
    </row>
    <row r="148" spans="1:22" x14ac:dyDescent="0.25">
      <c r="A148" s="15"/>
      <c r="B148" s="16"/>
      <c r="C148" s="16"/>
      <c r="D148" s="16"/>
      <c r="E148" s="16"/>
      <c r="F148" s="16"/>
      <c r="G148" s="16"/>
      <c r="H148" s="16"/>
      <c r="I148" s="16"/>
      <c r="J148" s="16"/>
      <c r="K148" s="16"/>
      <c r="L148" s="16"/>
      <c r="M148" s="16"/>
      <c r="N148" s="16"/>
      <c r="O148" s="16"/>
      <c r="P148" s="16"/>
      <c r="Q148" s="16"/>
      <c r="R148" s="16"/>
      <c r="S148" s="16"/>
      <c r="T148" s="16"/>
      <c r="U148" s="16"/>
      <c r="V148" s="16"/>
    </row>
    <row r="149" spans="1:22" ht="15.75" x14ac:dyDescent="0.25">
      <c r="A149" s="15"/>
      <c r="B149" s="78"/>
      <c r="C149" s="78"/>
      <c r="D149" s="78"/>
      <c r="E149" s="78"/>
      <c r="F149" s="78"/>
      <c r="G149" s="78"/>
      <c r="H149" s="78"/>
      <c r="I149" s="78"/>
      <c r="J149" s="78"/>
      <c r="K149" s="78"/>
      <c r="L149" s="78"/>
      <c r="M149" s="78"/>
      <c r="N149" s="78"/>
      <c r="O149" s="78"/>
      <c r="P149" s="78"/>
      <c r="Q149" s="78"/>
      <c r="R149" s="78"/>
      <c r="S149" s="78"/>
      <c r="T149" s="78"/>
      <c r="U149" s="78"/>
      <c r="V149" s="78"/>
    </row>
    <row r="150" spans="1:22" x14ac:dyDescent="0.25">
      <c r="A150" s="15"/>
      <c r="B150" s="5"/>
      <c r="C150" s="5"/>
      <c r="D150" s="5"/>
      <c r="E150" s="5"/>
      <c r="F150" s="5"/>
      <c r="G150" s="5"/>
      <c r="H150" s="5"/>
      <c r="I150" s="5"/>
      <c r="J150" s="5"/>
      <c r="K150" s="5"/>
      <c r="L150" s="5"/>
      <c r="M150" s="5"/>
      <c r="N150" s="5"/>
      <c r="O150" s="5"/>
      <c r="P150" s="5"/>
      <c r="Q150" s="5"/>
      <c r="R150" s="5"/>
      <c r="S150" s="5"/>
      <c r="T150" s="5"/>
      <c r="U150" s="5"/>
      <c r="V150" s="5"/>
    </row>
    <row r="151" spans="1:22" ht="15.75" thickBot="1" x14ac:dyDescent="0.3">
      <c r="A151" s="15"/>
      <c r="B151" s="5"/>
      <c r="C151" s="5" t="s">
        <v>202</v>
      </c>
      <c r="D151" s="89" t="s">
        <v>656</v>
      </c>
      <c r="E151" s="89"/>
      <c r="F151" s="89"/>
      <c r="G151" s="89"/>
      <c r="H151" s="89"/>
      <c r="I151" s="89"/>
      <c r="J151" s="89"/>
      <c r="K151" s="89"/>
      <c r="L151" s="89"/>
      <c r="M151" s="89"/>
      <c r="N151" s="89"/>
      <c r="O151" s="89"/>
      <c r="P151" s="89"/>
      <c r="Q151" s="89"/>
      <c r="R151" s="89"/>
      <c r="S151" s="89"/>
      <c r="T151" s="89"/>
      <c r="U151" s="89"/>
      <c r="V151" s="5"/>
    </row>
    <row r="152" spans="1:22" ht="15" customHeight="1" x14ac:dyDescent="0.25">
      <c r="A152" s="15"/>
      <c r="B152" s="16"/>
      <c r="C152" s="16" t="s">
        <v>202</v>
      </c>
      <c r="D152" s="96" t="s">
        <v>588</v>
      </c>
      <c r="E152" s="96"/>
      <c r="F152" s="97"/>
      <c r="G152" s="97"/>
      <c r="H152" s="96" t="s">
        <v>589</v>
      </c>
      <c r="I152" s="96"/>
      <c r="J152" s="97"/>
      <c r="K152" s="97"/>
      <c r="L152" s="98" t="s">
        <v>591</v>
      </c>
      <c r="M152" s="98"/>
      <c r="N152" s="97"/>
      <c r="O152" s="97"/>
      <c r="P152" s="96" t="s">
        <v>592</v>
      </c>
      <c r="Q152" s="96"/>
      <c r="R152" s="97"/>
      <c r="S152" s="97"/>
      <c r="T152" s="96" t="s">
        <v>594</v>
      </c>
      <c r="U152" s="96"/>
      <c r="V152" s="16"/>
    </row>
    <row r="153" spans="1:22" ht="15.75" thickBot="1" x14ac:dyDescent="0.3">
      <c r="A153" s="15"/>
      <c r="B153" s="16"/>
      <c r="C153" s="16"/>
      <c r="D153" s="89"/>
      <c r="E153" s="89"/>
      <c r="F153" s="16"/>
      <c r="G153" s="16"/>
      <c r="H153" s="89" t="s">
        <v>590</v>
      </c>
      <c r="I153" s="89"/>
      <c r="J153" s="16"/>
      <c r="K153" s="16"/>
      <c r="L153" s="99" t="s">
        <v>590</v>
      </c>
      <c r="M153" s="99"/>
      <c r="N153" s="16"/>
      <c r="O153" s="16"/>
      <c r="P153" s="89" t="s">
        <v>593</v>
      </c>
      <c r="Q153" s="89"/>
      <c r="R153" s="16"/>
      <c r="S153" s="16"/>
      <c r="T153" s="89"/>
      <c r="U153" s="89"/>
      <c r="V153" s="16"/>
    </row>
    <row r="154" spans="1:22" x14ac:dyDescent="0.25">
      <c r="A154" s="15"/>
      <c r="B154" s="70" t="s">
        <v>80</v>
      </c>
      <c r="C154" s="25" t="s">
        <v>202</v>
      </c>
      <c r="D154" s="25"/>
      <c r="E154" s="25"/>
      <c r="F154" s="25"/>
      <c r="G154" s="25"/>
      <c r="H154" s="25"/>
      <c r="I154" s="25"/>
      <c r="J154" s="25"/>
      <c r="K154" s="25"/>
      <c r="L154" s="25"/>
      <c r="M154" s="25"/>
      <c r="N154" s="25"/>
      <c r="O154" s="25"/>
      <c r="P154" s="25"/>
      <c r="Q154" s="25"/>
      <c r="R154" s="25"/>
      <c r="S154" s="25"/>
      <c r="T154" s="25"/>
      <c r="U154" s="25"/>
      <c r="V154" s="25"/>
    </row>
    <row r="155" spans="1:22" x14ac:dyDescent="0.25">
      <c r="A155" s="15"/>
      <c r="B155" s="3" t="s">
        <v>81</v>
      </c>
      <c r="C155" s="5" t="s">
        <v>202</v>
      </c>
      <c r="D155" t="s">
        <v>211</v>
      </c>
      <c r="E155" s="60" t="s">
        <v>263</v>
      </c>
      <c r="F155" t="s">
        <v>202</v>
      </c>
      <c r="G155" s="5"/>
      <c r="H155" s="5" t="s">
        <v>211</v>
      </c>
      <c r="I155" s="36">
        <v>14530</v>
      </c>
      <c r="J155" t="s">
        <v>202</v>
      </c>
      <c r="K155" s="5"/>
      <c r="L155" s="5" t="s">
        <v>211</v>
      </c>
      <c r="M155" s="36">
        <v>16936</v>
      </c>
      <c r="N155" t="s">
        <v>202</v>
      </c>
      <c r="O155" s="5"/>
      <c r="P155" t="s">
        <v>211</v>
      </c>
      <c r="Q155" s="60" t="s">
        <v>263</v>
      </c>
      <c r="R155" t="s">
        <v>202</v>
      </c>
      <c r="S155" s="5"/>
      <c r="T155" s="5" t="s">
        <v>211</v>
      </c>
      <c r="U155" s="36">
        <v>31466</v>
      </c>
      <c r="V155" t="s">
        <v>202</v>
      </c>
    </row>
    <row r="156" spans="1:22" x14ac:dyDescent="0.25">
      <c r="A156" s="15"/>
      <c r="B156" s="70" t="s">
        <v>82</v>
      </c>
      <c r="C156" s="25" t="s">
        <v>202</v>
      </c>
      <c r="D156" s="29"/>
      <c r="E156" s="58" t="s">
        <v>263</v>
      </c>
      <c r="F156" s="29" t="s">
        <v>202</v>
      </c>
      <c r="G156" s="25"/>
      <c r="H156" s="25"/>
      <c r="I156" s="31">
        <v>34429</v>
      </c>
      <c r="J156" s="29" t="s">
        <v>202</v>
      </c>
      <c r="K156" s="25"/>
      <c r="L156" s="25"/>
      <c r="M156" s="31">
        <v>92278</v>
      </c>
      <c r="N156" s="29" t="s">
        <v>202</v>
      </c>
      <c r="O156" s="25"/>
      <c r="P156" s="29"/>
      <c r="Q156" s="58" t="s">
        <v>263</v>
      </c>
      <c r="R156" s="29" t="s">
        <v>202</v>
      </c>
      <c r="S156" s="25"/>
      <c r="T156" s="25"/>
      <c r="U156" s="31">
        <v>126707</v>
      </c>
      <c r="V156" s="29" t="s">
        <v>202</v>
      </c>
    </row>
    <row r="157" spans="1:22" ht="30.75" thickBot="1" x14ac:dyDescent="0.3">
      <c r="A157" s="15"/>
      <c r="B157" s="3" t="s">
        <v>83</v>
      </c>
      <c r="C157" s="5" t="s">
        <v>202</v>
      </c>
      <c r="E157" s="60" t="s">
        <v>263</v>
      </c>
      <c r="F157" t="s">
        <v>202</v>
      </c>
      <c r="G157" s="5"/>
      <c r="H157" s="5"/>
      <c r="I157" s="36">
        <v>1169</v>
      </c>
      <c r="J157" t="s">
        <v>202</v>
      </c>
      <c r="K157" s="5"/>
      <c r="L157" s="5"/>
      <c r="M157" s="36">
        <v>3185</v>
      </c>
      <c r="N157" t="s">
        <v>202</v>
      </c>
      <c r="O157" s="5"/>
      <c r="P157" s="5"/>
      <c r="Q157" s="54" t="s">
        <v>657</v>
      </c>
      <c r="R157" t="s">
        <v>241</v>
      </c>
      <c r="S157" s="5"/>
      <c r="T157" s="5"/>
      <c r="U157" s="36">
        <v>3253</v>
      </c>
      <c r="V157" t="s">
        <v>202</v>
      </c>
    </row>
    <row r="158" spans="1:22" x14ac:dyDescent="0.25">
      <c r="A158" s="15"/>
      <c r="B158" s="66"/>
      <c r="C158" s="66" t="s">
        <v>202</v>
      </c>
      <c r="D158" s="73"/>
      <c r="E158" s="73"/>
      <c r="F158" s="66"/>
      <c r="G158" s="66"/>
      <c r="H158" s="73"/>
      <c r="I158" s="73"/>
      <c r="J158" s="66"/>
      <c r="K158" s="66"/>
      <c r="L158" s="73"/>
      <c r="M158" s="73"/>
      <c r="N158" s="66"/>
      <c r="O158" s="66"/>
      <c r="P158" s="73"/>
      <c r="Q158" s="73"/>
      <c r="R158" s="66"/>
      <c r="S158" s="66"/>
      <c r="T158" s="73"/>
      <c r="U158" s="73"/>
      <c r="V158" s="66"/>
    </row>
    <row r="159" spans="1:22" ht="15.75" thickBot="1" x14ac:dyDescent="0.3">
      <c r="A159" s="15"/>
      <c r="B159" s="70" t="s">
        <v>84</v>
      </c>
      <c r="C159" s="71" t="s">
        <v>202</v>
      </c>
      <c r="D159" s="29"/>
      <c r="E159" s="58" t="s">
        <v>263</v>
      </c>
      <c r="F159" s="29" t="s">
        <v>202</v>
      </c>
      <c r="G159" s="71"/>
      <c r="H159" s="25"/>
      <c r="I159" s="31">
        <v>50128</v>
      </c>
      <c r="J159" s="29" t="s">
        <v>202</v>
      </c>
      <c r="K159" s="71"/>
      <c r="L159" s="25"/>
      <c r="M159" s="31">
        <v>112399</v>
      </c>
      <c r="N159" s="29" t="s">
        <v>202</v>
      </c>
      <c r="O159" s="71"/>
      <c r="P159" s="25"/>
      <c r="Q159" s="50" t="s">
        <v>657</v>
      </c>
      <c r="R159" s="29" t="s">
        <v>241</v>
      </c>
      <c r="S159" s="71"/>
      <c r="T159" s="25"/>
      <c r="U159" s="31">
        <v>161426</v>
      </c>
      <c r="V159" s="29" t="s">
        <v>202</v>
      </c>
    </row>
    <row r="160" spans="1:22" x14ac:dyDescent="0.25">
      <c r="A160" s="15"/>
      <c r="B160" s="66"/>
      <c r="C160" s="66" t="s">
        <v>202</v>
      </c>
      <c r="D160" s="73"/>
      <c r="E160" s="73"/>
      <c r="F160" s="66"/>
      <c r="G160" s="66"/>
      <c r="H160" s="73"/>
      <c r="I160" s="73"/>
      <c r="J160" s="66"/>
      <c r="K160" s="66"/>
      <c r="L160" s="73"/>
      <c r="M160" s="73"/>
      <c r="N160" s="66"/>
      <c r="O160" s="66"/>
      <c r="P160" s="73"/>
      <c r="Q160" s="73"/>
      <c r="R160" s="66"/>
      <c r="S160" s="66"/>
      <c r="T160" s="73"/>
      <c r="U160" s="73"/>
      <c r="V160" s="66"/>
    </row>
    <row r="161" spans="1:22" x14ac:dyDescent="0.25">
      <c r="A161" s="15"/>
      <c r="B161" s="3" t="s">
        <v>85</v>
      </c>
      <c r="C161" s="72" t="s">
        <v>202</v>
      </c>
      <c r="D161" s="5"/>
      <c r="E161" s="5"/>
      <c r="F161" s="5"/>
      <c r="G161" s="72"/>
      <c r="H161" s="5"/>
      <c r="I161" s="5"/>
      <c r="J161" s="5"/>
      <c r="K161" s="72"/>
      <c r="L161" s="5"/>
      <c r="M161" s="5"/>
      <c r="N161" s="5"/>
      <c r="O161" s="72"/>
      <c r="P161" s="5"/>
      <c r="Q161" s="5"/>
      <c r="R161" s="5"/>
      <c r="S161" s="72"/>
      <c r="T161" s="5"/>
      <c r="U161" s="5"/>
      <c r="V161" s="5"/>
    </row>
    <row r="162" spans="1:22" x14ac:dyDescent="0.25">
      <c r="A162" s="15"/>
      <c r="B162" s="70" t="s">
        <v>86</v>
      </c>
      <c r="C162" s="71" t="s">
        <v>202</v>
      </c>
      <c r="D162" s="29"/>
      <c r="E162" s="58" t="s">
        <v>263</v>
      </c>
      <c r="F162" s="29" t="s">
        <v>202</v>
      </c>
      <c r="G162" s="71"/>
      <c r="H162" s="25"/>
      <c r="I162" s="31">
        <v>18419</v>
      </c>
      <c r="J162" s="29" t="s">
        <v>202</v>
      </c>
      <c r="K162" s="71"/>
      <c r="L162" s="25"/>
      <c r="M162" s="31">
        <v>54854</v>
      </c>
      <c r="N162" s="29" t="s">
        <v>202</v>
      </c>
      <c r="O162" s="71"/>
      <c r="P162" s="29"/>
      <c r="Q162" s="58" t="s">
        <v>263</v>
      </c>
      <c r="R162" s="29" t="s">
        <v>202</v>
      </c>
      <c r="S162" s="71"/>
      <c r="T162" s="25"/>
      <c r="U162" s="31">
        <v>73273</v>
      </c>
      <c r="V162" s="29" t="s">
        <v>202</v>
      </c>
    </row>
    <row r="163" spans="1:22" x14ac:dyDescent="0.25">
      <c r="A163" s="15"/>
      <c r="B163" s="3" t="s">
        <v>87</v>
      </c>
      <c r="C163" s="72" t="s">
        <v>202</v>
      </c>
      <c r="D163" s="5"/>
      <c r="E163" s="36">
        <v>6498</v>
      </c>
      <c r="F163" t="s">
        <v>202</v>
      </c>
      <c r="G163" s="72"/>
      <c r="I163" s="60" t="s">
        <v>263</v>
      </c>
      <c r="J163" t="s">
        <v>202</v>
      </c>
      <c r="K163" s="72"/>
      <c r="M163" s="60" t="s">
        <v>263</v>
      </c>
      <c r="N163" t="s">
        <v>202</v>
      </c>
      <c r="O163" s="72"/>
      <c r="Q163" s="60" t="s">
        <v>263</v>
      </c>
      <c r="R163" t="s">
        <v>202</v>
      </c>
      <c r="S163" s="72"/>
      <c r="T163" s="5"/>
      <c r="U163" s="36">
        <v>6498</v>
      </c>
      <c r="V163" t="s">
        <v>202</v>
      </c>
    </row>
    <row r="164" spans="1:22" x14ac:dyDescent="0.25">
      <c r="A164" s="15"/>
      <c r="B164" s="70" t="s">
        <v>88</v>
      </c>
      <c r="C164" s="71" t="s">
        <v>202</v>
      </c>
      <c r="D164" s="25"/>
      <c r="E164" s="31">
        <v>3275</v>
      </c>
      <c r="F164" s="29" t="s">
        <v>202</v>
      </c>
      <c r="G164" s="71"/>
      <c r="H164" s="25"/>
      <c r="I164" s="50">
        <v>334</v>
      </c>
      <c r="J164" s="29" t="s">
        <v>202</v>
      </c>
      <c r="K164" s="71"/>
      <c r="L164" s="25"/>
      <c r="M164" s="50">
        <v>273</v>
      </c>
      <c r="N164" s="29" t="s">
        <v>202</v>
      </c>
      <c r="O164" s="71"/>
      <c r="P164" s="29"/>
      <c r="Q164" s="58" t="s">
        <v>263</v>
      </c>
      <c r="R164" s="29" t="s">
        <v>202</v>
      </c>
      <c r="S164" s="71"/>
      <c r="T164" s="25"/>
      <c r="U164" s="31">
        <v>3882</v>
      </c>
      <c r="V164" s="29" t="s">
        <v>202</v>
      </c>
    </row>
    <row r="165" spans="1:22" x14ac:dyDescent="0.25">
      <c r="A165" s="15"/>
      <c r="B165" s="3" t="s">
        <v>89</v>
      </c>
      <c r="C165" s="72" t="s">
        <v>202</v>
      </c>
      <c r="E165" s="60" t="s">
        <v>263</v>
      </c>
      <c r="F165" t="s">
        <v>202</v>
      </c>
      <c r="G165" s="72"/>
      <c r="H165" s="5"/>
      <c r="I165" s="36">
        <v>2041</v>
      </c>
      <c r="J165" t="s">
        <v>202</v>
      </c>
      <c r="K165" s="72"/>
      <c r="L165" s="5"/>
      <c r="M165" s="36">
        <v>1091</v>
      </c>
      <c r="N165" t="s">
        <v>202</v>
      </c>
      <c r="O165" s="72"/>
      <c r="Q165" s="60" t="s">
        <v>263</v>
      </c>
      <c r="R165" t="s">
        <v>202</v>
      </c>
      <c r="S165" s="72"/>
      <c r="T165" s="5"/>
      <c r="U165" s="36">
        <v>3132</v>
      </c>
      <c r="V165" t="s">
        <v>202</v>
      </c>
    </row>
    <row r="166" spans="1:22" x14ac:dyDescent="0.25">
      <c r="A166" s="15"/>
      <c r="B166" s="70" t="s">
        <v>90</v>
      </c>
      <c r="C166" s="71" t="s">
        <v>202</v>
      </c>
      <c r="D166" s="25"/>
      <c r="E166" s="31">
        <v>1009</v>
      </c>
      <c r="F166" s="29" t="s">
        <v>202</v>
      </c>
      <c r="G166" s="71"/>
      <c r="H166" s="29"/>
      <c r="I166" s="58" t="s">
        <v>263</v>
      </c>
      <c r="J166" s="29" t="s">
        <v>202</v>
      </c>
      <c r="K166" s="71"/>
      <c r="L166" s="29"/>
      <c r="M166" s="58" t="s">
        <v>263</v>
      </c>
      <c r="N166" s="29" t="s">
        <v>202</v>
      </c>
      <c r="O166" s="71"/>
      <c r="P166" s="29"/>
      <c r="Q166" s="58" t="s">
        <v>263</v>
      </c>
      <c r="R166" s="29" t="s">
        <v>202</v>
      </c>
      <c r="S166" s="71"/>
      <c r="T166" s="25"/>
      <c r="U166" s="31">
        <v>1009</v>
      </c>
      <c r="V166" s="29" t="s">
        <v>202</v>
      </c>
    </row>
    <row r="167" spans="1:22" x14ac:dyDescent="0.25">
      <c r="A167" s="15"/>
      <c r="B167" s="3" t="s">
        <v>91</v>
      </c>
      <c r="C167" s="72" t="s">
        <v>202</v>
      </c>
      <c r="D167" s="5"/>
      <c r="E167" s="54">
        <v>248</v>
      </c>
      <c r="F167" t="s">
        <v>202</v>
      </c>
      <c r="G167" s="72"/>
      <c r="H167" s="5"/>
      <c r="I167" s="36">
        <v>1133</v>
      </c>
      <c r="J167" t="s">
        <v>202</v>
      </c>
      <c r="K167" s="72"/>
      <c r="L167" s="5"/>
      <c r="M167" s="54">
        <v>957</v>
      </c>
      <c r="N167" t="s">
        <v>202</v>
      </c>
      <c r="O167" s="72"/>
      <c r="Q167" s="60" t="s">
        <v>263</v>
      </c>
      <c r="R167" t="s">
        <v>202</v>
      </c>
      <c r="S167" s="72"/>
      <c r="T167" s="5"/>
      <c r="U167" s="36">
        <v>2338</v>
      </c>
      <c r="V167" t="s">
        <v>202</v>
      </c>
    </row>
    <row r="168" spans="1:22" x14ac:dyDescent="0.25">
      <c r="A168" s="15"/>
      <c r="B168" s="70" t="s">
        <v>92</v>
      </c>
      <c r="C168" s="71" t="s">
        <v>202</v>
      </c>
      <c r="D168" s="29"/>
      <c r="E168" s="58" t="s">
        <v>263</v>
      </c>
      <c r="F168" s="29" t="s">
        <v>202</v>
      </c>
      <c r="G168" s="71"/>
      <c r="H168" s="25"/>
      <c r="I168" s="50">
        <v>886</v>
      </c>
      <c r="J168" s="29" t="s">
        <v>202</v>
      </c>
      <c r="K168" s="71"/>
      <c r="L168" s="25"/>
      <c r="M168" s="50">
        <v>937</v>
      </c>
      <c r="N168" s="29" t="s">
        <v>202</v>
      </c>
      <c r="O168" s="71"/>
      <c r="P168" s="29"/>
      <c r="Q168" s="58" t="s">
        <v>263</v>
      </c>
      <c r="R168" s="29" t="s">
        <v>202</v>
      </c>
      <c r="S168" s="71"/>
      <c r="T168" s="25"/>
      <c r="U168" s="31">
        <v>1823</v>
      </c>
      <c r="V168" s="29" t="s">
        <v>202</v>
      </c>
    </row>
    <row r="169" spans="1:22" x14ac:dyDescent="0.25">
      <c r="A169" s="15"/>
      <c r="B169" s="3" t="s">
        <v>95</v>
      </c>
      <c r="C169" s="72" t="s">
        <v>202</v>
      </c>
      <c r="E169" s="60" t="s">
        <v>263</v>
      </c>
      <c r="F169" t="s">
        <v>202</v>
      </c>
      <c r="G169" s="72"/>
      <c r="H169" s="5"/>
      <c r="I169" s="36">
        <v>2740</v>
      </c>
      <c r="J169" t="s">
        <v>202</v>
      </c>
      <c r="K169" s="72"/>
      <c r="M169" s="60" t="s">
        <v>263</v>
      </c>
      <c r="N169" t="s">
        <v>202</v>
      </c>
      <c r="O169" s="72"/>
      <c r="Q169" s="60" t="s">
        <v>263</v>
      </c>
      <c r="R169" t="s">
        <v>202</v>
      </c>
      <c r="S169" s="72"/>
      <c r="T169" s="5"/>
      <c r="U169" s="36">
        <v>2740</v>
      </c>
      <c r="V169" t="s">
        <v>202</v>
      </c>
    </row>
    <row r="170" spans="1:22" ht="15.75" thickBot="1" x14ac:dyDescent="0.3">
      <c r="A170" s="15"/>
      <c r="B170" s="70" t="s">
        <v>96</v>
      </c>
      <c r="C170" s="71" t="s">
        <v>202</v>
      </c>
      <c r="D170" s="29"/>
      <c r="E170" s="58" t="s">
        <v>263</v>
      </c>
      <c r="F170" s="29" t="s">
        <v>202</v>
      </c>
      <c r="G170" s="71"/>
      <c r="H170" s="25"/>
      <c r="I170" s="31">
        <v>9923</v>
      </c>
      <c r="J170" s="29" t="s">
        <v>202</v>
      </c>
      <c r="K170" s="71"/>
      <c r="L170" s="25"/>
      <c r="M170" s="31">
        <v>20808</v>
      </c>
      <c r="N170" s="29" t="s">
        <v>202</v>
      </c>
      <c r="O170" s="71"/>
      <c r="P170" s="29"/>
      <c r="Q170" s="58" t="s">
        <v>263</v>
      </c>
      <c r="R170" s="29" t="s">
        <v>202</v>
      </c>
      <c r="S170" s="71"/>
      <c r="T170" s="25"/>
      <c r="U170" s="31">
        <v>30731</v>
      </c>
      <c r="V170" s="29" t="s">
        <v>202</v>
      </c>
    </row>
    <row r="171" spans="1:22" x14ac:dyDescent="0.25">
      <c r="A171" s="15"/>
      <c r="B171" s="66"/>
      <c r="C171" s="66" t="s">
        <v>202</v>
      </c>
      <c r="D171" s="73"/>
      <c r="E171" s="73"/>
      <c r="F171" s="66"/>
      <c r="G171" s="66"/>
      <c r="H171" s="73"/>
      <c r="I171" s="73"/>
      <c r="J171" s="66"/>
      <c r="K171" s="66"/>
      <c r="L171" s="73"/>
      <c r="M171" s="73"/>
      <c r="N171" s="66"/>
      <c r="O171" s="66"/>
      <c r="P171" s="73"/>
      <c r="Q171" s="73"/>
      <c r="R171" s="66"/>
      <c r="S171" s="66"/>
      <c r="T171" s="73"/>
      <c r="U171" s="73"/>
      <c r="V171" s="66"/>
    </row>
    <row r="172" spans="1:22" ht="15.75" thickBot="1" x14ac:dyDescent="0.3">
      <c r="A172" s="15"/>
      <c r="B172" s="3" t="s">
        <v>97</v>
      </c>
      <c r="C172" s="72" t="s">
        <v>202</v>
      </c>
      <c r="D172" s="5"/>
      <c r="E172" s="36">
        <v>11030</v>
      </c>
      <c r="F172" t="s">
        <v>202</v>
      </c>
      <c r="G172" s="72"/>
      <c r="H172" s="5"/>
      <c r="I172" s="36">
        <v>35476</v>
      </c>
      <c r="J172" t="s">
        <v>202</v>
      </c>
      <c r="K172" s="72"/>
      <c r="L172" s="5"/>
      <c r="M172" s="36">
        <v>78920</v>
      </c>
      <c r="N172" t="s">
        <v>202</v>
      </c>
      <c r="O172" s="72"/>
      <c r="Q172" s="60" t="s">
        <v>263</v>
      </c>
      <c r="R172" t="s">
        <v>202</v>
      </c>
      <c r="S172" s="72"/>
      <c r="T172" s="5"/>
      <c r="U172" s="36">
        <v>125426</v>
      </c>
      <c r="V172" t="s">
        <v>202</v>
      </c>
    </row>
    <row r="173" spans="1:22" x14ac:dyDescent="0.25">
      <c r="A173" s="15"/>
      <c r="B173" s="66"/>
      <c r="C173" s="66" t="s">
        <v>202</v>
      </c>
      <c r="D173" s="73"/>
      <c r="E173" s="73"/>
      <c r="F173" s="66"/>
      <c r="G173" s="66"/>
      <c r="H173" s="73"/>
      <c r="I173" s="73"/>
      <c r="J173" s="66"/>
      <c r="K173" s="66"/>
      <c r="L173" s="73"/>
      <c r="M173" s="73"/>
      <c r="N173" s="66"/>
      <c r="O173" s="66"/>
      <c r="P173" s="73"/>
      <c r="Q173" s="73"/>
      <c r="R173" s="66"/>
      <c r="S173" s="66"/>
      <c r="T173" s="73"/>
      <c r="U173" s="73"/>
      <c r="V173" s="66"/>
    </row>
    <row r="174" spans="1:22" ht="15.75" thickBot="1" x14ac:dyDescent="0.3">
      <c r="A174" s="15"/>
      <c r="B174" s="70" t="s">
        <v>98</v>
      </c>
      <c r="C174" s="71" t="s">
        <v>202</v>
      </c>
      <c r="D174" s="25"/>
      <c r="E174" s="50" t="s">
        <v>658</v>
      </c>
      <c r="F174" s="29" t="s">
        <v>241</v>
      </c>
      <c r="G174" s="71"/>
      <c r="H174" s="25"/>
      <c r="I174" s="31">
        <v>14652</v>
      </c>
      <c r="J174" s="29" t="s">
        <v>202</v>
      </c>
      <c r="K174" s="71"/>
      <c r="L174" s="25"/>
      <c r="M174" s="31">
        <v>33479</v>
      </c>
      <c r="N174" s="29" t="s">
        <v>202</v>
      </c>
      <c r="O174" s="71"/>
      <c r="P174" s="25"/>
      <c r="Q174" s="50" t="s">
        <v>657</v>
      </c>
      <c r="R174" s="29" t="s">
        <v>241</v>
      </c>
      <c r="S174" s="71"/>
      <c r="T174" s="25"/>
      <c r="U174" s="31">
        <v>36000</v>
      </c>
      <c r="V174" s="29" t="s">
        <v>202</v>
      </c>
    </row>
    <row r="175" spans="1:22" x14ac:dyDescent="0.25">
      <c r="A175" s="15"/>
      <c r="B175" s="66"/>
      <c r="C175" s="66" t="s">
        <v>202</v>
      </c>
      <c r="D175" s="73"/>
      <c r="E175" s="73"/>
      <c r="F175" s="66"/>
      <c r="G175" s="66"/>
      <c r="H175" s="73"/>
      <c r="I175" s="73"/>
      <c r="J175" s="66"/>
      <c r="K175" s="66"/>
      <c r="L175" s="73"/>
      <c r="M175" s="73"/>
      <c r="N175" s="66"/>
      <c r="O175" s="66"/>
      <c r="P175" s="73"/>
      <c r="Q175" s="73"/>
      <c r="R175" s="66"/>
      <c r="S175" s="66"/>
      <c r="T175" s="73"/>
      <c r="U175" s="73"/>
      <c r="V175" s="66"/>
    </row>
    <row r="176" spans="1:22" x14ac:dyDescent="0.25">
      <c r="A176" s="15"/>
      <c r="B176" s="3" t="s">
        <v>99</v>
      </c>
      <c r="C176" s="72" t="s">
        <v>202</v>
      </c>
      <c r="D176" s="5"/>
      <c r="E176" s="5"/>
      <c r="F176" s="5"/>
      <c r="G176" s="72"/>
      <c r="H176" s="5"/>
      <c r="I176" s="5"/>
      <c r="J176" s="5"/>
      <c r="K176" s="72"/>
      <c r="L176" s="5"/>
      <c r="M176" s="5"/>
      <c r="N176" s="5"/>
      <c r="O176" s="72"/>
      <c r="P176" s="5"/>
      <c r="Q176" s="5"/>
      <c r="R176" s="5"/>
      <c r="S176" s="72"/>
      <c r="T176" s="5"/>
      <c r="U176" s="5"/>
      <c r="V176" s="5"/>
    </row>
    <row r="177" spans="1:22" x14ac:dyDescent="0.25">
      <c r="A177" s="15"/>
      <c r="B177" s="70" t="s">
        <v>100</v>
      </c>
      <c r="C177" s="71" t="s">
        <v>202</v>
      </c>
      <c r="D177" s="25"/>
      <c r="E177" s="50">
        <v>59</v>
      </c>
      <c r="F177" s="29" t="s">
        <v>202</v>
      </c>
      <c r="G177" s="71"/>
      <c r="H177" s="25"/>
      <c r="I177" s="50" t="s">
        <v>381</v>
      </c>
      <c r="J177" s="29" t="s">
        <v>241</v>
      </c>
      <c r="K177" s="71"/>
      <c r="L177" s="25"/>
      <c r="M177" s="50" t="s">
        <v>659</v>
      </c>
      <c r="N177" s="29" t="s">
        <v>241</v>
      </c>
      <c r="O177" s="71"/>
      <c r="P177" s="29"/>
      <c r="Q177" s="58" t="s">
        <v>263</v>
      </c>
      <c r="R177" s="29" t="s">
        <v>202</v>
      </c>
      <c r="S177" s="71"/>
      <c r="T177" s="25"/>
      <c r="U177" s="50" t="s">
        <v>660</v>
      </c>
      <c r="V177" s="29" t="s">
        <v>241</v>
      </c>
    </row>
    <row r="178" spans="1:22" x14ac:dyDescent="0.25">
      <c r="A178" s="15"/>
      <c r="B178" s="3" t="s">
        <v>101</v>
      </c>
      <c r="C178" s="72" t="s">
        <v>202</v>
      </c>
      <c r="E178" s="60" t="s">
        <v>263</v>
      </c>
      <c r="F178" t="s">
        <v>202</v>
      </c>
      <c r="G178" s="72"/>
      <c r="I178" s="60" t="s">
        <v>263</v>
      </c>
      <c r="J178" t="s">
        <v>202</v>
      </c>
      <c r="K178" s="72"/>
      <c r="L178" s="5"/>
      <c r="M178" s="36">
        <v>2653</v>
      </c>
      <c r="N178" t="s">
        <v>202</v>
      </c>
      <c r="O178" s="72"/>
      <c r="Q178" s="60" t="s">
        <v>263</v>
      </c>
      <c r="R178" t="s">
        <v>202</v>
      </c>
      <c r="S178" s="72"/>
      <c r="T178" s="5"/>
      <c r="U178" s="36">
        <v>2653</v>
      </c>
      <c r="V178" t="s">
        <v>202</v>
      </c>
    </row>
    <row r="179" spans="1:22" ht="30" x14ac:dyDescent="0.25">
      <c r="A179" s="15"/>
      <c r="B179" s="70" t="s">
        <v>661</v>
      </c>
      <c r="C179" s="71" t="s">
        <v>202</v>
      </c>
      <c r="D179" s="25"/>
      <c r="E179" s="50" t="s">
        <v>662</v>
      </c>
      <c r="F179" s="29" t="s">
        <v>241</v>
      </c>
      <c r="G179" s="71"/>
      <c r="H179" s="25"/>
      <c r="I179" s="50" t="s">
        <v>663</v>
      </c>
      <c r="J179" s="29" t="s">
        <v>241</v>
      </c>
      <c r="K179" s="71"/>
      <c r="L179" s="25"/>
      <c r="M179" s="50" t="s">
        <v>664</v>
      </c>
      <c r="N179" s="29" t="s">
        <v>241</v>
      </c>
      <c r="O179" s="71"/>
      <c r="P179" s="25"/>
      <c r="Q179" s="31">
        <v>1101</v>
      </c>
      <c r="R179" s="29" t="s">
        <v>202</v>
      </c>
      <c r="S179" s="71"/>
      <c r="T179" s="25"/>
      <c r="U179" s="50" t="s">
        <v>665</v>
      </c>
      <c r="V179" s="29" t="s">
        <v>241</v>
      </c>
    </row>
    <row r="180" spans="1:22" ht="30" x14ac:dyDescent="0.25">
      <c r="A180" s="15"/>
      <c r="B180" s="3" t="s">
        <v>104</v>
      </c>
      <c r="C180" s="72" t="s">
        <v>202</v>
      </c>
      <c r="E180" s="60" t="s">
        <v>263</v>
      </c>
      <c r="F180" t="s">
        <v>202</v>
      </c>
      <c r="G180" s="72"/>
      <c r="H180" s="5"/>
      <c r="I180" s="36">
        <v>55394</v>
      </c>
      <c r="J180" t="s">
        <v>202</v>
      </c>
      <c r="K180" s="72"/>
      <c r="M180" s="60" t="s">
        <v>263</v>
      </c>
      <c r="N180" t="s">
        <v>202</v>
      </c>
      <c r="O180" s="72"/>
      <c r="Q180" s="60" t="s">
        <v>263</v>
      </c>
      <c r="R180" t="s">
        <v>202</v>
      </c>
      <c r="S180" s="72"/>
      <c r="T180" s="5"/>
      <c r="U180" s="36">
        <v>55394</v>
      </c>
      <c r="V180" t="s">
        <v>202</v>
      </c>
    </row>
    <row r="181" spans="1:22" ht="30" x14ac:dyDescent="0.25">
      <c r="A181" s="15"/>
      <c r="B181" s="70" t="s">
        <v>105</v>
      </c>
      <c r="C181" s="71" t="s">
        <v>202</v>
      </c>
      <c r="D181" s="29"/>
      <c r="E181" s="58" t="s">
        <v>263</v>
      </c>
      <c r="F181" s="29" t="s">
        <v>202</v>
      </c>
      <c r="G181" s="71"/>
      <c r="H181" s="25"/>
      <c r="I181" s="31">
        <v>4147</v>
      </c>
      <c r="J181" s="29" t="s">
        <v>202</v>
      </c>
      <c r="K181" s="71"/>
      <c r="L181" s="25"/>
      <c r="M181" s="25"/>
      <c r="N181" s="25"/>
      <c r="O181" s="71"/>
      <c r="P181" s="29"/>
      <c r="Q181" s="58" t="s">
        <v>263</v>
      </c>
      <c r="R181" s="29" t="s">
        <v>202</v>
      </c>
      <c r="S181" s="71"/>
      <c r="T181" s="25"/>
      <c r="U181" s="31">
        <v>4147</v>
      </c>
      <c r="V181" s="29" t="s">
        <v>202</v>
      </c>
    </row>
    <row r="182" spans="1:22" ht="15.75" thickBot="1" x14ac:dyDescent="0.3">
      <c r="A182" s="15"/>
      <c r="B182" s="3" t="s">
        <v>649</v>
      </c>
      <c r="C182" s="72" t="s">
        <v>202</v>
      </c>
      <c r="D182" s="5"/>
      <c r="E182" s="36">
        <v>97371</v>
      </c>
      <c r="F182" t="s">
        <v>202</v>
      </c>
      <c r="G182" s="72"/>
      <c r="H182" s="5"/>
      <c r="I182" s="36">
        <v>106548</v>
      </c>
      <c r="J182" t="s">
        <v>202</v>
      </c>
      <c r="K182" s="72"/>
      <c r="L182" s="5"/>
      <c r="M182" s="36">
        <v>123357</v>
      </c>
      <c r="N182" t="s">
        <v>202</v>
      </c>
      <c r="O182" s="72"/>
      <c r="P182" s="5"/>
      <c r="Q182" s="54" t="s">
        <v>666</v>
      </c>
      <c r="R182" t="s">
        <v>241</v>
      </c>
      <c r="S182" s="72"/>
      <c r="U182" s="60" t="s">
        <v>263</v>
      </c>
      <c r="V182" t="s">
        <v>202</v>
      </c>
    </row>
    <row r="183" spans="1:22" x14ac:dyDescent="0.25">
      <c r="A183" s="15"/>
      <c r="B183" s="66"/>
      <c r="C183" s="66" t="s">
        <v>202</v>
      </c>
      <c r="D183" s="73"/>
      <c r="E183" s="73"/>
      <c r="F183" s="66"/>
      <c r="G183" s="66"/>
      <c r="H183" s="73"/>
      <c r="I183" s="73"/>
      <c r="J183" s="66"/>
      <c r="K183" s="66"/>
      <c r="L183" s="73"/>
      <c r="M183" s="73"/>
      <c r="N183" s="66"/>
      <c r="O183" s="66"/>
      <c r="P183" s="73"/>
      <c r="Q183" s="73"/>
      <c r="R183" s="66"/>
      <c r="S183" s="66"/>
      <c r="T183" s="73"/>
      <c r="U183" s="73"/>
      <c r="V183" s="66"/>
    </row>
    <row r="184" spans="1:22" ht="15.75" thickBot="1" x14ac:dyDescent="0.3">
      <c r="A184" s="15"/>
      <c r="B184" s="70" t="s">
        <v>106</v>
      </c>
      <c r="C184" s="71" t="s">
        <v>202</v>
      </c>
      <c r="D184" s="25"/>
      <c r="E184" s="31">
        <v>89323</v>
      </c>
      <c r="F184" s="29" t="s">
        <v>202</v>
      </c>
      <c r="G184" s="71"/>
      <c r="H184" s="25"/>
      <c r="I184" s="31">
        <v>162815</v>
      </c>
      <c r="J184" s="29" t="s">
        <v>202</v>
      </c>
      <c r="K184" s="71"/>
      <c r="L184" s="25"/>
      <c r="M184" s="31">
        <v>120366</v>
      </c>
      <c r="N184" s="29" t="s">
        <v>202</v>
      </c>
      <c r="O184" s="71"/>
      <c r="P184" s="25"/>
      <c r="Q184" s="50" t="s">
        <v>667</v>
      </c>
      <c r="R184" s="29" t="s">
        <v>241</v>
      </c>
      <c r="S184" s="71"/>
      <c r="T184" s="25"/>
      <c r="U184" s="31">
        <v>46329</v>
      </c>
      <c r="V184" s="29" t="s">
        <v>202</v>
      </c>
    </row>
    <row r="185" spans="1:22" x14ac:dyDescent="0.25">
      <c r="A185" s="15"/>
      <c r="B185" s="66"/>
      <c r="C185" s="66" t="s">
        <v>202</v>
      </c>
      <c r="D185" s="73"/>
      <c r="E185" s="73"/>
      <c r="F185" s="66"/>
      <c r="G185" s="66"/>
      <c r="H185" s="73"/>
      <c r="I185" s="73"/>
      <c r="J185" s="66"/>
      <c r="K185" s="66"/>
      <c r="L185" s="73"/>
      <c r="M185" s="73"/>
      <c r="N185" s="66"/>
      <c r="O185" s="66"/>
      <c r="P185" s="73"/>
      <c r="Q185" s="73"/>
      <c r="R185" s="66"/>
      <c r="S185" s="66"/>
      <c r="T185" s="73"/>
      <c r="U185" s="73"/>
      <c r="V185" s="66"/>
    </row>
    <row r="186" spans="1:22" ht="30" x14ac:dyDescent="0.25">
      <c r="A186" s="15"/>
      <c r="B186" s="3" t="s">
        <v>107</v>
      </c>
      <c r="C186" s="72" t="s">
        <v>202</v>
      </c>
      <c r="D186" s="5"/>
      <c r="E186" s="36">
        <v>78293</v>
      </c>
      <c r="F186" t="s">
        <v>202</v>
      </c>
      <c r="G186" s="72"/>
      <c r="H186" s="5"/>
      <c r="I186" s="36">
        <v>177467</v>
      </c>
      <c r="J186" t="s">
        <v>202</v>
      </c>
      <c r="K186" s="72"/>
      <c r="L186" s="5"/>
      <c r="M186" s="36">
        <v>153845</v>
      </c>
      <c r="N186" t="s">
        <v>202</v>
      </c>
      <c r="O186" s="72"/>
      <c r="P186" s="5"/>
      <c r="Q186" s="54" t="s">
        <v>666</v>
      </c>
      <c r="R186" t="s">
        <v>241</v>
      </c>
      <c r="S186" s="72"/>
      <c r="T186" s="5"/>
      <c r="U186" s="36">
        <v>82329</v>
      </c>
      <c r="V186" t="s">
        <v>202</v>
      </c>
    </row>
    <row r="187" spans="1:22" ht="45.75" thickBot="1" x14ac:dyDescent="0.3">
      <c r="A187" s="15"/>
      <c r="B187" s="70" t="s">
        <v>668</v>
      </c>
      <c r="C187" s="71" t="s">
        <v>202</v>
      </c>
      <c r="D187" s="29"/>
      <c r="E187" s="58" t="s">
        <v>263</v>
      </c>
      <c r="F187" s="29" t="s">
        <v>202</v>
      </c>
      <c r="G187" s="71"/>
      <c r="H187" s="25"/>
      <c r="I187" s="50" t="s">
        <v>669</v>
      </c>
      <c r="J187" s="29" t="s">
        <v>241</v>
      </c>
      <c r="K187" s="71"/>
      <c r="L187" s="25"/>
      <c r="M187" s="50" t="s">
        <v>670</v>
      </c>
      <c r="N187" s="29" t="s">
        <v>241</v>
      </c>
      <c r="O187" s="71"/>
      <c r="P187" s="29"/>
      <c r="Q187" s="58" t="s">
        <v>263</v>
      </c>
      <c r="R187" s="29" t="s">
        <v>202</v>
      </c>
      <c r="S187" s="71"/>
      <c r="T187" s="25"/>
      <c r="U187" s="50" t="s">
        <v>281</v>
      </c>
      <c r="V187" s="29" t="s">
        <v>241</v>
      </c>
    </row>
    <row r="188" spans="1:22" x14ac:dyDescent="0.25">
      <c r="A188" s="15"/>
      <c r="B188" s="66"/>
      <c r="C188" s="66" t="s">
        <v>202</v>
      </c>
      <c r="D188" s="73"/>
      <c r="E188" s="73"/>
      <c r="F188" s="66"/>
      <c r="G188" s="66"/>
      <c r="H188" s="73"/>
      <c r="I188" s="73"/>
      <c r="J188" s="66"/>
      <c r="K188" s="66"/>
      <c r="L188" s="73"/>
      <c r="M188" s="73"/>
      <c r="N188" s="66"/>
      <c r="O188" s="66"/>
      <c r="P188" s="73"/>
      <c r="Q188" s="73"/>
      <c r="R188" s="66"/>
      <c r="S188" s="66"/>
      <c r="T188" s="73"/>
      <c r="U188" s="73"/>
      <c r="V188" s="66"/>
    </row>
    <row r="189" spans="1:22" ht="15.75" thickBot="1" x14ac:dyDescent="0.3">
      <c r="A189" s="15"/>
      <c r="B189" s="3" t="s">
        <v>109</v>
      </c>
      <c r="C189" s="72" t="s">
        <v>202</v>
      </c>
      <c r="D189" s="5" t="s">
        <v>211</v>
      </c>
      <c r="E189" s="36">
        <v>78293</v>
      </c>
      <c r="F189" t="s">
        <v>202</v>
      </c>
      <c r="G189" s="72"/>
      <c r="H189" s="5" t="s">
        <v>211</v>
      </c>
      <c r="I189" s="36">
        <v>174404</v>
      </c>
      <c r="J189" t="s">
        <v>202</v>
      </c>
      <c r="K189" s="72"/>
      <c r="L189" s="5" t="s">
        <v>211</v>
      </c>
      <c r="M189" s="36">
        <v>152872</v>
      </c>
      <c r="N189" t="s">
        <v>202</v>
      </c>
      <c r="O189" s="72"/>
      <c r="P189" s="5" t="s">
        <v>211</v>
      </c>
      <c r="Q189" s="54" t="s">
        <v>666</v>
      </c>
      <c r="R189" t="s">
        <v>241</v>
      </c>
      <c r="S189" s="72"/>
      <c r="T189" s="5" t="s">
        <v>211</v>
      </c>
      <c r="U189" s="36">
        <v>78293</v>
      </c>
      <c r="V189" t="s">
        <v>202</v>
      </c>
    </row>
    <row r="190" spans="1:22" ht="15.75" thickTop="1" x14ac:dyDescent="0.25">
      <c r="A190" s="15"/>
      <c r="B190" s="66"/>
      <c r="C190" s="66" t="s">
        <v>202</v>
      </c>
      <c r="D190" s="74"/>
      <c r="E190" s="74"/>
      <c r="F190" s="66"/>
      <c r="G190" s="66"/>
      <c r="H190" s="74"/>
      <c r="I190" s="74"/>
      <c r="J190" s="66"/>
      <c r="K190" s="66"/>
      <c r="L190" s="74"/>
      <c r="M190" s="74"/>
      <c r="N190" s="66"/>
      <c r="O190" s="66"/>
      <c r="P190" s="74"/>
      <c r="Q190" s="74"/>
      <c r="R190" s="66"/>
      <c r="S190" s="66"/>
      <c r="T190" s="74"/>
      <c r="U190" s="74"/>
      <c r="V190" s="66"/>
    </row>
    <row r="191" spans="1:22" x14ac:dyDescent="0.25">
      <c r="A191" s="15"/>
      <c r="B191" s="16"/>
      <c r="C191" s="16"/>
      <c r="D191" s="16"/>
      <c r="E191" s="16"/>
      <c r="F191" s="16"/>
      <c r="G191" s="16"/>
      <c r="H191" s="16"/>
      <c r="I191" s="16"/>
      <c r="J191" s="16"/>
      <c r="K191" s="16"/>
      <c r="L191" s="16"/>
      <c r="M191" s="16"/>
      <c r="N191" s="16"/>
      <c r="O191" s="16"/>
      <c r="P191" s="16"/>
      <c r="Q191" s="16"/>
      <c r="R191" s="16"/>
      <c r="S191" s="16"/>
      <c r="T191" s="16"/>
      <c r="U191" s="16"/>
      <c r="V191" s="16"/>
    </row>
    <row r="192" spans="1:22" x14ac:dyDescent="0.25">
      <c r="A192" s="15"/>
      <c r="B192" s="100" t="s">
        <v>631</v>
      </c>
      <c r="C192" s="100"/>
      <c r="D192" s="100"/>
      <c r="E192" s="100"/>
      <c r="F192" s="100"/>
      <c r="G192" s="100"/>
      <c r="H192" s="100"/>
      <c r="I192" s="100"/>
      <c r="J192" s="100"/>
      <c r="K192" s="100"/>
      <c r="L192" s="100"/>
      <c r="M192" s="100"/>
      <c r="N192" s="100"/>
      <c r="O192" s="100"/>
      <c r="P192" s="100"/>
      <c r="Q192" s="100"/>
      <c r="R192" s="100"/>
      <c r="S192" s="100"/>
      <c r="T192" s="100"/>
      <c r="U192" s="100"/>
      <c r="V192" s="100"/>
    </row>
    <row r="193" spans="1:22" x14ac:dyDescent="0.25">
      <c r="A193" s="15"/>
      <c r="B193" s="16"/>
      <c r="C193" s="16"/>
      <c r="D193" s="16"/>
      <c r="E193" s="16"/>
      <c r="F193" s="16"/>
      <c r="G193" s="16"/>
      <c r="H193" s="16"/>
      <c r="I193" s="16"/>
      <c r="J193" s="16"/>
      <c r="K193" s="16"/>
      <c r="L193" s="16"/>
      <c r="M193" s="16"/>
      <c r="N193" s="16"/>
      <c r="O193" s="16"/>
      <c r="P193" s="16"/>
      <c r="Q193" s="16"/>
      <c r="R193" s="16"/>
      <c r="S193" s="16"/>
      <c r="T193" s="16"/>
      <c r="U193" s="16"/>
      <c r="V193" s="16"/>
    </row>
    <row r="194" spans="1:22" ht="15.75" x14ac:dyDescent="0.25">
      <c r="A194" s="15"/>
      <c r="B194" s="78"/>
      <c r="C194" s="78"/>
      <c r="D194" s="78"/>
      <c r="E194" s="78"/>
      <c r="F194" s="78"/>
      <c r="G194" s="78"/>
      <c r="H194" s="78"/>
      <c r="I194" s="78"/>
      <c r="J194" s="78"/>
      <c r="K194" s="78"/>
      <c r="L194" s="78"/>
      <c r="M194" s="78"/>
      <c r="N194" s="78"/>
      <c r="O194" s="78"/>
      <c r="P194" s="78"/>
      <c r="Q194" s="78"/>
      <c r="R194" s="78"/>
      <c r="S194" s="78"/>
      <c r="T194" s="78"/>
      <c r="U194" s="78"/>
      <c r="V194" s="78"/>
    </row>
    <row r="195" spans="1:22" x14ac:dyDescent="0.25">
      <c r="A195" s="15"/>
      <c r="B195" s="5"/>
      <c r="C195" s="5"/>
      <c r="D195" s="5"/>
      <c r="E195" s="5"/>
      <c r="F195" s="5"/>
      <c r="G195" s="5"/>
      <c r="H195" s="5"/>
      <c r="I195" s="5"/>
      <c r="J195" s="5"/>
      <c r="K195" s="5"/>
      <c r="L195" s="5"/>
      <c r="M195" s="5"/>
      <c r="N195" s="5"/>
      <c r="O195" s="5"/>
      <c r="P195" s="5"/>
      <c r="Q195" s="5"/>
      <c r="R195" s="5"/>
      <c r="S195" s="5"/>
      <c r="T195" s="5"/>
      <c r="U195" s="5"/>
      <c r="V195" s="5"/>
    </row>
    <row r="196" spans="1:22" ht="15.75" thickBot="1" x14ac:dyDescent="0.3">
      <c r="A196" s="15"/>
      <c r="B196" s="5"/>
      <c r="C196" s="5" t="s">
        <v>202</v>
      </c>
      <c r="D196" s="89" t="s">
        <v>671</v>
      </c>
      <c r="E196" s="89"/>
      <c r="F196" s="89"/>
      <c r="G196" s="89"/>
      <c r="H196" s="89"/>
      <c r="I196" s="89"/>
      <c r="J196" s="89"/>
      <c r="K196" s="89"/>
      <c r="L196" s="89"/>
      <c r="M196" s="89"/>
      <c r="N196" s="89"/>
      <c r="O196" s="89"/>
      <c r="P196" s="89"/>
      <c r="Q196" s="89"/>
      <c r="R196" s="89"/>
      <c r="S196" s="89"/>
      <c r="T196" s="89"/>
      <c r="U196" s="89"/>
      <c r="V196" s="5"/>
    </row>
    <row r="197" spans="1:22" ht="15" customHeight="1" x14ac:dyDescent="0.25">
      <c r="A197" s="15"/>
      <c r="B197" s="16"/>
      <c r="C197" s="16" t="s">
        <v>202</v>
      </c>
      <c r="D197" s="96" t="s">
        <v>588</v>
      </c>
      <c r="E197" s="96"/>
      <c r="F197" s="97"/>
      <c r="G197" s="97"/>
      <c r="H197" s="96" t="s">
        <v>589</v>
      </c>
      <c r="I197" s="96"/>
      <c r="J197" s="97"/>
      <c r="K197" s="97"/>
      <c r="L197" s="98" t="s">
        <v>591</v>
      </c>
      <c r="M197" s="98"/>
      <c r="N197" s="97"/>
      <c r="O197" s="97"/>
      <c r="P197" s="96" t="s">
        <v>592</v>
      </c>
      <c r="Q197" s="96"/>
      <c r="R197" s="97"/>
      <c r="S197" s="97"/>
      <c r="T197" s="96" t="s">
        <v>594</v>
      </c>
      <c r="U197" s="96"/>
      <c r="V197" s="16"/>
    </row>
    <row r="198" spans="1:22" ht="15.75" thickBot="1" x14ac:dyDescent="0.3">
      <c r="A198" s="15"/>
      <c r="B198" s="16"/>
      <c r="C198" s="16"/>
      <c r="D198" s="89"/>
      <c r="E198" s="89"/>
      <c r="F198" s="16"/>
      <c r="G198" s="16"/>
      <c r="H198" s="89" t="s">
        <v>590</v>
      </c>
      <c r="I198" s="89"/>
      <c r="J198" s="16"/>
      <c r="K198" s="16"/>
      <c r="L198" s="99" t="s">
        <v>590</v>
      </c>
      <c r="M198" s="99"/>
      <c r="N198" s="16"/>
      <c r="O198" s="16"/>
      <c r="P198" s="89" t="s">
        <v>593</v>
      </c>
      <c r="Q198" s="89"/>
      <c r="R198" s="16"/>
      <c r="S198" s="16"/>
      <c r="T198" s="89"/>
      <c r="U198" s="89"/>
      <c r="V198" s="16"/>
    </row>
    <row r="199" spans="1:22" x14ac:dyDescent="0.25">
      <c r="A199" s="15"/>
      <c r="B199" s="70" t="s">
        <v>80</v>
      </c>
      <c r="C199" s="25" t="s">
        <v>202</v>
      </c>
      <c r="D199" s="25"/>
      <c r="E199" s="25"/>
      <c r="F199" s="25"/>
      <c r="G199" s="25"/>
      <c r="H199" s="25"/>
      <c r="I199" s="25"/>
      <c r="J199" s="25"/>
      <c r="K199" s="25"/>
      <c r="L199" s="25"/>
      <c r="M199" s="25"/>
      <c r="N199" s="25"/>
      <c r="O199" s="25"/>
      <c r="P199" s="25"/>
      <c r="Q199" s="25"/>
      <c r="R199" s="25"/>
      <c r="S199" s="25"/>
      <c r="T199" s="25"/>
      <c r="U199" s="25"/>
      <c r="V199" s="25"/>
    </row>
    <row r="200" spans="1:22" x14ac:dyDescent="0.25">
      <c r="A200" s="15"/>
      <c r="B200" s="3" t="s">
        <v>81</v>
      </c>
      <c r="C200" s="5" t="s">
        <v>202</v>
      </c>
      <c r="D200" t="s">
        <v>211</v>
      </c>
      <c r="E200" s="60" t="s">
        <v>263</v>
      </c>
      <c r="F200" t="s">
        <v>202</v>
      </c>
      <c r="G200" s="5"/>
      <c r="H200" s="5" t="s">
        <v>211</v>
      </c>
      <c r="I200" s="36">
        <v>41170</v>
      </c>
      <c r="J200" t="s">
        <v>202</v>
      </c>
      <c r="K200" s="5"/>
      <c r="L200" s="5" t="s">
        <v>211</v>
      </c>
      <c r="M200" s="36">
        <v>73839</v>
      </c>
      <c r="N200" t="s">
        <v>202</v>
      </c>
      <c r="O200" s="5"/>
      <c r="P200" t="s">
        <v>211</v>
      </c>
      <c r="Q200" s="60" t="s">
        <v>263</v>
      </c>
      <c r="R200" t="s">
        <v>202</v>
      </c>
      <c r="S200" s="5"/>
      <c r="T200" s="5" t="s">
        <v>211</v>
      </c>
      <c r="U200" s="36">
        <v>115009</v>
      </c>
      <c r="V200" t="s">
        <v>202</v>
      </c>
    </row>
    <row r="201" spans="1:22" x14ac:dyDescent="0.25">
      <c r="A201" s="15"/>
      <c r="B201" s="70" t="s">
        <v>82</v>
      </c>
      <c r="C201" s="25" t="s">
        <v>202</v>
      </c>
      <c r="D201" s="29"/>
      <c r="E201" s="58" t="s">
        <v>263</v>
      </c>
      <c r="F201" s="29" t="s">
        <v>202</v>
      </c>
      <c r="G201" s="25"/>
      <c r="H201" s="25"/>
      <c r="I201" s="31">
        <v>81741</v>
      </c>
      <c r="J201" s="29" t="s">
        <v>202</v>
      </c>
      <c r="K201" s="25"/>
      <c r="L201" s="25"/>
      <c r="M201" s="31">
        <v>201323</v>
      </c>
      <c r="N201" s="29" t="s">
        <v>202</v>
      </c>
      <c r="O201" s="25"/>
      <c r="P201" s="29"/>
      <c r="Q201" s="58" t="s">
        <v>263</v>
      </c>
      <c r="R201" s="29" t="s">
        <v>202</v>
      </c>
      <c r="S201" s="25"/>
      <c r="T201" s="25"/>
      <c r="U201" s="31">
        <v>283064</v>
      </c>
      <c r="V201" s="29" t="s">
        <v>202</v>
      </c>
    </row>
    <row r="202" spans="1:22" ht="30.75" thickBot="1" x14ac:dyDescent="0.3">
      <c r="A202" s="15"/>
      <c r="B202" s="3" t="s">
        <v>83</v>
      </c>
      <c r="C202" s="5" t="s">
        <v>202</v>
      </c>
      <c r="E202" s="60" t="s">
        <v>263</v>
      </c>
      <c r="F202" t="s">
        <v>202</v>
      </c>
      <c r="G202" s="5"/>
      <c r="H202" s="5"/>
      <c r="I202" s="36">
        <v>3605</v>
      </c>
      <c r="J202" t="s">
        <v>202</v>
      </c>
      <c r="K202" s="5"/>
      <c r="L202" s="5"/>
      <c r="M202" s="36">
        <v>7814</v>
      </c>
      <c r="N202" t="s">
        <v>202</v>
      </c>
      <c r="O202" s="5"/>
      <c r="P202" s="5"/>
      <c r="Q202" s="54" t="s">
        <v>672</v>
      </c>
      <c r="R202" t="s">
        <v>241</v>
      </c>
      <c r="S202" s="5"/>
      <c r="T202" s="5"/>
      <c r="U202" s="36">
        <v>8044</v>
      </c>
      <c r="V202" t="s">
        <v>202</v>
      </c>
    </row>
    <row r="203" spans="1:22" x14ac:dyDescent="0.25">
      <c r="A203" s="15"/>
      <c r="B203" s="66"/>
      <c r="C203" s="66" t="s">
        <v>202</v>
      </c>
      <c r="D203" s="73"/>
      <c r="E203" s="73"/>
      <c r="F203" s="66"/>
      <c r="G203" s="66"/>
      <c r="H203" s="73"/>
      <c r="I203" s="73"/>
      <c r="J203" s="66"/>
      <c r="K203" s="66"/>
      <c r="L203" s="73"/>
      <c r="M203" s="73"/>
      <c r="N203" s="66"/>
      <c r="O203" s="66"/>
      <c r="P203" s="73"/>
      <c r="Q203" s="73"/>
      <c r="R203" s="66"/>
      <c r="S203" s="66"/>
      <c r="T203" s="73"/>
      <c r="U203" s="73"/>
      <c r="V203" s="66"/>
    </row>
    <row r="204" spans="1:22" ht="15.75" thickBot="1" x14ac:dyDescent="0.3">
      <c r="A204" s="15"/>
      <c r="B204" s="70" t="s">
        <v>84</v>
      </c>
      <c r="C204" s="71" t="s">
        <v>202</v>
      </c>
      <c r="D204" s="29"/>
      <c r="E204" s="58" t="s">
        <v>263</v>
      </c>
      <c r="F204" s="29" t="s">
        <v>202</v>
      </c>
      <c r="G204" s="71"/>
      <c r="H204" s="25"/>
      <c r="I204" s="31">
        <v>126516</v>
      </c>
      <c r="J204" s="29" t="s">
        <v>202</v>
      </c>
      <c r="K204" s="71"/>
      <c r="L204" s="25"/>
      <c r="M204" s="31">
        <v>282976</v>
      </c>
      <c r="N204" s="29" t="s">
        <v>202</v>
      </c>
      <c r="O204" s="71"/>
      <c r="P204" s="25"/>
      <c r="Q204" s="50" t="s">
        <v>672</v>
      </c>
      <c r="R204" s="29" t="s">
        <v>241</v>
      </c>
      <c r="S204" s="71"/>
      <c r="T204" s="25"/>
      <c r="U204" s="31">
        <v>406117</v>
      </c>
      <c r="V204" s="29" t="s">
        <v>202</v>
      </c>
    </row>
    <row r="205" spans="1:22" x14ac:dyDescent="0.25">
      <c r="A205" s="15"/>
      <c r="B205" s="66"/>
      <c r="C205" s="66" t="s">
        <v>202</v>
      </c>
      <c r="D205" s="73"/>
      <c r="E205" s="73"/>
      <c r="F205" s="66"/>
      <c r="G205" s="66"/>
      <c r="H205" s="73"/>
      <c r="I205" s="73"/>
      <c r="J205" s="66"/>
      <c r="K205" s="66"/>
      <c r="L205" s="73"/>
      <c r="M205" s="73"/>
      <c r="N205" s="66"/>
      <c r="O205" s="66"/>
      <c r="P205" s="73"/>
      <c r="Q205" s="73"/>
      <c r="R205" s="66"/>
      <c r="S205" s="66"/>
      <c r="T205" s="73"/>
      <c r="U205" s="73"/>
      <c r="V205" s="66"/>
    </row>
    <row r="206" spans="1:22" x14ac:dyDescent="0.25">
      <c r="A206" s="15"/>
      <c r="B206" s="3" t="s">
        <v>85</v>
      </c>
      <c r="C206" s="72" t="s">
        <v>202</v>
      </c>
      <c r="D206" s="5"/>
      <c r="E206" s="5"/>
      <c r="F206" s="5"/>
      <c r="G206" s="72"/>
      <c r="H206" s="5"/>
      <c r="I206" s="5"/>
      <c r="J206" s="5"/>
      <c r="K206" s="72"/>
      <c r="L206" s="5"/>
      <c r="M206" s="5"/>
      <c r="N206" s="5"/>
      <c r="O206" s="72"/>
      <c r="P206" s="5"/>
      <c r="Q206" s="5"/>
      <c r="R206" s="5"/>
      <c r="S206" s="72"/>
      <c r="T206" s="5"/>
      <c r="U206" s="5"/>
      <c r="V206" s="5"/>
    </row>
    <row r="207" spans="1:22" x14ac:dyDescent="0.25">
      <c r="A207" s="15"/>
      <c r="B207" s="70" t="s">
        <v>86</v>
      </c>
      <c r="C207" s="71" t="s">
        <v>202</v>
      </c>
      <c r="D207" s="29"/>
      <c r="E207" s="58" t="s">
        <v>263</v>
      </c>
      <c r="F207" s="29" t="s">
        <v>202</v>
      </c>
      <c r="G207" s="71"/>
      <c r="H207" s="25"/>
      <c r="I207" s="31">
        <v>54793</v>
      </c>
      <c r="J207" s="29" t="s">
        <v>202</v>
      </c>
      <c r="K207" s="71"/>
      <c r="L207" s="25"/>
      <c r="M207" s="31">
        <v>150462</v>
      </c>
      <c r="N207" s="29" t="s">
        <v>202</v>
      </c>
      <c r="O207" s="71"/>
      <c r="P207" s="29"/>
      <c r="Q207" s="58" t="s">
        <v>263</v>
      </c>
      <c r="R207" s="29" t="s">
        <v>202</v>
      </c>
      <c r="S207" s="71"/>
      <c r="T207" s="25"/>
      <c r="U207" s="31">
        <v>205255</v>
      </c>
      <c r="V207" s="29" t="s">
        <v>202</v>
      </c>
    </row>
    <row r="208" spans="1:22" x14ac:dyDescent="0.25">
      <c r="A208" s="15"/>
      <c r="B208" s="3" t="s">
        <v>87</v>
      </c>
      <c r="C208" s="72" t="s">
        <v>202</v>
      </c>
      <c r="D208" s="5"/>
      <c r="E208" s="36">
        <v>18999</v>
      </c>
      <c r="F208" t="s">
        <v>202</v>
      </c>
      <c r="G208" s="72"/>
      <c r="I208" s="60" t="s">
        <v>263</v>
      </c>
      <c r="J208" t="s">
        <v>202</v>
      </c>
      <c r="K208" s="72"/>
      <c r="M208" s="60" t="s">
        <v>263</v>
      </c>
      <c r="N208" t="s">
        <v>202</v>
      </c>
      <c r="O208" s="72"/>
      <c r="Q208" s="60" t="s">
        <v>263</v>
      </c>
      <c r="R208" t="s">
        <v>202</v>
      </c>
      <c r="S208" s="72"/>
      <c r="T208" s="5"/>
      <c r="U208" s="36">
        <v>18999</v>
      </c>
      <c r="V208" t="s">
        <v>202</v>
      </c>
    </row>
    <row r="209" spans="1:22" x14ac:dyDescent="0.25">
      <c r="A209" s="15"/>
      <c r="B209" s="70" t="s">
        <v>88</v>
      </c>
      <c r="C209" s="71" t="s">
        <v>202</v>
      </c>
      <c r="D209" s="25"/>
      <c r="E209" s="31">
        <v>11272</v>
      </c>
      <c r="F209" s="29" t="s">
        <v>202</v>
      </c>
      <c r="G209" s="71"/>
      <c r="H209" s="25"/>
      <c r="I209" s="50">
        <v>569</v>
      </c>
      <c r="J209" s="29" t="s">
        <v>202</v>
      </c>
      <c r="K209" s="71"/>
      <c r="L209" s="25"/>
      <c r="M209" s="31">
        <v>1611</v>
      </c>
      <c r="N209" s="29" t="s">
        <v>202</v>
      </c>
      <c r="O209" s="71"/>
      <c r="P209" s="29"/>
      <c r="Q209" s="58" t="s">
        <v>263</v>
      </c>
      <c r="R209" s="29" t="s">
        <v>202</v>
      </c>
      <c r="S209" s="71"/>
      <c r="T209" s="25"/>
      <c r="U209" s="31">
        <v>13452</v>
      </c>
      <c r="V209" s="29" t="s">
        <v>202</v>
      </c>
    </row>
    <row r="210" spans="1:22" x14ac:dyDescent="0.25">
      <c r="A210" s="15"/>
      <c r="B210" s="3" t="s">
        <v>89</v>
      </c>
      <c r="C210" s="72" t="s">
        <v>202</v>
      </c>
      <c r="E210" s="60" t="s">
        <v>263</v>
      </c>
      <c r="F210" t="s">
        <v>202</v>
      </c>
      <c r="G210" s="72"/>
      <c r="H210" s="5"/>
      <c r="I210" s="36">
        <v>5672</v>
      </c>
      <c r="J210" t="s">
        <v>202</v>
      </c>
      <c r="K210" s="72"/>
      <c r="L210" s="5"/>
      <c r="M210" s="36">
        <v>4016</v>
      </c>
      <c r="N210" t="s">
        <v>202</v>
      </c>
      <c r="O210" s="72"/>
      <c r="Q210" s="60" t="s">
        <v>263</v>
      </c>
      <c r="R210" t="s">
        <v>202</v>
      </c>
      <c r="S210" s="72"/>
      <c r="T210" s="5"/>
      <c r="U210" s="36">
        <v>9688</v>
      </c>
      <c r="V210" t="s">
        <v>202</v>
      </c>
    </row>
    <row r="211" spans="1:22" x14ac:dyDescent="0.25">
      <c r="A211" s="15"/>
      <c r="B211" s="70" t="s">
        <v>90</v>
      </c>
      <c r="C211" s="71" t="s">
        <v>202</v>
      </c>
      <c r="D211" s="25"/>
      <c r="E211" s="31">
        <v>2513</v>
      </c>
      <c r="F211" s="29" t="s">
        <v>202</v>
      </c>
      <c r="G211" s="71"/>
      <c r="H211" s="29"/>
      <c r="I211" s="58" t="s">
        <v>263</v>
      </c>
      <c r="J211" s="29" t="s">
        <v>202</v>
      </c>
      <c r="K211" s="71"/>
      <c r="L211" s="29"/>
      <c r="M211" s="58" t="s">
        <v>263</v>
      </c>
      <c r="N211" s="29" t="s">
        <v>202</v>
      </c>
      <c r="O211" s="71"/>
      <c r="P211" s="29"/>
      <c r="Q211" s="58" t="s">
        <v>263</v>
      </c>
      <c r="R211" s="29" t="s">
        <v>202</v>
      </c>
      <c r="S211" s="71"/>
      <c r="T211" s="25"/>
      <c r="U211" s="31">
        <v>2513</v>
      </c>
      <c r="V211" s="29" t="s">
        <v>202</v>
      </c>
    </row>
    <row r="212" spans="1:22" x14ac:dyDescent="0.25">
      <c r="A212" s="15"/>
      <c r="B212" s="3" t="s">
        <v>91</v>
      </c>
      <c r="C212" s="72" t="s">
        <v>202</v>
      </c>
      <c r="D212" s="5"/>
      <c r="E212" s="54">
        <v>874</v>
      </c>
      <c r="F212" t="s">
        <v>202</v>
      </c>
      <c r="G212" s="72"/>
      <c r="H212" s="5"/>
      <c r="I212" s="36">
        <v>1092</v>
      </c>
      <c r="J212" t="s">
        <v>202</v>
      </c>
      <c r="K212" s="72"/>
      <c r="L212" s="5"/>
      <c r="M212" s="36">
        <v>2062</v>
      </c>
      <c r="N212" t="s">
        <v>202</v>
      </c>
      <c r="O212" s="72"/>
      <c r="Q212" s="60" t="s">
        <v>263</v>
      </c>
      <c r="R212" t="s">
        <v>202</v>
      </c>
      <c r="S212" s="72"/>
      <c r="T212" s="5"/>
      <c r="U212" s="36">
        <v>4028</v>
      </c>
      <c r="V212" t="s">
        <v>202</v>
      </c>
    </row>
    <row r="213" spans="1:22" x14ac:dyDescent="0.25">
      <c r="A213" s="15"/>
      <c r="B213" s="70" t="s">
        <v>92</v>
      </c>
      <c r="C213" s="71" t="s">
        <v>202</v>
      </c>
      <c r="D213" s="29"/>
      <c r="E213" s="58" t="s">
        <v>263</v>
      </c>
      <c r="F213" s="29" t="s">
        <v>202</v>
      </c>
      <c r="G213" s="71"/>
      <c r="H213" s="25"/>
      <c r="I213" s="50" t="s">
        <v>673</v>
      </c>
      <c r="J213" s="29" t="s">
        <v>241</v>
      </c>
      <c r="K213" s="71"/>
      <c r="L213" s="25"/>
      <c r="M213" s="31">
        <v>1107</v>
      </c>
      <c r="N213" s="29" t="s">
        <v>202</v>
      </c>
      <c r="O213" s="71"/>
      <c r="P213" s="29"/>
      <c r="Q213" s="58" t="s">
        <v>263</v>
      </c>
      <c r="R213" s="29" t="s">
        <v>202</v>
      </c>
      <c r="S213" s="71"/>
      <c r="T213" s="25"/>
      <c r="U213" s="31">
        <v>1062</v>
      </c>
      <c r="V213" s="29" t="s">
        <v>202</v>
      </c>
    </row>
    <row r="214" spans="1:22" x14ac:dyDescent="0.25">
      <c r="A214" s="15"/>
      <c r="B214" s="3" t="s">
        <v>674</v>
      </c>
      <c r="C214" s="72" t="s">
        <v>202</v>
      </c>
      <c r="E214" s="60" t="s">
        <v>263</v>
      </c>
      <c r="F214" t="s">
        <v>202</v>
      </c>
      <c r="G214" s="72"/>
      <c r="H214" s="5"/>
      <c r="I214" s="54" t="s">
        <v>675</v>
      </c>
      <c r="J214" t="s">
        <v>241</v>
      </c>
      <c r="K214" s="72"/>
      <c r="L214" s="5"/>
      <c r="M214" s="54">
        <v>295</v>
      </c>
      <c r="N214" t="s">
        <v>202</v>
      </c>
      <c r="O214" s="72"/>
      <c r="Q214" s="60" t="s">
        <v>263</v>
      </c>
      <c r="R214" t="s">
        <v>202</v>
      </c>
      <c r="S214" s="72"/>
      <c r="T214" s="5"/>
      <c r="U214" s="54" t="s">
        <v>676</v>
      </c>
      <c r="V214" t="s">
        <v>241</v>
      </c>
    </row>
    <row r="215" spans="1:22" x14ac:dyDescent="0.25">
      <c r="A215" s="15"/>
      <c r="B215" s="70" t="s">
        <v>94</v>
      </c>
      <c r="C215" s="71" t="s">
        <v>202</v>
      </c>
      <c r="D215" s="29"/>
      <c r="E215" s="58" t="s">
        <v>263</v>
      </c>
      <c r="F215" s="29" t="s">
        <v>202</v>
      </c>
      <c r="G215" s="71"/>
      <c r="H215" s="29"/>
      <c r="I215" s="58" t="s">
        <v>263</v>
      </c>
      <c r="J215" s="29" t="s">
        <v>202</v>
      </c>
      <c r="K215" s="71"/>
      <c r="L215" s="25"/>
      <c r="M215" s="31">
        <v>3270</v>
      </c>
      <c r="N215" s="29" t="s">
        <v>202</v>
      </c>
      <c r="O215" s="71"/>
      <c r="P215" s="29"/>
      <c r="Q215" s="58" t="s">
        <v>263</v>
      </c>
      <c r="R215" s="29" t="s">
        <v>202</v>
      </c>
      <c r="S215" s="71"/>
      <c r="T215" s="25"/>
      <c r="U215" s="31">
        <v>3270</v>
      </c>
      <c r="V215" s="29" t="s">
        <v>202</v>
      </c>
    </row>
    <row r="216" spans="1:22" ht="15.75" thickBot="1" x14ac:dyDescent="0.3">
      <c r="A216" s="15"/>
      <c r="B216" s="3" t="s">
        <v>96</v>
      </c>
      <c r="C216" s="72" t="s">
        <v>202</v>
      </c>
      <c r="E216" s="60" t="s">
        <v>263</v>
      </c>
      <c r="F216" t="s">
        <v>202</v>
      </c>
      <c r="G216" s="72"/>
      <c r="H216" s="5"/>
      <c r="I216" s="36">
        <v>29250</v>
      </c>
      <c r="J216" t="s">
        <v>202</v>
      </c>
      <c r="K216" s="72"/>
      <c r="L216" s="5"/>
      <c r="M216" s="36">
        <v>67441</v>
      </c>
      <c r="N216" t="s">
        <v>202</v>
      </c>
      <c r="O216" s="72"/>
      <c r="Q216" s="60" t="s">
        <v>263</v>
      </c>
      <c r="R216" t="s">
        <v>202</v>
      </c>
      <c r="S216" s="72"/>
      <c r="T216" s="5"/>
      <c r="U216" s="36">
        <v>96691</v>
      </c>
      <c r="V216" t="s">
        <v>202</v>
      </c>
    </row>
    <row r="217" spans="1:22" x14ac:dyDescent="0.25">
      <c r="A217" s="15"/>
      <c r="B217" s="66"/>
      <c r="C217" s="66" t="s">
        <v>202</v>
      </c>
      <c r="D217" s="73"/>
      <c r="E217" s="73"/>
      <c r="F217" s="66"/>
      <c r="G217" s="66"/>
      <c r="H217" s="73"/>
      <c r="I217" s="73"/>
      <c r="J217" s="66"/>
      <c r="K217" s="66"/>
      <c r="L217" s="73"/>
      <c r="M217" s="73"/>
      <c r="N217" s="66"/>
      <c r="O217" s="66"/>
      <c r="P217" s="73"/>
      <c r="Q217" s="73"/>
      <c r="R217" s="66"/>
      <c r="S217" s="66"/>
      <c r="T217" s="73"/>
      <c r="U217" s="73"/>
      <c r="V217" s="66"/>
    </row>
    <row r="218" spans="1:22" ht="15.75" thickBot="1" x14ac:dyDescent="0.3">
      <c r="A218" s="15"/>
      <c r="B218" s="70" t="s">
        <v>97</v>
      </c>
      <c r="C218" s="71" t="s">
        <v>202</v>
      </c>
      <c r="D218" s="25"/>
      <c r="E218" s="31">
        <v>33658</v>
      </c>
      <c r="F218" s="29" t="s">
        <v>202</v>
      </c>
      <c r="G218" s="71"/>
      <c r="H218" s="25"/>
      <c r="I218" s="31">
        <v>90295</v>
      </c>
      <c r="J218" s="29" t="s">
        <v>202</v>
      </c>
      <c r="K218" s="71"/>
      <c r="L218" s="25"/>
      <c r="M218" s="31">
        <v>230264</v>
      </c>
      <c r="N218" s="29" t="s">
        <v>202</v>
      </c>
      <c r="O218" s="71"/>
      <c r="P218" s="29"/>
      <c r="Q218" s="58" t="s">
        <v>263</v>
      </c>
      <c r="R218" s="29" t="s">
        <v>202</v>
      </c>
      <c r="S218" s="71"/>
      <c r="T218" s="25"/>
      <c r="U218" s="31">
        <v>354217</v>
      </c>
      <c r="V218" s="29" t="s">
        <v>202</v>
      </c>
    </row>
    <row r="219" spans="1:22" x14ac:dyDescent="0.25">
      <c r="A219" s="15"/>
      <c r="B219" s="66"/>
      <c r="C219" s="66" t="s">
        <v>202</v>
      </c>
      <c r="D219" s="73"/>
      <c r="E219" s="73"/>
      <c r="F219" s="66"/>
      <c r="G219" s="66"/>
      <c r="H219" s="73"/>
      <c r="I219" s="73"/>
      <c r="J219" s="66"/>
      <c r="K219" s="66"/>
      <c r="L219" s="73"/>
      <c r="M219" s="73"/>
      <c r="N219" s="66"/>
      <c r="O219" s="66"/>
      <c r="P219" s="73"/>
      <c r="Q219" s="73"/>
      <c r="R219" s="66"/>
      <c r="S219" s="66"/>
      <c r="T219" s="73"/>
      <c r="U219" s="73"/>
      <c r="V219" s="66"/>
    </row>
    <row r="220" spans="1:22" ht="15.75" thickBot="1" x14ac:dyDescent="0.3">
      <c r="A220" s="15"/>
      <c r="B220" s="3" t="s">
        <v>98</v>
      </c>
      <c r="C220" s="72" t="s">
        <v>202</v>
      </c>
      <c r="D220" s="5"/>
      <c r="E220" s="54" t="s">
        <v>677</v>
      </c>
      <c r="F220" t="s">
        <v>241</v>
      </c>
      <c r="G220" s="72"/>
      <c r="H220" s="5"/>
      <c r="I220" s="36">
        <v>36221</v>
      </c>
      <c r="J220" t="s">
        <v>202</v>
      </c>
      <c r="K220" s="72"/>
      <c r="L220" s="5"/>
      <c r="M220" s="36">
        <v>52712</v>
      </c>
      <c r="N220" t="s">
        <v>202</v>
      </c>
      <c r="O220" s="72"/>
      <c r="P220" s="5"/>
      <c r="Q220" s="54" t="s">
        <v>672</v>
      </c>
      <c r="R220" t="s">
        <v>241</v>
      </c>
      <c r="S220" s="72"/>
      <c r="T220" s="5"/>
      <c r="U220" s="36">
        <v>51900</v>
      </c>
      <c r="V220" t="s">
        <v>202</v>
      </c>
    </row>
    <row r="221" spans="1:22" x14ac:dyDescent="0.25">
      <c r="A221" s="15"/>
      <c r="B221" s="66"/>
      <c r="C221" s="66" t="s">
        <v>202</v>
      </c>
      <c r="D221" s="73"/>
      <c r="E221" s="73"/>
      <c r="F221" s="66"/>
      <c r="G221" s="66"/>
      <c r="H221" s="73"/>
      <c r="I221" s="73"/>
      <c r="J221" s="66"/>
      <c r="K221" s="66"/>
      <c r="L221" s="73"/>
      <c r="M221" s="73"/>
      <c r="N221" s="66"/>
      <c r="O221" s="66"/>
      <c r="P221" s="73"/>
      <c r="Q221" s="73"/>
      <c r="R221" s="66"/>
      <c r="S221" s="66"/>
      <c r="T221" s="73"/>
      <c r="U221" s="73"/>
      <c r="V221" s="66"/>
    </row>
    <row r="222" spans="1:22" x14ac:dyDescent="0.25">
      <c r="A222" s="15"/>
      <c r="B222" s="70" t="s">
        <v>99</v>
      </c>
      <c r="C222" s="71" t="s">
        <v>202</v>
      </c>
      <c r="D222" s="25"/>
      <c r="E222" s="25"/>
      <c r="F222" s="25"/>
      <c r="G222" s="71"/>
      <c r="H222" s="25"/>
      <c r="I222" s="25"/>
      <c r="J222" s="25"/>
      <c r="K222" s="71"/>
      <c r="L222" s="25"/>
      <c r="M222" s="25"/>
      <c r="N222" s="25"/>
      <c r="O222" s="71"/>
      <c r="P222" s="25"/>
      <c r="Q222" s="25"/>
      <c r="R222" s="25"/>
      <c r="S222" s="71"/>
      <c r="T222" s="25"/>
      <c r="U222" s="25"/>
      <c r="V222" s="25"/>
    </row>
    <row r="223" spans="1:22" x14ac:dyDescent="0.25">
      <c r="A223" s="15"/>
      <c r="B223" s="3" t="s">
        <v>100</v>
      </c>
      <c r="C223" s="72" t="s">
        <v>202</v>
      </c>
      <c r="D223" s="5"/>
      <c r="E223" s="54">
        <v>17</v>
      </c>
      <c r="F223" t="s">
        <v>202</v>
      </c>
      <c r="G223" s="72"/>
      <c r="H223" s="5"/>
      <c r="I223" s="54">
        <v>150</v>
      </c>
      <c r="J223" t="s">
        <v>202</v>
      </c>
      <c r="K223" s="72"/>
      <c r="L223" s="5"/>
      <c r="M223" s="54">
        <v>699</v>
      </c>
      <c r="N223" t="s">
        <v>202</v>
      </c>
      <c r="O223" s="72"/>
      <c r="Q223" s="60" t="s">
        <v>263</v>
      </c>
      <c r="R223" t="s">
        <v>202</v>
      </c>
      <c r="S223" s="72"/>
      <c r="T223" s="5"/>
      <c r="U223" s="54">
        <v>866</v>
      </c>
      <c r="V223" t="s">
        <v>202</v>
      </c>
    </row>
    <row r="224" spans="1:22" ht="45" x14ac:dyDescent="0.25">
      <c r="A224" s="15"/>
      <c r="B224" s="70" t="s">
        <v>678</v>
      </c>
      <c r="C224" s="71" t="s">
        <v>202</v>
      </c>
      <c r="D224" s="25"/>
      <c r="E224" s="50" t="s">
        <v>679</v>
      </c>
      <c r="F224" s="29" t="s">
        <v>241</v>
      </c>
      <c r="G224" s="71"/>
      <c r="H224" s="25"/>
      <c r="I224" s="50" t="s">
        <v>680</v>
      </c>
      <c r="J224" s="29" t="s">
        <v>241</v>
      </c>
      <c r="K224" s="71"/>
      <c r="L224" s="25"/>
      <c r="M224" s="50" t="s">
        <v>681</v>
      </c>
      <c r="N224" s="29" t="s">
        <v>241</v>
      </c>
      <c r="O224" s="71"/>
      <c r="P224" s="25"/>
      <c r="Q224" s="31">
        <v>3375</v>
      </c>
      <c r="R224" s="29" t="s">
        <v>202</v>
      </c>
      <c r="S224" s="71"/>
      <c r="T224" s="25"/>
      <c r="U224" s="50" t="s">
        <v>682</v>
      </c>
      <c r="V224" s="29" t="s">
        <v>241</v>
      </c>
    </row>
    <row r="225" spans="1:22" x14ac:dyDescent="0.25">
      <c r="A225" s="15"/>
      <c r="B225" s="3" t="s">
        <v>103</v>
      </c>
      <c r="C225" s="72" t="s">
        <v>202</v>
      </c>
      <c r="D225" s="5"/>
      <c r="E225" s="54" t="s">
        <v>645</v>
      </c>
      <c r="F225" t="s">
        <v>241</v>
      </c>
      <c r="G225" s="72"/>
      <c r="H225" s="5"/>
      <c r="I225" s="54" t="s">
        <v>646</v>
      </c>
      <c r="J225" t="s">
        <v>241</v>
      </c>
      <c r="K225" s="72"/>
      <c r="L225" s="5"/>
      <c r="M225" s="36">
        <v>2378</v>
      </c>
      <c r="N225" t="s">
        <v>202</v>
      </c>
      <c r="O225" s="72"/>
      <c r="Q225" s="60" t="s">
        <v>263</v>
      </c>
      <c r="R225" t="s">
        <v>202</v>
      </c>
      <c r="S225" s="72"/>
      <c r="T225" s="5"/>
      <c r="U225" s="54" t="s">
        <v>683</v>
      </c>
      <c r="V225" t="s">
        <v>241</v>
      </c>
    </row>
    <row r="226" spans="1:22" ht="30" x14ac:dyDescent="0.25">
      <c r="A226" s="15"/>
      <c r="B226" s="70" t="s">
        <v>105</v>
      </c>
      <c r="C226" s="71" t="s">
        <v>202</v>
      </c>
      <c r="D226" s="29"/>
      <c r="E226" s="58" t="s">
        <v>263</v>
      </c>
      <c r="F226" s="29" t="s">
        <v>202</v>
      </c>
      <c r="G226" s="71"/>
      <c r="H226" s="25"/>
      <c r="I226" s="31">
        <v>6949</v>
      </c>
      <c r="J226" s="29" t="s">
        <v>202</v>
      </c>
      <c r="K226" s="71"/>
      <c r="L226" s="29"/>
      <c r="M226" s="58" t="s">
        <v>263</v>
      </c>
      <c r="N226" s="29" t="s">
        <v>202</v>
      </c>
      <c r="O226" s="71"/>
      <c r="P226" s="29"/>
      <c r="Q226" s="58" t="s">
        <v>263</v>
      </c>
      <c r="R226" s="29" t="s">
        <v>202</v>
      </c>
      <c r="S226" s="71"/>
      <c r="T226" s="25"/>
      <c r="U226" s="31">
        <v>6949</v>
      </c>
      <c r="V226" s="29" t="s">
        <v>202</v>
      </c>
    </row>
    <row r="227" spans="1:22" ht="15.75" thickBot="1" x14ac:dyDescent="0.3">
      <c r="A227" s="15"/>
      <c r="B227" s="3" t="s">
        <v>649</v>
      </c>
      <c r="C227" s="72" t="s">
        <v>202</v>
      </c>
      <c r="D227" s="5"/>
      <c r="E227" s="36">
        <v>60688</v>
      </c>
      <c r="F227" t="s">
        <v>202</v>
      </c>
      <c r="G227" s="72"/>
      <c r="H227" s="5"/>
      <c r="I227" s="36">
        <v>57197</v>
      </c>
      <c r="J227" t="s">
        <v>202</v>
      </c>
      <c r="K227" s="72"/>
      <c r="L227" s="5"/>
      <c r="M227" s="36">
        <v>95778</v>
      </c>
      <c r="N227" t="s">
        <v>202</v>
      </c>
      <c r="O227" s="72"/>
      <c r="P227" s="5"/>
      <c r="Q227" s="54" t="s">
        <v>684</v>
      </c>
      <c r="R227" t="s">
        <v>241</v>
      </c>
      <c r="S227" s="72"/>
      <c r="U227" s="60" t="s">
        <v>263</v>
      </c>
      <c r="V227" t="s">
        <v>202</v>
      </c>
    </row>
    <row r="228" spans="1:22" x14ac:dyDescent="0.25">
      <c r="A228" s="15"/>
      <c r="B228" s="66"/>
      <c r="C228" s="66" t="s">
        <v>202</v>
      </c>
      <c r="D228" s="73"/>
      <c r="E228" s="73"/>
      <c r="F228" s="66"/>
      <c r="G228" s="66"/>
      <c r="H228" s="73"/>
      <c r="I228" s="73"/>
      <c r="J228" s="66"/>
      <c r="K228" s="66"/>
      <c r="L228" s="73"/>
      <c r="M228" s="73"/>
      <c r="N228" s="66"/>
      <c r="O228" s="66"/>
      <c r="P228" s="73"/>
      <c r="Q228" s="73"/>
      <c r="R228" s="66"/>
      <c r="S228" s="66"/>
      <c r="T228" s="73"/>
      <c r="U228" s="73"/>
      <c r="V228" s="66"/>
    </row>
    <row r="229" spans="1:22" ht="15.75" thickBot="1" x14ac:dyDescent="0.3">
      <c r="A229" s="15"/>
      <c r="B229" s="70" t="s">
        <v>106</v>
      </c>
      <c r="C229" s="71" t="s">
        <v>202</v>
      </c>
      <c r="D229" s="25"/>
      <c r="E229" s="31">
        <v>35423</v>
      </c>
      <c r="F229" s="29" t="s">
        <v>202</v>
      </c>
      <c r="G229" s="71"/>
      <c r="H229" s="25"/>
      <c r="I229" s="31">
        <v>51358</v>
      </c>
      <c r="J229" s="29" t="s">
        <v>202</v>
      </c>
      <c r="K229" s="71"/>
      <c r="L229" s="25"/>
      <c r="M229" s="31">
        <v>72184</v>
      </c>
      <c r="N229" s="29" t="s">
        <v>202</v>
      </c>
      <c r="O229" s="71"/>
      <c r="P229" s="25"/>
      <c r="Q229" s="50" t="s">
        <v>685</v>
      </c>
      <c r="R229" s="29" t="s">
        <v>241</v>
      </c>
      <c r="S229" s="71"/>
      <c r="T229" s="25"/>
      <c r="U229" s="50" t="s">
        <v>686</v>
      </c>
      <c r="V229" s="29" t="s">
        <v>241</v>
      </c>
    </row>
    <row r="230" spans="1:22" x14ac:dyDescent="0.25">
      <c r="A230" s="15"/>
      <c r="B230" s="66"/>
      <c r="C230" s="66" t="s">
        <v>202</v>
      </c>
      <c r="D230" s="73"/>
      <c r="E230" s="73"/>
      <c r="F230" s="66"/>
      <c r="G230" s="66"/>
      <c r="H230" s="73"/>
      <c r="I230" s="73"/>
      <c r="J230" s="66"/>
      <c r="K230" s="66"/>
      <c r="L230" s="73"/>
      <c r="M230" s="73"/>
      <c r="N230" s="66"/>
      <c r="O230" s="66"/>
      <c r="P230" s="73"/>
      <c r="Q230" s="73"/>
      <c r="R230" s="66"/>
      <c r="S230" s="66"/>
      <c r="T230" s="73"/>
      <c r="U230" s="73"/>
      <c r="V230" s="66"/>
    </row>
    <row r="231" spans="1:22" ht="30" x14ac:dyDescent="0.25">
      <c r="A231" s="15"/>
      <c r="B231" s="3" t="s">
        <v>107</v>
      </c>
      <c r="C231" s="72" t="s">
        <v>202</v>
      </c>
      <c r="D231" s="5"/>
      <c r="E231" s="36">
        <v>1765</v>
      </c>
      <c r="F231" t="s">
        <v>202</v>
      </c>
      <c r="G231" s="72"/>
      <c r="H231" s="5"/>
      <c r="I231" s="36">
        <v>87579</v>
      </c>
      <c r="J231" t="s">
        <v>202</v>
      </c>
      <c r="K231" s="72"/>
      <c r="L231" s="5"/>
      <c r="M231" s="36">
        <v>124896</v>
      </c>
      <c r="N231" t="s">
        <v>202</v>
      </c>
      <c r="O231" s="72"/>
      <c r="P231" s="5"/>
      <c r="Q231" s="54" t="s">
        <v>684</v>
      </c>
      <c r="R231" t="s">
        <v>241</v>
      </c>
      <c r="S231" s="72"/>
      <c r="T231" s="5"/>
      <c r="U231" s="54">
        <v>577</v>
      </c>
      <c r="V231" t="s">
        <v>202</v>
      </c>
    </row>
    <row r="232" spans="1:22" ht="60.75" thickBot="1" x14ac:dyDescent="0.3">
      <c r="A232" s="15"/>
      <c r="B232" s="70" t="s">
        <v>687</v>
      </c>
      <c r="C232" s="71" t="s">
        <v>202</v>
      </c>
      <c r="D232" s="29"/>
      <c r="E232" s="58" t="s">
        <v>263</v>
      </c>
      <c r="F232" s="29" t="s">
        <v>202</v>
      </c>
      <c r="G232" s="71"/>
      <c r="H232" s="25"/>
      <c r="I232" s="50">
        <v>143</v>
      </c>
      <c r="J232" s="29" t="s">
        <v>202</v>
      </c>
      <c r="K232" s="71"/>
      <c r="L232" s="25"/>
      <c r="M232" s="31">
        <v>1045</v>
      </c>
      <c r="N232" s="29" t="s">
        <v>202</v>
      </c>
      <c r="O232" s="71"/>
      <c r="P232" s="29"/>
      <c r="Q232" s="58" t="s">
        <v>263</v>
      </c>
      <c r="R232" s="29" t="s">
        <v>202</v>
      </c>
      <c r="S232" s="71"/>
      <c r="T232" s="25"/>
      <c r="U232" s="31">
        <v>1188</v>
      </c>
      <c r="V232" s="29" t="s">
        <v>202</v>
      </c>
    </row>
    <row r="233" spans="1:22" x14ac:dyDescent="0.25">
      <c r="A233" s="15"/>
      <c r="B233" s="66"/>
      <c r="C233" s="66" t="s">
        <v>202</v>
      </c>
      <c r="D233" s="73"/>
      <c r="E233" s="73"/>
      <c r="F233" s="66"/>
      <c r="G233" s="66"/>
      <c r="H233" s="73"/>
      <c r="I233" s="73"/>
      <c r="J233" s="66"/>
      <c r="K233" s="66"/>
      <c r="L233" s="73"/>
      <c r="M233" s="73"/>
      <c r="N233" s="66"/>
      <c r="O233" s="66"/>
      <c r="P233" s="73"/>
      <c r="Q233" s="73"/>
      <c r="R233" s="66"/>
      <c r="S233" s="66"/>
      <c r="T233" s="73"/>
      <c r="U233" s="73"/>
      <c r="V233" s="66"/>
    </row>
    <row r="234" spans="1:22" ht="15.75" thickBot="1" x14ac:dyDescent="0.3">
      <c r="A234" s="15"/>
      <c r="B234" s="3" t="s">
        <v>109</v>
      </c>
      <c r="C234" s="72" t="s">
        <v>202</v>
      </c>
      <c r="D234" s="5" t="s">
        <v>211</v>
      </c>
      <c r="E234" s="36">
        <v>1765</v>
      </c>
      <c r="F234" t="s">
        <v>202</v>
      </c>
      <c r="G234" s="72"/>
      <c r="H234" s="5" t="s">
        <v>211</v>
      </c>
      <c r="I234" s="36">
        <v>87722</v>
      </c>
      <c r="J234" t="s">
        <v>202</v>
      </c>
      <c r="K234" s="72"/>
      <c r="L234" s="5" t="s">
        <v>211</v>
      </c>
      <c r="M234" s="36">
        <v>125941</v>
      </c>
      <c r="N234" t="s">
        <v>202</v>
      </c>
      <c r="O234" s="72"/>
      <c r="P234" s="5" t="s">
        <v>211</v>
      </c>
      <c r="Q234" s="54" t="s">
        <v>684</v>
      </c>
      <c r="R234" t="s">
        <v>241</v>
      </c>
      <c r="S234" s="72"/>
      <c r="T234" s="5" t="s">
        <v>211</v>
      </c>
      <c r="U234" s="36">
        <v>1765</v>
      </c>
      <c r="V234" t="s">
        <v>202</v>
      </c>
    </row>
    <row r="235" spans="1:22" ht="15.75" thickTop="1" x14ac:dyDescent="0.25">
      <c r="A235" s="15"/>
      <c r="B235" s="66"/>
      <c r="C235" s="66" t="s">
        <v>202</v>
      </c>
      <c r="D235" s="74"/>
      <c r="E235" s="74"/>
      <c r="F235" s="66"/>
      <c r="G235" s="66"/>
      <c r="H235" s="74"/>
      <c r="I235" s="74"/>
      <c r="J235" s="66"/>
      <c r="K235" s="66"/>
      <c r="L235" s="74"/>
      <c r="M235" s="74"/>
      <c r="N235" s="66"/>
      <c r="O235" s="66"/>
      <c r="P235" s="74"/>
      <c r="Q235" s="74"/>
      <c r="R235" s="66"/>
      <c r="S235" s="66"/>
      <c r="T235" s="74"/>
      <c r="U235" s="74"/>
      <c r="V235" s="66"/>
    </row>
    <row r="236" spans="1:22" x14ac:dyDescent="0.25">
      <c r="A236" s="15"/>
      <c r="B236" s="16"/>
      <c r="C236" s="16"/>
      <c r="D236" s="16"/>
      <c r="E236" s="16"/>
      <c r="F236" s="16"/>
      <c r="G236" s="16"/>
      <c r="H236" s="16"/>
      <c r="I236" s="16"/>
      <c r="J236" s="16"/>
      <c r="K236" s="16"/>
      <c r="L236" s="16"/>
      <c r="M236" s="16"/>
      <c r="N236" s="16"/>
      <c r="O236" s="16"/>
      <c r="P236" s="16"/>
      <c r="Q236" s="16"/>
      <c r="R236" s="16"/>
      <c r="S236" s="16"/>
      <c r="T236" s="16"/>
      <c r="U236" s="16"/>
      <c r="V236" s="16"/>
    </row>
    <row r="237" spans="1:22" x14ac:dyDescent="0.25">
      <c r="A237" s="15"/>
      <c r="B237" s="100" t="s">
        <v>631</v>
      </c>
      <c r="C237" s="100"/>
      <c r="D237" s="100"/>
      <c r="E237" s="100"/>
      <c r="F237" s="100"/>
      <c r="G237" s="100"/>
      <c r="H237" s="100"/>
      <c r="I237" s="100"/>
      <c r="J237" s="100"/>
      <c r="K237" s="100"/>
      <c r="L237" s="100"/>
      <c r="M237" s="100"/>
      <c r="N237" s="100"/>
      <c r="O237" s="100"/>
      <c r="P237" s="100"/>
      <c r="Q237" s="100"/>
      <c r="R237" s="100"/>
      <c r="S237" s="100"/>
      <c r="T237" s="100"/>
      <c r="U237" s="100"/>
      <c r="V237" s="100"/>
    </row>
    <row r="238" spans="1:22" x14ac:dyDescent="0.25">
      <c r="A238" s="15"/>
      <c r="B238" s="16"/>
      <c r="C238" s="16"/>
      <c r="D238" s="16"/>
      <c r="E238" s="16"/>
      <c r="F238" s="16"/>
      <c r="G238" s="16"/>
      <c r="H238" s="16"/>
      <c r="I238" s="16"/>
      <c r="J238" s="16"/>
      <c r="K238" s="16"/>
      <c r="L238" s="16"/>
      <c r="M238" s="16"/>
      <c r="N238" s="16"/>
      <c r="O238" s="16"/>
      <c r="P238" s="16"/>
      <c r="Q238" s="16"/>
      <c r="R238" s="16"/>
      <c r="S238" s="16"/>
      <c r="T238" s="16"/>
      <c r="U238" s="16"/>
      <c r="V238" s="16"/>
    </row>
    <row r="239" spans="1:22" ht="15.75" x14ac:dyDescent="0.25">
      <c r="A239" s="15"/>
      <c r="B239" s="78"/>
      <c r="C239" s="78"/>
      <c r="D239" s="78"/>
      <c r="E239" s="78"/>
      <c r="F239" s="78"/>
      <c r="G239" s="78"/>
      <c r="H239" s="78"/>
      <c r="I239" s="78"/>
      <c r="J239" s="78"/>
      <c r="K239" s="78"/>
      <c r="L239" s="78"/>
      <c r="M239" s="78"/>
      <c r="N239" s="78"/>
      <c r="O239" s="78"/>
      <c r="P239" s="78"/>
      <c r="Q239" s="78"/>
      <c r="R239" s="78"/>
      <c r="S239" s="78"/>
      <c r="T239" s="78"/>
      <c r="U239" s="78"/>
      <c r="V239" s="78"/>
    </row>
    <row r="240" spans="1:22" x14ac:dyDescent="0.25">
      <c r="A240" s="15"/>
      <c r="B240" s="5"/>
      <c r="C240" s="5"/>
      <c r="D240" s="5"/>
      <c r="E240" s="5"/>
      <c r="F240" s="5"/>
      <c r="G240" s="5"/>
      <c r="H240" s="5"/>
      <c r="I240" s="5"/>
      <c r="J240" s="5"/>
      <c r="K240" s="5"/>
      <c r="L240" s="5"/>
      <c r="M240" s="5"/>
      <c r="N240" s="5"/>
      <c r="O240" s="5"/>
      <c r="P240" s="5"/>
      <c r="Q240" s="5"/>
      <c r="R240" s="5"/>
      <c r="S240" s="5"/>
      <c r="T240" s="5"/>
      <c r="U240" s="5"/>
      <c r="V240" s="5"/>
    </row>
    <row r="241" spans="1:22" ht="15.75" thickBot="1" x14ac:dyDescent="0.3">
      <c r="A241" s="15"/>
      <c r="B241" s="5"/>
      <c r="C241" s="5" t="s">
        <v>202</v>
      </c>
      <c r="D241" s="89" t="s">
        <v>688</v>
      </c>
      <c r="E241" s="89"/>
      <c r="F241" s="89"/>
      <c r="G241" s="89"/>
      <c r="H241" s="89"/>
      <c r="I241" s="89"/>
      <c r="J241" s="89"/>
      <c r="K241" s="89"/>
      <c r="L241" s="89"/>
      <c r="M241" s="89"/>
      <c r="N241" s="89"/>
      <c r="O241" s="89"/>
      <c r="P241" s="89"/>
      <c r="Q241" s="89"/>
      <c r="R241" s="89"/>
      <c r="S241" s="89"/>
      <c r="T241" s="89"/>
      <c r="U241" s="89"/>
      <c r="V241" s="5"/>
    </row>
    <row r="242" spans="1:22" ht="15" customHeight="1" x14ac:dyDescent="0.25">
      <c r="A242" s="15"/>
      <c r="B242" s="16"/>
      <c r="C242" s="16" t="s">
        <v>202</v>
      </c>
      <c r="D242" s="96" t="s">
        <v>588</v>
      </c>
      <c r="E242" s="96"/>
      <c r="F242" s="97"/>
      <c r="G242" s="97"/>
      <c r="H242" s="96" t="s">
        <v>589</v>
      </c>
      <c r="I242" s="96"/>
      <c r="J242" s="97"/>
      <c r="K242" s="97"/>
      <c r="L242" s="98" t="s">
        <v>591</v>
      </c>
      <c r="M242" s="98"/>
      <c r="N242" s="97"/>
      <c r="O242" s="97"/>
      <c r="P242" s="96" t="s">
        <v>592</v>
      </c>
      <c r="Q242" s="96"/>
      <c r="R242" s="97"/>
      <c r="S242" s="97"/>
      <c r="T242" s="96" t="s">
        <v>594</v>
      </c>
      <c r="U242" s="96"/>
      <c r="V242" s="16"/>
    </row>
    <row r="243" spans="1:22" ht="15.75" thickBot="1" x14ac:dyDescent="0.3">
      <c r="A243" s="15"/>
      <c r="B243" s="16"/>
      <c r="C243" s="16"/>
      <c r="D243" s="89"/>
      <c r="E243" s="89"/>
      <c r="F243" s="16"/>
      <c r="G243" s="16"/>
      <c r="H243" s="89" t="s">
        <v>590</v>
      </c>
      <c r="I243" s="89"/>
      <c r="J243" s="16"/>
      <c r="K243" s="16"/>
      <c r="L243" s="99" t="s">
        <v>590</v>
      </c>
      <c r="M243" s="99"/>
      <c r="N243" s="16"/>
      <c r="O243" s="16"/>
      <c r="P243" s="89" t="s">
        <v>593</v>
      </c>
      <c r="Q243" s="89"/>
      <c r="R243" s="16"/>
      <c r="S243" s="16"/>
      <c r="T243" s="89"/>
      <c r="U243" s="89"/>
      <c r="V243" s="16"/>
    </row>
    <row r="244" spans="1:22" x14ac:dyDescent="0.25">
      <c r="A244" s="15"/>
      <c r="B244" s="70" t="s">
        <v>80</v>
      </c>
      <c r="C244" s="25" t="s">
        <v>202</v>
      </c>
      <c r="D244" s="25"/>
      <c r="E244" s="25"/>
      <c r="F244" s="25"/>
      <c r="G244" s="25"/>
      <c r="H244" s="25"/>
      <c r="I244" s="25"/>
      <c r="J244" s="25"/>
      <c r="K244" s="25"/>
      <c r="L244" s="25"/>
      <c r="M244" s="25"/>
      <c r="N244" s="25"/>
      <c r="O244" s="25"/>
      <c r="P244" s="25"/>
      <c r="Q244" s="25"/>
      <c r="R244" s="25"/>
      <c r="S244" s="25"/>
      <c r="T244" s="25"/>
      <c r="U244" s="25"/>
      <c r="V244" s="25"/>
    </row>
    <row r="245" spans="1:22" x14ac:dyDescent="0.25">
      <c r="A245" s="15"/>
      <c r="B245" s="3" t="s">
        <v>81</v>
      </c>
      <c r="C245" s="5" t="s">
        <v>202</v>
      </c>
      <c r="D245" t="s">
        <v>211</v>
      </c>
      <c r="E245" s="60" t="s">
        <v>263</v>
      </c>
      <c r="F245" t="s">
        <v>202</v>
      </c>
      <c r="G245" s="5"/>
      <c r="H245" s="5" t="s">
        <v>211</v>
      </c>
      <c r="I245" s="36">
        <v>48071</v>
      </c>
      <c r="J245" t="s">
        <v>202</v>
      </c>
      <c r="K245" s="5"/>
      <c r="L245" s="5" t="s">
        <v>211</v>
      </c>
      <c r="M245" s="36">
        <v>53088</v>
      </c>
      <c r="N245" t="s">
        <v>202</v>
      </c>
      <c r="O245" s="5"/>
      <c r="P245" t="s">
        <v>211</v>
      </c>
      <c r="Q245" s="60" t="s">
        <v>263</v>
      </c>
      <c r="R245" t="s">
        <v>202</v>
      </c>
      <c r="S245" s="5"/>
      <c r="T245" s="5" t="s">
        <v>211</v>
      </c>
      <c r="U245" s="36">
        <v>101159</v>
      </c>
      <c r="V245" t="s">
        <v>202</v>
      </c>
    </row>
    <row r="246" spans="1:22" x14ac:dyDescent="0.25">
      <c r="A246" s="15"/>
      <c r="B246" s="70" t="s">
        <v>82</v>
      </c>
      <c r="C246" s="25" t="s">
        <v>202</v>
      </c>
      <c r="D246" s="29"/>
      <c r="E246" s="58" t="s">
        <v>263</v>
      </c>
      <c r="F246" s="29" t="s">
        <v>202</v>
      </c>
      <c r="G246" s="25"/>
      <c r="H246" s="25"/>
      <c r="I246" s="31">
        <v>59160</v>
      </c>
      <c r="J246" s="29" t="s">
        <v>202</v>
      </c>
      <c r="K246" s="25"/>
      <c r="L246" s="25"/>
      <c r="M246" s="31">
        <v>197462</v>
      </c>
      <c r="N246" s="29" t="s">
        <v>202</v>
      </c>
      <c r="O246" s="25"/>
      <c r="P246" s="29"/>
      <c r="Q246" s="58" t="s">
        <v>263</v>
      </c>
      <c r="R246" s="29" t="s">
        <v>202</v>
      </c>
      <c r="S246" s="25"/>
      <c r="T246" s="25"/>
      <c r="U246" s="31">
        <v>256622</v>
      </c>
      <c r="V246" s="29" t="s">
        <v>202</v>
      </c>
    </row>
    <row r="247" spans="1:22" ht="30.75" thickBot="1" x14ac:dyDescent="0.3">
      <c r="A247" s="15"/>
      <c r="B247" s="3" t="s">
        <v>83</v>
      </c>
      <c r="C247" s="5" t="s">
        <v>202</v>
      </c>
      <c r="E247" s="60" t="s">
        <v>263</v>
      </c>
      <c r="F247" t="s">
        <v>202</v>
      </c>
      <c r="G247" s="5"/>
      <c r="H247" s="5"/>
      <c r="I247" s="36">
        <v>3351</v>
      </c>
      <c r="J247" t="s">
        <v>202</v>
      </c>
      <c r="K247" s="5"/>
      <c r="L247" s="5"/>
      <c r="M247" s="36">
        <v>9814</v>
      </c>
      <c r="N247" t="s">
        <v>202</v>
      </c>
      <c r="O247" s="5"/>
      <c r="P247" s="5"/>
      <c r="Q247" s="54" t="s">
        <v>689</v>
      </c>
      <c r="R247" t="s">
        <v>241</v>
      </c>
      <c r="S247" s="5"/>
      <c r="T247" s="5"/>
      <c r="U247" s="36">
        <v>10035</v>
      </c>
      <c r="V247" t="s">
        <v>202</v>
      </c>
    </row>
    <row r="248" spans="1:22" x14ac:dyDescent="0.25">
      <c r="A248" s="15"/>
      <c r="B248" s="66"/>
      <c r="C248" s="66" t="s">
        <v>202</v>
      </c>
      <c r="D248" s="73"/>
      <c r="E248" s="73"/>
      <c r="F248" s="66"/>
      <c r="G248" s="66"/>
      <c r="H248" s="73"/>
      <c r="I248" s="73"/>
      <c r="J248" s="66"/>
      <c r="K248" s="66"/>
      <c r="L248" s="73"/>
      <c r="M248" s="73"/>
      <c r="N248" s="66"/>
      <c r="O248" s="66"/>
      <c r="P248" s="73"/>
      <c r="Q248" s="73"/>
      <c r="R248" s="66"/>
      <c r="S248" s="66"/>
      <c r="T248" s="73"/>
      <c r="U248" s="73"/>
      <c r="V248" s="66"/>
    </row>
    <row r="249" spans="1:22" ht="15.75" thickBot="1" x14ac:dyDescent="0.3">
      <c r="A249" s="15"/>
      <c r="B249" s="70" t="s">
        <v>84</v>
      </c>
      <c r="C249" s="71" t="s">
        <v>202</v>
      </c>
      <c r="D249" s="29"/>
      <c r="E249" s="58" t="s">
        <v>263</v>
      </c>
      <c r="F249" s="29" t="s">
        <v>202</v>
      </c>
      <c r="G249" s="71"/>
      <c r="H249" s="25"/>
      <c r="I249" s="31">
        <v>110582</v>
      </c>
      <c r="J249" s="29" t="s">
        <v>202</v>
      </c>
      <c r="K249" s="71"/>
      <c r="L249" s="25"/>
      <c r="M249" s="31">
        <v>260364</v>
      </c>
      <c r="N249" s="29" t="s">
        <v>202</v>
      </c>
      <c r="O249" s="71"/>
      <c r="P249" s="25"/>
      <c r="Q249" s="50" t="s">
        <v>689</v>
      </c>
      <c r="R249" s="29" t="s">
        <v>241</v>
      </c>
      <c r="S249" s="71"/>
      <c r="T249" s="25"/>
      <c r="U249" s="31">
        <v>367816</v>
      </c>
      <c r="V249" s="29" t="s">
        <v>202</v>
      </c>
    </row>
    <row r="250" spans="1:22" x14ac:dyDescent="0.25">
      <c r="A250" s="15"/>
      <c r="B250" s="66"/>
      <c r="C250" s="66" t="s">
        <v>202</v>
      </c>
      <c r="D250" s="73"/>
      <c r="E250" s="73"/>
      <c r="F250" s="66"/>
      <c r="G250" s="66"/>
      <c r="H250" s="73"/>
      <c r="I250" s="73"/>
      <c r="J250" s="66"/>
      <c r="K250" s="66"/>
      <c r="L250" s="73"/>
      <c r="M250" s="73"/>
      <c r="N250" s="66"/>
      <c r="O250" s="66"/>
      <c r="P250" s="73"/>
      <c r="Q250" s="73"/>
      <c r="R250" s="66"/>
      <c r="S250" s="66"/>
      <c r="T250" s="73"/>
      <c r="U250" s="73"/>
      <c r="V250" s="66"/>
    </row>
    <row r="251" spans="1:22" x14ac:dyDescent="0.25">
      <c r="A251" s="15"/>
      <c r="B251" s="3" t="s">
        <v>85</v>
      </c>
      <c r="C251" s="72" t="s">
        <v>202</v>
      </c>
      <c r="D251" s="5"/>
      <c r="E251" s="5"/>
      <c r="F251" s="5"/>
      <c r="G251" s="72"/>
      <c r="H251" s="5"/>
      <c r="I251" s="5"/>
      <c r="J251" s="5"/>
      <c r="K251" s="72"/>
      <c r="L251" s="5"/>
      <c r="M251" s="5"/>
      <c r="N251" s="5"/>
      <c r="O251" s="72"/>
      <c r="P251" s="5"/>
      <c r="Q251" s="5"/>
      <c r="R251" s="5"/>
      <c r="S251" s="72"/>
      <c r="T251" s="5"/>
      <c r="U251" s="5"/>
      <c r="V251" s="5"/>
    </row>
    <row r="252" spans="1:22" x14ac:dyDescent="0.25">
      <c r="A252" s="15"/>
      <c r="B252" s="70" t="s">
        <v>86</v>
      </c>
      <c r="C252" s="71" t="s">
        <v>202</v>
      </c>
      <c r="D252" s="29"/>
      <c r="E252" s="58" t="s">
        <v>263</v>
      </c>
      <c r="F252" s="29" t="s">
        <v>202</v>
      </c>
      <c r="G252" s="71"/>
      <c r="H252" s="25"/>
      <c r="I252" s="31">
        <v>44200</v>
      </c>
      <c r="J252" s="29" t="s">
        <v>202</v>
      </c>
      <c r="K252" s="71"/>
      <c r="L252" s="25"/>
      <c r="M252" s="31">
        <v>144979</v>
      </c>
      <c r="N252" s="29" t="s">
        <v>202</v>
      </c>
      <c r="O252" s="71"/>
      <c r="P252" s="29"/>
      <c r="Q252" s="58" t="s">
        <v>263</v>
      </c>
      <c r="R252" s="29" t="s">
        <v>202</v>
      </c>
      <c r="S252" s="71"/>
      <c r="T252" s="25"/>
      <c r="U252" s="31">
        <v>189179</v>
      </c>
      <c r="V252" s="29" t="s">
        <v>202</v>
      </c>
    </row>
    <row r="253" spans="1:22" x14ac:dyDescent="0.25">
      <c r="A253" s="15"/>
      <c r="B253" s="3" t="s">
        <v>87</v>
      </c>
      <c r="C253" s="72" t="s">
        <v>202</v>
      </c>
      <c r="D253" s="5"/>
      <c r="E253" s="36">
        <v>21445</v>
      </c>
      <c r="F253" t="s">
        <v>202</v>
      </c>
      <c r="G253" s="72"/>
      <c r="I253" s="60" t="s">
        <v>263</v>
      </c>
      <c r="J253" t="s">
        <v>202</v>
      </c>
      <c r="K253" s="72"/>
      <c r="M253" s="60" t="s">
        <v>263</v>
      </c>
      <c r="N253" t="s">
        <v>202</v>
      </c>
      <c r="O253" s="72"/>
      <c r="Q253" s="60" t="s">
        <v>263</v>
      </c>
      <c r="R253" t="s">
        <v>202</v>
      </c>
      <c r="S253" s="72"/>
      <c r="T253" s="5"/>
      <c r="U253" s="36">
        <v>21445</v>
      </c>
      <c r="V253" t="s">
        <v>202</v>
      </c>
    </row>
    <row r="254" spans="1:22" x14ac:dyDescent="0.25">
      <c r="A254" s="15"/>
      <c r="B254" s="70" t="s">
        <v>88</v>
      </c>
      <c r="C254" s="71" t="s">
        <v>202</v>
      </c>
      <c r="D254" s="25"/>
      <c r="E254" s="31">
        <v>11206</v>
      </c>
      <c r="F254" s="29" t="s">
        <v>202</v>
      </c>
      <c r="G254" s="71"/>
      <c r="H254" s="25"/>
      <c r="I254" s="50">
        <v>734</v>
      </c>
      <c r="J254" s="29" t="s">
        <v>202</v>
      </c>
      <c r="K254" s="71"/>
      <c r="L254" s="25"/>
      <c r="M254" s="50">
        <v>918</v>
      </c>
      <c r="N254" s="29" t="s">
        <v>202</v>
      </c>
      <c r="O254" s="71"/>
      <c r="P254" s="29"/>
      <c r="Q254" s="58" t="s">
        <v>263</v>
      </c>
      <c r="R254" s="29" t="s">
        <v>202</v>
      </c>
      <c r="S254" s="71"/>
      <c r="T254" s="25"/>
      <c r="U254" s="31">
        <v>12858</v>
      </c>
      <c r="V254" s="29" t="s">
        <v>202</v>
      </c>
    </row>
    <row r="255" spans="1:22" x14ac:dyDescent="0.25">
      <c r="A255" s="15"/>
      <c r="B255" s="3" t="s">
        <v>89</v>
      </c>
      <c r="C255" s="72" t="s">
        <v>202</v>
      </c>
      <c r="E255" s="60" t="s">
        <v>263</v>
      </c>
      <c r="F255" t="s">
        <v>202</v>
      </c>
      <c r="G255" s="72"/>
      <c r="H255" s="5"/>
      <c r="I255" s="36">
        <v>5616</v>
      </c>
      <c r="J255" t="s">
        <v>202</v>
      </c>
      <c r="K255" s="72"/>
      <c r="L255" s="5"/>
      <c r="M255" s="36">
        <v>3986</v>
      </c>
      <c r="N255" t="s">
        <v>202</v>
      </c>
      <c r="O255" s="72"/>
      <c r="Q255" s="60" t="s">
        <v>263</v>
      </c>
      <c r="R255" t="s">
        <v>202</v>
      </c>
      <c r="S255" s="72"/>
      <c r="T255" s="5"/>
      <c r="U255" s="36">
        <v>9602</v>
      </c>
      <c r="V255" t="s">
        <v>202</v>
      </c>
    </row>
    <row r="256" spans="1:22" x14ac:dyDescent="0.25">
      <c r="A256" s="15"/>
      <c r="B256" s="70" t="s">
        <v>90</v>
      </c>
      <c r="C256" s="71" t="s">
        <v>202</v>
      </c>
      <c r="D256" s="25"/>
      <c r="E256" s="31">
        <v>1922</v>
      </c>
      <c r="F256" s="29" t="s">
        <v>202</v>
      </c>
      <c r="G256" s="71"/>
      <c r="H256" s="29"/>
      <c r="I256" s="58" t="s">
        <v>263</v>
      </c>
      <c r="J256" s="29" t="s">
        <v>202</v>
      </c>
      <c r="K256" s="71"/>
      <c r="L256" s="29"/>
      <c r="M256" s="58" t="s">
        <v>263</v>
      </c>
      <c r="N256" s="29" t="s">
        <v>202</v>
      </c>
      <c r="O256" s="71"/>
      <c r="P256" s="29"/>
      <c r="Q256" s="58" t="s">
        <v>263</v>
      </c>
      <c r="R256" s="29" t="s">
        <v>202</v>
      </c>
      <c r="S256" s="71"/>
      <c r="T256" s="25"/>
      <c r="U256" s="31">
        <v>1922</v>
      </c>
      <c r="V256" s="29" t="s">
        <v>202</v>
      </c>
    </row>
    <row r="257" spans="1:22" x14ac:dyDescent="0.25">
      <c r="A257" s="15"/>
      <c r="B257" s="3" t="s">
        <v>91</v>
      </c>
      <c r="C257" s="72" t="s">
        <v>202</v>
      </c>
      <c r="D257" s="5"/>
      <c r="E257" s="54">
        <v>739</v>
      </c>
      <c r="F257" t="s">
        <v>202</v>
      </c>
      <c r="G257" s="72"/>
      <c r="H257" s="5"/>
      <c r="I257" s="36">
        <v>1121</v>
      </c>
      <c r="J257" t="s">
        <v>202</v>
      </c>
      <c r="K257" s="72"/>
      <c r="L257" s="5"/>
      <c r="M257" s="36">
        <v>2447</v>
      </c>
      <c r="N257" t="s">
        <v>202</v>
      </c>
      <c r="O257" s="72"/>
      <c r="Q257" s="60" t="s">
        <v>263</v>
      </c>
      <c r="R257" t="s">
        <v>202</v>
      </c>
      <c r="S257" s="72"/>
      <c r="T257" s="5"/>
      <c r="U257" s="36">
        <v>4307</v>
      </c>
      <c r="V257" t="s">
        <v>202</v>
      </c>
    </row>
    <row r="258" spans="1:22" x14ac:dyDescent="0.25">
      <c r="A258" s="15"/>
      <c r="B258" s="70" t="s">
        <v>92</v>
      </c>
      <c r="C258" s="71" t="s">
        <v>202</v>
      </c>
      <c r="D258" s="29"/>
      <c r="E258" s="58" t="s">
        <v>263</v>
      </c>
      <c r="F258" s="29" t="s">
        <v>202</v>
      </c>
      <c r="G258" s="71"/>
      <c r="H258" s="25"/>
      <c r="I258" s="31">
        <v>3100</v>
      </c>
      <c r="J258" s="29" t="s">
        <v>202</v>
      </c>
      <c r="K258" s="71"/>
      <c r="L258" s="25"/>
      <c r="M258" s="31">
        <v>2782</v>
      </c>
      <c r="N258" s="29" t="s">
        <v>202</v>
      </c>
      <c r="O258" s="71"/>
      <c r="P258" s="29"/>
      <c r="Q258" s="58" t="s">
        <v>263</v>
      </c>
      <c r="R258" s="29" t="s">
        <v>202</v>
      </c>
      <c r="S258" s="71"/>
      <c r="T258" s="25"/>
      <c r="U258" s="31">
        <v>5882</v>
      </c>
      <c r="V258" s="29" t="s">
        <v>202</v>
      </c>
    </row>
    <row r="259" spans="1:22" x14ac:dyDescent="0.25">
      <c r="A259" s="15"/>
      <c r="B259" s="3" t="s">
        <v>95</v>
      </c>
      <c r="C259" s="72" t="s">
        <v>202</v>
      </c>
      <c r="E259" s="60" t="s">
        <v>263</v>
      </c>
      <c r="F259" t="s">
        <v>202</v>
      </c>
      <c r="G259" s="72"/>
      <c r="H259" s="5"/>
      <c r="I259" s="36">
        <v>45191</v>
      </c>
      <c r="J259" t="s">
        <v>202</v>
      </c>
      <c r="K259" s="72"/>
      <c r="M259" s="60" t="s">
        <v>263</v>
      </c>
      <c r="N259" t="s">
        <v>202</v>
      </c>
      <c r="O259" s="72"/>
      <c r="Q259" s="60" t="s">
        <v>263</v>
      </c>
      <c r="R259" t="s">
        <v>202</v>
      </c>
      <c r="S259" s="72"/>
      <c r="T259" s="5"/>
      <c r="U259" s="36">
        <v>45191</v>
      </c>
      <c r="V259" t="s">
        <v>202</v>
      </c>
    </row>
    <row r="260" spans="1:22" ht="15.75" thickBot="1" x14ac:dyDescent="0.3">
      <c r="A260" s="15"/>
      <c r="B260" s="70" t="s">
        <v>96</v>
      </c>
      <c r="C260" s="71" t="s">
        <v>202</v>
      </c>
      <c r="D260" s="29"/>
      <c r="E260" s="58" t="s">
        <v>263</v>
      </c>
      <c r="F260" s="29" t="s">
        <v>202</v>
      </c>
      <c r="G260" s="71"/>
      <c r="H260" s="25"/>
      <c r="I260" s="31">
        <v>29181</v>
      </c>
      <c r="J260" s="29" t="s">
        <v>202</v>
      </c>
      <c r="K260" s="71"/>
      <c r="L260" s="25"/>
      <c r="M260" s="31">
        <v>59406</v>
      </c>
      <c r="N260" s="29" t="s">
        <v>202</v>
      </c>
      <c r="O260" s="71"/>
      <c r="P260" s="29"/>
      <c r="Q260" s="58" t="s">
        <v>263</v>
      </c>
      <c r="R260" s="29" t="s">
        <v>202</v>
      </c>
      <c r="S260" s="71"/>
      <c r="T260" s="25"/>
      <c r="U260" s="31">
        <v>88587</v>
      </c>
      <c r="V260" s="29" t="s">
        <v>202</v>
      </c>
    </row>
    <row r="261" spans="1:22" x14ac:dyDescent="0.25">
      <c r="A261" s="15"/>
      <c r="B261" s="66"/>
      <c r="C261" s="66" t="s">
        <v>202</v>
      </c>
      <c r="D261" s="73"/>
      <c r="E261" s="73"/>
      <c r="F261" s="66"/>
      <c r="G261" s="66"/>
      <c r="H261" s="73"/>
      <c r="I261" s="73"/>
      <c r="J261" s="66"/>
      <c r="K261" s="66"/>
      <c r="L261" s="73"/>
      <c r="M261" s="73"/>
      <c r="N261" s="66"/>
      <c r="O261" s="66"/>
      <c r="P261" s="73"/>
      <c r="Q261" s="73"/>
      <c r="R261" s="66"/>
      <c r="S261" s="66"/>
      <c r="T261" s="73"/>
      <c r="U261" s="73"/>
      <c r="V261" s="66"/>
    </row>
    <row r="262" spans="1:22" ht="15.75" thickBot="1" x14ac:dyDescent="0.3">
      <c r="A262" s="15"/>
      <c r="B262" s="3" t="s">
        <v>97</v>
      </c>
      <c r="C262" s="72" t="s">
        <v>202</v>
      </c>
      <c r="D262" s="5"/>
      <c r="E262" s="36">
        <v>35312</v>
      </c>
      <c r="F262" t="s">
        <v>202</v>
      </c>
      <c r="G262" s="72"/>
      <c r="H262" s="5"/>
      <c r="I262" s="36">
        <v>129143</v>
      </c>
      <c r="J262" t="s">
        <v>202</v>
      </c>
      <c r="K262" s="72"/>
      <c r="L262" s="5"/>
      <c r="M262" s="36">
        <v>214518</v>
      </c>
      <c r="N262" t="s">
        <v>202</v>
      </c>
      <c r="O262" s="72"/>
      <c r="Q262" s="60" t="s">
        <v>263</v>
      </c>
      <c r="R262" t="s">
        <v>202</v>
      </c>
      <c r="S262" s="72"/>
      <c r="T262" s="5"/>
      <c r="U262" s="36">
        <v>378973</v>
      </c>
      <c r="V262" t="s">
        <v>202</v>
      </c>
    </row>
    <row r="263" spans="1:22" x14ac:dyDescent="0.25">
      <c r="A263" s="15"/>
      <c r="B263" s="66"/>
      <c r="C263" s="66" t="s">
        <v>202</v>
      </c>
      <c r="D263" s="73"/>
      <c r="E263" s="73"/>
      <c r="F263" s="66"/>
      <c r="G263" s="66"/>
      <c r="H263" s="73"/>
      <c r="I263" s="73"/>
      <c r="J263" s="66"/>
      <c r="K263" s="66"/>
      <c r="L263" s="73"/>
      <c r="M263" s="73"/>
      <c r="N263" s="66"/>
      <c r="O263" s="66"/>
      <c r="P263" s="73"/>
      <c r="Q263" s="73"/>
      <c r="R263" s="66"/>
      <c r="S263" s="66"/>
      <c r="T263" s="73"/>
      <c r="U263" s="73"/>
      <c r="V263" s="66"/>
    </row>
    <row r="264" spans="1:22" ht="15.75" thickBot="1" x14ac:dyDescent="0.3">
      <c r="A264" s="15"/>
      <c r="B264" s="70" t="s">
        <v>98</v>
      </c>
      <c r="C264" s="71" t="s">
        <v>202</v>
      </c>
      <c r="D264" s="25"/>
      <c r="E264" s="50" t="s">
        <v>690</v>
      </c>
      <c r="F264" s="29" t="s">
        <v>241</v>
      </c>
      <c r="G264" s="71"/>
      <c r="H264" s="25"/>
      <c r="I264" s="50" t="s">
        <v>691</v>
      </c>
      <c r="J264" s="29" t="s">
        <v>241</v>
      </c>
      <c r="K264" s="71"/>
      <c r="L264" s="25"/>
      <c r="M264" s="31">
        <v>45846</v>
      </c>
      <c r="N264" s="29" t="s">
        <v>202</v>
      </c>
      <c r="O264" s="71"/>
      <c r="P264" s="25"/>
      <c r="Q264" s="50" t="s">
        <v>689</v>
      </c>
      <c r="R264" s="29" t="s">
        <v>241</v>
      </c>
      <c r="S264" s="71"/>
      <c r="T264" s="25"/>
      <c r="U264" s="50" t="s">
        <v>692</v>
      </c>
      <c r="V264" s="29" t="s">
        <v>241</v>
      </c>
    </row>
    <row r="265" spans="1:22" x14ac:dyDescent="0.25">
      <c r="A265" s="15"/>
      <c r="B265" s="66"/>
      <c r="C265" s="66" t="s">
        <v>202</v>
      </c>
      <c r="D265" s="73"/>
      <c r="E265" s="73"/>
      <c r="F265" s="66"/>
      <c r="G265" s="66"/>
      <c r="H265" s="73"/>
      <c r="I265" s="73"/>
      <c r="J265" s="66"/>
      <c r="K265" s="66"/>
      <c r="L265" s="73"/>
      <c r="M265" s="73"/>
      <c r="N265" s="66"/>
      <c r="O265" s="66"/>
      <c r="P265" s="73"/>
      <c r="Q265" s="73"/>
      <c r="R265" s="66"/>
      <c r="S265" s="66"/>
      <c r="T265" s="73"/>
      <c r="U265" s="73"/>
      <c r="V265" s="66"/>
    </row>
    <row r="266" spans="1:22" x14ac:dyDescent="0.25">
      <c r="A266" s="15"/>
      <c r="B266" s="3" t="s">
        <v>99</v>
      </c>
      <c r="C266" s="72" t="s">
        <v>202</v>
      </c>
      <c r="D266" s="5"/>
      <c r="E266" s="5"/>
      <c r="F266" s="5"/>
      <c r="G266" s="72"/>
      <c r="H266" s="5"/>
      <c r="I266" s="5"/>
      <c r="J266" s="5"/>
      <c r="K266" s="72"/>
      <c r="L266" s="5"/>
      <c r="M266" s="5"/>
      <c r="N266" s="5"/>
      <c r="O266" s="72"/>
      <c r="P266" s="5"/>
      <c r="Q266" s="5"/>
      <c r="R266" s="5"/>
      <c r="S266" s="72"/>
      <c r="T266" s="5"/>
      <c r="U266" s="5"/>
      <c r="V266" s="5"/>
    </row>
    <row r="267" spans="1:22" x14ac:dyDescent="0.25">
      <c r="A267" s="15"/>
      <c r="B267" s="70" t="s">
        <v>638</v>
      </c>
      <c r="C267" s="71" t="s">
        <v>202</v>
      </c>
      <c r="D267" s="25"/>
      <c r="E267" s="50">
        <v>174</v>
      </c>
      <c r="F267" s="29" t="s">
        <v>202</v>
      </c>
      <c r="G267" s="71"/>
      <c r="H267" s="25"/>
      <c r="I267" s="50">
        <v>372</v>
      </c>
      <c r="J267" s="29" t="s">
        <v>202</v>
      </c>
      <c r="K267" s="71"/>
      <c r="L267" s="25"/>
      <c r="M267" s="50" t="s">
        <v>693</v>
      </c>
      <c r="N267" s="29" t="s">
        <v>241</v>
      </c>
      <c r="O267" s="71"/>
      <c r="P267" s="29"/>
      <c r="Q267" s="58" t="s">
        <v>263</v>
      </c>
      <c r="R267" s="29" t="s">
        <v>202</v>
      </c>
      <c r="S267" s="71"/>
      <c r="T267" s="25"/>
      <c r="U267" s="50">
        <v>504</v>
      </c>
      <c r="V267" s="29" t="s">
        <v>202</v>
      </c>
    </row>
    <row r="268" spans="1:22" x14ac:dyDescent="0.25">
      <c r="A268" s="15"/>
      <c r="B268" s="3" t="s">
        <v>101</v>
      </c>
      <c r="C268" s="72" t="s">
        <v>202</v>
      </c>
      <c r="E268" s="60" t="s">
        <v>263</v>
      </c>
      <c r="F268" t="s">
        <v>202</v>
      </c>
      <c r="G268" s="72"/>
      <c r="I268" s="60" t="s">
        <v>263</v>
      </c>
      <c r="J268" t="s">
        <v>202</v>
      </c>
      <c r="K268" s="72"/>
      <c r="L268" s="5"/>
      <c r="M268" s="36">
        <v>2653</v>
      </c>
      <c r="N268" t="s">
        <v>202</v>
      </c>
      <c r="O268" s="72"/>
      <c r="Q268" s="60" t="s">
        <v>263</v>
      </c>
      <c r="R268" t="s">
        <v>202</v>
      </c>
      <c r="S268" s="72"/>
      <c r="T268" s="5"/>
      <c r="U268" s="36">
        <v>2653</v>
      </c>
      <c r="V268" t="s">
        <v>202</v>
      </c>
    </row>
    <row r="269" spans="1:22" ht="30" x14ac:dyDescent="0.25">
      <c r="A269" s="15"/>
      <c r="B269" s="70" t="s">
        <v>661</v>
      </c>
      <c r="C269" s="71" t="s">
        <v>202</v>
      </c>
      <c r="D269" s="25"/>
      <c r="E269" s="50" t="s">
        <v>694</v>
      </c>
      <c r="F269" s="29" t="s">
        <v>241</v>
      </c>
      <c r="G269" s="71"/>
      <c r="H269" s="25"/>
      <c r="I269" s="50" t="s">
        <v>695</v>
      </c>
      <c r="J269" s="29" t="s">
        <v>241</v>
      </c>
      <c r="K269" s="71"/>
      <c r="L269" s="25"/>
      <c r="M269" s="50" t="s">
        <v>696</v>
      </c>
      <c r="N269" s="29" t="s">
        <v>241</v>
      </c>
      <c r="O269" s="71"/>
      <c r="P269" s="25"/>
      <c r="Q269" s="31">
        <v>3130</v>
      </c>
      <c r="R269" s="29" t="s">
        <v>202</v>
      </c>
      <c r="S269" s="71"/>
      <c r="T269" s="25"/>
      <c r="U269" s="50" t="s">
        <v>697</v>
      </c>
      <c r="V269" s="29" t="s">
        <v>241</v>
      </c>
    </row>
    <row r="270" spans="1:22" ht="30" x14ac:dyDescent="0.25">
      <c r="A270" s="15"/>
      <c r="B270" s="3" t="s">
        <v>104</v>
      </c>
      <c r="C270" s="72" t="s">
        <v>202</v>
      </c>
      <c r="E270" s="60" t="s">
        <v>263</v>
      </c>
      <c r="F270" t="s">
        <v>202</v>
      </c>
      <c r="G270" s="72"/>
      <c r="H270" s="5"/>
      <c r="I270" s="36">
        <v>55394</v>
      </c>
      <c r="J270" t="s">
        <v>202</v>
      </c>
      <c r="K270" s="72"/>
      <c r="M270" s="60" t="s">
        <v>263</v>
      </c>
      <c r="N270" t="s">
        <v>202</v>
      </c>
      <c r="O270" s="72"/>
      <c r="Q270" s="60" t="s">
        <v>263</v>
      </c>
      <c r="R270" t="s">
        <v>202</v>
      </c>
      <c r="S270" s="72"/>
      <c r="T270" s="5"/>
      <c r="U270" s="36">
        <v>55394</v>
      </c>
      <c r="V270" t="s">
        <v>202</v>
      </c>
    </row>
    <row r="271" spans="1:22" ht="30" x14ac:dyDescent="0.25">
      <c r="A271" s="15"/>
      <c r="B271" s="70" t="s">
        <v>105</v>
      </c>
      <c r="C271" s="71" t="s">
        <v>202</v>
      </c>
      <c r="D271" s="29"/>
      <c r="E271" s="58" t="s">
        <v>263</v>
      </c>
      <c r="F271" s="29" t="s">
        <v>202</v>
      </c>
      <c r="G271" s="71"/>
      <c r="H271" s="25"/>
      <c r="I271" s="31">
        <v>9183</v>
      </c>
      <c r="J271" s="29" t="s">
        <v>202</v>
      </c>
      <c r="K271" s="71"/>
      <c r="L271" s="29"/>
      <c r="M271" s="58" t="s">
        <v>263</v>
      </c>
      <c r="N271" s="29" t="s">
        <v>202</v>
      </c>
      <c r="O271" s="71"/>
      <c r="P271" s="29"/>
      <c r="Q271" s="58" t="s">
        <v>263</v>
      </c>
      <c r="R271" s="29" t="s">
        <v>202</v>
      </c>
      <c r="S271" s="71"/>
      <c r="T271" s="25"/>
      <c r="U271" s="31">
        <v>9183</v>
      </c>
      <c r="V271" s="29" t="s">
        <v>202</v>
      </c>
    </row>
    <row r="272" spans="1:22" ht="15.75" thickBot="1" x14ac:dyDescent="0.3">
      <c r="A272" s="15"/>
      <c r="B272" s="3" t="s">
        <v>649</v>
      </c>
      <c r="C272" s="72" t="s">
        <v>202</v>
      </c>
      <c r="D272" s="5"/>
      <c r="E272" s="36">
        <v>58738</v>
      </c>
      <c r="F272" t="s">
        <v>202</v>
      </c>
      <c r="G272" s="72"/>
      <c r="H272" s="5"/>
      <c r="I272" s="36">
        <v>114883</v>
      </c>
      <c r="J272" t="s">
        <v>202</v>
      </c>
      <c r="K272" s="72"/>
      <c r="L272" s="5"/>
      <c r="M272" s="36">
        <v>95606</v>
      </c>
      <c r="N272" t="s">
        <v>202</v>
      </c>
      <c r="O272" s="72"/>
      <c r="P272" s="5"/>
      <c r="Q272" s="54" t="s">
        <v>698</v>
      </c>
      <c r="R272" t="s">
        <v>241</v>
      </c>
      <c r="S272" s="72"/>
      <c r="U272" s="60" t="s">
        <v>263</v>
      </c>
      <c r="V272" t="s">
        <v>202</v>
      </c>
    </row>
    <row r="273" spans="1:22" x14ac:dyDescent="0.25">
      <c r="A273" s="15"/>
      <c r="B273" s="66"/>
      <c r="C273" s="66" t="s">
        <v>202</v>
      </c>
      <c r="D273" s="73"/>
      <c r="E273" s="73"/>
      <c r="F273" s="66"/>
      <c r="G273" s="66"/>
      <c r="H273" s="73"/>
      <c r="I273" s="73"/>
      <c r="J273" s="66"/>
      <c r="K273" s="66"/>
      <c r="L273" s="73"/>
      <c r="M273" s="73"/>
      <c r="N273" s="66"/>
      <c r="O273" s="66"/>
      <c r="P273" s="73"/>
      <c r="Q273" s="73"/>
      <c r="R273" s="66"/>
      <c r="S273" s="66"/>
      <c r="T273" s="73"/>
      <c r="U273" s="73"/>
      <c r="V273" s="66"/>
    </row>
    <row r="274" spans="1:22" ht="15.75" thickBot="1" x14ac:dyDescent="0.3">
      <c r="A274" s="15"/>
      <c r="B274" s="70" t="s">
        <v>106</v>
      </c>
      <c r="C274" s="71" t="s">
        <v>202</v>
      </c>
      <c r="D274" s="25"/>
      <c r="E274" s="31">
        <v>35101</v>
      </c>
      <c r="F274" s="29" t="s">
        <v>202</v>
      </c>
      <c r="G274" s="71"/>
      <c r="H274" s="25"/>
      <c r="I274" s="31">
        <v>168607</v>
      </c>
      <c r="J274" s="29" t="s">
        <v>202</v>
      </c>
      <c r="K274" s="71"/>
      <c r="L274" s="25"/>
      <c r="M274" s="31">
        <v>81610</v>
      </c>
      <c r="N274" s="29" t="s">
        <v>202</v>
      </c>
      <c r="O274" s="71"/>
      <c r="P274" s="25"/>
      <c r="Q274" s="50" t="s">
        <v>699</v>
      </c>
      <c r="R274" s="29" t="s">
        <v>241</v>
      </c>
      <c r="S274" s="71"/>
      <c r="T274" s="25"/>
      <c r="U274" s="31">
        <v>19221</v>
      </c>
      <c r="V274" s="29" t="s">
        <v>202</v>
      </c>
    </row>
    <row r="275" spans="1:22" x14ac:dyDescent="0.25">
      <c r="A275" s="15"/>
      <c r="B275" s="66"/>
      <c r="C275" s="66" t="s">
        <v>202</v>
      </c>
      <c r="D275" s="73"/>
      <c r="E275" s="73"/>
      <c r="F275" s="66"/>
      <c r="G275" s="66"/>
      <c r="H275" s="73"/>
      <c r="I275" s="73"/>
      <c r="J275" s="66"/>
      <c r="K275" s="66"/>
      <c r="L275" s="73"/>
      <c r="M275" s="73"/>
      <c r="N275" s="66"/>
      <c r="O275" s="66"/>
      <c r="P275" s="73"/>
      <c r="Q275" s="73"/>
      <c r="R275" s="66"/>
      <c r="S275" s="66"/>
      <c r="T275" s="73"/>
      <c r="U275" s="73"/>
      <c r="V275" s="66"/>
    </row>
    <row r="276" spans="1:22" ht="30" x14ac:dyDescent="0.25">
      <c r="A276" s="15"/>
      <c r="B276" s="3" t="s">
        <v>107</v>
      </c>
      <c r="C276" s="72" t="s">
        <v>202</v>
      </c>
      <c r="D276" s="5"/>
      <c r="E276" s="54" t="s">
        <v>700</v>
      </c>
      <c r="F276" t="s">
        <v>241</v>
      </c>
      <c r="G276" s="72"/>
      <c r="H276" s="5"/>
      <c r="I276" s="36">
        <v>150046</v>
      </c>
      <c r="J276" t="s">
        <v>202</v>
      </c>
      <c r="K276" s="72"/>
      <c r="L276" s="5"/>
      <c r="M276" s="36">
        <v>127456</v>
      </c>
      <c r="N276" t="s">
        <v>202</v>
      </c>
      <c r="O276" s="72"/>
      <c r="P276" s="5"/>
      <c r="Q276" s="54" t="s">
        <v>698</v>
      </c>
      <c r="R276" t="s">
        <v>241</v>
      </c>
      <c r="S276" s="72"/>
      <c r="T276" s="5"/>
      <c r="U276" s="36">
        <v>8064</v>
      </c>
      <c r="V276" t="s">
        <v>202</v>
      </c>
    </row>
    <row r="277" spans="1:22" x14ac:dyDescent="0.25">
      <c r="A277" s="15"/>
      <c r="B277" s="70" t="s">
        <v>701</v>
      </c>
      <c r="C277" s="71" t="s">
        <v>202</v>
      </c>
      <c r="D277" s="25"/>
      <c r="E277" s="25"/>
      <c r="F277" s="25"/>
      <c r="G277" s="71"/>
      <c r="H277" s="25"/>
      <c r="I277" s="25"/>
      <c r="J277" s="25"/>
      <c r="K277" s="71"/>
      <c r="L277" s="25"/>
      <c r="M277" s="25"/>
      <c r="N277" s="25"/>
      <c r="O277" s="71"/>
      <c r="P277" s="25"/>
      <c r="Q277" s="25"/>
      <c r="R277" s="25"/>
      <c r="S277" s="71"/>
      <c r="T277" s="25"/>
      <c r="U277" s="25"/>
      <c r="V277" s="25"/>
    </row>
    <row r="278" spans="1:22" ht="60.75" thickBot="1" x14ac:dyDescent="0.3">
      <c r="A278" s="15"/>
      <c r="B278" s="3" t="s">
        <v>702</v>
      </c>
      <c r="C278" s="72" t="s">
        <v>202</v>
      </c>
      <c r="E278" s="60" t="s">
        <v>263</v>
      </c>
      <c r="F278" t="s">
        <v>202</v>
      </c>
      <c r="G278" s="72"/>
      <c r="H278" s="5"/>
      <c r="I278" s="54" t="s">
        <v>703</v>
      </c>
      <c r="J278" t="s">
        <v>241</v>
      </c>
      <c r="K278" s="72"/>
      <c r="L278" s="5"/>
      <c r="M278" s="54" t="s">
        <v>704</v>
      </c>
      <c r="N278" t="s">
        <v>241</v>
      </c>
      <c r="O278" s="72"/>
      <c r="Q278" s="60" t="s">
        <v>263</v>
      </c>
      <c r="R278" t="s">
        <v>202</v>
      </c>
      <c r="S278" s="72"/>
      <c r="T278" s="5"/>
      <c r="U278" s="54" t="s">
        <v>282</v>
      </c>
      <c r="V278" t="s">
        <v>241</v>
      </c>
    </row>
    <row r="279" spans="1:22" x14ac:dyDescent="0.25">
      <c r="A279" s="15"/>
      <c r="B279" s="66"/>
      <c r="C279" s="66" t="s">
        <v>202</v>
      </c>
      <c r="D279" s="73"/>
      <c r="E279" s="73"/>
      <c r="F279" s="66"/>
      <c r="G279" s="66"/>
      <c r="H279" s="73"/>
      <c r="I279" s="73"/>
      <c r="J279" s="66"/>
      <c r="K279" s="66"/>
      <c r="L279" s="73"/>
      <c r="M279" s="73"/>
      <c r="N279" s="66"/>
      <c r="O279" s="66"/>
      <c r="P279" s="73"/>
      <c r="Q279" s="73"/>
      <c r="R279" s="66"/>
      <c r="S279" s="66"/>
      <c r="T279" s="73"/>
      <c r="U279" s="73"/>
      <c r="V279" s="66"/>
    </row>
    <row r="280" spans="1:22" ht="15.75" thickBot="1" x14ac:dyDescent="0.3">
      <c r="A280" s="15"/>
      <c r="B280" s="70" t="s">
        <v>109</v>
      </c>
      <c r="C280" s="71" t="s">
        <v>202</v>
      </c>
      <c r="D280" s="25" t="s">
        <v>211</v>
      </c>
      <c r="E280" s="50" t="s">
        <v>700</v>
      </c>
      <c r="F280" s="29" t="s">
        <v>241</v>
      </c>
      <c r="G280" s="71"/>
      <c r="H280" s="25" t="s">
        <v>211</v>
      </c>
      <c r="I280" s="31">
        <v>144637</v>
      </c>
      <c r="J280" s="29" t="s">
        <v>202</v>
      </c>
      <c r="K280" s="71"/>
      <c r="L280" s="25" t="s">
        <v>211</v>
      </c>
      <c r="M280" s="31">
        <v>124590</v>
      </c>
      <c r="N280" s="29" t="s">
        <v>202</v>
      </c>
      <c r="O280" s="71"/>
      <c r="P280" s="25" t="s">
        <v>211</v>
      </c>
      <c r="Q280" s="50" t="s">
        <v>698</v>
      </c>
      <c r="R280" s="29" t="s">
        <v>241</v>
      </c>
      <c r="S280" s="71"/>
      <c r="T280" s="25" t="s">
        <v>211</v>
      </c>
      <c r="U280" s="50" t="s">
        <v>700</v>
      </c>
      <c r="V280" s="29" t="s">
        <v>241</v>
      </c>
    </row>
    <row r="281" spans="1:22" ht="15.75" thickTop="1" x14ac:dyDescent="0.25">
      <c r="A281" s="15"/>
      <c r="B281" s="66"/>
      <c r="C281" s="66" t="s">
        <v>202</v>
      </c>
      <c r="D281" s="74"/>
      <c r="E281" s="74"/>
      <c r="F281" s="66"/>
      <c r="G281" s="66"/>
      <c r="H281" s="74"/>
      <c r="I281" s="74"/>
      <c r="J281" s="66"/>
      <c r="K281" s="66"/>
      <c r="L281" s="74"/>
      <c r="M281" s="74"/>
      <c r="N281" s="66"/>
      <c r="O281" s="66"/>
      <c r="P281" s="74"/>
      <c r="Q281" s="74"/>
      <c r="R281" s="66"/>
      <c r="S281" s="66"/>
      <c r="T281" s="74"/>
      <c r="U281" s="74"/>
      <c r="V281" s="66"/>
    </row>
    <row r="282" spans="1:22" x14ac:dyDescent="0.25">
      <c r="A282" s="15"/>
      <c r="B282" s="16"/>
      <c r="C282" s="16"/>
      <c r="D282" s="16"/>
      <c r="E282" s="16"/>
      <c r="F282" s="16"/>
      <c r="G282" s="16"/>
      <c r="H282" s="16"/>
      <c r="I282" s="16"/>
      <c r="J282" s="16"/>
      <c r="K282" s="16"/>
      <c r="L282" s="16"/>
      <c r="M282" s="16"/>
      <c r="N282" s="16"/>
      <c r="O282" s="16"/>
      <c r="P282" s="16"/>
      <c r="Q282" s="16"/>
      <c r="R282" s="16"/>
      <c r="S282" s="16"/>
      <c r="T282" s="16"/>
      <c r="U282" s="16"/>
      <c r="V282" s="16"/>
    </row>
    <row r="283" spans="1:22" x14ac:dyDescent="0.25">
      <c r="A283" s="15"/>
      <c r="B283" s="100" t="s">
        <v>705</v>
      </c>
      <c r="C283" s="100"/>
      <c r="D283" s="100"/>
      <c r="E283" s="100"/>
      <c r="F283" s="100"/>
      <c r="G283" s="100"/>
      <c r="H283" s="100"/>
      <c r="I283" s="100"/>
      <c r="J283" s="100"/>
      <c r="K283" s="100"/>
      <c r="L283" s="100"/>
      <c r="M283" s="100"/>
      <c r="N283" s="100"/>
      <c r="O283" s="100"/>
      <c r="P283" s="100"/>
      <c r="Q283" s="100"/>
      <c r="R283" s="100"/>
      <c r="S283" s="100"/>
      <c r="T283" s="100"/>
      <c r="U283" s="100"/>
      <c r="V283" s="100"/>
    </row>
    <row r="284" spans="1:22" x14ac:dyDescent="0.25">
      <c r="A284" s="15"/>
      <c r="B284" s="16"/>
      <c r="C284" s="16"/>
      <c r="D284" s="16"/>
      <c r="E284" s="16"/>
      <c r="F284" s="16"/>
      <c r="G284" s="16"/>
      <c r="H284" s="16"/>
      <c r="I284" s="16"/>
      <c r="J284" s="16"/>
      <c r="K284" s="16"/>
      <c r="L284" s="16"/>
      <c r="M284" s="16"/>
      <c r="N284" s="16"/>
      <c r="O284" s="16"/>
      <c r="P284" s="16"/>
      <c r="Q284" s="16"/>
      <c r="R284" s="16"/>
      <c r="S284" s="16"/>
      <c r="T284" s="16"/>
      <c r="U284" s="16"/>
      <c r="V284" s="16"/>
    </row>
    <row r="285" spans="1:22" ht="15.75" x14ac:dyDescent="0.25">
      <c r="A285" s="15"/>
      <c r="B285" s="78"/>
      <c r="C285" s="78"/>
      <c r="D285" s="78"/>
      <c r="E285" s="78"/>
      <c r="F285" s="78"/>
      <c r="G285" s="78"/>
      <c r="H285" s="78"/>
      <c r="I285" s="78"/>
      <c r="J285" s="78"/>
      <c r="K285" s="78"/>
      <c r="L285" s="78"/>
      <c r="M285" s="78"/>
      <c r="N285" s="78"/>
      <c r="O285" s="78"/>
      <c r="P285" s="78"/>
      <c r="Q285" s="78"/>
      <c r="R285" s="78"/>
      <c r="S285" s="78"/>
      <c r="T285" s="78"/>
      <c r="U285" s="78"/>
      <c r="V285" s="78"/>
    </row>
    <row r="286" spans="1:22" x14ac:dyDescent="0.25">
      <c r="A286" s="15"/>
      <c r="B286" s="5"/>
      <c r="C286" s="5"/>
      <c r="D286" s="5"/>
      <c r="E286" s="5"/>
      <c r="F286" s="5"/>
      <c r="G286" s="5"/>
      <c r="H286" s="5"/>
      <c r="I286" s="5"/>
      <c r="J286" s="5"/>
      <c r="K286" s="5"/>
      <c r="L286" s="5"/>
      <c r="M286" s="5"/>
      <c r="N286" s="5"/>
      <c r="O286" s="5"/>
      <c r="P286" s="5"/>
      <c r="Q286" s="5"/>
      <c r="R286" s="5"/>
      <c r="S286" s="5"/>
      <c r="T286" s="5"/>
      <c r="U286" s="5"/>
      <c r="V286" s="5"/>
    </row>
    <row r="287" spans="1:22" ht="15.75" thickBot="1" x14ac:dyDescent="0.3">
      <c r="A287" s="15"/>
      <c r="B287" s="5"/>
      <c r="C287" s="5" t="s">
        <v>202</v>
      </c>
      <c r="D287" s="89" t="s">
        <v>632</v>
      </c>
      <c r="E287" s="89"/>
      <c r="F287" s="89"/>
      <c r="G287" s="89"/>
      <c r="H287" s="89"/>
      <c r="I287" s="89"/>
      <c r="J287" s="89"/>
      <c r="K287" s="89"/>
      <c r="L287" s="89"/>
      <c r="M287" s="89"/>
      <c r="N287" s="89"/>
      <c r="O287" s="89"/>
      <c r="P287" s="89"/>
      <c r="Q287" s="89"/>
      <c r="R287" s="89"/>
      <c r="S287" s="89"/>
      <c r="T287" s="89"/>
      <c r="U287" s="89"/>
      <c r="V287" s="5"/>
    </row>
    <row r="288" spans="1:22" ht="15" customHeight="1" x14ac:dyDescent="0.25">
      <c r="A288" s="15"/>
      <c r="B288" s="16"/>
      <c r="C288" s="16" t="s">
        <v>202</v>
      </c>
      <c r="D288" s="96" t="s">
        <v>588</v>
      </c>
      <c r="E288" s="96"/>
      <c r="F288" s="97"/>
      <c r="G288" s="97"/>
      <c r="H288" s="96" t="s">
        <v>589</v>
      </c>
      <c r="I288" s="96"/>
      <c r="J288" s="97"/>
      <c r="K288" s="97" t="s">
        <v>202</v>
      </c>
      <c r="L288" s="98" t="s">
        <v>591</v>
      </c>
      <c r="M288" s="98"/>
      <c r="N288" s="97"/>
      <c r="O288" s="97"/>
      <c r="P288" s="96" t="s">
        <v>592</v>
      </c>
      <c r="Q288" s="96"/>
      <c r="R288" s="97"/>
      <c r="S288" s="97"/>
      <c r="T288" s="96" t="s">
        <v>594</v>
      </c>
      <c r="U288" s="96"/>
      <c r="V288" s="16"/>
    </row>
    <row r="289" spans="1:22" ht="15.75" thickBot="1" x14ac:dyDescent="0.3">
      <c r="A289" s="15"/>
      <c r="B289" s="16"/>
      <c r="C289" s="16"/>
      <c r="D289" s="89"/>
      <c r="E289" s="89"/>
      <c r="F289" s="16"/>
      <c r="G289" s="16"/>
      <c r="H289" s="89" t="s">
        <v>590</v>
      </c>
      <c r="I289" s="89"/>
      <c r="J289" s="16"/>
      <c r="K289" s="16"/>
      <c r="L289" s="99" t="s">
        <v>590</v>
      </c>
      <c r="M289" s="99"/>
      <c r="N289" s="16"/>
      <c r="O289" s="16"/>
      <c r="P289" s="89" t="s">
        <v>593</v>
      </c>
      <c r="Q289" s="89"/>
      <c r="R289" s="16"/>
      <c r="S289" s="16"/>
      <c r="T289" s="89"/>
      <c r="U289" s="89"/>
      <c r="V289" s="16"/>
    </row>
    <row r="290" spans="1:22" ht="15.75" thickBot="1" x14ac:dyDescent="0.3">
      <c r="A290" s="15"/>
      <c r="B290" s="70" t="s">
        <v>109</v>
      </c>
      <c r="C290" s="25" t="s">
        <v>202</v>
      </c>
      <c r="D290" s="25" t="s">
        <v>211</v>
      </c>
      <c r="E290" s="31">
        <v>30623</v>
      </c>
      <c r="F290" s="29" t="s">
        <v>202</v>
      </c>
      <c r="G290" s="25"/>
      <c r="H290" s="25" t="s">
        <v>211</v>
      </c>
      <c r="I290" s="31">
        <v>64258</v>
      </c>
      <c r="J290" s="29" t="s">
        <v>202</v>
      </c>
      <c r="K290" s="25" t="s">
        <v>202</v>
      </c>
      <c r="L290" s="25" t="s">
        <v>211</v>
      </c>
      <c r="M290" s="31">
        <v>98137</v>
      </c>
      <c r="N290" s="29" t="s">
        <v>202</v>
      </c>
      <c r="O290" s="25"/>
      <c r="P290" s="25" t="s">
        <v>211</v>
      </c>
      <c r="Q290" s="50" t="s">
        <v>650</v>
      </c>
      <c r="R290" s="29" t="s">
        <v>241</v>
      </c>
      <c r="S290" s="25"/>
      <c r="T290" s="25" t="s">
        <v>211</v>
      </c>
      <c r="U290" s="31">
        <v>30623</v>
      </c>
      <c r="V290" s="29" t="s">
        <v>202</v>
      </c>
    </row>
    <row r="291" spans="1:22" x14ac:dyDescent="0.25">
      <c r="A291" s="15"/>
      <c r="B291" s="66"/>
      <c r="C291" s="66" t="s">
        <v>202</v>
      </c>
      <c r="D291" s="73"/>
      <c r="E291" s="73"/>
      <c r="F291" s="66"/>
      <c r="G291" s="66"/>
      <c r="H291" s="73"/>
      <c r="I291" s="73"/>
      <c r="J291" s="66"/>
      <c r="K291" s="66" t="s">
        <v>202</v>
      </c>
      <c r="L291" s="73"/>
      <c r="M291" s="73"/>
      <c r="N291" s="66"/>
      <c r="O291" s="66"/>
      <c r="P291" s="73"/>
      <c r="Q291" s="73"/>
      <c r="R291" s="66"/>
      <c r="S291" s="66"/>
      <c r="T291" s="73"/>
      <c r="U291" s="73"/>
      <c r="V291" s="66"/>
    </row>
    <row r="292" spans="1:22" x14ac:dyDescent="0.25">
      <c r="A292" s="15"/>
      <c r="B292" s="3" t="s">
        <v>121</v>
      </c>
      <c r="C292" s="72" t="s">
        <v>202</v>
      </c>
      <c r="D292" s="5"/>
      <c r="E292" s="5"/>
      <c r="F292" s="5"/>
      <c r="G292" s="72"/>
      <c r="H292" s="5"/>
      <c r="I292" s="5"/>
      <c r="J292" s="5"/>
      <c r="K292" s="72" t="s">
        <v>202</v>
      </c>
      <c r="L292" s="5"/>
      <c r="M292" s="5"/>
      <c r="N292" s="5"/>
      <c r="O292" s="72"/>
      <c r="P292" s="5"/>
      <c r="Q292" s="5"/>
      <c r="R292" s="5"/>
      <c r="S292" s="72"/>
      <c r="T292" s="5"/>
      <c r="U292" s="5"/>
      <c r="V292" s="5"/>
    </row>
    <row r="293" spans="1:22" ht="30" x14ac:dyDescent="0.25">
      <c r="A293" s="15"/>
      <c r="B293" s="70" t="s">
        <v>122</v>
      </c>
      <c r="C293" s="71" t="s">
        <v>202</v>
      </c>
      <c r="D293" s="25"/>
      <c r="E293" s="50" t="s">
        <v>706</v>
      </c>
      <c r="F293" s="29" t="s">
        <v>241</v>
      </c>
      <c r="G293" s="71"/>
      <c r="H293" s="29"/>
      <c r="I293" s="58" t="s">
        <v>263</v>
      </c>
      <c r="J293" s="29" t="s">
        <v>202</v>
      </c>
      <c r="K293" s="71" t="s">
        <v>202</v>
      </c>
      <c r="L293" s="25"/>
      <c r="M293" s="50" t="s">
        <v>706</v>
      </c>
      <c r="N293" s="29" t="s">
        <v>241</v>
      </c>
      <c r="O293" s="71"/>
      <c r="P293" s="25"/>
      <c r="Q293" s="31">
        <v>1478</v>
      </c>
      <c r="R293" s="29" t="s">
        <v>202</v>
      </c>
      <c r="S293" s="71"/>
      <c r="T293" s="25"/>
      <c r="U293" s="50" t="s">
        <v>706</v>
      </c>
      <c r="V293" s="29" t="s">
        <v>241</v>
      </c>
    </row>
    <row r="294" spans="1:22" ht="30" x14ac:dyDescent="0.25">
      <c r="A294" s="15"/>
      <c r="B294" s="3" t="s">
        <v>123</v>
      </c>
      <c r="C294" s="72" t="s">
        <v>202</v>
      </c>
      <c r="D294" s="5"/>
      <c r="E294" s="5"/>
      <c r="F294" s="5"/>
      <c r="G294" s="72"/>
      <c r="H294" s="5"/>
      <c r="I294" s="5"/>
      <c r="J294" s="5"/>
      <c r="K294" s="72" t="s">
        <v>202</v>
      </c>
      <c r="L294" s="5"/>
      <c r="M294" s="5"/>
      <c r="N294" s="5"/>
      <c r="O294" s="72"/>
      <c r="P294" s="5"/>
      <c r="Q294" s="5"/>
      <c r="R294" s="5"/>
      <c r="S294" s="72"/>
      <c r="T294" s="5"/>
      <c r="U294" s="5"/>
      <c r="V294" s="5"/>
    </row>
    <row r="295" spans="1:22" ht="30" x14ac:dyDescent="0.25">
      <c r="A295" s="15"/>
      <c r="B295" s="70" t="s">
        <v>118</v>
      </c>
      <c r="C295" s="71" t="s">
        <v>202</v>
      </c>
      <c r="D295" s="25"/>
      <c r="E295" s="50">
        <v>56</v>
      </c>
      <c r="F295" s="29" t="s">
        <v>202</v>
      </c>
      <c r="G295" s="71"/>
      <c r="H295" s="29"/>
      <c r="I295" s="58" t="s">
        <v>263</v>
      </c>
      <c r="J295" s="29" t="s">
        <v>202</v>
      </c>
      <c r="K295" s="71" t="s">
        <v>202</v>
      </c>
      <c r="L295" s="25"/>
      <c r="M295" s="50">
        <v>56</v>
      </c>
      <c r="N295" s="29" t="s">
        <v>202</v>
      </c>
      <c r="O295" s="71"/>
      <c r="P295" s="25"/>
      <c r="Q295" s="50" t="s">
        <v>707</v>
      </c>
      <c r="R295" s="29" t="s">
        <v>241</v>
      </c>
      <c r="S295" s="71"/>
      <c r="T295" s="25"/>
      <c r="U295" s="50">
        <v>56</v>
      </c>
      <c r="V295" s="29" t="s">
        <v>202</v>
      </c>
    </row>
    <row r="296" spans="1:22" ht="30.75" thickBot="1" x14ac:dyDescent="0.3">
      <c r="A296" s="15"/>
      <c r="B296" s="3" t="s">
        <v>708</v>
      </c>
      <c r="C296" s="72" t="s">
        <v>202</v>
      </c>
      <c r="D296" s="5"/>
      <c r="E296" s="54">
        <v>204</v>
      </c>
      <c r="F296" t="s">
        <v>202</v>
      </c>
      <c r="G296" s="72"/>
      <c r="I296" s="60" t="s">
        <v>263</v>
      </c>
      <c r="J296" t="s">
        <v>202</v>
      </c>
      <c r="K296" s="72" t="s">
        <v>202</v>
      </c>
      <c r="L296" s="5"/>
      <c r="M296" s="54">
        <v>204</v>
      </c>
      <c r="N296" t="s">
        <v>202</v>
      </c>
      <c r="O296" s="72"/>
      <c r="P296" s="5"/>
      <c r="Q296" s="54" t="s">
        <v>709</v>
      </c>
      <c r="R296" t="s">
        <v>241</v>
      </c>
      <c r="S296" s="72"/>
      <c r="T296" s="5"/>
      <c r="U296" s="54">
        <v>204</v>
      </c>
      <c r="V296" t="s">
        <v>202</v>
      </c>
    </row>
    <row r="297" spans="1:22" x14ac:dyDescent="0.25">
      <c r="A297" s="15"/>
      <c r="B297" s="66"/>
      <c r="C297" s="66" t="s">
        <v>202</v>
      </c>
      <c r="D297" s="73"/>
      <c r="E297" s="73"/>
      <c r="F297" s="66"/>
      <c r="G297" s="66"/>
      <c r="H297" s="73"/>
      <c r="I297" s="73"/>
      <c r="J297" s="66"/>
      <c r="K297" s="66" t="s">
        <v>202</v>
      </c>
      <c r="L297" s="73"/>
      <c r="M297" s="73"/>
      <c r="N297" s="66"/>
      <c r="O297" s="66"/>
      <c r="P297" s="73"/>
      <c r="Q297" s="73"/>
      <c r="R297" s="66"/>
      <c r="S297" s="66"/>
      <c r="T297" s="73"/>
      <c r="U297" s="73"/>
      <c r="V297" s="66"/>
    </row>
    <row r="298" spans="1:22" ht="30.75" thickBot="1" x14ac:dyDescent="0.3">
      <c r="A298" s="15"/>
      <c r="B298" s="70" t="s">
        <v>125</v>
      </c>
      <c r="C298" s="71" t="s">
        <v>202</v>
      </c>
      <c r="D298" s="25"/>
      <c r="E298" s="50" t="s">
        <v>710</v>
      </c>
      <c r="F298" s="29" t="s">
        <v>241</v>
      </c>
      <c r="G298" s="71"/>
      <c r="H298" s="29"/>
      <c r="I298" s="58" t="s">
        <v>263</v>
      </c>
      <c r="J298" s="29" t="s">
        <v>202</v>
      </c>
      <c r="K298" s="71" t="s">
        <v>202</v>
      </c>
      <c r="L298" s="25"/>
      <c r="M298" s="50" t="s">
        <v>710</v>
      </c>
      <c r="N298" s="29" t="s">
        <v>241</v>
      </c>
      <c r="O298" s="71"/>
      <c r="P298" s="25"/>
      <c r="Q298" s="31">
        <v>1218</v>
      </c>
      <c r="R298" s="29" t="s">
        <v>202</v>
      </c>
      <c r="S298" s="71"/>
      <c r="T298" s="25"/>
      <c r="U298" s="50" t="s">
        <v>710</v>
      </c>
      <c r="V298" s="29" t="s">
        <v>241</v>
      </c>
    </row>
    <row r="299" spans="1:22" x14ac:dyDescent="0.25">
      <c r="A299" s="15"/>
      <c r="B299" s="66"/>
      <c r="C299" s="66" t="s">
        <v>202</v>
      </c>
      <c r="D299" s="73"/>
      <c r="E299" s="73"/>
      <c r="F299" s="66"/>
      <c r="G299" s="66"/>
      <c r="H299" s="73"/>
      <c r="I299" s="73"/>
      <c r="J299" s="66"/>
      <c r="K299" s="66" t="s">
        <v>202</v>
      </c>
      <c r="L299" s="73"/>
      <c r="M299" s="73"/>
      <c r="N299" s="66"/>
      <c r="O299" s="66"/>
      <c r="P299" s="73"/>
      <c r="Q299" s="73"/>
      <c r="R299" s="66"/>
      <c r="S299" s="66"/>
      <c r="T299" s="73"/>
      <c r="U299" s="73"/>
      <c r="V299" s="66"/>
    </row>
    <row r="300" spans="1:22" ht="15.75" thickBot="1" x14ac:dyDescent="0.3">
      <c r="A300" s="15"/>
      <c r="B300" s="3" t="s">
        <v>711</v>
      </c>
      <c r="C300" s="72" t="s">
        <v>202</v>
      </c>
      <c r="D300" s="5" t="s">
        <v>211</v>
      </c>
      <c r="E300" s="36">
        <v>29405</v>
      </c>
      <c r="F300" t="s">
        <v>202</v>
      </c>
      <c r="G300" s="72"/>
      <c r="H300" s="5" t="s">
        <v>211</v>
      </c>
      <c r="I300" s="36">
        <v>64258</v>
      </c>
      <c r="J300" t="s">
        <v>202</v>
      </c>
      <c r="K300" s="72" t="s">
        <v>202</v>
      </c>
      <c r="L300" s="5" t="s">
        <v>211</v>
      </c>
      <c r="M300" s="36">
        <v>96919</v>
      </c>
      <c r="N300" t="s">
        <v>202</v>
      </c>
      <c r="O300" s="72"/>
      <c r="P300" s="5" t="s">
        <v>211</v>
      </c>
      <c r="Q300" s="54" t="s">
        <v>712</v>
      </c>
      <c r="R300" t="s">
        <v>241</v>
      </c>
      <c r="S300" s="72"/>
      <c r="T300" s="5" t="s">
        <v>211</v>
      </c>
      <c r="U300" s="36">
        <v>29405</v>
      </c>
      <c r="V300" t="s">
        <v>202</v>
      </c>
    </row>
    <row r="301" spans="1:22" ht="15.75" thickTop="1" x14ac:dyDescent="0.25">
      <c r="A301" s="15"/>
      <c r="B301" s="66"/>
      <c r="C301" s="66" t="s">
        <v>202</v>
      </c>
      <c r="D301" s="74"/>
      <c r="E301" s="74"/>
      <c r="F301" s="66"/>
      <c r="G301" s="66"/>
      <c r="H301" s="74"/>
      <c r="I301" s="74"/>
      <c r="J301" s="66"/>
      <c r="K301" s="66" t="s">
        <v>202</v>
      </c>
      <c r="L301" s="74"/>
      <c r="M301" s="74"/>
      <c r="N301" s="66"/>
      <c r="O301" s="66"/>
      <c r="P301" s="74"/>
      <c r="Q301" s="74"/>
      <c r="R301" s="66"/>
      <c r="S301" s="66"/>
      <c r="T301" s="74"/>
      <c r="U301" s="74"/>
      <c r="V301" s="66"/>
    </row>
    <row r="302" spans="1:22" x14ac:dyDescent="0.25">
      <c r="A302" s="15"/>
      <c r="B302" s="16"/>
      <c r="C302" s="16"/>
      <c r="D302" s="16"/>
      <c r="E302" s="16"/>
      <c r="F302" s="16"/>
      <c r="G302" s="16"/>
      <c r="H302" s="16"/>
      <c r="I302" s="16"/>
      <c r="J302" s="16"/>
      <c r="K302" s="16"/>
      <c r="L302" s="16"/>
      <c r="M302" s="16"/>
      <c r="N302" s="16"/>
      <c r="O302" s="16"/>
      <c r="P302" s="16"/>
      <c r="Q302" s="16"/>
      <c r="R302" s="16"/>
      <c r="S302" s="16"/>
      <c r="T302" s="16"/>
      <c r="U302" s="16"/>
      <c r="V302" s="16"/>
    </row>
    <row r="303" spans="1:22" ht="15.75" x14ac:dyDescent="0.25">
      <c r="A303" s="15"/>
      <c r="B303" s="78"/>
      <c r="C303" s="78"/>
      <c r="D303" s="78"/>
      <c r="E303" s="78"/>
      <c r="F303" s="78"/>
      <c r="G303" s="78"/>
      <c r="H303" s="78"/>
      <c r="I303" s="78"/>
      <c r="J303" s="78"/>
      <c r="K303" s="78"/>
      <c r="L303" s="78"/>
      <c r="M303" s="78"/>
      <c r="N303" s="78"/>
      <c r="O303" s="78"/>
      <c r="P303" s="78"/>
      <c r="Q303" s="78"/>
      <c r="R303" s="78"/>
      <c r="S303" s="78"/>
      <c r="T303" s="78"/>
      <c r="U303" s="78"/>
      <c r="V303" s="78"/>
    </row>
    <row r="304" spans="1:22" x14ac:dyDescent="0.25">
      <c r="A304" s="15"/>
      <c r="B304" s="5"/>
      <c r="C304" s="5"/>
      <c r="D304" s="5"/>
      <c r="E304" s="5"/>
      <c r="F304" s="5"/>
      <c r="G304" s="5"/>
      <c r="H304" s="5"/>
      <c r="I304" s="5"/>
      <c r="J304" s="5"/>
      <c r="K304" s="5"/>
      <c r="L304" s="5"/>
      <c r="M304" s="5"/>
      <c r="N304" s="5"/>
      <c r="O304" s="5"/>
      <c r="P304" s="5"/>
      <c r="Q304" s="5"/>
      <c r="R304" s="5"/>
      <c r="S304" s="5"/>
      <c r="T304" s="5"/>
      <c r="U304" s="5"/>
      <c r="V304" s="5"/>
    </row>
    <row r="305" spans="1:22" ht="15.75" thickBot="1" x14ac:dyDescent="0.3">
      <c r="A305" s="15"/>
      <c r="B305" s="5"/>
      <c r="C305" s="5" t="s">
        <v>202</v>
      </c>
      <c r="D305" s="89" t="s">
        <v>656</v>
      </c>
      <c r="E305" s="89"/>
      <c r="F305" s="89"/>
      <c r="G305" s="89"/>
      <c r="H305" s="89"/>
      <c r="I305" s="89"/>
      <c r="J305" s="89"/>
      <c r="K305" s="89"/>
      <c r="L305" s="89"/>
      <c r="M305" s="89"/>
      <c r="N305" s="89"/>
      <c r="O305" s="89"/>
      <c r="P305" s="89"/>
      <c r="Q305" s="89"/>
      <c r="R305" s="89"/>
      <c r="S305" s="89"/>
      <c r="T305" s="89"/>
      <c r="U305" s="89"/>
      <c r="V305" s="5"/>
    </row>
    <row r="306" spans="1:22" ht="15" customHeight="1" x14ac:dyDescent="0.25">
      <c r="A306" s="15"/>
      <c r="B306" s="16"/>
      <c r="C306" s="16" t="s">
        <v>202</v>
      </c>
      <c r="D306" s="96" t="s">
        <v>588</v>
      </c>
      <c r="E306" s="96"/>
      <c r="F306" s="97"/>
      <c r="G306" s="97" t="s">
        <v>202</v>
      </c>
      <c r="H306" s="96" t="s">
        <v>589</v>
      </c>
      <c r="I306" s="96"/>
      <c r="J306" s="97"/>
      <c r="K306" s="97" t="s">
        <v>202</v>
      </c>
      <c r="L306" s="98" t="s">
        <v>591</v>
      </c>
      <c r="M306" s="98"/>
      <c r="N306" s="97"/>
      <c r="O306" s="97" t="s">
        <v>202</v>
      </c>
      <c r="P306" s="96" t="s">
        <v>592</v>
      </c>
      <c r="Q306" s="96"/>
      <c r="R306" s="97"/>
      <c r="S306" s="97"/>
      <c r="T306" s="96" t="s">
        <v>594</v>
      </c>
      <c r="U306" s="96"/>
      <c r="V306" s="16"/>
    </row>
    <row r="307" spans="1:22" ht="15.75" thickBot="1" x14ac:dyDescent="0.3">
      <c r="A307" s="15"/>
      <c r="B307" s="16"/>
      <c r="C307" s="16"/>
      <c r="D307" s="89"/>
      <c r="E307" s="89"/>
      <c r="F307" s="16"/>
      <c r="G307" s="16"/>
      <c r="H307" s="89" t="s">
        <v>590</v>
      </c>
      <c r="I307" s="89"/>
      <c r="J307" s="16"/>
      <c r="K307" s="16"/>
      <c r="L307" s="99" t="s">
        <v>590</v>
      </c>
      <c r="M307" s="99"/>
      <c r="N307" s="16"/>
      <c r="O307" s="16"/>
      <c r="P307" s="89" t="s">
        <v>593</v>
      </c>
      <c r="Q307" s="89"/>
      <c r="R307" s="16"/>
      <c r="S307" s="16"/>
      <c r="T307" s="89"/>
      <c r="U307" s="89"/>
      <c r="V307" s="16"/>
    </row>
    <row r="308" spans="1:22" ht="15.75" thickBot="1" x14ac:dyDescent="0.3">
      <c r="A308" s="15"/>
      <c r="B308" s="70" t="s">
        <v>109</v>
      </c>
      <c r="C308" s="25" t="s">
        <v>202</v>
      </c>
      <c r="D308" s="25" t="s">
        <v>211</v>
      </c>
      <c r="E308" s="31">
        <v>78293</v>
      </c>
      <c r="F308" s="29" t="s">
        <v>202</v>
      </c>
      <c r="G308" s="25" t="s">
        <v>202</v>
      </c>
      <c r="H308" s="25" t="s">
        <v>211</v>
      </c>
      <c r="I308" s="31">
        <v>174404</v>
      </c>
      <c r="J308" s="29" t="s">
        <v>202</v>
      </c>
      <c r="K308" s="25" t="s">
        <v>202</v>
      </c>
      <c r="L308" s="25" t="s">
        <v>211</v>
      </c>
      <c r="M308" s="31">
        <v>152872</v>
      </c>
      <c r="N308" s="29" t="s">
        <v>202</v>
      </c>
      <c r="O308" s="25" t="s">
        <v>202</v>
      </c>
      <c r="P308" s="25" t="s">
        <v>211</v>
      </c>
      <c r="Q308" s="50" t="s">
        <v>666</v>
      </c>
      <c r="R308" s="29" t="s">
        <v>241</v>
      </c>
      <c r="S308" s="25"/>
      <c r="T308" s="25" t="s">
        <v>211</v>
      </c>
      <c r="U308" s="31">
        <v>78293</v>
      </c>
      <c r="V308" s="29" t="s">
        <v>202</v>
      </c>
    </row>
    <row r="309" spans="1:22" x14ac:dyDescent="0.25">
      <c r="A309" s="15"/>
      <c r="B309" s="66"/>
      <c r="C309" s="66" t="s">
        <v>202</v>
      </c>
      <c r="D309" s="73"/>
      <c r="E309" s="73"/>
      <c r="F309" s="66"/>
      <c r="G309" s="66" t="s">
        <v>202</v>
      </c>
      <c r="H309" s="73"/>
      <c r="I309" s="73"/>
      <c r="J309" s="66"/>
      <c r="K309" s="66" t="s">
        <v>202</v>
      </c>
      <c r="L309" s="73"/>
      <c r="M309" s="73"/>
      <c r="N309" s="66"/>
      <c r="O309" s="66" t="s">
        <v>202</v>
      </c>
      <c r="P309" s="73"/>
      <c r="Q309" s="73"/>
      <c r="R309" s="66"/>
      <c r="S309" s="66"/>
      <c r="T309" s="73"/>
      <c r="U309" s="73"/>
      <c r="V309" s="66"/>
    </row>
    <row r="310" spans="1:22" x14ac:dyDescent="0.25">
      <c r="A310" s="15"/>
      <c r="B310" s="3" t="s">
        <v>121</v>
      </c>
      <c r="C310" s="72" t="s">
        <v>202</v>
      </c>
      <c r="D310" s="5"/>
      <c r="E310" s="5"/>
      <c r="F310" s="5"/>
      <c r="G310" s="72" t="s">
        <v>202</v>
      </c>
      <c r="H310" s="5"/>
      <c r="I310" s="5"/>
      <c r="J310" s="5"/>
      <c r="K310" s="72" t="s">
        <v>202</v>
      </c>
      <c r="L310" s="5"/>
      <c r="M310" s="5"/>
      <c r="N310" s="5"/>
      <c r="O310" s="72" t="s">
        <v>202</v>
      </c>
      <c r="P310" s="5"/>
      <c r="Q310" s="5"/>
      <c r="R310" s="5"/>
      <c r="S310" s="72"/>
      <c r="T310" s="5"/>
      <c r="U310" s="5"/>
      <c r="V310" s="5"/>
    </row>
    <row r="311" spans="1:22" ht="30" x14ac:dyDescent="0.25">
      <c r="A311" s="15"/>
      <c r="B311" s="70" t="s">
        <v>122</v>
      </c>
      <c r="C311" s="71" t="s">
        <v>202</v>
      </c>
      <c r="D311" s="25"/>
      <c r="E311" s="50">
        <v>410</v>
      </c>
      <c r="F311" s="29" t="s">
        <v>202</v>
      </c>
      <c r="G311" s="71" t="s">
        <v>202</v>
      </c>
      <c r="H311" s="29"/>
      <c r="I311" s="58" t="s">
        <v>263</v>
      </c>
      <c r="J311" s="29" t="s">
        <v>202</v>
      </c>
      <c r="K311" s="71" t="s">
        <v>202</v>
      </c>
      <c r="L311" s="25"/>
      <c r="M311" s="50">
        <v>410</v>
      </c>
      <c r="N311" s="29" t="s">
        <v>202</v>
      </c>
      <c r="O311" s="71" t="s">
        <v>202</v>
      </c>
      <c r="P311" s="25"/>
      <c r="Q311" s="50" t="s">
        <v>713</v>
      </c>
      <c r="R311" s="29" t="s">
        <v>241</v>
      </c>
      <c r="S311" s="71"/>
      <c r="T311" s="25"/>
      <c r="U311" s="50">
        <v>410</v>
      </c>
      <c r="V311" s="29" t="s">
        <v>202</v>
      </c>
    </row>
    <row r="312" spans="1:22" ht="30" x14ac:dyDescent="0.25">
      <c r="A312" s="15"/>
      <c r="B312" s="3" t="s">
        <v>123</v>
      </c>
      <c r="C312" s="72" t="s">
        <v>202</v>
      </c>
      <c r="D312" s="5"/>
      <c r="E312" s="5"/>
      <c r="F312" s="5"/>
      <c r="G312" s="72" t="s">
        <v>202</v>
      </c>
      <c r="H312" s="5"/>
      <c r="I312" s="5"/>
      <c r="J312" s="5"/>
      <c r="K312" s="72" t="s">
        <v>202</v>
      </c>
      <c r="L312" s="5"/>
      <c r="M312" s="5"/>
      <c r="N312" s="5"/>
      <c r="O312" s="72" t="s">
        <v>202</v>
      </c>
      <c r="P312" s="5"/>
      <c r="Q312" s="5"/>
      <c r="R312" s="5"/>
      <c r="S312" s="72"/>
      <c r="T312" s="5"/>
      <c r="U312" s="5"/>
      <c r="V312" s="5"/>
    </row>
    <row r="313" spans="1:22" ht="30" x14ac:dyDescent="0.25">
      <c r="A313" s="15"/>
      <c r="B313" s="70" t="s">
        <v>714</v>
      </c>
      <c r="C313" s="71" t="s">
        <v>202</v>
      </c>
      <c r="D313" s="25"/>
      <c r="E313" s="50">
        <v>414</v>
      </c>
      <c r="F313" s="29" t="s">
        <v>202</v>
      </c>
      <c r="G313" s="71" t="s">
        <v>202</v>
      </c>
      <c r="H313" s="29"/>
      <c r="I313" s="58" t="s">
        <v>263</v>
      </c>
      <c r="J313" s="29" t="s">
        <v>202</v>
      </c>
      <c r="K313" s="71" t="s">
        <v>202</v>
      </c>
      <c r="L313" s="25"/>
      <c r="M313" s="50">
        <v>414</v>
      </c>
      <c r="N313" s="29" t="s">
        <v>202</v>
      </c>
      <c r="O313" s="71" t="s">
        <v>202</v>
      </c>
      <c r="P313" s="25"/>
      <c r="Q313" s="50" t="s">
        <v>715</v>
      </c>
      <c r="R313" s="29" t="s">
        <v>241</v>
      </c>
      <c r="S313" s="71"/>
      <c r="T313" s="25"/>
      <c r="U313" s="50">
        <v>414</v>
      </c>
      <c r="V313" s="29" t="s">
        <v>202</v>
      </c>
    </row>
    <row r="314" spans="1:22" ht="30.75" thickBot="1" x14ac:dyDescent="0.3">
      <c r="A314" s="15"/>
      <c r="B314" s="3" t="s">
        <v>708</v>
      </c>
      <c r="C314" s="72" t="s">
        <v>202</v>
      </c>
      <c r="D314" s="5"/>
      <c r="E314" s="54">
        <v>60</v>
      </c>
      <c r="F314" t="s">
        <v>202</v>
      </c>
      <c r="G314" s="72" t="s">
        <v>202</v>
      </c>
      <c r="I314" s="60" t="s">
        <v>263</v>
      </c>
      <c r="J314" t="s">
        <v>202</v>
      </c>
      <c r="K314" s="72" t="s">
        <v>202</v>
      </c>
      <c r="L314" s="5"/>
      <c r="M314" s="54">
        <v>60</v>
      </c>
      <c r="N314" t="s">
        <v>202</v>
      </c>
      <c r="O314" s="72" t="s">
        <v>202</v>
      </c>
      <c r="P314" s="5"/>
      <c r="Q314" s="54" t="s">
        <v>564</v>
      </c>
      <c r="R314" t="s">
        <v>241</v>
      </c>
      <c r="S314" s="72"/>
      <c r="T314" s="5"/>
      <c r="U314" s="54">
        <v>60</v>
      </c>
      <c r="V314" t="s">
        <v>202</v>
      </c>
    </row>
    <row r="315" spans="1:22" x14ac:dyDescent="0.25">
      <c r="A315" s="15"/>
      <c r="B315" s="66"/>
      <c r="C315" s="66" t="s">
        <v>202</v>
      </c>
      <c r="D315" s="73"/>
      <c r="E315" s="73"/>
      <c r="F315" s="66"/>
      <c r="G315" s="66" t="s">
        <v>202</v>
      </c>
      <c r="H315" s="73"/>
      <c r="I315" s="73"/>
      <c r="J315" s="66"/>
      <c r="K315" s="66" t="s">
        <v>202</v>
      </c>
      <c r="L315" s="73"/>
      <c r="M315" s="73"/>
      <c r="N315" s="66"/>
      <c r="O315" s="66" t="s">
        <v>202</v>
      </c>
      <c r="P315" s="73"/>
      <c r="Q315" s="73"/>
      <c r="R315" s="66"/>
      <c r="S315" s="66"/>
      <c r="T315" s="73"/>
      <c r="U315" s="73"/>
      <c r="V315" s="66"/>
    </row>
    <row r="316" spans="1:22" ht="30.75" thickBot="1" x14ac:dyDescent="0.3">
      <c r="A316" s="15"/>
      <c r="B316" s="70" t="s">
        <v>125</v>
      </c>
      <c r="C316" s="71" t="s">
        <v>202</v>
      </c>
      <c r="D316" s="25"/>
      <c r="E316" s="50">
        <v>884</v>
      </c>
      <c r="F316" s="29" t="s">
        <v>202</v>
      </c>
      <c r="G316" s="71" t="s">
        <v>202</v>
      </c>
      <c r="H316" s="29"/>
      <c r="I316" s="58" t="s">
        <v>263</v>
      </c>
      <c r="J316" s="29" t="s">
        <v>202</v>
      </c>
      <c r="K316" s="71" t="s">
        <v>202</v>
      </c>
      <c r="L316" s="25"/>
      <c r="M316" s="50">
        <v>884</v>
      </c>
      <c r="N316" s="29" t="s">
        <v>202</v>
      </c>
      <c r="O316" s="71" t="s">
        <v>202</v>
      </c>
      <c r="P316" s="25"/>
      <c r="Q316" s="50" t="s">
        <v>716</v>
      </c>
      <c r="R316" s="29" t="s">
        <v>241</v>
      </c>
      <c r="S316" s="71"/>
      <c r="T316" s="25"/>
      <c r="U316" s="50">
        <v>884</v>
      </c>
      <c r="V316" s="29" t="s">
        <v>202</v>
      </c>
    </row>
    <row r="317" spans="1:22" x14ac:dyDescent="0.25">
      <c r="A317" s="15"/>
      <c r="B317" s="66"/>
      <c r="C317" s="66" t="s">
        <v>202</v>
      </c>
      <c r="D317" s="73"/>
      <c r="E317" s="73"/>
      <c r="F317" s="66"/>
      <c r="G317" s="66" t="s">
        <v>202</v>
      </c>
      <c r="H317" s="73"/>
      <c r="I317" s="73"/>
      <c r="J317" s="66"/>
      <c r="K317" s="66" t="s">
        <v>202</v>
      </c>
      <c r="L317" s="73"/>
      <c r="M317" s="73"/>
      <c r="N317" s="66"/>
      <c r="O317" s="66" t="s">
        <v>202</v>
      </c>
      <c r="P317" s="73"/>
      <c r="Q317" s="73"/>
      <c r="R317" s="66"/>
      <c r="S317" s="66"/>
      <c r="T317" s="73"/>
      <c r="U317" s="73"/>
      <c r="V317" s="66"/>
    </row>
    <row r="318" spans="1:22" ht="15.75" thickBot="1" x14ac:dyDescent="0.3">
      <c r="A318" s="15"/>
      <c r="B318" s="3" t="s">
        <v>711</v>
      </c>
      <c r="C318" s="72" t="s">
        <v>202</v>
      </c>
      <c r="D318" s="5" t="s">
        <v>211</v>
      </c>
      <c r="E318" s="36">
        <v>79177</v>
      </c>
      <c r="F318" t="s">
        <v>202</v>
      </c>
      <c r="G318" s="72" t="s">
        <v>202</v>
      </c>
      <c r="H318" s="5" t="s">
        <v>211</v>
      </c>
      <c r="I318" s="36">
        <v>174404</v>
      </c>
      <c r="J318" t="s">
        <v>202</v>
      </c>
      <c r="K318" s="72" t="s">
        <v>202</v>
      </c>
      <c r="L318" s="5" t="s">
        <v>211</v>
      </c>
      <c r="M318" s="36">
        <v>153756</v>
      </c>
      <c r="N318" t="s">
        <v>202</v>
      </c>
      <c r="O318" s="72" t="s">
        <v>202</v>
      </c>
      <c r="P318" s="5" t="s">
        <v>211</v>
      </c>
      <c r="Q318" s="54" t="s">
        <v>717</v>
      </c>
      <c r="R318" t="s">
        <v>241</v>
      </c>
      <c r="S318" s="72"/>
      <c r="T318" s="5" t="s">
        <v>211</v>
      </c>
      <c r="U318" s="36">
        <v>79177</v>
      </c>
      <c r="V318" t="s">
        <v>202</v>
      </c>
    </row>
    <row r="319" spans="1:22" ht="15.75" thickTop="1" x14ac:dyDescent="0.25">
      <c r="A319" s="15"/>
      <c r="B319" s="66"/>
      <c r="C319" s="66" t="s">
        <v>202</v>
      </c>
      <c r="D319" s="74"/>
      <c r="E319" s="74"/>
      <c r="F319" s="66"/>
      <c r="G319" s="66" t="s">
        <v>202</v>
      </c>
      <c r="H319" s="74"/>
      <c r="I319" s="74"/>
      <c r="J319" s="66"/>
      <c r="K319" s="66" t="s">
        <v>202</v>
      </c>
      <c r="L319" s="74"/>
      <c r="M319" s="74"/>
      <c r="N319" s="66"/>
      <c r="O319" s="66" t="s">
        <v>202</v>
      </c>
      <c r="P319" s="74"/>
      <c r="Q319" s="74"/>
      <c r="R319" s="66"/>
      <c r="S319" s="66"/>
      <c r="T319" s="74"/>
      <c r="U319" s="74"/>
      <c r="V319" s="66"/>
    </row>
    <row r="320" spans="1:22" x14ac:dyDescent="0.25">
      <c r="A320" s="15"/>
      <c r="B320" s="16"/>
      <c r="C320" s="16"/>
      <c r="D320" s="16"/>
      <c r="E320" s="16"/>
      <c r="F320" s="16"/>
      <c r="G320" s="16"/>
      <c r="H320" s="16"/>
      <c r="I320" s="16"/>
      <c r="J320" s="16"/>
      <c r="K320" s="16"/>
      <c r="L320" s="16"/>
      <c r="M320" s="16"/>
      <c r="N320" s="16"/>
      <c r="O320" s="16"/>
      <c r="P320" s="16"/>
      <c r="Q320" s="16"/>
      <c r="R320" s="16"/>
      <c r="S320" s="16"/>
      <c r="T320" s="16"/>
      <c r="U320" s="16"/>
      <c r="V320" s="16"/>
    </row>
    <row r="321" spans="1:22" x14ac:dyDescent="0.25">
      <c r="A321" s="15"/>
      <c r="B321" s="100" t="s">
        <v>705</v>
      </c>
      <c r="C321" s="100"/>
      <c r="D321" s="100"/>
      <c r="E321" s="100"/>
      <c r="F321" s="100"/>
      <c r="G321" s="100"/>
      <c r="H321" s="100"/>
      <c r="I321" s="100"/>
      <c r="J321" s="100"/>
      <c r="K321" s="100"/>
      <c r="L321" s="100"/>
      <c r="M321" s="100"/>
      <c r="N321" s="100"/>
      <c r="O321" s="100"/>
      <c r="P321" s="100"/>
      <c r="Q321" s="100"/>
      <c r="R321" s="100"/>
      <c r="S321" s="100"/>
      <c r="T321" s="100"/>
      <c r="U321" s="100"/>
      <c r="V321" s="100"/>
    </row>
    <row r="322" spans="1:22" x14ac:dyDescent="0.25">
      <c r="A322" s="15"/>
      <c r="B322" s="16"/>
      <c r="C322" s="16"/>
      <c r="D322" s="16"/>
      <c r="E322" s="16"/>
      <c r="F322" s="16"/>
      <c r="G322" s="16"/>
      <c r="H322" s="16"/>
      <c r="I322" s="16"/>
      <c r="J322" s="16"/>
      <c r="K322" s="16"/>
      <c r="L322" s="16"/>
      <c r="M322" s="16"/>
      <c r="N322" s="16"/>
      <c r="O322" s="16"/>
      <c r="P322" s="16"/>
      <c r="Q322" s="16"/>
      <c r="R322" s="16"/>
      <c r="S322" s="16"/>
      <c r="T322" s="16"/>
      <c r="U322" s="16"/>
      <c r="V322" s="16"/>
    </row>
    <row r="323" spans="1:22" ht="15.75" x14ac:dyDescent="0.25">
      <c r="A323" s="15"/>
      <c r="B323" s="78"/>
      <c r="C323" s="78"/>
      <c r="D323" s="78"/>
      <c r="E323" s="78"/>
      <c r="F323" s="78"/>
      <c r="G323" s="78"/>
      <c r="H323" s="78"/>
      <c r="I323" s="78"/>
      <c r="J323" s="78"/>
      <c r="K323" s="78"/>
      <c r="L323" s="78"/>
      <c r="M323" s="78"/>
      <c r="N323" s="78"/>
      <c r="O323" s="78"/>
      <c r="P323" s="78"/>
      <c r="Q323" s="78"/>
      <c r="R323" s="78"/>
      <c r="S323" s="78"/>
      <c r="T323" s="78"/>
      <c r="U323" s="78"/>
      <c r="V323" s="78"/>
    </row>
    <row r="324" spans="1:22" x14ac:dyDescent="0.25">
      <c r="A324" s="15"/>
      <c r="B324" s="5"/>
      <c r="C324" s="5"/>
      <c r="D324" s="5"/>
      <c r="E324" s="5"/>
      <c r="F324" s="5"/>
      <c r="G324" s="5"/>
      <c r="H324" s="5"/>
      <c r="I324" s="5"/>
      <c r="J324" s="5"/>
      <c r="K324" s="5"/>
      <c r="L324" s="5"/>
      <c r="M324" s="5"/>
      <c r="N324" s="5"/>
      <c r="O324" s="5"/>
      <c r="P324" s="5"/>
      <c r="Q324" s="5"/>
      <c r="R324" s="5"/>
      <c r="S324" s="5"/>
      <c r="T324" s="5"/>
      <c r="U324" s="5"/>
      <c r="V324" s="5"/>
    </row>
    <row r="325" spans="1:22" ht="15.75" thickBot="1" x14ac:dyDescent="0.3">
      <c r="A325" s="15"/>
      <c r="B325" s="5"/>
      <c r="C325" s="5" t="s">
        <v>202</v>
      </c>
      <c r="D325" s="89" t="s">
        <v>671</v>
      </c>
      <c r="E325" s="89"/>
      <c r="F325" s="89"/>
      <c r="G325" s="89"/>
      <c r="H325" s="89"/>
      <c r="I325" s="89"/>
      <c r="J325" s="89"/>
      <c r="K325" s="89"/>
      <c r="L325" s="89"/>
      <c r="M325" s="89"/>
      <c r="N325" s="89"/>
      <c r="O325" s="89"/>
      <c r="P325" s="89"/>
      <c r="Q325" s="89"/>
      <c r="R325" s="89"/>
      <c r="S325" s="89"/>
      <c r="T325" s="89"/>
      <c r="U325" s="89"/>
      <c r="V325" s="5"/>
    </row>
    <row r="326" spans="1:22" ht="15" customHeight="1" x14ac:dyDescent="0.25">
      <c r="A326" s="15"/>
      <c r="B326" s="16"/>
      <c r="C326" s="16" t="s">
        <v>202</v>
      </c>
      <c r="D326" s="96" t="s">
        <v>588</v>
      </c>
      <c r="E326" s="96"/>
      <c r="F326" s="97"/>
      <c r="G326" s="97"/>
      <c r="H326" s="96" t="s">
        <v>589</v>
      </c>
      <c r="I326" s="96"/>
      <c r="J326" s="97"/>
      <c r="K326" s="97" t="s">
        <v>202</v>
      </c>
      <c r="L326" s="98" t="s">
        <v>591</v>
      </c>
      <c r="M326" s="98"/>
      <c r="N326" s="97"/>
      <c r="O326" s="97"/>
      <c r="P326" s="96" t="s">
        <v>592</v>
      </c>
      <c r="Q326" s="96"/>
      <c r="R326" s="97"/>
      <c r="S326" s="97"/>
      <c r="T326" s="96" t="s">
        <v>594</v>
      </c>
      <c r="U326" s="96"/>
      <c r="V326" s="16"/>
    </row>
    <row r="327" spans="1:22" ht="15.75" thickBot="1" x14ac:dyDescent="0.3">
      <c r="A327" s="15"/>
      <c r="B327" s="16"/>
      <c r="C327" s="16"/>
      <c r="D327" s="89"/>
      <c r="E327" s="89"/>
      <c r="F327" s="16"/>
      <c r="G327" s="16"/>
      <c r="H327" s="89" t="s">
        <v>590</v>
      </c>
      <c r="I327" s="89"/>
      <c r="J327" s="16"/>
      <c r="K327" s="16"/>
      <c r="L327" s="99" t="s">
        <v>590</v>
      </c>
      <c r="M327" s="99"/>
      <c r="N327" s="16"/>
      <c r="O327" s="16"/>
      <c r="P327" s="89" t="s">
        <v>593</v>
      </c>
      <c r="Q327" s="89"/>
      <c r="R327" s="16"/>
      <c r="S327" s="16"/>
      <c r="T327" s="89"/>
      <c r="U327" s="89"/>
      <c r="V327" s="16"/>
    </row>
    <row r="328" spans="1:22" ht="15.75" thickBot="1" x14ac:dyDescent="0.3">
      <c r="A328" s="15"/>
      <c r="B328" s="70" t="s">
        <v>109</v>
      </c>
      <c r="C328" s="25" t="s">
        <v>202</v>
      </c>
      <c r="D328" s="25" t="s">
        <v>211</v>
      </c>
      <c r="E328" s="31">
        <v>1765</v>
      </c>
      <c r="F328" s="29" t="s">
        <v>202</v>
      </c>
      <c r="G328" s="25"/>
      <c r="H328" s="25" t="s">
        <v>211</v>
      </c>
      <c r="I328" s="31">
        <v>87722</v>
      </c>
      <c r="J328" s="29" t="s">
        <v>202</v>
      </c>
      <c r="K328" s="25" t="s">
        <v>202</v>
      </c>
      <c r="L328" s="25" t="s">
        <v>211</v>
      </c>
      <c r="M328" s="31">
        <v>125941</v>
      </c>
      <c r="N328" s="29" t="s">
        <v>202</v>
      </c>
      <c r="O328" s="25"/>
      <c r="P328" s="25" t="s">
        <v>211</v>
      </c>
      <c r="Q328" s="50" t="s">
        <v>684</v>
      </c>
      <c r="R328" s="29" t="s">
        <v>241</v>
      </c>
      <c r="S328" s="25"/>
      <c r="T328" s="25" t="s">
        <v>211</v>
      </c>
      <c r="U328" s="31">
        <v>1765</v>
      </c>
      <c r="V328" s="29" t="s">
        <v>202</v>
      </c>
    </row>
    <row r="329" spans="1:22" x14ac:dyDescent="0.25">
      <c r="A329" s="15"/>
      <c r="B329" s="66"/>
      <c r="C329" s="66" t="s">
        <v>202</v>
      </c>
      <c r="D329" s="73"/>
      <c r="E329" s="73"/>
      <c r="F329" s="66"/>
      <c r="G329" s="66"/>
      <c r="H329" s="73"/>
      <c r="I329" s="73"/>
      <c r="J329" s="66"/>
      <c r="K329" s="66" t="s">
        <v>202</v>
      </c>
      <c r="L329" s="73"/>
      <c r="M329" s="73"/>
      <c r="N329" s="66"/>
      <c r="O329" s="66"/>
      <c r="P329" s="73"/>
      <c r="Q329" s="73"/>
      <c r="R329" s="66"/>
      <c r="S329" s="66"/>
      <c r="T329" s="73"/>
      <c r="U329" s="73"/>
      <c r="V329" s="66"/>
    </row>
    <row r="330" spans="1:22" x14ac:dyDescent="0.25">
      <c r="A330" s="15"/>
      <c r="B330" s="3" t="s">
        <v>121</v>
      </c>
      <c r="C330" s="72" t="s">
        <v>202</v>
      </c>
      <c r="D330" s="5"/>
      <c r="E330" s="5"/>
      <c r="F330" s="5"/>
      <c r="G330" s="72"/>
      <c r="H330" s="5"/>
      <c r="I330" s="5"/>
      <c r="J330" s="5"/>
      <c r="K330" s="72" t="s">
        <v>202</v>
      </c>
      <c r="L330" s="5"/>
      <c r="M330" s="5"/>
      <c r="N330" s="5"/>
      <c r="O330" s="72"/>
      <c r="P330" s="5"/>
      <c r="Q330" s="5"/>
      <c r="R330" s="5"/>
      <c r="S330" s="72"/>
      <c r="T330" s="5"/>
      <c r="U330" s="5"/>
      <c r="V330" s="5"/>
    </row>
    <row r="331" spans="1:22" ht="30" x14ac:dyDescent="0.25">
      <c r="A331" s="15"/>
      <c r="B331" s="70" t="s">
        <v>122</v>
      </c>
      <c r="C331" s="71" t="s">
        <v>202</v>
      </c>
      <c r="D331" s="25"/>
      <c r="E331" s="50" t="s">
        <v>718</v>
      </c>
      <c r="F331" s="29" t="s">
        <v>241</v>
      </c>
      <c r="G331" s="71"/>
      <c r="H331" s="29"/>
      <c r="I331" s="58" t="s">
        <v>263</v>
      </c>
      <c r="J331" s="29" t="s">
        <v>202</v>
      </c>
      <c r="K331" s="71" t="s">
        <v>202</v>
      </c>
      <c r="L331" s="25"/>
      <c r="M331" s="50" t="s">
        <v>718</v>
      </c>
      <c r="N331" s="29" t="s">
        <v>241</v>
      </c>
      <c r="O331" s="71"/>
      <c r="P331" s="25"/>
      <c r="Q331" s="31">
        <v>1383</v>
      </c>
      <c r="R331" s="29" t="s">
        <v>202</v>
      </c>
      <c r="S331" s="71"/>
      <c r="T331" s="25"/>
      <c r="U331" s="50" t="s">
        <v>718</v>
      </c>
      <c r="V331" s="29" t="s">
        <v>241</v>
      </c>
    </row>
    <row r="332" spans="1:22" ht="30" x14ac:dyDescent="0.25">
      <c r="A332" s="15"/>
      <c r="B332" s="3" t="s">
        <v>123</v>
      </c>
      <c r="C332" s="72" t="s">
        <v>202</v>
      </c>
      <c r="D332" s="5"/>
      <c r="E332" s="5"/>
      <c r="F332" s="5"/>
      <c r="G332" s="72"/>
      <c r="H332" s="5"/>
      <c r="I332" s="5"/>
      <c r="J332" s="5"/>
      <c r="K332" s="72" t="s">
        <v>202</v>
      </c>
      <c r="L332" s="5"/>
      <c r="M332" s="5"/>
      <c r="N332" s="5"/>
      <c r="O332" s="72"/>
      <c r="P332" s="5"/>
      <c r="Q332" s="5"/>
      <c r="R332" s="5"/>
      <c r="S332" s="72"/>
      <c r="T332" s="5"/>
      <c r="U332" s="5"/>
      <c r="V332" s="5"/>
    </row>
    <row r="333" spans="1:22" ht="30" x14ac:dyDescent="0.25">
      <c r="A333" s="15"/>
      <c r="B333" s="70" t="s">
        <v>118</v>
      </c>
      <c r="C333" s="71" t="s">
        <v>202</v>
      </c>
      <c r="D333" s="25"/>
      <c r="E333" s="31">
        <v>3487</v>
      </c>
      <c r="F333" s="29" t="s">
        <v>202</v>
      </c>
      <c r="G333" s="71"/>
      <c r="H333" s="29"/>
      <c r="I333" s="58" t="s">
        <v>263</v>
      </c>
      <c r="J333" s="29" t="s">
        <v>202</v>
      </c>
      <c r="K333" s="71" t="s">
        <v>202</v>
      </c>
      <c r="L333" s="25"/>
      <c r="M333" s="31">
        <v>3487</v>
      </c>
      <c r="N333" s="29" t="s">
        <v>202</v>
      </c>
      <c r="O333" s="71"/>
      <c r="P333" s="25"/>
      <c r="Q333" s="50" t="s">
        <v>719</v>
      </c>
      <c r="R333" s="29" t="s">
        <v>241</v>
      </c>
      <c r="S333" s="71"/>
      <c r="T333" s="25"/>
      <c r="U333" s="31">
        <v>3487</v>
      </c>
      <c r="V333" s="29" t="s">
        <v>202</v>
      </c>
    </row>
    <row r="334" spans="1:22" ht="30.75" thickBot="1" x14ac:dyDescent="0.3">
      <c r="A334" s="15"/>
      <c r="B334" s="3" t="s">
        <v>708</v>
      </c>
      <c r="C334" s="72" t="s">
        <v>202</v>
      </c>
      <c r="D334" s="5"/>
      <c r="E334" s="54">
        <v>816</v>
      </c>
      <c r="F334" t="s">
        <v>202</v>
      </c>
      <c r="G334" s="72"/>
      <c r="I334" s="60" t="s">
        <v>263</v>
      </c>
      <c r="J334" t="s">
        <v>202</v>
      </c>
      <c r="K334" s="72" t="s">
        <v>202</v>
      </c>
      <c r="L334" s="5"/>
      <c r="M334" s="54">
        <v>816</v>
      </c>
      <c r="N334" t="s">
        <v>202</v>
      </c>
      <c r="O334" s="72"/>
      <c r="P334" s="5"/>
      <c r="Q334" s="54" t="s">
        <v>720</v>
      </c>
      <c r="R334" t="s">
        <v>241</v>
      </c>
      <c r="S334" s="72"/>
      <c r="T334" s="5"/>
      <c r="U334" s="54">
        <v>816</v>
      </c>
      <c r="V334" t="s">
        <v>202</v>
      </c>
    </row>
    <row r="335" spans="1:22" x14ac:dyDescent="0.25">
      <c r="A335" s="15"/>
      <c r="B335" s="66"/>
      <c r="C335" s="66" t="s">
        <v>202</v>
      </c>
      <c r="D335" s="73"/>
      <c r="E335" s="73"/>
      <c r="F335" s="66"/>
      <c r="G335" s="66"/>
      <c r="H335" s="73"/>
      <c r="I335" s="73"/>
      <c r="J335" s="66"/>
      <c r="K335" s="66" t="s">
        <v>202</v>
      </c>
      <c r="L335" s="73"/>
      <c r="M335" s="73"/>
      <c r="N335" s="66"/>
      <c r="O335" s="66"/>
      <c r="P335" s="73"/>
      <c r="Q335" s="73"/>
      <c r="R335" s="66"/>
      <c r="S335" s="66"/>
      <c r="T335" s="73"/>
      <c r="U335" s="73"/>
      <c r="V335" s="66"/>
    </row>
    <row r="336" spans="1:22" ht="30.75" thickBot="1" x14ac:dyDescent="0.3">
      <c r="A336" s="15"/>
      <c r="B336" s="70" t="s">
        <v>125</v>
      </c>
      <c r="C336" s="71" t="s">
        <v>202</v>
      </c>
      <c r="D336" s="25"/>
      <c r="E336" s="31">
        <v>2920</v>
      </c>
      <c r="F336" s="29" t="s">
        <v>202</v>
      </c>
      <c r="G336" s="71"/>
      <c r="H336" s="29"/>
      <c r="I336" s="58" t="s">
        <v>263</v>
      </c>
      <c r="J336" s="29" t="s">
        <v>202</v>
      </c>
      <c r="K336" s="71" t="s">
        <v>202</v>
      </c>
      <c r="L336" s="25"/>
      <c r="M336" s="31">
        <v>2920</v>
      </c>
      <c r="N336" s="29" t="s">
        <v>202</v>
      </c>
      <c r="O336" s="71"/>
      <c r="P336" s="25"/>
      <c r="Q336" s="50" t="s">
        <v>721</v>
      </c>
      <c r="R336" s="29" t="s">
        <v>241</v>
      </c>
      <c r="S336" s="71"/>
      <c r="T336" s="25"/>
      <c r="U336" s="31">
        <v>2920</v>
      </c>
      <c r="V336" s="29" t="s">
        <v>202</v>
      </c>
    </row>
    <row r="337" spans="1:22" x14ac:dyDescent="0.25">
      <c r="A337" s="15"/>
      <c r="B337" s="66"/>
      <c r="C337" s="66" t="s">
        <v>202</v>
      </c>
      <c r="D337" s="73"/>
      <c r="E337" s="73"/>
      <c r="F337" s="66"/>
      <c r="G337" s="66"/>
      <c r="H337" s="73"/>
      <c r="I337" s="73"/>
      <c r="J337" s="66"/>
      <c r="K337" s="66" t="s">
        <v>202</v>
      </c>
      <c r="L337" s="73"/>
      <c r="M337" s="73"/>
      <c r="N337" s="66"/>
      <c r="O337" s="66"/>
      <c r="P337" s="73"/>
      <c r="Q337" s="73"/>
      <c r="R337" s="66"/>
      <c r="S337" s="66"/>
      <c r="T337" s="73"/>
      <c r="U337" s="73"/>
      <c r="V337" s="66"/>
    </row>
    <row r="338" spans="1:22" ht="15.75" thickBot="1" x14ac:dyDescent="0.3">
      <c r="A338" s="15"/>
      <c r="B338" s="3" t="s">
        <v>711</v>
      </c>
      <c r="C338" s="72" t="s">
        <v>202</v>
      </c>
      <c r="D338" s="5" t="s">
        <v>211</v>
      </c>
      <c r="E338" s="36">
        <v>4685</v>
      </c>
      <c r="F338" t="s">
        <v>202</v>
      </c>
      <c r="G338" s="72"/>
      <c r="H338" s="5" t="s">
        <v>211</v>
      </c>
      <c r="I338" s="36">
        <v>87722</v>
      </c>
      <c r="J338" t="s">
        <v>202</v>
      </c>
      <c r="K338" s="72" t="s">
        <v>202</v>
      </c>
      <c r="L338" s="5" t="s">
        <v>211</v>
      </c>
      <c r="M338" s="36">
        <v>128861</v>
      </c>
      <c r="N338" t="s">
        <v>202</v>
      </c>
      <c r="O338" s="72"/>
      <c r="P338" s="5" t="s">
        <v>211</v>
      </c>
      <c r="Q338" s="54" t="s">
        <v>722</v>
      </c>
      <c r="R338" t="s">
        <v>241</v>
      </c>
      <c r="S338" s="72"/>
      <c r="T338" s="5" t="s">
        <v>211</v>
      </c>
      <c r="U338" s="36">
        <v>4685</v>
      </c>
      <c r="V338" t="s">
        <v>202</v>
      </c>
    </row>
    <row r="339" spans="1:22" ht="15.75" thickTop="1" x14ac:dyDescent="0.25">
      <c r="A339" s="15"/>
      <c r="B339" s="66"/>
      <c r="C339" s="66" t="s">
        <v>202</v>
      </c>
      <c r="D339" s="74"/>
      <c r="E339" s="74"/>
      <c r="F339" s="66"/>
      <c r="G339" s="66"/>
      <c r="H339" s="74"/>
      <c r="I339" s="74"/>
      <c r="J339" s="66"/>
      <c r="K339" s="66" t="s">
        <v>202</v>
      </c>
      <c r="L339" s="74"/>
      <c r="M339" s="74"/>
      <c r="N339" s="66"/>
      <c r="O339" s="66"/>
      <c r="P339" s="74"/>
      <c r="Q339" s="74"/>
      <c r="R339" s="66"/>
      <c r="S339" s="66"/>
      <c r="T339" s="74"/>
      <c r="U339" s="74"/>
      <c r="V339" s="66"/>
    </row>
    <row r="340" spans="1:22" x14ac:dyDescent="0.25">
      <c r="A340" s="15"/>
      <c r="B340" s="16"/>
      <c r="C340" s="16"/>
      <c r="D340" s="16"/>
      <c r="E340" s="16"/>
      <c r="F340" s="16"/>
      <c r="G340" s="16"/>
      <c r="H340" s="16"/>
      <c r="I340" s="16"/>
      <c r="J340" s="16"/>
      <c r="K340" s="16"/>
      <c r="L340" s="16"/>
      <c r="M340" s="16"/>
      <c r="N340" s="16"/>
      <c r="O340" s="16"/>
      <c r="P340" s="16"/>
      <c r="Q340" s="16"/>
      <c r="R340" s="16"/>
      <c r="S340" s="16"/>
      <c r="T340" s="16"/>
      <c r="U340" s="16"/>
      <c r="V340" s="16"/>
    </row>
    <row r="341" spans="1:22" ht="15.75" x14ac:dyDescent="0.25">
      <c r="A341" s="15"/>
      <c r="B341" s="78"/>
      <c r="C341" s="78"/>
      <c r="D341" s="78"/>
      <c r="E341" s="78"/>
      <c r="F341" s="78"/>
      <c r="G341" s="78"/>
      <c r="H341" s="78"/>
      <c r="I341" s="78"/>
      <c r="J341" s="78"/>
      <c r="K341" s="78"/>
      <c r="L341" s="78"/>
      <c r="M341" s="78"/>
      <c r="N341" s="78"/>
      <c r="O341" s="78"/>
      <c r="P341" s="78"/>
      <c r="Q341" s="78"/>
      <c r="R341" s="78"/>
      <c r="S341" s="78"/>
      <c r="T341" s="78"/>
      <c r="U341" s="78"/>
      <c r="V341" s="78"/>
    </row>
    <row r="342" spans="1:22" x14ac:dyDescent="0.25">
      <c r="A342" s="15"/>
      <c r="B342" s="5"/>
      <c r="C342" s="5"/>
      <c r="D342" s="5"/>
      <c r="E342" s="5"/>
      <c r="F342" s="5"/>
      <c r="G342" s="5"/>
      <c r="H342" s="5"/>
      <c r="I342" s="5"/>
      <c r="J342" s="5"/>
      <c r="K342" s="5"/>
      <c r="L342" s="5"/>
      <c r="M342" s="5"/>
      <c r="N342" s="5"/>
      <c r="O342" s="5"/>
      <c r="P342" s="5"/>
      <c r="Q342" s="5"/>
      <c r="R342" s="5"/>
      <c r="S342" s="5"/>
      <c r="T342" s="5"/>
      <c r="U342" s="5"/>
      <c r="V342" s="5"/>
    </row>
    <row r="343" spans="1:22" ht="15.75" thickBot="1" x14ac:dyDescent="0.3">
      <c r="A343" s="15"/>
      <c r="B343" s="5"/>
      <c r="C343" s="5" t="s">
        <v>202</v>
      </c>
      <c r="D343" s="89" t="s">
        <v>688</v>
      </c>
      <c r="E343" s="89"/>
      <c r="F343" s="89"/>
      <c r="G343" s="89"/>
      <c r="H343" s="89"/>
      <c r="I343" s="89"/>
      <c r="J343" s="89"/>
      <c r="K343" s="89"/>
      <c r="L343" s="89"/>
      <c r="M343" s="89"/>
      <c r="N343" s="89"/>
      <c r="O343" s="89"/>
      <c r="P343" s="89"/>
      <c r="Q343" s="89"/>
      <c r="R343" s="89"/>
      <c r="S343" s="89"/>
      <c r="T343" s="89"/>
      <c r="U343" s="89"/>
      <c r="V343" s="5"/>
    </row>
    <row r="344" spans="1:22" ht="15" customHeight="1" x14ac:dyDescent="0.25">
      <c r="A344" s="15"/>
      <c r="B344" s="16"/>
      <c r="C344" s="16" t="s">
        <v>202</v>
      </c>
      <c r="D344" s="96" t="s">
        <v>588</v>
      </c>
      <c r="E344" s="96"/>
      <c r="F344" s="97"/>
      <c r="G344" s="97"/>
      <c r="H344" s="96" t="s">
        <v>589</v>
      </c>
      <c r="I344" s="96"/>
      <c r="J344" s="97"/>
      <c r="K344" s="97" t="s">
        <v>202</v>
      </c>
      <c r="L344" s="98" t="s">
        <v>591</v>
      </c>
      <c r="M344" s="98"/>
      <c r="N344" s="97"/>
      <c r="O344" s="97"/>
      <c r="P344" s="96" t="s">
        <v>592</v>
      </c>
      <c r="Q344" s="96"/>
      <c r="R344" s="97"/>
      <c r="S344" s="97"/>
      <c r="T344" s="96" t="s">
        <v>594</v>
      </c>
      <c r="U344" s="96"/>
      <c r="V344" s="16"/>
    </row>
    <row r="345" spans="1:22" ht="15.75" thickBot="1" x14ac:dyDescent="0.3">
      <c r="A345" s="15"/>
      <c r="B345" s="16"/>
      <c r="C345" s="16"/>
      <c r="D345" s="89"/>
      <c r="E345" s="89"/>
      <c r="F345" s="16"/>
      <c r="G345" s="16"/>
      <c r="H345" s="89" t="s">
        <v>590</v>
      </c>
      <c r="I345" s="89"/>
      <c r="J345" s="16"/>
      <c r="K345" s="16"/>
      <c r="L345" s="99" t="s">
        <v>590</v>
      </c>
      <c r="M345" s="99"/>
      <c r="N345" s="16"/>
      <c r="O345" s="16"/>
      <c r="P345" s="89" t="s">
        <v>593</v>
      </c>
      <c r="Q345" s="89"/>
      <c r="R345" s="16"/>
      <c r="S345" s="16"/>
      <c r="T345" s="89"/>
      <c r="U345" s="89"/>
      <c r="V345" s="16"/>
    </row>
    <row r="346" spans="1:22" ht="15.75" thickBot="1" x14ac:dyDescent="0.3">
      <c r="A346" s="15"/>
      <c r="B346" s="70" t="s">
        <v>109</v>
      </c>
      <c r="C346" s="25" t="s">
        <v>202</v>
      </c>
      <c r="D346" s="25" t="s">
        <v>211</v>
      </c>
      <c r="E346" s="50" t="s">
        <v>700</v>
      </c>
      <c r="F346" s="29" t="s">
        <v>241</v>
      </c>
      <c r="G346" s="25"/>
      <c r="H346" s="25" t="s">
        <v>211</v>
      </c>
      <c r="I346" s="31">
        <v>144637</v>
      </c>
      <c r="J346" s="29" t="s">
        <v>202</v>
      </c>
      <c r="K346" s="25" t="s">
        <v>202</v>
      </c>
      <c r="L346" s="25" t="s">
        <v>211</v>
      </c>
      <c r="M346" s="31">
        <v>124590</v>
      </c>
      <c r="N346" s="29" t="s">
        <v>202</v>
      </c>
      <c r="O346" s="25"/>
      <c r="P346" s="25" t="s">
        <v>211</v>
      </c>
      <c r="Q346" s="50" t="s">
        <v>698</v>
      </c>
      <c r="R346" s="29" t="s">
        <v>241</v>
      </c>
      <c r="S346" s="25"/>
      <c r="T346" s="25" t="s">
        <v>211</v>
      </c>
      <c r="U346" s="50" t="s">
        <v>700</v>
      </c>
      <c r="V346" s="29" t="s">
        <v>241</v>
      </c>
    </row>
    <row r="347" spans="1:22" x14ac:dyDescent="0.25">
      <c r="A347" s="15"/>
      <c r="B347" s="66"/>
      <c r="C347" s="66" t="s">
        <v>202</v>
      </c>
      <c r="D347" s="73"/>
      <c r="E347" s="73"/>
      <c r="F347" s="66"/>
      <c r="G347" s="66"/>
      <c r="H347" s="73"/>
      <c r="I347" s="73"/>
      <c r="J347" s="66"/>
      <c r="K347" s="66" t="s">
        <v>202</v>
      </c>
      <c r="L347" s="73"/>
      <c r="M347" s="73"/>
      <c r="N347" s="66"/>
      <c r="O347" s="66"/>
      <c r="P347" s="73"/>
      <c r="Q347" s="73"/>
      <c r="R347" s="66"/>
      <c r="S347" s="66"/>
      <c r="T347" s="73"/>
      <c r="U347" s="73"/>
      <c r="V347" s="66"/>
    </row>
    <row r="348" spans="1:22" x14ac:dyDescent="0.25">
      <c r="A348" s="15"/>
      <c r="B348" s="3" t="s">
        <v>121</v>
      </c>
      <c r="C348" s="72" t="s">
        <v>202</v>
      </c>
      <c r="D348" s="5"/>
      <c r="E348" s="5"/>
      <c r="F348" s="5"/>
      <c r="G348" s="72"/>
      <c r="H348" s="5"/>
      <c r="I348" s="5"/>
      <c r="J348" s="5"/>
      <c r="K348" s="72" t="s">
        <v>202</v>
      </c>
      <c r="L348" s="5"/>
      <c r="M348" s="5"/>
      <c r="N348" s="5"/>
      <c r="O348" s="72"/>
      <c r="P348" s="5"/>
      <c r="Q348" s="5"/>
      <c r="R348" s="5"/>
      <c r="S348" s="72"/>
      <c r="T348" s="5"/>
      <c r="U348" s="5"/>
      <c r="V348" s="5"/>
    </row>
    <row r="349" spans="1:22" ht="30" x14ac:dyDescent="0.25">
      <c r="A349" s="15"/>
      <c r="B349" s="70" t="s">
        <v>122</v>
      </c>
      <c r="C349" s="71" t="s">
        <v>202</v>
      </c>
      <c r="D349" s="25"/>
      <c r="E349" s="50" t="s">
        <v>723</v>
      </c>
      <c r="F349" s="29" t="s">
        <v>241</v>
      </c>
      <c r="G349" s="71"/>
      <c r="H349" s="29"/>
      <c r="I349" s="58" t="s">
        <v>263</v>
      </c>
      <c r="J349" s="29" t="s">
        <v>202</v>
      </c>
      <c r="K349" s="71" t="s">
        <v>202</v>
      </c>
      <c r="L349" s="25"/>
      <c r="M349" s="50" t="s">
        <v>723</v>
      </c>
      <c r="N349" s="29" t="s">
        <v>241</v>
      </c>
      <c r="O349" s="71"/>
      <c r="P349" s="25"/>
      <c r="Q349" s="50">
        <v>804</v>
      </c>
      <c r="R349" s="29" t="s">
        <v>202</v>
      </c>
      <c r="S349" s="71"/>
      <c r="T349" s="25"/>
      <c r="U349" s="50" t="s">
        <v>723</v>
      </c>
      <c r="V349" s="29" t="s">
        <v>241</v>
      </c>
    </row>
    <row r="350" spans="1:22" ht="30" x14ac:dyDescent="0.25">
      <c r="A350" s="15"/>
      <c r="B350" s="3" t="s">
        <v>123</v>
      </c>
      <c r="C350" s="72" t="s">
        <v>202</v>
      </c>
      <c r="D350" s="5"/>
      <c r="E350" s="5"/>
      <c r="F350" s="5"/>
      <c r="G350" s="72"/>
      <c r="H350" s="5"/>
      <c r="I350" s="5"/>
      <c r="J350" s="5"/>
      <c r="K350" s="72" t="s">
        <v>202</v>
      </c>
      <c r="L350" s="5"/>
      <c r="M350" s="5"/>
      <c r="N350" s="5"/>
      <c r="O350" s="72"/>
      <c r="P350" s="5"/>
      <c r="Q350" s="5"/>
      <c r="R350" s="5"/>
      <c r="S350" s="72"/>
      <c r="T350" s="5"/>
      <c r="U350" s="5"/>
      <c r="V350" s="5"/>
    </row>
    <row r="351" spans="1:22" ht="30" x14ac:dyDescent="0.25">
      <c r="A351" s="15"/>
      <c r="B351" s="70" t="s">
        <v>714</v>
      </c>
      <c r="C351" s="71" t="s">
        <v>202</v>
      </c>
      <c r="D351" s="25"/>
      <c r="E351" s="31">
        <v>1241</v>
      </c>
      <c r="F351" s="29" t="s">
        <v>202</v>
      </c>
      <c r="G351" s="71"/>
      <c r="H351" s="29"/>
      <c r="I351" s="58" t="s">
        <v>263</v>
      </c>
      <c r="J351" s="29" t="s">
        <v>202</v>
      </c>
      <c r="K351" s="71" t="s">
        <v>202</v>
      </c>
      <c r="L351" s="25"/>
      <c r="M351" s="31">
        <v>1241</v>
      </c>
      <c r="N351" s="29" t="s">
        <v>202</v>
      </c>
      <c r="O351" s="71"/>
      <c r="P351" s="25"/>
      <c r="Q351" s="50" t="s">
        <v>724</v>
      </c>
      <c r="R351" s="29" t="s">
        <v>241</v>
      </c>
      <c r="S351" s="71"/>
      <c r="T351" s="25"/>
      <c r="U351" s="31">
        <v>1241</v>
      </c>
      <c r="V351" s="29" t="s">
        <v>202</v>
      </c>
    </row>
    <row r="352" spans="1:22" ht="30.75" thickBot="1" x14ac:dyDescent="0.3">
      <c r="A352" s="15"/>
      <c r="B352" s="3" t="s">
        <v>124</v>
      </c>
      <c r="C352" s="72" t="s">
        <v>202</v>
      </c>
      <c r="D352" s="5"/>
      <c r="E352" s="36">
        <v>1459</v>
      </c>
      <c r="F352" t="s">
        <v>202</v>
      </c>
      <c r="G352" s="72"/>
      <c r="I352" s="60" t="s">
        <v>263</v>
      </c>
      <c r="J352" t="s">
        <v>202</v>
      </c>
      <c r="K352" s="72" t="s">
        <v>202</v>
      </c>
      <c r="L352" s="5"/>
      <c r="M352" s="36">
        <v>1459</v>
      </c>
      <c r="N352" t="s">
        <v>202</v>
      </c>
      <c r="O352" s="72"/>
      <c r="P352" s="5"/>
      <c r="Q352" s="54" t="s">
        <v>725</v>
      </c>
      <c r="R352" t="s">
        <v>241</v>
      </c>
      <c r="S352" s="72"/>
      <c r="T352" s="5"/>
      <c r="U352" s="36">
        <v>1459</v>
      </c>
      <c r="V352" t="s">
        <v>202</v>
      </c>
    </row>
    <row r="353" spans="1:22" x14ac:dyDescent="0.25">
      <c r="A353" s="15"/>
      <c r="B353" s="66"/>
      <c r="C353" s="66" t="s">
        <v>202</v>
      </c>
      <c r="D353" s="73"/>
      <c r="E353" s="73"/>
      <c r="F353" s="66"/>
      <c r="G353" s="66"/>
      <c r="H353" s="73"/>
      <c r="I353" s="73"/>
      <c r="J353" s="66"/>
      <c r="K353" s="66" t="s">
        <v>202</v>
      </c>
      <c r="L353" s="73"/>
      <c r="M353" s="73"/>
      <c r="N353" s="66"/>
      <c r="O353" s="66"/>
      <c r="P353" s="73"/>
      <c r="Q353" s="73"/>
      <c r="R353" s="66"/>
      <c r="S353" s="66"/>
      <c r="T353" s="73"/>
      <c r="U353" s="73"/>
      <c r="V353" s="66"/>
    </row>
    <row r="354" spans="1:22" ht="15.75" thickBot="1" x14ac:dyDescent="0.3">
      <c r="A354" s="15"/>
      <c r="B354" s="70" t="s">
        <v>726</v>
      </c>
      <c r="C354" s="71" t="s">
        <v>202</v>
      </c>
      <c r="D354" s="25"/>
      <c r="E354" s="31">
        <v>1896</v>
      </c>
      <c r="F354" s="29" t="s">
        <v>202</v>
      </c>
      <c r="G354" s="71"/>
      <c r="H354" s="29"/>
      <c r="I354" s="58" t="s">
        <v>263</v>
      </c>
      <c r="J354" s="29" t="s">
        <v>202</v>
      </c>
      <c r="K354" s="71" t="s">
        <v>202</v>
      </c>
      <c r="L354" s="25"/>
      <c r="M354" s="31">
        <v>1896</v>
      </c>
      <c r="N354" s="29" t="s">
        <v>202</v>
      </c>
      <c r="O354" s="71"/>
      <c r="P354" s="25"/>
      <c r="Q354" s="50" t="s">
        <v>727</v>
      </c>
      <c r="R354" s="29" t="s">
        <v>241</v>
      </c>
      <c r="S354" s="71"/>
      <c r="T354" s="25"/>
      <c r="U354" s="31">
        <v>1896</v>
      </c>
      <c r="V354" s="29" t="s">
        <v>202</v>
      </c>
    </row>
    <row r="355" spans="1:22" x14ac:dyDescent="0.25">
      <c r="A355" s="15"/>
      <c r="B355" s="66"/>
      <c r="C355" s="66" t="s">
        <v>202</v>
      </c>
      <c r="D355" s="73"/>
      <c r="E355" s="73"/>
      <c r="F355" s="66"/>
      <c r="G355" s="66"/>
      <c r="H355" s="73"/>
      <c r="I355" s="73"/>
      <c r="J355" s="66"/>
      <c r="K355" s="66" t="s">
        <v>202</v>
      </c>
      <c r="L355" s="73"/>
      <c r="M355" s="73"/>
      <c r="N355" s="66"/>
      <c r="O355" s="66"/>
      <c r="P355" s="73"/>
      <c r="Q355" s="73"/>
      <c r="R355" s="66"/>
      <c r="S355" s="66"/>
      <c r="T355" s="73"/>
      <c r="U355" s="73"/>
      <c r="V355" s="66"/>
    </row>
    <row r="356" spans="1:22" ht="15.75" thickBot="1" x14ac:dyDescent="0.3">
      <c r="A356" s="15"/>
      <c r="B356" s="3" t="s">
        <v>711</v>
      </c>
      <c r="C356" s="72" t="s">
        <v>202</v>
      </c>
      <c r="D356" s="5" t="s">
        <v>211</v>
      </c>
      <c r="E356" s="36">
        <v>1685</v>
      </c>
      <c r="F356" t="s">
        <v>202</v>
      </c>
      <c r="G356" s="72"/>
      <c r="H356" s="5" t="s">
        <v>211</v>
      </c>
      <c r="I356" s="36">
        <v>144637</v>
      </c>
      <c r="J356" t="s">
        <v>202</v>
      </c>
      <c r="K356" s="72" t="s">
        <v>202</v>
      </c>
      <c r="L356" s="5" t="s">
        <v>211</v>
      </c>
      <c r="M356" s="36">
        <v>126486</v>
      </c>
      <c r="N356" t="s">
        <v>202</v>
      </c>
      <c r="O356" s="72"/>
      <c r="P356" s="5" t="s">
        <v>211</v>
      </c>
      <c r="Q356" s="54" t="s">
        <v>728</v>
      </c>
      <c r="R356" t="s">
        <v>241</v>
      </c>
      <c r="S356" s="72"/>
      <c r="T356" s="5" t="s">
        <v>211</v>
      </c>
      <c r="U356" s="36">
        <v>1685</v>
      </c>
      <c r="V356" t="s">
        <v>202</v>
      </c>
    </row>
    <row r="357" spans="1:22" ht="15.75" thickTop="1" x14ac:dyDescent="0.25">
      <c r="A357" s="15"/>
      <c r="B357" s="66"/>
      <c r="C357" s="66" t="s">
        <v>202</v>
      </c>
      <c r="D357" s="74"/>
      <c r="E357" s="74"/>
      <c r="F357" s="66"/>
      <c r="G357" s="66"/>
      <c r="H357" s="74"/>
      <c r="I357" s="74"/>
      <c r="J357" s="66"/>
      <c r="K357" s="66" t="s">
        <v>202</v>
      </c>
      <c r="L357" s="74"/>
      <c r="M357" s="74"/>
      <c r="N357" s="66"/>
      <c r="O357" s="66"/>
      <c r="P357" s="74"/>
      <c r="Q357" s="74"/>
      <c r="R357" s="66"/>
      <c r="S357" s="66"/>
      <c r="T357" s="74"/>
      <c r="U357" s="74"/>
      <c r="V357" s="66"/>
    </row>
    <row r="358" spans="1:22" x14ac:dyDescent="0.25">
      <c r="A358" s="15"/>
      <c r="B358" s="16"/>
      <c r="C358" s="16"/>
      <c r="D358" s="16"/>
      <c r="E358" s="16"/>
      <c r="F358" s="16"/>
      <c r="G358" s="16"/>
      <c r="H358" s="16"/>
      <c r="I358" s="16"/>
      <c r="J358" s="16"/>
      <c r="K358" s="16"/>
      <c r="L358" s="16"/>
      <c r="M358" s="16"/>
      <c r="N358" s="16"/>
      <c r="O358" s="16"/>
      <c r="P358" s="16"/>
      <c r="Q358" s="16"/>
      <c r="R358" s="16"/>
      <c r="S358" s="16"/>
      <c r="T358" s="16"/>
      <c r="U358" s="16"/>
      <c r="V358" s="16"/>
    </row>
    <row r="359" spans="1:22" x14ac:dyDescent="0.25">
      <c r="A359" s="15"/>
      <c r="B359" s="77"/>
      <c r="C359" s="77"/>
      <c r="D359" s="77"/>
      <c r="E359" s="77"/>
      <c r="F359" s="77"/>
      <c r="G359" s="77"/>
      <c r="H359" s="77"/>
      <c r="I359" s="77"/>
      <c r="J359" s="77"/>
      <c r="K359" s="77"/>
      <c r="L359" s="77"/>
      <c r="M359" s="77"/>
      <c r="N359" s="77"/>
      <c r="O359" s="77"/>
      <c r="P359" s="77"/>
      <c r="Q359" s="77"/>
      <c r="R359" s="77"/>
      <c r="S359" s="77"/>
      <c r="T359" s="77"/>
      <c r="U359" s="77"/>
      <c r="V359" s="77"/>
    </row>
    <row r="360" spans="1:22" x14ac:dyDescent="0.25">
      <c r="A360" s="15"/>
      <c r="B360" s="16"/>
      <c r="C360" s="16"/>
      <c r="D360" s="16"/>
      <c r="E360" s="16"/>
      <c r="F360" s="16"/>
      <c r="G360" s="16"/>
      <c r="H360" s="16"/>
      <c r="I360" s="16"/>
      <c r="J360" s="16"/>
      <c r="K360" s="16"/>
      <c r="L360" s="16"/>
      <c r="M360" s="16"/>
      <c r="N360" s="16"/>
      <c r="O360" s="16"/>
      <c r="P360" s="16"/>
      <c r="Q360" s="16"/>
      <c r="R360" s="16"/>
      <c r="S360" s="16"/>
      <c r="T360" s="16"/>
      <c r="U360" s="16"/>
      <c r="V360" s="16"/>
    </row>
    <row r="361" spans="1:22" x14ac:dyDescent="0.25">
      <c r="A361" s="15"/>
      <c r="B361" s="100" t="s">
        <v>729</v>
      </c>
      <c r="C361" s="100"/>
      <c r="D361" s="100"/>
      <c r="E361" s="100"/>
      <c r="F361" s="100"/>
      <c r="G361" s="100"/>
      <c r="H361" s="100"/>
      <c r="I361" s="100"/>
      <c r="J361" s="100"/>
      <c r="K361" s="100"/>
      <c r="L361" s="100"/>
      <c r="M361" s="100"/>
      <c r="N361" s="100"/>
      <c r="O361" s="100"/>
      <c r="P361" s="100"/>
      <c r="Q361" s="100"/>
      <c r="R361" s="100"/>
      <c r="S361" s="100"/>
      <c r="T361" s="100"/>
      <c r="U361" s="100"/>
      <c r="V361" s="100"/>
    </row>
    <row r="362" spans="1:22" x14ac:dyDescent="0.25">
      <c r="A362" s="15"/>
      <c r="B362" s="16"/>
      <c r="C362" s="16"/>
      <c r="D362" s="16"/>
      <c r="E362" s="16"/>
      <c r="F362" s="16"/>
      <c r="G362" s="16"/>
      <c r="H362" s="16"/>
      <c r="I362" s="16"/>
      <c r="J362" s="16"/>
      <c r="K362" s="16"/>
      <c r="L362" s="16"/>
      <c r="M362" s="16"/>
      <c r="N362" s="16"/>
      <c r="O362" s="16"/>
      <c r="P362" s="16"/>
      <c r="Q362" s="16"/>
      <c r="R362" s="16"/>
      <c r="S362" s="16"/>
      <c r="T362" s="16"/>
      <c r="U362" s="16"/>
      <c r="V362" s="16"/>
    </row>
    <row r="363" spans="1:22" ht="15.75" x14ac:dyDescent="0.25">
      <c r="A363" s="15"/>
      <c r="B363" s="78"/>
      <c r="C363" s="78"/>
      <c r="D363" s="78"/>
      <c r="E363" s="78"/>
      <c r="F363" s="78"/>
      <c r="G363" s="78"/>
      <c r="H363" s="78"/>
      <c r="I363" s="78"/>
      <c r="J363" s="78"/>
      <c r="K363" s="78"/>
      <c r="L363" s="78"/>
      <c r="M363" s="78"/>
      <c r="N363" s="78"/>
      <c r="O363" s="78"/>
      <c r="P363" s="78"/>
      <c r="Q363" s="78"/>
      <c r="R363" s="78"/>
      <c r="S363" s="78"/>
      <c r="T363" s="78"/>
      <c r="U363" s="78"/>
      <c r="V363" s="78"/>
    </row>
    <row r="364" spans="1:22" x14ac:dyDescent="0.25">
      <c r="A364" s="15"/>
      <c r="B364" s="5"/>
      <c r="C364" s="5"/>
      <c r="D364" s="5"/>
      <c r="E364" s="5"/>
      <c r="F364" s="5"/>
      <c r="G364" s="5"/>
      <c r="H364" s="5"/>
      <c r="I364" s="5"/>
      <c r="J364" s="5"/>
      <c r="K364" s="5"/>
      <c r="L364" s="5"/>
      <c r="M364" s="5"/>
      <c r="N364" s="5"/>
      <c r="O364" s="5"/>
      <c r="P364" s="5"/>
      <c r="Q364" s="5"/>
      <c r="R364" s="5"/>
      <c r="S364" s="5"/>
      <c r="T364" s="5"/>
      <c r="U364" s="5"/>
      <c r="V364" s="5"/>
    </row>
    <row r="365" spans="1:22" ht="15.75" thickBot="1" x14ac:dyDescent="0.3">
      <c r="A365" s="15"/>
      <c r="B365" s="5"/>
      <c r="C365" s="5" t="s">
        <v>202</v>
      </c>
      <c r="D365" s="89" t="s">
        <v>671</v>
      </c>
      <c r="E365" s="89"/>
      <c r="F365" s="89"/>
      <c r="G365" s="89"/>
      <c r="H365" s="89"/>
      <c r="I365" s="89"/>
      <c r="J365" s="89"/>
      <c r="K365" s="89"/>
      <c r="L365" s="89"/>
      <c r="M365" s="89"/>
      <c r="N365" s="89"/>
      <c r="O365" s="89"/>
      <c r="P365" s="89"/>
      <c r="Q365" s="89"/>
      <c r="R365" s="89"/>
      <c r="S365" s="89"/>
      <c r="T365" s="89"/>
      <c r="U365" s="89"/>
      <c r="V365" s="5"/>
    </row>
    <row r="366" spans="1:22" ht="15" customHeight="1" x14ac:dyDescent="0.25">
      <c r="A366" s="15"/>
      <c r="B366" s="16"/>
      <c r="C366" s="16" t="s">
        <v>202</v>
      </c>
      <c r="D366" s="96" t="s">
        <v>588</v>
      </c>
      <c r="E366" s="96"/>
      <c r="F366" s="97"/>
      <c r="G366" s="97"/>
      <c r="H366" s="96" t="s">
        <v>589</v>
      </c>
      <c r="I366" s="96"/>
      <c r="J366" s="97"/>
      <c r="K366" s="97"/>
      <c r="L366" s="98" t="s">
        <v>591</v>
      </c>
      <c r="M366" s="98"/>
      <c r="N366" s="97"/>
      <c r="O366" s="97"/>
      <c r="P366" s="96" t="s">
        <v>592</v>
      </c>
      <c r="Q366" s="96"/>
      <c r="R366" s="97"/>
      <c r="S366" s="97"/>
      <c r="T366" s="96" t="s">
        <v>594</v>
      </c>
      <c r="U366" s="96"/>
      <c r="V366" s="16"/>
    </row>
    <row r="367" spans="1:22" ht="15.75" thickBot="1" x14ac:dyDescent="0.3">
      <c r="A367" s="15"/>
      <c r="B367" s="16"/>
      <c r="C367" s="16"/>
      <c r="D367" s="89"/>
      <c r="E367" s="89"/>
      <c r="F367" s="16"/>
      <c r="G367" s="16"/>
      <c r="H367" s="89" t="s">
        <v>590</v>
      </c>
      <c r="I367" s="89"/>
      <c r="J367" s="16"/>
      <c r="K367" s="16"/>
      <c r="L367" s="99" t="s">
        <v>590</v>
      </c>
      <c r="M367" s="99"/>
      <c r="N367" s="16"/>
      <c r="O367" s="16"/>
      <c r="P367" s="89" t="s">
        <v>593</v>
      </c>
      <c r="Q367" s="89"/>
      <c r="R367" s="16"/>
      <c r="S367" s="16"/>
      <c r="T367" s="89"/>
      <c r="U367" s="89"/>
      <c r="V367" s="16"/>
    </row>
    <row r="368" spans="1:22" x14ac:dyDescent="0.25">
      <c r="A368" s="15"/>
      <c r="B368" s="70" t="s">
        <v>152</v>
      </c>
      <c r="C368" s="25" t="s">
        <v>202</v>
      </c>
      <c r="D368" s="25"/>
      <c r="E368" s="25"/>
      <c r="F368" s="25"/>
      <c r="G368" s="25"/>
      <c r="H368" s="25"/>
      <c r="I368" s="25"/>
      <c r="J368" s="25"/>
      <c r="K368" s="25"/>
      <c r="L368" s="25"/>
      <c r="M368" s="25"/>
      <c r="N368" s="25"/>
      <c r="O368" s="25"/>
      <c r="P368" s="25"/>
      <c r="Q368" s="25"/>
      <c r="R368" s="25"/>
      <c r="S368" s="25"/>
      <c r="T368" s="25"/>
      <c r="U368" s="25"/>
      <c r="V368" s="25"/>
    </row>
    <row r="369" spans="1:22" ht="30.75" thickBot="1" x14ac:dyDescent="0.3">
      <c r="A369" s="15"/>
      <c r="B369" s="3" t="s">
        <v>730</v>
      </c>
      <c r="C369" s="5" t="s">
        <v>202</v>
      </c>
      <c r="D369" s="5" t="s">
        <v>211</v>
      </c>
      <c r="E369" s="54" t="s">
        <v>731</v>
      </c>
      <c r="F369" t="s">
        <v>241</v>
      </c>
      <c r="G369" s="5"/>
      <c r="H369" s="5" t="s">
        <v>211</v>
      </c>
      <c r="I369" s="36">
        <v>76708</v>
      </c>
      <c r="J369" t="s">
        <v>202</v>
      </c>
      <c r="K369" s="5"/>
      <c r="L369" s="5" t="s">
        <v>211</v>
      </c>
      <c r="M369" s="36">
        <v>107725</v>
      </c>
      <c r="N369" t="s">
        <v>202</v>
      </c>
      <c r="O369" s="5"/>
      <c r="P369" t="s">
        <v>211</v>
      </c>
      <c r="Q369" s="60" t="s">
        <v>263</v>
      </c>
      <c r="R369" t="s">
        <v>202</v>
      </c>
      <c r="S369" s="5"/>
      <c r="T369" s="5" t="s">
        <v>211</v>
      </c>
      <c r="U369" s="36">
        <v>132818</v>
      </c>
      <c r="V369" t="s">
        <v>202</v>
      </c>
    </row>
    <row r="370" spans="1:22" x14ac:dyDescent="0.25">
      <c r="A370" s="15"/>
      <c r="B370" s="66"/>
      <c r="C370" s="66" t="s">
        <v>202</v>
      </c>
      <c r="D370" s="73"/>
      <c r="E370" s="73"/>
      <c r="F370" s="66"/>
      <c r="G370" s="66"/>
      <c r="H370" s="73"/>
      <c r="I370" s="73"/>
      <c r="J370" s="66"/>
      <c r="K370" s="66"/>
      <c r="L370" s="73"/>
      <c r="M370" s="73"/>
      <c r="N370" s="66"/>
      <c r="O370" s="66"/>
      <c r="P370" s="73"/>
      <c r="Q370" s="73"/>
      <c r="R370" s="66"/>
      <c r="S370" s="66"/>
      <c r="T370" s="73"/>
      <c r="U370" s="73"/>
      <c r="V370" s="66"/>
    </row>
    <row r="371" spans="1:22" x14ac:dyDescent="0.25">
      <c r="A371" s="15"/>
      <c r="B371" s="70" t="s">
        <v>154</v>
      </c>
      <c r="C371" s="71" t="s">
        <v>202</v>
      </c>
      <c r="D371" s="25"/>
      <c r="E371" s="25"/>
      <c r="F371" s="25"/>
      <c r="G371" s="71"/>
      <c r="H371" s="25"/>
      <c r="I371" s="25"/>
      <c r="J371" s="25"/>
      <c r="K371" s="71"/>
      <c r="L371" s="25"/>
      <c r="M371" s="25"/>
      <c r="N371" s="25"/>
      <c r="O371" s="71"/>
      <c r="P371" s="25"/>
      <c r="Q371" s="25"/>
      <c r="R371" s="25"/>
      <c r="S371" s="71"/>
      <c r="T371" s="25"/>
      <c r="U371" s="25"/>
      <c r="V371" s="25"/>
    </row>
    <row r="372" spans="1:22" x14ac:dyDescent="0.25">
      <c r="A372" s="15"/>
      <c r="B372" s="3" t="s">
        <v>732</v>
      </c>
      <c r="C372" s="72" t="s">
        <v>202</v>
      </c>
      <c r="E372" s="60" t="s">
        <v>263</v>
      </c>
      <c r="F372" t="s">
        <v>202</v>
      </c>
      <c r="G372" s="72"/>
      <c r="I372" s="60" t="s">
        <v>263</v>
      </c>
      <c r="J372" t="s">
        <v>202</v>
      </c>
      <c r="K372" s="72"/>
      <c r="L372" s="5"/>
      <c r="M372" s="54" t="s">
        <v>733</v>
      </c>
      <c r="N372" t="s">
        <v>241</v>
      </c>
      <c r="O372" s="72"/>
      <c r="Q372" s="60" t="s">
        <v>263</v>
      </c>
      <c r="R372" t="s">
        <v>202</v>
      </c>
      <c r="S372" s="72"/>
      <c r="T372" s="5"/>
      <c r="U372" s="54" t="s">
        <v>733</v>
      </c>
      <c r="V372" t="s">
        <v>241</v>
      </c>
    </row>
    <row r="373" spans="1:22" x14ac:dyDescent="0.25">
      <c r="A373" s="15"/>
      <c r="B373" s="70" t="s">
        <v>156</v>
      </c>
      <c r="C373" s="71" t="s">
        <v>202</v>
      </c>
      <c r="D373" s="29"/>
      <c r="E373" s="58" t="s">
        <v>263</v>
      </c>
      <c r="F373" s="29" t="s">
        <v>202</v>
      </c>
      <c r="G373" s="71"/>
      <c r="H373" s="25"/>
      <c r="I373" s="50" t="s">
        <v>734</v>
      </c>
      <c r="J373" s="29" t="s">
        <v>241</v>
      </c>
      <c r="K373" s="71"/>
      <c r="L373" s="25"/>
      <c r="M373" s="50" t="s">
        <v>735</v>
      </c>
      <c r="N373" s="29" t="s">
        <v>241</v>
      </c>
      <c r="O373" s="71"/>
      <c r="P373" s="29"/>
      <c r="Q373" s="58" t="s">
        <v>263</v>
      </c>
      <c r="R373" s="29" t="s">
        <v>202</v>
      </c>
      <c r="S373" s="71"/>
      <c r="T373" s="25"/>
      <c r="U373" s="50" t="s">
        <v>736</v>
      </c>
      <c r="V373" s="29" t="s">
        <v>241</v>
      </c>
    </row>
    <row r="374" spans="1:22" x14ac:dyDescent="0.25">
      <c r="A374" s="15"/>
      <c r="B374" s="3" t="s">
        <v>157</v>
      </c>
      <c r="C374" s="72" t="s">
        <v>202</v>
      </c>
      <c r="E374" s="60" t="s">
        <v>263</v>
      </c>
      <c r="F374" t="s">
        <v>202</v>
      </c>
      <c r="G374" s="72"/>
      <c r="H374" s="5"/>
      <c r="I374" s="36">
        <v>291620</v>
      </c>
      <c r="J374" t="s">
        <v>202</v>
      </c>
      <c r="K374" s="72"/>
      <c r="L374" s="5"/>
      <c r="M374" s="36">
        <v>79154</v>
      </c>
      <c r="N374" t="s">
        <v>202</v>
      </c>
      <c r="O374" s="72"/>
      <c r="Q374" s="60" t="s">
        <v>263</v>
      </c>
      <c r="R374" t="s">
        <v>202</v>
      </c>
      <c r="S374" s="72"/>
      <c r="T374" s="5"/>
      <c r="U374" s="36">
        <v>370774</v>
      </c>
      <c r="V374" t="s">
        <v>202</v>
      </c>
    </row>
    <row r="375" spans="1:22" ht="30" x14ac:dyDescent="0.25">
      <c r="A375" s="15"/>
      <c r="B375" s="70" t="s">
        <v>160</v>
      </c>
      <c r="C375" s="71" t="s">
        <v>202</v>
      </c>
      <c r="D375" s="29"/>
      <c r="E375" s="58" t="s">
        <v>263</v>
      </c>
      <c r="F375" s="29" t="s">
        <v>202</v>
      </c>
      <c r="G375" s="71"/>
      <c r="H375" s="29"/>
      <c r="I375" s="58" t="s">
        <v>263</v>
      </c>
      <c r="J375" s="29" t="s">
        <v>202</v>
      </c>
      <c r="K375" s="71"/>
      <c r="L375" s="25"/>
      <c r="M375" s="31">
        <v>83459</v>
      </c>
      <c r="N375" s="29" t="s">
        <v>202</v>
      </c>
      <c r="O375" s="71"/>
      <c r="P375" s="29"/>
      <c r="Q375" s="58" t="s">
        <v>263</v>
      </c>
      <c r="R375" s="29" t="s">
        <v>202</v>
      </c>
      <c r="S375" s="71"/>
      <c r="T375" s="25"/>
      <c r="U375" s="31">
        <v>83459</v>
      </c>
      <c r="V375" s="29" t="s">
        <v>202</v>
      </c>
    </row>
    <row r="376" spans="1:22" x14ac:dyDescent="0.25">
      <c r="A376" s="15"/>
      <c r="B376" s="3" t="s">
        <v>161</v>
      </c>
      <c r="C376" s="72" t="s">
        <v>202</v>
      </c>
      <c r="D376" s="5"/>
      <c r="E376" s="54">
        <v>21</v>
      </c>
      <c r="F376" t="s">
        <v>202</v>
      </c>
      <c r="G376" s="72"/>
      <c r="H376" s="5"/>
      <c r="I376" s="54" t="s">
        <v>737</v>
      </c>
      <c r="J376" t="s">
        <v>241</v>
      </c>
      <c r="K376" s="72"/>
      <c r="L376" s="5"/>
      <c r="M376" s="54">
        <v>709</v>
      </c>
      <c r="N376" t="s">
        <v>202</v>
      </c>
      <c r="O376" s="72"/>
      <c r="Q376" s="60" t="s">
        <v>263</v>
      </c>
      <c r="R376" t="s">
        <v>202</v>
      </c>
      <c r="S376" s="72"/>
      <c r="T376" s="5"/>
      <c r="U376" s="54" t="s">
        <v>738</v>
      </c>
      <c r="V376" t="s">
        <v>241</v>
      </c>
    </row>
    <row r="377" spans="1:22" x14ac:dyDescent="0.25">
      <c r="A377" s="15"/>
      <c r="B377" s="70" t="s">
        <v>162</v>
      </c>
      <c r="C377" s="71" t="s">
        <v>202</v>
      </c>
      <c r="D377" s="25"/>
      <c r="E377" s="50">
        <v>614</v>
      </c>
      <c r="F377" s="29" t="s">
        <v>202</v>
      </c>
      <c r="G377" s="71"/>
      <c r="H377" s="25"/>
      <c r="I377" s="50">
        <v>148</v>
      </c>
      <c r="J377" s="29" t="s">
        <v>202</v>
      </c>
      <c r="K377" s="71"/>
      <c r="L377" s="25"/>
      <c r="M377" s="50">
        <v>61</v>
      </c>
      <c r="N377" s="29" t="s">
        <v>202</v>
      </c>
      <c r="O377" s="71"/>
      <c r="P377" s="29"/>
      <c r="Q377" s="58" t="s">
        <v>263</v>
      </c>
      <c r="R377" s="29" t="s">
        <v>202</v>
      </c>
      <c r="S377" s="71"/>
      <c r="T377" s="25"/>
      <c r="U377" s="50">
        <v>823</v>
      </c>
      <c r="V377" s="29" t="s">
        <v>202</v>
      </c>
    </row>
    <row r="378" spans="1:22" ht="15.75" thickBot="1" x14ac:dyDescent="0.3">
      <c r="A378" s="15"/>
      <c r="B378" s="3" t="s">
        <v>739</v>
      </c>
      <c r="C378" s="72" t="s">
        <v>202</v>
      </c>
      <c r="D378" s="5"/>
      <c r="E378" s="36">
        <v>342212</v>
      </c>
      <c r="F378" t="s">
        <v>202</v>
      </c>
      <c r="G378" s="72"/>
      <c r="I378" s="60" t="s">
        <v>263</v>
      </c>
      <c r="J378" t="s">
        <v>202</v>
      </c>
      <c r="K378" s="72"/>
      <c r="M378" s="60" t="s">
        <v>263</v>
      </c>
      <c r="N378" t="s">
        <v>202</v>
      </c>
      <c r="O378" s="72"/>
      <c r="P378" s="5"/>
      <c r="Q378" s="54" t="s">
        <v>740</v>
      </c>
      <c r="R378" t="s">
        <v>241</v>
      </c>
      <c r="S378" s="72"/>
      <c r="U378" s="60" t="s">
        <v>263</v>
      </c>
      <c r="V378" t="s">
        <v>202</v>
      </c>
    </row>
    <row r="379" spans="1:22" x14ac:dyDescent="0.25">
      <c r="A379" s="15"/>
      <c r="B379" s="66"/>
      <c r="C379" s="66" t="s">
        <v>202</v>
      </c>
      <c r="D379" s="73"/>
      <c r="E379" s="73"/>
      <c r="F379" s="66"/>
      <c r="G379" s="66"/>
      <c r="H379" s="73"/>
      <c r="I379" s="73"/>
      <c r="J379" s="66"/>
      <c r="K379" s="66"/>
      <c r="L379" s="73"/>
      <c r="M379" s="73"/>
      <c r="N379" s="66"/>
      <c r="O379" s="66"/>
      <c r="P379" s="73"/>
      <c r="Q379" s="73"/>
      <c r="R379" s="66"/>
      <c r="S379" s="66"/>
      <c r="T379" s="73"/>
      <c r="U379" s="73"/>
      <c r="V379" s="66"/>
    </row>
    <row r="380" spans="1:22" ht="30.75" thickBot="1" x14ac:dyDescent="0.3">
      <c r="A380" s="15"/>
      <c r="B380" s="70" t="s">
        <v>163</v>
      </c>
      <c r="C380" s="71" t="s">
        <v>202</v>
      </c>
      <c r="D380" s="25"/>
      <c r="E380" s="31">
        <v>342847</v>
      </c>
      <c r="F380" s="29" t="s">
        <v>202</v>
      </c>
      <c r="G380" s="71"/>
      <c r="H380" s="25"/>
      <c r="I380" s="31">
        <v>264856</v>
      </c>
      <c r="J380" s="29" t="s">
        <v>202</v>
      </c>
      <c r="K380" s="71"/>
      <c r="L380" s="25"/>
      <c r="M380" s="31">
        <v>3411</v>
      </c>
      <c r="N380" s="29" t="s">
        <v>202</v>
      </c>
      <c r="O380" s="71"/>
      <c r="P380" s="25"/>
      <c r="Q380" s="50" t="s">
        <v>740</v>
      </c>
      <c r="R380" s="29" t="s">
        <v>241</v>
      </c>
      <c r="S380" s="71"/>
      <c r="T380" s="25"/>
      <c r="U380" s="31">
        <v>268902</v>
      </c>
      <c r="V380" s="29" t="s">
        <v>202</v>
      </c>
    </row>
    <row r="381" spans="1:22" x14ac:dyDescent="0.25">
      <c r="A381" s="15"/>
      <c r="B381" s="66"/>
      <c r="C381" s="66" t="s">
        <v>202</v>
      </c>
      <c r="D381" s="73"/>
      <c r="E381" s="73"/>
      <c r="F381" s="66"/>
      <c r="G381" s="66"/>
      <c r="H381" s="73"/>
      <c r="I381" s="73"/>
      <c r="J381" s="66"/>
      <c r="K381" s="66"/>
      <c r="L381" s="73"/>
      <c r="M381" s="73"/>
      <c r="N381" s="66"/>
      <c r="O381" s="66"/>
      <c r="P381" s="73"/>
      <c r="Q381" s="73"/>
      <c r="R381" s="66"/>
      <c r="S381" s="66"/>
      <c r="T381" s="73"/>
      <c r="U381" s="73"/>
      <c r="V381" s="66"/>
    </row>
    <row r="382" spans="1:22" x14ac:dyDescent="0.25">
      <c r="A382" s="15"/>
      <c r="B382" s="3" t="s">
        <v>164</v>
      </c>
      <c r="C382" s="72" t="s">
        <v>202</v>
      </c>
      <c r="D382" s="5"/>
      <c r="E382" s="5"/>
      <c r="F382" s="5"/>
      <c r="G382" s="72"/>
      <c r="H382" s="5"/>
      <c r="I382" s="5"/>
      <c r="J382" s="5"/>
      <c r="K382" s="72"/>
      <c r="L382" s="5"/>
      <c r="M382" s="5"/>
      <c r="N382" s="5"/>
      <c r="O382" s="72"/>
      <c r="P382" s="5"/>
      <c r="Q382" s="5"/>
      <c r="R382" s="5"/>
      <c r="S382" s="72"/>
      <c r="T382" s="5"/>
      <c r="U382" s="5"/>
      <c r="V382" s="5"/>
    </row>
    <row r="383" spans="1:22" x14ac:dyDescent="0.25">
      <c r="A383" s="15"/>
      <c r="B383" s="70" t="s">
        <v>165</v>
      </c>
      <c r="C383" s="71" t="s">
        <v>202</v>
      </c>
      <c r="D383" s="25"/>
      <c r="E383" s="50" t="s">
        <v>741</v>
      </c>
      <c r="F383" s="29" t="s">
        <v>241</v>
      </c>
      <c r="G383" s="71"/>
      <c r="H383" s="29"/>
      <c r="I383" s="58" t="s">
        <v>263</v>
      </c>
      <c r="J383" s="29" t="s">
        <v>202</v>
      </c>
      <c r="K383" s="71"/>
      <c r="L383" s="29"/>
      <c r="M383" s="58" t="s">
        <v>263</v>
      </c>
      <c r="N383" s="29" t="s">
        <v>202</v>
      </c>
      <c r="O383" s="71"/>
      <c r="P383" s="29"/>
      <c r="Q383" s="58" t="s">
        <v>263</v>
      </c>
      <c r="R383" s="29" t="s">
        <v>202</v>
      </c>
      <c r="S383" s="71"/>
      <c r="T383" s="25"/>
      <c r="U383" s="50" t="s">
        <v>741</v>
      </c>
      <c r="V383" s="29" t="s">
        <v>241</v>
      </c>
    </row>
    <row r="384" spans="1:22" ht="30" x14ac:dyDescent="0.25">
      <c r="A384" s="15"/>
      <c r="B384" s="3" t="s">
        <v>742</v>
      </c>
      <c r="C384" s="72" t="s">
        <v>202</v>
      </c>
      <c r="D384" s="5"/>
      <c r="E384" s="54" t="s">
        <v>743</v>
      </c>
      <c r="F384" t="s">
        <v>241</v>
      </c>
      <c r="G384" s="72"/>
      <c r="I384" s="60" t="s">
        <v>263</v>
      </c>
      <c r="J384" t="s">
        <v>202</v>
      </c>
      <c r="K384" s="72"/>
      <c r="M384" s="60" t="s">
        <v>263</v>
      </c>
      <c r="N384" t="s">
        <v>202</v>
      </c>
      <c r="O384" s="72"/>
      <c r="Q384" s="60" t="s">
        <v>263</v>
      </c>
      <c r="R384" t="s">
        <v>202</v>
      </c>
      <c r="S384" s="72"/>
      <c r="T384" s="5"/>
      <c r="U384" s="54" t="s">
        <v>743</v>
      </c>
      <c r="V384" t="s">
        <v>241</v>
      </c>
    </row>
    <row r="385" spans="1:22" x14ac:dyDescent="0.25">
      <c r="A385" s="15"/>
      <c r="B385" s="70" t="s">
        <v>167</v>
      </c>
      <c r="C385" s="71" t="s">
        <v>202</v>
      </c>
      <c r="D385" s="29"/>
      <c r="E385" s="58" t="s">
        <v>263</v>
      </c>
      <c r="F385" s="29" t="s">
        <v>202</v>
      </c>
      <c r="G385" s="71"/>
      <c r="H385" s="25"/>
      <c r="I385" s="31">
        <v>102500</v>
      </c>
      <c r="J385" s="29" t="s">
        <v>202</v>
      </c>
      <c r="K385" s="71"/>
      <c r="L385" s="29"/>
      <c r="M385" s="58" t="s">
        <v>263</v>
      </c>
      <c r="N385" s="29" t="s">
        <v>202</v>
      </c>
      <c r="O385" s="71"/>
      <c r="P385" s="29"/>
      <c r="Q385" s="58" t="s">
        <v>263</v>
      </c>
      <c r="R385" s="29" t="s">
        <v>202</v>
      </c>
      <c r="S385" s="71"/>
      <c r="T385" s="25"/>
      <c r="U385" s="31">
        <v>102500</v>
      </c>
      <c r="V385" s="29" t="s">
        <v>202</v>
      </c>
    </row>
    <row r="386" spans="1:22" ht="30" x14ac:dyDescent="0.25">
      <c r="A386" s="15"/>
      <c r="B386" s="3" t="s">
        <v>168</v>
      </c>
      <c r="C386" s="72" t="s">
        <v>202</v>
      </c>
      <c r="E386" s="60" t="s">
        <v>263</v>
      </c>
      <c r="F386" t="s">
        <v>202</v>
      </c>
      <c r="G386" s="72"/>
      <c r="I386" s="60" t="s">
        <v>263</v>
      </c>
      <c r="J386" t="s">
        <v>202</v>
      </c>
      <c r="K386" s="72"/>
      <c r="L386" s="5"/>
      <c r="M386" s="36">
        <v>57790</v>
      </c>
      <c r="N386" t="s">
        <v>202</v>
      </c>
      <c r="O386" s="72"/>
      <c r="Q386" s="60" t="s">
        <v>263</v>
      </c>
      <c r="R386" t="s">
        <v>202</v>
      </c>
      <c r="S386" s="72"/>
      <c r="T386" s="5"/>
      <c r="U386" s="36">
        <v>57790</v>
      </c>
      <c r="V386" t="s">
        <v>202</v>
      </c>
    </row>
    <row r="387" spans="1:22" x14ac:dyDescent="0.25">
      <c r="A387" s="15"/>
      <c r="B387" s="70" t="s">
        <v>169</v>
      </c>
      <c r="C387" s="71" t="s">
        <v>202</v>
      </c>
      <c r="D387" s="29"/>
      <c r="E387" s="58" t="s">
        <v>263</v>
      </c>
      <c r="F387" s="29" t="s">
        <v>202</v>
      </c>
      <c r="G387" s="71"/>
      <c r="H387" s="25"/>
      <c r="I387" s="50" t="s">
        <v>744</v>
      </c>
      <c r="J387" s="29" t="s">
        <v>241</v>
      </c>
      <c r="K387" s="71"/>
      <c r="L387" s="29"/>
      <c r="M387" s="58" t="s">
        <v>263</v>
      </c>
      <c r="N387" s="29" t="s">
        <v>202</v>
      </c>
      <c r="O387" s="71"/>
      <c r="P387" s="29"/>
      <c r="Q387" s="58" t="s">
        <v>263</v>
      </c>
      <c r="R387" s="29" t="s">
        <v>202</v>
      </c>
      <c r="S387" s="71"/>
      <c r="T387" s="25"/>
      <c r="U387" s="50" t="s">
        <v>744</v>
      </c>
      <c r="V387" s="29" t="s">
        <v>241</v>
      </c>
    </row>
    <row r="388" spans="1:22" ht="30" x14ac:dyDescent="0.25">
      <c r="A388" s="15"/>
      <c r="B388" s="3" t="s">
        <v>170</v>
      </c>
      <c r="C388" s="72" t="s">
        <v>202</v>
      </c>
      <c r="D388" s="5"/>
      <c r="E388" s="54" t="s">
        <v>745</v>
      </c>
      <c r="F388" t="s">
        <v>241</v>
      </c>
      <c r="G388" s="72"/>
      <c r="H388" s="5"/>
      <c r="I388" s="54" t="s">
        <v>746</v>
      </c>
      <c r="J388" t="s">
        <v>241</v>
      </c>
      <c r="K388" s="72"/>
      <c r="L388" s="5"/>
      <c r="M388" s="54" t="s">
        <v>747</v>
      </c>
      <c r="N388" t="s">
        <v>241</v>
      </c>
      <c r="O388" s="72"/>
      <c r="Q388" s="60" t="s">
        <v>263</v>
      </c>
      <c r="R388" t="s">
        <v>202</v>
      </c>
      <c r="S388" s="72"/>
      <c r="T388" s="5"/>
      <c r="U388" s="54" t="s">
        <v>748</v>
      </c>
      <c r="V388" t="s">
        <v>241</v>
      </c>
    </row>
    <row r="389" spans="1:22" x14ac:dyDescent="0.25">
      <c r="A389" s="15"/>
      <c r="B389" s="70" t="s">
        <v>171</v>
      </c>
      <c r="C389" s="71" t="s">
        <v>202</v>
      </c>
      <c r="D389" s="29"/>
      <c r="E389" s="58" t="s">
        <v>263</v>
      </c>
      <c r="F389" s="29" t="s">
        <v>202</v>
      </c>
      <c r="G389" s="71"/>
      <c r="H389" s="25"/>
      <c r="I389" s="50" t="s">
        <v>749</v>
      </c>
      <c r="J389" s="29" t="s">
        <v>241</v>
      </c>
      <c r="K389" s="71"/>
      <c r="L389" s="25"/>
      <c r="M389" s="50" t="s">
        <v>750</v>
      </c>
      <c r="N389" s="29" t="s">
        <v>241</v>
      </c>
      <c r="O389" s="71"/>
      <c r="P389" s="29"/>
      <c r="Q389" s="58" t="s">
        <v>263</v>
      </c>
      <c r="R389" s="29" t="s">
        <v>202</v>
      </c>
      <c r="S389" s="71"/>
      <c r="T389" s="25"/>
      <c r="U389" s="50" t="s">
        <v>751</v>
      </c>
      <c r="V389" s="29" t="s">
        <v>241</v>
      </c>
    </row>
    <row r="390" spans="1:22" x14ac:dyDescent="0.25">
      <c r="A390" s="15"/>
      <c r="B390" s="3" t="s">
        <v>752</v>
      </c>
      <c r="C390" s="72" t="s">
        <v>202</v>
      </c>
      <c r="E390" s="60" t="s">
        <v>263</v>
      </c>
      <c r="F390" t="s">
        <v>202</v>
      </c>
      <c r="G390" s="72"/>
      <c r="I390" s="60" t="s">
        <v>263</v>
      </c>
      <c r="J390" t="s">
        <v>202</v>
      </c>
      <c r="K390" s="72"/>
      <c r="L390" s="5"/>
      <c r="M390" s="54" t="s">
        <v>404</v>
      </c>
      <c r="N390" t="s">
        <v>241</v>
      </c>
      <c r="O390" s="72"/>
      <c r="Q390" s="60" t="s">
        <v>263</v>
      </c>
      <c r="R390" t="s">
        <v>202</v>
      </c>
      <c r="S390" s="72"/>
      <c r="T390" s="5"/>
      <c r="U390" s="54" t="s">
        <v>404</v>
      </c>
      <c r="V390" t="s">
        <v>241</v>
      </c>
    </row>
    <row r="391" spans="1:22" x14ac:dyDescent="0.25">
      <c r="A391" s="15"/>
      <c r="B391" s="70" t="s">
        <v>173</v>
      </c>
      <c r="C391" s="71" t="s">
        <v>202</v>
      </c>
      <c r="D391" s="29"/>
      <c r="E391" s="58" t="s">
        <v>263</v>
      </c>
      <c r="F391" s="29" t="s">
        <v>202</v>
      </c>
      <c r="G391" s="71"/>
      <c r="H391" s="25"/>
      <c r="I391" s="50" t="s">
        <v>753</v>
      </c>
      <c r="J391" s="29" t="s">
        <v>241</v>
      </c>
      <c r="K391" s="71"/>
      <c r="L391" s="25"/>
      <c r="M391" s="50" t="s">
        <v>754</v>
      </c>
      <c r="N391" s="29" t="s">
        <v>241</v>
      </c>
      <c r="O391" s="71"/>
      <c r="P391" s="29"/>
      <c r="Q391" s="58" t="s">
        <v>263</v>
      </c>
      <c r="R391" s="29" t="s">
        <v>202</v>
      </c>
      <c r="S391" s="71"/>
      <c r="T391" s="25"/>
      <c r="U391" s="50" t="s">
        <v>755</v>
      </c>
      <c r="V391" s="29" t="s">
        <v>241</v>
      </c>
    </row>
    <row r="392" spans="1:22" ht="15.75" thickBot="1" x14ac:dyDescent="0.3">
      <c r="A392" s="15"/>
      <c r="B392" s="3" t="s">
        <v>756</v>
      </c>
      <c r="C392" s="72" t="s">
        <v>202</v>
      </c>
      <c r="E392" s="60" t="s">
        <v>263</v>
      </c>
      <c r="F392" t="s">
        <v>202</v>
      </c>
      <c r="G392" s="72"/>
      <c r="H392" s="5"/>
      <c r="I392" s="54" t="s">
        <v>757</v>
      </c>
      <c r="J392" t="s">
        <v>241</v>
      </c>
      <c r="K392" s="72"/>
      <c r="L392" s="5"/>
      <c r="M392" s="54" t="s">
        <v>758</v>
      </c>
      <c r="N392" t="s">
        <v>241</v>
      </c>
      <c r="O392" s="72"/>
      <c r="P392" s="5"/>
      <c r="Q392" s="36">
        <v>342212</v>
      </c>
      <c r="R392" t="s">
        <v>202</v>
      </c>
      <c r="S392" s="72"/>
      <c r="U392" s="60" t="s">
        <v>263</v>
      </c>
      <c r="V392" t="s">
        <v>202</v>
      </c>
    </row>
    <row r="393" spans="1:22" x14ac:dyDescent="0.25">
      <c r="A393" s="15"/>
      <c r="B393" s="66"/>
      <c r="C393" s="66" t="s">
        <v>202</v>
      </c>
      <c r="D393" s="73"/>
      <c r="E393" s="73"/>
      <c r="F393" s="66"/>
      <c r="G393" s="66"/>
      <c r="H393" s="73"/>
      <c r="I393" s="73"/>
      <c r="J393" s="66"/>
      <c r="K393" s="66"/>
      <c r="L393" s="73"/>
      <c r="M393" s="73"/>
      <c r="N393" s="66"/>
      <c r="O393" s="66"/>
      <c r="P393" s="73"/>
      <c r="Q393" s="73"/>
      <c r="R393" s="66"/>
      <c r="S393" s="66"/>
      <c r="T393" s="73"/>
      <c r="U393" s="73"/>
      <c r="V393" s="66"/>
    </row>
    <row r="394" spans="1:22" ht="30.75" thickBot="1" x14ac:dyDescent="0.3">
      <c r="A394" s="15"/>
      <c r="B394" s="70" t="s">
        <v>174</v>
      </c>
      <c r="C394" s="71" t="s">
        <v>202</v>
      </c>
      <c r="D394" s="25"/>
      <c r="E394" s="50" t="s">
        <v>759</v>
      </c>
      <c r="F394" s="29" t="s">
        <v>241</v>
      </c>
      <c r="G394" s="71"/>
      <c r="H394" s="25"/>
      <c r="I394" s="50" t="s">
        <v>760</v>
      </c>
      <c r="J394" s="29" t="s">
        <v>241</v>
      </c>
      <c r="K394" s="71"/>
      <c r="L394" s="25"/>
      <c r="M394" s="50" t="s">
        <v>761</v>
      </c>
      <c r="N394" s="29" t="s">
        <v>241</v>
      </c>
      <c r="O394" s="71"/>
      <c r="P394" s="25"/>
      <c r="Q394" s="31">
        <v>342212</v>
      </c>
      <c r="R394" s="29" t="s">
        <v>202</v>
      </c>
      <c r="S394" s="71"/>
      <c r="T394" s="25"/>
      <c r="U394" s="50" t="s">
        <v>762</v>
      </c>
      <c r="V394" s="29" t="s">
        <v>241</v>
      </c>
    </row>
    <row r="395" spans="1:22" x14ac:dyDescent="0.25">
      <c r="A395" s="15"/>
      <c r="B395" s="66"/>
      <c r="C395" s="66" t="s">
        <v>202</v>
      </c>
      <c r="D395" s="73"/>
      <c r="E395" s="73"/>
      <c r="F395" s="66"/>
      <c r="G395" s="66"/>
      <c r="H395" s="73"/>
      <c r="I395" s="73"/>
      <c r="J395" s="66"/>
      <c r="K395" s="66"/>
      <c r="L395" s="73"/>
      <c r="M395" s="73"/>
      <c r="N395" s="66"/>
      <c r="O395" s="66"/>
      <c r="P395" s="73"/>
      <c r="Q395" s="73"/>
      <c r="R395" s="66"/>
      <c r="S395" s="66"/>
      <c r="T395" s="73"/>
      <c r="U395" s="73"/>
      <c r="V395" s="66"/>
    </row>
    <row r="396" spans="1:22" ht="30.75" thickBot="1" x14ac:dyDescent="0.3">
      <c r="A396" s="15"/>
      <c r="B396" s="3" t="s">
        <v>763</v>
      </c>
      <c r="C396" s="72" t="s">
        <v>202</v>
      </c>
      <c r="E396" s="60" t="s">
        <v>263</v>
      </c>
      <c r="F396" t="s">
        <v>202</v>
      </c>
      <c r="G396" s="72"/>
      <c r="I396" s="60" t="s">
        <v>263</v>
      </c>
      <c r="J396" t="s">
        <v>202</v>
      </c>
      <c r="K396" s="72"/>
      <c r="L396" s="5"/>
      <c r="M396" s="54" t="s">
        <v>764</v>
      </c>
      <c r="N396" t="s">
        <v>241</v>
      </c>
      <c r="O396" s="72"/>
      <c r="Q396" s="60" t="s">
        <v>263</v>
      </c>
      <c r="R396" t="s">
        <v>202</v>
      </c>
      <c r="S396" s="72"/>
      <c r="T396" s="5"/>
      <c r="U396" s="54" t="s">
        <v>764</v>
      </c>
      <c r="V396" t="s">
        <v>241</v>
      </c>
    </row>
    <row r="397" spans="1:22" x14ac:dyDescent="0.25">
      <c r="A397" s="15"/>
      <c r="B397" s="66"/>
      <c r="C397" s="66" t="s">
        <v>202</v>
      </c>
      <c r="D397" s="73"/>
      <c r="E397" s="73"/>
      <c r="F397" s="66"/>
      <c r="G397" s="66"/>
      <c r="H397" s="73"/>
      <c r="I397" s="73"/>
      <c r="J397" s="66"/>
      <c r="K397" s="66"/>
      <c r="L397" s="73"/>
      <c r="M397" s="73"/>
      <c r="N397" s="66"/>
      <c r="O397" s="66"/>
      <c r="P397" s="73"/>
      <c r="Q397" s="73"/>
      <c r="R397" s="66"/>
      <c r="S397" s="66"/>
      <c r="T397" s="73"/>
      <c r="U397" s="73"/>
      <c r="V397" s="66"/>
    </row>
    <row r="398" spans="1:22" x14ac:dyDescent="0.25">
      <c r="A398" s="15"/>
      <c r="B398" s="70" t="s">
        <v>176</v>
      </c>
      <c r="C398" s="71" t="s">
        <v>202</v>
      </c>
      <c r="D398" s="25"/>
      <c r="E398" s="31">
        <v>181201</v>
      </c>
      <c r="F398" s="29" t="s">
        <v>202</v>
      </c>
      <c r="G398" s="71"/>
      <c r="H398" s="25"/>
      <c r="I398" s="31">
        <v>10446</v>
      </c>
      <c r="J398" s="29" t="s">
        <v>202</v>
      </c>
      <c r="K398" s="71"/>
      <c r="L398" s="25"/>
      <c r="M398" s="31">
        <v>13901</v>
      </c>
      <c r="N398" s="29" t="s">
        <v>202</v>
      </c>
      <c r="O398" s="71"/>
      <c r="P398" s="29"/>
      <c r="Q398" s="58" t="s">
        <v>263</v>
      </c>
      <c r="R398" s="29" t="s">
        <v>202</v>
      </c>
      <c r="S398" s="71"/>
      <c r="T398" s="25"/>
      <c r="U398" s="31">
        <v>205548</v>
      </c>
      <c r="V398" s="29" t="s">
        <v>202</v>
      </c>
    </row>
    <row r="399" spans="1:22" ht="15.75" thickBot="1" x14ac:dyDescent="0.3">
      <c r="A399" s="15"/>
      <c r="B399" s="3" t="s">
        <v>177</v>
      </c>
      <c r="C399" s="72" t="s">
        <v>202</v>
      </c>
      <c r="D399" s="5"/>
      <c r="E399" s="36">
        <v>37668</v>
      </c>
      <c r="F399" t="s">
        <v>202</v>
      </c>
      <c r="G399" s="72"/>
      <c r="H399" s="5"/>
      <c r="I399" s="36">
        <v>15671</v>
      </c>
      <c r="J399" t="s">
        <v>202</v>
      </c>
      <c r="K399" s="72"/>
      <c r="L399" s="5"/>
      <c r="M399" s="36">
        <v>18235</v>
      </c>
      <c r="N399" t="s">
        <v>202</v>
      </c>
      <c r="O399" s="72"/>
      <c r="Q399" s="60" t="s">
        <v>263</v>
      </c>
      <c r="R399" t="s">
        <v>202</v>
      </c>
      <c r="S399" s="72"/>
      <c r="T399" s="5"/>
      <c r="U399" s="36">
        <v>71574</v>
      </c>
      <c r="V399" t="s">
        <v>202</v>
      </c>
    </row>
    <row r="400" spans="1:22" x14ac:dyDescent="0.25">
      <c r="A400" s="15"/>
      <c r="B400" s="66"/>
      <c r="C400" s="66" t="s">
        <v>202</v>
      </c>
      <c r="D400" s="73"/>
      <c r="E400" s="73"/>
      <c r="F400" s="66"/>
      <c r="G400" s="66"/>
      <c r="H400" s="73"/>
      <c r="I400" s="73"/>
      <c r="J400" s="66"/>
      <c r="K400" s="66"/>
      <c r="L400" s="73"/>
      <c r="M400" s="73"/>
      <c r="N400" s="66"/>
      <c r="O400" s="66"/>
      <c r="P400" s="73"/>
      <c r="Q400" s="73"/>
      <c r="R400" s="66"/>
      <c r="S400" s="66"/>
      <c r="T400" s="73"/>
      <c r="U400" s="73"/>
      <c r="V400" s="66"/>
    </row>
    <row r="401" spans="1:22" ht="15.75" thickBot="1" x14ac:dyDescent="0.3">
      <c r="A401" s="15"/>
      <c r="B401" s="70" t="s">
        <v>178</v>
      </c>
      <c r="C401" s="71" t="s">
        <v>202</v>
      </c>
      <c r="D401" s="25" t="s">
        <v>211</v>
      </c>
      <c r="E401" s="31">
        <v>218869</v>
      </c>
      <c r="F401" s="29" t="s">
        <v>202</v>
      </c>
      <c r="G401" s="71"/>
      <c r="H401" s="25" t="s">
        <v>211</v>
      </c>
      <c r="I401" s="31">
        <v>26117</v>
      </c>
      <c r="J401" s="29" t="s">
        <v>202</v>
      </c>
      <c r="K401" s="71"/>
      <c r="L401" s="25" t="s">
        <v>211</v>
      </c>
      <c r="M401" s="31">
        <v>32136</v>
      </c>
      <c r="N401" s="29" t="s">
        <v>202</v>
      </c>
      <c r="O401" s="71"/>
      <c r="P401" s="29" t="s">
        <v>211</v>
      </c>
      <c r="Q401" s="58" t="s">
        <v>263</v>
      </c>
      <c r="R401" s="29" t="s">
        <v>202</v>
      </c>
      <c r="S401" s="71"/>
      <c r="T401" s="25" t="s">
        <v>211</v>
      </c>
      <c r="U401" s="31">
        <v>277122</v>
      </c>
      <c r="V401" s="29" t="s">
        <v>202</v>
      </c>
    </row>
    <row r="402" spans="1:22" ht="15.75" thickTop="1" x14ac:dyDescent="0.25">
      <c r="A402" s="15"/>
      <c r="B402" s="66"/>
      <c r="C402" s="66" t="s">
        <v>202</v>
      </c>
      <c r="D402" s="74"/>
      <c r="E402" s="74"/>
      <c r="F402" s="66"/>
      <c r="G402" s="66"/>
      <c r="H402" s="74"/>
      <c r="I402" s="74"/>
      <c r="J402" s="66"/>
      <c r="K402" s="66"/>
      <c r="L402" s="74"/>
      <c r="M402" s="74"/>
      <c r="N402" s="66"/>
      <c r="O402" s="66"/>
      <c r="P402" s="74"/>
      <c r="Q402" s="74"/>
      <c r="R402" s="66"/>
      <c r="S402" s="66"/>
      <c r="T402" s="74"/>
      <c r="U402" s="74"/>
      <c r="V402" s="66"/>
    </row>
    <row r="403" spans="1:22" x14ac:dyDescent="0.25">
      <c r="A403" s="15"/>
      <c r="B403" s="16"/>
      <c r="C403" s="16"/>
      <c r="D403" s="16"/>
      <c r="E403" s="16"/>
      <c r="F403" s="16"/>
      <c r="G403" s="16"/>
      <c r="H403" s="16"/>
      <c r="I403" s="16"/>
      <c r="J403" s="16"/>
      <c r="K403" s="16"/>
      <c r="L403" s="16"/>
      <c r="M403" s="16"/>
      <c r="N403" s="16"/>
      <c r="O403" s="16"/>
      <c r="P403" s="16"/>
      <c r="Q403" s="16"/>
      <c r="R403" s="16"/>
      <c r="S403" s="16"/>
      <c r="T403" s="16"/>
      <c r="U403" s="16"/>
      <c r="V403" s="16"/>
    </row>
    <row r="404" spans="1:22" x14ac:dyDescent="0.25">
      <c r="A404" s="15"/>
      <c r="B404" s="77"/>
      <c r="C404" s="77"/>
      <c r="D404" s="77"/>
      <c r="E404" s="77"/>
      <c r="F404" s="77"/>
      <c r="G404" s="77"/>
      <c r="H404" s="77"/>
      <c r="I404" s="77"/>
      <c r="J404" s="77"/>
      <c r="K404" s="77"/>
      <c r="L404" s="77"/>
      <c r="M404" s="77"/>
      <c r="N404" s="77"/>
      <c r="O404" s="77"/>
      <c r="P404" s="77"/>
      <c r="Q404" s="77"/>
      <c r="R404" s="77"/>
      <c r="S404" s="77"/>
      <c r="T404" s="77"/>
      <c r="U404" s="77"/>
      <c r="V404" s="77"/>
    </row>
    <row r="405" spans="1:22" x14ac:dyDescent="0.25">
      <c r="A405" s="15"/>
      <c r="B405" s="16"/>
      <c r="C405" s="16"/>
      <c r="D405" s="16"/>
      <c r="E405" s="16"/>
      <c r="F405" s="16"/>
      <c r="G405" s="16"/>
      <c r="H405" s="16"/>
      <c r="I405" s="16"/>
      <c r="J405" s="16"/>
      <c r="K405" s="16"/>
      <c r="L405" s="16"/>
      <c r="M405" s="16"/>
      <c r="N405" s="16"/>
      <c r="O405" s="16"/>
      <c r="P405" s="16"/>
      <c r="Q405" s="16"/>
      <c r="R405" s="16"/>
      <c r="S405" s="16"/>
      <c r="T405" s="16"/>
      <c r="U405" s="16"/>
      <c r="V405" s="16"/>
    </row>
    <row r="406" spans="1:22" x14ac:dyDescent="0.25">
      <c r="A406" s="15"/>
      <c r="B406" s="100" t="s">
        <v>729</v>
      </c>
      <c r="C406" s="100"/>
      <c r="D406" s="100"/>
      <c r="E406" s="100"/>
      <c r="F406" s="100"/>
      <c r="G406" s="100"/>
      <c r="H406" s="100"/>
      <c r="I406" s="100"/>
      <c r="J406" s="100"/>
      <c r="K406" s="100"/>
      <c r="L406" s="100"/>
      <c r="M406" s="100"/>
      <c r="N406" s="100"/>
      <c r="O406" s="100"/>
      <c r="P406" s="100"/>
      <c r="Q406" s="100"/>
      <c r="R406" s="100"/>
      <c r="S406" s="100"/>
      <c r="T406" s="100"/>
      <c r="U406" s="100"/>
      <c r="V406" s="100"/>
    </row>
    <row r="407" spans="1:22" x14ac:dyDescent="0.25">
      <c r="A407" s="15"/>
      <c r="B407" s="16"/>
      <c r="C407" s="16"/>
      <c r="D407" s="16"/>
      <c r="E407" s="16"/>
      <c r="F407" s="16"/>
      <c r="G407" s="16"/>
      <c r="H407" s="16"/>
      <c r="I407" s="16"/>
      <c r="J407" s="16"/>
      <c r="K407" s="16"/>
      <c r="L407" s="16"/>
      <c r="M407" s="16"/>
      <c r="N407" s="16"/>
      <c r="O407" s="16"/>
      <c r="P407" s="16"/>
      <c r="Q407" s="16"/>
      <c r="R407" s="16"/>
      <c r="S407" s="16"/>
      <c r="T407" s="16"/>
      <c r="U407" s="16"/>
      <c r="V407" s="16"/>
    </row>
    <row r="408" spans="1:22" ht="15.75" x14ac:dyDescent="0.25">
      <c r="A408" s="15"/>
      <c r="B408" s="78"/>
      <c r="C408" s="78"/>
      <c r="D408" s="78"/>
      <c r="E408" s="78"/>
      <c r="F408" s="78"/>
      <c r="G408" s="78"/>
      <c r="H408" s="78"/>
      <c r="I408" s="78"/>
      <c r="J408" s="78"/>
      <c r="K408" s="78"/>
      <c r="L408" s="78"/>
      <c r="M408" s="78"/>
      <c r="N408" s="78"/>
      <c r="O408" s="78"/>
      <c r="P408" s="78"/>
      <c r="Q408" s="78"/>
      <c r="R408" s="78"/>
      <c r="S408" s="78"/>
      <c r="T408" s="78"/>
      <c r="U408" s="78"/>
      <c r="V408" s="78"/>
    </row>
    <row r="409" spans="1:22" x14ac:dyDescent="0.25">
      <c r="A409" s="15"/>
      <c r="B409" s="5"/>
      <c r="C409" s="5"/>
      <c r="D409" s="5"/>
      <c r="E409" s="5"/>
      <c r="F409" s="5"/>
      <c r="G409" s="5"/>
      <c r="H409" s="5"/>
      <c r="I409" s="5"/>
      <c r="J409" s="5"/>
      <c r="K409" s="5"/>
      <c r="L409" s="5"/>
      <c r="M409" s="5"/>
      <c r="N409" s="5"/>
      <c r="O409" s="5"/>
      <c r="P409" s="5"/>
      <c r="Q409" s="5"/>
      <c r="R409" s="5"/>
      <c r="S409" s="5"/>
      <c r="T409" s="5"/>
      <c r="U409" s="5"/>
      <c r="V409" s="5"/>
    </row>
    <row r="410" spans="1:22" ht="15.75" thickBot="1" x14ac:dyDescent="0.3">
      <c r="A410" s="15"/>
      <c r="B410" s="5"/>
      <c r="C410" s="5" t="s">
        <v>202</v>
      </c>
      <c r="D410" s="89" t="s">
        <v>688</v>
      </c>
      <c r="E410" s="89"/>
      <c r="F410" s="89"/>
      <c r="G410" s="89"/>
      <c r="H410" s="89"/>
      <c r="I410" s="89"/>
      <c r="J410" s="89"/>
      <c r="K410" s="89"/>
      <c r="L410" s="89"/>
      <c r="M410" s="89"/>
      <c r="N410" s="89"/>
      <c r="O410" s="89"/>
      <c r="P410" s="89"/>
      <c r="Q410" s="89"/>
      <c r="R410" s="89"/>
      <c r="S410" s="89"/>
      <c r="T410" s="89"/>
      <c r="U410" s="89"/>
      <c r="V410" s="5"/>
    </row>
    <row r="411" spans="1:22" ht="15" customHeight="1" x14ac:dyDescent="0.25">
      <c r="A411" s="15"/>
      <c r="B411" s="16"/>
      <c r="C411" s="16" t="s">
        <v>202</v>
      </c>
      <c r="D411" s="96" t="s">
        <v>588</v>
      </c>
      <c r="E411" s="96"/>
      <c r="F411" s="97"/>
      <c r="G411" s="97"/>
      <c r="H411" s="96" t="s">
        <v>589</v>
      </c>
      <c r="I411" s="96"/>
      <c r="J411" s="97"/>
      <c r="K411" s="97"/>
      <c r="L411" s="98" t="s">
        <v>591</v>
      </c>
      <c r="M411" s="98"/>
      <c r="N411" s="97"/>
      <c r="O411" s="97"/>
      <c r="P411" s="96" t="s">
        <v>592</v>
      </c>
      <c r="Q411" s="96"/>
      <c r="R411" s="97"/>
      <c r="S411" s="97"/>
      <c r="T411" s="96" t="s">
        <v>594</v>
      </c>
      <c r="U411" s="96"/>
      <c r="V411" s="16"/>
    </row>
    <row r="412" spans="1:22" ht="15.75" thickBot="1" x14ac:dyDescent="0.3">
      <c r="A412" s="15"/>
      <c r="B412" s="16"/>
      <c r="C412" s="16"/>
      <c r="D412" s="89"/>
      <c r="E412" s="89"/>
      <c r="F412" s="16"/>
      <c r="G412" s="16"/>
      <c r="H412" s="89" t="s">
        <v>590</v>
      </c>
      <c r="I412" s="89"/>
      <c r="J412" s="16"/>
      <c r="K412" s="16"/>
      <c r="L412" s="99" t="s">
        <v>590</v>
      </c>
      <c r="M412" s="99"/>
      <c r="N412" s="16"/>
      <c r="O412" s="16"/>
      <c r="P412" s="89" t="s">
        <v>593</v>
      </c>
      <c r="Q412" s="89"/>
      <c r="R412" s="16"/>
      <c r="S412" s="16"/>
      <c r="T412" s="89"/>
      <c r="U412" s="89"/>
      <c r="V412" s="16"/>
    </row>
    <row r="413" spans="1:22" x14ac:dyDescent="0.25">
      <c r="A413" s="15"/>
      <c r="B413" s="70" t="s">
        <v>152</v>
      </c>
      <c r="C413" s="25" t="s">
        <v>202</v>
      </c>
      <c r="D413" s="25"/>
      <c r="E413" s="25"/>
      <c r="F413" s="25"/>
      <c r="G413" s="25"/>
      <c r="H413" s="25"/>
      <c r="I413" s="25"/>
      <c r="J413" s="25"/>
      <c r="K413" s="25"/>
      <c r="L413" s="25"/>
      <c r="M413" s="25"/>
      <c r="N413" s="25"/>
      <c r="O413" s="25"/>
      <c r="P413" s="25"/>
      <c r="Q413" s="25"/>
      <c r="R413" s="25"/>
      <c r="S413" s="25"/>
      <c r="T413" s="25"/>
      <c r="U413" s="25"/>
      <c r="V413" s="25"/>
    </row>
    <row r="414" spans="1:22" ht="30.75" thickBot="1" x14ac:dyDescent="0.3">
      <c r="A414" s="15"/>
      <c r="B414" s="3" t="s">
        <v>730</v>
      </c>
      <c r="C414" s="5" t="s">
        <v>202</v>
      </c>
      <c r="D414" s="5" t="s">
        <v>211</v>
      </c>
      <c r="E414" s="54" t="s">
        <v>765</v>
      </c>
      <c r="F414" t="s">
        <v>241</v>
      </c>
      <c r="G414" s="5"/>
      <c r="H414" s="5" t="s">
        <v>211</v>
      </c>
      <c r="I414" s="36">
        <v>95174</v>
      </c>
      <c r="J414" t="s">
        <v>202</v>
      </c>
      <c r="K414" s="5"/>
      <c r="L414" s="5" t="s">
        <v>211</v>
      </c>
      <c r="M414" s="36">
        <v>93185</v>
      </c>
      <c r="N414" t="s">
        <v>202</v>
      </c>
      <c r="O414" s="5"/>
      <c r="P414" t="s">
        <v>211</v>
      </c>
      <c r="Q414" s="60" t="s">
        <v>263</v>
      </c>
      <c r="R414" t="s">
        <v>202</v>
      </c>
      <c r="S414" s="5"/>
      <c r="T414" s="5" t="s">
        <v>211</v>
      </c>
      <c r="U414" s="36">
        <v>133035</v>
      </c>
      <c r="V414" t="s">
        <v>202</v>
      </c>
    </row>
    <row r="415" spans="1:22" x14ac:dyDescent="0.25">
      <c r="A415" s="15"/>
      <c r="B415" s="66"/>
      <c r="C415" s="66" t="s">
        <v>202</v>
      </c>
      <c r="D415" s="73"/>
      <c r="E415" s="73"/>
      <c r="F415" s="66"/>
      <c r="G415" s="66"/>
      <c r="H415" s="73"/>
      <c r="I415" s="73"/>
      <c r="J415" s="66"/>
      <c r="K415" s="66"/>
      <c r="L415" s="73"/>
      <c r="M415" s="73"/>
      <c r="N415" s="66"/>
      <c r="O415" s="66"/>
      <c r="P415" s="73"/>
      <c r="Q415" s="73"/>
      <c r="R415" s="66"/>
      <c r="S415" s="66"/>
      <c r="T415" s="73"/>
      <c r="U415" s="73"/>
      <c r="V415" s="66"/>
    </row>
    <row r="416" spans="1:22" x14ac:dyDescent="0.25">
      <c r="A416" s="15"/>
      <c r="B416" s="70" t="s">
        <v>154</v>
      </c>
      <c r="C416" s="71" t="s">
        <v>202</v>
      </c>
      <c r="D416" s="25"/>
      <c r="E416" s="25"/>
      <c r="F416" s="25"/>
      <c r="G416" s="71"/>
      <c r="H416" s="25"/>
      <c r="I416" s="25"/>
      <c r="J416" s="25"/>
      <c r="K416" s="71"/>
      <c r="L416" s="25"/>
      <c r="M416" s="25"/>
      <c r="N416" s="25"/>
      <c r="O416" s="71"/>
      <c r="P416" s="25"/>
      <c r="Q416" s="25"/>
      <c r="R416" s="25"/>
      <c r="S416" s="71"/>
      <c r="T416" s="25"/>
      <c r="U416" s="25"/>
      <c r="V416" s="25"/>
    </row>
    <row r="417" spans="1:22" ht="30" x14ac:dyDescent="0.25">
      <c r="A417" s="15"/>
      <c r="B417" s="3" t="s">
        <v>766</v>
      </c>
      <c r="C417" s="72" t="s">
        <v>202</v>
      </c>
      <c r="E417" s="60" t="s">
        <v>263</v>
      </c>
      <c r="F417" t="s">
        <v>202</v>
      </c>
      <c r="G417" s="72"/>
      <c r="I417" s="60" t="s">
        <v>263</v>
      </c>
      <c r="J417" t="s">
        <v>202</v>
      </c>
      <c r="K417" s="72"/>
      <c r="L417" s="5"/>
      <c r="M417" s="54" t="s">
        <v>767</v>
      </c>
      <c r="N417" t="s">
        <v>241</v>
      </c>
      <c r="O417" s="72"/>
      <c r="Q417" s="60" t="s">
        <v>263</v>
      </c>
      <c r="R417" t="s">
        <v>202</v>
      </c>
      <c r="S417" s="72"/>
      <c r="T417" s="5"/>
      <c r="U417" s="54" t="s">
        <v>767</v>
      </c>
      <c r="V417" t="s">
        <v>241</v>
      </c>
    </row>
    <row r="418" spans="1:22" x14ac:dyDescent="0.25">
      <c r="A418" s="15"/>
      <c r="B418" s="70" t="s">
        <v>156</v>
      </c>
      <c r="C418" s="71" t="s">
        <v>202</v>
      </c>
      <c r="D418" s="29"/>
      <c r="E418" s="58" t="s">
        <v>263</v>
      </c>
      <c r="F418" s="29" t="s">
        <v>202</v>
      </c>
      <c r="G418" s="71"/>
      <c r="H418" s="25"/>
      <c r="I418" s="50" t="s">
        <v>768</v>
      </c>
      <c r="J418" s="29" t="s">
        <v>241</v>
      </c>
      <c r="K418" s="71"/>
      <c r="L418" s="25"/>
      <c r="M418" s="50" t="s">
        <v>769</v>
      </c>
      <c r="N418" s="29" t="s">
        <v>241</v>
      </c>
      <c r="O418" s="71"/>
      <c r="P418" s="29"/>
      <c r="Q418" s="58" t="s">
        <v>263</v>
      </c>
      <c r="R418" s="29" t="s">
        <v>202</v>
      </c>
      <c r="S418" s="71"/>
      <c r="T418" s="25"/>
      <c r="U418" s="50" t="s">
        <v>770</v>
      </c>
      <c r="V418" s="29" t="s">
        <v>241</v>
      </c>
    </row>
    <row r="419" spans="1:22" x14ac:dyDescent="0.25">
      <c r="A419" s="15"/>
      <c r="B419" s="3" t="s">
        <v>157</v>
      </c>
      <c r="C419" s="72" t="s">
        <v>202</v>
      </c>
      <c r="E419" s="60" t="s">
        <v>263</v>
      </c>
      <c r="F419" t="s">
        <v>202</v>
      </c>
      <c r="G419" s="72"/>
      <c r="H419" s="5"/>
      <c r="I419" s="36">
        <v>11000</v>
      </c>
      <c r="J419" t="s">
        <v>202</v>
      </c>
      <c r="K419" s="72"/>
      <c r="M419" s="60" t="s">
        <v>263</v>
      </c>
      <c r="N419" t="s">
        <v>202</v>
      </c>
      <c r="O419" s="72"/>
      <c r="Q419" s="60" t="s">
        <v>263</v>
      </c>
      <c r="R419" t="s">
        <v>202</v>
      </c>
      <c r="S419" s="72"/>
      <c r="T419" s="5"/>
      <c r="U419" s="36">
        <v>11000</v>
      </c>
      <c r="V419" t="s">
        <v>202</v>
      </c>
    </row>
    <row r="420" spans="1:22" ht="30" x14ac:dyDescent="0.25">
      <c r="A420" s="15"/>
      <c r="B420" s="70" t="s">
        <v>158</v>
      </c>
      <c r="C420" s="71" t="s">
        <v>202</v>
      </c>
      <c r="D420" s="29"/>
      <c r="E420" s="58" t="s">
        <v>263</v>
      </c>
      <c r="F420" s="29" t="s">
        <v>202</v>
      </c>
      <c r="G420" s="71"/>
      <c r="H420" s="25"/>
      <c r="I420" s="31">
        <v>195446</v>
      </c>
      <c r="J420" s="29" t="s">
        <v>202</v>
      </c>
      <c r="K420" s="71"/>
      <c r="L420" s="29"/>
      <c r="M420" s="58" t="s">
        <v>263</v>
      </c>
      <c r="N420" s="29" t="s">
        <v>202</v>
      </c>
      <c r="O420" s="71"/>
      <c r="P420" s="29"/>
      <c r="Q420" s="58" t="s">
        <v>263</v>
      </c>
      <c r="R420" s="29" t="s">
        <v>202</v>
      </c>
      <c r="S420" s="71"/>
      <c r="T420" s="25"/>
      <c r="U420" s="31">
        <v>195446</v>
      </c>
      <c r="V420" s="29" t="s">
        <v>202</v>
      </c>
    </row>
    <row r="421" spans="1:22" ht="30" x14ac:dyDescent="0.25">
      <c r="A421" s="15"/>
      <c r="B421" s="3" t="s">
        <v>159</v>
      </c>
      <c r="C421" s="72" t="s">
        <v>202</v>
      </c>
      <c r="E421" s="60" t="s">
        <v>263</v>
      </c>
      <c r="F421" t="s">
        <v>202</v>
      </c>
      <c r="G421" s="72"/>
      <c r="I421" s="60" t="s">
        <v>263</v>
      </c>
      <c r="J421" t="s">
        <v>202</v>
      </c>
      <c r="K421" s="72"/>
      <c r="L421" s="5"/>
      <c r="M421" s="36">
        <v>11167</v>
      </c>
      <c r="N421" t="s">
        <v>202</v>
      </c>
      <c r="O421" s="72"/>
      <c r="Q421" s="60" t="s">
        <v>263</v>
      </c>
      <c r="R421" t="s">
        <v>202</v>
      </c>
      <c r="S421" s="72"/>
      <c r="T421" s="5"/>
      <c r="U421" s="36">
        <v>11167</v>
      </c>
      <c r="V421" t="s">
        <v>202</v>
      </c>
    </row>
    <row r="422" spans="1:22" ht="30" x14ac:dyDescent="0.25">
      <c r="A422" s="15"/>
      <c r="B422" s="70" t="s">
        <v>160</v>
      </c>
      <c r="C422" s="71" t="s">
        <v>202</v>
      </c>
      <c r="D422" s="29"/>
      <c r="E422" s="58" t="s">
        <v>263</v>
      </c>
      <c r="F422" s="29" t="s">
        <v>202</v>
      </c>
      <c r="G422" s="71"/>
      <c r="H422" s="25"/>
      <c r="I422" s="50">
        <v>35</v>
      </c>
      <c r="J422" s="29" t="s">
        <v>202</v>
      </c>
      <c r="K422" s="71"/>
      <c r="L422" s="25"/>
      <c r="M422" s="31">
        <v>4185</v>
      </c>
      <c r="N422" s="29" t="s">
        <v>202</v>
      </c>
      <c r="O422" s="71"/>
      <c r="P422" s="29"/>
      <c r="Q422" s="58" t="s">
        <v>263</v>
      </c>
      <c r="R422" s="29" t="s">
        <v>202</v>
      </c>
      <c r="S422" s="71"/>
      <c r="T422" s="25"/>
      <c r="U422" s="31">
        <v>4220</v>
      </c>
      <c r="V422" s="29" t="s">
        <v>202</v>
      </c>
    </row>
    <row r="423" spans="1:22" x14ac:dyDescent="0.25">
      <c r="A423" s="15"/>
      <c r="B423" s="3" t="s">
        <v>161</v>
      </c>
      <c r="C423" s="72" t="s">
        <v>202</v>
      </c>
      <c r="D423" s="5"/>
      <c r="E423" s="54">
        <v>1</v>
      </c>
      <c r="F423" t="s">
        <v>202</v>
      </c>
      <c r="G423" s="72"/>
      <c r="H423" s="5"/>
      <c r="I423" s="54" t="s">
        <v>771</v>
      </c>
      <c r="J423" t="s">
        <v>241</v>
      </c>
      <c r="K423" s="72"/>
      <c r="L423" s="5"/>
      <c r="M423" s="54" t="s">
        <v>772</v>
      </c>
      <c r="N423" t="s">
        <v>241</v>
      </c>
      <c r="O423" s="72"/>
      <c r="Q423" s="60" t="s">
        <v>263</v>
      </c>
      <c r="R423" t="s">
        <v>202</v>
      </c>
      <c r="S423" s="72"/>
      <c r="T423" s="5"/>
      <c r="U423" s="54" t="s">
        <v>773</v>
      </c>
      <c r="V423" t="s">
        <v>241</v>
      </c>
    </row>
    <row r="424" spans="1:22" x14ac:dyDescent="0.25">
      <c r="A424" s="15"/>
      <c r="B424" s="70" t="s">
        <v>162</v>
      </c>
      <c r="C424" s="71" t="s">
        <v>202</v>
      </c>
      <c r="D424" s="25"/>
      <c r="E424" s="50" t="s">
        <v>774</v>
      </c>
      <c r="F424" s="29" t="s">
        <v>241</v>
      </c>
      <c r="G424" s="71"/>
      <c r="H424" s="25"/>
      <c r="I424" s="50">
        <v>57</v>
      </c>
      <c r="J424" s="29" t="s">
        <v>202</v>
      </c>
      <c r="K424" s="71"/>
      <c r="L424" s="25"/>
      <c r="M424" s="50" t="s">
        <v>775</v>
      </c>
      <c r="N424" s="29" t="s">
        <v>241</v>
      </c>
      <c r="O424" s="71"/>
      <c r="P424" s="29"/>
      <c r="Q424" s="58" t="s">
        <v>263</v>
      </c>
      <c r="R424" s="29" t="s">
        <v>202</v>
      </c>
      <c r="S424" s="71"/>
      <c r="T424" s="25"/>
      <c r="U424" s="50" t="s">
        <v>501</v>
      </c>
      <c r="V424" s="29" t="s">
        <v>241</v>
      </c>
    </row>
    <row r="425" spans="1:22" ht="15.75" thickBot="1" x14ac:dyDescent="0.3">
      <c r="A425" s="15"/>
      <c r="B425" s="3" t="s">
        <v>739</v>
      </c>
      <c r="C425" s="72" t="s">
        <v>202</v>
      </c>
      <c r="D425" s="5"/>
      <c r="E425" s="36">
        <v>164660</v>
      </c>
      <c r="F425" t="s">
        <v>202</v>
      </c>
      <c r="G425" s="72"/>
      <c r="I425" s="60" t="s">
        <v>263</v>
      </c>
      <c r="J425" t="s">
        <v>202</v>
      </c>
      <c r="K425" s="72"/>
      <c r="M425" s="60" t="s">
        <v>263</v>
      </c>
      <c r="N425" t="s">
        <v>202</v>
      </c>
      <c r="O425" s="72"/>
      <c r="P425" s="5"/>
      <c r="Q425" s="54" t="s">
        <v>776</v>
      </c>
      <c r="R425" t="s">
        <v>241</v>
      </c>
      <c r="S425" s="72"/>
      <c r="U425" s="60" t="s">
        <v>263</v>
      </c>
      <c r="V425" t="s">
        <v>202</v>
      </c>
    </row>
    <row r="426" spans="1:22" x14ac:dyDescent="0.25">
      <c r="A426" s="15"/>
      <c r="B426" s="66"/>
      <c r="C426" s="66" t="s">
        <v>202</v>
      </c>
      <c r="D426" s="73"/>
      <c r="E426" s="73"/>
      <c r="F426" s="66"/>
      <c r="G426" s="66"/>
      <c r="H426" s="73"/>
      <c r="I426" s="73"/>
      <c r="J426" s="66"/>
      <c r="K426" s="66"/>
      <c r="L426" s="73"/>
      <c r="M426" s="73"/>
      <c r="N426" s="66"/>
      <c r="O426" s="66"/>
      <c r="P426" s="73"/>
      <c r="Q426" s="73"/>
      <c r="R426" s="66"/>
      <c r="S426" s="66"/>
      <c r="T426" s="73"/>
      <c r="U426" s="73"/>
      <c r="V426" s="66"/>
    </row>
    <row r="427" spans="1:22" ht="30.75" thickBot="1" x14ac:dyDescent="0.3">
      <c r="A427" s="15"/>
      <c r="B427" s="70" t="s">
        <v>163</v>
      </c>
      <c r="C427" s="71" t="s">
        <v>202</v>
      </c>
      <c r="D427" s="25"/>
      <c r="E427" s="31">
        <v>164411</v>
      </c>
      <c r="F427" s="29" t="s">
        <v>202</v>
      </c>
      <c r="G427" s="71"/>
      <c r="H427" s="25"/>
      <c r="I427" s="31">
        <v>179058</v>
      </c>
      <c r="J427" s="29" t="s">
        <v>202</v>
      </c>
      <c r="K427" s="71"/>
      <c r="L427" s="25"/>
      <c r="M427" s="50" t="s">
        <v>777</v>
      </c>
      <c r="N427" s="29" t="s">
        <v>241</v>
      </c>
      <c r="O427" s="71"/>
      <c r="P427" s="25"/>
      <c r="Q427" s="50" t="s">
        <v>776</v>
      </c>
      <c r="R427" s="29" t="s">
        <v>241</v>
      </c>
      <c r="S427" s="71"/>
      <c r="T427" s="25"/>
      <c r="U427" s="31">
        <v>72759</v>
      </c>
      <c r="V427" s="29" t="s">
        <v>202</v>
      </c>
    </row>
    <row r="428" spans="1:22" x14ac:dyDescent="0.25">
      <c r="A428" s="15"/>
      <c r="B428" s="66"/>
      <c r="C428" s="66" t="s">
        <v>202</v>
      </c>
      <c r="D428" s="73"/>
      <c r="E428" s="73"/>
      <c r="F428" s="66"/>
      <c r="G428" s="66"/>
      <c r="H428" s="73"/>
      <c r="I428" s="73"/>
      <c r="J428" s="66"/>
      <c r="K428" s="66"/>
      <c r="L428" s="73"/>
      <c r="M428" s="73"/>
      <c r="N428" s="66"/>
      <c r="O428" s="66"/>
      <c r="P428" s="73"/>
      <c r="Q428" s="73"/>
      <c r="R428" s="66"/>
      <c r="S428" s="66"/>
      <c r="T428" s="73"/>
      <c r="U428" s="73"/>
      <c r="V428" s="66"/>
    </row>
    <row r="429" spans="1:22" x14ac:dyDescent="0.25">
      <c r="A429" s="15"/>
      <c r="B429" s="3" t="s">
        <v>164</v>
      </c>
      <c r="C429" s="72" t="s">
        <v>202</v>
      </c>
      <c r="D429" s="5"/>
      <c r="E429" s="5"/>
      <c r="F429" s="5"/>
      <c r="G429" s="72"/>
      <c r="H429" s="5"/>
      <c r="I429" s="5"/>
      <c r="J429" s="5"/>
      <c r="K429" s="72"/>
      <c r="L429" s="5"/>
      <c r="M429" s="5"/>
      <c r="N429" s="5"/>
      <c r="O429" s="72"/>
      <c r="P429" s="5"/>
      <c r="Q429" s="5"/>
      <c r="R429" s="5"/>
      <c r="S429" s="72"/>
      <c r="T429" s="5"/>
      <c r="U429" s="5"/>
      <c r="V429" s="5"/>
    </row>
    <row r="430" spans="1:22" x14ac:dyDescent="0.25">
      <c r="A430" s="15"/>
      <c r="B430" s="70" t="s">
        <v>165</v>
      </c>
      <c r="C430" s="71" t="s">
        <v>202</v>
      </c>
      <c r="D430" s="25"/>
      <c r="E430" s="50" t="s">
        <v>778</v>
      </c>
      <c r="F430" s="29" t="s">
        <v>241</v>
      </c>
      <c r="G430" s="71"/>
      <c r="H430" s="29"/>
      <c r="I430" s="58" t="s">
        <v>263</v>
      </c>
      <c r="J430" s="29" t="s">
        <v>202</v>
      </c>
      <c r="K430" s="71"/>
      <c r="L430" s="29"/>
      <c r="M430" s="58" t="s">
        <v>263</v>
      </c>
      <c r="N430" s="29" t="s">
        <v>202</v>
      </c>
      <c r="O430" s="71"/>
      <c r="P430" s="29"/>
      <c r="Q430" s="58" t="s">
        <v>263</v>
      </c>
      <c r="R430" s="29" t="s">
        <v>202</v>
      </c>
      <c r="S430" s="71"/>
      <c r="T430" s="25"/>
      <c r="U430" s="50" t="s">
        <v>778</v>
      </c>
      <c r="V430" s="29" t="s">
        <v>241</v>
      </c>
    </row>
    <row r="431" spans="1:22" ht="30" x14ac:dyDescent="0.25">
      <c r="A431" s="15"/>
      <c r="B431" s="3" t="s">
        <v>742</v>
      </c>
      <c r="C431" s="72" t="s">
        <v>202</v>
      </c>
      <c r="D431" s="5"/>
      <c r="E431" s="54" t="s">
        <v>779</v>
      </c>
      <c r="F431" t="s">
        <v>241</v>
      </c>
      <c r="G431" s="72"/>
      <c r="I431" s="60" t="s">
        <v>263</v>
      </c>
      <c r="J431" t="s">
        <v>202</v>
      </c>
      <c r="K431" s="72"/>
      <c r="M431" s="60" t="s">
        <v>263</v>
      </c>
      <c r="N431" t="s">
        <v>202</v>
      </c>
      <c r="O431" s="72"/>
      <c r="Q431" s="60" t="s">
        <v>263</v>
      </c>
      <c r="R431" t="s">
        <v>202</v>
      </c>
      <c r="S431" s="72"/>
      <c r="T431" s="5"/>
      <c r="U431" s="54" t="s">
        <v>779</v>
      </c>
      <c r="V431" t="s">
        <v>241</v>
      </c>
    </row>
    <row r="432" spans="1:22" x14ac:dyDescent="0.25">
      <c r="A432" s="15"/>
      <c r="B432" s="70" t="s">
        <v>167</v>
      </c>
      <c r="C432" s="71" t="s">
        <v>202</v>
      </c>
      <c r="D432" s="29"/>
      <c r="E432" s="58" t="s">
        <v>263</v>
      </c>
      <c r="F432" s="29" t="s">
        <v>202</v>
      </c>
      <c r="G432" s="71"/>
      <c r="H432" s="25"/>
      <c r="I432" s="31">
        <v>50000</v>
      </c>
      <c r="J432" s="29" t="s">
        <v>202</v>
      </c>
      <c r="K432" s="71"/>
      <c r="L432" s="29"/>
      <c r="M432" s="58" t="s">
        <v>263</v>
      </c>
      <c r="N432" s="29" t="s">
        <v>202</v>
      </c>
      <c r="O432" s="71"/>
      <c r="P432" s="29"/>
      <c r="Q432" s="58" t="s">
        <v>263</v>
      </c>
      <c r="R432" s="29" t="s">
        <v>202</v>
      </c>
      <c r="S432" s="71"/>
      <c r="T432" s="25"/>
      <c r="U432" s="31">
        <v>50000</v>
      </c>
      <c r="V432" s="29" t="s">
        <v>202</v>
      </c>
    </row>
    <row r="433" spans="1:22" ht="30" x14ac:dyDescent="0.25">
      <c r="A433" s="15"/>
      <c r="B433" s="3" t="s">
        <v>168</v>
      </c>
      <c r="C433" s="72" t="s">
        <v>202</v>
      </c>
      <c r="E433" s="60" t="s">
        <v>263</v>
      </c>
      <c r="F433" t="s">
        <v>202</v>
      </c>
      <c r="G433" s="72"/>
      <c r="I433" s="60" t="s">
        <v>263</v>
      </c>
      <c r="J433" t="s">
        <v>202</v>
      </c>
      <c r="K433" s="72"/>
      <c r="L433" s="5"/>
      <c r="M433" s="36">
        <v>30000</v>
      </c>
      <c r="N433" t="s">
        <v>202</v>
      </c>
      <c r="O433" s="72"/>
      <c r="Q433" s="60" t="s">
        <v>263</v>
      </c>
      <c r="R433" t="s">
        <v>202</v>
      </c>
      <c r="S433" s="72"/>
      <c r="T433" s="5"/>
      <c r="U433" s="36">
        <v>30000</v>
      </c>
      <c r="V433" t="s">
        <v>202</v>
      </c>
    </row>
    <row r="434" spans="1:22" x14ac:dyDescent="0.25">
      <c r="A434" s="15"/>
      <c r="B434" s="70" t="s">
        <v>169</v>
      </c>
      <c r="C434" s="71" t="s">
        <v>202</v>
      </c>
      <c r="D434" s="29"/>
      <c r="E434" s="58" t="s">
        <v>263</v>
      </c>
      <c r="F434" s="29" t="s">
        <v>202</v>
      </c>
      <c r="G434" s="71"/>
      <c r="H434" s="25"/>
      <c r="I434" s="50" t="s">
        <v>780</v>
      </c>
      <c r="J434" s="29" t="s">
        <v>241</v>
      </c>
      <c r="K434" s="71"/>
      <c r="L434" s="29"/>
      <c r="M434" s="58" t="s">
        <v>263</v>
      </c>
      <c r="N434" s="29" t="s">
        <v>202</v>
      </c>
      <c r="O434" s="71"/>
      <c r="P434" s="29"/>
      <c r="Q434" s="58" t="s">
        <v>263</v>
      </c>
      <c r="R434" s="29" t="s">
        <v>202</v>
      </c>
      <c r="S434" s="71"/>
      <c r="T434" s="25"/>
      <c r="U434" s="50" t="s">
        <v>780</v>
      </c>
      <c r="V434" s="29" t="s">
        <v>241</v>
      </c>
    </row>
    <row r="435" spans="1:22" ht="30" x14ac:dyDescent="0.25">
      <c r="A435" s="15"/>
      <c r="B435" s="3" t="s">
        <v>170</v>
      </c>
      <c r="C435" s="72" t="s">
        <v>202</v>
      </c>
      <c r="E435" s="60" t="s">
        <v>263</v>
      </c>
      <c r="F435" t="s">
        <v>202</v>
      </c>
      <c r="G435" s="72"/>
      <c r="H435" s="5"/>
      <c r="I435" s="54" t="s">
        <v>781</v>
      </c>
      <c r="J435" t="s">
        <v>241</v>
      </c>
      <c r="K435" s="72"/>
      <c r="L435" s="5"/>
      <c r="M435" s="54" t="s">
        <v>782</v>
      </c>
      <c r="N435" t="s">
        <v>241</v>
      </c>
      <c r="O435" s="72"/>
      <c r="Q435" s="60" t="s">
        <v>263</v>
      </c>
      <c r="R435" t="s">
        <v>202</v>
      </c>
      <c r="S435" s="72"/>
      <c r="T435" s="5"/>
      <c r="U435" s="54" t="s">
        <v>783</v>
      </c>
      <c r="V435" t="s">
        <v>241</v>
      </c>
    </row>
    <row r="436" spans="1:22" x14ac:dyDescent="0.25">
      <c r="A436" s="15"/>
      <c r="B436" s="70" t="s">
        <v>171</v>
      </c>
      <c r="C436" s="71" t="s">
        <v>202</v>
      </c>
      <c r="D436" s="29"/>
      <c r="E436" s="58" t="s">
        <v>263</v>
      </c>
      <c r="F436" s="29" t="s">
        <v>202</v>
      </c>
      <c r="G436" s="71"/>
      <c r="H436" s="25"/>
      <c r="I436" s="50" t="s">
        <v>784</v>
      </c>
      <c r="J436" s="29" t="s">
        <v>241</v>
      </c>
      <c r="K436" s="71"/>
      <c r="L436" s="25"/>
      <c r="M436" s="50" t="s">
        <v>785</v>
      </c>
      <c r="N436" s="29" t="s">
        <v>241</v>
      </c>
      <c r="O436" s="71"/>
      <c r="P436" s="29"/>
      <c r="Q436" s="58" t="s">
        <v>263</v>
      </c>
      <c r="R436" s="29" t="s">
        <v>202</v>
      </c>
      <c r="S436" s="71"/>
      <c r="T436" s="25"/>
      <c r="U436" s="50" t="s">
        <v>786</v>
      </c>
      <c r="V436" s="29" t="s">
        <v>241</v>
      </c>
    </row>
    <row r="437" spans="1:22" x14ac:dyDescent="0.25">
      <c r="A437" s="15"/>
      <c r="B437" s="3" t="s">
        <v>173</v>
      </c>
      <c r="C437" s="72" t="s">
        <v>202</v>
      </c>
      <c r="E437" s="60" t="s">
        <v>263</v>
      </c>
      <c r="F437" t="s">
        <v>202</v>
      </c>
      <c r="G437" s="72"/>
      <c r="I437" s="60" t="s">
        <v>263</v>
      </c>
      <c r="J437" t="s">
        <v>202</v>
      </c>
      <c r="K437" s="72"/>
      <c r="L437" s="5"/>
      <c r="M437" s="54" t="s">
        <v>787</v>
      </c>
      <c r="N437" t="s">
        <v>241</v>
      </c>
      <c r="O437" s="72"/>
      <c r="Q437" s="60" t="s">
        <v>263</v>
      </c>
      <c r="R437" t="s">
        <v>202</v>
      </c>
      <c r="S437" s="72"/>
      <c r="T437" s="5"/>
      <c r="U437" s="54" t="s">
        <v>787</v>
      </c>
      <c r="V437" t="s">
        <v>241</v>
      </c>
    </row>
    <row r="438" spans="1:22" ht="15.75" thickBot="1" x14ac:dyDescent="0.3">
      <c r="A438" s="15"/>
      <c r="B438" s="70" t="s">
        <v>756</v>
      </c>
      <c r="C438" s="71" t="s">
        <v>202</v>
      </c>
      <c r="D438" s="29"/>
      <c r="E438" s="58" t="s">
        <v>263</v>
      </c>
      <c r="F438" s="29" t="s">
        <v>202</v>
      </c>
      <c r="G438" s="71"/>
      <c r="H438" s="25"/>
      <c r="I438" s="50" t="s">
        <v>788</v>
      </c>
      <c r="J438" s="29" t="s">
        <v>241</v>
      </c>
      <c r="K438" s="71"/>
      <c r="L438" s="25"/>
      <c r="M438" s="50" t="s">
        <v>789</v>
      </c>
      <c r="N438" s="29" t="s">
        <v>241</v>
      </c>
      <c r="O438" s="71"/>
      <c r="P438" s="25"/>
      <c r="Q438" s="31">
        <v>164660</v>
      </c>
      <c r="R438" s="29" t="s">
        <v>202</v>
      </c>
      <c r="S438" s="71"/>
      <c r="T438" s="29"/>
      <c r="U438" s="58" t="s">
        <v>263</v>
      </c>
      <c r="V438" s="29" t="s">
        <v>202</v>
      </c>
    </row>
    <row r="439" spans="1:22" x14ac:dyDescent="0.25">
      <c r="A439" s="15"/>
      <c r="B439" s="66"/>
      <c r="C439" s="66" t="s">
        <v>202</v>
      </c>
      <c r="D439" s="73"/>
      <c r="E439" s="73"/>
      <c r="F439" s="66"/>
      <c r="G439" s="66"/>
      <c r="H439" s="73"/>
      <c r="I439" s="73"/>
      <c r="J439" s="66"/>
      <c r="K439" s="66"/>
      <c r="L439" s="73"/>
      <c r="M439" s="73"/>
      <c r="N439" s="66"/>
      <c r="O439" s="66"/>
      <c r="P439" s="73"/>
      <c r="Q439" s="73"/>
      <c r="R439" s="66"/>
      <c r="S439" s="66"/>
      <c r="T439" s="73"/>
      <c r="U439" s="73"/>
      <c r="V439" s="66"/>
    </row>
    <row r="440" spans="1:22" ht="30.75" thickBot="1" x14ac:dyDescent="0.3">
      <c r="A440" s="15"/>
      <c r="B440" s="3" t="s">
        <v>174</v>
      </c>
      <c r="C440" s="72" t="s">
        <v>202</v>
      </c>
      <c r="D440" s="5"/>
      <c r="E440" s="54" t="s">
        <v>790</v>
      </c>
      <c r="F440" t="s">
        <v>241</v>
      </c>
      <c r="G440" s="72"/>
      <c r="H440" s="5"/>
      <c r="I440" s="54" t="s">
        <v>791</v>
      </c>
      <c r="J440" t="s">
        <v>241</v>
      </c>
      <c r="K440" s="72"/>
      <c r="L440" s="5"/>
      <c r="M440" s="36">
        <v>22269</v>
      </c>
      <c r="N440" t="s">
        <v>202</v>
      </c>
      <c r="O440" s="72"/>
      <c r="P440" s="5"/>
      <c r="Q440" s="36">
        <v>164660</v>
      </c>
      <c r="R440" t="s">
        <v>202</v>
      </c>
      <c r="S440" s="72"/>
      <c r="T440" s="5"/>
      <c r="U440" s="54" t="s">
        <v>792</v>
      </c>
      <c r="V440" t="s">
        <v>241</v>
      </c>
    </row>
    <row r="441" spans="1:22" x14ac:dyDescent="0.25">
      <c r="A441" s="15"/>
      <c r="B441" s="66"/>
      <c r="C441" s="66" t="s">
        <v>202</v>
      </c>
      <c r="D441" s="73"/>
      <c r="E441" s="73"/>
      <c r="F441" s="66"/>
      <c r="G441" s="66"/>
      <c r="H441" s="73"/>
      <c r="I441" s="73"/>
      <c r="J441" s="66"/>
      <c r="K441" s="66"/>
      <c r="L441" s="73"/>
      <c r="M441" s="73"/>
      <c r="N441" s="66"/>
      <c r="O441" s="66"/>
      <c r="P441" s="73"/>
      <c r="Q441" s="73"/>
      <c r="R441" s="66"/>
      <c r="S441" s="66"/>
      <c r="T441" s="73"/>
      <c r="U441" s="73"/>
      <c r="V441" s="66"/>
    </row>
    <row r="442" spans="1:22" ht="30.75" thickBot="1" x14ac:dyDescent="0.3">
      <c r="A442" s="15"/>
      <c r="B442" s="70" t="s">
        <v>763</v>
      </c>
      <c r="C442" s="71" t="s">
        <v>202</v>
      </c>
      <c r="D442" s="29"/>
      <c r="E442" s="58" t="s">
        <v>263</v>
      </c>
      <c r="F442" s="29" t="s">
        <v>202</v>
      </c>
      <c r="G442" s="71"/>
      <c r="H442" s="29"/>
      <c r="I442" s="58" t="s">
        <v>263</v>
      </c>
      <c r="J442" s="29" t="s">
        <v>202</v>
      </c>
      <c r="K442" s="71"/>
      <c r="L442" s="25"/>
      <c r="M442" s="50" t="s">
        <v>793</v>
      </c>
      <c r="N442" s="29" t="s">
        <v>241</v>
      </c>
      <c r="O442" s="71"/>
      <c r="P442" s="29"/>
      <c r="Q442" s="58" t="s">
        <v>263</v>
      </c>
      <c r="R442" s="29" t="s">
        <v>202</v>
      </c>
      <c r="S442" s="71"/>
      <c r="T442" s="25"/>
      <c r="U442" s="50" t="s">
        <v>793</v>
      </c>
      <c r="V442" s="29" t="s">
        <v>241</v>
      </c>
    </row>
    <row r="443" spans="1:22" x14ac:dyDescent="0.25">
      <c r="A443" s="15"/>
      <c r="B443" s="66"/>
      <c r="C443" s="66" t="s">
        <v>202</v>
      </c>
      <c r="D443" s="73"/>
      <c r="E443" s="73"/>
      <c r="F443" s="66"/>
      <c r="G443" s="66"/>
      <c r="H443" s="73"/>
      <c r="I443" s="73"/>
      <c r="J443" s="66"/>
      <c r="K443" s="66"/>
      <c r="L443" s="73"/>
      <c r="M443" s="73"/>
      <c r="N443" s="66"/>
      <c r="O443" s="66"/>
      <c r="P443" s="73"/>
      <c r="Q443" s="73"/>
      <c r="R443" s="66"/>
      <c r="S443" s="66"/>
      <c r="T443" s="73"/>
      <c r="U443" s="73"/>
      <c r="V443" s="66"/>
    </row>
    <row r="444" spans="1:22" x14ac:dyDescent="0.25">
      <c r="A444" s="15"/>
      <c r="B444" s="3" t="s">
        <v>176</v>
      </c>
      <c r="C444" s="72" t="s">
        <v>202</v>
      </c>
      <c r="D444" s="5"/>
      <c r="E444" s="36">
        <v>39953</v>
      </c>
      <c r="F444" t="s">
        <v>202</v>
      </c>
      <c r="G444" s="72"/>
      <c r="H444" s="5"/>
      <c r="I444" s="36">
        <v>5921</v>
      </c>
      <c r="J444" t="s">
        <v>202</v>
      </c>
      <c r="K444" s="72"/>
      <c r="L444" s="5"/>
      <c r="M444" s="36">
        <v>9398</v>
      </c>
      <c r="N444" t="s">
        <v>202</v>
      </c>
      <c r="O444" s="72"/>
      <c r="Q444" s="60" t="s">
        <v>263</v>
      </c>
      <c r="R444" t="s">
        <v>202</v>
      </c>
      <c r="S444" s="72"/>
      <c r="T444" s="5"/>
      <c r="U444" s="36">
        <v>55272</v>
      </c>
      <c r="V444" t="s">
        <v>202</v>
      </c>
    </row>
    <row r="445" spans="1:22" ht="15.75" thickBot="1" x14ac:dyDescent="0.3">
      <c r="A445" s="15"/>
      <c r="B445" s="70" t="s">
        <v>177</v>
      </c>
      <c r="C445" s="71" t="s">
        <v>202</v>
      </c>
      <c r="D445" s="25"/>
      <c r="E445" s="31">
        <v>39219</v>
      </c>
      <c r="F445" s="29" t="s">
        <v>202</v>
      </c>
      <c r="G445" s="71"/>
      <c r="H445" s="25"/>
      <c r="I445" s="31">
        <v>14125</v>
      </c>
      <c r="J445" s="29" t="s">
        <v>202</v>
      </c>
      <c r="K445" s="71"/>
      <c r="L445" s="25"/>
      <c r="M445" s="31">
        <v>19880</v>
      </c>
      <c r="N445" s="29" t="s">
        <v>202</v>
      </c>
      <c r="O445" s="71"/>
      <c r="P445" s="29"/>
      <c r="Q445" s="58" t="s">
        <v>263</v>
      </c>
      <c r="R445" s="29" t="s">
        <v>202</v>
      </c>
      <c r="S445" s="71"/>
      <c r="T445" s="25"/>
      <c r="U445" s="31">
        <v>73224</v>
      </c>
      <c r="V445" s="29" t="s">
        <v>202</v>
      </c>
    </row>
    <row r="446" spans="1:22" x14ac:dyDescent="0.25">
      <c r="A446" s="15"/>
      <c r="B446" s="66"/>
      <c r="C446" s="66" t="s">
        <v>202</v>
      </c>
      <c r="D446" s="73"/>
      <c r="E446" s="73"/>
      <c r="F446" s="66"/>
      <c r="G446" s="66"/>
      <c r="H446" s="73"/>
      <c r="I446" s="73"/>
      <c r="J446" s="66"/>
      <c r="K446" s="66"/>
      <c r="L446" s="73"/>
      <c r="M446" s="73"/>
      <c r="N446" s="66"/>
      <c r="O446" s="66"/>
      <c r="P446" s="73"/>
      <c r="Q446" s="73"/>
      <c r="R446" s="66"/>
      <c r="S446" s="66"/>
      <c r="T446" s="73"/>
      <c r="U446" s="73"/>
      <c r="V446" s="66"/>
    </row>
    <row r="447" spans="1:22" ht="15.75" thickBot="1" x14ac:dyDescent="0.3">
      <c r="A447" s="15"/>
      <c r="B447" s="3" t="s">
        <v>178</v>
      </c>
      <c r="C447" s="72" t="s">
        <v>202</v>
      </c>
      <c r="D447" s="5" t="s">
        <v>211</v>
      </c>
      <c r="E447" s="36">
        <v>79172</v>
      </c>
      <c r="F447" t="s">
        <v>202</v>
      </c>
      <c r="G447" s="72"/>
      <c r="H447" s="5" t="s">
        <v>211</v>
      </c>
      <c r="I447" s="36">
        <v>20046</v>
      </c>
      <c r="J447" t="s">
        <v>202</v>
      </c>
      <c r="K447" s="72"/>
      <c r="L447" s="5" t="s">
        <v>211</v>
      </c>
      <c r="M447" s="36">
        <v>29278</v>
      </c>
      <c r="N447" t="s">
        <v>202</v>
      </c>
      <c r="O447" s="72"/>
      <c r="P447" t="s">
        <v>211</v>
      </c>
      <c r="Q447" s="60" t="s">
        <v>263</v>
      </c>
      <c r="R447" t="s">
        <v>202</v>
      </c>
      <c r="S447" s="72"/>
      <c r="T447" s="5" t="s">
        <v>211</v>
      </c>
      <c r="U447" s="36">
        <v>128496</v>
      </c>
      <c r="V447" t="s">
        <v>202</v>
      </c>
    </row>
    <row r="448" spans="1:22" ht="15.75" thickTop="1" x14ac:dyDescent="0.25">
      <c r="A448" s="15"/>
      <c r="B448" s="66"/>
      <c r="C448" s="66" t="s">
        <v>202</v>
      </c>
      <c r="D448" s="74"/>
      <c r="E448" s="74"/>
      <c r="F448" s="66"/>
      <c r="G448" s="66"/>
      <c r="H448" s="74"/>
      <c r="I448" s="74"/>
      <c r="J448" s="66"/>
      <c r="K448" s="66"/>
      <c r="L448" s="74"/>
      <c r="M448" s="74"/>
      <c r="N448" s="66"/>
      <c r="O448" s="66"/>
      <c r="P448" s="74"/>
      <c r="Q448" s="74"/>
      <c r="R448" s="66"/>
      <c r="S448" s="66"/>
      <c r="T448" s="74"/>
      <c r="U448" s="74"/>
      <c r="V448" s="66"/>
    </row>
  </sheetData>
  <mergeCells count="295">
    <mergeCell ref="B406:V406"/>
    <mergeCell ref="B407:V407"/>
    <mergeCell ref="B408:V408"/>
    <mergeCell ref="B361:V361"/>
    <mergeCell ref="B362:V362"/>
    <mergeCell ref="B363:V363"/>
    <mergeCell ref="B403:V403"/>
    <mergeCell ref="B404:V404"/>
    <mergeCell ref="B405:V405"/>
    <mergeCell ref="B323:V323"/>
    <mergeCell ref="B340:V340"/>
    <mergeCell ref="B341:V341"/>
    <mergeCell ref="B358:V358"/>
    <mergeCell ref="B359:V359"/>
    <mergeCell ref="B360:V360"/>
    <mergeCell ref="B285:V285"/>
    <mergeCell ref="B302:V302"/>
    <mergeCell ref="B303:V303"/>
    <mergeCell ref="B320:V320"/>
    <mergeCell ref="B321:V321"/>
    <mergeCell ref="B322:V322"/>
    <mergeCell ref="B237:V237"/>
    <mergeCell ref="B238:V238"/>
    <mergeCell ref="B239:V239"/>
    <mergeCell ref="B282:V282"/>
    <mergeCell ref="B283:V283"/>
    <mergeCell ref="B284:V284"/>
    <mergeCell ref="B149:V149"/>
    <mergeCell ref="B191:V191"/>
    <mergeCell ref="B192:V192"/>
    <mergeCell ref="B193:V193"/>
    <mergeCell ref="B194:V194"/>
    <mergeCell ref="B236:V236"/>
    <mergeCell ref="B102:V102"/>
    <mergeCell ref="B103:V103"/>
    <mergeCell ref="B104:V104"/>
    <mergeCell ref="B146:V146"/>
    <mergeCell ref="B147:V147"/>
    <mergeCell ref="B148:V148"/>
    <mergeCell ref="B10:V10"/>
    <mergeCell ref="B54:V54"/>
    <mergeCell ref="B55:V55"/>
    <mergeCell ref="B56:V56"/>
    <mergeCell ref="B57:V57"/>
    <mergeCell ref="B101:V101"/>
    <mergeCell ref="A1:A2"/>
    <mergeCell ref="B1:V1"/>
    <mergeCell ref="B2:V2"/>
    <mergeCell ref="A3:A448"/>
    <mergeCell ref="B3:V3"/>
    <mergeCell ref="B5:V5"/>
    <mergeCell ref="B6:V6"/>
    <mergeCell ref="B7:V7"/>
    <mergeCell ref="B8:V8"/>
    <mergeCell ref="B9:V9"/>
    <mergeCell ref="P411:Q411"/>
    <mergeCell ref="P412:Q412"/>
    <mergeCell ref="R411:R412"/>
    <mergeCell ref="S411:S412"/>
    <mergeCell ref="T411:U412"/>
    <mergeCell ref="V411:V412"/>
    <mergeCell ref="J411:J412"/>
    <mergeCell ref="K411:K412"/>
    <mergeCell ref="L411:M411"/>
    <mergeCell ref="L412:M412"/>
    <mergeCell ref="N411:N412"/>
    <mergeCell ref="O411:O412"/>
    <mergeCell ref="T366:U367"/>
    <mergeCell ref="V366:V367"/>
    <mergeCell ref="D410:U410"/>
    <mergeCell ref="B411:B412"/>
    <mergeCell ref="C411:C412"/>
    <mergeCell ref="D411:E412"/>
    <mergeCell ref="F411:F412"/>
    <mergeCell ref="G411:G412"/>
    <mergeCell ref="H411:I411"/>
    <mergeCell ref="H412:I412"/>
    <mergeCell ref="N366:N367"/>
    <mergeCell ref="O366:O367"/>
    <mergeCell ref="P366:Q366"/>
    <mergeCell ref="P367:Q367"/>
    <mergeCell ref="R366:R367"/>
    <mergeCell ref="S366:S367"/>
    <mergeCell ref="H366:I366"/>
    <mergeCell ref="H367:I367"/>
    <mergeCell ref="J366:J367"/>
    <mergeCell ref="K366:K367"/>
    <mergeCell ref="L366:M366"/>
    <mergeCell ref="L367:M367"/>
    <mergeCell ref="R344:R345"/>
    <mergeCell ref="S344:S345"/>
    <mergeCell ref="T344:U345"/>
    <mergeCell ref="V344:V345"/>
    <mergeCell ref="D365:U365"/>
    <mergeCell ref="B366:B367"/>
    <mergeCell ref="C366:C367"/>
    <mergeCell ref="D366:E367"/>
    <mergeCell ref="F366:F367"/>
    <mergeCell ref="G366:G367"/>
    <mergeCell ref="L344:M344"/>
    <mergeCell ref="L345:M345"/>
    <mergeCell ref="N344:N345"/>
    <mergeCell ref="O344:O345"/>
    <mergeCell ref="P344:Q344"/>
    <mergeCell ref="P345:Q345"/>
    <mergeCell ref="D343:U343"/>
    <mergeCell ref="B344:B345"/>
    <mergeCell ref="C344:C345"/>
    <mergeCell ref="D344:E345"/>
    <mergeCell ref="F344:F345"/>
    <mergeCell ref="G344:G345"/>
    <mergeCell ref="H344:I344"/>
    <mergeCell ref="H345:I345"/>
    <mergeCell ref="J344:J345"/>
    <mergeCell ref="K344:K345"/>
    <mergeCell ref="P326:Q326"/>
    <mergeCell ref="P327:Q327"/>
    <mergeCell ref="R326:R327"/>
    <mergeCell ref="S326:S327"/>
    <mergeCell ref="T326:U327"/>
    <mergeCell ref="V326:V327"/>
    <mergeCell ref="J326:J327"/>
    <mergeCell ref="K326:K327"/>
    <mergeCell ref="L326:M326"/>
    <mergeCell ref="L327:M327"/>
    <mergeCell ref="N326:N327"/>
    <mergeCell ref="O326:O327"/>
    <mergeCell ref="T306:U307"/>
    <mergeCell ref="V306:V307"/>
    <mergeCell ref="D325:U325"/>
    <mergeCell ref="B326:B327"/>
    <mergeCell ref="C326:C327"/>
    <mergeCell ref="D326:E327"/>
    <mergeCell ref="F326:F327"/>
    <mergeCell ref="G326:G327"/>
    <mergeCell ref="H326:I326"/>
    <mergeCell ref="H327:I327"/>
    <mergeCell ref="N306:N307"/>
    <mergeCell ref="O306:O307"/>
    <mergeCell ref="P306:Q306"/>
    <mergeCell ref="P307:Q307"/>
    <mergeCell ref="R306:R307"/>
    <mergeCell ref="S306:S307"/>
    <mergeCell ref="H306:I306"/>
    <mergeCell ref="H307:I307"/>
    <mergeCell ref="J306:J307"/>
    <mergeCell ref="K306:K307"/>
    <mergeCell ref="L306:M306"/>
    <mergeCell ref="L307:M307"/>
    <mergeCell ref="R288:R289"/>
    <mergeCell ref="S288:S289"/>
    <mergeCell ref="T288:U289"/>
    <mergeCell ref="V288:V289"/>
    <mergeCell ref="D305:U305"/>
    <mergeCell ref="B306:B307"/>
    <mergeCell ref="C306:C307"/>
    <mergeCell ref="D306:E307"/>
    <mergeCell ref="F306:F307"/>
    <mergeCell ref="G306:G307"/>
    <mergeCell ref="L288:M288"/>
    <mergeCell ref="L289:M289"/>
    <mergeCell ref="N288:N289"/>
    <mergeCell ref="O288:O289"/>
    <mergeCell ref="P288:Q288"/>
    <mergeCell ref="P289:Q289"/>
    <mergeCell ref="D287:U287"/>
    <mergeCell ref="B288:B289"/>
    <mergeCell ref="C288:C289"/>
    <mergeCell ref="D288:E289"/>
    <mergeCell ref="F288:F289"/>
    <mergeCell ref="G288:G289"/>
    <mergeCell ref="H288:I288"/>
    <mergeCell ref="H289:I289"/>
    <mergeCell ref="J288:J289"/>
    <mergeCell ref="K288:K289"/>
    <mergeCell ref="P242:Q242"/>
    <mergeCell ref="P243:Q243"/>
    <mergeCell ref="R242:R243"/>
    <mergeCell ref="S242:S243"/>
    <mergeCell ref="T242:U243"/>
    <mergeCell ref="V242:V243"/>
    <mergeCell ref="J242:J243"/>
    <mergeCell ref="K242:K243"/>
    <mergeCell ref="L242:M242"/>
    <mergeCell ref="L243:M243"/>
    <mergeCell ref="N242:N243"/>
    <mergeCell ref="O242:O243"/>
    <mergeCell ref="T197:U198"/>
    <mergeCell ref="V197:V198"/>
    <mergeCell ref="D241:U241"/>
    <mergeCell ref="B242:B243"/>
    <mergeCell ref="C242:C243"/>
    <mergeCell ref="D242:E243"/>
    <mergeCell ref="F242:F243"/>
    <mergeCell ref="G242:G243"/>
    <mergeCell ref="H242:I242"/>
    <mergeCell ref="H243:I243"/>
    <mergeCell ref="N197:N198"/>
    <mergeCell ref="O197:O198"/>
    <mergeCell ref="P197:Q197"/>
    <mergeCell ref="P198:Q198"/>
    <mergeCell ref="R197:R198"/>
    <mergeCell ref="S197:S198"/>
    <mergeCell ref="H197:I197"/>
    <mergeCell ref="H198:I198"/>
    <mergeCell ref="J197:J198"/>
    <mergeCell ref="K197:K198"/>
    <mergeCell ref="L197:M197"/>
    <mergeCell ref="L198:M198"/>
    <mergeCell ref="R152:R153"/>
    <mergeCell ref="S152:S153"/>
    <mergeCell ref="T152:U153"/>
    <mergeCell ref="V152:V153"/>
    <mergeCell ref="D196:U196"/>
    <mergeCell ref="B197:B198"/>
    <mergeCell ref="C197:C198"/>
    <mergeCell ref="D197:E198"/>
    <mergeCell ref="F197:F198"/>
    <mergeCell ref="G197:G198"/>
    <mergeCell ref="L152:M152"/>
    <mergeCell ref="L153:M153"/>
    <mergeCell ref="N152:N153"/>
    <mergeCell ref="O152:O153"/>
    <mergeCell ref="P152:Q152"/>
    <mergeCell ref="P153:Q153"/>
    <mergeCell ref="D151:U151"/>
    <mergeCell ref="B152:B153"/>
    <mergeCell ref="C152:C153"/>
    <mergeCell ref="D152:E153"/>
    <mergeCell ref="F152:F153"/>
    <mergeCell ref="G152:G153"/>
    <mergeCell ref="H152:I152"/>
    <mergeCell ref="H153:I153"/>
    <mergeCell ref="J152:J153"/>
    <mergeCell ref="K152:K153"/>
    <mergeCell ref="P107:Q107"/>
    <mergeCell ref="P108:Q108"/>
    <mergeCell ref="R107:R108"/>
    <mergeCell ref="S107:S108"/>
    <mergeCell ref="T107:U108"/>
    <mergeCell ref="V107:V108"/>
    <mergeCell ref="J107:J108"/>
    <mergeCell ref="K107:K108"/>
    <mergeCell ref="L107:M107"/>
    <mergeCell ref="L108:M108"/>
    <mergeCell ref="N107:N108"/>
    <mergeCell ref="O107:O108"/>
    <mergeCell ref="T60:U61"/>
    <mergeCell ref="V60:V61"/>
    <mergeCell ref="D106:U106"/>
    <mergeCell ref="B107:B108"/>
    <mergeCell ref="C107:C108"/>
    <mergeCell ref="D107:E108"/>
    <mergeCell ref="F107:F108"/>
    <mergeCell ref="G107:G108"/>
    <mergeCell ref="H107:I107"/>
    <mergeCell ref="H108:I108"/>
    <mergeCell ref="N60:N61"/>
    <mergeCell ref="O60:O61"/>
    <mergeCell ref="P60:Q60"/>
    <mergeCell ref="P61:Q61"/>
    <mergeCell ref="R60:R61"/>
    <mergeCell ref="S60:S61"/>
    <mergeCell ref="H60:I60"/>
    <mergeCell ref="H61:I61"/>
    <mergeCell ref="J60:J61"/>
    <mergeCell ref="K60:K61"/>
    <mergeCell ref="L60:M60"/>
    <mergeCell ref="L61:M61"/>
    <mergeCell ref="R13:R14"/>
    <mergeCell ref="S13:S14"/>
    <mergeCell ref="T13:U14"/>
    <mergeCell ref="V13:V14"/>
    <mergeCell ref="D59:U59"/>
    <mergeCell ref="B60:B61"/>
    <mergeCell ref="C60:C61"/>
    <mergeCell ref="D60:E61"/>
    <mergeCell ref="F60:F61"/>
    <mergeCell ref="G60:G61"/>
    <mergeCell ref="L13:M13"/>
    <mergeCell ref="L14:M14"/>
    <mergeCell ref="N13:N14"/>
    <mergeCell ref="O13:O14"/>
    <mergeCell ref="P13:Q13"/>
    <mergeCell ref="P14:Q14"/>
    <mergeCell ref="D12:U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3.85546875" customWidth="1"/>
    <col min="3" max="3" width="36.5703125" customWidth="1"/>
  </cols>
  <sheetData>
    <row r="1" spans="1:3" ht="15" customHeight="1" x14ac:dyDescent="0.25">
      <c r="A1" s="8" t="s">
        <v>794</v>
      </c>
      <c r="B1" s="8" t="s">
        <v>1</v>
      </c>
      <c r="C1" s="8"/>
    </row>
    <row r="2" spans="1:3" ht="15" customHeight="1" x14ac:dyDescent="0.25">
      <c r="A2" s="8"/>
      <c r="B2" s="8" t="s">
        <v>2</v>
      </c>
      <c r="C2" s="8"/>
    </row>
    <row r="3" spans="1:3" ht="15" customHeight="1" x14ac:dyDescent="0.25">
      <c r="A3" s="15" t="s">
        <v>794</v>
      </c>
      <c r="B3" s="16" t="s">
        <v>5</v>
      </c>
      <c r="C3" s="16"/>
    </row>
    <row r="4" spans="1:3" x14ac:dyDescent="0.25">
      <c r="A4" s="15"/>
      <c r="B4" s="12">
        <v>16</v>
      </c>
      <c r="C4" s="13" t="s">
        <v>795</v>
      </c>
    </row>
    <row r="5" spans="1:3" ht="76.5" customHeight="1" x14ac:dyDescent="0.25">
      <c r="A5" s="15"/>
      <c r="B5" s="17" t="s">
        <v>796</v>
      </c>
      <c r="C5" s="17"/>
    </row>
  </sheetData>
  <mergeCells count="6">
    <mergeCell ref="A1:A2"/>
    <mergeCell ref="B1:C1"/>
    <mergeCell ref="B2:C2"/>
    <mergeCell ref="A3:A5"/>
    <mergeCell ref="B3:C3"/>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7.5703125" customWidth="1"/>
    <col min="3" max="3" width="36.5703125" customWidth="1"/>
  </cols>
  <sheetData>
    <row r="1" spans="1:3" ht="15" customHeight="1" x14ac:dyDescent="0.25">
      <c r="A1" s="8" t="s">
        <v>797</v>
      </c>
      <c r="B1" s="8" t="s">
        <v>1</v>
      </c>
      <c r="C1" s="8"/>
    </row>
    <row r="2" spans="1:3" ht="15" customHeight="1" x14ac:dyDescent="0.25">
      <c r="A2" s="8"/>
      <c r="B2" s="8" t="s">
        <v>2</v>
      </c>
      <c r="C2" s="8"/>
    </row>
    <row r="3" spans="1:3" ht="15" customHeight="1" x14ac:dyDescent="0.25">
      <c r="A3" s="15" t="s">
        <v>797</v>
      </c>
      <c r="B3" s="16" t="s">
        <v>5</v>
      </c>
      <c r="C3" s="16"/>
    </row>
    <row r="4" spans="1:3" x14ac:dyDescent="0.25">
      <c r="A4" s="15"/>
      <c r="B4" s="12">
        <v>17</v>
      </c>
      <c r="C4" s="13" t="s">
        <v>798</v>
      </c>
    </row>
    <row r="5" spans="1:3" ht="127.5" customHeight="1" x14ac:dyDescent="0.25">
      <c r="A5" s="15"/>
      <c r="B5" s="17" t="s">
        <v>799</v>
      </c>
      <c r="C5" s="17"/>
    </row>
    <row r="6" spans="1:3" ht="127.5" customHeight="1" x14ac:dyDescent="0.25">
      <c r="A6" s="15"/>
      <c r="B6" s="17" t="s">
        <v>800</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801</v>
      </c>
      <c r="B1" s="1" t="s">
        <v>1</v>
      </c>
    </row>
    <row r="2" spans="1:2" x14ac:dyDescent="0.25">
      <c r="A2" s="8"/>
      <c r="B2" s="1" t="s">
        <v>2</v>
      </c>
    </row>
    <row r="3" spans="1:2" x14ac:dyDescent="0.25">
      <c r="A3" s="15" t="s">
        <v>802</v>
      </c>
      <c r="B3" s="5" t="s">
        <v>5</v>
      </c>
    </row>
    <row r="4" spans="1:2" ht="384.75" x14ac:dyDescent="0.25">
      <c r="A4" s="15"/>
      <c r="B4" s="18" t="s">
        <v>190</v>
      </c>
    </row>
    <row r="5" spans="1:2" ht="153.75" x14ac:dyDescent="0.25">
      <c r="A5" s="15"/>
      <c r="B5" s="14" t="s">
        <v>191</v>
      </c>
    </row>
    <row r="6" spans="1:2" ht="243" x14ac:dyDescent="0.25">
      <c r="A6" s="15"/>
      <c r="B6" s="14" t="s">
        <v>192</v>
      </c>
    </row>
    <row r="7" spans="1:2" x14ac:dyDescent="0.25">
      <c r="A7" s="15" t="s">
        <v>803</v>
      </c>
      <c r="B7" s="5" t="s">
        <v>5</v>
      </c>
    </row>
    <row r="8" spans="1:2" ht="192.75" x14ac:dyDescent="0.25">
      <c r="A8" s="15"/>
      <c r="B8" s="18" t="s">
        <v>193</v>
      </c>
    </row>
    <row r="9" spans="1:2" ht="15" customHeight="1" x14ac:dyDescent="0.25">
      <c r="A9" s="15" t="s">
        <v>804</v>
      </c>
      <c r="B9" s="5" t="s">
        <v>5</v>
      </c>
    </row>
    <row r="10" spans="1:2" ht="372" x14ac:dyDescent="0.25">
      <c r="A10" s="15"/>
      <c r="B10" s="18" t="s">
        <v>194</v>
      </c>
    </row>
    <row r="11" spans="1:2" x14ac:dyDescent="0.25">
      <c r="A11" s="15" t="s">
        <v>805</v>
      </c>
      <c r="B11" s="5" t="s">
        <v>5</v>
      </c>
    </row>
    <row r="12" spans="1:2" ht="154.5" x14ac:dyDescent="0.25">
      <c r="A12" s="15"/>
      <c r="B12" s="18" t="s">
        <v>195</v>
      </c>
    </row>
    <row r="13" spans="1:2" x14ac:dyDescent="0.25">
      <c r="A13" s="15" t="s">
        <v>806</v>
      </c>
      <c r="B13" s="5" t="s">
        <v>5</v>
      </c>
    </row>
    <row r="14" spans="1:2" ht="269.25" x14ac:dyDescent="0.25">
      <c r="A14" s="15"/>
      <c r="B14" s="18" t="s">
        <v>196</v>
      </c>
    </row>
    <row r="15" spans="1:2" x14ac:dyDescent="0.25">
      <c r="A15" s="15" t="s">
        <v>807</v>
      </c>
      <c r="B15" s="5" t="s">
        <v>5</v>
      </c>
    </row>
    <row r="16" spans="1:2" ht="409.6" x14ac:dyDescent="0.25">
      <c r="A16" s="15"/>
      <c r="B16" s="18" t="s">
        <v>197</v>
      </c>
    </row>
    <row r="17" spans="1:2" ht="408.75" x14ac:dyDescent="0.25">
      <c r="A17" s="15"/>
      <c r="B17" s="14" t="s">
        <v>198</v>
      </c>
    </row>
  </sheetData>
  <mergeCells count="7">
    <mergeCell ref="A15:A17"/>
    <mergeCell ref="A1:A2"/>
    <mergeCell ref="A3:A6"/>
    <mergeCell ref="A7:A8"/>
    <mergeCell ref="A9:A10"/>
    <mergeCell ref="A11:A12"/>
    <mergeCell ref="A13: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0.28515625" bestFit="1" customWidth="1"/>
    <col min="2" max="3" width="36.5703125" bestFit="1" customWidth="1"/>
    <col min="4" max="4" width="12.140625" bestFit="1" customWidth="1"/>
    <col min="5" max="5" width="1.85546875" bestFit="1" customWidth="1"/>
    <col min="7" max="7" width="8.140625" bestFit="1" customWidth="1"/>
    <col min="8" max="10" width="1.85546875" bestFit="1" customWidth="1"/>
    <col min="11" max="11" width="6.5703125" bestFit="1" customWidth="1"/>
    <col min="12" max="12" width="3.42578125" bestFit="1" customWidth="1"/>
  </cols>
  <sheetData>
    <row r="1" spans="1:12" ht="15" customHeight="1" x14ac:dyDescent="0.25">
      <c r="A1" s="8" t="s">
        <v>8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809</v>
      </c>
      <c r="B3" s="16" t="s">
        <v>5</v>
      </c>
      <c r="C3" s="16"/>
      <c r="D3" s="16"/>
      <c r="E3" s="16"/>
      <c r="F3" s="16"/>
      <c r="G3" s="16"/>
      <c r="H3" s="16"/>
      <c r="I3" s="16"/>
      <c r="J3" s="16"/>
      <c r="K3" s="16"/>
      <c r="L3" s="16"/>
    </row>
    <row r="4" spans="1:12" x14ac:dyDescent="0.25">
      <c r="A4" s="15"/>
      <c r="B4" s="17" t="s">
        <v>201</v>
      </c>
      <c r="C4" s="17"/>
      <c r="D4" s="17"/>
      <c r="E4" s="17"/>
      <c r="F4" s="17"/>
      <c r="G4" s="17"/>
      <c r="H4" s="17"/>
      <c r="I4" s="17"/>
      <c r="J4" s="17"/>
      <c r="K4" s="17"/>
      <c r="L4" s="17"/>
    </row>
    <row r="5" spans="1:12" ht="15.75" x14ac:dyDescent="0.25">
      <c r="A5" s="15"/>
      <c r="B5" s="47"/>
      <c r="C5" s="47"/>
      <c r="D5" s="47"/>
      <c r="E5" s="47"/>
      <c r="F5" s="47"/>
      <c r="G5" s="47"/>
      <c r="H5" s="47"/>
      <c r="I5" s="47"/>
      <c r="J5" s="47"/>
      <c r="K5" s="47"/>
      <c r="L5" s="47"/>
    </row>
    <row r="6" spans="1:12" x14ac:dyDescent="0.25">
      <c r="A6" s="15"/>
      <c r="B6" s="14"/>
      <c r="C6" s="14"/>
      <c r="D6" s="14"/>
      <c r="E6" s="14"/>
      <c r="F6" s="14"/>
      <c r="G6" s="14"/>
      <c r="H6" s="14"/>
      <c r="I6" s="14"/>
      <c r="J6" s="14"/>
      <c r="K6" s="14"/>
      <c r="L6" s="14"/>
    </row>
    <row r="7" spans="1:12" x14ac:dyDescent="0.25">
      <c r="A7" s="15"/>
      <c r="B7" s="21"/>
      <c r="C7" s="21" t="s">
        <v>202</v>
      </c>
      <c r="D7" s="21"/>
      <c r="E7" s="21" t="s">
        <v>202</v>
      </c>
      <c r="F7" s="44" t="s">
        <v>203</v>
      </c>
      <c r="G7" s="44"/>
      <c r="H7" s="21"/>
      <c r="I7" s="21" t="s">
        <v>202</v>
      </c>
      <c r="J7" s="44" t="s">
        <v>204</v>
      </c>
      <c r="K7" s="44"/>
      <c r="L7" s="21"/>
    </row>
    <row r="8" spans="1:12" ht="15.75" thickBot="1" x14ac:dyDescent="0.3">
      <c r="A8" s="15"/>
      <c r="B8" s="22" t="s">
        <v>205</v>
      </c>
      <c r="C8" s="21" t="s">
        <v>202</v>
      </c>
      <c r="D8" s="23" t="s">
        <v>206</v>
      </c>
      <c r="E8" s="21" t="s">
        <v>202</v>
      </c>
      <c r="F8" s="45" t="s">
        <v>207</v>
      </c>
      <c r="G8" s="45"/>
      <c r="H8" s="21"/>
      <c r="I8" s="21" t="s">
        <v>202</v>
      </c>
      <c r="J8" s="45" t="s">
        <v>208</v>
      </c>
      <c r="K8" s="45"/>
      <c r="L8" s="21"/>
    </row>
    <row r="9" spans="1:12" ht="25.5" x14ac:dyDescent="0.25">
      <c r="A9" s="15"/>
      <c r="B9" s="24" t="s">
        <v>209</v>
      </c>
      <c r="C9" s="26" t="s">
        <v>202</v>
      </c>
      <c r="D9" s="27" t="s">
        <v>210</v>
      </c>
      <c r="E9" s="26" t="s">
        <v>202</v>
      </c>
      <c r="F9" s="26"/>
      <c r="G9" s="28">
        <v>41654</v>
      </c>
      <c r="H9" s="30" t="s">
        <v>202</v>
      </c>
      <c r="I9" s="26" t="s">
        <v>202</v>
      </c>
      <c r="J9" s="26" t="s">
        <v>211</v>
      </c>
      <c r="K9" s="32">
        <v>15250</v>
      </c>
      <c r="L9" s="30" t="s">
        <v>202</v>
      </c>
    </row>
    <row r="10" spans="1:12" ht="25.5" x14ac:dyDescent="0.25">
      <c r="A10" s="15"/>
      <c r="B10" s="33" t="s">
        <v>212</v>
      </c>
      <c r="C10" s="14" t="s">
        <v>202</v>
      </c>
      <c r="D10" s="34" t="s">
        <v>213</v>
      </c>
      <c r="E10" s="14" t="s">
        <v>202</v>
      </c>
      <c r="F10" s="14"/>
      <c r="G10" s="35">
        <v>41796</v>
      </c>
      <c r="H10" s="20" t="s">
        <v>202</v>
      </c>
      <c r="I10" s="14" t="s">
        <v>202</v>
      </c>
      <c r="J10" s="14"/>
      <c r="K10" s="37">
        <v>25250</v>
      </c>
      <c r="L10" s="20" t="s">
        <v>202</v>
      </c>
    </row>
    <row r="11" spans="1:12" ht="25.5" x14ac:dyDescent="0.25">
      <c r="A11" s="15"/>
      <c r="B11" s="24" t="s">
        <v>214</v>
      </c>
      <c r="C11" s="26" t="s">
        <v>202</v>
      </c>
      <c r="D11" s="27" t="s">
        <v>215</v>
      </c>
      <c r="E11" s="26" t="s">
        <v>202</v>
      </c>
      <c r="F11" s="26"/>
      <c r="G11" s="28">
        <v>41792</v>
      </c>
      <c r="H11" s="30" t="s">
        <v>202</v>
      </c>
      <c r="I11" s="26" t="s">
        <v>202</v>
      </c>
      <c r="J11" s="26"/>
      <c r="K11" s="32">
        <v>8250</v>
      </c>
      <c r="L11" s="30" t="s">
        <v>202</v>
      </c>
    </row>
    <row r="12" spans="1:12" ht="25.5" x14ac:dyDescent="0.25">
      <c r="A12" s="15"/>
      <c r="B12" s="33" t="s">
        <v>216</v>
      </c>
      <c r="C12" s="14" t="s">
        <v>202</v>
      </c>
      <c r="D12" s="34" t="s">
        <v>215</v>
      </c>
      <c r="E12" s="14" t="s">
        <v>202</v>
      </c>
      <c r="F12" s="14"/>
      <c r="G12" s="35">
        <v>41792</v>
      </c>
      <c r="H12" s="20" t="s">
        <v>202</v>
      </c>
      <c r="I12" s="14" t="s">
        <v>202</v>
      </c>
      <c r="J12" s="14"/>
      <c r="K12" s="37">
        <v>4300</v>
      </c>
      <c r="L12" s="20" t="s">
        <v>202</v>
      </c>
    </row>
    <row r="13" spans="1:12" ht="25.5" x14ac:dyDescent="0.25">
      <c r="A13" s="15"/>
      <c r="B13" s="24" t="s">
        <v>217</v>
      </c>
      <c r="C13" s="26" t="s">
        <v>202</v>
      </c>
      <c r="D13" s="27" t="s">
        <v>213</v>
      </c>
      <c r="E13" s="26" t="s">
        <v>202</v>
      </c>
      <c r="F13" s="26"/>
      <c r="G13" s="28">
        <v>41844</v>
      </c>
      <c r="H13" s="30" t="s">
        <v>202</v>
      </c>
      <c r="I13" s="26" t="s">
        <v>202</v>
      </c>
      <c r="J13" s="26"/>
      <c r="K13" s="32">
        <v>16250</v>
      </c>
      <c r="L13" s="39" t="s">
        <v>218</v>
      </c>
    </row>
    <row r="14" spans="1:12" ht="25.5" x14ac:dyDescent="0.25">
      <c r="A14" s="15"/>
      <c r="B14" s="33" t="s">
        <v>219</v>
      </c>
      <c r="C14" s="14" t="s">
        <v>202</v>
      </c>
      <c r="D14" s="34" t="s">
        <v>213</v>
      </c>
      <c r="E14" s="14" t="s">
        <v>202</v>
      </c>
      <c r="F14" s="14"/>
      <c r="G14" s="35">
        <v>41845</v>
      </c>
      <c r="H14" s="20" t="s">
        <v>202</v>
      </c>
      <c r="I14" s="14" t="s">
        <v>202</v>
      </c>
      <c r="J14" s="14"/>
      <c r="K14" s="37">
        <v>28750</v>
      </c>
      <c r="L14" s="38" t="s">
        <v>218</v>
      </c>
    </row>
    <row r="15" spans="1:12" ht="25.5" x14ac:dyDescent="0.25">
      <c r="A15" s="15"/>
      <c r="B15" s="24" t="s">
        <v>220</v>
      </c>
      <c r="C15" s="26" t="s">
        <v>202</v>
      </c>
      <c r="D15" s="27" t="s">
        <v>221</v>
      </c>
      <c r="E15" s="26" t="s">
        <v>202</v>
      </c>
      <c r="F15" s="26"/>
      <c r="G15" s="28">
        <v>41845</v>
      </c>
      <c r="H15" s="30" t="s">
        <v>202</v>
      </c>
      <c r="I15" s="26" t="s">
        <v>202</v>
      </c>
      <c r="J15" s="26"/>
      <c r="K15" s="32">
        <v>22250</v>
      </c>
      <c r="L15" s="39" t="s">
        <v>218</v>
      </c>
    </row>
    <row r="16" spans="1:12" ht="25.5" x14ac:dyDescent="0.25">
      <c r="A16" s="15"/>
      <c r="B16" s="33" t="s">
        <v>222</v>
      </c>
      <c r="C16" s="14" t="s">
        <v>202</v>
      </c>
      <c r="D16" s="34" t="s">
        <v>223</v>
      </c>
      <c r="E16" s="14" t="s">
        <v>202</v>
      </c>
      <c r="F16" s="14"/>
      <c r="G16" s="35">
        <v>41904</v>
      </c>
      <c r="H16" s="20" t="s">
        <v>202</v>
      </c>
      <c r="I16" s="14" t="s">
        <v>202</v>
      </c>
      <c r="J16" s="14"/>
      <c r="K16" s="37">
        <v>15000</v>
      </c>
      <c r="L16" s="20" t="s">
        <v>202</v>
      </c>
    </row>
    <row r="17" spans="1:12" ht="26.25" thickBot="1" x14ac:dyDescent="0.3">
      <c r="A17" s="15"/>
      <c r="B17" s="24" t="s">
        <v>224</v>
      </c>
      <c r="C17" s="26" t="s">
        <v>202</v>
      </c>
      <c r="D17" s="27" t="s">
        <v>223</v>
      </c>
      <c r="E17" s="26" t="s">
        <v>202</v>
      </c>
      <c r="F17" s="26"/>
      <c r="G17" s="28">
        <v>41904</v>
      </c>
      <c r="H17" s="30" t="s">
        <v>202</v>
      </c>
      <c r="I17" s="26" t="s">
        <v>202</v>
      </c>
      <c r="J17" s="26"/>
      <c r="K17" s="32">
        <v>18600</v>
      </c>
      <c r="L17" s="30" t="s">
        <v>202</v>
      </c>
    </row>
    <row r="18" spans="1:12" x14ac:dyDescent="0.25">
      <c r="A18" s="15"/>
      <c r="B18" s="40"/>
      <c r="C18" s="40" t="s">
        <v>202</v>
      </c>
      <c r="D18" s="40"/>
      <c r="E18" s="40" t="s">
        <v>202</v>
      </c>
      <c r="F18" s="40"/>
      <c r="G18" s="40"/>
      <c r="H18" s="40"/>
      <c r="I18" s="40" t="s">
        <v>202</v>
      </c>
      <c r="J18" s="41"/>
      <c r="K18" s="41"/>
      <c r="L18" s="40"/>
    </row>
    <row r="19" spans="1:12" ht="15.75" thickBot="1" x14ac:dyDescent="0.3">
      <c r="A19" s="15"/>
      <c r="B19" s="42"/>
      <c r="C19" s="21" t="s">
        <v>202</v>
      </c>
      <c r="D19" s="14"/>
      <c r="E19" s="21" t="s">
        <v>202</v>
      </c>
      <c r="F19" s="14"/>
      <c r="G19" s="14"/>
      <c r="H19" s="14"/>
      <c r="I19" s="21" t="s">
        <v>202</v>
      </c>
      <c r="J19" s="14" t="s">
        <v>211</v>
      </c>
      <c r="K19" s="37">
        <v>153900</v>
      </c>
      <c r="L19" s="20" t="s">
        <v>202</v>
      </c>
    </row>
    <row r="20" spans="1:12" ht="15.75" thickTop="1" x14ac:dyDescent="0.25">
      <c r="A20" s="15"/>
      <c r="B20" s="40"/>
      <c r="C20" s="40" t="s">
        <v>202</v>
      </c>
      <c r="D20" s="40"/>
      <c r="E20" s="40" t="s">
        <v>202</v>
      </c>
      <c r="F20" s="40"/>
      <c r="G20" s="40"/>
      <c r="H20" s="40"/>
      <c r="I20" s="40" t="s">
        <v>202</v>
      </c>
      <c r="J20" s="43"/>
      <c r="K20" s="43"/>
      <c r="L20" s="40"/>
    </row>
    <row r="21" spans="1:12" x14ac:dyDescent="0.25">
      <c r="A21" s="15"/>
      <c r="B21" s="16"/>
      <c r="C21" s="16"/>
      <c r="D21" s="16"/>
      <c r="E21" s="16"/>
      <c r="F21" s="16"/>
      <c r="G21" s="16"/>
      <c r="H21" s="16"/>
      <c r="I21" s="16"/>
      <c r="J21" s="16"/>
      <c r="K21" s="16"/>
      <c r="L21" s="16"/>
    </row>
    <row r="22" spans="1:12" x14ac:dyDescent="0.25">
      <c r="A22" s="15"/>
      <c r="B22" s="48" t="s">
        <v>225</v>
      </c>
      <c r="C22" s="48"/>
      <c r="D22" s="48"/>
      <c r="E22" s="48"/>
      <c r="F22" s="48"/>
      <c r="G22" s="48"/>
      <c r="H22" s="48"/>
      <c r="I22" s="48"/>
      <c r="J22" s="48"/>
      <c r="K22" s="48"/>
      <c r="L22" s="48"/>
    </row>
    <row r="23" spans="1:12" x14ac:dyDescent="0.25">
      <c r="A23" s="15"/>
      <c r="B23" s="49"/>
      <c r="C23" s="49"/>
      <c r="D23" s="49"/>
      <c r="E23" s="49"/>
      <c r="F23" s="49"/>
      <c r="G23" s="49"/>
      <c r="H23" s="49"/>
      <c r="I23" s="49"/>
      <c r="J23" s="49"/>
      <c r="K23" s="49"/>
      <c r="L23" s="49"/>
    </row>
    <row r="24" spans="1:12" ht="76.5" x14ac:dyDescent="0.25">
      <c r="A24" s="15"/>
      <c r="B24" s="46" t="s">
        <v>218</v>
      </c>
      <c r="C24" s="12" t="s">
        <v>226</v>
      </c>
    </row>
    <row r="25" spans="1:12" ht="38.25" x14ac:dyDescent="0.25">
      <c r="A25" s="15"/>
      <c r="B25" s="46" t="s">
        <v>227</v>
      </c>
      <c r="C25" s="12" t="s">
        <v>228</v>
      </c>
    </row>
  </sheetData>
  <mergeCells count="14">
    <mergeCell ref="B5:L5"/>
    <mergeCell ref="B21:L21"/>
    <mergeCell ref="B22:L22"/>
    <mergeCell ref="B23:L23"/>
    <mergeCell ref="F7:G7"/>
    <mergeCell ref="J7:K7"/>
    <mergeCell ref="F8:G8"/>
    <mergeCell ref="J8:K8"/>
    <mergeCell ref="A1:A2"/>
    <mergeCell ref="B1:L1"/>
    <mergeCell ref="B2:L2"/>
    <mergeCell ref="A3:A25"/>
    <mergeCell ref="B3:L3"/>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5703125" customWidth="1"/>
    <col min="5" max="5" width="10.85546875" customWidth="1"/>
    <col min="6" max="6" width="2.7109375" customWidth="1"/>
    <col min="7" max="7" width="12.5703125" customWidth="1"/>
    <col min="8" max="8" width="2.5703125" customWidth="1"/>
    <col min="9" max="9" width="10.85546875" customWidth="1"/>
    <col min="10" max="10" width="2.7109375"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811</v>
      </c>
      <c r="B3" s="16" t="s">
        <v>5</v>
      </c>
      <c r="C3" s="16"/>
      <c r="D3" s="16"/>
      <c r="E3" s="16"/>
      <c r="F3" s="16"/>
      <c r="G3" s="16"/>
      <c r="H3" s="16"/>
      <c r="I3" s="16"/>
      <c r="J3" s="16"/>
    </row>
    <row r="4" spans="1:10" ht="25.5" customHeight="1" x14ac:dyDescent="0.25">
      <c r="A4" s="15"/>
      <c r="B4" s="17" t="s">
        <v>232</v>
      </c>
      <c r="C4" s="17"/>
      <c r="D4" s="17"/>
      <c r="E4" s="17"/>
      <c r="F4" s="17"/>
      <c r="G4" s="17"/>
      <c r="H4" s="17"/>
      <c r="I4" s="17"/>
      <c r="J4" s="17"/>
    </row>
    <row r="5" spans="1:10" ht="15.75" x14ac:dyDescent="0.25">
      <c r="A5" s="15"/>
      <c r="B5" s="47"/>
      <c r="C5" s="47"/>
      <c r="D5" s="47"/>
      <c r="E5" s="47"/>
      <c r="F5" s="47"/>
      <c r="G5" s="47"/>
      <c r="H5" s="47"/>
      <c r="I5" s="47"/>
      <c r="J5" s="47"/>
    </row>
    <row r="6" spans="1:10" x14ac:dyDescent="0.25">
      <c r="A6" s="15"/>
      <c r="B6" s="14"/>
      <c r="C6" s="14"/>
      <c r="D6" s="14"/>
      <c r="E6" s="14"/>
      <c r="F6" s="14"/>
      <c r="G6" s="14"/>
      <c r="H6" s="14"/>
      <c r="I6" s="14"/>
      <c r="J6" s="14"/>
    </row>
    <row r="7" spans="1:10" x14ac:dyDescent="0.25">
      <c r="A7" s="15"/>
      <c r="B7" s="21"/>
      <c r="C7" s="21" t="s">
        <v>202</v>
      </c>
      <c r="D7" s="44" t="s">
        <v>233</v>
      </c>
      <c r="E7" s="44"/>
      <c r="F7" s="21"/>
      <c r="G7" s="21"/>
      <c r="H7" s="44" t="s">
        <v>234</v>
      </c>
      <c r="I7" s="44"/>
      <c r="J7" s="21"/>
    </row>
    <row r="8" spans="1:10" ht="15.75" thickBot="1" x14ac:dyDescent="0.3">
      <c r="A8" s="15"/>
      <c r="B8" s="21"/>
      <c r="C8" s="21" t="s">
        <v>202</v>
      </c>
      <c r="D8" s="45">
        <v>2014</v>
      </c>
      <c r="E8" s="45"/>
      <c r="F8" s="21"/>
      <c r="G8" s="21"/>
      <c r="H8" s="45">
        <v>2013</v>
      </c>
      <c r="I8" s="45"/>
      <c r="J8" s="21"/>
    </row>
    <row r="9" spans="1:10" x14ac:dyDescent="0.25">
      <c r="A9" s="15"/>
      <c r="B9" s="24" t="s">
        <v>235</v>
      </c>
      <c r="C9" s="26" t="s">
        <v>202</v>
      </c>
      <c r="D9" s="26" t="s">
        <v>211</v>
      </c>
      <c r="E9" s="32">
        <v>670066</v>
      </c>
      <c r="F9" s="30" t="s">
        <v>202</v>
      </c>
      <c r="G9" s="26"/>
      <c r="H9" s="26" t="s">
        <v>211</v>
      </c>
      <c r="I9" s="32">
        <v>904409</v>
      </c>
      <c r="J9" s="30" t="s">
        <v>202</v>
      </c>
    </row>
    <row r="10" spans="1:10" x14ac:dyDescent="0.25">
      <c r="A10" s="15"/>
      <c r="B10" s="33" t="s">
        <v>236</v>
      </c>
      <c r="C10" s="14" t="s">
        <v>202</v>
      </c>
      <c r="D10" s="14"/>
      <c r="E10" s="37">
        <v>273899</v>
      </c>
      <c r="F10" s="20" t="s">
        <v>202</v>
      </c>
      <c r="G10" s="14"/>
      <c r="H10" s="14"/>
      <c r="I10" s="37">
        <v>311560</v>
      </c>
      <c r="J10" s="20" t="s">
        <v>202</v>
      </c>
    </row>
    <row r="11" spans="1:10" x14ac:dyDescent="0.25">
      <c r="A11" s="15"/>
      <c r="B11" s="24" t="s">
        <v>237</v>
      </c>
      <c r="C11" s="26" t="s">
        <v>202</v>
      </c>
      <c r="D11" s="26"/>
      <c r="E11" s="32">
        <v>955034</v>
      </c>
      <c r="F11" s="30" t="s">
        <v>202</v>
      </c>
      <c r="G11" s="26"/>
      <c r="H11" s="26"/>
      <c r="I11" s="32">
        <v>926098</v>
      </c>
      <c r="J11" s="30" t="s">
        <v>202</v>
      </c>
    </row>
    <row r="12" spans="1:10" x14ac:dyDescent="0.25">
      <c r="A12" s="15"/>
      <c r="B12" s="33" t="s">
        <v>238</v>
      </c>
      <c r="C12" s="14" t="s">
        <v>202</v>
      </c>
      <c r="D12" s="14"/>
      <c r="E12" s="37">
        <v>668221</v>
      </c>
      <c r="F12" s="20" t="s">
        <v>202</v>
      </c>
      <c r="G12" s="14"/>
      <c r="H12" s="14"/>
      <c r="I12" s="37">
        <v>692854</v>
      </c>
      <c r="J12" s="20" t="s">
        <v>202</v>
      </c>
    </row>
    <row r="13" spans="1:10" ht="26.25" thickBot="1" x14ac:dyDescent="0.3">
      <c r="A13" s="15"/>
      <c r="B13" s="24" t="s">
        <v>239</v>
      </c>
      <c r="C13" s="26" t="s">
        <v>202</v>
      </c>
      <c r="D13" s="26"/>
      <c r="E13" s="51" t="s">
        <v>240</v>
      </c>
      <c r="F13" s="30" t="s">
        <v>241</v>
      </c>
      <c r="G13" s="26"/>
      <c r="H13" s="26"/>
      <c r="I13" s="51" t="s">
        <v>242</v>
      </c>
      <c r="J13" s="30" t="s">
        <v>241</v>
      </c>
    </row>
    <row r="14" spans="1:10" x14ac:dyDescent="0.25">
      <c r="A14" s="15"/>
      <c r="B14" s="40"/>
      <c r="C14" s="40" t="s">
        <v>202</v>
      </c>
      <c r="D14" s="41"/>
      <c r="E14" s="41"/>
      <c r="F14" s="40"/>
      <c r="G14" s="40"/>
      <c r="H14" s="41"/>
      <c r="I14" s="41"/>
      <c r="J14" s="40"/>
    </row>
    <row r="15" spans="1:10" ht="15.75" thickBot="1" x14ac:dyDescent="0.3">
      <c r="A15" s="15"/>
      <c r="B15" s="42"/>
      <c r="C15" s="21" t="s">
        <v>202</v>
      </c>
      <c r="D15" s="14" t="s">
        <v>211</v>
      </c>
      <c r="E15" s="37">
        <v>1890582</v>
      </c>
      <c r="F15" s="20" t="s">
        <v>202</v>
      </c>
      <c r="G15" s="21"/>
      <c r="H15" s="14" t="s">
        <v>211</v>
      </c>
      <c r="I15" s="37">
        <v>2068973</v>
      </c>
      <c r="J15" s="20" t="s">
        <v>202</v>
      </c>
    </row>
    <row r="16" spans="1:10" ht="15.75" thickTop="1" x14ac:dyDescent="0.25">
      <c r="A16" s="15"/>
      <c r="B16" s="40"/>
      <c r="C16" s="40" t="s">
        <v>202</v>
      </c>
      <c r="D16" s="43"/>
      <c r="E16" s="43"/>
      <c r="F16" s="40"/>
      <c r="G16" s="40"/>
      <c r="H16" s="43"/>
      <c r="I16" s="43"/>
      <c r="J16" s="40"/>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8" t="s">
        <v>2</v>
      </c>
      <c r="C1" s="8" t="s">
        <v>28</v>
      </c>
    </row>
    <row r="2" spans="1:3" ht="30" x14ac:dyDescent="0.25">
      <c r="A2" s="1" t="s">
        <v>64</v>
      </c>
      <c r="B2" s="8"/>
      <c r="C2" s="8"/>
    </row>
    <row r="3" spans="1:3" x14ac:dyDescent="0.25">
      <c r="A3" s="3" t="s">
        <v>65</v>
      </c>
      <c r="B3" s="9">
        <v>176249</v>
      </c>
      <c r="C3" s="9">
        <v>184306</v>
      </c>
    </row>
    <row r="4" spans="1:3" x14ac:dyDescent="0.25">
      <c r="A4" s="3" t="s">
        <v>66</v>
      </c>
      <c r="B4" s="9">
        <v>51420</v>
      </c>
      <c r="C4" s="9">
        <v>87095</v>
      </c>
    </row>
    <row r="5" spans="1:3" x14ac:dyDescent="0.25">
      <c r="A5" s="3" t="s">
        <v>67</v>
      </c>
      <c r="B5" s="10">
        <v>0.01</v>
      </c>
      <c r="C5" s="10">
        <v>0.01</v>
      </c>
    </row>
    <row r="6" spans="1:3" x14ac:dyDescent="0.25">
      <c r="A6" s="3" t="s">
        <v>68</v>
      </c>
      <c r="B6" s="7">
        <v>200000000</v>
      </c>
      <c r="C6" s="7">
        <v>200000000</v>
      </c>
    </row>
    <row r="7" spans="1:3" x14ac:dyDescent="0.25">
      <c r="A7" s="3" t="s">
        <v>69</v>
      </c>
      <c r="B7" s="7">
        <v>200000000</v>
      </c>
      <c r="C7" s="7">
        <v>200000000</v>
      </c>
    </row>
    <row r="8" spans="1:3" x14ac:dyDescent="0.25">
      <c r="A8" s="3" t="s">
        <v>70</v>
      </c>
      <c r="B8" s="10">
        <v>0.01</v>
      </c>
      <c r="C8" s="10">
        <v>0.01</v>
      </c>
    </row>
    <row r="9" spans="1:3" x14ac:dyDescent="0.25">
      <c r="A9" s="3" t="s">
        <v>71</v>
      </c>
      <c r="B9" s="7">
        <v>120000000</v>
      </c>
      <c r="C9" s="7">
        <v>120000000</v>
      </c>
    </row>
    <row r="10" spans="1:3" x14ac:dyDescent="0.25">
      <c r="A10" s="3" t="s">
        <v>72</v>
      </c>
      <c r="B10" s="7">
        <v>120000000</v>
      </c>
      <c r="C10" s="7">
        <v>120000000</v>
      </c>
    </row>
    <row r="11" spans="1:3" x14ac:dyDescent="0.25">
      <c r="A11" s="3" t="s">
        <v>73</v>
      </c>
      <c r="B11" s="10">
        <v>0.01</v>
      </c>
      <c r="C11" s="10">
        <v>0.01</v>
      </c>
    </row>
    <row r="12" spans="1:3" x14ac:dyDescent="0.25">
      <c r="A12" s="3" t="s">
        <v>74</v>
      </c>
      <c r="B12" s="7">
        <v>1000000000</v>
      </c>
      <c r="C12" s="7">
        <v>1000000000</v>
      </c>
    </row>
    <row r="13" spans="1:3" x14ac:dyDescent="0.25">
      <c r="A13" s="3" t="s">
        <v>75</v>
      </c>
      <c r="B13" s="7">
        <v>349084000</v>
      </c>
      <c r="C13" s="7">
        <v>345114000</v>
      </c>
    </row>
    <row r="14" spans="1:3" x14ac:dyDescent="0.25">
      <c r="A14" s="3" t="s">
        <v>76</v>
      </c>
      <c r="B14" s="7">
        <v>325214000</v>
      </c>
      <c r="C14" s="7">
        <v>32262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5703125" customWidth="1"/>
    <col min="5" max="5" width="8.7109375" customWidth="1"/>
    <col min="6" max="6" width="2" bestFit="1" customWidth="1"/>
    <col min="7" max="7" width="1.85546875" bestFit="1" customWidth="1"/>
    <col min="8" max="8" width="2.42578125" customWidth="1"/>
    <col min="9" max="9" width="8.285156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13</v>
      </c>
      <c r="B3" s="16" t="s">
        <v>5</v>
      </c>
      <c r="C3" s="16"/>
      <c r="D3" s="16"/>
      <c r="E3" s="16"/>
      <c r="F3" s="16"/>
      <c r="G3" s="16"/>
      <c r="H3" s="16"/>
      <c r="I3" s="16"/>
      <c r="J3" s="16"/>
      <c r="K3" s="16"/>
      <c r="L3" s="16"/>
      <c r="M3" s="16"/>
      <c r="N3" s="16"/>
      <c r="O3" s="16"/>
      <c r="P3" s="16"/>
      <c r="Q3" s="16"/>
      <c r="R3" s="16"/>
    </row>
    <row r="4" spans="1:18" x14ac:dyDescent="0.25">
      <c r="A4" s="15"/>
      <c r="B4" s="17" t="s">
        <v>814</v>
      </c>
      <c r="C4" s="17"/>
      <c r="D4" s="17"/>
      <c r="E4" s="17"/>
      <c r="F4" s="17"/>
      <c r="G4" s="17"/>
      <c r="H4" s="17"/>
      <c r="I4" s="17"/>
      <c r="J4" s="17"/>
      <c r="K4" s="17"/>
      <c r="L4" s="17"/>
      <c r="M4" s="17"/>
      <c r="N4" s="17"/>
      <c r="O4" s="17"/>
      <c r="P4" s="17"/>
      <c r="Q4" s="17"/>
      <c r="R4" s="17"/>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4"/>
      <c r="C6" s="14"/>
      <c r="D6" s="14"/>
      <c r="E6" s="14"/>
      <c r="F6" s="14"/>
      <c r="G6" s="14"/>
      <c r="H6" s="14"/>
      <c r="I6" s="14"/>
      <c r="J6" s="14"/>
    </row>
    <row r="7" spans="1:18" x14ac:dyDescent="0.25">
      <c r="A7" s="15"/>
      <c r="B7" s="21"/>
      <c r="C7" s="21" t="s">
        <v>202</v>
      </c>
      <c r="D7" s="44" t="s">
        <v>233</v>
      </c>
      <c r="E7" s="44"/>
      <c r="F7" s="21"/>
      <c r="G7" s="21" t="s">
        <v>202</v>
      </c>
      <c r="H7" s="44" t="s">
        <v>234</v>
      </c>
      <c r="I7" s="44"/>
      <c r="J7" s="21"/>
    </row>
    <row r="8" spans="1:18" ht="15.75" thickBot="1" x14ac:dyDescent="0.3">
      <c r="A8" s="15"/>
      <c r="B8" s="21"/>
      <c r="C8" s="21" t="s">
        <v>202</v>
      </c>
      <c r="D8" s="45">
        <v>2014</v>
      </c>
      <c r="E8" s="45"/>
      <c r="F8" s="21"/>
      <c r="G8" s="21" t="s">
        <v>202</v>
      </c>
      <c r="H8" s="45">
        <v>2013</v>
      </c>
      <c r="I8" s="45"/>
      <c r="J8" s="21"/>
    </row>
    <row r="9" spans="1:18" x14ac:dyDescent="0.25">
      <c r="A9" s="15"/>
      <c r="B9" s="24" t="s">
        <v>65</v>
      </c>
      <c r="C9" s="26" t="s">
        <v>202</v>
      </c>
      <c r="D9" s="26"/>
      <c r="E9" s="26"/>
      <c r="F9" s="26"/>
      <c r="G9" s="26" t="s">
        <v>202</v>
      </c>
      <c r="H9" s="26"/>
      <c r="I9" s="26"/>
      <c r="J9" s="26"/>
    </row>
    <row r="10" spans="1:18" x14ac:dyDescent="0.25">
      <c r="A10" s="15"/>
      <c r="B10" s="52" t="s">
        <v>235</v>
      </c>
      <c r="C10" s="14" t="s">
        <v>202</v>
      </c>
      <c r="D10" s="14" t="s">
        <v>211</v>
      </c>
      <c r="E10" s="37">
        <v>10854</v>
      </c>
      <c r="F10" s="20" t="s">
        <v>202</v>
      </c>
      <c r="G10" s="14" t="s">
        <v>202</v>
      </c>
      <c r="H10" s="14" t="s">
        <v>211</v>
      </c>
      <c r="I10" s="37">
        <v>40097</v>
      </c>
      <c r="J10" s="20" t="s">
        <v>202</v>
      </c>
    </row>
    <row r="11" spans="1:18" x14ac:dyDescent="0.25">
      <c r="A11" s="15"/>
      <c r="B11" s="53" t="s">
        <v>252</v>
      </c>
      <c r="C11" s="26" t="s">
        <v>202</v>
      </c>
      <c r="D11" s="26"/>
      <c r="E11" s="32">
        <v>2142</v>
      </c>
      <c r="F11" s="30" t="s">
        <v>202</v>
      </c>
      <c r="G11" s="26" t="s">
        <v>202</v>
      </c>
      <c r="H11" s="26"/>
      <c r="I11" s="32">
        <v>47989</v>
      </c>
      <c r="J11" s="30" t="s">
        <v>202</v>
      </c>
    </row>
    <row r="12" spans="1:18" ht="15.75" thickBot="1" x14ac:dyDescent="0.3">
      <c r="A12" s="15"/>
      <c r="B12" s="52" t="s">
        <v>238</v>
      </c>
      <c r="C12" s="14" t="s">
        <v>202</v>
      </c>
      <c r="D12" s="14"/>
      <c r="E12" s="55">
        <v>265</v>
      </c>
      <c r="F12" s="20" t="s">
        <v>202</v>
      </c>
      <c r="G12" s="14" t="s">
        <v>202</v>
      </c>
      <c r="H12" s="14"/>
      <c r="I12" s="37">
        <v>2708</v>
      </c>
      <c r="J12" s="20" t="s">
        <v>202</v>
      </c>
    </row>
    <row r="13" spans="1:18" x14ac:dyDescent="0.25">
      <c r="A13" s="15"/>
      <c r="B13" s="40"/>
      <c r="C13" s="40" t="s">
        <v>202</v>
      </c>
      <c r="D13" s="41"/>
      <c r="E13" s="41"/>
      <c r="F13" s="40"/>
      <c r="G13" s="40" t="s">
        <v>202</v>
      </c>
      <c r="H13" s="41"/>
      <c r="I13" s="41"/>
      <c r="J13" s="40"/>
    </row>
    <row r="14" spans="1:18" ht="15.75" thickBot="1" x14ac:dyDescent="0.3">
      <c r="A14" s="15"/>
      <c r="B14" s="56" t="s">
        <v>129</v>
      </c>
      <c r="C14" s="57" t="s">
        <v>202</v>
      </c>
      <c r="D14" s="26" t="s">
        <v>211</v>
      </c>
      <c r="E14" s="32">
        <v>13261</v>
      </c>
      <c r="F14" s="30" t="s">
        <v>202</v>
      </c>
      <c r="G14" s="57" t="s">
        <v>202</v>
      </c>
      <c r="H14" s="26" t="s">
        <v>211</v>
      </c>
      <c r="I14" s="32">
        <v>90794</v>
      </c>
      <c r="J14" s="30" t="s">
        <v>202</v>
      </c>
    </row>
    <row r="15" spans="1:18" ht="15.75" thickTop="1" x14ac:dyDescent="0.25">
      <c r="A15" s="15"/>
      <c r="B15" s="40"/>
      <c r="C15" s="40" t="s">
        <v>202</v>
      </c>
      <c r="D15" s="43"/>
      <c r="E15" s="43"/>
      <c r="F15" s="40"/>
      <c r="G15" s="40" t="s">
        <v>202</v>
      </c>
      <c r="H15" s="43"/>
      <c r="I15" s="43"/>
      <c r="J15" s="40"/>
    </row>
    <row r="16" spans="1:18" ht="15" customHeight="1" x14ac:dyDescent="0.25">
      <c r="A16" s="15" t="s">
        <v>815</v>
      </c>
      <c r="B16" s="16" t="s">
        <v>5</v>
      </c>
      <c r="C16" s="16"/>
      <c r="D16" s="16"/>
      <c r="E16" s="16"/>
      <c r="F16" s="16"/>
      <c r="G16" s="16"/>
      <c r="H16" s="16"/>
      <c r="I16" s="16"/>
      <c r="J16" s="16"/>
      <c r="K16" s="16"/>
      <c r="L16" s="16"/>
      <c r="M16" s="16"/>
      <c r="N16" s="16"/>
      <c r="O16" s="16"/>
      <c r="P16" s="16"/>
      <c r="Q16" s="16"/>
      <c r="R16" s="16"/>
    </row>
    <row r="17" spans="1:18" x14ac:dyDescent="0.25">
      <c r="A17" s="15"/>
      <c r="B17" s="17" t="s">
        <v>254</v>
      </c>
      <c r="C17" s="17"/>
      <c r="D17" s="17"/>
      <c r="E17" s="17"/>
      <c r="F17" s="17"/>
      <c r="G17" s="17"/>
      <c r="H17" s="17"/>
      <c r="I17" s="17"/>
      <c r="J17" s="17"/>
      <c r="K17" s="17"/>
      <c r="L17" s="17"/>
      <c r="M17" s="17"/>
      <c r="N17" s="17"/>
      <c r="O17" s="17"/>
      <c r="P17" s="17"/>
      <c r="Q17" s="17"/>
      <c r="R17" s="17"/>
    </row>
    <row r="18" spans="1:18" ht="15.75" x14ac:dyDescent="0.25">
      <c r="A18" s="15"/>
      <c r="B18" s="47"/>
      <c r="C18" s="47"/>
      <c r="D18" s="47"/>
      <c r="E18" s="47"/>
      <c r="F18" s="47"/>
      <c r="G18" s="47"/>
      <c r="H18" s="47"/>
      <c r="I18" s="47"/>
      <c r="J18" s="47"/>
      <c r="K18" s="47"/>
      <c r="L18" s="47"/>
      <c r="M18" s="47"/>
      <c r="N18" s="47"/>
      <c r="O18" s="47"/>
      <c r="P18" s="47"/>
      <c r="Q18" s="47"/>
      <c r="R18" s="47"/>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21"/>
      <c r="C20" s="21" t="s">
        <v>202</v>
      </c>
      <c r="D20" s="44" t="s">
        <v>255</v>
      </c>
      <c r="E20" s="44"/>
      <c r="F20" s="44"/>
      <c r="G20" s="44"/>
      <c r="H20" s="44"/>
      <c r="I20" s="44"/>
      <c r="J20" s="21"/>
      <c r="K20" s="21"/>
      <c r="L20" s="44" t="s">
        <v>256</v>
      </c>
      <c r="M20" s="44"/>
      <c r="N20" s="44"/>
      <c r="O20" s="44"/>
      <c r="P20" s="44"/>
      <c r="Q20" s="44"/>
      <c r="R20" s="21"/>
    </row>
    <row r="21" spans="1:18" ht="15.75" thickBot="1" x14ac:dyDescent="0.3">
      <c r="A21" s="15"/>
      <c r="B21" s="21"/>
      <c r="C21" s="21" t="s">
        <v>202</v>
      </c>
      <c r="D21" s="45" t="s">
        <v>233</v>
      </c>
      <c r="E21" s="45"/>
      <c r="F21" s="45"/>
      <c r="G21" s="45"/>
      <c r="H21" s="45"/>
      <c r="I21" s="45"/>
      <c r="J21" s="21"/>
      <c r="K21" s="21"/>
      <c r="L21" s="45" t="s">
        <v>233</v>
      </c>
      <c r="M21" s="45"/>
      <c r="N21" s="45"/>
      <c r="O21" s="45"/>
      <c r="P21" s="45"/>
      <c r="Q21" s="45"/>
      <c r="R21" s="21"/>
    </row>
    <row r="22" spans="1:18" ht="15.75" thickBot="1" x14ac:dyDescent="0.3">
      <c r="A22" s="15"/>
      <c r="B22" s="21"/>
      <c r="C22" s="21" t="s">
        <v>202</v>
      </c>
      <c r="D22" s="62">
        <v>2014</v>
      </c>
      <c r="E22" s="62"/>
      <c r="F22" s="21"/>
      <c r="G22" s="21"/>
      <c r="H22" s="62">
        <v>2013</v>
      </c>
      <c r="I22" s="62"/>
      <c r="J22" s="21"/>
      <c r="K22" s="21"/>
      <c r="L22" s="62">
        <v>2014</v>
      </c>
      <c r="M22" s="62"/>
      <c r="N22" s="21"/>
      <c r="O22" s="21"/>
      <c r="P22" s="62">
        <v>2013</v>
      </c>
      <c r="Q22" s="62"/>
      <c r="R22" s="21"/>
    </row>
    <row r="23" spans="1:18" x14ac:dyDescent="0.25">
      <c r="A23" s="15"/>
      <c r="B23" s="24" t="s">
        <v>257</v>
      </c>
      <c r="C23" s="26" t="s">
        <v>202</v>
      </c>
      <c r="D23" s="26" t="s">
        <v>211</v>
      </c>
      <c r="E23" s="32">
        <v>15891</v>
      </c>
      <c r="F23" s="30" t="s">
        <v>202</v>
      </c>
      <c r="G23" s="26"/>
      <c r="H23" s="26" t="s">
        <v>211</v>
      </c>
      <c r="I23" s="32">
        <v>17245</v>
      </c>
      <c r="J23" s="30" t="s">
        <v>202</v>
      </c>
      <c r="K23" s="26"/>
      <c r="L23" s="26" t="s">
        <v>211</v>
      </c>
      <c r="M23" s="32">
        <v>51940</v>
      </c>
      <c r="N23" s="30" t="s">
        <v>202</v>
      </c>
      <c r="O23" s="26"/>
      <c r="P23" s="26" t="s">
        <v>211</v>
      </c>
      <c r="Q23" s="32">
        <v>52073</v>
      </c>
      <c r="R23" s="30" t="s">
        <v>202</v>
      </c>
    </row>
    <row r="24" spans="1:18" x14ac:dyDescent="0.25">
      <c r="A24" s="15"/>
      <c r="B24" s="33" t="s">
        <v>258</v>
      </c>
      <c r="C24" s="14" t="s">
        <v>202</v>
      </c>
      <c r="D24" s="14"/>
      <c r="E24" s="55" t="s">
        <v>259</v>
      </c>
      <c r="F24" s="20" t="s">
        <v>241</v>
      </c>
      <c r="G24" s="14"/>
      <c r="H24" s="14"/>
      <c r="I24" s="55" t="s">
        <v>260</v>
      </c>
      <c r="J24" s="20" t="s">
        <v>241</v>
      </c>
      <c r="K24" s="14"/>
      <c r="L24" s="14"/>
      <c r="M24" s="55" t="s">
        <v>261</v>
      </c>
      <c r="N24" s="20" t="s">
        <v>241</v>
      </c>
      <c r="O24" s="14"/>
      <c r="P24" s="14"/>
      <c r="Q24" s="55" t="s">
        <v>262</v>
      </c>
      <c r="R24" s="20" t="s">
        <v>241</v>
      </c>
    </row>
    <row r="25" spans="1:18" x14ac:dyDescent="0.25">
      <c r="A25" s="15"/>
      <c r="B25" s="24" t="s">
        <v>95</v>
      </c>
      <c r="C25" s="26" t="s">
        <v>202</v>
      </c>
      <c r="D25" s="30"/>
      <c r="E25" s="59" t="s">
        <v>263</v>
      </c>
      <c r="F25" s="30" t="s">
        <v>202</v>
      </c>
      <c r="G25" s="26"/>
      <c r="H25" s="30"/>
      <c r="I25" s="59" t="s">
        <v>263</v>
      </c>
      <c r="J25" s="30" t="s">
        <v>202</v>
      </c>
      <c r="K25" s="26"/>
      <c r="L25" s="26"/>
      <c r="M25" s="51" t="s">
        <v>264</v>
      </c>
      <c r="N25" s="30" t="s">
        <v>241</v>
      </c>
      <c r="O25" s="26"/>
      <c r="P25" s="30"/>
      <c r="Q25" s="59" t="s">
        <v>263</v>
      </c>
      <c r="R25" s="30" t="s">
        <v>202</v>
      </c>
    </row>
    <row r="26" spans="1:18" ht="15.75" thickBot="1" x14ac:dyDescent="0.3">
      <c r="A26" s="15"/>
      <c r="B26" s="33" t="s">
        <v>96</v>
      </c>
      <c r="C26" s="14" t="s">
        <v>202</v>
      </c>
      <c r="D26" s="20"/>
      <c r="E26" s="61" t="s">
        <v>263</v>
      </c>
      <c r="F26" s="20" t="s">
        <v>202</v>
      </c>
      <c r="G26" s="14"/>
      <c r="H26" s="14"/>
      <c r="I26" s="55" t="s">
        <v>265</v>
      </c>
      <c r="J26" s="20" t="s">
        <v>241</v>
      </c>
      <c r="K26" s="14"/>
      <c r="L26" s="14"/>
      <c r="M26" s="55" t="s">
        <v>266</v>
      </c>
      <c r="N26" s="20" t="s">
        <v>241</v>
      </c>
      <c r="O26" s="14"/>
      <c r="P26" s="14"/>
      <c r="Q26" s="55" t="s">
        <v>267</v>
      </c>
      <c r="R26" s="20" t="s">
        <v>241</v>
      </c>
    </row>
    <row r="27" spans="1:18" x14ac:dyDescent="0.25">
      <c r="A27" s="15"/>
      <c r="B27" s="40"/>
      <c r="C27" s="40" t="s">
        <v>202</v>
      </c>
      <c r="D27" s="41"/>
      <c r="E27" s="41"/>
      <c r="F27" s="40"/>
      <c r="G27" s="40"/>
      <c r="H27" s="41"/>
      <c r="I27" s="41"/>
      <c r="J27" s="40"/>
      <c r="K27" s="40"/>
      <c r="L27" s="41"/>
      <c r="M27" s="41"/>
      <c r="N27" s="40"/>
      <c r="O27" s="40"/>
      <c r="P27" s="41"/>
      <c r="Q27" s="41"/>
      <c r="R27" s="40"/>
    </row>
    <row r="28" spans="1:18" x14ac:dyDescent="0.25">
      <c r="A28" s="15"/>
      <c r="B28" s="24" t="s">
        <v>98</v>
      </c>
      <c r="C28" s="57" t="s">
        <v>202</v>
      </c>
      <c r="D28" s="26"/>
      <c r="E28" s="32">
        <v>4291</v>
      </c>
      <c r="F28" s="30" t="s">
        <v>202</v>
      </c>
      <c r="G28" s="57"/>
      <c r="H28" s="26"/>
      <c r="I28" s="51" t="s">
        <v>268</v>
      </c>
      <c r="J28" s="30" t="s">
        <v>241</v>
      </c>
      <c r="K28" s="57"/>
      <c r="L28" s="26"/>
      <c r="M28" s="32">
        <v>10359</v>
      </c>
      <c r="N28" s="30" t="s">
        <v>202</v>
      </c>
      <c r="O28" s="57"/>
      <c r="P28" s="26"/>
      <c r="Q28" s="51" t="s">
        <v>269</v>
      </c>
      <c r="R28" s="30" t="s">
        <v>241</v>
      </c>
    </row>
    <row r="29" spans="1:18" x14ac:dyDescent="0.25">
      <c r="A29" s="15"/>
      <c r="B29" s="33" t="s">
        <v>270</v>
      </c>
      <c r="C29" s="21" t="s">
        <v>202</v>
      </c>
      <c r="D29" s="14"/>
      <c r="E29" s="37">
        <v>3953</v>
      </c>
      <c r="F29" s="20" t="s">
        <v>202</v>
      </c>
      <c r="G29" s="21"/>
      <c r="H29" s="14"/>
      <c r="I29" s="55">
        <v>2</v>
      </c>
      <c r="J29" s="20" t="s">
        <v>202</v>
      </c>
      <c r="K29" s="21"/>
      <c r="L29" s="14"/>
      <c r="M29" s="37">
        <v>3883</v>
      </c>
      <c r="N29" s="20" t="s">
        <v>202</v>
      </c>
      <c r="O29" s="21"/>
      <c r="P29" s="14"/>
      <c r="Q29" s="37">
        <v>2085</v>
      </c>
      <c r="R29" s="20" t="s">
        <v>202</v>
      </c>
    </row>
    <row r="30" spans="1:18" x14ac:dyDescent="0.25">
      <c r="A30" s="15"/>
      <c r="B30" s="24" t="s">
        <v>271</v>
      </c>
      <c r="C30" s="57" t="s">
        <v>202</v>
      </c>
      <c r="D30" s="26"/>
      <c r="E30" s="51" t="s">
        <v>272</v>
      </c>
      <c r="F30" s="30" t="s">
        <v>241</v>
      </c>
      <c r="G30" s="57"/>
      <c r="H30" s="30"/>
      <c r="I30" s="59" t="s">
        <v>263</v>
      </c>
      <c r="J30" s="30" t="s">
        <v>202</v>
      </c>
      <c r="K30" s="57"/>
      <c r="L30" s="26"/>
      <c r="M30" s="51" t="s">
        <v>273</v>
      </c>
      <c r="N30" s="30" t="s">
        <v>241</v>
      </c>
      <c r="O30" s="57"/>
      <c r="P30" s="30"/>
      <c r="Q30" s="59" t="s">
        <v>263</v>
      </c>
      <c r="R30" s="30" t="s">
        <v>202</v>
      </c>
    </row>
    <row r="31" spans="1:18" ht="15.75" thickBot="1" x14ac:dyDescent="0.3">
      <c r="A31" s="15"/>
      <c r="B31" s="33" t="s">
        <v>274</v>
      </c>
      <c r="C31" s="21" t="s">
        <v>202</v>
      </c>
      <c r="D31" s="14"/>
      <c r="E31" s="55" t="s">
        <v>275</v>
      </c>
      <c r="F31" s="20" t="s">
        <v>241</v>
      </c>
      <c r="G31" s="21"/>
      <c r="H31" s="14"/>
      <c r="I31" s="55" t="s">
        <v>276</v>
      </c>
      <c r="J31" s="20" t="s">
        <v>241</v>
      </c>
      <c r="K31" s="21"/>
      <c r="L31" s="14"/>
      <c r="M31" s="55" t="s">
        <v>277</v>
      </c>
      <c r="N31" s="20" t="s">
        <v>241</v>
      </c>
      <c r="O31" s="21"/>
      <c r="P31" s="14"/>
      <c r="Q31" s="55" t="s">
        <v>278</v>
      </c>
      <c r="R31" s="20" t="s">
        <v>241</v>
      </c>
    </row>
    <row r="32" spans="1:18" x14ac:dyDescent="0.25">
      <c r="A32" s="15"/>
      <c r="B32" s="40"/>
      <c r="C32" s="40" t="s">
        <v>202</v>
      </c>
      <c r="D32" s="41"/>
      <c r="E32" s="41"/>
      <c r="F32" s="40"/>
      <c r="G32" s="40"/>
      <c r="H32" s="41"/>
      <c r="I32" s="41"/>
      <c r="J32" s="40"/>
      <c r="K32" s="40"/>
      <c r="L32" s="41"/>
      <c r="M32" s="41"/>
      <c r="N32" s="40"/>
      <c r="O32" s="40"/>
      <c r="P32" s="41"/>
      <c r="Q32" s="41"/>
      <c r="R32" s="40"/>
    </row>
    <row r="33" spans="1:18" ht="26.25" thickBot="1" x14ac:dyDescent="0.3">
      <c r="A33" s="15"/>
      <c r="B33" s="53" t="s">
        <v>279</v>
      </c>
      <c r="C33" s="57" t="s">
        <v>202</v>
      </c>
      <c r="D33" s="26" t="s">
        <v>211</v>
      </c>
      <c r="E33" s="51" t="s">
        <v>280</v>
      </c>
      <c r="F33" s="30" t="s">
        <v>241</v>
      </c>
      <c r="G33" s="57"/>
      <c r="H33" s="26" t="s">
        <v>211</v>
      </c>
      <c r="I33" s="51" t="s">
        <v>281</v>
      </c>
      <c r="J33" s="30" t="s">
        <v>241</v>
      </c>
      <c r="K33" s="57"/>
      <c r="L33" s="26" t="s">
        <v>211</v>
      </c>
      <c r="M33" s="32">
        <v>1188</v>
      </c>
      <c r="N33" s="30" t="s">
        <v>202</v>
      </c>
      <c r="O33" s="57"/>
      <c r="P33" s="26" t="s">
        <v>211</v>
      </c>
      <c r="Q33" s="51" t="s">
        <v>282</v>
      </c>
      <c r="R33" s="30" t="s">
        <v>241</v>
      </c>
    </row>
    <row r="34" spans="1:18" ht="15.75" thickTop="1" x14ac:dyDescent="0.25">
      <c r="A34" s="15"/>
      <c r="B34" s="40"/>
      <c r="C34" s="40" t="s">
        <v>202</v>
      </c>
      <c r="D34" s="43"/>
      <c r="E34" s="43"/>
      <c r="F34" s="40"/>
      <c r="G34" s="40"/>
      <c r="H34" s="43"/>
      <c r="I34" s="43"/>
      <c r="J34" s="40"/>
      <c r="K34" s="40"/>
      <c r="L34" s="43"/>
      <c r="M34" s="43"/>
      <c r="N34" s="40"/>
      <c r="O34" s="40"/>
      <c r="P34" s="43"/>
      <c r="Q34" s="43"/>
      <c r="R34" s="40"/>
    </row>
    <row r="35" spans="1:18" x14ac:dyDescent="0.25">
      <c r="A35" s="15"/>
      <c r="B35" s="16"/>
      <c r="C35" s="16"/>
      <c r="D35" s="16"/>
      <c r="E35" s="16"/>
      <c r="F35" s="16"/>
      <c r="G35" s="16"/>
      <c r="H35" s="16"/>
      <c r="I35" s="16"/>
      <c r="J35" s="16"/>
      <c r="K35" s="16"/>
      <c r="L35" s="16"/>
      <c r="M35" s="16"/>
      <c r="N35" s="16"/>
      <c r="O35" s="16"/>
      <c r="P35" s="16"/>
      <c r="Q35" s="16"/>
      <c r="R35" s="16"/>
    </row>
    <row r="36" spans="1:18" x14ac:dyDescent="0.25">
      <c r="A36" s="15"/>
      <c r="B36" s="48" t="s">
        <v>225</v>
      </c>
      <c r="C36" s="48"/>
      <c r="D36" s="48"/>
      <c r="E36" s="48"/>
      <c r="F36" s="48"/>
      <c r="G36" s="48"/>
      <c r="H36" s="48"/>
      <c r="I36" s="48"/>
      <c r="J36" s="48"/>
      <c r="K36" s="48"/>
      <c r="L36" s="48"/>
      <c r="M36" s="48"/>
      <c r="N36" s="48"/>
      <c r="O36" s="48"/>
      <c r="P36" s="48"/>
      <c r="Q36" s="48"/>
      <c r="R36" s="48"/>
    </row>
    <row r="37" spans="1:18" x14ac:dyDescent="0.25">
      <c r="A37" s="15"/>
      <c r="B37" s="49"/>
      <c r="C37" s="49"/>
      <c r="D37" s="49"/>
      <c r="E37" s="49"/>
      <c r="F37" s="49"/>
      <c r="G37" s="49"/>
      <c r="H37" s="49"/>
      <c r="I37" s="49"/>
      <c r="J37" s="49"/>
      <c r="K37" s="49"/>
      <c r="L37" s="49"/>
      <c r="M37" s="49"/>
      <c r="N37" s="49"/>
      <c r="O37" s="49"/>
      <c r="P37" s="49"/>
      <c r="Q37" s="49"/>
      <c r="R37" s="49"/>
    </row>
    <row r="38" spans="1:18" ht="102" x14ac:dyDescent="0.25">
      <c r="A38" s="15"/>
      <c r="B38" s="46" t="s">
        <v>218</v>
      </c>
      <c r="C38" s="12" t="s">
        <v>283</v>
      </c>
    </row>
    <row r="39" spans="1:18" ht="153" x14ac:dyDescent="0.25">
      <c r="A39" s="15"/>
      <c r="B39" s="46" t="s">
        <v>227</v>
      </c>
      <c r="C39" s="12" t="s">
        <v>284</v>
      </c>
    </row>
  </sheetData>
  <mergeCells count="26">
    <mergeCell ref="A16:A39"/>
    <mergeCell ref="B16:R16"/>
    <mergeCell ref="B17:R17"/>
    <mergeCell ref="B18:R18"/>
    <mergeCell ref="B35:R35"/>
    <mergeCell ref="B36:R36"/>
    <mergeCell ref="B37:R37"/>
    <mergeCell ref="A1:A2"/>
    <mergeCell ref="B1:R1"/>
    <mergeCell ref="B2:R2"/>
    <mergeCell ref="A3:A15"/>
    <mergeCell ref="B3:R3"/>
    <mergeCell ref="B4:R4"/>
    <mergeCell ref="B5:R5"/>
    <mergeCell ref="D21:I21"/>
    <mergeCell ref="L21:Q21"/>
    <mergeCell ref="D22:E22"/>
    <mergeCell ref="H22:I22"/>
    <mergeCell ref="L22:M22"/>
    <mergeCell ref="P22:Q22"/>
    <mergeCell ref="D7:E7"/>
    <mergeCell ref="H7:I7"/>
    <mergeCell ref="D8:E8"/>
    <mergeCell ref="H8:I8"/>
    <mergeCell ref="D20:I20"/>
    <mergeCell ref="L20:Q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2.140625" customWidth="1"/>
    <col min="5" max="5" width="6.85546875" customWidth="1"/>
    <col min="6" max="7" width="2.140625" customWidth="1"/>
    <col min="8" max="8" width="2.28515625" customWidth="1"/>
    <col min="9" max="9" width="8.85546875" customWidth="1"/>
    <col min="10" max="10" width="2.42578125" customWidth="1"/>
    <col min="11" max="11" width="2.140625" customWidth="1"/>
    <col min="12" max="12" width="3.28515625" customWidth="1"/>
    <col min="13" max="13" width="11.42578125" customWidth="1"/>
    <col min="14" max="14" width="2.42578125" customWidth="1"/>
    <col min="15" max="15" width="11.140625" customWidth="1"/>
    <col min="16" max="16" width="3.5703125" customWidth="1"/>
    <col min="17" max="17" width="11.7109375" customWidth="1"/>
    <col min="18" max="18" width="2.140625" customWidth="1"/>
  </cols>
  <sheetData>
    <row r="1" spans="1:18" ht="15" customHeight="1" x14ac:dyDescent="0.25">
      <c r="A1" s="8" t="s">
        <v>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17</v>
      </c>
      <c r="B3" s="16" t="s">
        <v>5</v>
      </c>
      <c r="C3" s="16"/>
      <c r="D3" s="16"/>
      <c r="E3" s="16"/>
      <c r="F3" s="16"/>
      <c r="G3" s="16"/>
      <c r="H3" s="16"/>
      <c r="I3" s="16"/>
      <c r="J3" s="16"/>
      <c r="K3" s="16"/>
      <c r="L3" s="16"/>
      <c r="M3" s="16"/>
      <c r="N3" s="16"/>
      <c r="O3" s="16"/>
      <c r="P3" s="16"/>
      <c r="Q3" s="16"/>
      <c r="R3" s="16"/>
    </row>
    <row r="4" spans="1:18" x14ac:dyDescent="0.25">
      <c r="A4" s="15"/>
      <c r="B4" s="17" t="s">
        <v>286</v>
      </c>
      <c r="C4" s="17"/>
      <c r="D4" s="17"/>
      <c r="E4" s="17"/>
      <c r="F4" s="17"/>
      <c r="G4" s="17"/>
      <c r="H4" s="17"/>
      <c r="I4" s="17"/>
      <c r="J4" s="17"/>
      <c r="K4" s="17"/>
      <c r="L4" s="17"/>
      <c r="M4" s="17"/>
      <c r="N4" s="17"/>
      <c r="O4" s="17"/>
      <c r="P4" s="17"/>
      <c r="Q4" s="17"/>
      <c r="R4" s="17"/>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4"/>
      <c r="C6" s="14"/>
      <c r="D6" s="14"/>
      <c r="E6" s="14"/>
      <c r="F6" s="14"/>
      <c r="G6" s="14"/>
      <c r="H6" s="14"/>
      <c r="I6" s="14"/>
      <c r="J6" s="14"/>
      <c r="K6" s="14"/>
      <c r="L6" s="14"/>
      <c r="M6" s="14"/>
      <c r="N6" s="14"/>
      <c r="O6" s="14"/>
      <c r="P6" s="14"/>
      <c r="Q6" s="14"/>
      <c r="R6" s="14"/>
    </row>
    <row r="7" spans="1:18" x14ac:dyDescent="0.25">
      <c r="A7" s="15"/>
      <c r="B7" s="21"/>
      <c r="C7" s="21" t="s">
        <v>202</v>
      </c>
      <c r="D7" s="44" t="s">
        <v>287</v>
      </c>
      <c r="E7" s="44"/>
      <c r="F7" s="21"/>
      <c r="G7" s="21" t="s">
        <v>202</v>
      </c>
      <c r="H7" s="63"/>
      <c r="I7" s="63"/>
      <c r="J7" s="21"/>
      <c r="K7" s="21"/>
      <c r="L7" s="63"/>
      <c r="M7" s="63"/>
      <c r="N7" s="21"/>
      <c r="O7" s="21"/>
      <c r="P7" s="44" t="s">
        <v>288</v>
      </c>
      <c r="Q7" s="44"/>
      <c r="R7" s="21"/>
    </row>
    <row r="8" spans="1:18" x14ac:dyDescent="0.25">
      <c r="A8" s="15"/>
      <c r="B8" s="21"/>
      <c r="C8" s="21" t="s">
        <v>202</v>
      </c>
      <c r="D8" s="44" t="s">
        <v>289</v>
      </c>
      <c r="E8" s="44"/>
      <c r="F8" s="21"/>
      <c r="G8" s="21" t="s">
        <v>202</v>
      </c>
      <c r="H8" s="44" t="s">
        <v>290</v>
      </c>
      <c r="I8" s="44"/>
      <c r="J8" s="21"/>
      <c r="K8" s="21"/>
      <c r="L8" s="63"/>
      <c r="M8" s="63"/>
      <c r="N8" s="21"/>
      <c r="O8" s="21"/>
      <c r="P8" s="44" t="s">
        <v>291</v>
      </c>
      <c r="Q8" s="44"/>
      <c r="R8" s="21"/>
    </row>
    <row r="9" spans="1:18" ht="15.75" thickBot="1" x14ac:dyDescent="0.3">
      <c r="A9" s="15"/>
      <c r="B9" s="22" t="s">
        <v>292</v>
      </c>
      <c r="C9" s="21" t="s">
        <v>202</v>
      </c>
      <c r="D9" s="45" t="s">
        <v>293</v>
      </c>
      <c r="E9" s="45"/>
      <c r="F9" s="21"/>
      <c r="G9" s="21" t="s">
        <v>202</v>
      </c>
      <c r="H9" s="45" t="s">
        <v>294</v>
      </c>
      <c r="I9" s="45"/>
      <c r="J9" s="21"/>
      <c r="K9" s="21"/>
      <c r="L9" s="45" t="s">
        <v>295</v>
      </c>
      <c r="M9" s="45"/>
      <c r="N9" s="21"/>
      <c r="O9" s="21"/>
      <c r="P9" s="45" t="s">
        <v>296</v>
      </c>
      <c r="Q9" s="45"/>
      <c r="R9" s="21"/>
    </row>
    <row r="10" spans="1:18" x14ac:dyDescent="0.25">
      <c r="A10" s="15"/>
      <c r="B10" s="24" t="s">
        <v>297</v>
      </c>
      <c r="C10" s="26" t="s">
        <v>202</v>
      </c>
      <c r="D10" s="26" t="s">
        <v>211</v>
      </c>
      <c r="E10" s="32">
        <v>34858</v>
      </c>
      <c r="F10" s="30" t="s">
        <v>202</v>
      </c>
      <c r="G10" s="26" t="s">
        <v>202</v>
      </c>
      <c r="H10" s="26" t="s">
        <v>211</v>
      </c>
      <c r="I10" s="51" t="s">
        <v>298</v>
      </c>
      <c r="J10" s="30" t="s">
        <v>241</v>
      </c>
      <c r="K10" s="26"/>
      <c r="L10" s="26" t="s">
        <v>211</v>
      </c>
      <c r="M10" s="51" t="s">
        <v>299</v>
      </c>
      <c r="N10" s="30" t="s">
        <v>241</v>
      </c>
      <c r="O10" s="26"/>
      <c r="P10" s="26" t="s">
        <v>211</v>
      </c>
      <c r="Q10" s="32">
        <v>13259</v>
      </c>
      <c r="R10" s="30" t="s">
        <v>202</v>
      </c>
    </row>
    <row r="11" spans="1:18" x14ac:dyDescent="0.25">
      <c r="A11" s="15"/>
      <c r="B11" s="33" t="s">
        <v>300</v>
      </c>
      <c r="C11" s="14" t="s">
        <v>202</v>
      </c>
      <c r="D11" s="14"/>
      <c r="E11" s="37">
        <v>9060</v>
      </c>
      <c r="F11" s="20" t="s">
        <v>202</v>
      </c>
      <c r="G11" s="14" t="s">
        <v>202</v>
      </c>
      <c r="H11" s="14"/>
      <c r="I11" s="55" t="s">
        <v>301</v>
      </c>
      <c r="J11" s="20" t="s">
        <v>241</v>
      </c>
      <c r="K11" s="14"/>
      <c r="L11" s="14"/>
      <c r="M11" s="55" t="s">
        <v>302</v>
      </c>
      <c r="N11" s="20" t="s">
        <v>241</v>
      </c>
      <c r="O11" s="14"/>
      <c r="P11" s="20"/>
      <c r="Q11" s="61" t="s">
        <v>263</v>
      </c>
      <c r="R11" s="20" t="s">
        <v>202</v>
      </c>
    </row>
    <row r="12" spans="1:18" x14ac:dyDescent="0.25">
      <c r="A12" s="15"/>
      <c r="B12" s="24" t="s">
        <v>303</v>
      </c>
      <c r="C12" s="26" t="s">
        <v>202</v>
      </c>
      <c r="D12" s="26"/>
      <c r="E12" s="32">
        <v>12322</v>
      </c>
      <c r="F12" s="30" t="s">
        <v>202</v>
      </c>
      <c r="G12" s="26" t="s">
        <v>202</v>
      </c>
      <c r="H12" s="30"/>
      <c r="I12" s="59" t="s">
        <v>263</v>
      </c>
      <c r="J12" s="30" t="s">
        <v>202</v>
      </c>
      <c r="K12" s="26"/>
      <c r="L12" s="30"/>
      <c r="M12" s="59" t="s">
        <v>263</v>
      </c>
      <c r="N12" s="30" t="s">
        <v>202</v>
      </c>
      <c r="O12" s="26"/>
      <c r="P12" s="26"/>
      <c r="Q12" s="32">
        <v>12322</v>
      </c>
      <c r="R12" s="30" t="s">
        <v>202</v>
      </c>
    </row>
    <row r="13" spans="1:18" ht="15.75" thickBot="1" x14ac:dyDescent="0.3">
      <c r="A13" s="15"/>
      <c r="B13" s="33" t="s">
        <v>304</v>
      </c>
      <c r="C13" s="14" t="s">
        <v>202</v>
      </c>
      <c r="D13" s="14"/>
      <c r="E13" s="37">
        <v>4566</v>
      </c>
      <c r="F13" s="20" t="s">
        <v>202</v>
      </c>
      <c r="G13" s="14" t="s">
        <v>202</v>
      </c>
      <c r="H13" s="14"/>
      <c r="I13" s="55" t="s">
        <v>305</v>
      </c>
      <c r="J13" s="20" t="s">
        <v>241</v>
      </c>
      <c r="K13" s="14"/>
      <c r="L13" s="20"/>
      <c r="M13" s="61" t="s">
        <v>263</v>
      </c>
      <c r="N13" s="20" t="s">
        <v>202</v>
      </c>
      <c r="O13" s="14"/>
      <c r="P13" s="14"/>
      <c r="Q13" s="37">
        <v>4465</v>
      </c>
      <c r="R13" s="20" t="s">
        <v>202</v>
      </c>
    </row>
    <row r="14" spans="1:18" x14ac:dyDescent="0.25">
      <c r="A14" s="15"/>
      <c r="B14" s="40"/>
      <c r="C14" s="40" t="s">
        <v>202</v>
      </c>
      <c r="D14" s="41"/>
      <c r="E14" s="41"/>
      <c r="F14" s="40"/>
      <c r="G14" s="40" t="s">
        <v>202</v>
      </c>
      <c r="H14" s="41"/>
      <c r="I14" s="41"/>
      <c r="J14" s="40"/>
      <c r="K14" s="40"/>
      <c r="L14" s="41"/>
      <c r="M14" s="41"/>
      <c r="N14" s="40"/>
      <c r="O14" s="40"/>
      <c r="P14" s="41"/>
      <c r="Q14" s="41"/>
      <c r="R14" s="40"/>
    </row>
    <row r="15" spans="1:18" ht="15.75" thickBot="1" x14ac:dyDescent="0.3">
      <c r="A15" s="15"/>
      <c r="B15" s="53" t="s">
        <v>129</v>
      </c>
      <c r="C15" s="57" t="s">
        <v>202</v>
      </c>
      <c r="D15" s="26" t="s">
        <v>211</v>
      </c>
      <c r="E15" s="32">
        <v>60806</v>
      </c>
      <c r="F15" s="30" t="s">
        <v>202</v>
      </c>
      <c r="G15" s="57" t="s">
        <v>202</v>
      </c>
      <c r="H15" s="26" t="s">
        <v>211</v>
      </c>
      <c r="I15" s="51" t="s">
        <v>306</v>
      </c>
      <c r="J15" s="30" t="s">
        <v>241</v>
      </c>
      <c r="K15" s="57"/>
      <c r="L15" s="26" t="s">
        <v>211</v>
      </c>
      <c r="M15" s="51" t="s">
        <v>307</v>
      </c>
      <c r="N15" s="30" t="s">
        <v>241</v>
      </c>
      <c r="O15" s="57"/>
      <c r="P15" s="26" t="s">
        <v>211</v>
      </c>
      <c r="Q15" s="32">
        <v>30046</v>
      </c>
      <c r="R15" s="30" t="s">
        <v>202</v>
      </c>
    </row>
    <row r="16" spans="1:18" ht="15.75" thickTop="1" x14ac:dyDescent="0.25">
      <c r="A16" s="15"/>
      <c r="B16" s="40"/>
      <c r="C16" s="40" t="s">
        <v>202</v>
      </c>
      <c r="D16" s="43"/>
      <c r="E16" s="43"/>
      <c r="F16" s="40"/>
      <c r="G16" s="40" t="s">
        <v>202</v>
      </c>
      <c r="H16" s="43"/>
      <c r="I16" s="43"/>
      <c r="J16" s="40"/>
      <c r="K16" s="40"/>
      <c r="L16" s="43"/>
      <c r="M16" s="43"/>
      <c r="N16" s="40"/>
      <c r="O16" s="40"/>
      <c r="P16" s="43"/>
      <c r="Q16" s="43"/>
      <c r="R16" s="40"/>
    </row>
    <row r="17" spans="1:18" ht="15.75" x14ac:dyDescent="0.25">
      <c r="A17" s="15"/>
      <c r="B17" s="47"/>
      <c r="C17" s="47"/>
      <c r="D17" s="47"/>
      <c r="E17" s="47"/>
      <c r="F17" s="47"/>
      <c r="G17" s="47"/>
      <c r="H17" s="47"/>
      <c r="I17" s="47"/>
      <c r="J17" s="47"/>
      <c r="K17" s="47"/>
      <c r="L17" s="47"/>
      <c r="M17" s="47"/>
      <c r="N17" s="47"/>
      <c r="O17" s="47"/>
      <c r="P17" s="47"/>
      <c r="Q17" s="47"/>
      <c r="R17" s="47"/>
    </row>
    <row r="18" spans="1:18" x14ac:dyDescent="0.25">
      <c r="A18" s="15"/>
      <c r="B18" s="14"/>
      <c r="C18" s="14"/>
      <c r="D18" s="14"/>
      <c r="E18" s="14"/>
      <c r="F18" s="14"/>
      <c r="G18" s="14"/>
      <c r="H18" s="14"/>
      <c r="I18" s="14"/>
      <c r="J18" s="14"/>
      <c r="K18" s="14"/>
      <c r="L18" s="14"/>
      <c r="M18" s="14"/>
      <c r="N18" s="14"/>
    </row>
    <row r="19" spans="1:18" x14ac:dyDescent="0.25">
      <c r="A19" s="15"/>
      <c r="B19" s="21"/>
      <c r="C19" s="21" t="s">
        <v>202</v>
      </c>
      <c r="D19" s="44" t="s">
        <v>287</v>
      </c>
      <c r="E19" s="44"/>
      <c r="F19" s="21"/>
      <c r="G19" s="21" t="s">
        <v>202</v>
      </c>
      <c r="H19" s="63"/>
      <c r="I19" s="63"/>
      <c r="J19" s="21"/>
      <c r="K19" s="21"/>
      <c r="L19" s="44" t="s">
        <v>308</v>
      </c>
      <c r="M19" s="44"/>
      <c r="N19" s="21"/>
    </row>
    <row r="20" spans="1:18" x14ac:dyDescent="0.25">
      <c r="A20" s="15"/>
      <c r="B20" s="21"/>
      <c r="C20" s="21" t="s">
        <v>202</v>
      </c>
      <c r="D20" s="44" t="s">
        <v>289</v>
      </c>
      <c r="E20" s="44"/>
      <c r="F20" s="21"/>
      <c r="G20" s="21" t="s">
        <v>202</v>
      </c>
      <c r="H20" s="44" t="s">
        <v>290</v>
      </c>
      <c r="I20" s="44"/>
      <c r="J20" s="21"/>
      <c r="K20" s="21"/>
      <c r="L20" s="44" t="s">
        <v>291</v>
      </c>
      <c r="M20" s="44"/>
      <c r="N20" s="21"/>
    </row>
    <row r="21" spans="1:18" ht="15.75" thickBot="1" x14ac:dyDescent="0.3">
      <c r="A21" s="15"/>
      <c r="B21" s="22" t="s">
        <v>292</v>
      </c>
      <c r="C21" s="21" t="s">
        <v>202</v>
      </c>
      <c r="D21" s="45" t="s">
        <v>293</v>
      </c>
      <c r="E21" s="45"/>
      <c r="F21" s="21"/>
      <c r="G21" s="21" t="s">
        <v>202</v>
      </c>
      <c r="H21" s="45" t="s">
        <v>294</v>
      </c>
      <c r="I21" s="45"/>
      <c r="J21" s="21"/>
      <c r="K21" s="21"/>
      <c r="L21" s="45" t="s">
        <v>296</v>
      </c>
      <c r="M21" s="45"/>
      <c r="N21" s="21"/>
    </row>
    <row r="22" spans="1:18" x14ac:dyDescent="0.25">
      <c r="A22" s="15"/>
      <c r="B22" s="24" t="s">
        <v>297</v>
      </c>
      <c r="C22" s="26" t="s">
        <v>202</v>
      </c>
      <c r="D22" s="26" t="s">
        <v>211</v>
      </c>
      <c r="E22" s="32">
        <v>34745</v>
      </c>
      <c r="F22" s="30" t="s">
        <v>202</v>
      </c>
      <c r="G22" s="26" t="s">
        <v>202</v>
      </c>
      <c r="H22" s="26" t="s">
        <v>211</v>
      </c>
      <c r="I22" s="51" t="s">
        <v>309</v>
      </c>
      <c r="J22" s="30" t="s">
        <v>241</v>
      </c>
      <c r="K22" s="26"/>
      <c r="L22" s="26" t="s">
        <v>211</v>
      </c>
      <c r="M22" s="32">
        <v>17232</v>
      </c>
      <c r="N22" s="30" t="s">
        <v>202</v>
      </c>
    </row>
    <row r="23" spans="1:18" x14ac:dyDescent="0.25">
      <c r="A23" s="15"/>
      <c r="B23" s="33" t="s">
        <v>300</v>
      </c>
      <c r="C23" s="14" t="s">
        <v>202</v>
      </c>
      <c r="D23" s="14"/>
      <c r="E23" s="37">
        <v>9060</v>
      </c>
      <c r="F23" s="20" t="s">
        <v>202</v>
      </c>
      <c r="G23" s="14" t="s">
        <v>202</v>
      </c>
      <c r="H23" s="14"/>
      <c r="I23" s="55" t="s">
        <v>310</v>
      </c>
      <c r="J23" s="20" t="s">
        <v>241</v>
      </c>
      <c r="K23" s="14"/>
      <c r="L23" s="14"/>
      <c r="M23" s="37">
        <v>7271</v>
      </c>
      <c r="N23" s="20" t="s">
        <v>202</v>
      </c>
    </row>
    <row r="24" spans="1:18" ht="15.75" thickBot="1" x14ac:dyDescent="0.3">
      <c r="A24" s="15"/>
      <c r="B24" s="24" t="s">
        <v>303</v>
      </c>
      <c r="C24" s="26" t="s">
        <v>202</v>
      </c>
      <c r="D24" s="26"/>
      <c r="E24" s="32">
        <v>12419</v>
      </c>
      <c r="F24" s="30" t="s">
        <v>202</v>
      </c>
      <c r="G24" s="26" t="s">
        <v>202</v>
      </c>
      <c r="H24" s="30"/>
      <c r="I24" s="59" t="s">
        <v>263</v>
      </c>
      <c r="J24" s="30" t="s">
        <v>202</v>
      </c>
      <c r="K24" s="26"/>
      <c r="L24" s="26"/>
      <c r="M24" s="32">
        <v>12419</v>
      </c>
      <c r="N24" s="30" t="s">
        <v>202</v>
      </c>
    </row>
    <row r="25" spans="1:18" x14ac:dyDescent="0.25">
      <c r="A25" s="15"/>
      <c r="B25" s="40"/>
      <c r="C25" s="40" t="s">
        <v>202</v>
      </c>
      <c r="D25" s="41"/>
      <c r="E25" s="41"/>
      <c r="F25" s="40"/>
      <c r="G25" s="40" t="s">
        <v>202</v>
      </c>
      <c r="H25" s="41"/>
      <c r="I25" s="41"/>
      <c r="J25" s="40"/>
      <c r="K25" s="40"/>
      <c r="L25" s="41"/>
      <c r="M25" s="41"/>
      <c r="N25" s="40"/>
    </row>
    <row r="26" spans="1:18" ht="15.75" thickBot="1" x14ac:dyDescent="0.3">
      <c r="A26" s="15"/>
      <c r="B26" s="52" t="s">
        <v>129</v>
      </c>
      <c r="C26" s="21" t="s">
        <v>202</v>
      </c>
      <c r="D26" s="14" t="s">
        <v>211</v>
      </c>
      <c r="E26" s="37">
        <v>56224</v>
      </c>
      <c r="F26" s="20" t="s">
        <v>202</v>
      </c>
      <c r="G26" s="21" t="s">
        <v>202</v>
      </c>
      <c r="H26" s="14" t="s">
        <v>211</v>
      </c>
      <c r="I26" s="55" t="s">
        <v>311</v>
      </c>
      <c r="J26" s="20" t="s">
        <v>241</v>
      </c>
      <c r="K26" s="21"/>
      <c r="L26" s="14" t="s">
        <v>211</v>
      </c>
      <c r="M26" s="37">
        <v>36922</v>
      </c>
      <c r="N26" s="20" t="s">
        <v>202</v>
      </c>
    </row>
    <row r="27" spans="1:18" ht="15.75" thickTop="1" x14ac:dyDescent="0.25">
      <c r="A27" s="15"/>
      <c r="B27" s="40"/>
      <c r="C27" s="40" t="s">
        <v>202</v>
      </c>
      <c r="D27" s="43"/>
      <c r="E27" s="43"/>
      <c r="F27" s="40"/>
      <c r="G27" s="40" t="s">
        <v>202</v>
      </c>
      <c r="H27" s="43"/>
      <c r="I27" s="43"/>
      <c r="J27" s="40"/>
      <c r="K27" s="40"/>
      <c r="L27" s="43"/>
      <c r="M27" s="43"/>
      <c r="N27" s="40"/>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48" t="s">
        <v>225</v>
      </c>
      <c r="C29" s="48"/>
      <c r="D29" s="48"/>
      <c r="E29" s="48"/>
      <c r="F29" s="48"/>
      <c r="G29" s="48"/>
      <c r="H29" s="48"/>
      <c r="I29" s="48"/>
      <c r="J29" s="48"/>
      <c r="K29" s="48"/>
      <c r="L29" s="48"/>
      <c r="M29" s="48"/>
      <c r="N29" s="48"/>
      <c r="O29" s="48"/>
      <c r="P29" s="48"/>
      <c r="Q29" s="48"/>
      <c r="R29" s="48"/>
    </row>
    <row r="30" spans="1:18" x14ac:dyDescent="0.25">
      <c r="A30" s="15"/>
      <c r="B30" s="49"/>
      <c r="C30" s="49"/>
      <c r="D30" s="49"/>
      <c r="E30" s="49"/>
      <c r="F30" s="49"/>
      <c r="G30" s="49"/>
      <c r="H30" s="49"/>
      <c r="I30" s="49"/>
      <c r="J30" s="49"/>
      <c r="K30" s="49"/>
      <c r="L30" s="49"/>
      <c r="M30" s="49"/>
      <c r="N30" s="49"/>
      <c r="O30" s="49"/>
      <c r="P30" s="49"/>
      <c r="Q30" s="49"/>
      <c r="R30" s="49"/>
    </row>
    <row r="31" spans="1:18" ht="38.25" x14ac:dyDescent="0.25">
      <c r="A31" s="15"/>
      <c r="B31" s="46" t="s">
        <v>218</v>
      </c>
      <c r="C31" s="12" t="s">
        <v>312</v>
      </c>
    </row>
    <row r="32" spans="1:18" ht="38.25" x14ac:dyDescent="0.25">
      <c r="A32" s="15"/>
      <c r="B32" s="46" t="s">
        <v>227</v>
      </c>
      <c r="C32" s="12" t="s">
        <v>313</v>
      </c>
    </row>
    <row r="33" spans="1:18" ht="15" customHeight="1" x14ac:dyDescent="0.25">
      <c r="A33" s="15" t="s">
        <v>818</v>
      </c>
      <c r="B33" s="16" t="s">
        <v>5</v>
      </c>
      <c r="C33" s="16"/>
      <c r="D33" s="16"/>
      <c r="E33" s="16"/>
      <c r="F33" s="16"/>
      <c r="G33" s="16"/>
      <c r="H33" s="16"/>
      <c r="I33" s="16"/>
      <c r="J33" s="16"/>
      <c r="K33" s="16"/>
      <c r="L33" s="16"/>
      <c r="M33" s="16"/>
      <c r="N33" s="16"/>
      <c r="O33" s="16"/>
      <c r="P33" s="16"/>
      <c r="Q33" s="16"/>
      <c r="R33" s="16"/>
    </row>
    <row r="34" spans="1:18" x14ac:dyDescent="0.25">
      <c r="A34" s="15"/>
      <c r="B34" s="17" t="s">
        <v>314</v>
      </c>
      <c r="C34" s="17"/>
      <c r="D34" s="17"/>
      <c r="E34" s="17"/>
      <c r="F34" s="17"/>
      <c r="G34" s="17"/>
      <c r="H34" s="17"/>
      <c r="I34" s="17"/>
      <c r="J34" s="17"/>
      <c r="K34" s="17"/>
      <c r="L34" s="17"/>
      <c r="M34" s="17"/>
      <c r="N34" s="17"/>
      <c r="O34" s="17"/>
      <c r="P34" s="17"/>
      <c r="Q34" s="17"/>
      <c r="R34" s="17"/>
    </row>
    <row r="35" spans="1:18" ht="15.75" x14ac:dyDescent="0.25">
      <c r="A35" s="15"/>
      <c r="B35" s="47"/>
      <c r="C35" s="47"/>
      <c r="D35" s="47"/>
      <c r="E35" s="47"/>
      <c r="F35" s="47"/>
      <c r="G35" s="47"/>
      <c r="H35" s="47"/>
      <c r="I35" s="47"/>
      <c r="J35" s="47"/>
      <c r="K35" s="47"/>
      <c r="L35" s="47"/>
      <c r="M35" s="47"/>
      <c r="N35" s="47"/>
      <c r="O35" s="47"/>
      <c r="P35" s="47"/>
      <c r="Q35" s="47"/>
      <c r="R35" s="47"/>
    </row>
    <row r="36" spans="1:18" x14ac:dyDescent="0.25">
      <c r="A36" s="15"/>
      <c r="B36" s="14"/>
      <c r="C36" s="14"/>
      <c r="D36" s="14"/>
      <c r="E36" s="14"/>
      <c r="F36" s="14"/>
      <c r="G36" s="14"/>
      <c r="H36" s="14"/>
      <c r="I36" s="14"/>
      <c r="J36" s="14"/>
      <c r="K36" s="14"/>
      <c r="L36" s="14"/>
      <c r="M36" s="14"/>
      <c r="N36" s="14"/>
    </row>
    <row r="37" spans="1:18" x14ac:dyDescent="0.25">
      <c r="A37" s="15"/>
      <c r="B37" s="63"/>
      <c r="C37" s="63" t="s">
        <v>202</v>
      </c>
      <c r="D37" s="44" t="s">
        <v>315</v>
      </c>
      <c r="E37" s="44"/>
      <c r="F37" s="63"/>
      <c r="G37" s="63" t="s">
        <v>202</v>
      </c>
      <c r="H37" s="44" t="s">
        <v>317</v>
      </c>
      <c r="I37" s="44"/>
      <c r="J37" s="63"/>
      <c r="K37" s="63" t="s">
        <v>202</v>
      </c>
      <c r="L37" s="44" t="s">
        <v>129</v>
      </c>
      <c r="M37" s="44"/>
      <c r="N37" s="63"/>
    </row>
    <row r="38" spans="1:18" x14ac:dyDescent="0.25">
      <c r="A38" s="15"/>
      <c r="B38" s="63"/>
      <c r="C38" s="63"/>
      <c r="D38" s="44" t="s">
        <v>316</v>
      </c>
      <c r="E38" s="44"/>
      <c r="F38" s="63"/>
      <c r="G38" s="63"/>
      <c r="H38" s="44" t="s">
        <v>316</v>
      </c>
      <c r="I38" s="44"/>
      <c r="J38" s="63"/>
      <c r="K38" s="63"/>
      <c r="L38" s="44" t="s">
        <v>318</v>
      </c>
      <c r="M38" s="44"/>
      <c r="N38" s="63"/>
    </row>
    <row r="39" spans="1:18" ht="15.75" thickBot="1" x14ac:dyDescent="0.3">
      <c r="A39" s="15"/>
      <c r="B39" s="63"/>
      <c r="C39" s="63"/>
      <c r="D39" s="45"/>
      <c r="E39" s="45"/>
      <c r="F39" s="63"/>
      <c r="G39" s="63"/>
      <c r="H39" s="45"/>
      <c r="I39" s="45"/>
      <c r="J39" s="63"/>
      <c r="K39" s="63"/>
      <c r="L39" s="45" t="s">
        <v>31</v>
      </c>
      <c r="M39" s="45"/>
      <c r="N39" s="63"/>
    </row>
    <row r="40" spans="1:18" x14ac:dyDescent="0.25">
      <c r="A40" s="15"/>
      <c r="B40" s="24">
        <v>2014</v>
      </c>
      <c r="C40" s="26" t="s">
        <v>202</v>
      </c>
      <c r="D40" s="26" t="s">
        <v>211</v>
      </c>
      <c r="E40" s="51">
        <v>994</v>
      </c>
      <c r="F40" s="30" t="s">
        <v>202</v>
      </c>
      <c r="G40" s="26" t="s">
        <v>202</v>
      </c>
      <c r="H40" s="26" t="s">
        <v>211</v>
      </c>
      <c r="I40" s="51">
        <v>121</v>
      </c>
      <c r="J40" s="30" t="s">
        <v>202</v>
      </c>
      <c r="K40" s="26" t="s">
        <v>202</v>
      </c>
      <c r="L40" s="26" t="s">
        <v>211</v>
      </c>
      <c r="M40" s="32">
        <v>1115</v>
      </c>
      <c r="N40" s="30" t="s">
        <v>202</v>
      </c>
    </row>
    <row r="41" spans="1:18" x14ac:dyDescent="0.25">
      <c r="A41" s="15"/>
      <c r="B41" s="33">
        <v>2015</v>
      </c>
      <c r="C41" s="14" t="s">
        <v>202</v>
      </c>
      <c r="D41" s="14"/>
      <c r="E41" s="37">
        <v>2718</v>
      </c>
      <c r="F41" s="20" t="s">
        <v>202</v>
      </c>
      <c r="G41" s="14" t="s">
        <v>202</v>
      </c>
      <c r="H41" s="14"/>
      <c r="I41" s="55">
        <v>485</v>
      </c>
      <c r="J41" s="20" t="s">
        <v>202</v>
      </c>
      <c r="K41" s="14" t="s">
        <v>202</v>
      </c>
      <c r="L41" s="14"/>
      <c r="M41" s="37">
        <v>3203</v>
      </c>
      <c r="N41" s="20" t="s">
        <v>202</v>
      </c>
    </row>
    <row r="42" spans="1:18" x14ac:dyDescent="0.25">
      <c r="A42" s="15"/>
      <c r="B42" s="24">
        <v>2016</v>
      </c>
      <c r="C42" s="26" t="s">
        <v>202</v>
      </c>
      <c r="D42" s="26"/>
      <c r="E42" s="32">
        <v>1189</v>
      </c>
      <c r="F42" s="30" t="s">
        <v>202</v>
      </c>
      <c r="G42" s="26" t="s">
        <v>202</v>
      </c>
      <c r="H42" s="26"/>
      <c r="I42" s="51">
        <v>485</v>
      </c>
      <c r="J42" s="30" t="s">
        <v>202</v>
      </c>
      <c r="K42" s="26" t="s">
        <v>202</v>
      </c>
      <c r="L42" s="26"/>
      <c r="M42" s="32">
        <v>1674</v>
      </c>
      <c r="N42" s="30" t="s">
        <v>202</v>
      </c>
    </row>
    <row r="43" spans="1:18" x14ac:dyDescent="0.25">
      <c r="A43" s="15"/>
      <c r="B43" s="33">
        <v>2017</v>
      </c>
      <c r="C43" s="14" t="s">
        <v>202</v>
      </c>
      <c r="D43" s="14"/>
      <c r="E43" s="37">
        <v>1056</v>
      </c>
      <c r="F43" s="20" t="s">
        <v>202</v>
      </c>
      <c r="G43" s="14" t="s">
        <v>202</v>
      </c>
      <c r="H43" s="14"/>
      <c r="I43" s="55">
        <v>485</v>
      </c>
      <c r="J43" s="20" t="s">
        <v>202</v>
      </c>
      <c r="K43" s="14" t="s">
        <v>202</v>
      </c>
      <c r="L43" s="14"/>
      <c r="M43" s="37">
        <v>1541</v>
      </c>
      <c r="N43" s="20" t="s">
        <v>202</v>
      </c>
    </row>
    <row r="44" spans="1:18" x14ac:dyDescent="0.25">
      <c r="A44" s="15"/>
      <c r="B44" s="24">
        <v>2018</v>
      </c>
      <c r="C44" s="26" t="s">
        <v>202</v>
      </c>
      <c r="D44" s="26"/>
      <c r="E44" s="51">
        <v>886</v>
      </c>
      <c r="F44" s="30" t="s">
        <v>202</v>
      </c>
      <c r="G44" s="26" t="s">
        <v>202</v>
      </c>
      <c r="H44" s="26"/>
      <c r="I44" s="51">
        <v>485</v>
      </c>
      <c r="J44" s="30" t="s">
        <v>202</v>
      </c>
      <c r="K44" s="26" t="s">
        <v>202</v>
      </c>
      <c r="L44" s="26"/>
      <c r="M44" s="32">
        <v>1371</v>
      </c>
      <c r="N44" s="30" t="s">
        <v>202</v>
      </c>
    </row>
    <row r="45" spans="1:18" ht="15.75" thickBot="1" x14ac:dyDescent="0.3">
      <c r="A45" s="15"/>
      <c r="B45" s="33" t="s">
        <v>319</v>
      </c>
      <c r="C45" s="14" t="s">
        <v>202</v>
      </c>
      <c r="D45" s="14"/>
      <c r="E45" s="37">
        <v>6416</v>
      </c>
      <c r="F45" s="20" t="s">
        <v>202</v>
      </c>
      <c r="G45" s="14" t="s">
        <v>202</v>
      </c>
      <c r="H45" s="14"/>
      <c r="I45" s="37">
        <v>2404</v>
      </c>
      <c r="J45" s="20" t="s">
        <v>202</v>
      </c>
      <c r="K45" s="14" t="s">
        <v>202</v>
      </c>
      <c r="L45" s="14"/>
      <c r="M45" s="37">
        <v>8820</v>
      </c>
      <c r="N45" s="20" t="s">
        <v>202</v>
      </c>
    </row>
    <row r="46" spans="1:18" x14ac:dyDescent="0.25">
      <c r="A46" s="15"/>
      <c r="B46" s="40"/>
      <c r="C46" s="40" t="s">
        <v>202</v>
      </c>
      <c r="D46" s="41"/>
      <c r="E46" s="41"/>
      <c r="F46" s="40"/>
      <c r="G46" s="40" t="s">
        <v>202</v>
      </c>
      <c r="H46" s="41"/>
      <c r="I46" s="41"/>
      <c r="J46" s="40"/>
      <c r="K46" s="40" t="s">
        <v>202</v>
      </c>
      <c r="L46" s="41"/>
      <c r="M46" s="41"/>
      <c r="N46" s="40"/>
    </row>
    <row r="47" spans="1:18" ht="15.75" thickBot="1" x14ac:dyDescent="0.3">
      <c r="A47" s="15"/>
      <c r="B47" s="53" t="s">
        <v>129</v>
      </c>
      <c r="C47" s="57" t="s">
        <v>202</v>
      </c>
      <c r="D47" s="26" t="s">
        <v>211</v>
      </c>
      <c r="E47" s="32">
        <v>13259</v>
      </c>
      <c r="F47" s="30" t="s">
        <v>202</v>
      </c>
      <c r="G47" s="57" t="s">
        <v>202</v>
      </c>
      <c r="H47" s="26" t="s">
        <v>211</v>
      </c>
      <c r="I47" s="32">
        <v>4465</v>
      </c>
      <c r="J47" s="30" t="s">
        <v>202</v>
      </c>
      <c r="K47" s="57" t="s">
        <v>202</v>
      </c>
      <c r="L47" s="26" t="s">
        <v>211</v>
      </c>
      <c r="M47" s="32">
        <v>17724</v>
      </c>
      <c r="N47" s="30" t="s">
        <v>202</v>
      </c>
    </row>
    <row r="48" spans="1:18" ht="15.75" thickTop="1" x14ac:dyDescent="0.25">
      <c r="A48" s="15"/>
      <c r="B48" s="40"/>
      <c r="C48" s="40" t="s">
        <v>202</v>
      </c>
      <c r="D48" s="43"/>
      <c r="E48" s="43"/>
      <c r="F48" s="40"/>
      <c r="G48" s="40" t="s">
        <v>202</v>
      </c>
      <c r="H48" s="43"/>
      <c r="I48" s="43"/>
      <c r="J48" s="40"/>
      <c r="K48" s="40" t="s">
        <v>202</v>
      </c>
      <c r="L48" s="43"/>
      <c r="M48" s="43"/>
      <c r="N48" s="40"/>
    </row>
  </sheetData>
  <mergeCells count="52">
    <mergeCell ref="B5:R5"/>
    <mergeCell ref="B17:R17"/>
    <mergeCell ref="B28:R28"/>
    <mergeCell ref="B29:R29"/>
    <mergeCell ref="B30:R30"/>
    <mergeCell ref="A33:A48"/>
    <mergeCell ref="B33:R33"/>
    <mergeCell ref="B34:R34"/>
    <mergeCell ref="B35:R35"/>
    <mergeCell ref="L37:M37"/>
    <mergeCell ref="L38:M38"/>
    <mergeCell ref="L39:M39"/>
    <mergeCell ref="N37:N39"/>
    <mergeCell ref="A1:A2"/>
    <mergeCell ref="B1:R1"/>
    <mergeCell ref="B2:R2"/>
    <mergeCell ref="A3:A32"/>
    <mergeCell ref="B3:R3"/>
    <mergeCell ref="B4:R4"/>
    <mergeCell ref="G37:G39"/>
    <mergeCell ref="H37:I37"/>
    <mergeCell ref="H38:I38"/>
    <mergeCell ref="H39:I39"/>
    <mergeCell ref="J37:J39"/>
    <mergeCell ref="K37:K39"/>
    <mergeCell ref="B37:B39"/>
    <mergeCell ref="C37:C39"/>
    <mergeCell ref="D37:E37"/>
    <mergeCell ref="D38:E38"/>
    <mergeCell ref="D39:E39"/>
    <mergeCell ref="F37:F39"/>
    <mergeCell ref="D20:E20"/>
    <mergeCell ref="H20:I20"/>
    <mergeCell ref="L20:M20"/>
    <mergeCell ref="D21:E21"/>
    <mergeCell ref="H21:I21"/>
    <mergeCell ref="L21:M21"/>
    <mergeCell ref="D9:E9"/>
    <mergeCell ref="H9:I9"/>
    <mergeCell ref="L9:M9"/>
    <mergeCell ref="P9:Q9"/>
    <mergeCell ref="D19:E19"/>
    <mergeCell ref="H19:I19"/>
    <mergeCell ref="L19:M19"/>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6" width="10.85546875" customWidth="1"/>
  </cols>
  <sheetData>
    <row r="1" spans="1:6" ht="15" customHeight="1" x14ac:dyDescent="0.25">
      <c r="A1" s="8" t="s">
        <v>819</v>
      </c>
      <c r="B1" s="8" t="s">
        <v>1</v>
      </c>
      <c r="C1" s="8"/>
      <c r="D1" s="8"/>
      <c r="E1" s="8"/>
      <c r="F1" s="8"/>
    </row>
    <row r="2" spans="1:6" ht="15" customHeight="1" x14ac:dyDescent="0.25">
      <c r="A2" s="8"/>
      <c r="B2" s="8" t="s">
        <v>2</v>
      </c>
      <c r="C2" s="8"/>
      <c r="D2" s="8"/>
      <c r="E2" s="8"/>
      <c r="F2" s="8"/>
    </row>
    <row r="3" spans="1:6" ht="15" customHeight="1" x14ac:dyDescent="0.25">
      <c r="A3" s="15" t="s">
        <v>820</v>
      </c>
      <c r="B3" s="16" t="s">
        <v>5</v>
      </c>
      <c r="C3" s="16"/>
      <c r="D3" s="16"/>
      <c r="E3" s="16"/>
      <c r="F3" s="16"/>
    </row>
    <row r="4" spans="1:6" ht="25.5" customHeight="1" x14ac:dyDescent="0.25">
      <c r="A4" s="15"/>
      <c r="B4" s="17" t="s">
        <v>323</v>
      </c>
      <c r="C4" s="17"/>
      <c r="D4" s="17"/>
      <c r="E4" s="17"/>
      <c r="F4" s="17"/>
    </row>
    <row r="5" spans="1:6" ht="15.75" x14ac:dyDescent="0.25">
      <c r="A5" s="15"/>
      <c r="B5" s="47"/>
      <c r="C5" s="47"/>
      <c r="D5" s="47"/>
      <c r="E5" s="47"/>
      <c r="F5" s="47"/>
    </row>
    <row r="6" spans="1:6" x14ac:dyDescent="0.25">
      <c r="A6" s="15"/>
      <c r="B6" s="14"/>
      <c r="C6" s="14"/>
      <c r="D6" s="14"/>
      <c r="E6" s="14"/>
      <c r="F6" s="14"/>
    </row>
    <row r="7" spans="1:6" x14ac:dyDescent="0.25">
      <c r="A7" s="15"/>
      <c r="B7" s="24">
        <v>2014</v>
      </c>
      <c r="C7" s="26" t="s">
        <v>202</v>
      </c>
      <c r="D7" s="26" t="s">
        <v>211</v>
      </c>
      <c r="E7" s="32">
        <v>27268</v>
      </c>
      <c r="F7" s="30" t="s">
        <v>202</v>
      </c>
    </row>
    <row r="8" spans="1:6" x14ac:dyDescent="0.25">
      <c r="A8" s="15"/>
      <c r="B8" s="33">
        <v>2015</v>
      </c>
      <c r="C8" s="14" t="s">
        <v>202</v>
      </c>
      <c r="D8" s="14"/>
      <c r="E8" s="37">
        <v>120233</v>
      </c>
      <c r="F8" s="20" t="s">
        <v>202</v>
      </c>
    </row>
    <row r="9" spans="1:6" x14ac:dyDescent="0.25">
      <c r="A9" s="15"/>
      <c r="B9" s="24">
        <v>2016</v>
      </c>
      <c r="C9" s="26" t="s">
        <v>202</v>
      </c>
      <c r="D9" s="26"/>
      <c r="E9" s="32">
        <v>122226</v>
      </c>
      <c r="F9" s="30" t="s">
        <v>202</v>
      </c>
    </row>
    <row r="10" spans="1:6" x14ac:dyDescent="0.25">
      <c r="A10" s="15"/>
      <c r="B10" s="33">
        <v>2017</v>
      </c>
      <c r="C10" s="14" t="s">
        <v>202</v>
      </c>
      <c r="D10" s="14"/>
      <c r="E10" s="37">
        <v>124274</v>
      </c>
      <c r="F10" s="20" t="s">
        <v>202</v>
      </c>
    </row>
    <row r="11" spans="1:6" x14ac:dyDescent="0.25">
      <c r="A11" s="15"/>
      <c r="B11" s="24">
        <v>2018</v>
      </c>
      <c r="C11" s="26" t="s">
        <v>202</v>
      </c>
      <c r="D11" s="26"/>
      <c r="E11" s="32">
        <v>125884</v>
      </c>
      <c r="F11" s="30" t="s">
        <v>202</v>
      </c>
    </row>
    <row r="12" spans="1:6" ht="15.75" thickBot="1" x14ac:dyDescent="0.3">
      <c r="A12" s="15"/>
      <c r="B12" s="33" t="s">
        <v>319</v>
      </c>
      <c r="C12" s="14" t="s">
        <v>202</v>
      </c>
      <c r="D12" s="14"/>
      <c r="E12" s="37">
        <v>1157479</v>
      </c>
      <c r="F12" s="20" t="s">
        <v>202</v>
      </c>
    </row>
    <row r="13" spans="1:6" x14ac:dyDescent="0.25">
      <c r="A13" s="15"/>
      <c r="B13" s="40"/>
      <c r="C13" s="40" t="s">
        <v>202</v>
      </c>
      <c r="D13" s="41"/>
      <c r="E13" s="41"/>
      <c r="F13" s="40"/>
    </row>
    <row r="14" spans="1:6" ht="15.75" thickBot="1" x14ac:dyDescent="0.3">
      <c r="A14" s="15"/>
      <c r="B14" s="53" t="s">
        <v>129</v>
      </c>
      <c r="C14" s="57" t="s">
        <v>202</v>
      </c>
      <c r="D14" s="26" t="s">
        <v>211</v>
      </c>
      <c r="E14" s="32">
        <v>1677364</v>
      </c>
      <c r="F14" s="30" t="s">
        <v>202</v>
      </c>
    </row>
    <row r="15" spans="1:6" ht="15.75" thickTop="1" x14ac:dyDescent="0.25">
      <c r="A15" s="15"/>
      <c r="B15" s="40"/>
      <c r="C15" s="40" t="s">
        <v>202</v>
      </c>
      <c r="D15" s="43"/>
      <c r="E15" s="43"/>
      <c r="F15" s="40"/>
    </row>
  </sheetData>
  <mergeCells count="7">
    <mergeCell ref="A1:A2"/>
    <mergeCell ref="B1:F1"/>
    <mergeCell ref="B2:F2"/>
    <mergeCell ref="A3:A15"/>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3" width="36.5703125" bestFit="1" customWidth="1"/>
    <col min="4" max="4" width="2.42578125" customWidth="1"/>
    <col min="5" max="5" width="8.85546875" customWidth="1"/>
    <col min="6" max="6" width="2.42578125" customWidth="1"/>
    <col min="7" max="8" width="2.28515625" customWidth="1"/>
    <col min="9" max="9" width="8.42578125" customWidth="1"/>
    <col min="10" max="10" width="4.85546875" customWidth="1"/>
    <col min="11" max="11" width="11.28515625" customWidth="1"/>
    <col min="12" max="12" width="2.28515625" customWidth="1"/>
    <col min="13" max="13" width="7.7109375" customWidth="1"/>
    <col min="14" max="14" width="2.42578125" customWidth="1"/>
    <col min="15" max="16" width="2.28515625" customWidth="1"/>
    <col min="17" max="17" width="7.7109375" customWidth="1"/>
    <col min="18" max="18" width="2.42578125" customWidth="1"/>
    <col min="19" max="20" width="2.28515625" customWidth="1"/>
    <col min="21" max="21" width="7.7109375" customWidth="1"/>
    <col min="22" max="22" width="2.42578125" customWidth="1"/>
    <col min="23" max="24" width="2.28515625" customWidth="1"/>
    <col min="25" max="25" width="8" customWidth="1"/>
    <col min="26" max="26" width="2.42578125" customWidth="1"/>
  </cols>
  <sheetData>
    <row r="1" spans="1:26" ht="15"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82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25.5" customHeight="1" x14ac:dyDescent="0.25">
      <c r="A4" s="15"/>
      <c r="B4" s="17" t="s">
        <v>327</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14"/>
      <c r="C6" s="14"/>
      <c r="D6" s="14"/>
      <c r="E6" s="14"/>
      <c r="F6" s="14"/>
      <c r="G6" s="14"/>
      <c r="H6" s="14"/>
      <c r="I6" s="14"/>
      <c r="J6" s="14"/>
    </row>
    <row r="7" spans="1:26" x14ac:dyDescent="0.25">
      <c r="A7" s="15"/>
      <c r="B7" s="21"/>
      <c r="C7" s="21" t="s">
        <v>202</v>
      </c>
      <c r="D7" s="44" t="s">
        <v>233</v>
      </c>
      <c r="E7" s="44"/>
      <c r="F7" s="21"/>
      <c r="G7" s="21" t="s">
        <v>202</v>
      </c>
      <c r="H7" s="44" t="s">
        <v>234</v>
      </c>
      <c r="I7" s="44"/>
      <c r="J7" s="21"/>
    </row>
    <row r="8" spans="1:26" ht="15.75" thickBot="1" x14ac:dyDescent="0.3">
      <c r="A8" s="15"/>
      <c r="B8" s="21"/>
      <c r="C8" s="21" t="s">
        <v>202</v>
      </c>
      <c r="D8" s="45">
        <v>2014</v>
      </c>
      <c r="E8" s="45"/>
      <c r="F8" s="21"/>
      <c r="G8" s="21" t="s">
        <v>202</v>
      </c>
      <c r="H8" s="45">
        <v>2013</v>
      </c>
      <c r="I8" s="45"/>
      <c r="J8" s="21"/>
    </row>
    <row r="9" spans="1:26" x14ac:dyDescent="0.25">
      <c r="A9" s="15"/>
      <c r="B9" s="24" t="s">
        <v>31</v>
      </c>
      <c r="C9" s="26" t="s">
        <v>202</v>
      </c>
      <c r="D9" s="26"/>
      <c r="E9" s="26"/>
      <c r="F9" s="26"/>
      <c r="G9" s="26" t="s">
        <v>202</v>
      </c>
      <c r="H9" s="26"/>
      <c r="I9" s="26"/>
      <c r="J9" s="26"/>
    </row>
    <row r="10" spans="1:26" x14ac:dyDescent="0.25">
      <c r="A10" s="15"/>
      <c r="B10" s="52" t="s">
        <v>65</v>
      </c>
      <c r="C10" s="14" t="s">
        <v>202</v>
      </c>
      <c r="D10" s="14" t="s">
        <v>211</v>
      </c>
      <c r="E10" s="37">
        <v>176249</v>
      </c>
      <c r="F10" s="20" t="s">
        <v>202</v>
      </c>
      <c r="G10" s="14" t="s">
        <v>202</v>
      </c>
      <c r="H10" s="14" t="s">
        <v>211</v>
      </c>
      <c r="I10" s="37">
        <v>184306</v>
      </c>
      <c r="J10" s="20" t="s">
        <v>202</v>
      </c>
    </row>
    <row r="11" spans="1:26" x14ac:dyDescent="0.25">
      <c r="A11" s="15"/>
      <c r="B11" s="53" t="s">
        <v>37</v>
      </c>
      <c r="C11" s="26" t="s">
        <v>202</v>
      </c>
      <c r="D11" s="26" t="s">
        <v>211</v>
      </c>
      <c r="E11" s="32">
        <v>25012</v>
      </c>
      <c r="F11" s="30" t="s">
        <v>202</v>
      </c>
      <c r="G11" s="26" t="s">
        <v>202</v>
      </c>
      <c r="H11" s="26" t="s">
        <v>211</v>
      </c>
      <c r="I11" s="32">
        <v>29075</v>
      </c>
      <c r="J11" s="30" t="s">
        <v>202</v>
      </c>
    </row>
    <row r="12" spans="1:26" x14ac:dyDescent="0.25">
      <c r="A12" s="15"/>
      <c r="B12" s="33" t="s">
        <v>328</v>
      </c>
      <c r="C12" s="14" t="s">
        <v>202</v>
      </c>
      <c r="D12" s="14"/>
      <c r="E12" s="14"/>
      <c r="F12" s="14"/>
      <c r="G12" s="14" t="s">
        <v>202</v>
      </c>
      <c r="H12" s="14"/>
      <c r="I12" s="14"/>
      <c r="J12" s="14"/>
    </row>
    <row r="13" spans="1:26" x14ac:dyDescent="0.25">
      <c r="A13" s="15"/>
      <c r="B13" s="53" t="s">
        <v>66</v>
      </c>
      <c r="C13" s="26" t="s">
        <v>202</v>
      </c>
      <c r="D13" s="26" t="s">
        <v>211</v>
      </c>
      <c r="E13" s="32">
        <v>51420</v>
      </c>
      <c r="F13" s="30" t="s">
        <v>202</v>
      </c>
      <c r="G13" s="26" t="s">
        <v>202</v>
      </c>
      <c r="H13" s="26" t="s">
        <v>211</v>
      </c>
      <c r="I13" s="32">
        <v>87095</v>
      </c>
      <c r="J13" s="30" t="s">
        <v>202</v>
      </c>
    </row>
    <row r="14" spans="1:26" x14ac:dyDescent="0.25">
      <c r="A14" s="15"/>
      <c r="B14" s="52" t="s">
        <v>47</v>
      </c>
      <c r="C14" s="14" t="s">
        <v>202</v>
      </c>
      <c r="D14" s="14" t="s">
        <v>211</v>
      </c>
      <c r="E14" s="37">
        <v>11819</v>
      </c>
      <c r="F14" s="20" t="s">
        <v>202</v>
      </c>
      <c r="G14" s="14" t="s">
        <v>202</v>
      </c>
      <c r="H14" s="14" t="s">
        <v>211</v>
      </c>
      <c r="I14" s="37">
        <v>13214</v>
      </c>
      <c r="J14" s="20" t="s">
        <v>202</v>
      </c>
    </row>
    <row r="15" spans="1:26" ht="15" customHeight="1" x14ac:dyDescent="0.25">
      <c r="A15" s="15" t="s">
        <v>823</v>
      </c>
      <c r="B15" s="16" t="s">
        <v>5</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5"/>
      <c r="B16" s="17" t="s">
        <v>333</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5"/>
      <c r="B17" s="67" t="s">
        <v>334</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ht="15.75" x14ac:dyDescent="0.25">
      <c r="A18" s="15"/>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5"/>
      <c r="B19" s="14"/>
      <c r="C19" s="14"/>
      <c r="D19" s="14"/>
      <c r="E19" s="14"/>
      <c r="F19" s="14"/>
      <c r="G19" s="14"/>
      <c r="H19" s="14"/>
      <c r="I19" s="14"/>
      <c r="J19" s="14"/>
      <c r="K19" s="14"/>
      <c r="L19" s="14"/>
      <c r="M19" s="14"/>
      <c r="N19" s="14"/>
    </row>
    <row r="20" spans="1:26" ht="15.75" thickBot="1" x14ac:dyDescent="0.3">
      <c r="A20" s="15"/>
      <c r="B20" s="21"/>
      <c r="C20" s="21" t="s">
        <v>202</v>
      </c>
      <c r="D20" s="45" t="s">
        <v>335</v>
      </c>
      <c r="E20" s="45"/>
      <c r="F20" s="45"/>
      <c r="G20" s="45"/>
      <c r="H20" s="45"/>
      <c r="I20" s="45"/>
      <c r="J20" s="45"/>
      <c r="K20" s="45"/>
      <c r="L20" s="45"/>
      <c r="M20" s="45"/>
      <c r="N20" s="21"/>
    </row>
    <row r="21" spans="1:26" x14ac:dyDescent="0.25">
      <c r="A21" s="15"/>
      <c r="B21" s="21"/>
      <c r="C21" s="21" t="s">
        <v>202</v>
      </c>
      <c r="D21" s="64" t="s">
        <v>336</v>
      </c>
      <c r="E21" s="64"/>
      <c r="F21" s="21"/>
      <c r="G21" s="21"/>
      <c r="H21" s="64" t="s">
        <v>337</v>
      </c>
      <c r="I21" s="64"/>
      <c r="J21" s="21"/>
      <c r="K21" s="21"/>
      <c r="L21" s="65"/>
      <c r="M21" s="65"/>
      <c r="N21" s="21"/>
    </row>
    <row r="22" spans="1:26" ht="15.75" thickBot="1" x14ac:dyDescent="0.3">
      <c r="A22" s="15"/>
      <c r="B22" s="21"/>
      <c r="C22" s="21" t="s">
        <v>202</v>
      </c>
      <c r="D22" s="45" t="s">
        <v>338</v>
      </c>
      <c r="E22" s="45"/>
      <c r="F22" s="21"/>
      <c r="G22" s="21"/>
      <c r="H22" s="45" t="s">
        <v>339</v>
      </c>
      <c r="I22" s="45"/>
      <c r="J22" s="21"/>
      <c r="K22" s="21"/>
      <c r="L22" s="45" t="s">
        <v>129</v>
      </c>
      <c r="M22" s="45"/>
      <c r="N22" s="21"/>
    </row>
    <row r="23" spans="1:26" x14ac:dyDescent="0.25">
      <c r="A23" s="15"/>
      <c r="B23" s="24" t="s">
        <v>257</v>
      </c>
      <c r="C23" s="26" t="s">
        <v>202</v>
      </c>
      <c r="D23" s="26" t="s">
        <v>211</v>
      </c>
      <c r="E23" s="32">
        <v>6870</v>
      </c>
      <c r="F23" s="30" t="s">
        <v>202</v>
      </c>
      <c r="G23" s="26"/>
      <c r="H23" s="26" t="s">
        <v>211</v>
      </c>
      <c r="I23" s="32">
        <v>4258</v>
      </c>
      <c r="J23" s="30" t="s">
        <v>202</v>
      </c>
      <c r="K23" s="26"/>
      <c r="L23" s="26" t="s">
        <v>211</v>
      </c>
      <c r="M23" s="32">
        <v>11128</v>
      </c>
      <c r="N23" s="30" t="s">
        <v>202</v>
      </c>
    </row>
    <row r="24" spans="1:26" x14ac:dyDescent="0.25">
      <c r="A24" s="15"/>
      <c r="B24" s="33" t="s">
        <v>86</v>
      </c>
      <c r="C24" s="14" t="s">
        <v>202</v>
      </c>
      <c r="D24" s="14"/>
      <c r="E24" s="55" t="s">
        <v>340</v>
      </c>
      <c r="F24" s="20" t="s">
        <v>241</v>
      </c>
      <c r="G24" s="14"/>
      <c r="H24" s="14"/>
      <c r="I24" s="55" t="s">
        <v>341</v>
      </c>
      <c r="J24" s="20" t="s">
        <v>241</v>
      </c>
      <c r="K24" s="14"/>
      <c r="L24" s="14"/>
      <c r="M24" s="55" t="s">
        <v>342</v>
      </c>
      <c r="N24" s="20" t="s">
        <v>241</v>
      </c>
    </row>
    <row r="25" spans="1:26" x14ac:dyDescent="0.25">
      <c r="A25" s="15"/>
      <c r="B25" s="24" t="s">
        <v>96</v>
      </c>
      <c r="C25" s="26" t="s">
        <v>202</v>
      </c>
      <c r="D25" s="26"/>
      <c r="E25" s="51" t="s">
        <v>343</v>
      </c>
      <c r="F25" s="30" t="s">
        <v>241</v>
      </c>
      <c r="G25" s="26"/>
      <c r="H25" s="26"/>
      <c r="I25" s="51" t="s">
        <v>344</v>
      </c>
      <c r="J25" s="30" t="s">
        <v>241</v>
      </c>
      <c r="K25" s="26"/>
      <c r="L25" s="26"/>
      <c r="M25" s="51" t="s">
        <v>345</v>
      </c>
      <c r="N25" s="30" t="s">
        <v>241</v>
      </c>
    </row>
    <row r="26" spans="1:26" ht="15.75" thickBot="1" x14ac:dyDescent="0.3">
      <c r="A26" s="15"/>
      <c r="B26" s="33" t="s">
        <v>346</v>
      </c>
      <c r="C26" s="14" t="s">
        <v>202</v>
      </c>
      <c r="D26" s="14"/>
      <c r="E26" s="55" t="s">
        <v>347</v>
      </c>
      <c r="F26" s="20" t="s">
        <v>241</v>
      </c>
      <c r="G26" s="14"/>
      <c r="H26" s="14"/>
      <c r="I26" s="55" t="s">
        <v>348</v>
      </c>
      <c r="J26" s="20" t="s">
        <v>241</v>
      </c>
      <c r="K26" s="14"/>
      <c r="L26" s="14"/>
      <c r="M26" s="55" t="s">
        <v>349</v>
      </c>
      <c r="N26" s="20" t="s">
        <v>241</v>
      </c>
    </row>
    <row r="27" spans="1:26" x14ac:dyDescent="0.25">
      <c r="A27" s="15"/>
      <c r="B27" s="40"/>
      <c r="C27" s="40" t="s">
        <v>202</v>
      </c>
      <c r="D27" s="41"/>
      <c r="E27" s="41"/>
      <c r="F27" s="40"/>
      <c r="G27" s="40"/>
      <c r="H27" s="41"/>
      <c r="I27" s="41"/>
      <c r="J27" s="40"/>
      <c r="K27" s="40"/>
      <c r="L27" s="41"/>
      <c r="M27" s="41"/>
      <c r="N27" s="40"/>
    </row>
    <row r="28" spans="1:26" x14ac:dyDescent="0.25">
      <c r="A28" s="15"/>
      <c r="B28" s="24" t="s">
        <v>107</v>
      </c>
      <c r="C28" s="57" t="s">
        <v>202</v>
      </c>
      <c r="D28" s="26"/>
      <c r="E28" s="32">
        <v>2329</v>
      </c>
      <c r="F28" s="30" t="s">
        <v>202</v>
      </c>
      <c r="G28" s="57"/>
      <c r="H28" s="26"/>
      <c r="I28" s="51" t="s">
        <v>350</v>
      </c>
      <c r="J28" s="30" t="s">
        <v>241</v>
      </c>
      <c r="K28" s="57"/>
      <c r="L28" s="26"/>
      <c r="M28" s="32">
        <v>2088</v>
      </c>
      <c r="N28" s="30" t="s">
        <v>202</v>
      </c>
    </row>
    <row r="29" spans="1:26" ht="15.75" thickBot="1" x14ac:dyDescent="0.3">
      <c r="A29" s="15"/>
      <c r="B29" s="33" t="s">
        <v>351</v>
      </c>
      <c r="C29" s="21" t="s">
        <v>202</v>
      </c>
      <c r="D29" s="20"/>
      <c r="E29" s="61" t="s">
        <v>263</v>
      </c>
      <c r="F29" s="20" t="s">
        <v>202</v>
      </c>
      <c r="G29" s="21"/>
      <c r="H29" s="14"/>
      <c r="I29" s="55">
        <v>266</v>
      </c>
      <c r="J29" s="20" t="s">
        <v>202</v>
      </c>
      <c r="K29" s="21"/>
      <c r="L29" s="14"/>
      <c r="M29" s="55">
        <v>266</v>
      </c>
      <c r="N29" s="20" t="s">
        <v>202</v>
      </c>
    </row>
    <row r="30" spans="1:26" x14ac:dyDescent="0.25">
      <c r="A30" s="15"/>
      <c r="B30" s="40"/>
      <c r="C30" s="40" t="s">
        <v>202</v>
      </c>
      <c r="D30" s="41"/>
      <c r="E30" s="41"/>
      <c r="F30" s="40"/>
      <c r="G30" s="40"/>
      <c r="H30" s="41"/>
      <c r="I30" s="41"/>
      <c r="J30" s="40"/>
      <c r="K30" s="40"/>
      <c r="L30" s="41"/>
      <c r="M30" s="41"/>
      <c r="N30" s="40"/>
    </row>
    <row r="31" spans="1:26" ht="15.75" thickBot="1" x14ac:dyDescent="0.3">
      <c r="A31" s="15"/>
      <c r="B31" s="53" t="s">
        <v>141</v>
      </c>
      <c r="C31" s="57" t="s">
        <v>202</v>
      </c>
      <c r="D31" s="26" t="s">
        <v>211</v>
      </c>
      <c r="E31" s="32">
        <v>2329</v>
      </c>
      <c r="F31" s="30" t="s">
        <v>202</v>
      </c>
      <c r="G31" s="57"/>
      <c r="H31" s="26" t="s">
        <v>211</v>
      </c>
      <c r="I31" s="51">
        <v>25</v>
      </c>
      <c r="J31" s="30" t="s">
        <v>202</v>
      </c>
      <c r="K31" s="57"/>
      <c r="L31" s="26" t="s">
        <v>211</v>
      </c>
      <c r="M31" s="32">
        <v>2354</v>
      </c>
      <c r="N31" s="30" t="s">
        <v>202</v>
      </c>
    </row>
    <row r="32" spans="1:26" ht="15.75" thickTop="1" x14ac:dyDescent="0.25">
      <c r="A32" s="15"/>
      <c r="B32" s="40"/>
      <c r="C32" s="40" t="s">
        <v>202</v>
      </c>
      <c r="D32" s="43"/>
      <c r="E32" s="43"/>
      <c r="F32" s="40"/>
      <c r="G32" s="40"/>
      <c r="H32" s="43"/>
      <c r="I32" s="43"/>
      <c r="J32" s="40"/>
      <c r="K32" s="40"/>
      <c r="L32" s="43"/>
      <c r="M32" s="43"/>
      <c r="N32" s="40"/>
    </row>
    <row r="33" spans="1:26" ht="15.75" thickBot="1" x14ac:dyDescent="0.3">
      <c r="A33" s="15"/>
      <c r="B33" s="33" t="s">
        <v>352</v>
      </c>
      <c r="C33" s="21" t="s">
        <v>202</v>
      </c>
      <c r="D33" s="14" t="s">
        <v>211</v>
      </c>
      <c r="E33" s="55" t="s">
        <v>353</v>
      </c>
      <c r="F33" s="20" t="s">
        <v>241</v>
      </c>
      <c r="G33" s="21"/>
      <c r="H33" s="14" t="s">
        <v>211</v>
      </c>
      <c r="I33" s="55" t="s">
        <v>354</v>
      </c>
      <c r="J33" s="20" t="s">
        <v>355</v>
      </c>
      <c r="K33" s="21"/>
      <c r="L33" s="14" t="s">
        <v>211</v>
      </c>
      <c r="M33" s="55" t="s">
        <v>356</v>
      </c>
      <c r="N33" s="20" t="s">
        <v>241</v>
      </c>
    </row>
    <row r="34" spans="1:26" ht="15.75" thickTop="1" x14ac:dyDescent="0.25">
      <c r="A34" s="15"/>
      <c r="B34" s="40"/>
      <c r="C34" s="40" t="s">
        <v>202</v>
      </c>
      <c r="D34" s="43"/>
      <c r="E34" s="43"/>
      <c r="F34" s="40"/>
      <c r="G34" s="40"/>
      <c r="H34" s="43"/>
      <c r="I34" s="43"/>
      <c r="J34" s="40"/>
      <c r="K34" s="40"/>
      <c r="L34" s="43"/>
      <c r="M34" s="43"/>
      <c r="N34" s="40"/>
    </row>
    <row r="35" spans="1:26" x14ac:dyDescent="0.25">
      <c r="A35" s="15"/>
      <c r="B35" s="24" t="s">
        <v>357</v>
      </c>
      <c r="C35" s="57" t="s">
        <v>202</v>
      </c>
      <c r="D35" s="26" t="s">
        <v>211</v>
      </c>
      <c r="E35" s="32">
        <v>2861</v>
      </c>
      <c r="F35" s="30" t="s">
        <v>202</v>
      </c>
      <c r="G35" s="57"/>
      <c r="H35" s="26" t="s">
        <v>211</v>
      </c>
      <c r="I35" s="51">
        <v>431</v>
      </c>
      <c r="J35" s="30" t="s">
        <v>202</v>
      </c>
      <c r="K35" s="57"/>
      <c r="L35" s="26" t="s">
        <v>211</v>
      </c>
      <c r="M35" s="32">
        <v>3292</v>
      </c>
      <c r="N35" s="30" t="s">
        <v>202</v>
      </c>
    </row>
    <row r="36" spans="1:26" ht="15.75" thickBot="1" x14ac:dyDescent="0.3">
      <c r="A36" s="15"/>
      <c r="B36" s="33" t="s">
        <v>358</v>
      </c>
      <c r="C36" s="21" t="s">
        <v>202</v>
      </c>
      <c r="D36" s="14"/>
      <c r="E36" s="55" t="s">
        <v>359</v>
      </c>
      <c r="F36" s="20" t="s">
        <v>241</v>
      </c>
      <c r="G36" s="21"/>
      <c r="H36" s="14"/>
      <c r="I36" s="55" t="s">
        <v>360</v>
      </c>
      <c r="J36" s="20" t="s">
        <v>241</v>
      </c>
      <c r="K36" s="21"/>
      <c r="L36" s="14"/>
      <c r="M36" s="55" t="s">
        <v>361</v>
      </c>
      <c r="N36" s="20" t="s">
        <v>241</v>
      </c>
    </row>
    <row r="37" spans="1:26" x14ac:dyDescent="0.25">
      <c r="A37" s="15"/>
      <c r="B37" s="40"/>
      <c r="C37" s="40" t="s">
        <v>202</v>
      </c>
      <c r="D37" s="41"/>
      <c r="E37" s="41"/>
      <c r="F37" s="40"/>
      <c r="G37" s="40"/>
      <c r="H37" s="41"/>
      <c r="I37" s="41"/>
      <c r="J37" s="40"/>
      <c r="K37" s="40"/>
      <c r="L37" s="41"/>
      <c r="M37" s="41"/>
      <c r="N37" s="40"/>
    </row>
    <row r="38" spans="1:26" ht="26.25" thickBot="1" x14ac:dyDescent="0.3">
      <c r="A38" s="15"/>
      <c r="B38" s="24" t="s">
        <v>105</v>
      </c>
      <c r="C38" s="57" t="s">
        <v>202</v>
      </c>
      <c r="D38" s="26" t="s">
        <v>211</v>
      </c>
      <c r="E38" s="32">
        <v>2797</v>
      </c>
      <c r="F38" s="30" t="s">
        <v>202</v>
      </c>
      <c r="G38" s="57"/>
      <c r="H38" s="26" t="s">
        <v>211</v>
      </c>
      <c r="I38" s="51">
        <v>379</v>
      </c>
      <c r="J38" s="30" t="s">
        <v>202</v>
      </c>
      <c r="K38" s="57"/>
      <c r="L38" s="26" t="s">
        <v>211</v>
      </c>
      <c r="M38" s="32">
        <v>3176</v>
      </c>
      <c r="N38" s="30" t="s">
        <v>202</v>
      </c>
    </row>
    <row r="39" spans="1:26" ht="15.75" thickTop="1" x14ac:dyDescent="0.25">
      <c r="A39" s="15"/>
      <c r="B39" s="40"/>
      <c r="C39" s="40" t="s">
        <v>202</v>
      </c>
      <c r="D39" s="43"/>
      <c r="E39" s="43"/>
      <c r="F39" s="40"/>
      <c r="G39" s="40"/>
      <c r="H39" s="43"/>
      <c r="I39" s="43"/>
      <c r="J39" s="40"/>
      <c r="K39" s="40"/>
      <c r="L39" s="43"/>
      <c r="M39" s="43"/>
      <c r="N39" s="40"/>
    </row>
    <row r="40" spans="1:26" ht="15.75" thickBot="1" x14ac:dyDescent="0.3">
      <c r="A40" s="15"/>
      <c r="B40" s="33" t="s">
        <v>362</v>
      </c>
      <c r="C40" s="21" t="s">
        <v>202</v>
      </c>
      <c r="D40" s="14" t="s">
        <v>211</v>
      </c>
      <c r="E40" s="37">
        <v>2859</v>
      </c>
      <c r="F40" s="20" t="s">
        <v>202</v>
      </c>
      <c r="G40" s="21"/>
      <c r="H40" s="14" t="s">
        <v>211</v>
      </c>
      <c r="I40" s="55">
        <v>742</v>
      </c>
      <c r="J40" s="20" t="s">
        <v>202</v>
      </c>
      <c r="K40" s="21"/>
      <c r="L40" s="14" t="s">
        <v>211</v>
      </c>
      <c r="M40" s="37">
        <v>3601</v>
      </c>
      <c r="N40" s="20" t="s">
        <v>202</v>
      </c>
    </row>
    <row r="41" spans="1:26" ht="15.75" thickTop="1" x14ac:dyDescent="0.25">
      <c r="A41" s="15"/>
      <c r="B41" s="40"/>
      <c r="C41" s="40" t="s">
        <v>202</v>
      </c>
      <c r="D41" s="43"/>
      <c r="E41" s="43"/>
      <c r="F41" s="40"/>
      <c r="G41" s="40"/>
      <c r="H41" s="43"/>
      <c r="I41" s="43"/>
      <c r="J41" s="40"/>
      <c r="K41" s="40"/>
      <c r="L41" s="43"/>
      <c r="M41" s="43"/>
      <c r="N41" s="40"/>
    </row>
    <row r="42" spans="1:26" ht="15.75" thickBot="1" x14ac:dyDescent="0.3">
      <c r="A42" s="15"/>
      <c r="B42" s="24" t="s">
        <v>363</v>
      </c>
      <c r="C42" s="57" t="s">
        <v>202</v>
      </c>
      <c r="D42" s="26" t="s">
        <v>211</v>
      </c>
      <c r="E42" s="32">
        <v>2829</v>
      </c>
      <c r="F42" s="30" t="s">
        <v>202</v>
      </c>
      <c r="G42" s="57"/>
      <c r="H42" s="26" t="s">
        <v>211</v>
      </c>
      <c r="I42" s="51">
        <v>492</v>
      </c>
      <c r="J42" s="30" t="s">
        <v>202</v>
      </c>
      <c r="K42" s="57"/>
      <c r="L42" s="26" t="s">
        <v>211</v>
      </c>
      <c r="M42" s="32">
        <v>3321</v>
      </c>
      <c r="N42" s="30" t="s">
        <v>202</v>
      </c>
    </row>
    <row r="43" spans="1:26" ht="15.75" thickTop="1" x14ac:dyDescent="0.25">
      <c r="A43" s="15"/>
      <c r="B43" s="40"/>
      <c r="C43" s="40" t="s">
        <v>202</v>
      </c>
      <c r="D43" s="43"/>
      <c r="E43" s="43"/>
      <c r="F43" s="40"/>
      <c r="G43" s="40"/>
      <c r="H43" s="43"/>
      <c r="I43" s="43"/>
      <c r="J43" s="40"/>
      <c r="K43" s="40"/>
      <c r="L43" s="43"/>
      <c r="M43" s="43"/>
      <c r="N43" s="40"/>
    </row>
    <row r="44" spans="1:26" x14ac:dyDescent="0.25">
      <c r="A44" s="15"/>
      <c r="B44" s="68"/>
      <c r="C44" s="68"/>
      <c r="D44" s="68"/>
      <c r="E44" s="68"/>
      <c r="F44" s="68"/>
      <c r="G44" s="68"/>
      <c r="H44" s="68"/>
      <c r="I44" s="68"/>
      <c r="J44" s="68"/>
      <c r="K44" s="68"/>
      <c r="L44" s="68"/>
      <c r="M44" s="68"/>
      <c r="N44" s="68"/>
      <c r="O44" s="68"/>
      <c r="P44" s="68"/>
      <c r="Q44" s="68"/>
      <c r="R44" s="68"/>
      <c r="S44" s="68"/>
      <c r="T44" s="68"/>
      <c r="U44" s="68"/>
      <c r="V44" s="68"/>
      <c r="W44" s="68"/>
      <c r="X44" s="68"/>
      <c r="Y44" s="68"/>
      <c r="Z44" s="68"/>
    </row>
    <row r="45" spans="1:26" x14ac:dyDescent="0.25">
      <c r="A45" s="15"/>
      <c r="B45" s="67" t="s">
        <v>334</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ht="15.75" x14ac:dyDescent="0.25">
      <c r="A46" s="15"/>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5"/>
      <c r="B48" s="21"/>
      <c r="C48" s="21" t="s">
        <v>202</v>
      </c>
      <c r="D48" s="45" t="s">
        <v>364</v>
      </c>
      <c r="E48" s="45"/>
      <c r="F48" s="45"/>
      <c r="G48" s="45"/>
      <c r="H48" s="45"/>
      <c r="I48" s="45"/>
      <c r="J48" s="45"/>
      <c r="K48" s="45"/>
      <c r="L48" s="45"/>
      <c r="M48" s="45"/>
      <c r="N48" s="45"/>
      <c r="O48" s="45"/>
      <c r="P48" s="45"/>
      <c r="Q48" s="45"/>
      <c r="R48" s="45"/>
      <c r="S48" s="45"/>
      <c r="T48" s="45"/>
      <c r="U48" s="45"/>
      <c r="V48" s="45"/>
      <c r="W48" s="45"/>
      <c r="X48" s="45"/>
      <c r="Y48" s="45"/>
      <c r="Z48" s="21"/>
    </row>
    <row r="49" spans="1:26" x14ac:dyDescent="0.25">
      <c r="A49" s="15"/>
      <c r="B49" s="21"/>
      <c r="C49" s="21" t="s">
        <v>202</v>
      </c>
      <c r="D49" s="64" t="s">
        <v>336</v>
      </c>
      <c r="E49" s="64"/>
      <c r="F49" s="21"/>
      <c r="G49" s="21"/>
      <c r="H49" s="64" t="s">
        <v>337</v>
      </c>
      <c r="I49" s="64"/>
      <c r="J49" s="21"/>
      <c r="K49" s="21"/>
      <c r="L49" s="64" t="s">
        <v>365</v>
      </c>
      <c r="M49" s="64"/>
      <c r="N49" s="21"/>
      <c r="O49" s="21" t="s">
        <v>202</v>
      </c>
      <c r="P49" s="64" t="s">
        <v>366</v>
      </c>
      <c r="Q49" s="64"/>
      <c r="R49" s="21"/>
      <c r="S49" s="21" t="s">
        <v>202</v>
      </c>
      <c r="T49" s="64" t="s">
        <v>367</v>
      </c>
      <c r="U49" s="64"/>
      <c r="V49" s="21"/>
      <c r="W49" s="21" t="s">
        <v>202</v>
      </c>
      <c r="X49" s="65"/>
      <c r="Y49" s="65"/>
      <c r="Z49" s="21"/>
    </row>
    <row r="50" spans="1:26" ht="15.75" thickBot="1" x14ac:dyDescent="0.3">
      <c r="A50" s="15"/>
      <c r="B50" s="21"/>
      <c r="C50" s="21" t="s">
        <v>202</v>
      </c>
      <c r="D50" s="45" t="s">
        <v>338</v>
      </c>
      <c r="E50" s="45"/>
      <c r="F50" s="21"/>
      <c r="G50" s="21"/>
      <c r="H50" s="45" t="s">
        <v>339</v>
      </c>
      <c r="I50" s="45"/>
      <c r="J50" s="21"/>
      <c r="K50" s="21"/>
      <c r="L50" s="45" t="s">
        <v>368</v>
      </c>
      <c r="M50" s="45"/>
      <c r="N50" s="21"/>
      <c r="O50" s="21" t="s">
        <v>202</v>
      </c>
      <c r="P50" s="45" t="s">
        <v>368</v>
      </c>
      <c r="Q50" s="45"/>
      <c r="R50" s="21"/>
      <c r="S50" s="21" t="s">
        <v>202</v>
      </c>
      <c r="T50" s="45" t="s">
        <v>368</v>
      </c>
      <c r="U50" s="45"/>
      <c r="V50" s="21"/>
      <c r="W50" s="21" t="s">
        <v>202</v>
      </c>
      <c r="X50" s="45" t="s">
        <v>129</v>
      </c>
      <c r="Y50" s="45"/>
      <c r="Z50" s="21"/>
    </row>
    <row r="51" spans="1:26" x14ac:dyDescent="0.25">
      <c r="A51" s="15"/>
      <c r="B51" s="24" t="s">
        <v>257</v>
      </c>
      <c r="C51" s="26" t="s">
        <v>202</v>
      </c>
      <c r="D51" s="26" t="s">
        <v>211</v>
      </c>
      <c r="E51" s="32">
        <v>6870</v>
      </c>
      <c r="F51" s="30" t="s">
        <v>202</v>
      </c>
      <c r="G51" s="26"/>
      <c r="H51" s="26" t="s">
        <v>211</v>
      </c>
      <c r="I51" s="32">
        <v>4142</v>
      </c>
      <c r="J51" s="30" t="s">
        <v>202</v>
      </c>
      <c r="K51" s="26"/>
      <c r="L51" s="30" t="s">
        <v>211</v>
      </c>
      <c r="M51" s="59" t="s">
        <v>263</v>
      </c>
      <c r="N51" s="30" t="s">
        <v>202</v>
      </c>
      <c r="O51" s="26" t="s">
        <v>202</v>
      </c>
      <c r="P51" s="30" t="s">
        <v>211</v>
      </c>
      <c r="Q51" s="59" t="s">
        <v>263</v>
      </c>
      <c r="R51" s="30" t="s">
        <v>202</v>
      </c>
      <c r="S51" s="26" t="s">
        <v>202</v>
      </c>
      <c r="T51" s="30" t="s">
        <v>211</v>
      </c>
      <c r="U51" s="59" t="s">
        <v>263</v>
      </c>
      <c r="V51" s="30" t="s">
        <v>202</v>
      </c>
      <c r="W51" s="26" t="s">
        <v>202</v>
      </c>
      <c r="X51" s="26" t="s">
        <v>211</v>
      </c>
      <c r="Y51" s="32">
        <v>11012</v>
      </c>
      <c r="Z51" s="30" t="s">
        <v>202</v>
      </c>
    </row>
    <row r="52" spans="1:26" x14ac:dyDescent="0.25">
      <c r="A52" s="15"/>
      <c r="B52" s="33" t="s">
        <v>86</v>
      </c>
      <c r="C52" s="14" t="s">
        <v>202</v>
      </c>
      <c r="D52" s="14"/>
      <c r="E52" s="55" t="s">
        <v>369</v>
      </c>
      <c r="F52" s="20" t="s">
        <v>241</v>
      </c>
      <c r="G52" s="14"/>
      <c r="H52" s="14"/>
      <c r="I52" s="55" t="s">
        <v>370</v>
      </c>
      <c r="J52" s="20" t="s">
        <v>241</v>
      </c>
      <c r="K52" s="14"/>
      <c r="L52" s="20"/>
      <c r="M52" s="61" t="s">
        <v>263</v>
      </c>
      <c r="N52" s="20" t="s">
        <v>202</v>
      </c>
      <c r="O52" s="14" t="s">
        <v>202</v>
      </c>
      <c r="P52" s="20"/>
      <c r="Q52" s="61" t="s">
        <v>263</v>
      </c>
      <c r="R52" s="20" t="s">
        <v>202</v>
      </c>
      <c r="S52" s="14" t="s">
        <v>202</v>
      </c>
      <c r="T52" s="20"/>
      <c r="U52" s="61" t="s">
        <v>263</v>
      </c>
      <c r="V52" s="20" t="s">
        <v>202</v>
      </c>
      <c r="W52" s="14" t="s">
        <v>202</v>
      </c>
      <c r="X52" s="14"/>
      <c r="Y52" s="55" t="s">
        <v>371</v>
      </c>
      <c r="Z52" s="20" t="s">
        <v>241</v>
      </c>
    </row>
    <row r="53" spans="1:26" x14ac:dyDescent="0.25">
      <c r="A53" s="15"/>
      <c r="B53" s="24" t="s">
        <v>96</v>
      </c>
      <c r="C53" s="26" t="s">
        <v>202</v>
      </c>
      <c r="D53" s="26"/>
      <c r="E53" s="51" t="s">
        <v>372</v>
      </c>
      <c r="F53" s="30" t="s">
        <v>241</v>
      </c>
      <c r="G53" s="26"/>
      <c r="H53" s="30"/>
      <c r="I53" s="59" t="s">
        <v>263</v>
      </c>
      <c r="J53" s="30" t="s">
        <v>202</v>
      </c>
      <c r="K53" s="26"/>
      <c r="L53" s="30"/>
      <c r="M53" s="59" t="s">
        <v>263</v>
      </c>
      <c r="N53" s="30" t="s">
        <v>202</v>
      </c>
      <c r="O53" s="26" t="s">
        <v>202</v>
      </c>
      <c r="P53" s="30"/>
      <c r="Q53" s="59" t="s">
        <v>263</v>
      </c>
      <c r="R53" s="30" t="s">
        <v>202</v>
      </c>
      <c r="S53" s="26" t="s">
        <v>202</v>
      </c>
      <c r="T53" s="30"/>
      <c r="U53" s="59" t="s">
        <v>263</v>
      </c>
      <c r="V53" s="30" t="s">
        <v>202</v>
      </c>
      <c r="W53" s="26" t="s">
        <v>202</v>
      </c>
      <c r="X53" s="26"/>
      <c r="Y53" s="51" t="s">
        <v>372</v>
      </c>
      <c r="Z53" s="30" t="s">
        <v>241</v>
      </c>
    </row>
    <row r="54" spans="1:26" x14ac:dyDescent="0.25">
      <c r="A54" s="15"/>
      <c r="B54" s="33" t="s">
        <v>346</v>
      </c>
      <c r="C54" s="14" t="s">
        <v>202</v>
      </c>
      <c r="D54" s="14"/>
      <c r="E54" s="55" t="s">
        <v>373</v>
      </c>
      <c r="F54" s="20" t="s">
        <v>241</v>
      </c>
      <c r="G54" s="14"/>
      <c r="H54" s="14"/>
      <c r="I54" s="55" t="s">
        <v>374</v>
      </c>
      <c r="J54" s="20" t="s">
        <v>241</v>
      </c>
      <c r="K54" s="14"/>
      <c r="L54" s="20"/>
      <c r="M54" s="61" t="s">
        <v>263</v>
      </c>
      <c r="N54" s="20" t="s">
        <v>202</v>
      </c>
      <c r="O54" s="14" t="s">
        <v>202</v>
      </c>
      <c r="P54" s="20"/>
      <c r="Q54" s="61" t="s">
        <v>263</v>
      </c>
      <c r="R54" s="20" t="s">
        <v>202</v>
      </c>
      <c r="S54" s="14" t="s">
        <v>202</v>
      </c>
      <c r="T54" s="20"/>
      <c r="U54" s="61" t="s">
        <v>263</v>
      </c>
      <c r="V54" s="20" t="s">
        <v>202</v>
      </c>
      <c r="W54" s="14" t="s">
        <v>202</v>
      </c>
      <c r="X54" s="14"/>
      <c r="Y54" s="55" t="s">
        <v>375</v>
      </c>
      <c r="Z54" s="20" t="s">
        <v>241</v>
      </c>
    </row>
    <row r="55" spans="1:26" ht="15.75" thickBot="1" x14ac:dyDescent="0.3">
      <c r="A55" s="15"/>
      <c r="B55" s="24" t="s">
        <v>100</v>
      </c>
      <c r="C55" s="26" t="s">
        <v>202</v>
      </c>
      <c r="D55" s="26"/>
      <c r="E55" s="51">
        <v>1</v>
      </c>
      <c r="F55" s="30" t="s">
        <v>202</v>
      </c>
      <c r="G55" s="26"/>
      <c r="H55" s="26"/>
      <c r="I55" s="51" t="s">
        <v>376</v>
      </c>
      <c r="J55" s="30" t="s">
        <v>241</v>
      </c>
      <c r="K55" s="26"/>
      <c r="L55" s="30"/>
      <c r="M55" s="59" t="s">
        <v>263</v>
      </c>
      <c r="N55" s="30" t="s">
        <v>202</v>
      </c>
      <c r="O55" s="26" t="s">
        <v>202</v>
      </c>
      <c r="P55" s="30"/>
      <c r="Q55" s="59" t="s">
        <v>263</v>
      </c>
      <c r="R55" s="30" t="s">
        <v>202</v>
      </c>
      <c r="S55" s="26" t="s">
        <v>202</v>
      </c>
      <c r="T55" s="30"/>
      <c r="U55" s="59" t="s">
        <v>263</v>
      </c>
      <c r="V55" s="30" t="s">
        <v>202</v>
      </c>
      <c r="W55" s="26" t="s">
        <v>202</v>
      </c>
      <c r="X55" s="30"/>
      <c r="Y55" s="59" t="s">
        <v>263</v>
      </c>
      <c r="Z55" s="30" t="s">
        <v>202</v>
      </c>
    </row>
    <row r="56" spans="1:26" x14ac:dyDescent="0.25">
      <c r="A56" s="15"/>
      <c r="B56" s="40"/>
      <c r="C56" s="40" t="s">
        <v>202</v>
      </c>
      <c r="D56" s="41"/>
      <c r="E56" s="41"/>
      <c r="F56" s="40"/>
      <c r="G56" s="40"/>
      <c r="H56" s="41"/>
      <c r="I56" s="41"/>
      <c r="J56" s="40"/>
      <c r="K56" s="40"/>
      <c r="L56" s="41"/>
      <c r="M56" s="41"/>
      <c r="N56" s="40"/>
      <c r="O56" s="40" t="s">
        <v>202</v>
      </c>
      <c r="P56" s="41"/>
      <c r="Q56" s="41"/>
      <c r="R56" s="40"/>
      <c r="S56" s="40" t="s">
        <v>202</v>
      </c>
      <c r="T56" s="41"/>
      <c r="U56" s="41"/>
      <c r="V56" s="40"/>
      <c r="W56" s="40" t="s">
        <v>202</v>
      </c>
      <c r="X56" s="41"/>
      <c r="Y56" s="41"/>
      <c r="Z56" s="40"/>
    </row>
    <row r="57" spans="1:26" x14ac:dyDescent="0.25">
      <c r="A57" s="15"/>
      <c r="B57" s="33" t="s">
        <v>377</v>
      </c>
      <c r="C57" s="21" t="s">
        <v>202</v>
      </c>
      <c r="D57" s="14"/>
      <c r="E57" s="37">
        <v>2443</v>
      </c>
      <c r="F57" s="20" t="s">
        <v>202</v>
      </c>
      <c r="G57" s="21"/>
      <c r="H57" s="14"/>
      <c r="I57" s="55">
        <v>774</v>
      </c>
      <c r="J57" s="20" t="s">
        <v>202</v>
      </c>
      <c r="K57" s="21"/>
      <c r="L57" s="20"/>
      <c r="M57" s="61" t="s">
        <v>263</v>
      </c>
      <c r="N57" s="20" t="s">
        <v>202</v>
      </c>
      <c r="O57" s="21" t="s">
        <v>202</v>
      </c>
      <c r="P57" s="20"/>
      <c r="Q57" s="61" t="s">
        <v>263</v>
      </c>
      <c r="R57" s="20" t="s">
        <v>202</v>
      </c>
      <c r="S57" s="21" t="s">
        <v>202</v>
      </c>
      <c r="T57" s="20"/>
      <c r="U57" s="61" t="s">
        <v>263</v>
      </c>
      <c r="V57" s="20" t="s">
        <v>202</v>
      </c>
      <c r="W57" s="21" t="s">
        <v>202</v>
      </c>
      <c r="X57" s="14"/>
      <c r="Y57" s="37">
        <v>3217</v>
      </c>
      <c r="Z57" s="20" t="s">
        <v>202</v>
      </c>
    </row>
    <row r="58" spans="1:26" ht="15.75" thickBot="1" x14ac:dyDescent="0.3">
      <c r="A58" s="15"/>
      <c r="B58" s="24" t="s">
        <v>351</v>
      </c>
      <c r="C58" s="57" t="s">
        <v>202</v>
      </c>
      <c r="D58" s="30"/>
      <c r="E58" s="59" t="s">
        <v>263</v>
      </c>
      <c r="F58" s="30" t="s">
        <v>202</v>
      </c>
      <c r="G58" s="57"/>
      <c r="H58" s="26"/>
      <c r="I58" s="51">
        <v>274</v>
      </c>
      <c r="J58" s="30" t="s">
        <v>202</v>
      </c>
      <c r="K58" s="57"/>
      <c r="L58" s="30"/>
      <c r="M58" s="59" t="s">
        <v>263</v>
      </c>
      <c r="N58" s="30" t="s">
        <v>202</v>
      </c>
      <c r="O58" s="57" t="s">
        <v>202</v>
      </c>
      <c r="P58" s="30"/>
      <c r="Q58" s="59" t="s">
        <v>263</v>
      </c>
      <c r="R58" s="30" t="s">
        <v>202</v>
      </c>
      <c r="S58" s="57" t="s">
        <v>202</v>
      </c>
      <c r="T58" s="30"/>
      <c r="U58" s="59" t="s">
        <v>263</v>
      </c>
      <c r="V58" s="30" t="s">
        <v>202</v>
      </c>
      <c r="W58" s="57" t="s">
        <v>202</v>
      </c>
      <c r="X58" s="26"/>
      <c r="Y58" s="51">
        <v>274</v>
      </c>
      <c r="Z58" s="30" t="s">
        <v>202</v>
      </c>
    </row>
    <row r="59" spans="1:26" x14ac:dyDescent="0.25">
      <c r="A59" s="15"/>
      <c r="B59" s="40"/>
      <c r="C59" s="40" t="s">
        <v>202</v>
      </c>
      <c r="D59" s="41"/>
      <c r="E59" s="41"/>
      <c r="F59" s="40"/>
      <c r="G59" s="40"/>
      <c r="H59" s="41"/>
      <c r="I59" s="41"/>
      <c r="J59" s="40"/>
      <c r="K59" s="40"/>
      <c r="L59" s="41"/>
      <c r="M59" s="41"/>
      <c r="N59" s="40"/>
      <c r="O59" s="40" t="s">
        <v>202</v>
      </c>
      <c r="P59" s="41"/>
      <c r="Q59" s="41"/>
      <c r="R59" s="40"/>
      <c r="S59" s="40" t="s">
        <v>202</v>
      </c>
      <c r="T59" s="41"/>
      <c r="U59" s="41"/>
      <c r="V59" s="40"/>
      <c r="W59" s="40" t="s">
        <v>202</v>
      </c>
      <c r="X59" s="41"/>
      <c r="Y59" s="41"/>
      <c r="Z59" s="40"/>
    </row>
    <row r="60" spans="1:26" ht="15.75" thickBot="1" x14ac:dyDescent="0.3">
      <c r="A60" s="15"/>
      <c r="B60" s="52" t="s">
        <v>141</v>
      </c>
      <c r="C60" s="21" t="s">
        <v>202</v>
      </c>
      <c r="D60" s="14" t="s">
        <v>211</v>
      </c>
      <c r="E60" s="37">
        <v>2443</v>
      </c>
      <c r="F60" s="20" t="s">
        <v>202</v>
      </c>
      <c r="G60" s="21"/>
      <c r="H60" s="14" t="s">
        <v>211</v>
      </c>
      <c r="I60" s="37">
        <v>1048</v>
      </c>
      <c r="J60" s="20" t="s">
        <v>202</v>
      </c>
      <c r="K60" s="21"/>
      <c r="L60" s="20" t="s">
        <v>211</v>
      </c>
      <c r="M60" s="61" t="s">
        <v>263</v>
      </c>
      <c r="N60" s="20" t="s">
        <v>202</v>
      </c>
      <c r="O60" s="21" t="s">
        <v>202</v>
      </c>
      <c r="P60" s="20" t="s">
        <v>211</v>
      </c>
      <c r="Q60" s="61" t="s">
        <v>263</v>
      </c>
      <c r="R60" s="20" t="s">
        <v>202</v>
      </c>
      <c r="S60" s="21" t="s">
        <v>202</v>
      </c>
      <c r="T60" s="20" t="s">
        <v>211</v>
      </c>
      <c r="U60" s="61" t="s">
        <v>263</v>
      </c>
      <c r="V60" s="20" t="s">
        <v>202</v>
      </c>
      <c r="W60" s="21" t="s">
        <v>202</v>
      </c>
      <c r="X60" s="14" t="s">
        <v>211</v>
      </c>
      <c r="Y60" s="37">
        <v>3491</v>
      </c>
      <c r="Z60" s="20" t="s">
        <v>202</v>
      </c>
    </row>
    <row r="61" spans="1:26" ht="15.75" thickTop="1" x14ac:dyDescent="0.25">
      <c r="A61" s="15"/>
      <c r="B61" s="40"/>
      <c r="C61" s="40" t="s">
        <v>202</v>
      </c>
      <c r="D61" s="43"/>
      <c r="E61" s="43"/>
      <c r="F61" s="40"/>
      <c r="G61" s="40"/>
      <c r="H61" s="43"/>
      <c r="I61" s="43"/>
      <c r="J61" s="40"/>
      <c r="K61" s="40"/>
      <c r="L61" s="43"/>
      <c r="M61" s="43"/>
      <c r="N61" s="40"/>
      <c r="O61" s="40" t="s">
        <v>202</v>
      </c>
      <c r="P61" s="43"/>
      <c r="Q61" s="43"/>
      <c r="R61" s="40"/>
      <c r="S61" s="40" t="s">
        <v>202</v>
      </c>
      <c r="T61" s="43"/>
      <c r="U61" s="43"/>
      <c r="V61" s="40"/>
      <c r="W61" s="40" t="s">
        <v>202</v>
      </c>
      <c r="X61" s="43"/>
      <c r="Y61" s="43"/>
      <c r="Z61" s="40"/>
    </row>
    <row r="62" spans="1:26" ht="15.75" thickBot="1" x14ac:dyDescent="0.3">
      <c r="A62" s="15"/>
      <c r="B62" s="24" t="s">
        <v>352</v>
      </c>
      <c r="C62" s="57" t="s">
        <v>202</v>
      </c>
      <c r="D62" s="26" t="s">
        <v>211</v>
      </c>
      <c r="E62" s="51" t="s">
        <v>378</v>
      </c>
      <c r="F62" s="30" t="s">
        <v>241</v>
      </c>
      <c r="G62" s="57"/>
      <c r="H62" s="26" t="s">
        <v>211</v>
      </c>
      <c r="I62" s="51" t="s">
        <v>354</v>
      </c>
      <c r="J62" s="30" t="s">
        <v>355</v>
      </c>
      <c r="K62" s="57"/>
      <c r="L62" s="30" t="s">
        <v>211</v>
      </c>
      <c r="M62" s="59" t="s">
        <v>263</v>
      </c>
      <c r="N62" s="30" t="s">
        <v>202</v>
      </c>
      <c r="O62" s="57" t="s">
        <v>202</v>
      </c>
      <c r="P62" s="30" t="s">
        <v>211</v>
      </c>
      <c r="Q62" s="59" t="s">
        <v>263</v>
      </c>
      <c r="R62" s="30" t="s">
        <v>202</v>
      </c>
      <c r="S62" s="57" t="s">
        <v>202</v>
      </c>
      <c r="T62" s="30" t="s">
        <v>211</v>
      </c>
      <c r="U62" s="59" t="s">
        <v>263</v>
      </c>
      <c r="V62" s="30" t="s">
        <v>202</v>
      </c>
      <c r="W62" s="57" t="s">
        <v>202</v>
      </c>
      <c r="X62" s="26" t="s">
        <v>211</v>
      </c>
      <c r="Y62" s="51" t="s">
        <v>379</v>
      </c>
      <c r="Z62" s="30" t="s">
        <v>241</v>
      </c>
    </row>
    <row r="63" spans="1:26" ht="15.75" thickTop="1" x14ac:dyDescent="0.25">
      <c r="A63" s="15"/>
      <c r="B63" s="40"/>
      <c r="C63" s="40" t="s">
        <v>202</v>
      </c>
      <c r="D63" s="43"/>
      <c r="E63" s="43"/>
      <c r="F63" s="40"/>
      <c r="G63" s="40"/>
      <c r="H63" s="43"/>
      <c r="I63" s="43"/>
      <c r="J63" s="40"/>
      <c r="K63" s="40"/>
      <c r="L63" s="43"/>
      <c r="M63" s="43"/>
      <c r="N63" s="40"/>
      <c r="O63" s="40" t="s">
        <v>202</v>
      </c>
      <c r="P63" s="43"/>
      <c r="Q63" s="43"/>
      <c r="R63" s="40"/>
      <c r="S63" s="40" t="s">
        <v>202</v>
      </c>
      <c r="T63" s="43"/>
      <c r="U63" s="43"/>
      <c r="V63" s="40"/>
      <c r="W63" s="40" t="s">
        <v>202</v>
      </c>
      <c r="X63" s="43"/>
      <c r="Y63" s="43"/>
      <c r="Z63" s="40"/>
    </row>
    <row r="64" spans="1:26" x14ac:dyDescent="0.25">
      <c r="A64" s="15"/>
      <c r="B64" s="33" t="s">
        <v>357</v>
      </c>
      <c r="C64" s="21" t="s">
        <v>202</v>
      </c>
      <c r="D64" s="14" t="s">
        <v>211</v>
      </c>
      <c r="E64" s="37">
        <v>2859</v>
      </c>
      <c r="F64" s="20" t="s">
        <v>202</v>
      </c>
      <c r="G64" s="21"/>
      <c r="H64" s="14" t="s">
        <v>211</v>
      </c>
      <c r="I64" s="37">
        <v>1454</v>
      </c>
      <c r="J64" s="20" t="s">
        <v>202</v>
      </c>
      <c r="K64" s="21"/>
      <c r="L64" s="20" t="s">
        <v>211</v>
      </c>
      <c r="M64" s="61" t="s">
        <v>263</v>
      </c>
      <c r="N64" s="20" t="s">
        <v>202</v>
      </c>
      <c r="O64" s="21" t="s">
        <v>202</v>
      </c>
      <c r="P64" s="20" t="s">
        <v>211</v>
      </c>
      <c r="Q64" s="61" t="s">
        <v>263</v>
      </c>
      <c r="R64" s="20" t="s">
        <v>202</v>
      </c>
      <c r="S64" s="21" t="s">
        <v>202</v>
      </c>
      <c r="T64" s="20" t="s">
        <v>211</v>
      </c>
      <c r="U64" s="61" t="s">
        <v>263</v>
      </c>
      <c r="V64" s="20" t="s">
        <v>202</v>
      </c>
      <c r="W64" s="21" t="s">
        <v>202</v>
      </c>
      <c r="X64" s="14" t="s">
        <v>211</v>
      </c>
      <c r="Y64" s="37">
        <v>4313</v>
      </c>
      <c r="Z64" s="20" t="s">
        <v>202</v>
      </c>
    </row>
    <row r="65" spans="1:26" ht="15.75" thickBot="1" x14ac:dyDescent="0.3">
      <c r="A65" s="15"/>
      <c r="B65" s="24" t="s">
        <v>358</v>
      </c>
      <c r="C65" s="57" t="s">
        <v>202</v>
      </c>
      <c r="D65" s="26"/>
      <c r="E65" s="51" t="s">
        <v>380</v>
      </c>
      <c r="F65" s="30" t="s">
        <v>241</v>
      </c>
      <c r="G65" s="57"/>
      <c r="H65" s="26"/>
      <c r="I65" s="51" t="s">
        <v>381</v>
      </c>
      <c r="J65" s="30" t="s">
        <v>241</v>
      </c>
      <c r="K65" s="57"/>
      <c r="L65" s="30"/>
      <c r="M65" s="59" t="s">
        <v>263</v>
      </c>
      <c r="N65" s="30" t="s">
        <v>202</v>
      </c>
      <c r="O65" s="57" t="s">
        <v>202</v>
      </c>
      <c r="P65" s="30"/>
      <c r="Q65" s="59" t="s">
        <v>263</v>
      </c>
      <c r="R65" s="30" t="s">
        <v>202</v>
      </c>
      <c r="S65" s="57" t="s">
        <v>202</v>
      </c>
      <c r="T65" s="30"/>
      <c r="U65" s="59" t="s">
        <v>263</v>
      </c>
      <c r="V65" s="30" t="s">
        <v>202</v>
      </c>
      <c r="W65" s="57" t="s">
        <v>202</v>
      </c>
      <c r="X65" s="26"/>
      <c r="Y65" s="51" t="s">
        <v>382</v>
      </c>
      <c r="Z65" s="30" t="s">
        <v>241</v>
      </c>
    </row>
    <row r="66" spans="1:26" x14ac:dyDescent="0.25">
      <c r="A66" s="15"/>
      <c r="B66" s="40"/>
      <c r="C66" s="40" t="s">
        <v>202</v>
      </c>
      <c r="D66" s="41"/>
      <c r="E66" s="41"/>
      <c r="F66" s="40"/>
      <c r="G66" s="40"/>
      <c r="H66" s="41"/>
      <c r="I66" s="41"/>
      <c r="J66" s="40"/>
      <c r="K66" s="40"/>
      <c r="L66" s="41"/>
      <c r="M66" s="41"/>
      <c r="N66" s="40"/>
      <c r="O66" s="40" t="s">
        <v>202</v>
      </c>
      <c r="P66" s="41"/>
      <c r="Q66" s="41"/>
      <c r="R66" s="40"/>
      <c r="S66" s="40" t="s">
        <v>202</v>
      </c>
      <c r="T66" s="41"/>
      <c r="U66" s="41"/>
      <c r="V66" s="40"/>
      <c r="W66" s="40" t="s">
        <v>202</v>
      </c>
      <c r="X66" s="41"/>
      <c r="Y66" s="41"/>
      <c r="Z66" s="40"/>
    </row>
    <row r="67" spans="1:26" ht="26.25" thickBot="1" x14ac:dyDescent="0.3">
      <c r="A67" s="15"/>
      <c r="B67" s="33" t="s">
        <v>105</v>
      </c>
      <c r="C67" s="21" t="s">
        <v>202</v>
      </c>
      <c r="D67" s="14" t="s">
        <v>211</v>
      </c>
      <c r="E67" s="37">
        <v>2751</v>
      </c>
      <c r="F67" s="20" t="s">
        <v>202</v>
      </c>
      <c r="G67" s="21"/>
      <c r="H67" s="14" t="s">
        <v>211</v>
      </c>
      <c r="I67" s="37">
        <v>1396</v>
      </c>
      <c r="J67" s="20" t="s">
        <v>202</v>
      </c>
      <c r="K67" s="21"/>
      <c r="L67" s="20" t="s">
        <v>211</v>
      </c>
      <c r="M67" s="61" t="s">
        <v>263</v>
      </c>
      <c r="N67" s="20" t="s">
        <v>202</v>
      </c>
      <c r="O67" s="21" t="s">
        <v>202</v>
      </c>
      <c r="P67" s="20" t="s">
        <v>211</v>
      </c>
      <c r="Q67" s="61" t="s">
        <v>263</v>
      </c>
      <c r="R67" s="20" t="s">
        <v>202</v>
      </c>
      <c r="S67" s="21" t="s">
        <v>202</v>
      </c>
      <c r="T67" s="20" t="s">
        <v>211</v>
      </c>
      <c r="U67" s="61" t="s">
        <v>263</v>
      </c>
      <c r="V67" s="20" t="s">
        <v>202</v>
      </c>
      <c r="W67" s="21" t="s">
        <v>202</v>
      </c>
      <c r="X67" s="14" t="s">
        <v>211</v>
      </c>
      <c r="Y67" s="37">
        <v>4147</v>
      </c>
      <c r="Z67" s="20" t="s">
        <v>202</v>
      </c>
    </row>
    <row r="68" spans="1:26" ht="15.75" thickTop="1" x14ac:dyDescent="0.25">
      <c r="A68" s="15"/>
      <c r="B68" s="40"/>
      <c r="C68" s="40" t="s">
        <v>202</v>
      </c>
      <c r="D68" s="43"/>
      <c r="E68" s="43"/>
      <c r="F68" s="40"/>
      <c r="G68" s="40"/>
      <c r="H68" s="43"/>
      <c r="I68" s="43"/>
      <c r="J68" s="40"/>
      <c r="K68" s="40"/>
      <c r="L68" s="43"/>
      <c r="M68" s="43"/>
      <c r="N68" s="40"/>
      <c r="O68" s="40" t="s">
        <v>202</v>
      </c>
      <c r="P68" s="43"/>
      <c r="Q68" s="43"/>
      <c r="R68" s="40"/>
      <c r="S68" s="40" t="s">
        <v>202</v>
      </c>
      <c r="T68" s="43"/>
      <c r="U68" s="43"/>
      <c r="V68" s="40"/>
      <c r="W68" s="40" t="s">
        <v>202</v>
      </c>
      <c r="X68" s="43"/>
      <c r="Y68" s="43"/>
      <c r="Z68" s="40"/>
    </row>
    <row r="69" spans="1:26" ht="15.75" thickBot="1" x14ac:dyDescent="0.3">
      <c r="A69" s="15"/>
      <c r="B69" s="24" t="s">
        <v>362</v>
      </c>
      <c r="C69" s="57" t="s">
        <v>202</v>
      </c>
      <c r="D69" s="26" t="s">
        <v>211</v>
      </c>
      <c r="E69" s="32">
        <v>2860</v>
      </c>
      <c r="F69" s="30" t="s">
        <v>202</v>
      </c>
      <c r="G69" s="57"/>
      <c r="H69" s="26" t="s">
        <v>211</v>
      </c>
      <c r="I69" s="51">
        <v>620</v>
      </c>
      <c r="J69" s="30" t="s">
        <v>202</v>
      </c>
      <c r="K69" s="57"/>
      <c r="L69" s="30" t="s">
        <v>211</v>
      </c>
      <c r="M69" s="59" t="s">
        <v>263</v>
      </c>
      <c r="N69" s="30" t="s">
        <v>202</v>
      </c>
      <c r="O69" s="57" t="s">
        <v>202</v>
      </c>
      <c r="P69" s="30" t="s">
        <v>211</v>
      </c>
      <c r="Q69" s="59" t="s">
        <v>263</v>
      </c>
      <c r="R69" s="30" t="s">
        <v>202</v>
      </c>
      <c r="S69" s="57" t="s">
        <v>202</v>
      </c>
      <c r="T69" s="30" t="s">
        <v>211</v>
      </c>
      <c r="U69" s="59" t="s">
        <v>263</v>
      </c>
      <c r="V69" s="30" t="s">
        <v>202</v>
      </c>
      <c r="W69" s="57" t="s">
        <v>202</v>
      </c>
      <c r="X69" s="26" t="s">
        <v>211</v>
      </c>
      <c r="Y69" s="32">
        <v>3480</v>
      </c>
      <c r="Z69" s="30" t="s">
        <v>202</v>
      </c>
    </row>
    <row r="70" spans="1:26" ht="15.75" thickTop="1" x14ac:dyDescent="0.25">
      <c r="A70" s="15"/>
      <c r="B70" s="40"/>
      <c r="C70" s="40" t="s">
        <v>202</v>
      </c>
      <c r="D70" s="43"/>
      <c r="E70" s="43"/>
      <c r="F70" s="40"/>
      <c r="G70" s="40"/>
      <c r="H70" s="43"/>
      <c r="I70" s="43"/>
      <c r="J70" s="40"/>
      <c r="K70" s="40"/>
      <c r="L70" s="43"/>
      <c r="M70" s="43"/>
      <c r="N70" s="40"/>
      <c r="O70" s="40" t="s">
        <v>202</v>
      </c>
      <c r="P70" s="43"/>
      <c r="Q70" s="43"/>
      <c r="R70" s="40"/>
      <c r="S70" s="40" t="s">
        <v>202</v>
      </c>
      <c r="T70" s="43"/>
      <c r="U70" s="43"/>
      <c r="V70" s="40"/>
      <c r="W70" s="40" t="s">
        <v>202</v>
      </c>
      <c r="X70" s="43"/>
      <c r="Y70" s="43"/>
      <c r="Z70" s="40"/>
    </row>
    <row r="71" spans="1:26" ht="15.75" thickBot="1" x14ac:dyDescent="0.3">
      <c r="A71" s="15"/>
      <c r="B71" s="33" t="s">
        <v>363</v>
      </c>
      <c r="C71" s="21" t="s">
        <v>202</v>
      </c>
      <c r="D71" s="14" t="s">
        <v>211</v>
      </c>
      <c r="E71" s="37">
        <v>2829</v>
      </c>
      <c r="F71" s="20" t="s">
        <v>202</v>
      </c>
      <c r="G71" s="21"/>
      <c r="H71" s="14" t="s">
        <v>211</v>
      </c>
      <c r="I71" s="55">
        <v>348</v>
      </c>
      <c r="J71" s="20" t="s">
        <v>202</v>
      </c>
      <c r="K71" s="21"/>
      <c r="L71" s="14" t="s">
        <v>211</v>
      </c>
      <c r="M71" s="37">
        <v>3920</v>
      </c>
      <c r="N71" s="20" t="s">
        <v>202</v>
      </c>
      <c r="O71" s="21" t="s">
        <v>202</v>
      </c>
      <c r="P71" s="14" t="s">
        <v>211</v>
      </c>
      <c r="Q71" s="55">
        <v>522</v>
      </c>
      <c r="R71" s="20" t="s">
        <v>202</v>
      </c>
      <c r="S71" s="21" t="s">
        <v>202</v>
      </c>
      <c r="T71" s="14" t="s">
        <v>211</v>
      </c>
      <c r="U71" s="55">
        <v>835</v>
      </c>
      <c r="V71" s="20" t="s">
        <v>202</v>
      </c>
      <c r="W71" s="21" t="s">
        <v>202</v>
      </c>
      <c r="X71" s="14" t="s">
        <v>211</v>
      </c>
      <c r="Y71" s="37">
        <v>8454</v>
      </c>
      <c r="Z71" s="20" t="s">
        <v>202</v>
      </c>
    </row>
    <row r="72" spans="1:26" ht="15.75" thickTop="1" x14ac:dyDescent="0.25">
      <c r="A72" s="15"/>
      <c r="B72" s="40"/>
      <c r="C72" s="40" t="s">
        <v>202</v>
      </c>
      <c r="D72" s="43"/>
      <c r="E72" s="43"/>
      <c r="F72" s="40"/>
      <c r="G72" s="40"/>
      <c r="H72" s="43"/>
      <c r="I72" s="43"/>
      <c r="J72" s="40"/>
      <c r="K72" s="40"/>
      <c r="L72" s="43"/>
      <c r="M72" s="43"/>
      <c r="N72" s="40"/>
      <c r="O72" s="40" t="s">
        <v>202</v>
      </c>
      <c r="P72" s="43"/>
      <c r="Q72" s="43"/>
      <c r="R72" s="40"/>
      <c r="S72" s="40" t="s">
        <v>202</v>
      </c>
      <c r="T72" s="43"/>
      <c r="U72" s="43"/>
      <c r="V72" s="40"/>
      <c r="W72" s="40" t="s">
        <v>202</v>
      </c>
      <c r="X72" s="43"/>
      <c r="Y72" s="43"/>
      <c r="Z72" s="40"/>
    </row>
    <row r="73" spans="1:26" ht="15.75" x14ac:dyDescent="0.25">
      <c r="A73" s="15"/>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5"/>
      <c r="B74" s="14"/>
      <c r="C74" s="14"/>
      <c r="D74" s="14"/>
      <c r="E74" s="14"/>
      <c r="F74" s="14"/>
      <c r="G74" s="14"/>
      <c r="H74" s="14"/>
      <c r="I74" s="14"/>
      <c r="J74" s="14"/>
      <c r="K74" s="14"/>
      <c r="L74" s="14"/>
      <c r="M74" s="14"/>
      <c r="N74" s="14"/>
    </row>
    <row r="75" spans="1:26" ht="15.75" thickBot="1" x14ac:dyDescent="0.3">
      <c r="A75" s="15"/>
      <c r="B75" s="21"/>
      <c r="C75" s="21" t="s">
        <v>202</v>
      </c>
      <c r="D75" s="45" t="s">
        <v>383</v>
      </c>
      <c r="E75" s="45"/>
      <c r="F75" s="45"/>
      <c r="G75" s="45"/>
      <c r="H75" s="45"/>
      <c r="I75" s="45"/>
      <c r="J75" s="45"/>
      <c r="K75" s="45"/>
      <c r="L75" s="45"/>
      <c r="M75" s="45"/>
      <c r="N75" s="21"/>
    </row>
    <row r="76" spans="1:26" x14ac:dyDescent="0.25">
      <c r="A76" s="15"/>
      <c r="B76" s="21"/>
      <c r="C76" s="21" t="s">
        <v>202</v>
      </c>
      <c r="D76" s="64" t="s">
        <v>336</v>
      </c>
      <c r="E76" s="64"/>
      <c r="F76" s="21"/>
      <c r="G76" s="21"/>
      <c r="H76" s="64" t="s">
        <v>337</v>
      </c>
      <c r="I76" s="64"/>
      <c r="J76" s="21"/>
      <c r="K76" s="21"/>
      <c r="L76" s="65"/>
      <c r="M76" s="65"/>
      <c r="N76" s="21"/>
    </row>
    <row r="77" spans="1:26" ht="15.75" thickBot="1" x14ac:dyDescent="0.3">
      <c r="A77" s="15"/>
      <c r="B77" s="21"/>
      <c r="C77" s="21" t="s">
        <v>202</v>
      </c>
      <c r="D77" s="45" t="s">
        <v>338</v>
      </c>
      <c r="E77" s="45"/>
      <c r="F77" s="21"/>
      <c r="G77" s="21"/>
      <c r="H77" s="45" t="s">
        <v>339</v>
      </c>
      <c r="I77" s="45"/>
      <c r="J77" s="21"/>
      <c r="K77" s="21"/>
      <c r="L77" s="45" t="s">
        <v>129</v>
      </c>
      <c r="M77" s="45"/>
      <c r="N77" s="21"/>
    </row>
    <row r="78" spans="1:26" x14ac:dyDescent="0.25">
      <c r="A78" s="15"/>
      <c r="B78" s="24" t="s">
        <v>257</v>
      </c>
      <c r="C78" s="26" t="s">
        <v>202</v>
      </c>
      <c r="D78" s="26" t="s">
        <v>211</v>
      </c>
      <c r="E78" s="32">
        <v>21649</v>
      </c>
      <c r="F78" s="30" t="s">
        <v>202</v>
      </c>
      <c r="G78" s="26"/>
      <c r="H78" s="26" t="s">
        <v>211</v>
      </c>
      <c r="I78" s="32">
        <v>12859</v>
      </c>
      <c r="J78" s="30" t="s">
        <v>202</v>
      </c>
      <c r="K78" s="26"/>
      <c r="L78" s="26" t="s">
        <v>211</v>
      </c>
      <c r="M78" s="32">
        <v>34508</v>
      </c>
      <c r="N78" s="30" t="s">
        <v>202</v>
      </c>
    </row>
    <row r="79" spans="1:26" x14ac:dyDescent="0.25">
      <c r="A79" s="15"/>
      <c r="B79" s="33" t="s">
        <v>86</v>
      </c>
      <c r="C79" s="14" t="s">
        <v>202</v>
      </c>
      <c r="D79" s="14"/>
      <c r="E79" s="55" t="s">
        <v>384</v>
      </c>
      <c r="F79" s="20" t="s">
        <v>241</v>
      </c>
      <c r="G79" s="14"/>
      <c r="H79" s="14"/>
      <c r="I79" s="55" t="s">
        <v>385</v>
      </c>
      <c r="J79" s="20" t="s">
        <v>241</v>
      </c>
      <c r="K79" s="14"/>
      <c r="L79" s="14"/>
      <c r="M79" s="55" t="s">
        <v>386</v>
      </c>
      <c r="N79" s="20" t="s">
        <v>241</v>
      </c>
    </row>
    <row r="80" spans="1:26" x14ac:dyDescent="0.25">
      <c r="A80" s="15"/>
      <c r="B80" s="24" t="s">
        <v>96</v>
      </c>
      <c r="C80" s="26" t="s">
        <v>202</v>
      </c>
      <c r="D80" s="26"/>
      <c r="E80" s="51" t="s">
        <v>387</v>
      </c>
      <c r="F80" s="30" t="s">
        <v>241</v>
      </c>
      <c r="G80" s="26"/>
      <c r="H80" s="26"/>
      <c r="I80" s="51" t="s">
        <v>388</v>
      </c>
      <c r="J80" s="30" t="s">
        <v>241</v>
      </c>
      <c r="K80" s="26"/>
      <c r="L80" s="26"/>
      <c r="M80" s="51" t="s">
        <v>389</v>
      </c>
      <c r="N80" s="30" t="s">
        <v>241</v>
      </c>
    </row>
    <row r="81" spans="1:14" ht="15.75" thickBot="1" x14ac:dyDescent="0.3">
      <c r="A81" s="15"/>
      <c r="B81" s="33" t="s">
        <v>346</v>
      </c>
      <c r="C81" s="14" t="s">
        <v>202</v>
      </c>
      <c r="D81" s="14"/>
      <c r="E81" s="55" t="s">
        <v>390</v>
      </c>
      <c r="F81" s="20" t="s">
        <v>241</v>
      </c>
      <c r="G81" s="14"/>
      <c r="H81" s="14"/>
      <c r="I81" s="55" t="s">
        <v>391</v>
      </c>
      <c r="J81" s="20" t="s">
        <v>241</v>
      </c>
      <c r="K81" s="14"/>
      <c r="L81" s="14"/>
      <c r="M81" s="55" t="s">
        <v>392</v>
      </c>
      <c r="N81" s="20" t="s">
        <v>241</v>
      </c>
    </row>
    <row r="82" spans="1:14" x14ac:dyDescent="0.25">
      <c r="A82" s="15"/>
      <c r="B82" s="40"/>
      <c r="C82" s="40" t="s">
        <v>202</v>
      </c>
      <c r="D82" s="41"/>
      <c r="E82" s="41"/>
      <c r="F82" s="40"/>
      <c r="G82" s="40"/>
      <c r="H82" s="41"/>
      <c r="I82" s="41"/>
      <c r="J82" s="40"/>
      <c r="K82" s="40"/>
      <c r="L82" s="41"/>
      <c r="M82" s="41"/>
      <c r="N82" s="40"/>
    </row>
    <row r="83" spans="1:14" x14ac:dyDescent="0.25">
      <c r="A83" s="15"/>
      <c r="B83" s="24" t="s">
        <v>107</v>
      </c>
      <c r="C83" s="57" t="s">
        <v>202</v>
      </c>
      <c r="D83" s="26"/>
      <c r="E83" s="32">
        <v>8558</v>
      </c>
      <c r="F83" s="30" t="s">
        <v>202</v>
      </c>
      <c r="G83" s="57"/>
      <c r="H83" s="26"/>
      <c r="I83" s="51" t="s">
        <v>393</v>
      </c>
      <c r="J83" s="30" t="s">
        <v>241</v>
      </c>
      <c r="K83" s="57"/>
      <c r="L83" s="26"/>
      <c r="M83" s="32">
        <v>5442</v>
      </c>
      <c r="N83" s="30" t="s">
        <v>202</v>
      </c>
    </row>
    <row r="84" spans="1:14" ht="15.75" thickBot="1" x14ac:dyDescent="0.3">
      <c r="A84" s="15"/>
      <c r="B84" s="33" t="s">
        <v>351</v>
      </c>
      <c r="C84" s="21" t="s">
        <v>202</v>
      </c>
      <c r="D84" s="20"/>
      <c r="E84" s="61" t="s">
        <v>263</v>
      </c>
      <c r="F84" s="20" t="s">
        <v>202</v>
      </c>
      <c r="G84" s="21"/>
      <c r="H84" s="14"/>
      <c r="I84" s="55">
        <v>812</v>
      </c>
      <c r="J84" s="20" t="s">
        <v>202</v>
      </c>
      <c r="K84" s="21"/>
      <c r="L84" s="14"/>
      <c r="M84" s="55">
        <v>812</v>
      </c>
      <c r="N84" s="20" t="s">
        <v>202</v>
      </c>
    </row>
    <row r="85" spans="1:14" x14ac:dyDescent="0.25">
      <c r="A85" s="15"/>
      <c r="B85" s="40"/>
      <c r="C85" s="40" t="s">
        <v>202</v>
      </c>
      <c r="D85" s="41"/>
      <c r="E85" s="41"/>
      <c r="F85" s="40"/>
      <c r="G85" s="40"/>
      <c r="H85" s="41"/>
      <c r="I85" s="41"/>
      <c r="J85" s="40"/>
      <c r="K85" s="40"/>
      <c r="L85" s="41"/>
      <c r="M85" s="41"/>
      <c r="N85" s="40"/>
    </row>
    <row r="86" spans="1:14" ht="15.75" thickBot="1" x14ac:dyDescent="0.3">
      <c r="A86" s="15"/>
      <c r="B86" s="53" t="s">
        <v>109</v>
      </c>
      <c r="C86" s="57" t="s">
        <v>202</v>
      </c>
      <c r="D86" s="26" t="s">
        <v>211</v>
      </c>
      <c r="E86" s="32">
        <v>8558</v>
      </c>
      <c r="F86" s="30" t="s">
        <v>202</v>
      </c>
      <c r="G86" s="57"/>
      <c r="H86" s="26" t="s">
        <v>211</v>
      </c>
      <c r="I86" s="51" t="s">
        <v>394</v>
      </c>
      <c r="J86" s="30" t="s">
        <v>241</v>
      </c>
      <c r="K86" s="57"/>
      <c r="L86" s="26" t="s">
        <v>211</v>
      </c>
      <c r="M86" s="32">
        <v>6254</v>
      </c>
      <c r="N86" s="30" t="s">
        <v>202</v>
      </c>
    </row>
    <row r="87" spans="1:14" ht="15.75" thickTop="1" x14ac:dyDescent="0.25">
      <c r="A87" s="15"/>
      <c r="B87" s="40"/>
      <c r="C87" s="40" t="s">
        <v>202</v>
      </c>
      <c r="D87" s="43"/>
      <c r="E87" s="43"/>
      <c r="F87" s="40"/>
      <c r="G87" s="40"/>
      <c r="H87" s="43"/>
      <c r="I87" s="43"/>
      <c r="J87" s="40"/>
      <c r="K87" s="40"/>
      <c r="L87" s="43"/>
      <c r="M87" s="43"/>
      <c r="N87" s="40"/>
    </row>
    <row r="88" spans="1:14" ht="26.25" thickBot="1" x14ac:dyDescent="0.3">
      <c r="A88" s="15"/>
      <c r="B88" s="33" t="s">
        <v>395</v>
      </c>
      <c r="C88" s="21" t="s">
        <v>202</v>
      </c>
      <c r="D88" s="14" t="s">
        <v>211</v>
      </c>
      <c r="E88" s="55">
        <v>72</v>
      </c>
      <c r="F88" s="20" t="s">
        <v>202</v>
      </c>
      <c r="G88" s="21"/>
      <c r="H88" s="14" t="s">
        <v>211</v>
      </c>
      <c r="I88" s="55" t="s">
        <v>396</v>
      </c>
      <c r="J88" s="20" t="s">
        <v>355</v>
      </c>
      <c r="K88" s="21"/>
      <c r="L88" s="14" t="s">
        <v>211</v>
      </c>
      <c r="M88" s="55" t="s">
        <v>397</v>
      </c>
      <c r="N88" s="20" t="s">
        <v>241</v>
      </c>
    </row>
    <row r="89" spans="1:14" ht="15.75" thickTop="1" x14ac:dyDescent="0.25">
      <c r="A89" s="15"/>
      <c r="B89" s="40"/>
      <c r="C89" s="40" t="s">
        <v>202</v>
      </c>
      <c r="D89" s="43"/>
      <c r="E89" s="43"/>
      <c r="F89" s="40"/>
      <c r="G89" s="40"/>
      <c r="H89" s="43"/>
      <c r="I89" s="43"/>
      <c r="J89" s="40"/>
      <c r="K89" s="40"/>
      <c r="L89" s="43"/>
      <c r="M89" s="43"/>
      <c r="N89" s="40"/>
    </row>
    <row r="90" spans="1:14" x14ac:dyDescent="0.25">
      <c r="A90" s="15"/>
      <c r="B90" s="24" t="s">
        <v>398</v>
      </c>
      <c r="C90" s="57" t="s">
        <v>202</v>
      </c>
      <c r="D90" s="26" t="s">
        <v>211</v>
      </c>
      <c r="E90" s="32">
        <v>8486</v>
      </c>
      <c r="F90" s="30" t="s">
        <v>202</v>
      </c>
      <c r="G90" s="57"/>
      <c r="H90" s="26" t="s">
        <v>211</v>
      </c>
      <c r="I90" s="51" t="s">
        <v>399</v>
      </c>
      <c r="J90" s="30" t="s">
        <v>241</v>
      </c>
      <c r="K90" s="57"/>
      <c r="L90" s="26" t="s">
        <v>211</v>
      </c>
      <c r="M90" s="32">
        <v>7387</v>
      </c>
      <c r="N90" s="30" t="s">
        <v>202</v>
      </c>
    </row>
    <row r="91" spans="1:14" ht="15.75" thickBot="1" x14ac:dyDescent="0.3">
      <c r="A91" s="15"/>
      <c r="B91" s="33" t="s">
        <v>358</v>
      </c>
      <c r="C91" s="21" t="s">
        <v>202</v>
      </c>
      <c r="D91" s="14"/>
      <c r="E91" s="55" t="s">
        <v>400</v>
      </c>
      <c r="F91" s="20" t="s">
        <v>241</v>
      </c>
      <c r="G91" s="21"/>
      <c r="H91" s="14"/>
      <c r="I91" s="55" t="s">
        <v>401</v>
      </c>
      <c r="J91" s="20" t="s">
        <v>241</v>
      </c>
      <c r="K91" s="21"/>
      <c r="L91" s="14"/>
      <c r="M91" s="55" t="s">
        <v>402</v>
      </c>
      <c r="N91" s="20" t="s">
        <v>241</v>
      </c>
    </row>
    <row r="92" spans="1:14" x14ac:dyDescent="0.25">
      <c r="A92" s="15"/>
      <c r="B92" s="40"/>
      <c r="C92" s="40" t="s">
        <v>202</v>
      </c>
      <c r="D92" s="41"/>
      <c r="E92" s="41"/>
      <c r="F92" s="40"/>
      <c r="G92" s="40"/>
      <c r="H92" s="41"/>
      <c r="I92" s="41"/>
      <c r="J92" s="40"/>
      <c r="K92" s="40"/>
      <c r="L92" s="41"/>
      <c r="M92" s="41"/>
      <c r="N92" s="40"/>
    </row>
    <row r="93" spans="1:14" ht="26.25" thickBot="1" x14ac:dyDescent="0.3">
      <c r="A93" s="15"/>
      <c r="B93" s="24" t="s">
        <v>403</v>
      </c>
      <c r="C93" s="57" t="s">
        <v>202</v>
      </c>
      <c r="D93" s="26" t="s">
        <v>211</v>
      </c>
      <c r="E93" s="32">
        <v>8206</v>
      </c>
      <c r="F93" s="30" t="s">
        <v>202</v>
      </c>
      <c r="G93" s="57"/>
      <c r="H93" s="26" t="s">
        <v>211</v>
      </c>
      <c r="I93" s="51" t="s">
        <v>404</v>
      </c>
      <c r="J93" s="30" t="s">
        <v>241</v>
      </c>
      <c r="K93" s="57"/>
      <c r="L93" s="26" t="s">
        <v>211</v>
      </c>
      <c r="M93" s="32">
        <v>6949</v>
      </c>
      <c r="N93" s="30" t="s">
        <v>202</v>
      </c>
    </row>
    <row r="94" spans="1:14" ht="15.75" thickTop="1" x14ac:dyDescent="0.25">
      <c r="A94" s="15"/>
      <c r="B94" s="40"/>
      <c r="C94" s="40" t="s">
        <v>202</v>
      </c>
      <c r="D94" s="43"/>
      <c r="E94" s="43"/>
      <c r="F94" s="40"/>
      <c r="G94" s="40"/>
      <c r="H94" s="43"/>
      <c r="I94" s="43"/>
      <c r="J94" s="40"/>
      <c r="K94" s="40"/>
      <c r="L94" s="43"/>
      <c r="M94" s="43"/>
      <c r="N94" s="40"/>
    </row>
    <row r="95" spans="1:14" ht="15.75" thickBot="1" x14ac:dyDescent="0.3">
      <c r="A95" s="15"/>
      <c r="B95" s="33" t="s">
        <v>362</v>
      </c>
      <c r="C95" s="21" t="s">
        <v>202</v>
      </c>
      <c r="D95" s="14" t="s">
        <v>211</v>
      </c>
      <c r="E95" s="37">
        <v>8485</v>
      </c>
      <c r="F95" s="20" t="s">
        <v>202</v>
      </c>
      <c r="G95" s="21"/>
      <c r="H95" s="14" t="s">
        <v>211</v>
      </c>
      <c r="I95" s="37">
        <v>1892</v>
      </c>
      <c r="J95" s="20" t="s">
        <v>202</v>
      </c>
      <c r="K95" s="21"/>
      <c r="L95" s="14" t="s">
        <v>211</v>
      </c>
      <c r="M95" s="37">
        <v>10377</v>
      </c>
      <c r="N95" s="20" t="s">
        <v>202</v>
      </c>
    </row>
    <row r="96" spans="1:14" ht="15.75" thickTop="1" x14ac:dyDescent="0.25">
      <c r="A96" s="15"/>
      <c r="B96" s="40"/>
      <c r="C96" s="40" t="s">
        <v>202</v>
      </c>
      <c r="D96" s="43"/>
      <c r="E96" s="43"/>
      <c r="F96" s="40"/>
      <c r="G96" s="40"/>
      <c r="H96" s="43"/>
      <c r="I96" s="43"/>
      <c r="J96" s="40"/>
      <c r="K96" s="40"/>
      <c r="L96" s="43"/>
      <c r="M96" s="43"/>
      <c r="N96" s="40"/>
    </row>
    <row r="97" spans="1:26" ht="15.75" thickBot="1" x14ac:dyDescent="0.3">
      <c r="A97" s="15"/>
      <c r="B97" s="24" t="s">
        <v>363</v>
      </c>
      <c r="C97" s="57" t="s">
        <v>202</v>
      </c>
      <c r="D97" s="26" t="s">
        <v>211</v>
      </c>
      <c r="E97" s="32">
        <v>8485</v>
      </c>
      <c r="F97" s="30" t="s">
        <v>202</v>
      </c>
      <c r="G97" s="57"/>
      <c r="H97" s="26" t="s">
        <v>211</v>
      </c>
      <c r="I97" s="32">
        <v>1411</v>
      </c>
      <c r="J97" s="30" t="s">
        <v>202</v>
      </c>
      <c r="K97" s="57"/>
      <c r="L97" s="26" t="s">
        <v>211</v>
      </c>
      <c r="M97" s="32">
        <v>9896</v>
      </c>
      <c r="N97" s="30" t="s">
        <v>202</v>
      </c>
    </row>
    <row r="98" spans="1:26" ht="15.75" thickTop="1" x14ac:dyDescent="0.25">
      <c r="A98" s="15"/>
      <c r="B98" s="40"/>
      <c r="C98" s="40" t="s">
        <v>202</v>
      </c>
      <c r="D98" s="43"/>
      <c r="E98" s="43"/>
      <c r="F98" s="40"/>
      <c r="G98" s="40"/>
      <c r="H98" s="43"/>
      <c r="I98" s="43"/>
      <c r="J98" s="40"/>
      <c r="K98" s="40"/>
      <c r="L98" s="43"/>
      <c r="M98" s="43"/>
      <c r="N98" s="40"/>
    </row>
    <row r="99" spans="1:26" x14ac:dyDescent="0.25">
      <c r="A99" s="15"/>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ht="15.75" thickBot="1" x14ac:dyDescent="0.3">
      <c r="A101" s="15"/>
      <c r="B101" s="21"/>
      <c r="C101" s="21" t="s">
        <v>202</v>
      </c>
      <c r="D101" s="45" t="s">
        <v>405</v>
      </c>
      <c r="E101" s="45"/>
      <c r="F101" s="45"/>
      <c r="G101" s="45"/>
      <c r="H101" s="45"/>
      <c r="I101" s="45"/>
      <c r="J101" s="45"/>
      <c r="K101" s="45"/>
      <c r="L101" s="45"/>
      <c r="M101" s="45"/>
      <c r="N101" s="45"/>
      <c r="O101" s="45"/>
      <c r="P101" s="45"/>
      <c r="Q101" s="45"/>
      <c r="R101" s="45"/>
      <c r="S101" s="45"/>
      <c r="T101" s="45"/>
      <c r="U101" s="45"/>
      <c r="V101" s="45"/>
      <c r="W101" s="45"/>
      <c r="X101" s="45"/>
      <c r="Y101" s="45"/>
      <c r="Z101" s="21"/>
    </row>
    <row r="102" spans="1:26" x14ac:dyDescent="0.25">
      <c r="A102" s="15"/>
      <c r="B102" s="21"/>
      <c r="C102" s="21" t="s">
        <v>202</v>
      </c>
      <c r="D102" s="64" t="s">
        <v>336</v>
      </c>
      <c r="E102" s="64"/>
      <c r="F102" s="21"/>
      <c r="G102" s="21"/>
      <c r="H102" s="64" t="s">
        <v>337</v>
      </c>
      <c r="I102" s="64"/>
      <c r="J102" s="21"/>
      <c r="K102" s="21"/>
      <c r="L102" s="64" t="s">
        <v>406</v>
      </c>
      <c r="M102" s="64"/>
      <c r="N102" s="21"/>
      <c r="O102" s="21"/>
      <c r="P102" s="64" t="s">
        <v>366</v>
      </c>
      <c r="Q102" s="64"/>
      <c r="R102" s="21"/>
      <c r="S102" s="21"/>
      <c r="T102" s="64" t="s">
        <v>367</v>
      </c>
      <c r="U102" s="64"/>
      <c r="V102" s="21"/>
      <c r="W102" s="21"/>
      <c r="X102" s="65"/>
      <c r="Y102" s="65"/>
      <c r="Z102" s="21"/>
    </row>
    <row r="103" spans="1:26" ht="15.75" thickBot="1" x14ac:dyDescent="0.3">
      <c r="A103" s="15"/>
      <c r="B103" s="21"/>
      <c r="C103" s="21" t="s">
        <v>202</v>
      </c>
      <c r="D103" s="45" t="s">
        <v>338</v>
      </c>
      <c r="E103" s="45"/>
      <c r="F103" s="21"/>
      <c r="G103" s="21"/>
      <c r="H103" s="45" t="s">
        <v>339</v>
      </c>
      <c r="I103" s="45"/>
      <c r="J103" s="21"/>
      <c r="K103" s="21"/>
      <c r="L103" s="45" t="s">
        <v>368</v>
      </c>
      <c r="M103" s="45"/>
      <c r="N103" s="21"/>
      <c r="O103" s="21"/>
      <c r="P103" s="45" t="s">
        <v>407</v>
      </c>
      <c r="Q103" s="45"/>
      <c r="R103" s="21"/>
      <c r="S103" s="21"/>
      <c r="T103" s="45" t="s">
        <v>407</v>
      </c>
      <c r="U103" s="45"/>
      <c r="V103" s="21"/>
      <c r="W103" s="21"/>
      <c r="X103" s="45" t="s">
        <v>129</v>
      </c>
      <c r="Y103" s="45"/>
      <c r="Z103" s="21"/>
    </row>
    <row r="104" spans="1:26" x14ac:dyDescent="0.25">
      <c r="A104" s="15"/>
      <c r="B104" s="24" t="s">
        <v>257</v>
      </c>
      <c r="C104" s="26" t="s">
        <v>202</v>
      </c>
      <c r="D104" s="26" t="s">
        <v>211</v>
      </c>
      <c r="E104" s="32">
        <v>21192</v>
      </c>
      <c r="F104" s="30" t="s">
        <v>202</v>
      </c>
      <c r="G104" s="26"/>
      <c r="H104" s="26" t="s">
        <v>211</v>
      </c>
      <c r="I104" s="32">
        <v>12724</v>
      </c>
      <c r="J104" s="30" t="s">
        <v>202</v>
      </c>
      <c r="K104" s="26"/>
      <c r="L104" s="26" t="s">
        <v>211</v>
      </c>
      <c r="M104" s="32">
        <v>71287</v>
      </c>
      <c r="N104" s="30" t="s">
        <v>202</v>
      </c>
      <c r="O104" s="26"/>
      <c r="P104" s="26" t="s">
        <v>211</v>
      </c>
      <c r="Q104" s="32">
        <v>19654</v>
      </c>
      <c r="R104" s="30" t="s">
        <v>202</v>
      </c>
      <c r="S104" s="26"/>
      <c r="T104" s="26" t="s">
        <v>211</v>
      </c>
      <c r="U104" s="32">
        <v>21549</v>
      </c>
      <c r="V104" s="30" t="s">
        <v>202</v>
      </c>
      <c r="W104" s="26"/>
      <c r="X104" s="26" t="s">
        <v>211</v>
      </c>
      <c r="Y104" s="32">
        <v>146406</v>
      </c>
      <c r="Z104" s="30" t="s">
        <v>202</v>
      </c>
    </row>
    <row r="105" spans="1:26" x14ac:dyDescent="0.25">
      <c r="A105" s="15"/>
      <c r="B105" s="33" t="s">
        <v>86</v>
      </c>
      <c r="C105" s="14" t="s">
        <v>202</v>
      </c>
      <c r="D105" s="14"/>
      <c r="E105" s="55" t="s">
        <v>408</v>
      </c>
      <c r="F105" s="20" t="s">
        <v>241</v>
      </c>
      <c r="G105" s="14"/>
      <c r="H105" s="14"/>
      <c r="I105" s="55" t="s">
        <v>409</v>
      </c>
      <c r="J105" s="20" t="s">
        <v>241</v>
      </c>
      <c r="K105" s="14"/>
      <c r="L105" s="14"/>
      <c r="M105" s="55" t="s">
        <v>410</v>
      </c>
      <c r="N105" s="20" t="s">
        <v>241</v>
      </c>
      <c r="O105" s="14"/>
      <c r="P105" s="14"/>
      <c r="Q105" s="55" t="s">
        <v>411</v>
      </c>
      <c r="R105" s="20" t="s">
        <v>241</v>
      </c>
      <c r="S105" s="14"/>
      <c r="T105" s="14"/>
      <c r="U105" s="55" t="s">
        <v>412</v>
      </c>
      <c r="V105" s="20" t="s">
        <v>241</v>
      </c>
      <c r="W105" s="14"/>
      <c r="X105" s="14"/>
      <c r="Y105" s="55" t="s">
        <v>413</v>
      </c>
      <c r="Z105" s="20" t="s">
        <v>241</v>
      </c>
    </row>
    <row r="106" spans="1:26" x14ac:dyDescent="0.25">
      <c r="A106" s="15"/>
      <c r="B106" s="24" t="s">
        <v>96</v>
      </c>
      <c r="C106" s="26" t="s">
        <v>202</v>
      </c>
      <c r="D106" s="26"/>
      <c r="E106" s="51" t="s">
        <v>414</v>
      </c>
      <c r="F106" s="30" t="s">
        <v>241</v>
      </c>
      <c r="G106" s="26"/>
      <c r="H106" s="30"/>
      <c r="I106" s="59" t="s">
        <v>263</v>
      </c>
      <c r="J106" s="30" t="s">
        <v>202</v>
      </c>
      <c r="K106" s="26"/>
      <c r="L106" s="26"/>
      <c r="M106" s="51" t="s">
        <v>415</v>
      </c>
      <c r="N106" s="30" t="s">
        <v>241</v>
      </c>
      <c r="O106" s="26"/>
      <c r="P106" s="26"/>
      <c r="Q106" s="51" t="s">
        <v>416</v>
      </c>
      <c r="R106" s="30" t="s">
        <v>241</v>
      </c>
      <c r="S106" s="26"/>
      <c r="T106" s="26"/>
      <c r="U106" s="51" t="s">
        <v>417</v>
      </c>
      <c r="V106" s="30" t="s">
        <v>241</v>
      </c>
      <c r="W106" s="26"/>
      <c r="X106" s="26"/>
      <c r="Y106" s="51" t="s">
        <v>418</v>
      </c>
      <c r="Z106" s="30" t="s">
        <v>241</v>
      </c>
    </row>
    <row r="107" spans="1:26" x14ac:dyDescent="0.25">
      <c r="A107" s="15"/>
      <c r="B107" s="33" t="s">
        <v>346</v>
      </c>
      <c r="C107" s="14" t="s">
        <v>202</v>
      </c>
      <c r="D107" s="14"/>
      <c r="E107" s="55" t="s">
        <v>419</v>
      </c>
      <c r="F107" s="20" t="s">
        <v>241</v>
      </c>
      <c r="G107" s="14"/>
      <c r="H107" s="14"/>
      <c r="I107" s="55" t="s">
        <v>420</v>
      </c>
      <c r="J107" s="20" t="s">
        <v>241</v>
      </c>
      <c r="K107" s="14"/>
      <c r="L107" s="14"/>
      <c r="M107" s="55" t="s">
        <v>421</v>
      </c>
      <c r="N107" s="20" t="s">
        <v>241</v>
      </c>
      <c r="O107" s="14"/>
      <c r="P107" s="14"/>
      <c r="Q107" s="55" t="s">
        <v>422</v>
      </c>
      <c r="R107" s="20" t="s">
        <v>241</v>
      </c>
      <c r="S107" s="14"/>
      <c r="T107" s="14"/>
      <c r="U107" s="55" t="s">
        <v>423</v>
      </c>
      <c r="V107" s="20" t="s">
        <v>241</v>
      </c>
      <c r="W107" s="14"/>
      <c r="X107" s="14"/>
      <c r="Y107" s="55" t="s">
        <v>424</v>
      </c>
      <c r="Z107" s="20" t="s">
        <v>241</v>
      </c>
    </row>
    <row r="108" spans="1:26" ht="15.75" thickBot="1" x14ac:dyDescent="0.3">
      <c r="A108" s="15"/>
      <c r="B108" s="24" t="s">
        <v>100</v>
      </c>
      <c r="C108" s="26" t="s">
        <v>202</v>
      </c>
      <c r="D108" s="26"/>
      <c r="E108" s="51">
        <v>4</v>
      </c>
      <c r="F108" s="30" t="s">
        <v>202</v>
      </c>
      <c r="G108" s="26"/>
      <c r="H108" s="26"/>
      <c r="I108" s="51" t="s">
        <v>425</v>
      </c>
      <c r="J108" s="30" t="s">
        <v>241</v>
      </c>
      <c r="K108" s="26"/>
      <c r="L108" s="26"/>
      <c r="M108" s="51">
        <v>20</v>
      </c>
      <c r="N108" s="30" t="s">
        <v>202</v>
      </c>
      <c r="O108" s="26"/>
      <c r="P108" s="30"/>
      <c r="Q108" s="59" t="s">
        <v>263</v>
      </c>
      <c r="R108" s="30" t="s">
        <v>202</v>
      </c>
      <c r="S108" s="26"/>
      <c r="T108" s="30"/>
      <c r="U108" s="59" t="s">
        <v>263</v>
      </c>
      <c r="V108" s="30" t="s">
        <v>202</v>
      </c>
      <c r="W108" s="26"/>
      <c r="X108" s="26"/>
      <c r="Y108" s="51">
        <v>22</v>
      </c>
      <c r="Z108" s="30" t="s">
        <v>202</v>
      </c>
    </row>
    <row r="109" spans="1:26" x14ac:dyDescent="0.25">
      <c r="A109" s="15"/>
      <c r="B109" s="40"/>
      <c r="C109" s="40" t="s">
        <v>202</v>
      </c>
      <c r="D109" s="41"/>
      <c r="E109" s="41"/>
      <c r="F109" s="40"/>
      <c r="G109" s="40"/>
      <c r="H109" s="41"/>
      <c r="I109" s="41"/>
      <c r="J109" s="40"/>
      <c r="K109" s="40"/>
      <c r="L109" s="41"/>
      <c r="M109" s="41"/>
      <c r="N109" s="40"/>
      <c r="O109" s="40"/>
      <c r="P109" s="41"/>
      <c r="Q109" s="41"/>
      <c r="R109" s="40"/>
      <c r="S109" s="40"/>
      <c r="T109" s="41"/>
      <c r="U109" s="41"/>
      <c r="V109" s="40"/>
      <c r="W109" s="40"/>
      <c r="X109" s="41"/>
      <c r="Y109" s="41"/>
      <c r="Z109" s="40"/>
    </row>
    <row r="110" spans="1:26" x14ac:dyDescent="0.25">
      <c r="A110" s="15"/>
      <c r="B110" s="33" t="s">
        <v>107</v>
      </c>
      <c r="C110" s="21" t="s">
        <v>202</v>
      </c>
      <c r="D110" s="14"/>
      <c r="E110" s="37">
        <v>8024</v>
      </c>
      <c r="F110" s="20" t="s">
        <v>202</v>
      </c>
      <c r="G110" s="21"/>
      <c r="H110" s="14"/>
      <c r="I110" s="37">
        <v>2235</v>
      </c>
      <c r="J110" s="20" t="s">
        <v>202</v>
      </c>
      <c r="K110" s="21"/>
      <c r="L110" s="14"/>
      <c r="M110" s="55" t="s">
        <v>426</v>
      </c>
      <c r="N110" s="20" t="s">
        <v>241</v>
      </c>
      <c r="O110" s="21"/>
      <c r="P110" s="14"/>
      <c r="Q110" s="55" t="s">
        <v>427</v>
      </c>
      <c r="R110" s="20" t="s">
        <v>241</v>
      </c>
      <c r="S110" s="21"/>
      <c r="T110" s="14"/>
      <c r="U110" s="37">
        <v>1138</v>
      </c>
      <c r="V110" s="20" t="s">
        <v>202</v>
      </c>
      <c r="W110" s="21"/>
      <c r="X110" s="14"/>
      <c r="Y110" s="37">
        <v>9471</v>
      </c>
      <c r="Z110" s="20" t="s">
        <v>202</v>
      </c>
    </row>
    <row r="111" spans="1:26" ht="15.75" thickBot="1" x14ac:dyDescent="0.3">
      <c r="A111" s="15"/>
      <c r="B111" s="24" t="s">
        <v>351</v>
      </c>
      <c r="C111" s="57" t="s">
        <v>202</v>
      </c>
      <c r="D111" s="30"/>
      <c r="E111" s="59" t="s">
        <v>263</v>
      </c>
      <c r="F111" s="30" t="s">
        <v>202</v>
      </c>
      <c r="G111" s="57"/>
      <c r="H111" s="26"/>
      <c r="I111" s="51">
        <v>893</v>
      </c>
      <c r="J111" s="30" t="s">
        <v>202</v>
      </c>
      <c r="K111" s="57"/>
      <c r="L111" s="30"/>
      <c r="M111" s="59" t="s">
        <v>263</v>
      </c>
      <c r="N111" s="30" t="s">
        <v>202</v>
      </c>
      <c r="O111" s="57"/>
      <c r="P111" s="30"/>
      <c r="Q111" s="59" t="s">
        <v>263</v>
      </c>
      <c r="R111" s="30" t="s">
        <v>202</v>
      </c>
      <c r="S111" s="57"/>
      <c r="T111" s="30"/>
      <c r="U111" s="59" t="s">
        <v>263</v>
      </c>
      <c r="V111" s="30" t="s">
        <v>202</v>
      </c>
      <c r="W111" s="57"/>
      <c r="X111" s="26"/>
      <c r="Y111" s="51">
        <v>893</v>
      </c>
      <c r="Z111" s="30" t="s">
        <v>202</v>
      </c>
    </row>
    <row r="112" spans="1:26" x14ac:dyDescent="0.25">
      <c r="A112" s="15"/>
      <c r="B112" s="40"/>
      <c r="C112" s="40" t="s">
        <v>202</v>
      </c>
      <c r="D112" s="41"/>
      <c r="E112" s="41"/>
      <c r="F112" s="40"/>
      <c r="G112" s="40"/>
      <c r="H112" s="41"/>
      <c r="I112" s="41"/>
      <c r="J112" s="40"/>
      <c r="K112" s="40"/>
      <c r="L112" s="41"/>
      <c r="M112" s="41"/>
      <c r="N112" s="40"/>
      <c r="O112" s="40"/>
      <c r="P112" s="41"/>
      <c r="Q112" s="41"/>
      <c r="R112" s="40"/>
      <c r="S112" s="40"/>
      <c r="T112" s="41"/>
      <c r="U112" s="41"/>
      <c r="V112" s="40"/>
      <c r="W112" s="40"/>
      <c r="X112" s="41"/>
      <c r="Y112" s="41"/>
      <c r="Z112" s="40"/>
    </row>
    <row r="113" spans="1:26" ht="15.75" thickBot="1" x14ac:dyDescent="0.3">
      <c r="A113" s="15"/>
      <c r="B113" s="52" t="s">
        <v>109</v>
      </c>
      <c r="C113" s="21" t="s">
        <v>202</v>
      </c>
      <c r="D113" s="14" t="s">
        <v>211</v>
      </c>
      <c r="E113" s="37">
        <v>8024</v>
      </c>
      <c r="F113" s="20" t="s">
        <v>202</v>
      </c>
      <c r="G113" s="21"/>
      <c r="H113" s="14" t="s">
        <v>211</v>
      </c>
      <c r="I113" s="37">
        <v>3128</v>
      </c>
      <c r="J113" s="20" t="s">
        <v>202</v>
      </c>
      <c r="K113" s="21"/>
      <c r="L113" s="14" t="s">
        <v>211</v>
      </c>
      <c r="M113" s="55" t="s">
        <v>426</v>
      </c>
      <c r="N113" s="20" t="s">
        <v>241</v>
      </c>
      <c r="O113" s="21"/>
      <c r="P113" s="14" t="s">
        <v>211</v>
      </c>
      <c r="Q113" s="55" t="s">
        <v>427</v>
      </c>
      <c r="R113" s="20" t="s">
        <v>241</v>
      </c>
      <c r="S113" s="21"/>
      <c r="T113" s="14" t="s">
        <v>211</v>
      </c>
      <c r="U113" s="37">
        <v>1138</v>
      </c>
      <c r="V113" s="20" t="s">
        <v>202</v>
      </c>
      <c r="W113" s="21"/>
      <c r="X113" s="14" t="s">
        <v>211</v>
      </c>
      <c r="Y113" s="37">
        <v>10364</v>
      </c>
      <c r="Z113" s="20" t="s">
        <v>202</v>
      </c>
    </row>
    <row r="114" spans="1:26" ht="15.75" thickTop="1" x14ac:dyDescent="0.25">
      <c r="A114" s="15"/>
      <c r="B114" s="40"/>
      <c r="C114" s="40" t="s">
        <v>202</v>
      </c>
      <c r="D114" s="43"/>
      <c r="E114" s="43"/>
      <c r="F114" s="40"/>
      <c r="G114" s="40"/>
      <c r="H114" s="43"/>
      <c r="I114" s="43"/>
      <c r="J114" s="40"/>
      <c r="K114" s="40"/>
      <c r="L114" s="43"/>
      <c r="M114" s="43"/>
      <c r="N114" s="40"/>
      <c r="O114" s="40"/>
      <c r="P114" s="43"/>
      <c r="Q114" s="43"/>
      <c r="R114" s="40"/>
      <c r="S114" s="40"/>
      <c r="T114" s="43"/>
      <c r="U114" s="43"/>
      <c r="V114" s="40"/>
      <c r="W114" s="40"/>
      <c r="X114" s="43"/>
      <c r="Y114" s="43"/>
      <c r="Z114" s="40"/>
    </row>
    <row r="115" spans="1:26" ht="26.25" thickBot="1" x14ac:dyDescent="0.3">
      <c r="A115" s="15"/>
      <c r="B115" s="24" t="s">
        <v>395</v>
      </c>
      <c r="C115" s="57" t="s">
        <v>202</v>
      </c>
      <c r="D115" s="26" t="s">
        <v>211</v>
      </c>
      <c r="E115" s="51" t="s">
        <v>428</v>
      </c>
      <c r="F115" s="30" t="s">
        <v>241</v>
      </c>
      <c r="G115" s="57"/>
      <c r="H115" s="26" t="s">
        <v>211</v>
      </c>
      <c r="I115" s="51" t="s">
        <v>396</v>
      </c>
      <c r="J115" s="30" t="s">
        <v>355</v>
      </c>
      <c r="K115" s="57"/>
      <c r="L115" s="26" t="s">
        <v>211</v>
      </c>
      <c r="M115" s="51" t="s">
        <v>429</v>
      </c>
      <c r="N115" s="30" t="s">
        <v>241</v>
      </c>
      <c r="O115" s="57"/>
      <c r="P115" s="26" t="s">
        <v>211</v>
      </c>
      <c r="Q115" s="51" t="s">
        <v>430</v>
      </c>
      <c r="R115" s="30" t="s">
        <v>241</v>
      </c>
      <c r="S115" s="57"/>
      <c r="T115" s="26" t="s">
        <v>211</v>
      </c>
      <c r="U115" s="32">
        <v>1788</v>
      </c>
      <c r="V115" s="30" t="s">
        <v>202</v>
      </c>
      <c r="W115" s="57"/>
      <c r="X115" s="26" t="s">
        <v>211</v>
      </c>
      <c r="Y115" s="51" t="s">
        <v>431</v>
      </c>
      <c r="Z115" s="30" t="s">
        <v>241</v>
      </c>
    </row>
    <row r="116" spans="1:26" ht="15.75" thickTop="1" x14ac:dyDescent="0.25">
      <c r="A116" s="15"/>
      <c r="B116" s="40"/>
      <c r="C116" s="40" t="s">
        <v>202</v>
      </c>
      <c r="D116" s="43"/>
      <c r="E116" s="43"/>
      <c r="F116" s="40"/>
      <c r="G116" s="40"/>
      <c r="H116" s="43"/>
      <c r="I116" s="43"/>
      <c r="J116" s="40"/>
      <c r="K116" s="40"/>
      <c r="L116" s="43"/>
      <c r="M116" s="43"/>
      <c r="N116" s="40"/>
      <c r="O116" s="40"/>
      <c r="P116" s="43"/>
      <c r="Q116" s="43"/>
      <c r="R116" s="40"/>
      <c r="S116" s="40"/>
      <c r="T116" s="43"/>
      <c r="U116" s="43"/>
      <c r="V116" s="40"/>
      <c r="W116" s="40"/>
      <c r="X116" s="43"/>
      <c r="Y116" s="43"/>
      <c r="Z116" s="40"/>
    </row>
    <row r="117" spans="1:26" x14ac:dyDescent="0.25">
      <c r="A117" s="15"/>
      <c r="B117" s="33" t="s">
        <v>398</v>
      </c>
      <c r="C117" s="21" t="s">
        <v>202</v>
      </c>
      <c r="D117" s="14" t="s">
        <v>211</v>
      </c>
      <c r="E117" s="37">
        <v>8485</v>
      </c>
      <c r="F117" s="20" t="s">
        <v>202</v>
      </c>
      <c r="G117" s="21"/>
      <c r="H117" s="14" t="s">
        <v>211</v>
      </c>
      <c r="I117" s="37">
        <v>4333</v>
      </c>
      <c r="J117" s="20" t="s">
        <v>202</v>
      </c>
      <c r="K117" s="21"/>
      <c r="L117" s="14" t="s">
        <v>211</v>
      </c>
      <c r="M117" s="55" t="s">
        <v>432</v>
      </c>
      <c r="N117" s="20" t="s">
        <v>241</v>
      </c>
      <c r="O117" s="21"/>
      <c r="P117" s="14" t="s">
        <v>211</v>
      </c>
      <c r="Q117" s="55" t="s">
        <v>433</v>
      </c>
      <c r="R117" s="20" t="s">
        <v>241</v>
      </c>
      <c r="S117" s="21"/>
      <c r="T117" s="14" t="s">
        <v>211</v>
      </c>
      <c r="U117" s="55" t="s">
        <v>434</v>
      </c>
      <c r="V117" s="20" t="s">
        <v>241</v>
      </c>
      <c r="W117" s="21"/>
      <c r="X117" s="14" t="s">
        <v>211</v>
      </c>
      <c r="Y117" s="37">
        <v>11591</v>
      </c>
      <c r="Z117" s="20" t="s">
        <v>202</v>
      </c>
    </row>
    <row r="118" spans="1:26" ht="15.75" thickBot="1" x14ac:dyDescent="0.3">
      <c r="A118" s="15"/>
      <c r="B118" s="24" t="s">
        <v>358</v>
      </c>
      <c r="C118" s="57" t="s">
        <v>202</v>
      </c>
      <c r="D118" s="26"/>
      <c r="E118" s="51" t="s">
        <v>435</v>
      </c>
      <c r="F118" s="30" t="s">
        <v>241</v>
      </c>
      <c r="G118" s="57"/>
      <c r="H118" s="26"/>
      <c r="I118" s="51" t="s">
        <v>436</v>
      </c>
      <c r="J118" s="30" t="s">
        <v>241</v>
      </c>
      <c r="K118" s="57"/>
      <c r="L118" s="26"/>
      <c r="M118" s="51" t="s">
        <v>437</v>
      </c>
      <c r="N118" s="30" t="s">
        <v>241</v>
      </c>
      <c r="O118" s="57"/>
      <c r="P118" s="26"/>
      <c r="Q118" s="51" t="s">
        <v>438</v>
      </c>
      <c r="R118" s="30" t="s">
        <v>241</v>
      </c>
      <c r="S118" s="57"/>
      <c r="T118" s="26"/>
      <c r="U118" s="51" t="s">
        <v>439</v>
      </c>
      <c r="V118" s="30" t="s">
        <v>241</v>
      </c>
      <c r="W118" s="57"/>
      <c r="X118" s="26"/>
      <c r="Y118" s="51" t="s">
        <v>440</v>
      </c>
      <c r="Z118" s="30" t="s">
        <v>241</v>
      </c>
    </row>
    <row r="119" spans="1:26" x14ac:dyDescent="0.25">
      <c r="A119" s="15"/>
      <c r="B119" s="40"/>
      <c r="C119" s="40" t="s">
        <v>202</v>
      </c>
      <c r="D119" s="41"/>
      <c r="E119" s="41"/>
      <c r="F119" s="40"/>
      <c r="G119" s="40"/>
      <c r="H119" s="41"/>
      <c r="I119" s="41"/>
      <c r="J119" s="40"/>
      <c r="K119" s="40"/>
      <c r="L119" s="41"/>
      <c r="M119" s="41"/>
      <c r="N119" s="40"/>
      <c r="O119" s="40"/>
      <c r="P119" s="41"/>
      <c r="Q119" s="41"/>
      <c r="R119" s="40"/>
      <c r="S119" s="40"/>
      <c r="T119" s="41"/>
      <c r="U119" s="41"/>
      <c r="V119" s="40"/>
      <c r="W119" s="40"/>
      <c r="X119" s="41"/>
      <c r="Y119" s="41"/>
      <c r="Z119" s="40"/>
    </row>
    <row r="120" spans="1:26" ht="26.25" thickBot="1" x14ac:dyDescent="0.3">
      <c r="A120" s="15"/>
      <c r="B120" s="33" t="s">
        <v>403</v>
      </c>
      <c r="C120" s="21" t="s">
        <v>202</v>
      </c>
      <c r="D120" s="14" t="s">
        <v>211</v>
      </c>
      <c r="E120" s="37">
        <v>8160</v>
      </c>
      <c r="F120" s="20" t="s">
        <v>202</v>
      </c>
      <c r="G120" s="21"/>
      <c r="H120" s="14" t="s">
        <v>211</v>
      </c>
      <c r="I120" s="37">
        <v>4158</v>
      </c>
      <c r="J120" s="20" t="s">
        <v>202</v>
      </c>
      <c r="K120" s="21"/>
      <c r="L120" s="14" t="s">
        <v>211</v>
      </c>
      <c r="M120" s="55" t="s">
        <v>441</v>
      </c>
      <c r="N120" s="20" t="s">
        <v>241</v>
      </c>
      <c r="O120" s="21"/>
      <c r="P120" s="14" t="s">
        <v>211</v>
      </c>
      <c r="Q120" s="55" t="s">
        <v>442</v>
      </c>
      <c r="R120" s="20" t="s">
        <v>241</v>
      </c>
      <c r="S120" s="21"/>
      <c r="T120" s="14" t="s">
        <v>211</v>
      </c>
      <c r="U120" s="55" t="s">
        <v>379</v>
      </c>
      <c r="V120" s="20" t="s">
        <v>241</v>
      </c>
      <c r="W120" s="21"/>
      <c r="X120" s="14" t="s">
        <v>211</v>
      </c>
      <c r="Y120" s="37">
        <v>9183</v>
      </c>
      <c r="Z120" s="20" t="s">
        <v>202</v>
      </c>
    </row>
    <row r="121" spans="1:26" ht="15.75" thickTop="1" x14ac:dyDescent="0.25">
      <c r="A121" s="15"/>
      <c r="B121" s="40"/>
      <c r="C121" s="40" t="s">
        <v>202</v>
      </c>
      <c r="D121" s="43"/>
      <c r="E121" s="43"/>
      <c r="F121" s="40"/>
      <c r="G121" s="40"/>
      <c r="H121" s="43"/>
      <c r="I121" s="43"/>
      <c r="J121" s="40"/>
      <c r="K121" s="40"/>
      <c r="L121" s="43"/>
      <c r="M121" s="43"/>
      <c r="N121" s="40"/>
      <c r="O121" s="40"/>
      <c r="P121" s="43"/>
      <c r="Q121" s="43"/>
      <c r="R121" s="40"/>
      <c r="S121" s="40"/>
      <c r="T121" s="43"/>
      <c r="U121" s="43"/>
      <c r="V121" s="40"/>
      <c r="W121" s="40"/>
      <c r="X121" s="43"/>
      <c r="Y121" s="43"/>
      <c r="Z121" s="40"/>
    </row>
    <row r="122" spans="1:26" ht="15.75" thickBot="1" x14ac:dyDescent="0.3">
      <c r="A122" s="15"/>
      <c r="B122" s="24" t="s">
        <v>362</v>
      </c>
      <c r="C122" s="57" t="s">
        <v>202</v>
      </c>
      <c r="D122" s="26" t="s">
        <v>211</v>
      </c>
      <c r="E122" s="32">
        <v>8486</v>
      </c>
      <c r="F122" s="30" t="s">
        <v>202</v>
      </c>
      <c r="G122" s="57"/>
      <c r="H122" s="26" t="s">
        <v>211</v>
      </c>
      <c r="I122" s="32">
        <v>1737</v>
      </c>
      <c r="J122" s="30" t="s">
        <v>202</v>
      </c>
      <c r="K122" s="57"/>
      <c r="L122" s="26" t="s">
        <v>211</v>
      </c>
      <c r="M122" s="32">
        <v>7797</v>
      </c>
      <c r="N122" s="30" t="s">
        <v>202</v>
      </c>
      <c r="O122" s="57"/>
      <c r="P122" s="26" t="s">
        <v>211</v>
      </c>
      <c r="Q122" s="32">
        <v>1039</v>
      </c>
      <c r="R122" s="30" t="s">
        <v>202</v>
      </c>
      <c r="S122" s="57"/>
      <c r="T122" s="26" t="s">
        <v>211</v>
      </c>
      <c r="U122" s="32">
        <v>1660</v>
      </c>
      <c r="V122" s="30" t="s">
        <v>202</v>
      </c>
      <c r="W122" s="57"/>
      <c r="X122" s="26" t="s">
        <v>211</v>
      </c>
      <c r="Y122" s="32">
        <v>20719</v>
      </c>
      <c r="Z122" s="30" t="s">
        <v>202</v>
      </c>
    </row>
    <row r="123" spans="1:26" ht="15.75" thickTop="1" x14ac:dyDescent="0.25">
      <c r="A123" s="15"/>
      <c r="B123" s="40"/>
      <c r="C123" s="40" t="s">
        <v>202</v>
      </c>
      <c r="D123" s="43"/>
      <c r="E123" s="43"/>
      <c r="F123" s="40"/>
      <c r="G123" s="40"/>
      <c r="H123" s="43"/>
      <c r="I123" s="43"/>
      <c r="J123" s="40"/>
      <c r="K123" s="40"/>
      <c r="L123" s="43"/>
      <c r="M123" s="43"/>
      <c r="N123" s="40"/>
      <c r="O123" s="40"/>
      <c r="P123" s="43"/>
      <c r="Q123" s="43"/>
      <c r="R123" s="40"/>
      <c r="S123" s="40"/>
      <c r="T123" s="43"/>
      <c r="U123" s="43"/>
      <c r="V123" s="40"/>
      <c r="W123" s="40"/>
      <c r="X123" s="43"/>
      <c r="Y123" s="43"/>
      <c r="Z123" s="40"/>
    </row>
    <row r="124" spans="1:26" ht="15.75" thickBot="1" x14ac:dyDescent="0.3">
      <c r="A124" s="15"/>
      <c r="B124" s="33" t="s">
        <v>363</v>
      </c>
      <c r="C124" s="21" t="s">
        <v>202</v>
      </c>
      <c r="D124" s="14" t="s">
        <v>211</v>
      </c>
      <c r="E124" s="37">
        <v>8478</v>
      </c>
      <c r="F124" s="20" t="s">
        <v>202</v>
      </c>
      <c r="G124" s="21"/>
      <c r="H124" s="14" t="s">
        <v>211</v>
      </c>
      <c r="I124" s="37">
        <v>1807</v>
      </c>
      <c r="J124" s="20" t="s">
        <v>202</v>
      </c>
      <c r="K124" s="21"/>
      <c r="L124" s="14" t="s">
        <v>211</v>
      </c>
      <c r="M124" s="37">
        <v>11750</v>
      </c>
      <c r="N124" s="20" t="s">
        <v>202</v>
      </c>
      <c r="O124" s="21"/>
      <c r="P124" s="14" t="s">
        <v>211</v>
      </c>
      <c r="Q124" s="37">
        <v>1567</v>
      </c>
      <c r="R124" s="20" t="s">
        <v>202</v>
      </c>
      <c r="S124" s="21"/>
      <c r="T124" s="14" t="s">
        <v>211</v>
      </c>
      <c r="U124" s="37">
        <v>4965</v>
      </c>
      <c r="V124" s="20" t="s">
        <v>202</v>
      </c>
      <c r="W124" s="21"/>
      <c r="X124" s="14" t="s">
        <v>211</v>
      </c>
      <c r="Y124" s="37">
        <v>28567</v>
      </c>
      <c r="Z124" s="20" t="s">
        <v>202</v>
      </c>
    </row>
    <row r="125" spans="1:26" ht="15.75" thickTop="1" x14ac:dyDescent="0.25">
      <c r="A125" s="15"/>
      <c r="B125" s="40"/>
      <c r="C125" s="40" t="s">
        <v>202</v>
      </c>
      <c r="D125" s="43"/>
      <c r="E125" s="43"/>
      <c r="F125" s="40"/>
      <c r="G125" s="40"/>
      <c r="H125" s="43"/>
      <c r="I125" s="43"/>
      <c r="J125" s="40"/>
      <c r="K125" s="40"/>
      <c r="L125" s="43"/>
      <c r="M125" s="43"/>
      <c r="N125" s="40"/>
      <c r="O125" s="40"/>
      <c r="P125" s="43"/>
      <c r="Q125" s="43"/>
      <c r="R125" s="40"/>
      <c r="S125" s="40"/>
      <c r="T125" s="43"/>
      <c r="U125" s="43"/>
      <c r="V125" s="40"/>
      <c r="W125" s="40"/>
      <c r="X125" s="43"/>
      <c r="Y125" s="43"/>
      <c r="Z125" s="40"/>
    </row>
    <row r="126" spans="1:26" x14ac:dyDescent="0.25">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15"/>
      <c r="B127" s="48" t="s">
        <v>443</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15"/>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row>
    <row r="129" spans="1:3" ht="51" x14ac:dyDescent="0.25">
      <c r="A129" s="15"/>
      <c r="B129" s="46" t="s">
        <v>218</v>
      </c>
      <c r="C129" s="12" t="s">
        <v>444</v>
      </c>
    </row>
    <row r="130" spans="1:3" ht="63.75" x14ac:dyDescent="0.25">
      <c r="A130" s="15"/>
      <c r="B130" s="46" t="s">
        <v>227</v>
      </c>
      <c r="C130" s="12" t="s">
        <v>445</v>
      </c>
    </row>
    <row r="131" spans="1:3" ht="38.25" x14ac:dyDescent="0.25">
      <c r="A131" s="15"/>
      <c r="B131" s="46" t="s">
        <v>446</v>
      </c>
      <c r="C131" s="12" t="s">
        <v>447</v>
      </c>
    </row>
    <row r="132" spans="1:3" ht="76.5" x14ac:dyDescent="0.25">
      <c r="A132" s="15"/>
      <c r="B132" s="46" t="s">
        <v>448</v>
      </c>
      <c r="C132" s="12" t="s">
        <v>449</v>
      </c>
    </row>
  </sheetData>
  <mergeCells count="64">
    <mergeCell ref="B126:Z126"/>
    <mergeCell ref="B127:Z127"/>
    <mergeCell ref="B128:Z128"/>
    <mergeCell ref="A15:A132"/>
    <mergeCell ref="B15:Z15"/>
    <mergeCell ref="B16:Z16"/>
    <mergeCell ref="B17:Z17"/>
    <mergeCell ref="B18:Z18"/>
    <mergeCell ref="B44:Z44"/>
    <mergeCell ref="B45:Z45"/>
    <mergeCell ref="B46:Z46"/>
    <mergeCell ref="B73:Z73"/>
    <mergeCell ref="B99:Z99"/>
    <mergeCell ref="A1:A2"/>
    <mergeCell ref="B1:Z1"/>
    <mergeCell ref="B2:Z2"/>
    <mergeCell ref="A3:A14"/>
    <mergeCell ref="B3:Z3"/>
    <mergeCell ref="B4:Z4"/>
    <mergeCell ref="B5:Z5"/>
    <mergeCell ref="D103:E103"/>
    <mergeCell ref="H103:I103"/>
    <mergeCell ref="L103:M103"/>
    <mergeCell ref="P103:Q103"/>
    <mergeCell ref="T103:U103"/>
    <mergeCell ref="X103:Y103"/>
    <mergeCell ref="D101:Y101"/>
    <mergeCell ref="D102:E102"/>
    <mergeCell ref="H102:I102"/>
    <mergeCell ref="L102:M102"/>
    <mergeCell ref="P102:Q102"/>
    <mergeCell ref="T102:U102"/>
    <mergeCell ref="X102:Y102"/>
    <mergeCell ref="D75:M75"/>
    <mergeCell ref="D76:E76"/>
    <mergeCell ref="H76:I76"/>
    <mergeCell ref="L76:M76"/>
    <mergeCell ref="D77:E77"/>
    <mergeCell ref="H77:I77"/>
    <mergeCell ref="L77:M77"/>
    <mergeCell ref="D50:E50"/>
    <mergeCell ref="H50:I50"/>
    <mergeCell ref="L50:M50"/>
    <mergeCell ref="P50:Q50"/>
    <mergeCell ref="T50:U50"/>
    <mergeCell ref="X50:Y50"/>
    <mergeCell ref="D22:E22"/>
    <mergeCell ref="H22:I22"/>
    <mergeCell ref="L22:M22"/>
    <mergeCell ref="D48:Y48"/>
    <mergeCell ref="D49:E49"/>
    <mergeCell ref="H49:I49"/>
    <mergeCell ref="L49:M49"/>
    <mergeCell ref="P49:Q49"/>
    <mergeCell ref="T49:U49"/>
    <mergeCell ref="X49:Y49"/>
    <mergeCell ref="D7:E7"/>
    <mergeCell ref="H7:I7"/>
    <mergeCell ref="D8:E8"/>
    <mergeCell ref="H8:I8"/>
    <mergeCell ref="D20:M20"/>
    <mergeCell ref="D21:E21"/>
    <mergeCell ref="H21:I21"/>
    <mergeCell ref="L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85546875" customWidth="1"/>
    <col min="5" max="5" width="24.5703125" customWidth="1"/>
    <col min="6" max="6" width="7.85546875" customWidth="1"/>
  </cols>
  <sheetData>
    <row r="1" spans="1:6" ht="15" customHeight="1" x14ac:dyDescent="0.25">
      <c r="A1" s="8" t="s">
        <v>824</v>
      </c>
      <c r="B1" s="8" t="s">
        <v>1</v>
      </c>
      <c r="C1" s="8"/>
      <c r="D1" s="8"/>
      <c r="E1" s="8"/>
      <c r="F1" s="8"/>
    </row>
    <row r="2" spans="1:6" ht="15" customHeight="1" x14ac:dyDescent="0.25">
      <c r="A2" s="8"/>
      <c r="B2" s="8" t="s">
        <v>2</v>
      </c>
      <c r="C2" s="8"/>
      <c r="D2" s="8"/>
      <c r="E2" s="8"/>
      <c r="F2" s="8"/>
    </row>
    <row r="3" spans="1:6" ht="15" customHeight="1" x14ac:dyDescent="0.25">
      <c r="A3" s="15" t="s">
        <v>825</v>
      </c>
      <c r="B3" s="16" t="s">
        <v>5</v>
      </c>
      <c r="C3" s="16"/>
      <c r="D3" s="16"/>
      <c r="E3" s="16"/>
      <c r="F3" s="16"/>
    </row>
    <row r="4" spans="1:6" ht="25.5" customHeight="1" x14ac:dyDescent="0.25">
      <c r="A4" s="15"/>
      <c r="B4" s="17" t="s">
        <v>456</v>
      </c>
      <c r="C4" s="17"/>
      <c r="D4" s="17"/>
      <c r="E4" s="17"/>
      <c r="F4" s="17"/>
    </row>
    <row r="5" spans="1:6" ht="15.75" x14ac:dyDescent="0.25">
      <c r="A5" s="15"/>
      <c r="B5" s="47"/>
      <c r="C5" s="47"/>
      <c r="D5" s="47"/>
      <c r="E5" s="47"/>
      <c r="F5" s="47"/>
    </row>
    <row r="6" spans="1:6" x14ac:dyDescent="0.25">
      <c r="A6" s="15"/>
      <c r="B6" s="14"/>
      <c r="C6" s="14"/>
      <c r="D6" s="14"/>
      <c r="E6" s="14"/>
      <c r="F6" s="14"/>
    </row>
    <row r="7" spans="1:6" x14ac:dyDescent="0.25">
      <c r="A7" s="15"/>
      <c r="B7" s="24">
        <v>2014</v>
      </c>
      <c r="C7" s="57" t="s">
        <v>202</v>
      </c>
      <c r="D7" s="26" t="s">
        <v>211</v>
      </c>
      <c r="E7" s="51">
        <v>18</v>
      </c>
      <c r="F7" s="30" t="s">
        <v>202</v>
      </c>
    </row>
    <row r="8" spans="1:6" x14ac:dyDescent="0.25">
      <c r="A8" s="15"/>
      <c r="B8" s="33">
        <v>2015</v>
      </c>
      <c r="C8" s="21" t="s">
        <v>202</v>
      </c>
      <c r="D8" s="14"/>
      <c r="E8" s="55">
        <v>57</v>
      </c>
      <c r="F8" s="20" t="s">
        <v>202</v>
      </c>
    </row>
    <row r="9" spans="1:6" x14ac:dyDescent="0.25">
      <c r="A9" s="15"/>
      <c r="B9" s="24">
        <v>2016</v>
      </c>
      <c r="C9" s="57" t="s">
        <v>202</v>
      </c>
      <c r="D9" s="26"/>
      <c r="E9" s="32">
        <v>3329</v>
      </c>
      <c r="F9" s="30" t="s">
        <v>202</v>
      </c>
    </row>
    <row r="10" spans="1:6" x14ac:dyDescent="0.25">
      <c r="A10" s="15"/>
      <c r="B10" s="33">
        <v>2017</v>
      </c>
      <c r="C10" s="21" t="s">
        <v>202</v>
      </c>
      <c r="D10" s="14"/>
      <c r="E10" s="37">
        <v>1500</v>
      </c>
      <c r="F10" s="20" t="s">
        <v>202</v>
      </c>
    </row>
    <row r="11" spans="1:6" x14ac:dyDescent="0.25">
      <c r="A11" s="15"/>
      <c r="B11" s="24">
        <v>2018</v>
      </c>
      <c r="C11" s="57" t="s">
        <v>202</v>
      </c>
      <c r="D11" s="30"/>
      <c r="E11" s="59" t="s">
        <v>263</v>
      </c>
      <c r="F11" s="30" t="s">
        <v>202</v>
      </c>
    </row>
    <row r="12" spans="1:6" ht="15.75" thickBot="1" x14ac:dyDescent="0.3">
      <c r="A12" s="15"/>
      <c r="B12" s="33" t="s">
        <v>319</v>
      </c>
      <c r="C12" s="21" t="s">
        <v>202</v>
      </c>
      <c r="D12" s="14"/>
      <c r="E12" s="37">
        <v>16620</v>
      </c>
      <c r="F12" s="20" t="s">
        <v>202</v>
      </c>
    </row>
    <row r="13" spans="1:6" x14ac:dyDescent="0.25">
      <c r="A13" s="15"/>
      <c r="B13" s="40"/>
      <c r="C13" s="40" t="s">
        <v>202</v>
      </c>
      <c r="D13" s="41"/>
      <c r="E13" s="41"/>
      <c r="F13" s="40"/>
    </row>
    <row r="14" spans="1:6" ht="15.75" thickBot="1" x14ac:dyDescent="0.3">
      <c r="A14" s="15"/>
      <c r="B14" s="53" t="s">
        <v>129</v>
      </c>
      <c r="C14" s="57" t="s">
        <v>202</v>
      </c>
      <c r="D14" s="26" t="s">
        <v>211</v>
      </c>
      <c r="E14" s="32">
        <v>21524</v>
      </c>
      <c r="F14" s="30" t="s">
        <v>202</v>
      </c>
    </row>
    <row r="15" spans="1:6" ht="15.75" thickTop="1" x14ac:dyDescent="0.25">
      <c r="A15" s="15"/>
      <c r="B15" s="40"/>
      <c r="C15" s="40" t="s">
        <v>202</v>
      </c>
      <c r="D15" s="43"/>
      <c r="E15" s="43"/>
      <c r="F15" s="40"/>
    </row>
  </sheetData>
  <mergeCells count="7">
    <mergeCell ref="A1:A2"/>
    <mergeCell ref="B1:F1"/>
    <mergeCell ref="B2:F2"/>
    <mergeCell ref="A3:A15"/>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42578125" customWidth="1"/>
    <col min="3" max="4" width="6.5703125" customWidth="1"/>
    <col min="5" max="5" width="28.140625" customWidth="1"/>
    <col min="6" max="6" width="6.5703125" customWidth="1"/>
  </cols>
  <sheetData>
    <row r="1" spans="1:6" ht="15" customHeight="1" x14ac:dyDescent="0.25">
      <c r="A1" s="8" t="s">
        <v>826</v>
      </c>
      <c r="B1" s="8" t="s">
        <v>1</v>
      </c>
      <c r="C1" s="8"/>
      <c r="D1" s="8"/>
      <c r="E1" s="8"/>
      <c r="F1" s="8"/>
    </row>
    <row r="2" spans="1:6" ht="15" customHeight="1" x14ac:dyDescent="0.25">
      <c r="A2" s="8"/>
      <c r="B2" s="8" t="s">
        <v>2</v>
      </c>
      <c r="C2" s="8"/>
      <c r="D2" s="8"/>
      <c r="E2" s="8"/>
      <c r="F2" s="8"/>
    </row>
    <row r="3" spans="1:6" ht="15" customHeight="1" x14ac:dyDescent="0.25">
      <c r="A3" s="15" t="s">
        <v>827</v>
      </c>
      <c r="B3" s="16" t="s">
        <v>5</v>
      </c>
      <c r="C3" s="16"/>
      <c r="D3" s="16"/>
      <c r="E3" s="16"/>
      <c r="F3" s="16"/>
    </row>
    <row r="4" spans="1:6" x14ac:dyDescent="0.25">
      <c r="A4" s="15"/>
      <c r="B4" s="17" t="s">
        <v>465</v>
      </c>
      <c r="C4" s="17"/>
      <c r="D4" s="17"/>
      <c r="E4" s="17"/>
      <c r="F4" s="17"/>
    </row>
    <row r="5" spans="1:6" ht="15.75" x14ac:dyDescent="0.25">
      <c r="A5" s="15"/>
      <c r="B5" s="47"/>
      <c r="C5" s="47"/>
      <c r="D5" s="47"/>
      <c r="E5" s="47"/>
      <c r="F5" s="47"/>
    </row>
    <row r="6" spans="1:6" x14ac:dyDescent="0.25">
      <c r="A6" s="15"/>
      <c r="B6" s="14"/>
      <c r="C6" s="14"/>
      <c r="D6" s="14"/>
      <c r="E6" s="14"/>
      <c r="F6" s="14"/>
    </row>
    <row r="7" spans="1:6" x14ac:dyDescent="0.25">
      <c r="A7" s="15"/>
      <c r="B7" s="24">
        <v>2014</v>
      </c>
      <c r="C7" s="57" t="s">
        <v>202</v>
      </c>
      <c r="D7" s="26" t="s">
        <v>211</v>
      </c>
      <c r="E7" s="32">
        <v>145000</v>
      </c>
      <c r="F7" s="30" t="s">
        <v>202</v>
      </c>
    </row>
    <row r="8" spans="1:6" x14ac:dyDescent="0.25">
      <c r="A8" s="15"/>
      <c r="B8" s="33">
        <v>2015</v>
      </c>
      <c r="C8" s="21" t="s">
        <v>202</v>
      </c>
      <c r="D8" s="14"/>
      <c r="E8" s="37">
        <v>175513</v>
      </c>
      <c r="F8" s="20" t="s">
        <v>202</v>
      </c>
    </row>
    <row r="9" spans="1:6" x14ac:dyDescent="0.25">
      <c r="A9" s="15"/>
      <c r="B9" s="24">
        <v>2016</v>
      </c>
      <c r="C9" s="57" t="s">
        <v>202</v>
      </c>
      <c r="D9" s="26"/>
      <c r="E9" s="32">
        <v>110546</v>
      </c>
      <c r="F9" s="30" t="s">
        <v>202</v>
      </c>
    </row>
    <row r="10" spans="1:6" x14ac:dyDescent="0.25">
      <c r="A10" s="15"/>
      <c r="B10" s="33">
        <v>2017</v>
      </c>
      <c r="C10" s="21" t="s">
        <v>202</v>
      </c>
      <c r="D10" s="14"/>
      <c r="E10" s="37">
        <v>128109</v>
      </c>
      <c r="F10" s="20" t="s">
        <v>202</v>
      </c>
    </row>
    <row r="11" spans="1:6" x14ac:dyDescent="0.25">
      <c r="A11" s="15"/>
      <c r="B11" s="24">
        <v>2018</v>
      </c>
      <c r="C11" s="57" t="s">
        <v>202</v>
      </c>
      <c r="D11" s="26"/>
      <c r="E11" s="32">
        <v>140769</v>
      </c>
      <c r="F11" s="30" t="s">
        <v>202</v>
      </c>
    </row>
    <row r="12" spans="1:6" ht="15.75" thickBot="1" x14ac:dyDescent="0.3">
      <c r="A12" s="15"/>
      <c r="B12" s="33" t="s">
        <v>319</v>
      </c>
      <c r="C12" s="21" t="s">
        <v>202</v>
      </c>
      <c r="D12" s="14"/>
      <c r="E12" s="37">
        <v>427365</v>
      </c>
      <c r="F12" s="20" t="s">
        <v>202</v>
      </c>
    </row>
    <row r="13" spans="1:6" x14ac:dyDescent="0.25">
      <c r="A13" s="15"/>
      <c r="B13" s="40"/>
      <c r="C13" s="40" t="s">
        <v>202</v>
      </c>
      <c r="D13" s="41"/>
      <c r="E13" s="41"/>
      <c r="F13" s="40"/>
    </row>
    <row r="14" spans="1:6" ht="15.75" thickBot="1" x14ac:dyDescent="0.3">
      <c r="A14" s="15"/>
      <c r="B14" s="53" t="s">
        <v>129</v>
      </c>
      <c r="C14" s="57" t="s">
        <v>202</v>
      </c>
      <c r="D14" s="26" t="s">
        <v>211</v>
      </c>
      <c r="E14" s="32">
        <v>1127302</v>
      </c>
      <c r="F14" s="30" t="s">
        <v>202</v>
      </c>
    </row>
    <row r="15" spans="1:6" ht="15.75" thickTop="1" x14ac:dyDescent="0.25">
      <c r="A15" s="15"/>
      <c r="B15" s="40"/>
      <c r="C15" s="40" t="s">
        <v>202</v>
      </c>
      <c r="D15" s="43"/>
      <c r="E15" s="43"/>
      <c r="F15" s="40"/>
    </row>
  </sheetData>
  <mergeCells count="7">
    <mergeCell ref="A1:A2"/>
    <mergeCell ref="B1:F1"/>
    <mergeCell ref="B2:F2"/>
    <mergeCell ref="A3:A15"/>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3.42578125" bestFit="1" customWidth="1"/>
    <col min="3" max="3" width="36.5703125" bestFit="1" customWidth="1"/>
    <col min="4" max="4" width="5.85546875" bestFit="1" customWidth="1"/>
    <col min="6" max="6" width="2.28515625" customWidth="1"/>
    <col min="7" max="7" width="7" customWidth="1"/>
    <col min="8" max="8" width="2" bestFit="1" customWidth="1"/>
    <col min="10" max="10" width="4" customWidth="1"/>
    <col min="11" max="11" width="8.140625" customWidth="1"/>
    <col min="12" max="12" width="1.85546875" bestFit="1" customWidth="1"/>
    <col min="14" max="14" width="3.28515625" customWidth="1"/>
    <col min="15" max="15" width="9.85546875" customWidth="1"/>
    <col min="16" max="16" width="2" bestFit="1" customWidth="1"/>
    <col min="18" max="18" width="2.5703125" customWidth="1"/>
    <col min="19" max="19" width="7.28515625" customWidth="1"/>
    <col min="20" max="20" width="2" bestFit="1" customWidth="1"/>
    <col min="22" max="22" width="2.85546875" customWidth="1"/>
    <col min="23" max="23" width="5.7109375" customWidth="1"/>
    <col min="24" max="24" width="1.85546875" bestFit="1" customWidth="1"/>
    <col min="26" max="26" width="2.42578125" customWidth="1"/>
    <col min="27" max="27" width="7.28515625" customWidth="1"/>
    <col min="28" max="28" width="2" bestFit="1" customWidth="1"/>
  </cols>
  <sheetData>
    <row r="1" spans="1:28"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5" t="s">
        <v>82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5"/>
      <c r="B4" s="17" t="s">
        <v>472</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x14ac:dyDescent="0.25">
      <c r="A6" s="15"/>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x14ac:dyDescent="0.25">
      <c r="A7" s="15"/>
      <c r="B7" s="63"/>
      <c r="C7" s="63"/>
      <c r="D7" s="63"/>
      <c r="E7" s="63"/>
      <c r="F7" s="44" t="s">
        <v>473</v>
      </c>
      <c r="G7" s="44"/>
      <c r="H7" s="44"/>
      <c r="I7" s="44"/>
      <c r="J7" s="44"/>
      <c r="K7" s="44"/>
      <c r="L7" s="44"/>
      <c r="M7" s="44"/>
      <c r="N7" s="44"/>
      <c r="O7" s="44"/>
      <c r="P7" s="63"/>
      <c r="Q7" s="63"/>
      <c r="R7" s="44" t="s">
        <v>474</v>
      </c>
      <c r="S7" s="44"/>
      <c r="T7" s="44"/>
      <c r="U7" s="44"/>
      <c r="V7" s="44"/>
      <c r="W7" s="44"/>
      <c r="X7" s="63"/>
      <c r="Y7" s="63"/>
      <c r="Z7" s="63"/>
      <c r="AA7" s="63"/>
      <c r="AB7" s="63"/>
    </row>
    <row r="8" spans="1:28" ht="15.75" thickBot="1" x14ac:dyDescent="0.3">
      <c r="A8" s="15"/>
      <c r="B8" s="63"/>
      <c r="C8" s="63"/>
      <c r="D8" s="63"/>
      <c r="E8" s="63"/>
      <c r="F8" s="45"/>
      <c r="G8" s="45"/>
      <c r="H8" s="45"/>
      <c r="I8" s="45"/>
      <c r="J8" s="45"/>
      <c r="K8" s="45"/>
      <c r="L8" s="45"/>
      <c r="M8" s="45"/>
      <c r="N8" s="45"/>
      <c r="O8" s="45"/>
      <c r="P8" s="63"/>
      <c r="Q8" s="63"/>
      <c r="R8" s="45" t="s">
        <v>475</v>
      </c>
      <c r="S8" s="45"/>
      <c r="T8" s="45"/>
      <c r="U8" s="45"/>
      <c r="V8" s="45"/>
      <c r="W8" s="45"/>
      <c r="X8" s="63"/>
      <c r="Y8" s="63"/>
      <c r="Z8" s="63"/>
      <c r="AA8" s="63"/>
      <c r="AB8" s="63"/>
    </row>
    <row r="9" spans="1:28" x14ac:dyDescent="0.25">
      <c r="A9" s="15"/>
      <c r="B9" s="84" t="s">
        <v>476</v>
      </c>
      <c r="C9" s="84"/>
      <c r="D9" s="63"/>
      <c r="E9" s="63"/>
      <c r="F9" s="64" t="s">
        <v>287</v>
      </c>
      <c r="G9" s="64"/>
      <c r="H9" s="65"/>
      <c r="I9" s="65"/>
      <c r="J9" s="64" t="s">
        <v>482</v>
      </c>
      <c r="K9" s="64"/>
      <c r="L9" s="65"/>
      <c r="M9" s="65"/>
      <c r="N9" s="64" t="s">
        <v>486</v>
      </c>
      <c r="O9" s="64"/>
      <c r="P9" s="63"/>
      <c r="Q9" s="63"/>
      <c r="R9" s="64" t="s">
        <v>489</v>
      </c>
      <c r="S9" s="64"/>
      <c r="T9" s="65"/>
      <c r="U9" s="65"/>
      <c r="V9" s="64" t="s">
        <v>33</v>
      </c>
      <c r="W9" s="64"/>
      <c r="X9" s="63"/>
      <c r="Y9" s="63"/>
      <c r="Z9" s="44" t="s">
        <v>492</v>
      </c>
      <c r="AA9" s="44"/>
      <c r="AB9" s="63"/>
    </row>
    <row r="10" spans="1:28" x14ac:dyDescent="0.25">
      <c r="A10" s="15"/>
      <c r="B10" s="84" t="s">
        <v>477</v>
      </c>
      <c r="C10" s="84"/>
      <c r="D10" s="63"/>
      <c r="E10" s="63"/>
      <c r="F10" s="44" t="s">
        <v>480</v>
      </c>
      <c r="G10" s="44"/>
      <c r="H10" s="63"/>
      <c r="I10" s="63"/>
      <c r="J10" s="44" t="s">
        <v>483</v>
      </c>
      <c r="K10" s="44"/>
      <c r="L10" s="63"/>
      <c r="M10" s="63"/>
      <c r="N10" s="44" t="s">
        <v>328</v>
      </c>
      <c r="O10" s="44"/>
      <c r="P10" s="63"/>
      <c r="Q10" s="63"/>
      <c r="R10" s="44" t="s">
        <v>490</v>
      </c>
      <c r="S10" s="44"/>
      <c r="T10" s="63"/>
      <c r="U10" s="63"/>
      <c r="V10" s="44" t="s">
        <v>491</v>
      </c>
      <c r="W10" s="44"/>
      <c r="X10" s="63"/>
      <c r="Y10" s="63"/>
      <c r="Z10" s="44"/>
      <c r="AA10" s="44"/>
      <c r="AB10" s="63"/>
    </row>
    <row r="11" spans="1:28" x14ac:dyDescent="0.25">
      <c r="A11" s="15"/>
      <c r="B11" s="84" t="s">
        <v>478</v>
      </c>
      <c r="C11" s="84"/>
      <c r="D11" s="63"/>
      <c r="E11" s="63"/>
      <c r="F11" s="44" t="s">
        <v>481</v>
      </c>
      <c r="G11" s="44"/>
      <c r="H11" s="63"/>
      <c r="I11" s="63"/>
      <c r="J11" s="44" t="s">
        <v>484</v>
      </c>
      <c r="K11" s="44"/>
      <c r="L11" s="63"/>
      <c r="M11" s="63"/>
      <c r="N11" s="44" t="s">
        <v>487</v>
      </c>
      <c r="O11" s="44"/>
      <c r="P11" s="63"/>
      <c r="Q11" s="63"/>
      <c r="R11" s="44"/>
      <c r="S11" s="44"/>
      <c r="T11" s="63"/>
      <c r="U11" s="63"/>
      <c r="V11" s="44"/>
      <c r="W11" s="44"/>
      <c r="X11" s="63"/>
      <c r="Y11" s="63"/>
      <c r="Z11" s="44"/>
      <c r="AA11" s="44"/>
      <c r="AB11" s="63"/>
    </row>
    <row r="12" spans="1:28" ht="15.75" thickBot="1" x14ac:dyDescent="0.3">
      <c r="A12" s="15"/>
      <c r="B12" s="84" t="s">
        <v>479</v>
      </c>
      <c r="C12" s="84"/>
      <c r="D12" s="63"/>
      <c r="E12" s="63"/>
      <c r="F12" s="45" t="s">
        <v>328</v>
      </c>
      <c r="G12" s="45"/>
      <c r="H12" s="63"/>
      <c r="I12" s="63"/>
      <c r="J12" s="45" t="s">
        <v>485</v>
      </c>
      <c r="K12" s="45"/>
      <c r="L12" s="63"/>
      <c r="M12" s="63"/>
      <c r="N12" s="45" t="s">
        <v>488</v>
      </c>
      <c r="O12" s="45"/>
      <c r="P12" s="63"/>
      <c r="Q12" s="63"/>
      <c r="R12" s="45"/>
      <c r="S12" s="45"/>
      <c r="T12" s="63"/>
      <c r="U12" s="63"/>
      <c r="V12" s="45"/>
      <c r="W12" s="45"/>
      <c r="X12" s="63"/>
      <c r="Y12" s="63"/>
      <c r="Z12" s="45"/>
      <c r="AA12" s="45"/>
      <c r="AB12" s="63"/>
    </row>
    <row r="13" spans="1:28" x14ac:dyDescent="0.25">
      <c r="A13" s="15"/>
      <c r="B13" s="79" t="s">
        <v>211</v>
      </c>
      <c r="C13" s="80">
        <v>8490</v>
      </c>
      <c r="D13" s="81" t="s">
        <v>202</v>
      </c>
      <c r="E13" s="26"/>
      <c r="F13" s="26" t="s">
        <v>211</v>
      </c>
      <c r="G13" s="51" t="s">
        <v>493</v>
      </c>
      <c r="H13" s="30" t="s">
        <v>241</v>
      </c>
      <c r="I13" s="26"/>
      <c r="J13" s="30" t="s">
        <v>211</v>
      </c>
      <c r="K13" s="59" t="s">
        <v>263</v>
      </c>
      <c r="L13" s="30" t="s">
        <v>202</v>
      </c>
      <c r="M13" s="26"/>
      <c r="N13" s="26" t="s">
        <v>211</v>
      </c>
      <c r="O13" s="51" t="s">
        <v>493</v>
      </c>
      <c r="P13" s="30" t="s">
        <v>241</v>
      </c>
      <c r="Q13" s="26"/>
      <c r="R13" s="26" t="s">
        <v>211</v>
      </c>
      <c r="S13" s="51" t="s">
        <v>493</v>
      </c>
      <c r="T13" s="30" t="s">
        <v>241</v>
      </c>
      <c r="U13" s="26"/>
      <c r="V13" s="30" t="s">
        <v>211</v>
      </c>
      <c r="W13" s="59" t="s">
        <v>263</v>
      </c>
      <c r="X13" s="30" t="s">
        <v>202</v>
      </c>
      <c r="Y13" s="26"/>
      <c r="Z13" s="26" t="s">
        <v>211</v>
      </c>
      <c r="AA13" s="51" t="s">
        <v>493</v>
      </c>
      <c r="AB13" s="30" t="s">
        <v>241</v>
      </c>
    </row>
    <row r="14" spans="1:28" x14ac:dyDescent="0.25">
      <c r="A14" s="15"/>
      <c r="B14" s="42" t="s">
        <v>211</v>
      </c>
      <c r="C14" s="82">
        <v>14775</v>
      </c>
      <c r="D14" s="83" t="s">
        <v>202</v>
      </c>
      <c r="E14" s="14"/>
      <c r="F14" s="14" t="s">
        <v>211</v>
      </c>
      <c r="G14" s="55" t="s">
        <v>494</v>
      </c>
      <c r="H14" s="20" t="s">
        <v>241</v>
      </c>
      <c r="I14" s="14"/>
      <c r="J14" s="20" t="s">
        <v>211</v>
      </c>
      <c r="K14" s="61" t="s">
        <v>263</v>
      </c>
      <c r="L14" s="20" t="s">
        <v>202</v>
      </c>
      <c r="M14" s="14"/>
      <c r="N14" s="14" t="s">
        <v>211</v>
      </c>
      <c r="O14" s="55" t="s">
        <v>494</v>
      </c>
      <c r="P14" s="20" t="s">
        <v>241</v>
      </c>
      <c r="Q14" s="14"/>
      <c r="R14" s="14" t="s">
        <v>211</v>
      </c>
      <c r="S14" s="55" t="s">
        <v>494</v>
      </c>
      <c r="T14" s="20" t="s">
        <v>241</v>
      </c>
      <c r="U14" s="14"/>
      <c r="V14" s="20" t="s">
        <v>211</v>
      </c>
      <c r="W14" s="61" t="s">
        <v>263</v>
      </c>
      <c r="X14" s="20" t="s">
        <v>202</v>
      </c>
      <c r="Y14" s="14"/>
      <c r="Z14" s="14" t="s">
        <v>211</v>
      </c>
      <c r="AA14" s="55" t="s">
        <v>494</v>
      </c>
      <c r="AB14" s="20" t="s">
        <v>241</v>
      </c>
    </row>
    <row r="15" spans="1:28" ht="15.75" x14ac:dyDescent="0.25">
      <c r="A15" s="15"/>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row>
    <row r="16" spans="1:28"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x14ac:dyDescent="0.25">
      <c r="A17" s="15"/>
      <c r="B17" s="63"/>
      <c r="C17" s="63"/>
      <c r="D17" s="63"/>
      <c r="E17" s="63"/>
      <c r="F17" s="44" t="s">
        <v>495</v>
      </c>
      <c r="G17" s="44"/>
      <c r="H17" s="44"/>
      <c r="I17" s="44"/>
      <c r="J17" s="44"/>
      <c r="K17" s="44"/>
      <c r="L17" s="44"/>
      <c r="M17" s="44"/>
      <c r="N17" s="44"/>
      <c r="O17" s="44"/>
      <c r="P17" s="63"/>
      <c r="Q17" s="63"/>
      <c r="R17" s="44" t="s">
        <v>474</v>
      </c>
      <c r="S17" s="44"/>
      <c r="T17" s="44"/>
      <c r="U17" s="44"/>
      <c r="V17" s="44"/>
      <c r="W17" s="44"/>
      <c r="X17" s="63"/>
      <c r="Y17" s="63"/>
      <c r="Z17" s="63"/>
      <c r="AA17" s="63"/>
      <c r="AB17" s="63"/>
    </row>
    <row r="18" spans="1:28" ht="15.75" thickBot="1" x14ac:dyDescent="0.3">
      <c r="A18" s="15"/>
      <c r="B18" s="63"/>
      <c r="C18" s="63"/>
      <c r="D18" s="63"/>
      <c r="E18" s="63"/>
      <c r="F18" s="45"/>
      <c r="G18" s="45"/>
      <c r="H18" s="45"/>
      <c r="I18" s="45"/>
      <c r="J18" s="45"/>
      <c r="K18" s="45"/>
      <c r="L18" s="45"/>
      <c r="M18" s="45"/>
      <c r="N18" s="45"/>
      <c r="O18" s="45"/>
      <c r="P18" s="63"/>
      <c r="Q18" s="63"/>
      <c r="R18" s="45" t="s">
        <v>475</v>
      </c>
      <c r="S18" s="45"/>
      <c r="T18" s="45"/>
      <c r="U18" s="45"/>
      <c r="V18" s="45"/>
      <c r="W18" s="45"/>
      <c r="X18" s="63"/>
      <c r="Y18" s="63"/>
      <c r="Z18" s="63"/>
      <c r="AA18" s="63"/>
      <c r="AB18" s="63"/>
    </row>
    <row r="19" spans="1:28" x14ac:dyDescent="0.25">
      <c r="A19" s="15"/>
      <c r="B19" s="84" t="s">
        <v>476</v>
      </c>
      <c r="C19" s="84"/>
      <c r="D19" s="63"/>
      <c r="E19" s="63"/>
      <c r="F19" s="64" t="s">
        <v>287</v>
      </c>
      <c r="G19" s="64"/>
      <c r="H19" s="65"/>
      <c r="I19" s="65"/>
      <c r="J19" s="64" t="s">
        <v>482</v>
      </c>
      <c r="K19" s="64"/>
      <c r="L19" s="65"/>
      <c r="M19" s="65"/>
      <c r="N19" s="64" t="s">
        <v>486</v>
      </c>
      <c r="O19" s="64"/>
      <c r="P19" s="63"/>
      <c r="Q19" s="63"/>
      <c r="R19" s="64" t="s">
        <v>489</v>
      </c>
      <c r="S19" s="64"/>
      <c r="T19" s="65"/>
      <c r="U19" s="65"/>
      <c r="V19" s="64" t="s">
        <v>33</v>
      </c>
      <c r="W19" s="64"/>
      <c r="X19" s="63"/>
      <c r="Y19" s="63"/>
      <c r="Z19" s="44" t="s">
        <v>492</v>
      </c>
      <c r="AA19" s="44"/>
      <c r="AB19" s="63"/>
    </row>
    <row r="20" spans="1:28" x14ac:dyDescent="0.25">
      <c r="A20" s="15"/>
      <c r="B20" s="84" t="s">
        <v>477</v>
      </c>
      <c r="C20" s="84"/>
      <c r="D20" s="63"/>
      <c r="E20" s="63"/>
      <c r="F20" s="44" t="s">
        <v>480</v>
      </c>
      <c r="G20" s="44"/>
      <c r="H20" s="63"/>
      <c r="I20" s="63"/>
      <c r="J20" s="44" t="s">
        <v>483</v>
      </c>
      <c r="K20" s="44"/>
      <c r="L20" s="63"/>
      <c r="M20" s="63"/>
      <c r="N20" s="44" t="s">
        <v>328</v>
      </c>
      <c r="O20" s="44"/>
      <c r="P20" s="63"/>
      <c r="Q20" s="63"/>
      <c r="R20" s="44" t="s">
        <v>490</v>
      </c>
      <c r="S20" s="44"/>
      <c r="T20" s="63"/>
      <c r="U20" s="63"/>
      <c r="V20" s="44" t="s">
        <v>491</v>
      </c>
      <c r="W20" s="44"/>
      <c r="X20" s="63"/>
      <c r="Y20" s="63"/>
      <c r="Z20" s="44"/>
      <c r="AA20" s="44"/>
      <c r="AB20" s="63"/>
    </row>
    <row r="21" spans="1:28" x14ac:dyDescent="0.25">
      <c r="A21" s="15"/>
      <c r="B21" s="84" t="s">
        <v>478</v>
      </c>
      <c r="C21" s="84"/>
      <c r="D21" s="63"/>
      <c r="E21" s="63"/>
      <c r="F21" s="44" t="s">
        <v>481</v>
      </c>
      <c r="G21" s="44"/>
      <c r="H21" s="63"/>
      <c r="I21" s="63"/>
      <c r="J21" s="44" t="s">
        <v>484</v>
      </c>
      <c r="K21" s="44"/>
      <c r="L21" s="63"/>
      <c r="M21" s="63"/>
      <c r="N21" s="44" t="s">
        <v>487</v>
      </c>
      <c r="O21" s="44"/>
      <c r="P21" s="63"/>
      <c r="Q21" s="63"/>
      <c r="R21" s="44"/>
      <c r="S21" s="44"/>
      <c r="T21" s="63"/>
      <c r="U21" s="63"/>
      <c r="V21" s="44"/>
      <c r="W21" s="44"/>
      <c r="X21" s="63"/>
      <c r="Y21" s="63"/>
      <c r="Z21" s="44"/>
      <c r="AA21" s="44"/>
      <c r="AB21" s="63"/>
    </row>
    <row r="22" spans="1:28" ht="15.75" thickBot="1" x14ac:dyDescent="0.3">
      <c r="A22" s="15"/>
      <c r="B22" s="84" t="s">
        <v>479</v>
      </c>
      <c r="C22" s="84"/>
      <c r="D22" s="63"/>
      <c r="E22" s="63"/>
      <c r="F22" s="45" t="s">
        <v>328</v>
      </c>
      <c r="G22" s="45"/>
      <c r="H22" s="63"/>
      <c r="I22" s="63"/>
      <c r="J22" s="45" t="s">
        <v>485</v>
      </c>
      <c r="K22" s="45"/>
      <c r="L22" s="63"/>
      <c r="M22" s="63"/>
      <c r="N22" s="45" t="s">
        <v>488</v>
      </c>
      <c r="O22" s="45"/>
      <c r="P22" s="63"/>
      <c r="Q22" s="63"/>
      <c r="R22" s="45"/>
      <c r="S22" s="45"/>
      <c r="T22" s="63"/>
      <c r="U22" s="63"/>
      <c r="V22" s="45"/>
      <c r="W22" s="45"/>
      <c r="X22" s="63"/>
      <c r="Y22" s="63"/>
      <c r="Z22" s="45"/>
      <c r="AA22" s="45"/>
      <c r="AB22" s="63"/>
    </row>
    <row r="23" spans="1:28" x14ac:dyDescent="0.25">
      <c r="A23" s="15"/>
      <c r="B23" s="79" t="s">
        <v>211</v>
      </c>
      <c r="C23" s="80">
        <v>61042</v>
      </c>
      <c r="D23" s="85" t="s">
        <v>496</v>
      </c>
      <c r="E23" s="26"/>
      <c r="F23" s="26" t="s">
        <v>211</v>
      </c>
      <c r="G23" s="51" t="s">
        <v>497</v>
      </c>
      <c r="H23" s="30" t="s">
        <v>241</v>
      </c>
      <c r="I23" s="26"/>
      <c r="J23" s="30" t="s">
        <v>211</v>
      </c>
      <c r="K23" s="59" t="s">
        <v>263</v>
      </c>
      <c r="L23" s="30" t="s">
        <v>202</v>
      </c>
      <c r="M23" s="26"/>
      <c r="N23" s="26" t="s">
        <v>211</v>
      </c>
      <c r="O23" s="51" t="s">
        <v>497</v>
      </c>
      <c r="P23" s="30" t="s">
        <v>241</v>
      </c>
      <c r="Q23" s="26"/>
      <c r="R23" s="26" t="s">
        <v>211</v>
      </c>
      <c r="S23" s="51" t="s">
        <v>497</v>
      </c>
      <c r="T23" s="30" t="s">
        <v>241</v>
      </c>
      <c r="U23" s="26"/>
      <c r="V23" s="30" t="s">
        <v>211</v>
      </c>
      <c r="W23" s="59" t="s">
        <v>263</v>
      </c>
      <c r="X23" s="30" t="s">
        <v>202</v>
      </c>
      <c r="Y23" s="26"/>
      <c r="Z23" s="26" t="s">
        <v>211</v>
      </c>
      <c r="AA23" s="51" t="s">
        <v>497</v>
      </c>
      <c r="AB23" s="30" t="s">
        <v>241</v>
      </c>
    </row>
    <row r="24" spans="1:28" x14ac:dyDescent="0.25">
      <c r="A24" s="15"/>
      <c r="B24" s="42" t="s">
        <v>211</v>
      </c>
      <c r="C24" s="82">
        <v>8746</v>
      </c>
      <c r="D24" s="83" t="s">
        <v>202</v>
      </c>
      <c r="E24" s="14"/>
      <c r="F24" s="14" t="s">
        <v>211</v>
      </c>
      <c r="G24" s="55" t="s">
        <v>498</v>
      </c>
      <c r="H24" s="20" t="s">
        <v>241</v>
      </c>
      <c r="I24" s="14"/>
      <c r="J24" s="20" t="s">
        <v>211</v>
      </c>
      <c r="K24" s="61" t="s">
        <v>263</v>
      </c>
      <c r="L24" s="20" t="s">
        <v>202</v>
      </c>
      <c r="M24" s="14"/>
      <c r="N24" s="14" t="s">
        <v>211</v>
      </c>
      <c r="O24" s="55" t="s">
        <v>498</v>
      </c>
      <c r="P24" s="20" t="s">
        <v>241</v>
      </c>
      <c r="Q24" s="14"/>
      <c r="R24" s="14" t="s">
        <v>211</v>
      </c>
      <c r="S24" s="55" t="s">
        <v>498</v>
      </c>
      <c r="T24" s="20" t="s">
        <v>241</v>
      </c>
      <c r="U24" s="14"/>
      <c r="V24" s="20" t="s">
        <v>211</v>
      </c>
      <c r="W24" s="61" t="s">
        <v>263</v>
      </c>
      <c r="X24" s="20" t="s">
        <v>202</v>
      </c>
      <c r="Y24" s="14"/>
      <c r="Z24" s="14" t="s">
        <v>211</v>
      </c>
      <c r="AA24" s="55" t="s">
        <v>498</v>
      </c>
      <c r="AB24" s="20" t="s">
        <v>241</v>
      </c>
    </row>
    <row r="25" spans="1:28" x14ac:dyDescent="0.25">
      <c r="A25" s="15"/>
      <c r="B25" s="81" t="s">
        <v>211</v>
      </c>
      <c r="C25" s="86">
        <v>16603</v>
      </c>
      <c r="D25" s="85" t="s">
        <v>499</v>
      </c>
      <c r="E25" s="26"/>
      <c r="F25" s="26" t="s">
        <v>211</v>
      </c>
      <c r="G25" s="51" t="s">
        <v>500</v>
      </c>
      <c r="H25" s="30" t="s">
        <v>241</v>
      </c>
      <c r="I25" s="26"/>
      <c r="J25" s="30" t="s">
        <v>211</v>
      </c>
      <c r="K25" s="59" t="s">
        <v>263</v>
      </c>
      <c r="L25" s="30" t="s">
        <v>202</v>
      </c>
      <c r="M25" s="26"/>
      <c r="N25" s="26" t="s">
        <v>211</v>
      </c>
      <c r="O25" s="51" t="s">
        <v>500</v>
      </c>
      <c r="P25" s="30" t="s">
        <v>241</v>
      </c>
      <c r="Q25" s="26"/>
      <c r="R25" s="26" t="s">
        <v>211</v>
      </c>
      <c r="S25" s="51" t="s">
        <v>500</v>
      </c>
      <c r="T25" s="30" t="s">
        <v>241</v>
      </c>
      <c r="U25" s="26"/>
      <c r="V25" s="30" t="s">
        <v>211</v>
      </c>
      <c r="W25" s="59" t="s">
        <v>263</v>
      </c>
      <c r="X25" s="30" t="s">
        <v>202</v>
      </c>
      <c r="Y25" s="26"/>
      <c r="Z25" s="26" t="s">
        <v>211</v>
      </c>
      <c r="AA25" s="51" t="s">
        <v>500</v>
      </c>
      <c r="AB25" s="30" t="s">
        <v>241</v>
      </c>
    </row>
    <row r="26" spans="1:28" x14ac:dyDescent="0.25">
      <c r="A26" s="15"/>
      <c r="B26" s="42" t="s">
        <v>211</v>
      </c>
      <c r="C26" s="82">
        <v>15450</v>
      </c>
      <c r="D26" s="83" t="s">
        <v>202</v>
      </c>
      <c r="E26" s="14"/>
      <c r="F26" s="14" t="s">
        <v>211</v>
      </c>
      <c r="G26" s="55" t="s">
        <v>501</v>
      </c>
      <c r="H26" s="20" t="s">
        <v>241</v>
      </c>
      <c r="I26" s="14"/>
      <c r="J26" s="20" t="s">
        <v>211</v>
      </c>
      <c r="K26" s="61" t="s">
        <v>263</v>
      </c>
      <c r="L26" s="20" t="s">
        <v>202</v>
      </c>
      <c r="M26" s="14"/>
      <c r="N26" s="14" t="s">
        <v>211</v>
      </c>
      <c r="O26" s="55" t="s">
        <v>501</v>
      </c>
      <c r="P26" s="20" t="s">
        <v>241</v>
      </c>
      <c r="Q26" s="14"/>
      <c r="R26" s="14" t="s">
        <v>211</v>
      </c>
      <c r="S26" s="55" t="s">
        <v>501</v>
      </c>
      <c r="T26" s="20" t="s">
        <v>241</v>
      </c>
      <c r="U26" s="14"/>
      <c r="V26" s="20" t="s">
        <v>211</v>
      </c>
      <c r="W26" s="61" t="s">
        <v>263</v>
      </c>
      <c r="X26" s="20" t="s">
        <v>202</v>
      </c>
      <c r="Y26" s="14"/>
      <c r="Z26" s="14" t="s">
        <v>211</v>
      </c>
      <c r="AA26" s="55" t="s">
        <v>501</v>
      </c>
      <c r="AB26" s="20" t="s">
        <v>241</v>
      </c>
    </row>
    <row r="27" spans="1:28" x14ac:dyDescent="0.25">
      <c r="A27" s="15"/>
      <c r="B27" s="79" t="s">
        <v>211</v>
      </c>
      <c r="C27" s="80">
        <v>24811</v>
      </c>
      <c r="D27" s="85" t="s">
        <v>496</v>
      </c>
      <c r="E27" s="26"/>
      <c r="F27" s="26" t="s">
        <v>211</v>
      </c>
      <c r="G27" s="51" t="s">
        <v>502</v>
      </c>
      <c r="H27" s="30" t="s">
        <v>241</v>
      </c>
      <c r="I27" s="26"/>
      <c r="J27" s="30" t="s">
        <v>211</v>
      </c>
      <c r="K27" s="59" t="s">
        <v>263</v>
      </c>
      <c r="L27" s="30" t="s">
        <v>202</v>
      </c>
      <c r="M27" s="26"/>
      <c r="N27" s="26" t="s">
        <v>211</v>
      </c>
      <c r="O27" s="51" t="s">
        <v>502</v>
      </c>
      <c r="P27" s="30" t="s">
        <v>241</v>
      </c>
      <c r="Q27" s="26"/>
      <c r="R27" s="26" t="s">
        <v>211</v>
      </c>
      <c r="S27" s="51" t="s">
        <v>502</v>
      </c>
      <c r="T27" s="30" t="s">
        <v>241</v>
      </c>
      <c r="U27" s="26"/>
      <c r="V27" s="30" t="s">
        <v>211</v>
      </c>
      <c r="W27" s="59" t="s">
        <v>263</v>
      </c>
      <c r="X27" s="30" t="s">
        <v>202</v>
      </c>
      <c r="Y27" s="26"/>
      <c r="Z27" s="26" t="s">
        <v>211</v>
      </c>
      <c r="AA27" s="51" t="s">
        <v>502</v>
      </c>
      <c r="AB27" s="30" t="s">
        <v>241</v>
      </c>
    </row>
    <row r="28" spans="1:28"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x14ac:dyDescent="0.25">
      <c r="A29" s="15"/>
      <c r="B29" s="48" t="s">
        <v>443</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row>
    <row r="30" spans="1:28" x14ac:dyDescent="0.25">
      <c r="A30" s="15"/>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row>
    <row r="31" spans="1:28" ht="102" x14ac:dyDescent="0.25">
      <c r="A31" s="15"/>
      <c r="B31" s="46" t="s">
        <v>218</v>
      </c>
      <c r="C31" s="12" t="s">
        <v>503</v>
      </c>
    </row>
    <row r="32" spans="1:28" ht="51" x14ac:dyDescent="0.25">
      <c r="A32" s="15"/>
      <c r="B32" s="46" t="s">
        <v>227</v>
      </c>
      <c r="C32" s="12" t="s">
        <v>504</v>
      </c>
    </row>
  </sheetData>
  <mergeCells count="111">
    <mergeCell ref="B5:AB5"/>
    <mergeCell ref="B15:AB15"/>
    <mergeCell ref="B28:AB28"/>
    <mergeCell ref="B29:AB29"/>
    <mergeCell ref="B30:AB30"/>
    <mergeCell ref="X19:X22"/>
    <mergeCell ref="Y19:Y22"/>
    <mergeCell ref="Z19:AA22"/>
    <mergeCell ref="AB19:AB22"/>
    <mergeCell ref="A1:A2"/>
    <mergeCell ref="B1:AB1"/>
    <mergeCell ref="B2:AB2"/>
    <mergeCell ref="A3:A32"/>
    <mergeCell ref="B3:AB3"/>
    <mergeCell ref="B4:AB4"/>
    <mergeCell ref="T19:T22"/>
    <mergeCell ref="U19:U22"/>
    <mergeCell ref="V19:W19"/>
    <mergeCell ref="V20:W20"/>
    <mergeCell ref="V21:W21"/>
    <mergeCell ref="V22:W22"/>
    <mergeCell ref="P19:P22"/>
    <mergeCell ref="Q19:Q22"/>
    <mergeCell ref="R19:S19"/>
    <mergeCell ref="R20:S20"/>
    <mergeCell ref="R21:S21"/>
    <mergeCell ref="R22:S22"/>
    <mergeCell ref="J21:K21"/>
    <mergeCell ref="J22:K22"/>
    <mergeCell ref="L19:L22"/>
    <mergeCell ref="M19:M22"/>
    <mergeCell ref="N19:O19"/>
    <mergeCell ref="N20:O20"/>
    <mergeCell ref="N21:O21"/>
    <mergeCell ref="N22:O22"/>
    <mergeCell ref="B21:C21"/>
    <mergeCell ref="B22:C22"/>
    <mergeCell ref="D19:D22"/>
    <mergeCell ref="E19:E22"/>
    <mergeCell ref="F19:G19"/>
    <mergeCell ref="F20:G20"/>
    <mergeCell ref="F21:G21"/>
    <mergeCell ref="F22:G22"/>
    <mergeCell ref="X17:X18"/>
    <mergeCell ref="Y17:Y18"/>
    <mergeCell ref="Z17:AA18"/>
    <mergeCell ref="AB17:AB18"/>
    <mergeCell ref="B19:C19"/>
    <mergeCell ref="B20:C20"/>
    <mergeCell ref="H19:H22"/>
    <mergeCell ref="I19:I22"/>
    <mergeCell ref="J19:K19"/>
    <mergeCell ref="J20:K20"/>
    <mergeCell ref="Z9:AA12"/>
    <mergeCell ref="AB9:AB12"/>
    <mergeCell ref="B17:C18"/>
    <mergeCell ref="D17:D18"/>
    <mergeCell ref="E17:E18"/>
    <mergeCell ref="F17:O18"/>
    <mergeCell ref="P17:P18"/>
    <mergeCell ref="Q17:Q18"/>
    <mergeCell ref="R17:W17"/>
    <mergeCell ref="R18:W18"/>
    <mergeCell ref="V9:W9"/>
    <mergeCell ref="V10:W10"/>
    <mergeCell ref="V11:W11"/>
    <mergeCell ref="V12:W12"/>
    <mergeCell ref="X9:X12"/>
    <mergeCell ref="Y9:Y12"/>
    <mergeCell ref="R9:S9"/>
    <mergeCell ref="R10:S10"/>
    <mergeCell ref="R11:S11"/>
    <mergeCell ref="R12:S12"/>
    <mergeCell ref="T9:T12"/>
    <mergeCell ref="U9:U12"/>
    <mergeCell ref="N9:O9"/>
    <mergeCell ref="N10:O10"/>
    <mergeCell ref="N11:O11"/>
    <mergeCell ref="N12:O12"/>
    <mergeCell ref="P9:P12"/>
    <mergeCell ref="Q9:Q12"/>
    <mergeCell ref="J9:K9"/>
    <mergeCell ref="J10:K10"/>
    <mergeCell ref="J11:K11"/>
    <mergeCell ref="J12:K12"/>
    <mergeCell ref="L9:L12"/>
    <mergeCell ref="M9:M12"/>
    <mergeCell ref="F9:G9"/>
    <mergeCell ref="F10:G10"/>
    <mergeCell ref="F11:G11"/>
    <mergeCell ref="F12:G12"/>
    <mergeCell ref="H9:H12"/>
    <mergeCell ref="I9:I12"/>
    <mergeCell ref="B9:C9"/>
    <mergeCell ref="B10:C10"/>
    <mergeCell ref="B11:C11"/>
    <mergeCell ref="B12:C12"/>
    <mergeCell ref="D9:D12"/>
    <mergeCell ref="E9:E12"/>
    <mergeCell ref="R7:W7"/>
    <mergeCell ref="R8:W8"/>
    <mergeCell ref="X7:X8"/>
    <mergeCell ref="Y7:Y8"/>
    <mergeCell ref="Z7:AA8"/>
    <mergeCell ref="AB7:AB8"/>
    <mergeCell ref="B7:C8"/>
    <mergeCell ref="D7:D8"/>
    <mergeCell ref="E7:E8"/>
    <mergeCell ref="F7:O8"/>
    <mergeCell ref="P7:P8"/>
    <mergeCell ref="Q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28515625" customWidth="1"/>
    <col min="5" max="5" width="11.7109375" customWidth="1"/>
    <col min="6" max="8" width="3.28515625" customWidth="1"/>
    <col min="9" max="9" width="6.5703125" customWidth="1"/>
    <col min="10" max="12" width="3.28515625" customWidth="1"/>
    <col min="13" max="13" width="8.7109375" customWidth="1"/>
    <col min="14" max="16" width="3.28515625" customWidth="1"/>
    <col min="17" max="17" width="11.7109375" customWidth="1"/>
    <col min="18" max="18" width="3.28515625"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31</v>
      </c>
      <c r="B3" s="16" t="s">
        <v>5</v>
      </c>
      <c r="C3" s="16"/>
      <c r="D3" s="16"/>
      <c r="E3" s="16"/>
      <c r="F3" s="16"/>
      <c r="G3" s="16"/>
      <c r="H3" s="16"/>
      <c r="I3" s="16"/>
      <c r="J3" s="16"/>
      <c r="K3" s="16"/>
      <c r="L3" s="16"/>
      <c r="M3" s="16"/>
      <c r="N3" s="16"/>
      <c r="O3" s="16"/>
      <c r="P3" s="16"/>
      <c r="Q3" s="16"/>
      <c r="R3" s="16"/>
    </row>
    <row r="4" spans="1:18" ht="25.5" customHeight="1" x14ac:dyDescent="0.25">
      <c r="A4" s="15"/>
      <c r="B4" s="17" t="s">
        <v>510</v>
      </c>
      <c r="C4" s="17"/>
      <c r="D4" s="17"/>
      <c r="E4" s="17"/>
      <c r="F4" s="17"/>
      <c r="G4" s="17"/>
      <c r="H4" s="17"/>
      <c r="I4" s="17"/>
      <c r="J4" s="17"/>
      <c r="K4" s="17"/>
      <c r="L4" s="17"/>
      <c r="M4" s="17"/>
      <c r="N4" s="17"/>
      <c r="O4" s="17"/>
      <c r="P4" s="17"/>
      <c r="Q4" s="17"/>
      <c r="R4" s="17"/>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21"/>
      <c r="C6" s="21"/>
      <c r="D6" s="21"/>
      <c r="E6" s="21"/>
      <c r="F6" s="21"/>
      <c r="G6" s="21"/>
      <c r="H6" s="21"/>
      <c r="I6" s="21"/>
      <c r="J6" s="21"/>
      <c r="K6" s="21"/>
      <c r="L6" s="21"/>
      <c r="M6" s="21"/>
      <c r="N6" s="21"/>
      <c r="O6" s="21"/>
      <c r="P6" s="21"/>
      <c r="Q6" s="21"/>
      <c r="R6" s="21"/>
    </row>
    <row r="7" spans="1:18" x14ac:dyDescent="0.25">
      <c r="A7" s="15"/>
      <c r="B7" s="21"/>
      <c r="C7" s="21" t="s">
        <v>202</v>
      </c>
      <c r="D7" s="44" t="s">
        <v>511</v>
      </c>
      <c r="E7" s="44"/>
      <c r="F7" s="21"/>
      <c r="G7" s="21" t="s">
        <v>202</v>
      </c>
      <c r="H7" s="63"/>
      <c r="I7" s="63"/>
      <c r="J7" s="21"/>
      <c r="K7" s="21" t="s">
        <v>202</v>
      </c>
      <c r="L7" s="63"/>
      <c r="M7" s="63"/>
      <c r="N7" s="21"/>
      <c r="O7" s="21" t="s">
        <v>202</v>
      </c>
      <c r="P7" s="63"/>
      <c r="Q7" s="63"/>
      <c r="R7" s="21"/>
    </row>
    <row r="8" spans="1:18" x14ac:dyDescent="0.25">
      <c r="A8" s="15"/>
      <c r="B8" s="21"/>
      <c r="C8" s="21" t="s">
        <v>202</v>
      </c>
      <c r="D8" s="44" t="s">
        <v>512</v>
      </c>
      <c r="E8" s="44"/>
      <c r="F8" s="21"/>
      <c r="G8" s="21" t="s">
        <v>202</v>
      </c>
      <c r="H8" s="63"/>
      <c r="I8" s="63"/>
      <c r="J8" s="21"/>
      <c r="K8" s="21" t="s">
        <v>202</v>
      </c>
      <c r="L8" s="63"/>
      <c r="M8" s="63"/>
      <c r="N8" s="21"/>
      <c r="O8" s="21" t="s">
        <v>202</v>
      </c>
      <c r="P8" s="63"/>
      <c r="Q8" s="63"/>
      <c r="R8" s="21"/>
    </row>
    <row r="9" spans="1:18" x14ac:dyDescent="0.25">
      <c r="A9" s="15"/>
      <c r="B9" s="21"/>
      <c r="C9" s="21" t="s">
        <v>202</v>
      </c>
      <c r="D9" s="44" t="s">
        <v>513</v>
      </c>
      <c r="E9" s="44"/>
      <c r="F9" s="21"/>
      <c r="G9" s="21" t="s">
        <v>202</v>
      </c>
      <c r="H9" s="63"/>
      <c r="I9" s="63"/>
      <c r="J9" s="21"/>
      <c r="K9" s="21" t="s">
        <v>202</v>
      </c>
      <c r="L9" s="63"/>
      <c r="M9" s="63"/>
      <c r="N9" s="21"/>
      <c r="O9" s="21" t="s">
        <v>202</v>
      </c>
      <c r="P9" s="63"/>
      <c r="Q9" s="63"/>
      <c r="R9" s="21"/>
    </row>
    <row r="10" spans="1:18" x14ac:dyDescent="0.25">
      <c r="A10" s="15"/>
      <c r="B10" s="21"/>
      <c r="C10" s="21" t="s">
        <v>202</v>
      </c>
      <c r="D10" s="44" t="s">
        <v>233</v>
      </c>
      <c r="E10" s="44"/>
      <c r="F10" s="21"/>
      <c r="G10" s="21" t="s">
        <v>202</v>
      </c>
      <c r="H10" s="63"/>
      <c r="I10" s="63"/>
      <c r="J10" s="21"/>
      <c r="K10" s="21" t="s">
        <v>202</v>
      </c>
      <c r="L10" s="63"/>
      <c r="M10" s="63"/>
      <c r="N10" s="21"/>
      <c r="O10" s="21" t="s">
        <v>202</v>
      </c>
      <c r="P10" s="63"/>
      <c r="Q10" s="63"/>
      <c r="R10" s="21"/>
    </row>
    <row r="11" spans="1:18" ht="15.75" thickBot="1" x14ac:dyDescent="0.3">
      <c r="A11" s="15"/>
      <c r="B11" s="21"/>
      <c r="C11" s="21" t="s">
        <v>202</v>
      </c>
      <c r="D11" s="45">
        <v>2014</v>
      </c>
      <c r="E11" s="45"/>
      <c r="F11" s="21"/>
      <c r="G11" s="21" t="s">
        <v>202</v>
      </c>
      <c r="H11" s="45" t="s">
        <v>514</v>
      </c>
      <c r="I11" s="45"/>
      <c r="J11" s="21"/>
      <c r="K11" s="21" t="s">
        <v>202</v>
      </c>
      <c r="L11" s="45" t="s">
        <v>515</v>
      </c>
      <c r="M11" s="45"/>
      <c r="N11" s="21"/>
      <c r="O11" s="21" t="s">
        <v>202</v>
      </c>
      <c r="P11" s="45" t="s">
        <v>516</v>
      </c>
      <c r="Q11" s="45"/>
      <c r="R11" s="21"/>
    </row>
    <row r="12" spans="1:18" x14ac:dyDescent="0.25">
      <c r="A12" s="15"/>
      <c r="B12" s="24" t="s">
        <v>517</v>
      </c>
      <c r="C12" s="26" t="s">
        <v>202</v>
      </c>
      <c r="D12" s="26"/>
      <c r="E12" s="26"/>
      <c r="F12" s="26"/>
      <c r="G12" s="26" t="s">
        <v>202</v>
      </c>
      <c r="H12" s="26"/>
      <c r="I12" s="26"/>
      <c r="J12" s="26"/>
      <c r="K12" s="26" t="s">
        <v>202</v>
      </c>
      <c r="L12" s="26"/>
      <c r="M12" s="26"/>
      <c r="N12" s="26"/>
      <c r="O12" s="26" t="s">
        <v>202</v>
      </c>
      <c r="P12" s="26"/>
      <c r="Q12" s="26"/>
      <c r="R12" s="26"/>
    </row>
    <row r="13" spans="1:18" ht="15.75" thickBot="1" x14ac:dyDescent="0.3">
      <c r="A13" s="15"/>
      <c r="B13" s="52" t="s">
        <v>518</v>
      </c>
      <c r="C13" s="14" t="s">
        <v>202</v>
      </c>
      <c r="D13" s="14" t="s">
        <v>211</v>
      </c>
      <c r="E13" s="37">
        <v>13261</v>
      </c>
      <c r="F13" s="20" t="s">
        <v>202</v>
      </c>
      <c r="G13" s="14" t="s">
        <v>202</v>
      </c>
      <c r="H13" s="20" t="s">
        <v>211</v>
      </c>
      <c r="I13" s="61" t="s">
        <v>263</v>
      </c>
      <c r="J13" s="20" t="s">
        <v>202</v>
      </c>
      <c r="K13" s="14" t="s">
        <v>202</v>
      </c>
      <c r="L13" s="20" t="s">
        <v>211</v>
      </c>
      <c r="M13" s="61" t="s">
        <v>263</v>
      </c>
      <c r="N13" s="20" t="s">
        <v>202</v>
      </c>
      <c r="O13" s="14" t="s">
        <v>202</v>
      </c>
      <c r="P13" s="14" t="s">
        <v>211</v>
      </c>
      <c r="Q13" s="37">
        <v>13261</v>
      </c>
      <c r="R13" s="20" t="s">
        <v>202</v>
      </c>
    </row>
    <row r="14" spans="1:18" ht="15.75" thickTop="1" x14ac:dyDescent="0.25">
      <c r="A14" s="15"/>
      <c r="B14" s="40"/>
      <c r="C14" s="40" t="s">
        <v>202</v>
      </c>
      <c r="D14" s="43"/>
      <c r="E14" s="43"/>
      <c r="F14" s="40"/>
      <c r="G14" s="40" t="s">
        <v>202</v>
      </c>
      <c r="H14" s="43"/>
      <c r="I14" s="43"/>
      <c r="J14" s="40"/>
      <c r="K14" s="40" t="s">
        <v>202</v>
      </c>
      <c r="L14" s="43"/>
      <c r="M14" s="43"/>
      <c r="N14" s="40"/>
      <c r="O14" s="40" t="s">
        <v>202</v>
      </c>
      <c r="P14" s="43"/>
      <c r="Q14" s="43"/>
      <c r="R14" s="40"/>
    </row>
    <row r="15" spans="1:18" x14ac:dyDescent="0.25">
      <c r="A15" s="15"/>
      <c r="B15" s="24" t="s">
        <v>519</v>
      </c>
      <c r="C15" s="57" t="s">
        <v>202</v>
      </c>
      <c r="D15" s="26"/>
      <c r="E15" s="26"/>
      <c r="F15" s="26"/>
      <c r="G15" s="57" t="s">
        <v>202</v>
      </c>
      <c r="H15" s="26"/>
      <c r="I15" s="26"/>
      <c r="J15" s="26"/>
      <c r="K15" s="57" t="s">
        <v>202</v>
      </c>
      <c r="L15" s="26"/>
      <c r="M15" s="26"/>
      <c r="N15" s="26"/>
      <c r="O15" s="57" t="s">
        <v>202</v>
      </c>
      <c r="P15" s="26"/>
      <c r="Q15" s="26"/>
      <c r="R15" s="26"/>
    </row>
    <row r="16" spans="1:18" ht="15.75" thickBot="1" x14ac:dyDescent="0.3">
      <c r="A16" s="15"/>
      <c r="B16" s="52" t="s">
        <v>520</v>
      </c>
      <c r="C16" s="21" t="s">
        <v>202</v>
      </c>
      <c r="D16" s="14" t="s">
        <v>211</v>
      </c>
      <c r="E16" s="37">
        <v>1039</v>
      </c>
      <c r="F16" s="20" t="s">
        <v>202</v>
      </c>
      <c r="G16" s="21" t="s">
        <v>202</v>
      </c>
      <c r="H16" s="20" t="s">
        <v>211</v>
      </c>
      <c r="I16" s="61" t="s">
        <v>263</v>
      </c>
      <c r="J16" s="20" t="s">
        <v>202</v>
      </c>
      <c r="K16" s="21" t="s">
        <v>202</v>
      </c>
      <c r="L16" s="14" t="s">
        <v>211</v>
      </c>
      <c r="M16" s="37">
        <v>1039</v>
      </c>
      <c r="N16" s="20" t="s">
        <v>202</v>
      </c>
      <c r="O16" s="21" t="s">
        <v>202</v>
      </c>
      <c r="P16" s="20" t="s">
        <v>211</v>
      </c>
      <c r="Q16" s="61" t="s">
        <v>263</v>
      </c>
      <c r="R16" s="20" t="s">
        <v>202</v>
      </c>
    </row>
    <row r="17" spans="1:18" ht="15.75" thickTop="1" x14ac:dyDescent="0.25">
      <c r="A17" s="15"/>
      <c r="B17" s="40"/>
      <c r="C17" s="40" t="s">
        <v>202</v>
      </c>
      <c r="D17" s="43"/>
      <c r="E17" s="43"/>
      <c r="F17" s="40"/>
      <c r="G17" s="40" t="s">
        <v>202</v>
      </c>
      <c r="H17" s="43"/>
      <c r="I17" s="43"/>
      <c r="J17" s="40"/>
      <c r="K17" s="40" t="s">
        <v>202</v>
      </c>
      <c r="L17" s="43"/>
      <c r="M17" s="43"/>
      <c r="N17" s="40"/>
      <c r="O17" s="40" t="s">
        <v>202</v>
      </c>
      <c r="P17" s="43"/>
      <c r="Q17" s="43"/>
      <c r="R17" s="40"/>
    </row>
    <row r="18" spans="1:18" ht="15.75" x14ac:dyDescent="0.25">
      <c r="A18" s="15"/>
      <c r="B18" s="47"/>
      <c r="C18" s="47"/>
      <c r="D18" s="47"/>
      <c r="E18" s="47"/>
      <c r="F18" s="47"/>
      <c r="G18" s="47"/>
      <c r="H18" s="47"/>
      <c r="I18" s="47"/>
      <c r="J18" s="47"/>
      <c r="K18" s="47"/>
      <c r="L18" s="47"/>
      <c r="M18" s="47"/>
      <c r="N18" s="47"/>
      <c r="O18" s="47"/>
      <c r="P18" s="47"/>
      <c r="Q18" s="47"/>
      <c r="R18" s="47"/>
    </row>
    <row r="19" spans="1:18" x14ac:dyDescent="0.25">
      <c r="A19" s="15"/>
      <c r="B19" s="21"/>
      <c r="C19" s="21"/>
      <c r="D19" s="21"/>
      <c r="E19" s="21"/>
      <c r="F19" s="21"/>
      <c r="G19" s="21"/>
      <c r="H19" s="21"/>
      <c r="I19" s="21"/>
      <c r="J19" s="21"/>
      <c r="K19" s="21"/>
      <c r="L19" s="21"/>
      <c r="M19" s="21"/>
      <c r="N19" s="21"/>
      <c r="O19" s="21"/>
      <c r="P19" s="21"/>
      <c r="Q19" s="21"/>
      <c r="R19" s="21"/>
    </row>
    <row r="20" spans="1:18" x14ac:dyDescent="0.25">
      <c r="A20" s="15"/>
      <c r="B20" s="21"/>
      <c r="C20" s="21" t="s">
        <v>202</v>
      </c>
      <c r="D20" s="44" t="s">
        <v>511</v>
      </c>
      <c r="E20" s="44"/>
      <c r="F20" s="21"/>
      <c r="G20" s="21" t="s">
        <v>202</v>
      </c>
      <c r="H20" s="63"/>
      <c r="I20" s="63"/>
      <c r="J20" s="21"/>
      <c r="K20" s="21" t="s">
        <v>202</v>
      </c>
      <c r="L20" s="63"/>
      <c r="M20" s="63"/>
      <c r="N20" s="21"/>
      <c r="O20" s="21" t="s">
        <v>202</v>
      </c>
      <c r="P20" s="63"/>
      <c r="Q20" s="63"/>
      <c r="R20" s="21"/>
    </row>
    <row r="21" spans="1:18" x14ac:dyDescent="0.25">
      <c r="A21" s="15"/>
      <c r="B21" s="21"/>
      <c r="C21" s="21" t="s">
        <v>202</v>
      </c>
      <c r="D21" s="44" t="s">
        <v>512</v>
      </c>
      <c r="E21" s="44"/>
      <c r="F21" s="21"/>
      <c r="G21" s="21" t="s">
        <v>202</v>
      </c>
      <c r="H21" s="63"/>
      <c r="I21" s="63"/>
      <c r="J21" s="21"/>
      <c r="K21" s="21" t="s">
        <v>202</v>
      </c>
      <c r="L21" s="63"/>
      <c r="M21" s="63"/>
      <c r="N21" s="21"/>
      <c r="O21" s="21" t="s">
        <v>202</v>
      </c>
      <c r="P21" s="63"/>
      <c r="Q21" s="63"/>
      <c r="R21" s="21"/>
    </row>
    <row r="22" spans="1:18" x14ac:dyDescent="0.25">
      <c r="A22" s="15"/>
      <c r="B22" s="21"/>
      <c r="C22" s="21" t="s">
        <v>202</v>
      </c>
      <c r="D22" s="44" t="s">
        <v>513</v>
      </c>
      <c r="E22" s="44"/>
      <c r="F22" s="21"/>
      <c r="G22" s="21" t="s">
        <v>202</v>
      </c>
      <c r="H22" s="63"/>
      <c r="I22" s="63"/>
      <c r="J22" s="21"/>
      <c r="K22" s="21" t="s">
        <v>202</v>
      </c>
      <c r="L22" s="63"/>
      <c r="M22" s="63"/>
      <c r="N22" s="21"/>
      <c r="O22" s="21" t="s">
        <v>202</v>
      </c>
      <c r="P22" s="63"/>
      <c r="Q22" s="63"/>
      <c r="R22" s="21"/>
    </row>
    <row r="23" spans="1:18" x14ac:dyDescent="0.25">
      <c r="A23" s="15"/>
      <c r="B23" s="21"/>
      <c r="C23" s="21" t="s">
        <v>202</v>
      </c>
      <c r="D23" s="44" t="s">
        <v>521</v>
      </c>
      <c r="E23" s="44"/>
      <c r="F23" s="21"/>
      <c r="G23" s="21" t="s">
        <v>202</v>
      </c>
      <c r="H23" s="63"/>
      <c r="I23" s="63"/>
      <c r="J23" s="21"/>
      <c r="K23" s="21" t="s">
        <v>202</v>
      </c>
      <c r="L23" s="63"/>
      <c r="M23" s="63"/>
      <c r="N23" s="21"/>
      <c r="O23" s="21" t="s">
        <v>202</v>
      </c>
      <c r="P23" s="63"/>
      <c r="Q23" s="63"/>
      <c r="R23" s="21"/>
    </row>
    <row r="24" spans="1:18" ht="15.75" thickBot="1" x14ac:dyDescent="0.3">
      <c r="A24" s="15"/>
      <c r="B24" s="21"/>
      <c r="C24" s="21" t="s">
        <v>202</v>
      </c>
      <c r="D24" s="45">
        <v>2013</v>
      </c>
      <c r="E24" s="45"/>
      <c r="F24" s="21"/>
      <c r="G24" s="21" t="s">
        <v>202</v>
      </c>
      <c r="H24" s="45" t="s">
        <v>514</v>
      </c>
      <c r="I24" s="45"/>
      <c r="J24" s="21"/>
      <c r="K24" s="21" t="s">
        <v>202</v>
      </c>
      <c r="L24" s="45" t="s">
        <v>515</v>
      </c>
      <c r="M24" s="45"/>
      <c r="N24" s="21"/>
      <c r="O24" s="21" t="s">
        <v>202</v>
      </c>
      <c r="P24" s="45" t="s">
        <v>516</v>
      </c>
      <c r="Q24" s="45"/>
      <c r="R24" s="21"/>
    </row>
    <row r="25" spans="1:18" x14ac:dyDescent="0.25">
      <c r="A25" s="15"/>
      <c r="B25" s="24" t="s">
        <v>517</v>
      </c>
      <c r="C25" s="26" t="s">
        <v>202</v>
      </c>
      <c r="D25" s="26"/>
      <c r="E25" s="26"/>
      <c r="F25" s="26"/>
      <c r="G25" s="26" t="s">
        <v>202</v>
      </c>
      <c r="H25" s="26"/>
      <c r="I25" s="26"/>
      <c r="J25" s="26"/>
      <c r="K25" s="26" t="s">
        <v>202</v>
      </c>
      <c r="L25" s="26"/>
      <c r="M25" s="26"/>
      <c r="N25" s="26"/>
      <c r="O25" s="26" t="s">
        <v>202</v>
      </c>
      <c r="P25" s="26"/>
      <c r="Q25" s="26"/>
      <c r="R25" s="26"/>
    </row>
    <row r="26" spans="1:18" ht="15.75" thickBot="1" x14ac:dyDescent="0.3">
      <c r="A26" s="15"/>
      <c r="B26" s="52" t="s">
        <v>518</v>
      </c>
      <c r="C26" s="14" t="s">
        <v>202</v>
      </c>
      <c r="D26" s="14" t="s">
        <v>211</v>
      </c>
      <c r="E26" s="37">
        <v>90794</v>
      </c>
      <c r="F26" s="20" t="s">
        <v>202</v>
      </c>
      <c r="G26" s="14" t="s">
        <v>202</v>
      </c>
      <c r="H26" s="20" t="s">
        <v>211</v>
      </c>
      <c r="I26" s="61" t="s">
        <v>263</v>
      </c>
      <c r="J26" s="20" t="s">
        <v>202</v>
      </c>
      <c r="K26" s="14" t="s">
        <v>202</v>
      </c>
      <c r="L26" s="20" t="s">
        <v>211</v>
      </c>
      <c r="M26" s="61" t="s">
        <v>263</v>
      </c>
      <c r="N26" s="20" t="s">
        <v>202</v>
      </c>
      <c r="O26" s="14" t="s">
        <v>202</v>
      </c>
      <c r="P26" s="14" t="s">
        <v>211</v>
      </c>
      <c r="Q26" s="37">
        <v>90794</v>
      </c>
      <c r="R26" s="20" t="s">
        <v>202</v>
      </c>
    </row>
    <row r="27" spans="1:18" ht="15.75" thickTop="1" x14ac:dyDescent="0.25">
      <c r="A27" s="15"/>
      <c r="B27" s="40"/>
      <c r="C27" s="40" t="s">
        <v>202</v>
      </c>
      <c r="D27" s="43"/>
      <c r="E27" s="43"/>
      <c r="F27" s="40"/>
      <c r="G27" s="40" t="s">
        <v>202</v>
      </c>
      <c r="H27" s="43"/>
      <c r="I27" s="43"/>
      <c r="J27" s="40"/>
      <c r="K27" s="40" t="s">
        <v>202</v>
      </c>
      <c r="L27" s="43"/>
      <c r="M27" s="43"/>
      <c r="N27" s="40"/>
      <c r="O27" s="40" t="s">
        <v>202</v>
      </c>
      <c r="P27" s="43"/>
      <c r="Q27" s="43"/>
      <c r="R27" s="40"/>
    </row>
    <row r="28" spans="1:18" ht="26.25" thickBot="1" x14ac:dyDescent="0.3">
      <c r="A28" s="15"/>
      <c r="B28" s="53" t="s">
        <v>522</v>
      </c>
      <c r="C28" s="57" t="s">
        <v>202</v>
      </c>
      <c r="D28" s="26" t="s">
        <v>211</v>
      </c>
      <c r="E28" s="32">
        <v>304703</v>
      </c>
      <c r="F28" s="30" t="s">
        <v>202</v>
      </c>
      <c r="G28" s="57" t="s">
        <v>202</v>
      </c>
      <c r="H28" s="30" t="s">
        <v>211</v>
      </c>
      <c r="I28" s="59" t="s">
        <v>263</v>
      </c>
      <c r="J28" s="30" t="s">
        <v>202</v>
      </c>
      <c r="K28" s="57" t="s">
        <v>202</v>
      </c>
      <c r="L28" s="30" t="s">
        <v>211</v>
      </c>
      <c r="M28" s="59" t="s">
        <v>263</v>
      </c>
      <c r="N28" s="30" t="s">
        <v>202</v>
      </c>
      <c r="O28" s="57" t="s">
        <v>202</v>
      </c>
      <c r="P28" s="26" t="s">
        <v>211</v>
      </c>
      <c r="Q28" s="32">
        <v>304703</v>
      </c>
      <c r="R28" s="30" t="s">
        <v>202</v>
      </c>
    </row>
    <row r="29" spans="1:18" ht="15.75" thickTop="1" x14ac:dyDescent="0.25">
      <c r="A29" s="15"/>
      <c r="B29" s="40"/>
      <c r="C29" s="40" t="s">
        <v>202</v>
      </c>
      <c r="D29" s="43"/>
      <c r="E29" s="43"/>
      <c r="F29" s="40"/>
      <c r="G29" s="40" t="s">
        <v>202</v>
      </c>
      <c r="H29" s="43"/>
      <c r="I29" s="43"/>
      <c r="J29" s="40"/>
      <c r="K29" s="40" t="s">
        <v>202</v>
      </c>
      <c r="L29" s="43"/>
      <c r="M29" s="43"/>
      <c r="N29" s="40"/>
      <c r="O29" s="40" t="s">
        <v>202</v>
      </c>
      <c r="P29" s="43"/>
      <c r="Q29" s="43"/>
      <c r="R29" s="40"/>
    </row>
    <row r="30" spans="1:18" x14ac:dyDescent="0.25">
      <c r="A30" s="15"/>
      <c r="B30" s="33" t="s">
        <v>519</v>
      </c>
      <c r="C30" s="21" t="s">
        <v>202</v>
      </c>
      <c r="D30" s="14"/>
      <c r="E30" s="14"/>
      <c r="F30" s="14"/>
      <c r="G30" s="21" t="s">
        <v>202</v>
      </c>
      <c r="H30" s="14"/>
      <c r="I30" s="14"/>
      <c r="J30" s="14"/>
      <c r="K30" s="21" t="s">
        <v>202</v>
      </c>
      <c r="L30" s="14"/>
      <c r="M30" s="14"/>
      <c r="N30" s="14"/>
      <c r="O30" s="21" t="s">
        <v>202</v>
      </c>
      <c r="P30" s="14"/>
      <c r="Q30" s="14"/>
      <c r="R30" s="14"/>
    </row>
    <row r="31" spans="1:18" ht="15.75" thickBot="1" x14ac:dyDescent="0.3">
      <c r="A31" s="15"/>
      <c r="B31" s="53" t="s">
        <v>520</v>
      </c>
      <c r="C31" s="57" t="s">
        <v>202</v>
      </c>
      <c r="D31" s="26" t="s">
        <v>211</v>
      </c>
      <c r="E31" s="32">
        <v>3694</v>
      </c>
      <c r="F31" s="30" t="s">
        <v>202</v>
      </c>
      <c r="G31" s="57" t="s">
        <v>202</v>
      </c>
      <c r="H31" s="30" t="s">
        <v>211</v>
      </c>
      <c r="I31" s="59" t="s">
        <v>263</v>
      </c>
      <c r="J31" s="30" t="s">
        <v>202</v>
      </c>
      <c r="K31" s="57" t="s">
        <v>202</v>
      </c>
      <c r="L31" s="26" t="s">
        <v>211</v>
      </c>
      <c r="M31" s="32">
        <v>3694</v>
      </c>
      <c r="N31" s="30" t="s">
        <v>202</v>
      </c>
      <c r="O31" s="57" t="s">
        <v>202</v>
      </c>
      <c r="P31" s="30" t="s">
        <v>211</v>
      </c>
      <c r="Q31" s="59" t="s">
        <v>263</v>
      </c>
      <c r="R31" s="30" t="s">
        <v>202</v>
      </c>
    </row>
    <row r="32" spans="1:18" ht="15.75" thickTop="1" x14ac:dyDescent="0.25">
      <c r="A32" s="15"/>
      <c r="B32" s="40"/>
      <c r="C32" s="40" t="s">
        <v>202</v>
      </c>
      <c r="D32" s="43"/>
      <c r="E32" s="43"/>
      <c r="F32" s="40"/>
      <c r="G32" s="40" t="s">
        <v>202</v>
      </c>
      <c r="H32" s="43"/>
      <c r="I32" s="43"/>
      <c r="J32" s="40"/>
      <c r="K32" s="40" t="s">
        <v>202</v>
      </c>
      <c r="L32" s="43"/>
      <c r="M32" s="43"/>
      <c r="N32" s="40"/>
      <c r="O32" s="40" t="s">
        <v>202</v>
      </c>
      <c r="P32" s="43"/>
      <c r="Q32" s="43"/>
      <c r="R32" s="40"/>
    </row>
  </sheetData>
  <mergeCells count="48">
    <mergeCell ref="A1:A2"/>
    <mergeCell ref="B1:R1"/>
    <mergeCell ref="B2:R2"/>
    <mergeCell ref="A3:A32"/>
    <mergeCell ref="B3:R3"/>
    <mergeCell ref="B4:R4"/>
    <mergeCell ref="B5:R5"/>
    <mergeCell ref="B18:R18"/>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1:E11"/>
    <mergeCell ref="H11:I11"/>
    <mergeCell ref="L11:M11"/>
    <mergeCell ref="P11:Q11"/>
    <mergeCell ref="D20:E20"/>
    <mergeCell ref="H20:I20"/>
    <mergeCell ref="L20:M20"/>
    <mergeCell ref="P20:Q20"/>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3.140625" customWidth="1"/>
    <col min="5" max="5" width="8.140625" customWidth="1"/>
    <col min="6" max="7" width="2.28515625" customWidth="1"/>
    <col min="8" max="8" width="2.5703125" customWidth="1"/>
    <col min="9" max="9" width="8.140625" customWidth="1"/>
    <col min="10" max="12" width="2.28515625" customWidth="1"/>
    <col min="13" max="13" width="7" customWidth="1"/>
    <col min="14" max="16" width="2.28515625" customWidth="1"/>
    <col min="17" max="17" width="7" customWidth="1"/>
    <col min="18" max="18" width="2.2851562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33</v>
      </c>
      <c r="B3" s="16" t="s">
        <v>5</v>
      </c>
      <c r="C3" s="16"/>
      <c r="D3" s="16"/>
      <c r="E3" s="16"/>
      <c r="F3" s="16"/>
      <c r="G3" s="16"/>
      <c r="H3" s="16"/>
      <c r="I3" s="16"/>
      <c r="J3" s="16"/>
      <c r="K3" s="16"/>
      <c r="L3" s="16"/>
      <c r="M3" s="16"/>
      <c r="N3" s="16"/>
      <c r="O3" s="16"/>
      <c r="P3" s="16"/>
      <c r="Q3" s="16"/>
      <c r="R3" s="16"/>
    </row>
    <row r="4" spans="1:18" ht="25.5" customHeight="1" x14ac:dyDescent="0.25">
      <c r="A4" s="15"/>
      <c r="B4" s="17" t="s">
        <v>526</v>
      </c>
      <c r="C4" s="17"/>
      <c r="D4" s="17"/>
      <c r="E4" s="17"/>
      <c r="F4" s="17"/>
      <c r="G4" s="17"/>
      <c r="H4" s="17"/>
      <c r="I4" s="17"/>
      <c r="J4" s="17"/>
      <c r="K4" s="17"/>
      <c r="L4" s="17"/>
      <c r="M4" s="17"/>
      <c r="N4" s="17"/>
      <c r="O4" s="17"/>
      <c r="P4" s="17"/>
      <c r="Q4" s="17"/>
      <c r="R4" s="17"/>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4"/>
      <c r="C6" s="14"/>
      <c r="D6" s="14"/>
      <c r="E6" s="14"/>
      <c r="F6" s="14"/>
      <c r="G6" s="14"/>
      <c r="H6" s="14"/>
      <c r="I6" s="14"/>
      <c r="J6" s="14"/>
      <c r="K6" s="14"/>
      <c r="L6" s="14"/>
      <c r="M6" s="14"/>
      <c r="N6" s="14"/>
      <c r="O6" s="14"/>
      <c r="P6" s="14"/>
      <c r="Q6" s="14"/>
      <c r="R6" s="14"/>
    </row>
    <row r="7" spans="1:18" x14ac:dyDescent="0.25">
      <c r="A7" s="15"/>
      <c r="B7" s="21"/>
      <c r="C7" s="21" t="s">
        <v>202</v>
      </c>
      <c r="D7" s="44" t="s">
        <v>527</v>
      </c>
      <c r="E7" s="44"/>
      <c r="F7" s="44"/>
      <c r="G7" s="44"/>
      <c r="H7" s="44"/>
      <c r="I7" s="44"/>
      <c r="J7" s="21"/>
      <c r="K7" s="21" t="s">
        <v>202</v>
      </c>
      <c r="L7" s="44" t="s">
        <v>528</v>
      </c>
      <c r="M7" s="44"/>
      <c r="N7" s="44"/>
      <c r="O7" s="44"/>
      <c r="P7" s="44"/>
      <c r="Q7" s="44"/>
      <c r="R7" s="21"/>
    </row>
    <row r="8" spans="1:18" ht="15.75" thickBot="1" x14ac:dyDescent="0.3">
      <c r="A8" s="15"/>
      <c r="B8" s="21"/>
      <c r="C8" s="21" t="s">
        <v>202</v>
      </c>
      <c r="D8" s="45" t="s">
        <v>233</v>
      </c>
      <c r="E8" s="45"/>
      <c r="F8" s="45"/>
      <c r="G8" s="45"/>
      <c r="H8" s="45"/>
      <c r="I8" s="45"/>
      <c r="J8" s="21"/>
      <c r="K8" s="21" t="s">
        <v>202</v>
      </c>
      <c r="L8" s="45" t="s">
        <v>233</v>
      </c>
      <c r="M8" s="45"/>
      <c r="N8" s="45"/>
      <c r="O8" s="45"/>
      <c r="P8" s="45"/>
      <c r="Q8" s="45"/>
      <c r="R8" s="21"/>
    </row>
    <row r="9" spans="1:18" ht="15.75" thickBot="1" x14ac:dyDescent="0.3">
      <c r="A9" s="15"/>
      <c r="B9" s="21"/>
      <c r="C9" s="21" t="s">
        <v>202</v>
      </c>
      <c r="D9" s="62">
        <v>2014</v>
      </c>
      <c r="E9" s="62"/>
      <c r="F9" s="21"/>
      <c r="G9" s="21" t="s">
        <v>202</v>
      </c>
      <c r="H9" s="62">
        <v>2013</v>
      </c>
      <c r="I9" s="62"/>
      <c r="J9" s="21"/>
      <c r="K9" s="21" t="s">
        <v>202</v>
      </c>
      <c r="L9" s="62">
        <v>2014</v>
      </c>
      <c r="M9" s="62"/>
      <c r="N9" s="21"/>
      <c r="O9" s="21" t="s">
        <v>202</v>
      </c>
      <c r="P9" s="62">
        <v>2013</v>
      </c>
      <c r="Q9" s="62"/>
      <c r="R9" s="21"/>
    </row>
    <row r="10" spans="1:18" x14ac:dyDescent="0.25">
      <c r="A10" s="15"/>
      <c r="B10" s="24" t="s">
        <v>529</v>
      </c>
      <c r="C10" s="26" t="s">
        <v>202</v>
      </c>
      <c r="D10" s="26"/>
      <c r="E10" s="26"/>
      <c r="F10" s="26"/>
      <c r="G10" s="26" t="s">
        <v>202</v>
      </c>
      <c r="H10" s="26"/>
      <c r="I10" s="26"/>
      <c r="J10" s="26"/>
      <c r="K10" s="26" t="s">
        <v>202</v>
      </c>
      <c r="L10" s="26"/>
      <c r="M10" s="26"/>
      <c r="N10" s="26"/>
      <c r="O10" s="26" t="s">
        <v>202</v>
      </c>
      <c r="P10" s="26"/>
      <c r="Q10" s="26"/>
      <c r="R10" s="26"/>
    </row>
    <row r="11" spans="1:18" ht="25.5" x14ac:dyDescent="0.25">
      <c r="A11" s="15"/>
      <c r="B11" s="52" t="s">
        <v>530</v>
      </c>
      <c r="C11" s="14" t="s">
        <v>202</v>
      </c>
      <c r="D11" s="20" t="s">
        <v>211</v>
      </c>
      <c r="E11" s="61" t="s">
        <v>263</v>
      </c>
      <c r="F11" s="20" t="s">
        <v>202</v>
      </c>
      <c r="G11" s="14" t="s">
        <v>202</v>
      </c>
      <c r="H11" s="14" t="s">
        <v>211</v>
      </c>
      <c r="I11" s="55">
        <v>322</v>
      </c>
      <c r="J11" s="20" t="s">
        <v>202</v>
      </c>
      <c r="K11" s="14" t="s">
        <v>202</v>
      </c>
      <c r="L11" s="14" t="s">
        <v>211</v>
      </c>
      <c r="M11" s="55">
        <v>319</v>
      </c>
      <c r="N11" s="20" t="s">
        <v>202</v>
      </c>
      <c r="O11" s="14" t="s">
        <v>202</v>
      </c>
      <c r="P11" s="14" t="s">
        <v>211</v>
      </c>
      <c r="Q11" s="55">
        <v>963</v>
      </c>
      <c r="R11" s="20" t="s">
        <v>202</v>
      </c>
    </row>
    <row r="12" spans="1:18" ht="15.75" thickBot="1" x14ac:dyDescent="0.3">
      <c r="A12" s="15"/>
      <c r="B12" s="53" t="s">
        <v>531</v>
      </c>
      <c r="C12" s="26" t="s">
        <v>202</v>
      </c>
      <c r="D12" s="30"/>
      <c r="E12" s="59" t="s">
        <v>263</v>
      </c>
      <c r="F12" s="30" t="s">
        <v>202</v>
      </c>
      <c r="G12" s="26" t="s">
        <v>202</v>
      </c>
      <c r="H12" s="30"/>
      <c r="I12" s="59" t="s">
        <v>263</v>
      </c>
      <c r="J12" s="30" t="s">
        <v>202</v>
      </c>
      <c r="K12" s="26" t="s">
        <v>202</v>
      </c>
      <c r="L12" s="26"/>
      <c r="M12" s="32">
        <v>1521</v>
      </c>
      <c r="N12" s="30" t="s">
        <v>202</v>
      </c>
      <c r="O12" s="26" t="s">
        <v>202</v>
      </c>
      <c r="P12" s="26"/>
      <c r="Q12" s="51">
        <v>234</v>
      </c>
      <c r="R12" s="30" t="s">
        <v>202</v>
      </c>
    </row>
    <row r="13" spans="1:18" x14ac:dyDescent="0.25">
      <c r="A13" s="15"/>
      <c r="B13" s="40"/>
      <c r="C13" s="40" t="s">
        <v>202</v>
      </c>
      <c r="D13" s="41"/>
      <c r="E13" s="41"/>
      <c r="F13" s="40"/>
      <c r="G13" s="40" t="s">
        <v>202</v>
      </c>
      <c r="H13" s="41"/>
      <c r="I13" s="41"/>
      <c r="J13" s="40"/>
      <c r="K13" s="40" t="s">
        <v>202</v>
      </c>
      <c r="L13" s="41"/>
      <c r="M13" s="41"/>
      <c r="N13" s="40"/>
      <c r="O13" s="40" t="s">
        <v>202</v>
      </c>
      <c r="P13" s="41"/>
      <c r="Q13" s="41"/>
      <c r="R13" s="40"/>
    </row>
    <row r="14" spans="1:18" ht="15.75" thickBot="1" x14ac:dyDescent="0.3">
      <c r="A14" s="15"/>
      <c r="B14" s="87" t="s">
        <v>129</v>
      </c>
      <c r="C14" s="21" t="s">
        <v>202</v>
      </c>
      <c r="D14" s="20"/>
      <c r="E14" s="61" t="s">
        <v>263</v>
      </c>
      <c r="F14" s="20" t="s">
        <v>202</v>
      </c>
      <c r="G14" s="21" t="s">
        <v>202</v>
      </c>
      <c r="H14" s="14"/>
      <c r="I14" s="55">
        <v>322</v>
      </c>
      <c r="J14" s="20" t="s">
        <v>202</v>
      </c>
      <c r="K14" s="21" t="s">
        <v>202</v>
      </c>
      <c r="L14" s="14"/>
      <c r="M14" s="37">
        <v>1840</v>
      </c>
      <c r="N14" s="20" t="s">
        <v>202</v>
      </c>
      <c r="O14" s="21" t="s">
        <v>202</v>
      </c>
      <c r="P14" s="14"/>
      <c r="Q14" s="37">
        <v>1197</v>
      </c>
      <c r="R14" s="20" t="s">
        <v>202</v>
      </c>
    </row>
    <row r="15" spans="1:18" x14ac:dyDescent="0.25">
      <c r="A15" s="15"/>
      <c r="B15" s="40"/>
      <c r="C15" s="40" t="s">
        <v>202</v>
      </c>
      <c r="D15" s="41"/>
      <c r="E15" s="41"/>
      <c r="F15" s="40"/>
      <c r="G15" s="40" t="s">
        <v>202</v>
      </c>
      <c r="H15" s="41"/>
      <c r="I15" s="41"/>
      <c r="J15" s="40"/>
      <c r="K15" s="40" t="s">
        <v>202</v>
      </c>
      <c r="L15" s="41"/>
      <c r="M15" s="41"/>
      <c r="N15" s="40"/>
      <c r="O15" s="40" t="s">
        <v>202</v>
      </c>
      <c r="P15" s="41"/>
      <c r="Q15" s="41"/>
      <c r="R15" s="40"/>
    </row>
    <row r="16" spans="1:18" ht="15.75" thickBot="1" x14ac:dyDescent="0.3">
      <c r="A16" s="15"/>
      <c r="B16" s="24" t="s">
        <v>532</v>
      </c>
      <c r="C16" s="57" t="s">
        <v>202</v>
      </c>
      <c r="D16" s="26"/>
      <c r="E16" s="32">
        <v>7506</v>
      </c>
      <c r="F16" s="30" t="s">
        <v>202</v>
      </c>
      <c r="G16" s="57" t="s">
        <v>202</v>
      </c>
      <c r="H16" s="26"/>
      <c r="I16" s="32">
        <v>8241</v>
      </c>
      <c r="J16" s="30" t="s">
        <v>202</v>
      </c>
      <c r="K16" s="57" t="s">
        <v>202</v>
      </c>
      <c r="L16" s="26"/>
      <c r="M16" s="32">
        <v>23584</v>
      </c>
      <c r="N16" s="30" t="s">
        <v>202</v>
      </c>
      <c r="O16" s="57" t="s">
        <v>202</v>
      </c>
      <c r="P16" s="26"/>
      <c r="Q16" s="32">
        <v>26665</v>
      </c>
      <c r="R16" s="30" t="s">
        <v>202</v>
      </c>
    </row>
    <row r="17" spans="1:18" x14ac:dyDescent="0.25">
      <c r="A17" s="15"/>
      <c r="B17" s="40"/>
      <c r="C17" s="40" t="s">
        <v>202</v>
      </c>
      <c r="D17" s="41"/>
      <c r="E17" s="41"/>
      <c r="F17" s="40"/>
      <c r="G17" s="40" t="s">
        <v>202</v>
      </c>
      <c r="H17" s="41"/>
      <c r="I17" s="41"/>
      <c r="J17" s="40"/>
      <c r="K17" s="40" t="s">
        <v>202</v>
      </c>
      <c r="L17" s="41"/>
      <c r="M17" s="41"/>
      <c r="N17" s="40"/>
      <c r="O17" s="40" t="s">
        <v>202</v>
      </c>
      <c r="P17" s="41"/>
      <c r="Q17" s="41"/>
      <c r="R17" s="40"/>
    </row>
    <row r="18" spans="1:18" x14ac:dyDescent="0.25">
      <c r="A18" s="15"/>
      <c r="B18" s="33" t="s">
        <v>533</v>
      </c>
      <c r="C18" s="21" t="s">
        <v>202</v>
      </c>
      <c r="D18" s="14"/>
      <c r="E18" s="14"/>
      <c r="F18" s="14"/>
      <c r="G18" s="21" t="s">
        <v>202</v>
      </c>
      <c r="H18" s="14"/>
      <c r="I18" s="14"/>
      <c r="J18" s="14"/>
      <c r="K18" s="21" t="s">
        <v>202</v>
      </c>
      <c r="L18" s="14"/>
      <c r="M18" s="14"/>
      <c r="N18" s="14"/>
      <c r="O18" s="21" t="s">
        <v>202</v>
      </c>
      <c r="P18" s="14"/>
      <c r="Q18" s="14"/>
      <c r="R18" s="14"/>
    </row>
    <row r="19" spans="1:18" x14ac:dyDescent="0.25">
      <c r="A19" s="15"/>
      <c r="B19" s="53" t="s">
        <v>534</v>
      </c>
      <c r="C19" s="57" t="s">
        <v>202</v>
      </c>
      <c r="D19" s="26"/>
      <c r="E19" s="51">
        <v>64</v>
      </c>
      <c r="F19" s="30" t="s">
        <v>202</v>
      </c>
      <c r="G19" s="57" t="s">
        <v>202</v>
      </c>
      <c r="H19" s="26"/>
      <c r="I19" s="51">
        <v>44</v>
      </c>
      <c r="J19" s="30" t="s">
        <v>202</v>
      </c>
      <c r="K19" s="57" t="s">
        <v>202</v>
      </c>
      <c r="L19" s="26"/>
      <c r="M19" s="51">
        <v>202</v>
      </c>
      <c r="N19" s="30" t="s">
        <v>202</v>
      </c>
      <c r="O19" s="57" t="s">
        <v>202</v>
      </c>
      <c r="P19" s="26"/>
      <c r="Q19" s="51">
        <v>161</v>
      </c>
      <c r="R19" s="30" t="s">
        <v>202</v>
      </c>
    </row>
    <row r="20" spans="1:18" ht="15.75" thickBot="1" x14ac:dyDescent="0.3">
      <c r="A20" s="15"/>
      <c r="B20" s="52" t="s">
        <v>535</v>
      </c>
      <c r="C20" s="21" t="s">
        <v>202</v>
      </c>
      <c r="D20" s="14"/>
      <c r="E20" s="37">
        <v>1710</v>
      </c>
      <c r="F20" s="20" t="s">
        <v>202</v>
      </c>
      <c r="G20" s="21" t="s">
        <v>202</v>
      </c>
      <c r="H20" s="14"/>
      <c r="I20" s="37">
        <v>1627</v>
      </c>
      <c r="J20" s="20" t="s">
        <v>202</v>
      </c>
      <c r="K20" s="21" t="s">
        <v>202</v>
      </c>
      <c r="L20" s="14"/>
      <c r="M20" s="37">
        <v>5213</v>
      </c>
      <c r="N20" s="20" t="s">
        <v>202</v>
      </c>
      <c r="O20" s="21" t="s">
        <v>202</v>
      </c>
      <c r="P20" s="14"/>
      <c r="Q20" s="37">
        <v>5307</v>
      </c>
      <c r="R20" s="20" t="s">
        <v>202</v>
      </c>
    </row>
    <row r="21" spans="1:18" x14ac:dyDescent="0.25">
      <c r="A21" s="15"/>
      <c r="B21" s="40"/>
      <c r="C21" s="40" t="s">
        <v>202</v>
      </c>
      <c r="D21" s="41"/>
      <c r="E21" s="41"/>
      <c r="F21" s="40"/>
      <c r="G21" s="40" t="s">
        <v>202</v>
      </c>
      <c r="H21" s="41"/>
      <c r="I21" s="41"/>
      <c r="J21" s="40"/>
      <c r="K21" s="40" t="s">
        <v>202</v>
      </c>
      <c r="L21" s="41"/>
      <c r="M21" s="41"/>
      <c r="N21" s="40"/>
      <c r="O21" s="40" t="s">
        <v>202</v>
      </c>
      <c r="P21" s="41"/>
      <c r="Q21" s="41"/>
      <c r="R21" s="40"/>
    </row>
    <row r="22" spans="1:18" ht="15.75" thickBot="1" x14ac:dyDescent="0.3">
      <c r="A22" s="15"/>
      <c r="B22" s="56" t="s">
        <v>129</v>
      </c>
      <c r="C22" s="57" t="s">
        <v>202</v>
      </c>
      <c r="D22" s="26"/>
      <c r="E22" s="32">
        <v>1774</v>
      </c>
      <c r="F22" s="30" t="s">
        <v>202</v>
      </c>
      <c r="G22" s="57" t="s">
        <v>202</v>
      </c>
      <c r="H22" s="26"/>
      <c r="I22" s="32">
        <v>1671</v>
      </c>
      <c r="J22" s="30" t="s">
        <v>202</v>
      </c>
      <c r="K22" s="57" t="s">
        <v>202</v>
      </c>
      <c r="L22" s="26"/>
      <c r="M22" s="32">
        <v>5415</v>
      </c>
      <c r="N22" s="30" t="s">
        <v>202</v>
      </c>
      <c r="O22" s="57" t="s">
        <v>202</v>
      </c>
      <c r="P22" s="26"/>
      <c r="Q22" s="32">
        <v>5468</v>
      </c>
      <c r="R22" s="30" t="s">
        <v>202</v>
      </c>
    </row>
    <row r="23" spans="1:18" x14ac:dyDescent="0.25">
      <c r="A23" s="15"/>
      <c r="B23" s="40"/>
      <c r="C23" s="40" t="s">
        <v>202</v>
      </c>
      <c r="D23" s="41"/>
      <c r="E23" s="41"/>
      <c r="F23" s="40"/>
      <c r="G23" s="40" t="s">
        <v>202</v>
      </c>
      <c r="H23" s="41"/>
      <c r="I23" s="41"/>
      <c r="J23" s="40"/>
      <c r="K23" s="40" t="s">
        <v>202</v>
      </c>
      <c r="L23" s="41"/>
      <c r="M23" s="41"/>
      <c r="N23" s="40"/>
      <c r="O23" s="40" t="s">
        <v>202</v>
      </c>
      <c r="P23" s="41"/>
      <c r="Q23" s="41"/>
      <c r="R23" s="40"/>
    </row>
    <row r="24" spans="1:18" ht="26.25" thickBot="1" x14ac:dyDescent="0.3">
      <c r="A24" s="15"/>
      <c r="B24" s="87" t="s">
        <v>536</v>
      </c>
      <c r="C24" s="21" t="s">
        <v>202</v>
      </c>
      <c r="D24" s="14" t="s">
        <v>211</v>
      </c>
      <c r="E24" s="37">
        <v>9280</v>
      </c>
      <c r="F24" s="20" t="s">
        <v>202</v>
      </c>
      <c r="G24" s="21" t="s">
        <v>202</v>
      </c>
      <c r="H24" s="14" t="s">
        <v>211</v>
      </c>
      <c r="I24" s="37">
        <v>10234</v>
      </c>
      <c r="J24" s="20" t="s">
        <v>202</v>
      </c>
      <c r="K24" s="21" t="s">
        <v>202</v>
      </c>
      <c r="L24" s="14" t="s">
        <v>211</v>
      </c>
      <c r="M24" s="37">
        <v>30839</v>
      </c>
      <c r="N24" s="20" t="s">
        <v>202</v>
      </c>
      <c r="O24" s="21" t="s">
        <v>202</v>
      </c>
      <c r="P24" s="14" t="s">
        <v>211</v>
      </c>
      <c r="Q24" s="37">
        <v>33330</v>
      </c>
      <c r="R24" s="20" t="s">
        <v>202</v>
      </c>
    </row>
    <row r="25" spans="1:18" ht="15.75" thickTop="1" x14ac:dyDescent="0.25">
      <c r="A25" s="15"/>
      <c r="B25" s="40"/>
      <c r="C25" s="40" t="s">
        <v>202</v>
      </c>
      <c r="D25" s="43"/>
      <c r="E25" s="43"/>
      <c r="F25" s="40"/>
      <c r="G25" s="40" t="s">
        <v>202</v>
      </c>
      <c r="H25" s="43"/>
      <c r="I25" s="43"/>
      <c r="J25" s="40"/>
      <c r="K25" s="40" t="s">
        <v>202</v>
      </c>
      <c r="L25" s="43"/>
      <c r="M25" s="43"/>
      <c r="N25" s="40"/>
      <c r="O25" s="40" t="s">
        <v>202</v>
      </c>
      <c r="P25" s="43"/>
      <c r="Q25" s="43"/>
      <c r="R25" s="40"/>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48" t="s">
        <v>225</v>
      </c>
      <c r="C27" s="48"/>
      <c r="D27" s="48"/>
      <c r="E27" s="48"/>
      <c r="F27" s="48"/>
      <c r="G27" s="48"/>
      <c r="H27" s="48"/>
      <c r="I27" s="48"/>
      <c r="J27" s="48"/>
      <c r="K27" s="48"/>
      <c r="L27" s="48"/>
      <c r="M27" s="48"/>
      <c r="N27" s="48"/>
      <c r="O27" s="48"/>
      <c r="P27" s="48"/>
      <c r="Q27" s="48"/>
      <c r="R27" s="48"/>
    </row>
    <row r="28" spans="1:18" x14ac:dyDescent="0.25">
      <c r="A28" s="15"/>
      <c r="B28" s="49"/>
      <c r="C28" s="49"/>
      <c r="D28" s="49"/>
      <c r="E28" s="49"/>
      <c r="F28" s="49"/>
      <c r="G28" s="49"/>
      <c r="H28" s="49"/>
      <c r="I28" s="49"/>
      <c r="J28" s="49"/>
      <c r="K28" s="49"/>
      <c r="L28" s="49"/>
      <c r="M28" s="49"/>
      <c r="N28" s="49"/>
      <c r="O28" s="49"/>
      <c r="P28" s="49"/>
      <c r="Q28" s="49"/>
      <c r="R28" s="49"/>
    </row>
    <row r="29" spans="1:18" ht="63.75" x14ac:dyDescent="0.25">
      <c r="A29" s="15"/>
      <c r="B29" s="46" t="s">
        <v>218</v>
      </c>
      <c r="C29" s="12" t="s">
        <v>537</v>
      </c>
    </row>
    <row r="30" spans="1:18" ht="76.5" x14ac:dyDescent="0.25">
      <c r="A30" s="15"/>
      <c r="B30" s="46" t="s">
        <v>227</v>
      </c>
      <c r="C30" s="12" t="s">
        <v>538</v>
      </c>
    </row>
    <row r="31" spans="1:18" ht="114.75" x14ac:dyDescent="0.25">
      <c r="A31" s="15"/>
      <c r="B31" s="46" t="s">
        <v>446</v>
      </c>
      <c r="C31" s="12" t="s">
        <v>539</v>
      </c>
    </row>
    <row r="32" spans="1:18" ht="114.75" x14ac:dyDescent="0.25">
      <c r="A32" s="15"/>
      <c r="B32" s="46" t="s">
        <v>448</v>
      </c>
      <c r="C32" s="12" t="s">
        <v>540</v>
      </c>
    </row>
    <row r="33" spans="1:18" ht="15" customHeight="1" x14ac:dyDescent="0.25">
      <c r="A33" s="15" t="s">
        <v>834</v>
      </c>
      <c r="B33" s="16" t="s">
        <v>5</v>
      </c>
      <c r="C33" s="16"/>
      <c r="D33" s="16"/>
      <c r="E33" s="16"/>
      <c r="F33" s="16"/>
      <c r="G33" s="16"/>
      <c r="H33" s="16"/>
      <c r="I33" s="16"/>
      <c r="J33" s="16"/>
      <c r="K33" s="16"/>
      <c r="L33" s="16"/>
      <c r="M33" s="16"/>
      <c r="N33" s="16"/>
      <c r="O33" s="16"/>
      <c r="P33" s="16"/>
      <c r="Q33" s="16"/>
      <c r="R33" s="16"/>
    </row>
    <row r="34" spans="1:18" x14ac:dyDescent="0.25">
      <c r="A34" s="15"/>
      <c r="B34" s="17" t="s">
        <v>541</v>
      </c>
      <c r="C34" s="17"/>
      <c r="D34" s="17"/>
      <c r="E34" s="17"/>
      <c r="F34" s="17"/>
      <c r="G34" s="17"/>
      <c r="H34" s="17"/>
      <c r="I34" s="17"/>
      <c r="J34" s="17"/>
      <c r="K34" s="17"/>
      <c r="L34" s="17"/>
      <c r="M34" s="17"/>
      <c r="N34" s="17"/>
      <c r="O34" s="17"/>
      <c r="P34" s="17"/>
      <c r="Q34" s="17"/>
      <c r="R34" s="17"/>
    </row>
    <row r="35" spans="1:18" ht="15.75" x14ac:dyDescent="0.25">
      <c r="A35" s="15"/>
      <c r="B35" s="47"/>
      <c r="C35" s="47"/>
      <c r="D35" s="47"/>
      <c r="E35" s="47"/>
      <c r="F35" s="47"/>
      <c r="G35" s="47"/>
      <c r="H35" s="47"/>
      <c r="I35" s="47"/>
      <c r="J35" s="47"/>
      <c r="K35" s="47"/>
      <c r="L35" s="47"/>
      <c r="M35" s="47"/>
      <c r="N35" s="47"/>
      <c r="O35" s="47"/>
      <c r="P35" s="47"/>
      <c r="Q35" s="47"/>
      <c r="R35" s="47"/>
    </row>
    <row r="36" spans="1:18" x14ac:dyDescent="0.25">
      <c r="A36" s="15"/>
      <c r="B36" s="14"/>
      <c r="C36" s="14"/>
      <c r="D36" s="14"/>
      <c r="E36" s="14"/>
      <c r="F36" s="14"/>
      <c r="G36" s="14"/>
      <c r="H36" s="14"/>
      <c r="I36" s="14"/>
      <c r="J36" s="14"/>
    </row>
    <row r="37" spans="1:18" x14ac:dyDescent="0.25">
      <c r="A37" s="15"/>
      <c r="B37" s="21"/>
      <c r="C37" s="21" t="s">
        <v>202</v>
      </c>
      <c r="D37" s="44" t="s">
        <v>233</v>
      </c>
      <c r="E37" s="44"/>
      <c r="F37" s="21"/>
      <c r="G37" s="21" t="s">
        <v>202</v>
      </c>
      <c r="H37" s="44" t="s">
        <v>234</v>
      </c>
      <c r="I37" s="44"/>
      <c r="J37" s="21"/>
    </row>
    <row r="38" spans="1:18" ht="15.75" thickBot="1" x14ac:dyDescent="0.3">
      <c r="A38" s="15"/>
      <c r="B38" s="21"/>
      <c r="C38" s="21" t="s">
        <v>202</v>
      </c>
      <c r="D38" s="45">
        <v>2014</v>
      </c>
      <c r="E38" s="45"/>
      <c r="F38" s="21"/>
      <c r="G38" s="21" t="s">
        <v>202</v>
      </c>
      <c r="H38" s="45">
        <v>2013</v>
      </c>
      <c r="I38" s="45"/>
      <c r="J38" s="21"/>
    </row>
    <row r="39" spans="1:18" x14ac:dyDescent="0.25">
      <c r="A39" s="15"/>
      <c r="B39" s="24" t="s">
        <v>542</v>
      </c>
      <c r="C39" s="26" t="s">
        <v>202</v>
      </c>
      <c r="D39" s="26"/>
      <c r="E39" s="26"/>
      <c r="F39" s="26"/>
      <c r="G39" s="26" t="s">
        <v>202</v>
      </c>
      <c r="H39" s="26"/>
      <c r="I39" s="26"/>
      <c r="J39" s="26"/>
    </row>
    <row r="40" spans="1:18" x14ac:dyDescent="0.25">
      <c r="A40" s="15"/>
      <c r="B40" s="52" t="s">
        <v>535</v>
      </c>
      <c r="C40" s="14" t="s">
        <v>202</v>
      </c>
      <c r="D40" s="14" t="s">
        <v>211</v>
      </c>
      <c r="E40" s="55">
        <v>543</v>
      </c>
      <c r="F40" s="20" t="s">
        <v>202</v>
      </c>
      <c r="G40" s="14" t="s">
        <v>202</v>
      </c>
      <c r="H40" s="14" t="s">
        <v>211</v>
      </c>
      <c r="I40" s="55">
        <v>671</v>
      </c>
      <c r="J40" s="20" t="s">
        <v>202</v>
      </c>
    </row>
    <row r="41" spans="1:18" ht="15.75" thickBot="1" x14ac:dyDescent="0.3">
      <c r="A41" s="15"/>
      <c r="B41" s="53" t="s">
        <v>543</v>
      </c>
      <c r="C41" s="26" t="s">
        <v>202</v>
      </c>
      <c r="D41" s="26"/>
      <c r="E41" s="51">
        <v>21</v>
      </c>
      <c r="F41" s="30" t="s">
        <v>202</v>
      </c>
      <c r="G41" s="26" t="s">
        <v>202</v>
      </c>
      <c r="H41" s="26"/>
      <c r="I41" s="51">
        <v>354</v>
      </c>
      <c r="J41" s="30" t="s">
        <v>202</v>
      </c>
    </row>
    <row r="42" spans="1:18" x14ac:dyDescent="0.25">
      <c r="A42" s="15"/>
      <c r="B42" s="40"/>
      <c r="C42" s="40" t="s">
        <v>202</v>
      </c>
      <c r="D42" s="41"/>
      <c r="E42" s="41"/>
      <c r="F42" s="40"/>
      <c r="G42" s="40" t="s">
        <v>202</v>
      </c>
      <c r="H42" s="41"/>
      <c r="I42" s="41"/>
      <c r="J42" s="40"/>
    </row>
    <row r="43" spans="1:18" ht="15.75" thickBot="1" x14ac:dyDescent="0.3">
      <c r="A43" s="15"/>
      <c r="B43" s="87" t="s">
        <v>129</v>
      </c>
      <c r="C43" s="21" t="s">
        <v>202</v>
      </c>
      <c r="D43" s="14" t="s">
        <v>211</v>
      </c>
      <c r="E43" s="55">
        <v>564</v>
      </c>
      <c r="F43" s="20" t="s">
        <v>202</v>
      </c>
      <c r="G43" s="21" t="s">
        <v>202</v>
      </c>
      <c r="H43" s="14" t="s">
        <v>211</v>
      </c>
      <c r="I43" s="37">
        <v>1025</v>
      </c>
      <c r="J43" s="20" t="s">
        <v>202</v>
      </c>
    </row>
    <row r="44" spans="1:18" ht="15.75" thickTop="1" x14ac:dyDescent="0.25">
      <c r="A44" s="15"/>
      <c r="B44" s="40"/>
      <c r="C44" s="40" t="s">
        <v>202</v>
      </c>
      <c r="D44" s="43"/>
      <c r="E44" s="43"/>
      <c r="F44" s="40"/>
      <c r="G44" s="40" t="s">
        <v>202</v>
      </c>
      <c r="H44" s="43"/>
      <c r="I44" s="43"/>
      <c r="J44" s="40"/>
    </row>
  </sheetData>
  <mergeCells count="26">
    <mergeCell ref="B5:R5"/>
    <mergeCell ref="B26:R26"/>
    <mergeCell ref="B27:R27"/>
    <mergeCell ref="B28:R28"/>
    <mergeCell ref="A33:A44"/>
    <mergeCell ref="B33:R33"/>
    <mergeCell ref="B34:R34"/>
    <mergeCell ref="B35:R35"/>
    <mergeCell ref="D37:E37"/>
    <mergeCell ref="H37:I37"/>
    <mergeCell ref="D38:E38"/>
    <mergeCell ref="H38:I38"/>
    <mergeCell ref="A1:A2"/>
    <mergeCell ref="B1:R1"/>
    <mergeCell ref="B2:R2"/>
    <mergeCell ref="A3:A32"/>
    <mergeCell ref="B3:R3"/>
    <mergeCell ref="B4:R4"/>
    <mergeCell ref="D7:I7"/>
    <mergeCell ref="L7:Q7"/>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140625" bestFit="1" customWidth="1"/>
    <col min="2" max="2" width="30.28515625" bestFit="1" customWidth="1"/>
    <col min="3" max="3" width="36.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3.140625" bestFit="1" customWidth="1"/>
    <col min="16" max="16" width="2.85546875" customWidth="1"/>
    <col min="17" max="17" width="9.5703125" customWidth="1"/>
    <col min="18" max="18" width="2.140625" bestFit="1"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36</v>
      </c>
      <c r="B3" s="16" t="s">
        <v>5</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76" t="s">
        <v>837</v>
      </c>
      <c r="C5" s="76"/>
      <c r="D5" s="76"/>
      <c r="E5" s="76"/>
      <c r="F5" s="76"/>
      <c r="G5" s="76"/>
      <c r="H5" s="76"/>
      <c r="I5" s="76"/>
      <c r="J5" s="76"/>
      <c r="K5" s="76"/>
      <c r="L5" s="76"/>
      <c r="M5" s="76"/>
      <c r="N5" s="76"/>
      <c r="O5" s="76"/>
      <c r="P5" s="76"/>
      <c r="Q5" s="76"/>
      <c r="R5" s="76"/>
    </row>
    <row r="6" spans="1:18" x14ac:dyDescent="0.25">
      <c r="A6" s="15"/>
      <c r="B6" s="16"/>
      <c r="C6" s="16"/>
      <c r="D6" s="16"/>
      <c r="E6" s="16"/>
      <c r="F6" s="16"/>
      <c r="G6" s="16"/>
      <c r="H6" s="16"/>
      <c r="I6" s="16"/>
      <c r="J6" s="16"/>
      <c r="K6" s="16"/>
      <c r="L6" s="16"/>
      <c r="M6" s="16"/>
      <c r="N6" s="16"/>
      <c r="O6" s="16"/>
      <c r="P6" s="16"/>
      <c r="Q6" s="16"/>
      <c r="R6" s="16"/>
    </row>
    <row r="7" spans="1:18" ht="15.75" x14ac:dyDescent="0.25">
      <c r="A7" s="15"/>
      <c r="B7" s="78"/>
      <c r="C7" s="78"/>
      <c r="D7" s="78"/>
      <c r="E7" s="78"/>
      <c r="F7" s="78"/>
      <c r="G7" s="78"/>
      <c r="H7" s="78"/>
      <c r="I7" s="78"/>
      <c r="J7" s="78"/>
      <c r="K7" s="78"/>
      <c r="L7" s="78"/>
      <c r="M7" s="78"/>
      <c r="N7" s="78"/>
      <c r="O7" s="78"/>
      <c r="P7" s="78"/>
      <c r="Q7" s="78"/>
      <c r="R7" s="78"/>
    </row>
    <row r="8" spans="1:18" x14ac:dyDescent="0.25">
      <c r="A8" s="15"/>
      <c r="B8" s="5"/>
      <c r="C8" s="5"/>
      <c r="D8" s="5"/>
      <c r="E8" s="5"/>
      <c r="F8" s="5"/>
      <c r="G8" s="5"/>
      <c r="H8" s="5"/>
      <c r="I8" s="5"/>
      <c r="J8" s="5"/>
      <c r="K8" s="5"/>
      <c r="L8" s="5"/>
      <c r="M8" s="5"/>
      <c r="N8" s="5"/>
      <c r="O8" s="5"/>
      <c r="P8" s="5"/>
      <c r="Q8" s="5"/>
      <c r="R8" s="5"/>
    </row>
    <row r="9" spans="1:18" ht="15.75" thickBot="1" x14ac:dyDescent="0.3">
      <c r="A9" s="15"/>
      <c r="B9" s="2" t="s">
        <v>553</v>
      </c>
      <c r="C9" s="5" t="s">
        <v>202</v>
      </c>
      <c r="D9" s="89" t="s">
        <v>554</v>
      </c>
      <c r="E9" s="89"/>
      <c r="F9" s="5"/>
      <c r="G9" s="5"/>
      <c r="H9" s="89" t="s">
        <v>555</v>
      </c>
      <c r="I9" s="89"/>
      <c r="J9" s="5"/>
      <c r="K9" s="5"/>
      <c r="L9" s="89" t="s">
        <v>556</v>
      </c>
      <c r="M9" s="89"/>
      <c r="N9" s="5"/>
      <c r="O9" s="5"/>
      <c r="P9" s="89" t="s">
        <v>557</v>
      </c>
      <c r="Q9" s="89"/>
      <c r="R9" s="5"/>
    </row>
    <row r="10" spans="1:18" x14ac:dyDescent="0.25">
      <c r="A10" s="15"/>
      <c r="B10" s="70" t="s">
        <v>558</v>
      </c>
      <c r="C10" s="25" t="s">
        <v>202</v>
      </c>
      <c r="D10" s="25"/>
      <c r="E10" s="31">
        <v>10547</v>
      </c>
      <c r="F10" s="29" t="s">
        <v>202</v>
      </c>
      <c r="G10" s="25"/>
      <c r="H10" s="25"/>
      <c r="I10" s="31">
        <v>10798</v>
      </c>
      <c r="J10" s="29" t="s">
        <v>202</v>
      </c>
      <c r="K10" s="25"/>
      <c r="L10" s="25"/>
      <c r="M10" s="31">
        <v>10809</v>
      </c>
      <c r="N10" s="29" t="s">
        <v>202</v>
      </c>
      <c r="O10" s="25"/>
      <c r="P10" s="25"/>
      <c r="Q10" s="31">
        <v>10547</v>
      </c>
      <c r="R10" s="29" t="s">
        <v>202</v>
      </c>
    </row>
    <row r="11" spans="1:18" x14ac:dyDescent="0.25">
      <c r="A11" s="15"/>
      <c r="B11" s="3" t="s">
        <v>559</v>
      </c>
      <c r="C11" s="5" t="s">
        <v>202</v>
      </c>
      <c r="D11" s="5"/>
      <c r="E11" s="54">
        <v>778</v>
      </c>
      <c r="F11" t="s">
        <v>202</v>
      </c>
      <c r="G11" s="5"/>
      <c r="H11" s="5"/>
      <c r="I11" s="54">
        <v>864</v>
      </c>
      <c r="J11" t="s">
        <v>202</v>
      </c>
      <c r="K11" s="5"/>
      <c r="L11" s="5"/>
      <c r="M11" s="36">
        <v>1355</v>
      </c>
      <c r="N11" t="s">
        <v>202</v>
      </c>
      <c r="O11" s="5"/>
      <c r="P11" s="5"/>
      <c r="Q11" s="36">
        <v>2997</v>
      </c>
      <c r="R11" t="s">
        <v>202</v>
      </c>
    </row>
    <row r="12" spans="1:18" x14ac:dyDescent="0.25">
      <c r="A12" s="15"/>
      <c r="B12" s="70" t="s">
        <v>560</v>
      </c>
      <c r="C12" s="25" t="s">
        <v>202</v>
      </c>
      <c r="D12" s="25"/>
      <c r="E12" s="25"/>
      <c r="F12" s="25"/>
      <c r="G12" s="25"/>
      <c r="H12" s="25"/>
      <c r="I12" s="25"/>
      <c r="J12" s="25"/>
      <c r="K12" s="25"/>
      <c r="L12" s="25"/>
      <c r="M12" s="25"/>
      <c r="N12" s="25"/>
      <c r="O12" s="25"/>
      <c r="P12" s="25"/>
      <c r="Q12" s="25"/>
      <c r="R12" s="25"/>
    </row>
    <row r="13" spans="1:18" x14ac:dyDescent="0.25">
      <c r="A13" s="15"/>
      <c r="B13" s="3" t="s">
        <v>561</v>
      </c>
      <c r="C13" s="5" t="s">
        <v>202</v>
      </c>
      <c r="D13" s="5"/>
      <c r="E13" s="54" t="s">
        <v>562</v>
      </c>
      <c r="F13" t="s">
        <v>241</v>
      </c>
      <c r="G13" s="5"/>
      <c r="H13" s="5"/>
      <c r="I13" s="54" t="s">
        <v>563</v>
      </c>
      <c r="J13" t="s">
        <v>241</v>
      </c>
      <c r="K13" s="5"/>
      <c r="L13" s="5"/>
      <c r="M13" s="54" t="s">
        <v>564</v>
      </c>
      <c r="N13" t="s">
        <v>241</v>
      </c>
      <c r="O13" s="5"/>
      <c r="P13" s="5"/>
      <c r="Q13" s="54" t="s">
        <v>565</v>
      </c>
      <c r="R13" t="s">
        <v>241</v>
      </c>
    </row>
    <row r="14" spans="1:18" x14ac:dyDescent="0.25">
      <c r="A14" s="15"/>
      <c r="B14" s="70" t="s">
        <v>566</v>
      </c>
      <c r="C14" s="25" t="s">
        <v>202</v>
      </c>
      <c r="D14" s="25"/>
      <c r="E14" s="50" t="s">
        <v>567</v>
      </c>
      <c r="F14" s="29" t="s">
        <v>241</v>
      </c>
      <c r="G14" s="25"/>
      <c r="H14" s="25"/>
      <c r="I14" s="50" t="s">
        <v>568</v>
      </c>
      <c r="J14" s="29" t="s">
        <v>241</v>
      </c>
      <c r="K14" s="25"/>
      <c r="L14" s="25"/>
      <c r="M14" s="50" t="s">
        <v>569</v>
      </c>
      <c r="N14" s="29" t="s">
        <v>241</v>
      </c>
      <c r="O14" s="25"/>
      <c r="P14" s="25"/>
      <c r="Q14" s="50" t="s">
        <v>570</v>
      </c>
      <c r="R14" s="29" t="s">
        <v>241</v>
      </c>
    </row>
    <row r="15" spans="1:18" ht="15.75" thickBot="1" x14ac:dyDescent="0.3">
      <c r="A15" s="15"/>
      <c r="B15" s="3" t="s">
        <v>571</v>
      </c>
      <c r="C15" s="5" t="s">
        <v>202</v>
      </c>
      <c r="D15" s="5"/>
      <c r="E15" s="54" t="s">
        <v>572</v>
      </c>
      <c r="F15" t="s">
        <v>241</v>
      </c>
      <c r="G15" s="5"/>
      <c r="H15" s="5"/>
      <c r="I15" s="54" t="s">
        <v>573</v>
      </c>
      <c r="J15" t="s">
        <v>241</v>
      </c>
      <c r="K15" s="5"/>
      <c r="L15" s="5"/>
      <c r="M15" s="54" t="s">
        <v>574</v>
      </c>
      <c r="N15" t="s">
        <v>241</v>
      </c>
      <c r="O15" s="5"/>
      <c r="P15" s="5"/>
      <c r="Q15" s="54" t="s">
        <v>575</v>
      </c>
      <c r="R15" t="s">
        <v>241</v>
      </c>
    </row>
    <row r="16" spans="1:18" x14ac:dyDescent="0.25">
      <c r="A16" s="15"/>
      <c r="B16" s="66"/>
      <c r="C16" s="66" t="s">
        <v>202</v>
      </c>
      <c r="D16" s="73"/>
      <c r="E16" s="73"/>
      <c r="F16" s="66"/>
      <c r="G16" s="66"/>
      <c r="H16" s="73"/>
      <c r="I16" s="73"/>
      <c r="J16" s="66"/>
      <c r="K16" s="66"/>
      <c r="L16" s="73"/>
      <c r="M16" s="73"/>
      <c r="N16" s="66"/>
      <c r="O16" s="66"/>
      <c r="P16" s="73"/>
      <c r="Q16" s="73"/>
      <c r="R16" s="66"/>
    </row>
    <row r="17" spans="1:18" ht="15.75" thickBot="1" x14ac:dyDescent="0.3">
      <c r="A17" s="15"/>
      <c r="B17" s="70" t="s">
        <v>576</v>
      </c>
      <c r="C17" s="71" t="s">
        <v>202</v>
      </c>
      <c r="D17" s="25"/>
      <c r="E17" s="31">
        <v>10798</v>
      </c>
      <c r="F17" s="29" t="s">
        <v>202</v>
      </c>
      <c r="G17" s="71"/>
      <c r="H17" s="25"/>
      <c r="I17" s="31">
        <v>10809</v>
      </c>
      <c r="J17" s="29" t="s">
        <v>202</v>
      </c>
      <c r="K17" s="71"/>
      <c r="L17" s="25"/>
      <c r="M17" s="31">
        <v>11572</v>
      </c>
      <c r="N17" s="29" t="s">
        <v>202</v>
      </c>
      <c r="O17" s="71"/>
      <c r="P17" s="25"/>
      <c r="Q17" s="31">
        <v>11572</v>
      </c>
      <c r="R17" s="29" t="s">
        <v>202</v>
      </c>
    </row>
    <row r="18" spans="1:18" ht="15.75" thickTop="1" x14ac:dyDescent="0.25">
      <c r="A18" s="15"/>
      <c r="B18" s="66"/>
      <c r="C18" s="66" t="s">
        <v>202</v>
      </c>
      <c r="D18" s="74"/>
      <c r="E18" s="74"/>
      <c r="F18" s="66"/>
      <c r="G18" s="66"/>
      <c r="H18" s="74"/>
      <c r="I18" s="74"/>
      <c r="J18" s="66"/>
      <c r="K18" s="66"/>
      <c r="L18" s="74"/>
      <c r="M18" s="74"/>
      <c r="N18" s="66"/>
      <c r="O18" s="66"/>
      <c r="P18" s="74"/>
      <c r="Q18" s="74"/>
      <c r="R18" s="66"/>
    </row>
    <row r="19" spans="1:18" ht="15.75" thickBot="1" x14ac:dyDescent="0.3">
      <c r="A19" s="15"/>
      <c r="B19" s="3" t="s">
        <v>577</v>
      </c>
      <c r="C19" s="72" t="s">
        <v>202</v>
      </c>
      <c r="D19" s="5" t="s">
        <v>211</v>
      </c>
      <c r="E19" s="54">
        <v>6.85</v>
      </c>
      <c r="F19" t="s">
        <v>202</v>
      </c>
      <c r="G19" s="72"/>
      <c r="H19" s="5" t="s">
        <v>211</v>
      </c>
      <c r="I19" s="54">
        <v>6.85</v>
      </c>
      <c r="J19" t="s">
        <v>202</v>
      </c>
      <c r="K19" s="72"/>
      <c r="L19" s="5" t="s">
        <v>211</v>
      </c>
      <c r="M19" s="54">
        <v>6.81</v>
      </c>
      <c r="N19" s="88" t="s">
        <v>578</v>
      </c>
      <c r="O19" s="72"/>
      <c r="P19" s="5" t="s">
        <v>211</v>
      </c>
      <c r="Q19" s="54">
        <v>6.84</v>
      </c>
      <c r="R19" t="s">
        <v>202</v>
      </c>
    </row>
    <row r="20" spans="1:18" ht="15.75" thickTop="1" x14ac:dyDescent="0.25">
      <c r="A20" s="15"/>
      <c r="B20" s="66"/>
      <c r="C20" s="66" t="s">
        <v>202</v>
      </c>
      <c r="D20" s="74"/>
      <c r="E20" s="74"/>
      <c r="F20" s="66"/>
      <c r="G20" s="66"/>
      <c r="H20" s="74"/>
      <c r="I20" s="74"/>
      <c r="J20" s="66"/>
      <c r="K20" s="66"/>
      <c r="L20" s="74"/>
      <c r="M20" s="74"/>
      <c r="N20" s="66"/>
      <c r="O20" s="66"/>
      <c r="P20" s="74"/>
      <c r="Q20" s="74"/>
      <c r="R20" s="66"/>
    </row>
    <row r="21" spans="1:18" x14ac:dyDescent="0.25">
      <c r="A21" s="15"/>
      <c r="B21" s="16"/>
      <c r="C21" s="16"/>
      <c r="D21" s="16"/>
      <c r="E21" s="16"/>
      <c r="F21" s="16"/>
      <c r="G21" s="16"/>
      <c r="H21" s="16"/>
      <c r="I21" s="16"/>
      <c r="J21" s="16"/>
      <c r="K21" s="16"/>
      <c r="L21" s="16"/>
      <c r="M21" s="16"/>
      <c r="N21" s="16"/>
      <c r="O21" s="16"/>
      <c r="P21" s="16"/>
      <c r="Q21" s="16"/>
      <c r="R21" s="16"/>
    </row>
    <row r="22" spans="1:18" ht="18.75" x14ac:dyDescent="0.3">
      <c r="A22" s="15"/>
      <c r="B22" s="91"/>
      <c r="C22" s="91"/>
      <c r="D22" s="91"/>
      <c r="E22" s="91"/>
      <c r="F22" s="91"/>
      <c r="G22" s="91"/>
      <c r="H22" s="91"/>
      <c r="I22" s="91"/>
      <c r="J22" s="91"/>
      <c r="K22" s="91"/>
      <c r="L22" s="91"/>
      <c r="M22" s="91"/>
      <c r="N22" s="91"/>
      <c r="O22" s="91"/>
      <c r="P22" s="91"/>
      <c r="Q22" s="91"/>
      <c r="R22" s="91"/>
    </row>
    <row r="23" spans="1:18" x14ac:dyDescent="0.25">
      <c r="A23" s="15"/>
      <c r="B23" s="16"/>
      <c r="C23" s="16"/>
      <c r="D23" s="16"/>
      <c r="E23" s="16"/>
      <c r="F23" s="16"/>
      <c r="G23" s="16"/>
      <c r="H23" s="16"/>
      <c r="I23" s="16"/>
      <c r="J23" s="16"/>
      <c r="K23" s="16"/>
      <c r="L23" s="16"/>
      <c r="M23" s="16"/>
      <c r="N23" s="16"/>
      <c r="O23" s="16"/>
      <c r="P23" s="16"/>
      <c r="Q23" s="16"/>
      <c r="R23" s="16"/>
    </row>
    <row r="24" spans="1:18" x14ac:dyDescent="0.25">
      <c r="A24" s="15"/>
      <c r="B24" s="92" t="s">
        <v>225</v>
      </c>
      <c r="C24" s="92"/>
      <c r="D24" s="92"/>
      <c r="E24" s="92"/>
      <c r="F24" s="92"/>
      <c r="G24" s="92"/>
      <c r="H24" s="92"/>
      <c r="I24" s="92"/>
      <c r="J24" s="92"/>
      <c r="K24" s="92"/>
      <c r="L24" s="92"/>
      <c r="M24" s="92"/>
      <c r="N24" s="92"/>
      <c r="O24" s="92"/>
      <c r="P24" s="92"/>
      <c r="Q24" s="92"/>
      <c r="R24" s="92"/>
    </row>
    <row r="25" spans="1:18" x14ac:dyDescent="0.25">
      <c r="A25" s="15"/>
      <c r="B25" s="16"/>
      <c r="C25" s="16"/>
      <c r="D25" s="16"/>
      <c r="E25" s="16"/>
      <c r="F25" s="16"/>
      <c r="G25" s="16"/>
      <c r="H25" s="16"/>
      <c r="I25" s="16"/>
      <c r="J25" s="16"/>
      <c r="K25" s="16"/>
      <c r="L25" s="16"/>
      <c r="M25" s="16"/>
      <c r="N25" s="16"/>
      <c r="O25" s="16"/>
      <c r="P25" s="16"/>
      <c r="Q25" s="16"/>
      <c r="R25" s="16"/>
    </row>
    <row r="26" spans="1:18" x14ac:dyDescent="0.25">
      <c r="A26" s="15"/>
      <c r="B26" s="93"/>
      <c r="C26" s="93"/>
      <c r="D26" s="93"/>
      <c r="E26" s="93"/>
      <c r="F26" s="93"/>
      <c r="G26" s="93"/>
      <c r="H26" s="93"/>
      <c r="I26" s="93"/>
      <c r="J26" s="93"/>
      <c r="K26" s="93"/>
      <c r="L26" s="93"/>
      <c r="M26" s="93"/>
      <c r="N26" s="93"/>
      <c r="O26" s="93"/>
      <c r="P26" s="93"/>
      <c r="Q26" s="93"/>
      <c r="R26" s="93"/>
    </row>
    <row r="27" spans="1:18" ht="45" x14ac:dyDescent="0.25">
      <c r="A27" s="15"/>
      <c r="B27" s="90" t="s">
        <v>579</v>
      </c>
      <c r="C27" s="11" t="s">
        <v>580</v>
      </c>
    </row>
    <row r="28" spans="1:18" ht="135" x14ac:dyDescent="0.25">
      <c r="A28" s="15"/>
      <c r="B28" s="90" t="s">
        <v>581</v>
      </c>
      <c r="C28" s="11" t="s">
        <v>582</v>
      </c>
    </row>
    <row r="29" spans="1:18" ht="75" x14ac:dyDescent="0.25">
      <c r="A29" s="15"/>
      <c r="B29" s="90" t="s">
        <v>578</v>
      </c>
      <c r="C29" s="11" t="s">
        <v>583</v>
      </c>
    </row>
  </sheetData>
  <mergeCells count="19">
    <mergeCell ref="B24:R24"/>
    <mergeCell ref="B25:R25"/>
    <mergeCell ref="B26:R26"/>
    <mergeCell ref="B5:R5"/>
    <mergeCell ref="B6:R6"/>
    <mergeCell ref="B7:R7"/>
    <mergeCell ref="B21:R21"/>
    <mergeCell ref="B22:R22"/>
    <mergeCell ref="B23:R23"/>
    <mergeCell ref="D9:E9"/>
    <mergeCell ref="H9:I9"/>
    <mergeCell ref="L9:M9"/>
    <mergeCell ref="P9:Q9"/>
    <mergeCell ref="A1:A2"/>
    <mergeCell ref="B1:R1"/>
    <mergeCell ref="B2:R2"/>
    <mergeCell ref="A3:A29"/>
    <mergeCell ref="B3:R3"/>
    <mergeCell ref="B4:R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8" t="s">
        <v>79</v>
      </c>
      <c r="C1" s="8"/>
      <c r="D1" s="8" t="s">
        <v>1</v>
      </c>
      <c r="E1" s="8"/>
    </row>
    <row r="2" spans="1:5" ht="30" x14ac:dyDescent="0.25">
      <c r="A2" s="1" t="s">
        <v>78</v>
      </c>
      <c r="B2" s="1" t="s">
        <v>2</v>
      </c>
      <c r="C2" s="1" t="s">
        <v>29</v>
      </c>
      <c r="D2" s="1" t="s">
        <v>2</v>
      </c>
      <c r="E2" s="1" t="s">
        <v>29</v>
      </c>
    </row>
    <row r="3" spans="1:5" x14ac:dyDescent="0.25">
      <c r="A3" s="4" t="s">
        <v>80</v>
      </c>
      <c r="B3" s="5" t="s">
        <v>5</v>
      </c>
      <c r="C3" s="5" t="s">
        <v>5</v>
      </c>
      <c r="D3" s="5" t="s">
        <v>5</v>
      </c>
      <c r="E3" s="5" t="s">
        <v>5</v>
      </c>
    </row>
    <row r="4" spans="1:5" x14ac:dyDescent="0.25">
      <c r="A4" s="3" t="s">
        <v>81</v>
      </c>
      <c r="B4" s="9">
        <v>37631</v>
      </c>
      <c r="C4" s="9">
        <v>31466</v>
      </c>
      <c r="D4" s="9">
        <v>115009</v>
      </c>
      <c r="E4" s="9">
        <v>101159</v>
      </c>
    </row>
    <row r="5" spans="1:5" x14ac:dyDescent="0.25">
      <c r="A5" s="3" t="s">
        <v>82</v>
      </c>
      <c r="B5" s="7">
        <v>140683</v>
      </c>
      <c r="C5" s="7">
        <v>126707</v>
      </c>
      <c r="D5" s="7">
        <v>283064</v>
      </c>
      <c r="E5" s="7">
        <v>256622</v>
      </c>
    </row>
    <row r="6" spans="1:5" ht="30" x14ac:dyDescent="0.25">
      <c r="A6" s="3" t="s">
        <v>83</v>
      </c>
      <c r="B6" s="7">
        <v>1965</v>
      </c>
      <c r="C6" s="7">
        <v>3253</v>
      </c>
      <c r="D6" s="7">
        <v>8044</v>
      </c>
      <c r="E6" s="7">
        <v>10035</v>
      </c>
    </row>
    <row r="7" spans="1:5" x14ac:dyDescent="0.25">
      <c r="A7" s="3" t="s">
        <v>84</v>
      </c>
      <c r="B7" s="7">
        <v>180279</v>
      </c>
      <c r="C7" s="7">
        <v>161426</v>
      </c>
      <c r="D7" s="7">
        <v>406117</v>
      </c>
      <c r="E7" s="7">
        <v>367816</v>
      </c>
    </row>
    <row r="8" spans="1:5" x14ac:dyDescent="0.25">
      <c r="A8" s="4" t="s">
        <v>85</v>
      </c>
      <c r="B8" s="5" t="s">
        <v>5</v>
      </c>
      <c r="C8" s="5" t="s">
        <v>5</v>
      </c>
      <c r="D8" s="5" t="s">
        <v>5</v>
      </c>
      <c r="E8" s="5" t="s">
        <v>5</v>
      </c>
    </row>
    <row r="9" spans="1:5" x14ac:dyDescent="0.25">
      <c r="A9" s="3" t="s">
        <v>86</v>
      </c>
      <c r="B9" s="7">
        <v>81726</v>
      </c>
      <c r="C9" s="7">
        <v>73273</v>
      </c>
      <c r="D9" s="7">
        <v>205255</v>
      </c>
      <c r="E9" s="7">
        <v>189179</v>
      </c>
    </row>
    <row r="10" spans="1:5" x14ac:dyDescent="0.25">
      <c r="A10" s="3" t="s">
        <v>87</v>
      </c>
      <c r="B10" s="7">
        <v>6053</v>
      </c>
      <c r="C10" s="7">
        <v>6498</v>
      </c>
      <c r="D10" s="7">
        <v>18999</v>
      </c>
      <c r="E10" s="7">
        <v>21445</v>
      </c>
    </row>
    <row r="11" spans="1:5" x14ac:dyDescent="0.25">
      <c r="A11" s="3" t="s">
        <v>88</v>
      </c>
      <c r="B11" s="7">
        <v>4307</v>
      </c>
      <c r="C11" s="7">
        <v>3882</v>
      </c>
      <c r="D11" s="7">
        <v>13452</v>
      </c>
      <c r="E11" s="7">
        <v>12858</v>
      </c>
    </row>
    <row r="12" spans="1:5" x14ac:dyDescent="0.25">
      <c r="A12" s="3" t="s">
        <v>89</v>
      </c>
      <c r="B12" s="7">
        <v>2849</v>
      </c>
      <c r="C12" s="7">
        <v>3132</v>
      </c>
      <c r="D12" s="7">
        <v>9688</v>
      </c>
      <c r="E12" s="7">
        <v>9602</v>
      </c>
    </row>
    <row r="13" spans="1:5" x14ac:dyDescent="0.25">
      <c r="A13" s="3" t="s">
        <v>90</v>
      </c>
      <c r="B13" s="5">
        <v>509</v>
      </c>
      <c r="C13" s="7">
        <v>1009</v>
      </c>
      <c r="D13" s="7">
        <v>2513</v>
      </c>
      <c r="E13" s="7">
        <v>1922</v>
      </c>
    </row>
    <row r="14" spans="1:5" x14ac:dyDescent="0.25">
      <c r="A14" s="3" t="s">
        <v>91</v>
      </c>
      <c r="B14" s="7">
        <v>2170</v>
      </c>
      <c r="C14" s="7">
        <v>2338</v>
      </c>
      <c r="D14" s="7">
        <v>4028</v>
      </c>
      <c r="E14" s="7">
        <v>4307</v>
      </c>
    </row>
    <row r="15" spans="1:5" x14ac:dyDescent="0.25">
      <c r="A15" s="3" t="s">
        <v>92</v>
      </c>
      <c r="B15" s="5">
        <v>65</v>
      </c>
      <c r="C15" s="7">
        <v>1823</v>
      </c>
      <c r="D15" s="7">
        <v>1062</v>
      </c>
      <c r="E15" s="7">
        <v>5882</v>
      </c>
    </row>
    <row r="16" spans="1:5" x14ac:dyDescent="0.25">
      <c r="A16" s="3" t="s">
        <v>93</v>
      </c>
      <c r="B16" s="5" t="s">
        <v>5</v>
      </c>
      <c r="C16" s="5" t="s">
        <v>5</v>
      </c>
      <c r="D16" s="5">
        <v>-741</v>
      </c>
      <c r="E16" s="5" t="s">
        <v>5</v>
      </c>
    </row>
    <row r="17" spans="1:5" x14ac:dyDescent="0.25">
      <c r="A17" s="3" t="s">
        <v>94</v>
      </c>
      <c r="B17" s="5">
        <v>750</v>
      </c>
      <c r="C17" s="5" t="s">
        <v>5</v>
      </c>
      <c r="D17" s="7">
        <v>3270</v>
      </c>
      <c r="E17" s="5" t="s">
        <v>5</v>
      </c>
    </row>
    <row r="18" spans="1:5" x14ac:dyDescent="0.25">
      <c r="A18" s="3" t="s">
        <v>95</v>
      </c>
      <c r="B18" s="5" t="s">
        <v>5</v>
      </c>
      <c r="C18" s="7">
        <v>2740</v>
      </c>
      <c r="D18" s="5" t="s">
        <v>5</v>
      </c>
      <c r="E18" s="7">
        <v>45191</v>
      </c>
    </row>
    <row r="19" spans="1:5" x14ac:dyDescent="0.25">
      <c r="A19" s="3" t="s">
        <v>96</v>
      </c>
      <c r="B19" s="7">
        <v>33622</v>
      </c>
      <c r="C19" s="7">
        <v>30731</v>
      </c>
      <c r="D19" s="7">
        <v>96691</v>
      </c>
      <c r="E19" s="7">
        <v>88587</v>
      </c>
    </row>
    <row r="20" spans="1:5" x14ac:dyDescent="0.25">
      <c r="A20" s="3" t="s">
        <v>97</v>
      </c>
      <c r="B20" s="7">
        <v>132051</v>
      </c>
      <c r="C20" s="7">
        <v>125426</v>
      </c>
      <c r="D20" s="7">
        <v>354217</v>
      </c>
      <c r="E20" s="7">
        <v>378973</v>
      </c>
    </row>
    <row r="21" spans="1:5" x14ac:dyDescent="0.25">
      <c r="A21" s="3" t="s">
        <v>98</v>
      </c>
      <c r="B21" s="7">
        <v>48228</v>
      </c>
      <c r="C21" s="7">
        <v>36000</v>
      </c>
      <c r="D21" s="7">
        <v>51900</v>
      </c>
      <c r="E21" s="7">
        <v>-11157</v>
      </c>
    </row>
    <row r="22" spans="1:5" x14ac:dyDescent="0.25">
      <c r="A22" s="4" t="s">
        <v>99</v>
      </c>
      <c r="B22" s="5" t="s">
        <v>5</v>
      </c>
      <c r="C22" s="5" t="s">
        <v>5</v>
      </c>
      <c r="D22" s="5" t="s">
        <v>5</v>
      </c>
      <c r="E22" s="5" t="s">
        <v>5</v>
      </c>
    </row>
    <row r="23" spans="1:5" x14ac:dyDescent="0.25">
      <c r="A23" s="3" t="s">
        <v>100</v>
      </c>
      <c r="B23" s="5">
        <v>775</v>
      </c>
      <c r="C23" s="5">
        <v>-13</v>
      </c>
      <c r="D23" s="5">
        <v>866</v>
      </c>
      <c r="E23" s="5">
        <v>504</v>
      </c>
    </row>
    <row r="24" spans="1:5" x14ac:dyDescent="0.25">
      <c r="A24" s="3" t="s">
        <v>101</v>
      </c>
      <c r="B24" s="5" t="s">
        <v>5</v>
      </c>
      <c r="C24" s="7">
        <v>2653</v>
      </c>
      <c r="D24" s="5" t="s">
        <v>5</v>
      </c>
      <c r="E24" s="7">
        <v>2653</v>
      </c>
    </row>
    <row r="25" spans="1:5" ht="90" x14ac:dyDescent="0.25">
      <c r="A25" s="3" t="s">
        <v>102</v>
      </c>
      <c r="B25" s="7">
        <v>-18556</v>
      </c>
      <c r="C25" s="7">
        <v>-15852</v>
      </c>
      <c r="D25" s="7">
        <v>-57322</v>
      </c>
      <c r="E25" s="7">
        <v>-48513</v>
      </c>
    </row>
    <row r="26" spans="1:5" x14ac:dyDescent="0.25">
      <c r="A26" s="3" t="s">
        <v>103</v>
      </c>
      <c r="B26" s="7">
        <v>-1620</v>
      </c>
      <c r="C26" s="5" t="s">
        <v>5</v>
      </c>
      <c r="D26" s="7">
        <v>-1816</v>
      </c>
      <c r="E26" s="5" t="s">
        <v>5</v>
      </c>
    </row>
    <row r="27" spans="1:5" ht="30" x14ac:dyDescent="0.25">
      <c r="A27" s="3" t="s">
        <v>104</v>
      </c>
      <c r="B27" s="5" t="s">
        <v>5</v>
      </c>
      <c r="C27" s="7">
        <v>55394</v>
      </c>
      <c r="D27" s="5" t="s">
        <v>5</v>
      </c>
      <c r="E27" s="7">
        <v>55394</v>
      </c>
    </row>
    <row r="28" spans="1:5" ht="30" x14ac:dyDescent="0.25">
      <c r="A28" s="3" t="s">
        <v>105</v>
      </c>
      <c r="B28" s="7">
        <v>3176</v>
      </c>
      <c r="C28" s="7">
        <v>4147</v>
      </c>
      <c r="D28" s="7">
        <v>6949</v>
      </c>
      <c r="E28" s="7">
        <v>9183</v>
      </c>
    </row>
    <row r="29" spans="1:5" x14ac:dyDescent="0.25">
      <c r="A29" s="3" t="s">
        <v>106</v>
      </c>
      <c r="B29" s="7">
        <v>-16225</v>
      </c>
      <c r="C29" s="7">
        <v>46329</v>
      </c>
      <c r="D29" s="7">
        <v>-51323</v>
      </c>
      <c r="E29" s="7">
        <v>19221</v>
      </c>
    </row>
    <row r="30" spans="1:5" ht="30" x14ac:dyDescent="0.25">
      <c r="A30" s="3" t="s">
        <v>107</v>
      </c>
      <c r="B30" s="7">
        <v>32003</v>
      </c>
      <c r="C30" s="7">
        <v>82329</v>
      </c>
      <c r="D30" s="5">
        <v>577</v>
      </c>
      <c r="E30" s="7">
        <v>8064</v>
      </c>
    </row>
    <row r="31" spans="1:5" ht="150" x14ac:dyDescent="0.25">
      <c r="A31" s="3" t="s">
        <v>108</v>
      </c>
      <c r="B31" s="7">
        <v>-1380</v>
      </c>
      <c r="C31" s="7">
        <v>-4036</v>
      </c>
      <c r="D31" s="7">
        <v>1188</v>
      </c>
      <c r="E31" s="7">
        <v>-8275</v>
      </c>
    </row>
    <row r="32" spans="1:5" x14ac:dyDescent="0.25">
      <c r="A32" s="3" t="s">
        <v>109</v>
      </c>
      <c r="B32" s="9">
        <v>30623</v>
      </c>
      <c r="C32" s="9">
        <v>78293</v>
      </c>
      <c r="D32" s="9">
        <v>1765</v>
      </c>
      <c r="E32" s="9">
        <v>-211</v>
      </c>
    </row>
    <row r="33" spans="1:5" ht="30" x14ac:dyDescent="0.25">
      <c r="A33" s="4" t="s">
        <v>110</v>
      </c>
      <c r="B33" s="5" t="s">
        <v>5</v>
      </c>
      <c r="C33" s="5" t="s">
        <v>5</v>
      </c>
      <c r="D33" s="5" t="s">
        <v>5</v>
      </c>
      <c r="E33" s="5" t="s">
        <v>5</v>
      </c>
    </row>
    <row r="34" spans="1:5" x14ac:dyDescent="0.25">
      <c r="A34" s="3" t="s">
        <v>111</v>
      </c>
      <c r="B34" s="10">
        <v>0.1</v>
      </c>
      <c r="C34" s="10">
        <v>0.26</v>
      </c>
      <c r="D34" s="9">
        <v>0</v>
      </c>
      <c r="E34" s="10">
        <v>0.03</v>
      </c>
    </row>
    <row r="35" spans="1:5" x14ac:dyDescent="0.25">
      <c r="A35" s="3" t="s">
        <v>112</v>
      </c>
      <c r="B35" s="10">
        <v>-0.01</v>
      </c>
      <c r="C35" s="10">
        <v>-0.01</v>
      </c>
      <c r="D35" s="10">
        <v>0.01</v>
      </c>
      <c r="E35" s="10">
        <v>-0.03</v>
      </c>
    </row>
    <row r="36" spans="1:5" x14ac:dyDescent="0.25">
      <c r="A36" s="3" t="s">
        <v>113</v>
      </c>
      <c r="B36" s="10">
        <v>0.09</v>
      </c>
      <c r="C36" s="10">
        <v>0.25</v>
      </c>
      <c r="D36" s="10">
        <v>0.01</v>
      </c>
      <c r="E36" s="9">
        <v>0</v>
      </c>
    </row>
    <row r="37" spans="1:5" ht="45" x14ac:dyDescent="0.25">
      <c r="A37" s="3" t="s">
        <v>114</v>
      </c>
      <c r="B37" s="7">
        <v>325707</v>
      </c>
      <c r="C37" s="7">
        <v>319507</v>
      </c>
      <c r="D37" s="7">
        <v>324194</v>
      </c>
      <c r="E37" s="7">
        <v>3179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2.42578125" customWidth="1"/>
    <col min="13" max="13" width="11.85546875" customWidth="1"/>
    <col min="14" max="14" width="2.140625" bestFit="1" customWidth="1"/>
    <col min="15" max="15" width="1.85546875" bestFit="1" customWidth="1"/>
    <col min="16" max="16" width="2" customWidth="1"/>
    <col min="17" max="17" width="11" customWidth="1"/>
    <col min="18" max="18" width="2.140625" bestFit="1" customWidth="1"/>
    <col min="20" max="20" width="2" customWidth="1"/>
    <col min="21" max="21" width="10.42578125" customWidth="1"/>
    <col min="22" max="22" width="2.140625" bestFit="1" customWidth="1"/>
  </cols>
  <sheetData>
    <row r="1" spans="1:22" ht="15" customHeight="1" x14ac:dyDescent="0.25">
      <c r="A1" s="8" t="s">
        <v>8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839</v>
      </c>
      <c r="B3" s="16" t="s">
        <v>5</v>
      </c>
      <c r="C3" s="16"/>
      <c r="D3" s="16"/>
      <c r="E3" s="16"/>
      <c r="F3" s="16"/>
      <c r="G3" s="16"/>
      <c r="H3" s="16"/>
      <c r="I3" s="16"/>
      <c r="J3" s="16"/>
      <c r="K3" s="16"/>
      <c r="L3" s="16"/>
      <c r="M3" s="16"/>
      <c r="N3" s="16"/>
      <c r="O3" s="16"/>
      <c r="P3" s="16"/>
      <c r="Q3" s="16"/>
      <c r="R3" s="16"/>
      <c r="S3" s="16"/>
      <c r="T3" s="16"/>
      <c r="U3" s="16"/>
      <c r="V3" s="16"/>
    </row>
    <row r="4" spans="1:22" x14ac:dyDescent="0.25">
      <c r="A4" s="15"/>
      <c r="B4" s="16"/>
      <c r="C4" s="16"/>
      <c r="D4" s="16"/>
      <c r="E4" s="16"/>
      <c r="F4" s="16"/>
      <c r="G4" s="16"/>
      <c r="H4" s="16"/>
      <c r="I4" s="16"/>
      <c r="J4" s="16"/>
      <c r="K4" s="16"/>
      <c r="L4" s="16"/>
      <c r="M4" s="16"/>
      <c r="N4" s="16"/>
      <c r="O4" s="16"/>
      <c r="P4" s="16"/>
      <c r="Q4" s="16"/>
      <c r="R4" s="16"/>
      <c r="S4" s="16"/>
      <c r="T4" s="16"/>
      <c r="U4" s="16"/>
      <c r="V4" s="16"/>
    </row>
    <row r="5" spans="1:22" x14ac:dyDescent="0.25">
      <c r="A5" s="15"/>
      <c r="B5" s="100" t="s">
        <v>587</v>
      </c>
      <c r="C5" s="100"/>
      <c r="D5" s="100"/>
      <c r="E5" s="100"/>
      <c r="F5" s="100"/>
      <c r="G5" s="100"/>
      <c r="H5" s="100"/>
      <c r="I5" s="100"/>
      <c r="J5" s="100"/>
      <c r="K5" s="100"/>
      <c r="L5" s="100"/>
      <c r="M5" s="100"/>
      <c r="N5" s="100"/>
      <c r="O5" s="100"/>
      <c r="P5" s="100"/>
      <c r="Q5" s="100"/>
      <c r="R5" s="100"/>
      <c r="S5" s="100"/>
      <c r="T5" s="100"/>
      <c r="U5" s="100"/>
      <c r="V5" s="100"/>
    </row>
    <row r="6" spans="1:22" x14ac:dyDescent="0.25">
      <c r="A6" s="15"/>
      <c r="B6" s="16"/>
      <c r="C6" s="16"/>
      <c r="D6" s="16"/>
      <c r="E6" s="16"/>
      <c r="F6" s="16"/>
      <c r="G6" s="16"/>
      <c r="H6" s="16"/>
      <c r="I6" s="16"/>
      <c r="J6" s="16"/>
      <c r="K6" s="16"/>
      <c r="L6" s="16"/>
      <c r="M6" s="16"/>
      <c r="N6" s="16"/>
      <c r="O6" s="16"/>
      <c r="P6" s="16"/>
      <c r="Q6" s="16"/>
      <c r="R6" s="16"/>
      <c r="S6" s="16"/>
      <c r="T6" s="16"/>
      <c r="U6" s="16"/>
      <c r="V6" s="16"/>
    </row>
    <row r="7" spans="1:22" ht="15.75" x14ac:dyDescent="0.25">
      <c r="A7" s="15"/>
      <c r="B7" s="78"/>
      <c r="C7" s="78"/>
      <c r="D7" s="78"/>
      <c r="E7" s="78"/>
      <c r="F7" s="78"/>
      <c r="G7" s="78"/>
      <c r="H7" s="78"/>
      <c r="I7" s="78"/>
      <c r="J7" s="78"/>
      <c r="K7" s="78"/>
      <c r="L7" s="78"/>
      <c r="M7" s="78"/>
      <c r="N7" s="78"/>
      <c r="O7" s="78"/>
      <c r="P7" s="78"/>
      <c r="Q7" s="78"/>
      <c r="R7" s="78"/>
      <c r="S7" s="78"/>
      <c r="T7" s="78"/>
      <c r="U7" s="78"/>
      <c r="V7" s="78"/>
    </row>
    <row r="8" spans="1:22" x14ac:dyDescent="0.25">
      <c r="A8" s="15"/>
      <c r="B8" s="5"/>
      <c r="C8" s="5"/>
      <c r="D8" s="5"/>
      <c r="E8" s="5"/>
      <c r="F8" s="5"/>
      <c r="G8" s="5"/>
      <c r="H8" s="5"/>
      <c r="I8" s="5"/>
      <c r="J8" s="5"/>
      <c r="K8" s="5"/>
      <c r="L8" s="5"/>
      <c r="M8" s="5"/>
      <c r="N8" s="5"/>
      <c r="O8" s="5"/>
      <c r="P8" s="5"/>
      <c r="Q8" s="5"/>
      <c r="R8" s="5"/>
      <c r="S8" s="5"/>
      <c r="T8" s="5"/>
      <c r="U8" s="5"/>
      <c r="V8" s="5"/>
    </row>
    <row r="9" spans="1:22" ht="15.75" thickBot="1" x14ac:dyDescent="0.3">
      <c r="A9" s="15"/>
      <c r="B9" s="5"/>
      <c r="C9" s="5" t="s">
        <v>202</v>
      </c>
      <c r="D9" s="89" t="s">
        <v>473</v>
      </c>
      <c r="E9" s="89"/>
      <c r="F9" s="89"/>
      <c r="G9" s="89"/>
      <c r="H9" s="89"/>
      <c r="I9" s="89"/>
      <c r="J9" s="89"/>
      <c r="K9" s="89"/>
      <c r="L9" s="89"/>
      <c r="M9" s="89"/>
      <c r="N9" s="89"/>
      <c r="O9" s="89"/>
      <c r="P9" s="89"/>
      <c r="Q9" s="89"/>
      <c r="R9" s="89"/>
      <c r="S9" s="89"/>
      <c r="T9" s="89"/>
      <c r="U9" s="89"/>
      <c r="V9" s="5"/>
    </row>
    <row r="10" spans="1:22" ht="15" customHeight="1" x14ac:dyDescent="0.25">
      <c r="A10" s="15"/>
      <c r="B10" s="16"/>
      <c r="C10" s="16" t="s">
        <v>202</v>
      </c>
      <c r="D10" s="96" t="s">
        <v>588</v>
      </c>
      <c r="E10" s="96"/>
      <c r="F10" s="97"/>
      <c r="G10" s="97"/>
      <c r="H10" s="96" t="s">
        <v>589</v>
      </c>
      <c r="I10" s="96"/>
      <c r="J10" s="97"/>
      <c r="K10" s="97"/>
      <c r="L10" s="98" t="s">
        <v>591</v>
      </c>
      <c r="M10" s="98"/>
      <c r="N10" s="97"/>
      <c r="O10" s="97"/>
      <c r="P10" s="96" t="s">
        <v>592</v>
      </c>
      <c r="Q10" s="96"/>
      <c r="R10" s="97"/>
      <c r="S10" s="97"/>
      <c r="T10" s="96" t="s">
        <v>594</v>
      </c>
      <c r="U10" s="96"/>
      <c r="V10" s="16"/>
    </row>
    <row r="11" spans="1:22" ht="15.75" thickBot="1" x14ac:dyDescent="0.3">
      <c r="A11" s="15"/>
      <c r="B11" s="16"/>
      <c r="C11" s="16"/>
      <c r="D11" s="89"/>
      <c r="E11" s="89"/>
      <c r="F11" s="16"/>
      <c r="G11" s="16"/>
      <c r="H11" s="89" t="s">
        <v>590</v>
      </c>
      <c r="I11" s="89"/>
      <c r="J11" s="16"/>
      <c r="K11" s="16"/>
      <c r="L11" s="99" t="s">
        <v>590</v>
      </c>
      <c r="M11" s="99"/>
      <c r="N11" s="16"/>
      <c r="O11" s="16"/>
      <c r="P11" s="89" t="s">
        <v>593</v>
      </c>
      <c r="Q11" s="89"/>
      <c r="R11" s="16"/>
      <c r="S11" s="16"/>
      <c r="T11" s="89"/>
      <c r="U11" s="89"/>
      <c r="V11" s="16"/>
    </row>
    <row r="12" spans="1:22" x14ac:dyDescent="0.25">
      <c r="A12" s="15"/>
      <c r="B12" s="94" t="s">
        <v>595</v>
      </c>
      <c r="C12" s="25" t="s">
        <v>202</v>
      </c>
      <c r="D12" s="25"/>
      <c r="E12" s="25"/>
      <c r="F12" s="25"/>
      <c r="G12" s="25"/>
      <c r="H12" s="25"/>
      <c r="I12" s="25"/>
      <c r="J12" s="25"/>
      <c r="K12" s="25"/>
      <c r="L12" s="25"/>
      <c r="M12" s="25"/>
      <c r="N12" s="25"/>
      <c r="O12" s="25"/>
      <c r="P12" s="25"/>
      <c r="Q12" s="25"/>
      <c r="R12" s="25"/>
      <c r="S12" s="25"/>
      <c r="T12" s="25"/>
      <c r="U12" s="25"/>
      <c r="V12" s="25"/>
    </row>
    <row r="13" spans="1:22" x14ac:dyDescent="0.25">
      <c r="A13" s="15"/>
      <c r="B13" s="3" t="s">
        <v>65</v>
      </c>
      <c r="C13" s="5" t="s">
        <v>202</v>
      </c>
      <c r="D13" t="s">
        <v>211</v>
      </c>
      <c r="E13" s="60" t="s">
        <v>263</v>
      </c>
      <c r="F13" t="s">
        <v>202</v>
      </c>
      <c r="G13" s="5"/>
      <c r="H13" s="5" t="s">
        <v>211</v>
      </c>
      <c r="I13" s="36">
        <v>541688</v>
      </c>
      <c r="J13" t="s">
        <v>202</v>
      </c>
      <c r="K13" s="5"/>
      <c r="L13" s="5" t="s">
        <v>211</v>
      </c>
      <c r="M13" s="36">
        <v>1348894</v>
      </c>
      <c r="N13" t="s">
        <v>202</v>
      </c>
      <c r="O13" s="5"/>
      <c r="P13" t="s">
        <v>211</v>
      </c>
      <c r="Q13" s="60" t="s">
        <v>263</v>
      </c>
      <c r="R13" t="s">
        <v>202</v>
      </c>
      <c r="S13" s="5"/>
      <c r="T13" s="5" t="s">
        <v>211</v>
      </c>
      <c r="U13" s="36">
        <v>1890582</v>
      </c>
      <c r="V13" t="s">
        <v>202</v>
      </c>
    </row>
    <row r="14" spans="1:22" x14ac:dyDescent="0.25">
      <c r="A14" s="15"/>
      <c r="B14" s="70" t="s">
        <v>33</v>
      </c>
      <c r="C14" s="25" t="s">
        <v>202</v>
      </c>
      <c r="D14" s="25"/>
      <c r="E14" s="31">
        <v>218869</v>
      </c>
      <c r="F14" s="29" t="s">
        <v>202</v>
      </c>
      <c r="G14" s="25"/>
      <c r="H14" s="25"/>
      <c r="I14" s="31">
        <v>26117</v>
      </c>
      <c r="J14" s="29" t="s">
        <v>202</v>
      </c>
      <c r="K14" s="25"/>
      <c r="L14" s="25"/>
      <c r="M14" s="31">
        <v>32136</v>
      </c>
      <c r="N14" s="29" t="s">
        <v>202</v>
      </c>
      <c r="O14" s="25"/>
      <c r="P14" s="29"/>
      <c r="Q14" s="58" t="s">
        <v>263</v>
      </c>
      <c r="R14" s="29" t="s">
        <v>202</v>
      </c>
      <c r="S14" s="25"/>
      <c r="T14" s="25"/>
      <c r="U14" s="31">
        <v>277122</v>
      </c>
      <c r="V14" s="29" t="s">
        <v>202</v>
      </c>
    </row>
    <row r="15" spans="1:22" x14ac:dyDescent="0.25">
      <c r="A15" s="15"/>
      <c r="B15" s="3" t="s">
        <v>34</v>
      </c>
      <c r="C15" s="5" t="s">
        <v>202</v>
      </c>
      <c r="E15" s="60" t="s">
        <v>263</v>
      </c>
      <c r="F15" t="s">
        <v>202</v>
      </c>
      <c r="G15" s="5"/>
      <c r="H15" s="5"/>
      <c r="I15" s="36">
        <v>129990</v>
      </c>
      <c r="J15" t="s">
        <v>202</v>
      </c>
      <c r="K15" s="5"/>
      <c r="M15" s="60" t="s">
        <v>263</v>
      </c>
      <c r="N15" t="s">
        <v>202</v>
      </c>
      <c r="O15" s="5"/>
      <c r="Q15" s="60" t="s">
        <v>263</v>
      </c>
      <c r="R15" t="s">
        <v>202</v>
      </c>
      <c r="S15" s="5"/>
      <c r="T15" s="5"/>
      <c r="U15" s="36">
        <v>129990</v>
      </c>
      <c r="V15" t="s">
        <v>202</v>
      </c>
    </row>
    <row r="16" spans="1:22" x14ac:dyDescent="0.25">
      <c r="A16" s="15"/>
      <c r="B16" s="70" t="s">
        <v>596</v>
      </c>
      <c r="C16" s="25" t="s">
        <v>202</v>
      </c>
      <c r="D16" s="25"/>
      <c r="E16" s="31">
        <v>1448023</v>
      </c>
      <c r="F16" s="29" t="s">
        <v>202</v>
      </c>
      <c r="G16" s="25"/>
      <c r="H16" s="25"/>
      <c r="I16" s="31">
        <v>1140802</v>
      </c>
      <c r="J16" s="29" t="s">
        <v>202</v>
      </c>
      <c r="K16" s="25"/>
      <c r="L16" s="25"/>
      <c r="M16" s="31">
        <v>1396120</v>
      </c>
      <c r="N16" s="29" t="s">
        <v>202</v>
      </c>
      <c r="O16" s="25"/>
      <c r="P16" s="25"/>
      <c r="Q16" s="50" t="s">
        <v>597</v>
      </c>
      <c r="R16" s="29" t="s">
        <v>241</v>
      </c>
      <c r="S16" s="25"/>
      <c r="T16" s="29"/>
      <c r="U16" s="58" t="s">
        <v>263</v>
      </c>
      <c r="V16" s="29" t="s">
        <v>202</v>
      </c>
    </row>
    <row r="17" spans="1:22" x14ac:dyDescent="0.25">
      <c r="A17" s="15"/>
      <c r="B17" s="3" t="s">
        <v>35</v>
      </c>
      <c r="C17" s="5" t="s">
        <v>202</v>
      </c>
      <c r="E17" s="60" t="s">
        <v>263</v>
      </c>
      <c r="F17" t="s">
        <v>202</v>
      </c>
      <c r="G17" s="5"/>
      <c r="H17" s="5"/>
      <c r="I17" s="36">
        <v>24967</v>
      </c>
      <c r="J17" t="s">
        <v>202</v>
      </c>
      <c r="K17" s="5"/>
      <c r="L17" s="5"/>
      <c r="M17" s="36">
        <v>28407</v>
      </c>
      <c r="N17" t="s">
        <v>202</v>
      </c>
      <c r="O17" s="5"/>
      <c r="Q17" s="60" t="s">
        <v>263</v>
      </c>
      <c r="R17" t="s">
        <v>202</v>
      </c>
      <c r="S17" s="5"/>
      <c r="T17" s="5"/>
      <c r="U17" s="36">
        <v>53374</v>
      </c>
      <c r="V17" t="s">
        <v>202</v>
      </c>
    </row>
    <row r="18" spans="1:22" x14ac:dyDescent="0.25">
      <c r="A18" s="15"/>
      <c r="B18" s="70" t="s">
        <v>36</v>
      </c>
      <c r="C18" s="25" t="s">
        <v>202</v>
      </c>
      <c r="D18" s="25"/>
      <c r="E18" s="50">
        <v>12</v>
      </c>
      <c r="F18" s="29" t="s">
        <v>202</v>
      </c>
      <c r="G18" s="25"/>
      <c r="H18" s="25"/>
      <c r="I18" s="31">
        <v>28731</v>
      </c>
      <c r="J18" s="29" t="s">
        <v>202</v>
      </c>
      <c r="K18" s="25"/>
      <c r="L18" s="25"/>
      <c r="M18" s="31">
        <v>23978</v>
      </c>
      <c r="N18" s="29" t="s">
        <v>202</v>
      </c>
      <c r="O18" s="25"/>
      <c r="P18" s="25"/>
      <c r="Q18" s="25"/>
      <c r="R18" s="25"/>
      <c r="S18" s="25"/>
      <c r="T18" s="25"/>
      <c r="U18" s="31">
        <v>52721</v>
      </c>
      <c r="V18" s="29" t="s">
        <v>202</v>
      </c>
    </row>
    <row r="19" spans="1:22" x14ac:dyDescent="0.25">
      <c r="A19" s="15"/>
      <c r="B19" s="3" t="s">
        <v>37</v>
      </c>
      <c r="C19" s="5" t="s">
        <v>202</v>
      </c>
      <c r="D19" s="5"/>
      <c r="E19" s="36">
        <v>9044</v>
      </c>
      <c r="F19" t="s">
        <v>202</v>
      </c>
      <c r="G19" s="5"/>
      <c r="H19" s="5"/>
      <c r="I19" s="36">
        <v>16558</v>
      </c>
      <c r="J19" t="s">
        <v>202</v>
      </c>
      <c r="K19" s="5"/>
      <c r="L19" s="5"/>
      <c r="M19" s="36">
        <v>19415</v>
      </c>
      <c r="N19" t="s">
        <v>202</v>
      </c>
      <c r="O19" s="5"/>
      <c r="Q19" s="60" t="s">
        <v>263</v>
      </c>
      <c r="R19" t="s">
        <v>202</v>
      </c>
      <c r="S19" s="5"/>
      <c r="T19" s="5"/>
      <c r="U19" s="36">
        <v>45017</v>
      </c>
      <c r="V19" t="s">
        <v>202</v>
      </c>
    </row>
    <row r="20" spans="1:22" x14ac:dyDescent="0.25">
      <c r="A20" s="15"/>
      <c r="B20" s="70" t="s">
        <v>38</v>
      </c>
      <c r="C20" s="25" t="s">
        <v>202</v>
      </c>
      <c r="D20" s="29"/>
      <c r="E20" s="58" t="s">
        <v>263</v>
      </c>
      <c r="F20" s="29" t="s">
        <v>202</v>
      </c>
      <c r="G20" s="25"/>
      <c r="H20" s="25"/>
      <c r="I20" s="31">
        <v>5076</v>
      </c>
      <c r="J20" s="29" t="s">
        <v>202</v>
      </c>
      <c r="K20" s="25"/>
      <c r="L20" s="25"/>
      <c r="M20" s="31">
        <v>24970</v>
      </c>
      <c r="N20" s="29" t="s">
        <v>202</v>
      </c>
      <c r="O20" s="25"/>
      <c r="P20" s="29"/>
      <c r="Q20" s="58" t="s">
        <v>263</v>
      </c>
      <c r="R20" s="29" t="s">
        <v>202</v>
      </c>
      <c r="S20" s="25"/>
      <c r="T20" s="25"/>
      <c r="U20" s="31">
        <v>30046</v>
      </c>
      <c r="V20" s="29" t="s">
        <v>202</v>
      </c>
    </row>
    <row r="21" spans="1:22" x14ac:dyDescent="0.25">
      <c r="A21" s="15"/>
      <c r="B21" s="3" t="s">
        <v>39</v>
      </c>
      <c r="C21" s="5" t="s">
        <v>202</v>
      </c>
      <c r="E21" s="60" t="s">
        <v>263</v>
      </c>
      <c r="F21" t="s">
        <v>202</v>
      </c>
      <c r="G21" s="5"/>
      <c r="H21" s="5"/>
      <c r="I21" s="36">
        <v>8702</v>
      </c>
      <c r="J21" t="s">
        <v>202</v>
      </c>
      <c r="K21" s="5"/>
      <c r="L21" s="5"/>
      <c r="M21" s="36">
        <v>13500</v>
      </c>
      <c r="N21" t="s">
        <v>202</v>
      </c>
      <c r="O21" s="5"/>
      <c r="Q21" s="60" t="s">
        <v>263</v>
      </c>
      <c r="R21" t="s">
        <v>202</v>
      </c>
      <c r="S21" s="5"/>
      <c r="T21" s="5"/>
      <c r="U21" s="36">
        <v>22202</v>
      </c>
      <c r="V21" t="s">
        <v>202</v>
      </c>
    </row>
    <row r="22" spans="1:22" ht="30" x14ac:dyDescent="0.25">
      <c r="A22" s="15"/>
      <c r="B22" s="70" t="s">
        <v>40</v>
      </c>
      <c r="C22" s="25" t="s">
        <v>202</v>
      </c>
      <c r="D22" s="29"/>
      <c r="E22" s="58" t="s">
        <v>263</v>
      </c>
      <c r="F22" s="29" t="s">
        <v>202</v>
      </c>
      <c r="G22" s="25"/>
      <c r="H22" s="25"/>
      <c r="I22" s="31">
        <v>50050</v>
      </c>
      <c r="J22" s="29" t="s">
        <v>202</v>
      </c>
      <c r="K22" s="25"/>
      <c r="L22" s="25"/>
      <c r="M22" s="31">
        <v>15612</v>
      </c>
      <c r="N22" s="29" t="s">
        <v>202</v>
      </c>
      <c r="O22" s="25"/>
      <c r="P22" s="25"/>
      <c r="Q22" s="50" t="s">
        <v>598</v>
      </c>
      <c r="R22" s="29" t="s">
        <v>241</v>
      </c>
      <c r="S22" s="25"/>
      <c r="T22" s="25"/>
      <c r="U22" s="31">
        <v>20551</v>
      </c>
      <c r="V22" s="29" t="s">
        <v>202</v>
      </c>
    </row>
    <row r="23" spans="1:22" ht="15.75" thickBot="1" x14ac:dyDescent="0.3">
      <c r="A23" s="15"/>
      <c r="B23" s="3" t="s">
        <v>41</v>
      </c>
      <c r="C23" s="5" t="s">
        <v>202</v>
      </c>
      <c r="E23" s="60" t="s">
        <v>263</v>
      </c>
      <c r="F23" t="s">
        <v>202</v>
      </c>
      <c r="G23" s="5"/>
      <c r="H23" s="5"/>
      <c r="I23" s="36">
        <v>13261</v>
      </c>
      <c r="J23" t="s">
        <v>202</v>
      </c>
      <c r="K23" s="5"/>
      <c r="M23" s="60" t="s">
        <v>263</v>
      </c>
      <c r="N23" t="s">
        <v>202</v>
      </c>
      <c r="O23" s="5"/>
      <c r="Q23" s="60" t="s">
        <v>263</v>
      </c>
      <c r="R23" t="s">
        <v>202</v>
      </c>
      <c r="S23" s="5"/>
      <c r="T23" s="5"/>
      <c r="U23" s="36">
        <v>13261</v>
      </c>
      <c r="V23" t="s">
        <v>202</v>
      </c>
    </row>
    <row r="24" spans="1:22" x14ac:dyDescent="0.25">
      <c r="A24" s="15"/>
      <c r="B24" s="66"/>
      <c r="C24" s="66" t="s">
        <v>202</v>
      </c>
      <c r="D24" s="73"/>
      <c r="E24" s="73"/>
      <c r="F24" s="66"/>
      <c r="G24" s="66"/>
      <c r="H24" s="73"/>
      <c r="I24" s="73"/>
      <c r="J24" s="66"/>
      <c r="K24" s="66"/>
      <c r="L24" s="73"/>
      <c r="M24" s="73"/>
      <c r="N24" s="66"/>
      <c r="O24" s="66"/>
      <c r="P24" s="73"/>
      <c r="Q24" s="73"/>
      <c r="R24" s="66"/>
      <c r="S24" s="66"/>
      <c r="T24" s="73"/>
      <c r="U24" s="73"/>
      <c r="V24" s="66"/>
    </row>
    <row r="25" spans="1:22" ht="15.75" thickBot="1" x14ac:dyDescent="0.3">
      <c r="A25" s="15"/>
      <c r="B25" s="70" t="s">
        <v>42</v>
      </c>
      <c r="C25" s="71" t="s">
        <v>202</v>
      </c>
      <c r="D25" s="25" t="s">
        <v>211</v>
      </c>
      <c r="E25" s="31">
        <v>1675948</v>
      </c>
      <c r="F25" s="29" t="s">
        <v>202</v>
      </c>
      <c r="G25" s="71"/>
      <c r="H25" s="25" t="s">
        <v>211</v>
      </c>
      <c r="I25" s="31">
        <v>1985942</v>
      </c>
      <c r="J25" s="29" t="s">
        <v>202</v>
      </c>
      <c r="K25" s="71"/>
      <c r="L25" s="25" t="s">
        <v>211</v>
      </c>
      <c r="M25" s="31">
        <v>2903032</v>
      </c>
      <c r="N25" s="29" t="s">
        <v>202</v>
      </c>
      <c r="O25" s="71"/>
      <c r="P25" s="25" t="s">
        <v>211</v>
      </c>
      <c r="Q25" s="50" t="s">
        <v>599</v>
      </c>
      <c r="R25" s="29" t="s">
        <v>241</v>
      </c>
      <c r="S25" s="71"/>
      <c r="T25" s="25" t="s">
        <v>211</v>
      </c>
      <c r="U25" s="31">
        <v>2534866</v>
      </c>
      <c r="V25" s="29" t="s">
        <v>202</v>
      </c>
    </row>
    <row r="26" spans="1:22" ht="15.75" thickTop="1" x14ac:dyDescent="0.25">
      <c r="A26" s="15"/>
      <c r="B26" s="66"/>
      <c r="C26" s="66" t="s">
        <v>202</v>
      </c>
      <c r="D26" s="74"/>
      <c r="E26" s="74"/>
      <c r="F26" s="66"/>
      <c r="G26" s="66"/>
      <c r="H26" s="74"/>
      <c r="I26" s="74"/>
      <c r="J26" s="66"/>
      <c r="K26" s="66"/>
      <c r="L26" s="74"/>
      <c r="M26" s="74"/>
      <c r="N26" s="66"/>
      <c r="O26" s="66"/>
      <c r="P26" s="74"/>
      <c r="Q26" s="74"/>
      <c r="R26" s="66"/>
      <c r="S26" s="66"/>
      <c r="T26" s="74"/>
      <c r="U26" s="74"/>
      <c r="V26" s="66"/>
    </row>
    <row r="27" spans="1:22" ht="30" x14ac:dyDescent="0.25">
      <c r="A27" s="15"/>
      <c r="B27" s="95" t="s">
        <v>600</v>
      </c>
      <c r="C27" s="72" t="s">
        <v>202</v>
      </c>
      <c r="D27" s="5"/>
      <c r="E27" s="5"/>
      <c r="F27" s="5"/>
      <c r="G27" s="72"/>
      <c r="H27" s="5"/>
      <c r="I27" s="5"/>
      <c r="J27" s="5"/>
      <c r="K27" s="72"/>
      <c r="L27" s="5"/>
      <c r="M27" s="5"/>
      <c r="N27" s="5"/>
      <c r="O27" s="72"/>
      <c r="P27" s="5"/>
      <c r="Q27" s="5"/>
      <c r="R27" s="5"/>
      <c r="S27" s="72"/>
      <c r="T27" s="5"/>
      <c r="U27" s="5"/>
      <c r="V27" s="5"/>
    </row>
    <row r="28" spans="1:22" x14ac:dyDescent="0.25">
      <c r="A28" s="15"/>
      <c r="B28" s="70" t="s">
        <v>66</v>
      </c>
      <c r="C28" s="71" t="s">
        <v>202</v>
      </c>
      <c r="D28" s="29" t="s">
        <v>211</v>
      </c>
      <c r="E28" s="58" t="s">
        <v>263</v>
      </c>
      <c r="F28" s="29" t="s">
        <v>202</v>
      </c>
      <c r="G28" s="71"/>
      <c r="H28" s="25" t="s">
        <v>211</v>
      </c>
      <c r="I28" s="31">
        <v>195610</v>
      </c>
      <c r="J28" s="29" t="s">
        <v>202</v>
      </c>
      <c r="K28" s="71"/>
      <c r="L28" s="25" t="s">
        <v>211</v>
      </c>
      <c r="M28" s="31">
        <v>482915</v>
      </c>
      <c r="N28" s="29" t="s">
        <v>202</v>
      </c>
      <c r="O28" s="71"/>
      <c r="P28" s="25" t="s">
        <v>211</v>
      </c>
      <c r="Q28" s="50" t="s">
        <v>601</v>
      </c>
      <c r="R28" s="29" t="s">
        <v>241</v>
      </c>
      <c r="S28" s="71"/>
      <c r="T28" s="25" t="s">
        <v>211</v>
      </c>
      <c r="U28" s="31">
        <v>634512</v>
      </c>
      <c r="V28" s="29" t="s">
        <v>202</v>
      </c>
    </row>
    <row r="29" spans="1:22" x14ac:dyDescent="0.25">
      <c r="A29" s="15"/>
      <c r="B29" s="3" t="s">
        <v>45</v>
      </c>
      <c r="C29" s="72" t="s">
        <v>202</v>
      </c>
      <c r="D29" s="5"/>
      <c r="E29" s="36">
        <v>370321</v>
      </c>
      <c r="F29" t="s">
        <v>202</v>
      </c>
      <c r="G29" s="72"/>
      <c r="I29" s="60" t="s">
        <v>263</v>
      </c>
      <c r="J29" t="s">
        <v>202</v>
      </c>
      <c r="K29" s="72"/>
      <c r="M29" s="60" t="s">
        <v>263</v>
      </c>
      <c r="N29" t="s">
        <v>202</v>
      </c>
      <c r="O29" s="72"/>
      <c r="Q29" s="60" t="s">
        <v>263</v>
      </c>
      <c r="R29" t="s">
        <v>202</v>
      </c>
      <c r="S29" s="72"/>
      <c r="T29" s="5"/>
      <c r="U29" s="36">
        <v>370321</v>
      </c>
      <c r="V29" t="s">
        <v>202</v>
      </c>
    </row>
    <row r="30" spans="1:22" x14ac:dyDescent="0.25">
      <c r="A30" s="15"/>
      <c r="B30" s="70" t="s">
        <v>46</v>
      </c>
      <c r="C30" s="71" t="s">
        <v>202</v>
      </c>
      <c r="D30" s="29"/>
      <c r="E30" s="58" t="s">
        <v>263</v>
      </c>
      <c r="F30" s="29" t="s">
        <v>202</v>
      </c>
      <c r="G30" s="71"/>
      <c r="H30" s="25"/>
      <c r="I30" s="31">
        <v>122500</v>
      </c>
      <c r="J30" s="29" t="s">
        <v>202</v>
      </c>
      <c r="K30" s="71"/>
      <c r="L30" s="29"/>
      <c r="M30" s="58" t="s">
        <v>263</v>
      </c>
      <c r="N30" s="29" t="s">
        <v>202</v>
      </c>
      <c r="O30" s="71"/>
      <c r="P30" s="29"/>
      <c r="Q30" s="58" t="s">
        <v>263</v>
      </c>
      <c r="R30" s="29" t="s">
        <v>202</v>
      </c>
      <c r="S30" s="71"/>
      <c r="T30" s="25"/>
      <c r="U30" s="31">
        <v>122500</v>
      </c>
      <c r="V30" s="29" t="s">
        <v>202</v>
      </c>
    </row>
    <row r="31" spans="1:22" x14ac:dyDescent="0.25">
      <c r="A31" s="15"/>
      <c r="B31" s="3" t="s">
        <v>47</v>
      </c>
      <c r="C31" s="72" t="s">
        <v>202</v>
      </c>
      <c r="E31" s="60" t="s">
        <v>263</v>
      </c>
      <c r="F31" t="s">
        <v>202</v>
      </c>
      <c r="G31" s="72"/>
      <c r="H31" s="5"/>
      <c r="I31" s="36">
        <v>20138</v>
      </c>
      <c r="J31" t="s">
        <v>202</v>
      </c>
      <c r="K31" s="72"/>
      <c r="L31" s="5"/>
      <c r="M31" s="36">
        <v>41250</v>
      </c>
      <c r="N31" t="s">
        <v>202</v>
      </c>
      <c r="O31" s="72"/>
      <c r="Q31" s="60" t="s">
        <v>263</v>
      </c>
      <c r="R31" t="s">
        <v>202</v>
      </c>
      <c r="S31" s="72"/>
      <c r="T31" s="5"/>
      <c r="U31" s="36">
        <v>61388</v>
      </c>
      <c r="V31" t="s">
        <v>202</v>
      </c>
    </row>
    <row r="32" spans="1:22" ht="30" x14ac:dyDescent="0.25">
      <c r="A32" s="15"/>
      <c r="B32" s="70" t="s">
        <v>48</v>
      </c>
      <c r="C32" s="71" t="s">
        <v>202</v>
      </c>
      <c r="D32" s="25"/>
      <c r="E32" s="31">
        <v>17547</v>
      </c>
      <c r="F32" s="29" t="s">
        <v>202</v>
      </c>
      <c r="G32" s="71"/>
      <c r="H32" s="25"/>
      <c r="I32" s="31">
        <v>17383</v>
      </c>
      <c r="J32" s="29" t="s">
        <v>202</v>
      </c>
      <c r="K32" s="71"/>
      <c r="L32" s="25"/>
      <c r="M32" s="31">
        <v>24216</v>
      </c>
      <c r="N32" s="29" t="s">
        <v>202</v>
      </c>
      <c r="O32" s="71"/>
      <c r="P32" s="25"/>
      <c r="Q32" s="50" t="s">
        <v>602</v>
      </c>
      <c r="R32" s="29" t="s">
        <v>241</v>
      </c>
      <c r="S32" s="71"/>
      <c r="T32" s="25"/>
      <c r="U32" s="31">
        <v>58049</v>
      </c>
      <c r="V32" s="29" t="s">
        <v>202</v>
      </c>
    </row>
    <row r="33" spans="1:22" ht="15.75" thickBot="1" x14ac:dyDescent="0.3">
      <c r="A33" s="15"/>
      <c r="B33" s="3" t="s">
        <v>49</v>
      </c>
      <c r="C33" s="72" t="s">
        <v>202</v>
      </c>
      <c r="D33" s="5"/>
      <c r="E33" s="54">
        <v>548</v>
      </c>
      <c r="F33" t="s">
        <v>202</v>
      </c>
      <c r="G33" s="72"/>
      <c r="H33" s="5"/>
      <c r="I33" s="54">
        <v>9</v>
      </c>
      <c r="J33" t="s">
        <v>202</v>
      </c>
      <c r="K33" s="72"/>
      <c r="L33" s="5"/>
      <c r="M33" s="54">
        <v>7</v>
      </c>
      <c r="N33" t="s">
        <v>202</v>
      </c>
      <c r="O33" s="72"/>
      <c r="Q33" s="60" t="s">
        <v>263</v>
      </c>
      <c r="R33" t="s">
        <v>202</v>
      </c>
      <c r="S33" s="72"/>
      <c r="T33" s="5"/>
      <c r="U33" s="54">
        <v>564</v>
      </c>
      <c r="V33" t="s">
        <v>202</v>
      </c>
    </row>
    <row r="34" spans="1:22" x14ac:dyDescent="0.25">
      <c r="A34" s="15"/>
      <c r="B34" s="66"/>
      <c r="C34" s="66" t="s">
        <v>202</v>
      </c>
      <c r="D34" s="73"/>
      <c r="E34" s="73"/>
      <c r="F34" s="66"/>
      <c r="G34" s="66"/>
      <c r="H34" s="73"/>
      <c r="I34" s="73"/>
      <c r="J34" s="66"/>
      <c r="K34" s="66"/>
      <c r="L34" s="73"/>
      <c r="M34" s="73"/>
      <c r="N34" s="66"/>
      <c r="O34" s="66"/>
      <c r="P34" s="73"/>
      <c r="Q34" s="73"/>
      <c r="R34" s="66"/>
      <c r="S34" s="66"/>
      <c r="T34" s="73"/>
      <c r="U34" s="73"/>
      <c r="V34" s="66"/>
    </row>
    <row r="35" spans="1:22" ht="15.75" thickBot="1" x14ac:dyDescent="0.3">
      <c r="A35" s="15"/>
      <c r="B35" s="70" t="s">
        <v>50</v>
      </c>
      <c r="C35" s="71" t="s">
        <v>202</v>
      </c>
      <c r="D35" s="25"/>
      <c r="E35" s="31">
        <v>388416</v>
      </c>
      <c r="F35" s="29" t="s">
        <v>202</v>
      </c>
      <c r="G35" s="71"/>
      <c r="H35" s="25"/>
      <c r="I35" s="31">
        <v>355640</v>
      </c>
      <c r="J35" s="29" t="s">
        <v>202</v>
      </c>
      <c r="K35" s="71"/>
      <c r="L35" s="25"/>
      <c r="M35" s="31">
        <v>548388</v>
      </c>
      <c r="N35" s="29" t="s">
        <v>202</v>
      </c>
      <c r="O35" s="71"/>
      <c r="P35" s="25"/>
      <c r="Q35" s="50" t="s">
        <v>603</v>
      </c>
      <c r="R35" s="29" t="s">
        <v>241</v>
      </c>
      <c r="S35" s="71"/>
      <c r="T35" s="25"/>
      <c r="U35" s="31">
        <v>1247334</v>
      </c>
      <c r="V35" s="29" t="s">
        <v>202</v>
      </c>
    </row>
    <row r="36" spans="1:22" x14ac:dyDescent="0.25">
      <c r="A36" s="15"/>
      <c r="B36" s="66"/>
      <c r="C36" s="66" t="s">
        <v>202</v>
      </c>
      <c r="D36" s="73"/>
      <c r="E36" s="73"/>
      <c r="F36" s="66"/>
      <c r="G36" s="66"/>
      <c r="H36" s="73"/>
      <c r="I36" s="73"/>
      <c r="J36" s="66"/>
      <c r="K36" s="66"/>
      <c r="L36" s="73"/>
      <c r="M36" s="73"/>
      <c r="N36" s="66"/>
      <c r="O36" s="66"/>
      <c r="P36" s="73"/>
      <c r="Q36" s="73"/>
      <c r="R36" s="66"/>
      <c r="S36" s="66"/>
      <c r="T36" s="73"/>
      <c r="U36" s="73"/>
      <c r="V36" s="66"/>
    </row>
    <row r="37" spans="1:22" x14ac:dyDescent="0.25">
      <c r="A37" s="15"/>
      <c r="B37" s="3" t="s">
        <v>604</v>
      </c>
      <c r="C37" s="72" t="s">
        <v>202</v>
      </c>
      <c r="D37" s="5"/>
      <c r="E37" s="5"/>
      <c r="F37" s="5"/>
      <c r="G37" s="72"/>
      <c r="H37" s="5"/>
      <c r="I37" s="5"/>
      <c r="J37" s="5"/>
      <c r="K37" s="72"/>
      <c r="L37" s="5"/>
      <c r="M37" s="5"/>
      <c r="N37" s="5"/>
      <c r="O37" s="72"/>
      <c r="P37" s="5"/>
      <c r="Q37" s="5"/>
      <c r="R37" s="5"/>
      <c r="S37" s="72"/>
      <c r="T37" s="5"/>
      <c r="U37" s="5"/>
      <c r="V37" s="5"/>
    </row>
    <row r="38" spans="1:22" x14ac:dyDescent="0.25">
      <c r="A38" s="15"/>
      <c r="B38" s="70" t="s">
        <v>605</v>
      </c>
      <c r="C38" s="71" t="s">
        <v>202</v>
      </c>
      <c r="D38" s="25"/>
      <c r="E38" s="25"/>
      <c r="F38" s="25"/>
      <c r="G38" s="71"/>
      <c r="H38" s="25"/>
      <c r="I38" s="25"/>
      <c r="J38" s="25"/>
      <c r="K38" s="71"/>
      <c r="L38" s="25"/>
      <c r="M38" s="25"/>
      <c r="N38" s="25"/>
      <c r="O38" s="71"/>
      <c r="P38" s="25"/>
      <c r="Q38" s="25"/>
      <c r="R38" s="25"/>
      <c r="S38" s="71"/>
      <c r="T38" s="25"/>
      <c r="U38" s="25"/>
      <c r="V38" s="25"/>
    </row>
    <row r="39" spans="1:22" ht="30" x14ac:dyDescent="0.25">
      <c r="A39" s="15"/>
      <c r="B39" s="3" t="s">
        <v>606</v>
      </c>
      <c r="C39" s="72" t="s">
        <v>202</v>
      </c>
      <c r="E39" s="60" t="s">
        <v>263</v>
      </c>
      <c r="F39" t="s">
        <v>202</v>
      </c>
      <c r="G39" s="72"/>
      <c r="I39" s="60" t="s">
        <v>263</v>
      </c>
      <c r="J39" t="s">
        <v>202</v>
      </c>
      <c r="K39" s="72"/>
      <c r="M39" s="60" t="s">
        <v>263</v>
      </c>
      <c r="N39" t="s">
        <v>202</v>
      </c>
      <c r="O39" s="72"/>
      <c r="Q39" s="60" t="s">
        <v>263</v>
      </c>
      <c r="R39" t="s">
        <v>202</v>
      </c>
      <c r="S39" s="72"/>
      <c r="U39" s="60" t="s">
        <v>263</v>
      </c>
      <c r="V39" t="s">
        <v>202</v>
      </c>
    </row>
    <row r="40" spans="1:22" x14ac:dyDescent="0.25">
      <c r="A40" s="15"/>
      <c r="B40" s="70" t="s">
        <v>607</v>
      </c>
      <c r="C40" s="71" t="s">
        <v>202</v>
      </c>
      <c r="D40" s="29"/>
      <c r="E40" s="58" t="s">
        <v>263</v>
      </c>
      <c r="F40" s="29" t="s">
        <v>202</v>
      </c>
      <c r="G40" s="71"/>
      <c r="H40" s="29"/>
      <c r="I40" s="58" t="s">
        <v>263</v>
      </c>
      <c r="J40" s="29" t="s">
        <v>202</v>
      </c>
      <c r="K40" s="71"/>
      <c r="L40" s="29"/>
      <c r="M40" s="58" t="s">
        <v>263</v>
      </c>
      <c r="N40" s="29" t="s">
        <v>202</v>
      </c>
      <c r="O40" s="71"/>
      <c r="P40" s="29"/>
      <c r="Q40" s="58" t="s">
        <v>263</v>
      </c>
      <c r="R40" s="29" t="s">
        <v>202</v>
      </c>
      <c r="S40" s="71"/>
      <c r="T40" s="29"/>
      <c r="U40" s="58" t="s">
        <v>263</v>
      </c>
      <c r="V40" s="29" t="s">
        <v>202</v>
      </c>
    </row>
    <row r="41" spans="1:22" ht="30" x14ac:dyDescent="0.25">
      <c r="A41" s="15"/>
      <c r="B41" s="3" t="s">
        <v>608</v>
      </c>
      <c r="C41" s="72" t="s">
        <v>202</v>
      </c>
      <c r="D41" s="5"/>
      <c r="E41" s="36">
        <v>3252</v>
      </c>
      <c r="F41" t="s">
        <v>202</v>
      </c>
      <c r="G41" s="72"/>
      <c r="I41" s="60" t="s">
        <v>263</v>
      </c>
      <c r="J41" t="s">
        <v>202</v>
      </c>
      <c r="K41" s="72"/>
      <c r="M41" s="60" t="s">
        <v>263</v>
      </c>
      <c r="N41" t="s">
        <v>202</v>
      </c>
      <c r="O41" s="72"/>
      <c r="Q41" s="60" t="s">
        <v>263</v>
      </c>
      <c r="R41" t="s">
        <v>202</v>
      </c>
      <c r="S41" s="72"/>
      <c r="T41" s="5"/>
      <c r="U41" s="36">
        <v>3252</v>
      </c>
      <c r="V41" t="s">
        <v>202</v>
      </c>
    </row>
    <row r="42" spans="1:22" x14ac:dyDescent="0.25">
      <c r="A42" s="15"/>
      <c r="B42" s="70" t="s">
        <v>57</v>
      </c>
      <c r="C42" s="71" t="s">
        <v>202</v>
      </c>
      <c r="D42" s="25"/>
      <c r="E42" s="31">
        <v>2864036</v>
      </c>
      <c r="F42" s="29" t="s">
        <v>202</v>
      </c>
      <c r="G42" s="71"/>
      <c r="H42" s="25"/>
      <c r="I42" s="31">
        <v>6143364</v>
      </c>
      <c r="J42" s="29" t="s">
        <v>202</v>
      </c>
      <c r="K42" s="71"/>
      <c r="L42" s="25"/>
      <c r="M42" s="31">
        <v>8729686</v>
      </c>
      <c r="N42" s="29" t="s">
        <v>202</v>
      </c>
      <c r="O42" s="71"/>
      <c r="P42" s="25"/>
      <c r="Q42" s="50" t="s">
        <v>609</v>
      </c>
      <c r="R42" s="29" t="s">
        <v>241</v>
      </c>
      <c r="S42" s="71"/>
      <c r="T42" s="25"/>
      <c r="U42" s="31">
        <v>2864036</v>
      </c>
      <c r="V42" s="29" t="s">
        <v>202</v>
      </c>
    </row>
    <row r="43" spans="1:22" x14ac:dyDescent="0.25">
      <c r="A43" s="15"/>
      <c r="B43" s="3" t="s">
        <v>610</v>
      </c>
      <c r="C43" s="72" t="s">
        <v>202</v>
      </c>
      <c r="D43" s="5"/>
      <c r="E43" s="54" t="s">
        <v>611</v>
      </c>
      <c r="F43" t="s">
        <v>241</v>
      </c>
      <c r="G43" s="72"/>
      <c r="H43" s="5"/>
      <c r="I43" s="36">
        <v>146499</v>
      </c>
      <c r="J43" t="s">
        <v>202</v>
      </c>
      <c r="K43" s="72"/>
      <c r="L43" s="5"/>
      <c r="M43" s="36">
        <v>135794</v>
      </c>
      <c r="N43" t="s">
        <v>202</v>
      </c>
      <c r="O43" s="72"/>
      <c r="P43" s="5"/>
      <c r="Q43" s="54" t="s">
        <v>612</v>
      </c>
      <c r="R43" t="s">
        <v>241</v>
      </c>
      <c r="S43" s="72"/>
      <c r="T43" s="5"/>
      <c r="U43" s="54" t="s">
        <v>611</v>
      </c>
      <c r="V43" t="s">
        <v>241</v>
      </c>
    </row>
    <row r="44" spans="1:22" x14ac:dyDescent="0.25">
      <c r="A44" s="15"/>
      <c r="B44" s="70" t="s">
        <v>59</v>
      </c>
      <c r="C44" s="71" t="s">
        <v>202</v>
      </c>
      <c r="D44" s="25"/>
      <c r="E44" s="50" t="s">
        <v>613</v>
      </c>
      <c r="F44" s="29" t="s">
        <v>241</v>
      </c>
      <c r="G44" s="71"/>
      <c r="H44" s="25"/>
      <c r="I44" s="50" t="s">
        <v>614</v>
      </c>
      <c r="J44" s="29" t="s">
        <v>241</v>
      </c>
      <c r="K44" s="71"/>
      <c r="L44" s="25"/>
      <c r="M44" s="50" t="s">
        <v>615</v>
      </c>
      <c r="N44" s="29" t="s">
        <v>241</v>
      </c>
      <c r="O44" s="71"/>
      <c r="P44" s="25"/>
      <c r="Q44" s="31">
        <v>11167611</v>
      </c>
      <c r="R44" s="29" t="s">
        <v>202</v>
      </c>
      <c r="S44" s="71"/>
      <c r="T44" s="25"/>
      <c r="U44" s="50" t="s">
        <v>613</v>
      </c>
      <c r="V44" s="29" t="s">
        <v>241</v>
      </c>
    </row>
    <row r="45" spans="1:22" ht="30.75" thickBot="1" x14ac:dyDescent="0.3">
      <c r="A45" s="15"/>
      <c r="B45" s="3" t="s">
        <v>60</v>
      </c>
      <c r="C45" s="72" t="s">
        <v>202</v>
      </c>
      <c r="D45" s="5"/>
      <c r="E45" s="54" t="s">
        <v>616</v>
      </c>
      <c r="F45" t="s">
        <v>241</v>
      </c>
      <c r="G45" s="72"/>
      <c r="I45" s="60" t="s">
        <v>263</v>
      </c>
      <c r="J45" t="s">
        <v>202</v>
      </c>
      <c r="K45" s="72"/>
      <c r="L45" s="5"/>
      <c r="M45" s="54" t="s">
        <v>616</v>
      </c>
      <c r="N45" t="s">
        <v>241</v>
      </c>
      <c r="O45" s="72"/>
      <c r="P45" s="5"/>
      <c r="Q45" s="36">
        <v>2786</v>
      </c>
      <c r="R45" t="s">
        <v>202</v>
      </c>
      <c r="S45" s="72"/>
      <c r="T45" s="5"/>
      <c r="U45" s="54" t="s">
        <v>616</v>
      </c>
      <c r="V45" t="s">
        <v>241</v>
      </c>
    </row>
    <row r="46" spans="1:22" x14ac:dyDescent="0.25">
      <c r="A46" s="15"/>
      <c r="B46" s="66"/>
      <c r="C46" s="66" t="s">
        <v>202</v>
      </c>
      <c r="D46" s="73"/>
      <c r="E46" s="73"/>
      <c r="F46" s="66"/>
      <c r="G46" s="66"/>
      <c r="H46" s="73"/>
      <c r="I46" s="73"/>
      <c r="J46" s="66"/>
      <c r="K46" s="66"/>
      <c r="L46" s="73"/>
      <c r="M46" s="73"/>
      <c r="N46" s="66"/>
      <c r="O46" s="66"/>
      <c r="P46" s="73"/>
      <c r="Q46" s="73"/>
      <c r="R46" s="66"/>
      <c r="S46" s="66"/>
      <c r="T46" s="73"/>
      <c r="U46" s="73"/>
      <c r="V46" s="66"/>
    </row>
    <row r="47" spans="1:22" ht="15.75" thickBot="1" x14ac:dyDescent="0.3">
      <c r="A47" s="15"/>
      <c r="B47" s="70"/>
      <c r="C47" s="71" t="s">
        <v>202</v>
      </c>
      <c r="D47" s="25"/>
      <c r="E47" s="31">
        <v>1287532</v>
      </c>
      <c r="F47" s="29" t="s">
        <v>202</v>
      </c>
      <c r="G47" s="71"/>
      <c r="H47" s="25"/>
      <c r="I47" s="31">
        <v>1630302</v>
      </c>
      <c r="J47" s="29" t="s">
        <v>202</v>
      </c>
      <c r="K47" s="71"/>
      <c r="L47" s="25"/>
      <c r="M47" s="31">
        <v>2354644</v>
      </c>
      <c r="N47" s="29" t="s">
        <v>202</v>
      </c>
      <c r="O47" s="71"/>
      <c r="P47" s="25"/>
      <c r="Q47" s="50" t="s">
        <v>617</v>
      </c>
      <c r="R47" s="29" t="s">
        <v>241</v>
      </c>
      <c r="S47" s="71"/>
      <c r="T47" s="25"/>
      <c r="U47" s="31">
        <v>1287532</v>
      </c>
      <c r="V47" s="29" t="s">
        <v>202</v>
      </c>
    </row>
    <row r="48" spans="1:22" x14ac:dyDescent="0.25">
      <c r="A48" s="15"/>
      <c r="B48" s="66"/>
      <c r="C48" s="66" t="s">
        <v>202</v>
      </c>
      <c r="D48" s="73"/>
      <c r="E48" s="73"/>
      <c r="F48" s="66"/>
      <c r="G48" s="66"/>
      <c r="H48" s="73"/>
      <c r="I48" s="73"/>
      <c r="J48" s="66"/>
      <c r="K48" s="66"/>
      <c r="L48" s="73"/>
      <c r="M48" s="73"/>
      <c r="N48" s="66"/>
      <c r="O48" s="66"/>
      <c r="P48" s="73"/>
      <c r="Q48" s="73"/>
      <c r="R48" s="66"/>
      <c r="S48" s="66"/>
      <c r="T48" s="73"/>
      <c r="U48" s="73"/>
      <c r="V48" s="66"/>
    </row>
    <row r="49" spans="1:22" ht="30.75" thickBot="1" x14ac:dyDescent="0.3">
      <c r="A49" s="15"/>
      <c r="B49" s="3" t="s">
        <v>618</v>
      </c>
      <c r="C49" s="72" t="s">
        <v>202</v>
      </c>
      <c r="D49" s="5" t="s">
        <v>211</v>
      </c>
      <c r="E49" s="36">
        <v>1675948</v>
      </c>
      <c r="F49" t="s">
        <v>202</v>
      </c>
      <c r="G49" s="72"/>
      <c r="H49" s="5" t="s">
        <v>211</v>
      </c>
      <c r="I49" s="36">
        <v>1985942</v>
      </c>
      <c r="J49" t="s">
        <v>202</v>
      </c>
      <c r="K49" s="72"/>
      <c r="L49" s="5" t="s">
        <v>211</v>
      </c>
      <c r="M49" s="36">
        <v>2903032</v>
      </c>
      <c r="N49" t="s">
        <v>202</v>
      </c>
      <c r="O49" s="72"/>
      <c r="P49" s="5" t="s">
        <v>211</v>
      </c>
      <c r="Q49" s="54" t="s">
        <v>599</v>
      </c>
      <c r="R49" t="s">
        <v>241</v>
      </c>
      <c r="S49" s="72"/>
      <c r="T49" s="5" t="s">
        <v>211</v>
      </c>
      <c r="U49" s="36">
        <v>2534866</v>
      </c>
      <c r="V49" t="s">
        <v>202</v>
      </c>
    </row>
    <row r="50" spans="1:22" ht="15.75" thickTop="1" x14ac:dyDescent="0.25">
      <c r="A50" s="15"/>
      <c r="B50" s="66"/>
      <c r="C50" s="66" t="s">
        <v>202</v>
      </c>
      <c r="D50" s="74"/>
      <c r="E50" s="74"/>
      <c r="F50" s="66"/>
      <c r="G50" s="66"/>
      <c r="H50" s="74"/>
      <c r="I50" s="74"/>
      <c r="J50" s="66"/>
      <c r="K50" s="66"/>
      <c r="L50" s="74"/>
      <c r="M50" s="74"/>
      <c r="N50" s="66"/>
      <c r="O50" s="66"/>
      <c r="P50" s="74"/>
      <c r="Q50" s="74"/>
      <c r="R50" s="66"/>
      <c r="S50" s="66"/>
      <c r="T50" s="74"/>
      <c r="U50" s="74"/>
      <c r="V50" s="66"/>
    </row>
    <row r="51" spans="1:22" x14ac:dyDescent="0.25">
      <c r="A51" s="15"/>
      <c r="B51" s="16"/>
      <c r="C51" s="16"/>
      <c r="D51" s="16"/>
      <c r="E51" s="16"/>
      <c r="F51" s="16"/>
      <c r="G51" s="16"/>
      <c r="H51" s="16"/>
      <c r="I51" s="16"/>
      <c r="J51" s="16"/>
      <c r="K51" s="16"/>
      <c r="L51" s="16"/>
      <c r="M51" s="16"/>
      <c r="N51" s="16"/>
      <c r="O51" s="16"/>
      <c r="P51" s="16"/>
      <c r="Q51" s="16"/>
      <c r="R51" s="16"/>
      <c r="S51" s="16"/>
      <c r="T51" s="16"/>
      <c r="U51" s="16"/>
      <c r="V51" s="16"/>
    </row>
    <row r="52" spans="1:22" x14ac:dyDescent="0.25">
      <c r="A52" s="15"/>
      <c r="B52" s="100" t="s">
        <v>587</v>
      </c>
      <c r="C52" s="100"/>
      <c r="D52" s="100"/>
      <c r="E52" s="100"/>
      <c r="F52" s="100"/>
      <c r="G52" s="100"/>
      <c r="H52" s="100"/>
      <c r="I52" s="100"/>
      <c r="J52" s="100"/>
      <c r="K52" s="100"/>
      <c r="L52" s="100"/>
      <c r="M52" s="100"/>
      <c r="N52" s="100"/>
      <c r="O52" s="100"/>
      <c r="P52" s="100"/>
      <c r="Q52" s="100"/>
      <c r="R52" s="100"/>
      <c r="S52" s="100"/>
      <c r="T52" s="100"/>
      <c r="U52" s="100"/>
      <c r="V52" s="100"/>
    </row>
    <row r="53" spans="1:22" x14ac:dyDescent="0.25">
      <c r="A53" s="15"/>
      <c r="B53" s="16"/>
      <c r="C53" s="16"/>
      <c r="D53" s="16"/>
      <c r="E53" s="16"/>
      <c r="F53" s="16"/>
      <c r="G53" s="16"/>
      <c r="H53" s="16"/>
      <c r="I53" s="16"/>
      <c r="J53" s="16"/>
      <c r="K53" s="16"/>
      <c r="L53" s="16"/>
      <c r="M53" s="16"/>
      <c r="N53" s="16"/>
      <c r="O53" s="16"/>
      <c r="P53" s="16"/>
      <c r="Q53" s="16"/>
      <c r="R53" s="16"/>
      <c r="S53" s="16"/>
      <c r="T53" s="16"/>
      <c r="U53" s="16"/>
      <c r="V53" s="16"/>
    </row>
    <row r="54" spans="1:22" ht="15.75" x14ac:dyDescent="0.25">
      <c r="A54" s="15"/>
      <c r="B54" s="78"/>
      <c r="C54" s="78"/>
      <c r="D54" s="78"/>
      <c r="E54" s="78"/>
      <c r="F54" s="78"/>
      <c r="G54" s="78"/>
      <c r="H54" s="78"/>
      <c r="I54" s="78"/>
      <c r="J54" s="78"/>
      <c r="K54" s="78"/>
      <c r="L54" s="78"/>
      <c r="M54" s="78"/>
      <c r="N54" s="78"/>
      <c r="O54" s="78"/>
      <c r="P54" s="78"/>
      <c r="Q54" s="78"/>
      <c r="R54" s="78"/>
      <c r="S54" s="78"/>
      <c r="T54" s="78"/>
      <c r="U54" s="78"/>
      <c r="V54" s="78"/>
    </row>
    <row r="55" spans="1:22" x14ac:dyDescent="0.25">
      <c r="A55" s="15"/>
      <c r="B55" s="5"/>
      <c r="C55" s="5"/>
      <c r="D55" s="5"/>
      <c r="E55" s="5"/>
      <c r="F55" s="5"/>
      <c r="G55" s="5"/>
      <c r="H55" s="5"/>
      <c r="I55" s="5"/>
      <c r="J55" s="5"/>
      <c r="K55" s="5"/>
      <c r="L55" s="5"/>
      <c r="M55" s="5"/>
      <c r="N55" s="5"/>
      <c r="O55" s="5"/>
      <c r="P55" s="5"/>
      <c r="Q55" s="5"/>
      <c r="R55" s="5"/>
      <c r="S55" s="5"/>
      <c r="T55" s="5"/>
      <c r="U55" s="5"/>
      <c r="V55" s="5"/>
    </row>
    <row r="56" spans="1:22" ht="15.75" thickBot="1" x14ac:dyDescent="0.3">
      <c r="A56" s="15"/>
      <c r="B56" s="5"/>
      <c r="C56" s="5" t="s">
        <v>202</v>
      </c>
      <c r="D56" s="89" t="s">
        <v>495</v>
      </c>
      <c r="E56" s="89"/>
      <c r="F56" s="89"/>
      <c r="G56" s="89"/>
      <c r="H56" s="89"/>
      <c r="I56" s="89"/>
      <c r="J56" s="89"/>
      <c r="K56" s="89"/>
      <c r="L56" s="89"/>
      <c r="M56" s="89"/>
      <c r="N56" s="89"/>
      <c r="O56" s="89"/>
      <c r="P56" s="89"/>
      <c r="Q56" s="89"/>
      <c r="R56" s="89"/>
      <c r="S56" s="89"/>
      <c r="T56" s="89"/>
      <c r="U56" s="89"/>
      <c r="V56" s="5"/>
    </row>
    <row r="57" spans="1:22" ht="15" customHeight="1" x14ac:dyDescent="0.25">
      <c r="A57" s="15"/>
      <c r="B57" s="16"/>
      <c r="C57" s="16" t="s">
        <v>202</v>
      </c>
      <c r="D57" s="96" t="s">
        <v>588</v>
      </c>
      <c r="E57" s="96"/>
      <c r="F57" s="97"/>
      <c r="G57" s="97"/>
      <c r="H57" s="96" t="s">
        <v>589</v>
      </c>
      <c r="I57" s="96"/>
      <c r="J57" s="97"/>
      <c r="K57" s="97"/>
      <c r="L57" s="98" t="s">
        <v>591</v>
      </c>
      <c r="M57" s="98"/>
      <c r="N57" s="97"/>
      <c r="O57" s="97"/>
      <c r="P57" s="96" t="s">
        <v>592</v>
      </c>
      <c r="Q57" s="96"/>
      <c r="R57" s="97"/>
      <c r="S57" s="97"/>
      <c r="T57" s="96" t="s">
        <v>594</v>
      </c>
      <c r="U57" s="96"/>
      <c r="V57" s="16"/>
    </row>
    <row r="58" spans="1:22" ht="15.75" thickBot="1" x14ac:dyDescent="0.3">
      <c r="A58" s="15"/>
      <c r="B58" s="16"/>
      <c r="C58" s="16"/>
      <c r="D58" s="89"/>
      <c r="E58" s="89"/>
      <c r="F58" s="16"/>
      <c r="G58" s="16"/>
      <c r="H58" s="89" t="s">
        <v>590</v>
      </c>
      <c r="I58" s="89"/>
      <c r="J58" s="16"/>
      <c r="K58" s="16"/>
      <c r="L58" s="99" t="s">
        <v>590</v>
      </c>
      <c r="M58" s="99"/>
      <c r="N58" s="16"/>
      <c r="O58" s="16"/>
      <c r="P58" s="89" t="s">
        <v>593</v>
      </c>
      <c r="Q58" s="89"/>
      <c r="R58" s="16"/>
      <c r="S58" s="16"/>
      <c r="T58" s="89"/>
      <c r="U58" s="89"/>
      <c r="V58" s="16"/>
    </row>
    <row r="59" spans="1:22" x14ac:dyDescent="0.25">
      <c r="A59" s="15"/>
      <c r="B59" s="94" t="s">
        <v>595</v>
      </c>
      <c r="C59" s="25" t="s">
        <v>202</v>
      </c>
      <c r="D59" s="25"/>
      <c r="E59" s="25"/>
      <c r="F59" s="25"/>
      <c r="G59" s="25"/>
      <c r="H59" s="25"/>
      <c r="I59" s="25"/>
      <c r="J59" s="25"/>
      <c r="K59" s="25"/>
      <c r="L59" s="25"/>
      <c r="M59" s="25"/>
      <c r="N59" s="25"/>
      <c r="O59" s="25"/>
      <c r="P59" s="25"/>
      <c r="Q59" s="25"/>
      <c r="R59" s="25"/>
      <c r="S59" s="25"/>
      <c r="T59" s="25"/>
      <c r="U59" s="25"/>
      <c r="V59" s="25"/>
    </row>
    <row r="60" spans="1:22" x14ac:dyDescent="0.25">
      <c r="A60" s="15"/>
      <c r="B60" s="3" t="s">
        <v>65</v>
      </c>
      <c r="C60" s="5" t="s">
        <v>202</v>
      </c>
      <c r="D60" t="s">
        <v>211</v>
      </c>
      <c r="E60" s="60" t="s">
        <v>263</v>
      </c>
      <c r="F60" t="s">
        <v>202</v>
      </c>
      <c r="G60" s="5"/>
      <c r="H60" s="5" t="s">
        <v>211</v>
      </c>
      <c r="I60" s="36">
        <v>846914</v>
      </c>
      <c r="J60" t="s">
        <v>202</v>
      </c>
      <c r="K60" s="5"/>
      <c r="L60" s="5" t="s">
        <v>211</v>
      </c>
      <c r="M60" s="36">
        <v>1222059</v>
      </c>
      <c r="N60" t="s">
        <v>202</v>
      </c>
      <c r="O60" s="5"/>
      <c r="P60" t="s">
        <v>211</v>
      </c>
      <c r="Q60" s="60" t="s">
        <v>263</v>
      </c>
      <c r="R60" t="s">
        <v>202</v>
      </c>
      <c r="S60" s="5"/>
      <c r="T60" s="5" t="s">
        <v>211</v>
      </c>
      <c r="U60" s="36">
        <v>2068973</v>
      </c>
      <c r="V60" t="s">
        <v>202</v>
      </c>
    </row>
    <row r="61" spans="1:22" x14ac:dyDescent="0.25">
      <c r="A61" s="15"/>
      <c r="B61" s="70" t="s">
        <v>33</v>
      </c>
      <c r="C61" s="25" t="s">
        <v>202</v>
      </c>
      <c r="D61" s="25"/>
      <c r="E61" s="31">
        <v>37668</v>
      </c>
      <c r="F61" s="29" t="s">
        <v>202</v>
      </c>
      <c r="G61" s="25"/>
      <c r="H61" s="25"/>
      <c r="I61" s="31">
        <v>15671</v>
      </c>
      <c r="J61" s="29" t="s">
        <v>202</v>
      </c>
      <c r="K61" s="25"/>
      <c r="L61" s="25"/>
      <c r="M61" s="31">
        <v>18235</v>
      </c>
      <c r="N61" s="29" t="s">
        <v>202</v>
      </c>
      <c r="O61" s="25"/>
      <c r="P61" s="29"/>
      <c r="Q61" s="58" t="s">
        <v>263</v>
      </c>
      <c r="R61" s="29" t="s">
        <v>202</v>
      </c>
      <c r="S61" s="25"/>
      <c r="T61" s="25"/>
      <c r="U61" s="31">
        <v>71574</v>
      </c>
      <c r="V61" s="29" t="s">
        <v>202</v>
      </c>
    </row>
    <row r="62" spans="1:22" x14ac:dyDescent="0.25">
      <c r="A62" s="15"/>
      <c r="B62" s="3" t="s">
        <v>34</v>
      </c>
      <c r="C62" s="5" t="s">
        <v>202</v>
      </c>
      <c r="E62" s="60" t="s">
        <v>263</v>
      </c>
      <c r="F62" t="s">
        <v>202</v>
      </c>
      <c r="G62" s="5"/>
      <c r="H62" s="5"/>
      <c r="I62" s="36">
        <v>132324</v>
      </c>
      <c r="J62" t="s">
        <v>202</v>
      </c>
      <c r="K62" s="5"/>
      <c r="M62" s="60" t="s">
        <v>263</v>
      </c>
      <c r="N62" t="s">
        <v>202</v>
      </c>
      <c r="O62" s="5"/>
      <c r="Q62" s="60" t="s">
        <v>263</v>
      </c>
      <c r="R62" t="s">
        <v>202</v>
      </c>
      <c r="S62" s="5"/>
      <c r="T62" s="5"/>
      <c r="U62" s="36">
        <v>132324</v>
      </c>
      <c r="V62" t="s">
        <v>202</v>
      </c>
    </row>
    <row r="63" spans="1:22" x14ac:dyDescent="0.25">
      <c r="A63" s="15"/>
      <c r="B63" s="70" t="s">
        <v>596</v>
      </c>
      <c r="C63" s="25" t="s">
        <v>202</v>
      </c>
      <c r="D63" s="25"/>
      <c r="E63" s="31">
        <v>1726328</v>
      </c>
      <c r="F63" s="29" t="s">
        <v>202</v>
      </c>
      <c r="G63" s="25"/>
      <c r="H63" s="25"/>
      <c r="I63" s="31">
        <v>1150443</v>
      </c>
      <c r="J63" s="29" t="s">
        <v>202</v>
      </c>
      <c r="K63" s="25"/>
      <c r="L63" s="25"/>
      <c r="M63" s="31">
        <v>1865714</v>
      </c>
      <c r="N63" s="29" t="s">
        <v>202</v>
      </c>
      <c r="O63" s="25"/>
      <c r="P63" s="25"/>
      <c r="Q63" s="50" t="s">
        <v>619</v>
      </c>
      <c r="R63" s="29" t="s">
        <v>241</v>
      </c>
      <c r="S63" s="25"/>
      <c r="T63" s="29"/>
      <c r="U63" s="58" t="s">
        <v>263</v>
      </c>
      <c r="V63" s="29" t="s">
        <v>202</v>
      </c>
    </row>
    <row r="64" spans="1:22" x14ac:dyDescent="0.25">
      <c r="A64" s="15"/>
      <c r="B64" s="3" t="s">
        <v>36</v>
      </c>
      <c r="C64" s="5" t="s">
        <v>202</v>
      </c>
      <c r="D64" s="5"/>
      <c r="E64" s="54">
        <v>33</v>
      </c>
      <c r="F64" t="s">
        <v>202</v>
      </c>
      <c r="G64" s="5"/>
      <c r="H64" s="5"/>
      <c r="I64" s="36">
        <v>26595</v>
      </c>
      <c r="J64" t="s">
        <v>202</v>
      </c>
      <c r="K64" s="5"/>
      <c r="L64" s="5"/>
      <c r="M64" s="36">
        <v>24707</v>
      </c>
      <c r="N64" t="s">
        <v>202</v>
      </c>
      <c r="O64" s="5"/>
      <c r="Q64" s="60" t="s">
        <v>263</v>
      </c>
      <c r="R64" t="s">
        <v>202</v>
      </c>
      <c r="S64" s="5"/>
      <c r="T64" s="5"/>
      <c r="U64" s="36">
        <v>51335</v>
      </c>
      <c r="V64" t="s">
        <v>202</v>
      </c>
    </row>
    <row r="65" spans="1:22" x14ac:dyDescent="0.25">
      <c r="A65" s="15"/>
      <c r="B65" s="70" t="s">
        <v>35</v>
      </c>
      <c r="C65" s="25" t="s">
        <v>202</v>
      </c>
      <c r="D65" s="29"/>
      <c r="E65" s="58" t="s">
        <v>263</v>
      </c>
      <c r="F65" s="29" t="s">
        <v>202</v>
      </c>
      <c r="G65" s="25"/>
      <c r="H65" s="25"/>
      <c r="I65" s="31">
        <v>29839</v>
      </c>
      <c r="J65" s="29" t="s">
        <v>202</v>
      </c>
      <c r="K65" s="25"/>
      <c r="L65" s="25"/>
      <c r="M65" s="31">
        <v>27539</v>
      </c>
      <c r="N65" s="29" t="s">
        <v>202</v>
      </c>
      <c r="O65" s="25"/>
      <c r="P65" s="29"/>
      <c r="Q65" s="58" t="s">
        <v>263</v>
      </c>
      <c r="R65" s="29" t="s">
        <v>202</v>
      </c>
      <c r="S65" s="25"/>
      <c r="T65" s="25"/>
      <c r="U65" s="31">
        <v>57378</v>
      </c>
      <c r="V65" s="29" t="s">
        <v>202</v>
      </c>
    </row>
    <row r="66" spans="1:22" x14ac:dyDescent="0.25">
      <c r="A66" s="15"/>
      <c r="B66" s="3" t="s">
        <v>37</v>
      </c>
      <c r="C66" s="5" t="s">
        <v>202</v>
      </c>
      <c r="D66" s="5"/>
      <c r="E66" s="36">
        <v>11355</v>
      </c>
      <c r="F66" t="s">
        <v>202</v>
      </c>
      <c r="G66" s="5"/>
      <c r="H66" s="5"/>
      <c r="I66" s="36">
        <v>15829</v>
      </c>
      <c r="J66" t="s">
        <v>202</v>
      </c>
      <c r="K66" s="5"/>
      <c r="L66" s="5"/>
      <c r="M66" s="36">
        <v>25126</v>
      </c>
      <c r="N66" t="s">
        <v>202</v>
      </c>
      <c r="O66" s="5"/>
      <c r="Q66" s="60" t="s">
        <v>263</v>
      </c>
      <c r="R66" t="s">
        <v>202</v>
      </c>
      <c r="S66" s="5"/>
      <c r="T66" s="5"/>
      <c r="U66" s="36">
        <v>52310</v>
      </c>
      <c r="V66" t="s">
        <v>202</v>
      </c>
    </row>
    <row r="67" spans="1:22" x14ac:dyDescent="0.25">
      <c r="A67" s="15"/>
      <c r="B67" s="70" t="s">
        <v>38</v>
      </c>
      <c r="C67" s="25" t="s">
        <v>202</v>
      </c>
      <c r="D67" s="29"/>
      <c r="E67" s="58" t="s">
        <v>263</v>
      </c>
      <c r="F67" s="29" t="s">
        <v>202</v>
      </c>
      <c r="G67" s="25"/>
      <c r="H67" s="25"/>
      <c r="I67" s="31">
        <v>18094</v>
      </c>
      <c r="J67" s="29" t="s">
        <v>202</v>
      </c>
      <c r="K67" s="25"/>
      <c r="L67" s="25"/>
      <c r="M67" s="31">
        <v>18828</v>
      </c>
      <c r="N67" s="29" t="s">
        <v>202</v>
      </c>
      <c r="O67" s="25"/>
      <c r="P67" s="29"/>
      <c r="Q67" s="58" t="s">
        <v>263</v>
      </c>
      <c r="R67" s="29" t="s">
        <v>202</v>
      </c>
      <c r="S67" s="25"/>
      <c r="T67" s="25"/>
      <c r="U67" s="31">
        <v>36922</v>
      </c>
      <c r="V67" s="29" t="s">
        <v>202</v>
      </c>
    </row>
    <row r="68" spans="1:22" x14ac:dyDescent="0.25">
      <c r="A68" s="15"/>
      <c r="B68" s="3" t="s">
        <v>39</v>
      </c>
      <c r="C68" s="5" t="s">
        <v>202</v>
      </c>
      <c r="E68" s="60" t="s">
        <v>263</v>
      </c>
      <c r="F68" t="s">
        <v>202</v>
      </c>
      <c r="G68" s="5"/>
      <c r="H68" s="5"/>
      <c r="I68" s="36">
        <v>12241</v>
      </c>
      <c r="J68" t="s">
        <v>202</v>
      </c>
      <c r="K68" s="5"/>
      <c r="L68" s="5"/>
      <c r="M68" s="36">
        <v>8839</v>
      </c>
      <c r="N68" t="s">
        <v>202</v>
      </c>
      <c r="O68" s="5"/>
      <c r="Q68" s="60" t="s">
        <v>263</v>
      </c>
      <c r="R68" t="s">
        <v>202</v>
      </c>
      <c r="S68" s="5"/>
      <c r="T68" s="5"/>
      <c r="U68" s="36">
        <v>21080</v>
      </c>
      <c r="V68" t="s">
        <v>202</v>
      </c>
    </row>
    <row r="69" spans="1:22" ht="30" x14ac:dyDescent="0.25">
      <c r="A69" s="15"/>
      <c r="B69" s="70" t="s">
        <v>40</v>
      </c>
      <c r="C69" s="25" t="s">
        <v>202</v>
      </c>
      <c r="D69" s="29"/>
      <c r="E69" s="58" t="s">
        <v>263</v>
      </c>
      <c r="F69" s="29" t="s">
        <v>202</v>
      </c>
      <c r="G69" s="25"/>
      <c r="H69" s="25"/>
      <c r="I69" s="31">
        <v>45947</v>
      </c>
      <c r="J69" s="29" t="s">
        <v>202</v>
      </c>
      <c r="K69" s="25"/>
      <c r="L69" s="25"/>
      <c r="M69" s="31">
        <v>114469</v>
      </c>
      <c r="N69" s="29" t="s">
        <v>202</v>
      </c>
      <c r="O69" s="25"/>
      <c r="P69" s="25"/>
      <c r="Q69" s="50" t="s">
        <v>620</v>
      </c>
      <c r="R69" s="29" t="s">
        <v>241</v>
      </c>
      <c r="S69" s="25"/>
      <c r="T69" s="25"/>
      <c r="U69" s="31">
        <v>117963</v>
      </c>
      <c r="V69" s="29" t="s">
        <v>202</v>
      </c>
    </row>
    <row r="70" spans="1:22" ht="15.75" thickBot="1" x14ac:dyDescent="0.3">
      <c r="A70" s="15"/>
      <c r="B70" s="3" t="s">
        <v>41</v>
      </c>
      <c r="C70" s="5" t="s">
        <v>202</v>
      </c>
      <c r="E70" s="60" t="s">
        <v>263</v>
      </c>
      <c r="F70" t="s">
        <v>202</v>
      </c>
      <c r="G70" s="5"/>
      <c r="H70" s="5"/>
      <c r="I70" s="36">
        <v>6106</v>
      </c>
      <c r="J70" t="s">
        <v>202</v>
      </c>
      <c r="K70" s="5"/>
      <c r="L70" s="5"/>
      <c r="M70" s="36">
        <v>84688</v>
      </c>
      <c r="N70" t="s">
        <v>202</v>
      </c>
      <c r="O70" s="5"/>
      <c r="Q70" s="60" t="s">
        <v>263</v>
      </c>
      <c r="R70" t="s">
        <v>202</v>
      </c>
      <c r="S70" s="5"/>
      <c r="T70" s="5"/>
      <c r="U70" s="36">
        <v>90794</v>
      </c>
      <c r="V70" t="s">
        <v>202</v>
      </c>
    </row>
    <row r="71" spans="1:22" x14ac:dyDescent="0.25">
      <c r="A71" s="15"/>
      <c r="B71" s="66"/>
      <c r="C71" s="66" t="s">
        <v>202</v>
      </c>
      <c r="D71" s="73"/>
      <c r="E71" s="73"/>
      <c r="F71" s="66"/>
      <c r="G71" s="66"/>
      <c r="H71" s="73"/>
      <c r="I71" s="73"/>
      <c r="J71" s="66"/>
      <c r="K71" s="66"/>
      <c r="L71" s="73"/>
      <c r="M71" s="73"/>
      <c r="N71" s="66"/>
      <c r="O71" s="66"/>
      <c r="P71" s="73"/>
      <c r="Q71" s="73"/>
      <c r="R71" s="66"/>
      <c r="S71" s="66"/>
      <c r="T71" s="73"/>
      <c r="U71" s="73"/>
      <c r="V71" s="66"/>
    </row>
    <row r="72" spans="1:22" ht="15.75" thickBot="1" x14ac:dyDescent="0.3">
      <c r="A72" s="15"/>
      <c r="B72" s="70" t="s">
        <v>42</v>
      </c>
      <c r="C72" s="71" t="s">
        <v>202</v>
      </c>
      <c r="D72" s="25" t="s">
        <v>211</v>
      </c>
      <c r="E72" s="31">
        <v>1775384</v>
      </c>
      <c r="F72" s="29" t="s">
        <v>202</v>
      </c>
      <c r="G72" s="71"/>
      <c r="H72" s="25" t="s">
        <v>211</v>
      </c>
      <c r="I72" s="31">
        <v>2300003</v>
      </c>
      <c r="J72" s="29" t="s">
        <v>202</v>
      </c>
      <c r="K72" s="71"/>
      <c r="L72" s="25" t="s">
        <v>211</v>
      </c>
      <c r="M72" s="31">
        <v>3410204</v>
      </c>
      <c r="N72" s="29" t="s">
        <v>202</v>
      </c>
      <c r="O72" s="71"/>
      <c r="P72" s="25" t="s">
        <v>211</v>
      </c>
      <c r="Q72" s="50" t="s">
        <v>621</v>
      </c>
      <c r="R72" s="29" t="s">
        <v>241</v>
      </c>
      <c r="S72" s="71"/>
      <c r="T72" s="25" t="s">
        <v>211</v>
      </c>
      <c r="U72" s="31">
        <v>2700653</v>
      </c>
      <c r="V72" s="29" t="s">
        <v>202</v>
      </c>
    </row>
    <row r="73" spans="1:22" ht="15.75" thickTop="1" x14ac:dyDescent="0.25">
      <c r="A73" s="15"/>
      <c r="B73" s="66"/>
      <c r="C73" s="66" t="s">
        <v>202</v>
      </c>
      <c r="D73" s="74"/>
      <c r="E73" s="74"/>
      <c r="F73" s="66"/>
      <c r="G73" s="66"/>
      <c r="H73" s="74"/>
      <c r="I73" s="74"/>
      <c r="J73" s="66"/>
      <c r="K73" s="66"/>
      <c r="L73" s="74"/>
      <c r="M73" s="74"/>
      <c r="N73" s="66"/>
      <c r="O73" s="66"/>
      <c r="P73" s="74"/>
      <c r="Q73" s="74"/>
      <c r="R73" s="66"/>
      <c r="S73" s="66"/>
      <c r="T73" s="74"/>
      <c r="U73" s="74"/>
      <c r="V73" s="66"/>
    </row>
    <row r="74" spans="1:22" ht="30" x14ac:dyDescent="0.25">
      <c r="A74" s="15"/>
      <c r="B74" s="95" t="s">
        <v>600</v>
      </c>
      <c r="C74" s="72" t="s">
        <v>202</v>
      </c>
      <c r="D74" s="5"/>
      <c r="E74" s="5"/>
      <c r="F74" s="5"/>
      <c r="G74" s="72"/>
      <c r="H74" s="5"/>
      <c r="I74" s="5"/>
      <c r="J74" s="5"/>
      <c r="K74" s="72"/>
      <c r="L74" s="5"/>
      <c r="M74" s="5"/>
      <c r="N74" s="5"/>
      <c r="O74" s="72"/>
      <c r="P74" s="5"/>
      <c r="Q74" s="5"/>
      <c r="R74" s="5"/>
      <c r="S74" s="72"/>
      <c r="T74" s="5"/>
      <c r="U74" s="5"/>
      <c r="V74" s="5"/>
    </row>
    <row r="75" spans="1:22" x14ac:dyDescent="0.25">
      <c r="A75" s="15"/>
      <c r="B75" s="70" t="s">
        <v>66</v>
      </c>
      <c r="C75" s="71" t="s">
        <v>202</v>
      </c>
      <c r="D75" s="29" t="s">
        <v>211</v>
      </c>
      <c r="E75" s="58" t="s">
        <v>263</v>
      </c>
      <c r="F75" s="29" t="s">
        <v>202</v>
      </c>
      <c r="G75" s="71"/>
      <c r="H75" s="25" t="s">
        <v>211</v>
      </c>
      <c r="I75" s="31">
        <v>246295</v>
      </c>
      <c r="J75" s="29" t="s">
        <v>202</v>
      </c>
      <c r="K75" s="71"/>
      <c r="L75" s="25" t="s">
        <v>211</v>
      </c>
      <c r="M75" s="31">
        <v>555433</v>
      </c>
      <c r="N75" s="29" t="s">
        <v>202</v>
      </c>
      <c r="O75" s="71"/>
      <c r="P75" s="25" t="s">
        <v>211</v>
      </c>
      <c r="Q75" s="50" t="s">
        <v>622</v>
      </c>
      <c r="R75" s="29" t="s">
        <v>241</v>
      </c>
      <c r="S75" s="71"/>
      <c r="T75" s="25" t="s">
        <v>211</v>
      </c>
      <c r="U75" s="31">
        <v>760192</v>
      </c>
      <c r="V75" s="29" t="s">
        <v>202</v>
      </c>
    </row>
    <row r="76" spans="1:22" x14ac:dyDescent="0.25">
      <c r="A76" s="15"/>
      <c r="B76" s="3" t="s">
        <v>45</v>
      </c>
      <c r="C76" s="72" t="s">
        <v>202</v>
      </c>
      <c r="D76" s="5"/>
      <c r="E76" s="36">
        <v>394419</v>
      </c>
      <c r="F76" t="s">
        <v>202</v>
      </c>
      <c r="G76" s="72"/>
      <c r="I76" s="60" t="s">
        <v>263</v>
      </c>
      <c r="J76" t="s">
        <v>202</v>
      </c>
      <c r="K76" s="72"/>
      <c r="M76" s="60" t="s">
        <v>263</v>
      </c>
      <c r="N76" t="s">
        <v>202</v>
      </c>
      <c r="O76" s="72"/>
      <c r="Q76" s="60" t="s">
        <v>263</v>
      </c>
      <c r="R76" t="s">
        <v>202</v>
      </c>
      <c r="S76" s="72"/>
      <c r="T76" s="5"/>
      <c r="U76" s="36">
        <v>394419</v>
      </c>
      <c r="V76" t="s">
        <v>202</v>
      </c>
    </row>
    <row r="77" spans="1:22" x14ac:dyDescent="0.25">
      <c r="A77" s="15"/>
      <c r="B77" s="70" t="s">
        <v>46</v>
      </c>
      <c r="C77" s="71" t="s">
        <v>202</v>
      </c>
      <c r="D77" s="29"/>
      <c r="E77" s="58" t="s">
        <v>263</v>
      </c>
      <c r="F77" s="29" t="s">
        <v>202</v>
      </c>
      <c r="G77" s="71"/>
      <c r="H77" s="25"/>
      <c r="I77" s="31">
        <v>50000</v>
      </c>
      <c r="J77" s="29" t="s">
        <v>202</v>
      </c>
      <c r="K77" s="71"/>
      <c r="L77" s="29"/>
      <c r="M77" s="58" t="s">
        <v>263</v>
      </c>
      <c r="N77" s="29" t="s">
        <v>202</v>
      </c>
      <c r="O77" s="71"/>
      <c r="P77" s="29"/>
      <c r="Q77" s="58" t="s">
        <v>263</v>
      </c>
      <c r="R77" s="29" t="s">
        <v>202</v>
      </c>
      <c r="S77" s="71"/>
      <c r="T77" s="25"/>
      <c r="U77" s="31">
        <v>50000</v>
      </c>
      <c r="V77" s="29" t="s">
        <v>202</v>
      </c>
    </row>
    <row r="78" spans="1:22" x14ac:dyDescent="0.25">
      <c r="A78" s="15"/>
      <c r="B78" s="3" t="s">
        <v>47</v>
      </c>
      <c r="C78" s="72" t="s">
        <v>202</v>
      </c>
      <c r="E78" s="60" t="s">
        <v>263</v>
      </c>
      <c r="F78" t="s">
        <v>202</v>
      </c>
      <c r="G78" s="72"/>
      <c r="H78" s="5"/>
      <c r="I78" s="36">
        <v>33447</v>
      </c>
      <c r="J78" t="s">
        <v>202</v>
      </c>
      <c r="K78" s="72"/>
      <c r="L78" s="5"/>
      <c r="M78" s="36">
        <v>43369</v>
      </c>
      <c r="N78" t="s">
        <v>202</v>
      </c>
      <c r="O78" s="72"/>
      <c r="Q78" s="60" t="s">
        <v>263</v>
      </c>
      <c r="R78" t="s">
        <v>202</v>
      </c>
      <c r="S78" s="72"/>
      <c r="T78" s="5"/>
      <c r="U78" s="36">
        <v>76816</v>
      </c>
      <c r="V78" t="s">
        <v>202</v>
      </c>
    </row>
    <row r="79" spans="1:22" ht="30" x14ac:dyDescent="0.25">
      <c r="A79" s="15"/>
      <c r="B79" s="70" t="s">
        <v>48</v>
      </c>
      <c r="C79" s="71" t="s">
        <v>202</v>
      </c>
      <c r="D79" s="25"/>
      <c r="E79" s="31">
        <v>11584</v>
      </c>
      <c r="F79" s="29" t="s">
        <v>202</v>
      </c>
      <c r="G79" s="71"/>
      <c r="H79" s="25"/>
      <c r="I79" s="31">
        <v>13526</v>
      </c>
      <c r="J79" s="29" t="s">
        <v>202</v>
      </c>
      <c r="K79" s="71"/>
      <c r="L79" s="25"/>
      <c r="M79" s="31">
        <v>25630</v>
      </c>
      <c r="N79" s="29" t="s">
        <v>202</v>
      </c>
      <c r="O79" s="71"/>
      <c r="P79" s="25"/>
      <c r="Q79" s="50" t="s">
        <v>623</v>
      </c>
      <c r="R79" s="29" t="s">
        <v>241</v>
      </c>
      <c r="S79" s="71"/>
      <c r="T79" s="25"/>
      <c r="U79" s="31">
        <v>49823</v>
      </c>
      <c r="V79" s="29" t="s">
        <v>202</v>
      </c>
    </row>
    <row r="80" spans="1:22" ht="15.75" thickBot="1" x14ac:dyDescent="0.3">
      <c r="A80" s="15"/>
      <c r="B80" s="3" t="s">
        <v>49</v>
      </c>
      <c r="C80" s="72" t="s">
        <v>202</v>
      </c>
      <c r="D80" s="5"/>
      <c r="E80" s="36">
        <v>1003</v>
      </c>
      <c r="F80" t="s">
        <v>202</v>
      </c>
      <c r="G80" s="72"/>
      <c r="H80" s="5"/>
      <c r="I80" s="54">
        <v>8</v>
      </c>
      <c r="J80" t="s">
        <v>202</v>
      </c>
      <c r="K80" s="72"/>
      <c r="L80" s="5"/>
      <c r="M80" s="54">
        <v>14</v>
      </c>
      <c r="N80" t="s">
        <v>202</v>
      </c>
      <c r="O80" s="72"/>
      <c r="Q80" s="60" t="s">
        <v>263</v>
      </c>
      <c r="R80" t="s">
        <v>202</v>
      </c>
      <c r="S80" s="72"/>
      <c r="T80" s="5"/>
      <c r="U80" s="36">
        <v>1025</v>
      </c>
      <c r="V80" t="s">
        <v>202</v>
      </c>
    </row>
    <row r="81" spans="1:22" x14ac:dyDescent="0.25">
      <c r="A81" s="15"/>
      <c r="B81" s="66"/>
      <c r="C81" s="66" t="s">
        <v>202</v>
      </c>
      <c r="D81" s="73"/>
      <c r="E81" s="73"/>
      <c r="F81" s="66"/>
      <c r="G81" s="66"/>
      <c r="H81" s="73"/>
      <c r="I81" s="73"/>
      <c r="J81" s="66"/>
      <c r="K81" s="66"/>
      <c r="L81" s="73"/>
      <c r="M81" s="73"/>
      <c r="N81" s="66"/>
      <c r="O81" s="66"/>
      <c r="P81" s="73"/>
      <c r="Q81" s="73"/>
      <c r="R81" s="66"/>
      <c r="S81" s="66"/>
      <c r="T81" s="73"/>
      <c r="U81" s="73"/>
      <c r="V81" s="66"/>
    </row>
    <row r="82" spans="1:22" ht="15.75" thickBot="1" x14ac:dyDescent="0.3">
      <c r="A82" s="15"/>
      <c r="B82" s="70" t="s">
        <v>50</v>
      </c>
      <c r="C82" s="71" t="s">
        <v>202</v>
      </c>
      <c r="D82" s="25"/>
      <c r="E82" s="31">
        <v>407006</v>
      </c>
      <c r="F82" s="29" t="s">
        <v>202</v>
      </c>
      <c r="G82" s="71"/>
      <c r="H82" s="25"/>
      <c r="I82" s="31">
        <v>343276</v>
      </c>
      <c r="J82" s="29" t="s">
        <v>202</v>
      </c>
      <c r="K82" s="71"/>
      <c r="L82" s="25"/>
      <c r="M82" s="31">
        <v>624446</v>
      </c>
      <c r="N82" s="29" t="s">
        <v>202</v>
      </c>
      <c r="O82" s="71"/>
      <c r="P82" s="25"/>
      <c r="Q82" s="50" t="s">
        <v>620</v>
      </c>
      <c r="R82" s="29" t="s">
        <v>241</v>
      </c>
      <c r="S82" s="71"/>
      <c r="T82" s="25"/>
      <c r="U82" s="31">
        <v>1332275</v>
      </c>
      <c r="V82" s="29" t="s">
        <v>202</v>
      </c>
    </row>
    <row r="83" spans="1:22" x14ac:dyDescent="0.25">
      <c r="A83" s="15"/>
      <c r="B83" s="66"/>
      <c r="C83" s="66" t="s">
        <v>202</v>
      </c>
      <c r="D83" s="73"/>
      <c r="E83" s="73"/>
      <c r="F83" s="66"/>
      <c r="G83" s="66"/>
      <c r="H83" s="73"/>
      <c r="I83" s="73"/>
      <c r="J83" s="66"/>
      <c r="K83" s="66"/>
      <c r="L83" s="73"/>
      <c r="M83" s="73"/>
      <c r="N83" s="66"/>
      <c r="O83" s="66"/>
      <c r="P83" s="73"/>
      <c r="Q83" s="73"/>
      <c r="R83" s="66"/>
      <c r="S83" s="66"/>
      <c r="T83" s="73"/>
      <c r="U83" s="73"/>
      <c r="V83" s="66"/>
    </row>
    <row r="84" spans="1:22" x14ac:dyDescent="0.25">
      <c r="A84" s="15"/>
      <c r="B84" s="3" t="s">
        <v>604</v>
      </c>
      <c r="C84" s="72" t="s">
        <v>202</v>
      </c>
      <c r="D84" s="5"/>
      <c r="E84" s="5"/>
      <c r="F84" s="5"/>
      <c r="G84" s="72"/>
      <c r="H84" s="5"/>
      <c r="I84" s="5"/>
      <c r="J84" s="5"/>
      <c r="K84" s="72"/>
      <c r="L84" s="5"/>
      <c r="M84" s="5"/>
      <c r="N84" s="5"/>
      <c r="O84" s="72"/>
      <c r="P84" s="5"/>
      <c r="Q84" s="5"/>
      <c r="R84" s="5"/>
      <c r="S84" s="72"/>
      <c r="T84" s="5"/>
      <c r="U84" s="5"/>
      <c r="V84" s="5"/>
    </row>
    <row r="85" spans="1:22" x14ac:dyDescent="0.25">
      <c r="A85" s="15"/>
      <c r="B85" s="70" t="s">
        <v>605</v>
      </c>
      <c r="C85" s="71" t="s">
        <v>202</v>
      </c>
      <c r="D85" s="25"/>
      <c r="E85" s="25"/>
      <c r="F85" s="25"/>
      <c r="G85" s="71"/>
      <c r="H85" s="25"/>
      <c r="I85" s="25"/>
      <c r="J85" s="25"/>
      <c r="K85" s="71"/>
      <c r="L85" s="25"/>
      <c r="M85" s="25"/>
      <c r="N85" s="25"/>
      <c r="O85" s="71"/>
      <c r="P85" s="25"/>
      <c r="Q85" s="25"/>
      <c r="R85" s="25"/>
      <c r="S85" s="71"/>
      <c r="T85" s="25"/>
      <c r="U85" s="25"/>
      <c r="V85" s="25"/>
    </row>
    <row r="86" spans="1:22" ht="30" x14ac:dyDescent="0.25">
      <c r="A86" s="15"/>
      <c r="B86" s="3" t="s">
        <v>606</v>
      </c>
      <c r="C86" s="72" t="s">
        <v>202</v>
      </c>
      <c r="E86" s="60" t="s">
        <v>263</v>
      </c>
      <c r="F86" t="s">
        <v>202</v>
      </c>
      <c r="G86" s="72"/>
      <c r="I86" s="60" t="s">
        <v>263</v>
      </c>
      <c r="J86" t="s">
        <v>202</v>
      </c>
      <c r="K86" s="72"/>
      <c r="M86" s="60" t="s">
        <v>263</v>
      </c>
      <c r="N86" t="s">
        <v>202</v>
      </c>
      <c r="O86" s="72"/>
      <c r="Q86" s="60" t="s">
        <v>263</v>
      </c>
      <c r="R86" t="s">
        <v>202</v>
      </c>
      <c r="S86" s="72"/>
      <c r="U86" s="60" t="s">
        <v>263</v>
      </c>
      <c r="V86" t="s">
        <v>202</v>
      </c>
    </row>
    <row r="87" spans="1:22" x14ac:dyDescent="0.25">
      <c r="A87" s="15"/>
      <c r="B87" s="70" t="s">
        <v>607</v>
      </c>
      <c r="C87" s="71" t="s">
        <v>202</v>
      </c>
      <c r="D87" s="29"/>
      <c r="E87" s="58" t="s">
        <v>263</v>
      </c>
      <c r="F87" s="29" t="s">
        <v>202</v>
      </c>
      <c r="G87" s="71"/>
      <c r="H87" s="29"/>
      <c r="I87" s="58" t="s">
        <v>263</v>
      </c>
      <c r="J87" s="29" t="s">
        <v>202</v>
      </c>
      <c r="K87" s="71"/>
      <c r="L87" s="29"/>
      <c r="M87" s="58" t="s">
        <v>263</v>
      </c>
      <c r="N87" s="29" t="s">
        <v>202</v>
      </c>
      <c r="O87" s="71"/>
      <c r="P87" s="29"/>
      <c r="Q87" s="58" t="s">
        <v>263</v>
      </c>
      <c r="R87" s="29" t="s">
        <v>202</v>
      </c>
      <c r="S87" s="71"/>
      <c r="T87" s="29"/>
      <c r="U87" s="58" t="s">
        <v>263</v>
      </c>
      <c r="V87" s="29" t="s">
        <v>202</v>
      </c>
    </row>
    <row r="88" spans="1:22" ht="30" x14ac:dyDescent="0.25">
      <c r="A88" s="15"/>
      <c r="B88" s="3" t="s">
        <v>608</v>
      </c>
      <c r="C88" s="72" t="s">
        <v>202</v>
      </c>
      <c r="D88" s="5"/>
      <c r="E88" s="36">
        <v>3226</v>
      </c>
      <c r="F88" t="s">
        <v>202</v>
      </c>
      <c r="G88" s="72"/>
      <c r="I88" s="60" t="s">
        <v>263</v>
      </c>
      <c r="J88" t="s">
        <v>202</v>
      </c>
      <c r="K88" s="72"/>
      <c r="M88" s="60" t="s">
        <v>263</v>
      </c>
      <c r="N88" t="s">
        <v>202</v>
      </c>
      <c r="O88" s="72"/>
      <c r="Q88" s="60" t="s">
        <v>263</v>
      </c>
      <c r="R88" t="s">
        <v>202</v>
      </c>
      <c r="S88" s="72"/>
      <c r="T88" s="5"/>
      <c r="U88" s="36">
        <v>3226</v>
      </c>
      <c r="V88" t="s">
        <v>202</v>
      </c>
    </row>
    <row r="89" spans="1:22" x14ac:dyDescent="0.25">
      <c r="A89" s="15"/>
      <c r="B89" s="70" t="s">
        <v>57</v>
      </c>
      <c r="C89" s="71" t="s">
        <v>202</v>
      </c>
      <c r="D89" s="25"/>
      <c r="E89" s="31">
        <v>2846265</v>
      </c>
      <c r="F89" s="29" t="s">
        <v>202</v>
      </c>
      <c r="G89" s="71"/>
      <c r="H89" s="25"/>
      <c r="I89" s="31">
        <v>6027607</v>
      </c>
      <c r="J89" s="29" t="s">
        <v>202</v>
      </c>
      <c r="K89" s="71"/>
      <c r="L89" s="25"/>
      <c r="M89" s="31">
        <v>8700131</v>
      </c>
      <c r="N89" s="29" t="s">
        <v>202</v>
      </c>
      <c r="O89" s="71"/>
      <c r="P89" s="25"/>
      <c r="Q89" s="50" t="s">
        <v>624</v>
      </c>
      <c r="R89" s="29" t="s">
        <v>241</v>
      </c>
      <c r="S89" s="71"/>
      <c r="T89" s="25"/>
      <c r="U89" s="31">
        <v>2846265</v>
      </c>
      <c r="V89" s="29" t="s">
        <v>202</v>
      </c>
    </row>
    <row r="90" spans="1:22" x14ac:dyDescent="0.25">
      <c r="A90" s="15"/>
      <c r="B90" s="3" t="s">
        <v>610</v>
      </c>
      <c r="C90" s="72" t="s">
        <v>202</v>
      </c>
      <c r="D90" s="5"/>
      <c r="E90" s="54" t="s">
        <v>625</v>
      </c>
      <c r="F90" t="s">
        <v>241</v>
      </c>
      <c r="G90" s="72"/>
      <c r="H90" s="5"/>
      <c r="I90" s="36">
        <v>58777</v>
      </c>
      <c r="J90" t="s">
        <v>202</v>
      </c>
      <c r="K90" s="72"/>
      <c r="L90" s="5"/>
      <c r="M90" s="36">
        <v>9853</v>
      </c>
      <c r="N90" t="s">
        <v>202</v>
      </c>
      <c r="O90" s="72"/>
      <c r="P90" s="5"/>
      <c r="Q90" s="54" t="s">
        <v>626</v>
      </c>
      <c r="R90" t="s">
        <v>241</v>
      </c>
      <c r="S90" s="72"/>
      <c r="T90" s="5"/>
      <c r="U90" s="54" t="s">
        <v>625</v>
      </c>
      <c r="V90" t="s">
        <v>241</v>
      </c>
    </row>
    <row r="91" spans="1:22" x14ac:dyDescent="0.25">
      <c r="A91" s="15"/>
      <c r="B91" s="70" t="s">
        <v>59</v>
      </c>
      <c r="C91" s="71" t="s">
        <v>202</v>
      </c>
      <c r="D91" s="25"/>
      <c r="E91" s="50" t="s">
        <v>627</v>
      </c>
      <c r="F91" s="29" t="s">
        <v>241</v>
      </c>
      <c r="G91" s="71"/>
      <c r="H91" s="25"/>
      <c r="I91" s="50" t="s">
        <v>628</v>
      </c>
      <c r="J91" s="29" t="s">
        <v>241</v>
      </c>
      <c r="K91" s="71"/>
      <c r="L91" s="25"/>
      <c r="M91" s="50" t="s">
        <v>629</v>
      </c>
      <c r="N91" s="29" t="s">
        <v>241</v>
      </c>
      <c r="O91" s="71"/>
      <c r="P91" s="25"/>
      <c r="Q91" s="31">
        <v>10048177</v>
      </c>
      <c r="R91" s="29" t="s">
        <v>202</v>
      </c>
      <c r="S91" s="71"/>
      <c r="T91" s="25"/>
      <c r="U91" s="50" t="s">
        <v>627</v>
      </c>
      <c r="V91" s="29" t="s">
        <v>241</v>
      </c>
    </row>
    <row r="92" spans="1:22" ht="30.75" thickBot="1" x14ac:dyDescent="0.3">
      <c r="A92" s="15"/>
      <c r="B92" s="3" t="s">
        <v>60</v>
      </c>
      <c r="C92" s="72" t="s">
        <v>202</v>
      </c>
      <c r="D92" s="5"/>
      <c r="E92" s="54" t="s">
        <v>630</v>
      </c>
      <c r="F92" t="s">
        <v>241</v>
      </c>
      <c r="G92" s="72"/>
      <c r="I92" s="60" t="s">
        <v>263</v>
      </c>
      <c r="J92" t="s">
        <v>202</v>
      </c>
      <c r="K92" s="72"/>
      <c r="L92" s="5"/>
      <c r="M92" s="54" t="s">
        <v>630</v>
      </c>
      <c r="N92" t="s">
        <v>241</v>
      </c>
      <c r="O92" s="72"/>
      <c r="P92" s="5"/>
      <c r="Q92" s="36">
        <v>5706</v>
      </c>
      <c r="R92" t="s">
        <v>202</v>
      </c>
      <c r="S92" s="72"/>
      <c r="T92" s="5"/>
      <c r="U92" s="54" t="s">
        <v>630</v>
      </c>
      <c r="V92" t="s">
        <v>241</v>
      </c>
    </row>
    <row r="93" spans="1:22" x14ac:dyDescent="0.25">
      <c r="A93" s="15"/>
      <c r="B93" s="66"/>
      <c r="C93" s="66" t="s">
        <v>202</v>
      </c>
      <c r="D93" s="73"/>
      <c r="E93" s="73"/>
      <c r="F93" s="66"/>
      <c r="G93" s="66"/>
      <c r="H93" s="73"/>
      <c r="I93" s="73"/>
      <c r="J93" s="66"/>
      <c r="K93" s="66"/>
      <c r="L93" s="73"/>
      <c r="M93" s="73"/>
      <c r="N93" s="66"/>
      <c r="O93" s="66"/>
      <c r="P93" s="73"/>
      <c r="Q93" s="73"/>
      <c r="R93" s="66"/>
      <c r="S93" s="66"/>
      <c r="T93" s="73"/>
      <c r="U93" s="73"/>
      <c r="V93" s="66"/>
    </row>
    <row r="94" spans="1:22" ht="15.75" thickBot="1" x14ac:dyDescent="0.3">
      <c r="A94" s="15"/>
      <c r="B94" s="70"/>
      <c r="C94" s="71" t="s">
        <v>202</v>
      </c>
      <c r="D94" s="25"/>
      <c r="E94" s="31">
        <v>1368378</v>
      </c>
      <c r="F94" s="29" t="s">
        <v>202</v>
      </c>
      <c r="G94" s="71"/>
      <c r="H94" s="25"/>
      <c r="I94" s="31">
        <v>1956727</v>
      </c>
      <c r="J94" s="29" t="s">
        <v>202</v>
      </c>
      <c r="K94" s="71"/>
      <c r="L94" s="25"/>
      <c r="M94" s="31">
        <v>2785758</v>
      </c>
      <c r="N94" s="29" t="s">
        <v>202</v>
      </c>
      <c r="O94" s="71"/>
      <c r="P94" s="25"/>
      <c r="Q94" s="50" t="s">
        <v>619</v>
      </c>
      <c r="R94" s="29" t="s">
        <v>241</v>
      </c>
      <c r="S94" s="71"/>
      <c r="T94" s="25"/>
      <c r="U94" s="31">
        <v>1368378</v>
      </c>
      <c r="V94" s="29" t="s">
        <v>202</v>
      </c>
    </row>
    <row r="95" spans="1:22" x14ac:dyDescent="0.25">
      <c r="A95" s="15"/>
      <c r="B95" s="66"/>
      <c r="C95" s="66" t="s">
        <v>202</v>
      </c>
      <c r="D95" s="73"/>
      <c r="E95" s="73"/>
      <c r="F95" s="66"/>
      <c r="G95" s="66"/>
      <c r="H95" s="73"/>
      <c r="I95" s="73"/>
      <c r="J95" s="66"/>
      <c r="K95" s="66"/>
      <c r="L95" s="73"/>
      <c r="M95" s="73"/>
      <c r="N95" s="66"/>
      <c r="O95" s="66"/>
      <c r="P95" s="73"/>
      <c r="Q95" s="73"/>
      <c r="R95" s="66"/>
      <c r="S95" s="66"/>
      <c r="T95" s="73"/>
      <c r="U95" s="73"/>
      <c r="V95" s="66"/>
    </row>
    <row r="96" spans="1:22" ht="30.75" thickBot="1" x14ac:dyDescent="0.3">
      <c r="A96" s="15"/>
      <c r="B96" s="3" t="s">
        <v>618</v>
      </c>
      <c r="C96" s="72" t="s">
        <v>202</v>
      </c>
      <c r="D96" s="5" t="s">
        <v>211</v>
      </c>
      <c r="E96" s="36">
        <v>1775384</v>
      </c>
      <c r="F96" t="s">
        <v>202</v>
      </c>
      <c r="G96" s="72"/>
      <c r="H96" s="5" t="s">
        <v>211</v>
      </c>
      <c r="I96" s="36">
        <v>2300003</v>
      </c>
      <c r="J96" t="s">
        <v>202</v>
      </c>
      <c r="K96" s="72"/>
      <c r="L96" s="5" t="s">
        <v>211</v>
      </c>
      <c r="M96" s="36">
        <v>3410204</v>
      </c>
      <c r="N96" t="s">
        <v>202</v>
      </c>
      <c r="O96" s="72"/>
      <c r="P96" s="5" t="s">
        <v>211</v>
      </c>
      <c r="Q96" s="54" t="s">
        <v>621</v>
      </c>
      <c r="R96" t="s">
        <v>241</v>
      </c>
      <c r="S96" s="72"/>
      <c r="T96" s="5" t="s">
        <v>211</v>
      </c>
      <c r="U96" s="36">
        <v>2700653</v>
      </c>
      <c r="V96" t="s">
        <v>202</v>
      </c>
    </row>
    <row r="97" spans="1:22" ht="15.75" thickTop="1" x14ac:dyDescent="0.25">
      <c r="A97" s="15"/>
      <c r="B97" s="66"/>
      <c r="C97" s="66" t="s">
        <v>202</v>
      </c>
      <c r="D97" s="74"/>
      <c r="E97" s="74"/>
      <c r="F97" s="66"/>
      <c r="G97" s="66"/>
      <c r="H97" s="74"/>
      <c r="I97" s="74"/>
      <c r="J97" s="66"/>
      <c r="K97" s="66"/>
      <c r="L97" s="74"/>
      <c r="M97" s="74"/>
      <c r="N97" s="66"/>
      <c r="O97" s="66"/>
      <c r="P97" s="74"/>
      <c r="Q97" s="74"/>
      <c r="R97" s="66"/>
      <c r="S97" s="66"/>
      <c r="T97" s="74"/>
      <c r="U97" s="74"/>
      <c r="V97" s="66"/>
    </row>
    <row r="98" spans="1:22" ht="15" customHeight="1" x14ac:dyDescent="0.25">
      <c r="A98" s="15" t="s">
        <v>840</v>
      </c>
      <c r="B98" s="16" t="s">
        <v>5</v>
      </c>
      <c r="C98" s="16"/>
      <c r="D98" s="16"/>
      <c r="E98" s="16"/>
      <c r="F98" s="16"/>
      <c r="G98" s="16"/>
      <c r="H98" s="16"/>
      <c r="I98" s="16"/>
      <c r="J98" s="16"/>
      <c r="K98" s="16"/>
      <c r="L98" s="16"/>
      <c r="M98" s="16"/>
      <c r="N98" s="16"/>
      <c r="O98" s="16"/>
      <c r="P98" s="16"/>
      <c r="Q98" s="16"/>
      <c r="R98" s="16"/>
      <c r="S98" s="16"/>
      <c r="T98" s="16"/>
      <c r="U98" s="16"/>
      <c r="V98" s="16"/>
    </row>
    <row r="99" spans="1:22" x14ac:dyDescent="0.25">
      <c r="A99" s="15"/>
      <c r="B99" s="67" t="s">
        <v>841</v>
      </c>
      <c r="C99" s="67"/>
      <c r="D99" s="67"/>
      <c r="E99" s="67"/>
      <c r="F99" s="67"/>
      <c r="G99" s="67"/>
      <c r="H99" s="67"/>
      <c r="I99" s="67"/>
      <c r="J99" s="67"/>
      <c r="K99" s="67"/>
      <c r="L99" s="67"/>
      <c r="M99" s="67"/>
      <c r="N99" s="67"/>
      <c r="O99" s="67"/>
      <c r="P99" s="67"/>
      <c r="Q99" s="67"/>
      <c r="R99" s="67"/>
      <c r="S99" s="67"/>
      <c r="T99" s="67"/>
      <c r="U99" s="67"/>
      <c r="V99" s="67"/>
    </row>
    <row r="100" spans="1:22" ht="15.75" x14ac:dyDescent="0.25">
      <c r="A100" s="15"/>
      <c r="B100" s="47"/>
      <c r="C100" s="47"/>
      <c r="D100" s="47"/>
      <c r="E100" s="47"/>
      <c r="F100" s="47"/>
      <c r="G100" s="47"/>
      <c r="H100" s="47"/>
      <c r="I100" s="47"/>
      <c r="J100" s="47"/>
      <c r="K100" s="47"/>
      <c r="L100" s="47"/>
      <c r="M100" s="47"/>
      <c r="N100" s="47"/>
      <c r="O100" s="47"/>
      <c r="P100" s="47"/>
      <c r="Q100" s="47"/>
      <c r="R100" s="47"/>
      <c r="S100" s="47"/>
      <c r="T100" s="47"/>
      <c r="U100" s="47"/>
      <c r="V100" s="47"/>
    </row>
    <row r="101" spans="1:22"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row>
    <row r="102" spans="1:22" ht="15.75" thickBot="1" x14ac:dyDescent="0.3">
      <c r="A102" s="15"/>
      <c r="B102" s="21"/>
      <c r="C102" s="21" t="s">
        <v>202</v>
      </c>
      <c r="D102" s="45" t="s">
        <v>632</v>
      </c>
      <c r="E102" s="45"/>
      <c r="F102" s="45"/>
      <c r="G102" s="45"/>
      <c r="H102" s="45"/>
      <c r="I102" s="45"/>
      <c r="J102" s="45"/>
      <c r="K102" s="45"/>
      <c r="L102" s="45"/>
      <c r="M102" s="45"/>
      <c r="N102" s="45"/>
      <c r="O102" s="45"/>
      <c r="P102" s="45"/>
      <c r="Q102" s="45"/>
      <c r="R102" s="45"/>
      <c r="S102" s="45"/>
      <c r="T102" s="45"/>
      <c r="U102" s="45"/>
      <c r="V102" s="21"/>
    </row>
    <row r="103" spans="1:22" x14ac:dyDescent="0.25">
      <c r="A103" s="15"/>
      <c r="B103" s="63"/>
      <c r="C103" s="63" t="s">
        <v>202</v>
      </c>
      <c r="D103" s="64" t="s">
        <v>588</v>
      </c>
      <c r="E103" s="64"/>
      <c r="F103" s="65"/>
      <c r="G103" s="65"/>
      <c r="H103" s="64" t="s">
        <v>589</v>
      </c>
      <c r="I103" s="64"/>
      <c r="J103" s="65"/>
      <c r="K103" s="65"/>
      <c r="L103" s="101" t="s">
        <v>591</v>
      </c>
      <c r="M103" s="101"/>
      <c r="N103" s="65"/>
      <c r="O103" s="65"/>
      <c r="P103" s="64" t="s">
        <v>592</v>
      </c>
      <c r="Q103" s="64"/>
      <c r="R103" s="65"/>
      <c r="S103" s="65"/>
      <c r="T103" s="64" t="s">
        <v>594</v>
      </c>
      <c r="U103" s="64"/>
      <c r="V103" s="63"/>
    </row>
    <row r="104" spans="1:22" ht="15.75" thickBot="1" x14ac:dyDescent="0.3">
      <c r="A104" s="15"/>
      <c r="B104" s="63"/>
      <c r="C104" s="63"/>
      <c r="D104" s="45"/>
      <c r="E104" s="45"/>
      <c r="F104" s="63"/>
      <c r="G104" s="63"/>
      <c r="H104" s="45" t="s">
        <v>590</v>
      </c>
      <c r="I104" s="45"/>
      <c r="J104" s="63"/>
      <c r="K104" s="63"/>
      <c r="L104" s="102" t="s">
        <v>590</v>
      </c>
      <c r="M104" s="102"/>
      <c r="N104" s="63"/>
      <c r="O104" s="63"/>
      <c r="P104" s="45" t="s">
        <v>593</v>
      </c>
      <c r="Q104" s="45"/>
      <c r="R104" s="63"/>
      <c r="S104" s="63"/>
      <c r="T104" s="45"/>
      <c r="U104" s="45"/>
      <c r="V104" s="63"/>
    </row>
    <row r="105" spans="1:22" x14ac:dyDescent="0.25">
      <c r="A105" s="15"/>
      <c r="B105" s="24" t="s">
        <v>80</v>
      </c>
      <c r="C105" s="26" t="s">
        <v>202</v>
      </c>
      <c r="D105" s="26"/>
      <c r="E105" s="26"/>
      <c r="F105" s="26"/>
      <c r="G105" s="26"/>
      <c r="H105" s="26"/>
      <c r="I105" s="26"/>
      <c r="J105" s="26"/>
      <c r="K105" s="26"/>
      <c r="L105" s="26"/>
      <c r="M105" s="26"/>
      <c r="N105" s="26"/>
      <c r="O105" s="26"/>
      <c r="P105" s="26"/>
      <c r="Q105" s="26"/>
      <c r="R105" s="26"/>
      <c r="S105" s="26"/>
      <c r="T105" s="26"/>
      <c r="U105" s="26"/>
      <c r="V105" s="26"/>
    </row>
    <row r="106" spans="1:22" x14ac:dyDescent="0.25">
      <c r="A106" s="15"/>
      <c r="B106" s="52" t="s">
        <v>81</v>
      </c>
      <c r="C106" s="14" t="s">
        <v>202</v>
      </c>
      <c r="D106" s="20" t="s">
        <v>211</v>
      </c>
      <c r="E106" s="61" t="s">
        <v>263</v>
      </c>
      <c r="F106" s="20" t="s">
        <v>202</v>
      </c>
      <c r="G106" s="14"/>
      <c r="H106" s="14" t="s">
        <v>211</v>
      </c>
      <c r="I106" s="37">
        <v>12226</v>
      </c>
      <c r="J106" s="20" t="s">
        <v>202</v>
      </c>
      <c r="K106" s="14"/>
      <c r="L106" s="14" t="s">
        <v>211</v>
      </c>
      <c r="M106" s="37">
        <v>25405</v>
      </c>
      <c r="N106" s="20" t="s">
        <v>202</v>
      </c>
      <c r="O106" s="14"/>
      <c r="P106" s="20" t="s">
        <v>211</v>
      </c>
      <c r="Q106" s="61" t="s">
        <v>263</v>
      </c>
      <c r="R106" s="20" t="s">
        <v>202</v>
      </c>
      <c r="S106" s="14"/>
      <c r="T106" s="14" t="s">
        <v>211</v>
      </c>
      <c r="U106" s="37">
        <v>37631</v>
      </c>
      <c r="V106" s="20" t="s">
        <v>202</v>
      </c>
    </row>
    <row r="107" spans="1:22" x14ac:dyDescent="0.25">
      <c r="A107" s="15"/>
      <c r="B107" s="53" t="s">
        <v>82</v>
      </c>
      <c r="C107" s="26" t="s">
        <v>202</v>
      </c>
      <c r="D107" s="30"/>
      <c r="E107" s="59" t="s">
        <v>263</v>
      </c>
      <c r="F107" s="30" t="s">
        <v>202</v>
      </c>
      <c r="G107" s="26"/>
      <c r="H107" s="26"/>
      <c r="I107" s="32">
        <v>48026</v>
      </c>
      <c r="J107" s="30" t="s">
        <v>202</v>
      </c>
      <c r="K107" s="26"/>
      <c r="L107" s="26"/>
      <c r="M107" s="32">
        <v>92657</v>
      </c>
      <c r="N107" s="30" t="s">
        <v>202</v>
      </c>
      <c r="O107" s="26"/>
      <c r="P107" s="30"/>
      <c r="Q107" s="59" t="s">
        <v>263</v>
      </c>
      <c r="R107" s="30" t="s">
        <v>202</v>
      </c>
      <c r="S107" s="26"/>
      <c r="T107" s="26"/>
      <c r="U107" s="32">
        <v>140683</v>
      </c>
      <c r="V107" s="30" t="s">
        <v>202</v>
      </c>
    </row>
    <row r="108" spans="1:22" ht="26.25" thickBot="1" x14ac:dyDescent="0.3">
      <c r="A108" s="15"/>
      <c r="B108" s="52" t="s">
        <v>83</v>
      </c>
      <c r="C108" s="14" t="s">
        <v>202</v>
      </c>
      <c r="D108" s="20"/>
      <c r="E108" s="61" t="s">
        <v>263</v>
      </c>
      <c r="F108" s="20" t="s">
        <v>202</v>
      </c>
      <c r="G108" s="14"/>
      <c r="H108" s="14"/>
      <c r="I108" s="37">
        <v>1220</v>
      </c>
      <c r="J108" s="20" t="s">
        <v>202</v>
      </c>
      <c r="K108" s="14"/>
      <c r="L108" s="14"/>
      <c r="M108" s="37">
        <v>1881</v>
      </c>
      <c r="N108" s="20" t="s">
        <v>202</v>
      </c>
      <c r="O108" s="14"/>
      <c r="P108" s="14"/>
      <c r="Q108" s="55" t="s">
        <v>633</v>
      </c>
      <c r="R108" s="20" t="s">
        <v>241</v>
      </c>
      <c r="S108" s="14"/>
      <c r="T108" s="14"/>
      <c r="U108" s="37">
        <v>1965</v>
      </c>
      <c r="V108" s="20" t="s">
        <v>202</v>
      </c>
    </row>
    <row r="109" spans="1:22" x14ac:dyDescent="0.25">
      <c r="A109" s="15"/>
      <c r="B109" s="40"/>
      <c r="C109" s="40" t="s">
        <v>202</v>
      </c>
      <c r="D109" s="41"/>
      <c r="E109" s="41"/>
      <c r="F109" s="40"/>
      <c r="G109" s="40"/>
      <c r="H109" s="41"/>
      <c r="I109" s="41"/>
      <c r="J109" s="40"/>
      <c r="K109" s="40"/>
      <c r="L109" s="41"/>
      <c r="M109" s="41"/>
      <c r="N109" s="40"/>
      <c r="O109" s="40"/>
      <c r="P109" s="41"/>
      <c r="Q109" s="41"/>
      <c r="R109" s="40"/>
      <c r="S109" s="40"/>
      <c r="T109" s="41"/>
      <c r="U109" s="41"/>
      <c r="V109" s="40"/>
    </row>
    <row r="110" spans="1:22" ht="15.75" thickBot="1" x14ac:dyDescent="0.3">
      <c r="A110" s="15"/>
      <c r="B110" s="56" t="s">
        <v>84</v>
      </c>
      <c r="C110" s="57" t="s">
        <v>202</v>
      </c>
      <c r="D110" s="30"/>
      <c r="E110" s="59" t="s">
        <v>263</v>
      </c>
      <c r="F110" s="30" t="s">
        <v>202</v>
      </c>
      <c r="G110" s="57"/>
      <c r="H110" s="26"/>
      <c r="I110" s="32">
        <v>61472</v>
      </c>
      <c r="J110" s="30" t="s">
        <v>202</v>
      </c>
      <c r="K110" s="57"/>
      <c r="L110" s="26"/>
      <c r="M110" s="32">
        <v>119943</v>
      </c>
      <c r="N110" s="30" t="s">
        <v>202</v>
      </c>
      <c r="O110" s="57"/>
      <c r="P110" s="26"/>
      <c r="Q110" s="51" t="s">
        <v>633</v>
      </c>
      <c r="R110" s="30" t="s">
        <v>241</v>
      </c>
      <c r="S110" s="57"/>
      <c r="T110" s="26"/>
      <c r="U110" s="32">
        <v>180279</v>
      </c>
      <c r="V110" s="30" t="s">
        <v>202</v>
      </c>
    </row>
    <row r="111" spans="1:22" x14ac:dyDescent="0.25">
      <c r="A111" s="15"/>
      <c r="B111" s="40"/>
      <c r="C111" s="40" t="s">
        <v>202</v>
      </c>
      <c r="D111" s="41"/>
      <c r="E111" s="41"/>
      <c r="F111" s="40"/>
      <c r="G111" s="40"/>
      <c r="H111" s="41"/>
      <c r="I111" s="41"/>
      <c r="J111" s="40"/>
      <c r="K111" s="40"/>
      <c r="L111" s="41"/>
      <c r="M111" s="41"/>
      <c r="N111" s="40"/>
      <c r="O111" s="40"/>
      <c r="P111" s="41"/>
      <c r="Q111" s="41"/>
      <c r="R111" s="40"/>
      <c r="S111" s="40"/>
      <c r="T111" s="41"/>
      <c r="U111" s="41"/>
      <c r="V111" s="40"/>
    </row>
    <row r="112" spans="1:22" x14ac:dyDescent="0.25">
      <c r="A112" s="15"/>
      <c r="B112" s="33" t="s">
        <v>85</v>
      </c>
      <c r="C112" s="21" t="s">
        <v>202</v>
      </c>
      <c r="D112" s="14"/>
      <c r="E112" s="14"/>
      <c r="F112" s="14"/>
      <c r="G112" s="21"/>
      <c r="H112" s="14"/>
      <c r="I112" s="14"/>
      <c r="J112" s="14"/>
      <c r="K112" s="21"/>
      <c r="L112" s="14"/>
      <c r="M112" s="14"/>
      <c r="N112" s="14"/>
      <c r="O112" s="21"/>
      <c r="P112" s="14"/>
      <c r="Q112" s="14"/>
      <c r="R112" s="14"/>
      <c r="S112" s="21"/>
      <c r="T112" s="14"/>
      <c r="U112" s="14"/>
      <c r="V112" s="14"/>
    </row>
    <row r="113" spans="1:22" x14ac:dyDescent="0.25">
      <c r="A113" s="15"/>
      <c r="B113" s="53" t="s">
        <v>86</v>
      </c>
      <c r="C113" s="57" t="s">
        <v>202</v>
      </c>
      <c r="D113" s="30"/>
      <c r="E113" s="59" t="s">
        <v>263</v>
      </c>
      <c r="F113" s="30" t="s">
        <v>202</v>
      </c>
      <c r="G113" s="57"/>
      <c r="H113" s="26"/>
      <c r="I113" s="32">
        <v>23585</v>
      </c>
      <c r="J113" s="30" t="s">
        <v>202</v>
      </c>
      <c r="K113" s="57"/>
      <c r="L113" s="26"/>
      <c r="M113" s="32">
        <v>58141</v>
      </c>
      <c r="N113" s="30" t="s">
        <v>202</v>
      </c>
      <c r="O113" s="57"/>
      <c r="P113" s="30"/>
      <c r="Q113" s="59" t="s">
        <v>263</v>
      </c>
      <c r="R113" s="30" t="s">
        <v>202</v>
      </c>
      <c r="S113" s="57"/>
      <c r="T113" s="26"/>
      <c r="U113" s="32">
        <v>81726</v>
      </c>
      <c r="V113" s="30" t="s">
        <v>202</v>
      </c>
    </row>
    <row r="114" spans="1:22" x14ac:dyDescent="0.25">
      <c r="A114" s="15"/>
      <c r="B114" s="52" t="s">
        <v>87</v>
      </c>
      <c r="C114" s="21" t="s">
        <v>202</v>
      </c>
      <c r="D114" s="14"/>
      <c r="E114" s="37">
        <v>6053</v>
      </c>
      <c r="F114" s="20" t="s">
        <v>202</v>
      </c>
      <c r="G114" s="21"/>
      <c r="H114" s="20"/>
      <c r="I114" s="61" t="s">
        <v>263</v>
      </c>
      <c r="J114" s="20" t="s">
        <v>202</v>
      </c>
      <c r="K114" s="21"/>
      <c r="L114" s="20"/>
      <c r="M114" s="61" t="s">
        <v>263</v>
      </c>
      <c r="N114" s="20" t="s">
        <v>202</v>
      </c>
      <c r="O114" s="21"/>
      <c r="P114" s="20"/>
      <c r="Q114" s="61" t="s">
        <v>263</v>
      </c>
      <c r="R114" s="20" t="s">
        <v>202</v>
      </c>
      <c r="S114" s="21"/>
      <c r="T114" s="14"/>
      <c r="U114" s="37">
        <v>6053</v>
      </c>
      <c r="V114" s="20" t="s">
        <v>202</v>
      </c>
    </row>
    <row r="115" spans="1:22" x14ac:dyDescent="0.25">
      <c r="A115" s="15"/>
      <c r="B115" s="53" t="s">
        <v>88</v>
      </c>
      <c r="C115" s="57" t="s">
        <v>202</v>
      </c>
      <c r="D115" s="26"/>
      <c r="E115" s="32">
        <v>3998</v>
      </c>
      <c r="F115" s="30" t="s">
        <v>202</v>
      </c>
      <c r="G115" s="57"/>
      <c r="H115" s="26"/>
      <c r="I115" s="51">
        <v>177</v>
      </c>
      <c r="J115" s="30" t="s">
        <v>202</v>
      </c>
      <c r="K115" s="57"/>
      <c r="L115" s="26"/>
      <c r="M115" s="51">
        <v>132</v>
      </c>
      <c r="N115" s="30" t="s">
        <v>202</v>
      </c>
      <c r="O115" s="57"/>
      <c r="P115" s="30"/>
      <c r="Q115" s="59" t="s">
        <v>263</v>
      </c>
      <c r="R115" s="30" t="s">
        <v>202</v>
      </c>
      <c r="S115" s="57"/>
      <c r="T115" s="26"/>
      <c r="U115" s="32">
        <v>4307</v>
      </c>
      <c r="V115" s="30" t="s">
        <v>202</v>
      </c>
    </row>
    <row r="116" spans="1:22" x14ac:dyDescent="0.25">
      <c r="A116" s="15"/>
      <c r="B116" s="52" t="s">
        <v>89</v>
      </c>
      <c r="C116" s="21" t="s">
        <v>202</v>
      </c>
      <c r="D116" s="20"/>
      <c r="E116" s="61" t="s">
        <v>263</v>
      </c>
      <c r="F116" s="20" t="s">
        <v>202</v>
      </c>
      <c r="G116" s="21"/>
      <c r="H116" s="14"/>
      <c r="I116" s="37">
        <v>1700</v>
      </c>
      <c r="J116" s="20" t="s">
        <v>202</v>
      </c>
      <c r="K116" s="21"/>
      <c r="L116" s="14"/>
      <c r="M116" s="37">
        <v>1149</v>
      </c>
      <c r="N116" s="20" t="s">
        <v>202</v>
      </c>
      <c r="O116" s="21"/>
      <c r="P116" s="20"/>
      <c r="Q116" s="61" t="s">
        <v>263</v>
      </c>
      <c r="R116" s="20" t="s">
        <v>202</v>
      </c>
      <c r="S116" s="21"/>
      <c r="T116" s="14"/>
      <c r="U116" s="37">
        <v>2849</v>
      </c>
      <c r="V116" s="20" t="s">
        <v>202</v>
      </c>
    </row>
    <row r="117" spans="1:22" x14ac:dyDescent="0.25">
      <c r="A117" s="15"/>
      <c r="B117" s="53" t="s">
        <v>90</v>
      </c>
      <c r="C117" s="57" t="s">
        <v>202</v>
      </c>
      <c r="D117" s="26"/>
      <c r="E117" s="51">
        <v>509</v>
      </c>
      <c r="F117" s="30" t="s">
        <v>202</v>
      </c>
      <c r="G117" s="57"/>
      <c r="H117" s="26"/>
      <c r="I117" s="26"/>
      <c r="J117" s="26"/>
      <c r="K117" s="57"/>
      <c r="L117" s="30"/>
      <c r="M117" s="59" t="s">
        <v>263</v>
      </c>
      <c r="N117" s="30" t="s">
        <v>202</v>
      </c>
      <c r="O117" s="57"/>
      <c r="P117" s="30"/>
      <c r="Q117" s="59" t="s">
        <v>263</v>
      </c>
      <c r="R117" s="30" t="s">
        <v>202</v>
      </c>
      <c r="S117" s="57"/>
      <c r="T117" s="26"/>
      <c r="U117" s="51">
        <v>509</v>
      </c>
      <c r="V117" s="30" t="s">
        <v>202</v>
      </c>
    </row>
    <row r="118" spans="1:22" x14ac:dyDescent="0.25">
      <c r="A118" s="15"/>
      <c r="B118" s="52" t="s">
        <v>91</v>
      </c>
      <c r="C118" s="21" t="s">
        <v>202</v>
      </c>
      <c r="D118" s="14"/>
      <c r="E118" s="55">
        <v>452</v>
      </c>
      <c r="F118" s="20" t="s">
        <v>202</v>
      </c>
      <c r="G118" s="21"/>
      <c r="H118" s="14"/>
      <c r="I118" s="55">
        <v>499</v>
      </c>
      <c r="J118" s="20" t="s">
        <v>202</v>
      </c>
      <c r="K118" s="21"/>
      <c r="L118" s="14"/>
      <c r="M118" s="37">
        <v>1219</v>
      </c>
      <c r="N118" s="20" t="s">
        <v>202</v>
      </c>
      <c r="O118" s="21"/>
      <c r="P118" s="20"/>
      <c r="Q118" s="61" t="s">
        <v>263</v>
      </c>
      <c r="R118" s="20" t="s">
        <v>202</v>
      </c>
      <c r="S118" s="21"/>
      <c r="T118" s="14"/>
      <c r="U118" s="37">
        <v>2170</v>
      </c>
      <c r="V118" s="20" t="s">
        <v>202</v>
      </c>
    </row>
    <row r="119" spans="1:22" x14ac:dyDescent="0.25">
      <c r="A119" s="15"/>
      <c r="B119" s="53" t="s">
        <v>634</v>
      </c>
      <c r="C119" s="57" t="s">
        <v>202</v>
      </c>
      <c r="D119" s="30"/>
      <c r="E119" s="59" t="s">
        <v>263</v>
      </c>
      <c r="F119" s="30" t="s">
        <v>202</v>
      </c>
      <c r="G119" s="57"/>
      <c r="H119" s="26"/>
      <c r="I119" s="51" t="s">
        <v>635</v>
      </c>
      <c r="J119" s="30" t="s">
        <v>241</v>
      </c>
      <c r="K119" s="57"/>
      <c r="L119" s="26"/>
      <c r="M119" s="51">
        <v>112</v>
      </c>
      <c r="N119" s="30" t="s">
        <v>202</v>
      </c>
      <c r="O119" s="57"/>
      <c r="P119" s="30"/>
      <c r="Q119" s="59" t="s">
        <v>263</v>
      </c>
      <c r="R119" s="30" t="s">
        <v>202</v>
      </c>
      <c r="S119" s="57"/>
      <c r="T119" s="26"/>
      <c r="U119" s="51">
        <v>65</v>
      </c>
      <c r="V119" s="30" t="s">
        <v>202</v>
      </c>
    </row>
    <row r="120" spans="1:22" x14ac:dyDescent="0.25">
      <c r="A120" s="15"/>
      <c r="B120" s="52" t="s">
        <v>636</v>
      </c>
      <c r="C120" s="21" t="s">
        <v>202</v>
      </c>
      <c r="D120" s="20"/>
      <c r="E120" s="61" t="s">
        <v>263</v>
      </c>
      <c r="F120" s="20" t="s">
        <v>202</v>
      </c>
      <c r="G120" s="21"/>
      <c r="H120" s="20"/>
      <c r="I120" s="61" t="s">
        <v>263</v>
      </c>
      <c r="J120" s="20" t="s">
        <v>202</v>
      </c>
      <c r="K120" s="21"/>
      <c r="L120" s="20"/>
      <c r="M120" s="61" t="s">
        <v>263</v>
      </c>
      <c r="N120" s="20" t="s">
        <v>202</v>
      </c>
      <c r="O120" s="21"/>
      <c r="P120" s="20"/>
      <c r="Q120" s="61" t="s">
        <v>263</v>
      </c>
      <c r="R120" s="20" t="s">
        <v>202</v>
      </c>
      <c r="S120" s="21"/>
      <c r="T120" s="20"/>
      <c r="U120" s="61" t="s">
        <v>263</v>
      </c>
      <c r="V120" s="20" t="s">
        <v>202</v>
      </c>
    </row>
    <row r="121" spans="1:22" x14ac:dyDescent="0.25">
      <c r="A121" s="15"/>
      <c r="B121" s="53" t="s">
        <v>94</v>
      </c>
      <c r="C121" s="57" t="s">
        <v>202</v>
      </c>
      <c r="D121" s="30"/>
      <c r="E121" s="59" t="s">
        <v>263</v>
      </c>
      <c r="F121" s="30" t="s">
        <v>202</v>
      </c>
      <c r="G121" s="57"/>
      <c r="H121" s="30"/>
      <c r="I121" s="59" t="s">
        <v>263</v>
      </c>
      <c r="J121" s="30" t="s">
        <v>202</v>
      </c>
      <c r="K121" s="57"/>
      <c r="L121" s="26"/>
      <c r="M121" s="51">
        <v>750</v>
      </c>
      <c r="N121" s="30" t="s">
        <v>202</v>
      </c>
      <c r="O121" s="57"/>
      <c r="P121" s="30"/>
      <c r="Q121" s="59" t="s">
        <v>263</v>
      </c>
      <c r="R121" s="30" t="s">
        <v>202</v>
      </c>
      <c r="S121" s="57"/>
      <c r="T121" s="26"/>
      <c r="U121" s="51">
        <v>750</v>
      </c>
      <c r="V121" s="30" t="s">
        <v>202</v>
      </c>
    </row>
    <row r="122" spans="1:22" ht="15.75" thickBot="1" x14ac:dyDescent="0.3">
      <c r="A122" s="15"/>
      <c r="B122" s="52" t="s">
        <v>96</v>
      </c>
      <c r="C122" s="21" t="s">
        <v>202</v>
      </c>
      <c r="D122" s="20"/>
      <c r="E122" s="61" t="s">
        <v>263</v>
      </c>
      <c r="F122" s="20" t="s">
        <v>202</v>
      </c>
      <c r="G122" s="21"/>
      <c r="H122" s="14"/>
      <c r="I122" s="37">
        <v>10096</v>
      </c>
      <c r="J122" s="20" t="s">
        <v>202</v>
      </c>
      <c r="K122" s="21"/>
      <c r="L122" s="14"/>
      <c r="M122" s="37">
        <v>23526</v>
      </c>
      <c r="N122" s="20" t="s">
        <v>202</v>
      </c>
      <c r="O122" s="21"/>
      <c r="P122" s="20"/>
      <c r="Q122" s="61" t="s">
        <v>263</v>
      </c>
      <c r="R122" s="20" t="s">
        <v>202</v>
      </c>
      <c r="S122" s="21"/>
      <c r="T122" s="14"/>
      <c r="U122" s="37">
        <v>33622</v>
      </c>
      <c r="V122" s="20" t="s">
        <v>202</v>
      </c>
    </row>
    <row r="123" spans="1:22" x14ac:dyDescent="0.25">
      <c r="A123" s="15"/>
      <c r="B123" s="40"/>
      <c r="C123" s="40" t="s">
        <v>202</v>
      </c>
      <c r="D123" s="41"/>
      <c r="E123" s="41"/>
      <c r="F123" s="40"/>
      <c r="G123" s="40"/>
      <c r="H123" s="41"/>
      <c r="I123" s="41"/>
      <c r="J123" s="40"/>
      <c r="K123" s="40"/>
      <c r="L123" s="41"/>
      <c r="M123" s="41"/>
      <c r="N123" s="40"/>
      <c r="O123" s="40"/>
      <c r="P123" s="41"/>
      <c r="Q123" s="41"/>
      <c r="R123" s="40"/>
      <c r="S123" s="40"/>
      <c r="T123" s="41"/>
      <c r="U123" s="41"/>
      <c r="V123" s="40"/>
    </row>
    <row r="124" spans="1:22" ht="15.75" thickBot="1" x14ac:dyDescent="0.3">
      <c r="A124" s="15"/>
      <c r="B124" s="56" t="s">
        <v>97</v>
      </c>
      <c r="C124" s="57" t="s">
        <v>202</v>
      </c>
      <c r="D124" s="26"/>
      <c r="E124" s="32">
        <v>11012</v>
      </c>
      <c r="F124" s="30" t="s">
        <v>202</v>
      </c>
      <c r="G124" s="57"/>
      <c r="H124" s="26"/>
      <c r="I124" s="32">
        <v>36010</v>
      </c>
      <c r="J124" s="30" t="s">
        <v>202</v>
      </c>
      <c r="K124" s="57"/>
      <c r="L124" s="26"/>
      <c r="M124" s="32">
        <v>85029</v>
      </c>
      <c r="N124" s="30" t="s">
        <v>202</v>
      </c>
      <c r="O124" s="57"/>
      <c r="P124" s="30"/>
      <c r="Q124" s="59" t="s">
        <v>263</v>
      </c>
      <c r="R124" s="30" t="s">
        <v>202</v>
      </c>
      <c r="S124" s="57"/>
      <c r="T124" s="26"/>
      <c r="U124" s="32">
        <v>132051</v>
      </c>
      <c r="V124" s="30" t="s">
        <v>202</v>
      </c>
    </row>
    <row r="125" spans="1:22" x14ac:dyDescent="0.25">
      <c r="A125" s="15"/>
      <c r="B125" s="40"/>
      <c r="C125" s="40" t="s">
        <v>202</v>
      </c>
      <c r="D125" s="41"/>
      <c r="E125" s="41"/>
      <c r="F125" s="40"/>
      <c r="G125" s="40"/>
      <c r="H125" s="41"/>
      <c r="I125" s="41"/>
      <c r="J125" s="40"/>
      <c r="K125" s="40"/>
      <c r="L125" s="41"/>
      <c r="M125" s="41"/>
      <c r="N125" s="40"/>
      <c r="O125" s="40"/>
      <c r="P125" s="41"/>
      <c r="Q125" s="41"/>
      <c r="R125" s="40"/>
      <c r="S125" s="40"/>
      <c r="T125" s="41"/>
      <c r="U125" s="41"/>
      <c r="V125" s="40"/>
    </row>
    <row r="126" spans="1:22" ht="15.75" thickBot="1" x14ac:dyDescent="0.3">
      <c r="A126" s="15"/>
      <c r="B126" s="33" t="s">
        <v>98</v>
      </c>
      <c r="C126" s="21" t="s">
        <v>202</v>
      </c>
      <c r="D126" s="14"/>
      <c r="E126" s="55" t="s">
        <v>637</v>
      </c>
      <c r="F126" s="20" t="s">
        <v>241</v>
      </c>
      <c r="G126" s="21"/>
      <c r="H126" s="14"/>
      <c r="I126" s="37">
        <v>25462</v>
      </c>
      <c r="J126" s="20" t="s">
        <v>202</v>
      </c>
      <c r="K126" s="21"/>
      <c r="L126" s="14"/>
      <c r="M126" s="37">
        <v>34914</v>
      </c>
      <c r="N126" s="20" t="s">
        <v>202</v>
      </c>
      <c r="O126" s="21"/>
      <c r="P126" s="14"/>
      <c r="Q126" s="55" t="s">
        <v>633</v>
      </c>
      <c r="R126" s="20" t="s">
        <v>241</v>
      </c>
      <c r="S126" s="21"/>
      <c r="T126" s="14"/>
      <c r="U126" s="37">
        <v>48228</v>
      </c>
      <c r="V126" s="20" t="s">
        <v>202</v>
      </c>
    </row>
    <row r="127" spans="1:22" x14ac:dyDescent="0.25">
      <c r="A127" s="15"/>
      <c r="B127" s="40"/>
      <c r="C127" s="40" t="s">
        <v>202</v>
      </c>
      <c r="D127" s="41"/>
      <c r="E127" s="41"/>
      <c r="F127" s="40"/>
      <c r="G127" s="40"/>
      <c r="H127" s="41"/>
      <c r="I127" s="41"/>
      <c r="J127" s="40"/>
      <c r="K127" s="40"/>
      <c r="L127" s="41"/>
      <c r="M127" s="41"/>
      <c r="N127" s="40"/>
      <c r="O127" s="40"/>
      <c r="P127" s="41"/>
      <c r="Q127" s="41"/>
      <c r="R127" s="40"/>
      <c r="S127" s="40"/>
      <c r="T127" s="41"/>
      <c r="U127" s="41"/>
      <c r="V127" s="40"/>
    </row>
    <row r="128" spans="1:22" x14ac:dyDescent="0.25">
      <c r="A128" s="15"/>
      <c r="B128" s="24" t="s">
        <v>99</v>
      </c>
      <c r="C128" s="57" t="s">
        <v>202</v>
      </c>
      <c r="D128" s="26"/>
      <c r="E128" s="26"/>
      <c r="F128" s="26"/>
      <c r="G128" s="57"/>
      <c r="H128" s="26"/>
      <c r="I128" s="26"/>
      <c r="J128" s="26"/>
      <c r="K128" s="57"/>
      <c r="L128" s="26"/>
      <c r="M128" s="26"/>
      <c r="N128" s="26"/>
      <c r="O128" s="57"/>
      <c r="P128" s="26"/>
      <c r="Q128" s="26"/>
      <c r="R128" s="26"/>
      <c r="S128" s="57"/>
      <c r="T128" s="26"/>
      <c r="U128" s="26"/>
      <c r="V128" s="26"/>
    </row>
    <row r="129" spans="1:22" x14ac:dyDescent="0.25">
      <c r="A129" s="15"/>
      <c r="B129" s="52" t="s">
        <v>638</v>
      </c>
      <c r="C129" s="21" t="s">
        <v>202</v>
      </c>
      <c r="D129" s="14"/>
      <c r="E129" s="55">
        <v>6</v>
      </c>
      <c r="F129" s="20" t="s">
        <v>202</v>
      </c>
      <c r="G129" s="21"/>
      <c r="H129" s="14"/>
      <c r="I129" s="55" t="s">
        <v>639</v>
      </c>
      <c r="J129" s="20" t="s">
        <v>241</v>
      </c>
      <c r="K129" s="21"/>
      <c r="L129" s="14"/>
      <c r="M129" s="55">
        <v>772</v>
      </c>
      <c r="N129" s="20" t="s">
        <v>202</v>
      </c>
      <c r="O129" s="21"/>
      <c r="P129" s="20"/>
      <c r="Q129" s="61" t="s">
        <v>263</v>
      </c>
      <c r="R129" s="20" t="s">
        <v>202</v>
      </c>
      <c r="S129" s="21"/>
      <c r="T129" s="14"/>
      <c r="U129" s="55">
        <v>775</v>
      </c>
      <c r="V129" s="20" t="s">
        <v>202</v>
      </c>
    </row>
    <row r="130" spans="1:22" ht="38.25" x14ac:dyDescent="0.25">
      <c r="A130" s="15"/>
      <c r="B130" s="53" t="s">
        <v>640</v>
      </c>
      <c r="C130" s="57" t="s">
        <v>202</v>
      </c>
      <c r="D130" s="26"/>
      <c r="E130" s="51" t="s">
        <v>641</v>
      </c>
      <c r="F130" s="30" t="s">
        <v>241</v>
      </c>
      <c r="G130" s="57"/>
      <c r="H130" s="26"/>
      <c r="I130" s="51" t="s">
        <v>642</v>
      </c>
      <c r="J130" s="30" t="s">
        <v>241</v>
      </c>
      <c r="K130" s="57"/>
      <c r="L130" s="26"/>
      <c r="M130" s="51" t="s">
        <v>643</v>
      </c>
      <c r="N130" s="30" t="s">
        <v>241</v>
      </c>
      <c r="O130" s="57"/>
      <c r="P130" s="26"/>
      <c r="Q130" s="32">
        <v>1136</v>
      </c>
      <c r="R130" s="30" t="s">
        <v>202</v>
      </c>
      <c r="S130" s="57"/>
      <c r="T130" s="26"/>
      <c r="U130" s="51" t="s">
        <v>644</v>
      </c>
      <c r="V130" s="30" t="s">
        <v>241</v>
      </c>
    </row>
    <row r="131" spans="1:22" x14ac:dyDescent="0.25">
      <c r="A131" s="15"/>
      <c r="B131" s="52" t="s">
        <v>103</v>
      </c>
      <c r="C131" s="21" t="s">
        <v>202</v>
      </c>
      <c r="D131" s="14"/>
      <c r="E131" s="55" t="s">
        <v>645</v>
      </c>
      <c r="F131" s="20" t="s">
        <v>241</v>
      </c>
      <c r="G131" s="21"/>
      <c r="H131" s="14"/>
      <c r="I131" s="55" t="s">
        <v>646</v>
      </c>
      <c r="J131" s="20" t="s">
        <v>241</v>
      </c>
      <c r="K131" s="21"/>
      <c r="L131" s="14"/>
      <c r="M131" s="37">
        <v>2574</v>
      </c>
      <c r="N131" s="20" t="s">
        <v>202</v>
      </c>
      <c r="O131" s="21"/>
      <c r="P131" s="20"/>
      <c r="Q131" s="61" t="s">
        <v>263</v>
      </c>
      <c r="R131" s="20" t="s">
        <v>202</v>
      </c>
      <c r="S131" s="21"/>
      <c r="T131" s="14"/>
      <c r="U131" s="55" t="s">
        <v>647</v>
      </c>
      <c r="V131" s="20" t="s">
        <v>241</v>
      </c>
    </row>
    <row r="132" spans="1:22" x14ac:dyDescent="0.25">
      <c r="A132" s="15"/>
      <c r="B132" s="53" t="s">
        <v>648</v>
      </c>
      <c r="C132" s="57" t="s">
        <v>202</v>
      </c>
      <c r="D132" s="30"/>
      <c r="E132" s="59" t="s">
        <v>263</v>
      </c>
      <c r="F132" s="30" t="s">
        <v>202</v>
      </c>
      <c r="G132" s="57"/>
      <c r="H132" s="26"/>
      <c r="I132" s="32">
        <v>3176</v>
      </c>
      <c r="J132" s="30" t="s">
        <v>202</v>
      </c>
      <c r="K132" s="57"/>
      <c r="L132" s="30"/>
      <c r="M132" s="59" t="s">
        <v>263</v>
      </c>
      <c r="N132" s="30" t="s">
        <v>202</v>
      </c>
      <c r="O132" s="57"/>
      <c r="P132" s="30"/>
      <c r="Q132" s="59" t="s">
        <v>263</v>
      </c>
      <c r="R132" s="30" t="s">
        <v>202</v>
      </c>
      <c r="S132" s="57"/>
      <c r="T132" s="26"/>
      <c r="U132" s="32">
        <v>3176</v>
      </c>
      <c r="V132" s="30" t="s">
        <v>202</v>
      </c>
    </row>
    <row r="133" spans="1:22" ht="15.75" thickBot="1" x14ac:dyDescent="0.3">
      <c r="A133" s="15"/>
      <c r="B133" s="52" t="s">
        <v>649</v>
      </c>
      <c r="C133" s="21" t="s">
        <v>202</v>
      </c>
      <c r="D133" s="14"/>
      <c r="E133" s="37">
        <v>51113</v>
      </c>
      <c r="F133" s="20" t="s">
        <v>202</v>
      </c>
      <c r="G133" s="21"/>
      <c r="H133" s="14"/>
      <c r="I133" s="37">
        <v>41189</v>
      </c>
      <c r="J133" s="20" t="s">
        <v>202</v>
      </c>
      <c r="K133" s="21"/>
      <c r="L133" s="14"/>
      <c r="M133" s="37">
        <v>70093</v>
      </c>
      <c r="N133" s="20" t="s">
        <v>202</v>
      </c>
      <c r="O133" s="21"/>
      <c r="P133" s="14"/>
      <c r="Q133" s="55" t="s">
        <v>650</v>
      </c>
      <c r="R133" s="20" t="s">
        <v>241</v>
      </c>
      <c r="S133" s="21"/>
      <c r="T133" s="20"/>
      <c r="U133" s="61" t="s">
        <v>263</v>
      </c>
      <c r="V133" s="20" t="s">
        <v>202</v>
      </c>
    </row>
    <row r="134" spans="1:22" x14ac:dyDescent="0.25">
      <c r="A134" s="15"/>
      <c r="B134" s="40"/>
      <c r="C134" s="40" t="s">
        <v>202</v>
      </c>
      <c r="D134" s="41"/>
      <c r="E134" s="41"/>
      <c r="F134" s="40"/>
      <c r="G134" s="40"/>
      <c r="H134" s="41"/>
      <c r="I134" s="41"/>
      <c r="J134" s="40"/>
      <c r="K134" s="40"/>
      <c r="L134" s="41"/>
      <c r="M134" s="41"/>
      <c r="N134" s="40"/>
      <c r="O134" s="40"/>
      <c r="P134" s="41"/>
      <c r="Q134" s="41"/>
      <c r="R134" s="40"/>
      <c r="S134" s="40"/>
      <c r="T134" s="41"/>
      <c r="U134" s="41"/>
      <c r="V134" s="40"/>
    </row>
    <row r="135" spans="1:22" ht="15.75" thickBot="1" x14ac:dyDescent="0.3">
      <c r="A135" s="15"/>
      <c r="B135" s="56" t="s">
        <v>106</v>
      </c>
      <c r="C135" s="57" t="s">
        <v>202</v>
      </c>
      <c r="D135" s="26"/>
      <c r="E135" s="32">
        <v>41635</v>
      </c>
      <c r="F135" s="30" t="s">
        <v>202</v>
      </c>
      <c r="G135" s="57"/>
      <c r="H135" s="26"/>
      <c r="I135" s="32">
        <v>39824</v>
      </c>
      <c r="J135" s="30" t="s">
        <v>202</v>
      </c>
      <c r="K135" s="57"/>
      <c r="L135" s="26"/>
      <c r="M135" s="32">
        <v>63575</v>
      </c>
      <c r="N135" s="30" t="s">
        <v>202</v>
      </c>
      <c r="O135" s="57"/>
      <c r="P135" s="26"/>
      <c r="Q135" s="51" t="s">
        <v>651</v>
      </c>
      <c r="R135" s="30" t="s">
        <v>241</v>
      </c>
      <c r="S135" s="57"/>
      <c r="T135" s="26"/>
      <c r="U135" s="51" t="s">
        <v>652</v>
      </c>
      <c r="V135" s="30" t="s">
        <v>241</v>
      </c>
    </row>
    <row r="136" spans="1:22" x14ac:dyDescent="0.25">
      <c r="A136" s="15"/>
      <c r="B136" s="40"/>
      <c r="C136" s="40" t="s">
        <v>202</v>
      </c>
      <c r="D136" s="41"/>
      <c r="E136" s="41"/>
      <c r="F136" s="40"/>
      <c r="G136" s="40"/>
      <c r="H136" s="41"/>
      <c r="I136" s="41"/>
      <c r="J136" s="40"/>
      <c r="K136" s="40"/>
      <c r="L136" s="41"/>
      <c r="M136" s="41"/>
      <c r="N136" s="40"/>
      <c r="O136" s="40"/>
      <c r="P136" s="41"/>
      <c r="Q136" s="41"/>
      <c r="R136" s="40"/>
      <c r="S136" s="40"/>
      <c r="T136" s="41"/>
      <c r="U136" s="41"/>
      <c r="V136" s="40"/>
    </row>
    <row r="137" spans="1:22" x14ac:dyDescent="0.25">
      <c r="A137" s="15"/>
      <c r="B137" s="33" t="s">
        <v>107</v>
      </c>
      <c r="C137" s="21" t="s">
        <v>202</v>
      </c>
      <c r="D137" s="14"/>
      <c r="E137" s="37">
        <v>30623</v>
      </c>
      <c r="F137" s="20" t="s">
        <v>202</v>
      </c>
      <c r="G137" s="21"/>
      <c r="H137" s="14"/>
      <c r="I137" s="37">
        <v>65286</v>
      </c>
      <c r="J137" s="20" t="s">
        <v>202</v>
      </c>
      <c r="K137" s="21"/>
      <c r="L137" s="14"/>
      <c r="M137" s="37">
        <v>98489</v>
      </c>
      <c r="N137" s="20" t="s">
        <v>202</v>
      </c>
      <c r="O137" s="21"/>
      <c r="P137" s="14"/>
      <c r="Q137" s="55" t="s">
        <v>650</v>
      </c>
      <c r="R137" s="20" t="s">
        <v>241</v>
      </c>
      <c r="S137" s="21"/>
      <c r="T137" s="14"/>
      <c r="U137" s="37">
        <v>32003</v>
      </c>
      <c r="V137" s="20" t="s">
        <v>202</v>
      </c>
    </row>
    <row r="138" spans="1:22" ht="15.75" thickBot="1" x14ac:dyDescent="0.3">
      <c r="A138" s="15"/>
      <c r="B138" s="24" t="s">
        <v>653</v>
      </c>
      <c r="C138" s="57" t="s">
        <v>202</v>
      </c>
      <c r="D138" s="30"/>
      <c r="E138" s="59" t="s">
        <v>263</v>
      </c>
      <c r="F138" s="30" t="s">
        <v>202</v>
      </c>
      <c r="G138" s="57"/>
      <c r="H138" s="26"/>
      <c r="I138" s="51" t="s">
        <v>654</v>
      </c>
      <c r="J138" s="30" t="s">
        <v>241</v>
      </c>
      <c r="K138" s="57"/>
      <c r="L138" s="26"/>
      <c r="M138" s="51" t="s">
        <v>655</v>
      </c>
      <c r="N138" s="30" t="s">
        <v>241</v>
      </c>
      <c r="O138" s="57"/>
      <c r="P138" s="30"/>
      <c r="Q138" s="59" t="s">
        <v>263</v>
      </c>
      <c r="R138" s="30" t="s">
        <v>202</v>
      </c>
      <c r="S138" s="57"/>
      <c r="T138" s="26"/>
      <c r="U138" s="51" t="s">
        <v>280</v>
      </c>
      <c r="V138" s="30" t="s">
        <v>241</v>
      </c>
    </row>
    <row r="139" spans="1:22" x14ac:dyDescent="0.25">
      <c r="A139" s="15"/>
      <c r="B139" s="40"/>
      <c r="C139" s="40" t="s">
        <v>202</v>
      </c>
      <c r="D139" s="41"/>
      <c r="E139" s="41"/>
      <c r="F139" s="40"/>
      <c r="G139" s="40"/>
      <c r="H139" s="41"/>
      <c r="I139" s="41"/>
      <c r="J139" s="40"/>
      <c r="K139" s="40"/>
      <c r="L139" s="41"/>
      <c r="M139" s="41"/>
      <c r="N139" s="40"/>
      <c r="O139" s="40"/>
      <c r="P139" s="41"/>
      <c r="Q139" s="41"/>
      <c r="R139" s="40"/>
      <c r="S139" s="40"/>
      <c r="T139" s="41"/>
      <c r="U139" s="41"/>
      <c r="V139" s="40"/>
    </row>
    <row r="140" spans="1:22" ht="15.75" thickBot="1" x14ac:dyDescent="0.3">
      <c r="A140" s="15"/>
      <c r="B140" s="33" t="s">
        <v>109</v>
      </c>
      <c r="C140" s="21" t="s">
        <v>202</v>
      </c>
      <c r="D140" s="14" t="s">
        <v>211</v>
      </c>
      <c r="E140" s="37">
        <v>30623</v>
      </c>
      <c r="F140" s="20" t="s">
        <v>202</v>
      </c>
      <c r="G140" s="21"/>
      <c r="H140" s="14" t="s">
        <v>211</v>
      </c>
      <c r="I140" s="37">
        <v>64258</v>
      </c>
      <c r="J140" s="20" t="s">
        <v>202</v>
      </c>
      <c r="K140" s="21"/>
      <c r="L140" s="14" t="s">
        <v>211</v>
      </c>
      <c r="M140" s="37">
        <v>98137</v>
      </c>
      <c r="N140" s="20" t="s">
        <v>202</v>
      </c>
      <c r="O140" s="21"/>
      <c r="P140" s="14" t="s">
        <v>211</v>
      </c>
      <c r="Q140" s="55" t="s">
        <v>650</v>
      </c>
      <c r="R140" s="20" t="s">
        <v>241</v>
      </c>
      <c r="S140" s="21"/>
      <c r="T140" s="14" t="s">
        <v>211</v>
      </c>
      <c r="U140" s="37">
        <v>30623</v>
      </c>
      <c r="V140" s="20" t="s">
        <v>202</v>
      </c>
    </row>
    <row r="141" spans="1:22" ht="15.75" thickTop="1" x14ac:dyDescent="0.25">
      <c r="A141" s="15"/>
      <c r="B141" s="40"/>
      <c r="C141" s="40" t="s">
        <v>202</v>
      </c>
      <c r="D141" s="43"/>
      <c r="E141" s="43"/>
      <c r="F141" s="40"/>
      <c r="G141" s="40"/>
      <c r="H141" s="43"/>
      <c r="I141" s="43"/>
      <c r="J141" s="40"/>
      <c r="K141" s="40"/>
      <c r="L141" s="43"/>
      <c r="M141" s="43"/>
      <c r="N141" s="40"/>
      <c r="O141" s="40"/>
      <c r="P141" s="43"/>
      <c r="Q141" s="43"/>
      <c r="R141" s="40"/>
      <c r="S141" s="40"/>
      <c r="T141" s="43"/>
      <c r="U141" s="43"/>
      <c r="V141" s="40"/>
    </row>
    <row r="142" spans="1:22" x14ac:dyDescent="0.25">
      <c r="A142" s="15"/>
      <c r="B142" s="67" t="s">
        <v>841</v>
      </c>
      <c r="C142" s="67"/>
      <c r="D142" s="67"/>
      <c r="E142" s="67"/>
      <c r="F142" s="67"/>
      <c r="G142" s="67"/>
      <c r="H142" s="67"/>
      <c r="I142" s="67"/>
      <c r="J142" s="67"/>
      <c r="K142" s="67"/>
      <c r="L142" s="67"/>
      <c r="M142" s="67"/>
      <c r="N142" s="67"/>
      <c r="O142" s="67"/>
      <c r="P142" s="67"/>
      <c r="Q142" s="67"/>
      <c r="R142" s="67"/>
      <c r="S142" s="67"/>
      <c r="T142" s="67"/>
      <c r="U142" s="67"/>
      <c r="V142" s="67"/>
    </row>
    <row r="143" spans="1:22" ht="15.75" x14ac:dyDescent="0.25">
      <c r="A143" s="15"/>
      <c r="B143" s="47"/>
      <c r="C143" s="47"/>
      <c r="D143" s="47"/>
      <c r="E143" s="47"/>
      <c r="F143" s="47"/>
      <c r="G143" s="47"/>
      <c r="H143" s="47"/>
      <c r="I143" s="47"/>
      <c r="J143" s="47"/>
      <c r="K143" s="47"/>
      <c r="L143" s="47"/>
      <c r="M143" s="47"/>
      <c r="N143" s="47"/>
      <c r="O143" s="47"/>
      <c r="P143" s="47"/>
      <c r="Q143" s="47"/>
      <c r="R143" s="47"/>
      <c r="S143" s="47"/>
      <c r="T143" s="47"/>
      <c r="U143" s="47"/>
      <c r="V143" s="47"/>
    </row>
    <row r="144" spans="1:22"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row>
    <row r="145" spans="1:22" ht="15.75" thickBot="1" x14ac:dyDescent="0.3">
      <c r="A145" s="15"/>
      <c r="B145" s="21"/>
      <c r="C145" s="21" t="s">
        <v>202</v>
      </c>
      <c r="D145" s="45" t="s">
        <v>656</v>
      </c>
      <c r="E145" s="45"/>
      <c r="F145" s="45"/>
      <c r="G145" s="45"/>
      <c r="H145" s="45"/>
      <c r="I145" s="45"/>
      <c r="J145" s="45"/>
      <c r="K145" s="45"/>
      <c r="L145" s="45"/>
      <c r="M145" s="45"/>
      <c r="N145" s="45"/>
      <c r="O145" s="45"/>
      <c r="P145" s="45"/>
      <c r="Q145" s="45"/>
      <c r="R145" s="45"/>
      <c r="S145" s="45"/>
      <c r="T145" s="45"/>
      <c r="U145" s="45"/>
      <c r="V145" s="21"/>
    </row>
    <row r="146" spans="1:22" x14ac:dyDescent="0.25">
      <c r="A146" s="15"/>
      <c r="B146" s="63"/>
      <c r="C146" s="63" t="s">
        <v>202</v>
      </c>
      <c r="D146" s="64" t="s">
        <v>588</v>
      </c>
      <c r="E146" s="64"/>
      <c r="F146" s="65"/>
      <c r="G146" s="65"/>
      <c r="H146" s="64" t="s">
        <v>589</v>
      </c>
      <c r="I146" s="64"/>
      <c r="J146" s="65"/>
      <c r="K146" s="65"/>
      <c r="L146" s="101" t="s">
        <v>591</v>
      </c>
      <c r="M146" s="101"/>
      <c r="N146" s="65"/>
      <c r="O146" s="65"/>
      <c r="P146" s="64" t="s">
        <v>592</v>
      </c>
      <c r="Q146" s="64"/>
      <c r="R146" s="65"/>
      <c r="S146" s="65"/>
      <c r="T146" s="64" t="s">
        <v>594</v>
      </c>
      <c r="U146" s="64"/>
      <c r="V146" s="63"/>
    </row>
    <row r="147" spans="1:22" ht="15.75" thickBot="1" x14ac:dyDescent="0.3">
      <c r="A147" s="15"/>
      <c r="B147" s="63"/>
      <c r="C147" s="63"/>
      <c r="D147" s="45"/>
      <c r="E147" s="45"/>
      <c r="F147" s="63"/>
      <c r="G147" s="63"/>
      <c r="H147" s="45" t="s">
        <v>590</v>
      </c>
      <c r="I147" s="45"/>
      <c r="J147" s="63"/>
      <c r="K147" s="63"/>
      <c r="L147" s="102" t="s">
        <v>590</v>
      </c>
      <c r="M147" s="102"/>
      <c r="N147" s="63"/>
      <c r="O147" s="63"/>
      <c r="P147" s="45" t="s">
        <v>593</v>
      </c>
      <c r="Q147" s="45"/>
      <c r="R147" s="63"/>
      <c r="S147" s="63"/>
      <c r="T147" s="45"/>
      <c r="U147" s="45"/>
      <c r="V147" s="63"/>
    </row>
    <row r="148" spans="1:22" x14ac:dyDescent="0.25">
      <c r="A148" s="15"/>
      <c r="B148" s="24" t="s">
        <v>80</v>
      </c>
      <c r="C148" s="26" t="s">
        <v>202</v>
      </c>
      <c r="D148" s="26"/>
      <c r="E148" s="26"/>
      <c r="F148" s="26"/>
      <c r="G148" s="26"/>
      <c r="H148" s="26"/>
      <c r="I148" s="26"/>
      <c r="J148" s="26"/>
      <c r="K148" s="26"/>
      <c r="L148" s="26"/>
      <c r="M148" s="26"/>
      <c r="N148" s="26"/>
      <c r="O148" s="26"/>
      <c r="P148" s="26"/>
      <c r="Q148" s="26"/>
      <c r="R148" s="26"/>
      <c r="S148" s="26"/>
      <c r="T148" s="26"/>
      <c r="U148" s="26"/>
      <c r="V148" s="26"/>
    </row>
    <row r="149" spans="1:22" x14ac:dyDescent="0.25">
      <c r="A149" s="15"/>
      <c r="B149" s="52" t="s">
        <v>81</v>
      </c>
      <c r="C149" s="14" t="s">
        <v>202</v>
      </c>
      <c r="D149" s="20" t="s">
        <v>211</v>
      </c>
      <c r="E149" s="61" t="s">
        <v>263</v>
      </c>
      <c r="F149" s="20" t="s">
        <v>202</v>
      </c>
      <c r="G149" s="14"/>
      <c r="H149" s="14" t="s">
        <v>211</v>
      </c>
      <c r="I149" s="37">
        <v>14530</v>
      </c>
      <c r="J149" s="20" t="s">
        <v>202</v>
      </c>
      <c r="K149" s="14"/>
      <c r="L149" s="14" t="s">
        <v>211</v>
      </c>
      <c r="M149" s="37">
        <v>16936</v>
      </c>
      <c r="N149" s="20" t="s">
        <v>202</v>
      </c>
      <c r="O149" s="14"/>
      <c r="P149" s="20" t="s">
        <v>211</v>
      </c>
      <c r="Q149" s="61" t="s">
        <v>263</v>
      </c>
      <c r="R149" s="20" t="s">
        <v>202</v>
      </c>
      <c r="S149" s="14"/>
      <c r="T149" s="14" t="s">
        <v>211</v>
      </c>
      <c r="U149" s="37">
        <v>31466</v>
      </c>
      <c r="V149" s="20" t="s">
        <v>202</v>
      </c>
    </row>
    <row r="150" spans="1:22" x14ac:dyDescent="0.25">
      <c r="A150" s="15"/>
      <c r="B150" s="53" t="s">
        <v>82</v>
      </c>
      <c r="C150" s="26" t="s">
        <v>202</v>
      </c>
      <c r="D150" s="30"/>
      <c r="E150" s="59" t="s">
        <v>263</v>
      </c>
      <c r="F150" s="30" t="s">
        <v>202</v>
      </c>
      <c r="G150" s="26"/>
      <c r="H150" s="26"/>
      <c r="I150" s="32">
        <v>34429</v>
      </c>
      <c r="J150" s="30" t="s">
        <v>202</v>
      </c>
      <c r="K150" s="26"/>
      <c r="L150" s="26"/>
      <c r="M150" s="32">
        <v>92278</v>
      </c>
      <c r="N150" s="30" t="s">
        <v>202</v>
      </c>
      <c r="O150" s="26"/>
      <c r="P150" s="30"/>
      <c r="Q150" s="59" t="s">
        <v>263</v>
      </c>
      <c r="R150" s="30" t="s">
        <v>202</v>
      </c>
      <c r="S150" s="26"/>
      <c r="T150" s="26"/>
      <c r="U150" s="32">
        <v>126707</v>
      </c>
      <c r="V150" s="30" t="s">
        <v>202</v>
      </c>
    </row>
    <row r="151" spans="1:22" ht="26.25" thickBot="1" x14ac:dyDescent="0.3">
      <c r="A151" s="15"/>
      <c r="B151" s="52" t="s">
        <v>83</v>
      </c>
      <c r="C151" s="14" t="s">
        <v>202</v>
      </c>
      <c r="D151" s="20"/>
      <c r="E151" s="61" t="s">
        <v>263</v>
      </c>
      <c r="F151" s="20" t="s">
        <v>202</v>
      </c>
      <c r="G151" s="14"/>
      <c r="H151" s="14"/>
      <c r="I151" s="37">
        <v>1169</v>
      </c>
      <c r="J151" s="20" t="s">
        <v>202</v>
      </c>
      <c r="K151" s="14"/>
      <c r="L151" s="14"/>
      <c r="M151" s="37">
        <v>3185</v>
      </c>
      <c r="N151" s="20" t="s">
        <v>202</v>
      </c>
      <c r="O151" s="14"/>
      <c r="P151" s="14"/>
      <c r="Q151" s="55" t="s">
        <v>657</v>
      </c>
      <c r="R151" s="20" t="s">
        <v>241</v>
      </c>
      <c r="S151" s="14"/>
      <c r="T151" s="14"/>
      <c r="U151" s="37">
        <v>3253</v>
      </c>
      <c r="V151" s="20" t="s">
        <v>202</v>
      </c>
    </row>
    <row r="152" spans="1:22" x14ac:dyDescent="0.25">
      <c r="A152" s="15"/>
      <c r="B152" s="40"/>
      <c r="C152" s="40" t="s">
        <v>202</v>
      </c>
      <c r="D152" s="41"/>
      <c r="E152" s="41"/>
      <c r="F152" s="40"/>
      <c r="G152" s="40"/>
      <c r="H152" s="41"/>
      <c r="I152" s="41"/>
      <c r="J152" s="40"/>
      <c r="K152" s="40"/>
      <c r="L152" s="41"/>
      <c r="M152" s="41"/>
      <c r="N152" s="40"/>
      <c r="O152" s="40"/>
      <c r="P152" s="41"/>
      <c r="Q152" s="41"/>
      <c r="R152" s="40"/>
      <c r="S152" s="40"/>
      <c r="T152" s="41"/>
      <c r="U152" s="41"/>
      <c r="V152" s="40"/>
    </row>
    <row r="153" spans="1:22" ht="15.75" thickBot="1" x14ac:dyDescent="0.3">
      <c r="A153" s="15"/>
      <c r="B153" s="56" t="s">
        <v>84</v>
      </c>
      <c r="C153" s="57" t="s">
        <v>202</v>
      </c>
      <c r="D153" s="30"/>
      <c r="E153" s="59" t="s">
        <v>263</v>
      </c>
      <c r="F153" s="30" t="s">
        <v>202</v>
      </c>
      <c r="G153" s="57"/>
      <c r="H153" s="26"/>
      <c r="I153" s="32">
        <v>50128</v>
      </c>
      <c r="J153" s="30" t="s">
        <v>202</v>
      </c>
      <c r="K153" s="57"/>
      <c r="L153" s="26"/>
      <c r="M153" s="32">
        <v>112399</v>
      </c>
      <c r="N153" s="30" t="s">
        <v>202</v>
      </c>
      <c r="O153" s="57"/>
      <c r="P153" s="26"/>
      <c r="Q153" s="51" t="s">
        <v>657</v>
      </c>
      <c r="R153" s="30" t="s">
        <v>241</v>
      </c>
      <c r="S153" s="57"/>
      <c r="T153" s="26"/>
      <c r="U153" s="32">
        <v>161426</v>
      </c>
      <c r="V153" s="30" t="s">
        <v>202</v>
      </c>
    </row>
    <row r="154" spans="1:22" x14ac:dyDescent="0.25">
      <c r="A154" s="15"/>
      <c r="B154" s="40"/>
      <c r="C154" s="40" t="s">
        <v>202</v>
      </c>
      <c r="D154" s="41"/>
      <c r="E154" s="41"/>
      <c r="F154" s="40"/>
      <c r="G154" s="40"/>
      <c r="H154" s="41"/>
      <c r="I154" s="41"/>
      <c r="J154" s="40"/>
      <c r="K154" s="40"/>
      <c r="L154" s="41"/>
      <c r="M154" s="41"/>
      <c r="N154" s="40"/>
      <c r="O154" s="40"/>
      <c r="P154" s="41"/>
      <c r="Q154" s="41"/>
      <c r="R154" s="40"/>
      <c r="S154" s="40"/>
      <c r="T154" s="41"/>
      <c r="U154" s="41"/>
      <c r="V154" s="40"/>
    </row>
    <row r="155" spans="1:22" x14ac:dyDescent="0.25">
      <c r="A155" s="15"/>
      <c r="B155" s="33" t="s">
        <v>85</v>
      </c>
      <c r="C155" s="21" t="s">
        <v>202</v>
      </c>
      <c r="D155" s="14"/>
      <c r="E155" s="14"/>
      <c r="F155" s="14"/>
      <c r="G155" s="21"/>
      <c r="H155" s="14"/>
      <c r="I155" s="14"/>
      <c r="J155" s="14"/>
      <c r="K155" s="21"/>
      <c r="L155" s="14"/>
      <c r="M155" s="14"/>
      <c r="N155" s="14"/>
      <c r="O155" s="21"/>
      <c r="P155" s="14"/>
      <c r="Q155" s="14"/>
      <c r="R155" s="14"/>
      <c r="S155" s="21"/>
      <c r="T155" s="14"/>
      <c r="U155" s="14"/>
      <c r="V155" s="14"/>
    </row>
    <row r="156" spans="1:22" x14ac:dyDescent="0.25">
      <c r="A156" s="15"/>
      <c r="B156" s="53" t="s">
        <v>86</v>
      </c>
      <c r="C156" s="57" t="s">
        <v>202</v>
      </c>
      <c r="D156" s="30"/>
      <c r="E156" s="59" t="s">
        <v>263</v>
      </c>
      <c r="F156" s="30" t="s">
        <v>202</v>
      </c>
      <c r="G156" s="57"/>
      <c r="H156" s="26"/>
      <c r="I156" s="32">
        <v>18419</v>
      </c>
      <c r="J156" s="30" t="s">
        <v>202</v>
      </c>
      <c r="K156" s="57"/>
      <c r="L156" s="26"/>
      <c r="M156" s="32">
        <v>54854</v>
      </c>
      <c r="N156" s="30" t="s">
        <v>202</v>
      </c>
      <c r="O156" s="57"/>
      <c r="P156" s="30"/>
      <c r="Q156" s="59" t="s">
        <v>263</v>
      </c>
      <c r="R156" s="30" t="s">
        <v>202</v>
      </c>
      <c r="S156" s="57"/>
      <c r="T156" s="26"/>
      <c r="U156" s="32">
        <v>73273</v>
      </c>
      <c r="V156" s="30" t="s">
        <v>202</v>
      </c>
    </row>
    <row r="157" spans="1:22" x14ac:dyDescent="0.25">
      <c r="A157" s="15"/>
      <c r="B157" s="52" t="s">
        <v>87</v>
      </c>
      <c r="C157" s="21" t="s">
        <v>202</v>
      </c>
      <c r="D157" s="14"/>
      <c r="E157" s="37">
        <v>6498</v>
      </c>
      <c r="F157" s="20" t="s">
        <v>202</v>
      </c>
      <c r="G157" s="21"/>
      <c r="H157" s="20"/>
      <c r="I157" s="61" t="s">
        <v>263</v>
      </c>
      <c r="J157" s="20" t="s">
        <v>202</v>
      </c>
      <c r="K157" s="21"/>
      <c r="L157" s="20"/>
      <c r="M157" s="61" t="s">
        <v>263</v>
      </c>
      <c r="N157" s="20" t="s">
        <v>202</v>
      </c>
      <c r="O157" s="21"/>
      <c r="P157" s="20"/>
      <c r="Q157" s="61" t="s">
        <v>263</v>
      </c>
      <c r="R157" s="20" t="s">
        <v>202</v>
      </c>
      <c r="S157" s="21"/>
      <c r="T157" s="14"/>
      <c r="U157" s="37">
        <v>6498</v>
      </c>
      <c r="V157" s="20" t="s">
        <v>202</v>
      </c>
    </row>
    <row r="158" spans="1:22" x14ac:dyDescent="0.25">
      <c r="A158" s="15"/>
      <c r="B158" s="53" t="s">
        <v>88</v>
      </c>
      <c r="C158" s="57" t="s">
        <v>202</v>
      </c>
      <c r="D158" s="26"/>
      <c r="E158" s="32">
        <v>3275</v>
      </c>
      <c r="F158" s="30" t="s">
        <v>202</v>
      </c>
      <c r="G158" s="57"/>
      <c r="H158" s="26"/>
      <c r="I158" s="51">
        <v>334</v>
      </c>
      <c r="J158" s="30" t="s">
        <v>202</v>
      </c>
      <c r="K158" s="57"/>
      <c r="L158" s="26"/>
      <c r="M158" s="51">
        <v>273</v>
      </c>
      <c r="N158" s="30" t="s">
        <v>202</v>
      </c>
      <c r="O158" s="57"/>
      <c r="P158" s="30"/>
      <c r="Q158" s="59" t="s">
        <v>263</v>
      </c>
      <c r="R158" s="30" t="s">
        <v>202</v>
      </c>
      <c r="S158" s="57"/>
      <c r="T158" s="26"/>
      <c r="U158" s="32">
        <v>3882</v>
      </c>
      <c r="V158" s="30" t="s">
        <v>202</v>
      </c>
    </row>
    <row r="159" spans="1:22" x14ac:dyDescent="0.25">
      <c r="A159" s="15"/>
      <c r="B159" s="52" t="s">
        <v>89</v>
      </c>
      <c r="C159" s="21" t="s">
        <v>202</v>
      </c>
      <c r="D159" s="20"/>
      <c r="E159" s="61" t="s">
        <v>263</v>
      </c>
      <c r="F159" s="20" t="s">
        <v>202</v>
      </c>
      <c r="G159" s="21"/>
      <c r="H159" s="14"/>
      <c r="I159" s="37">
        <v>2041</v>
      </c>
      <c r="J159" s="20" t="s">
        <v>202</v>
      </c>
      <c r="K159" s="21"/>
      <c r="L159" s="14"/>
      <c r="M159" s="37">
        <v>1091</v>
      </c>
      <c r="N159" s="20" t="s">
        <v>202</v>
      </c>
      <c r="O159" s="21"/>
      <c r="P159" s="20"/>
      <c r="Q159" s="61" t="s">
        <v>263</v>
      </c>
      <c r="R159" s="20" t="s">
        <v>202</v>
      </c>
      <c r="S159" s="21"/>
      <c r="T159" s="14"/>
      <c r="U159" s="37">
        <v>3132</v>
      </c>
      <c r="V159" s="20" t="s">
        <v>202</v>
      </c>
    </row>
    <row r="160" spans="1:22" x14ac:dyDescent="0.25">
      <c r="A160" s="15"/>
      <c r="B160" s="53" t="s">
        <v>90</v>
      </c>
      <c r="C160" s="57" t="s">
        <v>202</v>
      </c>
      <c r="D160" s="26"/>
      <c r="E160" s="32">
        <v>1009</v>
      </c>
      <c r="F160" s="30" t="s">
        <v>202</v>
      </c>
      <c r="G160" s="57"/>
      <c r="H160" s="30"/>
      <c r="I160" s="59" t="s">
        <v>263</v>
      </c>
      <c r="J160" s="30" t="s">
        <v>202</v>
      </c>
      <c r="K160" s="57"/>
      <c r="L160" s="30"/>
      <c r="M160" s="59" t="s">
        <v>263</v>
      </c>
      <c r="N160" s="30" t="s">
        <v>202</v>
      </c>
      <c r="O160" s="57"/>
      <c r="P160" s="30"/>
      <c r="Q160" s="59" t="s">
        <v>263</v>
      </c>
      <c r="R160" s="30" t="s">
        <v>202</v>
      </c>
      <c r="S160" s="57"/>
      <c r="T160" s="26"/>
      <c r="U160" s="32">
        <v>1009</v>
      </c>
      <c r="V160" s="30" t="s">
        <v>202</v>
      </c>
    </row>
    <row r="161" spans="1:22" x14ac:dyDescent="0.25">
      <c r="A161" s="15"/>
      <c r="B161" s="52" t="s">
        <v>91</v>
      </c>
      <c r="C161" s="21" t="s">
        <v>202</v>
      </c>
      <c r="D161" s="14"/>
      <c r="E161" s="55">
        <v>248</v>
      </c>
      <c r="F161" s="20" t="s">
        <v>202</v>
      </c>
      <c r="G161" s="21"/>
      <c r="H161" s="14"/>
      <c r="I161" s="37">
        <v>1133</v>
      </c>
      <c r="J161" s="20" t="s">
        <v>202</v>
      </c>
      <c r="K161" s="21"/>
      <c r="L161" s="14"/>
      <c r="M161" s="55">
        <v>957</v>
      </c>
      <c r="N161" s="20" t="s">
        <v>202</v>
      </c>
      <c r="O161" s="21"/>
      <c r="P161" s="20"/>
      <c r="Q161" s="61" t="s">
        <v>263</v>
      </c>
      <c r="R161" s="20" t="s">
        <v>202</v>
      </c>
      <c r="S161" s="21"/>
      <c r="T161" s="14"/>
      <c r="U161" s="37">
        <v>2338</v>
      </c>
      <c r="V161" s="20" t="s">
        <v>202</v>
      </c>
    </row>
    <row r="162" spans="1:22" x14ac:dyDescent="0.25">
      <c r="A162" s="15"/>
      <c r="B162" s="53" t="s">
        <v>92</v>
      </c>
      <c r="C162" s="57" t="s">
        <v>202</v>
      </c>
      <c r="D162" s="30"/>
      <c r="E162" s="59" t="s">
        <v>263</v>
      </c>
      <c r="F162" s="30" t="s">
        <v>202</v>
      </c>
      <c r="G162" s="57"/>
      <c r="H162" s="26"/>
      <c r="I162" s="51">
        <v>886</v>
      </c>
      <c r="J162" s="30" t="s">
        <v>202</v>
      </c>
      <c r="K162" s="57"/>
      <c r="L162" s="26"/>
      <c r="M162" s="51">
        <v>937</v>
      </c>
      <c r="N162" s="30" t="s">
        <v>202</v>
      </c>
      <c r="O162" s="57"/>
      <c r="P162" s="30"/>
      <c r="Q162" s="59" t="s">
        <v>263</v>
      </c>
      <c r="R162" s="30" t="s">
        <v>202</v>
      </c>
      <c r="S162" s="57"/>
      <c r="T162" s="26"/>
      <c r="U162" s="32">
        <v>1823</v>
      </c>
      <c r="V162" s="30" t="s">
        <v>202</v>
      </c>
    </row>
    <row r="163" spans="1:22" x14ac:dyDescent="0.25">
      <c r="A163" s="15"/>
      <c r="B163" s="52" t="s">
        <v>95</v>
      </c>
      <c r="C163" s="21" t="s">
        <v>202</v>
      </c>
      <c r="D163" s="20"/>
      <c r="E163" s="61" t="s">
        <v>263</v>
      </c>
      <c r="F163" s="20" t="s">
        <v>202</v>
      </c>
      <c r="G163" s="21"/>
      <c r="H163" s="14"/>
      <c r="I163" s="37">
        <v>2740</v>
      </c>
      <c r="J163" s="20" t="s">
        <v>202</v>
      </c>
      <c r="K163" s="21"/>
      <c r="L163" s="20"/>
      <c r="M163" s="61" t="s">
        <v>263</v>
      </c>
      <c r="N163" s="20" t="s">
        <v>202</v>
      </c>
      <c r="O163" s="21"/>
      <c r="P163" s="20"/>
      <c r="Q163" s="61" t="s">
        <v>263</v>
      </c>
      <c r="R163" s="20" t="s">
        <v>202</v>
      </c>
      <c r="S163" s="21"/>
      <c r="T163" s="14"/>
      <c r="U163" s="37">
        <v>2740</v>
      </c>
      <c r="V163" s="20" t="s">
        <v>202</v>
      </c>
    </row>
    <row r="164" spans="1:22" ht="15.75" thickBot="1" x14ac:dyDescent="0.3">
      <c r="A164" s="15"/>
      <c r="B164" s="53" t="s">
        <v>96</v>
      </c>
      <c r="C164" s="57" t="s">
        <v>202</v>
      </c>
      <c r="D164" s="30"/>
      <c r="E164" s="59" t="s">
        <v>263</v>
      </c>
      <c r="F164" s="30" t="s">
        <v>202</v>
      </c>
      <c r="G164" s="57"/>
      <c r="H164" s="26"/>
      <c r="I164" s="32">
        <v>9923</v>
      </c>
      <c r="J164" s="30" t="s">
        <v>202</v>
      </c>
      <c r="K164" s="57"/>
      <c r="L164" s="26"/>
      <c r="M164" s="32">
        <v>20808</v>
      </c>
      <c r="N164" s="30" t="s">
        <v>202</v>
      </c>
      <c r="O164" s="57"/>
      <c r="P164" s="30"/>
      <c r="Q164" s="59" t="s">
        <v>263</v>
      </c>
      <c r="R164" s="30" t="s">
        <v>202</v>
      </c>
      <c r="S164" s="57"/>
      <c r="T164" s="26"/>
      <c r="U164" s="32">
        <v>30731</v>
      </c>
      <c r="V164" s="30" t="s">
        <v>202</v>
      </c>
    </row>
    <row r="165" spans="1:22" x14ac:dyDescent="0.25">
      <c r="A165" s="15"/>
      <c r="B165" s="40"/>
      <c r="C165" s="40" t="s">
        <v>202</v>
      </c>
      <c r="D165" s="41"/>
      <c r="E165" s="41"/>
      <c r="F165" s="40"/>
      <c r="G165" s="40"/>
      <c r="H165" s="41"/>
      <c r="I165" s="41"/>
      <c r="J165" s="40"/>
      <c r="K165" s="40"/>
      <c r="L165" s="41"/>
      <c r="M165" s="41"/>
      <c r="N165" s="40"/>
      <c r="O165" s="40"/>
      <c r="P165" s="41"/>
      <c r="Q165" s="41"/>
      <c r="R165" s="40"/>
      <c r="S165" s="40"/>
      <c r="T165" s="41"/>
      <c r="U165" s="41"/>
      <c r="V165" s="40"/>
    </row>
    <row r="166" spans="1:22" ht="15.75" thickBot="1" x14ac:dyDescent="0.3">
      <c r="A166" s="15"/>
      <c r="B166" s="87" t="s">
        <v>97</v>
      </c>
      <c r="C166" s="21" t="s">
        <v>202</v>
      </c>
      <c r="D166" s="14"/>
      <c r="E166" s="37">
        <v>11030</v>
      </c>
      <c r="F166" s="20" t="s">
        <v>202</v>
      </c>
      <c r="G166" s="21"/>
      <c r="H166" s="14"/>
      <c r="I166" s="37">
        <v>35476</v>
      </c>
      <c r="J166" s="20" t="s">
        <v>202</v>
      </c>
      <c r="K166" s="21"/>
      <c r="L166" s="14"/>
      <c r="M166" s="37">
        <v>78920</v>
      </c>
      <c r="N166" s="20" t="s">
        <v>202</v>
      </c>
      <c r="O166" s="21"/>
      <c r="P166" s="20"/>
      <c r="Q166" s="61" t="s">
        <v>263</v>
      </c>
      <c r="R166" s="20" t="s">
        <v>202</v>
      </c>
      <c r="S166" s="21"/>
      <c r="T166" s="14"/>
      <c r="U166" s="37">
        <v>125426</v>
      </c>
      <c r="V166" s="20" t="s">
        <v>202</v>
      </c>
    </row>
    <row r="167" spans="1:22" x14ac:dyDescent="0.25">
      <c r="A167" s="15"/>
      <c r="B167" s="40"/>
      <c r="C167" s="40" t="s">
        <v>202</v>
      </c>
      <c r="D167" s="41"/>
      <c r="E167" s="41"/>
      <c r="F167" s="40"/>
      <c r="G167" s="40"/>
      <c r="H167" s="41"/>
      <c r="I167" s="41"/>
      <c r="J167" s="40"/>
      <c r="K167" s="40"/>
      <c r="L167" s="41"/>
      <c r="M167" s="41"/>
      <c r="N167" s="40"/>
      <c r="O167" s="40"/>
      <c r="P167" s="41"/>
      <c r="Q167" s="41"/>
      <c r="R167" s="40"/>
      <c r="S167" s="40"/>
      <c r="T167" s="41"/>
      <c r="U167" s="41"/>
      <c r="V167" s="40"/>
    </row>
    <row r="168" spans="1:22" ht="15.75" thickBot="1" x14ac:dyDescent="0.3">
      <c r="A168" s="15"/>
      <c r="B168" s="24" t="s">
        <v>98</v>
      </c>
      <c r="C168" s="57" t="s">
        <v>202</v>
      </c>
      <c r="D168" s="26"/>
      <c r="E168" s="51" t="s">
        <v>658</v>
      </c>
      <c r="F168" s="30" t="s">
        <v>241</v>
      </c>
      <c r="G168" s="57"/>
      <c r="H168" s="26"/>
      <c r="I168" s="32">
        <v>14652</v>
      </c>
      <c r="J168" s="30" t="s">
        <v>202</v>
      </c>
      <c r="K168" s="57"/>
      <c r="L168" s="26"/>
      <c r="M168" s="32">
        <v>33479</v>
      </c>
      <c r="N168" s="30" t="s">
        <v>202</v>
      </c>
      <c r="O168" s="57"/>
      <c r="P168" s="26"/>
      <c r="Q168" s="51" t="s">
        <v>657</v>
      </c>
      <c r="R168" s="30" t="s">
        <v>241</v>
      </c>
      <c r="S168" s="57"/>
      <c r="T168" s="26"/>
      <c r="U168" s="32">
        <v>36000</v>
      </c>
      <c r="V168" s="30" t="s">
        <v>202</v>
      </c>
    </row>
    <row r="169" spans="1:22" x14ac:dyDescent="0.25">
      <c r="A169" s="15"/>
      <c r="B169" s="40"/>
      <c r="C169" s="40" t="s">
        <v>202</v>
      </c>
      <c r="D169" s="41"/>
      <c r="E169" s="41"/>
      <c r="F169" s="40"/>
      <c r="G169" s="40"/>
      <c r="H169" s="41"/>
      <c r="I169" s="41"/>
      <c r="J169" s="40"/>
      <c r="K169" s="40"/>
      <c r="L169" s="41"/>
      <c r="M169" s="41"/>
      <c r="N169" s="40"/>
      <c r="O169" s="40"/>
      <c r="P169" s="41"/>
      <c r="Q169" s="41"/>
      <c r="R169" s="40"/>
      <c r="S169" s="40"/>
      <c r="T169" s="41"/>
      <c r="U169" s="41"/>
      <c r="V169" s="40"/>
    </row>
    <row r="170" spans="1:22" x14ac:dyDescent="0.25">
      <c r="A170" s="15"/>
      <c r="B170" s="33" t="s">
        <v>99</v>
      </c>
      <c r="C170" s="21" t="s">
        <v>202</v>
      </c>
      <c r="D170" s="14"/>
      <c r="E170" s="14"/>
      <c r="F170" s="14"/>
      <c r="G170" s="21"/>
      <c r="H170" s="14"/>
      <c r="I170" s="14"/>
      <c r="J170" s="14"/>
      <c r="K170" s="21"/>
      <c r="L170" s="14"/>
      <c r="M170" s="14"/>
      <c r="N170" s="14"/>
      <c r="O170" s="21"/>
      <c r="P170" s="14"/>
      <c r="Q170" s="14"/>
      <c r="R170" s="14"/>
      <c r="S170" s="21"/>
      <c r="T170" s="14"/>
      <c r="U170" s="14"/>
      <c r="V170" s="14"/>
    </row>
    <row r="171" spans="1:22" x14ac:dyDescent="0.25">
      <c r="A171" s="15"/>
      <c r="B171" s="53" t="s">
        <v>100</v>
      </c>
      <c r="C171" s="57" t="s">
        <v>202</v>
      </c>
      <c r="D171" s="26"/>
      <c r="E171" s="51">
        <v>59</v>
      </c>
      <c r="F171" s="30" t="s">
        <v>202</v>
      </c>
      <c r="G171" s="57"/>
      <c r="H171" s="26"/>
      <c r="I171" s="51" t="s">
        <v>381</v>
      </c>
      <c r="J171" s="30" t="s">
        <v>241</v>
      </c>
      <c r="K171" s="57"/>
      <c r="L171" s="26"/>
      <c r="M171" s="51" t="s">
        <v>659</v>
      </c>
      <c r="N171" s="30" t="s">
        <v>241</v>
      </c>
      <c r="O171" s="57"/>
      <c r="P171" s="30"/>
      <c r="Q171" s="59" t="s">
        <v>263</v>
      </c>
      <c r="R171" s="30" t="s">
        <v>202</v>
      </c>
      <c r="S171" s="57"/>
      <c r="T171" s="26"/>
      <c r="U171" s="51" t="s">
        <v>660</v>
      </c>
      <c r="V171" s="30" t="s">
        <v>241</v>
      </c>
    </row>
    <row r="172" spans="1:22" x14ac:dyDescent="0.25">
      <c r="A172" s="15"/>
      <c r="B172" s="52" t="s">
        <v>101</v>
      </c>
      <c r="C172" s="21" t="s">
        <v>202</v>
      </c>
      <c r="D172" s="20"/>
      <c r="E172" s="61" t="s">
        <v>263</v>
      </c>
      <c r="F172" s="20" t="s">
        <v>202</v>
      </c>
      <c r="G172" s="21"/>
      <c r="H172" s="20"/>
      <c r="I172" s="61" t="s">
        <v>263</v>
      </c>
      <c r="J172" s="20" t="s">
        <v>202</v>
      </c>
      <c r="K172" s="21"/>
      <c r="L172" s="14"/>
      <c r="M172" s="37">
        <v>2653</v>
      </c>
      <c r="N172" s="20" t="s">
        <v>202</v>
      </c>
      <c r="O172" s="21"/>
      <c r="P172" s="20"/>
      <c r="Q172" s="61" t="s">
        <v>263</v>
      </c>
      <c r="R172" s="20" t="s">
        <v>202</v>
      </c>
      <c r="S172" s="21"/>
      <c r="T172" s="14"/>
      <c r="U172" s="37">
        <v>2653</v>
      </c>
      <c r="V172" s="20" t="s">
        <v>202</v>
      </c>
    </row>
    <row r="173" spans="1:22" ht="25.5" x14ac:dyDescent="0.25">
      <c r="A173" s="15"/>
      <c r="B173" s="53" t="s">
        <v>661</v>
      </c>
      <c r="C173" s="57" t="s">
        <v>202</v>
      </c>
      <c r="D173" s="26"/>
      <c r="E173" s="51" t="s">
        <v>662</v>
      </c>
      <c r="F173" s="30" t="s">
        <v>241</v>
      </c>
      <c r="G173" s="57"/>
      <c r="H173" s="26"/>
      <c r="I173" s="51" t="s">
        <v>663</v>
      </c>
      <c r="J173" s="30" t="s">
        <v>241</v>
      </c>
      <c r="K173" s="57"/>
      <c r="L173" s="26"/>
      <c r="M173" s="51" t="s">
        <v>664</v>
      </c>
      <c r="N173" s="30" t="s">
        <v>241</v>
      </c>
      <c r="O173" s="57"/>
      <c r="P173" s="26"/>
      <c r="Q173" s="32">
        <v>1101</v>
      </c>
      <c r="R173" s="30" t="s">
        <v>202</v>
      </c>
      <c r="S173" s="57"/>
      <c r="T173" s="26"/>
      <c r="U173" s="51" t="s">
        <v>665</v>
      </c>
      <c r="V173" s="30" t="s">
        <v>241</v>
      </c>
    </row>
    <row r="174" spans="1:22" x14ac:dyDescent="0.25">
      <c r="A174" s="15"/>
      <c r="B174" s="52" t="s">
        <v>104</v>
      </c>
      <c r="C174" s="21" t="s">
        <v>202</v>
      </c>
      <c r="D174" s="20"/>
      <c r="E174" s="61" t="s">
        <v>263</v>
      </c>
      <c r="F174" s="20" t="s">
        <v>202</v>
      </c>
      <c r="G174" s="21"/>
      <c r="H174" s="14"/>
      <c r="I174" s="37">
        <v>55394</v>
      </c>
      <c r="J174" s="20" t="s">
        <v>202</v>
      </c>
      <c r="K174" s="21"/>
      <c r="L174" s="20"/>
      <c r="M174" s="61" t="s">
        <v>263</v>
      </c>
      <c r="N174" s="20" t="s">
        <v>202</v>
      </c>
      <c r="O174" s="21"/>
      <c r="P174" s="20"/>
      <c r="Q174" s="61" t="s">
        <v>263</v>
      </c>
      <c r="R174" s="20" t="s">
        <v>202</v>
      </c>
      <c r="S174" s="21"/>
      <c r="T174" s="14"/>
      <c r="U174" s="37">
        <v>55394</v>
      </c>
      <c r="V174" s="20" t="s">
        <v>202</v>
      </c>
    </row>
    <row r="175" spans="1:22" ht="25.5" x14ac:dyDescent="0.25">
      <c r="A175" s="15"/>
      <c r="B175" s="53" t="s">
        <v>105</v>
      </c>
      <c r="C175" s="57" t="s">
        <v>202</v>
      </c>
      <c r="D175" s="30"/>
      <c r="E175" s="59" t="s">
        <v>263</v>
      </c>
      <c r="F175" s="30" t="s">
        <v>202</v>
      </c>
      <c r="G175" s="57"/>
      <c r="H175" s="26"/>
      <c r="I175" s="32">
        <v>4147</v>
      </c>
      <c r="J175" s="30" t="s">
        <v>202</v>
      </c>
      <c r="K175" s="57"/>
      <c r="L175" s="26"/>
      <c r="M175" s="26"/>
      <c r="N175" s="26"/>
      <c r="O175" s="57"/>
      <c r="P175" s="30"/>
      <c r="Q175" s="59" t="s">
        <v>263</v>
      </c>
      <c r="R175" s="30" t="s">
        <v>202</v>
      </c>
      <c r="S175" s="57"/>
      <c r="T175" s="26"/>
      <c r="U175" s="32">
        <v>4147</v>
      </c>
      <c r="V175" s="30" t="s">
        <v>202</v>
      </c>
    </row>
    <row r="176" spans="1:22" ht="15.75" thickBot="1" x14ac:dyDescent="0.3">
      <c r="A176" s="15"/>
      <c r="B176" s="52" t="s">
        <v>649</v>
      </c>
      <c r="C176" s="21" t="s">
        <v>202</v>
      </c>
      <c r="D176" s="14"/>
      <c r="E176" s="37">
        <v>97371</v>
      </c>
      <c r="F176" s="20" t="s">
        <v>202</v>
      </c>
      <c r="G176" s="21"/>
      <c r="H176" s="14"/>
      <c r="I176" s="37">
        <v>106548</v>
      </c>
      <c r="J176" s="20" t="s">
        <v>202</v>
      </c>
      <c r="K176" s="21"/>
      <c r="L176" s="14"/>
      <c r="M176" s="37">
        <v>123357</v>
      </c>
      <c r="N176" s="20" t="s">
        <v>202</v>
      </c>
      <c r="O176" s="21"/>
      <c r="P176" s="14"/>
      <c r="Q176" s="55" t="s">
        <v>666</v>
      </c>
      <c r="R176" s="20" t="s">
        <v>241</v>
      </c>
      <c r="S176" s="21"/>
      <c r="T176" s="20"/>
      <c r="U176" s="61" t="s">
        <v>263</v>
      </c>
      <c r="V176" s="20" t="s">
        <v>202</v>
      </c>
    </row>
    <row r="177" spans="1:22" x14ac:dyDescent="0.25">
      <c r="A177" s="15"/>
      <c r="B177" s="40"/>
      <c r="C177" s="40" t="s">
        <v>202</v>
      </c>
      <c r="D177" s="41"/>
      <c r="E177" s="41"/>
      <c r="F177" s="40"/>
      <c r="G177" s="40"/>
      <c r="H177" s="41"/>
      <c r="I177" s="41"/>
      <c r="J177" s="40"/>
      <c r="K177" s="40"/>
      <c r="L177" s="41"/>
      <c r="M177" s="41"/>
      <c r="N177" s="40"/>
      <c r="O177" s="40"/>
      <c r="P177" s="41"/>
      <c r="Q177" s="41"/>
      <c r="R177" s="40"/>
      <c r="S177" s="40"/>
      <c r="T177" s="41"/>
      <c r="U177" s="41"/>
      <c r="V177" s="40"/>
    </row>
    <row r="178" spans="1:22" ht="15.75" thickBot="1" x14ac:dyDescent="0.3">
      <c r="A178" s="15"/>
      <c r="B178" s="56" t="s">
        <v>106</v>
      </c>
      <c r="C178" s="57" t="s">
        <v>202</v>
      </c>
      <c r="D178" s="26"/>
      <c r="E178" s="32">
        <v>89323</v>
      </c>
      <c r="F178" s="30" t="s">
        <v>202</v>
      </c>
      <c r="G178" s="57"/>
      <c r="H178" s="26"/>
      <c r="I178" s="32">
        <v>162815</v>
      </c>
      <c r="J178" s="30" t="s">
        <v>202</v>
      </c>
      <c r="K178" s="57"/>
      <c r="L178" s="26"/>
      <c r="M178" s="32">
        <v>120366</v>
      </c>
      <c r="N178" s="30" t="s">
        <v>202</v>
      </c>
      <c r="O178" s="57"/>
      <c r="P178" s="26"/>
      <c r="Q178" s="51" t="s">
        <v>667</v>
      </c>
      <c r="R178" s="30" t="s">
        <v>241</v>
      </c>
      <c r="S178" s="57"/>
      <c r="T178" s="26"/>
      <c r="U178" s="32">
        <v>46329</v>
      </c>
      <c r="V178" s="30" t="s">
        <v>202</v>
      </c>
    </row>
    <row r="179" spans="1:22" x14ac:dyDescent="0.25">
      <c r="A179" s="15"/>
      <c r="B179" s="40"/>
      <c r="C179" s="40" t="s">
        <v>202</v>
      </c>
      <c r="D179" s="41"/>
      <c r="E179" s="41"/>
      <c r="F179" s="40"/>
      <c r="G179" s="40"/>
      <c r="H179" s="41"/>
      <c r="I179" s="41"/>
      <c r="J179" s="40"/>
      <c r="K179" s="40"/>
      <c r="L179" s="41"/>
      <c r="M179" s="41"/>
      <c r="N179" s="40"/>
      <c r="O179" s="40"/>
      <c r="P179" s="41"/>
      <c r="Q179" s="41"/>
      <c r="R179" s="40"/>
      <c r="S179" s="40"/>
      <c r="T179" s="41"/>
      <c r="U179" s="41"/>
      <c r="V179" s="40"/>
    </row>
    <row r="180" spans="1:22" x14ac:dyDescent="0.25">
      <c r="A180" s="15"/>
      <c r="B180" s="33" t="s">
        <v>107</v>
      </c>
      <c r="C180" s="21" t="s">
        <v>202</v>
      </c>
      <c r="D180" s="14"/>
      <c r="E180" s="37">
        <v>78293</v>
      </c>
      <c r="F180" s="20" t="s">
        <v>202</v>
      </c>
      <c r="G180" s="21"/>
      <c r="H180" s="14"/>
      <c r="I180" s="37">
        <v>177467</v>
      </c>
      <c r="J180" s="20" t="s">
        <v>202</v>
      </c>
      <c r="K180" s="21"/>
      <c r="L180" s="14"/>
      <c r="M180" s="37">
        <v>153845</v>
      </c>
      <c r="N180" s="20" t="s">
        <v>202</v>
      </c>
      <c r="O180" s="21"/>
      <c r="P180" s="14"/>
      <c r="Q180" s="55" t="s">
        <v>666</v>
      </c>
      <c r="R180" s="20" t="s">
        <v>241</v>
      </c>
      <c r="S180" s="21"/>
      <c r="T180" s="14"/>
      <c r="U180" s="37">
        <v>82329</v>
      </c>
      <c r="V180" s="20" t="s">
        <v>202</v>
      </c>
    </row>
    <row r="181" spans="1:22" ht="39" thickBot="1" x14ac:dyDescent="0.3">
      <c r="A181" s="15"/>
      <c r="B181" s="24" t="s">
        <v>668</v>
      </c>
      <c r="C181" s="57" t="s">
        <v>202</v>
      </c>
      <c r="D181" s="30"/>
      <c r="E181" s="59" t="s">
        <v>263</v>
      </c>
      <c r="F181" s="30" t="s">
        <v>202</v>
      </c>
      <c r="G181" s="57"/>
      <c r="H181" s="26"/>
      <c r="I181" s="51" t="s">
        <v>669</v>
      </c>
      <c r="J181" s="30" t="s">
        <v>241</v>
      </c>
      <c r="K181" s="57"/>
      <c r="L181" s="26"/>
      <c r="M181" s="51" t="s">
        <v>670</v>
      </c>
      <c r="N181" s="30" t="s">
        <v>241</v>
      </c>
      <c r="O181" s="57"/>
      <c r="P181" s="30"/>
      <c r="Q181" s="59" t="s">
        <v>263</v>
      </c>
      <c r="R181" s="30" t="s">
        <v>202</v>
      </c>
      <c r="S181" s="57"/>
      <c r="T181" s="26"/>
      <c r="U181" s="51" t="s">
        <v>281</v>
      </c>
      <c r="V181" s="30" t="s">
        <v>241</v>
      </c>
    </row>
    <row r="182" spans="1:22" x14ac:dyDescent="0.25">
      <c r="A182" s="15"/>
      <c r="B182" s="40"/>
      <c r="C182" s="40" t="s">
        <v>202</v>
      </c>
      <c r="D182" s="41"/>
      <c r="E182" s="41"/>
      <c r="F182" s="40"/>
      <c r="G182" s="40"/>
      <c r="H182" s="41"/>
      <c r="I182" s="41"/>
      <c r="J182" s="40"/>
      <c r="K182" s="40"/>
      <c r="L182" s="41"/>
      <c r="M182" s="41"/>
      <c r="N182" s="40"/>
      <c r="O182" s="40"/>
      <c r="P182" s="41"/>
      <c r="Q182" s="41"/>
      <c r="R182" s="40"/>
      <c r="S182" s="40"/>
      <c r="T182" s="41"/>
      <c r="U182" s="41"/>
      <c r="V182" s="40"/>
    </row>
    <row r="183" spans="1:22" ht="15.75" thickBot="1" x14ac:dyDescent="0.3">
      <c r="A183" s="15"/>
      <c r="B183" s="33" t="s">
        <v>109</v>
      </c>
      <c r="C183" s="21" t="s">
        <v>202</v>
      </c>
      <c r="D183" s="14" t="s">
        <v>211</v>
      </c>
      <c r="E183" s="37">
        <v>78293</v>
      </c>
      <c r="F183" s="20" t="s">
        <v>202</v>
      </c>
      <c r="G183" s="21"/>
      <c r="H183" s="14" t="s">
        <v>211</v>
      </c>
      <c r="I183" s="37">
        <v>174404</v>
      </c>
      <c r="J183" s="20" t="s">
        <v>202</v>
      </c>
      <c r="K183" s="21"/>
      <c r="L183" s="14" t="s">
        <v>211</v>
      </c>
      <c r="M183" s="37">
        <v>152872</v>
      </c>
      <c r="N183" s="20" t="s">
        <v>202</v>
      </c>
      <c r="O183" s="21"/>
      <c r="P183" s="14" t="s">
        <v>211</v>
      </c>
      <c r="Q183" s="55" t="s">
        <v>666</v>
      </c>
      <c r="R183" s="20" t="s">
        <v>241</v>
      </c>
      <c r="S183" s="21"/>
      <c r="T183" s="14" t="s">
        <v>211</v>
      </c>
      <c r="U183" s="37">
        <v>78293</v>
      </c>
      <c r="V183" s="20" t="s">
        <v>202</v>
      </c>
    </row>
    <row r="184" spans="1:22" ht="15.75" thickTop="1" x14ac:dyDescent="0.25">
      <c r="A184" s="15"/>
      <c r="B184" s="40"/>
      <c r="C184" s="40" t="s">
        <v>202</v>
      </c>
      <c r="D184" s="43"/>
      <c r="E184" s="43"/>
      <c r="F184" s="40"/>
      <c r="G184" s="40"/>
      <c r="H184" s="43"/>
      <c r="I184" s="43"/>
      <c r="J184" s="40"/>
      <c r="K184" s="40"/>
      <c r="L184" s="43"/>
      <c r="M184" s="43"/>
      <c r="N184" s="40"/>
      <c r="O184" s="40"/>
      <c r="P184" s="43"/>
      <c r="Q184" s="43"/>
      <c r="R184" s="40"/>
      <c r="S184" s="40"/>
      <c r="T184" s="43"/>
      <c r="U184" s="43"/>
      <c r="V184" s="40"/>
    </row>
    <row r="185" spans="1:22" x14ac:dyDescent="0.25">
      <c r="A185" s="15"/>
      <c r="B185" s="67" t="s">
        <v>841</v>
      </c>
      <c r="C185" s="67"/>
      <c r="D185" s="67"/>
      <c r="E185" s="67"/>
      <c r="F185" s="67"/>
      <c r="G185" s="67"/>
      <c r="H185" s="67"/>
      <c r="I185" s="67"/>
      <c r="J185" s="67"/>
      <c r="K185" s="67"/>
      <c r="L185" s="67"/>
      <c r="M185" s="67"/>
      <c r="N185" s="67"/>
      <c r="O185" s="67"/>
      <c r="P185" s="67"/>
      <c r="Q185" s="67"/>
      <c r="R185" s="67"/>
      <c r="S185" s="67"/>
      <c r="T185" s="67"/>
      <c r="U185" s="67"/>
      <c r="V185" s="67"/>
    </row>
    <row r="186" spans="1:22" ht="15.75" x14ac:dyDescent="0.25">
      <c r="A186" s="15"/>
      <c r="B186" s="47"/>
      <c r="C186" s="47"/>
      <c r="D186" s="47"/>
      <c r="E186" s="47"/>
      <c r="F186" s="47"/>
      <c r="G186" s="47"/>
      <c r="H186" s="47"/>
      <c r="I186" s="47"/>
      <c r="J186" s="47"/>
      <c r="K186" s="47"/>
      <c r="L186" s="47"/>
      <c r="M186" s="47"/>
      <c r="N186" s="47"/>
      <c r="O186" s="47"/>
      <c r="P186" s="47"/>
      <c r="Q186" s="47"/>
      <c r="R186" s="47"/>
      <c r="S186" s="47"/>
      <c r="T186" s="47"/>
      <c r="U186" s="47"/>
      <c r="V186" s="47"/>
    </row>
    <row r="187" spans="1:22" x14ac:dyDescent="0.25">
      <c r="A187" s="15"/>
      <c r="B187" s="14"/>
      <c r="C187" s="14"/>
      <c r="D187" s="14"/>
      <c r="E187" s="14"/>
      <c r="F187" s="14"/>
      <c r="G187" s="14"/>
      <c r="H187" s="14"/>
      <c r="I187" s="14"/>
      <c r="J187" s="14"/>
      <c r="K187" s="14"/>
      <c r="L187" s="14"/>
      <c r="M187" s="14"/>
      <c r="N187" s="14"/>
      <c r="O187" s="14"/>
      <c r="P187" s="14"/>
      <c r="Q187" s="14"/>
      <c r="R187" s="14"/>
      <c r="S187" s="14"/>
      <c r="T187" s="14"/>
      <c r="U187" s="14"/>
      <c r="V187" s="14"/>
    </row>
    <row r="188" spans="1:22" ht="15.75" thickBot="1" x14ac:dyDescent="0.3">
      <c r="A188" s="15"/>
      <c r="B188" s="21"/>
      <c r="C188" s="21" t="s">
        <v>202</v>
      </c>
      <c r="D188" s="45" t="s">
        <v>671</v>
      </c>
      <c r="E188" s="45"/>
      <c r="F188" s="45"/>
      <c r="G188" s="45"/>
      <c r="H188" s="45"/>
      <c r="I188" s="45"/>
      <c r="J188" s="45"/>
      <c r="K188" s="45"/>
      <c r="L188" s="45"/>
      <c r="M188" s="45"/>
      <c r="N188" s="45"/>
      <c r="O188" s="45"/>
      <c r="P188" s="45"/>
      <c r="Q188" s="45"/>
      <c r="R188" s="45"/>
      <c r="S188" s="45"/>
      <c r="T188" s="45"/>
      <c r="U188" s="45"/>
      <c r="V188" s="21"/>
    </row>
    <row r="189" spans="1:22" x14ac:dyDescent="0.25">
      <c r="A189" s="15"/>
      <c r="B189" s="63"/>
      <c r="C189" s="63" t="s">
        <v>202</v>
      </c>
      <c r="D189" s="64" t="s">
        <v>588</v>
      </c>
      <c r="E189" s="64"/>
      <c r="F189" s="65"/>
      <c r="G189" s="65"/>
      <c r="H189" s="64" t="s">
        <v>589</v>
      </c>
      <c r="I189" s="64"/>
      <c r="J189" s="65"/>
      <c r="K189" s="65"/>
      <c r="L189" s="101" t="s">
        <v>591</v>
      </c>
      <c r="M189" s="101"/>
      <c r="N189" s="65"/>
      <c r="O189" s="65"/>
      <c r="P189" s="64" t="s">
        <v>592</v>
      </c>
      <c r="Q189" s="64"/>
      <c r="R189" s="65"/>
      <c r="S189" s="65"/>
      <c r="T189" s="64" t="s">
        <v>594</v>
      </c>
      <c r="U189" s="64"/>
      <c r="V189" s="63"/>
    </row>
    <row r="190" spans="1:22" ht="15.75" thickBot="1" x14ac:dyDescent="0.3">
      <c r="A190" s="15"/>
      <c r="B190" s="63"/>
      <c r="C190" s="63"/>
      <c r="D190" s="45"/>
      <c r="E190" s="45"/>
      <c r="F190" s="63"/>
      <c r="G190" s="63"/>
      <c r="H190" s="45" t="s">
        <v>590</v>
      </c>
      <c r="I190" s="45"/>
      <c r="J190" s="63"/>
      <c r="K190" s="63"/>
      <c r="L190" s="102" t="s">
        <v>590</v>
      </c>
      <c r="M190" s="102"/>
      <c r="N190" s="63"/>
      <c r="O190" s="63"/>
      <c r="P190" s="45" t="s">
        <v>593</v>
      </c>
      <c r="Q190" s="45"/>
      <c r="R190" s="63"/>
      <c r="S190" s="63"/>
      <c r="T190" s="45"/>
      <c r="U190" s="45"/>
      <c r="V190" s="63"/>
    </row>
    <row r="191" spans="1:22" x14ac:dyDescent="0.25">
      <c r="A191" s="15"/>
      <c r="B191" s="24" t="s">
        <v>80</v>
      </c>
      <c r="C191" s="26" t="s">
        <v>202</v>
      </c>
      <c r="D191" s="26"/>
      <c r="E191" s="26"/>
      <c r="F191" s="26"/>
      <c r="G191" s="26"/>
      <c r="H191" s="26"/>
      <c r="I191" s="26"/>
      <c r="J191" s="26"/>
      <c r="K191" s="26"/>
      <c r="L191" s="26"/>
      <c r="M191" s="26"/>
      <c r="N191" s="26"/>
      <c r="O191" s="26"/>
      <c r="P191" s="26"/>
      <c r="Q191" s="26"/>
      <c r="R191" s="26"/>
      <c r="S191" s="26"/>
      <c r="T191" s="26"/>
      <c r="U191" s="26"/>
      <c r="V191" s="26"/>
    </row>
    <row r="192" spans="1:22" x14ac:dyDescent="0.25">
      <c r="A192" s="15"/>
      <c r="B192" s="52" t="s">
        <v>81</v>
      </c>
      <c r="C192" s="14" t="s">
        <v>202</v>
      </c>
      <c r="D192" s="20" t="s">
        <v>211</v>
      </c>
      <c r="E192" s="61" t="s">
        <v>263</v>
      </c>
      <c r="F192" s="20" t="s">
        <v>202</v>
      </c>
      <c r="G192" s="14"/>
      <c r="H192" s="14" t="s">
        <v>211</v>
      </c>
      <c r="I192" s="37">
        <v>41170</v>
      </c>
      <c r="J192" s="20" t="s">
        <v>202</v>
      </c>
      <c r="K192" s="14"/>
      <c r="L192" s="14" t="s">
        <v>211</v>
      </c>
      <c r="M192" s="37">
        <v>73839</v>
      </c>
      <c r="N192" s="20" t="s">
        <v>202</v>
      </c>
      <c r="O192" s="14"/>
      <c r="P192" s="20" t="s">
        <v>211</v>
      </c>
      <c r="Q192" s="61" t="s">
        <v>263</v>
      </c>
      <c r="R192" s="20" t="s">
        <v>202</v>
      </c>
      <c r="S192" s="14"/>
      <c r="T192" s="14" t="s">
        <v>211</v>
      </c>
      <c r="U192" s="37">
        <v>115009</v>
      </c>
      <c r="V192" s="20" t="s">
        <v>202</v>
      </c>
    </row>
    <row r="193" spans="1:22" x14ac:dyDescent="0.25">
      <c r="A193" s="15"/>
      <c r="B193" s="53" t="s">
        <v>82</v>
      </c>
      <c r="C193" s="26" t="s">
        <v>202</v>
      </c>
      <c r="D193" s="30"/>
      <c r="E193" s="59" t="s">
        <v>263</v>
      </c>
      <c r="F193" s="30" t="s">
        <v>202</v>
      </c>
      <c r="G193" s="26"/>
      <c r="H193" s="26"/>
      <c r="I193" s="32">
        <v>81741</v>
      </c>
      <c r="J193" s="30" t="s">
        <v>202</v>
      </c>
      <c r="K193" s="26"/>
      <c r="L193" s="26"/>
      <c r="M193" s="32">
        <v>201323</v>
      </c>
      <c r="N193" s="30" t="s">
        <v>202</v>
      </c>
      <c r="O193" s="26"/>
      <c r="P193" s="30"/>
      <c r="Q193" s="59" t="s">
        <v>263</v>
      </c>
      <c r="R193" s="30" t="s">
        <v>202</v>
      </c>
      <c r="S193" s="26"/>
      <c r="T193" s="26"/>
      <c r="U193" s="32">
        <v>283064</v>
      </c>
      <c r="V193" s="30" t="s">
        <v>202</v>
      </c>
    </row>
    <row r="194" spans="1:22" ht="26.25" thickBot="1" x14ac:dyDescent="0.3">
      <c r="A194" s="15"/>
      <c r="B194" s="52" t="s">
        <v>83</v>
      </c>
      <c r="C194" s="14" t="s">
        <v>202</v>
      </c>
      <c r="D194" s="20"/>
      <c r="E194" s="61" t="s">
        <v>263</v>
      </c>
      <c r="F194" s="20" t="s">
        <v>202</v>
      </c>
      <c r="G194" s="14"/>
      <c r="H194" s="14"/>
      <c r="I194" s="37">
        <v>3605</v>
      </c>
      <c r="J194" s="20" t="s">
        <v>202</v>
      </c>
      <c r="K194" s="14"/>
      <c r="L194" s="14"/>
      <c r="M194" s="37">
        <v>7814</v>
      </c>
      <c r="N194" s="20" t="s">
        <v>202</v>
      </c>
      <c r="O194" s="14"/>
      <c r="P194" s="14"/>
      <c r="Q194" s="55" t="s">
        <v>672</v>
      </c>
      <c r="R194" s="20" t="s">
        <v>241</v>
      </c>
      <c r="S194" s="14"/>
      <c r="T194" s="14"/>
      <c r="U194" s="37">
        <v>8044</v>
      </c>
      <c r="V194" s="20" t="s">
        <v>202</v>
      </c>
    </row>
    <row r="195" spans="1:22" x14ac:dyDescent="0.25">
      <c r="A195" s="15"/>
      <c r="B195" s="40"/>
      <c r="C195" s="40" t="s">
        <v>202</v>
      </c>
      <c r="D195" s="41"/>
      <c r="E195" s="41"/>
      <c r="F195" s="40"/>
      <c r="G195" s="40"/>
      <c r="H195" s="41"/>
      <c r="I195" s="41"/>
      <c r="J195" s="40"/>
      <c r="K195" s="40"/>
      <c r="L195" s="41"/>
      <c r="M195" s="41"/>
      <c r="N195" s="40"/>
      <c r="O195" s="40"/>
      <c r="P195" s="41"/>
      <c r="Q195" s="41"/>
      <c r="R195" s="40"/>
      <c r="S195" s="40"/>
      <c r="T195" s="41"/>
      <c r="U195" s="41"/>
      <c r="V195" s="40"/>
    </row>
    <row r="196" spans="1:22" ht="15.75" thickBot="1" x14ac:dyDescent="0.3">
      <c r="A196" s="15"/>
      <c r="B196" s="56" t="s">
        <v>84</v>
      </c>
      <c r="C196" s="57" t="s">
        <v>202</v>
      </c>
      <c r="D196" s="30"/>
      <c r="E196" s="59" t="s">
        <v>263</v>
      </c>
      <c r="F196" s="30" t="s">
        <v>202</v>
      </c>
      <c r="G196" s="57"/>
      <c r="H196" s="26"/>
      <c r="I196" s="32">
        <v>126516</v>
      </c>
      <c r="J196" s="30" t="s">
        <v>202</v>
      </c>
      <c r="K196" s="57"/>
      <c r="L196" s="26"/>
      <c r="M196" s="32">
        <v>282976</v>
      </c>
      <c r="N196" s="30" t="s">
        <v>202</v>
      </c>
      <c r="O196" s="57"/>
      <c r="P196" s="26"/>
      <c r="Q196" s="51" t="s">
        <v>672</v>
      </c>
      <c r="R196" s="30" t="s">
        <v>241</v>
      </c>
      <c r="S196" s="57"/>
      <c r="T196" s="26"/>
      <c r="U196" s="32">
        <v>406117</v>
      </c>
      <c r="V196" s="30" t="s">
        <v>202</v>
      </c>
    </row>
    <row r="197" spans="1:22" x14ac:dyDescent="0.25">
      <c r="A197" s="15"/>
      <c r="B197" s="40"/>
      <c r="C197" s="40" t="s">
        <v>202</v>
      </c>
      <c r="D197" s="41"/>
      <c r="E197" s="41"/>
      <c r="F197" s="40"/>
      <c r="G197" s="40"/>
      <c r="H197" s="41"/>
      <c r="I197" s="41"/>
      <c r="J197" s="40"/>
      <c r="K197" s="40"/>
      <c r="L197" s="41"/>
      <c r="M197" s="41"/>
      <c r="N197" s="40"/>
      <c r="O197" s="40"/>
      <c r="P197" s="41"/>
      <c r="Q197" s="41"/>
      <c r="R197" s="40"/>
      <c r="S197" s="40"/>
      <c r="T197" s="41"/>
      <c r="U197" s="41"/>
      <c r="V197" s="40"/>
    </row>
    <row r="198" spans="1:22" x14ac:dyDescent="0.25">
      <c r="A198" s="15"/>
      <c r="B198" s="33" t="s">
        <v>85</v>
      </c>
      <c r="C198" s="21" t="s">
        <v>202</v>
      </c>
      <c r="D198" s="14"/>
      <c r="E198" s="14"/>
      <c r="F198" s="14"/>
      <c r="G198" s="21"/>
      <c r="H198" s="14"/>
      <c r="I198" s="14"/>
      <c r="J198" s="14"/>
      <c r="K198" s="21"/>
      <c r="L198" s="14"/>
      <c r="M198" s="14"/>
      <c r="N198" s="14"/>
      <c r="O198" s="21"/>
      <c r="P198" s="14"/>
      <c r="Q198" s="14"/>
      <c r="R198" s="14"/>
      <c r="S198" s="21"/>
      <c r="T198" s="14"/>
      <c r="U198" s="14"/>
      <c r="V198" s="14"/>
    </row>
    <row r="199" spans="1:22" x14ac:dyDescent="0.25">
      <c r="A199" s="15"/>
      <c r="B199" s="53" t="s">
        <v>86</v>
      </c>
      <c r="C199" s="57" t="s">
        <v>202</v>
      </c>
      <c r="D199" s="30"/>
      <c r="E199" s="59" t="s">
        <v>263</v>
      </c>
      <c r="F199" s="30" t="s">
        <v>202</v>
      </c>
      <c r="G199" s="57"/>
      <c r="H199" s="26"/>
      <c r="I199" s="32">
        <v>54793</v>
      </c>
      <c r="J199" s="30" t="s">
        <v>202</v>
      </c>
      <c r="K199" s="57"/>
      <c r="L199" s="26"/>
      <c r="M199" s="32">
        <v>150462</v>
      </c>
      <c r="N199" s="30" t="s">
        <v>202</v>
      </c>
      <c r="O199" s="57"/>
      <c r="P199" s="30"/>
      <c r="Q199" s="59" t="s">
        <v>263</v>
      </c>
      <c r="R199" s="30" t="s">
        <v>202</v>
      </c>
      <c r="S199" s="57"/>
      <c r="T199" s="26"/>
      <c r="U199" s="32">
        <v>205255</v>
      </c>
      <c r="V199" s="30" t="s">
        <v>202</v>
      </c>
    </row>
    <row r="200" spans="1:22" x14ac:dyDescent="0.25">
      <c r="A200" s="15"/>
      <c r="B200" s="52" t="s">
        <v>87</v>
      </c>
      <c r="C200" s="21" t="s">
        <v>202</v>
      </c>
      <c r="D200" s="14"/>
      <c r="E200" s="37">
        <v>18999</v>
      </c>
      <c r="F200" s="20" t="s">
        <v>202</v>
      </c>
      <c r="G200" s="21"/>
      <c r="H200" s="20"/>
      <c r="I200" s="61" t="s">
        <v>263</v>
      </c>
      <c r="J200" s="20" t="s">
        <v>202</v>
      </c>
      <c r="K200" s="21"/>
      <c r="L200" s="20"/>
      <c r="M200" s="61" t="s">
        <v>263</v>
      </c>
      <c r="N200" s="20" t="s">
        <v>202</v>
      </c>
      <c r="O200" s="21"/>
      <c r="P200" s="20"/>
      <c r="Q200" s="61" t="s">
        <v>263</v>
      </c>
      <c r="R200" s="20" t="s">
        <v>202</v>
      </c>
      <c r="S200" s="21"/>
      <c r="T200" s="14"/>
      <c r="U200" s="37">
        <v>18999</v>
      </c>
      <c r="V200" s="20" t="s">
        <v>202</v>
      </c>
    </row>
    <row r="201" spans="1:22" x14ac:dyDescent="0.25">
      <c r="A201" s="15"/>
      <c r="B201" s="53" t="s">
        <v>88</v>
      </c>
      <c r="C201" s="57" t="s">
        <v>202</v>
      </c>
      <c r="D201" s="26"/>
      <c r="E201" s="32">
        <v>11272</v>
      </c>
      <c r="F201" s="30" t="s">
        <v>202</v>
      </c>
      <c r="G201" s="57"/>
      <c r="H201" s="26"/>
      <c r="I201" s="51">
        <v>569</v>
      </c>
      <c r="J201" s="30" t="s">
        <v>202</v>
      </c>
      <c r="K201" s="57"/>
      <c r="L201" s="26"/>
      <c r="M201" s="32">
        <v>1611</v>
      </c>
      <c r="N201" s="30" t="s">
        <v>202</v>
      </c>
      <c r="O201" s="57"/>
      <c r="P201" s="30"/>
      <c r="Q201" s="59" t="s">
        <v>263</v>
      </c>
      <c r="R201" s="30" t="s">
        <v>202</v>
      </c>
      <c r="S201" s="57"/>
      <c r="T201" s="26"/>
      <c r="U201" s="32">
        <v>13452</v>
      </c>
      <c r="V201" s="30" t="s">
        <v>202</v>
      </c>
    </row>
    <row r="202" spans="1:22" x14ac:dyDescent="0.25">
      <c r="A202" s="15"/>
      <c r="B202" s="52" t="s">
        <v>89</v>
      </c>
      <c r="C202" s="21" t="s">
        <v>202</v>
      </c>
      <c r="D202" s="20"/>
      <c r="E202" s="61" t="s">
        <v>263</v>
      </c>
      <c r="F202" s="20" t="s">
        <v>202</v>
      </c>
      <c r="G202" s="21"/>
      <c r="H202" s="14"/>
      <c r="I202" s="37">
        <v>5672</v>
      </c>
      <c r="J202" s="20" t="s">
        <v>202</v>
      </c>
      <c r="K202" s="21"/>
      <c r="L202" s="14"/>
      <c r="M202" s="37">
        <v>4016</v>
      </c>
      <c r="N202" s="20" t="s">
        <v>202</v>
      </c>
      <c r="O202" s="21"/>
      <c r="P202" s="20"/>
      <c r="Q202" s="61" t="s">
        <v>263</v>
      </c>
      <c r="R202" s="20" t="s">
        <v>202</v>
      </c>
      <c r="S202" s="21"/>
      <c r="T202" s="14"/>
      <c r="U202" s="37">
        <v>9688</v>
      </c>
      <c r="V202" s="20" t="s">
        <v>202</v>
      </c>
    </row>
    <row r="203" spans="1:22" x14ac:dyDescent="0.25">
      <c r="A203" s="15"/>
      <c r="B203" s="53" t="s">
        <v>90</v>
      </c>
      <c r="C203" s="57" t="s">
        <v>202</v>
      </c>
      <c r="D203" s="26"/>
      <c r="E203" s="32">
        <v>2513</v>
      </c>
      <c r="F203" s="30" t="s">
        <v>202</v>
      </c>
      <c r="G203" s="57"/>
      <c r="H203" s="30"/>
      <c r="I203" s="59" t="s">
        <v>263</v>
      </c>
      <c r="J203" s="30" t="s">
        <v>202</v>
      </c>
      <c r="K203" s="57"/>
      <c r="L203" s="30"/>
      <c r="M203" s="59" t="s">
        <v>263</v>
      </c>
      <c r="N203" s="30" t="s">
        <v>202</v>
      </c>
      <c r="O203" s="57"/>
      <c r="P203" s="30"/>
      <c r="Q203" s="59" t="s">
        <v>263</v>
      </c>
      <c r="R203" s="30" t="s">
        <v>202</v>
      </c>
      <c r="S203" s="57"/>
      <c r="T203" s="26"/>
      <c r="U203" s="32">
        <v>2513</v>
      </c>
      <c r="V203" s="30" t="s">
        <v>202</v>
      </c>
    </row>
    <row r="204" spans="1:22" x14ac:dyDescent="0.25">
      <c r="A204" s="15"/>
      <c r="B204" s="52" t="s">
        <v>91</v>
      </c>
      <c r="C204" s="21" t="s">
        <v>202</v>
      </c>
      <c r="D204" s="14"/>
      <c r="E204" s="55">
        <v>874</v>
      </c>
      <c r="F204" s="20" t="s">
        <v>202</v>
      </c>
      <c r="G204" s="21"/>
      <c r="H204" s="14"/>
      <c r="I204" s="37">
        <v>1092</v>
      </c>
      <c r="J204" s="20" t="s">
        <v>202</v>
      </c>
      <c r="K204" s="21"/>
      <c r="L204" s="14"/>
      <c r="M204" s="37">
        <v>2062</v>
      </c>
      <c r="N204" s="20" t="s">
        <v>202</v>
      </c>
      <c r="O204" s="21"/>
      <c r="P204" s="20"/>
      <c r="Q204" s="61" t="s">
        <v>263</v>
      </c>
      <c r="R204" s="20" t="s">
        <v>202</v>
      </c>
      <c r="S204" s="21"/>
      <c r="T204" s="14"/>
      <c r="U204" s="37">
        <v>4028</v>
      </c>
      <c r="V204" s="20" t="s">
        <v>202</v>
      </c>
    </row>
    <row r="205" spans="1:22" x14ac:dyDescent="0.25">
      <c r="A205" s="15"/>
      <c r="B205" s="53" t="s">
        <v>92</v>
      </c>
      <c r="C205" s="57" t="s">
        <v>202</v>
      </c>
      <c r="D205" s="30"/>
      <c r="E205" s="59" t="s">
        <v>263</v>
      </c>
      <c r="F205" s="30" t="s">
        <v>202</v>
      </c>
      <c r="G205" s="57"/>
      <c r="H205" s="26"/>
      <c r="I205" s="51" t="s">
        <v>673</v>
      </c>
      <c r="J205" s="30" t="s">
        <v>241</v>
      </c>
      <c r="K205" s="57"/>
      <c r="L205" s="26"/>
      <c r="M205" s="32">
        <v>1107</v>
      </c>
      <c r="N205" s="30" t="s">
        <v>202</v>
      </c>
      <c r="O205" s="57"/>
      <c r="P205" s="30"/>
      <c r="Q205" s="59" t="s">
        <v>263</v>
      </c>
      <c r="R205" s="30" t="s">
        <v>202</v>
      </c>
      <c r="S205" s="57"/>
      <c r="T205" s="26"/>
      <c r="U205" s="32">
        <v>1062</v>
      </c>
      <c r="V205" s="30" t="s">
        <v>202</v>
      </c>
    </row>
    <row r="206" spans="1:22" x14ac:dyDescent="0.25">
      <c r="A206" s="15"/>
      <c r="B206" s="52" t="s">
        <v>674</v>
      </c>
      <c r="C206" s="21" t="s">
        <v>202</v>
      </c>
      <c r="D206" s="20"/>
      <c r="E206" s="61" t="s">
        <v>263</v>
      </c>
      <c r="F206" s="20" t="s">
        <v>202</v>
      </c>
      <c r="G206" s="21"/>
      <c r="H206" s="14"/>
      <c r="I206" s="55" t="s">
        <v>675</v>
      </c>
      <c r="J206" s="20" t="s">
        <v>241</v>
      </c>
      <c r="K206" s="21"/>
      <c r="L206" s="14"/>
      <c r="M206" s="55">
        <v>295</v>
      </c>
      <c r="N206" s="20" t="s">
        <v>202</v>
      </c>
      <c r="O206" s="21"/>
      <c r="P206" s="20"/>
      <c r="Q206" s="61" t="s">
        <v>263</v>
      </c>
      <c r="R206" s="20" t="s">
        <v>202</v>
      </c>
      <c r="S206" s="21"/>
      <c r="T206" s="14"/>
      <c r="U206" s="55" t="s">
        <v>676</v>
      </c>
      <c r="V206" s="20" t="s">
        <v>241</v>
      </c>
    </row>
    <row r="207" spans="1:22" x14ac:dyDescent="0.25">
      <c r="A207" s="15"/>
      <c r="B207" s="53" t="s">
        <v>94</v>
      </c>
      <c r="C207" s="57" t="s">
        <v>202</v>
      </c>
      <c r="D207" s="30"/>
      <c r="E207" s="59" t="s">
        <v>263</v>
      </c>
      <c r="F207" s="30" t="s">
        <v>202</v>
      </c>
      <c r="G207" s="57"/>
      <c r="H207" s="30"/>
      <c r="I207" s="59" t="s">
        <v>263</v>
      </c>
      <c r="J207" s="30" t="s">
        <v>202</v>
      </c>
      <c r="K207" s="57"/>
      <c r="L207" s="26"/>
      <c r="M207" s="32">
        <v>3270</v>
      </c>
      <c r="N207" s="30" t="s">
        <v>202</v>
      </c>
      <c r="O207" s="57"/>
      <c r="P207" s="30"/>
      <c r="Q207" s="59" t="s">
        <v>263</v>
      </c>
      <c r="R207" s="30" t="s">
        <v>202</v>
      </c>
      <c r="S207" s="57"/>
      <c r="T207" s="26"/>
      <c r="U207" s="32">
        <v>3270</v>
      </c>
      <c r="V207" s="30" t="s">
        <v>202</v>
      </c>
    </row>
    <row r="208" spans="1:22" ht="15.75" thickBot="1" x14ac:dyDescent="0.3">
      <c r="A208" s="15"/>
      <c r="B208" s="52" t="s">
        <v>96</v>
      </c>
      <c r="C208" s="21" t="s">
        <v>202</v>
      </c>
      <c r="D208" s="20"/>
      <c r="E208" s="61" t="s">
        <v>263</v>
      </c>
      <c r="F208" s="20" t="s">
        <v>202</v>
      </c>
      <c r="G208" s="21"/>
      <c r="H208" s="14"/>
      <c r="I208" s="37">
        <v>29250</v>
      </c>
      <c r="J208" s="20" t="s">
        <v>202</v>
      </c>
      <c r="K208" s="21"/>
      <c r="L208" s="14"/>
      <c r="M208" s="37">
        <v>67441</v>
      </c>
      <c r="N208" s="20" t="s">
        <v>202</v>
      </c>
      <c r="O208" s="21"/>
      <c r="P208" s="20"/>
      <c r="Q208" s="61" t="s">
        <v>263</v>
      </c>
      <c r="R208" s="20" t="s">
        <v>202</v>
      </c>
      <c r="S208" s="21"/>
      <c r="T208" s="14"/>
      <c r="U208" s="37">
        <v>96691</v>
      </c>
      <c r="V208" s="20" t="s">
        <v>202</v>
      </c>
    </row>
    <row r="209" spans="1:22" x14ac:dyDescent="0.25">
      <c r="A209" s="15"/>
      <c r="B209" s="40"/>
      <c r="C209" s="40" t="s">
        <v>202</v>
      </c>
      <c r="D209" s="41"/>
      <c r="E209" s="41"/>
      <c r="F209" s="40"/>
      <c r="G209" s="40"/>
      <c r="H209" s="41"/>
      <c r="I209" s="41"/>
      <c r="J209" s="40"/>
      <c r="K209" s="40"/>
      <c r="L209" s="41"/>
      <c r="M209" s="41"/>
      <c r="N209" s="40"/>
      <c r="O209" s="40"/>
      <c r="P209" s="41"/>
      <c r="Q209" s="41"/>
      <c r="R209" s="40"/>
      <c r="S209" s="40"/>
      <c r="T209" s="41"/>
      <c r="U209" s="41"/>
      <c r="V209" s="40"/>
    </row>
    <row r="210" spans="1:22" ht="15.75" thickBot="1" x14ac:dyDescent="0.3">
      <c r="A210" s="15"/>
      <c r="B210" s="56" t="s">
        <v>97</v>
      </c>
      <c r="C210" s="57" t="s">
        <v>202</v>
      </c>
      <c r="D210" s="26"/>
      <c r="E210" s="32">
        <v>33658</v>
      </c>
      <c r="F210" s="30" t="s">
        <v>202</v>
      </c>
      <c r="G210" s="57"/>
      <c r="H210" s="26"/>
      <c r="I210" s="32">
        <v>90295</v>
      </c>
      <c r="J210" s="30" t="s">
        <v>202</v>
      </c>
      <c r="K210" s="57"/>
      <c r="L210" s="26"/>
      <c r="M210" s="32">
        <v>230264</v>
      </c>
      <c r="N210" s="30" t="s">
        <v>202</v>
      </c>
      <c r="O210" s="57"/>
      <c r="P210" s="30"/>
      <c r="Q210" s="59" t="s">
        <v>263</v>
      </c>
      <c r="R210" s="30" t="s">
        <v>202</v>
      </c>
      <c r="S210" s="57"/>
      <c r="T210" s="26"/>
      <c r="U210" s="32">
        <v>354217</v>
      </c>
      <c r="V210" s="30" t="s">
        <v>202</v>
      </c>
    </row>
    <row r="211" spans="1:22" x14ac:dyDescent="0.25">
      <c r="A211" s="15"/>
      <c r="B211" s="40"/>
      <c r="C211" s="40" t="s">
        <v>202</v>
      </c>
      <c r="D211" s="41"/>
      <c r="E211" s="41"/>
      <c r="F211" s="40"/>
      <c r="G211" s="40"/>
      <c r="H211" s="41"/>
      <c r="I211" s="41"/>
      <c r="J211" s="40"/>
      <c r="K211" s="40"/>
      <c r="L211" s="41"/>
      <c r="M211" s="41"/>
      <c r="N211" s="40"/>
      <c r="O211" s="40"/>
      <c r="P211" s="41"/>
      <c r="Q211" s="41"/>
      <c r="R211" s="40"/>
      <c r="S211" s="40"/>
      <c r="T211" s="41"/>
      <c r="U211" s="41"/>
      <c r="V211" s="40"/>
    </row>
    <row r="212" spans="1:22" ht="15.75" thickBot="1" x14ac:dyDescent="0.3">
      <c r="A212" s="15"/>
      <c r="B212" s="33" t="s">
        <v>98</v>
      </c>
      <c r="C212" s="21" t="s">
        <v>202</v>
      </c>
      <c r="D212" s="14"/>
      <c r="E212" s="55" t="s">
        <v>677</v>
      </c>
      <c r="F212" s="20" t="s">
        <v>241</v>
      </c>
      <c r="G212" s="21"/>
      <c r="H212" s="14"/>
      <c r="I212" s="37">
        <v>36221</v>
      </c>
      <c r="J212" s="20" t="s">
        <v>202</v>
      </c>
      <c r="K212" s="21"/>
      <c r="L212" s="14"/>
      <c r="M212" s="37">
        <v>52712</v>
      </c>
      <c r="N212" s="20" t="s">
        <v>202</v>
      </c>
      <c r="O212" s="21"/>
      <c r="P212" s="14"/>
      <c r="Q212" s="55" t="s">
        <v>672</v>
      </c>
      <c r="R212" s="20" t="s">
        <v>241</v>
      </c>
      <c r="S212" s="21"/>
      <c r="T212" s="14"/>
      <c r="U212" s="37">
        <v>51900</v>
      </c>
      <c r="V212" s="20" t="s">
        <v>202</v>
      </c>
    </row>
    <row r="213" spans="1:22" x14ac:dyDescent="0.25">
      <c r="A213" s="15"/>
      <c r="B213" s="40"/>
      <c r="C213" s="40" t="s">
        <v>202</v>
      </c>
      <c r="D213" s="41"/>
      <c r="E213" s="41"/>
      <c r="F213" s="40"/>
      <c r="G213" s="40"/>
      <c r="H213" s="41"/>
      <c r="I213" s="41"/>
      <c r="J213" s="40"/>
      <c r="K213" s="40"/>
      <c r="L213" s="41"/>
      <c r="M213" s="41"/>
      <c r="N213" s="40"/>
      <c r="O213" s="40"/>
      <c r="P213" s="41"/>
      <c r="Q213" s="41"/>
      <c r="R213" s="40"/>
      <c r="S213" s="40"/>
      <c r="T213" s="41"/>
      <c r="U213" s="41"/>
      <c r="V213" s="40"/>
    </row>
    <row r="214" spans="1:22" x14ac:dyDescent="0.25">
      <c r="A214" s="15"/>
      <c r="B214" s="24" t="s">
        <v>99</v>
      </c>
      <c r="C214" s="57" t="s">
        <v>202</v>
      </c>
      <c r="D214" s="26"/>
      <c r="E214" s="26"/>
      <c r="F214" s="26"/>
      <c r="G214" s="57"/>
      <c r="H214" s="26"/>
      <c r="I214" s="26"/>
      <c r="J214" s="26"/>
      <c r="K214" s="57"/>
      <c r="L214" s="26"/>
      <c r="M214" s="26"/>
      <c r="N214" s="26"/>
      <c r="O214" s="57"/>
      <c r="P214" s="26"/>
      <c r="Q214" s="26"/>
      <c r="R214" s="26"/>
      <c r="S214" s="57"/>
      <c r="T214" s="26"/>
      <c r="U214" s="26"/>
      <c r="V214" s="26"/>
    </row>
    <row r="215" spans="1:22" x14ac:dyDescent="0.25">
      <c r="A215" s="15"/>
      <c r="B215" s="52" t="s">
        <v>100</v>
      </c>
      <c r="C215" s="21" t="s">
        <v>202</v>
      </c>
      <c r="D215" s="14"/>
      <c r="E215" s="55">
        <v>17</v>
      </c>
      <c r="F215" s="20" t="s">
        <v>202</v>
      </c>
      <c r="G215" s="21"/>
      <c r="H215" s="14"/>
      <c r="I215" s="55">
        <v>150</v>
      </c>
      <c r="J215" s="20" t="s">
        <v>202</v>
      </c>
      <c r="K215" s="21"/>
      <c r="L215" s="14"/>
      <c r="M215" s="55">
        <v>699</v>
      </c>
      <c r="N215" s="20" t="s">
        <v>202</v>
      </c>
      <c r="O215" s="21"/>
      <c r="P215" s="20"/>
      <c r="Q215" s="61" t="s">
        <v>263</v>
      </c>
      <c r="R215" s="20" t="s">
        <v>202</v>
      </c>
      <c r="S215" s="21"/>
      <c r="T215" s="14"/>
      <c r="U215" s="55">
        <v>866</v>
      </c>
      <c r="V215" s="20" t="s">
        <v>202</v>
      </c>
    </row>
    <row r="216" spans="1:22" ht="38.25" x14ac:dyDescent="0.25">
      <c r="A216" s="15"/>
      <c r="B216" s="53" t="s">
        <v>678</v>
      </c>
      <c r="C216" s="57" t="s">
        <v>202</v>
      </c>
      <c r="D216" s="26"/>
      <c r="E216" s="51" t="s">
        <v>679</v>
      </c>
      <c r="F216" s="30" t="s">
        <v>241</v>
      </c>
      <c r="G216" s="57"/>
      <c r="H216" s="26"/>
      <c r="I216" s="51" t="s">
        <v>680</v>
      </c>
      <c r="J216" s="30" t="s">
        <v>241</v>
      </c>
      <c r="K216" s="57"/>
      <c r="L216" s="26"/>
      <c r="M216" s="51" t="s">
        <v>681</v>
      </c>
      <c r="N216" s="30" t="s">
        <v>241</v>
      </c>
      <c r="O216" s="57"/>
      <c r="P216" s="26"/>
      <c r="Q216" s="32">
        <v>3375</v>
      </c>
      <c r="R216" s="30" t="s">
        <v>202</v>
      </c>
      <c r="S216" s="57"/>
      <c r="T216" s="26"/>
      <c r="U216" s="51" t="s">
        <v>682</v>
      </c>
      <c r="V216" s="30" t="s">
        <v>241</v>
      </c>
    </row>
    <row r="217" spans="1:22" x14ac:dyDescent="0.25">
      <c r="A217" s="15"/>
      <c r="B217" s="52" t="s">
        <v>103</v>
      </c>
      <c r="C217" s="21" t="s">
        <v>202</v>
      </c>
      <c r="D217" s="14"/>
      <c r="E217" s="55" t="s">
        <v>645</v>
      </c>
      <c r="F217" s="20" t="s">
        <v>241</v>
      </c>
      <c r="G217" s="21"/>
      <c r="H217" s="14"/>
      <c r="I217" s="55" t="s">
        <v>646</v>
      </c>
      <c r="J217" s="20" t="s">
        <v>241</v>
      </c>
      <c r="K217" s="21"/>
      <c r="L217" s="14"/>
      <c r="M217" s="37">
        <v>2378</v>
      </c>
      <c r="N217" s="20" t="s">
        <v>202</v>
      </c>
      <c r="O217" s="21"/>
      <c r="P217" s="20"/>
      <c r="Q217" s="61" t="s">
        <v>263</v>
      </c>
      <c r="R217" s="20" t="s">
        <v>202</v>
      </c>
      <c r="S217" s="21"/>
      <c r="T217" s="14"/>
      <c r="U217" s="55" t="s">
        <v>683</v>
      </c>
      <c r="V217" s="20" t="s">
        <v>241</v>
      </c>
    </row>
    <row r="218" spans="1:22" ht="25.5" x14ac:dyDescent="0.25">
      <c r="A218" s="15"/>
      <c r="B218" s="53" t="s">
        <v>105</v>
      </c>
      <c r="C218" s="57" t="s">
        <v>202</v>
      </c>
      <c r="D218" s="30"/>
      <c r="E218" s="59" t="s">
        <v>263</v>
      </c>
      <c r="F218" s="30" t="s">
        <v>202</v>
      </c>
      <c r="G218" s="57"/>
      <c r="H218" s="26"/>
      <c r="I218" s="32">
        <v>6949</v>
      </c>
      <c r="J218" s="30" t="s">
        <v>202</v>
      </c>
      <c r="K218" s="57"/>
      <c r="L218" s="30"/>
      <c r="M218" s="59" t="s">
        <v>263</v>
      </c>
      <c r="N218" s="30" t="s">
        <v>202</v>
      </c>
      <c r="O218" s="57"/>
      <c r="P218" s="30"/>
      <c r="Q218" s="59" t="s">
        <v>263</v>
      </c>
      <c r="R218" s="30" t="s">
        <v>202</v>
      </c>
      <c r="S218" s="57"/>
      <c r="T218" s="26"/>
      <c r="U218" s="32">
        <v>6949</v>
      </c>
      <c r="V218" s="30" t="s">
        <v>202</v>
      </c>
    </row>
    <row r="219" spans="1:22" ht="15.75" thickBot="1" x14ac:dyDescent="0.3">
      <c r="A219" s="15"/>
      <c r="B219" s="52" t="s">
        <v>649</v>
      </c>
      <c r="C219" s="21" t="s">
        <v>202</v>
      </c>
      <c r="D219" s="14"/>
      <c r="E219" s="37">
        <v>60688</v>
      </c>
      <c r="F219" s="20" t="s">
        <v>202</v>
      </c>
      <c r="G219" s="21"/>
      <c r="H219" s="14"/>
      <c r="I219" s="37">
        <v>57197</v>
      </c>
      <c r="J219" s="20" t="s">
        <v>202</v>
      </c>
      <c r="K219" s="21"/>
      <c r="L219" s="14"/>
      <c r="M219" s="37">
        <v>95778</v>
      </c>
      <c r="N219" s="20" t="s">
        <v>202</v>
      </c>
      <c r="O219" s="21"/>
      <c r="P219" s="14"/>
      <c r="Q219" s="55" t="s">
        <v>684</v>
      </c>
      <c r="R219" s="20" t="s">
        <v>241</v>
      </c>
      <c r="S219" s="21"/>
      <c r="T219" s="20"/>
      <c r="U219" s="61" t="s">
        <v>263</v>
      </c>
      <c r="V219" s="20" t="s">
        <v>202</v>
      </c>
    </row>
    <row r="220" spans="1:22" x14ac:dyDescent="0.25">
      <c r="A220" s="15"/>
      <c r="B220" s="40"/>
      <c r="C220" s="40" t="s">
        <v>202</v>
      </c>
      <c r="D220" s="41"/>
      <c r="E220" s="41"/>
      <c r="F220" s="40"/>
      <c r="G220" s="40"/>
      <c r="H220" s="41"/>
      <c r="I220" s="41"/>
      <c r="J220" s="40"/>
      <c r="K220" s="40"/>
      <c r="L220" s="41"/>
      <c r="M220" s="41"/>
      <c r="N220" s="40"/>
      <c r="O220" s="40"/>
      <c r="P220" s="41"/>
      <c r="Q220" s="41"/>
      <c r="R220" s="40"/>
      <c r="S220" s="40"/>
      <c r="T220" s="41"/>
      <c r="U220" s="41"/>
      <c r="V220" s="40"/>
    </row>
    <row r="221" spans="1:22" ht="15.75" thickBot="1" x14ac:dyDescent="0.3">
      <c r="A221" s="15"/>
      <c r="B221" s="56" t="s">
        <v>106</v>
      </c>
      <c r="C221" s="57" t="s">
        <v>202</v>
      </c>
      <c r="D221" s="26"/>
      <c r="E221" s="32">
        <v>35423</v>
      </c>
      <c r="F221" s="30" t="s">
        <v>202</v>
      </c>
      <c r="G221" s="57"/>
      <c r="H221" s="26"/>
      <c r="I221" s="32">
        <v>51358</v>
      </c>
      <c r="J221" s="30" t="s">
        <v>202</v>
      </c>
      <c r="K221" s="57"/>
      <c r="L221" s="26"/>
      <c r="M221" s="32">
        <v>72184</v>
      </c>
      <c r="N221" s="30" t="s">
        <v>202</v>
      </c>
      <c r="O221" s="57"/>
      <c r="P221" s="26"/>
      <c r="Q221" s="51" t="s">
        <v>685</v>
      </c>
      <c r="R221" s="30" t="s">
        <v>241</v>
      </c>
      <c r="S221" s="57"/>
      <c r="T221" s="26"/>
      <c r="U221" s="51" t="s">
        <v>686</v>
      </c>
      <c r="V221" s="30" t="s">
        <v>241</v>
      </c>
    </row>
    <row r="222" spans="1:22" x14ac:dyDescent="0.25">
      <c r="A222" s="15"/>
      <c r="B222" s="40"/>
      <c r="C222" s="40" t="s">
        <v>202</v>
      </c>
      <c r="D222" s="41"/>
      <c r="E222" s="41"/>
      <c r="F222" s="40"/>
      <c r="G222" s="40"/>
      <c r="H222" s="41"/>
      <c r="I222" s="41"/>
      <c r="J222" s="40"/>
      <c r="K222" s="40"/>
      <c r="L222" s="41"/>
      <c r="M222" s="41"/>
      <c r="N222" s="40"/>
      <c r="O222" s="40"/>
      <c r="P222" s="41"/>
      <c r="Q222" s="41"/>
      <c r="R222" s="40"/>
      <c r="S222" s="40"/>
      <c r="T222" s="41"/>
      <c r="U222" s="41"/>
      <c r="V222" s="40"/>
    </row>
    <row r="223" spans="1:22" x14ac:dyDescent="0.25">
      <c r="A223" s="15"/>
      <c r="B223" s="33" t="s">
        <v>107</v>
      </c>
      <c r="C223" s="21" t="s">
        <v>202</v>
      </c>
      <c r="D223" s="14"/>
      <c r="E223" s="37">
        <v>1765</v>
      </c>
      <c r="F223" s="20" t="s">
        <v>202</v>
      </c>
      <c r="G223" s="21"/>
      <c r="H223" s="14"/>
      <c r="I223" s="37">
        <v>87579</v>
      </c>
      <c r="J223" s="20" t="s">
        <v>202</v>
      </c>
      <c r="K223" s="21"/>
      <c r="L223" s="14"/>
      <c r="M223" s="37">
        <v>124896</v>
      </c>
      <c r="N223" s="20" t="s">
        <v>202</v>
      </c>
      <c r="O223" s="21"/>
      <c r="P223" s="14"/>
      <c r="Q223" s="55" t="s">
        <v>684</v>
      </c>
      <c r="R223" s="20" t="s">
        <v>241</v>
      </c>
      <c r="S223" s="21"/>
      <c r="T223" s="14"/>
      <c r="U223" s="55">
        <v>577</v>
      </c>
      <c r="V223" s="20" t="s">
        <v>202</v>
      </c>
    </row>
    <row r="224" spans="1:22" ht="39" thickBot="1" x14ac:dyDescent="0.3">
      <c r="A224" s="15"/>
      <c r="B224" s="24" t="s">
        <v>687</v>
      </c>
      <c r="C224" s="57" t="s">
        <v>202</v>
      </c>
      <c r="D224" s="30"/>
      <c r="E224" s="59" t="s">
        <v>263</v>
      </c>
      <c r="F224" s="30" t="s">
        <v>202</v>
      </c>
      <c r="G224" s="57"/>
      <c r="H224" s="26"/>
      <c r="I224" s="51">
        <v>143</v>
      </c>
      <c r="J224" s="30" t="s">
        <v>202</v>
      </c>
      <c r="K224" s="57"/>
      <c r="L224" s="26"/>
      <c r="M224" s="32">
        <v>1045</v>
      </c>
      <c r="N224" s="30" t="s">
        <v>202</v>
      </c>
      <c r="O224" s="57"/>
      <c r="P224" s="30"/>
      <c r="Q224" s="59" t="s">
        <v>263</v>
      </c>
      <c r="R224" s="30" t="s">
        <v>202</v>
      </c>
      <c r="S224" s="57"/>
      <c r="T224" s="26"/>
      <c r="U224" s="32">
        <v>1188</v>
      </c>
      <c r="V224" s="30" t="s">
        <v>202</v>
      </c>
    </row>
    <row r="225" spans="1:22" x14ac:dyDescent="0.25">
      <c r="A225" s="15"/>
      <c r="B225" s="40"/>
      <c r="C225" s="40" t="s">
        <v>202</v>
      </c>
      <c r="D225" s="41"/>
      <c r="E225" s="41"/>
      <c r="F225" s="40"/>
      <c r="G225" s="40"/>
      <c r="H225" s="41"/>
      <c r="I225" s="41"/>
      <c r="J225" s="40"/>
      <c r="K225" s="40"/>
      <c r="L225" s="41"/>
      <c r="M225" s="41"/>
      <c r="N225" s="40"/>
      <c r="O225" s="40"/>
      <c r="P225" s="41"/>
      <c r="Q225" s="41"/>
      <c r="R225" s="40"/>
      <c r="S225" s="40"/>
      <c r="T225" s="41"/>
      <c r="U225" s="41"/>
      <c r="V225" s="40"/>
    </row>
    <row r="226" spans="1:22" ht="15.75" thickBot="1" x14ac:dyDescent="0.3">
      <c r="A226" s="15"/>
      <c r="B226" s="33" t="s">
        <v>109</v>
      </c>
      <c r="C226" s="21" t="s">
        <v>202</v>
      </c>
      <c r="D226" s="14" t="s">
        <v>211</v>
      </c>
      <c r="E226" s="37">
        <v>1765</v>
      </c>
      <c r="F226" s="20" t="s">
        <v>202</v>
      </c>
      <c r="G226" s="21"/>
      <c r="H226" s="14" t="s">
        <v>211</v>
      </c>
      <c r="I226" s="37">
        <v>87722</v>
      </c>
      <c r="J226" s="20" t="s">
        <v>202</v>
      </c>
      <c r="K226" s="21"/>
      <c r="L226" s="14" t="s">
        <v>211</v>
      </c>
      <c r="M226" s="37">
        <v>125941</v>
      </c>
      <c r="N226" s="20" t="s">
        <v>202</v>
      </c>
      <c r="O226" s="21"/>
      <c r="P226" s="14" t="s">
        <v>211</v>
      </c>
      <c r="Q226" s="55" t="s">
        <v>684</v>
      </c>
      <c r="R226" s="20" t="s">
        <v>241</v>
      </c>
      <c r="S226" s="21"/>
      <c r="T226" s="14" t="s">
        <v>211</v>
      </c>
      <c r="U226" s="37">
        <v>1765</v>
      </c>
      <c r="V226" s="20" t="s">
        <v>202</v>
      </c>
    </row>
    <row r="227" spans="1:22" ht="15.75" thickTop="1" x14ac:dyDescent="0.25">
      <c r="A227" s="15"/>
      <c r="B227" s="40"/>
      <c r="C227" s="40" t="s">
        <v>202</v>
      </c>
      <c r="D227" s="43"/>
      <c r="E227" s="43"/>
      <c r="F227" s="40"/>
      <c r="G227" s="40"/>
      <c r="H227" s="43"/>
      <c r="I227" s="43"/>
      <c r="J227" s="40"/>
      <c r="K227" s="40"/>
      <c r="L227" s="43"/>
      <c r="M227" s="43"/>
      <c r="N227" s="40"/>
      <c r="O227" s="40"/>
      <c r="P227" s="43"/>
      <c r="Q227" s="43"/>
      <c r="R227" s="40"/>
      <c r="S227" s="40"/>
      <c r="T227" s="43"/>
      <c r="U227" s="43"/>
      <c r="V227" s="40"/>
    </row>
    <row r="228" spans="1:22" x14ac:dyDescent="0.25">
      <c r="A228" s="15"/>
      <c r="B228" s="67" t="s">
        <v>841</v>
      </c>
      <c r="C228" s="67"/>
      <c r="D228" s="67"/>
      <c r="E228" s="67"/>
      <c r="F228" s="67"/>
      <c r="G228" s="67"/>
      <c r="H228" s="67"/>
      <c r="I228" s="67"/>
      <c r="J228" s="67"/>
      <c r="K228" s="67"/>
      <c r="L228" s="67"/>
      <c r="M228" s="67"/>
      <c r="N228" s="67"/>
      <c r="O228" s="67"/>
      <c r="P228" s="67"/>
      <c r="Q228" s="67"/>
      <c r="R228" s="67"/>
      <c r="S228" s="67"/>
      <c r="T228" s="67"/>
      <c r="U228" s="67"/>
      <c r="V228" s="67"/>
    </row>
    <row r="229" spans="1:22" ht="15.75" x14ac:dyDescent="0.25">
      <c r="A229" s="15"/>
      <c r="B229" s="47"/>
      <c r="C229" s="47"/>
      <c r="D229" s="47"/>
      <c r="E229" s="47"/>
      <c r="F229" s="47"/>
      <c r="G229" s="47"/>
      <c r="H229" s="47"/>
      <c r="I229" s="47"/>
      <c r="J229" s="47"/>
      <c r="K229" s="47"/>
      <c r="L229" s="47"/>
      <c r="M229" s="47"/>
      <c r="N229" s="47"/>
      <c r="O229" s="47"/>
      <c r="P229" s="47"/>
      <c r="Q229" s="47"/>
      <c r="R229" s="47"/>
      <c r="S229" s="47"/>
      <c r="T229" s="47"/>
      <c r="U229" s="47"/>
      <c r="V229" s="47"/>
    </row>
    <row r="230" spans="1:22" x14ac:dyDescent="0.25">
      <c r="A230" s="15"/>
      <c r="B230" s="14"/>
      <c r="C230" s="14"/>
      <c r="D230" s="14"/>
      <c r="E230" s="14"/>
      <c r="F230" s="14"/>
      <c r="G230" s="14"/>
      <c r="H230" s="14"/>
      <c r="I230" s="14"/>
      <c r="J230" s="14"/>
      <c r="K230" s="14"/>
      <c r="L230" s="14"/>
      <c r="M230" s="14"/>
      <c r="N230" s="14"/>
      <c r="O230" s="14"/>
      <c r="P230" s="14"/>
      <c r="Q230" s="14"/>
      <c r="R230" s="14"/>
      <c r="S230" s="14"/>
      <c r="T230" s="14"/>
      <c r="U230" s="14"/>
      <c r="V230" s="14"/>
    </row>
    <row r="231" spans="1:22" ht="15.75" thickBot="1" x14ac:dyDescent="0.3">
      <c r="A231" s="15"/>
      <c r="B231" s="21"/>
      <c r="C231" s="21" t="s">
        <v>202</v>
      </c>
      <c r="D231" s="45" t="s">
        <v>688</v>
      </c>
      <c r="E231" s="45"/>
      <c r="F231" s="45"/>
      <c r="G231" s="45"/>
      <c r="H231" s="45"/>
      <c r="I231" s="45"/>
      <c r="J231" s="45"/>
      <c r="K231" s="45"/>
      <c r="L231" s="45"/>
      <c r="M231" s="45"/>
      <c r="N231" s="45"/>
      <c r="O231" s="45"/>
      <c r="P231" s="45"/>
      <c r="Q231" s="45"/>
      <c r="R231" s="45"/>
      <c r="S231" s="45"/>
      <c r="T231" s="45"/>
      <c r="U231" s="45"/>
      <c r="V231" s="21"/>
    </row>
    <row r="232" spans="1:22" x14ac:dyDescent="0.25">
      <c r="A232" s="15"/>
      <c r="B232" s="63"/>
      <c r="C232" s="63" t="s">
        <v>202</v>
      </c>
      <c r="D232" s="64" t="s">
        <v>588</v>
      </c>
      <c r="E232" s="64"/>
      <c r="F232" s="65"/>
      <c r="G232" s="65"/>
      <c r="H232" s="64" t="s">
        <v>589</v>
      </c>
      <c r="I232" s="64"/>
      <c r="J232" s="65"/>
      <c r="K232" s="65"/>
      <c r="L232" s="101" t="s">
        <v>591</v>
      </c>
      <c r="M232" s="101"/>
      <c r="N232" s="65"/>
      <c r="O232" s="65"/>
      <c r="P232" s="64" t="s">
        <v>592</v>
      </c>
      <c r="Q232" s="64"/>
      <c r="R232" s="65"/>
      <c r="S232" s="65"/>
      <c r="T232" s="64" t="s">
        <v>594</v>
      </c>
      <c r="U232" s="64"/>
      <c r="V232" s="63"/>
    </row>
    <row r="233" spans="1:22" ht="15.75" thickBot="1" x14ac:dyDescent="0.3">
      <c r="A233" s="15"/>
      <c r="B233" s="63"/>
      <c r="C233" s="63"/>
      <c r="D233" s="45"/>
      <c r="E233" s="45"/>
      <c r="F233" s="63"/>
      <c r="G233" s="63"/>
      <c r="H233" s="45" t="s">
        <v>590</v>
      </c>
      <c r="I233" s="45"/>
      <c r="J233" s="63"/>
      <c r="K233" s="63"/>
      <c r="L233" s="102" t="s">
        <v>590</v>
      </c>
      <c r="M233" s="102"/>
      <c r="N233" s="63"/>
      <c r="O233" s="63"/>
      <c r="P233" s="45" t="s">
        <v>593</v>
      </c>
      <c r="Q233" s="45"/>
      <c r="R233" s="63"/>
      <c r="S233" s="63"/>
      <c r="T233" s="45"/>
      <c r="U233" s="45"/>
      <c r="V233" s="63"/>
    </row>
    <row r="234" spans="1:22" x14ac:dyDescent="0.25">
      <c r="A234" s="15"/>
      <c r="B234" s="24" t="s">
        <v>80</v>
      </c>
      <c r="C234" s="26" t="s">
        <v>202</v>
      </c>
      <c r="D234" s="26"/>
      <c r="E234" s="26"/>
      <c r="F234" s="26"/>
      <c r="G234" s="26"/>
      <c r="H234" s="26"/>
      <c r="I234" s="26"/>
      <c r="J234" s="26"/>
      <c r="K234" s="26"/>
      <c r="L234" s="26"/>
      <c r="M234" s="26"/>
      <c r="N234" s="26"/>
      <c r="O234" s="26"/>
      <c r="P234" s="26"/>
      <c r="Q234" s="26"/>
      <c r="R234" s="26"/>
      <c r="S234" s="26"/>
      <c r="T234" s="26"/>
      <c r="U234" s="26"/>
      <c r="V234" s="26"/>
    </row>
    <row r="235" spans="1:22" x14ac:dyDescent="0.25">
      <c r="A235" s="15"/>
      <c r="B235" s="52" t="s">
        <v>81</v>
      </c>
      <c r="C235" s="14" t="s">
        <v>202</v>
      </c>
      <c r="D235" s="20" t="s">
        <v>211</v>
      </c>
      <c r="E235" s="61" t="s">
        <v>263</v>
      </c>
      <c r="F235" s="20" t="s">
        <v>202</v>
      </c>
      <c r="G235" s="14"/>
      <c r="H235" s="14" t="s">
        <v>211</v>
      </c>
      <c r="I235" s="37">
        <v>48071</v>
      </c>
      <c r="J235" s="20" t="s">
        <v>202</v>
      </c>
      <c r="K235" s="14"/>
      <c r="L235" s="14" t="s">
        <v>211</v>
      </c>
      <c r="M235" s="37">
        <v>53088</v>
      </c>
      <c r="N235" s="20" t="s">
        <v>202</v>
      </c>
      <c r="O235" s="14"/>
      <c r="P235" s="20" t="s">
        <v>211</v>
      </c>
      <c r="Q235" s="61" t="s">
        <v>263</v>
      </c>
      <c r="R235" s="20" t="s">
        <v>202</v>
      </c>
      <c r="S235" s="14"/>
      <c r="T235" s="14" t="s">
        <v>211</v>
      </c>
      <c r="U235" s="37">
        <v>101159</v>
      </c>
      <c r="V235" s="20" t="s">
        <v>202</v>
      </c>
    </row>
    <row r="236" spans="1:22" x14ac:dyDescent="0.25">
      <c r="A236" s="15"/>
      <c r="B236" s="53" t="s">
        <v>82</v>
      </c>
      <c r="C236" s="26" t="s">
        <v>202</v>
      </c>
      <c r="D236" s="30"/>
      <c r="E236" s="59" t="s">
        <v>263</v>
      </c>
      <c r="F236" s="30" t="s">
        <v>202</v>
      </c>
      <c r="G236" s="26"/>
      <c r="H236" s="26"/>
      <c r="I236" s="32">
        <v>59160</v>
      </c>
      <c r="J236" s="30" t="s">
        <v>202</v>
      </c>
      <c r="K236" s="26"/>
      <c r="L236" s="26"/>
      <c r="M236" s="32">
        <v>197462</v>
      </c>
      <c r="N236" s="30" t="s">
        <v>202</v>
      </c>
      <c r="O236" s="26"/>
      <c r="P236" s="30"/>
      <c r="Q236" s="59" t="s">
        <v>263</v>
      </c>
      <c r="R236" s="30" t="s">
        <v>202</v>
      </c>
      <c r="S236" s="26"/>
      <c r="T236" s="26"/>
      <c r="U236" s="32">
        <v>256622</v>
      </c>
      <c r="V236" s="30" t="s">
        <v>202</v>
      </c>
    </row>
    <row r="237" spans="1:22" ht="26.25" thickBot="1" x14ac:dyDescent="0.3">
      <c r="A237" s="15"/>
      <c r="B237" s="52" t="s">
        <v>83</v>
      </c>
      <c r="C237" s="14" t="s">
        <v>202</v>
      </c>
      <c r="D237" s="20"/>
      <c r="E237" s="61" t="s">
        <v>263</v>
      </c>
      <c r="F237" s="20" t="s">
        <v>202</v>
      </c>
      <c r="G237" s="14"/>
      <c r="H237" s="14"/>
      <c r="I237" s="37">
        <v>3351</v>
      </c>
      <c r="J237" s="20" t="s">
        <v>202</v>
      </c>
      <c r="K237" s="14"/>
      <c r="L237" s="14"/>
      <c r="M237" s="37">
        <v>9814</v>
      </c>
      <c r="N237" s="20" t="s">
        <v>202</v>
      </c>
      <c r="O237" s="14"/>
      <c r="P237" s="14"/>
      <c r="Q237" s="55" t="s">
        <v>689</v>
      </c>
      <c r="R237" s="20" t="s">
        <v>241</v>
      </c>
      <c r="S237" s="14"/>
      <c r="T237" s="14"/>
      <c r="U237" s="37">
        <v>10035</v>
      </c>
      <c r="V237" s="20" t="s">
        <v>202</v>
      </c>
    </row>
    <row r="238" spans="1:22" x14ac:dyDescent="0.25">
      <c r="A238" s="15"/>
      <c r="B238" s="40"/>
      <c r="C238" s="40" t="s">
        <v>202</v>
      </c>
      <c r="D238" s="41"/>
      <c r="E238" s="41"/>
      <c r="F238" s="40"/>
      <c r="G238" s="40"/>
      <c r="H238" s="41"/>
      <c r="I238" s="41"/>
      <c r="J238" s="40"/>
      <c r="K238" s="40"/>
      <c r="L238" s="41"/>
      <c r="M238" s="41"/>
      <c r="N238" s="40"/>
      <c r="O238" s="40"/>
      <c r="P238" s="41"/>
      <c r="Q238" s="41"/>
      <c r="R238" s="40"/>
      <c r="S238" s="40"/>
      <c r="T238" s="41"/>
      <c r="U238" s="41"/>
      <c r="V238" s="40"/>
    </row>
    <row r="239" spans="1:22" ht="15.75" thickBot="1" x14ac:dyDescent="0.3">
      <c r="A239" s="15"/>
      <c r="B239" s="56" t="s">
        <v>84</v>
      </c>
      <c r="C239" s="57" t="s">
        <v>202</v>
      </c>
      <c r="D239" s="30"/>
      <c r="E239" s="59" t="s">
        <v>263</v>
      </c>
      <c r="F239" s="30" t="s">
        <v>202</v>
      </c>
      <c r="G239" s="57"/>
      <c r="H239" s="26"/>
      <c r="I239" s="32">
        <v>110582</v>
      </c>
      <c r="J239" s="30" t="s">
        <v>202</v>
      </c>
      <c r="K239" s="57"/>
      <c r="L239" s="26"/>
      <c r="M239" s="32">
        <v>260364</v>
      </c>
      <c r="N239" s="30" t="s">
        <v>202</v>
      </c>
      <c r="O239" s="57"/>
      <c r="P239" s="26"/>
      <c r="Q239" s="51" t="s">
        <v>689</v>
      </c>
      <c r="R239" s="30" t="s">
        <v>241</v>
      </c>
      <c r="S239" s="57"/>
      <c r="T239" s="26"/>
      <c r="U239" s="32">
        <v>367816</v>
      </c>
      <c r="V239" s="30" t="s">
        <v>202</v>
      </c>
    </row>
    <row r="240" spans="1:22" x14ac:dyDescent="0.25">
      <c r="A240" s="15"/>
      <c r="B240" s="40"/>
      <c r="C240" s="40" t="s">
        <v>202</v>
      </c>
      <c r="D240" s="41"/>
      <c r="E240" s="41"/>
      <c r="F240" s="40"/>
      <c r="G240" s="40"/>
      <c r="H240" s="41"/>
      <c r="I240" s="41"/>
      <c r="J240" s="40"/>
      <c r="K240" s="40"/>
      <c r="L240" s="41"/>
      <c r="M240" s="41"/>
      <c r="N240" s="40"/>
      <c r="O240" s="40"/>
      <c r="P240" s="41"/>
      <c r="Q240" s="41"/>
      <c r="R240" s="40"/>
      <c r="S240" s="40"/>
      <c r="T240" s="41"/>
      <c r="U240" s="41"/>
      <c r="V240" s="40"/>
    </row>
    <row r="241" spans="1:22" x14ac:dyDescent="0.25">
      <c r="A241" s="15"/>
      <c r="B241" s="33" t="s">
        <v>85</v>
      </c>
      <c r="C241" s="21" t="s">
        <v>202</v>
      </c>
      <c r="D241" s="14"/>
      <c r="E241" s="14"/>
      <c r="F241" s="14"/>
      <c r="G241" s="21"/>
      <c r="H241" s="14"/>
      <c r="I241" s="14"/>
      <c r="J241" s="14"/>
      <c r="K241" s="21"/>
      <c r="L241" s="14"/>
      <c r="M241" s="14"/>
      <c r="N241" s="14"/>
      <c r="O241" s="21"/>
      <c r="P241" s="14"/>
      <c r="Q241" s="14"/>
      <c r="R241" s="14"/>
      <c r="S241" s="21"/>
      <c r="T241" s="14"/>
      <c r="U241" s="14"/>
      <c r="V241" s="14"/>
    </row>
    <row r="242" spans="1:22" x14ac:dyDescent="0.25">
      <c r="A242" s="15"/>
      <c r="B242" s="53" t="s">
        <v>86</v>
      </c>
      <c r="C242" s="57" t="s">
        <v>202</v>
      </c>
      <c r="D242" s="30"/>
      <c r="E242" s="59" t="s">
        <v>263</v>
      </c>
      <c r="F242" s="30" t="s">
        <v>202</v>
      </c>
      <c r="G242" s="57"/>
      <c r="H242" s="26"/>
      <c r="I242" s="32">
        <v>44200</v>
      </c>
      <c r="J242" s="30" t="s">
        <v>202</v>
      </c>
      <c r="K242" s="57"/>
      <c r="L242" s="26"/>
      <c r="M242" s="32">
        <v>144979</v>
      </c>
      <c r="N242" s="30" t="s">
        <v>202</v>
      </c>
      <c r="O242" s="57"/>
      <c r="P242" s="30"/>
      <c r="Q242" s="59" t="s">
        <v>263</v>
      </c>
      <c r="R242" s="30" t="s">
        <v>202</v>
      </c>
      <c r="S242" s="57"/>
      <c r="T242" s="26"/>
      <c r="U242" s="32">
        <v>189179</v>
      </c>
      <c r="V242" s="30" t="s">
        <v>202</v>
      </c>
    </row>
    <row r="243" spans="1:22" x14ac:dyDescent="0.25">
      <c r="A243" s="15"/>
      <c r="B243" s="52" t="s">
        <v>87</v>
      </c>
      <c r="C243" s="21" t="s">
        <v>202</v>
      </c>
      <c r="D243" s="14"/>
      <c r="E243" s="37">
        <v>21445</v>
      </c>
      <c r="F243" s="20" t="s">
        <v>202</v>
      </c>
      <c r="G243" s="21"/>
      <c r="H243" s="20"/>
      <c r="I243" s="61" t="s">
        <v>263</v>
      </c>
      <c r="J243" s="20" t="s">
        <v>202</v>
      </c>
      <c r="K243" s="21"/>
      <c r="L243" s="20"/>
      <c r="M243" s="61" t="s">
        <v>263</v>
      </c>
      <c r="N243" s="20" t="s">
        <v>202</v>
      </c>
      <c r="O243" s="21"/>
      <c r="P243" s="20"/>
      <c r="Q243" s="61" t="s">
        <v>263</v>
      </c>
      <c r="R243" s="20" t="s">
        <v>202</v>
      </c>
      <c r="S243" s="21"/>
      <c r="T243" s="14"/>
      <c r="U243" s="37">
        <v>21445</v>
      </c>
      <c r="V243" s="20" t="s">
        <v>202</v>
      </c>
    </row>
    <row r="244" spans="1:22" x14ac:dyDescent="0.25">
      <c r="A244" s="15"/>
      <c r="B244" s="53" t="s">
        <v>88</v>
      </c>
      <c r="C244" s="57" t="s">
        <v>202</v>
      </c>
      <c r="D244" s="26"/>
      <c r="E244" s="32">
        <v>11206</v>
      </c>
      <c r="F244" s="30" t="s">
        <v>202</v>
      </c>
      <c r="G244" s="57"/>
      <c r="H244" s="26"/>
      <c r="I244" s="51">
        <v>734</v>
      </c>
      <c r="J244" s="30" t="s">
        <v>202</v>
      </c>
      <c r="K244" s="57"/>
      <c r="L244" s="26"/>
      <c r="M244" s="51">
        <v>918</v>
      </c>
      <c r="N244" s="30" t="s">
        <v>202</v>
      </c>
      <c r="O244" s="57"/>
      <c r="P244" s="30"/>
      <c r="Q244" s="59" t="s">
        <v>263</v>
      </c>
      <c r="R244" s="30" t="s">
        <v>202</v>
      </c>
      <c r="S244" s="57"/>
      <c r="T244" s="26"/>
      <c r="U244" s="32">
        <v>12858</v>
      </c>
      <c r="V244" s="30" t="s">
        <v>202</v>
      </c>
    </row>
    <row r="245" spans="1:22" x14ac:dyDescent="0.25">
      <c r="A245" s="15"/>
      <c r="B245" s="52" t="s">
        <v>89</v>
      </c>
      <c r="C245" s="21" t="s">
        <v>202</v>
      </c>
      <c r="D245" s="20"/>
      <c r="E245" s="61" t="s">
        <v>263</v>
      </c>
      <c r="F245" s="20" t="s">
        <v>202</v>
      </c>
      <c r="G245" s="21"/>
      <c r="H245" s="14"/>
      <c r="I245" s="37">
        <v>5616</v>
      </c>
      <c r="J245" s="20" t="s">
        <v>202</v>
      </c>
      <c r="K245" s="21"/>
      <c r="L245" s="14"/>
      <c r="M245" s="37">
        <v>3986</v>
      </c>
      <c r="N245" s="20" t="s">
        <v>202</v>
      </c>
      <c r="O245" s="21"/>
      <c r="P245" s="20"/>
      <c r="Q245" s="61" t="s">
        <v>263</v>
      </c>
      <c r="R245" s="20" t="s">
        <v>202</v>
      </c>
      <c r="S245" s="21"/>
      <c r="T245" s="14"/>
      <c r="U245" s="37">
        <v>9602</v>
      </c>
      <c r="V245" s="20" t="s">
        <v>202</v>
      </c>
    </row>
    <row r="246" spans="1:22" x14ac:dyDescent="0.25">
      <c r="A246" s="15"/>
      <c r="B246" s="53" t="s">
        <v>90</v>
      </c>
      <c r="C246" s="57" t="s">
        <v>202</v>
      </c>
      <c r="D246" s="26"/>
      <c r="E246" s="32">
        <v>1922</v>
      </c>
      <c r="F246" s="30" t="s">
        <v>202</v>
      </c>
      <c r="G246" s="57"/>
      <c r="H246" s="30"/>
      <c r="I246" s="59" t="s">
        <v>263</v>
      </c>
      <c r="J246" s="30" t="s">
        <v>202</v>
      </c>
      <c r="K246" s="57"/>
      <c r="L246" s="30"/>
      <c r="M246" s="59" t="s">
        <v>263</v>
      </c>
      <c r="N246" s="30" t="s">
        <v>202</v>
      </c>
      <c r="O246" s="57"/>
      <c r="P246" s="30"/>
      <c r="Q246" s="59" t="s">
        <v>263</v>
      </c>
      <c r="R246" s="30" t="s">
        <v>202</v>
      </c>
      <c r="S246" s="57"/>
      <c r="T246" s="26"/>
      <c r="U246" s="32">
        <v>1922</v>
      </c>
      <c r="V246" s="30" t="s">
        <v>202</v>
      </c>
    </row>
    <row r="247" spans="1:22" x14ac:dyDescent="0.25">
      <c r="A247" s="15"/>
      <c r="B247" s="52" t="s">
        <v>91</v>
      </c>
      <c r="C247" s="21" t="s">
        <v>202</v>
      </c>
      <c r="D247" s="14"/>
      <c r="E247" s="55">
        <v>739</v>
      </c>
      <c r="F247" s="20" t="s">
        <v>202</v>
      </c>
      <c r="G247" s="21"/>
      <c r="H247" s="14"/>
      <c r="I247" s="37">
        <v>1121</v>
      </c>
      <c r="J247" s="20" t="s">
        <v>202</v>
      </c>
      <c r="K247" s="21"/>
      <c r="L247" s="14"/>
      <c r="M247" s="37">
        <v>2447</v>
      </c>
      <c r="N247" s="20" t="s">
        <v>202</v>
      </c>
      <c r="O247" s="21"/>
      <c r="P247" s="20"/>
      <c r="Q247" s="61" t="s">
        <v>263</v>
      </c>
      <c r="R247" s="20" t="s">
        <v>202</v>
      </c>
      <c r="S247" s="21"/>
      <c r="T247" s="14"/>
      <c r="U247" s="37">
        <v>4307</v>
      </c>
      <c r="V247" s="20" t="s">
        <v>202</v>
      </c>
    </row>
    <row r="248" spans="1:22" x14ac:dyDescent="0.25">
      <c r="A248" s="15"/>
      <c r="B248" s="53" t="s">
        <v>92</v>
      </c>
      <c r="C248" s="57" t="s">
        <v>202</v>
      </c>
      <c r="D248" s="30"/>
      <c r="E248" s="59" t="s">
        <v>263</v>
      </c>
      <c r="F248" s="30" t="s">
        <v>202</v>
      </c>
      <c r="G248" s="57"/>
      <c r="H248" s="26"/>
      <c r="I248" s="32">
        <v>3100</v>
      </c>
      <c r="J248" s="30" t="s">
        <v>202</v>
      </c>
      <c r="K248" s="57"/>
      <c r="L248" s="26"/>
      <c r="M248" s="32">
        <v>2782</v>
      </c>
      <c r="N248" s="30" t="s">
        <v>202</v>
      </c>
      <c r="O248" s="57"/>
      <c r="P248" s="30"/>
      <c r="Q248" s="59" t="s">
        <v>263</v>
      </c>
      <c r="R248" s="30" t="s">
        <v>202</v>
      </c>
      <c r="S248" s="57"/>
      <c r="T248" s="26"/>
      <c r="U248" s="32">
        <v>5882</v>
      </c>
      <c r="V248" s="30" t="s">
        <v>202</v>
      </c>
    </row>
    <row r="249" spans="1:22" x14ac:dyDescent="0.25">
      <c r="A249" s="15"/>
      <c r="B249" s="52" t="s">
        <v>95</v>
      </c>
      <c r="C249" s="21" t="s">
        <v>202</v>
      </c>
      <c r="D249" s="20"/>
      <c r="E249" s="61" t="s">
        <v>263</v>
      </c>
      <c r="F249" s="20" t="s">
        <v>202</v>
      </c>
      <c r="G249" s="21"/>
      <c r="H249" s="14"/>
      <c r="I249" s="37">
        <v>45191</v>
      </c>
      <c r="J249" s="20" t="s">
        <v>202</v>
      </c>
      <c r="K249" s="21"/>
      <c r="L249" s="20"/>
      <c r="M249" s="61" t="s">
        <v>263</v>
      </c>
      <c r="N249" s="20" t="s">
        <v>202</v>
      </c>
      <c r="O249" s="21"/>
      <c r="P249" s="20"/>
      <c r="Q249" s="61" t="s">
        <v>263</v>
      </c>
      <c r="R249" s="20" t="s">
        <v>202</v>
      </c>
      <c r="S249" s="21"/>
      <c r="T249" s="14"/>
      <c r="U249" s="37">
        <v>45191</v>
      </c>
      <c r="V249" s="20" t="s">
        <v>202</v>
      </c>
    </row>
    <row r="250" spans="1:22" ht="15.75" thickBot="1" x14ac:dyDescent="0.3">
      <c r="A250" s="15"/>
      <c r="B250" s="53" t="s">
        <v>96</v>
      </c>
      <c r="C250" s="57" t="s">
        <v>202</v>
      </c>
      <c r="D250" s="30"/>
      <c r="E250" s="59" t="s">
        <v>263</v>
      </c>
      <c r="F250" s="30" t="s">
        <v>202</v>
      </c>
      <c r="G250" s="57"/>
      <c r="H250" s="26"/>
      <c r="I250" s="32">
        <v>29181</v>
      </c>
      <c r="J250" s="30" t="s">
        <v>202</v>
      </c>
      <c r="K250" s="57"/>
      <c r="L250" s="26"/>
      <c r="M250" s="32">
        <v>59406</v>
      </c>
      <c r="N250" s="30" t="s">
        <v>202</v>
      </c>
      <c r="O250" s="57"/>
      <c r="P250" s="30"/>
      <c r="Q250" s="59" t="s">
        <v>263</v>
      </c>
      <c r="R250" s="30" t="s">
        <v>202</v>
      </c>
      <c r="S250" s="57"/>
      <c r="T250" s="26"/>
      <c r="U250" s="32">
        <v>88587</v>
      </c>
      <c r="V250" s="30" t="s">
        <v>202</v>
      </c>
    </row>
    <row r="251" spans="1:22" x14ac:dyDescent="0.25">
      <c r="A251" s="15"/>
      <c r="B251" s="40"/>
      <c r="C251" s="40" t="s">
        <v>202</v>
      </c>
      <c r="D251" s="41"/>
      <c r="E251" s="41"/>
      <c r="F251" s="40"/>
      <c r="G251" s="40"/>
      <c r="H251" s="41"/>
      <c r="I251" s="41"/>
      <c r="J251" s="40"/>
      <c r="K251" s="40"/>
      <c r="L251" s="41"/>
      <c r="M251" s="41"/>
      <c r="N251" s="40"/>
      <c r="O251" s="40"/>
      <c r="P251" s="41"/>
      <c r="Q251" s="41"/>
      <c r="R251" s="40"/>
      <c r="S251" s="40"/>
      <c r="T251" s="41"/>
      <c r="U251" s="41"/>
      <c r="V251" s="40"/>
    </row>
    <row r="252" spans="1:22" ht="15.75" thickBot="1" x14ac:dyDescent="0.3">
      <c r="A252" s="15"/>
      <c r="B252" s="87" t="s">
        <v>97</v>
      </c>
      <c r="C252" s="21" t="s">
        <v>202</v>
      </c>
      <c r="D252" s="14"/>
      <c r="E252" s="37">
        <v>35312</v>
      </c>
      <c r="F252" s="20" t="s">
        <v>202</v>
      </c>
      <c r="G252" s="21"/>
      <c r="H252" s="14"/>
      <c r="I252" s="37">
        <v>129143</v>
      </c>
      <c r="J252" s="20" t="s">
        <v>202</v>
      </c>
      <c r="K252" s="21"/>
      <c r="L252" s="14"/>
      <c r="M252" s="37">
        <v>214518</v>
      </c>
      <c r="N252" s="20" t="s">
        <v>202</v>
      </c>
      <c r="O252" s="21"/>
      <c r="P252" s="20"/>
      <c r="Q252" s="61" t="s">
        <v>263</v>
      </c>
      <c r="R252" s="20" t="s">
        <v>202</v>
      </c>
      <c r="S252" s="21"/>
      <c r="T252" s="14"/>
      <c r="U252" s="37">
        <v>378973</v>
      </c>
      <c r="V252" s="20" t="s">
        <v>202</v>
      </c>
    </row>
    <row r="253" spans="1:22" x14ac:dyDescent="0.25">
      <c r="A253" s="15"/>
      <c r="B253" s="40"/>
      <c r="C253" s="40" t="s">
        <v>202</v>
      </c>
      <c r="D253" s="41"/>
      <c r="E253" s="41"/>
      <c r="F253" s="40"/>
      <c r="G253" s="40"/>
      <c r="H253" s="41"/>
      <c r="I253" s="41"/>
      <c r="J253" s="40"/>
      <c r="K253" s="40"/>
      <c r="L253" s="41"/>
      <c r="M253" s="41"/>
      <c r="N253" s="40"/>
      <c r="O253" s="40"/>
      <c r="P253" s="41"/>
      <c r="Q253" s="41"/>
      <c r="R253" s="40"/>
      <c r="S253" s="40"/>
      <c r="T253" s="41"/>
      <c r="U253" s="41"/>
      <c r="V253" s="40"/>
    </row>
    <row r="254" spans="1:22" ht="15.75" thickBot="1" x14ac:dyDescent="0.3">
      <c r="A254" s="15"/>
      <c r="B254" s="24" t="s">
        <v>98</v>
      </c>
      <c r="C254" s="57" t="s">
        <v>202</v>
      </c>
      <c r="D254" s="26"/>
      <c r="E254" s="51" t="s">
        <v>690</v>
      </c>
      <c r="F254" s="30" t="s">
        <v>241</v>
      </c>
      <c r="G254" s="57"/>
      <c r="H254" s="26"/>
      <c r="I254" s="51" t="s">
        <v>691</v>
      </c>
      <c r="J254" s="30" t="s">
        <v>241</v>
      </c>
      <c r="K254" s="57"/>
      <c r="L254" s="26"/>
      <c r="M254" s="32">
        <v>45846</v>
      </c>
      <c r="N254" s="30" t="s">
        <v>202</v>
      </c>
      <c r="O254" s="57"/>
      <c r="P254" s="26"/>
      <c r="Q254" s="51" t="s">
        <v>689</v>
      </c>
      <c r="R254" s="30" t="s">
        <v>241</v>
      </c>
      <c r="S254" s="57"/>
      <c r="T254" s="26"/>
      <c r="U254" s="51" t="s">
        <v>692</v>
      </c>
      <c r="V254" s="30" t="s">
        <v>241</v>
      </c>
    </row>
    <row r="255" spans="1:22" x14ac:dyDescent="0.25">
      <c r="A255" s="15"/>
      <c r="B255" s="40"/>
      <c r="C255" s="40" t="s">
        <v>202</v>
      </c>
      <c r="D255" s="41"/>
      <c r="E255" s="41"/>
      <c r="F255" s="40"/>
      <c r="G255" s="40"/>
      <c r="H255" s="41"/>
      <c r="I255" s="41"/>
      <c r="J255" s="40"/>
      <c r="K255" s="40"/>
      <c r="L255" s="41"/>
      <c r="M255" s="41"/>
      <c r="N255" s="40"/>
      <c r="O255" s="40"/>
      <c r="P255" s="41"/>
      <c r="Q255" s="41"/>
      <c r="R255" s="40"/>
      <c r="S255" s="40"/>
      <c r="T255" s="41"/>
      <c r="U255" s="41"/>
      <c r="V255" s="40"/>
    </row>
    <row r="256" spans="1:22" x14ac:dyDescent="0.25">
      <c r="A256" s="15"/>
      <c r="B256" s="33" t="s">
        <v>99</v>
      </c>
      <c r="C256" s="21" t="s">
        <v>202</v>
      </c>
      <c r="D256" s="14"/>
      <c r="E256" s="14"/>
      <c r="F256" s="14"/>
      <c r="G256" s="21"/>
      <c r="H256" s="14"/>
      <c r="I256" s="14"/>
      <c r="J256" s="14"/>
      <c r="K256" s="21"/>
      <c r="L256" s="14"/>
      <c r="M256" s="14"/>
      <c r="N256" s="14"/>
      <c r="O256" s="21"/>
      <c r="P256" s="14"/>
      <c r="Q256" s="14"/>
      <c r="R256" s="14"/>
      <c r="S256" s="21"/>
      <c r="T256" s="14"/>
      <c r="U256" s="14"/>
      <c r="V256" s="14"/>
    </row>
    <row r="257" spans="1:22" x14ac:dyDescent="0.25">
      <c r="A257" s="15"/>
      <c r="B257" s="53" t="s">
        <v>638</v>
      </c>
      <c r="C257" s="57" t="s">
        <v>202</v>
      </c>
      <c r="D257" s="26"/>
      <c r="E257" s="51">
        <v>174</v>
      </c>
      <c r="F257" s="30" t="s">
        <v>202</v>
      </c>
      <c r="G257" s="57"/>
      <c r="H257" s="26"/>
      <c r="I257" s="51">
        <v>372</v>
      </c>
      <c r="J257" s="30" t="s">
        <v>202</v>
      </c>
      <c r="K257" s="57"/>
      <c r="L257" s="26"/>
      <c r="M257" s="51" t="s">
        <v>693</v>
      </c>
      <c r="N257" s="30" t="s">
        <v>241</v>
      </c>
      <c r="O257" s="57"/>
      <c r="P257" s="30"/>
      <c r="Q257" s="59" t="s">
        <v>263</v>
      </c>
      <c r="R257" s="30" t="s">
        <v>202</v>
      </c>
      <c r="S257" s="57"/>
      <c r="T257" s="26"/>
      <c r="U257" s="51">
        <v>504</v>
      </c>
      <c r="V257" s="30" t="s">
        <v>202</v>
      </c>
    </row>
    <row r="258" spans="1:22" x14ac:dyDescent="0.25">
      <c r="A258" s="15"/>
      <c r="B258" s="52" t="s">
        <v>101</v>
      </c>
      <c r="C258" s="21" t="s">
        <v>202</v>
      </c>
      <c r="D258" s="20"/>
      <c r="E258" s="61" t="s">
        <v>263</v>
      </c>
      <c r="F258" s="20" t="s">
        <v>202</v>
      </c>
      <c r="G258" s="21"/>
      <c r="H258" s="20"/>
      <c r="I258" s="61" t="s">
        <v>263</v>
      </c>
      <c r="J258" s="20" t="s">
        <v>202</v>
      </c>
      <c r="K258" s="21"/>
      <c r="L258" s="14"/>
      <c r="M258" s="37">
        <v>2653</v>
      </c>
      <c r="N258" s="20" t="s">
        <v>202</v>
      </c>
      <c r="O258" s="21"/>
      <c r="P258" s="20"/>
      <c r="Q258" s="61" t="s">
        <v>263</v>
      </c>
      <c r="R258" s="20" t="s">
        <v>202</v>
      </c>
      <c r="S258" s="21"/>
      <c r="T258" s="14"/>
      <c r="U258" s="37">
        <v>2653</v>
      </c>
      <c r="V258" s="20" t="s">
        <v>202</v>
      </c>
    </row>
    <row r="259" spans="1:22" ht="25.5" x14ac:dyDescent="0.25">
      <c r="A259" s="15"/>
      <c r="B259" s="53" t="s">
        <v>661</v>
      </c>
      <c r="C259" s="57" t="s">
        <v>202</v>
      </c>
      <c r="D259" s="26"/>
      <c r="E259" s="51" t="s">
        <v>694</v>
      </c>
      <c r="F259" s="30" t="s">
        <v>241</v>
      </c>
      <c r="G259" s="57"/>
      <c r="H259" s="26"/>
      <c r="I259" s="51" t="s">
        <v>695</v>
      </c>
      <c r="J259" s="30" t="s">
        <v>241</v>
      </c>
      <c r="K259" s="57"/>
      <c r="L259" s="26"/>
      <c r="M259" s="51" t="s">
        <v>696</v>
      </c>
      <c r="N259" s="30" t="s">
        <v>241</v>
      </c>
      <c r="O259" s="57"/>
      <c r="P259" s="26"/>
      <c r="Q259" s="32">
        <v>3130</v>
      </c>
      <c r="R259" s="30" t="s">
        <v>202</v>
      </c>
      <c r="S259" s="57"/>
      <c r="T259" s="26"/>
      <c r="U259" s="51" t="s">
        <v>697</v>
      </c>
      <c r="V259" s="30" t="s">
        <v>241</v>
      </c>
    </row>
    <row r="260" spans="1:22" x14ac:dyDescent="0.25">
      <c r="A260" s="15"/>
      <c r="B260" s="52" t="s">
        <v>104</v>
      </c>
      <c r="C260" s="21" t="s">
        <v>202</v>
      </c>
      <c r="D260" s="20"/>
      <c r="E260" s="61" t="s">
        <v>263</v>
      </c>
      <c r="F260" s="20" t="s">
        <v>202</v>
      </c>
      <c r="G260" s="21"/>
      <c r="H260" s="14"/>
      <c r="I260" s="37">
        <v>55394</v>
      </c>
      <c r="J260" s="20" t="s">
        <v>202</v>
      </c>
      <c r="K260" s="21"/>
      <c r="L260" s="20"/>
      <c r="M260" s="61" t="s">
        <v>263</v>
      </c>
      <c r="N260" s="20" t="s">
        <v>202</v>
      </c>
      <c r="O260" s="21"/>
      <c r="P260" s="20"/>
      <c r="Q260" s="61" t="s">
        <v>263</v>
      </c>
      <c r="R260" s="20" t="s">
        <v>202</v>
      </c>
      <c r="S260" s="21"/>
      <c r="T260" s="14"/>
      <c r="U260" s="37">
        <v>55394</v>
      </c>
      <c r="V260" s="20" t="s">
        <v>202</v>
      </c>
    </row>
    <row r="261" spans="1:22" ht="25.5" x14ac:dyDescent="0.25">
      <c r="A261" s="15"/>
      <c r="B261" s="53" t="s">
        <v>105</v>
      </c>
      <c r="C261" s="57" t="s">
        <v>202</v>
      </c>
      <c r="D261" s="30"/>
      <c r="E261" s="59" t="s">
        <v>263</v>
      </c>
      <c r="F261" s="30" t="s">
        <v>202</v>
      </c>
      <c r="G261" s="57"/>
      <c r="H261" s="26"/>
      <c r="I261" s="32">
        <v>9183</v>
      </c>
      <c r="J261" s="30" t="s">
        <v>202</v>
      </c>
      <c r="K261" s="57"/>
      <c r="L261" s="30"/>
      <c r="M261" s="59" t="s">
        <v>263</v>
      </c>
      <c r="N261" s="30" t="s">
        <v>202</v>
      </c>
      <c r="O261" s="57"/>
      <c r="P261" s="30"/>
      <c r="Q261" s="59" t="s">
        <v>263</v>
      </c>
      <c r="R261" s="30" t="s">
        <v>202</v>
      </c>
      <c r="S261" s="57"/>
      <c r="T261" s="26"/>
      <c r="U261" s="32">
        <v>9183</v>
      </c>
      <c r="V261" s="30" t="s">
        <v>202</v>
      </c>
    </row>
    <row r="262" spans="1:22" ht="15.75" thickBot="1" x14ac:dyDescent="0.3">
      <c r="A262" s="15"/>
      <c r="B262" s="52" t="s">
        <v>649</v>
      </c>
      <c r="C262" s="21" t="s">
        <v>202</v>
      </c>
      <c r="D262" s="14"/>
      <c r="E262" s="37">
        <v>58738</v>
      </c>
      <c r="F262" s="20" t="s">
        <v>202</v>
      </c>
      <c r="G262" s="21"/>
      <c r="H262" s="14"/>
      <c r="I262" s="37">
        <v>114883</v>
      </c>
      <c r="J262" s="20" t="s">
        <v>202</v>
      </c>
      <c r="K262" s="21"/>
      <c r="L262" s="14"/>
      <c r="M262" s="37">
        <v>95606</v>
      </c>
      <c r="N262" s="20" t="s">
        <v>202</v>
      </c>
      <c r="O262" s="21"/>
      <c r="P262" s="14"/>
      <c r="Q262" s="55" t="s">
        <v>698</v>
      </c>
      <c r="R262" s="20" t="s">
        <v>241</v>
      </c>
      <c r="S262" s="21"/>
      <c r="T262" s="20"/>
      <c r="U262" s="61" t="s">
        <v>263</v>
      </c>
      <c r="V262" s="20" t="s">
        <v>202</v>
      </c>
    </row>
    <row r="263" spans="1:22" x14ac:dyDescent="0.25">
      <c r="A263" s="15"/>
      <c r="B263" s="40"/>
      <c r="C263" s="40" t="s">
        <v>202</v>
      </c>
      <c r="D263" s="41"/>
      <c r="E263" s="41"/>
      <c r="F263" s="40"/>
      <c r="G263" s="40"/>
      <c r="H263" s="41"/>
      <c r="I263" s="41"/>
      <c r="J263" s="40"/>
      <c r="K263" s="40"/>
      <c r="L263" s="41"/>
      <c r="M263" s="41"/>
      <c r="N263" s="40"/>
      <c r="O263" s="40"/>
      <c r="P263" s="41"/>
      <c r="Q263" s="41"/>
      <c r="R263" s="40"/>
      <c r="S263" s="40"/>
      <c r="T263" s="41"/>
      <c r="U263" s="41"/>
      <c r="V263" s="40"/>
    </row>
    <row r="264" spans="1:22" ht="15.75" thickBot="1" x14ac:dyDescent="0.3">
      <c r="A264" s="15"/>
      <c r="B264" s="56" t="s">
        <v>106</v>
      </c>
      <c r="C264" s="57" t="s">
        <v>202</v>
      </c>
      <c r="D264" s="26"/>
      <c r="E264" s="32">
        <v>35101</v>
      </c>
      <c r="F264" s="30" t="s">
        <v>202</v>
      </c>
      <c r="G264" s="57"/>
      <c r="H264" s="26"/>
      <c r="I264" s="32">
        <v>168607</v>
      </c>
      <c r="J264" s="30" t="s">
        <v>202</v>
      </c>
      <c r="K264" s="57"/>
      <c r="L264" s="26"/>
      <c r="M264" s="32">
        <v>81610</v>
      </c>
      <c r="N264" s="30" t="s">
        <v>202</v>
      </c>
      <c r="O264" s="57"/>
      <c r="P264" s="26"/>
      <c r="Q264" s="51" t="s">
        <v>699</v>
      </c>
      <c r="R264" s="30" t="s">
        <v>241</v>
      </c>
      <c r="S264" s="57"/>
      <c r="T264" s="26"/>
      <c r="U264" s="32">
        <v>19221</v>
      </c>
      <c r="V264" s="30" t="s">
        <v>202</v>
      </c>
    </row>
    <row r="265" spans="1:22" x14ac:dyDescent="0.25">
      <c r="A265" s="15"/>
      <c r="B265" s="40"/>
      <c r="C265" s="40" t="s">
        <v>202</v>
      </c>
      <c r="D265" s="41"/>
      <c r="E265" s="41"/>
      <c r="F265" s="40"/>
      <c r="G265" s="40"/>
      <c r="H265" s="41"/>
      <c r="I265" s="41"/>
      <c r="J265" s="40"/>
      <c r="K265" s="40"/>
      <c r="L265" s="41"/>
      <c r="M265" s="41"/>
      <c r="N265" s="40"/>
      <c r="O265" s="40"/>
      <c r="P265" s="41"/>
      <c r="Q265" s="41"/>
      <c r="R265" s="40"/>
      <c r="S265" s="40"/>
      <c r="T265" s="41"/>
      <c r="U265" s="41"/>
      <c r="V265" s="40"/>
    </row>
    <row r="266" spans="1:22" x14ac:dyDescent="0.25">
      <c r="A266" s="15"/>
      <c r="B266" s="33" t="s">
        <v>107</v>
      </c>
      <c r="C266" s="21" t="s">
        <v>202</v>
      </c>
      <c r="D266" s="14"/>
      <c r="E266" s="55" t="s">
        <v>700</v>
      </c>
      <c r="F266" s="20" t="s">
        <v>241</v>
      </c>
      <c r="G266" s="21"/>
      <c r="H266" s="14"/>
      <c r="I266" s="37">
        <v>150046</v>
      </c>
      <c r="J266" s="20" t="s">
        <v>202</v>
      </c>
      <c r="K266" s="21"/>
      <c r="L266" s="14"/>
      <c r="M266" s="37">
        <v>127456</v>
      </c>
      <c r="N266" s="20" t="s">
        <v>202</v>
      </c>
      <c r="O266" s="21"/>
      <c r="P266" s="14"/>
      <c r="Q266" s="55" t="s">
        <v>698</v>
      </c>
      <c r="R266" s="20" t="s">
        <v>241</v>
      </c>
      <c r="S266" s="21"/>
      <c r="T266" s="14"/>
      <c r="U266" s="37">
        <v>8064</v>
      </c>
      <c r="V266" s="20" t="s">
        <v>202</v>
      </c>
    </row>
    <row r="267" spans="1:22" x14ac:dyDescent="0.25">
      <c r="A267" s="15"/>
      <c r="B267" s="24" t="s">
        <v>701</v>
      </c>
      <c r="C267" s="57" t="s">
        <v>202</v>
      </c>
      <c r="D267" s="26"/>
      <c r="E267" s="26"/>
      <c r="F267" s="26"/>
      <c r="G267" s="57"/>
      <c r="H267" s="26"/>
      <c r="I267" s="26"/>
      <c r="J267" s="26"/>
      <c r="K267" s="57"/>
      <c r="L267" s="26"/>
      <c r="M267" s="26"/>
      <c r="N267" s="26"/>
      <c r="O267" s="57"/>
      <c r="P267" s="26"/>
      <c r="Q267" s="26"/>
      <c r="R267" s="26"/>
      <c r="S267" s="57"/>
      <c r="T267" s="26"/>
      <c r="U267" s="26"/>
      <c r="V267" s="26"/>
    </row>
    <row r="268" spans="1:22" ht="51.75" thickBot="1" x14ac:dyDescent="0.3">
      <c r="A268" s="15"/>
      <c r="B268" s="52" t="s">
        <v>702</v>
      </c>
      <c r="C268" s="21" t="s">
        <v>202</v>
      </c>
      <c r="D268" s="20"/>
      <c r="E268" s="61" t="s">
        <v>263</v>
      </c>
      <c r="F268" s="20" t="s">
        <v>202</v>
      </c>
      <c r="G268" s="21"/>
      <c r="H268" s="14"/>
      <c r="I268" s="55" t="s">
        <v>703</v>
      </c>
      <c r="J268" s="20" t="s">
        <v>241</v>
      </c>
      <c r="K268" s="21"/>
      <c r="L268" s="14"/>
      <c r="M268" s="55" t="s">
        <v>704</v>
      </c>
      <c r="N268" s="20" t="s">
        <v>241</v>
      </c>
      <c r="O268" s="21"/>
      <c r="P268" s="20"/>
      <c r="Q268" s="61" t="s">
        <v>263</v>
      </c>
      <c r="R268" s="20" t="s">
        <v>202</v>
      </c>
      <c r="S268" s="21"/>
      <c r="T268" s="14"/>
      <c r="U268" s="55" t="s">
        <v>282</v>
      </c>
      <c r="V268" s="20" t="s">
        <v>241</v>
      </c>
    </row>
    <row r="269" spans="1:22" x14ac:dyDescent="0.25">
      <c r="A269" s="15"/>
      <c r="B269" s="40"/>
      <c r="C269" s="40" t="s">
        <v>202</v>
      </c>
      <c r="D269" s="41"/>
      <c r="E269" s="41"/>
      <c r="F269" s="40"/>
      <c r="G269" s="40"/>
      <c r="H269" s="41"/>
      <c r="I269" s="41"/>
      <c r="J269" s="40"/>
      <c r="K269" s="40"/>
      <c r="L269" s="41"/>
      <c r="M269" s="41"/>
      <c r="N269" s="40"/>
      <c r="O269" s="40"/>
      <c r="P269" s="41"/>
      <c r="Q269" s="41"/>
      <c r="R269" s="40"/>
      <c r="S269" s="40"/>
      <c r="T269" s="41"/>
      <c r="U269" s="41"/>
      <c r="V269" s="40"/>
    </row>
    <row r="270" spans="1:22" ht="15.75" thickBot="1" x14ac:dyDescent="0.3">
      <c r="A270" s="15"/>
      <c r="B270" s="24" t="s">
        <v>109</v>
      </c>
      <c r="C270" s="57" t="s">
        <v>202</v>
      </c>
      <c r="D270" s="26" t="s">
        <v>211</v>
      </c>
      <c r="E270" s="51" t="s">
        <v>700</v>
      </c>
      <c r="F270" s="30" t="s">
        <v>241</v>
      </c>
      <c r="G270" s="57"/>
      <c r="H270" s="26" t="s">
        <v>211</v>
      </c>
      <c r="I270" s="32">
        <v>144637</v>
      </c>
      <c r="J270" s="30" t="s">
        <v>202</v>
      </c>
      <c r="K270" s="57"/>
      <c r="L270" s="26" t="s">
        <v>211</v>
      </c>
      <c r="M270" s="32">
        <v>124590</v>
      </c>
      <c r="N270" s="30" t="s">
        <v>202</v>
      </c>
      <c r="O270" s="57"/>
      <c r="P270" s="26" t="s">
        <v>211</v>
      </c>
      <c r="Q270" s="51" t="s">
        <v>698</v>
      </c>
      <c r="R270" s="30" t="s">
        <v>241</v>
      </c>
      <c r="S270" s="57"/>
      <c r="T270" s="26" t="s">
        <v>211</v>
      </c>
      <c r="U270" s="51" t="s">
        <v>700</v>
      </c>
      <c r="V270" s="30" t="s">
        <v>241</v>
      </c>
    </row>
    <row r="271" spans="1:22" ht="15.75" thickTop="1" x14ac:dyDescent="0.25">
      <c r="A271" s="15"/>
      <c r="B271" s="40"/>
      <c r="C271" s="40" t="s">
        <v>202</v>
      </c>
      <c r="D271" s="43"/>
      <c r="E271" s="43"/>
      <c r="F271" s="40"/>
      <c r="G271" s="40"/>
      <c r="H271" s="43"/>
      <c r="I271" s="43"/>
      <c r="J271" s="40"/>
      <c r="K271" s="40"/>
      <c r="L271" s="43"/>
      <c r="M271" s="43"/>
      <c r="N271" s="40"/>
      <c r="O271" s="40"/>
      <c r="P271" s="43"/>
      <c r="Q271" s="43"/>
      <c r="R271" s="40"/>
      <c r="S271" s="40"/>
      <c r="T271" s="43"/>
      <c r="U271" s="43"/>
      <c r="V271" s="40"/>
    </row>
    <row r="272" spans="1:22" ht="15" customHeight="1" x14ac:dyDescent="0.25">
      <c r="A272" s="15" t="s">
        <v>842</v>
      </c>
      <c r="B272" s="16" t="s">
        <v>5</v>
      </c>
      <c r="C272" s="16"/>
      <c r="D272" s="16"/>
      <c r="E272" s="16"/>
      <c r="F272" s="16"/>
      <c r="G272" s="16"/>
      <c r="H272" s="16"/>
      <c r="I272" s="16"/>
      <c r="J272" s="16"/>
      <c r="K272" s="16"/>
      <c r="L272" s="16"/>
      <c r="M272" s="16"/>
      <c r="N272" s="16"/>
      <c r="O272" s="16"/>
      <c r="P272" s="16"/>
      <c r="Q272" s="16"/>
      <c r="R272" s="16"/>
      <c r="S272" s="16"/>
      <c r="T272" s="16"/>
      <c r="U272" s="16"/>
      <c r="V272" s="16"/>
    </row>
    <row r="273" spans="1:22" x14ac:dyDescent="0.25">
      <c r="A273" s="15"/>
      <c r="B273" s="67" t="s">
        <v>843</v>
      </c>
      <c r="C273" s="67"/>
      <c r="D273" s="67"/>
      <c r="E273" s="67"/>
      <c r="F273" s="67"/>
      <c r="G273" s="67"/>
      <c r="H273" s="67"/>
      <c r="I273" s="67"/>
      <c r="J273" s="67"/>
      <c r="K273" s="67"/>
      <c r="L273" s="67"/>
      <c r="M273" s="67"/>
      <c r="N273" s="67"/>
      <c r="O273" s="67"/>
      <c r="P273" s="67"/>
      <c r="Q273" s="67"/>
      <c r="R273" s="67"/>
      <c r="S273" s="67"/>
      <c r="T273" s="67"/>
      <c r="U273" s="67"/>
      <c r="V273" s="67"/>
    </row>
    <row r="274" spans="1:22" ht="15.75" x14ac:dyDescent="0.25">
      <c r="A274" s="15"/>
      <c r="B274" s="47"/>
      <c r="C274" s="47"/>
      <c r="D274" s="47"/>
      <c r="E274" s="47"/>
      <c r="F274" s="47"/>
      <c r="G274" s="47"/>
      <c r="H274" s="47"/>
      <c r="I274" s="47"/>
      <c r="J274" s="47"/>
      <c r="K274" s="47"/>
      <c r="L274" s="47"/>
      <c r="M274" s="47"/>
      <c r="N274" s="47"/>
      <c r="O274" s="47"/>
      <c r="P274" s="47"/>
      <c r="Q274" s="47"/>
      <c r="R274" s="47"/>
      <c r="S274" s="47"/>
      <c r="T274" s="47"/>
      <c r="U274" s="47"/>
      <c r="V274" s="47"/>
    </row>
    <row r="275" spans="1:22" x14ac:dyDescent="0.25">
      <c r="A275" s="15"/>
      <c r="B275" s="14"/>
      <c r="C275" s="14"/>
      <c r="D275" s="14"/>
      <c r="E275" s="14"/>
      <c r="F275" s="14"/>
      <c r="G275" s="14"/>
      <c r="H275" s="14"/>
      <c r="I275" s="14"/>
      <c r="J275" s="14"/>
      <c r="K275" s="14"/>
      <c r="L275" s="14"/>
      <c r="M275" s="14"/>
      <c r="N275" s="14"/>
      <c r="O275" s="14"/>
      <c r="P275" s="14"/>
      <c r="Q275" s="14"/>
      <c r="R275" s="14"/>
      <c r="S275" s="14"/>
      <c r="T275" s="14"/>
      <c r="U275" s="14"/>
      <c r="V275" s="14"/>
    </row>
    <row r="276" spans="1:22" ht="15.75" thickBot="1" x14ac:dyDescent="0.3">
      <c r="A276" s="15"/>
      <c r="B276" s="21"/>
      <c r="C276" s="21" t="s">
        <v>202</v>
      </c>
      <c r="D276" s="45" t="s">
        <v>632</v>
      </c>
      <c r="E276" s="45"/>
      <c r="F276" s="45"/>
      <c r="G276" s="45"/>
      <c r="H276" s="45"/>
      <c r="I276" s="45"/>
      <c r="J276" s="45"/>
      <c r="K276" s="45"/>
      <c r="L276" s="45"/>
      <c r="M276" s="45"/>
      <c r="N276" s="45"/>
      <c r="O276" s="45"/>
      <c r="P276" s="45"/>
      <c r="Q276" s="45"/>
      <c r="R276" s="45"/>
      <c r="S276" s="45"/>
      <c r="T276" s="45"/>
      <c r="U276" s="45"/>
      <c r="V276" s="21"/>
    </row>
    <row r="277" spans="1:22" x14ac:dyDescent="0.25">
      <c r="A277" s="15"/>
      <c r="B277" s="63"/>
      <c r="C277" s="63" t="s">
        <v>202</v>
      </c>
      <c r="D277" s="64" t="s">
        <v>588</v>
      </c>
      <c r="E277" s="64"/>
      <c r="F277" s="65"/>
      <c r="G277" s="65"/>
      <c r="H277" s="64" t="s">
        <v>589</v>
      </c>
      <c r="I277" s="64"/>
      <c r="J277" s="65"/>
      <c r="K277" s="65" t="s">
        <v>202</v>
      </c>
      <c r="L277" s="101" t="s">
        <v>591</v>
      </c>
      <c r="M277" s="101"/>
      <c r="N277" s="65"/>
      <c r="O277" s="65"/>
      <c r="P277" s="64" t="s">
        <v>592</v>
      </c>
      <c r="Q277" s="64"/>
      <c r="R277" s="65"/>
      <c r="S277" s="65"/>
      <c r="T277" s="64" t="s">
        <v>594</v>
      </c>
      <c r="U277" s="64"/>
      <c r="V277" s="63"/>
    </row>
    <row r="278" spans="1:22" ht="15.75" thickBot="1" x14ac:dyDescent="0.3">
      <c r="A278" s="15"/>
      <c r="B278" s="63"/>
      <c r="C278" s="63"/>
      <c r="D278" s="45"/>
      <c r="E278" s="45"/>
      <c r="F278" s="63"/>
      <c r="G278" s="63"/>
      <c r="H278" s="45" t="s">
        <v>590</v>
      </c>
      <c r="I278" s="45"/>
      <c r="J278" s="63"/>
      <c r="K278" s="63"/>
      <c r="L278" s="102" t="s">
        <v>590</v>
      </c>
      <c r="M278" s="102"/>
      <c r="N278" s="63"/>
      <c r="O278" s="63"/>
      <c r="P278" s="45" t="s">
        <v>593</v>
      </c>
      <c r="Q278" s="45"/>
      <c r="R278" s="63"/>
      <c r="S278" s="63"/>
      <c r="T278" s="45"/>
      <c r="U278" s="45"/>
      <c r="V278" s="63"/>
    </row>
    <row r="279" spans="1:22" ht="15.75" thickBot="1" x14ac:dyDescent="0.3">
      <c r="A279" s="15"/>
      <c r="B279" s="24" t="s">
        <v>109</v>
      </c>
      <c r="C279" s="26" t="s">
        <v>202</v>
      </c>
      <c r="D279" s="26" t="s">
        <v>211</v>
      </c>
      <c r="E279" s="32">
        <v>30623</v>
      </c>
      <c r="F279" s="30" t="s">
        <v>202</v>
      </c>
      <c r="G279" s="26"/>
      <c r="H279" s="26" t="s">
        <v>211</v>
      </c>
      <c r="I279" s="32">
        <v>64258</v>
      </c>
      <c r="J279" s="30" t="s">
        <v>202</v>
      </c>
      <c r="K279" s="26" t="s">
        <v>202</v>
      </c>
      <c r="L279" s="26" t="s">
        <v>211</v>
      </c>
      <c r="M279" s="32">
        <v>98137</v>
      </c>
      <c r="N279" s="30" t="s">
        <v>202</v>
      </c>
      <c r="O279" s="26"/>
      <c r="P279" s="26" t="s">
        <v>211</v>
      </c>
      <c r="Q279" s="51" t="s">
        <v>650</v>
      </c>
      <c r="R279" s="30" t="s">
        <v>241</v>
      </c>
      <c r="S279" s="26"/>
      <c r="T279" s="26" t="s">
        <v>211</v>
      </c>
      <c r="U279" s="32">
        <v>30623</v>
      </c>
      <c r="V279" s="30" t="s">
        <v>202</v>
      </c>
    </row>
    <row r="280" spans="1:22" x14ac:dyDescent="0.25">
      <c r="A280" s="15"/>
      <c r="B280" s="40"/>
      <c r="C280" s="40" t="s">
        <v>202</v>
      </c>
      <c r="D280" s="41"/>
      <c r="E280" s="41"/>
      <c r="F280" s="40"/>
      <c r="G280" s="40"/>
      <c r="H280" s="41"/>
      <c r="I280" s="41"/>
      <c r="J280" s="40"/>
      <c r="K280" s="40" t="s">
        <v>202</v>
      </c>
      <c r="L280" s="41"/>
      <c r="M280" s="41"/>
      <c r="N280" s="40"/>
      <c r="O280" s="40"/>
      <c r="P280" s="41"/>
      <c r="Q280" s="41"/>
      <c r="R280" s="40"/>
      <c r="S280" s="40"/>
      <c r="T280" s="41"/>
      <c r="U280" s="41"/>
      <c r="V280" s="40"/>
    </row>
    <row r="281" spans="1:22" x14ac:dyDescent="0.25">
      <c r="A281" s="15"/>
      <c r="B281" s="33" t="s">
        <v>121</v>
      </c>
      <c r="C281" s="21" t="s">
        <v>202</v>
      </c>
      <c r="D281" s="14"/>
      <c r="E281" s="14"/>
      <c r="F281" s="14"/>
      <c r="G281" s="21"/>
      <c r="H281" s="14"/>
      <c r="I281" s="14"/>
      <c r="J281" s="14"/>
      <c r="K281" s="21" t="s">
        <v>202</v>
      </c>
      <c r="L281" s="14"/>
      <c r="M281" s="14"/>
      <c r="N281" s="14"/>
      <c r="O281" s="21"/>
      <c r="P281" s="14"/>
      <c r="Q281" s="14"/>
      <c r="R281" s="14"/>
      <c r="S281" s="21"/>
      <c r="T281" s="14"/>
      <c r="U281" s="14"/>
      <c r="V281" s="14"/>
    </row>
    <row r="282" spans="1:22" ht="25.5" x14ac:dyDescent="0.25">
      <c r="A282" s="15"/>
      <c r="B282" s="53" t="s">
        <v>122</v>
      </c>
      <c r="C282" s="57" t="s">
        <v>202</v>
      </c>
      <c r="D282" s="26"/>
      <c r="E282" s="51" t="s">
        <v>706</v>
      </c>
      <c r="F282" s="30" t="s">
        <v>241</v>
      </c>
      <c r="G282" s="57"/>
      <c r="H282" s="30"/>
      <c r="I282" s="59" t="s">
        <v>263</v>
      </c>
      <c r="J282" s="30" t="s">
        <v>202</v>
      </c>
      <c r="K282" s="57" t="s">
        <v>202</v>
      </c>
      <c r="L282" s="26"/>
      <c r="M282" s="51" t="s">
        <v>706</v>
      </c>
      <c r="N282" s="30" t="s">
        <v>241</v>
      </c>
      <c r="O282" s="57"/>
      <c r="P282" s="26"/>
      <c r="Q282" s="32">
        <v>1478</v>
      </c>
      <c r="R282" s="30" t="s">
        <v>202</v>
      </c>
      <c r="S282" s="57"/>
      <c r="T282" s="26"/>
      <c r="U282" s="51" t="s">
        <v>706</v>
      </c>
      <c r="V282" s="30" t="s">
        <v>241</v>
      </c>
    </row>
    <row r="283" spans="1:22" ht="25.5" x14ac:dyDescent="0.25">
      <c r="A283" s="15"/>
      <c r="B283" s="52" t="s">
        <v>123</v>
      </c>
      <c r="C283" s="21" t="s">
        <v>202</v>
      </c>
      <c r="D283" s="14"/>
      <c r="E283" s="14"/>
      <c r="F283" s="14"/>
      <c r="G283" s="21"/>
      <c r="H283" s="14"/>
      <c r="I283" s="14"/>
      <c r="J283" s="14"/>
      <c r="K283" s="21" t="s">
        <v>202</v>
      </c>
      <c r="L283" s="14"/>
      <c r="M283" s="14"/>
      <c r="N283" s="14"/>
      <c r="O283" s="21"/>
      <c r="P283" s="14"/>
      <c r="Q283" s="14"/>
      <c r="R283" s="14"/>
      <c r="S283" s="21"/>
      <c r="T283" s="14"/>
      <c r="U283" s="14"/>
      <c r="V283" s="14"/>
    </row>
    <row r="284" spans="1:22" ht="25.5" x14ac:dyDescent="0.25">
      <c r="A284" s="15"/>
      <c r="B284" s="56" t="s">
        <v>118</v>
      </c>
      <c r="C284" s="57" t="s">
        <v>202</v>
      </c>
      <c r="D284" s="26"/>
      <c r="E284" s="51">
        <v>56</v>
      </c>
      <c r="F284" s="30" t="s">
        <v>202</v>
      </c>
      <c r="G284" s="57"/>
      <c r="H284" s="30"/>
      <c r="I284" s="59" t="s">
        <v>263</v>
      </c>
      <c r="J284" s="30" t="s">
        <v>202</v>
      </c>
      <c r="K284" s="57" t="s">
        <v>202</v>
      </c>
      <c r="L284" s="26"/>
      <c r="M284" s="51">
        <v>56</v>
      </c>
      <c r="N284" s="30" t="s">
        <v>202</v>
      </c>
      <c r="O284" s="57"/>
      <c r="P284" s="26"/>
      <c r="Q284" s="51" t="s">
        <v>707</v>
      </c>
      <c r="R284" s="30" t="s">
        <v>241</v>
      </c>
      <c r="S284" s="57"/>
      <c r="T284" s="26"/>
      <c r="U284" s="51">
        <v>56</v>
      </c>
      <c r="V284" s="30" t="s">
        <v>202</v>
      </c>
    </row>
    <row r="285" spans="1:22" ht="26.25" thickBot="1" x14ac:dyDescent="0.3">
      <c r="A285" s="15"/>
      <c r="B285" s="87" t="s">
        <v>708</v>
      </c>
      <c r="C285" s="21" t="s">
        <v>202</v>
      </c>
      <c r="D285" s="14"/>
      <c r="E285" s="55">
        <v>204</v>
      </c>
      <c r="F285" s="20" t="s">
        <v>202</v>
      </c>
      <c r="G285" s="21"/>
      <c r="H285" s="20"/>
      <c r="I285" s="61" t="s">
        <v>263</v>
      </c>
      <c r="J285" s="20" t="s">
        <v>202</v>
      </c>
      <c r="K285" s="21" t="s">
        <v>202</v>
      </c>
      <c r="L285" s="14"/>
      <c r="M285" s="55">
        <v>204</v>
      </c>
      <c r="N285" s="20" t="s">
        <v>202</v>
      </c>
      <c r="O285" s="21"/>
      <c r="P285" s="14"/>
      <c r="Q285" s="55" t="s">
        <v>709</v>
      </c>
      <c r="R285" s="20" t="s">
        <v>241</v>
      </c>
      <c r="S285" s="21"/>
      <c r="T285" s="14"/>
      <c r="U285" s="55">
        <v>204</v>
      </c>
      <c r="V285" s="20" t="s">
        <v>202</v>
      </c>
    </row>
    <row r="286" spans="1:22" x14ac:dyDescent="0.25">
      <c r="A286" s="15"/>
      <c r="B286" s="40"/>
      <c r="C286" s="40" t="s">
        <v>202</v>
      </c>
      <c r="D286" s="41"/>
      <c r="E286" s="41"/>
      <c r="F286" s="40"/>
      <c r="G286" s="40"/>
      <c r="H286" s="41"/>
      <c r="I286" s="41"/>
      <c r="J286" s="40"/>
      <c r="K286" s="40" t="s">
        <v>202</v>
      </c>
      <c r="L286" s="41"/>
      <c r="M286" s="41"/>
      <c r="N286" s="40"/>
      <c r="O286" s="40"/>
      <c r="P286" s="41"/>
      <c r="Q286" s="41"/>
      <c r="R286" s="40"/>
      <c r="S286" s="40"/>
      <c r="T286" s="41"/>
      <c r="U286" s="41"/>
      <c r="V286" s="40"/>
    </row>
    <row r="287" spans="1:22" ht="15.75" thickBot="1" x14ac:dyDescent="0.3">
      <c r="A287" s="15"/>
      <c r="B287" s="24" t="s">
        <v>125</v>
      </c>
      <c r="C287" s="57" t="s">
        <v>202</v>
      </c>
      <c r="D287" s="26"/>
      <c r="E287" s="51" t="s">
        <v>710</v>
      </c>
      <c r="F287" s="30" t="s">
        <v>241</v>
      </c>
      <c r="G287" s="57"/>
      <c r="H287" s="30"/>
      <c r="I287" s="59" t="s">
        <v>263</v>
      </c>
      <c r="J287" s="30" t="s">
        <v>202</v>
      </c>
      <c r="K287" s="57" t="s">
        <v>202</v>
      </c>
      <c r="L287" s="26"/>
      <c r="M287" s="51" t="s">
        <v>710</v>
      </c>
      <c r="N287" s="30" t="s">
        <v>241</v>
      </c>
      <c r="O287" s="57"/>
      <c r="P287" s="26"/>
      <c r="Q287" s="32">
        <v>1218</v>
      </c>
      <c r="R287" s="30" t="s">
        <v>202</v>
      </c>
      <c r="S287" s="57"/>
      <c r="T287" s="26"/>
      <c r="U287" s="51" t="s">
        <v>710</v>
      </c>
      <c r="V287" s="30" t="s">
        <v>241</v>
      </c>
    </row>
    <row r="288" spans="1:22" x14ac:dyDescent="0.25">
      <c r="A288" s="15"/>
      <c r="B288" s="40"/>
      <c r="C288" s="40" t="s">
        <v>202</v>
      </c>
      <c r="D288" s="41"/>
      <c r="E288" s="41"/>
      <c r="F288" s="40"/>
      <c r="G288" s="40"/>
      <c r="H288" s="41"/>
      <c r="I288" s="41"/>
      <c r="J288" s="40"/>
      <c r="K288" s="40" t="s">
        <v>202</v>
      </c>
      <c r="L288" s="41"/>
      <c r="M288" s="41"/>
      <c r="N288" s="40"/>
      <c r="O288" s="40"/>
      <c r="P288" s="41"/>
      <c r="Q288" s="41"/>
      <c r="R288" s="40"/>
      <c r="S288" s="40"/>
      <c r="T288" s="41"/>
      <c r="U288" s="41"/>
      <c r="V288" s="40"/>
    </row>
    <row r="289" spans="1:22" ht="15.75" thickBot="1" x14ac:dyDescent="0.3">
      <c r="A289" s="15"/>
      <c r="B289" s="33" t="s">
        <v>711</v>
      </c>
      <c r="C289" s="21" t="s">
        <v>202</v>
      </c>
      <c r="D289" s="14" t="s">
        <v>211</v>
      </c>
      <c r="E289" s="37">
        <v>29405</v>
      </c>
      <c r="F289" s="20" t="s">
        <v>202</v>
      </c>
      <c r="G289" s="21"/>
      <c r="H289" s="14" t="s">
        <v>211</v>
      </c>
      <c r="I289" s="37">
        <v>64258</v>
      </c>
      <c r="J289" s="20" t="s">
        <v>202</v>
      </c>
      <c r="K289" s="21" t="s">
        <v>202</v>
      </c>
      <c r="L289" s="14" t="s">
        <v>211</v>
      </c>
      <c r="M289" s="37">
        <v>96919</v>
      </c>
      <c r="N289" s="20" t="s">
        <v>202</v>
      </c>
      <c r="O289" s="21"/>
      <c r="P289" s="14" t="s">
        <v>211</v>
      </c>
      <c r="Q289" s="55" t="s">
        <v>712</v>
      </c>
      <c r="R289" s="20" t="s">
        <v>241</v>
      </c>
      <c r="S289" s="21"/>
      <c r="T289" s="14" t="s">
        <v>211</v>
      </c>
      <c r="U289" s="37">
        <v>29405</v>
      </c>
      <c r="V289" s="20" t="s">
        <v>202</v>
      </c>
    </row>
    <row r="290" spans="1:22" ht="15.75" thickTop="1" x14ac:dyDescent="0.25">
      <c r="A290" s="15"/>
      <c r="B290" s="40"/>
      <c r="C290" s="40" t="s">
        <v>202</v>
      </c>
      <c r="D290" s="43"/>
      <c r="E290" s="43"/>
      <c r="F290" s="40"/>
      <c r="G290" s="40"/>
      <c r="H290" s="43"/>
      <c r="I290" s="43"/>
      <c r="J290" s="40"/>
      <c r="K290" s="40" t="s">
        <v>202</v>
      </c>
      <c r="L290" s="43"/>
      <c r="M290" s="43"/>
      <c r="N290" s="40"/>
      <c r="O290" s="40"/>
      <c r="P290" s="43"/>
      <c r="Q290" s="43"/>
      <c r="R290" s="40"/>
      <c r="S290" s="40"/>
      <c r="T290" s="43"/>
      <c r="U290" s="43"/>
      <c r="V290" s="40"/>
    </row>
    <row r="291" spans="1:22" ht="15.75" x14ac:dyDescent="0.25">
      <c r="A291" s="15"/>
      <c r="B291" s="47"/>
      <c r="C291" s="47"/>
      <c r="D291" s="47"/>
      <c r="E291" s="47"/>
      <c r="F291" s="47"/>
      <c r="G291" s="47"/>
      <c r="H291" s="47"/>
      <c r="I291" s="47"/>
      <c r="J291" s="47"/>
      <c r="K291" s="47"/>
      <c r="L291" s="47"/>
      <c r="M291" s="47"/>
      <c r="N291" s="47"/>
      <c r="O291" s="47"/>
      <c r="P291" s="47"/>
      <c r="Q291" s="47"/>
      <c r="R291" s="47"/>
      <c r="S291" s="47"/>
      <c r="T291" s="47"/>
      <c r="U291" s="47"/>
      <c r="V291" s="47"/>
    </row>
    <row r="292" spans="1:22" x14ac:dyDescent="0.25">
      <c r="A292" s="15"/>
      <c r="B292" s="14"/>
      <c r="C292" s="14"/>
      <c r="D292" s="14"/>
      <c r="E292" s="14"/>
      <c r="F292" s="14"/>
      <c r="G292" s="14"/>
      <c r="H292" s="14"/>
      <c r="I292" s="14"/>
      <c r="J292" s="14"/>
      <c r="K292" s="14"/>
      <c r="L292" s="14"/>
      <c r="M292" s="14"/>
      <c r="N292" s="14"/>
      <c r="O292" s="14"/>
      <c r="P292" s="14"/>
      <c r="Q292" s="14"/>
      <c r="R292" s="14"/>
      <c r="S292" s="14"/>
      <c r="T292" s="14"/>
      <c r="U292" s="14"/>
      <c r="V292" s="14"/>
    </row>
    <row r="293" spans="1:22" ht="15.75" thickBot="1" x14ac:dyDescent="0.3">
      <c r="A293" s="15"/>
      <c r="B293" s="21"/>
      <c r="C293" s="21" t="s">
        <v>202</v>
      </c>
      <c r="D293" s="45" t="s">
        <v>656</v>
      </c>
      <c r="E293" s="45"/>
      <c r="F293" s="45"/>
      <c r="G293" s="45"/>
      <c r="H293" s="45"/>
      <c r="I293" s="45"/>
      <c r="J293" s="45"/>
      <c r="K293" s="45"/>
      <c r="L293" s="45"/>
      <c r="M293" s="45"/>
      <c r="N293" s="45"/>
      <c r="O293" s="45"/>
      <c r="P293" s="45"/>
      <c r="Q293" s="45"/>
      <c r="R293" s="45"/>
      <c r="S293" s="45"/>
      <c r="T293" s="45"/>
      <c r="U293" s="45"/>
      <c r="V293" s="21"/>
    </row>
    <row r="294" spans="1:22" x14ac:dyDescent="0.25">
      <c r="A294" s="15"/>
      <c r="B294" s="63"/>
      <c r="C294" s="63" t="s">
        <v>202</v>
      </c>
      <c r="D294" s="64" t="s">
        <v>588</v>
      </c>
      <c r="E294" s="64"/>
      <c r="F294" s="65"/>
      <c r="G294" s="65" t="s">
        <v>202</v>
      </c>
      <c r="H294" s="64" t="s">
        <v>589</v>
      </c>
      <c r="I294" s="64"/>
      <c r="J294" s="65"/>
      <c r="K294" s="65" t="s">
        <v>202</v>
      </c>
      <c r="L294" s="101" t="s">
        <v>591</v>
      </c>
      <c r="M294" s="101"/>
      <c r="N294" s="65"/>
      <c r="O294" s="65" t="s">
        <v>202</v>
      </c>
      <c r="P294" s="64" t="s">
        <v>592</v>
      </c>
      <c r="Q294" s="64"/>
      <c r="R294" s="65"/>
      <c r="S294" s="65"/>
      <c r="T294" s="64" t="s">
        <v>594</v>
      </c>
      <c r="U294" s="64"/>
      <c r="V294" s="63"/>
    </row>
    <row r="295" spans="1:22" ht="15.75" thickBot="1" x14ac:dyDescent="0.3">
      <c r="A295" s="15"/>
      <c r="B295" s="63"/>
      <c r="C295" s="63"/>
      <c r="D295" s="45"/>
      <c r="E295" s="45"/>
      <c r="F295" s="63"/>
      <c r="G295" s="63"/>
      <c r="H295" s="45" t="s">
        <v>590</v>
      </c>
      <c r="I295" s="45"/>
      <c r="J295" s="63"/>
      <c r="K295" s="63"/>
      <c r="L295" s="102" t="s">
        <v>590</v>
      </c>
      <c r="M295" s="102"/>
      <c r="N295" s="63"/>
      <c r="O295" s="63"/>
      <c r="P295" s="45" t="s">
        <v>593</v>
      </c>
      <c r="Q295" s="45"/>
      <c r="R295" s="63"/>
      <c r="S295" s="63"/>
      <c r="T295" s="45"/>
      <c r="U295" s="45"/>
      <c r="V295" s="63"/>
    </row>
    <row r="296" spans="1:22" ht="15.75" thickBot="1" x14ac:dyDescent="0.3">
      <c r="A296" s="15"/>
      <c r="B296" s="24" t="s">
        <v>109</v>
      </c>
      <c r="C296" s="26" t="s">
        <v>202</v>
      </c>
      <c r="D296" s="26" t="s">
        <v>211</v>
      </c>
      <c r="E296" s="32">
        <v>78293</v>
      </c>
      <c r="F296" s="30" t="s">
        <v>202</v>
      </c>
      <c r="G296" s="26" t="s">
        <v>202</v>
      </c>
      <c r="H296" s="26" t="s">
        <v>211</v>
      </c>
      <c r="I296" s="32">
        <v>174404</v>
      </c>
      <c r="J296" s="30" t="s">
        <v>202</v>
      </c>
      <c r="K296" s="26" t="s">
        <v>202</v>
      </c>
      <c r="L296" s="26" t="s">
        <v>211</v>
      </c>
      <c r="M296" s="32">
        <v>152872</v>
      </c>
      <c r="N296" s="30" t="s">
        <v>202</v>
      </c>
      <c r="O296" s="26" t="s">
        <v>202</v>
      </c>
      <c r="P296" s="26" t="s">
        <v>211</v>
      </c>
      <c r="Q296" s="51" t="s">
        <v>666</v>
      </c>
      <c r="R296" s="30" t="s">
        <v>241</v>
      </c>
      <c r="S296" s="26"/>
      <c r="T296" s="26" t="s">
        <v>211</v>
      </c>
      <c r="U296" s="32">
        <v>78293</v>
      </c>
      <c r="V296" s="30" t="s">
        <v>202</v>
      </c>
    </row>
    <row r="297" spans="1:22" x14ac:dyDescent="0.25">
      <c r="A297" s="15"/>
      <c r="B297" s="40"/>
      <c r="C297" s="40" t="s">
        <v>202</v>
      </c>
      <c r="D297" s="41"/>
      <c r="E297" s="41"/>
      <c r="F297" s="40"/>
      <c r="G297" s="40" t="s">
        <v>202</v>
      </c>
      <c r="H297" s="41"/>
      <c r="I297" s="41"/>
      <c r="J297" s="40"/>
      <c r="K297" s="40" t="s">
        <v>202</v>
      </c>
      <c r="L297" s="41"/>
      <c r="M297" s="41"/>
      <c r="N297" s="40"/>
      <c r="O297" s="40" t="s">
        <v>202</v>
      </c>
      <c r="P297" s="41"/>
      <c r="Q297" s="41"/>
      <c r="R297" s="40"/>
      <c r="S297" s="40"/>
      <c r="T297" s="41"/>
      <c r="U297" s="41"/>
      <c r="V297" s="40"/>
    </row>
    <row r="298" spans="1:22" x14ac:dyDescent="0.25">
      <c r="A298" s="15"/>
      <c r="B298" s="33" t="s">
        <v>121</v>
      </c>
      <c r="C298" s="21" t="s">
        <v>202</v>
      </c>
      <c r="D298" s="14"/>
      <c r="E298" s="14"/>
      <c r="F298" s="14"/>
      <c r="G298" s="21" t="s">
        <v>202</v>
      </c>
      <c r="H298" s="14"/>
      <c r="I298" s="14"/>
      <c r="J298" s="14"/>
      <c r="K298" s="21" t="s">
        <v>202</v>
      </c>
      <c r="L298" s="14"/>
      <c r="M298" s="14"/>
      <c r="N298" s="14"/>
      <c r="O298" s="21" t="s">
        <v>202</v>
      </c>
      <c r="P298" s="14"/>
      <c r="Q298" s="14"/>
      <c r="R298" s="14"/>
      <c r="S298" s="21"/>
      <c r="T298" s="14"/>
      <c r="U298" s="14"/>
      <c r="V298" s="14"/>
    </row>
    <row r="299" spans="1:22" ht="25.5" x14ac:dyDescent="0.25">
      <c r="A299" s="15"/>
      <c r="B299" s="53" t="s">
        <v>122</v>
      </c>
      <c r="C299" s="57" t="s">
        <v>202</v>
      </c>
      <c r="D299" s="26"/>
      <c r="E299" s="51">
        <v>410</v>
      </c>
      <c r="F299" s="30" t="s">
        <v>202</v>
      </c>
      <c r="G299" s="57" t="s">
        <v>202</v>
      </c>
      <c r="H299" s="30"/>
      <c r="I299" s="59" t="s">
        <v>263</v>
      </c>
      <c r="J299" s="30" t="s">
        <v>202</v>
      </c>
      <c r="K299" s="57" t="s">
        <v>202</v>
      </c>
      <c r="L299" s="26"/>
      <c r="M299" s="51">
        <v>410</v>
      </c>
      <c r="N299" s="30" t="s">
        <v>202</v>
      </c>
      <c r="O299" s="57" t="s">
        <v>202</v>
      </c>
      <c r="P299" s="26"/>
      <c r="Q299" s="51" t="s">
        <v>713</v>
      </c>
      <c r="R299" s="30" t="s">
        <v>241</v>
      </c>
      <c r="S299" s="57"/>
      <c r="T299" s="26"/>
      <c r="U299" s="51">
        <v>410</v>
      </c>
      <c r="V299" s="30" t="s">
        <v>202</v>
      </c>
    </row>
    <row r="300" spans="1:22" ht="25.5" x14ac:dyDescent="0.25">
      <c r="A300" s="15"/>
      <c r="B300" s="52" t="s">
        <v>123</v>
      </c>
      <c r="C300" s="21" t="s">
        <v>202</v>
      </c>
      <c r="D300" s="14"/>
      <c r="E300" s="14"/>
      <c r="F300" s="14"/>
      <c r="G300" s="21" t="s">
        <v>202</v>
      </c>
      <c r="H300" s="14"/>
      <c r="I300" s="14"/>
      <c r="J300" s="14"/>
      <c r="K300" s="21" t="s">
        <v>202</v>
      </c>
      <c r="L300" s="14"/>
      <c r="M300" s="14"/>
      <c r="N300" s="14"/>
      <c r="O300" s="21" t="s">
        <v>202</v>
      </c>
      <c r="P300" s="14"/>
      <c r="Q300" s="14"/>
      <c r="R300" s="14"/>
      <c r="S300" s="21"/>
      <c r="T300" s="14"/>
      <c r="U300" s="14"/>
      <c r="V300" s="14"/>
    </row>
    <row r="301" spans="1:22" ht="25.5" x14ac:dyDescent="0.25">
      <c r="A301" s="15"/>
      <c r="B301" s="56" t="s">
        <v>714</v>
      </c>
      <c r="C301" s="57" t="s">
        <v>202</v>
      </c>
      <c r="D301" s="26"/>
      <c r="E301" s="51">
        <v>414</v>
      </c>
      <c r="F301" s="30" t="s">
        <v>202</v>
      </c>
      <c r="G301" s="57" t="s">
        <v>202</v>
      </c>
      <c r="H301" s="30"/>
      <c r="I301" s="59" t="s">
        <v>263</v>
      </c>
      <c r="J301" s="30" t="s">
        <v>202</v>
      </c>
      <c r="K301" s="57" t="s">
        <v>202</v>
      </c>
      <c r="L301" s="26"/>
      <c r="M301" s="51">
        <v>414</v>
      </c>
      <c r="N301" s="30" t="s">
        <v>202</v>
      </c>
      <c r="O301" s="57" t="s">
        <v>202</v>
      </c>
      <c r="P301" s="26"/>
      <c r="Q301" s="51" t="s">
        <v>715</v>
      </c>
      <c r="R301" s="30" t="s">
        <v>241</v>
      </c>
      <c r="S301" s="57"/>
      <c r="T301" s="26"/>
      <c r="U301" s="51">
        <v>414</v>
      </c>
      <c r="V301" s="30" t="s">
        <v>202</v>
      </c>
    </row>
    <row r="302" spans="1:22" ht="26.25" thickBot="1" x14ac:dyDescent="0.3">
      <c r="A302" s="15"/>
      <c r="B302" s="87" t="s">
        <v>708</v>
      </c>
      <c r="C302" s="21" t="s">
        <v>202</v>
      </c>
      <c r="D302" s="14"/>
      <c r="E302" s="55">
        <v>60</v>
      </c>
      <c r="F302" s="20" t="s">
        <v>202</v>
      </c>
      <c r="G302" s="21" t="s">
        <v>202</v>
      </c>
      <c r="H302" s="20"/>
      <c r="I302" s="61" t="s">
        <v>263</v>
      </c>
      <c r="J302" s="20" t="s">
        <v>202</v>
      </c>
      <c r="K302" s="21" t="s">
        <v>202</v>
      </c>
      <c r="L302" s="14"/>
      <c r="M302" s="55">
        <v>60</v>
      </c>
      <c r="N302" s="20" t="s">
        <v>202</v>
      </c>
      <c r="O302" s="21" t="s">
        <v>202</v>
      </c>
      <c r="P302" s="14"/>
      <c r="Q302" s="55" t="s">
        <v>564</v>
      </c>
      <c r="R302" s="20" t="s">
        <v>241</v>
      </c>
      <c r="S302" s="21"/>
      <c r="T302" s="14"/>
      <c r="U302" s="55">
        <v>60</v>
      </c>
      <c r="V302" s="20" t="s">
        <v>202</v>
      </c>
    </row>
    <row r="303" spans="1:22" x14ac:dyDescent="0.25">
      <c r="A303" s="15"/>
      <c r="B303" s="40"/>
      <c r="C303" s="40" t="s">
        <v>202</v>
      </c>
      <c r="D303" s="41"/>
      <c r="E303" s="41"/>
      <c r="F303" s="40"/>
      <c r="G303" s="40" t="s">
        <v>202</v>
      </c>
      <c r="H303" s="41"/>
      <c r="I303" s="41"/>
      <c r="J303" s="40"/>
      <c r="K303" s="40" t="s">
        <v>202</v>
      </c>
      <c r="L303" s="41"/>
      <c r="M303" s="41"/>
      <c r="N303" s="40"/>
      <c r="O303" s="40" t="s">
        <v>202</v>
      </c>
      <c r="P303" s="41"/>
      <c r="Q303" s="41"/>
      <c r="R303" s="40"/>
      <c r="S303" s="40"/>
      <c r="T303" s="41"/>
      <c r="U303" s="41"/>
      <c r="V303" s="40"/>
    </row>
    <row r="304" spans="1:22" ht="15.75" thickBot="1" x14ac:dyDescent="0.3">
      <c r="A304" s="15"/>
      <c r="B304" s="24" t="s">
        <v>125</v>
      </c>
      <c r="C304" s="57" t="s">
        <v>202</v>
      </c>
      <c r="D304" s="26"/>
      <c r="E304" s="51">
        <v>884</v>
      </c>
      <c r="F304" s="30" t="s">
        <v>202</v>
      </c>
      <c r="G304" s="57" t="s">
        <v>202</v>
      </c>
      <c r="H304" s="30"/>
      <c r="I304" s="59" t="s">
        <v>263</v>
      </c>
      <c r="J304" s="30" t="s">
        <v>202</v>
      </c>
      <c r="K304" s="57" t="s">
        <v>202</v>
      </c>
      <c r="L304" s="26"/>
      <c r="M304" s="51">
        <v>884</v>
      </c>
      <c r="N304" s="30" t="s">
        <v>202</v>
      </c>
      <c r="O304" s="57" t="s">
        <v>202</v>
      </c>
      <c r="P304" s="26"/>
      <c r="Q304" s="51" t="s">
        <v>716</v>
      </c>
      <c r="R304" s="30" t="s">
        <v>241</v>
      </c>
      <c r="S304" s="57"/>
      <c r="T304" s="26"/>
      <c r="U304" s="51">
        <v>884</v>
      </c>
      <c r="V304" s="30" t="s">
        <v>202</v>
      </c>
    </row>
    <row r="305" spans="1:22" x14ac:dyDescent="0.25">
      <c r="A305" s="15"/>
      <c r="B305" s="40"/>
      <c r="C305" s="40" t="s">
        <v>202</v>
      </c>
      <c r="D305" s="41"/>
      <c r="E305" s="41"/>
      <c r="F305" s="40"/>
      <c r="G305" s="40" t="s">
        <v>202</v>
      </c>
      <c r="H305" s="41"/>
      <c r="I305" s="41"/>
      <c r="J305" s="40"/>
      <c r="K305" s="40" t="s">
        <v>202</v>
      </c>
      <c r="L305" s="41"/>
      <c r="M305" s="41"/>
      <c r="N305" s="40"/>
      <c r="O305" s="40" t="s">
        <v>202</v>
      </c>
      <c r="P305" s="41"/>
      <c r="Q305" s="41"/>
      <c r="R305" s="40"/>
      <c r="S305" s="40"/>
      <c r="T305" s="41"/>
      <c r="U305" s="41"/>
      <c r="V305" s="40"/>
    </row>
    <row r="306" spans="1:22" ht="15.75" thickBot="1" x14ac:dyDescent="0.3">
      <c r="A306" s="15"/>
      <c r="B306" s="33" t="s">
        <v>711</v>
      </c>
      <c r="C306" s="21" t="s">
        <v>202</v>
      </c>
      <c r="D306" s="14" t="s">
        <v>211</v>
      </c>
      <c r="E306" s="37">
        <v>79177</v>
      </c>
      <c r="F306" s="20" t="s">
        <v>202</v>
      </c>
      <c r="G306" s="21" t="s">
        <v>202</v>
      </c>
      <c r="H306" s="14" t="s">
        <v>211</v>
      </c>
      <c r="I306" s="37">
        <v>174404</v>
      </c>
      <c r="J306" s="20" t="s">
        <v>202</v>
      </c>
      <c r="K306" s="21" t="s">
        <v>202</v>
      </c>
      <c r="L306" s="14" t="s">
        <v>211</v>
      </c>
      <c r="M306" s="37">
        <v>153756</v>
      </c>
      <c r="N306" s="20" t="s">
        <v>202</v>
      </c>
      <c r="O306" s="21" t="s">
        <v>202</v>
      </c>
      <c r="P306" s="14" t="s">
        <v>211</v>
      </c>
      <c r="Q306" s="55" t="s">
        <v>717</v>
      </c>
      <c r="R306" s="20" t="s">
        <v>241</v>
      </c>
      <c r="S306" s="21"/>
      <c r="T306" s="14" t="s">
        <v>211</v>
      </c>
      <c r="U306" s="37">
        <v>79177</v>
      </c>
      <c r="V306" s="20" t="s">
        <v>202</v>
      </c>
    </row>
    <row r="307" spans="1:22" ht="15.75" thickTop="1" x14ac:dyDescent="0.25">
      <c r="A307" s="15"/>
      <c r="B307" s="40"/>
      <c r="C307" s="40" t="s">
        <v>202</v>
      </c>
      <c r="D307" s="43"/>
      <c r="E307" s="43"/>
      <c r="F307" s="40"/>
      <c r="G307" s="40" t="s">
        <v>202</v>
      </c>
      <c r="H307" s="43"/>
      <c r="I307" s="43"/>
      <c r="J307" s="40"/>
      <c r="K307" s="40" t="s">
        <v>202</v>
      </c>
      <c r="L307" s="43"/>
      <c r="M307" s="43"/>
      <c r="N307" s="40"/>
      <c r="O307" s="40" t="s">
        <v>202</v>
      </c>
      <c r="P307" s="43"/>
      <c r="Q307" s="43"/>
      <c r="R307" s="40"/>
      <c r="S307" s="40"/>
      <c r="T307" s="43"/>
      <c r="U307" s="43"/>
      <c r="V307" s="40"/>
    </row>
    <row r="308" spans="1:22" x14ac:dyDescent="0.25">
      <c r="A308" s="15"/>
      <c r="B308" s="67" t="s">
        <v>843</v>
      </c>
      <c r="C308" s="67"/>
      <c r="D308" s="67"/>
      <c r="E308" s="67"/>
      <c r="F308" s="67"/>
      <c r="G308" s="67"/>
      <c r="H308" s="67"/>
      <c r="I308" s="67"/>
      <c r="J308" s="67"/>
      <c r="K308" s="67"/>
      <c r="L308" s="67"/>
      <c r="M308" s="67"/>
      <c r="N308" s="67"/>
      <c r="O308" s="67"/>
      <c r="P308" s="67"/>
      <c r="Q308" s="67"/>
      <c r="R308" s="67"/>
      <c r="S308" s="67"/>
      <c r="T308" s="67"/>
      <c r="U308" s="67"/>
      <c r="V308" s="67"/>
    </row>
    <row r="309" spans="1:22" ht="15.75" x14ac:dyDescent="0.25">
      <c r="A309" s="15"/>
      <c r="B309" s="47"/>
      <c r="C309" s="47"/>
      <c r="D309" s="47"/>
      <c r="E309" s="47"/>
      <c r="F309" s="47"/>
      <c r="G309" s="47"/>
      <c r="H309" s="47"/>
      <c r="I309" s="47"/>
      <c r="J309" s="47"/>
      <c r="K309" s="47"/>
      <c r="L309" s="47"/>
      <c r="M309" s="47"/>
      <c r="N309" s="47"/>
      <c r="O309" s="47"/>
      <c r="P309" s="47"/>
      <c r="Q309" s="47"/>
      <c r="R309" s="47"/>
      <c r="S309" s="47"/>
      <c r="T309" s="47"/>
      <c r="U309" s="47"/>
      <c r="V309" s="47"/>
    </row>
    <row r="310" spans="1:22" x14ac:dyDescent="0.25">
      <c r="A310" s="15"/>
      <c r="B310" s="14"/>
      <c r="C310" s="14"/>
      <c r="D310" s="14"/>
      <c r="E310" s="14"/>
      <c r="F310" s="14"/>
      <c r="G310" s="14"/>
      <c r="H310" s="14"/>
      <c r="I310" s="14"/>
      <c r="J310" s="14"/>
      <c r="K310" s="14"/>
      <c r="L310" s="14"/>
      <c r="M310" s="14"/>
      <c r="N310" s="14"/>
      <c r="O310" s="14"/>
      <c r="P310" s="14"/>
      <c r="Q310" s="14"/>
      <c r="R310" s="14"/>
      <c r="S310" s="14"/>
      <c r="T310" s="14"/>
      <c r="U310" s="14"/>
      <c r="V310" s="14"/>
    </row>
    <row r="311" spans="1:22" ht="15.75" thickBot="1" x14ac:dyDescent="0.3">
      <c r="A311" s="15"/>
      <c r="B311" s="21"/>
      <c r="C311" s="21" t="s">
        <v>202</v>
      </c>
      <c r="D311" s="45" t="s">
        <v>671</v>
      </c>
      <c r="E311" s="45"/>
      <c r="F311" s="45"/>
      <c r="G311" s="45"/>
      <c r="H311" s="45"/>
      <c r="I311" s="45"/>
      <c r="J311" s="45"/>
      <c r="K311" s="45"/>
      <c r="L311" s="45"/>
      <c r="M311" s="45"/>
      <c r="N311" s="45"/>
      <c r="O311" s="45"/>
      <c r="P311" s="45"/>
      <c r="Q311" s="45"/>
      <c r="R311" s="45"/>
      <c r="S311" s="45"/>
      <c r="T311" s="45"/>
      <c r="U311" s="45"/>
      <c r="V311" s="21"/>
    </row>
    <row r="312" spans="1:22" x14ac:dyDescent="0.25">
      <c r="A312" s="15"/>
      <c r="B312" s="63"/>
      <c r="C312" s="63" t="s">
        <v>202</v>
      </c>
      <c r="D312" s="64" t="s">
        <v>588</v>
      </c>
      <c r="E312" s="64"/>
      <c r="F312" s="65"/>
      <c r="G312" s="65"/>
      <c r="H312" s="64" t="s">
        <v>589</v>
      </c>
      <c r="I312" s="64"/>
      <c r="J312" s="65"/>
      <c r="K312" s="65" t="s">
        <v>202</v>
      </c>
      <c r="L312" s="101" t="s">
        <v>591</v>
      </c>
      <c r="M312" s="101"/>
      <c r="N312" s="65"/>
      <c r="O312" s="65"/>
      <c r="P312" s="64" t="s">
        <v>592</v>
      </c>
      <c r="Q312" s="64"/>
      <c r="R312" s="65"/>
      <c r="S312" s="65"/>
      <c r="T312" s="64" t="s">
        <v>594</v>
      </c>
      <c r="U312" s="64"/>
      <c r="V312" s="63"/>
    </row>
    <row r="313" spans="1:22" ht="15.75" thickBot="1" x14ac:dyDescent="0.3">
      <c r="A313" s="15"/>
      <c r="B313" s="63"/>
      <c r="C313" s="63"/>
      <c r="D313" s="45"/>
      <c r="E313" s="45"/>
      <c r="F313" s="63"/>
      <c r="G313" s="63"/>
      <c r="H313" s="45" t="s">
        <v>590</v>
      </c>
      <c r="I313" s="45"/>
      <c r="J313" s="63"/>
      <c r="K313" s="63"/>
      <c r="L313" s="102" t="s">
        <v>590</v>
      </c>
      <c r="M313" s="102"/>
      <c r="N313" s="63"/>
      <c r="O313" s="63"/>
      <c r="P313" s="45" t="s">
        <v>593</v>
      </c>
      <c r="Q313" s="45"/>
      <c r="R313" s="63"/>
      <c r="S313" s="63"/>
      <c r="T313" s="45"/>
      <c r="U313" s="45"/>
      <c r="V313" s="63"/>
    </row>
    <row r="314" spans="1:22" ht="15.75" thickBot="1" x14ac:dyDescent="0.3">
      <c r="A314" s="15"/>
      <c r="B314" s="24" t="s">
        <v>109</v>
      </c>
      <c r="C314" s="26" t="s">
        <v>202</v>
      </c>
      <c r="D314" s="26" t="s">
        <v>211</v>
      </c>
      <c r="E314" s="32">
        <v>1765</v>
      </c>
      <c r="F314" s="30" t="s">
        <v>202</v>
      </c>
      <c r="G314" s="26"/>
      <c r="H314" s="26" t="s">
        <v>211</v>
      </c>
      <c r="I314" s="32">
        <v>87722</v>
      </c>
      <c r="J314" s="30" t="s">
        <v>202</v>
      </c>
      <c r="K314" s="26" t="s">
        <v>202</v>
      </c>
      <c r="L314" s="26" t="s">
        <v>211</v>
      </c>
      <c r="M314" s="32">
        <v>125941</v>
      </c>
      <c r="N314" s="30" t="s">
        <v>202</v>
      </c>
      <c r="O314" s="26"/>
      <c r="P314" s="26" t="s">
        <v>211</v>
      </c>
      <c r="Q314" s="51" t="s">
        <v>684</v>
      </c>
      <c r="R314" s="30" t="s">
        <v>241</v>
      </c>
      <c r="S314" s="26"/>
      <c r="T314" s="26" t="s">
        <v>211</v>
      </c>
      <c r="U314" s="32">
        <v>1765</v>
      </c>
      <c r="V314" s="30" t="s">
        <v>202</v>
      </c>
    </row>
    <row r="315" spans="1:22" x14ac:dyDescent="0.25">
      <c r="A315" s="15"/>
      <c r="B315" s="40"/>
      <c r="C315" s="40" t="s">
        <v>202</v>
      </c>
      <c r="D315" s="41"/>
      <c r="E315" s="41"/>
      <c r="F315" s="40"/>
      <c r="G315" s="40"/>
      <c r="H315" s="41"/>
      <c r="I315" s="41"/>
      <c r="J315" s="40"/>
      <c r="K315" s="40" t="s">
        <v>202</v>
      </c>
      <c r="L315" s="41"/>
      <c r="M315" s="41"/>
      <c r="N315" s="40"/>
      <c r="O315" s="40"/>
      <c r="P315" s="41"/>
      <c r="Q315" s="41"/>
      <c r="R315" s="40"/>
      <c r="S315" s="40"/>
      <c r="T315" s="41"/>
      <c r="U315" s="41"/>
      <c r="V315" s="40"/>
    </row>
    <row r="316" spans="1:22" x14ac:dyDescent="0.25">
      <c r="A316" s="15"/>
      <c r="B316" s="33" t="s">
        <v>121</v>
      </c>
      <c r="C316" s="21" t="s">
        <v>202</v>
      </c>
      <c r="D316" s="14"/>
      <c r="E316" s="14"/>
      <c r="F316" s="14"/>
      <c r="G316" s="21"/>
      <c r="H316" s="14"/>
      <c r="I316" s="14"/>
      <c r="J316" s="14"/>
      <c r="K316" s="21" t="s">
        <v>202</v>
      </c>
      <c r="L316" s="14"/>
      <c r="M316" s="14"/>
      <c r="N316" s="14"/>
      <c r="O316" s="21"/>
      <c r="P316" s="14"/>
      <c r="Q316" s="14"/>
      <c r="R316" s="14"/>
      <c r="S316" s="21"/>
      <c r="T316" s="14"/>
      <c r="U316" s="14"/>
      <c r="V316" s="14"/>
    </row>
    <row r="317" spans="1:22" ht="25.5" x14ac:dyDescent="0.25">
      <c r="A317" s="15"/>
      <c r="B317" s="53" t="s">
        <v>122</v>
      </c>
      <c r="C317" s="57" t="s">
        <v>202</v>
      </c>
      <c r="D317" s="26"/>
      <c r="E317" s="51" t="s">
        <v>718</v>
      </c>
      <c r="F317" s="30" t="s">
        <v>241</v>
      </c>
      <c r="G317" s="57"/>
      <c r="H317" s="30"/>
      <c r="I317" s="59" t="s">
        <v>263</v>
      </c>
      <c r="J317" s="30" t="s">
        <v>202</v>
      </c>
      <c r="K317" s="57" t="s">
        <v>202</v>
      </c>
      <c r="L317" s="26"/>
      <c r="M317" s="51" t="s">
        <v>718</v>
      </c>
      <c r="N317" s="30" t="s">
        <v>241</v>
      </c>
      <c r="O317" s="57"/>
      <c r="P317" s="26"/>
      <c r="Q317" s="32">
        <v>1383</v>
      </c>
      <c r="R317" s="30" t="s">
        <v>202</v>
      </c>
      <c r="S317" s="57"/>
      <c r="T317" s="26"/>
      <c r="U317" s="51" t="s">
        <v>718</v>
      </c>
      <c r="V317" s="30" t="s">
        <v>241</v>
      </c>
    </row>
    <row r="318" spans="1:22" ht="25.5" x14ac:dyDescent="0.25">
      <c r="A318" s="15"/>
      <c r="B318" s="52" t="s">
        <v>123</v>
      </c>
      <c r="C318" s="21" t="s">
        <v>202</v>
      </c>
      <c r="D318" s="14"/>
      <c r="E318" s="14"/>
      <c r="F318" s="14"/>
      <c r="G318" s="21"/>
      <c r="H318" s="14"/>
      <c r="I318" s="14"/>
      <c r="J318" s="14"/>
      <c r="K318" s="21" t="s">
        <v>202</v>
      </c>
      <c r="L318" s="14"/>
      <c r="M318" s="14"/>
      <c r="N318" s="14"/>
      <c r="O318" s="21"/>
      <c r="P318" s="14"/>
      <c r="Q318" s="14"/>
      <c r="R318" s="14"/>
      <c r="S318" s="21"/>
      <c r="T318" s="14"/>
      <c r="U318" s="14"/>
      <c r="V318" s="14"/>
    </row>
    <row r="319" spans="1:22" ht="25.5" x14ac:dyDescent="0.25">
      <c r="A319" s="15"/>
      <c r="B319" s="56" t="s">
        <v>118</v>
      </c>
      <c r="C319" s="57" t="s">
        <v>202</v>
      </c>
      <c r="D319" s="26"/>
      <c r="E319" s="32">
        <v>3487</v>
      </c>
      <c r="F319" s="30" t="s">
        <v>202</v>
      </c>
      <c r="G319" s="57"/>
      <c r="H319" s="30"/>
      <c r="I319" s="59" t="s">
        <v>263</v>
      </c>
      <c r="J319" s="30" t="s">
        <v>202</v>
      </c>
      <c r="K319" s="57" t="s">
        <v>202</v>
      </c>
      <c r="L319" s="26"/>
      <c r="M319" s="32">
        <v>3487</v>
      </c>
      <c r="N319" s="30" t="s">
        <v>202</v>
      </c>
      <c r="O319" s="57"/>
      <c r="P319" s="26"/>
      <c r="Q319" s="51" t="s">
        <v>719</v>
      </c>
      <c r="R319" s="30" t="s">
        <v>241</v>
      </c>
      <c r="S319" s="57"/>
      <c r="T319" s="26"/>
      <c r="U319" s="32">
        <v>3487</v>
      </c>
      <c r="V319" s="30" t="s">
        <v>202</v>
      </c>
    </row>
    <row r="320" spans="1:22" ht="26.25" thickBot="1" x14ac:dyDescent="0.3">
      <c r="A320" s="15"/>
      <c r="B320" s="87" t="s">
        <v>708</v>
      </c>
      <c r="C320" s="21" t="s">
        <v>202</v>
      </c>
      <c r="D320" s="14"/>
      <c r="E320" s="55">
        <v>816</v>
      </c>
      <c r="F320" s="20" t="s">
        <v>202</v>
      </c>
      <c r="G320" s="21"/>
      <c r="H320" s="20"/>
      <c r="I320" s="61" t="s">
        <v>263</v>
      </c>
      <c r="J320" s="20" t="s">
        <v>202</v>
      </c>
      <c r="K320" s="21" t="s">
        <v>202</v>
      </c>
      <c r="L320" s="14"/>
      <c r="M320" s="55">
        <v>816</v>
      </c>
      <c r="N320" s="20" t="s">
        <v>202</v>
      </c>
      <c r="O320" s="21"/>
      <c r="P320" s="14"/>
      <c r="Q320" s="55" t="s">
        <v>720</v>
      </c>
      <c r="R320" s="20" t="s">
        <v>241</v>
      </c>
      <c r="S320" s="21"/>
      <c r="T320" s="14"/>
      <c r="U320" s="55">
        <v>816</v>
      </c>
      <c r="V320" s="20" t="s">
        <v>202</v>
      </c>
    </row>
    <row r="321" spans="1:22" x14ac:dyDescent="0.25">
      <c r="A321" s="15"/>
      <c r="B321" s="40"/>
      <c r="C321" s="40" t="s">
        <v>202</v>
      </c>
      <c r="D321" s="41"/>
      <c r="E321" s="41"/>
      <c r="F321" s="40"/>
      <c r="G321" s="40"/>
      <c r="H321" s="41"/>
      <c r="I321" s="41"/>
      <c r="J321" s="40"/>
      <c r="K321" s="40" t="s">
        <v>202</v>
      </c>
      <c r="L321" s="41"/>
      <c r="M321" s="41"/>
      <c r="N321" s="40"/>
      <c r="O321" s="40"/>
      <c r="P321" s="41"/>
      <c r="Q321" s="41"/>
      <c r="R321" s="40"/>
      <c r="S321" s="40"/>
      <c r="T321" s="41"/>
      <c r="U321" s="41"/>
      <c r="V321" s="40"/>
    </row>
    <row r="322" spans="1:22" ht="15.75" thickBot="1" x14ac:dyDescent="0.3">
      <c r="A322" s="15"/>
      <c r="B322" s="24" t="s">
        <v>125</v>
      </c>
      <c r="C322" s="57" t="s">
        <v>202</v>
      </c>
      <c r="D322" s="26"/>
      <c r="E322" s="32">
        <v>2920</v>
      </c>
      <c r="F322" s="30" t="s">
        <v>202</v>
      </c>
      <c r="G322" s="57"/>
      <c r="H322" s="30"/>
      <c r="I322" s="59" t="s">
        <v>263</v>
      </c>
      <c r="J322" s="30" t="s">
        <v>202</v>
      </c>
      <c r="K322" s="57" t="s">
        <v>202</v>
      </c>
      <c r="L322" s="26"/>
      <c r="M322" s="32">
        <v>2920</v>
      </c>
      <c r="N322" s="30" t="s">
        <v>202</v>
      </c>
      <c r="O322" s="57"/>
      <c r="P322" s="26"/>
      <c r="Q322" s="51" t="s">
        <v>721</v>
      </c>
      <c r="R322" s="30" t="s">
        <v>241</v>
      </c>
      <c r="S322" s="57"/>
      <c r="T322" s="26"/>
      <c r="U322" s="32">
        <v>2920</v>
      </c>
      <c r="V322" s="30" t="s">
        <v>202</v>
      </c>
    </row>
    <row r="323" spans="1:22" x14ac:dyDescent="0.25">
      <c r="A323" s="15"/>
      <c r="B323" s="40"/>
      <c r="C323" s="40" t="s">
        <v>202</v>
      </c>
      <c r="D323" s="41"/>
      <c r="E323" s="41"/>
      <c r="F323" s="40"/>
      <c r="G323" s="40"/>
      <c r="H323" s="41"/>
      <c r="I323" s="41"/>
      <c r="J323" s="40"/>
      <c r="K323" s="40" t="s">
        <v>202</v>
      </c>
      <c r="L323" s="41"/>
      <c r="M323" s="41"/>
      <c r="N323" s="40"/>
      <c r="O323" s="40"/>
      <c r="P323" s="41"/>
      <c r="Q323" s="41"/>
      <c r="R323" s="40"/>
      <c r="S323" s="40"/>
      <c r="T323" s="41"/>
      <c r="U323" s="41"/>
      <c r="V323" s="40"/>
    </row>
    <row r="324" spans="1:22" ht="15.75" thickBot="1" x14ac:dyDescent="0.3">
      <c r="A324" s="15"/>
      <c r="B324" s="33" t="s">
        <v>711</v>
      </c>
      <c r="C324" s="21" t="s">
        <v>202</v>
      </c>
      <c r="D324" s="14" t="s">
        <v>211</v>
      </c>
      <c r="E324" s="37">
        <v>4685</v>
      </c>
      <c r="F324" s="20" t="s">
        <v>202</v>
      </c>
      <c r="G324" s="21"/>
      <c r="H324" s="14" t="s">
        <v>211</v>
      </c>
      <c r="I324" s="37">
        <v>87722</v>
      </c>
      <c r="J324" s="20" t="s">
        <v>202</v>
      </c>
      <c r="K324" s="21" t="s">
        <v>202</v>
      </c>
      <c r="L324" s="14" t="s">
        <v>211</v>
      </c>
      <c r="M324" s="37">
        <v>128861</v>
      </c>
      <c r="N324" s="20" t="s">
        <v>202</v>
      </c>
      <c r="O324" s="21"/>
      <c r="P324" s="14" t="s">
        <v>211</v>
      </c>
      <c r="Q324" s="55" t="s">
        <v>722</v>
      </c>
      <c r="R324" s="20" t="s">
        <v>241</v>
      </c>
      <c r="S324" s="21"/>
      <c r="T324" s="14" t="s">
        <v>211</v>
      </c>
      <c r="U324" s="37">
        <v>4685</v>
      </c>
      <c r="V324" s="20" t="s">
        <v>202</v>
      </c>
    </row>
    <row r="325" spans="1:22" ht="15.75" thickTop="1" x14ac:dyDescent="0.25">
      <c r="A325" s="15"/>
      <c r="B325" s="40"/>
      <c r="C325" s="40" t="s">
        <v>202</v>
      </c>
      <c r="D325" s="43"/>
      <c r="E325" s="43"/>
      <c r="F325" s="40"/>
      <c r="G325" s="40"/>
      <c r="H325" s="43"/>
      <c r="I325" s="43"/>
      <c r="J325" s="40"/>
      <c r="K325" s="40" t="s">
        <v>202</v>
      </c>
      <c r="L325" s="43"/>
      <c r="M325" s="43"/>
      <c r="N325" s="40"/>
      <c r="O325" s="40"/>
      <c r="P325" s="43"/>
      <c r="Q325" s="43"/>
      <c r="R325" s="40"/>
      <c r="S325" s="40"/>
      <c r="T325" s="43"/>
      <c r="U325" s="43"/>
      <c r="V325" s="40"/>
    </row>
    <row r="326" spans="1:22" ht="15.75" x14ac:dyDescent="0.25">
      <c r="A326" s="15"/>
      <c r="B326" s="47"/>
      <c r="C326" s="47"/>
      <c r="D326" s="47"/>
      <c r="E326" s="47"/>
      <c r="F326" s="47"/>
      <c r="G326" s="47"/>
      <c r="H326" s="47"/>
      <c r="I326" s="47"/>
      <c r="J326" s="47"/>
      <c r="K326" s="47"/>
      <c r="L326" s="47"/>
      <c r="M326" s="47"/>
      <c r="N326" s="47"/>
      <c r="O326" s="47"/>
      <c r="P326" s="47"/>
      <c r="Q326" s="47"/>
      <c r="R326" s="47"/>
      <c r="S326" s="47"/>
      <c r="T326" s="47"/>
      <c r="U326" s="47"/>
      <c r="V326" s="47"/>
    </row>
    <row r="327" spans="1:22" x14ac:dyDescent="0.25">
      <c r="A327" s="15"/>
      <c r="B327" s="14"/>
      <c r="C327" s="14"/>
      <c r="D327" s="14"/>
      <c r="E327" s="14"/>
      <c r="F327" s="14"/>
      <c r="G327" s="14"/>
      <c r="H327" s="14"/>
      <c r="I327" s="14"/>
      <c r="J327" s="14"/>
      <c r="K327" s="14"/>
      <c r="L327" s="14"/>
      <c r="M327" s="14"/>
      <c r="N327" s="14"/>
      <c r="O327" s="14"/>
      <c r="P327" s="14"/>
      <c r="Q327" s="14"/>
      <c r="R327" s="14"/>
      <c r="S327" s="14"/>
      <c r="T327" s="14"/>
      <c r="U327" s="14"/>
      <c r="V327" s="14"/>
    </row>
    <row r="328" spans="1:22" ht="15.75" thickBot="1" x14ac:dyDescent="0.3">
      <c r="A328" s="15"/>
      <c r="B328" s="21"/>
      <c r="C328" s="21" t="s">
        <v>202</v>
      </c>
      <c r="D328" s="45" t="s">
        <v>688</v>
      </c>
      <c r="E328" s="45"/>
      <c r="F328" s="45"/>
      <c r="G328" s="45"/>
      <c r="H328" s="45"/>
      <c r="I328" s="45"/>
      <c r="J328" s="45"/>
      <c r="K328" s="45"/>
      <c r="L328" s="45"/>
      <c r="M328" s="45"/>
      <c r="N328" s="45"/>
      <c r="O328" s="45"/>
      <c r="P328" s="45"/>
      <c r="Q328" s="45"/>
      <c r="R328" s="45"/>
      <c r="S328" s="45"/>
      <c r="T328" s="45"/>
      <c r="U328" s="45"/>
      <c r="V328" s="21"/>
    </row>
    <row r="329" spans="1:22" x14ac:dyDescent="0.25">
      <c r="A329" s="15"/>
      <c r="B329" s="63"/>
      <c r="C329" s="63" t="s">
        <v>202</v>
      </c>
      <c r="D329" s="64" t="s">
        <v>588</v>
      </c>
      <c r="E329" s="64"/>
      <c r="F329" s="65"/>
      <c r="G329" s="65"/>
      <c r="H329" s="64" t="s">
        <v>589</v>
      </c>
      <c r="I329" s="64"/>
      <c r="J329" s="65"/>
      <c r="K329" s="65" t="s">
        <v>202</v>
      </c>
      <c r="L329" s="101" t="s">
        <v>591</v>
      </c>
      <c r="M329" s="101"/>
      <c r="N329" s="65"/>
      <c r="O329" s="65"/>
      <c r="P329" s="64" t="s">
        <v>592</v>
      </c>
      <c r="Q329" s="64"/>
      <c r="R329" s="65"/>
      <c r="S329" s="65"/>
      <c r="T329" s="64" t="s">
        <v>594</v>
      </c>
      <c r="U329" s="64"/>
      <c r="V329" s="63"/>
    </row>
    <row r="330" spans="1:22" ht="15.75" thickBot="1" x14ac:dyDescent="0.3">
      <c r="A330" s="15"/>
      <c r="B330" s="63"/>
      <c r="C330" s="63"/>
      <c r="D330" s="45"/>
      <c r="E330" s="45"/>
      <c r="F330" s="63"/>
      <c r="G330" s="63"/>
      <c r="H330" s="45" t="s">
        <v>590</v>
      </c>
      <c r="I330" s="45"/>
      <c r="J330" s="63"/>
      <c r="K330" s="63"/>
      <c r="L330" s="102" t="s">
        <v>590</v>
      </c>
      <c r="M330" s="102"/>
      <c r="N330" s="63"/>
      <c r="O330" s="63"/>
      <c r="P330" s="45" t="s">
        <v>593</v>
      </c>
      <c r="Q330" s="45"/>
      <c r="R330" s="63"/>
      <c r="S330" s="63"/>
      <c r="T330" s="45"/>
      <c r="U330" s="45"/>
      <c r="V330" s="63"/>
    </row>
    <row r="331" spans="1:22" ht="15.75" thickBot="1" x14ac:dyDescent="0.3">
      <c r="A331" s="15"/>
      <c r="B331" s="24" t="s">
        <v>109</v>
      </c>
      <c r="C331" s="26" t="s">
        <v>202</v>
      </c>
      <c r="D331" s="26" t="s">
        <v>211</v>
      </c>
      <c r="E331" s="51" t="s">
        <v>700</v>
      </c>
      <c r="F331" s="30" t="s">
        <v>241</v>
      </c>
      <c r="G331" s="26"/>
      <c r="H331" s="26" t="s">
        <v>211</v>
      </c>
      <c r="I331" s="32">
        <v>144637</v>
      </c>
      <c r="J331" s="30" t="s">
        <v>202</v>
      </c>
      <c r="K331" s="26" t="s">
        <v>202</v>
      </c>
      <c r="L331" s="26" t="s">
        <v>211</v>
      </c>
      <c r="M331" s="32">
        <v>124590</v>
      </c>
      <c r="N331" s="30" t="s">
        <v>202</v>
      </c>
      <c r="O331" s="26"/>
      <c r="P331" s="26" t="s">
        <v>211</v>
      </c>
      <c r="Q331" s="51" t="s">
        <v>698</v>
      </c>
      <c r="R331" s="30" t="s">
        <v>241</v>
      </c>
      <c r="S331" s="26"/>
      <c r="T331" s="26" t="s">
        <v>211</v>
      </c>
      <c r="U331" s="51" t="s">
        <v>700</v>
      </c>
      <c r="V331" s="30" t="s">
        <v>241</v>
      </c>
    </row>
    <row r="332" spans="1:22" x14ac:dyDescent="0.25">
      <c r="A332" s="15"/>
      <c r="B332" s="40"/>
      <c r="C332" s="40" t="s">
        <v>202</v>
      </c>
      <c r="D332" s="41"/>
      <c r="E332" s="41"/>
      <c r="F332" s="40"/>
      <c r="G332" s="40"/>
      <c r="H332" s="41"/>
      <c r="I332" s="41"/>
      <c r="J332" s="40"/>
      <c r="K332" s="40" t="s">
        <v>202</v>
      </c>
      <c r="L332" s="41"/>
      <c r="M332" s="41"/>
      <c r="N332" s="40"/>
      <c r="O332" s="40"/>
      <c r="P332" s="41"/>
      <c r="Q332" s="41"/>
      <c r="R332" s="40"/>
      <c r="S332" s="40"/>
      <c r="T332" s="41"/>
      <c r="U332" s="41"/>
      <c r="V332" s="40"/>
    </row>
    <row r="333" spans="1:22" x14ac:dyDescent="0.25">
      <c r="A333" s="15"/>
      <c r="B333" s="33" t="s">
        <v>121</v>
      </c>
      <c r="C333" s="21" t="s">
        <v>202</v>
      </c>
      <c r="D333" s="14"/>
      <c r="E333" s="14"/>
      <c r="F333" s="14"/>
      <c r="G333" s="21"/>
      <c r="H333" s="14"/>
      <c r="I333" s="14"/>
      <c r="J333" s="14"/>
      <c r="K333" s="21" t="s">
        <v>202</v>
      </c>
      <c r="L333" s="14"/>
      <c r="M333" s="14"/>
      <c r="N333" s="14"/>
      <c r="O333" s="21"/>
      <c r="P333" s="14"/>
      <c r="Q333" s="14"/>
      <c r="R333" s="14"/>
      <c r="S333" s="21"/>
      <c r="T333" s="14"/>
      <c r="U333" s="14"/>
      <c r="V333" s="14"/>
    </row>
    <row r="334" spans="1:22" ht="25.5" x14ac:dyDescent="0.25">
      <c r="A334" s="15"/>
      <c r="B334" s="53" t="s">
        <v>122</v>
      </c>
      <c r="C334" s="57" t="s">
        <v>202</v>
      </c>
      <c r="D334" s="26"/>
      <c r="E334" s="51" t="s">
        <v>723</v>
      </c>
      <c r="F334" s="30" t="s">
        <v>241</v>
      </c>
      <c r="G334" s="57"/>
      <c r="H334" s="30"/>
      <c r="I334" s="59" t="s">
        <v>263</v>
      </c>
      <c r="J334" s="30" t="s">
        <v>202</v>
      </c>
      <c r="K334" s="57" t="s">
        <v>202</v>
      </c>
      <c r="L334" s="26"/>
      <c r="M334" s="51" t="s">
        <v>723</v>
      </c>
      <c r="N334" s="30" t="s">
        <v>241</v>
      </c>
      <c r="O334" s="57"/>
      <c r="P334" s="26"/>
      <c r="Q334" s="51">
        <v>804</v>
      </c>
      <c r="R334" s="30" t="s">
        <v>202</v>
      </c>
      <c r="S334" s="57"/>
      <c r="T334" s="26"/>
      <c r="U334" s="51" t="s">
        <v>723</v>
      </c>
      <c r="V334" s="30" t="s">
        <v>241</v>
      </c>
    </row>
    <row r="335" spans="1:22" ht="25.5" x14ac:dyDescent="0.25">
      <c r="A335" s="15"/>
      <c r="B335" s="52" t="s">
        <v>123</v>
      </c>
      <c r="C335" s="21" t="s">
        <v>202</v>
      </c>
      <c r="D335" s="14"/>
      <c r="E335" s="14"/>
      <c r="F335" s="14"/>
      <c r="G335" s="21"/>
      <c r="H335" s="14"/>
      <c r="I335" s="14"/>
      <c r="J335" s="14"/>
      <c r="K335" s="21" t="s">
        <v>202</v>
      </c>
      <c r="L335" s="14"/>
      <c r="M335" s="14"/>
      <c r="N335" s="14"/>
      <c r="O335" s="21"/>
      <c r="P335" s="14"/>
      <c r="Q335" s="14"/>
      <c r="R335" s="14"/>
      <c r="S335" s="21"/>
      <c r="T335" s="14"/>
      <c r="U335" s="14"/>
      <c r="V335" s="14"/>
    </row>
    <row r="336" spans="1:22" ht="25.5" x14ac:dyDescent="0.25">
      <c r="A336" s="15"/>
      <c r="B336" s="56" t="s">
        <v>714</v>
      </c>
      <c r="C336" s="57" t="s">
        <v>202</v>
      </c>
      <c r="D336" s="26"/>
      <c r="E336" s="32">
        <v>1241</v>
      </c>
      <c r="F336" s="30" t="s">
        <v>202</v>
      </c>
      <c r="G336" s="57"/>
      <c r="H336" s="30"/>
      <c r="I336" s="59" t="s">
        <v>263</v>
      </c>
      <c r="J336" s="30" t="s">
        <v>202</v>
      </c>
      <c r="K336" s="57" t="s">
        <v>202</v>
      </c>
      <c r="L336" s="26"/>
      <c r="M336" s="32">
        <v>1241</v>
      </c>
      <c r="N336" s="30" t="s">
        <v>202</v>
      </c>
      <c r="O336" s="57"/>
      <c r="P336" s="26"/>
      <c r="Q336" s="51" t="s">
        <v>724</v>
      </c>
      <c r="R336" s="30" t="s">
        <v>241</v>
      </c>
      <c r="S336" s="57"/>
      <c r="T336" s="26"/>
      <c r="U336" s="32">
        <v>1241</v>
      </c>
      <c r="V336" s="30" t="s">
        <v>202</v>
      </c>
    </row>
    <row r="337" spans="1:22" ht="26.25" thickBot="1" x14ac:dyDescent="0.3">
      <c r="A337" s="15"/>
      <c r="B337" s="87" t="s">
        <v>124</v>
      </c>
      <c r="C337" s="21" t="s">
        <v>202</v>
      </c>
      <c r="D337" s="14"/>
      <c r="E337" s="37">
        <v>1459</v>
      </c>
      <c r="F337" s="20" t="s">
        <v>202</v>
      </c>
      <c r="G337" s="21"/>
      <c r="H337" s="20"/>
      <c r="I337" s="61" t="s">
        <v>263</v>
      </c>
      <c r="J337" s="20" t="s">
        <v>202</v>
      </c>
      <c r="K337" s="21" t="s">
        <v>202</v>
      </c>
      <c r="L337" s="14"/>
      <c r="M337" s="37">
        <v>1459</v>
      </c>
      <c r="N337" s="20" t="s">
        <v>202</v>
      </c>
      <c r="O337" s="21"/>
      <c r="P337" s="14"/>
      <c r="Q337" s="55" t="s">
        <v>725</v>
      </c>
      <c r="R337" s="20" t="s">
        <v>241</v>
      </c>
      <c r="S337" s="21"/>
      <c r="T337" s="14"/>
      <c r="U337" s="37">
        <v>1459</v>
      </c>
      <c r="V337" s="20" t="s">
        <v>202</v>
      </c>
    </row>
    <row r="338" spans="1:22" x14ac:dyDescent="0.25">
      <c r="A338" s="15"/>
      <c r="B338" s="40"/>
      <c r="C338" s="40" t="s">
        <v>202</v>
      </c>
      <c r="D338" s="41"/>
      <c r="E338" s="41"/>
      <c r="F338" s="40"/>
      <c r="G338" s="40"/>
      <c r="H338" s="41"/>
      <c r="I338" s="41"/>
      <c r="J338" s="40"/>
      <c r="K338" s="40" t="s">
        <v>202</v>
      </c>
      <c r="L338" s="41"/>
      <c r="M338" s="41"/>
      <c r="N338" s="40"/>
      <c r="O338" s="40"/>
      <c r="P338" s="41"/>
      <c r="Q338" s="41"/>
      <c r="R338" s="40"/>
      <c r="S338" s="40"/>
      <c r="T338" s="41"/>
      <c r="U338" s="41"/>
      <c r="V338" s="40"/>
    </row>
    <row r="339" spans="1:22" ht="15.75" thickBot="1" x14ac:dyDescent="0.3">
      <c r="A339" s="15"/>
      <c r="B339" s="24" t="s">
        <v>726</v>
      </c>
      <c r="C339" s="57" t="s">
        <v>202</v>
      </c>
      <c r="D339" s="26"/>
      <c r="E339" s="32">
        <v>1896</v>
      </c>
      <c r="F339" s="30" t="s">
        <v>202</v>
      </c>
      <c r="G339" s="57"/>
      <c r="H339" s="30"/>
      <c r="I339" s="59" t="s">
        <v>263</v>
      </c>
      <c r="J339" s="30" t="s">
        <v>202</v>
      </c>
      <c r="K339" s="57" t="s">
        <v>202</v>
      </c>
      <c r="L339" s="26"/>
      <c r="M339" s="32">
        <v>1896</v>
      </c>
      <c r="N339" s="30" t="s">
        <v>202</v>
      </c>
      <c r="O339" s="57"/>
      <c r="P339" s="26"/>
      <c r="Q339" s="51" t="s">
        <v>727</v>
      </c>
      <c r="R339" s="30" t="s">
        <v>241</v>
      </c>
      <c r="S339" s="57"/>
      <c r="T339" s="26"/>
      <c r="U339" s="32">
        <v>1896</v>
      </c>
      <c r="V339" s="30" t="s">
        <v>202</v>
      </c>
    </row>
    <row r="340" spans="1:22" x14ac:dyDescent="0.25">
      <c r="A340" s="15"/>
      <c r="B340" s="40"/>
      <c r="C340" s="40" t="s">
        <v>202</v>
      </c>
      <c r="D340" s="41"/>
      <c r="E340" s="41"/>
      <c r="F340" s="40"/>
      <c r="G340" s="40"/>
      <c r="H340" s="41"/>
      <c r="I340" s="41"/>
      <c r="J340" s="40"/>
      <c r="K340" s="40" t="s">
        <v>202</v>
      </c>
      <c r="L340" s="41"/>
      <c r="M340" s="41"/>
      <c r="N340" s="40"/>
      <c r="O340" s="40"/>
      <c r="P340" s="41"/>
      <c r="Q340" s="41"/>
      <c r="R340" s="40"/>
      <c r="S340" s="40"/>
      <c r="T340" s="41"/>
      <c r="U340" s="41"/>
      <c r="V340" s="40"/>
    </row>
    <row r="341" spans="1:22" ht="15.75" thickBot="1" x14ac:dyDescent="0.3">
      <c r="A341" s="15"/>
      <c r="B341" s="33" t="s">
        <v>711</v>
      </c>
      <c r="C341" s="21" t="s">
        <v>202</v>
      </c>
      <c r="D341" s="14" t="s">
        <v>211</v>
      </c>
      <c r="E341" s="37">
        <v>1685</v>
      </c>
      <c r="F341" s="20" t="s">
        <v>202</v>
      </c>
      <c r="G341" s="21"/>
      <c r="H341" s="14" t="s">
        <v>211</v>
      </c>
      <c r="I341" s="37">
        <v>144637</v>
      </c>
      <c r="J341" s="20" t="s">
        <v>202</v>
      </c>
      <c r="K341" s="21" t="s">
        <v>202</v>
      </c>
      <c r="L341" s="14" t="s">
        <v>211</v>
      </c>
      <c r="M341" s="37">
        <v>126486</v>
      </c>
      <c r="N341" s="20" t="s">
        <v>202</v>
      </c>
      <c r="O341" s="21"/>
      <c r="P341" s="14" t="s">
        <v>211</v>
      </c>
      <c r="Q341" s="55" t="s">
        <v>728</v>
      </c>
      <c r="R341" s="20" t="s">
        <v>241</v>
      </c>
      <c r="S341" s="21"/>
      <c r="T341" s="14" t="s">
        <v>211</v>
      </c>
      <c r="U341" s="37">
        <v>1685</v>
      </c>
      <c r="V341" s="20" t="s">
        <v>202</v>
      </c>
    </row>
    <row r="342" spans="1:22" ht="15.75" thickTop="1" x14ac:dyDescent="0.25">
      <c r="A342" s="15"/>
      <c r="B342" s="40"/>
      <c r="C342" s="40" t="s">
        <v>202</v>
      </c>
      <c r="D342" s="43"/>
      <c r="E342" s="43"/>
      <c r="F342" s="40"/>
      <c r="G342" s="40"/>
      <c r="H342" s="43"/>
      <c r="I342" s="43"/>
      <c r="J342" s="40"/>
      <c r="K342" s="40" t="s">
        <v>202</v>
      </c>
      <c r="L342" s="43"/>
      <c r="M342" s="43"/>
      <c r="N342" s="40"/>
      <c r="O342" s="40"/>
      <c r="P342" s="43"/>
      <c r="Q342" s="43"/>
      <c r="R342" s="40"/>
      <c r="S342" s="40"/>
      <c r="T342" s="43"/>
      <c r="U342" s="43"/>
      <c r="V342" s="40"/>
    </row>
    <row r="343" spans="1:22" ht="15" customHeight="1" x14ac:dyDescent="0.25">
      <c r="A343" s="15" t="s">
        <v>844</v>
      </c>
      <c r="B343" s="16" t="s">
        <v>5</v>
      </c>
      <c r="C343" s="16"/>
      <c r="D343" s="16"/>
      <c r="E343" s="16"/>
      <c r="F343" s="16"/>
      <c r="G343" s="16"/>
      <c r="H343" s="16"/>
      <c r="I343" s="16"/>
      <c r="J343" s="16"/>
      <c r="K343" s="16"/>
      <c r="L343" s="16"/>
      <c r="M343" s="16"/>
      <c r="N343" s="16"/>
      <c r="O343" s="16"/>
      <c r="P343" s="16"/>
      <c r="Q343" s="16"/>
      <c r="R343" s="16"/>
      <c r="S343" s="16"/>
      <c r="T343" s="16"/>
      <c r="U343" s="16"/>
      <c r="V343" s="16"/>
    </row>
    <row r="344" spans="1:22" x14ac:dyDescent="0.25">
      <c r="A344" s="15"/>
      <c r="B344" s="67" t="s">
        <v>845</v>
      </c>
      <c r="C344" s="67"/>
      <c r="D344" s="67"/>
      <c r="E344" s="67"/>
      <c r="F344" s="67"/>
      <c r="G344" s="67"/>
      <c r="H344" s="67"/>
      <c r="I344" s="67"/>
      <c r="J344" s="67"/>
      <c r="K344" s="67"/>
      <c r="L344" s="67"/>
      <c r="M344" s="67"/>
      <c r="N344" s="67"/>
      <c r="O344" s="67"/>
      <c r="P344" s="67"/>
      <c r="Q344" s="67"/>
      <c r="R344" s="67"/>
      <c r="S344" s="67"/>
      <c r="T344" s="67"/>
      <c r="U344" s="67"/>
      <c r="V344" s="67"/>
    </row>
    <row r="345" spans="1:22" ht="15.75" x14ac:dyDescent="0.25">
      <c r="A345" s="15"/>
      <c r="B345" s="47"/>
      <c r="C345" s="47"/>
      <c r="D345" s="47"/>
      <c r="E345" s="47"/>
      <c r="F345" s="47"/>
      <c r="G345" s="47"/>
      <c r="H345" s="47"/>
      <c r="I345" s="47"/>
      <c r="J345" s="47"/>
      <c r="K345" s="47"/>
      <c r="L345" s="47"/>
      <c r="M345" s="47"/>
      <c r="N345" s="47"/>
      <c r="O345" s="47"/>
      <c r="P345" s="47"/>
      <c r="Q345" s="47"/>
      <c r="R345" s="47"/>
      <c r="S345" s="47"/>
      <c r="T345" s="47"/>
      <c r="U345" s="47"/>
      <c r="V345" s="47"/>
    </row>
    <row r="346" spans="1:22" x14ac:dyDescent="0.25">
      <c r="A346" s="15"/>
      <c r="B346" s="14"/>
      <c r="C346" s="14"/>
      <c r="D346" s="14"/>
      <c r="E346" s="14"/>
      <c r="F346" s="14"/>
      <c r="G346" s="14"/>
      <c r="H346" s="14"/>
      <c r="I346" s="14"/>
      <c r="J346" s="14"/>
      <c r="K346" s="14"/>
      <c r="L346" s="14"/>
      <c r="M346" s="14"/>
      <c r="N346" s="14"/>
      <c r="O346" s="14"/>
      <c r="P346" s="14"/>
      <c r="Q346" s="14"/>
      <c r="R346" s="14"/>
      <c r="S346" s="14"/>
      <c r="T346" s="14"/>
      <c r="U346" s="14"/>
      <c r="V346" s="14"/>
    </row>
    <row r="347" spans="1:22" ht="15.75" thickBot="1" x14ac:dyDescent="0.3">
      <c r="A347" s="15"/>
      <c r="B347" s="21"/>
      <c r="C347" s="21" t="s">
        <v>202</v>
      </c>
      <c r="D347" s="45" t="s">
        <v>671</v>
      </c>
      <c r="E347" s="45"/>
      <c r="F347" s="45"/>
      <c r="G347" s="45"/>
      <c r="H347" s="45"/>
      <c r="I347" s="45"/>
      <c r="J347" s="45"/>
      <c r="K347" s="45"/>
      <c r="L347" s="45"/>
      <c r="M347" s="45"/>
      <c r="N347" s="45"/>
      <c r="O347" s="45"/>
      <c r="P347" s="45"/>
      <c r="Q347" s="45"/>
      <c r="R347" s="45"/>
      <c r="S347" s="45"/>
      <c r="T347" s="45"/>
      <c r="U347" s="45"/>
      <c r="V347" s="21"/>
    </row>
    <row r="348" spans="1:22" x14ac:dyDescent="0.25">
      <c r="A348" s="15"/>
      <c r="B348" s="63"/>
      <c r="C348" s="63" t="s">
        <v>202</v>
      </c>
      <c r="D348" s="64" t="s">
        <v>588</v>
      </c>
      <c r="E348" s="64"/>
      <c r="F348" s="65"/>
      <c r="G348" s="65"/>
      <c r="H348" s="64" t="s">
        <v>589</v>
      </c>
      <c r="I348" s="64"/>
      <c r="J348" s="65"/>
      <c r="K348" s="65"/>
      <c r="L348" s="101" t="s">
        <v>591</v>
      </c>
      <c r="M348" s="101"/>
      <c r="N348" s="65"/>
      <c r="O348" s="65"/>
      <c r="P348" s="64" t="s">
        <v>592</v>
      </c>
      <c r="Q348" s="64"/>
      <c r="R348" s="65"/>
      <c r="S348" s="65"/>
      <c r="T348" s="64" t="s">
        <v>594</v>
      </c>
      <c r="U348" s="64"/>
      <c r="V348" s="63"/>
    </row>
    <row r="349" spans="1:22" ht="15.75" thickBot="1" x14ac:dyDescent="0.3">
      <c r="A349" s="15"/>
      <c r="B349" s="63"/>
      <c r="C349" s="63"/>
      <c r="D349" s="45"/>
      <c r="E349" s="45"/>
      <c r="F349" s="63"/>
      <c r="G349" s="63"/>
      <c r="H349" s="45" t="s">
        <v>590</v>
      </c>
      <c r="I349" s="45"/>
      <c r="J349" s="63"/>
      <c r="K349" s="63"/>
      <c r="L349" s="102" t="s">
        <v>590</v>
      </c>
      <c r="M349" s="102"/>
      <c r="N349" s="63"/>
      <c r="O349" s="63"/>
      <c r="P349" s="45" t="s">
        <v>593</v>
      </c>
      <c r="Q349" s="45"/>
      <c r="R349" s="63"/>
      <c r="S349" s="63"/>
      <c r="T349" s="45"/>
      <c r="U349" s="45"/>
      <c r="V349" s="63"/>
    </row>
    <row r="350" spans="1:22" x14ac:dyDescent="0.25">
      <c r="A350" s="15"/>
      <c r="B350" s="24" t="s">
        <v>152</v>
      </c>
      <c r="C350" s="26" t="s">
        <v>202</v>
      </c>
      <c r="D350" s="26"/>
      <c r="E350" s="26"/>
      <c r="F350" s="26"/>
      <c r="G350" s="26"/>
      <c r="H350" s="26"/>
      <c r="I350" s="26"/>
      <c r="J350" s="26"/>
      <c r="K350" s="26"/>
      <c r="L350" s="26"/>
      <c r="M350" s="26"/>
      <c r="N350" s="26"/>
      <c r="O350" s="26"/>
      <c r="P350" s="26"/>
      <c r="Q350" s="26"/>
      <c r="R350" s="26"/>
      <c r="S350" s="26"/>
      <c r="T350" s="26"/>
      <c r="U350" s="26"/>
      <c r="V350" s="26"/>
    </row>
    <row r="351" spans="1:22" ht="26.25" thickBot="1" x14ac:dyDescent="0.3">
      <c r="A351" s="15"/>
      <c r="B351" s="87" t="s">
        <v>730</v>
      </c>
      <c r="C351" s="14" t="s">
        <v>202</v>
      </c>
      <c r="D351" s="14" t="s">
        <v>211</v>
      </c>
      <c r="E351" s="55" t="s">
        <v>731</v>
      </c>
      <c r="F351" s="20" t="s">
        <v>241</v>
      </c>
      <c r="G351" s="14"/>
      <c r="H351" s="14" t="s">
        <v>211</v>
      </c>
      <c r="I351" s="37">
        <v>76708</v>
      </c>
      <c r="J351" s="20" t="s">
        <v>202</v>
      </c>
      <c r="K351" s="14"/>
      <c r="L351" s="14" t="s">
        <v>211</v>
      </c>
      <c r="M351" s="37">
        <v>107725</v>
      </c>
      <c r="N351" s="20" t="s">
        <v>202</v>
      </c>
      <c r="O351" s="14"/>
      <c r="P351" s="20" t="s">
        <v>211</v>
      </c>
      <c r="Q351" s="61" t="s">
        <v>263</v>
      </c>
      <c r="R351" s="20" t="s">
        <v>202</v>
      </c>
      <c r="S351" s="14"/>
      <c r="T351" s="14" t="s">
        <v>211</v>
      </c>
      <c r="U351" s="37">
        <v>132818</v>
      </c>
      <c r="V351" s="20" t="s">
        <v>202</v>
      </c>
    </row>
    <row r="352" spans="1:22" x14ac:dyDescent="0.25">
      <c r="A352" s="15"/>
      <c r="B352" s="40"/>
      <c r="C352" s="40" t="s">
        <v>202</v>
      </c>
      <c r="D352" s="41"/>
      <c r="E352" s="41"/>
      <c r="F352" s="40"/>
      <c r="G352" s="40"/>
      <c r="H352" s="41"/>
      <c r="I352" s="41"/>
      <c r="J352" s="40"/>
      <c r="K352" s="40"/>
      <c r="L352" s="41"/>
      <c r="M352" s="41"/>
      <c r="N352" s="40"/>
      <c r="O352" s="40"/>
      <c r="P352" s="41"/>
      <c r="Q352" s="41"/>
      <c r="R352" s="40"/>
      <c r="S352" s="40"/>
      <c r="T352" s="41"/>
      <c r="U352" s="41"/>
      <c r="V352" s="40"/>
    </row>
    <row r="353" spans="1:22" x14ac:dyDescent="0.25">
      <c r="A353" s="15"/>
      <c r="B353" s="24" t="s">
        <v>154</v>
      </c>
      <c r="C353" s="57" t="s">
        <v>202</v>
      </c>
      <c r="D353" s="26"/>
      <c r="E353" s="26"/>
      <c r="F353" s="26"/>
      <c r="G353" s="57"/>
      <c r="H353" s="26"/>
      <c r="I353" s="26"/>
      <c r="J353" s="26"/>
      <c r="K353" s="57"/>
      <c r="L353" s="26"/>
      <c r="M353" s="26"/>
      <c r="N353" s="26"/>
      <c r="O353" s="57"/>
      <c r="P353" s="26"/>
      <c r="Q353" s="26"/>
      <c r="R353" s="26"/>
      <c r="S353" s="57"/>
      <c r="T353" s="26"/>
      <c r="U353" s="26"/>
      <c r="V353" s="26"/>
    </row>
    <row r="354" spans="1:22" x14ac:dyDescent="0.25">
      <c r="A354" s="15"/>
      <c r="B354" s="52" t="s">
        <v>732</v>
      </c>
      <c r="C354" s="21" t="s">
        <v>202</v>
      </c>
      <c r="D354" s="20"/>
      <c r="E354" s="61" t="s">
        <v>263</v>
      </c>
      <c r="F354" s="20" t="s">
        <v>202</v>
      </c>
      <c r="G354" s="21"/>
      <c r="H354" s="20"/>
      <c r="I354" s="61" t="s">
        <v>263</v>
      </c>
      <c r="J354" s="20" t="s">
        <v>202</v>
      </c>
      <c r="K354" s="21"/>
      <c r="L354" s="14"/>
      <c r="M354" s="55" t="s">
        <v>733</v>
      </c>
      <c r="N354" s="20" t="s">
        <v>241</v>
      </c>
      <c r="O354" s="21"/>
      <c r="P354" s="20"/>
      <c r="Q354" s="61" t="s">
        <v>263</v>
      </c>
      <c r="R354" s="20" t="s">
        <v>202</v>
      </c>
      <c r="S354" s="21"/>
      <c r="T354" s="14"/>
      <c r="U354" s="55" t="s">
        <v>733</v>
      </c>
      <c r="V354" s="20" t="s">
        <v>241</v>
      </c>
    </row>
    <row r="355" spans="1:22" x14ac:dyDescent="0.25">
      <c r="A355" s="15"/>
      <c r="B355" s="53" t="s">
        <v>156</v>
      </c>
      <c r="C355" s="57" t="s">
        <v>202</v>
      </c>
      <c r="D355" s="30"/>
      <c r="E355" s="59" t="s">
        <v>263</v>
      </c>
      <c r="F355" s="30" t="s">
        <v>202</v>
      </c>
      <c r="G355" s="57"/>
      <c r="H355" s="26"/>
      <c r="I355" s="51" t="s">
        <v>734</v>
      </c>
      <c r="J355" s="30" t="s">
        <v>241</v>
      </c>
      <c r="K355" s="57"/>
      <c r="L355" s="26"/>
      <c r="M355" s="51" t="s">
        <v>735</v>
      </c>
      <c r="N355" s="30" t="s">
        <v>241</v>
      </c>
      <c r="O355" s="57"/>
      <c r="P355" s="30"/>
      <c r="Q355" s="59" t="s">
        <v>263</v>
      </c>
      <c r="R355" s="30" t="s">
        <v>202</v>
      </c>
      <c r="S355" s="57"/>
      <c r="T355" s="26"/>
      <c r="U355" s="51" t="s">
        <v>736</v>
      </c>
      <c r="V355" s="30" t="s">
        <v>241</v>
      </c>
    </row>
    <row r="356" spans="1:22" x14ac:dyDescent="0.25">
      <c r="A356" s="15"/>
      <c r="B356" s="52" t="s">
        <v>157</v>
      </c>
      <c r="C356" s="21" t="s">
        <v>202</v>
      </c>
      <c r="D356" s="20"/>
      <c r="E356" s="61" t="s">
        <v>263</v>
      </c>
      <c r="F356" s="20" t="s">
        <v>202</v>
      </c>
      <c r="G356" s="21"/>
      <c r="H356" s="14"/>
      <c r="I356" s="37">
        <v>291620</v>
      </c>
      <c r="J356" s="20" t="s">
        <v>202</v>
      </c>
      <c r="K356" s="21"/>
      <c r="L356" s="14"/>
      <c r="M356" s="37">
        <v>79154</v>
      </c>
      <c r="N356" s="20" t="s">
        <v>202</v>
      </c>
      <c r="O356" s="21"/>
      <c r="P356" s="20"/>
      <c r="Q356" s="61" t="s">
        <v>263</v>
      </c>
      <c r="R356" s="20" t="s">
        <v>202</v>
      </c>
      <c r="S356" s="21"/>
      <c r="T356" s="14"/>
      <c r="U356" s="37">
        <v>370774</v>
      </c>
      <c r="V356" s="20" t="s">
        <v>202</v>
      </c>
    </row>
    <row r="357" spans="1:22" x14ac:dyDescent="0.25">
      <c r="A357" s="15"/>
      <c r="B357" s="53" t="s">
        <v>160</v>
      </c>
      <c r="C357" s="57" t="s">
        <v>202</v>
      </c>
      <c r="D357" s="30"/>
      <c r="E357" s="59" t="s">
        <v>263</v>
      </c>
      <c r="F357" s="30" t="s">
        <v>202</v>
      </c>
      <c r="G357" s="57"/>
      <c r="H357" s="30"/>
      <c r="I357" s="59" t="s">
        <v>263</v>
      </c>
      <c r="J357" s="30" t="s">
        <v>202</v>
      </c>
      <c r="K357" s="57"/>
      <c r="L357" s="26"/>
      <c r="M357" s="32">
        <v>83459</v>
      </c>
      <c r="N357" s="30" t="s">
        <v>202</v>
      </c>
      <c r="O357" s="57"/>
      <c r="P357" s="30"/>
      <c r="Q357" s="59" t="s">
        <v>263</v>
      </c>
      <c r="R357" s="30" t="s">
        <v>202</v>
      </c>
      <c r="S357" s="57"/>
      <c r="T357" s="26"/>
      <c r="U357" s="32">
        <v>83459</v>
      </c>
      <c r="V357" s="30" t="s">
        <v>202</v>
      </c>
    </row>
    <row r="358" spans="1:22" x14ac:dyDescent="0.25">
      <c r="A358" s="15"/>
      <c r="B358" s="52" t="s">
        <v>161</v>
      </c>
      <c r="C358" s="21" t="s">
        <v>202</v>
      </c>
      <c r="D358" s="14"/>
      <c r="E358" s="55">
        <v>21</v>
      </c>
      <c r="F358" s="20" t="s">
        <v>202</v>
      </c>
      <c r="G358" s="21"/>
      <c r="H358" s="14"/>
      <c r="I358" s="55" t="s">
        <v>737</v>
      </c>
      <c r="J358" s="20" t="s">
        <v>241</v>
      </c>
      <c r="K358" s="21"/>
      <c r="L358" s="14"/>
      <c r="M358" s="55">
        <v>709</v>
      </c>
      <c r="N358" s="20" t="s">
        <v>202</v>
      </c>
      <c r="O358" s="21"/>
      <c r="P358" s="20"/>
      <c r="Q358" s="61" t="s">
        <v>263</v>
      </c>
      <c r="R358" s="20" t="s">
        <v>202</v>
      </c>
      <c r="S358" s="21"/>
      <c r="T358" s="14"/>
      <c r="U358" s="55" t="s">
        <v>738</v>
      </c>
      <c r="V358" s="20" t="s">
        <v>241</v>
      </c>
    </row>
    <row r="359" spans="1:22" x14ac:dyDescent="0.25">
      <c r="A359" s="15"/>
      <c r="B359" s="53" t="s">
        <v>162</v>
      </c>
      <c r="C359" s="57" t="s">
        <v>202</v>
      </c>
      <c r="D359" s="26"/>
      <c r="E359" s="51">
        <v>614</v>
      </c>
      <c r="F359" s="30" t="s">
        <v>202</v>
      </c>
      <c r="G359" s="57"/>
      <c r="H359" s="26"/>
      <c r="I359" s="51">
        <v>148</v>
      </c>
      <c r="J359" s="30" t="s">
        <v>202</v>
      </c>
      <c r="K359" s="57"/>
      <c r="L359" s="26"/>
      <c r="M359" s="51">
        <v>61</v>
      </c>
      <c r="N359" s="30" t="s">
        <v>202</v>
      </c>
      <c r="O359" s="57"/>
      <c r="P359" s="30"/>
      <c r="Q359" s="59" t="s">
        <v>263</v>
      </c>
      <c r="R359" s="30" t="s">
        <v>202</v>
      </c>
      <c r="S359" s="57"/>
      <c r="T359" s="26"/>
      <c r="U359" s="51">
        <v>823</v>
      </c>
      <c r="V359" s="30" t="s">
        <v>202</v>
      </c>
    </row>
    <row r="360" spans="1:22" ht="15.75" thickBot="1" x14ac:dyDescent="0.3">
      <c r="A360" s="15"/>
      <c r="B360" s="52" t="s">
        <v>739</v>
      </c>
      <c r="C360" s="21" t="s">
        <v>202</v>
      </c>
      <c r="D360" s="14"/>
      <c r="E360" s="37">
        <v>342212</v>
      </c>
      <c r="F360" s="20" t="s">
        <v>202</v>
      </c>
      <c r="G360" s="21"/>
      <c r="H360" s="20"/>
      <c r="I360" s="61" t="s">
        <v>263</v>
      </c>
      <c r="J360" s="20" t="s">
        <v>202</v>
      </c>
      <c r="K360" s="21"/>
      <c r="L360" s="20"/>
      <c r="M360" s="61" t="s">
        <v>263</v>
      </c>
      <c r="N360" s="20" t="s">
        <v>202</v>
      </c>
      <c r="O360" s="21"/>
      <c r="P360" s="14"/>
      <c r="Q360" s="55" t="s">
        <v>740</v>
      </c>
      <c r="R360" s="20" t="s">
        <v>241</v>
      </c>
      <c r="S360" s="21"/>
      <c r="T360" s="20"/>
      <c r="U360" s="61" t="s">
        <v>263</v>
      </c>
      <c r="V360" s="20" t="s">
        <v>202</v>
      </c>
    </row>
    <row r="361" spans="1:22" x14ac:dyDescent="0.25">
      <c r="A361" s="15"/>
      <c r="B361" s="40"/>
      <c r="C361" s="40" t="s">
        <v>202</v>
      </c>
      <c r="D361" s="41"/>
      <c r="E361" s="41"/>
      <c r="F361" s="40"/>
      <c r="G361" s="40"/>
      <c r="H361" s="41"/>
      <c r="I361" s="41"/>
      <c r="J361" s="40"/>
      <c r="K361" s="40"/>
      <c r="L361" s="41"/>
      <c r="M361" s="41"/>
      <c r="N361" s="40"/>
      <c r="O361" s="40"/>
      <c r="P361" s="41"/>
      <c r="Q361" s="41"/>
      <c r="R361" s="40"/>
      <c r="S361" s="40"/>
      <c r="T361" s="41"/>
      <c r="U361" s="41"/>
      <c r="V361" s="40"/>
    </row>
    <row r="362" spans="1:22" ht="26.25" thickBot="1" x14ac:dyDescent="0.3">
      <c r="A362" s="15"/>
      <c r="B362" s="56" t="s">
        <v>163</v>
      </c>
      <c r="C362" s="57" t="s">
        <v>202</v>
      </c>
      <c r="D362" s="26"/>
      <c r="E362" s="32">
        <v>342847</v>
      </c>
      <c r="F362" s="30" t="s">
        <v>202</v>
      </c>
      <c r="G362" s="57"/>
      <c r="H362" s="26"/>
      <c r="I362" s="32">
        <v>264856</v>
      </c>
      <c r="J362" s="30" t="s">
        <v>202</v>
      </c>
      <c r="K362" s="57"/>
      <c r="L362" s="26"/>
      <c r="M362" s="32">
        <v>3411</v>
      </c>
      <c r="N362" s="30" t="s">
        <v>202</v>
      </c>
      <c r="O362" s="57"/>
      <c r="P362" s="26"/>
      <c r="Q362" s="51" t="s">
        <v>740</v>
      </c>
      <c r="R362" s="30" t="s">
        <v>241</v>
      </c>
      <c r="S362" s="57"/>
      <c r="T362" s="26"/>
      <c r="U362" s="32">
        <v>268902</v>
      </c>
      <c r="V362" s="30" t="s">
        <v>202</v>
      </c>
    </row>
    <row r="363" spans="1:22" x14ac:dyDescent="0.25">
      <c r="A363" s="15"/>
      <c r="B363" s="40"/>
      <c r="C363" s="40" t="s">
        <v>202</v>
      </c>
      <c r="D363" s="41"/>
      <c r="E363" s="41"/>
      <c r="F363" s="40"/>
      <c r="G363" s="40"/>
      <c r="H363" s="41"/>
      <c r="I363" s="41"/>
      <c r="J363" s="40"/>
      <c r="K363" s="40"/>
      <c r="L363" s="41"/>
      <c r="M363" s="41"/>
      <c r="N363" s="40"/>
      <c r="O363" s="40"/>
      <c r="P363" s="41"/>
      <c r="Q363" s="41"/>
      <c r="R363" s="40"/>
      <c r="S363" s="40"/>
      <c r="T363" s="41"/>
      <c r="U363" s="41"/>
      <c r="V363" s="40"/>
    </row>
    <row r="364" spans="1:22" x14ac:dyDescent="0.25">
      <c r="A364" s="15"/>
      <c r="B364" s="33" t="s">
        <v>164</v>
      </c>
      <c r="C364" s="21" t="s">
        <v>202</v>
      </c>
      <c r="D364" s="14"/>
      <c r="E364" s="14"/>
      <c r="F364" s="14"/>
      <c r="G364" s="21"/>
      <c r="H364" s="14"/>
      <c r="I364" s="14"/>
      <c r="J364" s="14"/>
      <c r="K364" s="21"/>
      <c r="L364" s="14"/>
      <c r="M364" s="14"/>
      <c r="N364" s="14"/>
      <c r="O364" s="21"/>
      <c r="P364" s="14"/>
      <c r="Q364" s="14"/>
      <c r="R364" s="14"/>
      <c r="S364" s="21"/>
      <c r="T364" s="14"/>
      <c r="U364" s="14"/>
      <c r="V364" s="14"/>
    </row>
    <row r="365" spans="1:22" x14ac:dyDescent="0.25">
      <c r="A365" s="15"/>
      <c r="B365" s="53" t="s">
        <v>165</v>
      </c>
      <c r="C365" s="57" t="s">
        <v>202</v>
      </c>
      <c r="D365" s="26"/>
      <c r="E365" s="51" t="s">
        <v>741</v>
      </c>
      <c r="F365" s="30" t="s">
        <v>241</v>
      </c>
      <c r="G365" s="57"/>
      <c r="H365" s="30"/>
      <c r="I365" s="59" t="s">
        <v>263</v>
      </c>
      <c r="J365" s="30" t="s">
        <v>202</v>
      </c>
      <c r="K365" s="57"/>
      <c r="L365" s="30"/>
      <c r="M365" s="59" t="s">
        <v>263</v>
      </c>
      <c r="N365" s="30" t="s">
        <v>202</v>
      </c>
      <c r="O365" s="57"/>
      <c r="P365" s="30"/>
      <c r="Q365" s="59" t="s">
        <v>263</v>
      </c>
      <c r="R365" s="30" t="s">
        <v>202</v>
      </c>
      <c r="S365" s="57"/>
      <c r="T365" s="26"/>
      <c r="U365" s="51" t="s">
        <v>741</v>
      </c>
      <c r="V365" s="30" t="s">
        <v>241</v>
      </c>
    </row>
    <row r="366" spans="1:22" ht="25.5" x14ac:dyDescent="0.25">
      <c r="A366" s="15"/>
      <c r="B366" s="52" t="s">
        <v>742</v>
      </c>
      <c r="C366" s="21" t="s">
        <v>202</v>
      </c>
      <c r="D366" s="14"/>
      <c r="E366" s="55" t="s">
        <v>743</v>
      </c>
      <c r="F366" s="20" t="s">
        <v>241</v>
      </c>
      <c r="G366" s="21"/>
      <c r="H366" s="20"/>
      <c r="I366" s="61" t="s">
        <v>263</v>
      </c>
      <c r="J366" s="20" t="s">
        <v>202</v>
      </c>
      <c r="K366" s="21"/>
      <c r="L366" s="20"/>
      <c r="M366" s="61" t="s">
        <v>263</v>
      </c>
      <c r="N366" s="20" t="s">
        <v>202</v>
      </c>
      <c r="O366" s="21"/>
      <c r="P366" s="20"/>
      <c r="Q366" s="61" t="s">
        <v>263</v>
      </c>
      <c r="R366" s="20" t="s">
        <v>202</v>
      </c>
      <c r="S366" s="21"/>
      <c r="T366" s="14"/>
      <c r="U366" s="55" t="s">
        <v>743</v>
      </c>
      <c r="V366" s="20" t="s">
        <v>241</v>
      </c>
    </row>
    <row r="367" spans="1:22" x14ac:dyDescent="0.25">
      <c r="A367" s="15"/>
      <c r="B367" s="53" t="s">
        <v>167</v>
      </c>
      <c r="C367" s="57" t="s">
        <v>202</v>
      </c>
      <c r="D367" s="30"/>
      <c r="E367" s="59" t="s">
        <v>263</v>
      </c>
      <c r="F367" s="30" t="s">
        <v>202</v>
      </c>
      <c r="G367" s="57"/>
      <c r="H367" s="26"/>
      <c r="I367" s="32">
        <v>102500</v>
      </c>
      <c r="J367" s="30" t="s">
        <v>202</v>
      </c>
      <c r="K367" s="57"/>
      <c r="L367" s="30"/>
      <c r="M367" s="59" t="s">
        <v>263</v>
      </c>
      <c r="N367" s="30" t="s">
        <v>202</v>
      </c>
      <c r="O367" s="57"/>
      <c r="P367" s="30"/>
      <c r="Q367" s="59" t="s">
        <v>263</v>
      </c>
      <c r="R367" s="30" t="s">
        <v>202</v>
      </c>
      <c r="S367" s="57"/>
      <c r="T367" s="26"/>
      <c r="U367" s="32">
        <v>102500</v>
      </c>
      <c r="V367" s="30" t="s">
        <v>202</v>
      </c>
    </row>
    <row r="368" spans="1:22" ht="25.5" x14ac:dyDescent="0.25">
      <c r="A368" s="15"/>
      <c r="B368" s="52" t="s">
        <v>168</v>
      </c>
      <c r="C368" s="21" t="s">
        <v>202</v>
      </c>
      <c r="D368" s="20"/>
      <c r="E368" s="61" t="s">
        <v>263</v>
      </c>
      <c r="F368" s="20" t="s">
        <v>202</v>
      </c>
      <c r="G368" s="21"/>
      <c r="H368" s="20"/>
      <c r="I368" s="61" t="s">
        <v>263</v>
      </c>
      <c r="J368" s="20" t="s">
        <v>202</v>
      </c>
      <c r="K368" s="21"/>
      <c r="L368" s="14"/>
      <c r="M368" s="37">
        <v>57790</v>
      </c>
      <c r="N368" s="20" t="s">
        <v>202</v>
      </c>
      <c r="O368" s="21"/>
      <c r="P368" s="20"/>
      <c r="Q368" s="61" t="s">
        <v>263</v>
      </c>
      <c r="R368" s="20" t="s">
        <v>202</v>
      </c>
      <c r="S368" s="21"/>
      <c r="T368" s="14"/>
      <c r="U368" s="37">
        <v>57790</v>
      </c>
      <c r="V368" s="20" t="s">
        <v>202</v>
      </c>
    </row>
    <row r="369" spans="1:22" x14ac:dyDescent="0.25">
      <c r="A369" s="15"/>
      <c r="B369" s="53" t="s">
        <v>169</v>
      </c>
      <c r="C369" s="57" t="s">
        <v>202</v>
      </c>
      <c r="D369" s="30"/>
      <c r="E369" s="59" t="s">
        <v>263</v>
      </c>
      <c r="F369" s="30" t="s">
        <v>202</v>
      </c>
      <c r="G369" s="57"/>
      <c r="H369" s="26"/>
      <c r="I369" s="51" t="s">
        <v>744</v>
      </c>
      <c r="J369" s="30" t="s">
        <v>241</v>
      </c>
      <c r="K369" s="57"/>
      <c r="L369" s="30"/>
      <c r="M369" s="59" t="s">
        <v>263</v>
      </c>
      <c r="N369" s="30" t="s">
        <v>202</v>
      </c>
      <c r="O369" s="57"/>
      <c r="P369" s="30"/>
      <c r="Q369" s="59" t="s">
        <v>263</v>
      </c>
      <c r="R369" s="30" t="s">
        <v>202</v>
      </c>
      <c r="S369" s="57"/>
      <c r="T369" s="26"/>
      <c r="U369" s="51" t="s">
        <v>744</v>
      </c>
      <c r="V369" s="30" t="s">
        <v>241</v>
      </c>
    </row>
    <row r="370" spans="1:22" ht="25.5" x14ac:dyDescent="0.25">
      <c r="A370" s="15"/>
      <c r="B370" s="52" t="s">
        <v>170</v>
      </c>
      <c r="C370" s="21" t="s">
        <v>202</v>
      </c>
      <c r="D370" s="14"/>
      <c r="E370" s="55" t="s">
        <v>745</v>
      </c>
      <c r="F370" s="20" t="s">
        <v>241</v>
      </c>
      <c r="G370" s="21"/>
      <c r="H370" s="14"/>
      <c r="I370" s="55" t="s">
        <v>746</v>
      </c>
      <c r="J370" s="20" t="s">
        <v>241</v>
      </c>
      <c r="K370" s="21"/>
      <c r="L370" s="14"/>
      <c r="M370" s="55" t="s">
        <v>747</v>
      </c>
      <c r="N370" s="20" t="s">
        <v>241</v>
      </c>
      <c r="O370" s="21"/>
      <c r="P370" s="20"/>
      <c r="Q370" s="61" t="s">
        <v>263</v>
      </c>
      <c r="R370" s="20" t="s">
        <v>202</v>
      </c>
      <c r="S370" s="21"/>
      <c r="T370" s="14"/>
      <c r="U370" s="55" t="s">
        <v>748</v>
      </c>
      <c r="V370" s="20" t="s">
        <v>241</v>
      </c>
    </row>
    <row r="371" spans="1:22" x14ac:dyDescent="0.25">
      <c r="A371" s="15"/>
      <c r="B371" s="53" t="s">
        <v>171</v>
      </c>
      <c r="C371" s="57" t="s">
        <v>202</v>
      </c>
      <c r="D371" s="30"/>
      <c r="E371" s="59" t="s">
        <v>263</v>
      </c>
      <c r="F371" s="30" t="s">
        <v>202</v>
      </c>
      <c r="G371" s="57"/>
      <c r="H371" s="26"/>
      <c r="I371" s="51" t="s">
        <v>749</v>
      </c>
      <c r="J371" s="30" t="s">
        <v>241</v>
      </c>
      <c r="K371" s="57"/>
      <c r="L371" s="26"/>
      <c r="M371" s="51" t="s">
        <v>750</v>
      </c>
      <c r="N371" s="30" t="s">
        <v>241</v>
      </c>
      <c r="O371" s="57"/>
      <c r="P371" s="30"/>
      <c r="Q371" s="59" t="s">
        <v>263</v>
      </c>
      <c r="R371" s="30" t="s">
        <v>202</v>
      </c>
      <c r="S371" s="57"/>
      <c r="T371" s="26"/>
      <c r="U371" s="51" t="s">
        <v>751</v>
      </c>
      <c r="V371" s="30" t="s">
        <v>241</v>
      </c>
    </row>
    <row r="372" spans="1:22" x14ac:dyDescent="0.25">
      <c r="A372" s="15"/>
      <c r="B372" s="52" t="s">
        <v>752</v>
      </c>
      <c r="C372" s="21" t="s">
        <v>202</v>
      </c>
      <c r="D372" s="20"/>
      <c r="E372" s="61" t="s">
        <v>263</v>
      </c>
      <c r="F372" s="20" t="s">
        <v>202</v>
      </c>
      <c r="G372" s="21"/>
      <c r="H372" s="20"/>
      <c r="I372" s="61" t="s">
        <v>263</v>
      </c>
      <c r="J372" s="20" t="s">
        <v>202</v>
      </c>
      <c r="K372" s="21"/>
      <c r="L372" s="14"/>
      <c r="M372" s="55" t="s">
        <v>404</v>
      </c>
      <c r="N372" s="20" t="s">
        <v>241</v>
      </c>
      <c r="O372" s="21"/>
      <c r="P372" s="20"/>
      <c r="Q372" s="61" t="s">
        <v>263</v>
      </c>
      <c r="R372" s="20" t="s">
        <v>202</v>
      </c>
      <c r="S372" s="21"/>
      <c r="T372" s="14"/>
      <c r="U372" s="55" t="s">
        <v>404</v>
      </c>
      <c r="V372" s="20" t="s">
        <v>241</v>
      </c>
    </row>
    <row r="373" spans="1:22" x14ac:dyDescent="0.25">
      <c r="A373" s="15"/>
      <c r="B373" s="53" t="s">
        <v>173</v>
      </c>
      <c r="C373" s="57" t="s">
        <v>202</v>
      </c>
      <c r="D373" s="30"/>
      <c r="E373" s="59" t="s">
        <v>263</v>
      </c>
      <c r="F373" s="30" t="s">
        <v>202</v>
      </c>
      <c r="G373" s="57"/>
      <c r="H373" s="26"/>
      <c r="I373" s="51" t="s">
        <v>753</v>
      </c>
      <c r="J373" s="30" t="s">
        <v>241</v>
      </c>
      <c r="K373" s="57"/>
      <c r="L373" s="26"/>
      <c r="M373" s="51" t="s">
        <v>754</v>
      </c>
      <c r="N373" s="30" t="s">
        <v>241</v>
      </c>
      <c r="O373" s="57"/>
      <c r="P373" s="30"/>
      <c r="Q373" s="59" t="s">
        <v>263</v>
      </c>
      <c r="R373" s="30" t="s">
        <v>202</v>
      </c>
      <c r="S373" s="57"/>
      <c r="T373" s="26"/>
      <c r="U373" s="51" t="s">
        <v>755</v>
      </c>
      <c r="V373" s="30" t="s">
        <v>241</v>
      </c>
    </row>
    <row r="374" spans="1:22" ht="15.75" thickBot="1" x14ac:dyDescent="0.3">
      <c r="A374" s="15"/>
      <c r="B374" s="52" t="s">
        <v>756</v>
      </c>
      <c r="C374" s="21" t="s">
        <v>202</v>
      </c>
      <c r="D374" s="20"/>
      <c r="E374" s="61" t="s">
        <v>263</v>
      </c>
      <c r="F374" s="20" t="s">
        <v>202</v>
      </c>
      <c r="G374" s="21"/>
      <c r="H374" s="14"/>
      <c r="I374" s="55" t="s">
        <v>757</v>
      </c>
      <c r="J374" s="20" t="s">
        <v>241</v>
      </c>
      <c r="K374" s="21"/>
      <c r="L374" s="14"/>
      <c r="M374" s="55" t="s">
        <v>758</v>
      </c>
      <c r="N374" s="20" t="s">
        <v>241</v>
      </c>
      <c r="O374" s="21"/>
      <c r="P374" s="14"/>
      <c r="Q374" s="37">
        <v>342212</v>
      </c>
      <c r="R374" s="20" t="s">
        <v>202</v>
      </c>
      <c r="S374" s="21"/>
      <c r="T374" s="20"/>
      <c r="U374" s="61" t="s">
        <v>263</v>
      </c>
      <c r="V374" s="20" t="s">
        <v>202</v>
      </c>
    </row>
    <row r="375" spans="1:22" x14ac:dyDescent="0.25">
      <c r="A375" s="15"/>
      <c r="B375" s="40"/>
      <c r="C375" s="40" t="s">
        <v>202</v>
      </c>
      <c r="D375" s="41"/>
      <c r="E375" s="41"/>
      <c r="F375" s="40"/>
      <c r="G375" s="40"/>
      <c r="H375" s="41"/>
      <c r="I375" s="41"/>
      <c r="J375" s="40"/>
      <c r="K375" s="40"/>
      <c r="L375" s="41"/>
      <c r="M375" s="41"/>
      <c r="N375" s="40"/>
      <c r="O375" s="40"/>
      <c r="P375" s="41"/>
      <c r="Q375" s="41"/>
      <c r="R375" s="40"/>
      <c r="S375" s="40"/>
      <c r="T375" s="41"/>
      <c r="U375" s="41"/>
      <c r="V375" s="40"/>
    </row>
    <row r="376" spans="1:22" ht="26.25" thickBot="1" x14ac:dyDescent="0.3">
      <c r="A376" s="15"/>
      <c r="B376" s="56" t="s">
        <v>174</v>
      </c>
      <c r="C376" s="57" t="s">
        <v>202</v>
      </c>
      <c r="D376" s="26"/>
      <c r="E376" s="51" t="s">
        <v>759</v>
      </c>
      <c r="F376" s="30" t="s">
        <v>241</v>
      </c>
      <c r="G376" s="57"/>
      <c r="H376" s="26"/>
      <c r="I376" s="51" t="s">
        <v>760</v>
      </c>
      <c r="J376" s="30" t="s">
        <v>241</v>
      </c>
      <c r="K376" s="57"/>
      <c r="L376" s="26"/>
      <c r="M376" s="51" t="s">
        <v>761</v>
      </c>
      <c r="N376" s="30" t="s">
        <v>241</v>
      </c>
      <c r="O376" s="57"/>
      <c r="P376" s="26"/>
      <c r="Q376" s="32">
        <v>342212</v>
      </c>
      <c r="R376" s="30" t="s">
        <v>202</v>
      </c>
      <c r="S376" s="57"/>
      <c r="T376" s="26"/>
      <c r="U376" s="51" t="s">
        <v>762</v>
      </c>
      <c r="V376" s="30" t="s">
        <v>241</v>
      </c>
    </row>
    <row r="377" spans="1:22" x14ac:dyDescent="0.25">
      <c r="A377" s="15"/>
      <c r="B377" s="40"/>
      <c r="C377" s="40" t="s">
        <v>202</v>
      </c>
      <c r="D377" s="41"/>
      <c r="E377" s="41"/>
      <c r="F377" s="40"/>
      <c r="G377" s="40"/>
      <c r="H377" s="41"/>
      <c r="I377" s="41"/>
      <c r="J377" s="40"/>
      <c r="K377" s="40"/>
      <c r="L377" s="41"/>
      <c r="M377" s="41"/>
      <c r="N377" s="40"/>
      <c r="O377" s="40"/>
      <c r="P377" s="41"/>
      <c r="Q377" s="41"/>
      <c r="R377" s="40"/>
      <c r="S377" s="40"/>
      <c r="T377" s="41"/>
      <c r="U377" s="41"/>
      <c r="V377" s="40"/>
    </row>
    <row r="378" spans="1:22" ht="15.75" thickBot="1" x14ac:dyDescent="0.3">
      <c r="A378" s="15"/>
      <c r="B378" s="33" t="s">
        <v>763</v>
      </c>
      <c r="C378" s="21" t="s">
        <v>202</v>
      </c>
      <c r="D378" s="20"/>
      <c r="E378" s="61" t="s">
        <v>263</v>
      </c>
      <c r="F378" s="20" t="s">
        <v>202</v>
      </c>
      <c r="G378" s="21"/>
      <c r="H378" s="20"/>
      <c r="I378" s="61" t="s">
        <v>263</v>
      </c>
      <c r="J378" s="20" t="s">
        <v>202</v>
      </c>
      <c r="K378" s="21"/>
      <c r="L378" s="14"/>
      <c r="M378" s="55" t="s">
        <v>764</v>
      </c>
      <c r="N378" s="20" t="s">
        <v>241</v>
      </c>
      <c r="O378" s="21"/>
      <c r="P378" s="20"/>
      <c r="Q378" s="61" t="s">
        <v>263</v>
      </c>
      <c r="R378" s="20" t="s">
        <v>202</v>
      </c>
      <c r="S378" s="21"/>
      <c r="T378" s="14"/>
      <c r="U378" s="55" t="s">
        <v>764</v>
      </c>
      <c r="V378" s="20" t="s">
        <v>241</v>
      </c>
    </row>
    <row r="379" spans="1:22" x14ac:dyDescent="0.25">
      <c r="A379" s="15"/>
      <c r="B379" s="40"/>
      <c r="C379" s="40" t="s">
        <v>202</v>
      </c>
      <c r="D379" s="41"/>
      <c r="E379" s="41"/>
      <c r="F379" s="40"/>
      <c r="G379" s="40"/>
      <c r="H379" s="41"/>
      <c r="I379" s="41"/>
      <c r="J379" s="40"/>
      <c r="K379" s="40"/>
      <c r="L379" s="41"/>
      <c r="M379" s="41"/>
      <c r="N379" s="40"/>
      <c r="O379" s="40"/>
      <c r="P379" s="41"/>
      <c r="Q379" s="41"/>
      <c r="R379" s="40"/>
      <c r="S379" s="40"/>
      <c r="T379" s="41"/>
      <c r="U379" s="41"/>
      <c r="V379" s="40"/>
    </row>
    <row r="380" spans="1:22" x14ac:dyDescent="0.25">
      <c r="A380" s="15"/>
      <c r="B380" s="24" t="s">
        <v>176</v>
      </c>
      <c r="C380" s="57" t="s">
        <v>202</v>
      </c>
      <c r="D380" s="26"/>
      <c r="E380" s="32">
        <v>181201</v>
      </c>
      <c r="F380" s="30" t="s">
        <v>202</v>
      </c>
      <c r="G380" s="57"/>
      <c r="H380" s="26"/>
      <c r="I380" s="32">
        <v>10446</v>
      </c>
      <c r="J380" s="30" t="s">
        <v>202</v>
      </c>
      <c r="K380" s="57"/>
      <c r="L380" s="26"/>
      <c r="M380" s="32">
        <v>13901</v>
      </c>
      <c r="N380" s="30" t="s">
        <v>202</v>
      </c>
      <c r="O380" s="57"/>
      <c r="P380" s="30"/>
      <c r="Q380" s="59" t="s">
        <v>263</v>
      </c>
      <c r="R380" s="30" t="s">
        <v>202</v>
      </c>
      <c r="S380" s="57"/>
      <c r="T380" s="26"/>
      <c r="U380" s="32">
        <v>205548</v>
      </c>
      <c r="V380" s="30" t="s">
        <v>202</v>
      </c>
    </row>
    <row r="381" spans="1:22" ht="15.75" thickBot="1" x14ac:dyDescent="0.3">
      <c r="A381" s="15"/>
      <c r="B381" s="33" t="s">
        <v>177</v>
      </c>
      <c r="C381" s="21" t="s">
        <v>202</v>
      </c>
      <c r="D381" s="14"/>
      <c r="E381" s="37">
        <v>37668</v>
      </c>
      <c r="F381" s="20" t="s">
        <v>202</v>
      </c>
      <c r="G381" s="21"/>
      <c r="H381" s="14"/>
      <c r="I381" s="37">
        <v>15671</v>
      </c>
      <c r="J381" s="20" t="s">
        <v>202</v>
      </c>
      <c r="K381" s="21"/>
      <c r="L381" s="14"/>
      <c r="M381" s="37">
        <v>18235</v>
      </c>
      <c r="N381" s="20" t="s">
        <v>202</v>
      </c>
      <c r="O381" s="21"/>
      <c r="P381" s="20"/>
      <c r="Q381" s="61" t="s">
        <v>263</v>
      </c>
      <c r="R381" s="20" t="s">
        <v>202</v>
      </c>
      <c r="S381" s="21"/>
      <c r="T381" s="14"/>
      <c r="U381" s="37">
        <v>71574</v>
      </c>
      <c r="V381" s="20" t="s">
        <v>202</v>
      </c>
    </row>
    <row r="382" spans="1:22" x14ac:dyDescent="0.25">
      <c r="A382" s="15"/>
      <c r="B382" s="40"/>
      <c r="C382" s="40" t="s">
        <v>202</v>
      </c>
      <c r="D382" s="41"/>
      <c r="E382" s="41"/>
      <c r="F382" s="40"/>
      <c r="G382" s="40"/>
      <c r="H382" s="41"/>
      <c r="I382" s="41"/>
      <c r="J382" s="40"/>
      <c r="K382" s="40"/>
      <c r="L382" s="41"/>
      <c r="M382" s="41"/>
      <c r="N382" s="40"/>
      <c r="O382" s="40"/>
      <c r="P382" s="41"/>
      <c r="Q382" s="41"/>
      <c r="R382" s="40"/>
      <c r="S382" s="40"/>
      <c r="T382" s="41"/>
      <c r="U382" s="41"/>
      <c r="V382" s="40"/>
    </row>
    <row r="383" spans="1:22" ht="15.75" thickBot="1" x14ac:dyDescent="0.3">
      <c r="A383" s="15"/>
      <c r="B383" s="24" t="s">
        <v>178</v>
      </c>
      <c r="C383" s="57" t="s">
        <v>202</v>
      </c>
      <c r="D383" s="26" t="s">
        <v>211</v>
      </c>
      <c r="E383" s="32">
        <v>218869</v>
      </c>
      <c r="F383" s="30" t="s">
        <v>202</v>
      </c>
      <c r="G383" s="57"/>
      <c r="H383" s="26" t="s">
        <v>211</v>
      </c>
      <c r="I383" s="32">
        <v>26117</v>
      </c>
      <c r="J383" s="30" t="s">
        <v>202</v>
      </c>
      <c r="K383" s="57"/>
      <c r="L383" s="26" t="s">
        <v>211</v>
      </c>
      <c r="M383" s="32">
        <v>32136</v>
      </c>
      <c r="N383" s="30" t="s">
        <v>202</v>
      </c>
      <c r="O383" s="57"/>
      <c r="P383" s="30" t="s">
        <v>211</v>
      </c>
      <c r="Q383" s="59" t="s">
        <v>263</v>
      </c>
      <c r="R383" s="30" t="s">
        <v>202</v>
      </c>
      <c r="S383" s="57"/>
      <c r="T383" s="26" t="s">
        <v>211</v>
      </c>
      <c r="U383" s="32">
        <v>277122</v>
      </c>
      <c r="V383" s="30" t="s">
        <v>202</v>
      </c>
    </row>
    <row r="384" spans="1:22" ht="15.75" thickTop="1" x14ac:dyDescent="0.25">
      <c r="A384" s="15"/>
      <c r="B384" s="40"/>
      <c r="C384" s="40" t="s">
        <v>202</v>
      </c>
      <c r="D384" s="43"/>
      <c r="E384" s="43"/>
      <c r="F384" s="40"/>
      <c r="G384" s="40"/>
      <c r="H384" s="43"/>
      <c r="I384" s="43"/>
      <c r="J384" s="40"/>
      <c r="K384" s="40"/>
      <c r="L384" s="43"/>
      <c r="M384" s="43"/>
      <c r="N384" s="40"/>
      <c r="O384" s="40"/>
      <c r="P384" s="43"/>
      <c r="Q384" s="43"/>
      <c r="R384" s="40"/>
      <c r="S384" s="40"/>
      <c r="T384" s="43"/>
      <c r="U384" s="43"/>
      <c r="V384" s="40"/>
    </row>
    <row r="385" spans="1:22" x14ac:dyDescent="0.25">
      <c r="A385" s="15"/>
      <c r="B385" s="68"/>
      <c r="C385" s="68"/>
      <c r="D385" s="68"/>
      <c r="E385" s="68"/>
      <c r="F385" s="68"/>
      <c r="G385" s="68"/>
      <c r="H385" s="68"/>
      <c r="I385" s="68"/>
      <c r="J385" s="68"/>
      <c r="K385" s="68"/>
      <c r="L385" s="68"/>
      <c r="M385" s="68"/>
      <c r="N385" s="68"/>
      <c r="O385" s="68"/>
      <c r="P385" s="68"/>
      <c r="Q385" s="68"/>
      <c r="R385" s="68"/>
      <c r="S385" s="68"/>
      <c r="T385" s="68"/>
      <c r="U385" s="68"/>
      <c r="V385" s="68"/>
    </row>
    <row r="386" spans="1:22" x14ac:dyDescent="0.25">
      <c r="A386" s="15"/>
      <c r="B386" s="67" t="s">
        <v>845</v>
      </c>
      <c r="C386" s="67"/>
      <c r="D386" s="67"/>
      <c r="E386" s="67"/>
      <c r="F386" s="67"/>
      <c r="G386" s="67"/>
      <c r="H386" s="67"/>
      <c r="I386" s="67"/>
      <c r="J386" s="67"/>
      <c r="K386" s="67"/>
      <c r="L386" s="67"/>
      <c r="M386" s="67"/>
      <c r="N386" s="67"/>
      <c r="O386" s="67"/>
      <c r="P386" s="67"/>
      <c r="Q386" s="67"/>
      <c r="R386" s="67"/>
      <c r="S386" s="67"/>
      <c r="T386" s="67"/>
      <c r="U386" s="67"/>
      <c r="V386" s="67"/>
    </row>
    <row r="387" spans="1:22" ht="15.75" x14ac:dyDescent="0.25">
      <c r="A387" s="15"/>
      <c r="B387" s="47"/>
      <c r="C387" s="47"/>
      <c r="D387" s="47"/>
      <c r="E387" s="47"/>
      <c r="F387" s="47"/>
      <c r="G387" s="47"/>
      <c r="H387" s="47"/>
      <c r="I387" s="47"/>
      <c r="J387" s="47"/>
      <c r="K387" s="47"/>
      <c r="L387" s="47"/>
      <c r="M387" s="47"/>
      <c r="N387" s="47"/>
      <c r="O387" s="47"/>
      <c r="P387" s="47"/>
      <c r="Q387" s="47"/>
      <c r="R387" s="47"/>
      <c r="S387" s="47"/>
      <c r="T387" s="47"/>
      <c r="U387" s="47"/>
      <c r="V387" s="47"/>
    </row>
    <row r="388" spans="1:22" x14ac:dyDescent="0.25">
      <c r="A388" s="15"/>
      <c r="B388" s="14"/>
      <c r="C388" s="14"/>
      <c r="D388" s="14"/>
      <c r="E388" s="14"/>
      <c r="F388" s="14"/>
      <c r="G388" s="14"/>
      <c r="H388" s="14"/>
      <c r="I388" s="14"/>
      <c r="J388" s="14"/>
      <c r="K388" s="14"/>
      <c r="L388" s="14"/>
      <c r="M388" s="14"/>
      <c r="N388" s="14"/>
      <c r="O388" s="14"/>
      <c r="P388" s="14"/>
      <c r="Q388" s="14"/>
      <c r="R388" s="14"/>
      <c r="S388" s="14"/>
      <c r="T388" s="14"/>
      <c r="U388" s="14"/>
      <c r="V388" s="14"/>
    </row>
    <row r="389" spans="1:22" ht="15.75" thickBot="1" x14ac:dyDescent="0.3">
      <c r="A389" s="15"/>
      <c r="B389" s="21"/>
      <c r="C389" s="21" t="s">
        <v>202</v>
      </c>
      <c r="D389" s="45" t="s">
        <v>688</v>
      </c>
      <c r="E389" s="45"/>
      <c r="F389" s="45"/>
      <c r="G389" s="45"/>
      <c r="H389" s="45"/>
      <c r="I389" s="45"/>
      <c r="J389" s="45"/>
      <c r="K389" s="45"/>
      <c r="L389" s="45"/>
      <c r="M389" s="45"/>
      <c r="N389" s="45"/>
      <c r="O389" s="45"/>
      <c r="P389" s="45"/>
      <c r="Q389" s="45"/>
      <c r="R389" s="45"/>
      <c r="S389" s="45"/>
      <c r="T389" s="45"/>
      <c r="U389" s="45"/>
      <c r="V389" s="21"/>
    </row>
    <row r="390" spans="1:22" x14ac:dyDescent="0.25">
      <c r="A390" s="15"/>
      <c r="B390" s="63"/>
      <c r="C390" s="63" t="s">
        <v>202</v>
      </c>
      <c r="D390" s="64" t="s">
        <v>588</v>
      </c>
      <c r="E390" s="64"/>
      <c r="F390" s="65"/>
      <c r="G390" s="65"/>
      <c r="H390" s="64" t="s">
        <v>589</v>
      </c>
      <c r="I390" s="64"/>
      <c r="J390" s="65"/>
      <c r="K390" s="65"/>
      <c r="L390" s="101" t="s">
        <v>591</v>
      </c>
      <c r="M390" s="101"/>
      <c r="N390" s="65"/>
      <c r="O390" s="65"/>
      <c r="P390" s="64" t="s">
        <v>592</v>
      </c>
      <c r="Q390" s="64"/>
      <c r="R390" s="65"/>
      <c r="S390" s="65"/>
      <c r="T390" s="64" t="s">
        <v>594</v>
      </c>
      <c r="U390" s="64"/>
      <c r="V390" s="63"/>
    </row>
    <row r="391" spans="1:22" ht="15.75" thickBot="1" x14ac:dyDescent="0.3">
      <c r="A391" s="15"/>
      <c r="B391" s="63"/>
      <c r="C391" s="63"/>
      <c r="D391" s="45"/>
      <c r="E391" s="45"/>
      <c r="F391" s="63"/>
      <c r="G391" s="63"/>
      <c r="H391" s="45" t="s">
        <v>590</v>
      </c>
      <c r="I391" s="45"/>
      <c r="J391" s="63"/>
      <c r="K391" s="63"/>
      <c r="L391" s="102" t="s">
        <v>590</v>
      </c>
      <c r="M391" s="102"/>
      <c r="N391" s="63"/>
      <c r="O391" s="63"/>
      <c r="P391" s="45" t="s">
        <v>593</v>
      </c>
      <c r="Q391" s="45"/>
      <c r="R391" s="63"/>
      <c r="S391" s="63"/>
      <c r="T391" s="45"/>
      <c r="U391" s="45"/>
      <c r="V391" s="63"/>
    </row>
    <row r="392" spans="1:22" x14ac:dyDescent="0.25">
      <c r="A392" s="15"/>
      <c r="B392" s="24" t="s">
        <v>152</v>
      </c>
      <c r="C392" s="26" t="s">
        <v>202</v>
      </c>
      <c r="D392" s="26"/>
      <c r="E392" s="26"/>
      <c r="F392" s="26"/>
      <c r="G392" s="26"/>
      <c r="H392" s="26"/>
      <c r="I392" s="26"/>
      <c r="J392" s="26"/>
      <c r="K392" s="26"/>
      <c r="L392" s="26"/>
      <c r="M392" s="26"/>
      <c r="N392" s="26"/>
      <c r="O392" s="26"/>
      <c r="P392" s="26"/>
      <c r="Q392" s="26"/>
      <c r="R392" s="26"/>
      <c r="S392" s="26"/>
      <c r="T392" s="26"/>
      <c r="U392" s="26"/>
      <c r="V392" s="26"/>
    </row>
    <row r="393" spans="1:22" ht="26.25" thickBot="1" x14ac:dyDescent="0.3">
      <c r="A393" s="15"/>
      <c r="B393" s="87" t="s">
        <v>730</v>
      </c>
      <c r="C393" s="14" t="s">
        <v>202</v>
      </c>
      <c r="D393" s="14" t="s">
        <v>211</v>
      </c>
      <c r="E393" s="55" t="s">
        <v>765</v>
      </c>
      <c r="F393" s="20" t="s">
        <v>241</v>
      </c>
      <c r="G393" s="14"/>
      <c r="H393" s="14" t="s">
        <v>211</v>
      </c>
      <c r="I393" s="37">
        <v>95174</v>
      </c>
      <c r="J393" s="20" t="s">
        <v>202</v>
      </c>
      <c r="K393" s="14"/>
      <c r="L393" s="14" t="s">
        <v>211</v>
      </c>
      <c r="M393" s="37">
        <v>93185</v>
      </c>
      <c r="N393" s="20" t="s">
        <v>202</v>
      </c>
      <c r="O393" s="14"/>
      <c r="P393" s="20" t="s">
        <v>211</v>
      </c>
      <c r="Q393" s="61" t="s">
        <v>263</v>
      </c>
      <c r="R393" s="20" t="s">
        <v>202</v>
      </c>
      <c r="S393" s="14"/>
      <c r="T393" s="14" t="s">
        <v>211</v>
      </c>
      <c r="U393" s="37">
        <v>133035</v>
      </c>
      <c r="V393" s="20" t="s">
        <v>202</v>
      </c>
    </row>
    <row r="394" spans="1:22" x14ac:dyDescent="0.25">
      <c r="A394" s="15"/>
      <c r="B394" s="40"/>
      <c r="C394" s="40" t="s">
        <v>202</v>
      </c>
      <c r="D394" s="41"/>
      <c r="E394" s="41"/>
      <c r="F394" s="40"/>
      <c r="G394" s="40"/>
      <c r="H394" s="41"/>
      <c r="I394" s="41"/>
      <c r="J394" s="40"/>
      <c r="K394" s="40"/>
      <c r="L394" s="41"/>
      <c r="M394" s="41"/>
      <c r="N394" s="40"/>
      <c r="O394" s="40"/>
      <c r="P394" s="41"/>
      <c r="Q394" s="41"/>
      <c r="R394" s="40"/>
      <c r="S394" s="40"/>
      <c r="T394" s="41"/>
      <c r="U394" s="41"/>
      <c r="V394" s="40"/>
    </row>
    <row r="395" spans="1:22" x14ac:dyDescent="0.25">
      <c r="A395" s="15"/>
      <c r="B395" s="24" t="s">
        <v>154</v>
      </c>
      <c r="C395" s="57" t="s">
        <v>202</v>
      </c>
      <c r="D395" s="26"/>
      <c r="E395" s="26"/>
      <c r="F395" s="26"/>
      <c r="G395" s="57"/>
      <c r="H395" s="26"/>
      <c r="I395" s="26"/>
      <c r="J395" s="26"/>
      <c r="K395" s="57"/>
      <c r="L395" s="26"/>
      <c r="M395" s="26"/>
      <c r="N395" s="26"/>
      <c r="O395" s="57"/>
      <c r="P395" s="26"/>
      <c r="Q395" s="26"/>
      <c r="R395" s="26"/>
      <c r="S395" s="57"/>
      <c r="T395" s="26"/>
      <c r="U395" s="26"/>
      <c r="V395" s="26"/>
    </row>
    <row r="396" spans="1:22" ht="25.5" x14ac:dyDescent="0.25">
      <c r="A396" s="15"/>
      <c r="B396" s="52" t="s">
        <v>766</v>
      </c>
      <c r="C396" s="21" t="s">
        <v>202</v>
      </c>
      <c r="D396" s="20"/>
      <c r="E396" s="61" t="s">
        <v>263</v>
      </c>
      <c r="F396" s="20" t="s">
        <v>202</v>
      </c>
      <c r="G396" s="21"/>
      <c r="H396" s="20"/>
      <c r="I396" s="61" t="s">
        <v>263</v>
      </c>
      <c r="J396" s="20" t="s">
        <v>202</v>
      </c>
      <c r="K396" s="21"/>
      <c r="L396" s="14"/>
      <c r="M396" s="55" t="s">
        <v>767</v>
      </c>
      <c r="N396" s="20" t="s">
        <v>241</v>
      </c>
      <c r="O396" s="21"/>
      <c r="P396" s="20"/>
      <c r="Q396" s="61" t="s">
        <v>263</v>
      </c>
      <c r="R396" s="20" t="s">
        <v>202</v>
      </c>
      <c r="S396" s="21"/>
      <c r="T396" s="14"/>
      <c r="U396" s="55" t="s">
        <v>767</v>
      </c>
      <c r="V396" s="20" t="s">
        <v>241</v>
      </c>
    </row>
    <row r="397" spans="1:22" x14ac:dyDescent="0.25">
      <c r="A397" s="15"/>
      <c r="B397" s="53" t="s">
        <v>156</v>
      </c>
      <c r="C397" s="57" t="s">
        <v>202</v>
      </c>
      <c r="D397" s="30"/>
      <c r="E397" s="59" t="s">
        <v>263</v>
      </c>
      <c r="F397" s="30" t="s">
        <v>202</v>
      </c>
      <c r="G397" s="57"/>
      <c r="H397" s="26"/>
      <c r="I397" s="51" t="s">
        <v>768</v>
      </c>
      <c r="J397" s="30" t="s">
        <v>241</v>
      </c>
      <c r="K397" s="57"/>
      <c r="L397" s="26"/>
      <c r="M397" s="51" t="s">
        <v>769</v>
      </c>
      <c r="N397" s="30" t="s">
        <v>241</v>
      </c>
      <c r="O397" s="57"/>
      <c r="P397" s="30"/>
      <c r="Q397" s="59" t="s">
        <v>263</v>
      </c>
      <c r="R397" s="30" t="s">
        <v>202</v>
      </c>
      <c r="S397" s="57"/>
      <c r="T397" s="26"/>
      <c r="U397" s="51" t="s">
        <v>770</v>
      </c>
      <c r="V397" s="30" t="s">
        <v>241</v>
      </c>
    </row>
    <row r="398" spans="1:22" x14ac:dyDescent="0.25">
      <c r="A398" s="15"/>
      <c r="B398" s="52" t="s">
        <v>157</v>
      </c>
      <c r="C398" s="21" t="s">
        <v>202</v>
      </c>
      <c r="D398" s="20"/>
      <c r="E398" s="61" t="s">
        <v>263</v>
      </c>
      <c r="F398" s="20" t="s">
        <v>202</v>
      </c>
      <c r="G398" s="21"/>
      <c r="H398" s="14"/>
      <c r="I398" s="37">
        <v>11000</v>
      </c>
      <c r="J398" s="20" t="s">
        <v>202</v>
      </c>
      <c r="K398" s="21"/>
      <c r="L398" s="20"/>
      <c r="M398" s="61" t="s">
        <v>263</v>
      </c>
      <c r="N398" s="20" t="s">
        <v>202</v>
      </c>
      <c r="O398" s="21"/>
      <c r="P398" s="20"/>
      <c r="Q398" s="61" t="s">
        <v>263</v>
      </c>
      <c r="R398" s="20" t="s">
        <v>202</v>
      </c>
      <c r="S398" s="21"/>
      <c r="T398" s="14"/>
      <c r="U398" s="37">
        <v>11000</v>
      </c>
      <c r="V398" s="20" t="s">
        <v>202</v>
      </c>
    </row>
    <row r="399" spans="1:22" ht="25.5" x14ac:dyDescent="0.25">
      <c r="A399" s="15"/>
      <c r="B399" s="53" t="s">
        <v>158</v>
      </c>
      <c r="C399" s="57" t="s">
        <v>202</v>
      </c>
      <c r="D399" s="30"/>
      <c r="E399" s="59" t="s">
        <v>263</v>
      </c>
      <c r="F399" s="30" t="s">
        <v>202</v>
      </c>
      <c r="G399" s="57"/>
      <c r="H399" s="26"/>
      <c r="I399" s="32">
        <v>195446</v>
      </c>
      <c r="J399" s="30" t="s">
        <v>202</v>
      </c>
      <c r="K399" s="57"/>
      <c r="L399" s="30"/>
      <c r="M399" s="59" t="s">
        <v>263</v>
      </c>
      <c r="N399" s="30" t="s">
        <v>202</v>
      </c>
      <c r="O399" s="57"/>
      <c r="P399" s="30"/>
      <c r="Q399" s="59" t="s">
        <v>263</v>
      </c>
      <c r="R399" s="30" t="s">
        <v>202</v>
      </c>
      <c r="S399" s="57"/>
      <c r="T399" s="26"/>
      <c r="U399" s="32">
        <v>195446</v>
      </c>
      <c r="V399" s="30" t="s">
        <v>202</v>
      </c>
    </row>
    <row r="400" spans="1:22" ht="25.5" x14ac:dyDescent="0.25">
      <c r="A400" s="15"/>
      <c r="B400" s="52" t="s">
        <v>159</v>
      </c>
      <c r="C400" s="21" t="s">
        <v>202</v>
      </c>
      <c r="D400" s="20"/>
      <c r="E400" s="61" t="s">
        <v>263</v>
      </c>
      <c r="F400" s="20" t="s">
        <v>202</v>
      </c>
      <c r="G400" s="21"/>
      <c r="H400" s="20"/>
      <c r="I400" s="61" t="s">
        <v>263</v>
      </c>
      <c r="J400" s="20" t="s">
        <v>202</v>
      </c>
      <c r="K400" s="21"/>
      <c r="L400" s="14"/>
      <c r="M400" s="37">
        <v>11167</v>
      </c>
      <c r="N400" s="20" t="s">
        <v>202</v>
      </c>
      <c r="O400" s="21"/>
      <c r="P400" s="20"/>
      <c r="Q400" s="61" t="s">
        <v>263</v>
      </c>
      <c r="R400" s="20" t="s">
        <v>202</v>
      </c>
      <c r="S400" s="21"/>
      <c r="T400" s="14"/>
      <c r="U400" s="37">
        <v>11167</v>
      </c>
      <c r="V400" s="20" t="s">
        <v>202</v>
      </c>
    </row>
    <row r="401" spans="1:22" x14ac:dyDescent="0.25">
      <c r="A401" s="15"/>
      <c r="B401" s="53" t="s">
        <v>160</v>
      </c>
      <c r="C401" s="57" t="s">
        <v>202</v>
      </c>
      <c r="D401" s="30"/>
      <c r="E401" s="59" t="s">
        <v>263</v>
      </c>
      <c r="F401" s="30" t="s">
        <v>202</v>
      </c>
      <c r="G401" s="57"/>
      <c r="H401" s="26"/>
      <c r="I401" s="51">
        <v>35</v>
      </c>
      <c r="J401" s="30" t="s">
        <v>202</v>
      </c>
      <c r="K401" s="57"/>
      <c r="L401" s="26"/>
      <c r="M401" s="32">
        <v>4185</v>
      </c>
      <c r="N401" s="30" t="s">
        <v>202</v>
      </c>
      <c r="O401" s="57"/>
      <c r="P401" s="30"/>
      <c r="Q401" s="59" t="s">
        <v>263</v>
      </c>
      <c r="R401" s="30" t="s">
        <v>202</v>
      </c>
      <c r="S401" s="57"/>
      <c r="T401" s="26"/>
      <c r="U401" s="32">
        <v>4220</v>
      </c>
      <c r="V401" s="30" t="s">
        <v>202</v>
      </c>
    </row>
    <row r="402" spans="1:22" x14ac:dyDescent="0.25">
      <c r="A402" s="15"/>
      <c r="B402" s="52" t="s">
        <v>161</v>
      </c>
      <c r="C402" s="21" t="s">
        <v>202</v>
      </c>
      <c r="D402" s="14"/>
      <c r="E402" s="55">
        <v>1</v>
      </c>
      <c r="F402" s="20" t="s">
        <v>202</v>
      </c>
      <c r="G402" s="21"/>
      <c r="H402" s="14"/>
      <c r="I402" s="55" t="s">
        <v>771</v>
      </c>
      <c r="J402" s="20" t="s">
        <v>241</v>
      </c>
      <c r="K402" s="21"/>
      <c r="L402" s="14"/>
      <c r="M402" s="55" t="s">
        <v>772</v>
      </c>
      <c r="N402" s="20" t="s">
        <v>241</v>
      </c>
      <c r="O402" s="21"/>
      <c r="P402" s="20"/>
      <c r="Q402" s="61" t="s">
        <v>263</v>
      </c>
      <c r="R402" s="20" t="s">
        <v>202</v>
      </c>
      <c r="S402" s="21"/>
      <c r="T402" s="14"/>
      <c r="U402" s="55" t="s">
        <v>773</v>
      </c>
      <c r="V402" s="20" t="s">
        <v>241</v>
      </c>
    </row>
    <row r="403" spans="1:22" x14ac:dyDescent="0.25">
      <c r="A403" s="15"/>
      <c r="B403" s="53" t="s">
        <v>162</v>
      </c>
      <c r="C403" s="57" t="s">
        <v>202</v>
      </c>
      <c r="D403" s="26"/>
      <c r="E403" s="51" t="s">
        <v>774</v>
      </c>
      <c r="F403" s="30" t="s">
        <v>241</v>
      </c>
      <c r="G403" s="57"/>
      <c r="H403" s="26"/>
      <c r="I403" s="51">
        <v>57</v>
      </c>
      <c r="J403" s="30" t="s">
        <v>202</v>
      </c>
      <c r="K403" s="57"/>
      <c r="L403" s="26"/>
      <c r="M403" s="51" t="s">
        <v>775</v>
      </c>
      <c r="N403" s="30" t="s">
        <v>241</v>
      </c>
      <c r="O403" s="57"/>
      <c r="P403" s="30"/>
      <c r="Q403" s="59" t="s">
        <v>263</v>
      </c>
      <c r="R403" s="30" t="s">
        <v>202</v>
      </c>
      <c r="S403" s="57"/>
      <c r="T403" s="26"/>
      <c r="U403" s="51" t="s">
        <v>501</v>
      </c>
      <c r="V403" s="30" t="s">
        <v>241</v>
      </c>
    </row>
    <row r="404" spans="1:22" ht="15.75" thickBot="1" x14ac:dyDescent="0.3">
      <c r="A404" s="15"/>
      <c r="B404" s="52" t="s">
        <v>739</v>
      </c>
      <c r="C404" s="21" t="s">
        <v>202</v>
      </c>
      <c r="D404" s="14"/>
      <c r="E404" s="37">
        <v>164660</v>
      </c>
      <c r="F404" s="20" t="s">
        <v>202</v>
      </c>
      <c r="G404" s="21"/>
      <c r="H404" s="20"/>
      <c r="I404" s="61" t="s">
        <v>263</v>
      </c>
      <c r="J404" s="20" t="s">
        <v>202</v>
      </c>
      <c r="K404" s="21"/>
      <c r="L404" s="20"/>
      <c r="M404" s="61" t="s">
        <v>263</v>
      </c>
      <c r="N404" s="20" t="s">
        <v>202</v>
      </c>
      <c r="O404" s="21"/>
      <c r="P404" s="14"/>
      <c r="Q404" s="55" t="s">
        <v>776</v>
      </c>
      <c r="R404" s="20" t="s">
        <v>241</v>
      </c>
      <c r="S404" s="21"/>
      <c r="T404" s="20"/>
      <c r="U404" s="61" t="s">
        <v>263</v>
      </c>
      <c r="V404" s="20" t="s">
        <v>202</v>
      </c>
    </row>
    <row r="405" spans="1:22" x14ac:dyDescent="0.25">
      <c r="A405" s="15"/>
      <c r="B405" s="40"/>
      <c r="C405" s="40" t="s">
        <v>202</v>
      </c>
      <c r="D405" s="41"/>
      <c r="E405" s="41"/>
      <c r="F405" s="40"/>
      <c r="G405" s="40"/>
      <c r="H405" s="41"/>
      <c r="I405" s="41"/>
      <c r="J405" s="40"/>
      <c r="K405" s="40"/>
      <c r="L405" s="41"/>
      <c r="M405" s="41"/>
      <c r="N405" s="40"/>
      <c r="O405" s="40"/>
      <c r="P405" s="41"/>
      <c r="Q405" s="41"/>
      <c r="R405" s="40"/>
      <c r="S405" s="40"/>
      <c r="T405" s="41"/>
      <c r="U405" s="41"/>
      <c r="V405" s="40"/>
    </row>
    <row r="406" spans="1:22" ht="26.25" thickBot="1" x14ac:dyDescent="0.3">
      <c r="A406" s="15"/>
      <c r="B406" s="56" t="s">
        <v>163</v>
      </c>
      <c r="C406" s="57" t="s">
        <v>202</v>
      </c>
      <c r="D406" s="26"/>
      <c r="E406" s="32">
        <v>164411</v>
      </c>
      <c r="F406" s="30" t="s">
        <v>202</v>
      </c>
      <c r="G406" s="57"/>
      <c r="H406" s="26"/>
      <c r="I406" s="32">
        <v>179058</v>
      </c>
      <c r="J406" s="30" t="s">
        <v>202</v>
      </c>
      <c r="K406" s="57"/>
      <c r="L406" s="26"/>
      <c r="M406" s="51" t="s">
        <v>777</v>
      </c>
      <c r="N406" s="30" t="s">
        <v>241</v>
      </c>
      <c r="O406" s="57"/>
      <c r="P406" s="26"/>
      <c r="Q406" s="51" t="s">
        <v>776</v>
      </c>
      <c r="R406" s="30" t="s">
        <v>241</v>
      </c>
      <c r="S406" s="57"/>
      <c r="T406" s="26"/>
      <c r="U406" s="32">
        <v>72759</v>
      </c>
      <c r="V406" s="30" t="s">
        <v>202</v>
      </c>
    </row>
    <row r="407" spans="1:22" x14ac:dyDescent="0.25">
      <c r="A407" s="15"/>
      <c r="B407" s="40"/>
      <c r="C407" s="40" t="s">
        <v>202</v>
      </c>
      <c r="D407" s="41"/>
      <c r="E407" s="41"/>
      <c r="F407" s="40"/>
      <c r="G407" s="40"/>
      <c r="H407" s="41"/>
      <c r="I407" s="41"/>
      <c r="J407" s="40"/>
      <c r="K407" s="40"/>
      <c r="L407" s="41"/>
      <c r="M407" s="41"/>
      <c r="N407" s="40"/>
      <c r="O407" s="40"/>
      <c r="P407" s="41"/>
      <c r="Q407" s="41"/>
      <c r="R407" s="40"/>
      <c r="S407" s="40"/>
      <c r="T407" s="41"/>
      <c r="U407" s="41"/>
      <c r="V407" s="40"/>
    </row>
    <row r="408" spans="1:22" x14ac:dyDescent="0.25">
      <c r="A408" s="15"/>
      <c r="B408" s="33" t="s">
        <v>164</v>
      </c>
      <c r="C408" s="21" t="s">
        <v>202</v>
      </c>
      <c r="D408" s="14"/>
      <c r="E408" s="14"/>
      <c r="F408" s="14"/>
      <c r="G408" s="21"/>
      <c r="H408" s="14"/>
      <c r="I408" s="14"/>
      <c r="J408" s="14"/>
      <c r="K408" s="21"/>
      <c r="L408" s="14"/>
      <c r="M408" s="14"/>
      <c r="N408" s="14"/>
      <c r="O408" s="21"/>
      <c r="P408" s="14"/>
      <c r="Q408" s="14"/>
      <c r="R408" s="14"/>
      <c r="S408" s="21"/>
      <c r="T408" s="14"/>
      <c r="U408" s="14"/>
      <c r="V408" s="14"/>
    </row>
    <row r="409" spans="1:22" x14ac:dyDescent="0.25">
      <c r="A409" s="15"/>
      <c r="B409" s="53" t="s">
        <v>165</v>
      </c>
      <c r="C409" s="57" t="s">
        <v>202</v>
      </c>
      <c r="D409" s="26"/>
      <c r="E409" s="51" t="s">
        <v>778</v>
      </c>
      <c r="F409" s="30" t="s">
        <v>241</v>
      </c>
      <c r="G409" s="57"/>
      <c r="H409" s="30"/>
      <c r="I409" s="59" t="s">
        <v>263</v>
      </c>
      <c r="J409" s="30" t="s">
        <v>202</v>
      </c>
      <c r="K409" s="57"/>
      <c r="L409" s="30"/>
      <c r="M409" s="59" t="s">
        <v>263</v>
      </c>
      <c r="N409" s="30" t="s">
        <v>202</v>
      </c>
      <c r="O409" s="57"/>
      <c r="P409" s="30"/>
      <c r="Q409" s="59" t="s">
        <v>263</v>
      </c>
      <c r="R409" s="30" t="s">
        <v>202</v>
      </c>
      <c r="S409" s="57"/>
      <c r="T409" s="26"/>
      <c r="U409" s="51" t="s">
        <v>778</v>
      </c>
      <c r="V409" s="30" t="s">
        <v>241</v>
      </c>
    </row>
    <row r="410" spans="1:22" ht="25.5" x14ac:dyDescent="0.25">
      <c r="A410" s="15"/>
      <c r="B410" s="52" t="s">
        <v>742</v>
      </c>
      <c r="C410" s="21" t="s">
        <v>202</v>
      </c>
      <c r="D410" s="14"/>
      <c r="E410" s="55" t="s">
        <v>779</v>
      </c>
      <c r="F410" s="20" t="s">
        <v>241</v>
      </c>
      <c r="G410" s="21"/>
      <c r="H410" s="20"/>
      <c r="I410" s="61" t="s">
        <v>263</v>
      </c>
      <c r="J410" s="20" t="s">
        <v>202</v>
      </c>
      <c r="K410" s="21"/>
      <c r="L410" s="20"/>
      <c r="M410" s="61" t="s">
        <v>263</v>
      </c>
      <c r="N410" s="20" t="s">
        <v>202</v>
      </c>
      <c r="O410" s="21"/>
      <c r="P410" s="20"/>
      <c r="Q410" s="61" t="s">
        <v>263</v>
      </c>
      <c r="R410" s="20" t="s">
        <v>202</v>
      </c>
      <c r="S410" s="21"/>
      <c r="T410" s="14"/>
      <c r="U410" s="55" t="s">
        <v>779</v>
      </c>
      <c r="V410" s="20" t="s">
        <v>241</v>
      </c>
    </row>
    <row r="411" spans="1:22" x14ac:dyDescent="0.25">
      <c r="A411" s="15"/>
      <c r="B411" s="53" t="s">
        <v>167</v>
      </c>
      <c r="C411" s="57" t="s">
        <v>202</v>
      </c>
      <c r="D411" s="30"/>
      <c r="E411" s="59" t="s">
        <v>263</v>
      </c>
      <c r="F411" s="30" t="s">
        <v>202</v>
      </c>
      <c r="G411" s="57"/>
      <c r="H411" s="26"/>
      <c r="I411" s="32">
        <v>50000</v>
      </c>
      <c r="J411" s="30" t="s">
        <v>202</v>
      </c>
      <c r="K411" s="57"/>
      <c r="L411" s="30"/>
      <c r="M411" s="59" t="s">
        <v>263</v>
      </c>
      <c r="N411" s="30" t="s">
        <v>202</v>
      </c>
      <c r="O411" s="57"/>
      <c r="P411" s="30"/>
      <c r="Q411" s="59" t="s">
        <v>263</v>
      </c>
      <c r="R411" s="30" t="s">
        <v>202</v>
      </c>
      <c r="S411" s="57"/>
      <c r="T411" s="26"/>
      <c r="U411" s="32">
        <v>50000</v>
      </c>
      <c r="V411" s="30" t="s">
        <v>202</v>
      </c>
    </row>
    <row r="412" spans="1:22" ht="25.5" x14ac:dyDescent="0.25">
      <c r="A412" s="15"/>
      <c r="B412" s="52" t="s">
        <v>168</v>
      </c>
      <c r="C412" s="21" t="s">
        <v>202</v>
      </c>
      <c r="D412" s="20"/>
      <c r="E412" s="61" t="s">
        <v>263</v>
      </c>
      <c r="F412" s="20" t="s">
        <v>202</v>
      </c>
      <c r="G412" s="21"/>
      <c r="H412" s="20"/>
      <c r="I412" s="61" t="s">
        <v>263</v>
      </c>
      <c r="J412" s="20" t="s">
        <v>202</v>
      </c>
      <c r="K412" s="21"/>
      <c r="L412" s="14"/>
      <c r="M412" s="37">
        <v>30000</v>
      </c>
      <c r="N412" s="20" t="s">
        <v>202</v>
      </c>
      <c r="O412" s="21"/>
      <c r="P412" s="20"/>
      <c r="Q412" s="61" t="s">
        <v>263</v>
      </c>
      <c r="R412" s="20" t="s">
        <v>202</v>
      </c>
      <c r="S412" s="21"/>
      <c r="T412" s="14"/>
      <c r="U412" s="37">
        <v>30000</v>
      </c>
      <c r="V412" s="20" t="s">
        <v>202</v>
      </c>
    </row>
    <row r="413" spans="1:22" x14ac:dyDescent="0.25">
      <c r="A413" s="15"/>
      <c r="B413" s="53" t="s">
        <v>169</v>
      </c>
      <c r="C413" s="57" t="s">
        <v>202</v>
      </c>
      <c r="D413" s="30"/>
      <c r="E413" s="59" t="s">
        <v>263</v>
      </c>
      <c r="F413" s="30" t="s">
        <v>202</v>
      </c>
      <c r="G413" s="57"/>
      <c r="H413" s="26"/>
      <c r="I413" s="51" t="s">
        <v>780</v>
      </c>
      <c r="J413" s="30" t="s">
        <v>241</v>
      </c>
      <c r="K413" s="57"/>
      <c r="L413" s="30"/>
      <c r="M413" s="59" t="s">
        <v>263</v>
      </c>
      <c r="N413" s="30" t="s">
        <v>202</v>
      </c>
      <c r="O413" s="57"/>
      <c r="P413" s="30"/>
      <c r="Q413" s="59" t="s">
        <v>263</v>
      </c>
      <c r="R413" s="30" t="s">
        <v>202</v>
      </c>
      <c r="S413" s="57"/>
      <c r="T413" s="26"/>
      <c r="U413" s="51" t="s">
        <v>780</v>
      </c>
      <c r="V413" s="30" t="s">
        <v>241</v>
      </c>
    </row>
    <row r="414" spans="1:22" ht="25.5" x14ac:dyDescent="0.25">
      <c r="A414" s="15"/>
      <c r="B414" s="52" t="s">
        <v>170</v>
      </c>
      <c r="C414" s="21" t="s">
        <v>202</v>
      </c>
      <c r="D414" s="20"/>
      <c r="E414" s="61" t="s">
        <v>263</v>
      </c>
      <c r="F414" s="20" t="s">
        <v>202</v>
      </c>
      <c r="G414" s="21"/>
      <c r="H414" s="14"/>
      <c r="I414" s="55" t="s">
        <v>781</v>
      </c>
      <c r="J414" s="20" t="s">
        <v>241</v>
      </c>
      <c r="K414" s="21"/>
      <c r="L414" s="14"/>
      <c r="M414" s="55" t="s">
        <v>782</v>
      </c>
      <c r="N414" s="20" t="s">
        <v>241</v>
      </c>
      <c r="O414" s="21"/>
      <c r="P414" s="20"/>
      <c r="Q414" s="61" t="s">
        <v>263</v>
      </c>
      <c r="R414" s="20" t="s">
        <v>202</v>
      </c>
      <c r="S414" s="21"/>
      <c r="T414" s="14"/>
      <c r="U414" s="55" t="s">
        <v>783</v>
      </c>
      <c r="V414" s="20" t="s">
        <v>241</v>
      </c>
    </row>
    <row r="415" spans="1:22" x14ac:dyDescent="0.25">
      <c r="A415" s="15"/>
      <c r="B415" s="53" t="s">
        <v>171</v>
      </c>
      <c r="C415" s="57" t="s">
        <v>202</v>
      </c>
      <c r="D415" s="30"/>
      <c r="E415" s="59" t="s">
        <v>263</v>
      </c>
      <c r="F415" s="30" t="s">
        <v>202</v>
      </c>
      <c r="G415" s="57"/>
      <c r="H415" s="26"/>
      <c r="I415" s="51" t="s">
        <v>784</v>
      </c>
      <c r="J415" s="30" t="s">
        <v>241</v>
      </c>
      <c r="K415" s="57"/>
      <c r="L415" s="26"/>
      <c r="M415" s="51" t="s">
        <v>785</v>
      </c>
      <c r="N415" s="30" t="s">
        <v>241</v>
      </c>
      <c r="O415" s="57"/>
      <c r="P415" s="30"/>
      <c r="Q415" s="59" t="s">
        <v>263</v>
      </c>
      <c r="R415" s="30" t="s">
        <v>202</v>
      </c>
      <c r="S415" s="57"/>
      <c r="T415" s="26"/>
      <c r="U415" s="51" t="s">
        <v>786</v>
      </c>
      <c r="V415" s="30" t="s">
        <v>241</v>
      </c>
    </row>
    <row r="416" spans="1:22" x14ac:dyDescent="0.25">
      <c r="A416" s="15"/>
      <c r="B416" s="52" t="s">
        <v>173</v>
      </c>
      <c r="C416" s="21" t="s">
        <v>202</v>
      </c>
      <c r="D416" s="20"/>
      <c r="E416" s="61" t="s">
        <v>263</v>
      </c>
      <c r="F416" s="20" t="s">
        <v>202</v>
      </c>
      <c r="G416" s="21"/>
      <c r="H416" s="20"/>
      <c r="I416" s="61" t="s">
        <v>263</v>
      </c>
      <c r="J416" s="20" t="s">
        <v>202</v>
      </c>
      <c r="K416" s="21"/>
      <c r="L416" s="14"/>
      <c r="M416" s="55" t="s">
        <v>787</v>
      </c>
      <c r="N416" s="20" t="s">
        <v>241</v>
      </c>
      <c r="O416" s="21"/>
      <c r="P416" s="20"/>
      <c r="Q416" s="61" t="s">
        <v>263</v>
      </c>
      <c r="R416" s="20" t="s">
        <v>202</v>
      </c>
      <c r="S416" s="21"/>
      <c r="T416" s="14"/>
      <c r="U416" s="55" t="s">
        <v>787</v>
      </c>
      <c r="V416" s="20" t="s">
        <v>241</v>
      </c>
    </row>
    <row r="417" spans="1:22" ht="15.75" thickBot="1" x14ac:dyDescent="0.3">
      <c r="A417" s="15"/>
      <c r="B417" s="53" t="s">
        <v>756</v>
      </c>
      <c r="C417" s="57" t="s">
        <v>202</v>
      </c>
      <c r="D417" s="30"/>
      <c r="E417" s="59" t="s">
        <v>263</v>
      </c>
      <c r="F417" s="30" t="s">
        <v>202</v>
      </c>
      <c r="G417" s="57"/>
      <c r="H417" s="26"/>
      <c r="I417" s="51" t="s">
        <v>788</v>
      </c>
      <c r="J417" s="30" t="s">
        <v>241</v>
      </c>
      <c r="K417" s="57"/>
      <c r="L417" s="26"/>
      <c r="M417" s="51" t="s">
        <v>789</v>
      </c>
      <c r="N417" s="30" t="s">
        <v>241</v>
      </c>
      <c r="O417" s="57"/>
      <c r="P417" s="26"/>
      <c r="Q417" s="32">
        <v>164660</v>
      </c>
      <c r="R417" s="30" t="s">
        <v>202</v>
      </c>
      <c r="S417" s="57"/>
      <c r="T417" s="30"/>
      <c r="U417" s="59" t="s">
        <v>263</v>
      </c>
      <c r="V417" s="30" t="s">
        <v>202</v>
      </c>
    </row>
    <row r="418" spans="1:22" x14ac:dyDescent="0.25">
      <c r="A418" s="15"/>
      <c r="B418" s="40"/>
      <c r="C418" s="40" t="s">
        <v>202</v>
      </c>
      <c r="D418" s="41"/>
      <c r="E418" s="41"/>
      <c r="F418" s="40"/>
      <c r="G418" s="40"/>
      <c r="H418" s="41"/>
      <c r="I418" s="41"/>
      <c r="J418" s="40"/>
      <c r="K418" s="40"/>
      <c r="L418" s="41"/>
      <c r="M418" s="41"/>
      <c r="N418" s="40"/>
      <c r="O418" s="40"/>
      <c r="P418" s="41"/>
      <c r="Q418" s="41"/>
      <c r="R418" s="40"/>
      <c r="S418" s="40"/>
      <c r="T418" s="41"/>
      <c r="U418" s="41"/>
      <c r="V418" s="40"/>
    </row>
    <row r="419" spans="1:22" ht="26.25" thickBot="1" x14ac:dyDescent="0.3">
      <c r="A419" s="15"/>
      <c r="B419" s="87" t="s">
        <v>174</v>
      </c>
      <c r="C419" s="21" t="s">
        <v>202</v>
      </c>
      <c r="D419" s="14"/>
      <c r="E419" s="55" t="s">
        <v>790</v>
      </c>
      <c r="F419" s="20" t="s">
        <v>241</v>
      </c>
      <c r="G419" s="21"/>
      <c r="H419" s="14"/>
      <c r="I419" s="55" t="s">
        <v>791</v>
      </c>
      <c r="J419" s="20" t="s">
        <v>241</v>
      </c>
      <c r="K419" s="21"/>
      <c r="L419" s="14"/>
      <c r="M419" s="37">
        <v>22269</v>
      </c>
      <c r="N419" s="20" t="s">
        <v>202</v>
      </c>
      <c r="O419" s="21"/>
      <c r="P419" s="14"/>
      <c r="Q419" s="37">
        <v>164660</v>
      </c>
      <c r="R419" s="20" t="s">
        <v>202</v>
      </c>
      <c r="S419" s="21"/>
      <c r="T419" s="14"/>
      <c r="U419" s="55" t="s">
        <v>792</v>
      </c>
      <c r="V419" s="20" t="s">
        <v>241</v>
      </c>
    </row>
    <row r="420" spans="1:22" x14ac:dyDescent="0.25">
      <c r="A420" s="15"/>
      <c r="B420" s="40"/>
      <c r="C420" s="40" t="s">
        <v>202</v>
      </c>
      <c r="D420" s="41"/>
      <c r="E420" s="41"/>
      <c r="F420" s="40"/>
      <c r="G420" s="40"/>
      <c r="H420" s="41"/>
      <c r="I420" s="41"/>
      <c r="J420" s="40"/>
      <c r="K420" s="40"/>
      <c r="L420" s="41"/>
      <c r="M420" s="41"/>
      <c r="N420" s="40"/>
      <c r="O420" s="40"/>
      <c r="P420" s="41"/>
      <c r="Q420" s="41"/>
      <c r="R420" s="40"/>
      <c r="S420" s="40"/>
      <c r="T420" s="41"/>
      <c r="U420" s="41"/>
      <c r="V420" s="40"/>
    </row>
    <row r="421" spans="1:22" ht="15.75" thickBot="1" x14ac:dyDescent="0.3">
      <c r="A421" s="15"/>
      <c r="B421" s="24" t="s">
        <v>763</v>
      </c>
      <c r="C421" s="57" t="s">
        <v>202</v>
      </c>
      <c r="D421" s="30"/>
      <c r="E421" s="59" t="s">
        <v>263</v>
      </c>
      <c r="F421" s="30" t="s">
        <v>202</v>
      </c>
      <c r="G421" s="57"/>
      <c r="H421" s="30"/>
      <c r="I421" s="59" t="s">
        <v>263</v>
      </c>
      <c r="J421" s="30" t="s">
        <v>202</v>
      </c>
      <c r="K421" s="57"/>
      <c r="L421" s="26"/>
      <c r="M421" s="51" t="s">
        <v>793</v>
      </c>
      <c r="N421" s="30" t="s">
        <v>241</v>
      </c>
      <c r="O421" s="57"/>
      <c r="P421" s="30"/>
      <c r="Q421" s="59" t="s">
        <v>263</v>
      </c>
      <c r="R421" s="30" t="s">
        <v>202</v>
      </c>
      <c r="S421" s="57"/>
      <c r="T421" s="26"/>
      <c r="U421" s="51" t="s">
        <v>793</v>
      </c>
      <c r="V421" s="30" t="s">
        <v>241</v>
      </c>
    </row>
    <row r="422" spans="1:22" x14ac:dyDescent="0.25">
      <c r="A422" s="15"/>
      <c r="B422" s="40"/>
      <c r="C422" s="40" t="s">
        <v>202</v>
      </c>
      <c r="D422" s="41"/>
      <c r="E422" s="41"/>
      <c r="F422" s="40"/>
      <c r="G422" s="40"/>
      <c r="H422" s="41"/>
      <c r="I422" s="41"/>
      <c r="J422" s="40"/>
      <c r="K422" s="40"/>
      <c r="L422" s="41"/>
      <c r="M422" s="41"/>
      <c r="N422" s="40"/>
      <c r="O422" s="40"/>
      <c r="P422" s="41"/>
      <c r="Q422" s="41"/>
      <c r="R422" s="40"/>
      <c r="S422" s="40"/>
      <c r="T422" s="41"/>
      <c r="U422" s="41"/>
      <c r="V422" s="40"/>
    </row>
    <row r="423" spans="1:22" x14ac:dyDescent="0.25">
      <c r="A423" s="15"/>
      <c r="B423" s="33" t="s">
        <v>176</v>
      </c>
      <c r="C423" s="21" t="s">
        <v>202</v>
      </c>
      <c r="D423" s="14"/>
      <c r="E423" s="37">
        <v>39953</v>
      </c>
      <c r="F423" s="20" t="s">
        <v>202</v>
      </c>
      <c r="G423" s="21"/>
      <c r="H423" s="14"/>
      <c r="I423" s="37">
        <v>5921</v>
      </c>
      <c r="J423" s="20" t="s">
        <v>202</v>
      </c>
      <c r="K423" s="21"/>
      <c r="L423" s="14"/>
      <c r="M423" s="37">
        <v>9398</v>
      </c>
      <c r="N423" s="20" t="s">
        <v>202</v>
      </c>
      <c r="O423" s="21"/>
      <c r="P423" s="20"/>
      <c r="Q423" s="61" t="s">
        <v>263</v>
      </c>
      <c r="R423" s="20" t="s">
        <v>202</v>
      </c>
      <c r="S423" s="21"/>
      <c r="T423" s="14"/>
      <c r="U423" s="37">
        <v>55272</v>
      </c>
      <c r="V423" s="20" t="s">
        <v>202</v>
      </c>
    </row>
    <row r="424" spans="1:22" ht="15.75" thickBot="1" x14ac:dyDescent="0.3">
      <c r="A424" s="15"/>
      <c r="B424" s="24" t="s">
        <v>177</v>
      </c>
      <c r="C424" s="57" t="s">
        <v>202</v>
      </c>
      <c r="D424" s="26"/>
      <c r="E424" s="32">
        <v>39219</v>
      </c>
      <c r="F424" s="30" t="s">
        <v>202</v>
      </c>
      <c r="G424" s="57"/>
      <c r="H424" s="26"/>
      <c r="I424" s="32">
        <v>14125</v>
      </c>
      <c r="J424" s="30" t="s">
        <v>202</v>
      </c>
      <c r="K424" s="57"/>
      <c r="L424" s="26"/>
      <c r="M424" s="32">
        <v>19880</v>
      </c>
      <c r="N424" s="30" t="s">
        <v>202</v>
      </c>
      <c r="O424" s="57"/>
      <c r="P424" s="30"/>
      <c r="Q424" s="59" t="s">
        <v>263</v>
      </c>
      <c r="R424" s="30" t="s">
        <v>202</v>
      </c>
      <c r="S424" s="57"/>
      <c r="T424" s="26"/>
      <c r="U424" s="32">
        <v>73224</v>
      </c>
      <c r="V424" s="30" t="s">
        <v>202</v>
      </c>
    </row>
    <row r="425" spans="1:22" x14ac:dyDescent="0.25">
      <c r="A425" s="15"/>
      <c r="B425" s="40"/>
      <c r="C425" s="40" t="s">
        <v>202</v>
      </c>
      <c r="D425" s="41"/>
      <c r="E425" s="41"/>
      <c r="F425" s="40"/>
      <c r="G425" s="40"/>
      <c r="H425" s="41"/>
      <c r="I425" s="41"/>
      <c r="J425" s="40"/>
      <c r="K425" s="40"/>
      <c r="L425" s="41"/>
      <c r="M425" s="41"/>
      <c r="N425" s="40"/>
      <c r="O425" s="40"/>
      <c r="P425" s="41"/>
      <c r="Q425" s="41"/>
      <c r="R425" s="40"/>
      <c r="S425" s="40"/>
      <c r="T425" s="41"/>
      <c r="U425" s="41"/>
      <c r="V425" s="40"/>
    </row>
    <row r="426" spans="1:22" ht="15.75" thickBot="1" x14ac:dyDescent="0.3">
      <c r="A426" s="15"/>
      <c r="B426" s="33" t="s">
        <v>178</v>
      </c>
      <c r="C426" s="21" t="s">
        <v>202</v>
      </c>
      <c r="D426" s="14" t="s">
        <v>211</v>
      </c>
      <c r="E426" s="37">
        <v>79172</v>
      </c>
      <c r="F426" s="20" t="s">
        <v>202</v>
      </c>
      <c r="G426" s="21"/>
      <c r="H426" s="14" t="s">
        <v>211</v>
      </c>
      <c r="I426" s="37">
        <v>20046</v>
      </c>
      <c r="J426" s="20" t="s">
        <v>202</v>
      </c>
      <c r="K426" s="21"/>
      <c r="L426" s="14" t="s">
        <v>211</v>
      </c>
      <c r="M426" s="37">
        <v>29278</v>
      </c>
      <c r="N426" s="20" t="s">
        <v>202</v>
      </c>
      <c r="O426" s="21"/>
      <c r="P426" s="20" t="s">
        <v>211</v>
      </c>
      <c r="Q426" s="61" t="s">
        <v>263</v>
      </c>
      <c r="R426" s="20" t="s">
        <v>202</v>
      </c>
      <c r="S426" s="21"/>
      <c r="T426" s="14" t="s">
        <v>211</v>
      </c>
      <c r="U426" s="37">
        <v>128496</v>
      </c>
      <c r="V426" s="20" t="s">
        <v>202</v>
      </c>
    </row>
    <row r="427" spans="1:22" ht="15.75" thickTop="1" x14ac:dyDescent="0.25">
      <c r="A427" s="15"/>
      <c r="B427" s="40"/>
      <c r="C427" s="40" t="s">
        <v>202</v>
      </c>
      <c r="D427" s="43"/>
      <c r="E427" s="43"/>
      <c r="F427" s="40"/>
      <c r="G427" s="40"/>
      <c r="H427" s="43"/>
      <c r="I427" s="43"/>
      <c r="J427" s="40"/>
      <c r="K427" s="40"/>
      <c r="L427" s="43"/>
      <c r="M427" s="43"/>
      <c r="N427" s="40"/>
      <c r="O427" s="40"/>
      <c r="P427" s="43"/>
      <c r="Q427" s="43"/>
      <c r="R427" s="40"/>
      <c r="S427" s="40"/>
      <c r="T427" s="43"/>
      <c r="U427" s="43"/>
      <c r="V427" s="40"/>
    </row>
  </sheetData>
  <mergeCells count="278">
    <mergeCell ref="B326:V326"/>
    <mergeCell ref="A343:A427"/>
    <mergeCell ref="B343:V343"/>
    <mergeCell ref="B344:V344"/>
    <mergeCell ref="B345:V345"/>
    <mergeCell ref="B385:V385"/>
    <mergeCell ref="B386:V386"/>
    <mergeCell ref="B387:V387"/>
    <mergeCell ref="B186:V186"/>
    <mergeCell ref="B228:V228"/>
    <mergeCell ref="B229:V229"/>
    <mergeCell ref="A272:A342"/>
    <mergeCell ref="B272:V272"/>
    <mergeCell ref="B273:V273"/>
    <mergeCell ref="B274:V274"/>
    <mergeCell ref="B291:V291"/>
    <mergeCell ref="B308:V308"/>
    <mergeCell ref="B309:V309"/>
    <mergeCell ref="B52:V52"/>
    <mergeCell ref="B53:V53"/>
    <mergeCell ref="B54:V54"/>
    <mergeCell ref="A98:A271"/>
    <mergeCell ref="B98:V98"/>
    <mergeCell ref="B99:V99"/>
    <mergeCell ref="B100:V100"/>
    <mergeCell ref="B142:V142"/>
    <mergeCell ref="B143:V143"/>
    <mergeCell ref="B185:V185"/>
    <mergeCell ref="A1:A2"/>
    <mergeCell ref="B1:V1"/>
    <mergeCell ref="B2:V2"/>
    <mergeCell ref="A3:A97"/>
    <mergeCell ref="B3:V3"/>
    <mergeCell ref="B4:V4"/>
    <mergeCell ref="B5:V5"/>
    <mergeCell ref="B6:V6"/>
    <mergeCell ref="B7:V7"/>
    <mergeCell ref="B51:V51"/>
    <mergeCell ref="P390:Q390"/>
    <mergeCell ref="P391:Q391"/>
    <mergeCell ref="R390:R391"/>
    <mergeCell ref="S390:S391"/>
    <mergeCell ref="T390:U391"/>
    <mergeCell ref="V390:V391"/>
    <mergeCell ref="J390:J391"/>
    <mergeCell ref="K390:K391"/>
    <mergeCell ref="L390:M390"/>
    <mergeCell ref="L391:M391"/>
    <mergeCell ref="N390:N391"/>
    <mergeCell ref="O390:O391"/>
    <mergeCell ref="T348:U349"/>
    <mergeCell ref="V348:V349"/>
    <mergeCell ref="D389:U389"/>
    <mergeCell ref="B390:B391"/>
    <mergeCell ref="C390:C391"/>
    <mergeCell ref="D390:E391"/>
    <mergeCell ref="F390:F391"/>
    <mergeCell ref="G390:G391"/>
    <mergeCell ref="H390:I390"/>
    <mergeCell ref="H391:I391"/>
    <mergeCell ref="N348:N349"/>
    <mergeCell ref="O348:O349"/>
    <mergeCell ref="P348:Q348"/>
    <mergeCell ref="P349:Q349"/>
    <mergeCell ref="R348:R349"/>
    <mergeCell ref="S348:S349"/>
    <mergeCell ref="H348:I348"/>
    <mergeCell ref="H349:I349"/>
    <mergeCell ref="J348:J349"/>
    <mergeCell ref="K348:K349"/>
    <mergeCell ref="L348:M348"/>
    <mergeCell ref="L349:M349"/>
    <mergeCell ref="R329:R330"/>
    <mergeCell ref="S329:S330"/>
    <mergeCell ref="T329:U330"/>
    <mergeCell ref="V329:V330"/>
    <mergeCell ref="D347:U347"/>
    <mergeCell ref="B348:B349"/>
    <mergeCell ref="C348:C349"/>
    <mergeCell ref="D348:E349"/>
    <mergeCell ref="F348:F349"/>
    <mergeCell ref="G348:G349"/>
    <mergeCell ref="L329:M329"/>
    <mergeCell ref="L330:M330"/>
    <mergeCell ref="N329:N330"/>
    <mergeCell ref="O329:O330"/>
    <mergeCell ref="P329:Q329"/>
    <mergeCell ref="P330:Q330"/>
    <mergeCell ref="D328:U328"/>
    <mergeCell ref="B329:B330"/>
    <mergeCell ref="C329:C330"/>
    <mergeCell ref="D329:E330"/>
    <mergeCell ref="F329:F330"/>
    <mergeCell ref="G329:G330"/>
    <mergeCell ref="H329:I329"/>
    <mergeCell ref="H330:I330"/>
    <mergeCell ref="J329:J330"/>
    <mergeCell ref="K329:K330"/>
    <mergeCell ref="P312:Q312"/>
    <mergeCell ref="P313:Q313"/>
    <mergeCell ref="R312:R313"/>
    <mergeCell ref="S312:S313"/>
    <mergeCell ref="T312:U313"/>
    <mergeCell ref="V312:V313"/>
    <mergeCell ref="J312:J313"/>
    <mergeCell ref="K312:K313"/>
    <mergeCell ref="L312:M312"/>
    <mergeCell ref="L313:M313"/>
    <mergeCell ref="N312:N313"/>
    <mergeCell ref="O312:O313"/>
    <mergeCell ref="T294:U295"/>
    <mergeCell ref="V294:V295"/>
    <mergeCell ref="D311:U311"/>
    <mergeCell ref="B312:B313"/>
    <mergeCell ref="C312:C313"/>
    <mergeCell ref="D312:E313"/>
    <mergeCell ref="F312:F313"/>
    <mergeCell ref="G312:G313"/>
    <mergeCell ref="H312:I312"/>
    <mergeCell ref="H313:I313"/>
    <mergeCell ref="N294:N295"/>
    <mergeCell ref="O294:O295"/>
    <mergeCell ref="P294:Q294"/>
    <mergeCell ref="P295:Q295"/>
    <mergeCell ref="R294:R295"/>
    <mergeCell ref="S294:S295"/>
    <mergeCell ref="H294:I294"/>
    <mergeCell ref="H295:I295"/>
    <mergeCell ref="J294:J295"/>
    <mergeCell ref="K294:K295"/>
    <mergeCell ref="L294:M294"/>
    <mergeCell ref="L295:M295"/>
    <mergeCell ref="R277:R278"/>
    <mergeCell ref="S277:S278"/>
    <mergeCell ref="T277:U278"/>
    <mergeCell ref="V277:V278"/>
    <mergeCell ref="D293:U293"/>
    <mergeCell ref="B294:B295"/>
    <mergeCell ref="C294:C295"/>
    <mergeCell ref="D294:E295"/>
    <mergeCell ref="F294:F295"/>
    <mergeCell ref="G294:G295"/>
    <mergeCell ref="L277:M277"/>
    <mergeCell ref="L278:M278"/>
    <mergeCell ref="N277:N278"/>
    <mergeCell ref="O277:O278"/>
    <mergeCell ref="P277:Q277"/>
    <mergeCell ref="P278:Q278"/>
    <mergeCell ref="D276:U276"/>
    <mergeCell ref="B277:B278"/>
    <mergeCell ref="C277:C278"/>
    <mergeCell ref="D277:E278"/>
    <mergeCell ref="F277:F278"/>
    <mergeCell ref="G277:G278"/>
    <mergeCell ref="H277:I277"/>
    <mergeCell ref="H278:I278"/>
    <mergeCell ref="J277:J278"/>
    <mergeCell ref="K277:K278"/>
    <mergeCell ref="P232:Q232"/>
    <mergeCell ref="P233:Q233"/>
    <mergeCell ref="R232:R233"/>
    <mergeCell ref="S232:S233"/>
    <mergeCell ref="T232:U233"/>
    <mergeCell ref="V232:V233"/>
    <mergeCell ref="J232:J233"/>
    <mergeCell ref="K232:K233"/>
    <mergeCell ref="L232:M232"/>
    <mergeCell ref="L233:M233"/>
    <mergeCell ref="N232:N233"/>
    <mergeCell ref="O232:O233"/>
    <mergeCell ref="T189:U190"/>
    <mergeCell ref="V189:V190"/>
    <mergeCell ref="D231:U231"/>
    <mergeCell ref="B232:B233"/>
    <mergeCell ref="C232:C233"/>
    <mergeCell ref="D232:E233"/>
    <mergeCell ref="F232:F233"/>
    <mergeCell ref="G232:G233"/>
    <mergeCell ref="H232:I232"/>
    <mergeCell ref="H233:I233"/>
    <mergeCell ref="N189:N190"/>
    <mergeCell ref="O189:O190"/>
    <mergeCell ref="P189:Q189"/>
    <mergeCell ref="P190:Q190"/>
    <mergeCell ref="R189:R190"/>
    <mergeCell ref="S189:S190"/>
    <mergeCell ref="H189:I189"/>
    <mergeCell ref="H190:I190"/>
    <mergeCell ref="J189:J190"/>
    <mergeCell ref="K189:K190"/>
    <mergeCell ref="L189:M189"/>
    <mergeCell ref="L190:M190"/>
    <mergeCell ref="R146:R147"/>
    <mergeCell ref="S146:S147"/>
    <mergeCell ref="T146:U147"/>
    <mergeCell ref="V146:V147"/>
    <mergeCell ref="D188:U188"/>
    <mergeCell ref="B189:B190"/>
    <mergeCell ref="C189:C190"/>
    <mergeCell ref="D189:E190"/>
    <mergeCell ref="F189:F190"/>
    <mergeCell ref="G189:G190"/>
    <mergeCell ref="L146:M146"/>
    <mergeCell ref="L147:M147"/>
    <mergeCell ref="N146:N147"/>
    <mergeCell ref="O146:O147"/>
    <mergeCell ref="P146:Q146"/>
    <mergeCell ref="P147:Q147"/>
    <mergeCell ref="D145:U145"/>
    <mergeCell ref="B146:B147"/>
    <mergeCell ref="C146:C147"/>
    <mergeCell ref="D146:E147"/>
    <mergeCell ref="F146:F147"/>
    <mergeCell ref="G146:G147"/>
    <mergeCell ref="H146:I146"/>
    <mergeCell ref="H147:I147"/>
    <mergeCell ref="J146:J147"/>
    <mergeCell ref="K146:K147"/>
    <mergeCell ref="P103:Q103"/>
    <mergeCell ref="P104:Q104"/>
    <mergeCell ref="R103:R104"/>
    <mergeCell ref="S103:S104"/>
    <mergeCell ref="T103:U104"/>
    <mergeCell ref="V103:V104"/>
    <mergeCell ref="J103:J104"/>
    <mergeCell ref="K103:K104"/>
    <mergeCell ref="L103:M103"/>
    <mergeCell ref="L104:M104"/>
    <mergeCell ref="N103:N104"/>
    <mergeCell ref="O103:O104"/>
    <mergeCell ref="T57:U58"/>
    <mergeCell ref="V57:V58"/>
    <mergeCell ref="D102:U102"/>
    <mergeCell ref="B103:B104"/>
    <mergeCell ref="C103:C104"/>
    <mergeCell ref="D103:E104"/>
    <mergeCell ref="F103:F104"/>
    <mergeCell ref="G103:G104"/>
    <mergeCell ref="H103:I103"/>
    <mergeCell ref="H104:I104"/>
    <mergeCell ref="N57:N58"/>
    <mergeCell ref="O57:O58"/>
    <mergeCell ref="P57:Q57"/>
    <mergeCell ref="P58:Q58"/>
    <mergeCell ref="R57:R58"/>
    <mergeCell ref="S57:S58"/>
    <mergeCell ref="H57:I57"/>
    <mergeCell ref="H58:I58"/>
    <mergeCell ref="J57:J58"/>
    <mergeCell ref="K57:K58"/>
    <mergeCell ref="L57:M57"/>
    <mergeCell ref="L58:M58"/>
    <mergeCell ref="R10:R11"/>
    <mergeCell ref="S10:S11"/>
    <mergeCell ref="T10:U11"/>
    <mergeCell ref="V10:V11"/>
    <mergeCell ref="D56:U56"/>
    <mergeCell ref="B57:B58"/>
    <mergeCell ref="C57:C58"/>
    <mergeCell ref="D57:E58"/>
    <mergeCell ref="F57:F58"/>
    <mergeCell ref="G57:G58"/>
    <mergeCell ref="L10:M10"/>
    <mergeCell ref="L11:M11"/>
    <mergeCell ref="N10:N11"/>
    <mergeCell ref="O10:O11"/>
    <mergeCell ref="P10:Q10"/>
    <mergeCell ref="P11:Q11"/>
    <mergeCell ref="D9:U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5.42578125" bestFit="1" customWidth="1"/>
    <col min="7" max="7" width="28.85546875" bestFit="1" customWidth="1"/>
    <col min="8" max="10" width="12.28515625" bestFit="1" customWidth="1"/>
  </cols>
  <sheetData>
    <row r="1" spans="1:10" ht="15" customHeight="1" x14ac:dyDescent="0.25">
      <c r="A1" s="8" t="s">
        <v>846</v>
      </c>
      <c r="B1" s="1" t="s">
        <v>1</v>
      </c>
      <c r="C1" s="1"/>
      <c r="D1" s="1" t="s">
        <v>847</v>
      </c>
      <c r="E1" s="1" t="s">
        <v>79</v>
      </c>
      <c r="F1" s="1" t="s">
        <v>1</v>
      </c>
      <c r="G1" s="8"/>
      <c r="H1" s="8"/>
      <c r="I1" s="8" t="s">
        <v>1</v>
      </c>
      <c r="J1" s="8"/>
    </row>
    <row r="2" spans="1:10" x14ac:dyDescent="0.25">
      <c r="A2" s="8"/>
      <c r="B2" s="1" t="s">
        <v>2</v>
      </c>
      <c r="C2" s="1" t="s">
        <v>28</v>
      </c>
      <c r="D2" s="1" t="s">
        <v>2</v>
      </c>
      <c r="E2" s="1" t="s">
        <v>2</v>
      </c>
      <c r="F2" s="1" t="s">
        <v>2</v>
      </c>
      <c r="G2" s="1" t="s">
        <v>2</v>
      </c>
      <c r="H2" s="1" t="s">
        <v>2</v>
      </c>
      <c r="I2" s="1" t="s">
        <v>2</v>
      </c>
      <c r="J2" s="1" t="s">
        <v>2</v>
      </c>
    </row>
    <row r="3" spans="1:10" x14ac:dyDescent="0.25">
      <c r="A3" s="8"/>
      <c r="B3" s="1" t="s">
        <v>848</v>
      </c>
      <c r="C3" s="1" t="s">
        <v>848</v>
      </c>
      <c r="D3" s="1" t="s">
        <v>849</v>
      </c>
      <c r="E3" s="1" t="s">
        <v>849</v>
      </c>
      <c r="F3" s="1" t="s">
        <v>849</v>
      </c>
      <c r="G3" s="1" t="s">
        <v>850</v>
      </c>
      <c r="H3" s="1" t="s">
        <v>851</v>
      </c>
      <c r="I3" s="1" t="s">
        <v>852</v>
      </c>
      <c r="J3" s="1" t="s">
        <v>853</v>
      </c>
    </row>
    <row r="4" spans="1:10" x14ac:dyDescent="0.25">
      <c r="A4" s="8"/>
      <c r="B4" s="1"/>
      <c r="C4" s="1"/>
      <c r="D4" s="1" t="s">
        <v>848</v>
      </c>
      <c r="E4" s="1" t="s">
        <v>848</v>
      </c>
      <c r="F4" s="1" t="s">
        <v>848</v>
      </c>
      <c r="G4" s="1" t="s">
        <v>848</v>
      </c>
      <c r="H4" s="1" t="s">
        <v>848</v>
      </c>
      <c r="I4" s="1"/>
      <c r="J4" s="1"/>
    </row>
    <row r="5" spans="1:10" ht="30" x14ac:dyDescent="0.25">
      <c r="A5" s="4" t="s">
        <v>854</v>
      </c>
      <c r="B5" s="5" t="s">
        <v>5</v>
      </c>
      <c r="C5" s="5" t="s">
        <v>5</v>
      </c>
      <c r="D5" s="5" t="s">
        <v>5</v>
      </c>
      <c r="E5" s="5" t="s">
        <v>5</v>
      </c>
      <c r="F5" s="5" t="s">
        <v>5</v>
      </c>
      <c r="G5" s="5" t="s">
        <v>5</v>
      </c>
      <c r="H5" s="5" t="s">
        <v>5</v>
      </c>
      <c r="I5" s="5" t="s">
        <v>5</v>
      </c>
      <c r="J5" s="5" t="s">
        <v>5</v>
      </c>
    </row>
    <row r="6" spans="1:10" x14ac:dyDescent="0.25">
      <c r="A6" s="3" t="s">
        <v>855</v>
      </c>
      <c r="B6" s="5" t="s">
        <v>5</v>
      </c>
      <c r="C6" s="5" t="s">
        <v>5</v>
      </c>
      <c r="D6" s="5" t="s">
        <v>5</v>
      </c>
      <c r="E6" s="5" t="s">
        <v>5</v>
      </c>
      <c r="F6" s="5" t="s">
        <v>5</v>
      </c>
      <c r="G6" s="5" t="s">
        <v>5</v>
      </c>
      <c r="H6" s="5" t="s">
        <v>5</v>
      </c>
      <c r="I6" s="5" t="s">
        <v>856</v>
      </c>
      <c r="J6" s="5" t="s">
        <v>857</v>
      </c>
    </row>
    <row r="7" spans="1:10" x14ac:dyDescent="0.25">
      <c r="A7" s="3" t="s">
        <v>858</v>
      </c>
      <c r="B7" s="5">
        <v>107</v>
      </c>
      <c r="C7" s="5" t="s">
        <v>5</v>
      </c>
      <c r="D7" s="5" t="s">
        <v>5</v>
      </c>
      <c r="E7" s="5" t="s">
        <v>5</v>
      </c>
      <c r="F7" s="5" t="s">
        <v>5</v>
      </c>
      <c r="G7" s="5">
        <v>8</v>
      </c>
      <c r="H7" s="5">
        <v>3</v>
      </c>
      <c r="I7" s="5" t="s">
        <v>5</v>
      </c>
      <c r="J7" s="5" t="s">
        <v>5</v>
      </c>
    </row>
    <row r="8" spans="1:10" x14ac:dyDescent="0.25">
      <c r="A8" s="3" t="s">
        <v>859</v>
      </c>
      <c r="B8" s="5">
        <v>47</v>
      </c>
      <c r="C8" s="5" t="s">
        <v>5</v>
      </c>
      <c r="D8" s="5">
        <v>46</v>
      </c>
      <c r="E8" s="5">
        <v>46</v>
      </c>
      <c r="F8" s="5">
        <v>46</v>
      </c>
      <c r="G8" s="5" t="s">
        <v>5</v>
      </c>
      <c r="H8" s="5" t="s">
        <v>5</v>
      </c>
      <c r="I8" s="5" t="s">
        <v>5</v>
      </c>
      <c r="J8" s="5" t="s">
        <v>5</v>
      </c>
    </row>
    <row r="9" spans="1:10" x14ac:dyDescent="0.25">
      <c r="A9" s="3" t="s">
        <v>860</v>
      </c>
      <c r="B9" s="5">
        <v>2</v>
      </c>
      <c r="C9" s="5">
        <v>5</v>
      </c>
      <c r="D9" s="5" t="s">
        <v>5</v>
      </c>
      <c r="E9" s="5">
        <v>48</v>
      </c>
      <c r="F9" s="5">
        <v>48</v>
      </c>
      <c r="G9" s="5" t="s">
        <v>5</v>
      </c>
      <c r="H9" s="5" t="s">
        <v>5</v>
      </c>
      <c r="I9" s="5" t="s">
        <v>5</v>
      </c>
      <c r="J9" s="5" t="s">
        <v>5</v>
      </c>
    </row>
  </sheetData>
  <mergeCells count="3">
    <mergeCell ref="A1:A4"/>
    <mergeCell ref="G1:H1"/>
    <mergeCell ref="I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3" customWidth="1"/>
    <col min="4" max="4" width="14.5703125" customWidth="1"/>
  </cols>
  <sheetData>
    <row r="1" spans="1:4" ht="15" customHeight="1" x14ac:dyDescent="0.25">
      <c r="A1" s="1" t="s">
        <v>861</v>
      </c>
      <c r="B1" s="8" t="s">
        <v>1</v>
      </c>
      <c r="C1" s="8"/>
      <c r="D1" s="8"/>
    </row>
    <row r="2" spans="1:4" ht="30" x14ac:dyDescent="0.25">
      <c r="A2" s="1" t="s">
        <v>27</v>
      </c>
      <c r="B2" s="8" t="s">
        <v>2</v>
      </c>
      <c r="C2" s="8"/>
      <c r="D2" s="1" t="s">
        <v>29</v>
      </c>
    </row>
    <row r="3" spans="1:4" x14ac:dyDescent="0.25">
      <c r="A3" s="4" t="s">
        <v>862</v>
      </c>
      <c r="B3" s="5" t="s">
        <v>5</v>
      </c>
      <c r="C3" s="5"/>
      <c r="D3" s="5" t="s">
        <v>5</v>
      </c>
    </row>
    <row r="4" spans="1:4" x14ac:dyDescent="0.25">
      <c r="A4" s="3" t="s">
        <v>863</v>
      </c>
      <c r="B4" s="9">
        <v>153900</v>
      </c>
      <c r="C4" s="5"/>
      <c r="D4" s="9">
        <v>83500</v>
      </c>
    </row>
    <row r="5" spans="1:4" ht="30" x14ac:dyDescent="0.25">
      <c r="A5" s="3" t="s">
        <v>864</v>
      </c>
      <c r="B5" s="5" t="s">
        <v>5</v>
      </c>
      <c r="C5" s="5"/>
      <c r="D5" s="5" t="s">
        <v>5</v>
      </c>
    </row>
    <row r="6" spans="1:4" x14ac:dyDescent="0.25">
      <c r="A6" s="4" t="s">
        <v>862</v>
      </c>
      <c r="B6" s="5" t="s">
        <v>5</v>
      </c>
      <c r="C6" s="5"/>
      <c r="D6" s="5" t="s">
        <v>5</v>
      </c>
    </row>
    <row r="7" spans="1:4" ht="30" x14ac:dyDescent="0.25">
      <c r="A7" s="3" t="s">
        <v>205</v>
      </c>
      <c r="B7" s="5" t="s">
        <v>865</v>
      </c>
      <c r="C7" s="5"/>
      <c r="D7" s="5" t="s">
        <v>5</v>
      </c>
    </row>
    <row r="8" spans="1:4" x14ac:dyDescent="0.25">
      <c r="A8" s="3" t="s">
        <v>206</v>
      </c>
      <c r="B8" s="5" t="s">
        <v>866</v>
      </c>
      <c r="C8" s="5"/>
      <c r="D8" s="5" t="s">
        <v>5</v>
      </c>
    </row>
    <row r="9" spans="1:4" ht="17.25" x14ac:dyDescent="0.25">
      <c r="A9" s="3" t="s">
        <v>867</v>
      </c>
      <c r="B9" s="6">
        <v>41654</v>
      </c>
      <c r="C9" s="103" t="s">
        <v>868</v>
      </c>
      <c r="D9" s="5" t="s">
        <v>5</v>
      </c>
    </row>
    <row r="10" spans="1:4" x14ac:dyDescent="0.25">
      <c r="A10" s="3" t="s">
        <v>863</v>
      </c>
      <c r="B10" s="7">
        <v>15250</v>
      </c>
      <c r="C10" s="5"/>
      <c r="D10" s="5" t="s">
        <v>5</v>
      </c>
    </row>
    <row r="11" spans="1:4" ht="30" x14ac:dyDescent="0.25">
      <c r="A11" s="3" t="s">
        <v>869</v>
      </c>
      <c r="B11" s="5" t="s">
        <v>5</v>
      </c>
      <c r="C11" s="5"/>
      <c r="D11" s="5" t="s">
        <v>5</v>
      </c>
    </row>
    <row r="12" spans="1:4" x14ac:dyDescent="0.25">
      <c r="A12" s="4" t="s">
        <v>862</v>
      </c>
      <c r="B12" s="5" t="s">
        <v>5</v>
      </c>
      <c r="C12" s="5"/>
      <c r="D12" s="5" t="s">
        <v>5</v>
      </c>
    </row>
    <row r="13" spans="1:4" ht="30" x14ac:dyDescent="0.25">
      <c r="A13" s="3" t="s">
        <v>205</v>
      </c>
      <c r="B13" s="5" t="s">
        <v>870</v>
      </c>
      <c r="C13" s="5"/>
      <c r="D13" s="5" t="s">
        <v>5</v>
      </c>
    </row>
    <row r="14" spans="1:4" x14ac:dyDescent="0.25">
      <c r="A14" s="3" t="s">
        <v>206</v>
      </c>
      <c r="B14" s="5" t="s">
        <v>871</v>
      </c>
      <c r="C14" s="5"/>
      <c r="D14" s="5" t="s">
        <v>5</v>
      </c>
    </row>
    <row r="15" spans="1:4" ht="17.25" x14ac:dyDescent="0.25">
      <c r="A15" s="3" t="s">
        <v>867</v>
      </c>
      <c r="B15" s="6">
        <v>41796</v>
      </c>
      <c r="C15" s="103" t="s">
        <v>868</v>
      </c>
      <c r="D15" s="5" t="s">
        <v>5</v>
      </c>
    </row>
    <row r="16" spans="1:4" x14ac:dyDescent="0.25">
      <c r="A16" s="3" t="s">
        <v>863</v>
      </c>
      <c r="B16" s="7">
        <v>25250</v>
      </c>
      <c r="C16" s="5"/>
      <c r="D16" s="5" t="s">
        <v>5</v>
      </c>
    </row>
    <row r="17" spans="1:4" ht="30" x14ac:dyDescent="0.25">
      <c r="A17" s="3" t="s">
        <v>872</v>
      </c>
      <c r="B17" s="5" t="s">
        <v>5</v>
      </c>
      <c r="C17" s="5"/>
      <c r="D17" s="5" t="s">
        <v>5</v>
      </c>
    </row>
    <row r="18" spans="1:4" x14ac:dyDescent="0.25">
      <c r="A18" s="4" t="s">
        <v>862</v>
      </c>
      <c r="B18" s="5" t="s">
        <v>5</v>
      </c>
      <c r="C18" s="5"/>
      <c r="D18" s="5" t="s">
        <v>5</v>
      </c>
    </row>
    <row r="19" spans="1:4" ht="30" x14ac:dyDescent="0.25">
      <c r="A19" s="3" t="s">
        <v>205</v>
      </c>
      <c r="B19" s="5" t="s">
        <v>873</v>
      </c>
      <c r="C19" s="5"/>
      <c r="D19" s="5" t="s">
        <v>5</v>
      </c>
    </row>
    <row r="20" spans="1:4" x14ac:dyDescent="0.25">
      <c r="A20" s="3" t="s">
        <v>206</v>
      </c>
      <c r="B20" s="5" t="s">
        <v>874</v>
      </c>
      <c r="C20" s="5"/>
      <c r="D20" s="5" t="s">
        <v>5</v>
      </c>
    </row>
    <row r="21" spans="1:4" ht="17.25" x14ac:dyDescent="0.25">
      <c r="A21" s="3" t="s">
        <v>867</v>
      </c>
      <c r="B21" s="6">
        <v>41792</v>
      </c>
      <c r="C21" s="103" t="s">
        <v>868</v>
      </c>
      <c r="D21" s="5" t="s">
        <v>5</v>
      </c>
    </row>
    <row r="22" spans="1:4" x14ac:dyDescent="0.25">
      <c r="A22" s="3" t="s">
        <v>863</v>
      </c>
      <c r="B22" s="7">
        <v>8250</v>
      </c>
      <c r="C22" s="5"/>
      <c r="D22" s="5" t="s">
        <v>5</v>
      </c>
    </row>
    <row r="23" spans="1:4" ht="30" x14ac:dyDescent="0.25">
      <c r="A23" s="3" t="s">
        <v>875</v>
      </c>
      <c r="B23" s="5" t="s">
        <v>5</v>
      </c>
      <c r="C23" s="5"/>
      <c r="D23" s="5" t="s">
        <v>5</v>
      </c>
    </row>
    <row r="24" spans="1:4" x14ac:dyDescent="0.25">
      <c r="A24" s="4" t="s">
        <v>862</v>
      </c>
      <c r="B24" s="5" t="s">
        <v>5</v>
      </c>
      <c r="C24" s="5"/>
      <c r="D24" s="5" t="s">
        <v>5</v>
      </c>
    </row>
    <row r="25" spans="1:4" ht="30" x14ac:dyDescent="0.25">
      <c r="A25" s="3" t="s">
        <v>205</v>
      </c>
      <c r="B25" s="5" t="s">
        <v>876</v>
      </c>
      <c r="C25" s="5"/>
      <c r="D25" s="5" t="s">
        <v>5</v>
      </c>
    </row>
    <row r="26" spans="1:4" x14ac:dyDescent="0.25">
      <c r="A26" s="3" t="s">
        <v>206</v>
      </c>
      <c r="B26" s="5" t="s">
        <v>874</v>
      </c>
      <c r="C26" s="5"/>
      <c r="D26" s="5" t="s">
        <v>5</v>
      </c>
    </row>
    <row r="27" spans="1:4" ht="17.25" x14ac:dyDescent="0.25">
      <c r="A27" s="3" t="s">
        <v>867</v>
      </c>
      <c r="B27" s="6">
        <v>41792</v>
      </c>
      <c r="C27" s="103" t="s">
        <v>868</v>
      </c>
      <c r="D27" s="5" t="s">
        <v>5</v>
      </c>
    </row>
    <row r="28" spans="1:4" x14ac:dyDescent="0.25">
      <c r="A28" s="3" t="s">
        <v>863</v>
      </c>
      <c r="B28" s="7">
        <v>4300</v>
      </c>
      <c r="C28" s="5"/>
      <c r="D28" s="5" t="s">
        <v>5</v>
      </c>
    </row>
    <row r="29" spans="1:4" ht="30" x14ac:dyDescent="0.25">
      <c r="A29" s="3" t="s">
        <v>877</v>
      </c>
      <c r="B29" s="5" t="s">
        <v>5</v>
      </c>
      <c r="C29" s="5"/>
      <c r="D29" s="5" t="s">
        <v>5</v>
      </c>
    </row>
    <row r="30" spans="1:4" x14ac:dyDescent="0.25">
      <c r="A30" s="4" t="s">
        <v>862</v>
      </c>
      <c r="B30" s="5" t="s">
        <v>5</v>
      </c>
      <c r="C30" s="5"/>
      <c r="D30" s="5" t="s">
        <v>5</v>
      </c>
    </row>
    <row r="31" spans="1:4" ht="30" x14ac:dyDescent="0.25">
      <c r="A31" s="3" t="s">
        <v>205</v>
      </c>
      <c r="B31" s="5" t="s">
        <v>878</v>
      </c>
      <c r="C31" s="5"/>
      <c r="D31" s="5" t="s">
        <v>5</v>
      </c>
    </row>
    <row r="32" spans="1:4" x14ac:dyDescent="0.25">
      <c r="A32" s="3" t="s">
        <v>206</v>
      </c>
      <c r="B32" s="5" t="s">
        <v>871</v>
      </c>
      <c r="C32" s="5"/>
      <c r="D32" s="5" t="s">
        <v>5</v>
      </c>
    </row>
    <row r="33" spans="1:4" ht="17.25" x14ac:dyDescent="0.25">
      <c r="A33" s="3" t="s">
        <v>867</v>
      </c>
      <c r="B33" s="6">
        <v>41844</v>
      </c>
      <c r="C33" s="103" t="s">
        <v>868</v>
      </c>
      <c r="D33" s="5" t="s">
        <v>5</v>
      </c>
    </row>
    <row r="34" spans="1:4" ht="17.25" x14ac:dyDescent="0.25">
      <c r="A34" s="3" t="s">
        <v>863</v>
      </c>
      <c r="B34" s="7">
        <v>16250</v>
      </c>
      <c r="C34" s="103" t="s">
        <v>879</v>
      </c>
      <c r="D34" s="5" t="s">
        <v>5</v>
      </c>
    </row>
    <row r="35" spans="1:4" ht="30" x14ac:dyDescent="0.25">
      <c r="A35" s="3" t="s">
        <v>880</v>
      </c>
      <c r="B35" s="5" t="s">
        <v>5</v>
      </c>
      <c r="C35" s="5"/>
      <c r="D35" s="5" t="s">
        <v>5</v>
      </c>
    </row>
    <row r="36" spans="1:4" x14ac:dyDescent="0.25">
      <c r="A36" s="4" t="s">
        <v>862</v>
      </c>
      <c r="B36" s="5" t="s">
        <v>5</v>
      </c>
      <c r="C36" s="5"/>
      <c r="D36" s="5" t="s">
        <v>5</v>
      </c>
    </row>
    <row r="37" spans="1:4" ht="30" x14ac:dyDescent="0.25">
      <c r="A37" s="3" t="s">
        <v>205</v>
      </c>
      <c r="B37" s="5" t="s">
        <v>881</v>
      </c>
      <c r="C37" s="5"/>
      <c r="D37" s="5" t="s">
        <v>5</v>
      </c>
    </row>
    <row r="38" spans="1:4" x14ac:dyDescent="0.25">
      <c r="A38" s="3" t="s">
        <v>206</v>
      </c>
      <c r="B38" s="5" t="s">
        <v>871</v>
      </c>
      <c r="C38" s="5"/>
      <c r="D38" s="5" t="s">
        <v>5</v>
      </c>
    </row>
    <row r="39" spans="1:4" ht="17.25" x14ac:dyDescent="0.25">
      <c r="A39" s="3" t="s">
        <v>867</v>
      </c>
      <c r="B39" s="6">
        <v>41845</v>
      </c>
      <c r="C39" s="103" t="s">
        <v>868</v>
      </c>
      <c r="D39" s="5" t="s">
        <v>5</v>
      </c>
    </row>
    <row r="40" spans="1:4" ht="17.25" x14ac:dyDescent="0.25">
      <c r="A40" s="3" t="s">
        <v>863</v>
      </c>
      <c r="B40" s="7">
        <v>28750</v>
      </c>
      <c r="C40" s="103" t="s">
        <v>879</v>
      </c>
      <c r="D40" s="5" t="s">
        <v>5</v>
      </c>
    </row>
    <row r="41" spans="1:4" ht="30" x14ac:dyDescent="0.25">
      <c r="A41" s="3" t="s">
        <v>882</v>
      </c>
      <c r="B41" s="5" t="s">
        <v>5</v>
      </c>
      <c r="C41" s="5"/>
      <c r="D41" s="5" t="s">
        <v>5</v>
      </c>
    </row>
    <row r="42" spans="1:4" x14ac:dyDescent="0.25">
      <c r="A42" s="4" t="s">
        <v>862</v>
      </c>
      <c r="B42" s="5" t="s">
        <v>5</v>
      </c>
      <c r="C42" s="5"/>
      <c r="D42" s="5" t="s">
        <v>5</v>
      </c>
    </row>
    <row r="43" spans="1:4" ht="30" x14ac:dyDescent="0.25">
      <c r="A43" s="3" t="s">
        <v>205</v>
      </c>
      <c r="B43" s="5" t="s">
        <v>883</v>
      </c>
      <c r="C43" s="5"/>
      <c r="D43" s="5" t="s">
        <v>5</v>
      </c>
    </row>
    <row r="44" spans="1:4" x14ac:dyDescent="0.25">
      <c r="A44" s="3" t="s">
        <v>206</v>
      </c>
      <c r="B44" s="5" t="s">
        <v>884</v>
      </c>
      <c r="C44" s="5"/>
      <c r="D44" s="5" t="s">
        <v>5</v>
      </c>
    </row>
    <row r="45" spans="1:4" ht="17.25" x14ac:dyDescent="0.25">
      <c r="A45" s="3" t="s">
        <v>867</v>
      </c>
      <c r="B45" s="6">
        <v>41845</v>
      </c>
      <c r="C45" s="103" t="s">
        <v>868</v>
      </c>
      <c r="D45" s="5" t="s">
        <v>5</v>
      </c>
    </row>
    <row r="46" spans="1:4" ht="17.25" x14ac:dyDescent="0.25">
      <c r="A46" s="3" t="s">
        <v>863</v>
      </c>
      <c r="B46" s="7">
        <v>22250</v>
      </c>
      <c r="C46" s="103" t="s">
        <v>879</v>
      </c>
      <c r="D46" s="5" t="s">
        <v>5</v>
      </c>
    </row>
    <row r="47" spans="1:4" ht="30" x14ac:dyDescent="0.25">
      <c r="A47" s="3" t="s">
        <v>885</v>
      </c>
      <c r="B47" s="5" t="s">
        <v>5</v>
      </c>
      <c r="C47" s="5"/>
      <c r="D47" s="5" t="s">
        <v>5</v>
      </c>
    </row>
    <row r="48" spans="1:4" x14ac:dyDescent="0.25">
      <c r="A48" s="4" t="s">
        <v>862</v>
      </c>
      <c r="B48" s="5" t="s">
        <v>5</v>
      </c>
      <c r="C48" s="5"/>
      <c r="D48" s="5" t="s">
        <v>5</v>
      </c>
    </row>
    <row r="49" spans="1:4" ht="30" x14ac:dyDescent="0.25">
      <c r="A49" s="3" t="s">
        <v>205</v>
      </c>
      <c r="B49" s="5" t="s">
        <v>886</v>
      </c>
      <c r="C49" s="5"/>
      <c r="D49" s="5" t="s">
        <v>5</v>
      </c>
    </row>
    <row r="50" spans="1:4" x14ac:dyDescent="0.25">
      <c r="A50" s="3" t="s">
        <v>206</v>
      </c>
      <c r="B50" s="5" t="s">
        <v>887</v>
      </c>
      <c r="C50" s="5"/>
      <c r="D50" s="5" t="s">
        <v>5</v>
      </c>
    </row>
    <row r="51" spans="1:4" ht="17.25" x14ac:dyDescent="0.25">
      <c r="A51" s="3" t="s">
        <v>867</v>
      </c>
      <c r="B51" s="6">
        <v>41904</v>
      </c>
      <c r="C51" s="103" t="s">
        <v>868</v>
      </c>
      <c r="D51" s="5" t="s">
        <v>5</v>
      </c>
    </row>
    <row r="52" spans="1:4" x14ac:dyDescent="0.25">
      <c r="A52" s="3" t="s">
        <v>863</v>
      </c>
      <c r="B52" s="7">
        <v>15000</v>
      </c>
      <c r="C52" s="5"/>
      <c r="D52" s="5" t="s">
        <v>5</v>
      </c>
    </row>
    <row r="53" spans="1:4" ht="30" x14ac:dyDescent="0.25">
      <c r="A53" s="3" t="s">
        <v>888</v>
      </c>
      <c r="B53" s="5" t="s">
        <v>5</v>
      </c>
      <c r="C53" s="5"/>
      <c r="D53" s="5" t="s">
        <v>5</v>
      </c>
    </row>
    <row r="54" spans="1:4" x14ac:dyDescent="0.25">
      <c r="A54" s="4" t="s">
        <v>862</v>
      </c>
      <c r="B54" s="5" t="s">
        <v>5</v>
      </c>
      <c r="C54" s="5"/>
      <c r="D54" s="5" t="s">
        <v>5</v>
      </c>
    </row>
    <row r="55" spans="1:4" ht="30" x14ac:dyDescent="0.25">
      <c r="A55" s="3" t="s">
        <v>205</v>
      </c>
      <c r="B55" s="5" t="s">
        <v>889</v>
      </c>
      <c r="C55" s="5"/>
      <c r="D55" s="5" t="s">
        <v>5</v>
      </c>
    </row>
    <row r="56" spans="1:4" x14ac:dyDescent="0.25">
      <c r="A56" s="3" t="s">
        <v>206</v>
      </c>
      <c r="B56" s="5" t="s">
        <v>887</v>
      </c>
      <c r="C56" s="5"/>
      <c r="D56" s="5" t="s">
        <v>5</v>
      </c>
    </row>
    <row r="57" spans="1:4" ht="17.25" x14ac:dyDescent="0.25">
      <c r="A57" s="3" t="s">
        <v>867</v>
      </c>
      <c r="B57" s="6">
        <v>41904</v>
      </c>
      <c r="C57" s="103" t="s">
        <v>868</v>
      </c>
      <c r="D57" s="5" t="s">
        <v>5</v>
      </c>
    </row>
    <row r="58" spans="1:4" x14ac:dyDescent="0.25">
      <c r="A58" s="3" t="s">
        <v>863</v>
      </c>
      <c r="B58" s="9">
        <v>18600</v>
      </c>
      <c r="C58" s="5"/>
      <c r="D58" s="5" t="s">
        <v>5</v>
      </c>
    </row>
    <row r="59" spans="1:4" x14ac:dyDescent="0.25">
      <c r="A59" s="16"/>
      <c r="B59" s="16"/>
      <c r="C59" s="16"/>
      <c r="D59" s="16"/>
    </row>
    <row r="60" spans="1:4" ht="30" customHeight="1" x14ac:dyDescent="0.25">
      <c r="A60" s="3" t="s">
        <v>868</v>
      </c>
      <c r="B60" s="15" t="s">
        <v>228</v>
      </c>
      <c r="C60" s="15"/>
      <c r="D60" s="15"/>
    </row>
    <row r="61" spans="1:4" ht="60" customHeight="1" x14ac:dyDescent="0.25">
      <c r="A61" s="3" t="s">
        <v>879</v>
      </c>
      <c r="B61" s="15" t="s">
        <v>890</v>
      </c>
      <c r="C61" s="15"/>
      <c r="D61" s="15"/>
    </row>
  </sheetData>
  <mergeCells count="5">
    <mergeCell ref="B1:D1"/>
    <mergeCell ref="B2:C2"/>
    <mergeCell ref="A59:D59"/>
    <mergeCell ref="B60:D60"/>
    <mergeCell ref="B61:D6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4.42578125" bestFit="1" customWidth="1"/>
  </cols>
  <sheetData>
    <row r="1" spans="1:4" ht="30" x14ac:dyDescent="0.25">
      <c r="A1" s="1" t="s">
        <v>891</v>
      </c>
      <c r="B1" s="1" t="s">
        <v>1</v>
      </c>
      <c r="C1" s="1"/>
      <c r="D1" s="1"/>
    </row>
    <row r="2" spans="1:4" x14ac:dyDescent="0.25">
      <c r="A2" s="1" t="s">
        <v>892</v>
      </c>
      <c r="B2" s="8" t="s">
        <v>2</v>
      </c>
      <c r="C2" s="1" t="s">
        <v>2</v>
      </c>
      <c r="D2" s="1" t="s">
        <v>894</v>
      </c>
    </row>
    <row r="3" spans="1:4" x14ac:dyDescent="0.25">
      <c r="A3" s="1"/>
      <c r="B3" s="8"/>
      <c r="C3" s="1" t="s">
        <v>893</v>
      </c>
      <c r="D3" s="1" t="s">
        <v>893</v>
      </c>
    </row>
    <row r="4" spans="1:4" x14ac:dyDescent="0.25">
      <c r="A4" s="4" t="s">
        <v>862</v>
      </c>
      <c r="B4" s="5" t="s">
        <v>5</v>
      </c>
      <c r="C4" s="5" t="s">
        <v>5</v>
      </c>
      <c r="D4" s="5" t="s">
        <v>5</v>
      </c>
    </row>
    <row r="5" spans="1:4" ht="30" x14ac:dyDescent="0.25">
      <c r="A5" s="3" t="s">
        <v>895</v>
      </c>
      <c r="B5" s="5" t="s">
        <v>5</v>
      </c>
      <c r="C5" s="10">
        <v>25.5</v>
      </c>
      <c r="D5" s="10">
        <v>25.5</v>
      </c>
    </row>
    <row r="6" spans="1:4" ht="30" x14ac:dyDescent="0.25">
      <c r="A6" s="3" t="s">
        <v>896</v>
      </c>
      <c r="B6" s="5" t="s">
        <v>897</v>
      </c>
      <c r="C6" s="5" t="s">
        <v>5</v>
      </c>
      <c r="D6" s="5" t="s">
        <v>5</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4.42578125" bestFit="1" customWidth="1"/>
    <col min="10" max="10" width="18.28515625" bestFit="1" customWidth="1"/>
  </cols>
  <sheetData>
    <row r="1" spans="1:10" ht="15" customHeight="1" x14ac:dyDescent="0.25">
      <c r="A1" s="1" t="s">
        <v>898</v>
      </c>
      <c r="B1" s="1" t="s">
        <v>79</v>
      </c>
      <c r="C1" s="8" t="s">
        <v>1</v>
      </c>
      <c r="D1" s="8"/>
      <c r="E1" s="8"/>
      <c r="F1" s="8"/>
      <c r="G1" s="1" t="s">
        <v>899</v>
      </c>
      <c r="H1" s="8" t="s">
        <v>1</v>
      </c>
      <c r="I1" s="8"/>
      <c r="J1" s="8"/>
    </row>
    <row r="2" spans="1:10" ht="30" x14ac:dyDescent="0.25">
      <c r="A2" s="1" t="s">
        <v>27</v>
      </c>
      <c r="B2" s="8" t="s">
        <v>29</v>
      </c>
      <c r="C2" s="8" t="s">
        <v>2</v>
      </c>
      <c r="D2" s="8" t="s">
        <v>29</v>
      </c>
      <c r="E2" s="1" t="s">
        <v>29</v>
      </c>
      <c r="F2" s="1" t="s">
        <v>29</v>
      </c>
      <c r="G2" s="1" t="s">
        <v>894</v>
      </c>
      <c r="H2" s="1" t="s">
        <v>2</v>
      </c>
      <c r="I2" s="1" t="s">
        <v>29</v>
      </c>
      <c r="J2" s="1" t="s">
        <v>29</v>
      </c>
    </row>
    <row r="3" spans="1:10" x14ac:dyDescent="0.25">
      <c r="A3" s="1"/>
      <c r="B3" s="8"/>
      <c r="C3" s="8"/>
      <c r="D3" s="8"/>
      <c r="E3" s="1" t="s">
        <v>852</v>
      </c>
      <c r="F3" s="1" t="s">
        <v>853</v>
      </c>
      <c r="G3" s="1" t="s">
        <v>893</v>
      </c>
      <c r="H3" s="1" t="s">
        <v>893</v>
      </c>
      <c r="I3" s="1" t="s">
        <v>893</v>
      </c>
      <c r="J3" s="1" t="s">
        <v>900</v>
      </c>
    </row>
    <row r="4" spans="1:10" x14ac:dyDescent="0.25">
      <c r="A4" s="1"/>
      <c r="B4" s="8"/>
      <c r="C4" s="8"/>
      <c r="D4" s="8"/>
      <c r="E4" s="1"/>
      <c r="F4" s="1"/>
      <c r="G4" s="1" t="s">
        <v>848</v>
      </c>
      <c r="H4" s="1" t="s">
        <v>848</v>
      </c>
      <c r="I4" s="1" t="s">
        <v>848</v>
      </c>
      <c r="J4" s="1" t="s">
        <v>848</v>
      </c>
    </row>
    <row r="5" spans="1:10" ht="30" x14ac:dyDescent="0.25">
      <c r="A5" s="4" t="s">
        <v>901</v>
      </c>
      <c r="B5" s="5" t="s">
        <v>5</v>
      </c>
      <c r="C5" s="5" t="s">
        <v>5</v>
      </c>
      <c r="D5" s="5" t="s">
        <v>5</v>
      </c>
      <c r="E5" s="5" t="s">
        <v>5</v>
      </c>
      <c r="F5" s="5" t="s">
        <v>5</v>
      </c>
      <c r="G5" s="5" t="s">
        <v>5</v>
      </c>
      <c r="H5" s="5" t="s">
        <v>5</v>
      </c>
      <c r="I5" s="5" t="s">
        <v>5</v>
      </c>
      <c r="J5" s="5" t="s">
        <v>5</v>
      </c>
    </row>
    <row r="6" spans="1:10" x14ac:dyDescent="0.25">
      <c r="A6" s="3" t="s">
        <v>902</v>
      </c>
      <c r="B6" s="5" t="s">
        <v>5</v>
      </c>
      <c r="C6" s="5" t="s">
        <v>5</v>
      </c>
      <c r="D6" s="5" t="s">
        <v>5</v>
      </c>
      <c r="E6" s="5" t="s">
        <v>5</v>
      </c>
      <c r="F6" s="5" t="s">
        <v>5</v>
      </c>
      <c r="G6" s="5">
        <v>3</v>
      </c>
      <c r="H6" s="5">
        <v>9</v>
      </c>
      <c r="I6" s="5">
        <v>3</v>
      </c>
      <c r="J6" s="5">
        <v>1</v>
      </c>
    </row>
    <row r="7" spans="1:10" x14ac:dyDescent="0.25">
      <c r="A7" s="3" t="s">
        <v>863</v>
      </c>
      <c r="B7" s="5" t="s">
        <v>5</v>
      </c>
      <c r="C7" s="9">
        <v>153900</v>
      </c>
      <c r="D7" s="9">
        <v>83500</v>
      </c>
      <c r="E7" s="5" t="s">
        <v>5</v>
      </c>
      <c r="F7" s="5" t="s">
        <v>5</v>
      </c>
      <c r="G7" s="5" t="s">
        <v>5</v>
      </c>
      <c r="H7" s="5" t="s">
        <v>5</v>
      </c>
      <c r="I7" s="5" t="s">
        <v>5</v>
      </c>
      <c r="J7" s="5" t="s">
        <v>5</v>
      </c>
    </row>
    <row r="8" spans="1:10" x14ac:dyDescent="0.25">
      <c r="A8" s="3" t="s">
        <v>180</v>
      </c>
      <c r="B8" s="5" t="s">
        <v>5</v>
      </c>
      <c r="C8" s="5" t="s">
        <v>52</v>
      </c>
      <c r="D8" s="7">
        <v>13810</v>
      </c>
      <c r="E8" s="5" t="s">
        <v>5</v>
      </c>
      <c r="F8" s="5" t="s">
        <v>5</v>
      </c>
      <c r="G8" s="5" t="s">
        <v>5</v>
      </c>
      <c r="H8" s="5" t="s">
        <v>5</v>
      </c>
      <c r="I8" s="7">
        <v>13800</v>
      </c>
      <c r="J8" s="5" t="s">
        <v>5</v>
      </c>
    </row>
    <row r="9" spans="1:10" x14ac:dyDescent="0.25">
      <c r="A9" s="3" t="s">
        <v>101</v>
      </c>
      <c r="B9" s="9">
        <v>2653</v>
      </c>
      <c r="C9" s="5" t="s">
        <v>5</v>
      </c>
      <c r="D9" s="9">
        <v>2653</v>
      </c>
      <c r="E9" s="5" t="s">
        <v>5</v>
      </c>
      <c r="F9" s="5" t="s">
        <v>5</v>
      </c>
      <c r="G9" s="5" t="s">
        <v>5</v>
      </c>
      <c r="H9" s="5" t="s">
        <v>5</v>
      </c>
      <c r="I9" s="5" t="s">
        <v>5</v>
      </c>
      <c r="J9" s="9">
        <v>2700</v>
      </c>
    </row>
    <row r="10" spans="1:10" ht="30" x14ac:dyDescent="0.25">
      <c r="A10" s="3" t="s">
        <v>903</v>
      </c>
      <c r="B10" s="5" t="s">
        <v>5</v>
      </c>
      <c r="C10" s="5" t="s">
        <v>897</v>
      </c>
      <c r="D10" s="5" t="s">
        <v>5</v>
      </c>
      <c r="E10" s="5" t="s">
        <v>897</v>
      </c>
      <c r="F10" s="5" t="s">
        <v>857</v>
      </c>
      <c r="G10" s="5" t="s">
        <v>5</v>
      </c>
      <c r="H10" s="5" t="s">
        <v>5</v>
      </c>
      <c r="I10" s="5" t="s">
        <v>5</v>
      </c>
      <c r="J10" s="5" t="s">
        <v>5</v>
      </c>
    </row>
  </sheetData>
  <mergeCells count="5">
    <mergeCell ref="C1:F1"/>
    <mergeCell ref="H1:J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8" t="s">
        <v>2</v>
      </c>
      <c r="C1" s="8" t="s">
        <v>28</v>
      </c>
    </row>
    <row r="2" spans="1:3" ht="30" x14ac:dyDescent="0.25">
      <c r="A2" s="1" t="s">
        <v>27</v>
      </c>
      <c r="B2" s="8"/>
      <c r="C2" s="8"/>
    </row>
    <row r="3" spans="1:3" x14ac:dyDescent="0.25">
      <c r="A3" s="4" t="s">
        <v>905</v>
      </c>
      <c r="B3" s="5" t="s">
        <v>5</v>
      </c>
      <c r="C3" s="5" t="s">
        <v>5</v>
      </c>
    </row>
    <row r="4" spans="1:3" ht="30" x14ac:dyDescent="0.25">
      <c r="A4" s="3" t="s">
        <v>239</v>
      </c>
      <c r="B4" s="9">
        <v>-676638</v>
      </c>
      <c r="C4" s="9">
        <v>-765948</v>
      </c>
    </row>
    <row r="5" spans="1:3" x14ac:dyDescent="0.25">
      <c r="A5" s="3" t="s">
        <v>65</v>
      </c>
      <c r="B5" s="7">
        <v>1890582</v>
      </c>
      <c r="C5" s="7">
        <v>2068973</v>
      </c>
    </row>
    <row r="6" spans="1:3" x14ac:dyDescent="0.25">
      <c r="A6" s="3" t="s">
        <v>235</v>
      </c>
      <c r="B6" s="5" t="s">
        <v>5</v>
      </c>
      <c r="C6" s="5" t="s">
        <v>5</v>
      </c>
    </row>
    <row r="7" spans="1:3" x14ac:dyDescent="0.25">
      <c r="A7" s="4" t="s">
        <v>905</v>
      </c>
      <c r="B7" s="5" t="s">
        <v>5</v>
      </c>
      <c r="C7" s="5" t="s">
        <v>5</v>
      </c>
    </row>
    <row r="8" spans="1:3" ht="30" x14ac:dyDescent="0.25">
      <c r="A8" s="3" t="s">
        <v>906</v>
      </c>
      <c r="B8" s="7">
        <v>670066</v>
      </c>
      <c r="C8" s="7">
        <v>904409</v>
      </c>
    </row>
    <row r="9" spans="1:3" x14ac:dyDescent="0.25">
      <c r="A9" s="3" t="s">
        <v>236</v>
      </c>
      <c r="B9" s="5" t="s">
        <v>5</v>
      </c>
      <c r="C9" s="5" t="s">
        <v>5</v>
      </c>
    </row>
    <row r="10" spans="1:3" x14ac:dyDescent="0.25">
      <c r="A10" s="4" t="s">
        <v>905</v>
      </c>
      <c r="B10" s="5" t="s">
        <v>5</v>
      </c>
      <c r="C10" s="5" t="s">
        <v>5</v>
      </c>
    </row>
    <row r="11" spans="1:3" ht="30" x14ac:dyDescent="0.25">
      <c r="A11" s="3" t="s">
        <v>906</v>
      </c>
      <c r="B11" s="7">
        <v>273899</v>
      </c>
      <c r="C11" s="7">
        <v>311560</v>
      </c>
    </row>
    <row r="12" spans="1:3" x14ac:dyDescent="0.25">
      <c r="A12" s="3" t="s">
        <v>237</v>
      </c>
      <c r="B12" s="5" t="s">
        <v>5</v>
      </c>
      <c r="C12" s="5" t="s">
        <v>5</v>
      </c>
    </row>
    <row r="13" spans="1:3" x14ac:dyDescent="0.25">
      <c r="A13" s="4" t="s">
        <v>905</v>
      </c>
      <c r="B13" s="5" t="s">
        <v>5</v>
      </c>
      <c r="C13" s="5" t="s">
        <v>5</v>
      </c>
    </row>
    <row r="14" spans="1:3" ht="30" x14ac:dyDescent="0.25">
      <c r="A14" s="3" t="s">
        <v>906</v>
      </c>
      <c r="B14" s="7">
        <v>955034</v>
      </c>
      <c r="C14" s="7">
        <v>926098</v>
      </c>
    </row>
    <row r="15" spans="1:3" x14ac:dyDescent="0.25">
      <c r="A15" s="3" t="s">
        <v>238</v>
      </c>
      <c r="B15" s="5" t="s">
        <v>5</v>
      </c>
      <c r="C15" s="5" t="s">
        <v>5</v>
      </c>
    </row>
    <row r="16" spans="1:3" x14ac:dyDescent="0.25">
      <c r="A16" s="4" t="s">
        <v>905</v>
      </c>
      <c r="B16" s="5" t="s">
        <v>5</v>
      </c>
      <c r="C16" s="5" t="s">
        <v>5</v>
      </c>
    </row>
    <row r="17" spans="1:3" ht="30" x14ac:dyDescent="0.25">
      <c r="A17" s="3" t="s">
        <v>906</v>
      </c>
      <c r="B17" s="9">
        <v>668221</v>
      </c>
      <c r="C17" s="9">
        <v>6928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7</v>
      </c>
      <c r="B1" s="8" t="s">
        <v>1</v>
      </c>
      <c r="C1" s="8"/>
    </row>
    <row r="2" spans="1:3" x14ac:dyDescent="0.25">
      <c r="A2" s="1" t="s">
        <v>892</v>
      </c>
      <c r="B2" s="1" t="s">
        <v>2</v>
      </c>
      <c r="C2" s="1" t="s">
        <v>29</v>
      </c>
    </row>
    <row r="3" spans="1:3" ht="30" x14ac:dyDescent="0.25">
      <c r="A3" s="4" t="s">
        <v>908</v>
      </c>
      <c r="B3" s="5" t="s">
        <v>5</v>
      </c>
      <c r="C3" s="5" t="s">
        <v>5</v>
      </c>
    </row>
    <row r="4" spans="1:3" ht="30" x14ac:dyDescent="0.25">
      <c r="A4" s="3" t="s">
        <v>909</v>
      </c>
      <c r="B4" s="10">
        <v>91.3</v>
      </c>
      <c r="C4" s="9">
        <v>8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7" width="15.42578125" bestFit="1" customWidth="1"/>
    <col min="8" max="8" width="17.28515625" bestFit="1" customWidth="1"/>
    <col min="9" max="9" width="23" bestFit="1" customWidth="1"/>
  </cols>
  <sheetData>
    <row r="1" spans="1:9" ht="15" customHeight="1" x14ac:dyDescent="0.25">
      <c r="A1" s="8" t="s">
        <v>910</v>
      </c>
      <c r="B1" s="8" t="s">
        <v>1</v>
      </c>
      <c r="C1" s="8"/>
      <c r="D1" s="1" t="s">
        <v>116</v>
      </c>
      <c r="E1" s="1" t="s">
        <v>847</v>
      </c>
      <c r="F1" s="1" t="s">
        <v>79</v>
      </c>
      <c r="G1" s="1" t="s">
        <v>1</v>
      </c>
      <c r="H1" s="1" t="s">
        <v>79</v>
      </c>
      <c r="I1" s="1" t="s">
        <v>1</v>
      </c>
    </row>
    <row r="2" spans="1:9" x14ac:dyDescent="0.25">
      <c r="A2" s="8"/>
      <c r="B2" s="1" t="s">
        <v>2</v>
      </c>
      <c r="C2" s="8" t="s">
        <v>29</v>
      </c>
      <c r="D2" s="1" t="s">
        <v>28</v>
      </c>
      <c r="E2" s="1" t="s">
        <v>2</v>
      </c>
      <c r="F2" s="1" t="s">
        <v>2</v>
      </c>
      <c r="G2" s="1" t="s">
        <v>2</v>
      </c>
      <c r="H2" s="1" t="s">
        <v>911</v>
      </c>
      <c r="I2" s="1" t="s">
        <v>2</v>
      </c>
    </row>
    <row r="3" spans="1:9" x14ac:dyDescent="0.25">
      <c r="A3" s="8"/>
      <c r="B3" s="1" t="s">
        <v>848</v>
      </c>
      <c r="C3" s="8"/>
      <c r="D3" s="1" t="s">
        <v>848</v>
      </c>
      <c r="E3" s="1" t="s">
        <v>849</v>
      </c>
      <c r="F3" s="1" t="s">
        <v>849</v>
      </c>
      <c r="G3" s="1" t="s">
        <v>849</v>
      </c>
      <c r="H3" s="1" t="s">
        <v>849</v>
      </c>
      <c r="I3" s="1" t="s">
        <v>913</v>
      </c>
    </row>
    <row r="4" spans="1:9" x14ac:dyDescent="0.25">
      <c r="A4" s="8"/>
      <c r="B4" s="1"/>
      <c r="C4" s="8"/>
      <c r="D4" s="1"/>
      <c r="E4" s="1" t="s">
        <v>848</v>
      </c>
      <c r="F4" s="1" t="s">
        <v>848</v>
      </c>
      <c r="G4" s="1" t="s">
        <v>848</v>
      </c>
      <c r="H4" s="1" t="s">
        <v>912</v>
      </c>
      <c r="I4" s="1" t="s">
        <v>848</v>
      </c>
    </row>
    <row r="5" spans="1:9" x14ac:dyDescent="0.25">
      <c r="A5" s="8"/>
      <c r="B5" s="1"/>
      <c r="C5" s="8"/>
      <c r="D5" s="1"/>
      <c r="E5" s="1"/>
      <c r="F5" s="1"/>
      <c r="G5" s="1"/>
      <c r="H5" s="1" t="s">
        <v>848</v>
      </c>
      <c r="I5" s="1"/>
    </row>
    <row r="6" spans="1:9" ht="30" x14ac:dyDescent="0.25">
      <c r="A6" s="4" t="s">
        <v>914</v>
      </c>
      <c r="B6" s="5" t="s">
        <v>5</v>
      </c>
      <c r="C6" s="5" t="s">
        <v>5</v>
      </c>
      <c r="D6" s="5" t="s">
        <v>5</v>
      </c>
      <c r="E6" s="5" t="s">
        <v>5</v>
      </c>
      <c r="F6" s="5" t="s">
        <v>5</v>
      </c>
      <c r="G6" s="5" t="s">
        <v>5</v>
      </c>
      <c r="H6" s="5" t="s">
        <v>5</v>
      </c>
      <c r="I6" s="5" t="s">
        <v>5</v>
      </c>
    </row>
    <row r="7" spans="1:9" x14ac:dyDescent="0.25">
      <c r="A7" s="3" t="s">
        <v>860</v>
      </c>
      <c r="B7" s="5">
        <v>2</v>
      </c>
      <c r="C7" s="5" t="s">
        <v>5</v>
      </c>
      <c r="D7" s="5">
        <v>5</v>
      </c>
      <c r="E7" s="5" t="s">
        <v>5</v>
      </c>
      <c r="F7" s="5">
        <v>48</v>
      </c>
      <c r="G7" s="5">
        <v>48</v>
      </c>
      <c r="H7" s="5" t="s">
        <v>5</v>
      </c>
      <c r="I7" s="5">
        <v>1</v>
      </c>
    </row>
    <row r="8" spans="1:9" x14ac:dyDescent="0.25">
      <c r="A8" s="3" t="s">
        <v>859</v>
      </c>
      <c r="B8" s="5">
        <v>47</v>
      </c>
      <c r="C8" s="5" t="s">
        <v>5</v>
      </c>
      <c r="D8" s="5" t="s">
        <v>5</v>
      </c>
      <c r="E8" s="5">
        <v>46</v>
      </c>
      <c r="F8" s="5">
        <v>46</v>
      </c>
      <c r="G8" s="5">
        <v>46</v>
      </c>
      <c r="H8" s="5">
        <v>2</v>
      </c>
      <c r="I8" s="5">
        <v>1</v>
      </c>
    </row>
    <row r="9" spans="1:9" ht="30" x14ac:dyDescent="0.25">
      <c r="A9" s="3" t="s">
        <v>915</v>
      </c>
      <c r="B9" s="9">
        <v>370774000</v>
      </c>
      <c r="C9" s="9">
        <v>11000000</v>
      </c>
      <c r="D9" s="5" t="s">
        <v>5</v>
      </c>
      <c r="E9" s="5" t="s">
        <v>5</v>
      </c>
      <c r="F9" s="5" t="s">
        <v>5</v>
      </c>
      <c r="G9" s="5" t="s">
        <v>5</v>
      </c>
      <c r="H9" s="5" t="s">
        <v>5</v>
      </c>
      <c r="I9" s="5" t="s">
        <v>5</v>
      </c>
    </row>
    <row r="10" spans="1:9" x14ac:dyDescent="0.25">
      <c r="A10" s="3" t="s">
        <v>916</v>
      </c>
      <c r="B10" s="9">
        <v>4000000</v>
      </c>
      <c r="C10" s="5" t="s">
        <v>5</v>
      </c>
      <c r="D10" s="5" t="s">
        <v>5</v>
      </c>
      <c r="E10" s="5" t="s">
        <v>5</v>
      </c>
      <c r="F10" s="5" t="s">
        <v>5</v>
      </c>
      <c r="G10" s="5" t="s">
        <v>5</v>
      </c>
      <c r="H10" s="5" t="s">
        <v>5</v>
      </c>
      <c r="I10" s="5" t="s">
        <v>5</v>
      </c>
    </row>
    <row r="11" spans="1:9" ht="45" x14ac:dyDescent="0.25">
      <c r="A11" s="3" t="s">
        <v>917</v>
      </c>
      <c r="B11" s="5">
        <v>5</v>
      </c>
      <c r="C11" s="5" t="s">
        <v>5</v>
      </c>
      <c r="D11" s="5">
        <v>4</v>
      </c>
      <c r="E11" s="5" t="s">
        <v>5</v>
      </c>
      <c r="F11" s="5" t="s">
        <v>5</v>
      </c>
      <c r="G11" s="5" t="s">
        <v>5</v>
      </c>
      <c r="H11" s="5" t="s">
        <v>5</v>
      </c>
      <c r="I11" s="5" t="s">
        <v>5</v>
      </c>
    </row>
  </sheetData>
  <mergeCells count="3">
    <mergeCell ref="A1:A5"/>
    <mergeCell ref="B1:C1"/>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8" t="s">
        <v>2</v>
      </c>
      <c r="C1" s="8" t="s">
        <v>28</v>
      </c>
    </row>
    <row r="2" spans="1:3" ht="30" x14ac:dyDescent="0.25">
      <c r="A2" s="1" t="s">
        <v>27</v>
      </c>
      <c r="B2" s="8"/>
      <c r="C2" s="8"/>
    </row>
    <row r="3" spans="1:3" ht="30" x14ac:dyDescent="0.25">
      <c r="A3" s="4" t="s">
        <v>919</v>
      </c>
      <c r="B3" s="5" t="s">
        <v>5</v>
      </c>
      <c r="C3" s="5" t="s">
        <v>5</v>
      </c>
    </row>
    <row r="4" spans="1:3" x14ac:dyDescent="0.25">
      <c r="A4" s="3" t="s">
        <v>65</v>
      </c>
      <c r="B4" s="9">
        <v>13261</v>
      </c>
      <c r="C4" s="9">
        <v>90794</v>
      </c>
    </row>
    <row r="5" spans="1:3" x14ac:dyDescent="0.25">
      <c r="A5" s="3" t="s">
        <v>235</v>
      </c>
      <c r="B5" s="5" t="s">
        <v>5</v>
      </c>
      <c r="C5" s="5" t="s">
        <v>5</v>
      </c>
    </row>
    <row r="6" spans="1:3" ht="30" x14ac:dyDescent="0.25">
      <c r="A6" s="4" t="s">
        <v>919</v>
      </c>
      <c r="B6" s="5" t="s">
        <v>5</v>
      </c>
      <c r="C6" s="5" t="s">
        <v>5</v>
      </c>
    </row>
    <row r="7" spans="1:3" x14ac:dyDescent="0.25">
      <c r="A7" s="3" t="s">
        <v>65</v>
      </c>
      <c r="B7" s="7">
        <v>10854</v>
      </c>
      <c r="C7" s="7">
        <v>40097</v>
      </c>
    </row>
    <row r="8" spans="1:3" x14ac:dyDescent="0.25">
      <c r="A8" s="3" t="s">
        <v>920</v>
      </c>
      <c r="B8" s="5" t="s">
        <v>5</v>
      </c>
      <c r="C8" s="5" t="s">
        <v>5</v>
      </c>
    </row>
    <row r="9" spans="1:3" ht="30" x14ac:dyDescent="0.25">
      <c r="A9" s="4" t="s">
        <v>919</v>
      </c>
      <c r="B9" s="5" t="s">
        <v>5</v>
      </c>
      <c r="C9" s="5" t="s">
        <v>5</v>
      </c>
    </row>
    <row r="10" spans="1:3" x14ac:dyDescent="0.25">
      <c r="A10" s="3" t="s">
        <v>65</v>
      </c>
      <c r="B10" s="7">
        <v>2142</v>
      </c>
      <c r="C10" s="7">
        <v>47989</v>
      </c>
    </row>
    <row r="11" spans="1:3" x14ac:dyDescent="0.25">
      <c r="A11" s="3" t="s">
        <v>238</v>
      </c>
      <c r="B11" s="5" t="s">
        <v>5</v>
      </c>
      <c r="C11" s="5" t="s">
        <v>5</v>
      </c>
    </row>
    <row r="12" spans="1:3" ht="30" x14ac:dyDescent="0.25">
      <c r="A12" s="4" t="s">
        <v>919</v>
      </c>
      <c r="B12" s="5" t="s">
        <v>5</v>
      </c>
      <c r="C12" s="5" t="s">
        <v>5</v>
      </c>
    </row>
    <row r="13" spans="1:3" x14ac:dyDescent="0.25">
      <c r="A13" s="3" t="s">
        <v>65</v>
      </c>
      <c r="B13" s="9">
        <v>265</v>
      </c>
      <c r="C13" s="9">
        <v>27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921</v>
      </c>
      <c r="B1" s="8" t="s">
        <v>79</v>
      </c>
      <c r="C1" s="8"/>
      <c r="D1" s="8"/>
      <c r="E1" s="8"/>
      <c r="F1" s="8" t="s">
        <v>1</v>
      </c>
      <c r="G1" s="8"/>
      <c r="H1" s="8"/>
      <c r="I1" s="8"/>
    </row>
    <row r="2" spans="1:9" ht="30" x14ac:dyDescent="0.25">
      <c r="A2" s="1" t="s">
        <v>27</v>
      </c>
      <c r="B2" s="8" t="s">
        <v>2</v>
      </c>
      <c r="C2" s="8"/>
      <c r="D2" s="8" t="s">
        <v>29</v>
      </c>
      <c r="E2" s="8"/>
      <c r="F2" s="8" t="s">
        <v>2</v>
      </c>
      <c r="G2" s="8"/>
      <c r="H2" s="8" t="s">
        <v>29</v>
      </c>
      <c r="I2" s="8"/>
    </row>
    <row r="3" spans="1:9" ht="60" x14ac:dyDescent="0.25">
      <c r="A3" s="4" t="s">
        <v>922</v>
      </c>
      <c r="B3" s="5" t="s">
        <v>5</v>
      </c>
      <c r="C3" s="5"/>
      <c r="D3" s="5" t="s">
        <v>5</v>
      </c>
      <c r="E3" s="5"/>
      <c r="F3" s="5" t="s">
        <v>5</v>
      </c>
      <c r="G3" s="5"/>
      <c r="H3" s="5" t="s">
        <v>5</v>
      </c>
      <c r="I3" s="5"/>
    </row>
    <row r="4" spans="1:9" x14ac:dyDescent="0.25">
      <c r="A4" s="3" t="s">
        <v>257</v>
      </c>
      <c r="B4" s="9">
        <v>15891</v>
      </c>
      <c r="C4" s="5"/>
      <c r="D4" s="9">
        <v>17245</v>
      </c>
      <c r="E4" s="5"/>
      <c r="F4" s="9">
        <v>51940</v>
      </c>
      <c r="G4" s="5"/>
      <c r="H4" s="9">
        <v>52073</v>
      </c>
      <c r="I4" s="5"/>
    </row>
    <row r="5" spans="1:9" x14ac:dyDescent="0.25">
      <c r="A5" s="3" t="s">
        <v>258</v>
      </c>
      <c r="B5" s="7">
        <v>-11600</v>
      </c>
      <c r="C5" s="5"/>
      <c r="D5" s="7">
        <v>-11860</v>
      </c>
      <c r="E5" s="5"/>
      <c r="F5" s="7">
        <v>-32226</v>
      </c>
      <c r="G5" s="5"/>
      <c r="H5" s="7">
        <v>-33952</v>
      </c>
      <c r="I5" s="5"/>
    </row>
    <row r="6" spans="1:9" x14ac:dyDescent="0.25">
      <c r="A6" s="3" t="s">
        <v>95</v>
      </c>
      <c r="B6" s="5" t="s">
        <v>5</v>
      </c>
      <c r="C6" s="5"/>
      <c r="D6" s="5" t="s">
        <v>5</v>
      </c>
      <c r="E6" s="5"/>
      <c r="F6" s="7">
        <v>-4464</v>
      </c>
      <c r="G6" s="5"/>
      <c r="H6" s="5" t="s">
        <v>5</v>
      </c>
      <c r="I6" s="5"/>
    </row>
    <row r="7" spans="1:9" x14ac:dyDescent="0.25">
      <c r="A7" s="3" t="s">
        <v>96</v>
      </c>
      <c r="B7" s="5" t="s">
        <v>5</v>
      </c>
      <c r="C7" s="5"/>
      <c r="D7" s="7">
        <v>-7618</v>
      </c>
      <c r="E7" s="5"/>
      <c r="F7" s="7">
        <v>-4891</v>
      </c>
      <c r="G7" s="5"/>
      <c r="H7" s="7">
        <v>-22577</v>
      </c>
      <c r="I7" s="5"/>
    </row>
    <row r="8" spans="1:9" x14ac:dyDescent="0.25">
      <c r="A8" s="3" t="s">
        <v>98</v>
      </c>
      <c r="B8" s="7">
        <v>4291</v>
      </c>
      <c r="C8" s="5"/>
      <c r="D8" s="7">
        <v>-2233</v>
      </c>
      <c r="E8" s="5"/>
      <c r="F8" s="7">
        <v>10359</v>
      </c>
      <c r="G8" s="5"/>
      <c r="H8" s="7">
        <v>-4456</v>
      </c>
      <c r="I8" s="5"/>
    </row>
    <row r="9" spans="1:9" x14ac:dyDescent="0.25">
      <c r="A9" s="3" t="s">
        <v>270</v>
      </c>
      <c r="B9" s="7">
        <v>3953</v>
      </c>
      <c r="C9" s="5"/>
      <c r="D9" s="5">
        <v>2</v>
      </c>
      <c r="E9" s="5"/>
      <c r="F9" s="7">
        <v>3883</v>
      </c>
      <c r="G9" s="5"/>
      <c r="H9" s="7">
        <v>2085</v>
      </c>
      <c r="I9" s="5"/>
    </row>
    <row r="10" spans="1:9" ht="17.25" x14ac:dyDescent="0.25">
      <c r="A10" s="3" t="s">
        <v>103</v>
      </c>
      <c r="B10" s="7">
        <v>-8293</v>
      </c>
      <c r="C10" s="103" t="s">
        <v>868</v>
      </c>
      <c r="D10" s="5" t="s">
        <v>5</v>
      </c>
      <c r="E10" s="5"/>
      <c r="F10" s="7">
        <v>-5690</v>
      </c>
      <c r="G10" s="103" t="s">
        <v>868</v>
      </c>
      <c r="H10" s="5" t="s">
        <v>5</v>
      </c>
      <c r="I10" s="5"/>
    </row>
    <row r="11" spans="1:9" ht="17.25" x14ac:dyDescent="0.25">
      <c r="A11" s="3" t="s">
        <v>923</v>
      </c>
      <c r="B11" s="7">
        <v>-1331</v>
      </c>
      <c r="C11" s="103" t="s">
        <v>879</v>
      </c>
      <c r="D11" s="7">
        <v>-1805</v>
      </c>
      <c r="E11" s="103" t="s">
        <v>879</v>
      </c>
      <c r="F11" s="7">
        <v>-7364</v>
      </c>
      <c r="G11" s="103" t="s">
        <v>879</v>
      </c>
      <c r="H11" s="7">
        <v>-5904</v>
      </c>
      <c r="I11" s="103" t="s">
        <v>879</v>
      </c>
    </row>
    <row r="12" spans="1:9" ht="30" x14ac:dyDescent="0.25">
      <c r="A12" s="3" t="s">
        <v>279</v>
      </c>
      <c r="B12" s="9">
        <v>-1380</v>
      </c>
      <c r="C12" s="5"/>
      <c r="D12" s="9">
        <v>-4036</v>
      </c>
      <c r="E12" s="5"/>
      <c r="F12" s="9">
        <v>1188</v>
      </c>
      <c r="G12" s="5"/>
      <c r="H12" s="9">
        <v>-8275</v>
      </c>
      <c r="I12" s="5"/>
    </row>
    <row r="13" spans="1:9" x14ac:dyDescent="0.25">
      <c r="A13" s="16"/>
      <c r="B13" s="16"/>
      <c r="C13" s="16"/>
      <c r="D13" s="16"/>
      <c r="E13" s="16"/>
      <c r="F13" s="16"/>
      <c r="G13" s="16"/>
      <c r="H13" s="16"/>
      <c r="I13" s="16"/>
    </row>
    <row r="14" spans="1:9" ht="30" customHeight="1" x14ac:dyDescent="0.25">
      <c r="A14" s="3" t="s">
        <v>868</v>
      </c>
      <c r="B14" s="15" t="s">
        <v>924</v>
      </c>
      <c r="C14" s="15"/>
      <c r="D14" s="15"/>
      <c r="E14" s="15"/>
      <c r="F14" s="15"/>
      <c r="G14" s="15"/>
      <c r="H14" s="15"/>
      <c r="I14" s="15"/>
    </row>
    <row r="15" spans="1:9" ht="30" customHeight="1" x14ac:dyDescent="0.25">
      <c r="A15" s="3" t="s">
        <v>879</v>
      </c>
      <c r="B15" s="15" t="s">
        <v>925</v>
      </c>
      <c r="C15" s="15"/>
      <c r="D15" s="15"/>
      <c r="E15" s="15"/>
      <c r="F15" s="15"/>
      <c r="G15" s="15"/>
      <c r="H15" s="15"/>
      <c r="I15" s="15"/>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5</v>
      </c>
      <c r="B1" s="8" t="s">
        <v>79</v>
      </c>
      <c r="C1" s="8"/>
      <c r="D1" s="8" t="s">
        <v>1</v>
      </c>
      <c r="E1" s="8"/>
      <c r="F1" s="1" t="s">
        <v>116</v>
      </c>
    </row>
    <row r="2" spans="1:6" ht="30" x14ac:dyDescent="0.25">
      <c r="A2" s="1" t="s">
        <v>27</v>
      </c>
      <c r="B2" s="1" t="s">
        <v>2</v>
      </c>
      <c r="C2" s="1" t="s">
        <v>29</v>
      </c>
      <c r="D2" s="1" t="s">
        <v>2</v>
      </c>
      <c r="E2" s="1" t="s">
        <v>29</v>
      </c>
      <c r="F2" s="1" t="s">
        <v>28</v>
      </c>
    </row>
    <row r="3" spans="1:6" x14ac:dyDescent="0.25">
      <c r="A3" s="3" t="s">
        <v>117</v>
      </c>
      <c r="B3" s="9">
        <v>57</v>
      </c>
      <c r="C3" s="5" t="s">
        <v>5</v>
      </c>
      <c r="D3" s="9">
        <v>460</v>
      </c>
      <c r="E3" s="5" t="s">
        <v>5</v>
      </c>
      <c r="F3" s="5" t="s">
        <v>5</v>
      </c>
    </row>
    <row r="4" spans="1:6" ht="30" x14ac:dyDescent="0.25">
      <c r="A4" s="3" t="s">
        <v>118</v>
      </c>
      <c r="B4" s="5">
        <v>56</v>
      </c>
      <c r="C4" s="5">
        <v>414</v>
      </c>
      <c r="D4" s="7">
        <v>3487</v>
      </c>
      <c r="E4" s="7">
        <v>1241</v>
      </c>
      <c r="F4" s="7">
        <v>1655</v>
      </c>
    </row>
    <row r="5" spans="1:6" x14ac:dyDescent="0.25">
      <c r="A5" s="3" t="s">
        <v>119</v>
      </c>
      <c r="B5" s="5" t="s">
        <v>5</v>
      </c>
      <c r="C5" s="5" t="s">
        <v>5</v>
      </c>
      <c r="D5" s="5" t="s">
        <v>5</v>
      </c>
      <c r="E5" s="5" t="s">
        <v>5</v>
      </c>
      <c r="F5" s="5" t="s">
        <v>5</v>
      </c>
    </row>
    <row r="6" spans="1:6" ht="30" x14ac:dyDescent="0.25">
      <c r="A6" s="3" t="s">
        <v>118</v>
      </c>
      <c r="B6" s="5" t="s">
        <v>5</v>
      </c>
      <c r="C6" s="9">
        <v>414</v>
      </c>
      <c r="D6" s="9">
        <v>3027</v>
      </c>
      <c r="E6" s="9">
        <v>1241</v>
      </c>
      <c r="F6" s="5"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23.42578125" bestFit="1" customWidth="1"/>
    <col min="10" max="12" width="15.42578125" bestFit="1" customWidth="1"/>
  </cols>
  <sheetData>
    <row r="1" spans="1:12" ht="15" customHeight="1" x14ac:dyDescent="0.25">
      <c r="A1" s="1" t="s">
        <v>926</v>
      </c>
      <c r="B1" s="8" t="s">
        <v>79</v>
      </c>
      <c r="C1" s="8"/>
      <c r="D1" s="8" t="s">
        <v>1</v>
      </c>
      <c r="E1" s="8"/>
      <c r="F1" s="1" t="s">
        <v>116</v>
      </c>
      <c r="G1" s="1" t="s">
        <v>79</v>
      </c>
      <c r="H1" s="8" t="s">
        <v>1</v>
      </c>
      <c r="I1" s="8"/>
      <c r="J1" s="1" t="s">
        <v>847</v>
      </c>
      <c r="K1" s="1" t="s">
        <v>79</v>
      </c>
      <c r="L1" s="1" t="s">
        <v>1</v>
      </c>
    </row>
    <row r="2" spans="1:12" ht="30" x14ac:dyDescent="0.25">
      <c r="A2" s="1" t="s">
        <v>27</v>
      </c>
      <c r="B2" s="8" t="s">
        <v>2</v>
      </c>
      <c r="C2" s="8" t="s">
        <v>29</v>
      </c>
      <c r="D2" s="1" t="s">
        <v>2</v>
      </c>
      <c r="E2" s="8" t="s">
        <v>29</v>
      </c>
      <c r="F2" s="8" t="s">
        <v>28</v>
      </c>
      <c r="G2" s="1" t="s">
        <v>29</v>
      </c>
      <c r="H2" s="1" t="s">
        <v>2</v>
      </c>
      <c r="I2" s="1" t="s">
        <v>29</v>
      </c>
      <c r="J2" s="1" t="s">
        <v>2</v>
      </c>
      <c r="K2" s="1" t="s">
        <v>2</v>
      </c>
      <c r="L2" s="1" t="s">
        <v>2</v>
      </c>
    </row>
    <row r="3" spans="1:12" x14ac:dyDescent="0.25">
      <c r="A3" s="1"/>
      <c r="B3" s="8"/>
      <c r="C3" s="8"/>
      <c r="D3" s="1" t="s">
        <v>848</v>
      </c>
      <c r="E3" s="8"/>
      <c r="F3" s="8"/>
      <c r="G3" s="1" t="s">
        <v>119</v>
      </c>
      <c r="H3" s="1" t="s">
        <v>119</v>
      </c>
      <c r="I3" s="1" t="s">
        <v>119</v>
      </c>
      <c r="J3" s="1" t="s">
        <v>849</v>
      </c>
      <c r="K3" s="1" t="s">
        <v>849</v>
      </c>
      <c r="L3" s="1" t="s">
        <v>849</v>
      </c>
    </row>
    <row r="4" spans="1:12" x14ac:dyDescent="0.25">
      <c r="A4" s="1"/>
      <c r="B4" s="8"/>
      <c r="C4" s="8"/>
      <c r="D4" s="1"/>
      <c r="E4" s="8"/>
      <c r="F4" s="8"/>
      <c r="G4" s="1"/>
      <c r="H4" s="1"/>
      <c r="I4" s="1"/>
      <c r="J4" s="1" t="s">
        <v>848</v>
      </c>
      <c r="K4" s="1" t="s">
        <v>848</v>
      </c>
      <c r="L4" s="1" t="s">
        <v>848</v>
      </c>
    </row>
    <row r="5" spans="1:12" ht="60" x14ac:dyDescent="0.25">
      <c r="A5" s="4" t="s">
        <v>922</v>
      </c>
      <c r="B5" s="5" t="s">
        <v>5</v>
      </c>
      <c r="C5" s="5" t="s">
        <v>5</v>
      </c>
      <c r="D5" s="5" t="s">
        <v>5</v>
      </c>
      <c r="E5" s="5" t="s">
        <v>5</v>
      </c>
      <c r="F5" s="5" t="s">
        <v>5</v>
      </c>
      <c r="G5" s="5" t="s">
        <v>5</v>
      </c>
      <c r="H5" s="5" t="s">
        <v>5</v>
      </c>
      <c r="I5" s="5" t="s">
        <v>5</v>
      </c>
      <c r="J5" s="5" t="s">
        <v>5</v>
      </c>
      <c r="K5" s="5" t="s">
        <v>5</v>
      </c>
      <c r="L5" s="5" t="s">
        <v>5</v>
      </c>
    </row>
    <row r="6" spans="1:12" x14ac:dyDescent="0.25">
      <c r="A6" s="3" t="s">
        <v>859</v>
      </c>
      <c r="B6" s="5" t="s">
        <v>5</v>
      </c>
      <c r="C6" s="5" t="s">
        <v>5</v>
      </c>
      <c r="D6" s="5">
        <v>47</v>
      </c>
      <c r="E6" s="5" t="s">
        <v>5</v>
      </c>
      <c r="F6" s="5" t="s">
        <v>5</v>
      </c>
      <c r="G6" s="5" t="s">
        <v>5</v>
      </c>
      <c r="H6" s="5" t="s">
        <v>5</v>
      </c>
      <c r="I6" s="5" t="s">
        <v>5</v>
      </c>
      <c r="J6" s="5">
        <v>46</v>
      </c>
      <c r="K6" s="5">
        <v>46</v>
      </c>
      <c r="L6" s="5">
        <v>46</v>
      </c>
    </row>
    <row r="7" spans="1:12" ht="30" x14ac:dyDescent="0.25">
      <c r="A7" s="3" t="s">
        <v>118</v>
      </c>
      <c r="B7" s="9">
        <v>56</v>
      </c>
      <c r="C7" s="9">
        <v>414</v>
      </c>
      <c r="D7" s="9">
        <v>3487</v>
      </c>
      <c r="E7" s="9">
        <v>1241</v>
      </c>
      <c r="F7" s="9">
        <v>1655</v>
      </c>
      <c r="G7" s="9">
        <v>414</v>
      </c>
      <c r="H7" s="9">
        <v>3027</v>
      </c>
      <c r="I7" s="9">
        <v>1241</v>
      </c>
      <c r="J7" s="5" t="s">
        <v>5</v>
      </c>
      <c r="K7" s="5" t="s">
        <v>5</v>
      </c>
      <c r="L7" s="5" t="s">
        <v>5</v>
      </c>
    </row>
  </sheetData>
  <mergeCells count="7">
    <mergeCell ref="B1:C1"/>
    <mergeCell ref="D1:E1"/>
    <mergeCell ref="H1:I1"/>
    <mergeCell ref="B2:B4"/>
    <mergeCell ref="C2:C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45" x14ac:dyDescent="0.25">
      <c r="A1" s="1" t="s">
        <v>927</v>
      </c>
      <c r="B1" s="8" t="s">
        <v>2</v>
      </c>
      <c r="C1" s="8"/>
      <c r="D1" s="8" t="s">
        <v>28</v>
      </c>
    </row>
    <row r="2" spans="1:4" ht="30" x14ac:dyDescent="0.25">
      <c r="A2" s="1" t="s">
        <v>27</v>
      </c>
      <c r="B2" s="8"/>
      <c r="C2" s="8"/>
      <c r="D2" s="8"/>
    </row>
    <row r="3" spans="1:4" ht="30" x14ac:dyDescent="0.25">
      <c r="A3" s="4" t="s">
        <v>928</v>
      </c>
      <c r="B3" s="5" t="s">
        <v>5</v>
      </c>
      <c r="C3" s="5"/>
      <c r="D3" s="5" t="s">
        <v>5</v>
      </c>
    </row>
    <row r="4" spans="1:4" x14ac:dyDescent="0.25">
      <c r="A4" s="3" t="s">
        <v>929</v>
      </c>
      <c r="B4" s="9">
        <v>60806</v>
      </c>
      <c r="C4" s="5"/>
      <c r="D4" s="9">
        <v>56224</v>
      </c>
    </row>
    <row r="5" spans="1:4" x14ac:dyDescent="0.25">
      <c r="A5" s="3" t="s">
        <v>930</v>
      </c>
      <c r="B5" s="7">
        <v>-22270</v>
      </c>
      <c r="C5" s="5"/>
      <c r="D5" s="7">
        <v>-19302</v>
      </c>
    </row>
    <row r="6" spans="1:4" ht="17.25" x14ac:dyDescent="0.25">
      <c r="A6" s="3" t="s">
        <v>931</v>
      </c>
      <c r="B6" s="7">
        <v>-8490</v>
      </c>
      <c r="C6" s="103" t="s">
        <v>868</v>
      </c>
      <c r="D6" s="5" t="s">
        <v>5</v>
      </c>
    </row>
    <row r="7" spans="1:4" x14ac:dyDescent="0.25">
      <c r="A7" s="3" t="s">
        <v>129</v>
      </c>
      <c r="B7" s="7">
        <v>30046</v>
      </c>
      <c r="C7" s="5"/>
      <c r="D7" s="7">
        <v>36922</v>
      </c>
    </row>
    <row r="8" spans="1:4" x14ac:dyDescent="0.25">
      <c r="A8" s="3" t="s">
        <v>297</v>
      </c>
      <c r="B8" s="5" t="s">
        <v>5</v>
      </c>
      <c r="C8" s="5"/>
      <c r="D8" s="5" t="s">
        <v>5</v>
      </c>
    </row>
    <row r="9" spans="1:4" ht="30" x14ac:dyDescent="0.25">
      <c r="A9" s="4" t="s">
        <v>928</v>
      </c>
      <c r="B9" s="5" t="s">
        <v>5</v>
      </c>
      <c r="C9" s="5"/>
      <c r="D9" s="5" t="s">
        <v>5</v>
      </c>
    </row>
    <row r="10" spans="1:4" x14ac:dyDescent="0.25">
      <c r="A10" s="3" t="s">
        <v>929</v>
      </c>
      <c r="B10" s="7">
        <v>34858</v>
      </c>
      <c r="C10" s="5"/>
      <c r="D10" s="7">
        <v>34745</v>
      </c>
    </row>
    <row r="11" spans="1:4" x14ac:dyDescent="0.25">
      <c r="A11" s="3" t="s">
        <v>930</v>
      </c>
      <c r="B11" s="7">
        <v>-20317</v>
      </c>
      <c r="C11" s="5"/>
      <c r="D11" s="7">
        <v>-17513</v>
      </c>
    </row>
    <row r="12" spans="1:4" ht="17.25" x14ac:dyDescent="0.25">
      <c r="A12" s="3" t="s">
        <v>931</v>
      </c>
      <c r="B12" s="7">
        <v>-1282</v>
      </c>
      <c r="C12" s="103" t="s">
        <v>868</v>
      </c>
      <c r="D12" s="5" t="s">
        <v>5</v>
      </c>
    </row>
    <row r="13" spans="1:4" x14ac:dyDescent="0.25">
      <c r="A13" s="3" t="s">
        <v>129</v>
      </c>
      <c r="B13" s="7">
        <v>13259</v>
      </c>
      <c r="C13" s="5"/>
      <c r="D13" s="7">
        <v>17232</v>
      </c>
    </row>
    <row r="14" spans="1:4" x14ac:dyDescent="0.25">
      <c r="A14" s="3" t="s">
        <v>300</v>
      </c>
      <c r="B14" s="5" t="s">
        <v>5</v>
      </c>
      <c r="C14" s="5"/>
      <c r="D14" s="5" t="s">
        <v>5</v>
      </c>
    </row>
    <row r="15" spans="1:4" ht="30" x14ac:dyDescent="0.25">
      <c r="A15" s="4" t="s">
        <v>928</v>
      </c>
      <c r="B15" s="5" t="s">
        <v>5</v>
      </c>
      <c r="C15" s="5"/>
      <c r="D15" s="5" t="s">
        <v>5</v>
      </c>
    </row>
    <row r="16" spans="1:4" x14ac:dyDescent="0.25">
      <c r="A16" s="3" t="s">
        <v>929</v>
      </c>
      <c r="B16" s="7">
        <v>9060</v>
      </c>
      <c r="C16" s="5"/>
      <c r="D16" s="7">
        <v>9060</v>
      </c>
    </row>
    <row r="17" spans="1:4" x14ac:dyDescent="0.25">
      <c r="A17" s="3" t="s">
        <v>930</v>
      </c>
      <c r="B17" s="7">
        <v>-1852</v>
      </c>
      <c r="C17" s="5"/>
      <c r="D17" s="7">
        <v>-1789</v>
      </c>
    </row>
    <row r="18" spans="1:4" ht="17.25" x14ac:dyDescent="0.25">
      <c r="A18" s="3" t="s">
        <v>931</v>
      </c>
      <c r="B18" s="7">
        <v>-7208</v>
      </c>
      <c r="C18" s="103" t="s">
        <v>868</v>
      </c>
      <c r="D18" s="5" t="s">
        <v>5</v>
      </c>
    </row>
    <row r="19" spans="1:4" x14ac:dyDescent="0.25">
      <c r="A19" s="3" t="s">
        <v>129</v>
      </c>
      <c r="B19" s="5" t="s">
        <v>5</v>
      </c>
      <c r="C19" s="5"/>
      <c r="D19" s="7">
        <v>7271</v>
      </c>
    </row>
    <row r="20" spans="1:4" x14ac:dyDescent="0.25">
      <c r="A20" s="3" t="s">
        <v>303</v>
      </c>
      <c r="B20" s="5" t="s">
        <v>5</v>
      </c>
      <c r="C20" s="5"/>
      <c r="D20" s="5" t="s">
        <v>5</v>
      </c>
    </row>
    <row r="21" spans="1:4" ht="30" x14ac:dyDescent="0.25">
      <c r="A21" s="4" t="s">
        <v>928</v>
      </c>
      <c r="B21" s="5" t="s">
        <v>5</v>
      </c>
      <c r="C21" s="5"/>
      <c r="D21" s="5" t="s">
        <v>5</v>
      </c>
    </row>
    <row r="22" spans="1:4" x14ac:dyDescent="0.25">
      <c r="A22" s="3" t="s">
        <v>929</v>
      </c>
      <c r="B22" s="7">
        <v>12322</v>
      </c>
      <c r="C22" s="5"/>
      <c r="D22" s="7">
        <v>12419</v>
      </c>
    </row>
    <row r="23" spans="1:4" x14ac:dyDescent="0.25">
      <c r="A23" s="3" t="s">
        <v>129</v>
      </c>
      <c r="B23" s="7">
        <v>12322</v>
      </c>
      <c r="C23" s="5"/>
      <c r="D23" s="7">
        <v>12419</v>
      </c>
    </row>
    <row r="24" spans="1:4" x14ac:dyDescent="0.25">
      <c r="A24" s="3" t="s">
        <v>932</v>
      </c>
      <c r="B24" s="5" t="s">
        <v>5</v>
      </c>
      <c r="C24" s="5"/>
      <c r="D24" s="5" t="s">
        <v>5</v>
      </c>
    </row>
    <row r="25" spans="1:4" ht="30" x14ac:dyDescent="0.25">
      <c r="A25" s="4" t="s">
        <v>928</v>
      </c>
      <c r="B25" s="5" t="s">
        <v>5</v>
      </c>
      <c r="C25" s="5"/>
      <c r="D25" s="5" t="s">
        <v>5</v>
      </c>
    </row>
    <row r="26" spans="1:4" ht="17.25" x14ac:dyDescent="0.25">
      <c r="A26" s="3" t="s">
        <v>929</v>
      </c>
      <c r="B26" s="7">
        <v>4566</v>
      </c>
      <c r="C26" s="103" t="s">
        <v>879</v>
      </c>
      <c r="D26" s="5" t="s">
        <v>5</v>
      </c>
    </row>
    <row r="27" spans="1:4" ht="17.25" x14ac:dyDescent="0.25">
      <c r="A27" s="3" t="s">
        <v>930</v>
      </c>
      <c r="B27" s="5">
        <v>-101</v>
      </c>
      <c r="C27" s="103" t="s">
        <v>879</v>
      </c>
      <c r="D27" s="5" t="s">
        <v>5</v>
      </c>
    </row>
    <row r="28" spans="1:4" ht="17.25" x14ac:dyDescent="0.25">
      <c r="A28" s="3" t="s">
        <v>129</v>
      </c>
      <c r="B28" s="9">
        <v>4465</v>
      </c>
      <c r="C28" s="103" t="s">
        <v>879</v>
      </c>
      <c r="D28" s="5" t="s">
        <v>5</v>
      </c>
    </row>
    <row r="29" spans="1:4" x14ac:dyDescent="0.25">
      <c r="A29" s="16"/>
      <c r="B29" s="16"/>
      <c r="C29" s="16"/>
      <c r="D29" s="16"/>
    </row>
    <row r="30" spans="1:4" ht="30" customHeight="1" x14ac:dyDescent="0.25">
      <c r="A30" s="3" t="s">
        <v>868</v>
      </c>
      <c r="B30" s="15" t="s">
        <v>313</v>
      </c>
      <c r="C30" s="15"/>
      <c r="D30" s="15"/>
    </row>
    <row r="31" spans="1:4" ht="30" customHeight="1" x14ac:dyDescent="0.25">
      <c r="A31" s="3" t="s">
        <v>879</v>
      </c>
      <c r="B31" s="15" t="s">
        <v>312</v>
      </c>
      <c r="C31" s="15"/>
      <c r="D31" s="15"/>
    </row>
  </sheetData>
  <mergeCells count="5">
    <mergeCell ref="B1:C2"/>
    <mergeCell ref="D1:D2"/>
    <mergeCell ref="A29:D29"/>
    <mergeCell ref="B30:D30"/>
    <mergeCell ref="B31:D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6" width="24.42578125" bestFit="1" customWidth="1"/>
    <col min="7" max="9" width="15.42578125" bestFit="1" customWidth="1"/>
  </cols>
  <sheetData>
    <row r="1" spans="1:9" ht="15" customHeight="1" x14ac:dyDescent="0.25">
      <c r="A1" s="8" t="s">
        <v>933</v>
      </c>
      <c r="B1" s="1" t="s">
        <v>1</v>
      </c>
      <c r="C1" s="1" t="s">
        <v>899</v>
      </c>
      <c r="D1" s="8" t="s">
        <v>1</v>
      </c>
      <c r="E1" s="8"/>
      <c r="F1" s="8"/>
      <c r="G1" s="1" t="s">
        <v>847</v>
      </c>
      <c r="H1" s="1" t="s">
        <v>79</v>
      </c>
      <c r="I1" s="1" t="s">
        <v>1</v>
      </c>
    </row>
    <row r="2" spans="1:9" x14ac:dyDescent="0.25">
      <c r="A2" s="8"/>
      <c r="B2" s="1" t="s">
        <v>2</v>
      </c>
      <c r="C2" s="1" t="s">
        <v>894</v>
      </c>
      <c r="D2" s="1" t="s">
        <v>2</v>
      </c>
      <c r="E2" s="1" t="s">
        <v>29</v>
      </c>
      <c r="F2" s="1" t="s">
        <v>2</v>
      </c>
      <c r="G2" s="1" t="s">
        <v>2</v>
      </c>
      <c r="H2" s="1" t="s">
        <v>2</v>
      </c>
      <c r="I2" s="1" t="s">
        <v>2</v>
      </c>
    </row>
    <row r="3" spans="1:9" x14ac:dyDescent="0.25">
      <c r="A3" s="8"/>
      <c r="B3" s="1" t="s">
        <v>848</v>
      </c>
      <c r="C3" s="1" t="s">
        <v>893</v>
      </c>
      <c r="D3" s="1" t="s">
        <v>893</v>
      </c>
      <c r="E3" s="1" t="s">
        <v>893</v>
      </c>
      <c r="F3" s="1" t="s">
        <v>893</v>
      </c>
      <c r="G3" s="1" t="s">
        <v>849</v>
      </c>
      <c r="H3" s="1" t="s">
        <v>849</v>
      </c>
      <c r="I3" s="1" t="s">
        <v>849</v>
      </c>
    </row>
    <row r="4" spans="1:9" x14ac:dyDescent="0.25">
      <c r="A4" s="8"/>
      <c r="B4" s="1"/>
      <c r="C4" s="1" t="s">
        <v>848</v>
      </c>
      <c r="D4" s="1" t="s">
        <v>848</v>
      </c>
      <c r="E4" s="1" t="s">
        <v>848</v>
      </c>
      <c r="F4" s="1" t="s">
        <v>932</v>
      </c>
      <c r="G4" s="1" t="s">
        <v>848</v>
      </c>
      <c r="H4" s="1" t="s">
        <v>848</v>
      </c>
      <c r="I4" s="1" t="s">
        <v>848</v>
      </c>
    </row>
    <row r="5" spans="1:9" x14ac:dyDescent="0.25">
      <c r="A5" s="8"/>
      <c r="B5" s="1"/>
      <c r="C5" s="1"/>
      <c r="D5" s="1"/>
      <c r="E5" s="1"/>
      <c r="F5" s="1" t="s">
        <v>848</v>
      </c>
      <c r="G5" s="1"/>
      <c r="H5" s="1"/>
      <c r="I5" s="1"/>
    </row>
    <row r="6" spans="1:9" ht="30" x14ac:dyDescent="0.25">
      <c r="A6" s="4" t="s">
        <v>928</v>
      </c>
      <c r="B6" s="5" t="s">
        <v>5</v>
      </c>
      <c r="C6" s="5" t="s">
        <v>5</v>
      </c>
      <c r="D6" s="5" t="s">
        <v>5</v>
      </c>
      <c r="E6" s="5" t="s">
        <v>5</v>
      </c>
      <c r="F6" s="5" t="s">
        <v>5</v>
      </c>
      <c r="G6" s="5" t="s">
        <v>5</v>
      </c>
      <c r="H6" s="5" t="s">
        <v>5</v>
      </c>
      <c r="I6" s="5" t="s">
        <v>5</v>
      </c>
    </row>
    <row r="7" spans="1:9" x14ac:dyDescent="0.25">
      <c r="A7" s="3" t="s">
        <v>902</v>
      </c>
      <c r="B7" s="5" t="s">
        <v>5</v>
      </c>
      <c r="C7" s="5">
        <v>3</v>
      </c>
      <c r="D7" s="5">
        <v>9</v>
      </c>
      <c r="E7" s="5">
        <v>3</v>
      </c>
      <c r="F7" s="5">
        <v>2</v>
      </c>
      <c r="G7" s="5" t="s">
        <v>5</v>
      </c>
      <c r="H7" s="5" t="s">
        <v>5</v>
      </c>
      <c r="I7" s="5" t="s">
        <v>5</v>
      </c>
    </row>
    <row r="8" spans="1:9" x14ac:dyDescent="0.25">
      <c r="A8" s="3" t="s">
        <v>859</v>
      </c>
      <c r="B8" s="5">
        <v>47</v>
      </c>
      <c r="C8" s="5" t="s">
        <v>5</v>
      </c>
      <c r="D8" s="5" t="s">
        <v>5</v>
      </c>
      <c r="E8" s="5" t="s">
        <v>5</v>
      </c>
      <c r="F8" s="5" t="s">
        <v>5</v>
      </c>
      <c r="G8" s="5">
        <v>46</v>
      </c>
      <c r="H8" s="5">
        <v>46</v>
      </c>
      <c r="I8" s="5">
        <v>46</v>
      </c>
    </row>
  </sheetData>
  <mergeCells count="2">
    <mergeCell ref="A1:A5"/>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4</v>
      </c>
      <c r="B1" s="8" t="s">
        <v>2</v>
      </c>
    </row>
    <row r="2" spans="1:2" ht="30" x14ac:dyDescent="0.25">
      <c r="A2" s="1" t="s">
        <v>27</v>
      </c>
      <c r="B2" s="8"/>
    </row>
    <row r="3" spans="1:2" ht="45" x14ac:dyDescent="0.25">
      <c r="A3" s="4" t="s">
        <v>935</v>
      </c>
      <c r="B3" s="5" t="s">
        <v>5</v>
      </c>
    </row>
    <row r="4" spans="1:2" x14ac:dyDescent="0.25">
      <c r="A4" s="3">
        <v>2014</v>
      </c>
      <c r="B4" s="9">
        <v>1115</v>
      </c>
    </row>
    <row r="5" spans="1:2" x14ac:dyDescent="0.25">
      <c r="A5" s="3">
        <v>2015</v>
      </c>
      <c r="B5" s="7">
        <v>3203</v>
      </c>
    </row>
    <row r="6" spans="1:2" x14ac:dyDescent="0.25">
      <c r="A6" s="3">
        <v>2016</v>
      </c>
      <c r="B6" s="7">
        <v>1674</v>
      </c>
    </row>
    <row r="7" spans="1:2" x14ac:dyDescent="0.25">
      <c r="A7" s="3">
        <v>2017</v>
      </c>
      <c r="B7" s="7">
        <v>1541</v>
      </c>
    </row>
    <row r="8" spans="1:2" x14ac:dyDescent="0.25">
      <c r="A8" s="3">
        <v>2018</v>
      </c>
      <c r="B8" s="7">
        <v>1371</v>
      </c>
    </row>
    <row r="9" spans="1:2" x14ac:dyDescent="0.25">
      <c r="A9" s="3" t="s">
        <v>319</v>
      </c>
      <c r="B9" s="7">
        <v>8820</v>
      </c>
    </row>
    <row r="10" spans="1:2" x14ac:dyDescent="0.25">
      <c r="A10" s="3" t="s">
        <v>129</v>
      </c>
      <c r="B10" s="7">
        <v>17724</v>
      </c>
    </row>
    <row r="11" spans="1:2" x14ac:dyDescent="0.25">
      <c r="A11" s="3" t="s">
        <v>297</v>
      </c>
      <c r="B11" s="5" t="s">
        <v>5</v>
      </c>
    </row>
    <row r="12" spans="1:2" ht="45" x14ac:dyDescent="0.25">
      <c r="A12" s="4" t="s">
        <v>935</v>
      </c>
      <c r="B12" s="5" t="s">
        <v>5</v>
      </c>
    </row>
    <row r="13" spans="1:2" x14ac:dyDescent="0.25">
      <c r="A13" s="3">
        <v>2014</v>
      </c>
      <c r="B13" s="5">
        <v>994</v>
      </c>
    </row>
    <row r="14" spans="1:2" x14ac:dyDescent="0.25">
      <c r="A14" s="3">
        <v>2015</v>
      </c>
      <c r="B14" s="7">
        <v>2718</v>
      </c>
    </row>
    <row r="15" spans="1:2" x14ac:dyDescent="0.25">
      <c r="A15" s="3">
        <v>2016</v>
      </c>
      <c r="B15" s="7">
        <v>1189</v>
      </c>
    </row>
    <row r="16" spans="1:2" x14ac:dyDescent="0.25">
      <c r="A16" s="3">
        <v>2017</v>
      </c>
      <c r="B16" s="7">
        <v>1056</v>
      </c>
    </row>
    <row r="17" spans="1:2" x14ac:dyDescent="0.25">
      <c r="A17" s="3">
        <v>2018</v>
      </c>
      <c r="B17" s="5">
        <v>886</v>
      </c>
    </row>
    <row r="18" spans="1:2" x14ac:dyDescent="0.25">
      <c r="A18" s="3" t="s">
        <v>319</v>
      </c>
      <c r="B18" s="7">
        <v>6416</v>
      </c>
    </row>
    <row r="19" spans="1:2" x14ac:dyDescent="0.25">
      <c r="A19" s="3" t="s">
        <v>129</v>
      </c>
      <c r="B19" s="7">
        <v>13259</v>
      </c>
    </row>
    <row r="20" spans="1:2" x14ac:dyDescent="0.25">
      <c r="A20" s="3" t="s">
        <v>932</v>
      </c>
      <c r="B20" s="5" t="s">
        <v>5</v>
      </c>
    </row>
    <row r="21" spans="1:2" ht="45" x14ac:dyDescent="0.25">
      <c r="A21" s="4" t="s">
        <v>935</v>
      </c>
      <c r="B21" s="5" t="s">
        <v>5</v>
      </c>
    </row>
    <row r="22" spans="1:2" x14ac:dyDescent="0.25">
      <c r="A22" s="3">
        <v>2014</v>
      </c>
      <c r="B22" s="5">
        <v>121</v>
      </c>
    </row>
    <row r="23" spans="1:2" x14ac:dyDescent="0.25">
      <c r="A23" s="3">
        <v>2015</v>
      </c>
      <c r="B23" s="5">
        <v>485</v>
      </c>
    </row>
    <row r="24" spans="1:2" x14ac:dyDescent="0.25">
      <c r="A24" s="3">
        <v>2016</v>
      </c>
      <c r="B24" s="5">
        <v>485</v>
      </c>
    </row>
    <row r="25" spans="1:2" x14ac:dyDescent="0.25">
      <c r="A25" s="3">
        <v>2017</v>
      </c>
      <c r="B25" s="5">
        <v>485</v>
      </c>
    </row>
    <row r="26" spans="1:2" x14ac:dyDescent="0.25">
      <c r="A26" s="3">
        <v>2018</v>
      </c>
      <c r="B26" s="5">
        <v>485</v>
      </c>
    </row>
    <row r="27" spans="1:2" x14ac:dyDescent="0.25">
      <c r="A27" s="3" t="s">
        <v>319</v>
      </c>
      <c r="B27" s="7">
        <v>2404</v>
      </c>
    </row>
    <row r="28" spans="1:2" x14ac:dyDescent="0.25">
      <c r="A28" s="3" t="s">
        <v>129</v>
      </c>
      <c r="B28" s="9">
        <v>446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24.42578125" bestFit="1" customWidth="1"/>
    <col min="6" max="7" width="36.5703125" bestFit="1" customWidth="1"/>
  </cols>
  <sheetData>
    <row r="1" spans="1:7" ht="15" customHeight="1" x14ac:dyDescent="0.25">
      <c r="A1" s="8" t="s">
        <v>936</v>
      </c>
      <c r="B1" s="1" t="s">
        <v>1</v>
      </c>
      <c r="C1" s="1" t="s">
        <v>899</v>
      </c>
      <c r="D1" s="8" t="s">
        <v>1</v>
      </c>
      <c r="E1" s="8"/>
      <c r="F1" s="8"/>
      <c r="G1" s="1" t="s">
        <v>116</v>
      </c>
    </row>
    <row r="2" spans="1:7" x14ac:dyDescent="0.25">
      <c r="A2" s="8"/>
      <c r="B2" s="1" t="s">
        <v>2</v>
      </c>
      <c r="C2" s="1" t="s">
        <v>894</v>
      </c>
      <c r="D2" s="1" t="s">
        <v>2</v>
      </c>
      <c r="E2" s="1" t="s">
        <v>29</v>
      </c>
      <c r="F2" s="1" t="s">
        <v>2</v>
      </c>
      <c r="G2" s="1" t="s">
        <v>28</v>
      </c>
    </row>
    <row r="3" spans="1:7" ht="30" x14ac:dyDescent="0.25">
      <c r="A3" s="8"/>
      <c r="B3" s="1" t="s">
        <v>848</v>
      </c>
      <c r="C3" s="1" t="s">
        <v>893</v>
      </c>
      <c r="D3" s="1" t="s">
        <v>893</v>
      </c>
      <c r="E3" s="1" t="s">
        <v>893</v>
      </c>
      <c r="F3" s="1" t="s">
        <v>937</v>
      </c>
      <c r="G3" s="1" t="s">
        <v>937</v>
      </c>
    </row>
    <row r="4" spans="1:7" x14ac:dyDescent="0.25">
      <c r="A4" s="8"/>
      <c r="B4" s="1"/>
      <c r="C4" s="1" t="s">
        <v>848</v>
      </c>
      <c r="D4" s="1" t="s">
        <v>848</v>
      </c>
      <c r="E4" s="1" t="s">
        <v>848</v>
      </c>
      <c r="F4" s="1" t="s">
        <v>938</v>
      </c>
      <c r="G4" s="1" t="s">
        <v>938</v>
      </c>
    </row>
    <row r="5" spans="1:7" x14ac:dyDescent="0.25">
      <c r="A5" s="8"/>
      <c r="B5" s="1"/>
      <c r="C5" s="1"/>
      <c r="D5" s="1"/>
      <c r="E5" s="1"/>
      <c r="F5" s="1" t="s">
        <v>848</v>
      </c>
      <c r="G5" s="1"/>
    </row>
    <row r="6" spans="1:7" ht="30" x14ac:dyDescent="0.25">
      <c r="A6" s="4" t="s">
        <v>939</v>
      </c>
      <c r="B6" s="5" t="s">
        <v>5</v>
      </c>
      <c r="C6" s="5" t="s">
        <v>5</v>
      </c>
      <c r="D6" s="5" t="s">
        <v>5</v>
      </c>
      <c r="E6" s="5" t="s">
        <v>5</v>
      </c>
      <c r="F6" s="5" t="s">
        <v>5</v>
      </c>
      <c r="G6" s="5" t="s">
        <v>5</v>
      </c>
    </row>
    <row r="7" spans="1:7" ht="30" x14ac:dyDescent="0.25">
      <c r="A7" s="3" t="s">
        <v>940</v>
      </c>
      <c r="B7" s="5" t="s">
        <v>5</v>
      </c>
      <c r="C7" s="5" t="s">
        <v>5</v>
      </c>
      <c r="D7" s="5" t="s">
        <v>5</v>
      </c>
      <c r="E7" s="5" t="s">
        <v>5</v>
      </c>
      <c r="F7" s="5">
        <v>43</v>
      </c>
      <c r="G7" s="5">
        <v>72</v>
      </c>
    </row>
    <row r="8" spans="1:7" x14ac:dyDescent="0.25">
      <c r="A8" s="3" t="s">
        <v>902</v>
      </c>
      <c r="B8" s="5" t="s">
        <v>5</v>
      </c>
      <c r="C8" s="5">
        <v>3</v>
      </c>
      <c r="D8" s="5">
        <v>9</v>
      </c>
      <c r="E8" s="5">
        <v>3</v>
      </c>
      <c r="F8" s="5" t="s">
        <v>5</v>
      </c>
      <c r="G8" s="5" t="s">
        <v>5</v>
      </c>
    </row>
    <row r="9" spans="1:7" ht="30" x14ac:dyDescent="0.25">
      <c r="A9" s="3" t="s">
        <v>941</v>
      </c>
      <c r="B9" s="5">
        <v>4</v>
      </c>
      <c r="C9" s="5" t="s">
        <v>5</v>
      </c>
      <c r="D9" s="5" t="s">
        <v>5</v>
      </c>
      <c r="E9" s="5" t="s">
        <v>5</v>
      </c>
      <c r="F9" s="5" t="s">
        <v>5</v>
      </c>
      <c r="G9" s="5" t="s">
        <v>5</v>
      </c>
    </row>
    <row r="10" spans="1:7" x14ac:dyDescent="0.25">
      <c r="A10" s="3" t="s">
        <v>859</v>
      </c>
      <c r="B10" s="5">
        <v>47</v>
      </c>
      <c r="C10" s="5" t="s">
        <v>5</v>
      </c>
      <c r="D10" s="5" t="s">
        <v>5</v>
      </c>
      <c r="E10" s="5" t="s">
        <v>5</v>
      </c>
      <c r="F10" s="5">
        <v>34</v>
      </c>
      <c r="G10" s="5" t="s">
        <v>5</v>
      </c>
    </row>
  </sheetData>
  <mergeCells count="2">
    <mergeCell ref="A1:A5"/>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2</v>
      </c>
      <c r="B1" s="8" t="s">
        <v>2</v>
      </c>
    </row>
    <row r="2" spans="1:2" ht="30" x14ac:dyDescent="0.25">
      <c r="A2" s="1" t="s">
        <v>27</v>
      </c>
      <c r="B2" s="8"/>
    </row>
    <row r="3" spans="1:2" x14ac:dyDescent="0.25">
      <c r="A3" s="4" t="s">
        <v>943</v>
      </c>
      <c r="B3" s="5" t="s">
        <v>5</v>
      </c>
    </row>
    <row r="4" spans="1:2" x14ac:dyDescent="0.25">
      <c r="A4" s="3">
        <v>2014</v>
      </c>
      <c r="B4" s="9">
        <v>27268</v>
      </c>
    </row>
    <row r="5" spans="1:2" x14ac:dyDescent="0.25">
      <c r="A5" s="3">
        <v>2015</v>
      </c>
      <c r="B5" s="7">
        <v>120233</v>
      </c>
    </row>
    <row r="6" spans="1:2" x14ac:dyDescent="0.25">
      <c r="A6" s="3">
        <v>2016</v>
      </c>
      <c r="B6" s="7">
        <v>122226</v>
      </c>
    </row>
    <row r="7" spans="1:2" x14ac:dyDescent="0.25">
      <c r="A7" s="3">
        <v>2017</v>
      </c>
      <c r="B7" s="7">
        <v>124274</v>
      </c>
    </row>
    <row r="8" spans="1:2" x14ac:dyDescent="0.25">
      <c r="A8" s="3">
        <v>2018</v>
      </c>
      <c r="B8" s="7">
        <v>125884</v>
      </c>
    </row>
    <row r="9" spans="1:2" x14ac:dyDescent="0.25">
      <c r="A9" s="3" t="s">
        <v>319</v>
      </c>
      <c r="B9" s="7">
        <v>1157479</v>
      </c>
    </row>
    <row r="10" spans="1:2" x14ac:dyDescent="0.25">
      <c r="A10" s="3" t="s">
        <v>129</v>
      </c>
      <c r="B10" s="9">
        <v>167736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3.85546875" bestFit="1" customWidth="1"/>
    <col min="7" max="7" width="23" bestFit="1" customWidth="1"/>
    <col min="8" max="9" width="23.85546875" bestFit="1" customWidth="1"/>
    <col min="10" max="10" width="15.42578125" bestFit="1" customWidth="1"/>
    <col min="11" max="11" width="23.85546875" bestFit="1" customWidth="1"/>
    <col min="12" max="12" width="15.42578125" bestFit="1" customWidth="1"/>
    <col min="13" max="13" width="23.85546875" bestFit="1" customWidth="1"/>
  </cols>
  <sheetData>
    <row r="1" spans="1:13" ht="45" x14ac:dyDescent="0.25">
      <c r="A1" s="1" t="s">
        <v>944</v>
      </c>
      <c r="B1" s="1" t="s">
        <v>1</v>
      </c>
      <c r="C1" s="1"/>
      <c r="D1" s="1"/>
      <c r="E1" s="1"/>
      <c r="F1" s="1" t="s">
        <v>1</v>
      </c>
      <c r="G1" s="8"/>
      <c r="H1" s="8"/>
      <c r="I1" s="1"/>
      <c r="J1" s="1" t="s">
        <v>1</v>
      </c>
      <c r="K1" s="1"/>
      <c r="L1" s="1" t="s">
        <v>1</v>
      </c>
      <c r="M1" s="1"/>
    </row>
    <row r="2" spans="1:13" x14ac:dyDescent="0.25">
      <c r="A2" s="1" t="s">
        <v>892</v>
      </c>
      <c r="B2" s="1" t="s">
        <v>2</v>
      </c>
      <c r="C2" s="8" t="s">
        <v>28</v>
      </c>
      <c r="D2" s="1" t="s">
        <v>2</v>
      </c>
      <c r="E2" s="1" t="s">
        <v>28</v>
      </c>
      <c r="F2" s="1" t="s">
        <v>2</v>
      </c>
      <c r="G2" s="1" t="s">
        <v>2</v>
      </c>
      <c r="H2" s="1" t="s">
        <v>2</v>
      </c>
      <c r="I2" s="1" t="s">
        <v>28</v>
      </c>
      <c r="J2" s="1" t="s">
        <v>2</v>
      </c>
      <c r="K2" s="1" t="s">
        <v>951</v>
      </c>
      <c r="L2" s="1" t="s">
        <v>2</v>
      </c>
      <c r="M2" s="1" t="s">
        <v>951</v>
      </c>
    </row>
    <row r="3" spans="1:13" x14ac:dyDescent="0.25">
      <c r="A3" s="1"/>
      <c r="B3" s="1" t="s">
        <v>945</v>
      </c>
      <c r="C3" s="8"/>
      <c r="D3" s="1" t="s">
        <v>947</v>
      </c>
      <c r="E3" s="1" t="s">
        <v>947</v>
      </c>
      <c r="F3" s="1" t="s">
        <v>948</v>
      </c>
      <c r="G3" s="1" t="s">
        <v>949</v>
      </c>
      <c r="H3" s="1" t="s">
        <v>950</v>
      </c>
      <c r="I3" s="1" t="s">
        <v>950</v>
      </c>
      <c r="J3" s="1" t="s">
        <v>852</v>
      </c>
      <c r="K3" s="1" t="s">
        <v>852</v>
      </c>
      <c r="L3" s="1" t="s">
        <v>853</v>
      </c>
      <c r="M3" s="1" t="s">
        <v>853</v>
      </c>
    </row>
    <row r="4" spans="1:13" x14ac:dyDescent="0.25">
      <c r="A4" s="1"/>
      <c r="B4" s="1" t="s">
        <v>946</v>
      </c>
      <c r="C4" s="8"/>
      <c r="D4" s="1"/>
      <c r="E4" s="1"/>
      <c r="F4" s="1" t="s">
        <v>946</v>
      </c>
      <c r="G4" s="1"/>
      <c r="H4" s="1" t="s">
        <v>948</v>
      </c>
      <c r="I4" s="1" t="s">
        <v>948</v>
      </c>
      <c r="J4" s="1"/>
      <c r="K4" s="1" t="s">
        <v>950</v>
      </c>
      <c r="L4" s="1"/>
      <c r="M4" s="1" t="s">
        <v>950</v>
      </c>
    </row>
    <row r="5" spans="1:13" x14ac:dyDescent="0.25">
      <c r="A5" s="1"/>
      <c r="B5" s="1" t="s">
        <v>848</v>
      </c>
      <c r="C5" s="8"/>
      <c r="D5" s="1"/>
      <c r="E5" s="1"/>
      <c r="F5" s="1"/>
      <c r="G5" s="1"/>
      <c r="H5" s="1"/>
      <c r="I5" s="1"/>
      <c r="J5" s="1"/>
      <c r="K5" s="1" t="s">
        <v>948</v>
      </c>
      <c r="L5" s="1"/>
      <c r="M5" s="1" t="s">
        <v>948</v>
      </c>
    </row>
    <row r="6" spans="1:13" x14ac:dyDescent="0.25">
      <c r="A6" s="1"/>
      <c r="B6" s="1"/>
      <c r="C6" s="8"/>
      <c r="D6" s="1"/>
      <c r="E6" s="1"/>
      <c r="F6" s="1"/>
      <c r="G6" s="1"/>
      <c r="H6" s="1"/>
      <c r="I6" s="1"/>
      <c r="J6" s="1"/>
      <c r="K6" s="1" t="s">
        <v>848</v>
      </c>
      <c r="L6" s="1"/>
      <c r="M6" s="1" t="s">
        <v>848</v>
      </c>
    </row>
    <row r="7" spans="1:13" x14ac:dyDescent="0.25">
      <c r="A7" s="4" t="s">
        <v>952</v>
      </c>
      <c r="B7" s="5" t="s">
        <v>5</v>
      </c>
      <c r="C7" s="5" t="s">
        <v>5</v>
      </c>
      <c r="D7" s="5" t="s">
        <v>5</v>
      </c>
      <c r="E7" s="5" t="s">
        <v>5</v>
      </c>
      <c r="F7" s="5" t="s">
        <v>5</v>
      </c>
      <c r="G7" s="5" t="s">
        <v>5</v>
      </c>
      <c r="H7" s="5" t="s">
        <v>5</v>
      </c>
      <c r="I7" s="5" t="s">
        <v>5</v>
      </c>
      <c r="J7" s="5" t="s">
        <v>5</v>
      </c>
      <c r="K7" s="5" t="s">
        <v>5</v>
      </c>
      <c r="L7" s="5" t="s">
        <v>5</v>
      </c>
      <c r="M7" s="5" t="s">
        <v>5</v>
      </c>
    </row>
    <row r="8" spans="1:13" x14ac:dyDescent="0.25">
      <c r="A8" s="3" t="s">
        <v>953</v>
      </c>
      <c r="B8" s="5">
        <v>4</v>
      </c>
      <c r="C8" s="5" t="s">
        <v>5</v>
      </c>
      <c r="D8" s="5" t="s">
        <v>5</v>
      </c>
      <c r="E8" s="5" t="s">
        <v>5</v>
      </c>
      <c r="F8" s="5" t="s">
        <v>5</v>
      </c>
      <c r="G8" s="5" t="s">
        <v>5</v>
      </c>
      <c r="H8" s="5" t="s">
        <v>5</v>
      </c>
      <c r="I8" s="5" t="s">
        <v>5</v>
      </c>
      <c r="J8" s="5" t="s">
        <v>5</v>
      </c>
      <c r="K8" s="5" t="s">
        <v>5</v>
      </c>
      <c r="L8" s="5" t="s">
        <v>5</v>
      </c>
      <c r="M8" s="5" t="s">
        <v>5</v>
      </c>
    </row>
    <row r="9" spans="1:13" x14ac:dyDescent="0.25">
      <c r="A9" s="3" t="s">
        <v>954</v>
      </c>
      <c r="B9" s="5">
        <v>3</v>
      </c>
      <c r="C9" s="5" t="s">
        <v>5</v>
      </c>
      <c r="D9" s="5" t="s">
        <v>5</v>
      </c>
      <c r="E9" s="5" t="s">
        <v>5</v>
      </c>
      <c r="F9" s="5" t="s">
        <v>5</v>
      </c>
      <c r="G9" s="5" t="s">
        <v>5</v>
      </c>
      <c r="H9" s="5" t="s">
        <v>5</v>
      </c>
      <c r="I9" s="5" t="s">
        <v>5</v>
      </c>
      <c r="J9" s="5" t="s">
        <v>5</v>
      </c>
      <c r="K9" s="5" t="s">
        <v>5</v>
      </c>
      <c r="L9" s="5" t="s">
        <v>5</v>
      </c>
      <c r="M9" s="5" t="s">
        <v>5</v>
      </c>
    </row>
    <row r="10" spans="1:13" ht="30" x14ac:dyDescent="0.25">
      <c r="A10" s="3" t="s">
        <v>955</v>
      </c>
      <c r="B10" s="5">
        <v>4</v>
      </c>
      <c r="C10" s="5" t="s">
        <v>5</v>
      </c>
      <c r="D10" s="5" t="s">
        <v>5</v>
      </c>
      <c r="E10" s="5" t="s">
        <v>5</v>
      </c>
      <c r="F10" s="5" t="s">
        <v>5</v>
      </c>
      <c r="G10" s="5" t="s">
        <v>5</v>
      </c>
      <c r="H10" s="5" t="s">
        <v>5</v>
      </c>
      <c r="I10" s="5" t="s">
        <v>5</v>
      </c>
      <c r="J10" s="5" t="s">
        <v>5</v>
      </c>
      <c r="K10" s="5" t="s">
        <v>5</v>
      </c>
      <c r="L10" s="5" t="s">
        <v>5</v>
      </c>
      <c r="M10" s="5" t="s">
        <v>5</v>
      </c>
    </row>
    <row r="11" spans="1:13" ht="30" x14ac:dyDescent="0.25">
      <c r="A11" s="3" t="s">
        <v>956</v>
      </c>
      <c r="B11" s="5" t="s">
        <v>957</v>
      </c>
      <c r="C11" s="5" t="s">
        <v>5</v>
      </c>
      <c r="D11" s="5" t="s">
        <v>5</v>
      </c>
      <c r="E11" s="5" t="s">
        <v>5</v>
      </c>
      <c r="F11" s="5" t="s">
        <v>5</v>
      </c>
      <c r="G11" s="5" t="s">
        <v>5</v>
      </c>
      <c r="H11" s="5" t="s">
        <v>5</v>
      </c>
      <c r="I11" s="5" t="s">
        <v>5</v>
      </c>
      <c r="J11" s="5" t="s">
        <v>5</v>
      </c>
      <c r="K11" s="5" t="s">
        <v>5</v>
      </c>
      <c r="L11" s="5" t="s">
        <v>5</v>
      </c>
      <c r="M11" s="5" t="s">
        <v>5</v>
      </c>
    </row>
    <row r="12" spans="1:13" ht="30" x14ac:dyDescent="0.25">
      <c r="A12" s="3" t="s">
        <v>958</v>
      </c>
      <c r="B12" s="5" t="s">
        <v>5</v>
      </c>
      <c r="C12" s="5" t="s">
        <v>5</v>
      </c>
      <c r="D12" s="5" t="s">
        <v>5</v>
      </c>
      <c r="E12" s="5" t="s">
        <v>5</v>
      </c>
      <c r="F12" s="5" t="s">
        <v>5</v>
      </c>
      <c r="G12" s="5" t="s">
        <v>5</v>
      </c>
      <c r="H12" s="5" t="s">
        <v>5</v>
      </c>
      <c r="I12" s="5" t="s">
        <v>5</v>
      </c>
      <c r="J12" s="5" t="s">
        <v>959</v>
      </c>
      <c r="K12" s="5" t="s">
        <v>5</v>
      </c>
      <c r="L12" s="5" t="s">
        <v>960</v>
      </c>
      <c r="M12" s="5" t="s">
        <v>5</v>
      </c>
    </row>
    <row r="13" spans="1:13" ht="30" x14ac:dyDescent="0.25">
      <c r="A13" s="3" t="s">
        <v>961</v>
      </c>
      <c r="B13" s="9">
        <v>138</v>
      </c>
      <c r="C13" s="10">
        <v>113.1</v>
      </c>
      <c r="D13" s="5" t="s">
        <v>5</v>
      </c>
      <c r="E13" s="5" t="s">
        <v>5</v>
      </c>
      <c r="F13" s="5" t="s">
        <v>5</v>
      </c>
      <c r="G13" s="10">
        <v>14.6</v>
      </c>
      <c r="H13" s="10">
        <v>22.8</v>
      </c>
      <c r="I13" s="10">
        <v>25.2</v>
      </c>
      <c r="J13" s="5" t="s">
        <v>5</v>
      </c>
      <c r="K13" s="5" t="s">
        <v>5</v>
      </c>
      <c r="L13" s="5" t="s">
        <v>5</v>
      </c>
      <c r="M13" s="5" t="s">
        <v>5</v>
      </c>
    </row>
    <row r="14" spans="1:13" ht="30" x14ac:dyDescent="0.25">
      <c r="A14" s="3" t="s">
        <v>962</v>
      </c>
      <c r="B14" s="5" t="s">
        <v>5</v>
      </c>
      <c r="C14" s="5" t="s">
        <v>5</v>
      </c>
      <c r="D14" s="5" t="s">
        <v>5</v>
      </c>
      <c r="E14" s="5" t="s">
        <v>5</v>
      </c>
      <c r="F14" s="5">
        <v>2</v>
      </c>
      <c r="G14" s="5" t="s">
        <v>5</v>
      </c>
      <c r="H14" s="5" t="s">
        <v>5</v>
      </c>
      <c r="I14" s="5" t="s">
        <v>5</v>
      </c>
      <c r="J14" s="5" t="s">
        <v>5</v>
      </c>
      <c r="K14" s="5" t="s">
        <v>5</v>
      </c>
      <c r="L14" s="5" t="s">
        <v>5</v>
      </c>
      <c r="M14" s="5" t="s">
        <v>5</v>
      </c>
    </row>
    <row r="15" spans="1:13" x14ac:dyDescent="0.25">
      <c r="A15" s="3" t="s">
        <v>963</v>
      </c>
      <c r="B15" s="5" t="s">
        <v>5</v>
      </c>
      <c r="C15" s="5" t="s">
        <v>5</v>
      </c>
      <c r="D15" s="5" t="s">
        <v>5</v>
      </c>
      <c r="E15" s="5" t="s">
        <v>5</v>
      </c>
      <c r="F15" s="5" t="s">
        <v>5</v>
      </c>
      <c r="G15" s="5">
        <v>1.4</v>
      </c>
      <c r="H15" s="5" t="s">
        <v>5</v>
      </c>
      <c r="I15" s="5" t="s">
        <v>5</v>
      </c>
      <c r="J15" s="5" t="s">
        <v>5</v>
      </c>
      <c r="K15" s="5" t="s">
        <v>5</v>
      </c>
      <c r="L15" s="5" t="s">
        <v>5</v>
      </c>
      <c r="M15" s="5" t="s">
        <v>5</v>
      </c>
    </row>
    <row r="16" spans="1:13" ht="30" x14ac:dyDescent="0.25">
      <c r="A16" s="3" t="s">
        <v>964</v>
      </c>
      <c r="B16" s="5">
        <v>107</v>
      </c>
      <c r="C16" s="5" t="s">
        <v>5</v>
      </c>
      <c r="D16" s="5" t="s">
        <v>5</v>
      </c>
      <c r="E16" s="5" t="s">
        <v>5</v>
      </c>
      <c r="F16" s="5" t="s">
        <v>5</v>
      </c>
      <c r="G16" s="5" t="s">
        <v>5</v>
      </c>
      <c r="H16" s="5" t="s">
        <v>5</v>
      </c>
      <c r="I16" s="5" t="s">
        <v>5</v>
      </c>
      <c r="J16" s="5" t="s">
        <v>5</v>
      </c>
      <c r="K16" s="5">
        <v>6</v>
      </c>
      <c r="L16" s="5" t="s">
        <v>5</v>
      </c>
      <c r="M16" s="5">
        <v>7</v>
      </c>
    </row>
    <row r="17" spans="1:13" x14ac:dyDescent="0.25">
      <c r="A17" s="3" t="s">
        <v>965</v>
      </c>
      <c r="B17" s="5" t="s">
        <v>5</v>
      </c>
      <c r="C17" s="5" t="s">
        <v>5</v>
      </c>
      <c r="D17" s="5">
        <v>121.9</v>
      </c>
      <c r="E17" s="5">
        <v>124.9</v>
      </c>
      <c r="F17" s="5" t="s">
        <v>5</v>
      </c>
      <c r="G17" s="5" t="s">
        <v>5</v>
      </c>
      <c r="H17" s="5" t="s">
        <v>5</v>
      </c>
      <c r="I17" s="5" t="s">
        <v>5</v>
      </c>
      <c r="J17" s="5" t="s">
        <v>5</v>
      </c>
      <c r="K17" s="5" t="s">
        <v>5</v>
      </c>
      <c r="L17" s="5" t="s">
        <v>5</v>
      </c>
      <c r="M17" s="5" t="s">
        <v>5</v>
      </c>
    </row>
    <row r="18" spans="1:13" ht="30" x14ac:dyDescent="0.25">
      <c r="A18" s="3" t="s">
        <v>966</v>
      </c>
      <c r="B18" s="5" t="s">
        <v>5</v>
      </c>
      <c r="C18" s="5" t="s">
        <v>5</v>
      </c>
      <c r="D18" s="10">
        <v>8.1</v>
      </c>
      <c r="E18" s="10">
        <v>7.4</v>
      </c>
      <c r="F18" s="5" t="s">
        <v>5</v>
      </c>
      <c r="G18" s="5" t="s">
        <v>5</v>
      </c>
      <c r="H18" s="5" t="s">
        <v>5</v>
      </c>
      <c r="I18" s="5" t="s">
        <v>5</v>
      </c>
      <c r="J18" s="5" t="s">
        <v>5</v>
      </c>
      <c r="K18" s="5" t="s">
        <v>5</v>
      </c>
      <c r="L18" s="5" t="s">
        <v>5</v>
      </c>
      <c r="M18" s="5" t="s">
        <v>5</v>
      </c>
    </row>
  </sheetData>
  <mergeCells count="2">
    <mergeCell ref="G1:H1"/>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8" t="s">
        <v>2</v>
      </c>
      <c r="C1" s="8" t="s">
        <v>28</v>
      </c>
    </row>
    <row r="2" spans="1:3" ht="30" x14ac:dyDescent="0.25">
      <c r="A2" s="1" t="s">
        <v>27</v>
      </c>
      <c r="B2" s="8"/>
      <c r="C2" s="8"/>
    </row>
    <row r="3" spans="1:3" x14ac:dyDescent="0.25">
      <c r="A3" s="4" t="s">
        <v>31</v>
      </c>
      <c r="B3" s="5" t="s">
        <v>5</v>
      </c>
      <c r="C3" s="5" t="s">
        <v>5</v>
      </c>
    </row>
    <row r="4" spans="1:3" x14ac:dyDescent="0.25">
      <c r="A4" s="3" t="s">
        <v>65</v>
      </c>
      <c r="B4" s="9">
        <v>176249</v>
      </c>
      <c r="C4" s="9">
        <v>184306</v>
      </c>
    </row>
    <row r="5" spans="1:3" x14ac:dyDescent="0.25">
      <c r="A5" s="3" t="s">
        <v>37</v>
      </c>
      <c r="B5" s="7">
        <v>25012</v>
      </c>
      <c r="C5" s="7">
        <v>29075</v>
      </c>
    </row>
    <row r="6" spans="1:3" x14ac:dyDescent="0.25">
      <c r="A6" s="4" t="s">
        <v>328</v>
      </c>
      <c r="B6" s="5" t="s">
        <v>5</v>
      </c>
      <c r="C6" s="5" t="s">
        <v>5</v>
      </c>
    </row>
    <row r="7" spans="1:3" x14ac:dyDescent="0.25">
      <c r="A7" s="3" t="s">
        <v>66</v>
      </c>
      <c r="B7" s="7">
        <v>51420</v>
      </c>
      <c r="C7" s="7">
        <v>87095</v>
      </c>
    </row>
    <row r="8" spans="1:3" x14ac:dyDescent="0.25">
      <c r="A8" s="3" t="s">
        <v>47</v>
      </c>
      <c r="B8" s="9">
        <v>11819</v>
      </c>
      <c r="C8" s="9">
        <v>132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25.7109375" customWidth="1"/>
    <col min="3" max="3" width="13" customWidth="1"/>
    <col min="4" max="4" width="25.7109375" customWidth="1"/>
    <col min="5" max="5" width="13" customWidth="1"/>
    <col min="6" max="6" width="25.7109375" customWidth="1"/>
    <col min="7" max="7" width="13" customWidth="1"/>
    <col min="8" max="8" width="25.7109375" customWidth="1"/>
    <col min="9" max="9" width="13" customWidth="1"/>
  </cols>
  <sheetData>
    <row r="1" spans="1:9" ht="15" customHeight="1" x14ac:dyDescent="0.25">
      <c r="A1" s="1" t="s">
        <v>968</v>
      </c>
      <c r="B1" s="8" t="s">
        <v>79</v>
      </c>
      <c r="C1" s="8"/>
      <c r="D1" s="8"/>
      <c r="E1" s="8"/>
      <c r="F1" s="8" t="s">
        <v>1</v>
      </c>
      <c r="G1" s="8"/>
      <c r="H1" s="8"/>
      <c r="I1" s="8"/>
    </row>
    <row r="2" spans="1:9" ht="30" x14ac:dyDescent="0.25">
      <c r="A2" s="1" t="s">
        <v>27</v>
      </c>
      <c r="B2" s="8" t="s">
        <v>2</v>
      </c>
      <c r="C2" s="8"/>
      <c r="D2" s="8" t="s">
        <v>29</v>
      </c>
      <c r="E2" s="8"/>
      <c r="F2" s="8" t="s">
        <v>2</v>
      </c>
      <c r="G2" s="8"/>
      <c r="H2" s="8" t="s">
        <v>29</v>
      </c>
      <c r="I2" s="8"/>
    </row>
    <row r="3" spans="1:9" ht="30" x14ac:dyDescent="0.25">
      <c r="A3" s="4" t="s">
        <v>969</v>
      </c>
      <c r="B3" s="5" t="s">
        <v>5</v>
      </c>
      <c r="C3" s="5"/>
      <c r="D3" s="5" t="s">
        <v>5</v>
      </c>
      <c r="E3" s="5"/>
      <c r="F3" s="5" t="s">
        <v>5</v>
      </c>
      <c r="G3" s="5"/>
      <c r="H3" s="5" t="s">
        <v>5</v>
      </c>
      <c r="I3" s="5"/>
    </row>
    <row r="4" spans="1:9" x14ac:dyDescent="0.25">
      <c r="A4" s="3" t="s">
        <v>257</v>
      </c>
      <c r="B4" s="9">
        <v>180279</v>
      </c>
      <c r="C4" s="5"/>
      <c r="D4" s="9">
        <v>161426</v>
      </c>
      <c r="E4" s="5"/>
      <c r="F4" s="9">
        <v>406117</v>
      </c>
      <c r="G4" s="5"/>
      <c r="H4" s="9">
        <v>367816</v>
      </c>
      <c r="I4" s="5"/>
    </row>
    <row r="5" spans="1:9" x14ac:dyDescent="0.25">
      <c r="A5" s="3" t="s">
        <v>86</v>
      </c>
      <c r="B5" s="7">
        <v>-81726</v>
      </c>
      <c r="C5" s="5"/>
      <c r="D5" s="7">
        <v>-73273</v>
      </c>
      <c r="E5" s="5"/>
      <c r="F5" s="7">
        <v>-205255</v>
      </c>
      <c r="G5" s="5"/>
      <c r="H5" s="7">
        <v>-189179</v>
      </c>
      <c r="I5" s="5"/>
    </row>
    <row r="6" spans="1:9" x14ac:dyDescent="0.25">
      <c r="A6" s="3" t="s">
        <v>96</v>
      </c>
      <c r="B6" s="7">
        <v>-33622</v>
      </c>
      <c r="C6" s="5"/>
      <c r="D6" s="7">
        <v>-30731</v>
      </c>
      <c r="E6" s="5"/>
      <c r="F6" s="7">
        <v>-96691</v>
      </c>
      <c r="G6" s="5"/>
      <c r="H6" s="7">
        <v>-88587</v>
      </c>
      <c r="I6" s="5"/>
    </row>
    <row r="7" spans="1:9" ht="30" x14ac:dyDescent="0.25">
      <c r="A7" s="3" t="s">
        <v>107</v>
      </c>
      <c r="B7" s="7">
        <v>32003</v>
      </c>
      <c r="C7" s="5"/>
      <c r="D7" s="7">
        <v>82329</v>
      </c>
      <c r="E7" s="5"/>
      <c r="F7" s="5">
        <v>577</v>
      </c>
      <c r="G7" s="5"/>
      <c r="H7" s="7">
        <v>8064</v>
      </c>
      <c r="I7" s="5"/>
    </row>
    <row r="8" spans="1:9" x14ac:dyDescent="0.25">
      <c r="A8" s="3" t="s">
        <v>112</v>
      </c>
      <c r="B8" s="7">
        <v>-1380</v>
      </c>
      <c r="C8" s="5"/>
      <c r="D8" s="7">
        <v>-4036</v>
      </c>
      <c r="E8" s="5"/>
      <c r="F8" s="7">
        <v>1188</v>
      </c>
      <c r="G8" s="5"/>
      <c r="H8" s="7">
        <v>-8275</v>
      </c>
      <c r="I8" s="5"/>
    </row>
    <row r="9" spans="1:9" ht="30" x14ac:dyDescent="0.25">
      <c r="A9" s="3" t="s">
        <v>403</v>
      </c>
      <c r="B9" s="7">
        <v>3176</v>
      </c>
      <c r="C9" s="5"/>
      <c r="D9" s="7">
        <v>4147</v>
      </c>
      <c r="E9" s="5"/>
      <c r="F9" s="7">
        <v>6949</v>
      </c>
      <c r="G9" s="5"/>
      <c r="H9" s="7">
        <v>9183</v>
      </c>
      <c r="I9" s="5"/>
    </row>
    <row r="10" spans="1:9" x14ac:dyDescent="0.25">
      <c r="A10" s="3" t="s">
        <v>100</v>
      </c>
      <c r="B10" s="5">
        <v>775</v>
      </c>
      <c r="C10" s="5"/>
      <c r="D10" s="5">
        <v>-13</v>
      </c>
      <c r="E10" s="5"/>
      <c r="F10" s="5">
        <v>866</v>
      </c>
      <c r="G10" s="5"/>
      <c r="H10" s="5">
        <v>504</v>
      </c>
      <c r="I10" s="5"/>
    </row>
    <row r="11" spans="1:9" x14ac:dyDescent="0.25">
      <c r="A11" s="3" t="s">
        <v>970</v>
      </c>
      <c r="B11" s="5" t="s">
        <v>5</v>
      </c>
      <c r="C11" s="5"/>
      <c r="D11" s="5" t="s">
        <v>5</v>
      </c>
      <c r="E11" s="5"/>
      <c r="F11" s="5" t="s">
        <v>5</v>
      </c>
      <c r="G11" s="5"/>
      <c r="H11" s="5" t="s">
        <v>5</v>
      </c>
      <c r="I11" s="5"/>
    </row>
    <row r="12" spans="1:9" ht="30" x14ac:dyDescent="0.25">
      <c r="A12" s="4" t="s">
        <v>969</v>
      </c>
      <c r="B12" s="5" t="s">
        <v>5</v>
      </c>
      <c r="C12" s="5"/>
      <c r="D12" s="5" t="s">
        <v>5</v>
      </c>
      <c r="E12" s="5"/>
      <c r="F12" s="5" t="s">
        <v>5</v>
      </c>
      <c r="G12" s="5"/>
      <c r="H12" s="5" t="s">
        <v>5</v>
      </c>
      <c r="I12" s="5"/>
    </row>
    <row r="13" spans="1:9" x14ac:dyDescent="0.25">
      <c r="A13" s="3" t="s">
        <v>257</v>
      </c>
      <c r="B13" s="7">
        <v>6870</v>
      </c>
      <c r="C13" s="5"/>
      <c r="D13" s="7">
        <v>6870</v>
      </c>
      <c r="E13" s="5"/>
      <c r="F13" s="7">
        <v>21649</v>
      </c>
      <c r="G13" s="5"/>
      <c r="H13" s="7">
        <v>21192</v>
      </c>
      <c r="I13" s="5"/>
    </row>
    <row r="14" spans="1:9" x14ac:dyDescent="0.25">
      <c r="A14" s="3" t="s">
        <v>86</v>
      </c>
      <c r="B14" s="5">
        <v>-305</v>
      </c>
      <c r="C14" s="5"/>
      <c r="D14" s="5">
        <v>-205</v>
      </c>
      <c r="E14" s="5"/>
      <c r="F14" s="5">
        <v>-569</v>
      </c>
      <c r="G14" s="5"/>
      <c r="H14" s="5">
        <v>-450</v>
      </c>
      <c r="I14" s="5"/>
    </row>
    <row r="15" spans="1:9" x14ac:dyDescent="0.25">
      <c r="A15" s="3" t="s">
        <v>96</v>
      </c>
      <c r="B15" s="7">
        <v>-2327</v>
      </c>
      <c r="C15" s="5"/>
      <c r="D15" s="7">
        <v>-2237</v>
      </c>
      <c r="E15" s="5"/>
      <c r="F15" s="7">
        <v>-6779</v>
      </c>
      <c r="G15" s="5"/>
      <c r="H15" s="7">
        <v>-6786</v>
      </c>
      <c r="I15" s="5"/>
    </row>
    <row r="16" spans="1:9" x14ac:dyDescent="0.25">
      <c r="A16" s="3" t="s">
        <v>346</v>
      </c>
      <c r="B16" s="7">
        <v>-1909</v>
      </c>
      <c r="C16" s="5"/>
      <c r="D16" s="7">
        <v>-1986</v>
      </c>
      <c r="E16" s="5"/>
      <c r="F16" s="7">
        <v>-5743</v>
      </c>
      <c r="G16" s="5"/>
      <c r="H16" s="7">
        <v>-5936</v>
      </c>
      <c r="I16" s="5"/>
    </row>
    <row r="17" spans="1:9" ht="30" x14ac:dyDescent="0.25">
      <c r="A17" s="3" t="s">
        <v>107</v>
      </c>
      <c r="B17" s="7">
        <v>2329</v>
      </c>
      <c r="C17" s="5"/>
      <c r="D17" s="7">
        <v>2443</v>
      </c>
      <c r="E17" s="5"/>
      <c r="F17" s="7">
        <v>8558</v>
      </c>
      <c r="G17" s="5"/>
      <c r="H17" s="7">
        <v>8024</v>
      </c>
      <c r="I17" s="5"/>
    </row>
    <row r="18" spans="1:9" x14ac:dyDescent="0.25">
      <c r="A18" s="3" t="s">
        <v>109</v>
      </c>
      <c r="B18" s="7">
        <v>2329</v>
      </c>
      <c r="C18" s="5"/>
      <c r="D18" s="7">
        <v>2443</v>
      </c>
      <c r="E18" s="5"/>
      <c r="F18" s="7">
        <v>8558</v>
      </c>
      <c r="G18" s="5"/>
      <c r="H18" s="7">
        <v>8024</v>
      </c>
      <c r="I18" s="5"/>
    </row>
    <row r="19" spans="1:9" ht="30" x14ac:dyDescent="0.25">
      <c r="A19" s="3" t="s">
        <v>971</v>
      </c>
      <c r="B19" s="5">
        <v>-532</v>
      </c>
      <c r="C19" s="103" t="s">
        <v>868</v>
      </c>
      <c r="D19" s="5">
        <v>-416</v>
      </c>
      <c r="E19" s="103" t="s">
        <v>868</v>
      </c>
      <c r="F19" s="5">
        <v>72</v>
      </c>
      <c r="G19" s="103" t="s">
        <v>868</v>
      </c>
      <c r="H19" s="5">
        <v>-461</v>
      </c>
      <c r="I19" s="103" t="s">
        <v>868</v>
      </c>
    </row>
    <row r="20" spans="1:9" ht="17.25" x14ac:dyDescent="0.25">
      <c r="A20" s="3" t="s">
        <v>972</v>
      </c>
      <c r="B20" s="7">
        <v>2861</v>
      </c>
      <c r="C20" s="103" t="s">
        <v>868</v>
      </c>
      <c r="D20" s="7">
        <v>2859</v>
      </c>
      <c r="E20" s="103" t="s">
        <v>868</v>
      </c>
      <c r="F20" s="7">
        <v>8486</v>
      </c>
      <c r="G20" s="103" t="s">
        <v>868</v>
      </c>
      <c r="H20" s="7">
        <v>8485</v>
      </c>
      <c r="I20" s="103" t="s">
        <v>868</v>
      </c>
    </row>
    <row r="21" spans="1:9" x14ac:dyDescent="0.25">
      <c r="A21" s="3" t="s">
        <v>358</v>
      </c>
      <c r="B21" s="5">
        <v>-64</v>
      </c>
      <c r="C21" s="5"/>
      <c r="D21" s="5">
        <v>-108</v>
      </c>
      <c r="E21" s="5"/>
      <c r="F21" s="5">
        <v>-280</v>
      </c>
      <c r="G21" s="5"/>
      <c r="H21" s="5">
        <v>-325</v>
      </c>
      <c r="I21" s="5"/>
    </row>
    <row r="22" spans="1:9" ht="30" x14ac:dyDescent="0.25">
      <c r="A22" s="3" t="s">
        <v>403</v>
      </c>
      <c r="B22" s="7">
        <v>2797</v>
      </c>
      <c r="C22" s="5"/>
      <c r="D22" s="7">
        <v>2751</v>
      </c>
      <c r="E22" s="5"/>
      <c r="F22" s="7">
        <v>8206</v>
      </c>
      <c r="G22" s="5"/>
      <c r="H22" s="7">
        <v>8160</v>
      </c>
      <c r="I22" s="5"/>
    </row>
    <row r="23" spans="1:9" x14ac:dyDescent="0.25">
      <c r="A23" s="3" t="s">
        <v>362</v>
      </c>
      <c r="B23" s="7">
        <v>2859</v>
      </c>
      <c r="C23" s="5"/>
      <c r="D23" s="7">
        <v>2860</v>
      </c>
      <c r="E23" s="5"/>
      <c r="F23" s="7">
        <v>8485</v>
      </c>
      <c r="G23" s="5"/>
      <c r="H23" s="7">
        <v>8486</v>
      </c>
      <c r="I23" s="5"/>
    </row>
    <row r="24" spans="1:9" x14ac:dyDescent="0.25">
      <c r="A24" s="3" t="s">
        <v>363</v>
      </c>
      <c r="B24" s="7">
        <v>2829</v>
      </c>
      <c r="C24" s="5"/>
      <c r="D24" s="7">
        <v>2829</v>
      </c>
      <c r="E24" s="5"/>
      <c r="F24" s="7">
        <v>8485</v>
      </c>
      <c r="G24" s="5"/>
      <c r="H24" s="7">
        <v>8478</v>
      </c>
      <c r="I24" s="5"/>
    </row>
    <row r="25" spans="1:9" x14ac:dyDescent="0.25">
      <c r="A25" s="3" t="s">
        <v>100</v>
      </c>
      <c r="B25" s="5" t="s">
        <v>5</v>
      </c>
      <c r="C25" s="5"/>
      <c r="D25" s="5">
        <v>1</v>
      </c>
      <c r="E25" s="5"/>
      <c r="F25" s="5" t="s">
        <v>5</v>
      </c>
      <c r="G25" s="5"/>
      <c r="H25" s="5">
        <v>4</v>
      </c>
      <c r="I25" s="5"/>
    </row>
    <row r="26" spans="1:9" x14ac:dyDescent="0.25">
      <c r="A26" s="3" t="s">
        <v>950</v>
      </c>
      <c r="B26" s="5" t="s">
        <v>5</v>
      </c>
      <c r="C26" s="5"/>
      <c r="D26" s="5" t="s">
        <v>5</v>
      </c>
      <c r="E26" s="5"/>
      <c r="F26" s="5" t="s">
        <v>5</v>
      </c>
      <c r="G26" s="5"/>
      <c r="H26" s="5" t="s">
        <v>5</v>
      </c>
      <c r="I26" s="5"/>
    </row>
    <row r="27" spans="1:9" ht="30" x14ac:dyDescent="0.25">
      <c r="A27" s="4" t="s">
        <v>969</v>
      </c>
      <c r="B27" s="5" t="s">
        <v>5</v>
      </c>
      <c r="C27" s="5"/>
      <c r="D27" s="5" t="s">
        <v>5</v>
      </c>
      <c r="E27" s="5"/>
      <c r="F27" s="5" t="s">
        <v>5</v>
      </c>
      <c r="G27" s="5"/>
      <c r="H27" s="5" t="s">
        <v>5</v>
      </c>
      <c r="I27" s="5"/>
    </row>
    <row r="28" spans="1:9" x14ac:dyDescent="0.25">
      <c r="A28" s="3" t="s">
        <v>257</v>
      </c>
      <c r="B28" s="7">
        <v>4258</v>
      </c>
      <c r="C28" s="5"/>
      <c r="D28" s="7">
        <v>4142</v>
      </c>
      <c r="E28" s="5"/>
      <c r="F28" s="7">
        <v>12859</v>
      </c>
      <c r="G28" s="5"/>
      <c r="H28" s="7">
        <v>12724</v>
      </c>
      <c r="I28" s="5"/>
    </row>
    <row r="29" spans="1:9" x14ac:dyDescent="0.25">
      <c r="A29" s="3" t="s">
        <v>86</v>
      </c>
      <c r="B29" s="7">
        <v>-2256</v>
      </c>
      <c r="C29" s="5"/>
      <c r="D29" s="7">
        <v>-2236</v>
      </c>
      <c r="E29" s="5"/>
      <c r="F29" s="7">
        <v>-6986</v>
      </c>
      <c r="G29" s="5"/>
      <c r="H29" s="7">
        <v>-6998</v>
      </c>
      <c r="I29" s="5"/>
    </row>
    <row r="30" spans="1:9" x14ac:dyDescent="0.25">
      <c r="A30" s="3" t="s">
        <v>96</v>
      </c>
      <c r="B30" s="7">
        <v>-1118</v>
      </c>
      <c r="C30" s="5"/>
      <c r="D30" s="5" t="s">
        <v>5</v>
      </c>
      <c r="E30" s="5"/>
      <c r="F30" s="7">
        <v>-5455</v>
      </c>
      <c r="G30" s="5"/>
      <c r="H30" s="5" t="s">
        <v>5</v>
      </c>
      <c r="I30" s="5"/>
    </row>
    <row r="31" spans="1:9" x14ac:dyDescent="0.25">
      <c r="A31" s="3" t="s">
        <v>346</v>
      </c>
      <c r="B31" s="7">
        <v>-1125</v>
      </c>
      <c r="C31" s="5"/>
      <c r="D31" s="7">
        <v>-1131</v>
      </c>
      <c r="E31" s="5"/>
      <c r="F31" s="7">
        <v>-3534</v>
      </c>
      <c r="G31" s="5"/>
      <c r="H31" s="7">
        <v>-3489</v>
      </c>
      <c r="I31" s="5"/>
    </row>
    <row r="32" spans="1:9" ht="30" x14ac:dyDescent="0.25">
      <c r="A32" s="3" t="s">
        <v>107</v>
      </c>
      <c r="B32" s="5">
        <v>-241</v>
      </c>
      <c r="C32" s="5"/>
      <c r="D32" s="5">
        <v>774</v>
      </c>
      <c r="E32" s="5"/>
      <c r="F32" s="7">
        <v>-3116</v>
      </c>
      <c r="G32" s="5"/>
      <c r="H32" s="7">
        <v>2235</v>
      </c>
      <c r="I32" s="5"/>
    </row>
    <row r="33" spans="1:9" ht="17.25" x14ac:dyDescent="0.25">
      <c r="A33" s="3" t="s">
        <v>112</v>
      </c>
      <c r="B33" s="5">
        <v>266</v>
      </c>
      <c r="C33" s="103" t="s">
        <v>879</v>
      </c>
      <c r="D33" s="5">
        <v>274</v>
      </c>
      <c r="E33" s="103" t="s">
        <v>879</v>
      </c>
      <c r="F33" s="5">
        <v>812</v>
      </c>
      <c r="G33" s="103" t="s">
        <v>879</v>
      </c>
      <c r="H33" s="5">
        <v>893</v>
      </c>
      <c r="I33" s="103" t="s">
        <v>879</v>
      </c>
    </row>
    <row r="34" spans="1:9" x14ac:dyDescent="0.25">
      <c r="A34" s="3" t="s">
        <v>109</v>
      </c>
      <c r="B34" s="5">
        <v>25</v>
      </c>
      <c r="C34" s="5"/>
      <c r="D34" s="7">
        <v>1048</v>
      </c>
      <c r="E34" s="5"/>
      <c r="F34" s="7">
        <v>-2304</v>
      </c>
      <c r="G34" s="5"/>
      <c r="H34" s="7">
        <v>3128</v>
      </c>
      <c r="I34" s="5"/>
    </row>
    <row r="35" spans="1:9" ht="30" x14ac:dyDescent="0.25">
      <c r="A35" s="3" t="s">
        <v>971</v>
      </c>
      <c r="B35" s="5">
        <v>-406</v>
      </c>
      <c r="C35" s="103" t="s">
        <v>973</v>
      </c>
      <c r="D35" s="5">
        <v>-406</v>
      </c>
      <c r="E35" s="103" t="s">
        <v>973</v>
      </c>
      <c r="F35" s="7">
        <v>-1205</v>
      </c>
      <c r="G35" s="103" t="s">
        <v>973</v>
      </c>
      <c r="H35" s="7">
        <v>-1205</v>
      </c>
      <c r="I35" s="103" t="s">
        <v>973</v>
      </c>
    </row>
    <row r="36" spans="1:9" ht="17.25" x14ac:dyDescent="0.25">
      <c r="A36" s="3" t="s">
        <v>972</v>
      </c>
      <c r="B36" s="5">
        <v>431</v>
      </c>
      <c r="C36" s="103" t="s">
        <v>868</v>
      </c>
      <c r="D36" s="7">
        <v>1454</v>
      </c>
      <c r="E36" s="103" t="s">
        <v>868</v>
      </c>
      <c r="F36" s="7">
        <v>-1099</v>
      </c>
      <c r="G36" s="103" t="s">
        <v>868</v>
      </c>
      <c r="H36" s="7">
        <v>4333</v>
      </c>
      <c r="I36" s="103" t="s">
        <v>868</v>
      </c>
    </row>
    <row r="37" spans="1:9" x14ac:dyDescent="0.25">
      <c r="A37" s="3" t="s">
        <v>358</v>
      </c>
      <c r="B37" s="5">
        <v>-52</v>
      </c>
      <c r="C37" s="5"/>
      <c r="D37" s="5">
        <v>-58</v>
      </c>
      <c r="E37" s="5"/>
      <c r="F37" s="5">
        <v>-158</v>
      </c>
      <c r="G37" s="5"/>
      <c r="H37" s="5">
        <v>-175</v>
      </c>
      <c r="I37" s="5"/>
    </row>
    <row r="38" spans="1:9" ht="30" x14ac:dyDescent="0.25">
      <c r="A38" s="3" t="s">
        <v>403</v>
      </c>
      <c r="B38" s="5">
        <v>379</v>
      </c>
      <c r="C38" s="5"/>
      <c r="D38" s="7">
        <v>1396</v>
      </c>
      <c r="E38" s="5"/>
      <c r="F38" s="7">
        <v>-1257</v>
      </c>
      <c r="G38" s="5"/>
      <c r="H38" s="7">
        <v>4158</v>
      </c>
      <c r="I38" s="5"/>
    </row>
    <row r="39" spans="1:9" x14ac:dyDescent="0.25">
      <c r="A39" s="3" t="s">
        <v>362</v>
      </c>
      <c r="B39" s="5">
        <v>742</v>
      </c>
      <c r="C39" s="5"/>
      <c r="D39" s="5">
        <v>620</v>
      </c>
      <c r="E39" s="5"/>
      <c r="F39" s="7">
        <v>1892</v>
      </c>
      <c r="G39" s="5"/>
      <c r="H39" s="7">
        <v>1737</v>
      </c>
      <c r="I39" s="5"/>
    </row>
    <row r="40" spans="1:9" x14ac:dyDescent="0.25">
      <c r="A40" s="3" t="s">
        <v>363</v>
      </c>
      <c r="B40" s="5">
        <v>492</v>
      </c>
      <c r="C40" s="5"/>
      <c r="D40" s="5">
        <v>348</v>
      </c>
      <c r="E40" s="5"/>
      <c r="F40" s="7">
        <v>1411</v>
      </c>
      <c r="G40" s="5"/>
      <c r="H40" s="7">
        <v>1807</v>
      </c>
      <c r="I40" s="5"/>
    </row>
    <row r="41" spans="1:9" x14ac:dyDescent="0.25">
      <c r="A41" s="3" t="s">
        <v>100</v>
      </c>
      <c r="B41" s="5" t="s">
        <v>5</v>
      </c>
      <c r="C41" s="5"/>
      <c r="D41" s="5">
        <v>-1</v>
      </c>
      <c r="E41" s="5"/>
      <c r="F41" s="5" t="s">
        <v>5</v>
      </c>
      <c r="G41" s="5"/>
      <c r="H41" s="5">
        <v>-2</v>
      </c>
      <c r="I41" s="5"/>
    </row>
    <row r="42" spans="1:9" x14ac:dyDescent="0.25">
      <c r="A42" s="3" t="s">
        <v>974</v>
      </c>
      <c r="B42" s="5" t="s">
        <v>5</v>
      </c>
      <c r="C42" s="5"/>
      <c r="D42" s="5" t="s">
        <v>5</v>
      </c>
      <c r="E42" s="5"/>
      <c r="F42" s="5" t="s">
        <v>5</v>
      </c>
      <c r="G42" s="5"/>
      <c r="H42" s="5" t="s">
        <v>5</v>
      </c>
      <c r="I42" s="5"/>
    </row>
    <row r="43" spans="1:9" ht="30" x14ac:dyDescent="0.25">
      <c r="A43" s="4" t="s">
        <v>969</v>
      </c>
      <c r="B43" s="5" t="s">
        <v>5</v>
      </c>
      <c r="C43" s="5"/>
      <c r="D43" s="5" t="s">
        <v>5</v>
      </c>
      <c r="E43" s="5"/>
      <c r="F43" s="5" t="s">
        <v>5</v>
      </c>
      <c r="G43" s="5"/>
      <c r="H43" s="5" t="s">
        <v>5</v>
      </c>
      <c r="I43" s="5"/>
    </row>
    <row r="44" spans="1:9" ht="17.25" x14ac:dyDescent="0.25">
      <c r="A44" s="3" t="s">
        <v>257</v>
      </c>
      <c r="B44" s="5" t="s">
        <v>5</v>
      </c>
      <c r="C44" s="5"/>
      <c r="D44" s="5" t="s">
        <v>5</v>
      </c>
      <c r="E44" s="5"/>
      <c r="F44" s="5" t="s">
        <v>5</v>
      </c>
      <c r="G44" s="5"/>
      <c r="H44" s="7">
        <v>71287</v>
      </c>
      <c r="I44" s="103" t="s">
        <v>975</v>
      </c>
    </row>
    <row r="45" spans="1:9" ht="17.25" x14ac:dyDescent="0.25">
      <c r="A45" s="3" t="s">
        <v>86</v>
      </c>
      <c r="B45" s="5" t="s">
        <v>5</v>
      </c>
      <c r="C45" s="5"/>
      <c r="D45" s="5" t="s">
        <v>5</v>
      </c>
      <c r="E45" s="5"/>
      <c r="F45" s="5" t="s">
        <v>5</v>
      </c>
      <c r="G45" s="5"/>
      <c r="H45" s="7">
        <v>-45999</v>
      </c>
      <c r="I45" s="103" t="s">
        <v>975</v>
      </c>
    </row>
    <row r="46" spans="1:9" ht="17.25" x14ac:dyDescent="0.25">
      <c r="A46" s="3" t="s">
        <v>96</v>
      </c>
      <c r="B46" s="5" t="s">
        <v>5</v>
      </c>
      <c r="C46" s="5"/>
      <c r="D46" s="5" t="s">
        <v>5</v>
      </c>
      <c r="E46" s="5"/>
      <c r="F46" s="5" t="s">
        <v>5</v>
      </c>
      <c r="G46" s="5"/>
      <c r="H46" s="7">
        <v>-10994</v>
      </c>
      <c r="I46" s="103" t="s">
        <v>975</v>
      </c>
    </row>
    <row r="47" spans="1:9" ht="17.25" x14ac:dyDescent="0.25">
      <c r="A47" s="3" t="s">
        <v>346</v>
      </c>
      <c r="B47" s="5" t="s">
        <v>5</v>
      </c>
      <c r="C47" s="5"/>
      <c r="D47" s="5" t="s">
        <v>5</v>
      </c>
      <c r="E47" s="5"/>
      <c r="F47" s="5" t="s">
        <v>5</v>
      </c>
      <c r="G47" s="5"/>
      <c r="H47" s="7">
        <v>-16154</v>
      </c>
      <c r="I47" s="103" t="s">
        <v>975</v>
      </c>
    </row>
    <row r="48" spans="1:9" ht="30" x14ac:dyDescent="0.25">
      <c r="A48" s="3" t="s">
        <v>107</v>
      </c>
      <c r="B48" s="5" t="s">
        <v>5</v>
      </c>
      <c r="C48" s="5"/>
      <c r="D48" s="5" t="s">
        <v>5</v>
      </c>
      <c r="E48" s="5"/>
      <c r="F48" s="5" t="s">
        <v>5</v>
      </c>
      <c r="G48" s="5"/>
      <c r="H48" s="7">
        <v>-1840</v>
      </c>
      <c r="I48" s="103" t="s">
        <v>975</v>
      </c>
    </row>
    <row r="49" spans="1:9" ht="17.25" x14ac:dyDescent="0.25">
      <c r="A49" s="3" t="s">
        <v>109</v>
      </c>
      <c r="B49" s="5" t="s">
        <v>5</v>
      </c>
      <c r="C49" s="5"/>
      <c r="D49" s="5" t="s">
        <v>5</v>
      </c>
      <c r="E49" s="5"/>
      <c r="F49" s="5" t="s">
        <v>5</v>
      </c>
      <c r="G49" s="5"/>
      <c r="H49" s="7">
        <v>-1840</v>
      </c>
      <c r="I49" s="103" t="s">
        <v>975</v>
      </c>
    </row>
    <row r="50" spans="1:9" ht="30" x14ac:dyDescent="0.25">
      <c r="A50" s="3" t="s">
        <v>971</v>
      </c>
      <c r="B50" s="5" t="s">
        <v>5</v>
      </c>
      <c r="C50" s="5"/>
      <c r="D50" s="5" t="s">
        <v>5</v>
      </c>
      <c r="E50" s="5"/>
      <c r="F50" s="5" t="s">
        <v>5</v>
      </c>
      <c r="G50" s="5"/>
      <c r="H50" s="7">
        <v>-1341</v>
      </c>
      <c r="I50" s="103" t="s">
        <v>976</v>
      </c>
    </row>
    <row r="51" spans="1:9" ht="17.25" x14ac:dyDescent="0.25">
      <c r="A51" s="3" t="s">
        <v>972</v>
      </c>
      <c r="B51" s="5" t="s">
        <v>5</v>
      </c>
      <c r="C51" s="5"/>
      <c r="D51" s="5" t="s">
        <v>5</v>
      </c>
      <c r="E51" s="5"/>
      <c r="F51" s="5" t="s">
        <v>5</v>
      </c>
      <c r="G51" s="5"/>
      <c r="H51" s="5">
        <v>-499</v>
      </c>
      <c r="I51" s="103" t="s">
        <v>976</v>
      </c>
    </row>
    <row r="52" spans="1:9" ht="17.25" x14ac:dyDescent="0.25">
      <c r="A52" s="3" t="s">
        <v>358</v>
      </c>
      <c r="B52" s="5" t="s">
        <v>5</v>
      </c>
      <c r="C52" s="5"/>
      <c r="D52" s="5" t="s">
        <v>5</v>
      </c>
      <c r="E52" s="5"/>
      <c r="F52" s="5" t="s">
        <v>5</v>
      </c>
      <c r="G52" s="5"/>
      <c r="H52" s="7">
        <v>-1305</v>
      </c>
      <c r="I52" s="103" t="s">
        <v>975</v>
      </c>
    </row>
    <row r="53" spans="1:9" ht="30" x14ac:dyDescent="0.25">
      <c r="A53" s="3" t="s">
        <v>403</v>
      </c>
      <c r="B53" s="5" t="s">
        <v>5</v>
      </c>
      <c r="C53" s="5"/>
      <c r="D53" s="5" t="s">
        <v>5</v>
      </c>
      <c r="E53" s="5"/>
      <c r="F53" s="5" t="s">
        <v>5</v>
      </c>
      <c r="G53" s="5"/>
      <c r="H53" s="7">
        <v>-1804</v>
      </c>
      <c r="I53" s="103" t="s">
        <v>975</v>
      </c>
    </row>
    <row r="54" spans="1:9" ht="17.25" x14ac:dyDescent="0.25">
      <c r="A54" s="3" t="s">
        <v>362</v>
      </c>
      <c r="B54" s="5" t="s">
        <v>5</v>
      </c>
      <c r="C54" s="5"/>
      <c r="D54" s="5" t="s">
        <v>5</v>
      </c>
      <c r="E54" s="5"/>
      <c r="F54" s="5" t="s">
        <v>5</v>
      </c>
      <c r="G54" s="5"/>
      <c r="H54" s="7">
        <v>7797</v>
      </c>
      <c r="I54" s="103" t="s">
        <v>975</v>
      </c>
    </row>
    <row r="55" spans="1:9" ht="17.25" x14ac:dyDescent="0.25">
      <c r="A55" s="3" t="s">
        <v>363</v>
      </c>
      <c r="B55" s="5" t="s">
        <v>5</v>
      </c>
      <c r="C55" s="5"/>
      <c r="D55" s="7">
        <v>3920</v>
      </c>
      <c r="E55" s="103" t="s">
        <v>975</v>
      </c>
      <c r="F55" s="5" t="s">
        <v>5</v>
      </c>
      <c r="G55" s="5"/>
      <c r="H55" s="7">
        <v>11750</v>
      </c>
      <c r="I55" s="103" t="s">
        <v>975</v>
      </c>
    </row>
    <row r="56" spans="1:9" ht="17.25" x14ac:dyDescent="0.25">
      <c r="A56" s="3" t="s">
        <v>100</v>
      </c>
      <c r="B56" s="5" t="s">
        <v>5</v>
      </c>
      <c r="C56" s="5"/>
      <c r="D56" s="5" t="s">
        <v>5</v>
      </c>
      <c r="E56" s="5"/>
      <c r="F56" s="5" t="s">
        <v>5</v>
      </c>
      <c r="G56" s="5"/>
      <c r="H56" s="5">
        <v>20</v>
      </c>
      <c r="I56" s="103" t="s">
        <v>975</v>
      </c>
    </row>
    <row r="57" spans="1:9" x14ac:dyDescent="0.25">
      <c r="A57" s="3" t="s">
        <v>977</v>
      </c>
      <c r="B57" s="5" t="s">
        <v>5</v>
      </c>
      <c r="C57" s="5"/>
      <c r="D57" s="5" t="s">
        <v>5</v>
      </c>
      <c r="E57" s="5"/>
      <c r="F57" s="5" t="s">
        <v>5</v>
      </c>
      <c r="G57" s="5"/>
      <c r="H57" s="5" t="s">
        <v>5</v>
      </c>
      <c r="I57" s="5"/>
    </row>
    <row r="58" spans="1:9" ht="30" x14ac:dyDescent="0.25">
      <c r="A58" s="4" t="s">
        <v>969</v>
      </c>
      <c r="B58" s="5" t="s">
        <v>5</v>
      </c>
      <c r="C58" s="5"/>
      <c r="D58" s="5" t="s">
        <v>5</v>
      </c>
      <c r="E58" s="5"/>
      <c r="F58" s="5" t="s">
        <v>5</v>
      </c>
      <c r="G58" s="5"/>
      <c r="H58" s="5" t="s">
        <v>5</v>
      </c>
      <c r="I58" s="5"/>
    </row>
    <row r="59" spans="1:9" ht="17.25" x14ac:dyDescent="0.25">
      <c r="A59" s="3" t="s">
        <v>257</v>
      </c>
      <c r="B59" s="5" t="s">
        <v>5</v>
      </c>
      <c r="C59" s="5"/>
      <c r="D59" s="5" t="s">
        <v>5</v>
      </c>
      <c r="E59" s="5"/>
      <c r="F59" s="5" t="s">
        <v>5</v>
      </c>
      <c r="G59" s="5"/>
      <c r="H59" s="7">
        <v>19654</v>
      </c>
      <c r="I59" s="103" t="s">
        <v>975</v>
      </c>
    </row>
    <row r="60" spans="1:9" ht="17.25" x14ac:dyDescent="0.25">
      <c r="A60" s="3" t="s">
        <v>86</v>
      </c>
      <c r="B60" s="5" t="s">
        <v>5</v>
      </c>
      <c r="C60" s="5"/>
      <c r="D60" s="5" t="s">
        <v>5</v>
      </c>
      <c r="E60" s="5"/>
      <c r="F60" s="5" t="s">
        <v>5</v>
      </c>
      <c r="G60" s="5"/>
      <c r="H60" s="7">
        <v>-15439</v>
      </c>
      <c r="I60" s="103" t="s">
        <v>975</v>
      </c>
    </row>
    <row r="61" spans="1:9" ht="17.25" x14ac:dyDescent="0.25">
      <c r="A61" s="3" t="s">
        <v>96</v>
      </c>
      <c r="B61" s="5" t="s">
        <v>5</v>
      </c>
      <c r="C61" s="5"/>
      <c r="D61" s="5" t="s">
        <v>5</v>
      </c>
      <c r="E61" s="5"/>
      <c r="F61" s="5" t="s">
        <v>5</v>
      </c>
      <c r="G61" s="5"/>
      <c r="H61" s="7">
        <v>-2244</v>
      </c>
      <c r="I61" s="103" t="s">
        <v>975</v>
      </c>
    </row>
    <row r="62" spans="1:9" ht="17.25" x14ac:dyDescent="0.25">
      <c r="A62" s="3" t="s">
        <v>346</v>
      </c>
      <c r="B62" s="5" t="s">
        <v>5</v>
      </c>
      <c r="C62" s="5"/>
      <c r="D62" s="5" t="s">
        <v>5</v>
      </c>
      <c r="E62" s="5"/>
      <c r="F62" s="5" t="s">
        <v>5</v>
      </c>
      <c r="G62" s="5"/>
      <c r="H62" s="7">
        <v>-2057</v>
      </c>
      <c r="I62" s="103" t="s">
        <v>975</v>
      </c>
    </row>
    <row r="63" spans="1:9" ht="30" x14ac:dyDescent="0.25">
      <c r="A63" s="3" t="s">
        <v>107</v>
      </c>
      <c r="B63" s="5" t="s">
        <v>5</v>
      </c>
      <c r="C63" s="5"/>
      <c r="D63" s="5" t="s">
        <v>5</v>
      </c>
      <c r="E63" s="5"/>
      <c r="F63" s="5" t="s">
        <v>5</v>
      </c>
      <c r="G63" s="5"/>
      <c r="H63" s="5">
        <v>-86</v>
      </c>
      <c r="I63" s="103" t="s">
        <v>975</v>
      </c>
    </row>
    <row r="64" spans="1:9" ht="17.25" x14ac:dyDescent="0.25">
      <c r="A64" s="3" t="s">
        <v>109</v>
      </c>
      <c r="B64" s="5" t="s">
        <v>5</v>
      </c>
      <c r="C64" s="5"/>
      <c r="D64" s="5" t="s">
        <v>5</v>
      </c>
      <c r="E64" s="5"/>
      <c r="F64" s="5" t="s">
        <v>5</v>
      </c>
      <c r="G64" s="5"/>
      <c r="H64" s="5">
        <v>-86</v>
      </c>
      <c r="I64" s="103" t="s">
        <v>975</v>
      </c>
    </row>
    <row r="65" spans="1:9" ht="30" x14ac:dyDescent="0.25">
      <c r="A65" s="3" t="s">
        <v>971</v>
      </c>
      <c r="B65" s="5" t="s">
        <v>5</v>
      </c>
      <c r="C65" s="5"/>
      <c r="D65" s="5" t="s">
        <v>5</v>
      </c>
      <c r="E65" s="5"/>
      <c r="F65" s="5" t="s">
        <v>5</v>
      </c>
      <c r="G65" s="5"/>
      <c r="H65" s="5">
        <v>-8</v>
      </c>
      <c r="I65" s="103" t="s">
        <v>976</v>
      </c>
    </row>
    <row r="66" spans="1:9" ht="17.25" x14ac:dyDescent="0.25">
      <c r="A66" s="3" t="s">
        <v>972</v>
      </c>
      <c r="B66" s="5" t="s">
        <v>5</v>
      </c>
      <c r="C66" s="5"/>
      <c r="D66" s="5" t="s">
        <v>5</v>
      </c>
      <c r="E66" s="5"/>
      <c r="F66" s="5" t="s">
        <v>5</v>
      </c>
      <c r="G66" s="5"/>
      <c r="H66" s="5">
        <v>-78</v>
      </c>
      <c r="I66" s="103" t="s">
        <v>976</v>
      </c>
    </row>
    <row r="67" spans="1:9" ht="17.25" x14ac:dyDescent="0.25">
      <c r="A67" s="3" t="s">
        <v>358</v>
      </c>
      <c r="B67" s="5" t="s">
        <v>5</v>
      </c>
      <c r="C67" s="5"/>
      <c r="D67" s="5" t="s">
        <v>5</v>
      </c>
      <c r="E67" s="5"/>
      <c r="F67" s="5" t="s">
        <v>5</v>
      </c>
      <c r="G67" s="5"/>
      <c r="H67" s="5">
        <v>-431</v>
      </c>
      <c r="I67" s="103" t="s">
        <v>975</v>
      </c>
    </row>
    <row r="68" spans="1:9" ht="30" x14ac:dyDescent="0.25">
      <c r="A68" s="3" t="s">
        <v>403</v>
      </c>
      <c r="B68" s="5" t="s">
        <v>5</v>
      </c>
      <c r="C68" s="5"/>
      <c r="D68" s="5" t="s">
        <v>5</v>
      </c>
      <c r="E68" s="5"/>
      <c r="F68" s="5" t="s">
        <v>5</v>
      </c>
      <c r="G68" s="5"/>
      <c r="H68" s="5">
        <v>-509</v>
      </c>
      <c r="I68" s="103" t="s">
        <v>975</v>
      </c>
    </row>
    <row r="69" spans="1:9" ht="17.25" x14ac:dyDescent="0.25">
      <c r="A69" s="3" t="s">
        <v>362</v>
      </c>
      <c r="B69" s="5" t="s">
        <v>5</v>
      </c>
      <c r="C69" s="5"/>
      <c r="D69" s="5" t="s">
        <v>5</v>
      </c>
      <c r="E69" s="5"/>
      <c r="F69" s="5" t="s">
        <v>5</v>
      </c>
      <c r="G69" s="5"/>
      <c r="H69" s="7">
        <v>1039</v>
      </c>
      <c r="I69" s="103" t="s">
        <v>975</v>
      </c>
    </row>
    <row r="70" spans="1:9" ht="17.25" x14ac:dyDescent="0.25">
      <c r="A70" s="3" t="s">
        <v>363</v>
      </c>
      <c r="B70" s="5" t="s">
        <v>5</v>
      </c>
      <c r="C70" s="5"/>
      <c r="D70" s="5">
        <v>522</v>
      </c>
      <c r="E70" s="103" t="s">
        <v>975</v>
      </c>
      <c r="F70" s="5" t="s">
        <v>5</v>
      </c>
      <c r="G70" s="5"/>
      <c r="H70" s="7">
        <v>1567</v>
      </c>
      <c r="I70" s="103" t="s">
        <v>975</v>
      </c>
    </row>
    <row r="71" spans="1:9" x14ac:dyDescent="0.25">
      <c r="A71" s="3" t="s">
        <v>978</v>
      </c>
      <c r="B71" s="5" t="s">
        <v>5</v>
      </c>
      <c r="C71" s="5"/>
      <c r="D71" s="5" t="s">
        <v>5</v>
      </c>
      <c r="E71" s="5"/>
      <c r="F71" s="5" t="s">
        <v>5</v>
      </c>
      <c r="G71" s="5"/>
      <c r="H71" s="5" t="s">
        <v>5</v>
      </c>
      <c r="I71" s="5"/>
    </row>
    <row r="72" spans="1:9" ht="30" x14ac:dyDescent="0.25">
      <c r="A72" s="4" t="s">
        <v>969</v>
      </c>
      <c r="B72" s="5" t="s">
        <v>5</v>
      </c>
      <c r="C72" s="5"/>
      <c r="D72" s="5" t="s">
        <v>5</v>
      </c>
      <c r="E72" s="5"/>
      <c r="F72" s="5" t="s">
        <v>5</v>
      </c>
      <c r="G72" s="5"/>
      <c r="H72" s="5" t="s">
        <v>5</v>
      </c>
      <c r="I72" s="5"/>
    </row>
    <row r="73" spans="1:9" ht="17.25" x14ac:dyDescent="0.25">
      <c r="A73" s="3" t="s">
        <v>257</v>
      </c>
      <c r="B73" s="5" t="s">
        <v>5</v>
      </c>
      <c r="C73" s="5"/>
      <c r="D73" s="5" t="s">
        <v>5</v>
      </c>
      <c r="E73" s="5"/>
      <c r="F73" s="5" t="s">
        <v>5</v>
      </c>
      <c r="G73" s="5"/>
      <c r="H73" s="7">
        <v>21549</v>
      </c>
      <c r="I73" s="103" t="s">
        <v>975</v>
      </c>
    </row>
    <row r="74" spans="1:9" ht="17.25" x14ac:dyDescent="0.25">
      <c r="A74" s="3" t="s">
        <v>86</v>
      </c>
      <c r="B74" s="5" t="s">
        <v>5</v>
      </c>
      <c r="C74" s="5"/>
      <c r="D74" s="5" t="s">
        <v>5</v>
      </c>
      <c r="E74" s="5"/>
      <c r="F74" s="5" t="s">
        <v>5</v>
      </c>
      <c r="G74" s="5"/>
      <c r="H74" s="7">
        <v>-14609</v>
      </c>
      <c r="I74" s="103" t="s">
        <v>975</v>
      </c>
    </row>
    <row r="75" spans="1:9" ht="17.25" x14ac:dyDescent="0.25">
      <c r="A75" s="3" t="s">
        <v>96</v>
      </c>
      <c r="B75" s="5" t="s">
        <v>5</v>
      </c>
      <c r="C75" s="5"/>
      <c r="D75" s="5" t="s">
        <v>5</v>
      </c>
      <c r="E75" s="5"/>
      <c r="F75" s="5" t="s">
        <v>5</v>
      </c>
      <c r="G75" s="5"/>
      <c r="H75" s="7">
        <v>-2874</v>
      </c>
      <c r="I75" s="103" t="s">
        <v>975</v>
      </c>
    </row>
    <row r="76" spans="1:9" ht="17.25" x14ac:dyDescent="0.25">
      <c r="A76" s="3" t="s">
        <v>346</v>
      </c>
      <c r="B76" s="5" t="s">
        <v>5</v>
      </c>
      <c r="C76" s="5"/>
      <c r="D76" s="5" t="s">
        <v>5</v>
      </c>
      <c r="E76" s="5"/>
      <c r="F76" s="5" t="s">
        <v>5</v>
      </c>
      <c r="G76" s="5"/>
      <c r="H76" s="7">
        <v>-2928</v>
      </c>
      <c r="I76" s="103" t="s">
        <v>975</v>
      </c>
    </row>
    <row r="77" spans="1:9" ht="30" x14ac:dyDescent="0.25">
      <c r="A77" s="3" t="s">
        <v>107</v>
      </c>
      <c r="B77" s="5" t="s">
        <v>5</v>
      </c>
      <c r="C77" s="5"/>
      <c r="D77" s="5" t="s">
        <v>5</v>
      </c>
      <c r="E77" s="5"/>
      <c r="F77" s="5" t="s">
        <v>5</v>
      </c>
      <c r="G77" s="5"/>
      <c r="H77" s="7">
        <v>1138</v>
      </c>
      <c r="I77" s="103" t="s">
        <v>975</v>
      </c>
    </row>
    <row r="78" spans="1:9" ht="17.25" x14ac:dyDescent="0.25">
      <c r="A78" s="3" t="s">
        <v>109</v>
      </c>
      <c r="B78" s="5" t="s">
        <v>5</v>
      </c>
      <c r="C78" s="5"/>
      <c r="D78" s="5" t="s">
        <v>5</v>
      </c>
      <c r="E78" s="5"/>
      <c r="F78" s="5" t="s">
        <v>5</v>
      </c>
      <c r="G78" s="5"/>
      <c r="H78" s="7">
        <v>1138</v>
      </c>
      <c r="I78" s="103" t="s">
        <v>975</v>
      </c>
    </row>
    <row r="79" spans="1:9" ht="30" x14ac:dyDescent="0.25">
      <c r="A79" s="3" t="s">
        <v>971</v>
      </c>
      <c r="B79" s="5" t="s">
        <v>5</v>
      </c>
      <c r="C79" s="5"/>
      <c r="D79" s="5" t="s">
        <v>5</v>
      </c>
      <c r="E79" s="5"/>
      <c r="F79" s="5" t="s">
        <v>5</v>
      </c>
      <c r="G79" s="5"/>
      <c r="H79" s="7">
        <v>1788</v>
      </c>
      <c r="I79" s="103" t="s">
        <v>976</v>
      </c>
    </row>
    <row r="80" spans="1:9" ht="17.25" x14ac:dyDescent="0.25">
      <c r="A80" s="3" t="s">
        <v>972</v>
      </c>
      <c r="B80" s="5" t="s">
        <v>5</v>
      </c>
      <c r="C80" s="5"/>
      <c r="D80" s="5" t="s">
        <v>5</v>
      </c>
      <c r="E80" s="5"/>
      <c r="F80" s="5" t="s">
        <v>5</v>
      </c>
      <c r="G80" s="5"/>
      <c r="H80" s="5">
        <v>-650</v>
      </c>
      <c r="I80" s="103" t="s">
        <v>976</v>
      </c>
    </row>
    <row r="81" spans="1:9" ht="17.25" x14ac:dyDescent="0.25">
      <c r="A81" s="3" t="s">
        <v>358</v>
      </c>
      <c r="B81" s="5" t="s">
        <v>5</v>
      </c>
      <c r="C81" s="5"/>
      <c r="D81" s="5" t="s">
        <v>5</v>
      </c>
      <c r="E81" s="5"/>
      <c r="F81" s="5" t="s">
        <v>5</v>
      </c>
      <c r="G81" s="5"/>
      <c r="H81" s="5">
        <v>-172</v>
      </c>
      <c r="I81" s="103" t="s">
        <v>975</v>
      </c>
    </row>
    <row r="82" spans="1:9" ht="30" x14ac:dyDescent="0.25">
      <c r="A82" s="3" t="s">
        <v>403</v>
      </c>
      <c r="B82" s="5" t="s">
        <v>5</v>
      </c>
      <c r="C82" s="5"/>
      <c r="D82" s="5" t="s">
        <v>5</v>
      </c>
      <c r="E82" s="5"/>
      <c r="F82" s="5" t="s">
        <v>5</v>
      </c>
      <c r="G82" s="5"/>
      <c r="H82" s="5">
        <v>-822</v>
      </c>
      <c r="I82" s="103" t="s">
        <v>975</v>
      </c>
    </row>
    <row r="83" spans="1:9" ht="17.25" x14ac:dyDescent="0.25">
      <c r="A83" s="3" t="s">
        <v>362</v>
      </c>
      <c r="B83" s="5" t="s">
        <v>5</v>
      </c>
      <c r="C83" s="5"/>
      <c r="D83" s="5" t="s">
        <v>5</v>
      </c>
      <c r="E83" s="5"/>
      <c r="F83" s="5" t="s">
        <v>5</v>
      </c>
      <c r="G83" s="5"/>
      <c r="H83" s="7">
        <v>1660</v>
      </c>
      <c r="I83" s="103" t="s">
        <v>975</v>
      </c>
    </row>
    <row r="84" spans="1:9" ht="17.25" x14ac:dyDescent="0.25">
      <c r="A84" s="3" t="s">
        <v>363</v>
      </c>
      <c r="B84" s="5" t="s">
        <v>5</v>
      </c>
      <c r="C84" s="5"/>
      <c r="D84" s="5">
        <v>835</v>
      </c>
      <c r="E84" s="103" t="s">
        <v>975</v>
      </c>
      <c r="F84" s="5" t="s">
        <v>5</v>
      </c>
      <c r="G84" s="5"/>
      <c r="H84" s="7">
        <v>4965</v>
      </c>
      <c r="I84" s="103" t="s">
        <v>975</v>
      </c>
    </row>
    <row r="85" spans="1:9" x14ac:dyDescent="0.25">
      <c r="A85" s="3" t="s">
        <v>129</v>
      </c>
      <c r="B85" s="5" t="s">
        <v>5</v>
      </c>
      <c r="C85" s="5"/>
      <c r="D85" s="5" t="s">
        <v>5</v>
      </c>
      <c r="E85" s="5"/>
      <c r="F85" s="5" t="s">
        <v>5</v>
      </c>
      <c r="G85" s="5"/>
      <c r="H85" s="5" t="s">
        <v>5</v>
      </c>
      <c r="I85" s="5"/>
    </row>
    <row r="86" spans="1:9" ht="30" x14ac:dyDescent="0.25">
      <c r="A86" s="4" t="s">
        <v>969</v>
      </c>
      <c r="B86" s="5" t="s">
        <v>5</v>
      </c>
      <c r="C86" s="5"/>
      <c r="D86" s="5" t="s">
        <v>5</v>
      </c>
      <c r="E86" s="5"/>
      <c r="F86" s="5" t="s">
        <v>5</v>
      </c>
      <c r="G86" s="5"/>
      <c r="H86" s="5" t="s">
        <v>5</v>
      </c>
      <c r="I86" s="5"/>
    </row>
    <row r="87" spans="1:9" x14ac:dyDescent="0.25">
      <c r="A87" s="3" t="s">
        <v>257</v>
      </c>
      <c r="B87" s="7">
        <v>11128</v>
      </c>
      <c r="C87" s="5"/>
      <c r="D87" s="7">
        <v>11012</v>
      </c>
      <c r="E87" s="5"/>
      <c r="F87" s="7">
        <v>34508</v>
      </c>
      <c r="G87" s="5"/>
      <c r="H87" s="7">
        <v>146406</v>
      </c>
      <c r="I87" s="5"/>
    </row>
    <row r="88" spans="1:9" x14ac:dyDescent="0.25">
      <c r="A88" s="3" t="s">
        <v>86</v>
      </c>
      <c r="B88" s="7">
        <v>-2561</v>
      </c>
      <c r="C88" s="5"/>
      <c r="D88" s="7">
        <v>-2441</v>
      </c>
      <c r="E88" s="5"/>
      <c r="F88" s="7">
        <v>-7555</v>
      </c>
      <c r="G88" s="5"/>
      <c r="H88" s="7">
        <v>-83495</v>
      </c>
      <c r="I88" s="5"/>
    </row>
    <row r="89" spans="1:9" x14ac:dyDescent="0.25">
      <c r="A89" s="3" t="s">
        <v>96</v>
      </c>
      <c r="B89" s="7">
        <v>-3445</v>
      </c>
      <c r="C89" s="5"/>
      <c r="D89" s="7">
        <v>-2237</v>
      </c>
      <c r="E89" s="5"/>
      <c r="F89" s="7">
        <v>-12234</v>
      </c>
      <c r="G89" s="5"/>
      <c r="H89" s="7">
        <v>-22898</v>
      </c>
      <c r="I89" s="5"/>
    </row>
    <row r="90" spans="1:9" x14ac:dyDescent="0.25">
      <c r="A90" s="3" t="s">
        <v>346</v>
      </c>
      <c r="B90" s="7">
        <v>-3034</v>
      </c>
      <c r="C90" s="5"/>
      <c r="D90" s="7">
        <v>-3117</v>
      </c>
      <c r="E90" s="5"/>
      <c r="F90" s="7">
        <v>-9277</v>
      </c>
      <c r="G90" s="5"/>
      <c r="H90" s="7">
        <v>-30564</v>
      </c>
      <c r="I90" s="5"/>
    </row>
    <row r="91" spans="1:9" ht="30" x14ac:dyDescent="0.25">
      <c r="A91" s="3" t="s">
        <v>107</v>
      </c>
      <c r="B91" s="7">
        <v>2088</v>
      </c>
      <c r="C91" s="5"/>
      <c r="D91" s="7">
        <v>3217</v>
      </c>
      <c r="E91" s="5"/>
      <c r="F91" s="7">
        <v>5442</v>
      </c>
      <c r="G91" s="5"/>
      <c r="H91" s="7">
        <v>9471</v>
      </c>
      <c r="I91" s="5"/>
    </row>
    <row r="92" spans="1:9" ht="17.25" x14ac:dyDescent="0.25">
      <c r="A92" s="3" t="s">
        <v>112</v>
      </c>
      <c r="B92" s="5">
        <v>266</v>
      </c>
      <c r="C92" s="103" t="s">
        <v>879</v>
      </c>
      <c r="D92" s="5">
        <v>274</v>
      </c>
      <c r="E92" s="103" t="s">
        <v>879</v>
      </c>
      <c r="F92" s="5">
        <v>812</v>
      </c>
      <c r="G92" s="103" t="s">
        <v>879</v>
      </c>
      <c r="H92" s="5">
        <v>893</v>
      </c>
      <c r="I92" s="103" t="s">
        <v>879</v>
      </c>
    </row>
    <row r="93" spans="1:9" x14ac:dyDescent="0.25">
      <c r="A93" s="3" t="s">
        <v>109</v>
      </c>
      <c r="B93" s="7">
        <v>2354</v>
      </c>
      <c r="C93" s="5"/>
      <c r="D93" s="7">
        <v>3491</v>
      </c>
      <c r="E93" s="5"/>
      <c r="F93" s="7">
        <v>6254</v>
      </c>
      <c r="G93" s="5"/>
      <c r="H93" s="7">
        <v>10364</v>
      </c>
      <c r="I93" s="5"/>
    </row>
    <row r="94" spans="1:9" ht="30" x14ac:dyDescent="0.25">
      <c r="A94" s="3" t="s">
        <v>971</v>
      </c>
      <c r="B94" s="5">
        <v>-938</v>
      </c>
      <c r="C94" s="103" t="s">
        <v>868</v>
      </c>
      <c r="D94" s="5">
        <v>-822</v>
      </c>
      <c r="E94" s="103" t="s">
        <v>868</v>
      </c>
      <c r="F94" s="7">
        <v>-1133</v>
      </c>
      <c r="G94" s="103" t="s">
        <v>868</v>
      </c>
      <c r="H94" s="7">
        <v>-1227</v>
      </c>
      <c r="I94" s="103" t="s">
        <v>868</v>
      </c>
    </row>
    <row r="95" spans="1:9" ht="17.25" x14ac:dyDescent="0.25">
      <c r="A95" s="3" t="s">
        <v>972</v>
      </c>
      <c r="B95" s="7">
        <v>3292</v>
      </c>
      <c r="C95" s="103" t="s">
        <v>868</v>
      </c>
      <c r="D95" s="7">
        <v>4313</v>
      </c>
      <c r="E95" s="103" t="s">
        <v>868</v>
      </c>
      <c r="F95" s="7">
        <v>7387</v>
      </c>
      <c r="G95" s="103" t="s">
        <v>868</v>
      </c>
      <c r="H95" s="7">
        <v>11591</v>
      </c>
      <c r="I95" s="103" t="s">
        <v>868</v>
      </c>
    </row>
    <row r="96" spans="1:9" x14ac:dyDescent="0.25">
      <c r="A96" s="3" t="s">
        <v>358</v>
      </c>
      <c r="B96" s="5">
        <v>-116</v>
      </c>
      <c r="C96" s="5"/>
      <c r="D96" s="5">
        <v>-166</v>
      </c>
      <c r="E96" s="5"/>
      <c r="F96" s="5">
        <v>-438</v>
      </c>
      <c r="G96" s="5"/>
      <c r="H96" s="7">
        <v>-2408</v>
      </c>
      <c r="I96" s="5"/>
    </row>
    <row r="97" spans="1:9" ht="30" x14ac:dyDescent="0.25">
      <c r="A97" s="3" t="s">
        <v>403</v>
      </c>
      <c r="B97" s="7">
        <v>3176</v>
      </c>
      <c r="C97" s="5"/>
      <c r="D97" s="7">
        <v>4147</v>
      </c>
      <c r="E97" s="5"/>
      <c r="F97" s="7">
        <v>6949</v>
      </c>
      <c r="G97" s="5"/>
      <c r="H97" s="7">
        <v>9183</v>
      </c>
      <c r="I97" s="5"/>
    </row>
    <row r="98" spans="1:9" x14ac:dyDescent="0.25">
      <c r="A98" s="3" t="s">
        <v>362</v>
      </c>
      <c r="B98" s="7">
        <v>3601</v>
      </c>
      <c r="C98" s="5"/>
      <c r="D98" s="7">
        <v>3480</v>
      </c>
      <c r="E98" s="5"/>
      <c r="F98" s="7">
        <v>10377</v>
      </c>
      <c r="G98" s="5"/>
      <c r="H98" s="7">
        <v>20719</v>
      </c>
      <c r="I98" s="5"/>
    </row>
    <row r="99" spans="1:9" x14ac:dyDescent="0.25">
      <c r="A99" s="3" t="s">
        <v>363</v>
      </c>
      <c r="B99" s="7">
        <v>3321</v>
      </c>
      <c r="C99" s="5"/>
      <c r="D99" s="7">
        <v>8454</v>
      </c>
      <c r="E99" s="5"/>
      <c r="F99" s="7">
        <v>9896</v>
      </c>
      <c r="G99" s="5"/>
      <c r="H99" s="7">
        <v>28567</v>
      </c>
      <c r="I99" s="5"/>
    </row>
    <row r="100" spans="1:9" x14ac:dyDescent="0.25">
      <c r="A100" s="3" t="s">
        <v>100</v>
      </c>
      <c r="B100" s="5" t="s">
        <v>5</v>
      </c>
      <c r="C100" s="5"/>
      <c r="D100" s="5" t="s">
        <v>5</v>
      </c>
      <c r="E100" s="5"/>
      <c r="F100" s="5" t="s">
        <v>5</v>
      </c>
      <c r="G100" s="5"/>
      <c r="H100" s="9">
        <v>22</v>
      </c>
      <c r="I100" s="5"/>
    </row>
    <row r="101" spans="1:9" x14ac:dyDescent="0.25">
      <c r="A101" s="16"/>
      <c r="B101" s="16"/>
      <c r="C101" s="16"/>
      <c r="D101" s="16"/>
      <c r="E101" s="16"/>
      <c r="F101" s="16"/>
      <c r="G101" s="16"/>
      <c r="H101" s="16"/>
      <c r="I101" s="16"/>
    </row>
    <row r="102" spans="1:9" ht="15" customHeight="1" x14ac:dyDescent="0.25">
      <c r="A102" s="3" t="s">
        <v>868</v>
      </c>
      <c r="B102" s="15" t="s">
        <v>979</v>
      </c>
      <c r="C102" s="15"/>
      <c r="D102" s="15"/>
      <c r="E102" s="15"/>
      <c r="F102" s="15"/>
      <c r="G102" s="15"/>
      <c r="H102" s="15"/>
      <c r="I102" s="15"/>
    </row>
    <row r="103" spans="1:9" ht="15" customHeight="1" x14ac:dyDescent="0.25">
      <c r="A103" s="3" t="s">
        <v>879</v>
      </c>
      <c r="B103" s="15" t="s">
        <v>447</v>
      </c>
      <c r="C103" s="15"/>
      <c r="D103" s="15"/>
      <c r="E103" s="15"/>
      <c r="F103" s="15"/>
      <c r="G103" s="15"/>
      <c r="H103" s="15"/>
      <c r="I103" s="15"/>
    </row>
    <row r="104" spans="1:9" ht="30" customHeight="1" x14ac:dyDescent="0.25">
      <c r="A104" s="3" t="s">
        <v>980</v>
      </c>
      <c r="B104" s="15" t="s">
        <v>981</v>
      </c>
      <c r="C104" s="15"/>
      <c r="D104" s="15"/>
      <c r="E104" s="15"/>
      <c r="F104" s="15"/>
      <c r="G104" s="15"/>
      <c r="H104" s="15"/>
      <c r="I104" s="15"/>
    </row>
    <row r="105" spans="1:9" ht="30" customHeight="1" x14ac:dyDescent="0.25">
      <c r="A105" s="3" t="s">
        <v>975</v>
      </c>
      <c r="B105" s="15" t="s">
        <v>982</v>
      </c>
      <c r="C105" s="15"/>
      <c r="D105" s="15"/>
      <c r="E105" s="15"/>
      <c r="F105" s="15"/>
      <c r="G105" s="15"/>
      <c r="H105" s="15"/>
      <c r="I105" s="15"/>
    </row>
  </sheetData>
  <mergeCells count="11">
    <mergeCell ref="A101:I101"/>
    <mergeCell ref="B102:I102"/>
    <mergeCell ref="B103:I103"/>
    <mergeCell ref="B104:I104"/>
    <mergeCell ref="B105:I105"/>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5.140625" bestFit="1" customWidth="1"/>
  </cols>
  <sheetData>
    <row r="1" spans="1:3" x14ac:dyDescent="0.25">
      <c r="A1" s="8" t="s">
        <v>983</v>
      </c>
      <c r="B1" s="1" t="s">
        <v>1</v>
      </c>
      <c r="C1" s="1" t="s">
        <v>899</v>
      </c>
    </row>
    <row r="2" spans="1:3" x14ac:dyDescent="0.25">
      <c r="A2" s="8"/>
      <c r="B2" s="1" t="s">
        <v>2</v>
      </c>
      <c r="C2" s="1" t="s">
        <v>984</v>
      </c>
    </row>
    <row r="3" spans="1:3" x14ac:dyDescent="0.25">
      <c r="A3" s="8"/>
      <c r="B3" s="1" t="s">
        <v>848</v>
      </c>
      <c r="C3" s="1" t="s">
        <v>985</v>
      </c>
    </row>
    <row r="4" spans="1:3" x14ac:dyDescent="0.25">
      <c r="A4" s="8"/>
      <c r="B4" s="1"/>
      <c r="C4" s="1" t="s">
        <v>948</v>
      </c>
    </row>
    <row r="5" spans="1:3" x14ac:dyDescent="0.25">
      <c r="A5" s="8"/>
      <c r="B5" s="1"/>
      <c r="C5" s="1" t="s">
        <v>848</v>
      </c>
    </row>
    <row r="6" spans="1:3" ht="30" x14ac:dyDescent="0.25">
      <c r="A6" s="4" t="s">
        <v>969</v>
      </c>
      <c r="B6" s="5" t="s">
        <v>5</v>
      </c>
      <c r="C6" s="5" t="s">
        <v>5</v>
      </c>
    </row>
    <row r="7" spans="1:3" x14ac:dyDescent="0.25">
      <c r="A7" s="3" t="s">
        <v>859</v>
      </c>
      <c r="B7" s="5">
        <v>47</v>
      </c>
      <c r="C7" s="5">
        <v>42</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0</v>
      </c>
      <c r="B1" s="8" t="s">
        <v>79</v>
      </c>
      <c r="C1" s="8"/>
      <c r="D1" s="8" t="s">
        <v>1</v>
      </c>
      <c r="E1" s="8"/>
      <c r="F1" s="1" t="s">
        <v>116</v>
      </c>
    </row>
    <row r="2" spans="1:6" ht="30" x14ac:dyDescent="0.25">
      <c r="A2" s="1" t="s">
        <v>27</v>
      </c>
      <c r="B2" s="1" t="s">
        <v>2</v>
      </c>
      <c r="C2" s="1" t="s">
        <v>29</v>
      </c>
      <c r="D2" s="1" t="s">
        <v>2</v>
      </c>
      <c r="E2" s="1" t="s">
        <v>29</v>
      </c>
      <c r="F2" s="1" t="s">
        <v>28</v>
      </c>
    </row>
    <row r="3" spans="1:6" x14ac:dyDescent="0.25">
      <c r="A3" s="3" t="s">
        <v>109</v>
      </c>
      <c r="B3" s="9">
        <v>30623</v>
      </c>
      <c r="C3" s="9">
        <v>78293</v>
      </c>
      <c r="D3" s="9">
        <v>1765</v>
      </c>
      <c r="E3" s="9">
        <v>-211</v>
      </c>
      <c r="F3" s="9">
        <v>-252539</v>
      </c>
    </row>
    <row r="4" spans="1:6" x14ac:dyDescent="0.25">
      <c r="A4" s="4" t="s">
        <v>121</v>
      </c>
      <c r="B4" s="5" t="s">
        <v>5</v>
      </c>
      <c r="C4" s="5" t="s">
        <v>5</v>
      </c>
      <c r="D4" s="5" t="s">
        <v>5</v>
      </c>
      <c r="E4" s="5" t="s">
        <v>5</v>
      </c>
      <c r="F4" s="5" t="s">
        <v>5</v>
      </c>
    </row>
    <row r="5" spans="1:6" ht="30" x14ac:dyDescent="0.25">
      <c r="A5" s="3" t="s">
        <v>122</v>
      </c>
      <c r="B5" s="7">
        <v>-1478</v>
      </c>
      <c r="C5" s="5">
        <v>410</v>
      </c>
      <c r="D5" s="7">
        <v>-1383</v>
      </c>
      <c r="E5" s="5">
        <v>-804</v>
      </c>
      <c r="F5" s="7">
        <v>-1563</v>
      </c>
    </row>
    <row r="6" spans="1:6" ht="30" x14ac:dyDescent="0.25">
      <c r="A6" s="4" t="s">
        <v>123</v>
      </c>
      <c r="B6" s="5" t="s">
        <v>5</v>
      </c>
      <c r="C6" s="5" t="s">
        <v>5</v>
      </c>
      <c r="D6" s="5" t="s">
        <v>5</v>
      </c>
      <c r="E6" s="5" t="s">
        <v>5</v>
      </c>
      <c r="F6" s="5" t="s">
        <v>5</v>
      </c>
    </row>
    <row r="7" spans="1:6" ht="30" x14ac:dyDescent="0.25">
      <c r="A7" s="3" t="s">
        <v>118</v>
      </c>
      <c r="B7" s="5">
        <v>56</v>
      </c>
      <c r="C7" s="5">
        <v>414</v>
      </c>
      <c r="D7" s="7">
        <v>3487</v>
      </c>
      <c r="E7" s="7">
        <v>1241</v>
      </c>
      <c r="F7" s="7">
        <v>1655</v>
      </c>
    </row>
    <row r="8" spans="1:6" ht="30" x14ac:dyDescent="0.25">
      <c r="A8" s="3" t="s">
        <v>124</v>
      </c>
      <c r="B8" s="5">
        <v>204</v>
      </c>
      <c r="C8" s="5">
        <v>60</v>
      </c>
      <c r="D8" s="5">
        <v>816</v>
      </c>
      <c r="E8" s="7">
        <v>1459</v>
      </c>
      <c r="F8" s="5" t="s">
        <v>5</v>
      </c>
    </row>
    <row r="9" spans="1:6" ht="30" x14ac:dyDescent="0.25">
      <c r="A9" s="3" t="s">
        <v>125</v>
      </c>
      <c r="B9" s="7">
        <v>-1218</v>
      </c>
      <c r="C9" s="5">
        <v>884</v>
      </c>
      <c r="D9" s="7">
        <v>2920</v>
      </c>
      <c r="E9" s="7">
        <v>1896</v>
      </c>
      <c r="F9" s="5" t="s">
        <v>5</v>
      </c>
    </row>
    <row r="10" spans="1:6" x14ac:dyDescent="0.25">
      <c r="A10" s="3" t="s">
        <v>126</v>
      </c>
      <c r="B10" s="9">
        <v>29405</v>
      </c>
      <c r="C10" s="9">
        <v>79177</v>
      </c>
      <c r="D10" s="9">
        <v>4685</v>
      </c>
      <c r="E10" s="9">
        <v>1685</v>
      </c>
      <c r="F10" s="5"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ht="45" x14ac:dyDescent="0.25">
      <c r="A1" s="1" t="s">
        <v>986</v>
      </c>
      <c r="B1" s="1" t="s">
        <v>1</v>
      </c>
      <c r="C1" s="1"/>
      <c r="D1" s="1"/>
    </row>
    <row r="2" spans="1:4" x14ac:dyDescent="0.25">
      <c r="A2" s="1" t="s">
        <v>892</v>
      </c>
      <c r="B2" s="1" t="s">
        <v>2</v>
      </c>
      <c r="C2" s="1" t="s">
        <v>987</v>
      </c>
      <c r="D2" s="1" t="s">
        <v>28</v>
      </c>
    </row>
    <row r="3" spans="1:4" ht="30" x14ac:dyDescent="0.25">
      <c r="A3" s="4" t="s">
        <v>988</v>
      </c>
      <c r="B3" s="5" t="s">
        <v>5</v>
      </c>
      <c r="C3" s="5" t="s">
        <v>5</v>
      </c>
      <c r="D3" s="5" t="s">
        <v>5</v>
      </c>
    </row>
    <row r="4" spans="1:4" x14ac:dyDescent="0.25">
      <c r="A4" s="3" t="s">
        <v>989</v>
      </c>
      <c r="B4" s="5" t="s">
        <v>5</v>
      </c>
      <c r="C4" s="104">
        <v>0.11</v>
      </c>
      <c r="D4" s="5" t="s">
        <v>5</v>
      </c>
    </row>
    <row r="5" spans="1:4" ht="30" x14ac:dyDescent="0.25">
      <c r="A5" s="3" t="s">
        <v>990</v>
      </c>
      <c r="B5" s="5" t="s">
        <v>991</v>
      </c>
      <c r="C5" s="5" t="s">
        <v>5</v>
      </c>
      <c r="D5" s="5" t="s">
        <v>5</v>
      </c>
    </row>
    <row r="6" spans="1:4" ht="30" x14ac:dyDescent="0.25">
      <c r="A6" s="3" t="s">
        <v>992</v>
      </c>
      <c r="B6" s="5" t="s">
        <v>993</v>
      </c>
      <c r="C6" s="5" t="s">
        <v>5</v>
      </c>
      <c r="D6" s="5" t="s">
        <v>5</v>
      </c>
    </row>
    <row r="7" spans="1:4" x14ac:dyDescent="0.25">
      <c r="A7" s="3" t="s">
        <v>994</v>
      </c>
      <c r="B7" s="10">
        <v>7.9</v>
      </c>
      <c r="C7" s="5" t="s">
        <v>5</v>
      </c>
      <c r="D7" s="5" t="s">
        <v>5</v>
      </c>
    </row>
    <row r="8" spans="1:4" x14ac:dyDescent="0.25">
      <c r="A8" s="3" t="s">
        <v>995</v>
      </c>
      <c r="B8" s="5">
        <v>83.5</v>
      </c>
      <c r="C8" s="5" t="s">
        <v>5</v>
      </c>
      <c r="D8" s="5" t="s">
        <v>5</v>
      </c>
    </row>
    <row r="9" spans="1:4" ht="45" x14ac:dyDescent="0.25">
      <c r="A9" s="3" t="s">
        <v>996</v>
      </c>
      <c r="B9" s="5">
        <v>19.899999999999999</v>
      </c>
      <c r="C9" s="5" t="s">
        <v>5</v>
      </c>
      <c r="D9" s="5">
        <v>112.2</v>
      </c>
    </row>
    <row r="10" spans="1:4" x14ac:dyDescent="0.25">
      <c r="A10" s="3" t="s">
        <v>997</v>
      </c>
      <c r="B10" s="5" t="s">
        <v>5</v>
      </c>
      <c r="C10" s="5" t="s">
        <v>5</v>
      </c>
      <c r="D10" s="5" t="s">
        <v>5</v>
      </c>
    </row>
    <row r="11" spans="1:4" ht="30" x14ac:dyDescent="0.25">
      <c r="A11" s="4" t="s">
        <v>988</v>
      </c>
      <c r="B11" s="5" t="s">
        <v>5</v>
      </c>
      <c r="C11" s="5" t="s">
        <v>5</v>
      </c>
      <c r="D11" s="5" t="s">
        <v>5</v>
      </c>
    </row>
    <row r="12" spans="1:4" x14ac:dyDescent="0.25">
      <c r="A12" s="3" t="s">
        <v>989</v>
      </c>
      <c r="B12" s="5" t="s">
        <v>5</v>
      </c>
      <c r="C12" s="104">
        <v>6.5000000000000002E-2</v>
      </c>
      <c r="D12" s="5" t="s">
        <v>5</v>
      </c>
    </row>
    <row r="13" spans="1:4" x14ac:dyDescent="0.25">
      <c r="A13" s="3" t="s">
        <v>998</v>
      </c>
      <c r="B13" s="5" t="s">
        <v>5</v>
      </c>
      <c r="C13" s="5" t="s">
        <v>5</v>
      </c>
      <c r="D13" s="5" t="s">
        <v>5</v>
      </c>
    </row>
    <row r="14" spans="1:4" ht="30" x14ac:dyDescent="0.25">
      <c r="A14" s="4" t="s">
        <v>988</v>
      </c>
      <c r="B14" s="5" t="s">
        <v>5</v>
      </c>
      <c r="C14" s="5" t="s">
        <v>5</v>
      </c>
      <c r="D14" s="5" t="s">
        <v>5</v>
      </c>
    </row>
    <row r="15" spans="1:4" x14ac:dyDescent="0.25">
      <c r="A15" s="3" t="s">
        <v>989</v>
      </c>
      <c r="B15" s="5" t="s">
        <v>5</v>
      </c>
      <c r="C15" s="104">
        <v>7.0000000000000007E-2</v>
      </c>
      <c r="D15" s="5" t="s">
        <v>5</v>
      </c>
    </row>
    <row r="16" spans="1:4" x14ac:dyDescent="0.25">
      <c r="A16" s="3" t="s">
        <v>999</v>
      </c>
      <c r="B16" s="5" t="s">
        <v>5</v>
      </c>
      <c r="C16" s="5" t="s">
        <v>5</v>
      </c>
      <c r="D16" s="5" t="s">
        <v>5</v>
      </c>
    </row>
    <row r="17" spans="1:4" ht="30" x14ac:dyDescent="0.25">
      <c r="A17" s="4" t="s">
        <v>988</v>
      </c>
      <c r="B17" s="5" t="s">
        <v>5</v>
      </c>
      <c r="C17" s="5" t="s">
        <v>5</v>
      </c>
      <c r="D17" s="5" t="s">
        <v>5</v>
      </c>
    </row>
    <row r="18" spans="1:4" x14ac:dyDescent="0.25">
      <c r="A18" s="3" t="s">
        <v>94</v>
      </c>
      <c r="B18" s="10">
        <v>3.3</v>
      </c>
      <c r="C18" s="5" t="s">
        <v>5</v>
      </c>
      <c r="D18" s="5"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0</v>
      </c>
      <c r="B1" s="8" t="s">
        <v>2</v>
      </c>
    </row>
    <row r="2" spans="1:2" ht="30" x14ac:dyDescent="0.25">
      <c r="A2" s="1" t="s">
        <v>27</v>
      </c>
      <c r="B2" s="8"/>
    </row>
    <row r="3" spans="1:2" x14ac:dyDescent="0.25">
      <c r="A3" s="4" t="s">
        <v>1001</v>
      </c>
      <c r="B3" s="5" t="s">
        <v>5</v>
      </c>
    </row>
    <row r="4" spans="1:2" x14ac:dyDescent="0.25">
      <c r="A4" s="3">
        <v>2014</v>
      </c>
      <c r="B4" s="9">
        <v>18</v>
      </c>
    </row>
    <row r="5" spans="1:2" x14ac:dyDescent="0.25">
      <c r="A5" s="3">
        <v>2015</v>
      </c>
      <c r="B5" s="5">
        <v>57</v>
      </c>
    </row>
    <row r="6" spans="1:2" x14ac:dyDescent="0.25">
      <c r="A6" s="3">
        <v>2016</v>
      </c>
      <c r="B6" s="7">
        <v>3329</v>
      </c>
    </row>
    <row r="7" spans="1:2" x14ac:dyDescent="0.25">
      <c r="A7" s="3">
        <v>2017</v>
      </c>
      <c r="B7" s="7">
        <v>1500</v>
      </c>
    </row>
    <row r="8" spans="1:2" x14ac:dyDescent="0.25">
      <c r="A8" s="3">
        <v>2018</v>
      </c>
      <c r="B8" s="5" t="s">
        <v>52</v>
      </c>
    </row>
    <row r="9" spans="1:2" x14ac:dyDescent="0.25">
      <c r="A9" s="3" t="s">
        <v>319</v>
      </c>
      <c r="B9" s="7">
        <v>16620</v>
      </c>
    </row>
    <row r="10" spans="1:2" x14ac:dyDescent="0.25">
      <c r="A10" s="3" t="s">
        <v>129</v>
      </c>
      <c r="B10" s="9">
        <v>215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2.28515625" bestFit="1" customWidth="1"/>
    <col min="7" max="7" width="21.85546875" bestFit="1" customWidth="1"/>
    <col min="8" max="11" width="24.42578125" bestFit="1" customWidth="1"/>
    <col min="12" max="12" width="23.85546875" bestFit="1" customWidth="1"/>
    <col min="13" max="13" width="12.28515625" bestFit="1" customWidth="1"/>
    <col min="14" max="14" width="23" bestFit="1" customWidth="1"/>
    <col min="15" max="16" width="15.42578125" bestFit="1" customWidth="1"/>
    <col min="17" max="17" width="13.28515625" bestFit="1" customWidth="1"/>
    <col min="18" max="18" width="36.5703125" bestFit="1" customWidth="1"/>
    <col min="19" max="19" width="17.85546875" bestFit="1" customWidth="1"/>
    <col min="20" max="21" width="24.42578125" bestFit="1" customWidth="1"/>
    <col min="22" max="22" width="12" bestFit="1" customWidth="1"/>
    <col min="23" max="23" width="36.5703125" bestFit="1" customWidth="1"/>
    <col min="24" max="24" width="17.85546875" bestFit="1" customWidth="1"/>
    <col min="25" max="25" width="24.42578125" bestFit="1" customWidth="1"/>
    <col min="26" max="27" width="36.5703125" bestFit="1" customWidth="1"/>
  </cols>
  <sheetData>
    <row r="1" spans="1:27" ht="15" customHeight="1" x14ac:dyDescent="0.25">
      <c r="A1" s="8" t="s">
        <v>1002</v>
      </c>
      <c r="B1" s="1" t="s">
        <v>79</v>
      </c>
      <c r="C1" s="8" t="s">
        <v>1</v>
      </c>
      <c r="D1" s="8"/>
      <c r="E1" s="1"/>
      <c r="F1" s="1"/>
      <c r="G1" s="1" t="s">
        <v>1</v>
      </c>
      <c r="H1" s="1" t="s">
        <v>899</v>
      </c>
      <c r="I1" s="8" t="s">
        <v>1</v>
      </c>
      <c r="J1" s="8"/>
      <c r="K1" s="8"/>
      <c r="L1" s="8"/>
      <c r="M1" s="8"/>
      <c r="N1" s="8"/>
      <c r="O1" s="1" t="s">
        <v>847</v>
      </c>
      <c r="P1" s="1" t="s">
        <v>79</v>
      </c>
      <c r="Q1" s="8" t="s">
        <v>1</v>
      </c>
      <c r="R1" s="8"/>
      <c r="S1" s="8"/>
      <c r="T1" s="8" t="s">
        <v>899</v>
      </c>
      <c r="U1" s="8"/>
      <c r="V1" s="8"/>
      <c r="W1" s="8"/>
      <c r="X1" s="8"/>
      <c r="Y1" s="1"/>
      <c r="Z1" s="1"/>
      <c r="AA1" s="1"/>
    </row>
    <row r="2" spans="1:27" x14ac:dyDescent="0.25">
      <c r="A2" s="8"/>
      <c r="B2" s="8" t="s">
        <v>2</v>
      </c>
      <c r="C2" s="1" t="s">
        <v>2</v>
      </c>
      <c r="D2" s="8" t="s">
        <v>29</v>
      </c>
      <c r="E2" s="8" t="s">
        <v>987</v>
      </c>
      <c r="F2" s="8" t="s">
        <v>28</v>
      </c>
      <c r="G2" s="1" t="s">
        <v>2</v>
      </c>
      <c r="H2" s="1" t="s">
        <v>894</v>
      </c>
      <c r="I2" s="1" t="s">
        <v>2</v>
      </c>
      <c r="J2" s="1" t="s">
        <v>29</v>
      </c>
      <c r="K2" s="1" t="s">
        <v>2</v>
      </c>
      <c r="L2" s="1" t="s">
        <v>2</v>
      </c>
      <c r="M2" s="1" t="s">
        <v>2</v>
      </c>
      <c r="N2" s="1" t="s">
        <v>2</v>
      </c>
      <c r="O2" s="1" t="s">
        <v>2</v>
      </c>
      <c r="P2" s="1" t="s">
        <v>2</v>
      </c>
      <c r="Q2" s="1" t="s">
        <v>2</v>
      </c>
      <c r="R2" s="1" t="s">
        <v>2</v>
      </c>
      <c r="S2" s="1" t="s">
        <v>2</v>
      </c>
      <c r="T2" s="1" t="s">
        <v>894</v>
      </c>
      <c r="U2" s="1" t="s">
        <v>894</v>
      </c>
      <c r="V2" s="1" t="s">
        <v>951</v>
      </c>
      <c r="W2" s="1" t="s">
        <v>951</v>
      </c>
      <c r="X2" s="1" t="s">
        <v>951</v>
      </c>
      <c r="Y2" s="1" t="s">
        <v>894</v>
      </c>
      <c r="Z2" s="1" t="s">
        <v>2</v>
      </c>
      <c r="AA2" s="1" t="s">
        <v>28</v>
      </c>
    </row>
    <row r="3" spans="1:27" ht="30" x14ac:dyDescent="0.25">
      <c r="A3" s="8"/>
      <c r="B3" s="8"/>
      <c r="C3" s="1" t="s">
        <v>848</v>
      </c>
      <c r="D3" s="8"/>
      <c r="E3" s="8"/>
      <c r="F3" s="8"/>
      <c r="G3" s="1" t="s">
        <v>1003</v>
      </c>
      <c r="H3" s="1" t="s">
        <v>893</v>
      </c>
      <c r="I3" s="1" t="s">
        <v>893</v>
      </c>
      <c r="J3" s="1" t="s">
        <v>893</v>
      </c>
      <c r="K3" s="1" t="s">
        <v>893</v>
      </c>
      <c r="L3" s="1" t="s">
        <v>1005</v>
      </c>
      <c r="M3" s="1" t="s">
        <v>853</v>
      </c>
      <c r="N3" s="1" t="s">
        <v>913</v>
      </c>
      <c r="O3" s="1" t="s">
        <v>849</v>
      </c>
      <c r="P3" s="1" t="s">
        <v>849</v>
      </c>
      <c r="Q3" s="1" t="s">
        <v>849</v>
      </c>
      <c r="R3" s="1" t="s">
        <v>1006</v>
      </c>
      <c r="S3" s="1" t="s">
        <v>1006</v>
      </c>
      <c r="T3" s="1" t="s">
        <v>1006</v>
      </c>
      <c r="U3" s="1" t="s">
        <v>1006</v>
      </c>
      <c r="V3" s="1" t="s">
        <v>1008</v>
      </c>
      <c r="W3" s="1" t="s">
        <v>1008</v>
      </c>
      <c r="X3" s="1" t="s">
        <v>1008</v>
      </c>
      <c r="Y3" s="1" t="s">
        <v>1011</v>
      </c>
      <c r="Z3" s="1" t="s">
        <v>1012</v>
      </c>
      <c r="AA3" s="1" t="s">
        <v>1012</v>
      </c>
    </row>
    <row r="4" spans="1:27" ht="30" x14ac:dyDescent="0.25">
      <c r="A4" s="8"/>
      <c r="B4" s="8"/>
      <c r="C4" s="1"/>
      <c r="D4" s="8"/>
      <c r="E4" s="8"/>
      <c r="F4" s="8"/>
      <c r="G4" s="1"/>
      <c r="H4" s="1" t="s">
        <v>1004</v>
      </c>
      <c r="I4" s="1" t="s">
        <v>848</v>
      </c>
      <c r="J4" s="1" t="s">
        <v>848</v>
      </c>
      <c r="K4" s="1" t="s">
        <v>1003</v>
      </c>
      <c r="L4" s="1"/>
      <c r="M4" s="1"/>
      <c r="N4" s="1" t="s">
        <v>848</v>
      </c>
      <c r="O4" s="1" t="s">
        <v>848</v>
      </c>
      <c r="P4" s="1" t="s">
        <v>848</v>
      </c>
      <c r="Q4" s="1" t="s">
        <v>848</v>
      </c>
      <c r="R4" s="1"/>
      <c r="S4" s="1" t="s">
        <v>1007</v>
      </c>
      <c r="T4" s="1" t="s">
        <v>852</v>
      </c>
      <c r="U4" s="1" t="s">
        <v>853</v>
      </c>
      <c r="V4" s="1"/>
      <c r="W4" s="1" t="s">
        <v>1009</v>
      </c>
      <c r="X4" s="1" t="s">
        <v>1010</v>
      </c>
      <c r="Y4" s="1" t="s">
        <v>893</v>
      </c>
      <c r="Z4" s="1"/>
      <c r="AA4" s="1"/>
    </row>
    <row r="5" spans="1:27" x14ac:dyDescent="0.25">
      <c r="A5" s="8"/>
      <c r="B5" s="8"/>
      <c r="C5" s="1"/>
      <c r="D5" s="8"/>
      <c r="E5" s="8"/>
      <c r="F5" s="8"/>
      <c r="G5" s="1"/>
      <c r="H5" s="1" t="s">
        <v>848</v>
      </c>
      <c r="I5" s="1"/>
      <c r="J5" s="1"/>
      <c r="K5" s="1" t="s">
        <v>848</v>
      </c>
      <c r="L5" s="1"/>
      <c r="M5" s="1"/>
      <c r="N5" s="1"/>
      <c r="O5" s="1"/>
      <c r="P5" s="1"/>
      <c r="Q5" s="1"/>
      <c r="R5" s="1"/>
      <c r="S5" s="1"/>
      <c r="T5" s="1" t="s">
        <v>893</v>
      </c>
      <c r="U5" s="1" t="s">
        <v>893</v>
      </c>
      <c r="V5" s="1"/>
      <c r="W5" s="1"/>
      <c r="X5" s="1"/>
      <c r="Y5" s="1"/>
      <c r="Z5" s="1"/>
      <c r="AA5" s="1"/>
    </row>
    <row r="6" spans="1:27" x14ac:dyDescent="0.25">
      <c r="A6" s="4" t="s">
        <v>101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row>
    <row r="7" spans="1:27" x14ac:dyDescent="0.25">
      <c r="A7" s="3" t="s">
        <v>101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9">
        <v>40000000</v>
      </c>
      <c r="S7" s="5" t="s">
        <v>5</v>
      </c>
      <c r="T7" s="5" t="s">
        <v>5</v>
      </c>
      <c r="U7" s="5" t="s">
        <v>5</v>
      </c>
      <c r="V7" s="5" t="s">
        <v>5</v>
      </c>
      <c r="W7" s="5" t="s">
        <v>5</v>
      </c>
      <c r="X7" s="5" t="s">
        <v>5</v>
      </c>
      <c r="Y7" s="5" t="s">
        <v>5</v>
      </c>
      <c r="Z7" s="5" t="s">
        <v>5</v>
      </c>
      <c r="AA7" s="5" t="s">
        <v>5</v>
      </c>
    </row>
    <row r="8" spans="1:27" ht="30" x14ac:dyDescent="0.25">
      <c r="A8" s="3" t="s">
        <v>49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1015</v>
      </c>
      <c r="S8" s="5" t="s">
        <v>5</v>
      </c>
      <c r="T8" s="5" t="s">
        <v>5</v>
      </c>
      <c r="U8" s="5" t="s">
        <v>5</v>
      </c>
      <c r="V8" s="5" t="s">
        <v>5</v>
      </c>
      <c r="W8" s="5" t="s">
        <v>5</v>
      </c>
      <c r="X8" s="5" t="s">
        <v>5</v>
      </c>
      <c r="Y8" s="5" t="s">
        <v>5</v>
      </c>
      <c r="Z8" s="5" t="s">
        <v>5</v>
      </c>
      <c r="AA8" s="5" t="s">
        <v>5</v>
      </c>
    </row>
    <row r="9" spans="1:27" x14ac:dyDescent="0.25">
      <c r="A9" s="3" t="s">
        <v>1016</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1017</v>
      </c>
      <c r="S9" s="5" t="s">
        <v>5</v>
      </c>
      <c r="T9" s="5" t="s">
        <v>5</v>
      </c>
      <c r="U9" s="5" t="s">
        <v>5</v>
      </c>
      <c r="V9" s="5" t="s">
        <v>5</v>
      </c>
      <c r="W9" s="5" t="s">
        <v>5</v>
      </c>
      <c r="X9" s="5" t="s">
        <v>5</v>
      </c>
      <c r="Y9" s="5" t="s">
        <v>5</v>
      </c>
      <c r="Z9" s="5" t="s">
        <v>5</v>
      </c>
      <c r="AA9" s="5" t="s">
        <v>5</v>
      </c>
    </row>
    <row r="10" spans="1:27" ht="30" x14ac:dyDescent="0.25">
      <c r="A10" s="3" t="s">
        <v>101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1019</v>
      </c>
      <c r="S10" s="5" t="s">
        <v>5</v>
      </c>
      <c r="T10" s="5" t="s">
        <v>5</v>
      </c>
      <c r="U10" s="5" t="s">
        <v>5</v>
      </c>
      <c r="V10" s="5" t="s">
        <v>5</v>
      </c>
      <c r="W10" s="5" t="s">
        <v>5</v>
      </c>
      <c r="X10" s="5" t="s">
        <v>5</v>
      </c>
      <c r="Y10" s="5" t="s">
        <v>5</v>
      </c>
      <c r="Z10" s="5" t="s">
        <v>5</v>
      </c>
      <c r="AA10" s="5" t="s">
        <v>5</v>
      </c>
    </row>
    <row r="11" spans="1:27" ht="30" x14ac:dyDescent="0.25">
      <c r="A11" s="3" t="s">
        <v>102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104">
        <v>3.5000000000000003E-2</v>
      </c>
      <c r="T11" s="104">
        <v>4.7E-2</v>
      </c>
      <c r="U11" s="104">
        <v>6.9000000000000006E-2</v>
      </c>
      <c r="V11" s="5" t="s">
        <v>5</v>
      </c>
      <c r="W11" s="5" t="s">
        <v>5</v>
      </c>
      <c r="X11" s="5" t="s">
        <v>5</v>
      </c>
      <c r="Y11" s="5" t="s">
        <v>5</v>
      </c>
      <c r="Z11" s="5" t="s">
        <v>5</v>
      </c>
      <c r="AA11" s="5" t="s">
        <v>5</v>
      </c>
    </row>
    <row r="12" spans="1:27" x14ac:dyDescent="0.25">
      <c r="A12" s="3" t="s">
        <v>102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104">
        <v>1.4999999999999999E-2</v>
      </c>
      <c r="T12" s="5" t="s">
        <v>5</v>
      </c>
      <c r="U12" s="5" t="s">
        <v>5</v>
      </c>
      <c r="V12" s="5" t="s">
        <v>5</v>
      </c>
      <c r="W12" s="5" t="s">
        <v>5</v>
      </c>
      <c r="X12" s="5" t="s">
        <v>5</v>
      </c>
      <c r="Y12" s="5" t="s">
        <v>5</v>
      </c>
      <c r="Z12" s="5" t="s">
        <v>5</v>
      </c>
      <c r="AA12" s="5" t="s">
        <v>5</v>
      </c>
    </row>
    <row r="13" spans="1:27" x14ac:dyDescent="0.25">
      <c r="A13" s="3" t="s">
        <v>1022</v>
      </c>
      <c r="B13" s="7">
        <v>634512000</v>
      </c>
      <c r="C13" s="7">
        <v>634512000</v>
      </c>
      <c r="D13" s="5" t="s">
        <v>5</v>
      </c>
      <c r="E13" s="5" t="s">
        <v>5</v>
      </c>
      <c r="F13" s="7">
        <v>760192000</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7">
        <v>105000000</v>
      </c>
      <c r="W13" s="5" t="s">
        <v>5</v>
      </c>
      <c r="X13" s="5" t="s">
        <v>5</v>
      </c>
      <c r="Y13" s="5" t="s">
        <v>5</v>
      </c>
      <c r="Z13" s="5" t="s">
        <v>5</v>
      </c>
      <c r="AA13" s="5" t="s">
        <v>5</v>
      </c>
    </row>
    <row r="14" spans="1:27" x14ac:dyDescent="0.25">
      <c r="A14" s="3" t="s">
        <v>1023</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6">
        <v>41820</v>
      </c>
      <c r="X14" s="6">
        <v>41993</v>
      </c>
      <c r="Y14" s="5" t="s">
        <v>5</v>
      </c>
      <c r="Z14" s="5" t="s">
        <v>5</v>
      </c>
      <c r="AA14" s="5" t="s">
        <v>5</v>
      </c>
    </row>
    <row r="15" spans="1:27" x14ac:dyDescent="0.25">
      <c r="A15" s="3" t="s">
        <v>102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104">
        <v>2.5000000000000001E-3</v>
      </c>
      <c r="W15" s="5" t="s">
        <v>5</v>
      </c>
      <c r="X15" s="5" t="s">
        <v>5</v>
      </c>
      <c r="Y15" s="5" t="s">
        <v>5</v>
      </c>
      <c r="Z15" s="5" t="s">
        <v>5</v>
      </c>
      <c r="AA15" s="5" t="s">
        <v>5</v>
      </c>
    </row>
    <row r="16" spans="1:27" ht="30" x14ac:dyDescent="0.25">
      <c r="A16" s="3" t="s">
        <v>1025</v>
      </c>
      <c r="B16" s="5" t="s">
        <v>5</v>
      </c>
      <c r="C16" s="7">
        <v>231846000</v>
      </c>
      <c r="D16" s="7">
        <v>12318000</v>
      </c>
      <c r="E16" s="5" t="s">
        <v>5</v>
      </c>
      <c r="F16" s="5" t="s">
        <v>5</v>
      </c>
      <c r="G16" s="5" t="s">
        <v>5</v>
      </c>
      <c r="H16" s="5" t="s">
        <v>5</v>
      </c>
      <c r="I16" s="5" t="s">
        <v>5</v>
      </c>
      <c r="J16" s="5" t="s">
        <v>5</v>
      </c>
      <c r="K16" s="5" t="s">
        <v>5</v>
      </c>
      <c r="L16" s="7">
        <v>185400000</v>
      </c>
      <c r="M16" s="5" t="s">
        <v>5</v>
      </c>
      <c r="N16" s="5" t="s">
        <v>5</v>
      </c>
      <c r="O16" s="5" t="s">
        <v>5</v>
      </c>
      <c r="P16" s="5" t="s">
        <v>5</v>
      </c>
      <c r="Q16" s="5" t="s">
        <v>5</v>
      </c>
      <c r="R16" s="5" t="s">
        <v>5</v>
      </c>
      <c r="S16" s="5" t="s">
        <v>5</v>
      </c>
      <c r="T16" s="5" t="s">
        <v>5</v>
      </c>
      <c r="U16" s="5" t="s">
        <v>5</v>
      </c>
      <c r="V16" s="7">
        <v>7000000</v>
      </c>
      <c r="W16" s="5" t="s">
        <v>5</v>
      </c>
      <c r="X16" s="5" t="s">
        <v>5</v>
      </c>
      <c r="Y16" s="5" t="s">
        <v>5</v>
      </c>
      <c r="Z16" s="5" t="s">
        <v>5</v>
      </c>
      <c r="AA16" s="5" t="s">
        <v>5</v>
      </c>
    </row>
    <row r="17" spans="1:27" x14ac:dyDescent="0.25">
      <c r="A17" s="3" t="s">
        <v>902</v>
      </c>
      <c r="B17" s="5" t="s">
        <v>5</v>
      </c>
      <c r="C17" s="5" t="s">
        <v>5</v>
      </c>
      <c r="D17" s="5" t="s">
        <v>5</v>
      </c>
      <c r="E17" s="5" t="s">
        <v>5</v>
      </c>
      <c r="F17" s="5" t="s">
        <v>5</v>
      </c>
      <c r="G17" s="5" t="s">
        <v>5</v>
      </c>
      <c r="H17" s="5">
        <v>3</v>
      </c>
      <c r="I17" s="5">
        <v>9</v>
      </c>
      <c r="J17" s="5">
        <v>3</v>
      </c>
      <c r="K17" s="5">
        <v>3</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ht="45" x14ac:dyDescent="0.25">
      <c r="A18" s="3" t="s">
        <v>1026</v>
      </c>
      <c r="B18" s="5" t="s">
        <v>5</v>
      </c>
      <c r="C18" s="5" t="s">
        <v>5</v>
      </c>
      <c r="D18" s="5" t="s">
        <v>5</v>
      </c>
      <c r="E18" s="5" t="s">
        <v>5</v>
      </c>
      <c r="F18" s="5" t="s">
        <v>5</v>
      </c>
      <c r="G18" s="5" t="s">
        <v>5</v>
      </c>
      <c r="H18" s="5">
        <v>3</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row>
    <row r="19" spans="1:27" ht="30" x14ac:dyDescent="0.25">
      <c r="A19" s="3" t="s">
        <v>1027</v>
      </c>
      <c r="B19" s="5" t="s">
        <v>5</v>
      </c>
      <c r="C19" s="5" t="s">
        <v>5</v>
      </c>
      <c r="D19" s="5" t="s">
        <v>5</v>
      </c>
      <c r="E19" s="5" t="s">
        <v>5</v>
      </c>
      <c r="F19" s="5" t="s">
        <v>5</v>
      </c>
      <c r="G19" s="5" t="s">
        <v>5</v>
      </c>
      <c r="H19" s="5">
        <v>2</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row>
    <row r="20" spans="1:27" ht="30" x14ac:dyDescent="0.25">
      <c r="A20" s="3" t="s">
        <v>895</v>
      </c>
      <c r="B20" s="5" t="s">
        <v>5</v>
      </c>
      <c r="C20" s="5" t="s">
        <v>5</v>
      </c>
      <c r="D20" s="5" t="s">
        <v>5</v>
      </c>
      <c r="E20" s="5" t="s">
        <v>5</v>
      </c>
      <c r="F20" s="5" t="s">
        <v>5</v>
      </c>
      <c r="G20" s="5" t="s">
        <v>5</v>
      </c>
      <c r="H20" s="7">
        <v>25500000</v>
      </c>
      <c r="I20" s="7">
        <v>25500000</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row>
    <row r="21" spans="1:27" x14ac:dyDescent="0.25">
      <c r="A21" s="3" t="s">
        <v>1028</v>
      </c>
      <c r="B21" s="5" t="s">
        <v>5</v>
      </c>
      <c r="C21" s="5" t="s">
        <v>5</v>
      </c>
      <c r="D21" s="5" t="s">
        <v>5</v>
      </c>
      <c r="E21" s="5" t="s">
        <v>5</v>
      </c>
      <c r="F21" s="5" t="s">
        <v>5</v>
      </c>
      <c r="G21" s="5" t="s">
        <v>5</v>
      </c>
      <c r="H21" s="5" t="s">
        <v>1029</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row>
    <row r="22" spans="1:27" x14ac:dyDescent="0.25">
      <c r="A22" s="3" t="s">
        <v>1028</v>
      </c>
      <c r="B22" s="5" t="s">
        <v>5</v>
      </c>
      <c r="C22" s="5" t="s">
        <v>5</v>
      </c>
      <c r="D22" s="5" t="s">
        <v>5</v>
      </c>
      <c r="E22" s="5" t="s">
        <v>5</v>
      </c>
      <c r="F22" s="5" t="s">
        <v>5</v>
      </c>
      <c r="G22" s="5" t="s">
        <v>5</v>
      </c>
      <c r="H22" s="5" t="s">
        <v>1030</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row>
    <row r="23" spans="1:27" x14ac:dyDescent="0.25">
      <c r="A23" s="3" t="s">
        <v>1031</v>
      </c>
      <c r="B23" s="5" t="s">
        <v>5</v>
      </c>
      <c r="C23" s="5" t="s">
        <v>5</v>
      </c>
      <c r="D23" s="5" t="s">
        <v>5</v>
      </c>
      <c r="E23" s="5" t="s">
        <v>5</v>
      </c>
      <c r="F23" s="5" t="s">
        <v>5</v>
      </c>
      <c r="G23" s="5" t="s">
        <v>5</v>
      </c>
      <c r="H23" s="7">
        <v>7100000</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row>
    <row r="24" spans="1:27" x14ac:dyDescent="0.25">
      <c r="A24" s="3" t="s">
        <v>1028</v>
      </c>
      <c r="B24" s="5" t="s">
        <v>5</v>
      </c>
      <c r="C24" s="5" t="s">
        <v>5</v>
      </c>
      <c r="D24" s="5" t="s">
        <v>5</v>
      </c>
      <c r="E24" s="5" t="s">
        <v>5</v>
      </c>
      <c r="F24" s="5" t="s">
        <v>5</v>
      </c>
      <c r="G24" s="5" t="s">
        <v>5</v>
      </c>
      <c r="H24" s="5" t="s">
        <v>1029</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row>
    <row r="25" spans="1:27" x14ac:dyDescent="0.25">
      <c r="A25" s="3" t="s">
        <v>1032</v>
      </c>
      <c r="B25" s="5" t="s">
        <v>5</v>
      </c>
      <c r="C25" s="5" t="s">
        <v>5</v>
      </c>
      <c r="D25" s="5" t="s">
        <v>5</v>
      </c>
      <c r="E25" s="104">
        <v>0.11</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104">
        <v>4.82E-2</v>
      </c>
      <c r="Z25" s="5" t="s">
        <v>5</v>
      </c>
      <c r="AA25" s="5" t="s">
        <v>5</v>
      </c>
    </row>
    <row r="26" spans="1:27" x14ac:dyDescent="0.25">
      <c r="A26" s="3" t="s">
        <v>859</v>
      </c>
      <c r="B26" s="5" t="s">
        <v>5</v>
      </c>
      <c r="C26" s="5">
        <v>47</v>
      </c>
      <c r="D26" s="5" t="s">
        <v>5</v>
      </c>
      <c r="E26" s="5" t="s">
        <v>5</v>
      </c>
      <c r="F26" s="5" t="s">
        <v>5</v>
      </c>
      <c r="G26" s="5" t="s">
        <v>5</v>
      </c>
      <c r="H26" s="5" t="s">
        <v>5</v>
      </c>
      <c r="I26" s="5" t="s">
        <v>5</v>
      </c>
      <c r="J26" s="5" t="s">
        <v>5</v>
      </c>
      <c r="K26" s="5" t="s">
        <v>5</v>
      </c>
      <c r="L26" s="5" t="s">
        <v>5</v>
      </c>
      <c r="M26" s="5" t="s">
        <v>5</v>
      </c>
      <c r="N26" s="5">
        <v>1</v>
      </c>
      <c r="O26" s="5">
        <v>46</v>
      </c>
      <c r="P26" s="5">
        <v>46</v>
      </c>
      <c r="Q26" s="5">
        <v>46</v>
      </c>
      <c r="R26" s="5" t="s">
        <v>5</v>
      </c>
      <c r="S26" s="5" t="s">
        <v>5</v>
      </c>
      <c r="T26" s="5" t="s">
        <v>5</v>
      </c>
      <c r="U26" s="5" t="s">
        <v>5</v>
      </c>
      <c r="V26" s="5" t="s">
        <v>5</v>
      </c>
      <c r="W26" s="5" t="s">
        <v>5</v>
      </c>
      <c r="X26" s="5" t="s">
        <v>5</v>
      </c>
      <c r="Y26" s="5" t="s">
        <v>5</v>
      </c>
      <c r="Z26" s="5" t="s">
        <v>5</v>
      </c>
      <c r="AA26" s="5" t="s">
        <v>5</v>
      </c>
    </row>
    <row r="27" spans="1:27" ht="30" x14ac:dyDescent="0.25">
      <c r="A27" s="3" t="s">
        <v>1033</v>
      </c>
      <c r="B27" s="7">
        <v>24500000</v>
      </c>
      <c r="C27" s="7">
        <v>24500000</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row>
    <row r="28" spans="1:27" ht="45" x14ac:dyDescent="0.25">
      <c r="A28" s="3" t="s">
        <v>1034</v>
      </c>
      <c r="B28" s="7">
        <v>1600000</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row>
    <row r="29" spans="1:27" x14ac:dyDescent="0.25">
      <c r="A29" s="3" t="s">
        <v>1035</v>
      </c>
      <c r="B29" s="5" t="s">
        <v>5</v>
      </c>
      <c r="C29" s="7">
        <v>30000000</v>
      </c>
      <c r="D29" s="7">
        <v>145000000</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row>
    <row r="30" spans="1:27" x14ac:dyDescent="0.25">
      <c r="A30" s="3" t="s">
        <v>155</v>
      </c>
      <c r="B30" s="5" t="s">
        <v>5</v>
      </c>
      <c r="C30" s="7">
        <v>128390000</v>
      </c>
      <c r="D30" s="7">
        <v>83451000</v>
      </c>
      <c r="E30" s="5" t="s">
        <v>5</v>
      </c>
      <c r="F30" s="5" t="s">
        <v>5</v>
      </c>
      <c r="G30" s="7">
        <v>37800000</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row>
    <row r="31" spans="1:27" x14ac:dyDescent="0.25">
      <c r="A31" s="3" t="s">
        <v>46</v>
      </c>
      <c r="B31" s="7">
        <v>122500000</v>
      </c>
      <c r="C31" s="7">
        <v>122500000</v>
      </c>
      <c r="D31" s="5" t="s">
        <v>5</v>
      </c>
      <c r="E31" s="5" t="s">
        <v>5</v>
      </c>
      <c r="F31" s="7">
        <v>50000000</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row>
    <row r="32" spans="1:27" x14ac:dyDescent="0.25">
      <c r="A32" s="3" t="s">
        <v>1036</v>
      </c>
      <c r="B32" s="5" t="s">
        <v>5</v>
      </c>
      <c r="C32" s="5" t="s">
        <v>5</v>
      </c>
      <c r="D32" s="5" t="s">
        <v>5</v>
      </c>
      <c r="E32" s="5" t="s">
        <v>5</v>
      </c>
      <c r="F32" s="5" t="s">
        <v>5</v>
      </c>
      <c r="G32" s="5" t="s">
        <v>5</v>
      </c>
      <c r="H32" s="5" t="s">
        <v>5</v>
      </c>
      <c r="I32" s="5" t="s">
        <v>5</v>
      </c>
      <c r="J32" s="5" t="s">
        <v>5</v>
      </c>
      <c r="K32" s="5" t="s">
        <v>5</v>
      </c>
      <c r="L32" s="5" t="s">
        <v>5</v>
      </c>
      <c r="M32" s="104">
        <v>0.95</v>
      </c>
      <c r="N32" s="5" t="s">
        <v>5</v>
      </c>
      <c r="O32" s="5" t="s">
        <v>5</v>
      </c>
      <c r="P32" s="5" t="s">
        <v>5</v>
      </c>
      <c r="Q32" s="5" t="s">
        <v>5</v>
      </c>
      <c r="R32" s="5" t="s">
        <v>5</v>
      </c>
      <c r="S32" s="5" t="s">
        <v>5</v>
      </c>
      <c r="T32" s="5" t="s">
        <v>5</v>
      </c>
      <c r="U32" s="5" t="s">
        <v>5</v>
      </c>
      <c r="V32" s="5" t="s">
        <v>5</v>
      </c>
      <c r="W32" s="5" t="s">
        <v>5</v>
      </c>
      <c r="X32" s="5" t="s">
        <v>5</v>
      </c>
      <c r="Y32" s="5" t="s">
        <v>5</v>
      </c>
      <c r="Z32" s="5" t="s">
        <v>5</v>
      </c>
      <c r="AA32" s="5" t="s">
        <v>5</v>
      </c>
    </row>
    <row r="33" spans="1:27" ht="30" x14ac:dyDescent="0.25">
      <c r="A33" s="3" t="s">
        <v>1037</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7">
        <v>752600000</v>
      </c>
      <c r="AA33" s="7">
        <v>803700000</v>
      </c>
    </row>
    <row r="34" spans="1:27" x14ac:dyDescent="0.25">
      <c r="A34" s="3" t="s">
        <v>1038</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9">
        <v>384100000</v>
      </c>
      <c r="AA34" s="9">
        <v>410400000</v>
      </c>
    </row>
  </sheetData>
  <mergeCells count="9">
    <mergeCell ref="A1:A5"/>
    <mergeCell ref="C1:D1"/>
    <mergeCell ref="I1:N1"/>
    <mergeCell ref="Q1:S1"/>
    <mergeCell ref="T1:X1"/>
    <mergeCell ref="B2:B5"/>
    <mergeCell ref="D2:D5"/>
    <mergeCell ref="E2:E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8" t="s">
        <v>2</v>
      </c>
    </row>
    <row r="2" spans="1:2" ht="30" x14ac:dyDescent="0.25">
      <c r="A2" s="1" t="s">
        <v>27</v>
      </c>
      <c r="B2" s="8"/>
    </row>
    <row r="3" spans="1:2" x14ac:dyDescent="0.25">
      <c r="A3" s="4" t="s">
        <v>1013</v>
      </c>
      <c r="B3" s="5" t="s">
        <v>5</v>
      </c>
    </row>
    <row r="4" spans="1:2" x14ac:dyDescent="0.25">
      <c r="A4" s="3">
        <v>2014</v>
      </c>
      <c r="B4" s="9">
        <v>145000</v>
      </c>
    </row>
    <row r="5" spans="1:2" x14ac:dyDescent="0.25">
      <c r="A5" s="3">
        <v>2015</v>
      </c>
      <c r="B5" s="7">
        <v>175513</v>
      </c>
    </row>
    <row r="6" spans="1:2" x14ac:dyDescent="0.25">
      <c r="A6" s="3">
        <v>2016</v>
      </c>
      <c r="B6" s="7">
        <v>110546</v>
      </c>
    </row>
    <row r="7" spans="1:2" x14ac:dyDescent="0.25">
      <c r="A7" s="3">
        <v>2017</v>
      </c>
      <c r="B7" s="7">
        <v>128109</v>
      </c>
    </row>
    <row r="8" spans="1:2" x14ac:dyDescent="0.25">
      <c r="A8" s="3">
        <v>2018</v>
      </c>
      <c r="B8" s="7">
        <v>140769</v>
      </c>
    </row>
    <row r="9" spans="1:2" x14ac:dyDescent="0.25">
      <c r="A9" s="3" t="s">
        <v>319</v>
      </c>
      <c r="B9" s="7">
        <v>427365</v>
      </c>
    </row>
    <row r="10" spans="1:2" x14ac:dyDescent="0.25">
      <c r="A10" s="3" t="s">
        <v>129</v>
      </c>
      <c r="B10" s="9">
        <v>112730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40</v>
      </c>
      <c r="B1" s="1" t="s">
        <v>116</v>
      </c>
      <c r="C1" s="1"/>
    </row>
    <row r="2" spans="1:3" ht="30" x14ac:dyDescent="0.25">
      <c r="A2" s="1" t="s">
        <v>27</v>
      </c>
      <c r="B2" s="1" t="s">
        <v>28</v>
      </c>
      <c r="C2" s="1" t="s">
        <v>2</v>
      </c>
    </row>
    <row r="3" spans="1:3" x14ac:dyDescent="0.25">
      <c r="A3" s="1"/>
      <c r="B3" s="1" t="s">
        <v>1041</v>
      </c>
      <c r="C3" s="1" t="s">
        <v>1041</v>
      </c>
    </row>
    <row r="4" spans="1:3" x14ac:dyDescent="0.25">
      <c r="A4" s="4" t="s">
        <v>1042</v>
      </c>
      <c r="B4" s="5" t="s">
        <v>5</v>
      </c>
      <c r="C4" s="5" t="s">
        <v>5</v>
      </c>
    </row>
    <row r="5" spans="1:3" x14ac:dyDescent="0.25">
      <c r="A5" s="3" t="s">
        <v>1043</v>
      </c>
      <c r="B5" s="5">
        <v>5</v>
      </c>
      <c r="C5" s="5" t="s">
        <v>5</v>
      </c>
    </row>
    <row r="6" spans="1:3" ht="30" x14ac:dyDescent="0.25">
      <c r="A6" s="3" t="s">
        <v>1044</v>
      </c>
      <c r="B6" s="5" t="s">
        <v>5</v>
      </c>
      <c r="C6" s="5">
        <v>3</v>
      </c>
    </row>
    <row r="7" spans="1:3" x14ac:dyDescent="0.25">
      <c r="A7" s="3" t="s">
        <v>1043</v>
      </c>
      <c r="B7" s="5" t="s">
        <v>5</v>
      </c>
      <c r="C7" s="5">
        <v>2</v>
      </c>
    </row>
    <row r="8" spans="1:3" x14ac:dyDescent="0.25">
      <c r="A8" s="3" t="s">
        <v>1045</v>
      </c>
      <c r="B8" s="5" t="s">
        <v>5</v>
      </c>
      <c r="C8" s="5" t="s">
        <v>5</v>
      </c>
    </row>
    <row r="9" spans="1:3" x14ac:dyDescent="0.25">
      <c r="A9" s="4" t="s">
        <v>1042</v>
      </c>
      <c r="B9" s="5" t="s">
        <v>5</v>
      </c>
      <c r="C9" s="5" t="s">
        <v>5</v>
      </c>
    </row>
    <row r="10" spans="1:3" x14ac:dyDescent="0.25">
      <c r="A10" s="3" t="s">
        <v>1046</v>
      </c>
      <c r="B10" s="5" t="s">
        <v>5</v>
      </c>
      <c r="C10" s="7">
        <v>977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6.5703125" customWidth="1"/>
    <col min="3" max="3" width="27.28515625" customWidth="1"/>
    <col min="4" max="4" width="15.5703125" customWidth="1"/>
  </cols>
  <sheetData>
    <row r="1" spans="1:4" ht="45" x14ac:dyDescent="0.25">
      <c r="A1" s="1" t="s">
        <v>1047</v>
      </c>
      <c r="B1" s="8" t="s">
        <v>2</v>
      </c>
      <c r="C1" s="8" t="s">
        <v>28</v>
      </c>
      <c r="D1" s="8"/>
    </row>
    <row r="2" spans="1:4" ht="30" x14ac:dyDescent="0.25">
      <c r="A2" s="1" t="s">
        <v>27</v>
      </c>
      <c r="B2" s="8"/>
      <c r="C2" s="8"/>
      <c r="D2" s="8"/>
    </row>
    <row r="3" spans="1:4" x14ac:dyDescent="0.25">
      <c r="A3" s="4" t="s">
        <v>1042</v>
      </c>
      <c r="B3" s="5" t="s">
        <v>5</v>
      </c>
      <c r="C3" s="5" t="s">
        <v>5</v>
      </c>
      <c r="D3" s="5"/>
    </row>
    <row r="4" spans="1:4" x14ac:dyDescent="0.25">
      <c r="A4" s="3" t="s">
        <v>1048</v>
      </c>
      <c r="B4" s="9">
        <v>-1039</v>
      </c>
      <c r="C4" s="9">
        <v>-3694</v>
      </c>
      <c r="D4" s="5"/>
    </row>
    <row r="5" spans="1:4" ht="30" x14ac:dyDescent="0.25">
      <c r="A5" s="3" t="s">
        <v>1049</v>
      </c>
      <c r="B5" s="5" t="s">
        <v>5</v>
      </c>
      <c r="C5" s="5" t="s">
        <v>5</v>
      </c>
      <c r="D5" s="5"/>
    </row>
    <row r="6" spans="1:4" x14ac:dyDescent="0.25">
      <c r="A6" s="4" t="s">
        <v>1042</v>
      </c>
      <c r="B6" s="5" t="s">
        <v>5</v>
      </c>
      <c r="C6" s="5" t="s">
        <v>5</v>
      </c>
      <c r="D6" s="5"/>
    </row>
    <row r="7" spans="1:4" x14ac:dyDescent="0.25">
      <c r="A7" s="3" t="s">
        <v>1046</v>
      </c>
      <c r="B7" s="7">
        <v>8490</v>
      </c>
      <c r="C7" s="7">
        <v>8746</v>
      </c>
      <c r="D7" s="5"/>
    </row>
    <row r="8" spans="1:4" ht="30" x14ac:dyDescent="0.25">
      <c r="A8" s="3" t="s">
        <v>1050</v>
      </c>
      <c r="B8" s="5">
        <v>-694</v>
      </c>
      <c r="C8" s="5">
        <v>-743</v>
      </c>
      <c r="D8" s="5"/>
    </row>
    <row r="9" spans="1:4" ht="30" x14ac:dyDescent="0.25">
      <c r="A9" s="3" t="s">
        <v>1051</v>
      </c>
      <c r="B9" s="5" t="s">
        <v>52</v>
      </c>
      <c r="C9" s="5" t="s">
        <v>52</v>
      </c>
      <c r="D9" s="5"/>
    </row>
    <row r="10" spans="1:4" ht="30" x14ac:dyDescent="0.25">
      <c r="A10" s="3" t="s">
        <v>1052</v>
      </c>
      <c r="B10" s="5">
        <v>-694</v>
      </c>
      <c r="C10" s="5">
        <v>-743</v>
      </c>
      <c r="D10" s="5"/>
    </row>
    <row r="11" spans="1:4" ht="30" x14ac:dyDescent="0.25">
      <c r="A11" s="3" t="s">
        <v>1053</v>
      </c>
      <c r="B11" s="5">
        <v>-694</v>
      </c>
      <c r="C11" s="5">
        <v>-743</v>
      </c>
      <c r="D11" s="5"/>
    </row>
    <row r="12" spans="1:4" ht="30" x14ac:dyDescent="0.25">
      <c r="A12" s="3" t="s">
        <v>1054</v>
      </c>
      <c r="B12" s="5" t="s">
        <v>52</v>
      </c>
      <c r="C12" s="5" t="s">
        <v>52</v>
      </c>
      <c r="D12" s="5"/>
    </row>
    <row r="13" spans="1:4" x14ac:dyDescent="0.25">
      <c r="A13" s="3" t="s">
        <v>1048</v>
      </c>
      <c r="B13" s="5">
        <v>-694</v>
      </c>
      <c r="C13" s="5">
        <v>-743</v>
      </c>
      <c r="D13" s="5"/>
    </row>
    <row r="14" spans="1:4" ht="30" x14ac:dyDescent="0.25">
      <c r="A14" s="3" t="s">
        <v>1055</v>
      </c>
      <c r="B14" s="5" t="s">
        <v>5</v>
      </c>
      <c r="C14" s="5" t="s">
        <v>5</v>
      </c>
      <c r="D14" s="5"/>
    </row>
    <row r="15" spans="1:4" x14ac:dyDescent="0.25">
      <c r="A15" s="4" t="s">
        <v>1042</v>
      </c>
      <c r="B15" s="5" t="s">
        <v>5</v>
      </c>
      <c r="C15" s="5" t="s">
        <v>5</v>
      </c>
      <c r="D15" s="5"/>
    </row>
    <row r="16" spans="1:4" x14ac:dyDescent="0.25">
      <c r="A16" s="3" t="s">
        <v>1046</v>
      </c>
      <c r="B16" s="7">
        <v>14775</v>
      </c>
      <c r="C16" s="7">
        <v>15450</v>
      </c>
      <c r="D16" s="5"/>
    </row>
    <row r="17" spans="1:4" ht="30" x14ac:dyDescent="0.25">
      <c r="A17" s="3" t="s">
        <v>1050</v>
      </c>
      <c r="B17" s="5">
        <v>-345</v>
      </c>
      <c r="C17" s="5">
        <v>-524</v>
      </c>
      <c r="D17" s="5"/>
    </row>
    <row r="18" spans="1:4" ht="30" x14ac:dyDescent="0.25">
      <c r="A18" s="3" t="s">
        <v>1051</v>
      </c>
      <c r="B18" s="5" t="s">
        <v>52</v>
      </c>
      <c r="C18" s="5" t="s">
        <v>52</v>
      </c>
      <c r="D18" s="5"/>
    </row>
    <row r="19" spans="1:4" ht="30" x14ac:dyDescent="0.25">
      <c r="A19" s="3" t="s">
        <v>1052</v>
      </c>
      <c r="B19" s="5">
        <v>-345</v>
      </c>
      <c r="C19" s="5">
        <v>-524</v>
      </c>
      <c r="D19" s="5"/>
    </row>
    <row r="20" spans="1:4" ht="30" x14ac:dyDescent="0.25">
      <c r="A20" s="3" t="s">
        <v>1053</v>
      </c>
      <c r="B20" s="5">
        <v>-345</v>
      </c>
      <c r="C20" s="5">
        <v>-524</v>
      </c>
      <c r="D20" s="5"/>
    </row>
    <row r="21" spans="1:4" ht="30" x14ac:dyDescent="0.25">
      <c r="A21" s="3" t="s">
        <v>1054</v>
      </c>
      <c r="B21" s="5" t="s">
        <v>52</v>
      </c>
      <c r="C21" s="5" t="s">
        <v>52</v>
      </c>
      <c r="D21" s="5"/>
    </row>
    <row r="22" spans="1:4" x14ac:dyDescent="0.25">
      <c r="A22" s="3" t="s">
        <v>1048</v>
      </c>
      <c r="B22" s="5">
        <v>-345</v>
      </c>
      <c r="C22" s="5">
        <v>-524</v>
      </c>
      <c r="D22" s="5"/>
    </row>
    <row r="23" spans="1:4" ht="30" x14ac:dyDescent="0.25">
      <c r="A23" s="3" t="s">
        <v>1056</v>
      </c>
      <c r="B23" s="5" t="s">
        <v>5</v>
      </c>
      <c r="C23" s="5" t="s">
        <v>5</v>
      </c>
      <c r="D23" s="5"/>
    </row>
    <row r="24" spans="1:4" x14ac:dyDescent="0.25">
      <c r="A24" s="4" t="s">
        <v>1042</v>
      </c>
      <c r="B24" s="5" t="s">
        <v>5</v>
      </c>
      <c r="C24" s="5" t="s">
        <v>5</v>
      </c>
      <c r="D24" s="5"/>
    </row>
    <row r="25" spans="1:4" ht="17.25" x14ac:dyDescent="0.25">
      <c r="A25" s="3" t="s">
        <v>1046</v>
      </c>
      <c r="B25" s="5" t="s">
        <v>5</v>
      </c>
      <c r="C25" s="7">
        <v>61042</v>
      </c>
      <c r="D25" s="103" t="s">
        <v>868</v>
      </c>
    </row>
    <row r="26" spans="1:4" ht="30" x14ac:dyDescent="0.25">
      <c r="A26" s="3" t="s">
        <v>1050</v>
      </c>
      <c r="B26" s="5" t="s">
        <v>5</v>
      </c>
      <c r="C26" s="7">
        <v>-1748</v>
      </c>
      <c r="D26" s="5"/>
    </row>
    <row r="27" spans="1:4" ht="30" x14ac:dyDescent="0.25">
      <c r="A27" s="3" t="s">
        <v>1051</v>
      </c>
      <c r="B27" s="5" t="s">
        <v>5</v>
      </c>
      <c r="C27" s="5" t="s">
        <v>52</v>
      </c>
      <c r="D27" s="5"/>
    </row>
    <row r="28" spans="1:4" ht="30" x14ac:dyDescent="0.25">
      <c r="A28" s="3" t="s">
        <v>1052</v>
      </c>
      <c r="B28" s="5" t="s">
        <v>5</v>
      </c>
      <c r="C28" s="7">
        <v>-1748</v>
      </c>
      <c r="D28" s="5"/>
    </row>
    <row r="29" spans="1:4" ht="30" x14ac:dyDescent="0.25">
      <c r="A29" s="3" t="s">
        <v>1053</v>
      </c>
      <c r="B29" s="5" t="s">
        <v>5</v>
      </c>
      <c r="C29" s="7">
        <v>-1748</v>
      </c>
      <c r="D29" s="5"/>
    </row>
    <row r="30" spans="1:4" ht="30" x14ac:dyDescent="0.25">
      <c r="A30" s="3" t="s">
        <v>1054</v>
      </c>
      <c r="B30" s="5" t="s">
        <v>5</v>
      </c>
      <c r="C30" s="5" t="s">
        <v>52</v>
      </c>
      <c r="D30" s="5"/>
    </row>
    <row r="31" spans="1:4" x14ac:dyDescent="0.25">
      <c r="A31" s="3" t="s">
        <v>1048</v>
      </c>
      <c r="B31" s="5" t="s">
        <v>5</v>
      </c>
      <c r="C31" s="7">
        <v>-1748</v>
      </c>
      <c r="D31" s="5"/>
    </row>
    <row r="32" spans="1:4" ht="30" x14ac:dyDescent="0.25">
      <c r="A32" s="3" t="s">
        <v>1057</v>
      </c>
      <c r="B32" s="5" t="s">
        <v>5</v>
      </c>
      <c r="C32" s="5" t="s">
        <v>5</v>
      </c>
      <c r="D32" s="5"/>
    </row>
    <row r="33" spans="1:4" x14ac:dyDescent="0.25">
      <c r="A33" s="4" t="s">
        <v>1042</v>
      </c>
      <c r="B33" s="5" t="s">
        <v>5</v>
      </c>
      <c r="C33" s="5" t="s">
        <v>5</v>
      </c>
      <c r="D33" s="5"/>
    </row>
    <row r="34" spans="1:4" ht="17.25" x14ac:dyDescent="0.25">
      <c r="A34" s="3" t="s">
        <v>1046</v>
      </c>
      <c r="B34" s="5" t="s">
        <v>5</v>
      </c>
      <c r="C34" s="7">
        <v>16603</v>
      </c>
      <c r="D34" s="103" t="s">
        <v>1058</v>
      </c>
    </row>
    <row r="35" spans="1:4" ht="30" x14ac:dyDescent="0.25">
      <c r="A35" s="3" t="s">
        <v>1050</v>
      </c>
      <c r="B35" s="5" t="s">
        <v>5</v>
      </c>
      <c r="C35" s="5">
        <v>-233</v>
      </c>
      <c r="D35" s="5"/>
    </row>
    <row r="36" spans="1:4" ht="30" x14ac:dyDescent="0.25">
      <c r="A36" s="3" t="s">
        <v>1051</v>
      </c>
      <c r="B36" s="5" t="s">
        <v>5</v>
      </c>
      <c r="C36" s="5" t="s">
        <v>52</v>
      </c>
      <c r="D36" s="5"/>
    </row>
    <row r="37" spans="1:4" ht="30" x14ac:dyDescent="0.25">
      <c r="A37" s="3" t="s">
        <v>1052</v>
      </c>
      <c r="B37" s="5" t="s">
        <v>5</v>
      </c>
      <c r="C37" s="5">
        <v>-233</v>
      </c>
      <c r="D37" s="5"/>
    </row>
    <row r="38" spans="1:4" ht="30" x14ac:dyDescent="0.25">
      <c r="A38" s="3" t="s">
        <v>1053</v>
      </c>
      <c r="B38" s="5" t="s">
        <v>5</v>
      </c>
      <c r="C38" s="5">
        <v>-233</v>
      </c>
      <c r="D38" s="5"/>
    </row>
    <row r="39" spans="1:4" ht="30" x14ac:dyDescent="0.25">
      <c r="A39" s="3" t="s">
        <v>1054</v>
      </c>
      <c r="B39" s="5" t="s">
        <v>5</v>
      </c>
      <c r="C39" s="5" t="s">
        <v>52</v>
      </c>
      <c r="D39" s="5"/>
    </row>
    <row r="40" spans="1:4" x14ac:dyDescent="0.25">
      <c r="A40" s="3" t="s">
        <v>1048</v>
      </c>
      <c r="B40" s="5" t="s">
        <v>5</v>
      </c>
      <c r="C40" s="5">
        <v>-233</v>
      </c>
      <c r="D40" s="5"/>
    </row>
    <row r="41" spans="1:4" ht="30" x14ac:dyDescent="0.25">
      <c r="A41" s="3" t="s">
        <v>1059</v>
      </c>
      <c r="B41" s="5" t="s">
        <v>5</v>
      </c>
      <c r="C41" s="5" t="s">
        <v>5</v>
      </c>
      <c r="D41" s="5"/>
    </row>
    <row r="42" spans="1:4" x14ac:dyDescent="0.25">
      <c r="A42" s="4" t="s">
        <v>1042</v>
      </c>
      <c r="B42" s="5" t="s">
        <v>5</v>
      </c>
      <c r="C42" s="5" t="s">
        <v>5</v>
      </c>
      <c r="D42" s="5"/>
    </row>
    <row r="43" spans="1:4" ht="17.25" x14ac:dyDescent="0.25">
      <c r="A43" s="3" t="s">
        <v>1046</v>
      </c>
      <c r="B43" s="5" t="s">
        <v>5</v>
      </c>
      <c r="C43" s="7">
        <v>24811</v>
      </c>
      <c r="D43" s="103" t="s">
        <v>868</v>
      </c>
    </row>
    <row r="44" spans="1:4" ht="30" x14ac:dyDescent="0.25">
      <c r="A44" s="3" t="s">
        <v>1050</v>
      </c>
      <c r="B44" s="5" t="s">
        <v>5</v>
      </c>
      <c r="C44" s="5">
        <v>-446</v>
      </c>
      <c r="D44" s="5"/>
    </row>
    <row r="45" spans="1:4" ht="30" x14ac:dyDescent="0.25">
      <c r="A45" s="3" t="s">
        <v>1051</v>
      </c>
      <c r="B45" s="5" t="s">
        <v>5</v>
      </c>
      <c r="C45" s="5" t="s">
        <v>52</v>
      </c>
      <c r="D45" s="5"/>
    </row>
    <row r="46" spans="1:4" ht="30" x14ac:dyDescent="0.25">
      <c r="A46" s="3" t="s">
        <v>1052</v>
      </c>
      <c r="B46" s="5" t="s">
        <v>5</v>
      </c>
      <c r="C46" s="5">
        <v>-446</v>
      </c>
      <c r="D46" s="5"/>
    </row>
    <row r="47" spans="1:4" ht="30" x14ac:dyDescent="0.25">
      <c r="A47" s="3" t="s">
        <v>1053</v>
      </c>
      <c r="B47" s="5" t="s">
        <v>5</v>
      </c>
      <c r="C47" s="5">
        <v>-446</v>
      </c>
      <c r="D47" s="5"/>
    </row>
    <row r="48" spans="1:4" ht="30" x14ac:dyDescent="0.25">
      <c r="A48" s="3" t="s">
        <v>1054</v>
      </c>
      <c r="B48" s="5" t="s">
        <v>5</v>
      </c>
      <c r="C48" s="5" t="s">
        <v>52</v>
      </c>
      <c r="D48" s="5"/>
    </row>
    <row r="49" spans="1:4" x14ac:dyDescent="0.25">
      <c r="A49" s="3" t="s">
        <v>1048</v>
      </c>
      <c r="B49" s="5" t="s">
        <v>5</v>
      </c>
      <c r="C49" s="9">
        <v>-446</v>
      </c>
      <c r="D49" s="5"/>
    </row>
    <row r="50" spans="1:4" x14ac:dyDescent="0.25">
      <c r="A50" s="16"/>
      <c r="B50" s="16"/>
      <c r="C50" s="16"/>
      <c r="D50" s="16"/>
    </row>
    <row r="51" spans="1:4" ht="30" customHeight="1" x14ac:dyDescent="0.25">
      <c r="A51" s="3" t="s">
        <v>868</v>
      </c>
      <c r="B51" s="15" t="s">
        <v>1060</v>
      </c>
      <c r="C51" s="15"/>
      <c r="D51" s="15"/>
    </row>
    <row r="52" spans="1:4" ht="60" customHeight="1" x14ac:dyDescent="0.25">
      <c r="A52" s="3" t="s">
        <v>879</v>
      </c>
      <c r="B52" s="15" t="s">
        <v>1061</v>
      </c>
      <c r="C52" s="15"/>
      <c r="D52" s="15"/>
    </row>
  </sheetData>
  <mergeCells count="5">
    <mergeCell ref="B1:B2"/>
    <mergeCell ref="C1:D2"/>
    <mergeCell ref="A50:D50"/>
    <mergeCell ref="B51:D51"/>
    <mergeCell ref="B52:D5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7.85546875" bestFit="1" customWidth="1"/>
  </cols>
  <sheetData>
    <row r="1" spans="1:3" x14ac:dyDescent="0.25">
      <c r="A1" s="8" t="s">
        <v>1062</v>
      </c>
      <c r="B1" s="1" t="s">
        <v>116</v>
      </c>
      <c r="C1" s="1"/>
    </row>
    <row r="2" spans="1:3" x14ac:dyDescent="0.25">
      <c r="A2" s="8"/>
      <c r="B2" s="8" t="s">
        <v>28</v>
      </c>
      <c r="C2" s="1" t="s">
        <v>2</v>
      </c>
    </row>
    <row r="3" spans="1:3" x14ac:dyDescent="0.25">
      <c r="A3" s="8"/>
      <c r="B3" s="8"/>
      <c r="C3" s="1" t="s">
        <v>1063</v>
      </c>
    </row>
    <row r="4" spans="1:3" x14ac:dyDescent="0.25">
      <c r="A4" s="8"/>
      <c r="B4" s="8"/>
      <c r="C4" s="1" t="s">
        <v>1041</v>
      </c>
    </row>
    <row r="5" spans="1:3" x14ac:dyDescent="0.25">
      <c r="A5" s="4" t="s">
        <v>1042</v>
      </c>
      <c r="B5" s="5" t="s">
        <v>5</v>
      </c>
      <c r="C5" s="5" t="s">
        <v>5</v>
      </c>
    </row>
    <row r="6" spans="1:3" x14ac:dyDescent="0.25">
      <c r="A6" s="3" t="s">
        <v>1064</v>
      </c>
      <c r="B6" s="9">
        <v>20000000</v>
      </c>
      <c r="C6" s="5" t="s">
        <v>5</v>
      </c>
    </row>
    <row r="7" spans="1:3" x14ac:dyDescent="0.25">
      <c r="A7" s="3" t="s">
        <v>989</v>
      </c>
      <c r="B7" s="104">
        <v>6.4000000000000001E-2</v>
      </c>
      <c r="C7" s="5" t="s">
        <v>5</v>
      </c>
    </row>
    <row r="8" spans="1:3" x14ac:dyDescent="0.25">
      <c r="A8" s="3" t="s">
        <v>1065</v>
      </c>
      <c r="B8" s="5">
        <v>0.94</v>
      </c>
      <c r="C8" s="5" t="s">
        <v>5</v>
      </c>
    </row>
    <row r="9" spans="1:3" ht="30" x14ac:dyDescent="0.25">
      <c r="A9" s="3" t="s">
        <v>1066</v>
      </c>
      <c r="B9" s="9">
        <v>1</v>
      </c>
      <c r="C9" s="5" t="s">
        <v>5</v>
      </c>
    </row>
    <row r="10" spans="1:3" ht="30" x14ac:dyDescent="0.25">
      <c r="A10" s="3" t="s">
        <v>1044</v>
      </c>
      <c r="B10" s="5" t="s">
        <v>5</v>
      </c>
      <c r="C10" s="5">
        <v>3</v>
      </c>
    </row>
  </sheetData>
  <mergeCells count="2">
    <mergeCell ref="A1:A4"/>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7</v>
      </c>
      <c r="B1" s="1" t="s">
        <v>2</v>
      </c>
      <c r="C1" s="1" t="s">
        <v>28</v>
      </c>
    </row>
    <row r="2" spans="1:3" x14ac:dyDescent="0.25">
      <c r="A2" s="8"/>
      <c r="B2" s="1" t="s">
        <v>848</v>
      </c>
      <c r="C2" s="1" t="s">
        <v>848</v>
      </c>
    </row>
    <row r="3" spans="1:3" ht="30" x14ac:dyDescent="0.25">
      <c r="A3" s="4" t="s">
        <v>1068</v>
      </c>
      <c r="B3" s="5" t="s">
        <v>5</v>
      </c>
      <c r="C3" s="5" t="s">
        <v>5</v>
      </c>
    </row>
    <row r="4" spans="1:3" ht="30" x14ac:dyDescent="0.25">
      <c r="A4" s="3" t="s">
        <v>1069</v>
      </c>
      <c r="B4" s="5">
        <v>2</v>
      </c>
      <c r="C4" s="5">
        <v>5</v>
      </c>
    </row>
    <row r="5" spans="1:3" x14ac:dyDescent="0.25">
      <c r="A5" s="3" t="s">
        <v>1070</v>
      </c>
      <c r="B5" s="5" t="s">
        <v>5</v>
      </c>
      <c r="C5" s="5">
        <v>4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1</v>
      </c>
      <c r="B1" s="8" t="s">
        <v>2</v>
      </c>
      <c r="C1" s="8" t="s">
        <v>28</v>
      </c>
    </row>
    <row r="2" spans="1:3" ht="30" x14ac:dyDescent="0.25">
      <c r="A2" s="1" t="s">
        <v>27</v>
      </c>
      <c r="B2" s="8"/>
      <c r="C2" s="8"/>
    </row>
    <row r="3" spans="1:3" x14ac:dyDescent="0.25">
      <c r="A3" s="4" t="s">
        <v>517</v>
      </c>
      <c r="B3" s="5" t="s">
        <v>5</v>
      </c>
      <c r="C3" s="5" t="s">
        <v>5</v>
      </c>
    </row>
    <row r="4" spans="1:3" x14ac:dyDescent="0.25">
      <c r="A4" s="3" t="s">
        <v>518</v>
      </c>
      <c r="B4" s="9">
        <v>13261</v>
      </c>
      <c r="C4" s="9">
        <v>90794</v>
      </c>
    </row>
    <row r="5" spans="1:3" ht="30" x14ac:dyDescent="0.25">
      <c r="A5" s="3" t="s">
        <v>522</v>
      </c>
      <c r="B5" s="5" t="s">
        <v>5</v>
      </c>
      <c r="C5" s="7">
        <v>304703</v>
      </c>
    </row>
    <row r="6" spans="1:3" x14ac:dyDescent="0.25">
      <c r="A6" s="4" t="s">
        <v>519</v>
      </c>
      <c r="B6" s="5" t="s">
        <v>5</v>
      </c>
      <c r="C6" s="5" t="s">
        <v>5</v>
      </c>
    </row>
    <row r="7" spans="1:3" x14ac:dyDescent="0.25">
      <c r="A7" s="3" t="s">
        <v>520</v>
      </c>
      <c r="B7" s="7">
        <v>1039</v>
      </c>
      <c r="C7" s="7">
        <v>3694</v>
      </c>
    </row>
    <row r="8" spans="1:3" x14ac:dyDescent="0.25">
      <c r="A8" s="3" t="s">
        <v>1072</v>
      </c>
      <c r="B8" s="5" t="s">
        <v>5</v>
      </c>
      <c r="C8" s="5" t="s">
        <v>5</v>
      </c>
    </row>
    <row r="9" spans="1:3" x14ac:dyDescent="0.25">
      <c r="A9" s="4" t="s">
        <v>519</v>
      </c>
      <c r="B9" s="5" t="s">
        <v>5</v>
      </c>
      <c r="C9" s="5" t="s">
        <v>5</v>
      </c>
    </row>
    <row r="10" spans="1:3" x14ac:dyDescent="0.25">
      <c r="A10" s="3" t="s">
        <v>520</v>
      </c>
      <c r="B10" s="7">
        <v>1039</v>
      </c>
      <c r="C10" s="7">
        <v>3694</v>
      </c>
    </row>
    <row r="11" spans="1:3" x14ac:dyDescent="0.25">
      <c r="A11" s="3" t="s">
        <v>1073</v>
      </c>
      <c r="B11" s="5" t="s">
        <v>5</v>
      </c>
      <c r="C11" s="5" t="s">
        <v>5</v>
      </c>
    </row>
    <row r="12" spans="1:3" x14ac:dyDescent="0.25">
      <c r="A12" s="4" t="s">
        <v>517</v>
      </c>
      <c r="B12" s="5" t="s">
        <v>5</v>
      </c>
      <c r="C12" s="5" t="s">
        <v>5</v>
      </c>
    </row>
    <row r="13" spans="1:3" x14ac:dyDescent="0.25">
      <c r="A13" s="3" t="s">
        <v>518</v>
      </c>
      <c r="B13" s="7">
        <v>13261</v>
      </c>
      <c r="C13" s="7">
        <v>90794</v>
      </c>
    </row>
    <row r="14" spans="1:3" ht="30" x14ac:dyDescent="0.25">
      <c r="A14" s="3" t="s">
        <v>522</v>
      </c>
      <c r="B14" s="5" t="s">
        <v>5</v>
      </c>
      <c r="C14" s="9">
        <v>3047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74</v>
      </c>
      <c r="B1" s="8" t="s">
        <v>2</v>
      </c>
      <c r="C1" s="8" t="s">
        <v>28</v>
      </c>
      <c r="D1" s="1" t="s">
        <v>2</v>
      </c>
      <c r="E1" s="1" t="s">
        <v>2</v>
      </c>
    </row>
    <row r="2" spans="1:5" x14ac:dyDescent="0.25">
      <c r="A2" s="1" t="s">
        <v>892</v>
      </c>
      <c r="B2" s="8"/>
      <c r="C2" s="8"/>
      <c r="D2" s="1" t="s">
        <v>1075</v>
      </c>
      <c r="E2" s="1" t="s">
        <v>1076</v>
      </c>
    </row>
    <row r="3" spans="1:5" x14ac:dyDescent="0.25">
      <c r="A3" s="4" t="s">
        <v>1077</v>
      </c>
      <c r="B3" s="5" t="s">
        <v>5</v>
      </c>
      <c r="C3" s="5" t="s">
        <v>5</v>
      </c>
      <c r="D3" s="5" t="s">
        <v>5</v>
      </c>
      <c r="E3" s="5" t="s">
        <v>5</v>
      </c>
    </row>
    <row r="4" spans="1:5" ht="30" x14ac:dyDescent="0.25">
      <c r="A4" s="3" t="s">
        <v>1078</v>
      </c>
      <c r="B4" s="5" t="s">
        <v>5</v>
      </c>
      <c r="C4" s="5" t="s">
        <v>5</v>
      </c>
      <c r="D4" s="104">
        <v>8.0000000000000004E-4</v>
      </c>
      <c r="E4" s="104">
        <v>8.9999999999999993E-3</v>
      </c>
    </row>
    <row r="5" spans="1:5" x14ac:dyDescent="0.25">
      <c r="A5" s="3" t="s">
        <v>1079</v>
      </c>
      <c r="B5" s="9">
        <v>15</v>
      </c>
      <c r="C5" s="10">
        <v>8.6</v>
      </c>
      <c r="D5" s="5" t="s">
        <v>5</v>
      </c>
      <c r="E5" s="5"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8" bestFit="1" customWidth="1"/>
    <col min="6" max="6" width="24.85546875" bestFit="1" customWidth="1"/>
    <col min="7" max="7" width="36.5703125" bestFit="1" customWidth="1"/>
  </cols>
  <sheetData>
    <row r="1" spans="1:7" ht="15" customHeight="1" x14ac:dyDescent="0.25">
      <c r="A1" s="1" t="s">
        <v>127</v>
      </c>
      <c r="B1" s="8" t="s">
        <v>129</v>
      </c>
      <c r="C1" s="8" t="s">
        <v>130</v>
      </c>
      <c r="D1" s="8" t="s">
        <v>131</v>
      </c>
      <c r="E1" s="8" t="s">
        <v>132</v>
      </c>
      <c r="F1" s="8" t="s">
        <v>133</v>
      </c>
      <c r="G1" s="8" t="s">
        <v>134</v>
      </c>
    </row>
    <row r="2" spans="1:7" x14ac:dyDescent="0.25">
      <c r="A2" s="1" t="s">
        <v>128</v>
      </c>
      <c r="B2" s="8"/>
      <c r="C2" s="8"/>
      <c r="D2" s="8"/>
      <c r="E2" s="8"/>
      <c r="F2" s="8"/>
      <c r="G2" s="8"/>
    </row>
    <row r="3" spans="1:7" x14ac:dyDescent="0.25">
      <c r="A3" s="3" t="s">
        <v>135</v>
      </c>
      <c r="B3" s="9">
        <v>1711431</v>
      </c>
      <c r="C3" s="9">
        <v>3164</v>
      </c>
      <c r="D3" s="9">
        <v>2803346</v>
      </c>
      <c r="E3" s="9">
        <v>-149446</v>
      </c>
      <c r="F3" s="9">
        <v>-937972</v>
      </c>
      <c r="G3" s="9">
        <v>-7661</v>
      </c>
    </row>
    <row r="4" spans="1:7" x14ac:dyDescent="0.25">
      <c r="A4" s="3" t="s">
        <v>136</v>
      </c>
      <c r="B4" s="5" t="s">
        <v>5</v>
      </c>
      <c r="C4" s="7">
        <v>316371</v>
      </c>
      <c r="D4" s="5" t="s">
        <v>5</v>
      </c>
      <c r="E4" s="5" t="s">
        <v>5</v>
      </c>
      <c r="F4" s="5" t="s">
        <v>5</v>
      </c>
      <c r="G4" s="5" t="s">
        <v>5</v>
      </c>
    </row>
    <row r="5" spans="1:7" ht="45" x14ac:dyDescent="0.25">
      <c r="A5" s="3" t="s">
        <v>137</v>
      </c>
      <c r="B5" s="5" t="s">
        <v>5</v>
      </c>
      <c r="C5" s="7">
        <v>7901</v>
      </c>
      <c r="D5" s="5" t="s">
        <v>5</v>
      </c>
      <c r="E5" s="5" t="s">
        <v>5</v>
      </c>
      <c r="F5" s="5" t="s">
        <v>5</v>
      </c>
      <c r="G5" s="5" t="s">
        <v>5</v>
      </c>
    </row>
    <row r="6" spans="1:7" ht="45" x14ac:dyDescent="0.25">
      <c r="A6" s="3" t="s">
        <v>138</v>
      </c>
      <c r="B6" s="7">
        <v>54936</v>
      </c>
      <c r="C6" s="5">
        <v>79</v>
      </c>
      <c r="D6" s="7">
        <v>54857</v>
      </c>
      <c r="E6" s="5" t="s">
        <v>5</v>
      </c>
      <c r="F6" s="5" t="s">
        <v>5</v>
      </c>
      <c r="G6" s="5" t="s">
        <v>5</v>
      </c>
    </row>
    <row r="7" spans="1:7" ht="30" x14ac:dyDescent="0.25">
      <c r="A7" s="3" t="s">
        <v>139</v>
      </c>
      <c r="B7" s="5" t="s">
        <v>5</v>
      </c>
      <c r="C7" s="7">
        <v>-1645</v>
      </c>
      <c r="D7" s="5" t="s">
        <v>5</v>
      </c>
      <c r="E7" s="5" t="s">
        <v>5</v>
      </c>
      <c r="F7" s="5" t="s">
        <v>5</v>
      </c>
      <c r="G7" s="5" t="s">
        <v>5</v>
      </c>
    </row>
    <row r="8" spans="1:7" x14ac:dyDescent="0.25">
      <c r="A8" s="3" t="s">
        <v>140</v>
      </c>
      <c r="B8" s="7">
        <v>-11955</v>
      </c>
      <c r="C8" s="5">
        <v>-17</v>
      </c>
      <c r="D8" s="7">
        <v>-11938</v>
      </c>
      <c r="E8" s="5" t="s">
        <v>5</v>
      </c>
      <c r="F8" s="5" t="s">
        <v>5</v>
      </c>
      <c r="G8" s="5" t="s">
        <v>5</v>
      </c>
    </row>
    <row r="9" spans="1:7" x14ac:dyDescent="0.25">
      <c r="A9" s="3" t="s">
        <v>141</v>
      </c>
      <c r="B9" s="7">
        <v>-252539</v>
      </c>
      <c r="C9" s="5" t="s">
        <v>5</v>
      </c>
      <c r="D9" s="5" t="s">
        <v>5</v>
      </c>
      <c r="E9" s="7">
        <v>-252539</v>
      </c>
      <c r="F9" s="5" t="s">
        <v>5</v>
      </c>
      <c r="G9" s="5" t="s">
        <v>5</v>
      </c>
    </row>
    <row r="10" spans="1:7" ht="45" x14ac:dyDescent="0.25">
      <c r="A10" s="3" t="s">
        <v>142</v>
      </c>
      <c r="B10" s="7">
        <v>-135450</v>
      </c>
      <c r="C10" s="5" t="s">
        <v>5</v>
      </c>
      <c r="D10" s="5" t="s">
        <v>5</v>
      </c>
      <c r="E10" s="5" t="s">
        <v>5</v>
      </c>
      <c r="F10" s="7">
        <v>-135450</v>
      </c>
      <c r="G10" s="5" t="s">
        <v>5</v>
      </c>
    </row>
    <row r="11" spans="1:7" ht="30" x14ac:dyDescent="0.25">
      <c r="A11" s="3" t="s">
        <v>143</v>
      </c>
      <c r="B11" s="7">
        <v>-1563</v>
      </c>
      <c r="C11" s="5" t="s">
        <v>5</v>
      </c>
      <c r="D11" s="5" t="s">
        <v>5</v>
      </c>
      <c r="E11" s="5" t="s">
        <v>5</v>
      </c>
      <c r="F11" s="5" t="s">
        <v>5</v>
      </c>
      <c r="G11" s="7">
        <v>-1563</v>
      </c>
    </row>
    <row r="12" spans="1:7" ht="30" x14ac:dyDescent="0.25">
      <c r="A12" s="3" t="s">
        <v>118</v>
      </c>
      <c r="B12" s="7">
        <v>1655</v>
      </c>
      <c r="C12" s="5" t="s">
        <v>5</v>
      </c>
      <c r="D12" s="5" t="s">
        <v>5</v>
      </c>
      <c r="E12" s="5" t="s">
        <v>5</v>
      </c>
      <c r="F12" s="5" t="s">
        <v>5</v>
      </c>
      <c r="G12" s="7">
        <v>1655</v>
      </c>
    </row>
    <row r="13" spans="1:7" ht="45" x14ac:dyDescent="0.25">
      <c r="A13" s="3" t="s">
        <v>144</v>
      </c>
      <c r="B13" s="7">
        <v>1863</v>
      </c>
      <c r="C13" s="5" t="s">
        <v>5</v>
      </c>
      <c r="D13" s="5" t="s">
        <v>5</v>
      </c>
      <c r="E13" s="5" t="s">
        <v>5</v>
      </c>
      <c r="F13" s="5" t="s">
        <v>5</v>
      </c>
      <c r="G13" s="7">
        <v>1863</v>
      </c>
    </row>
    <row r="14" spans="1:7" x14ac:dyDescent="0.25">
      <c r="A14" s="3" t="s">
        <v>145</v>
      </c>
      <c r="B14" s="7">
        <v>1368378</v>
      </c>
      <c r="C14" s="7">
        <v>3226</v>
      </c>
      <c r="D14" s="7">
        <v>2846265</v>
      </c>
      <c r="E14" s="7">
        <v>-401985</v>
      </c>
      <c r="F14" s="7">
        <v>-1073422</v>
      </c>
      <c r="G14" s="7">
        <v>-5706</v>
      </c>
    </row>
    <row r="15" spans="1:7" x14ac:dyDescent="0.25">
      <c r="A15" s="3" t="s">
        <v>146</v>
      </c>
      <c r="B15" s="5" t="s">
        <v>5</v>
      </c>
      <c r="C15" s="7">
        <v>322627</v>
      </c>
      <c r="D15" s="5" t="s">
        <v>5</v>
      </c>
      <c r="E15" s="5" t="s">
        <v>5</v>
      </c>
      <c r="F15" s="5" t="s">
        <v>5</v>
      </c>
      <c r="G15" s="5" t="s">
        <v>5</v>
      </c>
    </row>
    <row r="16" spans="1:7" ht="45" x14ac:dyDescent="0.25">
      <c r="A16" s="3" t="s">
        <v>137</v>
      </c>
      <c r="B16" s="5" t="s">
        <v>5</v>
      </c>
      <c r="C16" s="7">
        <v>3970</v>
      </c>
      <c r="D16" s="5" t="s">
        <v>5</v>
      </c>
      <c r="E16" s="5" t="s">
        <v>5</v>
      </c>
      <c r="F16" s="5" t="s">
        <v>5</v>
      </c>
      <c r="G16" s="5" t="s">
        <v>5</v>
      </c>
    </row>
    <row r="17" spans="1:7" ht="45" x14ac:dyDescent="0.25">
      <c r="A17" s="3" t="s">
        <v>138</v>
      </c>
      <c r="B17" s="7">
        <v>27209</v>
      </c>
      <c r="C17" s="5">
        <v>40</v>
      </c>
      <c r="D17" s="7">
        <v>27169</v>
      </c>
      <c r="E17" s="5" t="s">
        <v>5</v>
      </c>
      <c r="F17" s="5" t="s">
        <v>5</v>
      </c>
      <c r="G17" s="5" t="s">
        <v>5</v>
      </c>
    </row>
    <row r="18" spans="1:7" ht="30" x14ac:dyDescent="0.25">
      <c r="A18" s="3" t="s">
        <v>139</v>
      </c>
      <c r="B18" s="5" t="s">
        <v>5</v>
      </c>
      <c r="C18" s="7">
        <v>-1383</v>
      </c>
      <c r="D18" s="5" t="s">
        <v>5</v>
      </c>
      <c r="E18" s="5" t="s">
        <v>5</v>
      </c>
      <c r="F18" s="5" t="s">
        <v>5</v>
      </c>
      <c r="G18" s="5" t="s">
        <v>5</v>
      </c>
    </row>
    <row r="19" spans="1:7" x14ac:dyDescent="0.25">
      <c r="A19" s="3" t="s">
        <v>140</v>
      </c>
      <c r="B19" s="7">
        <v>-9412</v>
      </c>
      <c r="C19" s="5">
        <v>-14</v>
      </c>
      <c r="D19" s="7">
        <v>-9398</v>
      </c>
      <c r="E19" s="5" t="s">
        <v>5</v>
      </c>
      <c r="F19" s="5" t="s">
        <v>5</v>
      </c>
      <c r="G19" s="5" t="s">
        <v>5</v>
      </c>
    </row>
    <row r="20" spans="1:7" x14ac:dyDescent="0.25">
      <c r="A20" s="3" t="s">
        <v>141</v>
      </c>
      <c r="B20" s="7">
        <v>1765</v>
      </c>
      <c r="C20" s="5" t="s">
        <v>5</v>
      </c>
      <c r="D20" s="5" t="s">
        <v>5</v>
      </c>
      <c r="E20" s="7">
        <v>1765</v>
      </c>
      <c r="F20" s="5" t="s">
        <v>5</v>
      </c>
      <c r="G20" s="5" t="s">
        <v>5</v>
      </c>
    </row>
    <row r="21" spans="1:7" ht="45" x14ac:dyDescent="0.25">
      <c r="A21" s="3" t="s">
        <v>142</v>
      </c>
      <c r="B21" s="7">
        <v>-103328</v>
      </c>
      <c r="C21" s="5" t="s">
        <v>5</v>
      </c>
      <c r="D21" s="5" t="s">
        <v>5</v>
      </c>
      <c r="E21" s="5" t="s">
        <v>5</v>
      </c>
      <c r="F21" s="7">
        <v>-103328</v>
      </c>
      <c r="G21" s="5" t="s">
        <v>5</v>
      </c>
    </row>
    <row r="22" spans="1:7" ht="30" x14ac:dyDescent="0.25">
      <c r="A22" s="3" t="s">
        <v>143</v>
      </c>
      <c r="B22" s="7">
        <v>-1383</v>
      </c>
      <c r="C22" s="5" t="s">
        <v>5</v>
      </c>
      <c r="D22" s="5" t="s">
        <v>5</v>
      </c>
      <c r="E22" s="5" t="s">
        <v>5</v>
      </c>
      <c r="F22" s="5" t="s">
        <v>5</v>
      </c>
      <c r="G22" s="7">
        <v>-1383</v>
      </c>
    </row>
    <row r="23" spans="1:7" ht="30" x14ac:dyDescent="0.25">
      <c r="A23" s="3" t="s">
        <v>118</v>
      </c>
      <c r="B23" s="7">
        <v>3487</v>
      </c>
      <c r="C23" s="5" t="s">
        <v>5</v>
      </c>
      <c r="D23" s="5" t="s">
        <v>5</v>
      </c>
      <c r="E23" s="5" t="s">
        <v>5</v>
      </c>
      <c r="F23" s="5" t="s">
        <v>5</v>
      </c>
      <c r="G23" s="7">
        <v>3487</v>
      </c>
    </row>
    <row r="24" spans="1:7" ht="45" x14ac:dyDescent="0.25">
      <c r="A24" s="3" t="s">
        <v>144</v>
      </c>
      <c r="B24" s="5">
        <v>816</v>
      </c>
      <c r="C24" s="5" t="s">
        <v>5</v>
      </c>
      <c r="D24" s="5" t="s">
        <v>5</v>
      </c>
      <c r="E24" s="5" t="s">
        <v>5</v>
      </c>
      <c r="F24" s="5" t="s">
        <v>5</v>
      </c>
      <c r="G24" s="5">
        <v>816</v>
      </c>
    </row>
    <row r="25" spans="1:7" x14ac:dyDescent="0.25">
      <c r="A25" s="3" t="s">
        <v>147</v>
      </c>
      <c r="B25" s="9">
        <v>1287532</v>
      </c>
      <c r="C25" s="9">
        <v>3252</v>
      </c>
      <c r="D25" s="9">
        <v>2864036</v>
      </c>
      <c r="E25" s="9">
        <v>-400220</v>
      </c>
      <c r="F25" s="9">
        <v>-1176750</v>
      </c>
      <c r="G25" s="9">
        <v>-2786</v>
      </c>
    </row>
    <row r="26" spans="1:7" x14ac:dyDescent="0.25">
      <c r="A26" s="3" t="s">
        <v>148</v>
      </c>
      <c r="B26" s="5" t="s">
        <v>5</v>
      </c>
      <c r="C26" s="7">
        <v>325214</v>
      </c>
      <c r="D26" s="5" t="s">
        <v>5</v>
      </c>
      <c r="E26" s="5" t="s">
        <v>5</v>
      </c>
      <c r="F26" s="5" t="s">
        <v>5</v>
      </c>
      <c r="G26" s="5"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28515625" customWidth="1"/>
    <col min="3" max="3" width="12.140625" customWidth="1"/>
    <col min="4" max="4" width="35.42578125" customWidth="1"/>
    <col min="5" max="5" width="11" customWidth="1"/>
    <col min="6" max="6" width="35.42578125" customWidth="1"/>
    <col min="7" max="7" width="11" customWidth="1"/>
    <col min="8" max="8" width="35.42578125" customWidth="1"/>
    <col min="9" max="9" width="11" customWidth="1"/>
  </cols>
  <sheetData>
    <row r="1" spans="1:9" ht="15" customHeight="1" x14ac:dyDescent="0.25">
      <c r="A1" s="1" t="s">
        <v>1080</v>
      </c>
      <c r="B1" s="8" t="s">
        <v>79</v>
      </c>
      <c r="C1" s="8"/>
      <c r="D1" s="8"/>
      <c r="E1" s="8"/>
      <c r="F1" s="8" t="s">
        <v>1</v>
      </c>
      <c r="G1" s="8"/>
      <c r="H1" s="8"/>
      <c r="I1" s="8"/>
    </row>
    <row r="2" spans="1:9" ht="30" x14ac:dyDescent="0.25">
      <c r="A2" s="1" t="s">
        <v>27</v>
      </c>
      <c r="B2" s="8" t="s">
        <v>2</v>
      </c>
      <c r="C2" s="8"/>
      <c r="D2" s="8" t="s">
        <v>29</v>
      </c>
      <c r="E2" s="8"/>
      <c r="F2" s="8" t="s">
        <v>2</v>
      </c>
      <c r="G2" s="8"/>
      <c r="H2" s="8" t="s">
        <v>29</v>
      </c>
      <c r="I2" s="8"/>
    </row>
    <row r="3" spans="1:9" x14ac:dyDescent="0.25">
      <c r="A3" s="4" t="s">
        <v>529</v>
      </c>
      <c r="B3" s="5" t="s">
        <v>5</v>
      </c>
      <c r="C3" s="5"/>
      <c r="D3" s="5" t="s">
        <v>5</v>
      </c>
      <c r="E3" s="5"/>
      <c r="F3" s="5" t="s">
        <v>5</v>
      </c>
      <c r="G3" s="5"/>
      <c r="H3" s="5" t="s">
        <v>5</v>
      </c>
      <c r="I3" s="5"/>
    </row>
    <row r="4" spans="1:9" ht="30" x14ac:dyDescent="0.25">
      <c r="A4" s="3" t="s">
        <v>1081</v>
      </c>
      <c r="B4" s="5" t="s">
        <v>5</v>
      </c>
      <c r="C4" s="5"/>
      <c r="D4" s="9">
        <v>322</v>
      </c>
      <c r="E4" s="103" t="s">
        <v>868</v>
      </c>
      <c r="F4" s="9">
        <v>319</v>
      </c>
      <c r="G4" s="103" t="s">
        <v>868</v>
      </c>
      <c r="H4" s="9">
        <v>963</v>
      </c>
      <c r="I4" s="103" t="s">
        <v>868</v>
      </c>
    </row>
    <row r="5" spans="1:9" ht="17.25" x14ac:dyDescent="0.25">
      <c r="A5" s="3" t="s">
        <v>1082</v>
      </c>
      <c r="B5" s="5" t="s">
        <v>5</v>
      </c>
      <c r="C5" s="5"/>
      <c r="D5" s="5" t="s">
        <v>5</v>
      </c>
      <c r="E5" s="5"/>
      <c r="F5" s="7">
        <v>1521</v>
      </c>
      <c r="G5" s="103" t="s">
        <v>879</v>
      </c>
      <c r="H5" s="5">
        <v>234</v>
      </c>
      <c r="I5" s="103" t="s">
        <v>879</v>
      </c>
    </row>
    <row r="6" spans="1:9" x14ac:dyDescent="0.25">
      <c r="A6" s="3" t="s">
        <v>129</v>
      </c>
      <c r="B6" s="5" t="s">
        <v>5</v>
      </c>
      <c r="C6" s="5"/>
      <c r="D6" s="5">
        <v>322</v>
      </c>
      <c r="E6" s="5"/>
      <c r="F6" s="7">
        <v>1840</v>
      </c>
      <c r="G6" s="5"/>
      <c r="H6" s="7">
        <v>1197</v>
      </c>
      <c r="I6" s="5"/>
    </row>
    <row r="7" spans="1:9" ht="17.25" x14ac:dyDescent="0.25">
      <c r="A7" s="3" t="s">
        <v>1083</v>
      </c>
      <c r="B7" s="7">
        <v>7506</v>
      </c>
      <c r="C7" s="103" t="s">
        <v>980</v>
      </c>
      <c r="D7" s="7">
        <v>8241</v>
      </c>
      <c r="E7" s="103" t="s">
        <v>980</v>
      </c>
      <c r="F7" s="7">
        <v>23584</v>
      </c>
      <c r="G7" s="103" t="s">
        <v>980</v>
      </c>
      <c r="H7" s="7">
        <v>26665</v>
      </c>
      <c r="I7" s="103" t="s">
        <v>980</v>
      </c>
    </row>
    <row r="8" spans="1:9" x14ac:dyDescent="0.25">
      <c r="A8" s="4" t="s">
        <v>1084</v>
      </c>
      <c r="B8" s="5" t="s">
        <v>5</v>
      </c>
      <c r="C8" s="5"/>
      <c r="D8" s="5" t="s">
        <v>5</v>
      </c>
      <c r="E8" s="5"/>
      <c r="F8" s="5" t="s">
        <v>5</v>
      </c>
      <c r="G8" s="5"/>
      <c r="H8" s="5" t="s">
        <v>5</v>
      </c>
      <c r="I8" s="5"/>
    </row>
    <row r="9" spans="1:9" x14ac:dyDescent="0.25">
      <c r="A9" s="3" t="s">
        <v>534</v>
      </c>
      <c r="B9" s="5">
        <v>64</v>
      </c>
      <c r="C9" s="5"/>
      <c r="D9" s="5">
        <v>44</v>
      </c>
      <c r="E9" s="5"/>
      <c r="F9" s="5">
        <v>202</v>
      </c>
      <c r="G9" s="5"/>
      <c r="H9" s="5">
        <v>161</v>
      </c>
      <c r="I9" s="5"/>
    </row>
    <row r="10" spans="1:9" x14ac:dyDescent="0.25">
      <c r="A10" s="3" t="s">
        <v>535</v>
      </c>
      <c r="B10" s="7">
        <v>1710</v>
      </c>
      <c r="C10" s="5"/>
      <c r="D10" s="7">
        <v>1627</v>
      </c>
      <c r="E10" s="5"/>
      <c r="F10" s="7">
        <v>5213</v>
      </c>
      <c r="G10" s="5"/>
      <c r="H10" s="7">
        <v>5307</v>
      </c>
      <c r="I10" s="5"/>
    </row>
    <row r="11" spans="1:9" ht="17.25" x14ac:dyDescent="0.25">
      <c r="A11" s="3" t="s">
        <v>129</v>
      </c>
      <c r="B11" s="7">
        <v>1774</v>
      </c>
      <c r="C11" s="103" t="s">
        <v>975</v>
      </c>
      <c r="D11" s="7">
        <v>1671</v>
      </c>
      <c r="E11" s="103" t="s">
        <v>975</v>
      </c>
      <c r="F11" s="7">
        <v>5415</v>
      </c>
      <c r="G11" s="103" t="s">
        <v>975</v>
      </c>
      <c r="H11" s="7">
        <v>5468</v>
      </c>
      <c r="I11" s="103" t="s">
        <v>975</v>
      </c>
    </row>
    <row r="12" spans="1:9" ht="30" x14ac:dyDescent="0.25">
      <c r="A12" s="3" t="s">
        <v>536</v>
      </c>
      <c r="B12" s="9">
        <v>9280</v>
      </c>
      <c r="C12" s="5"/>
      <c r="D12" s="9">
        <v>10234</v>
      </c>
      <c r="E12" s="5"/>
      <c r="F12" s="9">
        <v>30839</v>
      </c>
      <c r="G12" s="5"/>
      <c r="H12" s="9">
        <v>33330</v>
      </c>
      <c r="I12" s="5"/>
    </row>
    <row r="13" spans="1:9" x14ac:dyDescent="0.25">
      <c r="A13" s="16"/>
      <c r="B13" s="16"/>
      <c r="C13" s="16"/>
      <c r="D13" s="16"/>
      <c r="E13" s="16"/>
      <c r="F13" s="16"/>
      <c r="G13" s="16"/>
      <c r="H13" s="16"/>
      <c r="I13" s="16"/>
    </row>
    <row r="14" spans="1:9" ht="15" customHeight="1" x14ac:dyDescent="0.25">
      <c r="A14" s="3" t="s">
        <v>868</v>
      </c>
      <c r="B14" s="15" t="s">
        <v>1085</v>
      </c>
      <c r="C14" s="15"/>
      <c r="D14" s="15"/>
      <c r="E14" s="15"/>
      <c r="F14" s="15"/>
      <c r="G14" s="15"/>
      <c r="H14" s="15"/>
      <c r="I14" s="15"/>
    </row>
    <row r="15" spans="1:9" ht="30" customHeight="1" x14ac:dyDescent="0.25">
      <c r="A15" s="3" t="s">
        <v>879</v>
      </c>
      <c r="B15" s="15" t="s">
        <v>1086</v>
      </c>
      <c r="C15" s="15"/>
      <c r="D15" s="15"/>
      <c r="E15" s="15"/>
      <c r="F15" s="15"/>
      <c r="G15" s="15"/>
      <c r="H15" s="15"/>
      <c r="I15" s="15"/>
    </row>
    <row r="16" spans="1:9" ht="30" customHeight="1" x14ac:dyDescent="0.25">
      <c r="A16" s="3" t="s">
        <v>980</v>
      </c>
      <c r="B16" s="15" t="s">
        <v>1087</v>
      </c>
      <c r="C16" s="15"/>
      <c r="D16" s="15"/>
      <c r="E16" s="15"/>
      <c r="F16" s="15"/>
      <c r="G16" s="15"/>
      <c r="H16" s="15"/>
      <c r="I16" s="15"/>
    </row>
    <row r="17" spans="1:9" ht="30" customHeight="1" x14ac:dyDescent="0.25">
      <c r="A17" s="3" t="s">
        <v>975</v>
      </c>
      <c r="B17" s="15" t="s">
        <v>540</v>
      </c>
      <c r="C17" s="15"/>
      <c r="D17" s="15"/>
      <c r="E17" s="15"/>
      <c r="F17" s="15"/>
      <c r="G17" s="15"/>
      <c r="H17" s="15"/>
      <c r="I17" s="15"/>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2</v>
      </c>
      <c r="C1" s="8" t="s">
        <v>28</v>
      </c>
    </row>
    <row r="2" spans="1:3" ht="30" x14ac:dyDescent="0.25">
      <c r="A2" s="1" t="s">
        <v>27</v>
      </c>
      <c r="B2" s="8"/>
      <c r="C2" s="8"/>
    </row>
    <row r="3" spans="1:3" x14ac:dyDescent="0.25">
      <c r="A3" s="4" t="s">
        <v>1077</v>
      </c>
      <c r="B3" s="5" t="s">
        <v>5</v>
      </c>
      <c r="C3" s="5" t="s">
        <v>5</v>
      </c>
    </row>
    <row r="4" spans="1:3" x14ac:dyDescent="0.25">
      <c r="A4" s="3" t="s">
        <v>49</v>
      </c>
      <c r="B4" s="9">
        <v>564</v>
      </c>
      <c r="C4" s="9">
        <v>1025</v>
      </c>
    </row>
    <row r="5" spans="1:3" x14ac:dyDescent="0.25">
      <c r="A5" s="3" t="s">
        <v>535</v>
      </c>
      <c r="B5" s="5" t="s">
        <v>5</v>
      </c>
      <c r="C5" s="5" t="s">
        <v>5</v>
      </c>
    </row>
    <row r="6" spans="1:3" x14ac:dyDescent="0.25">
      <c r="A6" s="4" t="s">
        <v>1077</v>
      </c>
      <c r="B6" s="5" t="s">
        <v>5</v>
      </c>
      <c r="C6" s="5" t="s">
        <v>5</v>
      </c>
    </row>
    <row r="7" spans="1:3" x14ac:dyDescent="0.25">
      <c r="A7" s="3" t="s">
        <v>49</v>
      </c>
      <c r="B7" s="5">
        <v>543</v>
      </c>
      <c r="C7" s="5">
        <v>671</v>
      </c>
    </row>
    <row r="8" spans="1:3" x14ac:dyDescent="0.25">
      <c r="A8" s="3" t="s">
        <v>543</v>
      </c>
      <c r="B8" s="5" t="s">
        <v>5</v>
      </c>
      <c r="C8" s="5" t="s">
        <v>5</v>
      </c>
    </row>
    <row r="9" spans="1:3" x14ac:dyDescent="0.25">
      <c r="A9" s="4" t="s">
        <v>1077</v>
      </c>
      <c r="B9" s="5" t="s">
        <v>5</v>
      </c>
      <c r="C9" s="5" t="s">
        <v>5</v>
      </c>
    </row>
    <row r="10" spans="1:3" x14ac:dyDescent="0.25">
      <c r="A10" s="3" t="s">
        <v>49</v>
      </c>
      <c r="B10" s="9">
        <v>21</v>
      </c>
      <c r="C10" s="9">
        <v>3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8" bestFit="1" customWidth="1"/>
  </cols>
  <sheetData>
    <row r="1" spans="1:6" ht="30" x14ac:dyDescent="0.25">
      <c r="A1" s="1" t="s">
        <v>1089</v>
      </c>
      <c r="B1" s="1" t="s">
        <v>1</v>
      </c>
      <c r="C1" s="1" t="s">
        <v>116</v>
      </c>
      <c r="D1" s="8"/>
      <c r="E1" s="8"/>
      <c r="F1" s="1" t="s">
        <v>1</v>
      </c>
    </row>
    <row r="2" spans="1:6" ht="30" x14ac:dyDescent="0.25">
      <c r="A2" s="1" t="s">
        <v>1090</v>
      </c>
      <c r="B2" s="8" t="s">
        <v>2</v>
      </c>
      <c r="C2" s="8" t="s">
        <v>28</v>
      </c>
      <c r="D2" s="1" t="s">
        <v>1091</v>
      </c>
      <c r="E2" s="1" t="s">
        <v>1091</v>
      </c>
      <c r="F2" s="1" t="s">
        <v>2</v>
      </c>
    </row>
    <row r="3" spans="1:6" x14ac:dyDescent="0.25">
      <c r="A3" s="1"/>
      <c r="B3" s="8"/>
      <c r="C3" s="8"/>
      <c r="D3" s="1" t="s">
        <v>852</v>
      </c>
      <c r="E3" s="1" t="s">
        <v>853</v>
      </c>
      <c r="F3" s="1" t="s">
        <v>1092</v>
      </c>
    </row>
    <row r="4" spans="1:6" x14ac:dyDescent="0.25">
      <c r="A4" s="4" t="s">
        <v>1093</v>
      </c>
      <c r="B4" s="5" t="s">
        <v>5</v>
      </c>
      <c r="C4" s="5" t="s">
        <v>5</v>
      </c>
      <c r="D4" s="5" t="s">
        <v>5</v>
      </c>
      <c r="E4" s="5" t="s">
        <v>5</v>
      </c>
      <c r="F4" s="5" t="s">
        <v>5</v>
      </c>
    </row>
    <row r="5" spans="1:6" x14ac:dyDescent="0.25">
      <c r="A5" s="3" t="s">
        <v>1094</v>
      </c>
      <c r="B5" s="5" t="s">
        <v>5</v>
      </c>
      <c r="C5" s="5" t="s">
        <v>5</v>
      </c>
      <c r="D5" s="5" t="s">
        <v>5</v>
      </c>
      <c r="E5" s="5" t="s">
        <v>5</v>
      </c>
      <c r="F5" s="10">
        <v>27.2</v>
      </c>
    </row>
    <row r="6" spans="1:6" x14ac:dyDescent="0.25">
      <c r="A6" s="3" t="s">
        <v>1095</v>
      </c>
      <c r="B6" s="5" t="s">
        <v>5</v>
      </c>
      <c r="C6" s="5" t="s">
        <v>5</v>
      </c>
      <c r="D6" s="5" t="s">
        <v>5</v>
      </c>
      <c r="E6" s="5" t="s">
        <v>5</v>
      </c>
      <c r="F6" s="7">
        <v>4000000</v>
      </c>
    </row>
    <row r="7" spans="1:6" x14ac:dyDescent="0.25">
      <c r="A7" s="3" t="s">
        <v>1096</v>
      </c>
      <c r="B7" s="5">
        <v>103.3</v>
      </c>
      <c r="C7" s="5" t="s">
        <v>5</v>
      </c>
      <c r="D7" s="5" t="s">
        <v>5</v>
      </c>
      <c r="E7" s="5" t="s">
        <v>5</v>
      </c>
      <c r="F7" s="5" t="s">
        <v>5</v>
      </c>
    </row>
    <row r="8" spans="1:6" ht="30" x14ac:dyDescent="0.25">
      <c r="A8" s="3" t="s">
        <v>1097</v>
      </c>
      <c r="B8" s="10">
        <v>0.31890000000000002</v>
      </c>
      <c r="C8" s="10">
        <v>0.42520000000000002</v>
      </c>
      <c r="D8" s="5" t="s">
        <v>5</v>
      </c>
      <c r="E8" s="5" t="s">
        <v>5</v>
      </c>
      <c r="F8" s="5" t="s">
        <v>5</v>
      </c>
    </row>
    <row r="9" spans="1:6" x14ac:dyDescent="0.25">
      <c r="A9" s="3" t="s">
        <v>1098</v>
      </c>
      <c r="B9" s="10">
        <v>6.85</v>
      </c>
      <c r="C9" s="10">
        <v>6.85</v>
      </c>
      <c r="D9" s="5" t="s">
        <v>5</v>
      </c>
      <c r="E9" s="5" t="s">
        <v>5</v>
      </c>
      <c r="F9" s="5" t="s">
        <v>5</v>
      </c>
    </row>
    <row r="10" spans="1:6" ht="30" x14ac:dyDescent="0.25">
      <c r="A10" s="3" t="s">
        <v>1099</v>
      </c>
      <c r="B10" s="5" t="s">
        <v>5</v>
      </c>
      <c r="C10" s="5" t="s">
        <v>5</v>
      </c>
      <c r="D10" s="104">
        <v>0.92500000000000004</v>
      </c>
      <c r="E10" s="104">
        <v>1</v>
      </c>
      <c r="F10" s="5" t="s">
        <v>5</v>
      </c>
    </row>
    <row r="11" spans="1:6" x14ac:dyDescent="0.25">
      <c r="A11" s="3" t="s">
        <v>1100</v>
      </c>
      <c r="B11" s="10">
        <v>9.4</v>
      </c>
      <c r="C11" s="5" t="s">
        <v>5</v>
      </c>
      <c r="D11" s="5" t="s">
        <v>5</v>
      </c>
      <c r="E11" s="5" t="s">
        <v>5</v>
      </c>
      <c r="F11" s="5" t="s">
        <v>5</v>
      </c>
    </row>
    <row r="12" spans="1:6" x14ac:dyDescent="0.25">
      <c r="A12" s="3" t="s">
        <v>1101</v>
      </c>
      <c r="B12" s="7">
        <v>1400000</v>
      </c>
      <c r="C12" s="5" t="s">
        <v>5</v>
      </c>
      <c r="D12" s="5" t="s">
        <v>5</v>
      </c>
      <c r="E12" s="5" t="s">
        <v>5</v>
      </c>
      <c r="F12" s="5" t="s">
        <v>5</v>
      </c>
    </row>
  </sheetData>
  <mergeCells count="3">
    <mergeCell ref="D1:E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customWidth="1"/>
    <col min="3" max="3" width="13" customWidth="1"/>
    <col min="4" max="4" width="33.85546875" customWidth="1"/>
    <col min="5" max="5" width="13" customWidth="1"/>
    <col min="6" max="6" width="35.28515625" customWidth="1"/>
    <col min="7" max="7" width="13.5703125" customWidth="1"/>
    <col min="8" max="8" width="36.5703125" customWidth="1"/>
    <col min="9" max="9" width="16.85546875" customWidth="1"/>
    <col min="10" max="10" width="36.5703125" customWidth="1"/>
  </cols>
  <sheetData>
    <row r="1" spans="1:10" ht="15" customHeight="1" x14ac:dyDescent="0.25">
      <c r="A1" s="1" t="s">
        <v>1102</v>
      </c>
      <c r="B1" s="8" t="s">
        <v>79</v>
      </c>
      <c r="C1" s="8"/>
      <c r="D1" s="8"/>
      <c r="E1" s="8"/>
      <c r="F1" s="8"/>
      <c r="G1" s="8"/>
      <c r="H1" s="8" t="s">
        <v>1</v>
      </c>
      <c r="I1" s="8"/>
      <c r="J1" s="1"/>
    </row>
    <row r="2" spans="1:10" ht="30" x14ac:dyDescent="0.25">
      <c r="A2" s="1" t="s">
        <v>78</v>
      </c>
      <c r="B2" s="8" t="s">
        <v>2</v>
      </c>
      <c r="C2" s="8"/>
      <c r="D2" s="8" t="s">
        <v>951</v>
      </c>
      <c r="E2" s="8"/>
      <c r="F2" s="8" t="s">
        <v>1091</v>
      </c>
      <c r="G2" s="8"/>
      <c r="H2" s="8" t="s">
        <v>2</v>
      </c>
      <c r="I2" s="8"/>
      <c r="J2" s="1" t="s">
        <v>28</v>
      </c>
    </row>
    <row r="3" spans="1:10" x14ac:dyDescent="0.25">
      <c r="A3" s="4" t="s">
        <v>1093</v>
      </c>
      <c r="B3" s="5" t="s">
        <v>5</v>
      </c>
      <c r="C3" s="5"/>
      <c r="D3" s="5" t="s">
        <v>5</v>
      </c>
      <c r="E3" s="5"/>
      <c r="F3" s="5" t="s">
        <v>5</v>
      </c>
      <c r="G3" s="5"/>
      <c r="H3" s="5" t="s">
        <v>5</v>
      </c>
      <c r="I3" s="5"/>
      <c r="J3" s="5" t="s">
        <v>5</v>
      </c>
    </row>
    <row r="4" spans="1:10" x14ac:dyDescent="0.25">
      <c r="A4" s="3" t="s">
        <v>558</v>
      </c>
      <c r="B4" s="7">
        <v>10809</v>
      </c>
      <c r="C4" s="5"/>
      <c r="D4" s="7">
        <v>10798</v>
      </c>
      <c r="E4" s="5"/>
      <c r="F4" s="7">
        <v>10547</v>
      </c>
      <c r="G4" s="5"/>
      <c r="H4" s="7">
        <v>10547</v>
      </c>
      <c r="I4" s="5"/>
      <c r="J4" s="5" t="s">
        <v>5</v>
      </c>
    </row>
    <row r="5" spans="1:10" x14ac:dyDescent="0.25">
      <c r="A5" s="3" t="s">
        <v>559</v>
      </c>
      <c r="B5" s="7">
        <v>1355</v>
      </c>
      <c r="C5" s="5"/>
      <c r="D5" s="5">
        <v>864</v>
      </c>
      <c r="E5" s="5"/>
      <c r="F5" s="5">
        <v>778</v>
      </c>
      <c r="G5" s="5"/>
      <c r="H5" s="7">
        <v>2997</v>
      </c>
      <c r="I5" s="5"/>
      <c r="J5" s="5" t="s">
        <v>5</v>
      </c>
    </row>
    <row r="6" spans="1:10" x14ac:dyDescent="0.25">
      <c r="A6" s="4" t="s">
        <v>560</v>
      </c>
      <c r="B6" s="5" t="s">
        <v>5</v>
      </c>
      <c r="C6" s="5"/>
      <c r="D6" s="5" t="s">
        <v>5</v>
      </c>
      <c r="E6" s="5"/>
      <c r="F6" s="5" t="s">
        <v>5</v>
      </c>
      <c r="G6" s="5"/>
      <c r="H6" s="5" t="s">
        <v>5</v>
      </c>
      <c r="I6" s="5"/>
      <c r="J6" s="5" t="s">
        <v>5</v>
      </c>
    </row>
    <row r="7" spans="1:10" x14ac:dyDescent="0.25">
      <c r="A7" s="3" t="s">
        <v>561</v>
      </c>
      <c r="B7" s="5">
        <v>-60</v>
      </c>
      <c r="C7" s="5"/>
      <c r="D7" s="5">
        <v>-80</v>
      </c>
      <c r="E7" s="5"/>
      <c r="F7" s="5">
        <v>-135</v>
      </c>
      <c r="G7" s="5"/>
      <c r="H7" s="5">
        <v>-275</v>
      </c>
      <c r="I7" s="5"/>
      <c r="J7" s="5" t="s">
        <v>5</v>
      </c>
    </row>
    <row r="8" spans="1:10" x14ac:dyDescent="0.25">
      <c r="A8" s="3" t="s">
        <v>566</v>
      </c>
      <c r="B8" s="5">
        <v>-439</v>
      </c>
      <c r="C8" s="5"/>
      <c r="D8" s="5">
        <v>-369</v>
      </c>
      <c r="E8" s="5"/>
      <c r="F8" s="5">
        <v>-300</v>
      </c>
      <c r="G8" s="5"/>
      <c r="H8" s="7">
        <v>-1108</v>
      </c>
      <c r="I8" s="5"/>
      <c r="J8" s="5" t="s">
        <v>5</v>
      </c>
    </row>
    <row r="9" spans="1:10" ht="17.25" x14ac:dyDescent="0.25">
      <c r="A9" s="3" t="s">
        <v>593</v>
      </c>
      <c r="B9" s="5">
        <v>-93</v>
      </c>
      <c r="C9" s="103" t="s">
        <v>868</v>
      </c>
      <c r="D9" s="5">
        <v>-404</v>
      </c>
      <c r="E9" s="103" t="s">
        <v>868</v>
      </c>
      <c r="F9" s="5">
        <v>-92</v>
      </c>
      <c r="G9" s="103" t="s">
        <v>868</v>
      </c>
      <c r="H9" s="5">
        <v>-589</v>
      </c>
      <c r="I9" s="103" t="s">
        <v>868</v>
      </c>
      <c r="J9" s="5" t="s">
        <v>5</v>
      </c>
    </row>
    <row r="10" spans="1:10" ht="17.25" x14ac:dyDescent="0.25">
      <c r="A10" s="3" t="s">
        <v>1103</v>
      </c>
      <c r="B10" s="7">
        <v>11572</v>
      </c>
      <c r="C10" s="103" t="s">
        <v>879</v>
      </c>
      <c r="D10" s="7">
        <v>10809</v>
      </c>
      <c r="E10" s="103" t="s">
        <v>879</v>
      </c>
      <c r="F10" s="7">
        <v>10798</v>
      </c>
      <c r="G10" s="103" t="s">
        <v>879</v>
      </c>
      <c r="H10" s="7">
        <v>11572</v>
      </c>
      <c r="I10" s="103" t="s">
        <v>879</v>
      </c>
      <c r="J10" s="5" t="s">
        <v>5</v>
      </c>
    </row>
    <row r="11" spans="1:10" ht="17.25" x14ac:dyDescent="0.25">
      <c r="A11" s="3" t="s">
        <v>577</v>
      </c>
      <c r="B11" s="10">
        <v>6.81</v>
      </c>
      <c r="C11" s="103" t="s">
        <v>980</v>
      </c>
      <c r="D11" s="10">
        <v>6.85</v>
      </c>
      <c r="E11" s="5"/>
      <c r="F11" s="10">
        <v>6.85</v>
      </c>
      <c r="G11" s="5"/>
      <c r="H11" s="10">
        <v>6.84</v>
      </c>
      <c r="I11" s="5"/>
      <c r="J11" s="5" t="s">
        <v>5</v>
      </c>
    </row>
    <row r="12" spans="1:10" x14ac:dyDescent="0.25">
      <c r="A12" s="3" t="s">
        <v>1098</v>
      </c>
      <c r="B12" s="10">
        <v>6.85</v>
      </c>
      <c r="C12" s="5"/>
      <c r="D12" s="5" t="s">
        <v>5</v>
      </c>
      <c r="E12" s="5"/>
      <c r="F12" s="5" t="s">
        <v>5</v>
      </c>
      <c r="G12" s="5"/>
      <c r="H12" s="10">
        <v>6.85</v>
      </c>
      <c r="I12" s="5"/>
      <c r="J12" s="10">
        <v>6.85</v>
      </c>
    </row>
    <row r="13" spans="1:10" x14ac:dyDescent="0.25">
      <c r="A13" s="16"/>
      <c r="B13" s="16"/>
      <c r="C13" s="16"/>
      <c r="D13" s="16"/>
      <c r="E13" s="16"/>
      <c r="F13" s="16"/>
      <c r="G13" s="16"/>
      <c r="H13" s="16"/>
      <c r="I13" s="16"/>
      <c r="J13" s="16"/>
    </row>
    <row r="14" spans="1:10" ht="15" customHeight="1" x14ac:dyDescent="0.25">
      <c r="A14" s="3" t="s">
        <v>868</v>
      </c>
      <c r="B14" s="15" t="s">
        <v>580</v>
      </c>
      <c r="C14" s="15"/>
      <c r="D14" s="15"/>
      <c r="E14" s="15"/>
      <c r="F14" s="15"/>
      <c r="G14" s="15"/>
      <c r="H14" s="15"/>
      <c r="I14" s="15"/>
      <c r="J14" s="15"/>
    </row>
    <row r="15" spans="1:10" ht="30" customHeight="1" x14ac:dyDescent="0.25">
      <c r="A15" s="3" t="s">
        <v>879</v>
      </c>
      <c r="B15" s="15" t="s">
        <v>1104</v>
      </c>
      <c r="C15" s="15"/>
      <c r="D15" s="15"/>
      <c r="E15" s="15"/>
      <c r="F15" s="15"/>
      <c r="G15" s="15"/>
      <c r="H15" s="15"/>
      <c r="I15" s="15"/>
      <c r="J15" s="15"/>
    </row>
    <row r="16" spans="1:10" ht="15" customHeight="1" x14ac:dyDescent="0.25">
      <c r="A16" s="3" t="s">
        <v>980</v>
      </c>
      <c r="B16" s="15" t="s">
        <v>583</v>
      </c>
      <c r="C16" s="15"/>
      <c r="D16" s="15"/>
      <c r="E16" s="15"/>
      <c r="F16" s="15"/>
      <c r="G16" s="15"/>
      <c r="H16" s="15"/>
      <c r="I16" s="15"/>
      <c r="J16" s="15"/>
    </row>
  </sheetData>
  <mergeCells count="10">
    <mergeCell ref="A13:J13"/>
    <mergeCell ref="B14:J14"/>
    <mergeCell ref="B15:J15"/>
    <mergeCell ref="B16:J16"/>
    <mergeCell ref="B1:G1"/>
    <mergeCell ref="H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05</v>
      </c>
      <c r="B1" s="8" t="s">
        <v>2</v>
      </c>
      <c r="C1" s="8" t="s">
        <v>28</v>
      </c>
      <c r="D1" s="8" t="s">
        <v>29</v>
      </c>
      <c r="E1" s="8" t="s">
        <v>30</v>
      </c>
    </row>
    <row r="2" spans="1:5" ht="30" x14ac:dyDescent="0.25">
      <c r="A2" s="1" t="s">
        <v>27</v>
      </c>
      <c r="B2" s="8"/>
      <c r="C2" s="8"/>
      <c r="D2" s="8"/>
      <c r="E2" s="8"/>
    </row>
    <row r="3" spans="1:5" x14ac:dyDescent="0.25">
      <c r="A3" s="4" t="s">
        <v>31</v>
      </c>
      <c r="B3" s="5" t="s">
        <v>5</v>
      </c>
      <c r="C3" s="5" t="s">
        <v>5</v>
      </c>
      <c r="D3" s="5" t="s">
        <v>5</v>
      </c>
      <c r="E3" s="5" t="s">
        <v>5</v>
      </c>
    </row>
    <row r="4" spans="1:5" x14ac:dyDescent="0.25">
      <c r="A4" s="3" t="s">
        <v>65</v>
      </c>
      <c r="B4" s="9">
        <v>1890582</v>
      </c>
      <c r="C4" s="9">
        <v>2068973</v>
      </c>
      <c r="D4" s="5" t="s">
        <v>5</v>
      </c>
      <c r="E4" s="5" t="s">
        <v>5</v>
      </c>
    </row>
    <row r="5" spans="1:5" x14ac:dyDescent="0.25">
      <c r="A5" s="3" t="s">
        <v>33</v>
      </c>
      <c r="B5" s="7">
        <v>277122</v>
      </c>
      <c r="C5" s="7">
        <v>71574</v>
      </c>
      <c r="D5" s="7">
        <v>128496</v>
      </c>
      <c r="E5" s="7">
        <v>73224</v>
      </c>
    </row>
    <row r="6" spans="1:5" x14ac:dyDescent="0.25">
      <c r="A6" s="3" t="s">
        <v>34</v>
      </c>
      <c r="B6" s="7">
        <v>129990</v>
      </c>
      <c r="C6" s="7">
        <v>132324</v>
      </c>
      <c r="D6" s="5" t="s">
        <v>5</v>
      </c>
      <c r="E6" s="5" t="s">
        <v>5</v>
      </c>
    </row>
    <row r="7" spans="1:5" x14ac:dyDescent="0.25">
      <c r="A7" s="3" t="s">
        <v>35</v>
      </c>
      <c r="B7" s="7">
        <v>53374</v>
      </c>
      <c r="C7" s="7">
        <v>57378</v>
      </c>
      <c r="D7" s="5" t="s">
        <v>5</v>
      </c>
      <c r="E7" s="5" t="s">
        <v>5</v>
      </c>
    </row>
    <row r="8" spans="1:5" x14ac:dyDescent="0.25">
      <c r="A8" s="3" t="s">
        <v>36</v>
      </c>
      <c r="B8" s="7">
        <v>52721</v>
      </c>
      <c r="C8" s="7">
        <v>51335</v>
      </c>
      <c r="D8" s="5" t="s">
        <v>5</v>
      </c>
      <c r="E8" s="5" t="s">
        <v>5</v>
      </c>
    </row>
    <row r="9" spans="1:5" x14ac:dyDescent="0.25">
      <c r="A9" s="3" t="s">
        <v>37</v>
      </c>
      <c r="B9" s="7">
        <v>45017</v>
      </c>
      <c r="C9" s="7">
        <v>52310</v>
      </c>
      <c r="D9" s="5" t="s">
        <v>5</v>
      </c>
      <c r="E9" s="5" t="s">
        <v>5</v>
      </c>
    </row>
    <row r="10" spans="1:5" x14ac:dyDescent="0.25">
      <c r="A10" s="3" t="s">
        <v>38</v>
      </c>
      <c r="B10" s="7">
        <v>30046</v>
      </c>
      <c r="C10" s="7">
        <v>36922</v>
      </c>
      <c r="D10" s="5" t="s">
        <v>5</v>
      </c>
      <c r="E10" s="5" t="s">
        <v>5</v>
      </c>
    </row>
    <row r="11" spans="1:5" x14ac:dyDescent="0.25">
      <c r="A11" s="3" t="s">
        <v>39</v>
      </c>
      <c r="B11" s="7">
        <v>22202</v>
      </c>
      <c r="C11" s="7">
        <v>21080</v>
      </c>
      <c r="D11" s="5" t="s">
        <v>5</v>
      </c>
      <c r="E11" s="5" t="s">
        <v>5</v>
      </c>
    </row>
    <row r="12" spans="1:5" ht="30" x14ac:dyDescent="0.25">
      <c r="A12" s="3" t="s">
        <v>40</v>
      </c>
      <c r="B12" s="7">
        <v>20551</v>
      </c>
      <c r="C12" s="7">
        <v>117963</v>
      </c>
      <c r="D12" s="5" t="s">
        <v>5</v>
      </c>
      <c r="E12" s="5" t="s">
        <v>5</v>
      </c>
    </row>
    <row r="13" spans="1:5" x14ac:dyDescent="0.25">
      <c r="A13" s="3" t="s">
        <v>41</v>
      </c>
      <c r="B13" s="7">
        <v>13261</v>
      </c>
      <c r="C13" s="7">
        <v>90794</v>
      </c>
      <c r="D13" s="5" t="s">
        <v>5</v>
      </c>
      <c r="E13" s="5" t="s">
        <v>5</v>
      </c>
    </row>
    <row r="14" spans="1:5" x14ac:dyDescent="0.25">
      <c r="A14" s="3" t="s">
        <v>42</v>
      </c>
      <c r="B14" s="7">
        <v>2534866</v>
      </c>
      <c r="C14" s="7">
        <v>2700653</v>
      </c>
      <c r="D14" s="5" t="s">
        <v>5</v>
      </c>
      <c r="E14" s="5" t="s">
        <v>5</v>
      </c>
    </row>
    <row r="15" spans="1:5" ht="30" x14ac:dyDescent="0.25">
      <c r="A15" s="4" t="s">
        <v>43</v>
      </c>
      <c r="B15" s="5" t="s">
        <v>5</v>
      </c>
      <c r="C15" s="5" t="s">
        <v>5</v>
      </c>
      <c r="D15" s="5" t="s">
        <v>5</v>
      </c>
      <c r="E15" s="5" t="s">
        <v>5</v>
      </c>
    </row>
    <row r="16" spans="1:5" x14ac:dyDescent="0.25">
      <c r="A16" s="3" t="s">
        <v>66</v>
      </c>
      <c r="B16" s="7">
        <v>634512</v>
      </c>
      <c r="C16" s="7">
        <v>760192</v>
      </c>
      <c r="D16" s="5" t="s">
        <v>5</v>
      </c>
      <c r="E16" s="5" t="s">
        <v>5</v>
      </c>
    </row>
    <row r="17" spans="1:5" x14ac:dyDescent="0.25">
      <c r="A17" s="3" t="s">
        <v>45</v>
      </c>
      <c r="B17" s="7">
        <v>370321</v>
      </c>
      <c r="C17" s="7">
        <v>394419</v>
      </c>
      <c r="D17" s="5" t="s">
        <v>5</v>
      </c>
      <c r="E17" s="5" t="s">
        <v>5</v>
      </c>
    </row>
    <row r="18" spans="1:5" x14ac:dyDescent="0.25">
      <c r="A18" s="3" t="s">
        <v>46</v>
      </c>
      <c r="B18" s="7">
        <v>122500</v>
      </c>
      <c r="C18" s="7">
        <v>50000</v>
      </c>
      <c r="D18" s="5" t="s">
        <v>5</v>
      </c>
      <c r="E18" s="5" t="s">
        <v>5</v>
      </c>
    </row>
    <row r="19" spans="1:5" x14ac:dyDescent="0.25">
      <c r="A19" s="3" t="s">
        <v>47</v>
      </c>
      <c r="B19" s="7">
        <v>61388</v>
      </c>
      <c r="C19" s="7">
        <v>76816</v>
      </c>
      <c r="D19" s="5" t="s">
        <v>5</v>
      </c>
      <c r="E19" s="5" t="s">
        <v>5</v>
      </c>
    </row>
    <row r="20" spans="1:5" ht="30" x14ac:dyDescent="0.25">
      <c r="A20" s="3" t="s">
        <v>48</v>
      </c>
      <c r="B20" s="7">
        <v>58049</v>
      </c>
      <c r="C20" s="7">
        <v>49823</v>
      </c>
      <c r="D20" s="5" t="s">
        <v>5</v>
      </c>
      <c r="E20" s="5" t="s">
        <v>5</v>
      </c>
    </row>
    <row r="21" spans="1:5" x14ac:dyDescent="0.25">
      <c r="A21" s="3" t="s">
        <v>49</v>
      </c>
      <c r="B21" s="5">
        <v>564</v>
      </c>
      <c r="C21" s="7">
        <v>1025</v>
      </c>
      <c r="D21" s="5" t="s">
        <v>5</v>
      </c>
      <c r="E21" s="5" t="s">
        <v>5</v>
      </c>
    </row>
    <row r="22" spans="1:5" x14ac:dyDescent="0.25">
      <c r="A22" s="3" t="s">
        <v>50</v>
      </c>
      <c r="B22" s="7">
        <v>1247334</v>
      </c>
      <c r="C22" s="7">
        <v>1332275</v>
      </c>
      <c r="D22" s="5" t="s">
        <v>5</v>
      </c>
      <c r="E22" s="5" t="s">
        <v>5</v>
      </c>
    </row>
    <row r="23" spans="1:5" x14ac:dyDescent="0.25">
      <c r="A23" s="3" t="s">
        <v>604</v>
      </c>
      <c r="B23" s="5" t="s">
        <v>52</v>
      </c>
      <c r="C23" s="5" t="s">
        <v>52</v>
      </c>
      <c r="D23" s="5" t="s">
        <v>5</v>
      </c>
      <c r="E23" s="5" t="s">
        <v>5</v>
      </c>
    </row>
    <row r="24" spans="1:5" x14ac:dyDescent="0.25">
      <c r="A24" s="4" t="s">
        <v>53</v>
      </c>
      <c r="B24" s="5" t="s">
        <v>5</v>
      </c>
      <c r="C24" s="5" t="s">
        <v>5</v>
      </c>
      <c r="D24" s="5" t="s">
        <v>5</v>
      </c>
      <c r="E24" s="5" t="s">
        <v>5</v>
      </c>
    </row>
    <row r="25" spans="1:5" ht="30" x14ac:dyDescent="0.25">
      <c r="A25" s="3" t="s">
        <v>606</v>
      </c>
      <c r="B25" s="5">
        <v>0</v>
      </c>
      <c r="C25" s="5" t="s">
        <v>5</v>
      </c>
      <c r="D25" s="5" t="s">
        <v>5</v>
      </c>
      <c r="E25" s="5" t="s">
        <v>5</v>
      </c>
    </row>
    <row r="26" spans="1:5" x14ac:dyDescent="0.25">
      <c r="A26" s="3" t="s">
        <v>607</v>
      </c>
      <c r="B26" s="5">
        <v>0</v>
      </c>
      <c r="C26" s="5" t="s">
        <v>5</v>
      </c>
      <c r="D26" s="5" t="s">
        <v>5</v>
      </c>
      <c r="E26" s="5" t="s">
        <v>5</v>
      </c>
    </row>
    <row r="27" spans="1:5" ht="30" x14ac:dyDescent="0.25">
      <c r="A27" s="3" t="s">
        <v>608</v>
      </c>
      <c r="B27" s="7">
        <v>3252</v>
      </c>
      <c r="C27" s="7">
        <v>3226</v>
      </c>
      <c r="D27" s="5" t="s">
        <v>5</v>
      </c>
      <c r="E27" s="5" t="s">
        <v>5</v>
      </c>
    </row>
    <row r="28" spans="1:5" x14ac:dyDescent="0.25">
      <c r="A28" s="3" t="s">
        <v>57</v>
      </c>
      <c r="B28" s="7">
        <v>2864036</v>
      </c>
      <c r="C28" s="7">
        <v>2846265</v>
      </c>
      <c r="D28" s="5" t="s">
        <v>5</v>
      </c>
      <c r="E28" s="5" t="s">
        <v>5</v>
      </c>
    </row>
    <row r="29" spans="1:5" x14ac:dyDescent="0.25">
      <c r="A29" s="3" t="s">
        <v>610</v>
      </c>
      <c r="B29" s="7">
        <v>-400220</v>
      </c>
      <c r="C29" s="7">
        <v>-401985</v>
      </c>
      <c r="D29" s="5" t="s">
        <v>5</v>
      </c>
      <c r="E29" s="5" t="s">
        <v>5</v>
      </c>
    </row>
    <row r="30" spans="1:5" x14ac:dyDescent="0.25">
      <c r="A30" s="3" t="s">
        <v>59</v>
      </c>
      <c r="B30" s="7">
        <v>-1176750</v>
      </c>
      <c r="C30" s="7">
        <v>-1073422</v>
      </c>
      <c r="D30" s="5" t="s">
        <v>5</v>
      </c>
      <c r="E30" s="5" t="s">
        <v>5</v>
      </c>
    </row>
    <row r="31" spans="1:5" ht="30" x14ac:dyDescent="0.25">
      <c r="A31" s="3" t="s">
        <v>60</v>
      </c>
      <c r="B31" s="7">
        <v>-2786</v>
      </c>
      <c r="C31" s="7">
        <v>-5706</v>
      </c>
      <c r="D31" s="5" t="s">
        <v>5</v>
      </c>
      <c r="E31" s="5" t="s">
        <v>5</v>
      </c>
    </row>
    <row r="32" spans="1:5" x14ac:dyDescent="0.25">
      <c r="A32" s="3" t="s">
        <v>61</v>
      </c>
      <c r="B32" s="7">
        <v>1287532</v>
      </c>
      <c r="C32" s="7">
        <v>1368378</v>
      </c>
      <c r="D32" s="5" t="s">
        <v>5</v>
      </c>
      <c r="E32" s="7">
        <v>1711431</v>
      </c>
    </row>
    <row r="33" spans="1:5" ht="30" x14ac:dyDescent="0.25">
      <c r="A33" s="3" t="s">
        <v>62</v>
      </c>
      <c r="B33" s="7">
        <v>2534866</v>
      </c>
      <c r="C33" s="7">
        <v>2700653</v>
      </c>
      <c r="D33" s="5" t="s">
        <v>5</v>
      </c>
      <c r="E33" s="5" t="s">
        <v>5</v>
      </c>
    </row>
    <row r="34" spans="1:5" x14ac:dyDescent="0.25">
      <c r="A34" s="3" t="s">
        <v>588</v>
      </c>
      <c r="B34" s="5" t="s">
        <v>5</v>
      </c>
      <c r="C34" s="5" t="s">
        <v>5</v>
      </c>
      <c r="D34" s="5" t="s">
        <v>5</v>
      </c>
      <c r="E34" s="5" t="s">
        <v>5</v>
      </c>
    </row>
    <row r="35" spans="1:5" x14ac:dyDescent="0.25">
      <c r="A35" s="4" t="s">
        <v>31</v>
      </c>
      <c r="B35" s="5" t="s">
        <v>5</v>
      </c>
      <c r="C35" s="5" t="s">
        <v>5</v>
      </c>
      <c r="D35" s="5" t="s">
        <v>5</v>
      </c>
      <c r="E35" s="5" t="s">
        <v>5</v>
      </c>
    </row>
    <row r="36" spans="1:5" x14ac:dyDescent="0.25">
      <c r="A36" s="3" t="s">
        <v>33</v>
      </c>
      <c r="B36" s="7">
        <v>218869</v>
      </c>
      <c r="C36" s="7">
        <v>37668</v>
      </c>
      <c r="D36" s="7">
        <v>79172</v>
      </c>
      <c r="E36" s="7">
        <v>39219</v>
      </c>
    </row>
    <row r="37" spans="1:5" x14ac:dyDescent="0.25">
      <c r="A37" s="3" t="s">
        <v>596</v>
      </c>
      <c r="B37" s="7">
        <v>1448023</v>
      </c>
      <c r="C37" s="7">
        <v>1726328</v>
      </c>
      <c r="D37" s="5" t="s">
        <v>5</v>
      </c>
      <c r="E37" s="5" t="s">
        <v>5</v>
      </c>
    </row>
    <row r="38" spans="1:5" x14ac:dyDescent="0.25">
      <c r="A38" s="3" t="s">
        <v>36</v>
      </c>
      <c r="B38" s="5">
        <v>12</v>
      </c>
      <c r="C38" s="5">
        <v>33</v>
      </c>
      <c r="D38" s="5" t="s">
        <v>5</v>
      </c>
      <c r="E38" s="5" t="s">
        <v>5</v>
      </c>
    </row>
    <row r="39" spans="1:5" x14ac:dyDescent="0.25">
      <c r="A39" s="3" t="s">
        <v>37</v>
      </c>
      <c r="B39" s="7">
        <v>9044</v>
      </c>
      <c r="C39" s="7">
        <v>11355</v>
      </c>
      <c r="D39" s="5" t="s">
        <v>5</v>
      </c>
      <c r="E39" s="5" t="s">
        <v>5</v>
      </c>
    </row>
    <row r="40" spans="1:5" x14ac:dyDescent="0.25">
      <c r="A40" s="3" t="s">
        <v>42</v>
      </c>
      <c r="B40" s="7">
        <v>1675948</v>
      </c>
      <c r="C40" s="7">
        <v>1775384</v>
      </c>
      <c r="D40" s="5" t="s">
        <v>5</v>
      </c>
      <c r="E40" s="5" t="s">
        <v>5</v>
      </c>
    </row>
    <row r="41" spans="1:5" ht="30" x14ac:dyDescent="0.25">
      <c r="A41" s="4" t="s">
        <v>43</v>
      </c>
      <c r="B41" s="5" t="s">
        <v>5</v>
      </c>
      <c r="C41" s="5" t="s">
        <v>5</v>
      </c>
      <c r="D41" s="5" t="s">
        <v>5</v>
      </c>
      <c r="E41" s="5" t="s">
        <v>5</v>
      </c>
    </row>
    <row r="42" spans="1:5" x14ac:dyDescent="0.25">
      <c r="A42" s="3" t="s">
        <v>45</v>
      </c>
      <c r="B42" s="7">
        <v>370321</v>
      </c>
      <c r="C42" s="7">
        <v>394419</v>
      </c>
      <c r="D42" s="5" t="s">
        <v>5</v>
      </c>
      <c r="E42" s="5" t="s">
        <v>5</v>
      </c>
    </row>
    <row r="43" spans="1:5" ht="30" x14ac:dyDescent="0.25">
      <c r="A43" s="3" t="s">
        <v>48</v>
      </c>
      <c r="B43" s="7">
        <v>17547</v>
      </c>
      <c r="C43" s="7">
        <v>11584</v>
      </c>
      <c r="D43" s="5" t="s">
        <v>5</v>
      </c>
      <c r="E43" s="5" t="s">
        <v>5</v>
      </c>
    </row>
    <row r="44" spans="1:5" x14ac:dyDescent="0.25">
      <c r="A44" s="3" t="s">
        <v>49</v>
      </c>
      <c r="B44" s="5">
        <v>548</v>
      </c>
      <c r="C44" s="7">
        <v>1003</v>
      </c>
      <c r="D44" s="5" t="s">
        <v>5</v>
      </c>
      <c r="E44" s="5" t="s">
        <v>5</v>
      </c>
    </row>
    <row r="45" spans="1:5" x14ac:dyDescent="0.25">
      <c r="A45" s="3" t="s">
        <v>50</v>
      </c>
      <c r="B45" s="7">
        <v>388416</v>
      </c>
      <c r="C45" s="7">
        <v>407006</v>
      </c>
      <c r="D45" s="5" t="s">
        <v>5</v>
      </c>
      <c r="E45" s="5" t="s">
        <v>5</v>
      </c>
    </row>
    <row r="46" spans="1:5" x14ac:dyDescent="0.25">
      <c r="A46" s="3" t="s">
        <v>604</v>
      </c>
      <c r="B46" s="5" t="s">
        <v>52</v>
      </c>
      <c r="C46" s="5" t="s">
        <v>52</v>
      </c>
      <c r="D46" s="5" t="s">
        <v>5</v>
      </c>
      <c r="E46" s="5" t="s">
        <v>5</v>
      </c>
    </row>
    <row r="47" spans="1:5" x14ac:dyDescent="0.25">
      <c r="A47" s="4" t="s">
        <v>53</v>
      </c>
      <c r="B47" s="5" t="s">
        <v>5</v>
      </c>
      <c r="C47" s="5" t="s">
        <v>5</v>
      </c>
      <c r="D47" s="5" t="s">
        <v>5</v>
      </c>
      <c r="E47" s="5" t="s">
        <v>5</v>
      </c>
    </row>
    <row r="48" spans="1:5" ht="30" x14ac:dyDescent="0.25">
      <c r="A48" s="3" t="s">
        <v>608</v>
      </c>
      <c r="B48" s="7">
        <v>3252</v>
      </c>
      <c r="C48" s="7">
        <v>3226</v>
      </c>
      <c r="D48" s="5" t="s">
        <v>5</v>
      </c>
      <c r="E48" s="5" t="s">
        <v>5</v>
      </c>
    </row>
    <row r="49" spans="1:5" x14ac:dyDescent="0.25">
      <c r="A49" s="3" t="s">
        <v>57</v>
      </c>
      <c r="B49" s="7">
        <v>2864036</v>
      </c>
      <c r="C49" s="7">
        <v>2846265</v>
      </c>
      <c r="D49" s="5" t="s">
        <v>5</v>
      </c>
      <c r="E49" s="5" t="s">
        <v>5</v>
      </c>
    </row>
    <row r="50" spans="1:5" x14ac:dyDescent="0.25">
      <c r="A50" s="3" t="s">
        <v>610</v>
      </c>
      <c r="B50" s="7">
        <v>-400220</v>
      </c>
      <c r="C50" s="7">
        <v>-401985</v>
      </c>
      <c r="D50" s="5" t="s">
        <v>5</v>
      </c>
      <c r="E50" s="5" t="s">
        <v>5</v>
      </c>
    </row>
    <row r="51" spans="1:5" x14ac:dyDescent="0.25">
      <c r="A51" s="3" t="s">
        <v>59</v>
      </c>
      <c r="B51" s="7">
        <v>-1176750</v>
      </c>
      <c r="C51" s="7">
        <v>-1073422</v>
      </c>
      <c r="D51" s="5" t="s">
        <v>5</v>
      </c>
      <c r="E51" s="5" t="s">
        <v>5</v>
      </c>
    </row>
    <row r="52" spans="1:5" ht="30" x14ac:dyDescent="0.25">
      <c r="A52" s="3" t="s">
        <v>60</v>
      </c>
      <c r="B52" s="7">
        <v>-2786</v>
      </c>
      <c r="C52" s="7">
        <v>-5706</v>
      </c>
      <c r="D52" s="5" t="s">
        <v>5</v>
      </c>
      <c r="E52" s="5" t="s">
        <v>5</v>
      </c>
    </row>
    <row r="53" spans="1:5" x14ac:dyDescent="0.25">
      <c r="A53" s="3" t="s">
        <v>61</v>
      </c>
      <c r="B53" s="7">
        <v>1287532</v>
      </c>
      <c r="C53" s="7">
        <v>1368378</v>
      </c>
      <c r="D53" s="5" t="s">
        <v>5</v>
      </c>
      <c r="E53" s="5" t="s">
        <v>5</v>
      </c>
    </row>
    <row r="54" spans="1:5" ht="30" x14ac:dyDescent="0.25">
      <c r="A54" s="3" t="s">
        <v>62</v>
      </c>
      <c r="B54" s="7">
        <v>1675948</v>
      </c>
      <c r="C54" s="7">
        <v>1775384</v>
      </c>
      <c r="D54" s="5" t="s">
        <v>5</v>
      </c>
      <c r="E54" s="5" t="s">
        <v>5</v>
      </c>
    </row>
    <row r="55" spans="1:5" x14ac:dyDescent="0.25">
      <c r="A55" s="3" t="s">
        <v>1106</v>
      </c>
      <c r="B55" s="5" t="s">
        <v>5</v>
      </c>
      <c r="C55" s="5" t="s">
        <v>5</v>
      </c>
      <c r="D55" s="5" t="s">
        <v>5</v>
      </c>
      <c r="E55" s="5" t="s">
        <v>5</v>
      </c>
    </row>
    <row r="56" spans="1:5" x14ac:dyDescent="0.25">
      <c r="A56" s="4" t="s">
        <v>31</v>
      </c>
      <c r="B56" s="5" t="s">
        <v>5</v>
      </c>
      <c r="C56" s="5" t="s">
        <v>5</v>
      </c>
      <c r="D56" s="5" t="s">
        <v>5</v>
      </c>
      <c r="E56" s="5" t="s">
        <v>5</v>
      </c>
    </row>
    <row r="57" spans="1:5" x14ac:dyDescent="0.25">
      <c r="A57" s="3" t="s">
        <v>65</v>
      </c>
      <c r="B57" s="7">
        <v>541688</v>
      </c>
      <c r="C57" s="7">
        <v>846914</v>
      </c>
      <c r="D57" s="5" t="s">
        <v>5</v>
      </c>
      <c r="E57" s="5" t="s">
        <v>5</v>
      </c>
    </row>
    <row r="58" spans="1:5" x14ac:dyDescent="0.25">
      <c r="A58" s="3" t="s">
        <v>33</v>
      </c>
      <c r="B58" s="7">
        <v>26117</v>
      </c>
      <c r="C58" s="7">
        <v>15671</v>
      </c>
      <c r="D58" s="7">
        <v>20046</v>
      </c>
      <c r="E58" s="7">
        <v>14125</v>
      </c>
    </row>
    <row r="59" spans="1:5" x14ac:dyDescent="0.25">
      <c r="A59" s="3" t="s">
        <v>34</v>
      </c>
      <c r="B59" s="7">
        <v>129990</v>
      </c>
      <c r="C59" s="7">
        <v>132324</v>
      </c>
      <c r="D59" s="5" t="s">
        <v>5</v>
      </c>
      <c r="E59" s="5" t="s">
        <v>5</v>
      </c>
    </row>
    <row r="60" spans="1:5" x14ac:dyDescent="0.25">
      <c r="A60" s="3" t="s">
        <v>596</v>
      </c>
      <c r="B60" s="7">
        <v>1140802</v>
      </c>
      <c r="C60" s="7">
        <v>1150443</v>
      </c>
      <c r="D60" s="5" t="s">
        <v>5</v>
      </c>
      <c r="E60" s="5" t="s">
        <v>5</v>
      </c>
    </row>
    <row r="61" spans="1:5" x14ac:dyDescent="0.25">
      <c r="A61" s="3" t="s">
        <v>35</v>
      </c>
      <c r="B61" s="7">
        <v>24967</v>
      </c>
      <c r="C61" s="7">
        <v>29839</v>
      </c>
      <c r="D61" s="5" t="s">
        <v>5</v>
      </c>
      <c r="E61" s="5" t="s">
        <v>5</v>
      </c>
    </row>
    <row r="62" spans="1:5" x14ac:dyDescent="0.25">
      <c r="A62" s="3" t="s">
        <v>36</v>
      </c>
      <c r="B62" s="7">
        <v>28731</v>
      </c>
      <c r="C62" s="7">
        <v>26595</v>
      </c>
      <c r="D62" s="5" t="s">
        <v>5</v>
      </c>
      <c r="E62" s="5" t="s">
        <v>5</v>
      </c>
    </row>
    <row r="63" spans="1:5" x14ac:dyDescent="0.25">
      <c r="A63" s="3" t="s">
        <v>37</v>
      </c>
      <c r="B63" s="7">
        <v>16558</v>
      </c>
      <c r="C63" s="7">
        <v>15829</v>
      </c>
      <c r="D63" s="5" t="s">
        <v>5</v>
      </c>
      <c r="E63" s="5" t="s">
        <v>5</v>
      </c>
    </row>
    <row r="64" spans="1:5" x14ac:dyDescent="0.25">
      <c r="A64" s="3" t="s">
        <v>38</v>
      </c>
      <c r="B64" s="7">
        <v>5076</v>
      </c>
      <c r="C64" s="7">
        <v>18094</v>
      </c>
      <c r="D64" s="5" t="s">
        <v>5</v>
      </c>
      <c r="E64" s="5" t="s">
        <v>5</v>
      </c>
    </row>
    <row r="65" spans="1:5" x14ac:dyDescent="0.25">
      <c r="A65" s="3" t="s">
        <v>39</v>
      </c>
      <c r="B65" s="7">
        <v>8702</v>
      </c>
      <c r="C65" s="7">
        <v>12241</v>
      </c>
      <c r="D65" s="5" t="s">
        <v>5</v>
      </c>
      <c r="E65" s="5" t="s">
        <v>5</v>
      </c>
    </row>
    <row r="66" spans="1:5" ht="30" x14ac:dyDescent="0.25">
      <c r="A66" s="3" t="s">
        <v>40</v>
      </c>
      <c r="B66" s="7">
        <v>50050</v>
      </c>
      <c r="C66" s="7">
        <v>45947</v>
      </c>
      <c r="D66" s="5" t="s">
        <v>5</v>
      </c>
      <c r="E66" s="5" t="s">
        <v>5</v>
      </c>
    </row>
    <row r="67" spans="1:5" x14ac:dyDescent="0.25">
      <c r="A67" s="3" t="s">
        <v>41</v>
      </c>
      <c r="B67" s="7">
        <v>13261</v>
      </c>
      <c r="C67" s="7">
        <v>6106</v>
      </c>
      <c r="D67" s="5" t="s">
        <v>5</v>
      </c>
      <c r="E67" s="5" t="s">
        <v>5</v>
      </c>
    </row>
    <row r="68" spans="1:5" x14ac:dyDescent="0.25">
      <c r="A68" s="3" t="s">
        <v>42</v>
      </c>
      <c r="B68" s="7">
        <v>1985942</v>
      </c>
      <c r="C68" s="7">
        <v>2300003</v>
      </c>
      <c r="D68" s="5" t="s">
        <v>5</v>
      </c>
      <c r="E68" s="5" t="s">
        <v>5</v>
      </c>
    </row>
    <row r="69" spans="1:5" ht="30" x14ac:dyDescent="0.25">
      <c r="A69" s="4" t="s">
        <v>43</v>
      </c>
      <c r="B69" s="5" t="s">
        <v>5</v>
      </c>
      <c r="C69" s="5" t="s">
        <v>5</v>
      </c>
      <c r="D69" s="5" t="s">
        <v>5</v>
      </c>
      <c r="E69" s="5" t="s">
        <v>5</v>
      </c>
    </row>
    <row r="70" spans="1:5" x14ac:dyDescent="0.25">
      <c r="A70" s="3" t="s">
        <v>66</v>
      </c>
      <c r="B70" s="7">
        <v>195610</v>
      </c>
      <c r="C70" s="7">
        <v>246295</v>
      </c>
      <c r="D70" s="5" t="s">
        <v>5</v>
      </c>
      <c r="E70" s="5" t="s">
        <v>5</v>
      </c>
    </row>
    <row r="71" spans="1:5" x14ac:dyDescent="0.25">
      <c r="A71" s="3" t="s">
        <v>46</v>
      </c>
      <c r="B71" s="7">
        <v>122500</v>
      </c>
      <c r="C71" s="7">
        <v>50000</v>
      </c>
      <c r="D71" s="5" t="s">
        <v>5</v>
      </c>
      <c r="E71" s="5" t="s">
        <v>5</v>
      </c>
    </row>
    <row r="72" spans="1:5" x14ac:dyDescent="0.25">
      <c r="A72" s="3" t="s">
        <v>47</v>
      </c>
      <c r="B72" s="7">
        <v>20138</v>
      </c>
      <c r="C72" s="7">
        <v>33447</v>
      </c>
      <c r="D72" s="5" t="s">
        <v>5</v>
      </c>
      <c r="E72" s="5" t="s">
        <v>5</v>
      </c>
    </row>
    <row r="73" spans="1:5" ht="30" x14ac:dyDescent="0.25">
      <c r="A73" s="3" t="s">
        <v>48</v>
      </c>
      <c r="B73" s="7">
        <v>17383</v>
      </c>
      <c r="C73" s="7">
        <v>13526</v>
      </c>
      <c r="D73" s="5" t="s">
        <v>5</v>
      </c>
      <c r="E73" s="5" t="s">
        <v>5</v>
      </c>
    </row>
    <row r="74" spans="1:5" x14ac:dyDescent="0.25">
      <c r="A74" s="3" t="s">
        <v>49</v>
      </c>
      <c r="B74" s="5">
        <v>9</v>
      </c>
      <c r="C74" s="5">
        <v>8</v>
      </c>
      <c r="D74" s="5" t="s">
        <v>5</v>
      </c>
      <c r="E74" s="5" t="s">
        <v>5</v>
      </c>
    </row>
    <row r="75" spans="1:5" x14ac:dyDescent="0.25">
      <c r="A75" s="3" t="s">
        <v>50</v>
      </c>
      <c r="B75" s="7">
        <v>355640</v>
      </c>
      <c r="C75" s="7">
        <v>343276</v>
      </c>
      <c r="D75" s="5" t="s">
        <v>5</v>
      </c>
      <c r="E75" s="5" t="s">
        <v>5</v>
      </c>
    </row>
    <row r="76" spans="1:5" x14ac:dyDescent="0.25">
      <c r="A76" s="3" t="s">
        <v>604</v>
      </c>
      <c r="B76" s="5" t="s">
        <v>52</v>
      </c>
      <c r="C76" s="5" t="s">
        <v>52</v>
      </c>
      <c r="D76" s="5" t="s">
        <v>5</v>
      </c>
      <c r="E76" s="5" t="s">
        <v>5</v>
      </c>
    </row>
    <row r="77" spans="1:5" x14ac:dyDescent="0.25">
      <c r="A77" s="4" t="s">
        <v>53</v>
      </c>
      <c r="B77" s="5" t="s">
        <v>5</v>
      </c>
      <c r="C77" s="5" t="s">
        <v>5</v>
      </c>
      <c r="D77" s="5" t="s">
        <v>5</v>
      </c>
      <c r="E77" s="5" t="s">
        <v>5</v>
      </c>
    </row>
    <row r="78" spans="1:5" x14ac:dyDescent="0.25">
      <c r="A78" s="3" t="s">
        <v>57</v>
      </c>
      <c r="B78" s="7">
        <v>6143364</v>
      </c>
      <c r="C78" s="7">
        <v>6027607</v>
      </c>
      <c r="D78" s="5" t="s">
        <v>5</v>
      </c>
      <c r="E78" s="5" t="s">
        <v>5</v>
      </c>
    </row>
    <row r="79" spans="1:5" x14ac:dyDescent="0.25">
      <c r="A79" s="3" t="s">
        <v>610</v>
      </c>
      <c r="B79" s="7">
        <v>146499</v>
      </c>
      <c r="C79" s="7">
        <v>58777</v>
      </c>
      <c r="D79" s="5" t="s">
        <v>5</v>
      </c>
      <c r="E79" s="5" t="s">
        <v>5</v>
      </c>
    </row>
    <row r="80" spans="1:5" x14ac:dyDescent="0.25">
      <c r="A80" s="3" t="s">
        <v>59</v>
      </c>
      <c r="B80" s="7">
        <v>-4659561</v>
      </c>
      <c r="C80" s="7">
        <v>-4129657</v>
      </c>
      <c r="D80" s="5" t="s">
        <v>5</v>
      </c>
      <c r="E80" s="5" t="s">
        <v>5</v>
      </c>
    </row>
    <row r="81" spans="1:5" x14ac:dyDescent="0.25">
      <c r="A81" s="3" t="s">
        <v>61</v>
      </c>
      <c r="B81" s="7">
        <v>1630302</v>
      </c>
      <c r="C81" s="7">
        <v>1956727</v>
      </c>
      <c r="D81" s="5" t="s">
        <v>5</v>
      </c>
      <c r="E81" s="5" t="s">
        <v>5</v>
      </c>
    </row>
    <row r="82" spans="1:5" ht="30" x14ac:dyDescent="0.25">
      <c r="A82" s="3" t="s">
        <v>62</v>
      </c>
      <c r="B82" s="7">
        <v>1985942</v>
      </c>
      <c r="C82" s="7">
        <v>2300003</v>
      </c>
      <c r="D82" s="5" t="s">
        <v>5</v>
      </c>
      <c r="E82" s="5" t="s">
        <v>5</v>
      </c>
    </row>
    <row r="83" spans="1:5" x14ac:dyDescent="0.25">
      <c r="A83" s="3" t="s">
        <v>1107</v>
      </c>
      <c r="B83" s="5" t="s">
        <v>5</v>
      </c>
      <c r="C83" s="5" t="s">
        <v>5</v>
      </c>
      <c r="D83" s="5" t="s">
        <v>5</v>
      </c>
      <c r="E83" s="5" t="s">
        <v>5</v>
      </c>
    </row>
    <row r="84" spans="1:5" x14ac:dyDescent="0.25">
      <c r="A84" s="4" t="s">
        <v>31</v>
      </c>
      <c r="B84" s="5" t="s">
        <v>5</v>
      </c>
      <c r="C84" s="5" t="s">
        <v>5</v>
      </c>
      <c r="D84" s="5" t="s">
        <v>5</v>
      </c>
      <c r="E84" s="5" t="s">
        <v>5</v>
      </c>
    </row>
    <row r="85" spans="1:5" x14ac:dyDescent="0.25">
      <c r="A85" s="3" t="s">
        <v>65</v>
      </c>
      <c r="B85" s="7">
        <v>1348894</v>
      </c>
      <c r="C85" s="7">
        <v>1222059</v>
      </c>
      <c r="D85" s="5" t="s">
        <v>5</v>
      </c>
      <c r="E85" s="5" t="s">
        <v>5</v>
      </c>
    </row>
    <row r="86" spans="1:5" x14ac:dyDescent="0.25">
      <c r="A86" s="3" t="s">
        <v>33</v>
      </c>
      <c r="B86" s="7">
        <v>32136</v>
      </c>
      <c r="C86" s="7">
        <v>18235</v>
      </c>
      <c r="D86" s="7">
        <v>29278</v>
      </c>
      <c r="E86" s="7">
        <v>19880</v>
      </c>
    </row>
    <row r="87" spans="1:5" x14ac:dyDescent="0.25">
      <c r="A87" s="3" t="s">
        <v>596</v>
      </c>
      <c r="B87" s="7">
        <v>1396120</v>
      </c>
      <c r="C87" s="7">
        <v>1865714</v>
      </c>
      <c r="D87" s="5" t="s">
        <v>5</v>
      </c>
      <c r="E87" s="5" t="s">
        <v>5</v>
      </c>
    </row>
    <row r="88" spans="1:5" x14ac:dyDescent="0.25">
      <c r="A88" s="3" t="s">
        <v>35</v>
      </c>
      <c r="B88" s="7">
        <v>28407</v>
      </c>
      <c r="C88" s="7">
        <v>27539</v>
      </c>
      <c r="D88" s="5" t="s">
        <v>5</v>
      </c>
      <c r="E88" s="5" t="s">
        <v>5</v>
      </c>
    </row>
    <row r="89" spans="1:5" x14ac:dyDescent="0.25">
      <c r="A89" s="3" t="s">
        <v>36</v>
      </c>
      <c r="B89" s="7">
        <v>23978</v>
      </c>
      <c r="C89" s="7">
        <v>24707</v>
      </c>
      <c r="D89" s="5" t="s">
        <v>5</v>
      </c>
      <c r="E89" s="5" t="s">
        <v>5</v>
      </c>
    </row>
    <row r="90" spans="1:5" x14ac:dyDescent="0.25">
      <c r="A90" s="3" t="s">
        <v>37</v>
      </c>
      <c r="B90" s="7">
        <v>19415</v>
      </c>
      <c r="C90" s="7">
        <v>25126</v>
      </c>
      <c r="D90" s="5" t="s">
        <v>5</v>
      </c>
      <c r="E90" s="5" t="s">
        <v>5</v>
      </c>
    </row>
    <row r="91" spans="1:5" x14ac:dyDescent="0.25">
      <c r="A91" s="3" t="s">
        <v>38</v>
      </c>
      <c r="B91" s="7">
        <v>24970</v>
      </c>
      <c r="C91" s="7">
        <v>18828</v>
      </c>
      <c r="D91" s="5" t="s">
        <v>5</v>
      </c>
      <c r="E91" s="5" t="s">
        <v>5</v>
      </c>
    </row>
    <row r="92" spans="1:5" x14ac:dyDescent="0.25">
      <c r="A92" s="3" t="s">
        <v>39</v>
      </c>
      <c r="B92" s="7">
        <v>13500</v>
      </c>
      <c r="C92" s="7">
        <v>8839</v>
      </c>
      <c r="D92" s="5" t="s">
        <v>5</v>
      </c>
      <c r="E92" s="5" t="s">
        <v>5</v>
      </c>
    </row>
    <row r="93" spans="1:5" ht="30" x14ac:dyDescent="0.25">
      <c r="A93" s="3" t="s">
        <v>40</v>
      </c>
      <c r="B93" s="7">
        <v>15612</v>
      </c>
      <c r="C93" s="7">
        <v>114469</v>
      </c>
      <c r="D93" s="5" t="s">
        <v>5</v>
      </c>
      <c r="E93" s="5" t="s">
        <v>5</v>
      </c>
    </row>
    <row r="94" spans="1:5" x14ac:dyDescent="0.25">
      <c r="A94" s="3" t="s">
        <v>41</v>
      </c>
      <c r="B94" s="5" t="s">
        <v>5</v>
      </c>
      <c r="C94" s="7">
        <v>84688</v>
      </c>
      <c r="D94" s="5" t="s">
        <v>5</v>
      </c>
      <c r="E94" s="5" t="s">
        <v>5</v>
      </c>
    </row>
    <row r="95" spans="1:5" x14ac:dyDescent="0.25">
      <c r="A95" s="3" t="s">
        <v>42</v>
      </c>
      <c r="B95" s="7">
        <v>2903032</v>
      </c>
      <c r="C95" s="7">
        <v>3410204</v>
      </c>
      <c r="D95" s="5" t="s">
        <v>5</v>
      </c>
      <c r="E95" s="5" t="s">
        <v>5</v>
      </c>
    </row>
    <row r="96" spans="1:5" ht="30" x14ac:dyDescent="0.25">
      <c r="A96" s="4" t="s">
        <v>43</v>
      </c>
      <c r="B96" s="5" t="s">
        <v>5</v>
      </c>
      <c r="C96" s="5" t="s">
        <v>5</v>
      </c>
      <c r="D96" s="5" t="s">
        <v>5</v>
      </c>
      <c r="E96" s="5" t="s">
        <v>5</v>
      </c>
    </row>
    <row r="97" spans="1:5" x14ac:dyDescent="0.25">
      <c r="A97" s="3" t="s">
        <v>66</v>
      </c>
      <c r="B97" s="7">
        <v>482915</v>
      </c>
      <c r="C97" s="7">
        <v>555433</v>
      </c>
      <c r="D97" s="5" t="s">
        <v>5</v>
      </c>
      <c r="E97" s="5" t="s">
        <v>5</v>
      </c>
    </row>
    <row r="98" spans="1:5" x14ac:dyDescent="0.25">
      <c r="A98" s="3" t="s">
        <v>47</v>
      </c>
      <c r="B98" s="7">
        <v>41250</v>
      </c>
      <c r="C98" s="7">
        <v>43369</v>
      </c>
      <c r="D98" s="5" t="s">
        <v>5</v>
      </c>
      <c r="E98" s="5" t="s">
        <v>5</v>
      </c>
    </row>
    <row r="99" spans="1:5" ht="30" x14ac:dyDescent="0.25">
      <c r="A99" s="3" t="s">
        <v>48</v>
      </c>
      <c r="B99" s="7">
        <v>24216</v>
      </c>
      <c r="C99" s="7">
        <v>25630</v>
      </c>
      <c r="D99" s="5" t="s">
        <v>5</v>
      </c>
      <c r="E99" s="5" t="s">
        <v>5</v>
      </c>
    </row>
    <row r="100" spans="1:5" x14ac:dyDescent="0.25">
      <c r="A100" s="3" t="s">
        <v>49</v>
      </c>
      <c r="B100" s="5">
        <v>7</v>
      </c>
      <c r="C100" s="5">
        <v>14</v>
      </c>
      <c r="D100" s="5" t="s">
        <v>5</v>
      </c>
      <c r="E100" s="5" t="s">
        <v>5</v>
      </c>
    </row>
    <row r="101" spans="1:5" x14ac:dyDescent="0.25">
      <c r="A101" s="3" t="s">
        <v>50</v>
      </c>
      <c r="B101" s="7">
        <v>548388</v>
      </c>
      <c r="C101" s="7">
        <v>624446</v>
      </c>
      <c r="D101" s="5" t="s">
        <v>5</v>
      </c>
      <c r="E101" s="5" t="s">
        <v>5</v>
      </c>
    </row>
    <row r="102" spans="1:5" x14ac:dyDescent="0.25">
      <c r="A102" s="3" t="s">
        <v>604</v>
      </c>
      <c r="B102" s="5" t="s">
        <v>52</v>
      </c>
      <c r="C102" s="5" t="s">
        <v>52</v>
      </c>
      <c r="D102" s="5" t="s">
        <v>5</v>
      </c>
      <c r="E102" s="5" t="s">
        <v>5</v>
      </c>
    </row>
    <row r="103" spans="1:5" x14ac:dyDescent="0.25">
      <c r="A103" s="4" t="s">
        <v>53</v>
      </c>
      <c r="B103" s="5" t="s">
        <v>5</v>
      </c>
      <c r="C103" s="5" t="s">
        <v>5</v>
      </c>
      <c r="D103" s="5" t="s">
        <v>5</v>
      </c>
      <c r="E103" s="5" t="s">
        <v>5</v>
      </c>
    </row>
    <row r="104" spans="1:5" x14ac:dyDescent="0.25">
      <c r="A104" s="3" t="s">
        <v>57</v>
      </c>
      <c r="B104" s="7">
        <v>8729686</v>
      </c>
      <c r="C104" s="7">
        <v>8700131</v>
      </c>
      <c r="D104" s="5" t="s">
        <v>5</v>
      </c>
      <c r="E104" s="5" t="s">
        <v>5</v>
      </c>
    </row>
    <row r="105" spans="1:5" x14ac:dyDescent="0.25">
      <c r="A105" s="3" t="s">
        <v>610</v>
      </c>
      <c r="B105" s="7">
        <v>135794</v>
      </c>
      <c r="C105" s="7">
        <v>9853</v>
      </c>
      <c r="D105" s="5" t="s">
        <v>5</v>
      </c>
      <c r="E105" s="5" t="s">
        <v>5</v>
      </c>
    </row>
    <row r="106" spans="1:5" x14ac:dyDescent="0.25">
      <c r="A106" s="3" t="s">
        <v>59</v>
      </c>
      <c r="B106" s="7">
        <v>-6508050</v>
      </c>
      <c r="C106" s="7">
        <v>-5918520</v>
      </c>
      <c r="D106" s="5" t="s">
        <v>5</v>
      </c>
      <c r="E106" s="5" t="s">
        <v>5</v>
      </c>
    </row>
    <row r="107" spans="1:5" ht="30" x14ac:dyDescent="0.25">
      <c r="A107" s="3" t="s">
        <v>60</v>
      </c>
      <c r="B107" s="7">
        <v>-2786</v>
      </c>
      <c r="C107" s="7">
        <v>-5706</v>
      </c>
      <c r="D107" s="5" t="s">
        <v>5</v>
      </c>
      <c r="E107" s="5" t="s">
        <v>5</v>
      </c>
    </row>
    <row r="108" spans="1:5" x14ac:dyDescent="0.25">
      <c r="A108" s="3" t="s">
        <v>61</v>
      </c>
      <c r="B108" s="7">
        <v>2354644</v>
      </c>
      <c r="C108" s="7">
        <v>2785758</v>
      </c>
      <c r="D108" s="5" t="s">
        <v>5</v>
      </c>
      <c r="E108" s="5" t="s">
        <v>5</v>
      </c>
    </row>
    <row r="109" spans="1:5" ht="30" x14ac:dyDescent="0.25">
      <c r="A109" s="3" t="s">
        <v>62</v>
      </c>
      <c r="B109" s="7">
        <v>2903032</v>
      </c>
      <c r="C109" s="7">
        <v>3410204</v>
      </c>
      <c r="D109" s="5" t="s">
        <v>5</v>
      </c>
      <c r="E109" s="5" t="s">
        <v>5</v>
      </c>
    </row>
    <row r="110" spans="1:5" x14ac:dyDescent="0.25">
      <c r="A110" s="3" t="s">
        <v>1108</v>
      </c>
      <c r="B110" s="5" t="s">
        <v>5</v>
      </c>
      <c r="C110" s="5" t="s">
        <v>5</v>
      </c>
      <c r="D110" s="5" t="s">
        <v>5</v>
      </c>
      <c r="E110" s="5" t="s">
        <v>5</v>
      </c>
    </row>
    <row r="111" spans="1:5" x14ac:dyDescent="0.25">
      <c r="A111" s="4" t="s">
        <v>31</v>
      </c>
      <c r="B111" s="5" t="s">
        <v>5</v>
      </c>
      <c r="C111" s="5" t="s">
        <v>5</v>
      </c>
      <c r="D111" s="5" t="s">
        <v>5</v>
      </c>
      <c r="E111" s="5" t="s">
        <v>5</v>
      </c>
    </row>
    <row r="112" spans="1:5" x14ac:dyDescent="0.25">
      <c r="A112" s="3" t="s">
        <v>596</v>
      </c>
      <c r="B112" s="7">
        <v>-3984945</v>
      </c>
      <c r="C112" s="7">
        <v>-4742485</v>
      </c>
      <c r="D112" s="5" t="s">
        <v>5</v>
      </c>
      <c r="E112" s="5" t="s">
        <v>5</v>
      </c>
    </row>
    <row r="113" spans="1:5" ht="30" x14ac:dyDescent="0.25">
      <c r="A113" s="3" t="s">
        <v>40</v>
      </c>
      <c r="B113" s="7">
        <v>-45111</v>
      </c>
      <c r="C113" s="7">
        <v>-42453</v>
      </c>
      <c r="D113" s="5" t="s">
        <v>5</v>
      </c>
      <c r="E113" s="5" t="s">
        <v>5</v>
      </c>
    </row>
    <row r="114" spans="1:5" x14ac:dyDescent="0.25">
      <c r="A114" s="3" t="s">
        <v>42</v>
      </c>
      <c r="B114" s="7">
        <v>-4030056</v>
      </c>
      <c r="C114" s="7">
        <v>-4784938</v>
      </c>
      <c r="D114" s="5" t="s">
        <v>5</v>
      </c>
      <c r="E114" s="5" t="s">
        <v>5</v>
      </c>
    </row>
    <row r="115" spans="1:5" ht="30" x14ac:dyDescent="0.25">
      <c r="A115" s="4" t="s">
        <v>43</v>
      </c>
      <c r="B115" s="5" t="s">
        <v>5</v>
      </c>
      <c r="C115" s="5" t="s">
        <v>5</v>
      </c>
      <c r="D115" s="5" t="s">
        <v>5</v>
      </c>
      <c r="E115" s="5" t="s">
        <v>5</v>
      </c>
    </row>
    <row r="116" spans="1:5" x14ac:dyDescent="0.25">
      <c r="A116" s="3" t="s">
        <v>66</v>
      </c>
      <c r="B116" s="7">
        <v>-44013</v>
      </c>
      <c r="C116" s="7">
        <v>-41536</v>
      </c>
      <c r="D116" s="5" t="s">
        <v>5</v>
      </c>
      <c r="E116" s="5" t="s">
        <v>5</v>
      </c>
    </row>
    <row r="117" spans="1:5" ht="30" x14ac:dyDescent="0.25">
      <c r="A117" s="3" t="s">
        <v>48</v>
      </c>
      <c r="B117" s="7">
        <v>-1097</v>
      </c>
      <c r="C117" s="5">
        <v>-917</v>
      </c>
      <c r="D117" s="5" t="s">
        <v>5</v>
      </c>
      <c r="E117" s="5" t="s">
        <v>5</v>
      </c>
    </row>
    <row r="118" spans="1:5" x14ac:dyDescent="0.25">
      <c r="A118" s="3" t="s">
        <v>50</v>
      </c>
      <c r="B118" s="7">
        <v>-45110</v>
      </c>
      <c r="C118" s="7">
        <v>-42453</v>
      </c>
      <c r="D118" s="5" t="s">
        <v>5</v>
      </c>
      <c r="E118" s="5" t="s">
        <v>5</v>
      </c>
    </row>
    <row r="119" spans="1:5" x14ac:dyDescent="0.25">
      <c r="A119" s="3" t="s">
        <v>604</v>
      </c>
      <c r="B119" s="5" t="s">
        <v>52</v>
      </c>
      <c r="C119" s="5" t="s">
        <v>52</v>
      </c>
      <c r="D119" s="5" t="s">
        <v>5</v>
      </c>
      <c r="E119" s="5" t="s">
        <v>5</v>
      </c>
    </row>
    <row r="120" spans="1:5" x14ac:dyDescent="0.25">
      <c r="A120" s="4" t="s">
        <v>53</v>
      </c>
      <c r="B120" s="5" t="s">
        <v>5</v>
      </c>
      <c r="C120" s="5" t="s">
        <v>5</v>
      </c>
      <c r="D120" s="5" t="s">
        <v>5</v>
      </c>
      <c r="E120" s="5" t="s">
        <v>5</v>
      </c>
    </row>
    <row r="121" spans="1:5" x14ac:dyDescent="0.25">
      <c r="A121" s="3" t="s">
        <v>57</v>
      </c>
      <c r="B121" s="7">
        <v>-14873050</v>
      </c>
      <c r="C121" s="7">
        <v>-14727738</v>
      </c>
      <c r="D121" s="5" t="s">
        <v>5</v>
      </c>
      <c r="E121" s="5" t="s">
        <v>5</v>
      </c>
    </row>
    <row r="122" spans="1:5" x14ac:dyDescent="0.25">
      <c r="A122" s="3" t="s">
        <v>610</v>
      </c>
      <c r="B122" s="7">
        <v>-282293</v>
      </c>
      <c r="C122" s="7">
        <v>-68630</v>
      </c>
      <c r="D122" s="5" t="s">
        <v>5</v>
      </c>
      <c r="E122" s="5" t="s">
        <v>5</v>
      </c>
    </row>
    <row r="123" spans="1:5" x14ac:dyDescent="0.25">
      <c r="A123" s="3" t="s">
        <v>59</v>
      </c>
      <c r="B123" s="7">
        <v>11167611</v>
      </c>
      <c r="C123" s="7">
        <v>10048177</v>
      </c>
      <c r="D123" s="5" t="s">
        <v>5</v>
      </c>
      <c r="E123" s="5" t="s">
        <v>5</v>
      </c>
    </row>
    <row r="124" spans="1:5" ht="30" x14ac:dyDescent="0.25">
      <c r="A124" s="3" t="s">
        <v>60</v>
      </c>
      <c r="B124" s="7">
        <v>2786</v>
      </c>
      <c r="C124" s="7">
        <v>5706</v>
      </c>
      <c r="D124" s="5" t="s">
        <v>5</v>
      </c>
      <c r="E124" s="5" t="s">
        <v>5</v>
      </c>
    </row>
    <row r="125" spans="1:5" x14ac:dyDescent="0.25">
      <c r="A125" s="3" t="s">
        <v>61</v>
      </c>
      <c r="B125" s="7">
        <v>-3984946</v>
      </c>
      <c r="C125" s="7">
        <v>-4742485</v>
      </c>
      <c r="D125" s="5" t="s">
        <v>5</v>
      </c>
      <c r="E125" s="5" t="s">
        <v>5</v>
      </c>
    </row>
    <row r="126" spans="1:5" ht="30" x14ac:dyDescent="0.25">
      <c r="A126" s="3" t="s">
        <v>62</v>
      </c>
      <c r="B126" s="9">
        <v>-4030056</v>
      </c>
      <c r="C126" s="9">
        <v>-4784938</v>
      </c>
      <c r="D126" s="5" t="s">
        <v>5</v>
      </c>
      <c r="E126" s="5"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09</v>
      </c>
      <c r="B1" s="8" t="s">
        <v>79</v>
      </c>
      <c r="C1" s="8"/>
      <c r="D1" s="8" t="s">
        <v>1</v>
      </c>
      <c r="E1" s="8"/>
      <c r="F1" s="1" t="s">
        <v>116</v>
      </c>
    </row>
    <row r="2" spans="1:6" ht="30" x14ac:dyDescent="0.25">
      <c r="A2" s="1" t="s">
        <v>27</v>
      </c>
      <c r="B2" s="1" t="s">
        <v>2</v>
      </c>
      <c r="C2" s="1" t="s">
        <v>29</v>
      </c>
      <c r="D2" s="1" t="s">
        <v>2</v>
      </c>
      <c r="E2" s="1" t="s">
        <v>29</v>
      </c>
      <c r="F2" s="1" t="s">
        <v>28</v>
      </c>
    </row>
    <row r="3" spans="1:6" x14ac:dyDescent="0.25">
      <c r="A3" s="4" t="s">
        <v>80</v>
      </c>
      <c r="B3" s="5" t="s">
        <v>5</v>
      </c>
      <c r="C3" s="5" t="s">
        <v>5</v>
      </c>
      <c r="D3" s="5" t="s">
        <v>5</v>
      </c>
      <c r="E3" s="5" t="s">
        <v>5</v>
      </c>
      <c r="F3" s="5" t="s">
        <v>5</v>
      </c>
    </row>
    <row r="4" spans="1:6" x14ac:dyDescent="0.25">
      <c r="A4" s="3" t="s">
        <v>81</v>
      </c>
      <c r="B4" s="9">
        <v>37631</v>
      </c>
      <c r="C4" s="9">
        <v>31466</v>
      </c>
      <c r="D4" s="9">
        <v>115009</v>
      </c>
      <c r="E4" s="9">
        <v>101159</v>
      </c>
      <c r="F4" s="5" t="s">
        <v>5</v>
      </c>
    </row>
    <row r="5" spans="1:6" x14ac:dyDescent="0.25">
      <c r="A5" s="3" t="s">
        <v>82</v>
      </c>
      <c r="B5" s="7">
        <v>140683</v>
      </c>
      <c r="C5" s="7">
        <v>126707</v>
      </c>
      <c r="D5" s="7">
        <v>283064</v>
      </c>
      <c r="E5" s="7">
        <v>256622</v>
      </c>
      <c r="F5" s="5" t="s">
        <v>5</v>
      </c>
    </row>
    <row r="6" spans="1:6" ht="30" x14ac:dyDescent="0.25">
      <c r="A6" s="3" t="s">
        <v>83</v>
      </c>
      <c r="B6" s="7">
        <v>1965</v>
      </c>
      <c r="C6" s="7">
        <v>3253</v>
      </c>
      <c r="D6" s="7">
        <v>8044</v>
      </c>
      <c r="E6" s="7">
        <v>10035</v>
      </c>
      <c r="F6" s="5" t="s">
        <v>5</v>
      </c>
    </row>
    <row r="7" spans="1:6" x14ac:dyDescent="0.25">
      <c r="A7" s="3" t="s">
        <v>84</v>
      </c>
      <c r="B7" s="7">
        <v>180279</v>
      </c>
      <c r="C7" s="7">
        <v>161426</v>
      </c>
      <c r="D7" s="7">
        <v>406117</v>
      </c>
      <c r="E7" s="7">
        <v>367816</v>
      </c>
      <c r="F7" s="5" t="s">
        <v>5</v>
      </c>
    </row>
    <row r="8" spans="1:6" x14ac:dyDescent="0.25">
      <c r="A8" s="4" t="s">
        <v>85</v>
      </c>
      <c r="B8" s="5" t="s">
        <v>5</v>
      </c>
      <c r="C8" s="5" t="s">
        <v>5</v>
      </c>
      <c r="D8" s="5" t="s">
        <v>5</v>
      </c>
      <c r="E8" s="5" t="s">
        <v>5</v>
      </c>
      <c r="F8" s="5" t="s">
        <v>5</v>
      </c>
    </row>
    <row r="9" spans="1:6" x14ac:dyDescent="0.25">
      <c r="A9" s="3" t="s">
        <v>86</v>
      </c>
      <c r="B9" s="7">
        <v>81726</v>
      </c>
      <c r="C9" s="7">
        <v>73273</v>
      </c>
      <c r="D9" s="7">
        <v>205255</v>
      </c>
      <c r="E9" s="7">
        <v>189179</v>
      </c>
      <c r="F9" s="5" t="s">
        <v>5</v>
      </c>
    </row>
    <row r="10" spans="1:6" x14ac:dyDescent="0.25">
      <c r="A10" s="3" t="s">
        <v>87</v>
      </c>
      <c r="B10" s="7">
        <v>6053</v>
      </c>
      <c r="C10" s="7">
        <v>6498</v>
      </c>
      <c r="D10" s="7">
        <v>18999</v>
      </c>
      <c r="E10" s="7">
        <v>21445</v>
      </c>
      <c r="F10" s="5" t="s">
        <v>5</v>
      </c>
    </row>
    <row r="11" spans="1:6" x14ac:dyDescent="0.25">
      <c r="A11" s="3" t="s">
        <v>88</v>
      </c>
      <c r="B11" s="7">
        <v>4307</v>
      </c>
      <c r="C11" s="7">
        <v>3882</v>
      </c>
      <c r="D11" s="7">
        <v>13452</v>
      </c>
      <c r="E11" s="7">
        <v>12858</v>
      </c>
      <c r="F11" s="5" t="s">
        <v>5</v>
      </c>
    </row>
    <row r="12" spans="1:6" x14ac:dyDescent="0.25">
      <c r="A12" s="3" t="s">
        <v>89</v>
      </c>
      <c r="B12" s="7">
        <v>2849</v>
      </c>
      <c r="C12" s="7">
        <v>3132</v>
      </c>
      <c r="D12" s="7">
        <v>9688</v>
      </c>
      <c r="E12" s="7">
        <v>9602</v>
      </c>
      <c r="F12" s="5" t="s">
        <v>5</v>
      </c>
    </row>
    <row r="13" spans="1:6" x14ac:dyDescent="0.25">
      <c r="A13" s="3" t="s">
        <v>90</v>
      </c>
      <c r="B13" s="5">
        <v>509</v>
      </c>
      <c r="C13" s="7">
        <v>1009</v>
      </c>
      <c r="D13" s="7">
        <v>2513</v>
      </c>
      <c r="E13" s="7">
        <v>1922</v>
      </c>
      <c r="F13" s="5" t="s">
        <v>5</v>
      </c>
    </row>
    <row r="14" spans="1:6" x14ac:dyDescent="0.25">
      <c r="A14" s="3" t="s">
        <v>91</v>
      </c>
      <c r="B14" s="7">
        <v>2170</v>
      </c>
      <c r="C14" s="7">
        <v>2338</v>
      </c>
      <c r="D14" s="7">
        <v>4028</v>
      </c>
      <c r="E14" s="7">
        <v>4307</v>
      </c>
      <c r="F14" s="5" t="s">
        <v>5</v>
      </c>
    </row>
    <row r="15" spans="1:6" x14ac:dyDescent="0.25">
      <c r="A15" s="3" t="s">
        <v>634</v>
      </c>
      <c r="B15" s="5">
        <v>65</v>
      </c>
      <c r="C15" s="7">
        <v>1823</v>
      </c>
      <c r="D15" s="7">
        <v>1062</v>
      </c>
      <c r="E15" s="7">
        <v>5882</v>
      </c>
      <c r="F15" s="5" t="s">
        <v>5</v>
      </c>
    </row>
    <row r="16" spans="1:6" x14ac:dyDescent="0.25">
      <c r="A16" s="3" t="s">
        <v>636</v>
      </c>
      <c r="B16" s="5" t="s">
        <v>5</v>
      </c>
      <c r="C16" s="5" t="s">
        <v>5</v>
      </c>
      <c r="D16" s="5">
        <v>-741</v>
      </c>
      <c r="E16" s="5" t="s">
        <v>5</v>
      </c>
      <c r="F16" s="5" t="s">
        <v>5</v>
      </c>
    </row>
    <row r="17" spans="1:6" x14ac:dyDescent="0.25">
      <c r="A17" s="3" t="s">
        <v>95</v>
      </c>
      <c r="B17" s="5" t="s">
        <v>5</v>
      </c>
      <c r="C17" s="7">
        <v>2740</v>
      </c>
      <c r="D17" s="5" t="s">
        <v>5</v>
      </c>
      <c r="E17" s="7">
        <v>45191</v>
      </c>
      <c r="F17" s="5" t="s">
        <v>5</v>
      </c>
    </row>
    <row r="18" spans="1:6" x14ac:dyDescent="0.25">
      <c r="A18" s="3" t="s">
        <v>94</v>
      </c>
      <c r="B18" s="5">
        <v>750</v>
      </c>
      <c r="C18" s="5" t="s">
        <v>5</v>
      </c>
      <c r="D18" s="7">
        <v>3270</v>
      </c>
      <c r="E18" s="5" t="s">
        <v>5</v>
      </c>
      <c r="F18" s="5" t="s">
        <v>5</v>
      </c>
    </row>
    <row r="19" spans="1:6" x14ac:dyDescent="0.25">
      <c r="A19" s="3" t="s">
        <v>96</v>
      </c>
      <c r="B19" s="7">
        <v>33622</v>
      </c>
      <c r="C19" s="7">
        <v>30731</v>
      </c>
      <c r="D19" s="7">
        <v>96691</v>
      </c>
      <c r="E19" s="7">
        <v>88587</v>
      </c>
      <c r="F19" s="5" t="s">
        <v>5</v>
      </c>
    </row>
    <row r="20" spans="1:6" x14ac:dyDescent="0.25">
      <c r="A20" s="3" t="s">
        <v>97</v>
      </c>
      <c r="B20" s="7">
        <v>132051</v>
      </c>
      <c r="C20" s="7">
        <v>125426</v>
      </c>
      <c r="D20" s="7">
        <v>354217</v>
      </c>
      <c r="E20" s="7">
        <v>378973</v>
      </c>
      <c r="F20" s="5" t="s">
        <v>5</v>
      </c>
    </row>
    <row r="21" spans="1:6" x14ac:dyDescent="0.25">
      <c r="A21" s="3" t="s">
        <v>98</v>
      </c>
      <c r="B21" s="7">
        <v>48228</v>
      </c>
      <c r="C21" s="7">
        <v>36000</v>
      </c>
      <c r="D21" s="7">
        <v>51900</v>
      </c>
      <c r="E21" s="7">
        <v>-11157</v>
      </c>
      <c r="F21" s="5" t="s">
        <v>5</v>
      </c>
    </row>
    <row r="22" spans="1:6" x14ac:dyDescent="0.25">
      <c r="A22" s="4" t="s">
        <v>99</v>
      </c>
      <c r="B22" s="5" t="s">
        <v>5</v>
      </c>
      <c r="C22" s="5" t="s">
        <v>5</v>
      </c>
      <c r="D22" s="5" t="s">
        <v>5</v>
      </c>
      <c r="E22" s="5" t="s">
        <v>5</v>
      </c>
      <c r="F22" s="5" t="s">
        <v>5</v>
      </c>
    </row>
    <row r="23" spans="1:6" x14ac:dyDescent="0.25">
      <c r="A23" s="3" t="s">
        <v>100</v>
      </c>
      <c r="B23" s="5">
        <v>775</v>
      </c>
      <c r="C23" s="5">
        <v>-13</v>
      </c>
      <c r="D23" s="5">
        <v>866</v>
      </c>
      <c r="E23" s="5">
        <v>504</v>
      </c>
      <c r="F23" s="5" t="s">
        <v>5</v>
      </c>
    </row>
    <row r="24" spans="1:6" x14ac:dyDescent="0.25">
      <c r="A24" s="3" t="s">
        <v>101</v>
      </c>
      <c r="B24" s="5" t="s">
        <v>5</v>
      </c>
      <c r="C24" s="7">
        <v>2653</v>
      </c>
      <c r="D24" s="5" t="s">
        <v>5</v>
      </c>
      <c r="E24" s="7">
        <v>2653</v>
      </c>
      <c r="F24" s="5" t="s">
        <v>5</v>
      </c>
    </row>
    <row r="25" spans="1:6" ht="30" x14ac:dyDescent="0.25">
      <c r="A25" s="3" t="s">
        <v>661</v>
      </c>
      <c r="B25" s="7">
        <v>-18556</v>
      </c>
      <c r="C25" s="7">
        <v>-15852</v>
      </c>
      <c r="D25" s="7">
        <v>-57322</v>
      </c>
      <c r="E25" s="7">
        <v>-48513</v>
      </c>
      <c r="F25" s="5" t="s">
        <v>5</v>
      </c>
    </row>
    <row r="26" spans="1:6" x14ac:dyDescent="0.25">
      <c r="A26" s="3" t="s">
        <v>103</v>
      </c>
      <c r="B26" s="7">
        <v>-1620</v>
      </c>
      <c r="C26" s="5" t="s">
        <v>5</v>
      </c>
      <c r="D26" s="7">
        <v>-1816</v>
      </c>
      <c r="E26" s="5" t="s">
        <v>5</v>
      </c>
      <c r="F26" s="5" t="s">
        <v>5</v>
      </c>
    </row>
    <row r="27" spans="1:6" ht="30" x14ac:dyDescent="0.25">
      <c r="A27" s="3" t="s">
        <v>104</v>
      </c>
      <c r="B27" s="5" t="s">
        <v>5</v>
      </c>
      <c r="C27" s="7">
        <v>55394</v>
      </c>
      <c r="D27" s="5" t="s">
        <v>5</v>
      </c>
      <c r="E27" s="7">
        <v>55394</v>
      </c>
      <c r="F27" s="5" t="s">
        <v>5</v>
      </c>
    </row>
    <row r="28" spans="1:6" ht="30" x14ac:dyDescent="0.25">
      <c r="A28" s="3" t="s">
        <v>105</v>
      </c>
      <c r="B28" s="7">
        <v>3176</v>
      </c>
      <c r="C28" s="7">
        <v>4147</v>
      </c>
      <c r="D28" s="7">
        <v>6949</v>
      </c>
      <c r="E28" s="7">
        <v>9183</v>
      </c>
      <c r="F28" s="5" t="s">
        <v>5</v>
      </c>
    </row>
    <row r="29" spans="1:6" x14ac:dyDescent="0.25">
      <c r="A29" s="3" t="s">
        <v>106</v>
      </c>
      <c r="B29" s="7">
        <v>-16225</v>
      </c>
      <c r="C29" s="7">
        <v>46329</v>
      </c>
      <c r="D29" s="7">
        <v>-51323</v>
      </c>
      <c r="E29" s="7">
        <v>19221</v>
      </c>
      <c r="F29" s="5" t="s">
        <v>5</v>
      </c>
    </row>
    <row r="30" spans="1:6" ht="30" x14ac:dyDescent="0.25">
      <c r="A30" s="3" t="s">
        <v>107</v>
      </c>
      <c r="B30" s="7">
        <v>32003</v>
      </c>
      <c r="C30" s="7">
        <v>82329</v>
      </c>
      <c r="D30" s="5">
        <v>577</v>
      </c>
      <c r="E30" s="7">
        <v>8064</v>
      </c>
      <c r="F30" s="5" t="s">
        <v>5</v>
      </c>
    </row>
    <row r="31" spans="1:6" ht="150" x14ac:dyDescent="0.25">
      <c r="A31" s="3" t="s">
        <v>1110</v>
      </c>
      <c r="B31" s="7">
        <v>-1380</v>
      </c>
      <c r="C31" s="7">
        <v>-4036</v>
      </c>
      <c r="D31" s="7">
        <v>1188</v>
      </c>
      <c r="E31" s="7">
        <v>-8275</v>
      </c>
      <c r="F31" s="5" t="s">
        <v>5</v>
      </c>
    </row>
    <row r="32" spans="1:6" x14ac:dyDescent="0.25">
      <c r="A32" s="3" t="s">
        <v>109</v>
      </c>
      <c r="B32" s="7">
        <v>30623</v>
      </c>
      <c r="C32" s="7">
        <v>78293</v>
      </c>
      <c r="D32" s="7">
        <v>1765</v>
      </c>
      <c r="E32" s="5">
        <v>-211</v>
      </c>
      <c r="F32" s="7">
        <v>-252539</v>
      </c>
    </row>
    <row r="33" spans="1:6" x14ac:dyDescent="0.25">
      <c r="A33" s="3" t="s">
        <v>588</v>
      </c>
      <c r="B33" s="5" t="s">
        <v>5</v>
      </c>
      <c r="C33" s="5" t="s">
        <v>5</v>
      </c>
      <c r="D33" s="5" t="s">
        <v>5</v>
      </c>
      <c r="E33" s="5" t="s">
        <v>5</v>
      </c>
      <c r="F33" s="5" t="s">
        <v>5</v>
      </c>
    </row>
    <row r="34" spans="1:6" x14ac:dyDescent="0.25">
      <c r="A34" s="4" t="s">
        <v>85</v>
      </c>
      <c r="B34" s="5" t="s">
        <v>5</v>
      </c>
      <c r="C34" s="5" t="s">
        <v>5</v>
      </c>
      <c r="D34" s="5" t="s">
        <v>5</v>
      </c>
      <c r="E34" s="5" t="s">
        <v>5</v>
      </c>
      <c r="F34" s="5" t="s">
        <v>5</v>
      </c>
    </row>
    <row r="35" spans="1:6" x14ac:dyDescent="0.25">
      <c r="A35" s="3" t="s">
        <v>87</v>
      </c>
      <c r="B35" s="7">
        <v>6053</v>
      </c>
      <c r="C35" s="7">
        <v>6498</v>
      </c>
      <c r="D35" s="7">
        <v>18999</v>
      </c>
      <c r="E35" s="7">
        <v>21445</v>
      </c>
      <c r="F35" s="5" t="s">
        <v>5</v>
      </c>
    </row>
    <row r="36" spans="1:6" x14ac:dyDescent="0.25">
      <c r="A36" s="3" t="s">
        <v>88</v>
      </c>
      <c r="B36" s="7">
        <v>3998</v>
      </c>
      <c r="C36" s="7">
        <v>3275</v>
      </c>
      <c r="D36" s="7">
        <v>11272</v>
      </c>
      <c r="E36" s="7">
        <v>11206</v>
      </c>
      <c r="F36" s="5" t="s">
        <v>5</v>
      </c>
    </row>
    <row r="37" spans="1:6" x14ac:dyDescent="0.25">
      <c r="A37" s="3" t="s">
        <v>90</v>
      </c>
      <c r="B37" s="5">
        <v>509</v>
      </c>
      <c r="C37" s="7">
        <v>1009</v>
      </c>
      <c r="D37" s="7">
        <v>2513</v>
      </c>
      <c r="E37" s="7">
        <v>1922</v>
      </c>
      <c r="F37" s="5" t="s">
        <v>5</v>
      </c>
    </row>
    <row r="38" spans="1:6" x14ac:dyDescent="0.25">
      <c r="A38" s="3" t="s">
        <v>91</v>
      </c>
      <c r="B38" s="5">
        <v>452</v>
      </c>
      <c r="C38" s="5">
        <v>248</v>
      </c>
      <c r="D38" s="5">
        <v>874</v>
      </c>
      <c r="E38" s="5">
        <v>739</v>
      </c>
      <c r="F38" s="5" t="s">
        <v>5</v>
      </c>
    </row>
    <row r="39" spans="1:6" x14ac:dyDescent="0.25">
      <c r="A39" s="3" t="s">
        <v>97</v>
      </c>
      <c r="B39" s="7">
        <v>11012</v>
      </c>
      <c r="C39" s="7">
        <v>11030</v>
      </c>
      <c r="D39" s="7">
        <v>33658</v>
      </c>
      <c r="E39" s="7">
        <v>35312</v>
      </c>
      <c r="F39" s="5" t="s">
        <v>5</v>
      </c>
    </row>
    <row r="40" spans="1:6" x14ac:dyDescent="0.25">
      <c r="A40" s="3" t="s">
        <v>98</v>
      </c>
      <c r="B40" s="7">
        <v>-11012</v>
      </c>
      <c r="C40" s="7">
        <v>-11030</v>
      </c>
      <c r="D40" s="7">
        <v>-33658</v>
      </c>
      <c r="E40" s="7">
        <v>-35312</v>
      </c>
      <c r="F40" s="5" t="s">
        <v>5</v>
      </c>
    </row>
    <row r="41" spans="1:6" x14ac:dyDescent="0.25">
      <c r="A41" s="4" t="s">
        <v>99</v>
      </c>
      <c r="B41" s="5" t="s">
        <v>5</v>
      </c>
      <c r="C41" s="5" t="s">
        <v>5</v>
      </c>
      <c r="D41" s="5" t="s">
        <v>5</v>
      </c>
      <c r="E41" s="5" t="s">
        <v>5</v>
      </c>
      <c r="F41" s="5" t="s">
        <v>5</v>
      </c>
    </row>
    <row r="42" spans="1:6" x14ac:dyDescent="0.25">
      <c r="A42" s="3" t="s">
        <v>100</v>
      </c>
      <c r="B42" s="5">
        <v>6</v>
      </c>
      <c r="C42" s="5">
        <v>59</v>
      </c>
      <c r="D42" s="5">
        <v>17</v>
      </c>
      <c r="E42" s="5">
        <v>174</v>
      </c>
      <c r="F42" s="5" t="s">
        <v>5</v>
      </c>
    </row>
    <row r="43" spans="1:6" ht="30" x14ac:dyDescent="0.25">
      <c r="A43" s="3" t="s">
        <v>661</v>
      </c>
      <c r="B43" s="7">
        <v>-7893</v>
      </c>
      <c r="C43" s="7">
        <v>-8107</v>
      </c>
      <c r="D43" s="7">
        <v>-23691</v>
      </c>
      <c r="E43" s="7">
        <v>-23811</v>
      </c>
      <c r="F43" s="5" t="s">
        <v>5</v>
      </c>
    </row>
    <row r="44" spans="1:6" x14ac:dyDescent="0.25">
      <c r="A44" s="3" t="s">
        <v>103</v>
      </c>
      <c r="B44" s="7">
        <v>-1591</v>
      </c>
      <c r="C44" s="5" t="s">
        <v>5</v>
      </c>
      <c r="D44" s="7">
        <v>-1591</v>
      </c>
      <c r="E44" s="5" t="s">
        <v>5</v>
      </c>
      <c r="F44" s="5" t="s">
        <v>5</v>
      </c>
    </row>
    <row r="45" spans="1:6" x14ac:dyDescent="0.25">
      <c r="A45" s="3" t="s">
        <v>649</v>
      </c>
      <c r="B45" s="7">
        <v>51113</v>
      </c>
      <c r="C45" s="7">
        <v>97371</v>
      </c>
      <c r="D45" s="7">
        <v>60688</v>
      </c>
      <c r="E45" s="7">
        <v>58738</v>
      </c>
      <c r="F45" s="5" t="s">
        <v>5</v>
      </c>
    </row>
    <row r="46" spans="1:6" x14ac:dyDescent="0.25">
      <c r="A46" s="3" t="s">
        <v>106</v>
      </c>
      <c r="B46" s="7">
        <v>41635</v>
      </c>
      <c r="C46" s="7">
        <v>89323</v>
      </c>
      <c r="D46" s="7">
        <v>35423</v>
      </c>
      <c r="E46" s="7">
        <v>35101</v>
      </c>
      <c r="F46" s="5" t="s">
        <v>5</v>
      </c>
    </row>
    <row r="47" spans="1:6" ht="30" x14ac:dyDescent="0.25">
      <c r="A47" s="3" t="s">
        <v>107</v>
      </c>
      <c r="B47" s="7">
        <v>30623</v>
      </c>
      <c r="C47" s="7">
        <v>78293</v>
      </c>
      <c r="D47" s="7">
        <v>1765</v>
      </c>
      <c r="E47" s="5">
        <v>-211</v>
      </c>
      <c r="F47" s="5" t="s">
        <v>5</v>
      </c>
    </row>
    <row r="48" spans="1:6" x14ac:dyDescent="0.25">
      <c r="A48" s="3" t="s">
        <v>109</v>
      </c>
      <c r="B48" s="7">
        <v>30623</v>
      </c>
      <c r="C48" s="7">
        <v>78293</v>
      </c>
      <c r="D48" s="7">
        <v>1765</v>
      </c>
      <c r="E48" s="5">
        <v>-211</v>
      </c>
      <c r="F48" s="5" t="s">
        <v>5</v>
      </c>
    </row>
    <row r="49" spans="1:6" x14ac:dyDescent="0.25">
      <c r="A49" s="3" t="s">
        <v>1106</v>
      </c>
      <c r="B49" s="5" t="s">
        <v>5</v>
      </c>
      <c r="C49" s="5" t="s">
        <v>5</v>
      </c>
      <c r="D49" s="5" t="s">
        <v>5</v>
      </c>
      <c r="E49" s="5" t="s">
        <v>5</v>
      </c>
      <c r="F49" s="5" t="s">
        <v>5</v>
      </c>
    </row>
    <row r="50" spans="1:6" x14ac:dyDescent="0.25">
      <c r="A50" s="4" t="s">
        <v>80</v>
      </c>
      <c r="B50" s="5" t="s">
        <v>5</v>
      </c>
      <c r="C50" s="5" t="s">
        <v>5</v>
      </c>
      <c r="D50" s="5" t="s">
        <v>5</v>
      </c>
      <c r="E50" s="5" t="s">
        <v>5</v>
      </c>
      <c r="F50" s="5" t="s">
        <v>5</v>
      </c>
    </row>
    <row r="51" spans="1:6" x14ac:dyDescent="0.25">
      <c r="A51" s="3" t="s">
        <v>81</v>
      </c>
      <c r="B51" s="7">
        <v>12226</v>
      </c>
      <c r="C51" s="7">
        <v>14530</v>
      </c>
      <c r="D51" s="7">
        <v>41170</v>
      </c>
      <c r="E51" s="7">
        <v>48071</v>
      </c>
      <c r="F51" s="5" t="s">
        <v>5</v>
      </c>
    </row>
    <row r="52" spans="1:6" x14ac:dyDescent="0.25">
      <c r="A52" s="3" t="s">
        <v>82</v>
      </c>
      <c r="B52" s="7">
        <v>48026</v>
      </c>
      <c r="C52" s="7">
        <v>34429</v>
      </c>
      <c r="D52" s="7">
        <v>81741</v>
      </c>
      <c r="E52" s="7">
        <v>59160</v>
      </c>
      <c r="F52" s="5" t="s">
        <v>5</v>
      </c>
    </row>
    <row r="53" spans="1:6" ht="30" x14ac:dyDescent="0.25">
      <c r="A53" s="3" t="s">
        <v>83</v>
      </c>
      <c r="B53" s="7">
        <v>1220</v>
      </c>
      <c r="C53" s="7">
        <v>1169</v>
      </c>
      <c r="D53" s="7">
        <v>3605</v>
      </c>
      <c r="E53" s="7">
        <v>3351</v>
      </c>
      <c r="F53" s="5" t="s">
        <v>5</v>
      </c>
    </row>
    <row r="54" spans="1:6" x14ac:dyDescent="0.25">
      <c r="A54" s="3" t="s">
        <v>84</v>
      </c>
      <c r="B54" s="7">
        <v>61472</v>
      </c>
      <c r="C54" s="7">
        <v>50128</v>
      </c>
      <c r="D54" s="7">
        <v>126516</v>
      </c>
      <c r="E54" s="7">
        <v>110582</v>
      </c>
      <c r="F54" s="5" t="s">
        <v>5</v>
      </c>
    </row>
    <row r="55" spans="1:6" x14ac:dyDescent="0.25">
      <c r="A55" s="4" t="s">
        <v>85</v>
      </c>
      <c r="B55" s="5" t="s">
        <v>5</v>
      </c>
      <c r="C55" s="5" t="s">
        <v>5</v>
      </c>
      <c r="D55" s="5" t="s">
        <v>5</v>
      </c>
      <c r="E55" s="5" t="s">
        <v>5</v>
      </c>
      <c r="F55" s="5" t="s">
        <v>5</v>
      </c>
    </row>
    <row r="56" spans="1:6" x14ac:dyDescent="0.25">
      <c r="A56" s="3" t="s">
        <v>86</v>
      </c>
      <c r="B56" s="7">
        <v>23585</v>
      </c>
      <c r="C56" s="7">
        <v>18419</v>
      </c>
      <c r="D56" s="7">
        <v>54793</v>
      </c>
      <c r="E56" s="7">
        <v>44200</v>
      </c>
      <c r="F56" s="5" t="s">
        <v>5</v>
      </c>
    </row>
    <row r="57" spans="1:6" x14ac:dyDescent="0.25">
      <c r="A57" s="3" t="s">
        <v>88</v>
      </c>
      <c r="B57" s="5">
        <v>177</v>
      </c>
      <c r="C57" s="5">
        <v>334</v>
      </c>
      <c r="D57" s="5">
        <v>569</v>
      </c>
      <c r="E57" s="5">
        <v>734</v>
      </c>
      <c r="F57" s="5" t="s">
        <v>5</v>
      </c>
    </row>
    <row r="58" spans="1:6" x14ac:dyDescent="0.25">
      <c r="A58" s="3" t="s">
        <v>89</v>
      </c>
      <c r="B58" s="7">
        <v>1700</v>
      </c>
      <c r="C58" s="7">
        <v>2041</v>
      </c>
      <c r="D58" s="7">
        <v>5672</v>
      </c>
      <c r="E58" s="7">
        <v>5616</v>
      </c>
      <c r="F58" s="5" t="s">
        <v>5</v>
      </c>
    </row>
    <row r="59" spans="1:6" x14ac:dyDescent="0.25">
      <c r="A59" s="3" t="s">
        <v>91</v>
      </c>
      <c r="B59" s="5">
        <v>499</v>
      </c>
      <c r="C59" s="7">
        <v>1133</v>
      </c>
      <c r="D59" s="7">
        <v>1092</v>
      </c>
      <c r="E59" s="7">
        <v>1121</v>
      </c>
      <c r="F59" s="5" t="s">
        <v>5</v>
      </c>
    </row>
    <row r="60" spans="1:6" x14ac:dyDescent="0.25">
      <c r="A60" s="3" t="s">
        <v>634</v>
      </c>
      <c r="B60" s="5">
        <v>-47</v>
      </c>
      <c r="C60" s="5">
        <v>886</v>
      </c>
      <c r="D60" s="5">
        <v>-45</v>
      </c>
      <c r="E60" s="7">
        <v>3100</v>
      </c>
      <c r="F60" s="5" t="s">
        <v>5</v>
      </c>
    </row>
    <row r="61" spans="1:6" x14ac:dyDescent="0.25">
      <c r="A61" s="3" t="s">
        <v>636</v>
      </c>
      <c r="B61" s="5" t="s">
        <v>5</v>
      </c>
      <c r="C61" s="5" t="s">
        <v>5</v>
      </c>
      <c r="D61" s="7">
        <v>-1036</v>
      </c>
      <c r="E61" s="5" t="s">
        <v>5</v>
      </c>
      <c r="F61" s="5" t="s">
        <v>5</v>
      </c>
    </row>
    <row r="62" spans="1:6" x14ac:dyDescent="0.25">
      <c r="A62" s="3" t="s">
        <v>95</v>
      </c>
      <c r="B62" s="5" t="s">
        <v>5</v>
      </c>
      <c r="C62" s="7">
        <v>2740</v>
      </c>
      <c r="D62" s="5" t="s">
        <v>5</v>
      </c>
      <c r="E62" s="7">
        <v>45191</v>
      </c>
      <c r="F62" s="5" t="s">
        <v>5</v>
      </c>
    </row>
    <row r="63" spans="1:6" x14ac:dyDescent="0.25">
      <c r="A63" s="3" t="s">
        <v>96</v>
      </c>
      <c r="B63" s="7">
        <v>10096</v>
      </c>
      <c r="C63" s="7">
        <v>9923</v>
      </c>
      <c r="D63" s="7">
        <v>29250</v>
      </c>
      <c r="E63" s="7">
        <v>29181</v>
      </c>
      <c r="F63" s="5" t="s">
        <v>5</v>
      </c>
    </row>
    <row r="64" spans="1:6" x14ac:dyDescent="0.25">
      <c r="A64" s="3" t="s">
        <v>97</v>
      </c>
      <c r="B64" s="7">
        <v>36010</v>
      </c>
      <c r="C64" s="7">
        <v>35476</v>
      </c>
      <c r="D64" s="7">
        <v>90295</v>
      </c>
      <c r="E64" s="7">
        <v>129143</v>
      </c>
      <c r="F64" s="5" t="s">
        <v>5</v>
      </c>
    </row>
    <row r="65" spans="1:6" x14ac:dyDescent="0.25">
      <c r="A65" s="3" t="s">
        <v>98</v>
      </c>
      <c r="B65" s="7">
        <v>25462</v>
      </c>
      <c r="C65" s="7">
        <v>14652</v>
      </c>
      <c r="D65" s="7">
        <v>36221</v>
      </c>
      <c r="E65" s="7">
        <v>-18561</v>
      </c>
      <c r="F65" s="5" t="s">
        <v>5</v>
      </c>
    </row>
    <row r="66" spans="1:6" x14ac:dyDescent="0.25">
      <c r="A66" s="4" t="s">
        <v>99</v>
      </c>
      <c r="B66" s="5" t="s">
        <v>5</v>
      </c>
      <c r="C66" s="5" t="s">
        <v>5</v>
      </c>
      <c r="D66" s="5" t="s">
        <v>5</v>
      </c>
      <c r="E66" s="5" t="s">
        <v>5</v>
      </c>
      <c r="F66" s="5" t="s">
        <v>5</v>
      </c>
    </row>
    <row r="67" spans="1:6" x14ac:dyDescent="0.25">
      <c r="A67" s="3" t="s">
        <v>100</v>
      </c>
      <c r="B67" s="5">
        <v>-3</v>
      </c>
      <c r="C67" s="5">
        <v>-58</v>
      </c>
      <c r="D67" s="5">
        <v>150</v>
      </c>
      <c r="E67" s="5">
        <v>372</v>
      </c>
      <c r="F67" s="5" t="s">
        <v>5</v>
      </c>
    </row>
    <row r="68" spans="1:6" ht="30" x14ac:dyDescent="0.25">
      <c r="A68" s="3" t="s">
        <v>661</v>
      </c>
      <c r="B68" s="7">
        <v>-1935</v>
      </c>
      <c r="C68" s="7">
        <v>-3216</v>
      </c>
      <c r="D68" s="7">
        <v>-10335</v>
      </c>
      <c r="E68" s="7">
        <v>-11225</v>
      </c>
      <c r="F68" s="5" t="s">
        <v>5</v>
      </c>
    </row>
    <row r="69" spans="1:6" x14ac:dyDescent="0.25">
      <c r="A69" s="3" t="s">
        <v>103</v>
      </c>
      <c r="B69" s="7">
        <v>-2603</v>
      </c>
      <c r="C69" s="5" t="s">
        <v>5</v>
      </c>
      <c r="D69" s="7">
        <v>-2603</v>
      </c>
      <c r="E69" s="5" t="s">
        <v>5</v>
      </c>
      <c r="F69" s="5" t="s">
        <v>5</v>
      </c>
    </row>
    <row r="70" spans="1:6" ht="30" x14ac:dyDescent="0.25">
      <c r="A70" s="3" t="s">
        <v>104</v>
      </c>
      <c r="B70" s="5" t="s">
        <v>5</v>
      </c>
      <c r="C70" s="7">
        <v>55394</v>
      </c>
      <c r="D70" s="5" t="s">
        <v>5</v>
      </c>
      <c r="E70" s="7">
        <v>55394</v>
      </c>
      <c r="F70" s="5" t="s">
        <v>5</v>
      </c>
    </row>
    <row r="71" spans="1:6" ht="30" x14ac:dyDescent="0.25">
      <c r="A71" s="3" t="s">
        <v>105</v>
      </c>
      <c r="B71" s="7">
        <v>3176</v>
      </c>
      <c r="C71" s="7">
        <v>4147</v>
      </c>
      <c r="D71" s="7">
        <v>6949</v>
      </c>
      <c r="E71" s="7">
        <v>9183</v>
      </c>
      <c r="F71" s="5" t="s">
        <v>5</v>
      </c>
    </row>
    <row r="72" spans="1:6" x14ac:dyDescent="0.25">
      <c r="A72" s="3" t="s">
        <v>649</v>
      </c>
      <c r="B72" s="7">
        <v>41189</v>
      </c>
      <c r="C72" s="7">
        <v>106548</v>
      </c>
      <c r="D72" s="7">
        <v>57197</v>
      </c>
      <c r="E72" s="7">
        <v>114883</v>
      </c>
      <c r="F72" s="5" t="s">
        <v>5</v>
      </c>
    </row>
    <row r="73" spans="1:6" x14ac:dyDescent="0.25">
      <c r="A73" s="3" t="s">
        <v>106</v>
      </c>
      <c r="B73" s="7">
        <v>39824</v>
      </c>
      <c r="C73" s="7">
        <v>162815</v>
      </c>
      <c r="D73" s="7">
        <v>51358</v>
      </c>
      <c r="E73" s="7">
        <v>168607</v>
      </c>
      <c r="F73" s="5" t="s">
        <v>5</v>
      </c>
    </row>
    <row r="74" spans="1:6" ht="30" x14ac:dyDescent="0.25">
      <c r="A74" s="3" t="s">
        <v>107</v>
      </c>
      <c r="B74" s="7">
        <v>65286</v>
      </c>
      <c r="C74" s="7">
        <v>177467</v>
      </c>
      <c r="D74" s="7">
        <v>87579</v>
      </c>
      <c r="E74" s="7">
        <v>150046</v>
      </c>
      <c r="F74" s="5" t="s">
        <v>5</v>
      </c>
    </row>
    <row r="75" spans="1:6" ht="150" x14ac:dyDescent="0.25">
      <c r="A75" s="3" t="s">
        <v>1110</v>
      </c>
      <c r="B75" s="7">
        <v>-1028</v>
      </c>
      <c r="C75" s="7">
        <v>-3063</v>
      </c>
      <c r="D75" s="5">
        <v>143</v>
      </c>
      <c r="E75" s="7">
        <v>-5409</v>
      </c>
      <c r="F75" s="5" t="s">
        <v>5</v>
      </c>
    </row>
    <row r="76" spans="1:6" x14ac:dyDescent="0.25">
      <c r="A76" s="3" t="s">
        <v>109</v>
      </c>
      <c r="B76" s="7">
        <v>64258</v>
      </c>
      <c r="C76" s="7">
        <v>174404</v>
      </c>
      <c r="D76" s="7">
        <v>87722</v>
      </c>
      <c r="E76" s="7">
        <v>144637</v>
      </c>
      <c r="F76" s="5" t="s">
        <v>5</v>
      </c>
    </row>
    <row r="77" spans="1:6" x14ac:dyDescent="0.25">
      <c r="A77" s="3" t="s">
        <v>1107</v>
      </c>
      <c r="B77" s="5" t="s">
        <v>5</v>
      </c>
      <c r="C77" s="5" t="s">
        <v>5</v>
      </c>
      <c r="D77" s="5" t="s">
        <v>5</v>
      </c>
      <c r="E77" s="5" t="s">
        <v>5</v>
      </c>
      <c r="F77" s="5" t="s">
        <v>5</v>
      </c>
    </row>
    <row r="78" spans="1:6" x14ac:dyDescent="0.25">
      <c r="A78" s="4" t="s">
        <v>80</v>
      </c>
      <c r="B78" s="5" t="s">
        <v>5</v>
      </c>
      <c r="C78" s="5" t="s">
        <v>5</v>
      </c>
      <c r="D78" s="5" t="s">
        <v>5</v>
      </c>
      <c r="E78" s="5" t="s">
        <v>5</v>
      </c>
      <c r="F78" s="5" t="s">
        <v>5</v>
      </c>
    </row>
    <row r="79" spans="1:6" x14ac:dyDescent="0.25">
      <c r="A79" s="3" t="s">
        <v>81</v>
      </c>
      <c r="B79" s="7">
        <v>25405</v>
      </c>
      <c r="C79" s="7">
        <v>16936</v>
      </c>
      <c r="D79" s="7">
        <v>73839</v>
      </c>
      <c r="E79" s="7">
        <v>53088</v>
      </c>
      <c r="F79" s="5" t="s">
        <v>5</v>
      </c>
    </row>
    <row r="80" spans="1:6" x14ac:dyDescent="0.25">
      <c r="A80" s="3" t="s">
        <v>82</v>
      </c>
      <c r="B80" s="7">
        <v>92657</v>
      </c>
      <c r="C80" s="7">
        <v>92278</v>
      </c>
      <c r="D80" s="7">
        <v>201323</v>
      </c>
      <c r="E80" s="7">
        <v>197462</v>
      </c>
      <c r="F80" s="5" t="s">
        <v>5</v>
      </c>
    </row>
    <row r="81" spans="1:6" ht="30" x14ac:dyDescent="0.25">
      <c r="A81" s="3" t="s">
        <v>83</v>
      </c>
      <c r="B81" s="7">
        <v>1881</v>
      </c>
      <c r="C81" s="7">
        <v>3185</v>
      </c>
      <c r="D81" s="7">
        <v>7814</v>
      </c>
      <c r="E81" s="7">
        <v>9814</v>
      </c>
      <c r="F81" s="5" t="s">
        <v>5</v>
      </c>
    </row>
    <row r="82" spans="1:6" x14ac:dyDescent="0.25">
      <c r="A82" s="3" t="s">
        <v>84</v>
      </c>
      <c r="B82" s="7">
        <v>119943</v>
      </c>
      <c r="C82" s="7">
        <v>112399</v>
      </c>
      <c r="D82" s="7">
        <v>282976</v>
      </c>
      <c r="E82" s="7">
        <v>260364</v>
      </c>
      <c r="F82" s="5" t="s">
        <v>5</v>
      </c>
    </row>
    <row r="83" spans="1:6" x14ac:dyDescent="0.25">
      <c r="A83" s="4" t="s">
        <v>85</v>
      </c>
      <c r="B83" s="5" t="s">
        <v>5</v>
      </c>
      <c r="C83" s="5" t="s">
        <v>5</v>
      </c>
      <c r="D83" s="5" t="s">
        <v>5</v>
      </c>
      <c r="E83" s="5" t="s">
        <v>5</v>
      </c>
      <c r="F83" s="5" t="s">
        <v>5</v>
      </c>
    </row>
    <row r="84" spans="1:6" x14ac:dyDescent="0.25">
      <c r="A84" s="3" t="s">
        <v>86</v>
      </c>
      <c r="B84" s="7">
        <v>58141</v>
      </c>
      <c r="C84" s="7">
        <v>54854</v>
      </c>
      <c r="D84" s="7">
        <v>150462</v>
      </c>
      <c r="E84" s="7">
        <v>144979</v>
      </c>
      <c r="F84" s="5" t="s">
        <v>5</v>
      </c>
    </row>
    <row r="85" spans="1:6" x14ac:dyDescent="0.25">
      <c r="A85" s="3" t="s">
        <v>88</v>
      </c>
      <c r="B85" s="5">
        <v>132</v>
      </c>
      <c r="C85" s="5">
        <v>273</v>
      </c>
      <c r="D85" s="7">
        <v>1611</v>
      </c>
      <c r="E85" s="5">
        <v>918</v>
      </c>
      <c r="F85" s="5" t="s">
        <v>5</v>
      </c>
    </row>
    <row r="86" spans="1:6" x14ac:dyDescent="0.25">
      <c r="A86" s="3" t="s">
        <v>89</v>
      </c>
      <c r="B86" s="7">
        <v>1149</v>
      </c>
      <c r="C86" s="7">
        <v>1091</v>
      </c>
      <c r="D86" s="7">
        <v>4016</v>
      </c>
      <c r="E86" s="7">
        <v>3986</v>
      </c>
      <c r="F86" s="5" t="s">
        <v>5</v>
      </c>
    </row>
    <row r="87" spans="1:6" x14ac:dyDescent="0.25">
      <c r="A87" s="3" t="s">
        <v>91</v>
      </c>
      <c r="B87" s="7">
        <v>1219</v>
      </c>
      <c r="C87" s="5">
        <v>957</v>
      </c>
      <c r="D87" s="7">
        <v>2062</v>
      </c>
      <c r="E87" s="7">
        <v>2447</v>
      </c>
      <c r="F87" s="5" t="s">
        <v>5</v>
      </c>
    </row>
    <row r="88" spans="1:6" x14ac:dyDescent="0.25">
      <c r="A88" s="3" t="s">
        <v>634</v>
      </c>
      <c r="B88" s="5">
        <v>112</v>
      </c>
      <c r="C88" s="5">
        <v>937</v>
      </c>
      <c r="D88" s="7">
        <v>1107</v>
      </c>
      <c r="E88" s="7">
        <v>2782</v>
      </c>
      <c r="F88" s="5" t="s">
        <v>5</v>
      </c>
    </row>
    <row r="89" spans="1:6" x14ac:dyDescent="0.25">
      <c r="A89" s="3" t="s">
        <v>636</v>
      </c>
      <c r="B89" s="5" t="s">
        <v>5</v>
      </c>
      <c r="C89" s="5" t="s">
        <v>5</v>
      </c>
      <c r="D89" s="5">
        <v>295</v>
      </c>
      <c r="E89" s="5" t="s">
        <v>5</v>
      </c>
      <c r="F89" s="5" t="s">
        <v>5</v>
      </c>
    </row>
    <row r="90" spans="1:6" x14ac:dyDescent="0.25">
      <c r="A90" s="3" t="s">
        <v>94</v>
      </c>
      <c r="B90" s="5">
        <v>750</v>
      </c>
      <c r="C90" s="5" t="s">
        <v>5</v>
      </c>
      <c r="D90" s="7">
        <v>3270</v>
      </c>
      <c r="E90" s="5" t="s">
        <v>5</v>
      </c>
      <c r="F90" s="5" t="s">
        <v>5</v>
      </c>
    </row>
    <row r="91" spans="1:6" x14ac:dyDescent="0.25">
      <c r="A91" s="3" t="s">
        <v>96</v>
      </c>
      <c r="B91" s="7">
        <v>23526</v>
      </c>
      <c r="C91" s="7">
        <v>20808</v>
      </c>
      <c r="D91" s="7">
        <v>67441</v>
      </c>
      <c r="E91" s="7">
        <v>59406</v>
      </c>
      <c r="F91" s="5" t="s">
        <v>5</v>
      </c>
    </row>
    <row r="92" spans="1:6" x14ac:dyDescent="0.25">
      <c r="A92" s="3" t="s">
        <v>97</v>
      </c>
      <c r="B92" s="7">
        <v>85029</v>
      </c>
      <c r="C92" s="7">
        <v>78920</v>
      </c>
      <c r="D92" s="7">
        <v>230264</v>
      </c>
      <c r="E92" s="7">
        <v>214518</v>
      </c>
      <c r="F92" s="5" t="s">
        <v>5</v>
      </c>
    </row>
    <row r="93" spans="1:6" x14ac:dyDescent="0.25">
      <c r="A93" s="3" t="s">
        <v>98</v>
      </c>
      <c r="B93" s="7">
        <v>34914</v>
      </c>
      <c r="C93" s="7">
        <v>33479</v>
      </c>
      <c r="D93" s="7">
        <v>52712</v>
      </c>
      <c r="E93" s="7">
        <v>45846</v>
      </c>
      <c r="F93" s="5" t="s">
        <v>5</v>
      </c>
    </row>
    <row r="94" spans="1:6" x14ac:dyDescent="0.25">
      <c r="A94" s="4" t="s">
        <v>99</v>
      </c>
      <c r="B94" s="5" t="s">
        <v>5</v>
      </c>
      <c r="C94" s="5" t="s">
        <v>5</v>
      </c>
      <c r="D94" s="5" t="s">
        <v>5</v>
      </c>
      <c r="E94" s="5" t="s">
        <v>5</v>
      </c>
      <c r="F94" s="5" t="s">
        <v>5</v>
      </c>
    </row>
    <row r="95" spans="1:6" x14ac:dyDescent="0.25">
      <c r="A95" s="3" t="s">
        <v>100</v>
      </c>
      <c r="B95" s="5">
        <v>772</v>
      </c>
      <c r="C95" s="5">
        <v>-14</v>
      </c>
      <c r="D95" s="5">
        <v>699</v>
      </c>
      <c r="E95" s="5">
        <v>-42</v>
      </c>
      <c r="F95" s="5" t="s">
        <v>5</v>
      </c>
    </row>
    <row r="96" spans="1:6" x14ac:dyDescent="0.25">
      <c r="A96" s="3" t="s">
        <v>101</v>
      </c>
      <c r="B96" s="5" t="s">
        <v>5</v>
      </c>
      <c r="C96" s="7">
        <v>2653</v>
      </c>
      <c r="D96" s="5" t="s">
        <v>5</v>
      </c>
      <c r="E96" s="7">
        <v>2653</v>
      </c>
      <c r="F96" s="5" t="s">
        <v>5</v>
      </c>
    </row>
    <row r="97" spans="1:6" ht="30" x14ac:dyDescent="0.25">
      <c r="A97" s="3" t="s">
        <v>661</v>
      </c>
      <c r="B97" s="7">
        <v>-9864</v>
      </c>
      <c r="C97" s="7">
        <v>-5630</v>
      </c>
      <c r="D97" s="7">
        <v>-26671</v>
      </c>
      <c r="E97" s="7">
        <v>-16607</v>
      </c>
      <c r="F97" s="5" t="s">
        <v>5</v>
      </c>
    </row>
    <row r="98" spans="1:6" x14ac:dyDescent="0.25">
      <c r="A98" s="3" t="s">
        <v>103</v>
      </c>
      <c r="B98" s="7">
        <v>2574</v>
      </c>
      <c r="C98" s="5" t="s">
        <v>5</v>
      </c>
      <c r="D98" s="7">
        <v>2378</v>
      </c>
      <c r="E98" s="5" t="s">
        <v>5</v>
      </c>
      <c r="F98" s="5" t="s">
        <v>5</v>
      </c>
    </row>
    <row r="99" spans="1:6" x14ac:dyDescent="0.25">
      <c r="A99" s="3" t="s">
        <v>649</v>
      </c>
      <c r="B99" s="7">
        <v>70093</v>
      </c>
      <c r="C99" s="7">
        <v>123357</v>
      </c>
      <c r="D99" s="7">
        <v>95778</v>
      </c>
      <c r="E99" s="7">
        <v>95606</v>
      </c>
      <c r="F99" s="5" t="s">
        <v>5</v>
      </c>
    </row>
    <row r="100" spans="1:6" x14ac:dyDescent="0.25">
      <c r="A100" s="3" t="s">
        <v>106</v>
      </c>
      <c r="B100" s="7">
        <v>63575</v>
      </c>
      <c r="C100" s="7">
        <v>120366</v>
      </c>
      <c r="D100" s="7">
        <v>72184</v>
      </c>
      <c r="E100" s="7">
        <v>81610</v>
      </c>
      <c r="F100" s="5" t="s">
        <v>5</v>
      </c>
    </row>
    <row r="101" spans="1:6" ht="30" x14ac:dyDescent="0.25">
      <c r="A101" s="3" t="s">
        <v>107</v>
      </c>
      <c r="B101" s="7">
        <v>98489</v>
      </c>
      <c r="C101" s="7">
        <v>153845</v>
      </c>
      <c r="D101" s="7">
        <v>124896</v>
      </c>
      <c r="E101" s="7">
        <v>127456</v>
      </c>
      <c r="F101" s="5" t="s">
        <v>5</v>
      </c>
    </row>
    <row r="102" spans="1:6" ht="150" x14ac:dyDescent="0.25">
      <c r="A102" s="3" t="s">
        <v>1110</v>
      </c>
      <c r="B102" s="5">
        <v>-352</v>
      </c>
      <c r="C102" s="5">
        <v>-973</v>
      </c>
      <c r="D102" s="7">
        <v>1045</v>
      </c>
      <c r="E102" s="7">
        <v>-2866</v>
      </c>
      <c r="F102" s="5" t="s">
        <v>5</v>
      </c>
    </row>
    <row r="103" spans="1:6" x14ac:dyDescent="0.25">
      <c r="A103" s="3" t="s">
        <v>109</v>
      </c>
      <c r="B103" s="7">
        <v>98137</v>
      </c>
      <c r="C103" s="7">
        <v>152872</v>
      </c>
      <c r="D103" s="7">
        <v>125941</v>
      </c>
      <c r="E103" s="7">
        <v>124590</v>
      </c>
      <c r="F103" s="5" t="s">
        <v>5</v>
      </c>
    </row>
    <row r="104" spans="1:6" x14ac:dyDescent="0.25">
      <c r="A104" s="3" t="s">
        <v>1108</v>
      </c>
      <c r="B104" s="5" t="s">
        <v>5</v>
      </c>
      <c r="C104" s="5" t="s">
        <v>5</v>
      </c>
      <c r="D104" s="5" t="s">
        <v>5</v>
      </c>
      <c r="E104" s="5" t="s">
        <v>5</v>
      </c>
      <c r="F104" s="5" t="s">
        <v>5</v>
      </c>
    </row>
    <row r="105" spans="1:6" x14ac:dyDescent="0.25">
      <c r="A105" s="4" t="s">
        <v>80</v>
      </c>
      <c r="B105" s="5" t="s">
        <v>5</v>
      </c>
      <c r="C105" s="5" t="s">
        <v>5</v>
      </c>
      <c r="D105" s="5" t="s">
        <v>5</v>
      </c>
      <c r="E105" s="5" t="s">
        <v>5</v>
      </c>
      <c r="F105" s="5" t="s">
        <v>5</v>
      </c>
    </row>
    <row r="106" spans="1:6" ht="30" x14ac:dyDescent="0.25">
      <c r="A106" s="3" t="s">
        <v>83</v>
      </c>
      <c r="B106" s="7">
        <v>-1136</v>
      </c>
      <c r="C106" s="7">
        <v>-1101</v>
      </c>
      <c r="D106" s="7">
        <v>-3375</v>
      </c>
      <c r="E106" s="7">
        <v>-3130</v>
      </c>
      <c r="F106" s="5" t="s">
        <v>5</v>
      </c>
    </row>
    <row r="107" spans="1:6" x14ac:dyDescent="0.25">
      <c r="A107" s="3" t="s">
        <v>84</v>
      </c>
      <c r="B107" s="7">
        <v>-1136</v>
      </c>
      <c r="C107" s="7">
        <v>-1101</v>
      </c>
      <c r="D107" s="7">
        <v>-3375</v>
      </c>
      <c r="E107" s="7">
        <v>-3130</v>
      </c>
      <c r="F107" s="5" t="s">
        <v>5</v>
      </c>
    </row>
    <row r="108" spans="1:6" x14ac:dyDescent="0.25">
      <c r="A108" s="4" t="s">
        <v>85</v>
      </c>
      <c r="B108" s="5" t="s">
        <v>5</v>
      </c>
      <c r="C108" s="5" t="s">
        <v>5</v>
      </c>
      <c r="D108" s="5" t="s">
        <v>5</v>
      </c>
      <c r="E108" s="5" t="s">
        <v>5</v>
      </c>
      <c r="F108" s="5" t="s">
        <v>5</v>
      </c>
    </row>
    <row r="109" spans="1:6" x14ac:dyDescent="0.25">
      <c r="A109" s="3" t="s">
        <v>98</v>
      </c>
      <c r="B109" s="7">
        <v>-1136</v>
      </c>
      <c r="C109" s="7">
        <v>-1101</v>
      </c>
      <c r="D109" s="7">
        <v>-3375</v>
      </c>
      <c r="E109" s="7">
        <v>-3130</v>
      </c>
      <c r="F109" s="5" t="s">
        <v>5</v>
      </c>
    </row>
    <row r="110" spans="1:6" x14ac:dyDescent="0.25">
      <c r="A110" s="4" t="s">
        <v>99</v>
      </c>
      <c r="B110" s="5" t="s">
        <v>5</v>
      </c>
      <c r="C110" s="5" t="s">
        <v>5</v>
      </c>
      <c r="D110" s="5" t="s">
        <v>5</v>
      </c>
      <c r="E110" s="5" t="s">
        <v>5</v>
      </c>
      <c r="F110" s="5" t="s">
        <v>5</v>
      </c>
    </row>
    <row r="111" spans="1:6" ht="30" x14ac:dyDescent="0.25">
      <c r="A111" s="3" t="s">
        <v>661</v>
      </c>
      <c r="B111" s="7">
        <v>1136</v>
      </c>
      <c r="C111" s="7">
        <v>1101</v>
      </c>
      <c r="D111" s="7">
        <v>3375</v>
      </c>
      <c r="E111" s="7">
        <v>3130</v>
      </c>
      <c r="F111" s="5" t="s">
        <v>5</v>
      </c>
    </row>
    <row r="112" spans="1:6" x14ac:dyDescent="0.25">
      <c r="A112" s="3" t="s">
        <v>649</v>
      </c>
      <c r="B112" s="7">
        <v>-162395</v>
      </c>
      <c r="C112" s="7">
        <v>-327276</v>
      </c>
      <c r="D112" s="7">
        <v>-213663</v>
      </c>
      <c r="E112" s="7">
        <v>-269227</v>
      </c>
      <c r="F112" s="5" t="s">
        <v>5</v>
      </c>
    </row>
    <row r="113" spans="1:6" x14ac:dyDescent="0.25">
      <c r="A113" s="3" t="s">
        <v>106</v>
      </c>
      <c r="B113" s="7">
        <v>-161259</v>
      </c>
      <c r="C113" s="7">
        <v>-326175</v>
      </c>
      <c r="D113" s="7">
        <v>-210288</v>
      </c>
      <c r="E113" s="7">
        <v>-266097</v>
      </c>
      <c r="F113" s="5" t="s">
        <v>5</v>
      </c>
    </row>
    <row r="114" spans="1:6" ht="30" x14ac:dyDescent="0.25">
      <c r="A114" s="3" t="s">
        <v>107</v>
      </c>
      <c r="B114" s="7">
        <v>-162395</v>
      </c>
      <c r="C114" s="7">
        <v>-327276</v>
      </c>
      <c r="D114" s="7">
        <v>-213663</v>
      </c>
      <c r="E114" s="7">
        <v>-269227</v>
      </c>
      <c r="F114" s="5" t="s">
        <v>5</v>
      </c>
    </row>
    <row r="115" spans="1:6" x14ac:dyDescent="0.25">
      <c r="A115" s="3" t="s">
        <v>109</v>
      </c>
      <c r="B115" s="9">
        <v>-162395</v>
      </c>
      <c r="C115" s="9">
        <v>-327276</v>
      </c>
      <c r="D115" s="9">
        <v>-213663</v>
      </c>
      <c r="E115" s="9">
        <v>-269227</v>
      </c>
      <c r="F115" s="5"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11</v>
      </c>
      <c r="B1" s="8" t="s">
        <v>79</v>
      </c>
      <c r="C1" s="8"/>
      <c r="D1" s="8" t="s">
        <v>1</v>
      </c>
      <c r="E1" s="8"/>
      <c r="F1" s="1" t="s">
        <v>116</v>
      </c>
    </row>
    <row r="2" spans="1:6" ht="30" x14ac:dyDescent="0.25">
      <c r="A2" s="1" t="s">
        <v>27</v>
      </c>
      <c r="B2" s="1" t="s">
        <v>2</v>
      </c>
      <c r="C2" s="1" t="s">
        <v>29</v>
      </c>
      <c r="D2" s="1" t="s">
        <v>2</v>
      </c>
      <c r="E2" s="1" t="s">
        <v>29</v>
      </c>
      <c r="F2" s="1" t="s">
        <v>28</v>
      </c>
    </row>
    <row r="3" spans="1:6" ht="30" x14ac:dyDescent="0.25">
      <c r="A3" s="4" t="s">
        <v>1112</v>
      </c>
      <c r="B3" s="5" t="s">
        <v>5</v>
      </c>
      <c r="C3" s="5" t="s">
        <v>5</v>
      </c>
      <c r="D3" s="5" t="s">
        <v>5</v>
      </c>
      <c r="E3" s="5" t="s">
        <v>5</v>
      </c>
      <c r="F3" s="5" t="s">
        <v>5</v>
      </c>
    </row>
    <row r="4" spans="1:6" x14ac:dyDescent="0.25">
      <c r="A4" s="3" t="s">
        <v>1113</v>
      </c>
      <c r="B4" s="9">
        <v>57</v>
      </c>
      <c r="C4" s="5" t="s">
        <v>5</v>
      </c>
      <c r="D4" s="9">
        <v>460</v>
      </c>
      <c r="E4" s="5" t="s">
        <v>5</v>
      </c>
      <c r="F4" s="5" t="s">
        <v>5</v>
      </c>
    </row>
    <row r="5" spans="1:6" ht="30" x14ac:dyDescent="0.25">
      <c r="A5" s="3" t="s">
        <v>714</v>
      </c>
      <c r="B5" s="5">
        <v>56</v>
      </c>
      <c r="C5" s="5">
        <v>414</v>
      </c>
      <c r="D5" s="7">
        <v>3487</v>
      </c>
      <c r="E5" s="7">
        <v>1241</v>
      </c>
      <c r="F5" s="7">
        <v>1655</v>
      </c>
    </row>
    <row r="6" spans="1:6" x14ac:dyDescent="0.25">
      <c r="A6" s="3" t="s">
        <v>119</v>
      </c>
      <c r="B6" s="5" t="s">
        <v>5</v>
      </c>
      <c r="C6" s="5" t="s">
        <v>5</v>
      </c>
      <c r="D6" s="5" t="s">
        <v>5</v>
      </c>
      <c r="E6" s="5" t="s">
        <v>5</v>
      </c>
      <c r="F6" s="5" t="s">
        <v>5</v>
      </c>
    </row>
    <row r="7" spans="1:6" ht="30" x14ac:dyDescent="0.25">
      <c r="A7" s="4" t="s">
        <v>1112</v>
      </c>
      <c r="B7" s="5" t="s">
        <v>5</v>
      </c>
      <c r="C7" s="5" t="s">
        <v>5</v>
      </c>
      <c r="D7" s="5" t="s">
        <v>5</v>
      </c>
      <c r="E7" s="5" t="s">
        <v>5</v>
      </c>
      <c r="F7" s="5" t="s">
        <v>5</v>
      </c>
    </row>
    <row r="8" spans="1:6" ht="30" x14ac:dyDescent="0.25">
      <c r="A8" s="3" t="s">
        <v>714</v>
      </c>
      <c r="B8" s="5" t="s">
        <v>5</v>
      </c>
      <c r="C8" s="9">
        <v>414</v>
      </c>
      <c r="D8" s="9">
        <v>3027</v>
      </c>
      <c r="E8" s="9">
        <v>1241</v>
      </c>
      <c r="F8" s="5"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14</v>
      </c>
      <c r="B1" s="8" t="s">
        <v>79</v>
      </c>
      <c r="C1" s="8"/>
      <c r="D1" s="8" t="s">
        <v>1</v>
      </c>
      <c r="E1" s="8"/>
      <c r="F1" s="1" t="s">
        <v>116</v>
      </c>
    </row>
    <row r="2" spans="1:6" ht="30" x14ac:dyDescent="0.25">
      <c r="A2" s="1" t="s">
        <v>27</v>
      </c>
      <c r="B2" s="1" t="s">
        <v>2</v>
      </c>
      <c r="C2" s="1" t="s">
        <v>29</v>
      </c>
      <c r="D2" s="1" t="s">
        <v>2</v>
      </c>
      <c r="E2" s="1" t="s">
        <v>29</v>
      </c>
      <c r="F2" s="1" t="s">
        <v>28</v>
      </c>
    </row>
    <row r="3" spans="1:6" ht="30" x14ac:dyDescent="0.25">
      <c r="A3" s="4" t="s">
        <v>1112</v>
      </c>
      <c r="B3" s="5" t="s">
        <v>5</v>
      </c>
      <c r="C3" s="5" t="s">
        <v>5</v>
      </c>
      <c r="D3" s="5" t="s">
        <v>5</v>
      </c>
      <c r="E3" s="5" t="s">
        <v>5</v>
      </c>
      <c r="F3" s="5" t="s">
        <v>5</v>
      </c>
    </row>
    <row r="4" spans="1:6" x14ac:dyDescent="0.25">
      <c r="A4" s="3" t="s">
        <v>109</v>
      </c>
      <c r="B4" s="9">
        <v>30623</v>
      </c>
      <c r="C4" s="9">
        <v>78293</v>
      </c>
      <c r="D4" s="9">
        <v>1765</v>
      </c>
      <c r="E4" s="9">
        <v>-211</v>
      </c>
      <c r="F4" s="9">
        <v>-252539</v>
      </c>
    </row>
    <row r="5" spans="1:6" x14ac:dyDescent="0.25">
      <c r="A5" s="4" t="s">
        <v>121</v>
      </c>
      <c r="B5" s="5" t="s">
        <v>5</v>
      </c>
      <c r="C5" s="5" t="s">
        <v>5</v>
      </c>
      <c r="D5" s="5" t="s">
        <v>5</v>
      </c>
      <c r="E5" s="5" t="s">
        <v>5</v>
      </c>
      <c r="F5" s="5" t="s">
        <v>5</v>
      </c>
    </row>
    <row r="6" spans="1:6" ht="30" x14ac:dyDescent="0.25">
      <c r="A6" s="3" t="s">
        <v>122</v>
      </c>
      <c r="B6" s="7">
        <v>-1478</v>
      </c>
      <c r="C6" s="5">
        <v>410</v>
      </c>
      <c r="D6" s="7">
        <v>-1383</v>
      </c>
      <c r="E6" s="5">
        <v>-804</v>
      </c>
      <c r="F6" s="7">
        <v>-1563</v>
      </c>
    </row>
    <row r="7" spans="1:6" ht="30" x14ac:dyDescent="0.25">
      <c r="A7" s="4" t="s">
        <v>123</v>
      </c>
      <c r="B7" s="5" t="s">
        <v>5</v>
      </c>
      <c r="C7" s="5" t="s">
        <v>5</v>
      </c>
      <c r="D7" s="5" t="s">
        <v>5</v>
      </c>
      <c r="E7" s="5" t="s">
        <v>5</v>
      </c>
      <c r="F7" s="5" t="s">
        <v>5</v>
      </c>
    </row>
    <row r="8" spans="1:6" ht="30" x14ac:dyDescent="0.25">
      <c r="A8" s="3" t="s">
        <v>118</v>
      </c>
      <c r="B8" s="5">
        <v>56</v>
      </c>
      <c r="C8" s="5">
        <v>414</v>
      </c>
      <c r="D8" s="7">
        <v>3487</v>
      </c>
      <c r="E8" s="7">
        <v>1241</v>
      </c>
      <c r="F8" s="7">
        <v>1655</v>
      </c>
    </row>
    <row r="9" spans="1:6" ht="30" x14ac:dyDescent="0.25">
      <c r="A9" s="3" t="s">
        <v>708</v>
      </c>
      <c r="B9" s="5">
        <v>204</v>
      </c>
      <c r="C9" s="5">
        <v>60</v>
      </c>
      <c r="D9" s="5">
        <v>816</v>
      </c>
      <c r="E9" s="7">
        <v>1459</v>
      </c>
      <c r="F9" s="5" t="s">
        <v>5</v>
      </c>
    </row>
    <row r="10" spans="1:6" ht="30" x14ac:dyDescent="0.25">
      <c r="A10" s="3" t="s">
        <v>125</v>
      </c>
      <c r="B10" s="7">
        <v>-1218</v>
      </c>
      <c r="C10" s="5">
        <v>884</v>
      </c>
      <c r="D10" s="7">
        <v>2920</v>
      </c>
      <c r="E10" s="7">
        <v>1896</v>
      </c>
      <c r="F10" s="5" t="s">
        <v>5</v>
      </c>
    </row>
    <row r="11" spans="1:6" x14ac:dyDescent="0.25">
      <c r="A11" s="3" t="s">
        <v>711</v>
      </c>
      <c r="B11" s="7">
        <v>29405</v>
      </c>
      <c r="C11" s="7">
        <v>79177</v>
      </c>
      <c r="D11" s="7">
        <v>4685</v>
      </c>
      <c r="E11" s="7">
        <v>1685</v>
      </c>
      <c r="F11" s="5" t="s">
        <v>5</v>
      </c>
    </row>
    <row r="12" spans="1:6" x14ac:dyDescent="0.25">
      <c r="A12" s="3" t="s">
        <v>588</v>
      </c>
      <c r="B12" s="5" t="s">
        <v>5</v>
      </c>
      <c r="C12" s="5" t="s">
        <v>5</v>
      </c>
      <c r="D12" s="5" t="s">
        <v>5</v>
      </c>
      <c r="E12" s="5" t="s">
        <v>5</v>
      </c>
      <c r="F12" s="5" t="s">
        <v>5</v>
      </c>
    </row>
    <row r="13" spans="1:6" ht="30" x14ac:dyDescent="0.25">
      <c r="A13" s="4" t="s">
        <v>1112</v>
      </c>
      <c r="B13" s="5" t="s">
        <v>5</v>
      </c>
      <c r="C13" s="5" t="s">
        <v>5</v>
      </c>
      <c r="D13" s="5" t="s">
        <v>5</v>
      </c>
      <c r="E13" s="5" t="s">
        <v>5</v>
      </c>
      <c r="F13" s="5" t="s">
        <v>5</v>
      </c>
    </row>
    <row r="14" spans="1:6" x14ac:dyDescent="0.25">
      <c r="A14" s="3" t="s">
        <v>109</v>
      </c>
      <c r="B14" s="7">
        <v>30623</v>
      </c>
      <c r="C14" s="7">
        <v>78293</v>
      </c>
      <c r="D14" s="7">
        <v>1765</v>
      </c>
      <c r="E14" s="5">
        <v>-211</v>
      </c>
      <c r="F14" s="5" t="s">
        <v>5</v>
      </c>
    </row>
    <row r="15" spans="1:6" x14ac:dyDescent="0.25">
      <c r="A15" s="4" t="s">
        <v>121</v>
      </c>
      <c r="B15" s="5" t="s">
        <v>5</v>
      </c>
      <c r="C15" s="5" t="s">
        <v>5</v>
      </c>
      <c r="D15" s="5" t="s">
        <v>5</v>
      </c>
      <c r="E15" s="5" t="s">
        <v>5</v>
      </c>
      <c r="F15" s="5" t="s">
        <v>5</v>
      </c>
    </row>
    <row r="16" spans="1:6" ht="30" x14ac:dyDescent="0.25">
      <c r="A16" s="3" t="s">
        <v>122</v>
      </c>
      <c r="B16" s="7">
        <v>-1478</v>
      </c>
      <c r="C16" s="5">
        <v>410</v>
      </c>
      <c r="D16" s="7">
        <v>-1383</v>
      </c>
      <c r="E16" s="5">
        <v>-804</v>
      </c>
      <c r="F16" s="5" t="s">
        <v>5</v>
      </c>
    </row>
    <row r="17" spans="1:6" ht="30" x14ac:dyDescent="0.25">
      <c r="A17" s="4" t="s">
        <v>123</v>
      </c>
      <c r="B17" s="5" t="s">
        <v>5</v>
      </c>
      <c r="C17" s="5" t="s">
        <v>5</v>
      </c>
      <c r="D17" s="5" t="s">
        <v>5</v>
      </c>
      <c r="E17" s="5" t="s">
        <v>5</v>
      </c>
      <c r="F17" s="5" t="s">
        <v>5</v>
      </c>
    </row>
    <row r="18" spans="1:6" ht="30" x14ac:dyDescent="0.25">
      <c r="A18" s="3" t="s">
        <v>118</v>
      </c>
      <c r="B18" s="5">
        <v>56</v>
      </c>
      <c r="C18" s="5">
        <v>414</v>
      </c>
      <c r="D18" s="7">
        <v>3487</v>
      </c>
      <c r="E18" s="7">
        <v>1241</v>
      </c>
      <c r="F18" s="5" t="s">
        <v>5</v>
      </c>
    </row>
    <row r="19" spans="1:6" ht="30" x14ac:dyDescent="0.25">
      <c r="A19" s="3" t="s">
        <v>708</v>
      </c>
      <c r="B19" s="5">
        <v>204</v>
      </c>
      <c r="C19" s="5">
        <v>60</v>
      </c>
      <c r="D19" s="5">
        <v>816</v>
      </c>
      <c r="E19" s="7">
        <v>1459</v>
      </c>
      <c r="F19" s="5" t="s">
        <v>5</v>
      </c>
    </row>
    <row r="20" spans="1:6" ht="30" x14ac:dyDescent="0.25">
      <c r="A20" s="3" t="s">
        <v>125</v>
      </c>
      <c r="B20" s="7">
        <v>-1218</v>
      </c>
      <c r="C20" s="5">
        <v>884</v>
      </c>
      <c r="D20" s="7">
        <v>2920</v>
      </c>
      <c r="E20" s="7">
        <v>1896</v>
      </c>
      <c r="F20" s="5" t="s">
        <v>5</v>
      </c>
    </row>
    <row r="21" spans="1:6" x14ac:dyDescent="0.25">
      <c r="A21" s="3" t="s">
        <v>711</v>
      </c>
      <c r="B21" s="7">
        <v>29405</v>
      </c>
      <c r="C21" s="7">
        <v>79177</v>
      </c>
      <c r="D21" s="7">
        <v>4685</v>
      </c>
      <c r="E21" s="7">
        <v>1685</v>
      </c>
      <c r="F21" s="5" t="s">
        <v>5</v>
      </c>
    </row>
    <row r="22" spans="1:6" x14ac:dyDescent="0.25">
      <c r="A22" s="3" t="s">
        <v>1106</v>
      </c>
      <c r="B22" s="5" t="s">
        <v>5</v>
      </c>
      <c r="C22" s="5" t="s">
        <v>5</v>
      </c>
      <c r="D22" s="5" t="s">
        <v>5</v>
      </c>
      <c r="E22" s="5" t="s">
        <v>5</v>
      </c>
      <c r="F22" s="5" t="s">
        <v>5</v>
      </c>
    </row>
    <row r="23" spans="1:6" ht="30" x14ac:dyDescent="0.25">
      <c r="A23" s="4" t="s">
        <v>1112</v>
      </c>
      <c r="B23" s="5" t="s">
        <v>5</v>
      </c>
      <c r="C23" s="5" t="s">
        <v>5</v>
      </c>
      <c r="D23" s="5" t="s">
        <v>5</v>
      </c>
      <c r="E23" s="5" t="s">
        <v>5</v>
      </c>
      <c r="F23" s="5" t="s">
        <v>5</v>
      </c>
    </row>
    <row r="24" spans="1:6" x14ac:dyDescent="0.25">
      <c r="A24" s="3" t="s">
        <v>109</v>
      </c>
      <c r="B24" s="7">
        <v>64258</v>
      </c>
      <c r="C24" s="7">
        <v>174404</v>
      </c>
      <c r="D24" s="7">
        <v>87722</v>
      </c>
      <c r="E24" s="7">
        <v>144637</v>
      </c>
      <c r="F24" s="5" t="s">
        <v>5</v>
      </c>
    </row>
    <row r="25" spans="1:6" ht="30" x14ac:dyDescent="0.25">
      <c r="A25" s="4" t="s">
        <v>123</v>
      </c>
      <c r="B25" s="5" t="s">
        <v>5</v>
      </c>
      <c r="C25" s="5" t="s">
        <v>5</v>
      </c>
      <c r="D25" s="5" t="s">
        <v>5</v>
      </c>
      <c r="E25" s="5" t="s">
        <v>5</v>
      </c>
      <c r="F25" s="5" t="s">
        <v>5</v>
      </c>
    </row>
    <row r="26" spans="1:6" x14ac:dyDescent="0.25">
      <c r="A26" s="3" t="s">
        <v>711</v>
      </c>
      <c r="B26" s="7">
        <v>64258</v>
      </c>
      <c r="C26" s="7">
        <v>174404</v>
      </c>
      <c r="D26" s="7">
        <v>87722</v>
      </c>
      <c r="E26" s="7">
        <v>144637</v>
      </c>
      <c r="F26" s="5" t="s">
        <v>5</v>
      </c>
    </row>
    <row r="27" spans="1:6" x14ac:dyDescent="0.25">
      <c r="A27" s="3" t="s">
        <v>1107</v>
      </c>
      <c r="B27" s="5" t="s">
        <v>5</v>
      </c>
      <c r="C27" s="5" t="s">
        <v>5</v>
      </c>
      <c r="D27" s="5" t="s">
        <v>5</v>
      </c>
      <c r="E27" s="5" t="s">
        <v>5</v>
      </c>
      <c r="F27" s="5" t="s">
        <v>5</v>
      </c>
    </row>
    <row r="28" spans="1:6" ht="30" x14ac:dyDescent="0.25">
      <c r="A28" s="4" t="s">
        <v>1112</v>
      </c>
      <c r="B28" s="5" t="s">
        <v>5</v>
      </c>
      <c r="C28" s="5" t="s">
        <v>5</v>
      </c>
      <c r="D28" s="5" t="s">
        <v>5</v>
      </c>
      <c r="E28" s="5" t="s">
        <v>5</v>
      </c>
      <c r="F28" s="5" t="s">
        <v>5</v>
      </c>
    </row>
    <row r="29" spans="1:6" x14ac:dyDescent="0.25">
      <c r="A29" s="3" t="s">
        <v>109</v>
      </c>
      <c r="B29" s="7">
        <v>98137</v>
      </c>
      <c r="C29" s="7">
        <v>152872</v>
      </c>
      <c r="D29" s="7">
        <v>125941</v>
      </c>
      <c r="E29" s="7">
        <v>124590</v>
      </c>
      <c r="F29" s="5" t="s">
        <v>5</v>
      </c>
    </row>
    <row r="30" spans="1:6" x14ac:dyDescent="0.25">
      <c r="A30" s="4" t="s">
        <v>121</v>
      </c>
      <c r="B30" s="5" t="s">
        <v>5</v>
      </c>
      <c r="C30" s="5" t="s">
        <v>5</v>
      </c>
      <c r="D30" s="5" t="s">
        <v>5</v>
      </c>
      <c r="E30" s="5" t="s">
        <v>5</v>
      </c>
      <c r="F30" s="5" t="s">
        <v>5</v>
      </c>
    </row>
    <row r="31" spans="1:6" ht="30" x14ac:dyDescent="0.25">
      <c r="A31" s="3" t="s">
        <v>122</v>
      </c>
      <c r="B31" s="7">
        <v>-1478</v>
      </c>
      <c r="C31" s="5">
        <v>410</v>
      </c>
      <c r="D31" s="7">
        <v>-1383</v>
      </c>
      <c r="E31" s="5">
        <v>-804</v>
      </c>
      <c r="F31" s="5" t="s">
        <v>5</v>
      </c>
    </row>
    <row r="32" spans="1:6" ht="30" x14ac:dyDescent="0.25">
      <c r="A32" s="4" t="s">
        <v>123</v>
      </c>
      <c r="B32" s="5" t="s">
        <v>5</v>
      </c>
      <c r="C32" s="5" t="s">
        <v>5</v>
      </c>
      <c r="D32" s="5" t="s">
        <v>5</v>
      </c>
      <c r="E32" s="5" t="s">
        <v>5</v>
      </c>
      <c r="F32" s="5" t="s">
        <v>5</v>
      </c>
    </row>
    <row r="33" spans="1:6" ht="30" x14ac:dyDescent="0.25">
      <c r="A33" s="3" t="s">
        <v>118</v>
      </c>
      <c r="B33" s="5">
        <v>56</v>
      </c>
      <c r="C33" s="5">
        <v>414</v>
      </c>
      <c r="D33" s="7">
        <v>3487</v>
      </c>
      <c r="E33" s="7">
        <v>1241</v>
      </c>
      <c r="F33" s="5" t="s">
        <v>5</v>
      </c>
    </row>
    <row r="34" spans="1:6" ht="30" x14ac:dyDescent="0.25">
      <c r="A34" s="3" t="s">
        <v>708</v>
      </c>
      <c r="B34" s="5">
        <v>204</v>
      </c>
      <c r="C34" s="5">
        <v>60</v>
      </c>
      <c r="D34" s="5">
        <v>816</v>
      </c>
      <c r="E34" s="7">
        <v>1459</v>
      </c>
      <c r="F34" s="5" t="s">
        <v>5</v>
      </c>
    </row>
    <row r="35" spans="1:6" ht="30" x14ac:dyDescent="0.25">
      <c r="A35" s="3" t="s">
        <v>125</v>
      </c>
      <c r="B35" s="7">
        <v>-1218</v>
      </c>
      <c r="C35" s="5">
        <v>884</v>
      </c>
      <c r="D35" s="7">
        <v>2920</v>
      </c>
      <c r="E35" s="7">
        <v>1896</v>
      </c>
      <c r="F35" s="5" t="s">
        <v>5</v>
      </c>
    </row>
    <row r="36" spans="1:6" x14ac:dyDescent="0.25">
      <c r="A36" s="3" t="s">
        <v>711</v>
      </c>
      <c r="B36" s="7">
        <v>96919</v>
      </c>
      <c r="C36" s="7">
        <v>153756</v>
      </c>
      <c r="D36" s="7">
        <v>128861</v>
      </c>
      <c r="E36" s="7">
        <v>126486</v>
      </c>
      <c r="F36" s="5" t="s">
        <v>5</v>
      </c>
    </row>
    <row r="37" spans="1:6" x14ac:dyDescent="0.25">
      <c r="A37" s="3" t="s">
        <v>1108</v>
      </c>
      <c r="B37" s="5" t="s">
        <v>5</v>
      </c>
      <c r="C37" s="5" t="s">
        <v>5</v>
      </c>
      <c r="D37" s="5" t="s">
        <v>5</v>
      </c>
      <c r="E37" s="5" t="s">
        <v>5</v>
      </c>
      <c r="F37" s="5" t="s">
        <v>5</v>
      </c>
    </row>
    <row r="38" spans="1:6" ht="30" x14ac:dyDescent="0.25">
      <c r="A38" s="4" t="s">
        <v>1112</v>
      </c>
      <c r="B38" s="5" t="s">
        <v>5</v>
      </c>
      <c r="C38" s="5" t="s">
        <v>5</v>
      </c>
      <c r="D38" s="5" t="s">
        <v>5</v>
      </c>
      <c r="E38" s="5" t="s">
        <v>5</v>
      </c>
      <c r="F38" s="5" t="s">
        <v>5</v>
      </c>
    </row>
    <row r="39" spans="1:6" x14ac:dyDescent="0.25">
      <c r="A39" s="3" t="s">
        <v>109</v>
      </c>
      <c r="B39" s="7">
        <v>-162395</v>
      </c>
      <c r="C39" s="7">
        <v>-327276</v>
      </c>
      <c r="D39" s="7">
        <v>-213663</v>
      </c>
      <c r="E39" s="7">
        <v>-269227</v>
      </c>
      <c r="F39" s="5" t="s">
        <v>5</v>
      </c>
    </row>
    <row r="40" spans="1:6" x14ac:dyDescent="0.25">
      <c r="A40" s="4" t="s">
        <v>121</v>
      </c>
      <c r="B40" s="5" t="s">
        <v>5</v>
      </c>
      <c r="C40" s="5" t="s">
        <v>5</v>
      </c>
      <c r="D40" s="5" t="s">
        <v>5</v>
      </c>
      <c r="E40" s="5" t="s">
        <v>5</v>
      </c>
      <c r="F40" s="5" t="s">
        <v>5</v>
      </c>
    </row>
    <row r="41" spans="1:6" ht="30" x14ac:dyDescent="0.25">
      <c r="A41" s="3" t="s">
        <v>122</v>
      </c>
      <c r="B41" s="7">
        <v>1478</v>
      </c>
      <c r="C41" s="5">
        <v>-410</v>
      </c>
      <c r="D41" s="7">
        <v>1383</v>
      </c>
      <c r="E41" s="5">
        <v>804</v>
      </c>
      <c r="F41" s="5" t="s">
        <v>5</v>
      </c>
    </row>
    <row r="42" spans="1:6" ht="30" x14ac:dyDescent="0.25">
      <c r="A42" s="4" t="s">
        <v>123</v>
      </c>
      <c r="B42" s="5" t="s">
        <v>5</v>
      </c>
      <c r="C42" s="5" t="s">
        <v>5</v>
      </c>
      <c r="D42" s="5" t="s">
        <v>5</v>
      </c>
      <c r="E42" s="5" t="s">
        <v>5</v>
      </c>
      <c r="F42" s="5" t="s">
        <v>5</v>
      </c>
    </row>
    <row r="43" spans="1:6" ht="30" x14ac:dyDescent="0.25">
      <c r="A43" s="3" t="s">
        <v>118</v>
      </c>
      <c r="B43" s="5">
        <v>-56</v>
      </c>
      <c r="C43" s="5">
        <v>-414</v>
      </c>
      <c r="D43" s="7">
        <v>-3487</v>
      </c>
      <c r="E43" s="7">
        <v>-1241</v>
      </c>
      <c r="F43" s="5" t="s">
        <v>5</v>
      </c>
    </row>
    <row r="44" spans="1:6" ht="30" x14ac:dyDescent="0.25">
      <c r="A44" s="3" t="s">
        <v>708</v>
      </c>
      <c r="B44" s="5">
        <v>-204</v>
      </c>
      <c r="C44" s="5">
        <v>-60</v>
      </c>
      <c r="D44" s="5">
        <v>-816</v>
      </c>
      <c r="E44" s="7">
        <v>-1459</v>
      </c>
      <c r="F44" s="5" t="s">
        <v>5</v>
      </c>
    </row>
    <row r="45" spans="1:6" ht="30" x14ac:dyDescent="0.25">
      <c r="A45" s="3" t="s">
        <v>125</v>
      </c>
      <c r="B45" s="7">
        <v>1218</v>
      </c>
      <c r="C45" s="5">
        <v>-884</v>
      </c>
      <c r="D45" s="7">
        <v>-2920</v>
      </c>
      <c r="E45" s="7">
        <v>-1896</v>
      </c>
      <c r="F45" s="5" t="s">
        <v>5</v>
      </c>
    </row>
    <row r="46" spans="1:6" x14ac:dyDescent="0.25">
      <c r="A46" s="3" t="s">
        <v>711</v>
      </c>
      <c r="B46" s="9">
        <v>-161177</v>
      </c>
      <c r="C46" s="9">
        <v>-328160</v>
      </c>
      <c r="D46" s="9">
        <v>-216583</v>
      </c>
      <c r="E46" s="9">
        <v>-271123</v>
      </c>
      <c r="F46" s="5"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8" t="s">
        <v>1</v>
      </c>
      <c r="C1" s="8"/>
    </row>
    <row r="2" spans="1:3" ht="30" x14ac:dyDescent="0.25">
      <c r="A2" s="1" t="s">
        <v>27</v>
      </c>
      <c r="B2" s="1" t="s">
        <v>2</v>
      </c>
      <c r="C2" s="1" t="s">
        <v>29</v>
      </c>
    </row>
    <row r="3" spans="1:3" x14ac:dyDescent="0.25">
      <c r="A3" s="4" t="s">
        <v>152</v>
      </c>
      <c r="B3" s="5" t="s">
        <v>5</v>
      </c>
      <c r="C3" s="5" t="s">
        <v>5</v>
      </c>
    </row>
    <row r="4" spans="1:3" ht="30" x14ac:dyDescent="0.25">
      <c r="A4" s="3" t="s">
        <v>730</v>
      </c>
      <c r="B4" s="9">
        <v>132818</v>
      </c>
      <c r="C4" s="9">
        <v>133035</v>
      </c>
    </row>
    <row r="5" spans="1:3" x14ac:dyDescent="0.25">
      <c r="A5" s="4" t="s">
        <v>154</v>
      </c>
      <c r="B5" s="5" t="s">
        <v>5</v>
      </c>
      <c r="C5" s="5" t="s">
        <v>5</v>
      </c>
    </row>
    <row r="6" spans="1:3" ht="30" x14ac:dyDescent="0.25">
      <c r="A6" s="3" t="s">
        <v>1116</v>
      </c>
      <c r="B6" s="7">
        <v>-128390</v>
      </c>
      <c r="C6" s="7">
        <v>-83451</v>
      </c>
    </row>
    <row r="7" spans="1:3" x14ac:dyDescent="0.25">
      <c r="A7" s="3" t="s">
        <v>156</v>
      </c>
      <c r="B7" s="7">
        <v>-55888</v>
      </c>
      <c r="C7" s="7">
        <v>-52722</v>
      </c>
    </row>
    <row r="8" spans="1:3" x14ac:dyDescent="0.25">
      <c r="A8" s="3" t="s">
        <v>157</v>
      </c>
      <c r="B8" s="7">
        <v>370774</v>
      </c>
      <c r="C8" s="7">
        <v>11000</v>
      </c>
    </row>
    <row r="9" spans="1:3" ht="30" x14ac:dyDescent="0.25">
      <c r="A9" s="3" t="s">
        <v>158</v>
      </c>
      <c r="B9" s="5" t="s">
        <v>5</v>
      </c>
      <c r="C9" s="7">
        <v>195446</v>
      </c>
    </row>
    <row r="10" spans="1:3" ht="30" x14ac:dyDescent="0.25">
      <c r="A10" s="3" t="s">
        <v>159</v>
      </c>
      <c r="B10" s="5" t="s">
        <v>5</v>
      </c>
      <c r="C10" s="7">
        <v>11167</v>
      </c>
    </row>
    <row r="11" spans="1:3" ht="30" x14ac:dyDescent="0.25">
      <c r="A11" s="3" t="s">
        <v>160</v>
      </c>
      <c r="B11" s="7">
        <v>83459</v>
      </c>
      <c r="C11" s="7">
        <v>4220</v>
      </c>
    </row>
    <row r="12" spans="1:3" x14ac:dyDescent="0.25">
      <c r="A12" s="3" t="s">
        <v>161</v>
      </c>
      <c r="B12" s="7">
        <v>-1876</v>
      </c>
      <c r="C12" s="7">
        <v>-12377</v>
      </c>
    </row>
    <row r="13" spans="1:3" x14ac:dyDescent="0.25">
      <c r="A13" s="3" t="s">
        <v>162</v>
      </c>
      <c r="B13" s="5">
        <v>823</v>
      </c>
      <c r="C13" s="5">
        <v>-524</v>
      </c>
    </row>
    <row r="14" spans="1:3" ht="30" x14ac:dyDescent="0.25">
      <c r="A14" s="3" t="s">
        <v>163</v>
      </c>
      <c r="B14" s="7">
        <v>268902</v>
      </c>
      <c r="C14" s="7">
        <v>72759</v>
      </c>
    </row>
    <row r="15" spans="1:3" x14ac:dyDescent="0.25">
      <c r="A15" s="4" t="s">
        <v>164</v>
      </c>
      <c r="B15" s="5" t="s">
        <v>5</v>
      </c>
      <c r="C15" s="5" t="s">
        <v>5</v>
      </c>
    </row>
    <row r="16" spans="1:3" x14ac:dyDescent="0.25">
      <c r="A16" s="3" t="s">
        <v>165</v>
      </c>
      <c r="B16" s="7">
        <v>-9412</v>
      </c>
      <c r="C16" s="7">
        <v>-8954</v>
      </c>
    </row>
    <row r="17" spans="1:3" ht="30" x14ac:dyDescent="0.25">
      <c r="A17" s="3" t="s">
        <v>166</v>
      </c>
      <c r="B17" s="7">
        <v>-76119</v>
      </c>
      <c r="C17" s="7">
        <v>-60180</v>
      </c>
    </row>
    <row r="18" spans="1:3" x14ac:dyDescent="0.25">
      <c r="A18" s="3" t="s">
        <v>167</v>
      </c>
      <c r="B18" s="7">
        <v>102500</v>
      </c>
      <c r="C18" s="7">
        <v>50000</v>
      </c>
    </row>
    <row r="19" spans="1:3" ht="30" x14ac:dyDescent="0.25">
      <c r="A19" s="3" t="s">
        <v>168</v>
      </c>
      <c r="B19" s="7">
        <v>57790</v>
      </c>
      <c r="C19" s="7">
        <v>30000</v>
      </c>
    </row>
    <row r="20" spans="1:3" x14ac:dyDescent="0.25">
      <c r="A20" s="3" t="s">
        <v>169</v>
      </c>
      <c r="B20" s="7">
        <v>-30000</v>
      </c>
      <c r="C20" s="7">
        <v>-145000</v>
      </c>
    </row>
    <row r="21" spans="1:3" ht="30" x14ac:dyDescent="0.25">
      <c r="A21" s="3" t="s">
        <v>170</v>
      </c>
      <c r="B21" s="7">
        <v>-231846</v>
      </c>
      <c r="C21" s="7">
        <v>-12318</v>
      </c>
    </row>
    <row r="22" spans="1:3" x14ac:dyDescent="0.25">
      <c r="A22" s="3" t="s">
        <v>171</v>
      </c>
      <c r="B22" s="7">
        <v>-4545</v>
      </c>
      <c r="C22" s="7">
        <v>-3313</v>
      </c>
    </row>
    <row r="23" spans="1:3" x14ac:dyDescent="0.25">
      <c r="A23" s="3" t="s">
        <v>752</v>
      </c>
      <c r="B23" s="7">
        <v>-1257</v>
      </c>
      <c r="C23" s="5" t="s">
        <v>5</v>
      </c>
    </row>
    <row r="24" spans="1:3" x14ac:dyDescent="0.25">
      <c r="A24" s="3" t="s">
        <v>173</v>
      </c>
      <c r="B24" s="7">
        <v>-3204</v>
      </c>
      <c r="C24" s="5">
        <v>-751</v>
      </c>
    </row>
    <row r="25" spans="1:3" ht="30" x14ac:dyDescent="0.25">
      <c r="A25" s="3" t="s">
        <v>174</v>
      </c>
      <c r="B25" s="7">
        <v>-196093</v>
      </c>
      <c r="C25" s="7">
        <v>-150516</v>
      </c>
    </row>
    <row r="26" spans="1:3" ht="30" x14ac:dyDescent="0.25">
      <c r="A26" s="3" t="s">
        <v>763</v>
      </c>
      <c r="B26" s="5">
        <v>-79</v>
      </c>
      <c r="C26" s="5">
        <v>-6</v>
      </c>
    </row>
    <row r="27" spans="1:3" x14ac:dyDescent="0.25">
      <c r="A27" s="3" t="s">
        <v>1117</v>
      </c>
      <c r="B27" s="7">
        <v>205548</v>
      </c>
      <c r="C27" s="7">
        <v>55272</v>
      </c>
    </row>
    <row r="28" spans="1:3" x14ac:dyDescent="0.25">
      <c r="A28" s="3" t="s">
        <v>177</v>
      </c>
      <c r="B28" s="7">
        <v>71574</v>
      </c>
      <c r="C28" s="7">
        <v>73224</v>
      </c>
    </row>
    <row r="29" spans="1:3" x14ac:dyDescent="0.25">
      <c r="A29" s="3" t="s">
        <v>178</v>
      </c>
      <c r="B29" s="7">
        <v>277122</v>
      </c>
      <c r="C29" s="7">
        <v>128496</v>
      </c>
    </row>
    <row r="30" spans="1:3" x14ac:dyDescent="0.25">
      <c r="A30" s="3" t="s">
        <v>588</v>
      </c>
      <c r="B30" s="5" t="s">
        <v>5</v>
      </c>
      <c r="C30" s="5" t="s">
        <v>5</v>
      </c>
    </row>
    <row r="31" spans="1:3" x14ac:dyDescent="0.25">
      <c r="A31" s="4" t="s">
        <v>152</v>
      </c>
      <c r="B31" s="5" t="s">
        <v>5</v>
      </c>
      <c r="C31" s="5" t="s">
        <v>5</v>
      </c>
    </row>
    <row r="32" spans="1:3" ht="30" x14ac:dyDescent="0.25">
      <c r="A32" s="3" t="s">
        <v>730</v>
      </c>
      <c r="B32" s="7">
        <v>-51615</v>
      </c>
      <c r="C32" s="7">
        <v>-55324</v>
      </c>
    </row>
    <row r="33" spans="1:3" x14ac:dyDescent="0.25">
      <c r="A33" s="4" t="s">
        <v>154</v>
      </c>
      <c r="B33" s="5" t="s">
        <v>5</v>
      </c>
      <c r="C33" s="5" t="s">
        <v>5</v>
      </c>
    </row>
    <row r="34" spans="1:3" x14ac:dyDescent="0.25">
      <c r="A34" s="3" t="s">
        <v>161</v>
      </c>
      <c r="B34" s="5">
        <v>21</v>
      </c>
      <c r="C34" s="5">
        <v>1</v>
      </c>
    </row>
    <row r="35" spans="1:3" x14ac:dyDescent="0.25">
      <c r="A35" s="3" t="s">
        <v>162</v>
      </c>
      <c r="B35" s="5">
        <v>614</v>
      </c>
      <c r="C35" s="5">
        <v>-250</v>
      </c>
    </row>
    <row r="36" spans="1:3" x14ac:dyDescent="0.25">
      <c r="A36" s="3" t="s">
        <v>739</v>
      </c>
      <c r="B36" s="7">
        <v>342212</v>
      </c>
      <c r="C36" s="7">
        <v>164660</v>
      </c>
    </row>
    <row r="37" spans="1:3" ht="30" x14ac:dyDescent="0.25">
      <c r="A37" s="3" t="s">
        <v>163</v>
      </c>
      <c r="B37" s="7">
        <v>342847</v>
      </c>
      <c r="C37" s="7">
        <v>164411</v>
      </c>
    </row>
    <row r="38" spans="1:3" x14ac:dyDescent="0.25">
      <c r="A38" s="4" t="s">
        <v>164</v>
      </c>
      <c r="B38" s="5" t="s">
        <v>5</v>
      </c>
      <c r="C38" s="5" t="s">
        <v>5</v>
      </c>
    </row>
    <row r="39" spans="1:3" x14ac:dyDescent="0.25">
      <c r="A39" s="3" t="s">
        <v>165</v>
      </c>
      <c r="B39" s="7">
        <v>-9412</v>
      </c>
      <c r="C39" s="7">
        <v>-8954</v>
      </c>
    </row>
    <row r="40" spans="1:3" ht="30" x14ac:dyDescent="0.25">
      <c r="A40" s="3" t="s">
        <v>166</v>
      </c>
      <c r="B40" s="7">
        <v>-76119</v>
      </c>
      <c r="C40" s="7">
        <v>-60180</v>
      </c>
    </row>
    <row r="41" spans="1:3" ht="30" x14ac:dyDescent="0.25">
      <c r="A41" s="3" t="s">
        <v>170</v>
      </c>
      <c r="B41" s="7">
        <v>-24500</v>
      </c>
      <c r="C41" s="5" t="s">
        <v>5</v>
      </c>
    </row>
    <row r="42" spans="1:3" ht="30" x14ac:dyDescent="0.25">
      <c r="A42" s="3" t="s">
        <v>174</v>
      </c>
      <c r="B42" s="7">
        <v>-110031</v>
      </c>
      <c r="C42" s="7">
        <v>-69134</v>
      </c>
    </row>
    <row r="43" spans="1:3" x14ac:dyDescent="0.25">
      <c r="A43" s="3" t="s">
        <v>1117</v>
      </c>
      <c r="B43" s="7">
        <v>181201</v>
      </c>
      <c r="C43" s="7">
        <v>39953</v>
      </c>
    </row>
    <row r="44" spans="1:3" x14ac:dyDescent="0.25">
      <c r="A44" s="3" t="s">
        <v>177</v>
      </c>
      <c r="B44" s="7">
        <v>37668</v>
      </c>
      <c r="C44" s="7">
        <v>39219</v>
      </c>
    </row>
    <row r="45" spans="1:3" x14ac:dyDescent="0.25">
      <c r="A45" s="3" t="s">
        <v>178</v>
      </c>
      <c r="B45" s="7">
        <v>218869</v>
      </c>
      <c r="C45" s="7">
        <v>79172</v>
      </c>
    </row>
    <row r="46" spans="1:3" x14ac:dyDescent="0.25">
      <c r="A46" s="3" t="s">
        <v>1106</v>
      </c>
      <c r="B46" s="5" t="s">
        <v>5</v>
      </c>
      <c r="C46" s="5" t="s">
        <v>5</v>
      </c>
    </row>
    <row r="47" spans="1:3" x14ac:dyDescent="0.25">
      <c r="A47" s="4" t="s">
        <v>152</v>
      </c>
      <c r="B47" s="5" t="s">
        <v>5</v>
      </c>
      <c r="C47" s="5" t="s">
        <v>5</v>
      </c>
    </row>
    <row r="48" spans="1:3" ht="30" x14ac:dyDescent="0.25">
      <c r="A48" s="3" t="s">
        <v>730</v>
      </c>
      <c r="B48" s="7">
        <v>76708</v>
      </c>
      <c r="C48" s="7">
        <v>95174</v>
      </c>
    </row>
    <row r="49" spans="1:3" x14ac:dyDescent="0.25">
      <c r="A49" s="4" t="s">
        <v>154</v>
      </c>
      <c r="B49" s="5" t="s">
        <v>5</v>
      </c>
      <c r="C49" s="5" t="s">
        <v>5</v>
      </c>
    </row>
    <row r="50" spans="1:3" x14ac:dyDescent="0.25">
      <c r="A50" s="3" t="s">
        <v>156</v>
      </c>
      <c r="B50" s="7">
        <v>-24306</v>
      </c>
      <c r="C50" s="7">
        <v>-21715</v>
      </c>
    </row>
    <row r="51" spans="1:3" x14ac:dyDescent="0.25">
      <c r="A51" s="3" t="s">
        <v>157</v>
      </c>
      <c r="B51" s="7">
        <v>291620</v>
      </c>
      <c r="C51" s="7">
        <v>11000</v>
      </c>
    </row>
    <row r="52" spans="1:3" ht="30" x14ac:dyDescent="0.25">
      <c r="A52" s="3" t="s">
        <v>158</v>
      </c>
      <c r="B52" s="5" t="s">
        <v>5</v>
      </c>
      <c r="C52" s="7">
        <v>195446</v>
      </c>
    </row>
    <row r="53" spans="1:3" ht="30" x14ac:dyDescent="0.25">
      <c r="A53" s="3" t="s">
        <v>160</v>
      </c>
      <c r="B53" s="5" t="s">
        <v>5</v>
      </c>
      <c r="C53" s="5">
        <v>35</v>
      </c>
    </row>
    <row r="54" spans="1:3" x14ac:dyDescent="0.25">
      <c r="A54" s="3" t="s">
        <v>161</v>
      </c>
      <c r="B54" s="7">
        <v>-2606</v>
      </c>
      <c r="C54" s="7">
        <v>-5765</v>
      </c>
    </row>
    <row r="55" spans="1:3" x14ac:dyDescent="0.25">
      <c r="A55" s="3" t="s">
        <v>162</v>
      </c>
      <c r="B55" s="5">
        <v>148</v>
      </c>
      <c r="C55" s="5">
        <v>57</v>
      </c>
    </row>
    <row r="56" spans="1:3" ht="30" x14ac:dyDescent="0.25">
      <c r="A56" s="3" t="s">
        <v>163</v>
      </c>
      <c r="B56" s="7">
        <v>264856</v>
      </c>
      <c r="C56" s="7">
        <v>179058</v>
      </c>
    </row>
    <row r="57" spans="1:3" x14ac:dyDescent="0.25">
      <c r="A57" s="4" t="s">
        <v>164</v>
      </c>
      <c r="B57" s="5" t="s">
        <v>5</v>
      </c>
      <c r="C57" s="5" t="s">
        <v>5</v>
      </c>
    </row>
    <row r="58" spans="1:3" x14ac:dyDescent="0.25">
      <c r="A58" s="3" t="s">
        <v>167</v>
      </c>
      <c r="B58" s="7">
        <v>102500</v>
      </c>
      <c r="C58" s="7">
        <v>50000</v>
      </c>
    </row>
    <row r="59" spans="1:3" x14ac:dyDescent="0.25">
      <c r="A59" s="3" t="s">
        <v>169</v>
      </c>
      <c r="B59" s="7">
        <v>-30000</v>
      </c>
      <c r="C59" s="7">
        <v>-145000</v>
      </c>
    </row>
    <row r="60" spans="1:3" ht="30" x14ac:dyDescent="0.25">
      <c r="A60" s="3" t="s">
        <v>170</v>
      </c>
      <c r="B60" s="7">
        <v>-90480</v>
      </c>
      <c r="C60" s="7">
        <v>-7431</v>
      </c>
    </row>
    <row r="61" spans="1:3" x14ac:dyDescent="0.25">
      <c r="A61" s="3" t="s">
        <v>171</v>
      </c>
      <c r="B61" s="7">
        <v>-2642</v>
      </c>
      <c r="C61" s="7">
        <v>-2007</v>
      </c>
    </row>
    <row r="62" spans="1:3" x14ac:dyDescent="0.25">
      <c r="A62" s="3" t="s">
        <v>173</v>
      </c>
      <c r="B62" s="5">
        <v>-544</v>
      </c>
      <c r="C62" s="5" t="s">
        <v>5</v>
      </c>
    </row>
    <row r="63" spans="1:3" x14ac:dyDescent="0.25">
      <c r="A63" s="3" t="s">
        <v>756</v>
      </c>
      <c r="B63" s="7">
        <v>-309952</v>
      </c>
      <c r="C63" s="7">
        <v>-163873</v>
      </c>
    </row>
    <row r="64" spans="1:3" ht="30" x14ac:dyDescent="0.25">
      <c r="A64" s="3" t="s">
        <v>174</v>
      </c>
      <c r="B64" s="7">
        <v>-331118</v>
      </c>
      <c r="C64" s="7">
        <v>-268311</v>
      </c>
    </row>
    <row r="65" spans="1:3" x14ac:dyDescent="0.25">
      <c r="A65" s="3" t="s">
        <v>1117</v>
      </c>
      <c r="B65" s="7">
        <v>10446</v>
      </c>
      <c r="C65" s="7">
        <v>5921</v>
      </c>
    </row>
    <row r="66" spans="1:3" x14ac:dyDescent="0.25">
      <c r="A66" s="3" t="s">
        <v>177</v>
      </c>
      <c r="B66" s="7">
        <v>15671</v>
      </c>
      <c r="C66" s="7">
        <v>14125</v>
      </c>
    </row>
    <row r="67" spans="1:3" x14ac:dyDescent="0.25">
      <c r="A67" s="3" t="s">
        <v>178</v>
      </c>
      <c r="B67" s="7">
        <v>26117</v>
      </c>
      <c r="C67" s="7">
        <v>20046</v>
      </c>
    </row>
    <row r="68" spans="1:3" x14ac:dyDescent="0.25">
      <c r="A68" s="3" t="s">
        <v>1107</v>
      </c>
      <c r="B68" s="5" t="s">
        <v>5</v>
      </c>
      <c r="C68" s="5" t="s">
        <v>5</v>
      </c>
    </row>
    <row r="69" spans="1:3" x14ac:dyDescent="0.25">
      <c r="A69" s="4" t="s">
        <v>152</v>
      </c>
      <c r="B69" s="5" t="s">
        <v>5</v>
      </c>
      <c r="C69" s="5" t="s">
        <v>5</v>
      </c>
    </row>
    <row r="70" spans="1:3" ht="30" x14ac:dyDescent="0.25">
      <c r="A70" s="3" t="s">
        <v>730</v>
      </c>
      <c r="B70" s="7">
        <v>107725</v>
      </c>
      <c r="C70" s="7">
        <v>93185</v>
      </c>
    </row>
    <row r="71" spans="1:3" x14ac:dyDescent="0.25">
      <c r="A71" s="4" t="s">
        <v>154</v>
      </c>
      <c r="B71" s="5" t="s">
        <v>5</v>
      </c>
      <c r="C71" s="5" t="s">
        <v>5</v>
      </c>
    </row>
    <row r="72" spans="1:3" ht="30" x14ac:dyDescent="0.25">
      <c r="A72" s="3" t="s">
        <v>1116</v>
      </c>
      <c r="B72" s="7">
        <v>-128390</v>
      </c>
      <c r="C72" s="7">
        <v>-83451</v>
      </c>
    </row>
    <row r="73" spans="1:3" x14ac:dyDescent="0.25">
      <c r="A73" s="3" t="s">
        <v>156</v>
      </c>
      <c r="B73" s="7">
        <v>-31582</v>
      </c>
      <c r="C73" s="7">
        <v>-31007</v>
      </c>
    </row>
    <row r="74" spans="1:3" x14ac:dyDescent="0.25">
      <c r="A74" s="3" t="s">
        <v>157</v>
      </c>
      <c r="B74" s="7">
        <v>79154</v>
      </c>
      <c r="C74" s="5" t="s">
        <v>5</v>
      </c>
    </row>
    <row r="75" spans="1:3" ht="30" x14ac:dyDescent="0.25">
      <c r="A75" s="3" t="s">
        <v>159</v>
      </c>
      <c r="B75" s="5" t="s">
        <v>5</v>
      </c>
      <c r="C75" s="7">
        <v>11167</v>
      </c>
    </row>
    <row r="76" spans="1:3" ht="30" x14ac:dyDescent="0.25">
      <c r="A76" s="3" t="s">
        <v>160</v>
      </c>
      <c r="B76" s="7">
        <v>83459</v>
      </c>
      <c r="C76" s="7">
        <v>4185</v>
      </c>
    </row>
    <row r="77" spans="1:3" x14ac:dyDescent="0.25">
      <c r="A77" s="3" t="s">
        <v>161</v>
      </c>
      <c r="B77" s="5">
        <v>709</v>
      </c>
      <c r="C77" s="7">
        <v>-6613</v>
      </c>
    </row>
    <row r="78" spans="1:3" x14ac:dyDescent="0.25">
      <c r="A78" s="3" t="s">
        <v>162</v>
      </c>
      <c r="B78" s="5">
        <v>61</v>
      </c>
      <c r="C78" s="5">
        <v>-331</v>
      </c>
    </row>
    <row r="79" spans="1:3" ht="30" x14ac:dyDescent="0.25">
      <c r="A79" s="3" t="s">
        <v>163</v>
      </c>
      <c r="B79" s="7">
        <v>3411</v>
      </c>
      <c r="C79" s="7">
        <v>-106050</v>
      </c>
    </row>
    <row r="80" spans="1:3" x14ac:dyDescent="0.25">
      <c r="A80" s="4" t="s">
        <v>164</v>
      </c>
      <c r="B80" s="5" t="s">
        <v>5</v>
      </c>
      <c r="C80" s="5" t="s">
        <v>5</v>
      </c>
    </row>
    <row r="81" spans="1:3" ht="30" x14ac:dyDescent="0.25">
      <c r="A81" s="3" t="s">
        <v>168</v>
      </c>
      <c r="B81" s="7">
        <v>57790</v>
      </c>
      <c r="C81" s="7">
        <v>30000</v>
      </c>
    </row>
    <row r="82" spans="1:3" ht="30" x14ac:dyDescent="0.25">
      <c r="A82" s="3" t="s">
        <v>170</v>
      </c>
      <c r="B82" s="7">
        <v>-116866</v>
      </c>
      <c r="C82" s="7">
        <v>-4887</v>
      </c>
    </row>
    <row r="83" spans="1:3" x14ac:dyDescent="0.25">
      <c r="A83" s="3" t="s">
        <v>171</v>
      </c>
      <c r="B83" s="7">
        <v>-1903</v>
      </c>
      <c r="C83" s="7">
        <v>-1306</v>
      </c>
    </row>
    <row r="84" spans="1:3" x14ac:dyDescent="0.25">
      <c r="A84" s="3" t="s">
        <v>752</v>
      </c>
      <c r="B84" s="7">
        <v>-1257</v>
      </c>
      <c r="C84" s="5" t="s">
        <v>5</v>
      </c>
    </row>
    <row r="85" spans="1:3" x14ac:dyDescent="0.25">
      <c r="A85" s="3" t="s">
        <v>173</v>
      </c>
      <c r="B85" s="7">
        <v>-2660</v>
      </c>
      <c r="C85" s="5">
        <v>-751</v>
      </c>
    </row>
    <row r="86" spans="1:3" x14ac:dyDescent="0.25">
      <c r="A86" s="3" t="s">
        <v>756</v>
      </c>
      <c r="B86" s="7">
        <v>-32260</v>
      </c>
      <c r="C86" s="5">
        <v>-787</v>
      </c>
    </row>
    <row r="87" spans="1:3" ht="30" x14ac:dyDescent="0.25">
      <c r="A87" s="3" t="s">
        <v>174</v>
      </c>
      <c r="B87" s="7">
        <v>-97156</v>
      </c>
      <c r="C87" s="7">
        <v>22269</v>
      </c>
    </row>
    <row r="88" spans="1:3" ht="30" x14ac:dyDescent="0.25">
      <c r="A88" s="3" t="s">
        <v>763</v>
      </c>
      <c r="B88" s="5">
        <v>-79</v>
      </c>
      <c r="C88" s="5">
        <v>-6</v>
      </c>
    </row>
    <row r="89" spans="1:3" x14ac:dyDescent="0.25">
      <c r="A89" s="3" t="s">
        <v>1117</v>
      </c>
      <c r="B89" s="7">
        <v>13901</v>
      </c>
      <c r="C89" s="7">
        <v>9398</v>
      </c>
    </row>
    <row r="90" spans="1:3" x14ac:dyDescent="0.25">
      <c r="A90" s="3" t="s">
        <v>177</v>
      </c>
      <c r="B90" s="7">
        <v>18235</v>
      </c>
      <c r="C90" s="7">
        <v>19880</v>
      </c>
    </row>
    <row r="91" spans="1:3" x14ac:dyDescent="0.25">
      <c r="A91" s="3" t="s">
        <v>178</v>
      </c>
      <c r="B91" s="7">
        <v>32136</v>
      </c>
      <c r="C91" s="7">
        <v>29278</v>
      </c>
    </row>
    <row r="92" spans="1:3" x14ac:dyDescent="0.25">
      <c r="A92" s="3" t="s">
        <v>1108</v>
      </c>
      <c r="B92" s="5" t="s">
        <v>5</v>
      </c>
      <c r="C92" s="5" t="s">
        <v>5</v>
      </c>
    </row>
    <row r="93" spans="1:3" x14ac:dyDescent="0.25">
      <c r="A93" s="4" t="s">
        <v>154</v>
      </c>
      <c r="B93" s="5" t="s">
        <v>5</v>
      </c>
      <c r="C93" s="5" t="s">
        <v>5</v>
      </c>
    </row>
    <row r="94" spans="1:3" x14ac:dyDescent="0.25">
      <c r="A94" s="3" t="s">
        <v>739</v>
      </c>
      <c r="B94" s="7">
        <v>-342212</v>
      </c>
      <c r="C94" s="7">
        <v>-164660</v>
      </c>
    </row>
    <row r="95" spans="1:3" ht="30" x14ac:dyDescent="0.25">
      <c r="A95" s="3" t="s">
        <v>163</v>
      </c>
      <c r="B95" s="7">
        <v>-342212</v>
      </c>
      <c r="C95" s="7">
        <v>-164660</v>
      </c>
    </row>
    <row r="96" spans="1:3" x14ac:dyDescent="0.25">
      <c r="A96" s="4" t="s">
        <v>164</v>
      </c>
      <c r="B96" s="5" t="s">
        <v>5</v>
      </c>
      <c r="C96" s="5" t="s">
        <v>5</v>
      </c>
    </row>
    <row r="97" spans="1:3" x14ac:dyDescent="0.25">
      <c r="A97" s="3" t="s">
        <v>756</v>
      </c>
      <c r="B97" s="7">
        <v>342212</v>
      </c>
      <c r="C97" s="7">
        <v>164660</v>
      </c>
    </row>
    <row r="98" spans="1:3" ht="30" x14ac:dyDescent="0.25">
      <c r="A98" s="3" t="s">
        <v>174</v>
      </c>
      <c r="B98" s="9">
        <v>342212</v>
      </c>
      <c r="C98" s="9">
        <v>16466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 min="7" max="8" width="17.28515625" bestFit="1" customWidth="1"/>
    <col min="9" max="9" width="36.5703125" bestFit="1" customWidth="1"/>
    <col min="10" max="10" width="17.28515625" bestFit="1" customWidth="1"/>
  </cols>
  <sheetData>
    <row r="1" spans="1:10" ht="15" customHeight="1" x14ac:dyDescent="0.25">
      <c r="A1" s="8" t="s">
        <v>1118</v>
      </c>
      <c r="B1" s="8" t="s">
        <v>1</v>
      </c>
      <c r="C1" s="8"/>
      <c r="D1" s="1" t="s">
        <v>847</v>
      </c>
      <c r="E1" s="1" t="s">
        <v>79</v>
      </c>
      <c r="F1" s="1" t="s">
        <v>1</v>
      </c>
      <c r="G1" s="1" t="s">
        <v>899</v>
      </c>
      <c r="H1" s="1"/>
      <c r="I1" s="8" t="s">
        <v>899</v>
      </c>
      <c r="J1" s="8"/>
    </row>
    <row r="2" spans="1:10" x14ac:dyDescent="0.25">
      <c r="A2" s="8"/>
      <c r="B2" s="1" t="s">
        <v>2</v>
      </c>
      <c r="C2" s="8" t="s">
        <v>29</v>
      </c>
      <c r="D2" s="1" t="s">
        <v>2</v>
      </c>
      <c r="E2" s="1" t="s">
        <v>2</v>
      </c>
      <c r="F2" s="1" t="s">
        <v>2</v>
      </c>
      <c r="G2" s="1" t="s">
        <v>1119</v>
      </c>
      <c r="H2" s="1" t="s">
        <v>1121</v>
      </c>
      <c r="I2" s="1" t="s">
        <v>1119</v>
      </c>
      <c r="J2" s="1" t="s">
        <v>1119</v>
      </c>
    </row>
    <row r="3" spans="1:10" x14ac:dyDescent="0.25">
      <c r="A3" s="8"/>
      <c r="B3" s="1" t="s">
        <v>848</v>
      </c>
      <c r="C3" s="8"/>
      <c r="D3" s="1" t="s">
        <v>849</v>
      </c>
      <c r="E3" s="1" t="s">
        <v>849</v>
      </c>
      <c r="F3" s="1" t="s">
        <v>849</v>
      </c>
      <c r="G3" s="1" t="s">
        <v>1120</v>
      </c>
      <c r="H3" s="1" t="s">
        <v>1120</v>
      </c>
      <c r="I3" s="1" t="s">
        <v>1120</v>
      </c>
      <c r="J3" s="1" t="s">
        <v>1120</v>
      </c>
    </row>
    <row r="4" spans="1:10" x14ac:dyDescent="0.25">
      <c r="A4" s="8"/>
      <c r="B4" s="1"/>
      <c r="C4" s="8"/>
      <c r="D4" s="1" t="s">
        <v>848</v>
      </c>
      <c r="E4" s="1" t="s">
        <v>848</v>
      </c>
      <c r="F4" s="1" t="s">
        <v>848</v>
      </c>
      <c r="G4" s="1" t="s">
        <v>1004</v>
      </c>
      <c r="H4" s="1"/>
      <c r="I4" s="1" t="s">
        <v>970</v>
      </c>
      <c r="J4" s="1" t="s">
        <v>970</v>
      </c>
    </row>
    <row r="5" spans="1:10" x14ac:dyDescent="0.25">
      <c r="A5" s="8"/>
      <c r="B5" s="1"/>
      <c r="C5" s="8"/>
      <c r="D5" s="1"/>
      <c r="E5" s="1"/>
      <c r="F5" s="1"/>
      <c r="G5" s="1"/>
      <c r="H5" s="1"/>
      <c r="I5" s="1" t="s">
        <v>1122</v>
      </c>
      <c r="J5" s="1" t="s">
        <v>1007</v>
      </c>
    </row>
    <row r="6" spans="1:10" x14ac:dyDescent="0.25">
      <c r="A6" s="4" t="s">
        <v>1123</v>
      </c>
      <c r="B6" s="5" t="s">
        <v>5</v>
      </c>
      <c r="C6" s="5" t="s">
        <v>5</v>
      </c>
      <c r="D6" s="5" t="s">
        <v>5</v>
      </c>
      <c r="E6" s="5" t="s">
        <v>5</v>
      </c>
      <c r="F6" s="5" t="s">
        <v>5</v>
      </c>
      <c r="G6" s="5" t="s">
        <v>5</v>
      </c>
      <c r="H6" s="5" t="s">
        <v>5</v>
      </c>
      <c r="I6" s="5" t="s">
        <v>5</v>
      </c>
      <c r="J6" s="5" t="s">
        <v>5</v>
      </c>
    </row>
    <row r="7" spans="1:10" x14ac:dyDescent="0.25">
      <c r="A7" s="3" t="s">
        <v>1124</v>
      </c>
      <c r="B7" s="5" t="s">
        <v>5</v>
      </c>
      <c r="C7" s="5" t="s">
        <v>5</v>
      </c>
      <c r="D7" s="5" t="s">
        <v>5</v>
      </c>
      <c r="E7" s="5" t="s">
        <v>5</v>
      </c>
      <c r="F7" s="5" t="s">
        <v>5</v>
      </c>
      <c r="G7" s="5">
        <v>1</v>
      </c>
      <c r="H7" s="5" t="s">
        <v>5</v>
      </c>
      <c r="I7" s="5" t="s">
        <v>5</v>
      </c>
      <c r="J7" s="5" t="s">
        <v>5</v>
      </c>
    </row>
    <row r="8" spans="1:10" ht="30" x14ac:dyDescent="0.25">
      <c r="A8" s="3" t="s">
        <v>1025</v>
      </c>
      <c r="B8" s="9">
        <v>231846000</v>
      </c>
      <c r="C8" s="9">
        <v>12318000</v>
      </c>
      <c r="D8" s="5" t="s">
        <v>5</v>
      </c>
      <c r="E8" s="5" t="s">
        <v>5</v>
      </c>
      <c r="F8" s="5" t="s">
        <v>5</v>
      </c>
      <c r="G8" s="9">
        <v>45900000</v>
      </c>
      <c r="H8" s="5" t="s">
        <v>5</v>
      </c>
      <c r="I8" s="5" t="s">
        <v>5</v>
      </c>
      <c r="J8" s="5" t="s">
        <v>5</v>
      </c>
    </row>
    <row r="9" spans="1:10" x14ac:dyDescent="0.25">
      <c r="A9" s="3" t="s">
        <v>859</v>
      </c>
      <c r="B9" s="5">
        <v>47</v>
      </c>
      <c r="C9" s="5" t="s">
        <v>5</v>
      </c>
      <c r="D9" s="5">
        <v>46</v>
      </c>
      <c r="E9" s="5">
        <v>46</v>
      </c>
      <c r="F9" s="5">
        <v>46</v>
      </c>
      <c r="G9" s="5" t="s">
        <v>5</v>
      </c>
      <c r="H9" s="5" t="s">
        <v>5</v>
      </c>
      <c r="I9" s="5" t="s">
        <v>5</v>
      </c>
      <c r="J9" s="5" t="s">
        <v>5</v>
      </c>
    </row>
    <row r="10" spans="1:10" x14ac:dyDescent="0.25">
      <c r="A10" s="3" t="s">
        <v>1125</v>
      </c>
      <c r="B10" s="7">
        <v>30000000</v>
      </c>
      <c r="C10" s="7">
        <v>145000000</v>
      </c>
      <c r="D10" s="5" t="s">
        <v>5</v>
      </c>
      <c r="E10" s="5" t="s">
        <v>5</v>
      </c>
      <c r="F10" s="5" t="s">
        <v>5</v>
      </c>
      <c r="G10" s="7">
        <v>100000000</v>
      </c>
      <c r="H10" s="5" t="s">
        <v>5</v>
      </c>
      <c r="I10" s="5" t="s">
        <v>5</v>
      </c>
      <c r="J10" s="5" t="s">
        <v>5</v>
      </c>
    </row>
    <row r="11" spans="1:10" x14ac:dyDescent="0.25">
      <c r="A11" s="3" t="s">
        <v>1126</v>
      </c>
      <c r="B11" s="7">
        <v>102500000</v>
      </c>
      <c r="C11" s="7">
        <v>50000000</v>
      </c>
      <c r="D11" s="5" t="s">
        <v>5</v>
      </c>
      <c r="E11" s="5" t="s">
        <v>5</v>
      </c>
      <c r="F11" s="5" t="s">
        <v>5</v>
      </c>
      <c r="G11" s="7">
        <v>30000000</v>
      </c>
      <c r="H11" s="5" t="s">
        <v>5</v>
      </c>
      <c r="I11" s="5" t="s">
        <v>5</v>
      </c>
      <c r="J11" s="5" t="s">
        <v>5</v>
      </c>
    </row>
    <row r="12" spans="1:10" x14ac:dyDescent="0.25">
      <c r="A12" s="3" t="s">
        <v>1127</v>
      </c>
      <c r="B12" s="5" t="s">
        <v>5</v>
      </c>
      <c r="C12" s="5" t="s">
        <v>5</v>
      </c>
      <c r="D12" s="5" t="s">
        <v>5</v>
      </c>
      <c r="E12" s="5" t="s">
        <v>5</v>
      </c>
      <c r="F12" s="5" t="s">
        <v>5</v>
      </c>
      <c r="G12" s="5" t="s">
        <v>5</v>
      </c>
      <c r="H12" s="7">
        <v>53900000</v>
      </c>
      <c r="I12" s="5" t="s">
        <v>5</v>
      </c>
      <c r="J12" s="5" t="s">
        <v>5</v>
      </c>
    </row>
    <row r="13" spans="1:10" ht="30" x14ac:dyDescent="0.25">
      <c r="A13" s="3" t="s">
        <v>1033</v>
      </c>
      <c r="B13" s="7">
        <v>24500000</v>
      </c>
      <c r="C13" s="5" t="s">
        <v>5</v>
      </c>
      <c r="D13" s="5" t="s">
        <v>5</v>
      </c>
      <c r="E13" s="5" t="s">
        <v>5</v>
      </c>
      <c r="F13" s="5" t="s">
        <v>5</v>
      </c>
      <c r="G13" s="5" t="s">
        <v>5</v>
      </c>
      <c r="H13" s="7">
        <v>52300000</v>
      </c>
      <c r="I13" s="5" t="s">
        <v>5</v>
      </c>
      <c r="J13" s="5" t="s">
        <v>5</v>
      </c>
    </row>
    <row r="14" spans="1:10" ht="30" x14ac:dyDescent="0.25">
      <c r="A14" s="3" t="s">
        <v>1128</v>
      </c>
      <c r="B14" s="5" t="s">
        <v>5</v>
      </c>
      <c r="C14" s="5" t="s">
        <v>5</v>
      </c>
      <c r="D14" s="5" t="s">
        <v>5</v>
      </c>
      <c r="E14" s="5" t="s">
        <v>5</v>
      </c>
      <c r="F14" s="5" t="s">
        <v>5</v>
      </c>
      <c r="G14" s="5" t="s">
        <v>5</v>
      </c>
      <c r="H14" s="5" t="s">
        <v>5</v>
      </c>
      <c r="I14" s="5">
        <v>2</v>
      </c>
      <c r="J14" s="5" t="s">
        <v>5</v>
      </c>
    </row>
    <row r="15" spans="1:10" x14ac:dyDescent="0.25">
      <c r="A15" s="3" t="s">
        <v>1129</v>
      </c>
      <c r="B15" s="5" t="s">
        <v>5</v>
      </c>
      <c r="C15" s="5" t="s">
        <v>5</v>
      </c>
      <c r="D15" s="5" t="s">
        <v>5</v>
      </c>
      <c r="E15" s="5" t="s">
        <v>5</v>
      </c>
      <c r="F15" s="5" t="s">
        <v>5</v>
      </c>
      <c r="G15" s="5" t="s">
        <v>5</v>
      </c>
      <c r="H15" s="5" t="s">
        <v>5</v>
      </c>
      <c r="I15" s="7">
        <v>131500000</v>
      </c>
      <c r="J15" s="5" t="s">
        <v>5</v>
      </c>
    </row>
    <row r="16" spans="1:10" ht="30" x14ac:dyDescent="0.25">
      <c r="A16" s="3" t="s">
        <v>1018</v>
      </c>
      <c r="B16" s="5" t="s">
        <v>5</v>
      </c>
      <c r="C16" s="5" t="s">
        <v>5</v>
      </c>
      <c r="D16" s="5" t="s">
        <v>5</v>
      </c>
      <c r="E16" s="5" t="s">
        <v>5</v>
      </c>
      <c r="F16" s="5" t="s">
        <v>5</v>
      </c>
      <c r="G16" s="5" t="s">
        <v>5</v>
      </c>
      <c r="H16" s="5" t="s">
        <v>5</v>
      </c>
      <c r="I16" s="5" t="s">
        <v>1130</v>
      </c>
      <c r="J16" s="5" t="s">
        <v>5</v>
      </c>
    </row>
    <row r="17" spans="1:10" ht="30" x14ac:dyDescent="0.25">
      <c r="A17" s="3" t="s">
        <v>1020</v>
      </c>
      <c r="B17" s="5" t="s">
        <v>5</v>
      </c>
      <c r="C17" s="5" t="s">
        <v>5</v>
      </c>
      <c r="D17" s="5" t="s">
        <v>5</v>
      </c>
      <c r="E17" s="5" t="s">
        <v>5</v>
      </c>
      <c r="F17" s="5" t="s">
        <v>5</v>
      </c>
      <c r="G17" s="5" t="s">
        <v>5</v>
      </c>
      <c r="H17" s="5" t="s">
        <v>5</v>
      </c>
      <c r="I17" s="5" t="s">
        <v>5</v>
      </c>
      <c r="J17" s="104">
        <v>1.7500000000000002E-2</v>
      </c>
    </row>
    <row r="18" spans="1:10" x14ac:dyDescent="0.25">
      <c r="A18" s="3" t="s">
        <v>1021</v>
      </c>
      <c r="B18" s="5" t="s">
        <v>5</v>
      </c>
      <c r="C18" s="5" t="s">
        <v>5</v>
      </c>
      <c r="D18" s="5" t="s">
        <v>5</v>
      </c>
      <c r="E18" s="5" t="s">
        <v>5</v>
      </c>
      <c r="F18" s="5" t="s">
        <v>5</v>
      </c>
      <c r="G18" s="5" t="s">
        <v>5</v>
      </c>
      <c r="H18" s="5" t="s">
        <v>5</v>
      </c>
      <c r="I18" s="5" t="s">
        <v>5</v>
      </c>
      <c r="J18" s="104">
        <v>2.5000000000000001E-3</v>
      </c>
    </row>
    <row r="19" spans="1:10" x14ac:dyDescent="0.25">
      <c r="A19" s="3" t="s">
        <v>1131</v>
      </c>
      <c r="B19" s="5" t="s">
        <v>5</v>
      </c>
      <c r="C19" s="5" t="s">
        <v>5</v>
      </c>
      <c r="D19" s="5" t="s">
        <v>5</v>
      </c>
      <c r="E19" s="5" t="s">
        <v>5</v>
      </c>
      <c r="F19" s="5" t="s">
        <v>5</v>
      </c>
      <c r="G19" s="5" t="s">
        <v>5</v>
      </c>
      <c r="H19" s="5" t="s">
        <v>5</v>
      </c>
      <c r="I19" s="6">
        <v>42155</v>
      </c>
      <c r="J19" s="5" t="s">
        <v>5</v>
      </c>
    </row>
    <row r="20" spans="1:10" x14ac:dyDescent="0.25">
      <c r="A20" s="3" t="s">
        <v>1132</v>
      </c>
      <c r="B20" s="5" t="s">
        <v>5</v>
      </c>
      <c r="C20" s="5" t="s">
        <v>5</v>
      </c>
      <c r="D20" s="5" t="s">
        <v>5</v>
      </c>
      <c r="E20" s="5" t="s">
        <v>5</v>
      </c>
      <c r="F20" s="5" t="s">
        <v>5</v>
      </c>
      <c r="G20" s="5" t="s">
        <v>5</v>
      </c>
      <c r="H20" s="5" t="s">
        <v>5</v>
      </c>
      <c r="I20" s="5" t="s">
        <v>1133</v>
      </c>
      <c r="J20" s="5" t="s">
        <v>5</v>
      </c>
    </row>
    <row r="21" spans="1:10" x14ac:dyDescent="0.25">
      <c r="A21" s="3" t="s">
        <v>1134</v>
      </c>
      <c r="B21" s="5" t="s">
        <v>5</v>
      </c>
      <c r="C21" s="5" t="s">
        <v>5</v>
      </c>
      <c r="D21" s="5" t="s">
        <v>5</v>
      </c>
      <c r="E21" s="5" t="s">
        <v>5</v>
      </c>
      <c r="F21" s="5" t="s">
        <v>5</v>
      </c>
      <c r="G21" s="5" t="s">
        <v>5</v>
      </c>
      <c r="H21" s="5" t="s">
        <v>5</v>
      </c>
      <c r="I21" s="9">
        <v>700000</v>
      </c>
      <c r="J21" s="5" t="s">
        <v>5</v>
      </c>
    </row>
  </sheetData>
  <mergeCells count="4">
    <mergeCell ref="A1:A5"/>
    <mergeCell ref="B1:C1"/>
    <mergeCell ref="I1:J1"/>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49</v>
      </c>
      <c r="B1" s="1" t="s">
        <v>1</v>
      </c>
      <c r="C1" s="1" t="s">
        <v>116</v>
      </c>
    </row>
    <row r="2" spans="1:3" x14ac:dyDescent="0.25">
      <c r="A2" s="8"/>
      <c r="B2" s="1" t="s">
        <v>2</v>
      </c>
      <c r="C2" s="1" t="s">
        <v>28</v>
      </c>
    </row>
    <row r="3" spans="1:3" x14ac:dyDescent="0.25">
      <c r="A3" s="3" t="s">
        <v>150</v>
      </c>
      <c r="B3" s="10">
        <v>0.31890000000000002</v>
      </c>
      <c r="C3" s="10">
        <v>0.425200000000000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27</v>
      </c>
      <c r="B2" s="1" t="s">
        <v>2</v>
      </c>
      <c r="C2" s="1" t="s">
        <v>29</v>
      </c>
    </row>
    <row r="3" spans="1:3" x14ac:dyDescent="0.25">
      <c r="A3" s="4" t="s">
        <v>152</v>
      </c>
      <c r="B3" s="5" t="s">
        <v>5</v>
      </c>
      <c r="C3" s="5" t="s">
        <v>5</v>
      </c>
    </row>
    <row r="4" spans="1:3" ht="30" x14ac:dyDescent="0.25">
      <c r="A4" s="3" t="s">
        <v>153</v>
      </c>
      <c r="B4" s="9">
        <v>132818</v>
      </c>
      <c r="C4" s="9">
        <v>133035</v>
      </c>
    </row>
    <row r="5" spans="1:3" x14ac:dyDescent="0.25">
      <c r="A5" s="4" t="s">
        <v>154</v>
      </c>
      <c r="B5" s="5" t="s">
        <v>5</v>
      </c>
      <c r="C5" s="5" t="s">
        <v>5</v>
      </c>
    </row>
    <row r="6" spans="1:3" x14ac:dyDescent="0.25">
      <c r="A6" s="3" t="s">
        <v>155</v>
      </c>
      <c r="B6" s="7">
        <v>-128390</v>
      </c>
      <c r="C6" s="7">
        <v>-83451</v>
      </c>
    </row>
    <row r="7" spans="1:3" x14ac:dyDescent="0.25">
      <c r="A7" s="3" t="s">
        <v>156</v>
      </c>
      <c r="B7" s="7">
        <v>-55888</v>
      </c>
      <c r="C7" s="7">
        <v>-52722</v>
      </c>
    </row>
    <row r="8" spans="1:3" x14ac:dyDescent="0.25">
      <c r="A8" s="3" t="s">
        <v>157</v>
      </c>
      <c r="B8" s="7">
        <v>370774</v>
      </c>
      <c r="C8" s="7">
        <v>11000</v>
      </c>
    </row>
    <row r="9" spans="1:3" ht="30" x14ac:dyDescent="0.25">
      <c r="A9" s="3" t="s">
        <v>158</v>
      </c>
      <c r="B9" s="5" t="s">
        <v>5</v>
      </c>
      <c r="C9" s="7">
        <v>195446</v>
      </c>
    </row>
    <row r="10" spans="1:3" ht="30" x14ac:dyDescent="0.25">
      <c r="A10" s="3" t="s">
        <v>159</v>
      </c>
      <c r="B10" s="5" t="s">
        <v>5</v>
      </c>
      <c r="C10" s="7">
        <v>11167</v>
      </c>
    </row>
    <row r="11" spans="1:3" ht="30" x14ac:dyDescent="0.25">
      <c r="A11" s="3" t="s">
        <v>160</v>
      </c>
      <c r="B11" s="7">
        <v>83459</v>
      </c>
      <c r="C11" s="7">
        <v>4220</v>
      </c>
    </row>
    <row r="12" spans="1:3" x14ac:dyDescent="0.25">
      <c r="A12" s="3" t="s">
        <v>161</v>
      </c>
      <c r="B12" s="7">
        <v>-1876</v>
      </c>
      <c r="C12" s="7">
        <v>-12377</v>
      </c>
    </row>
    <row r="13" spans="1:3" x14ac:dyDescent="0.25">
      <c r="A13" s="3" t="s">
        <v>162</v>
      </c>
      <c r="B13" s="5">
        <v>823</v>
      </c>
      <c r="C13" s="5">
        <v>-524</v>
      </c>
    </row>
    <row r="14" spans="1:3" ht="30" x14ac:dyDescent="0.25">
      <c r="A14" s="3" t="s">
        <v>163</v>
      </c>
      <c r="B14" s="7">
        <v>268902</v>
      </c>
      <c r="C14" s="7">
        <v>72759</v>
      </c>
    </row>
    <row r="15" spans="1:3" x14ac:dyDescent="0.25">
      <c r="A15" s="4" t="s">
        <v>164</v>
      </c>
      <c r="B15" s="5" t="s">
        <v>5</v>
      </c>
      <c r="C15" s="5" t="s">
        <v>5</v>
      </c>
    </row>
    <row r="16" spans="1:3" x14ac:dyDescent="0.25">
      <c r="A16" s="3" t="s">
        <v>165</v>
      </c>
      <c r="B16" s="7">
        <v>-9412</v>
      </c>
      <c r="C16" s="7">
        <v>-8954</v>
      </c>
    </row>
    <row r="17" spans="1:3" ht="30" x14ac:dyDescent="0.25">
      <c r="A17" s="3" t="s">
        <v>166</v>
      </c>
      <c r="B17" s="7">
        <v>-76119</v>
      </c>
      <c r="C17" s="7">
        <v>-60180</v>
      </c>
    </row>
    <row r="18" spans="1:3" x14ac:dyDescent="0.25">
      <c r="A18" s="3" t="s">
        <v>167</v>
      </c>
      <c r="B18" s="7">
        <v>102500</v>
      </c>
      <c r="C18" s="7">
        <v>50000</v>
      </c>
    </row>
    <row r="19" spans="1:3" ht="30" x14ac:dyDescent="0.25">
      <c r="A19" s="3" t="s">
        <v>168</v>
      </c>
      <c r="B19" s="7">
        <v>57790</v>
      </c>
      <c r="C19" s="7">
        <v>30000</v>
      </c>
    </row>
    <row r="20" spans="1:3" x14ac:dyDescent="0.25">
      <c r="A20" s="3" t="s">
        <v>169</v>
      </c>
      <c r="B20" s="7">
        <v>-30000</v>
      </c>
      <c r="C20" s="7">
        <v>-145000</v>
      </c>
    </row>
    <row r="21" spans="1:3" ht="30" x14ac:dyDescent="0.25">
      <c r="A21" s="3" t="s">
        <v>170</v>
      </c>
      <c r="B21" s="7">
        <v>-231846</v>
      </c>
      <c r="C21" s="7">
        <v>-12318</v>
      </c>
    </row>
    <row r="22" spans="1:3" x14ac:dyDescent="0.25">
      <c r="A22" s="3" t="s">
        <v>171</v>
      </c>
      <c r="B22" s="7">
        <v>-4545</v>
      </c>
      <c r="C22" s="7">
        <v>-3313</v>
      </c>
    </row>
    <row r="23" spans="1:3" x14ac:dyDescent="0.25">
      <c r="A23" s="3" t="s">
        <v>172</v>
      </c>
      <c r="B23" s="7">
        <v>-1257</v>
      </c>
      <c r="C23" s="5" t="s">
        <v>5</v>
      </c>
    </row>
    <row r="24" spans="1:3" x14ac:dyDescent="0.25">
      <c r="A24" s="3" t="s">
        <v>173</v>
      </c>
      <c r="B24" s="7">
        <v>-3204</v>
      </c>
      <c r="C24" s="5">
        <v>-751</v>
      </c>
    </row>
    <row r="25" spans="1:3" ht="30" x14ac:dyDescent="0.25">
      <c r="A25" s="3" t="s">
        <v>174</v>
      </c>
      <c r="B25" s="7">
        <v>-196093</v>
      </c>
      <c r="C25" s="7">
        <v>-150516</v>
      </c>
    </row>
    <row r="26" spans="1:3" ht="30" x14ac:dyDescent="0.25">
      <c r="A26" s="3" t="s">
        <v>175</v>
      </c>
      <c r="B26" s="5">
        <v>-79</v>
      </c>
      <c r="C26" s="5">
        <v>-6</v>
      </c>
    </row>
    <row r="27" spans="1:3" x14ac:dyDescent="0.25">
      <c r="A27" s="3" t="s">
        <v>176</v>
      </c>
      <c r="B27" s="7">
        <v>205548</v>
      </c>
      <c r="C27" s="7">
        <v>55272</v>
      </c>
    </row>
    <row r="28" spans="1:3" x14ac:dyDescent="0.25">
      <c r="A28" s="3" t="s">
        <v>177</v>
      </c>
      <c r="B28" s="7">
        <v>71574</v>
      </c>
      <c r="C28" s="7">
        <v>73224</v>
      </c>
    </row>
    <row r="29" spans="1:3" x14ac:dyDescent="0.25">
      <c r="A29" s="3" t="s">
        <v>178</v>
      </c>
      <c r="B29" s="7">
        <v>277122</v>
      </c>
      <c r="C29" s="7">
        <v>128496</v>
      </c>
    </row>
    <row r="30" spans="1:3" ht="30" x14ac:dyDescent="0.25">
      <c r="A30" s="4" t="s">
        <v>179</v>
      </c>
      <c r="B30" s="5" t="s">
        <v>5</v>
      </c>
      <c r="C30" s="5" t="s">
        <v>5</v>
      </c>
    </row>
    <row r="31" spans="1:3" x14ac:dyDescent="0.25">
      <c r="A31" s="3" t="s">
        <v>180</v>
      </c>
      <c r="B31" s="5" t="s">
        <v>52</v>
      </c>
      <c r="C31" s="7">
        <v>13810</v>
      </c>
    </row>
    <row r="32" spans="1:3" ht="30" x14ac:dyDescent="0.25">
      <c r="A32" s="4" t="s">
        <v>181</v>
      </c>
      <c r="B32" s="5" t="s">
        <v>5</v>
      </c>
      <c r="C32" s="5" t="s">
        <v>5</v>
      </c>
    </row>
    <row r="33" spans="1:3" x14ac:dyDescent="0.25">
      <c r="A33" s="3" t="s">
        <v>182</v>
      </c>
      <c r="B33" s="9">
        <v>25510</v>
      </c>
      <c r="C33" s="5" t="s">
        <v>5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Nature_of_Bus</vt:lpstr>
      <vt:lpstr>Significant_Accounting_Policie</vt:lpstr>
      <vt:lpstr>Acquisitions</vt:lpstr>
      <vt:lpstr>Real_Estate_Investment_Propert</vt:lpstr>
      <vt:lpstr>Assets_Held_for_Sale_net_and_D</vt:lpstr>
      <vt:lpstr>Intangibles_net</vt:lpstr>
      <vt:lpstr>Operating_Leases</vt:lpstr>
      <vt:lpstr>Variable_Interest_and_Unconsol</vt:lpstr>
      <vt:lpstr>Mortgages_and_Other_Notes_Rece</vt:lpstr>
      <vt:lpstr>Indebtedness</vt:lpstr>
      <vt:lpstr>Derivative_Instruments_and_Hed</vt:lpstr>
      <vt:lpstr>Fair_Value_Measurements</vt:lpstr>
      <vt:lpstr>Related_Party_Arrangements</vt:lpstr>
      <vt:lpstr>Stockholders_Equity</vt:lpstr>
      <vt:lpstr>Supplemental_Condensed_Consoli</vt:lpstr>
      <vt:lpstr>Commitments_and_Contingencies</vt:lpstr>
      <vt:lpstr>Subsequent_Events</vt:lpstr>
      <vt:lpstr>Significant_Accounting_Policie1</vt:lpstr>
      <vt:lpstr>Acquisitions_Tables</vt:lpstr>
      <vt:lpstr>Real_Estate_Investment_Propert1</vt:lpstr>
      <vt:lpstr>Assets_Held_for_Sale_net_and_D1</vt:lpstr>
      <vt:lpstr>Intangibles_net_Tables</vt:lpstr>
      <vt:lpstr>Operating_Leases_Tables</vt:lpstr>
      <vt:lpstr>Variable_Interest_and_Unconsol1</vt:lpstr>
      <vt:lpstr>Mortgages_and_Other_Notes_Rece1</vt:lpstr>
      <vt:lpstr>Indebtedness_Tables</vt:lpstr>
      <vt:lpstr>Derivative_Instruments_and_Hed1</vt:lpstr>
      <vt:lpstr>Fair_Value_Measurements_Tables</vt:lpstr>
      <vt:lpstr>Related_Party_Arrangements_Tab</vt:lpstr>
      <vt:lpstr>Stockholders_Equity_Tables</vt:lpstr>
      <vt:lpstr>Supplemental_Condensed_Consoli1</vt:lpstr>
      <vt:lpstr>Organization_and_Nature_of_Bus1</vt:lpstr>
      <vt:lpstr>Schedule_of_Acquired_Propertie</vt:lpstr>
      <vt:lpstr>Schedule_of_Acquired_Propertie1</vt:lpstr>
      <vt:lpstr>Acquisitions_Additional_Inform</vt:lpstr>
      <vt:lpstr>Schedule_of_Real_Estate_Invest</vt:lpstr>
      <vt:lpstr>Real_Estate_Investment_Propert2</vt:lpstr>
      <vt:lpstr>Recovered_Sheet1</vt:lpstr>
      <vt:lpstr>Properties_Classified_as_Asset</vt:lpstr>
      <vt:lpstr>Summary_of_Income_or_Loss_from</vt:lpstr>
      <vt:lpstr>Summary_of_Income_or_Loss_from1</vt:lpstr>
      <vt:lpstr>Gross_Carrying_Amount_and_Accu</vt:lpstr>
      <vt:lpstr>Gross_Carrying_Amount_and_Accu1</vt:lpstr>
      <vt:lpstr>Estimated_Future_Amortization_</vt:lpstr>
      <vt:lpstr>Operating_Leases_Additional_In</vt:lpstr>
      <vt:lpstr>Schedule_of_Future_Minimum_Lea</vt:lpstr>
      <vt:lpstr>Variable_Interest_and_Unconsol2</vt:lpstr>
      <vt:lpstr>Aggregate_Carrying_Amount_and_</vt:lpstr>
      <vt:lpstr>Summary_of_Financial_Informati</vt:lpstr>
      <vt:lpstr>Summary_of_Financial_Informati1</vt:lpstr>
      <vt:lpstr>Mortgages_and_Other_Notes_Rece2</vt:lpstr>
      <vt:lpstr>Future_Principal_Maturities_fo</vt:lpstr>
      <vt:lpstr>Indebtedness_Additional_Inform</vt:lpstr>
      <vt:lpstr>Schedule_of_Future_Principal_P</vt:lpstr>
      <vt:lpstr>Derivative_Instruments_and_Hed2</vt:lpstr>
      <vt:lpstr>Summary_of_Gross_and_Net_Amoun</vt:lpstr>
      <vt:lpstr>Summary_of_Gross_and_Net_Amoun1</vt:lpstr>
      <vt:lpstr>Fair_Value_Measurements_Additi</vt:lpstr>
      <vt:lpstr>Fair_Value_of_Financial_Assets</vt:lpstr>
      <vt:lpstr>Related_Party_Arrangements_Add</vt:lpstr>
      <vt:lpstr>Adviser_Earned_Fees_and_Incurr</vt:lpstr>
      <vt:lpstr>Amounts_Due_to_Affiliates_for_</vt:lpstr>
      <vt:lpstr>Stockholders_Equity_Additional</vt:lpstr>
      <vt:lpstr>Schedule_of_Pending_Redemption</vt:lpstr>
      <vt:lpstr>Consolidating_Balance_Sheet_De</vt:lpstr>
      <vt:lpstr>Consolidating_Statement_of_Ope</vt:lpstr>
      <vt:lpstr>Consolidating_Statement_of_Ope1</vt:lpstr>
      <vt:lpstr>Consolidating_Statement_of_Com</vt:lpstr>
      <vt:lpstr>Consolidating_Statement_of_Ca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3:36Z</dcterms:created>
  <dcterms:modified xsi:type="dcterms:W3CDTF">2014-11-13T21:33:36Z</dcterms:modified>
</cp:coreProperties>
</file>